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Formatio"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Deferred Acquisition Costs" sheetId="14" state="visible" r:id="rId14"/>
    <sheet xmlns:r="http://schemas.openxmlformats.org/officeDocument/2006/relationships" name="Intangible Assets" sheetId="15" state="visible" r:id="rId15"/>
    <sheet xmlns:r="http://schemas.openxmlformats.org/officeDocument/2006/relationships" name="Reinsurance" sheetId="16" state="visible" r:id="rId16"/>
    <sheet xmlns:r="http://schemas.openxmlformats.org/officeDocument/2006/relationships" name="Insurance Reserves" sheetId="17" state="visible" r:id="rId17"/>
    <sheet xmlns:r="http://schemas.openxmlformats.org/officeDocument/2006/relationships" name="Liability for Policy and Contra" sheetId="18" state="visible" r:id="rId18"/>
    <sheet xmlns:r="http://schemas.openxmlformats.org/officeDocument/2006/relationships" name="Employee Benefit Plans" sheetId="19" state="visible" r:id="rId19"/>
    <sheet xmlns:r="http://schemas.openxmlformats.org/officeDocument/2006/relationships" name="Borrowings and Other Financings" sheetId="20" state="visible" r:id="rId20"/>
    <sheet xmlns:r="http://schemas.openxmlformats.org/officeDocument/2006/relationships" name="Income Taxes" sheetId="21" state="visible" r:id="rId21"/>
    <sheet xmlns:r="http://schemas.openxmlformats.org/officeDocument/2006/relationships" name="Supplemental Cash Flow Informat" sheetId="22" state="visible" r:id="rId22"/>
    <sheet xmlns:r="http://schemas.openxmlformats.org/officeDocument/2006/relationships" name="Stock-Based Compensation" sheetId="23" state="visible" r:id="rId23"/>
    <sheet xmlns:r="http://schemas.openxmlformats.org/officeDocument/2006/relationships" name="Fair Value of Financial Instrum" sheetId="24" state="visible" r:id="rId24"/>
    <sheet xmlns:r="http://schemas.openxmlformats.org/officeDocument/2006/relationships" name="Variable Interest and Securitiz" sheetId="25" state="visible" r:id="rId25"/>
    <sheet xmlns:r="http://schemas.openxmlformats.org/officeDocument/2006/relationships" name="Insurance Subsidiary Financial " sheetId="26" state="visible" r:id="rId26"/>
    <sheet xmlns:r="http://schemas.openxmlformats.org/officeDocument/2006/relationships" name="Segment Information" sheetId="27" state="visible" r:id="rId27"/>
    <sheet xmlns:r="http://schemas.openxmlformats.org/officeDocument/2006/relationships" name="Quarterly Results of Operations" sheetId="28" state="visible" r:id="rId28"/>
    <sheet xmlns:r="http://schemas.openxmlformats.org/officeDocument/2006/relationships" name="Commitments and Contingencies" sheetId="29" state="visible" r:id="rId29"/>
    <sheet xmlns:r="http://schemas.openxmlformats.org/officeDocument/2006/relationships" name="Changes in Accumulated Other Co" sheetId="30" state="visible" r:id="rId30"/>
    <sheet xmlns:r="http://schemas.openxmlformats.org/officeDocument/2006/relationships" name="Noncontrolling Interests" sheetId="31" state="visible" r:id="rId31"/>
    <sheet xmlns:r="http://schemas.openxmlformats.org/officeDocument/2006/relationships" name="Sale of Businesses" sheetId="32" state="visible" r:id="rId32"/>
    <sheet xmlns:r="http://schemas.openxmlformats.org/officeDocument/2006/relationships" name="Condensed Consolidating Financi" sheetId="33" state="visible" r:id="rId33"/>
    <sheet xmlns:r="http://schemas.openxmlformats.org/officeDocument/2006/relationships" name="Schedule I Genworth Financial, " sheetId="34" state="visible" r:id="rId34"/>
    <sheet xmlns:r="http://schemas.openxmlformats.org/officeDocument/2006/relationships" name="Schedule II Genworth Financial," sheetId="35" state="visible" r:id="rId35"/>
    <sheet xmlns:r="http://schemas.openxmlformats.org/officeDocument/2006/relationships" name="Schedule III Supplemental Insur"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Earnings (Loss) Per Share (Tabl" sheetId="39" state="visible" r:id="rId39"/>
    <sheet xmlns:r="http://schemas.openxmlformats.org/officeDocument/2006/relationships" name="Investments (Tables)" sheetId="40" state="visible" r:id="rId40"/>
    <sheet xmlns:r="http://schemas.openxmlformats.org/officeDocument/2006/relationships" name="Derivative Instruments (Tables)" sheetId="41" state="visible" r:id="rId41"/>
    <sheet xmlns:r="http://schemas.openxmlformats.org/officeDocument/2006/relationships" name="Deferred Acquisition Costs (Tab" sheetId="42" state="visible" r:id="rId42"/>
    <sheet xmlns:r="http://schemas.openxmlformats.org/officeDocument/2006/relationships" name="Intangible Assets (Tables)" sheetId="43" state="visible" r:id="rId43"/>
    <sheet xmlns:r="http://schemas.openxmlformats.org/officeDocument/2006/relationships" name="Reinsurance (Tables)" sheetId="44" state="visible" r:id="rId44"/>
    <sheet xmlns:r="http://schemas.openxmlformats.org/officeDocument/2006/relationships" name="Insurance Reserves (Tables)" sheetId="45" state="visible" r:id="rId45"/>
    <sheet xmlns:r="http://schemas.openxmlformats.org/officeDocument/2006/relationships" name="Liability for Policy and Cont_2" sheetId="46" state="visible" r:id="rId46"/>
    <sheet xmlns:r="http://schemas.openxmlformats.org/officeDocument/2006/relationships" name="Borrowings and Other Financin_2"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Fair Value of Financial Instr_2" sheetId="50" state="visible" r:id="rId50"/>
    <sheet xmlns:r="http://schemas.openxmlformats.org/officeDocument/2006/relationships" name="Segment Information (Tables)" sheetId="51" state="visible" r:id="rId51"/>
    <sheet xmlns:r="http://schemas.openxmlformats.org/officeDocument/2006/relationships" name="Changes in Accumulated Other _2" sheetId="52" state="visible" r:id="rId52"/>
    <sheet xmlns:r="http://schemas.openxmlformats.org/officeDocument/2006/relationships" name="Sale of Businesses (Tables)" sheetId="53" state="visible" r:id="rId53"/>
    <sheet xmlns:r="http://schemas.openxmlformats.org/officeDocument/2006/relationships" name="Variable Interest and Securit_2" sheetId="54" state="visible" r:id="rId54"/>
    <sheet xmlns:r="http://schemas.openxmlformats.org/officeDocument/2006/relationships" name="Insurance Subsidiary Financia_2" sheetId="55" state="visible" r:id="rId55"/>
    <sheet xmlns:r="http://schemas.openxmlformats.org/officeDocument/2006/relationships" name="Quarterly Results of Operatio_2" sheetId="56" state="visible" r:id="rId56"/>
    <sheet xmlns:r="http://schemas.openxmlformats.org/officeDocument/2006/relationships" name="Condensed Consolidating Finan_2" sheetId="57" state="visible" r:id="rId57"/>
    <sheet xmlns:r="http://schemas.openxmlformats.org/officeDocument/2006/relationships" name="Nature of Business and Format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Earning (Loss) Per Share (Detai" sheetId="61" state="visible" r:id="rId61"/>
    <sheet xmlns:r="http://schemas.openxmlformats.org/officeDocument/2006/relationships" name="Earning (Loss) Per Share (Paren" sheetId="62" state="visible" r:id="rId62"/>
    <sheet xmlns:r="http://schemas.openxmlformats.org/officeDocument/2006/relationships" name="Net Investment Income (Detail)" sheetId="63" state="visible" r:id="rId63"/>
    <sheet xmlns:r="http://schemas.openxmlformats.org/officeDocument/2006/relationships" name="Net Investment Gains (Losses) (" sheetId="64" state="visible" r:id="rId64"/>
    <sheet xmlns:r="http://schemas.openxmlformats.org/officeDocument/2006/relationships" name="Investments - Additional Inform" sheetId="65" state="visible" r:id="rId65"/>
    <sheet xmlns:r="http://schemas.openxmlformats.org/officeDocument/2006/relationships" name="Credit Losses Recognized in Net" sheetId="66" state="visible" r:id="rId66"/>
    <sheet xmlns:r="http://schemas.openxmlformats.org/officeDocument/2006/relationships" name="Net Unrealized Gains and Losses" sheetId="67" state="visible" r:id="rId67"/>
    <sheet xmlns:r="http://schemas.openxmlformats.org/officeDocument/2006/relationships" name="Change in Net Unrealized Gains " sheetId="68" state="visible" r:id="rId68"/>
    <sheet xmlns:r="http://schemas.openxmlformats.org/officeDocument/2006/relationships" name="Change in Net Unrealized Gain_2" sheetId="69" state="visible" r:id="rId69"/>
    <sheet xmlns:r="http://schemas.openxmlformats.org/officeDocument/2006/relationships" name="Amortized Cost or Cost, Gross U" sheetId="70" state="visible" r:id="rId70"/>
    <sheet xmlns:r="http://schemas.openxmlformats.org/officeDocument/2006/relationships" name="Gross Unrealized Losses and Fai" sheetId="71" state="visible" r:id="rId71"/>
    <sheet xmlns:r="http://schemas.openxmlformats.org/officeDocument/2006/relationships" name="Gross Unrealized Losses and F_2" sheetId="72" state="visible" r:id="rId72"/>
    <sheet xmlns:r="http://schemas.openxmlformats.org/officeDocument/2006/relationships" name="Scheduled Maturity Distribution" sheetId="73" state="visible" r:id="rId73"/>
    <sheet xmlns:r="http://schemas.openxmlformats.org/officeDocument/2006/relationships" name="Distribution Across Property Ty" sheetId="74" state="visible" r:id="rId74"/>
    <sheet xmlns:r="http://schemas.openxmlformats.org/officeDocument/2006/relationships" name="Aging of Past Due Commercial Mo" sheetId="75" state="visible" r:id="rId75"/>
    <sheet xmlns:r="http://schemas.openxmlformats.org/officeDocument/2006/relationships" name="Allowance for Credit Losses and" sheetId="76" state="visible" r:id="rId76"/>
    <sheet xmlns:r="http://schemas.openxmlformats.org/officeDocument/2006/relationships" name="Loan-to-Value of Commercial Mor" sheetId="77" state="visible" r:id="rId77"/>
    <sheet xmlns:r="http://schemas.openxmlformats.org/officeDocument/2006/relationships" name="Loan-to-Value of Commercial M_2" sheetId="78" state="visible" r:id="rId78"/>
    <sheet xmlns:r="http://schemas.openxmlformats.org/officeDocument/2006/relationships" name="Debt Service Coverage Ratio for" sheetId="79" state="visible" r:id="rId79"/>
    <sheet xmlns:r="http://schemas.openxmlformats.org/officeDocument/2006/relationships" name="Schedule of Positions in Deriva" sheetId="80" state="visible" r:id="rId80"/>
    <sheet xmlns:r="http://schemas.openxmlformats.org/officeDocument/2006/relationships" name="Activity Associated with Deriva" sheetId="81" state="visible" r:id="rId81"/>
    <sheet xmlns:r="http://schemas.openxmlformats.org/officeDocument/2006/relationships" name="Schedule of Pre-Tax Income (Los" sheetId="82" state="visible" r:id="rId82"/>
    <sheet xmlns:r="http://schemas.openxmlformats.org/officeDocument/2006/relationships" name="Reconciliation of Current Perio" sheetId="83" state="visible" r:id="rId83"/>
    <sheet xmlns:r="http://schemas.openxmlformats.org/officeDocument/2006/relationships" name="Reconciliation of Current Per_2" sheetId="84" state="visible" r:id="rId84"/>
    <sheet xmlns:r="http://schemas.openxmlformats.org/officeDocument/2006/relationships" name="Derivative Instruments - Additi" sheetId="85" state="visible" r:id="rId85"/>
    <sheet xmlns:r="http://schemas.openxmlformats.org/officeDocument/2006/relationships" name="Schedule of Pre-Tax Gain (Loss)" sheetId="86" state="visible" r:id="rId86"/>
    <sheet xmlns:r="http://schemas.openxmlformats.org/officeDocument/2006/relationships" name="Additional Information about De" sheetId="87" state="visible" r:id="rId87"/>
    <sheet xmlns:r="http://schemas.openxmlformats.org/officeDocument/2006/relationships" name="Additional Information about _2" sheetId="88" state="visible" r:id="rId88"/>
    <sheet xmlns:r="http://schemas.openxmlformats.org/officeDocument/2006/relationships" name="Activity Impacting Deferred Acq" sheetId="89" state="visible" r:id="rId89"/>
    <sheet xmlns:r="http://schemas.openxmlformats.org/officeDocument/2006/relationships" name="Deferred Acquisition Costs - Ad" sheetId="90" state="visible" r:id="rId90"/>
    <sheet xmlns:r="http://schemas.openxmlformats.org/officeDocument/2006/relationships" name="Intangible Assets (Detail)" sheetId="91" state="visible" r:id="rId91"/>
    <sheet xmlns:r="http://schemas.openxmlformats.org/officeDocument/2006/relationships" name="Intangible Assets - Additional " sheetId="92" state="visible" r:id="rId92"/>
    <sheet xmlns:r="http://schemas.openxmlformats.org/officeDocument/2006/relationships" name="Activity in Present Value of Fu" sheetId="93" state="visible" r:id="rId93"/>
    <sheet xmlns:r="http://schemas.openxmlformats.org/officeDocument/2006/relationships" name="Activity in Present Value of _2" sheetId="94" state="visible" r:id="rId94"/>
    <sheet xmlns:r="http://schemas.openxmlformats.org/officeDocument/2006/relationships" name="Percentage of PVFP Balance Net " sheetId="95" state="visible" r:id="rId95"/>
    <sheet xmlns:r="http://schemas.openxmlformats.org/officeDocument/2006/relationships" name="Reinsurance - Additional Inform" sheetId="96" state="visible" r:id="rId96"/>
    <sheet xmlns:r="http://schemas.openxmlformats.org/officeDocument/2006/relationships" name="Net Domestic Life Insurance In-" sheetId="97" state="visible" r:id="rId97"/>
    <sheet xmlns:r="http://schemas.openxmlformats.org/officeDocument/2006/relationships" name="Effects of Reinsurance on Premi" sheetId="98" state="visible" r:id="rId98"/>
    <sheet xmlns:r="http://schemas.openxmlformats.org/officeDocument/2006/relationships" name="Recorded Liabilities and Major " sheetId="99" state="visible" r:id="rId99"/>
    <sheet xmlns:r="http://schemas.openxmlformats.org/officeDocument/2006/relationships" name="Insurance Reserves - Additional" sheetId="100" state="visible" r:id="rId100"/>
    <sheet xmlns:r="http://schemas.openxmlformats.org/officeDocument/2006/relationships" name="Recorded Liabilities for Policy" sheetId="101" state="visible" r:id="rId101"/>
    <sheet xmlns:r="http://schemas.openxmlformats.org/officeDocument/2006/relationships" name="Information about Variable Annu" sheetId="102" state="visible" r:id="rId102"/>
    <sheet xmlns:r="http://schemas.openxmlformats.org/officeDocument/2006/relationships" name="Account Balances of Variable An" sheetId="103" state="visible" r:id="rId103"/>
    <sheet xmlns:r="http://schemas.openxmlformats.org/officeDocument/2006/relationships" name="Liability for Policy and Cont_3" sheetId="104" state="visible" r:id="rId104"/>
    <sheet xmlns:r="http://schemas.openxmlformats.org/officeDocument/2006/relationships" name="Changes in Liability for Policy" sheetId="105" state="visible" r:id="rId105"/>
    <sheet xmlns:r="http://schemas.openxmlformats.org/officeDocument/2006/relationships" name="Liability for Policy and Cont_4" sheetId="106" state="visible" r:id="rId106"/>
    <sheet xmlns:r="http://schemas.openxmlformats.org/officeDocument/2006/relationships" name="Incurred Claims, Net of Reinsur" sheetId="107" state="visible" r:id="rId107"/>
    <sheet xmlns:r="http://schemas.openxmlformats.org/officeDocument/2006/relationships" name="Paid Claims Development, Net of" sheetId="108" state="visible" r:id="rId108"/>
    <sheet xmlns:r="http://schemas.openxmlformats.org/officeDocument/2006/relationships" name="Average Payout of Incurred Clai" sheetId="109" state="visible" r:id="rId109"/>
    <sheet xmlns:r="http://schemas.openxmlformats.org/officeDocument/2006/relationships" name="Employee Benefit Plans - Additi" sheetId="110" state="visible" r:id="rId110"/>
    <sheet xmlns:r="http://schemas.openxmlformats.org/officeDocument/2006/relationships" name="Borrowings and Other Financin_3" sheetId="111" state="visible" r:id="rId111"/>
    <sheet xmlns:r="http://schemas.openxmlformats.org/officeDocument/2006/relationships" name="Borrowings and Other Financin_4" sheetId="112" state="visible" r:id="rId112"/>
    <sheet xmlns:r="http://schemas.openxmlformats.org/officeDocument/2006/relationships" name="Borrowings and Other Financin_5" sheetId="113" state="visible" r:id="rId113"/>
    <sheet xmlns:r="http://schemas.openxmlformats.org/officeDocument/2006/relationships" name="Principal Amounts of Long Term " sheetId="114" state="visible" r:id="rId114"/>
    <sheet xmlns:r="http://schemas.openxmlformats.org/officeDocument/2006/relationships" name="Principal Amounts of Long Ter_2" sheetId="115" state="visible" r:id="rId115"/>
    <sheet xmlns:r="http://schemas.openxmlformats.org/officeDocument/2006/relationships" name="Remaining Contractual Maturity " sheetId="116" state="visible" r:id="rId116"/>
    <sheet xmlns:r="http://schemas.openxmlformats.org/officeDocument/2006/relationships" name="Components of Income (Loss) bef" sheetId="117" state="visible" r:id="rId117"/>
    <sheet xmlns:r="http://schemas.openxmlformats.org/officeDocument/2006/relationships" name="Components of Income Tax (Benef" sheetId="118" state="visible" r:id="rId118"/>
    <sheet xmlns:r="http://schemas.openxmlformats.org/officeDocument/2006/relationships" name="Income Taxes - Additional Infor" sheetId="119" state="visible" r:id="rId119"/>
    <sheet xmlns:r="http://schemas.openxmlformats.org/officeDocument/2006/relationships" name="Reconciliation of Federal Statu" sheetId="120" state="visible" r:id="rId120"/>
    <sheet xmlns:r="http://schemas.openxmlformats.org/officeDocument/2006/relationships" name="Components Net Deferred Income " sheetId="121" state="visible" r:id="rId121"/>
    <sheet xmlns:r="http://schemas.openxmlformats.org/officeDocument/2006/relationships" name="Reconciliation of Unrecognized " sheetId="122" state="visible" r:id="rId122"/>
    <sheet xmlns:r="http://schemas.openxmlformats.org/officeDocument/2006/relationships" name="Supplemental Cash Flow Inform_2" sheetId="123" state="visible" r:id="rId123"/>
    <sheet xmlns:r="http://schemas.openxmlformats.org/officeDocument/2006/relationships" name="Stock-Based Compensation - Addi" sheetId="124" state="visible" r:id="rId124"/>
    <sheet xmlns:r="http://schemas.openxmlformats.org/officeDocument/2006/relationships" name="Stock-Based Compensation - Summ" sheetId="125" state="visible" r:id="rId125"/>
    <sheet xmlns:r="http://schemas.openxmlformats.org/officeDocument/2006/relationships" name="Rollforward of Share-Based Comp" sheetId="126" state="visible" r:id="rId126"/>
    <sheet xmlns:r="http://schemas.openxmlformats.org/officeDocument/2006/relationships" name="Information about Stock Options" sheetId="127" state="visible" r:id="rId127"/>
    <sheet xmlns:r="http://schemas.openxmlformats.org/officeDocument/2006/relationships" name="Information about Stock Optio_2" sheetId="128" state="visible" r:id="rId128"/>
    <sheet xmlns:r="http://schemas.openxmlformats.org/officeDocument/2006/relationships" name="Stock Option Activity and Other" sheetId="129" state="visible" r:id="rId129"/>
    <sheet xmlns:r="http://schemas.openxmlformats.org/officeDocument/2006/relationships" name="Fair Value Financial Instrument" sheetId="130" state="visible" r:id="rId130"/>
    <sheet xmlns:r="http://schemas.openxmlformats.org/officeDocument/2006/relationships" name="Fair Value of Financial Instr_3" sheetId="131" state="visible" r:id="rId131"/>
    <sheet xmlns:r="http://schemas.openxmlformats.org/officeDocument/2006/relationships" name="Summary of Significant Inputs U" sheetId="132" state="visible" r:id="rId132"/>
    <sheet xmlns:r="http://schemas.openxmlformats.org/officeDocument/2006/relationships" name="Assets by Class of Instrument t" sheetId="133" state="visible" r:id="rId133"/>
    <sheet xmlns:r="http://schemas.openxmlformats.org/officeDocument/2006/relationships" name="Assets Measured at Fair Value o" sheetId="134" state="visible" r:id="rId134"/>
    <sheet xmlns:r="http://schemas.openxmlformats.org/officeDocument/2006/relationships" name="Gains and Losses Included in Ne" sheetId="135" state="visible" r:id="rId135"/>
    <sheet xmlns:r="http://schemas.openxmlformats.org/officeDocument/2006/relationships" name="Summary of Significant Unobserv" sheetId="136" state="visible" r:id="rId136"/>
    <sheet xmlns:r="http://schemas.openxmlformats.org/officeDocument/2006/relationships" name="Liabilities by Class of Instrum" sheetId="137" state="visible" r:id="rId137"/>
    <sheet xmlns:r="http://schemas.openxmlformats.org/officeDocument/2006/relationships" name="Liabilities Measured at Fair Va" sheetId="138" state="visible" r:id="rId138"/>
    <sheet xmlns:r="http://schemas.openxmlformats.org/officeDocument/2006/relationships" name="Gains and Losses Included in _2" sheetId="139" state="visible" r:id="rId139"/>
    <sheet xmlns:r="http://schemas.openxmlformats.org/officeDocument/2006/relationships" name="Variable Interest and Securit_3" sheetId="140" state="visible" r:id="rId140"/>
    <sheet xmlns:r="http://schemas.openxmlformats.org/officeDocument/2006/relationships" name="Assets and Liabilities Recorded" sheetId="141" state="visible" r:id="rId141"/>
    <sheet xmlns:r="http://schemas.openxmlformats.org/officeDocument/2006/relationships" name="Activity Presented in Consolida" sheetId="142" state="visible" r:id="rId142"/>
    <sheet xmlns:r="http://schemas.openxmlformats.org/officeDocument/2006/relationships" name="Insurance Subsidiary Financia_3" sheetId="143" state="visible" r:id="rId143"/>
    <sheet xmlns:r="http://schemas.openxmlformats.org/officeDocument/2006/relationships" name="Schedule of Statutory Accountin" sheetId="144" state="visible" r:id="rId144"/>
    <sheet xmlns:r="http://schemas.openxmlformats.org/officeDocument/2006/relationships" name="Segment Information - Additiona" sheetId="145" state="visible" r:id="rId145"/>
    <sheet xmlns:r="http://schemas.openxmlformats.org/officeDocument/2006/relationships" name="Summary of Segments and Corpora" sheetId="146" state="visible" r:id="rId146"/>
    <sheet xmlns:r="http://schemas.openxmlformats.org/officeDocument/2006/relationships" name="Summary of Revenues for Segment" sheetId="147" state="visible" r:id="rId147"/>
    <sheet xmlns:r="http://schemas.openxmlformats.org/officeDocument/2006/relationships" name="Summary of Net Operating Income" sheetId="148" state="visible" r:id="rId148"/>
    <sheet xmlns:r="http://schemas.openxmlformats.org/officeDocument/2006/relationships" name="Summary of Net Operating Inco_2" sheetId="149" state="visible" r:id="rId149"/>
    <sheet xmlns:r="http://schemas.openxmlformats.org/officeDocument/2006/relationships" name="Schedule of Revenue, Net Income" sheetId="150" state="visible" r:id="rId150"/>
    <sheet xmlns:r="http://schemas.openxmlformats.org/officeDocument/2006/relationships" name="Quarterly Results of Operatio_3" sheetId="151" state="visible" r:id="rId151"/>
    <sheet xmlns:r="http://schemas.openxmlformats.org/officeDocument/2006/relationships" name="Quarterly Results of Operatio_4" sheetId="152" state="visible" r:id="rId152"/>
    <sheet xmlns:r="http://schemas.openxmlformats.org/officeDocument/2006/relationships" name="Commitments and Contingencies -" sheetId="153" state="visible" r:id="rId153"/>
    <sheet xmlns:r="http://schemas.openxmlformats.org/officeDocument/2006/relationships" name="Component of Changes in Accumul" sheetId="154" state="visible" r:id="rId154"/>
    <sheet xmlns:r="http://schemas.openxmlformats.org/officeDocument/2006/relationships" name="Changes In Accumulated Other _3" sheetId="155" state="visible" r:id="rId155"/>
    <sheet xmlns:r="http://schemas.openxmlformats.org/officeDocument/2006/relationships" name="Reclassifications In (Out) of A" sheetId="156" state="visible" r:id="rId156"/>
    <sheet xmlns:r="http://schemas.openxmlformats.org/officeDocument/2006/relationships" name="Noncontrolling Interests - Addi" sheetId="157" state="visible" r:id="rId157"/>
    <sheet xmlns:r="http://schemas.openxmlformats.org/officeDocument/2006/relationships" name="Sale of Businesses - Additional" sheetId="158" state="visible" r:id="rId158"/>
    <sheet xmlns:r="http://schemas.openxmlformats.org/officeDocument/2006/relationships" name="Schedule Of Income Loss On Sale" sheetId="159" state="visible" r:id="rId159"/>
    <sheet xmlns:r="http://schemas.openxmlformats.org/officeDocument/2006/relationships" name="Schedule Of Income Loss On Sa_2" sheetId="160" state="visible" r:id="rId160"/>
    <sheet xmlns:r="http://schemas.openxmlformats.org/officeDocument/2006/relationships" name="Assets and Liabilities Held for" sheetId="161" state="visible" r:id="rId161"/>
    <sheet xmlns:r="http://schemas.openxmlformats.org/officeDocument/2006/relationships" name="Summary of Operating Results Re" sheetId="162" state="visible" r:id="rId162"/>
    <sheet xmlns:r="http://schemas.openxmlformats.org/officeDocument/2006/relationships" name="Summary of Operating Results _2" sheetId="163" state="visible" r:id="rId163"/>
    <sheet xmlns:r="http://schemas.openxmlformats.org/officeDocument/2006/relationships" name="Condensed Consolidating Balance" sheetId="164" state="visible" r:id="rId164"/>
    <sheet xmlns:r="http://schemas.openxmlformats.org/officeDocument/2006/relationships" name="Condensed Consolidating Balan_2" sheetId="165" state="visible" r:id="rId165"/>
    <sheet xmlns:r="http://schemas.openxmlformats.org/officeDocument/2006/relationships" name="Condensed Consolidating Income " sheetId="166" state="visible" r:id="rId166"/>
    <sheet xmlns:r="http://schemas.openxmlformats.org/officeDocument/2006/relationships" name="Condensed Consolidating Stateme" sheetId="167" state="visible" r:id="rId167"/>
    <sheet xmlns:r="http://schemas.openxmlformats.org/officeDocument/2006/relationships" name="Condensed Consolidating State_2" sheetId="168" state="visible" r:id="rId168"/>
    <sheet xmlns:r="http://schemas.openxmlformats.org/officeDocument/2006/relationships" name="Condensed Consolidating State_3" sheetId="169" state="visible" r:id="rId169"/>
    <sheet xmlns:r="http://schemas.openxmlformats.org/officeDocument/2006/relationships" name="Condensed Consolidating Finan_3" sheetId="170" state="visible" r:id="rId170"/>
    <sheet xmlns:r="http://schemas.openxmlformats.org/officeDocument/2006/relationships" name="Schedule I Genworth Financial_2" sheetId="171" state="visible" r:id="rId171"/>
    <sheet xmlns:r="http://schemas.openxmlformats.org/officeDocument/2006/relationships" name="Schedule I Genworth Financial_3" sheetId="172" state="visible" r:id="rId172"/>
    <sheet xmlns:r="http://schemas.openxmlformats.org/officeDocument/2006/relationships" name="Schedule II Genworth Financia_2" sheetId="173" state="visible" r:id="rId173"/>
    <sheet xmlns:r="http://schemas.openxmlformats.org/officeDocument/2006/relationships" name="Schedule II Genworth Financia_3" sheetId="174" state="visible" r:id="rId174"/>
    <sheet xmlns:r="http://schemas.openxmlformats.org/officeDocument/2006/relationships" name="Schedule II Genworth Financia_4" sheetId="175" state="visible" r:id="rId175"/>
    <sheet xmlns:r="http://schemas.openxmlformats.org/officeDocument/2006/relationships" name="Schedule II Genworth Financia_5" sheetId="176" state="visible" r:id="rId176"/>
    <sheet xmlns:r="http://schemas.openxmlformats.org/officeDocument/2006/relationships" name="Schedule II Genworth Financia_6" sheetId="177" state="visible" r:id="rId177"/>
    <sheet xmlns:r="http://schemas.openxmlformats.org/officeDocument/2006/relationships" name="Schedule III Genworth Financial" sheetId="178" state="visible" r:id="rId178"/>
  </sheets>
  <definedNames/>
  <calcPr calcId="124519" fullCalcOnLoad="1"/>
</workbook>
</file>

<file path=xl/sharedStrings.xml><?xml version="1.0" encoding="utf-8"?>
<sst xmlns="http://schemas.openxmlformats.org/spreadsheetml/2006/main" uniqueCount="2380">
  <si>
    <t>Cover Page - USD ($) $ in Billions</t>
  </si>
  <si>
    <t>12 Months Ended</t>
  </si>
  <si>
    <t>Dec. 31, 2019</t>
  </si>
  <si>
    <t>Feb. 19, 2020</t>
  </si>
  <si>
    <t>Jun. 30, 2019</t>
  </si>
  <si>
    <t>Cover [Abstract]</t>
  </si>
  <si>
    <t>Document Type</t>
  </si>
  <si>
    <t>10-K</t>
  </si>
  <si>
    <t>Amendment Flag</t>
  </si>
  <si>
    <t>false</t>
  </si>
  <si>
    <t>Document Fiscal Year Focus</t>
  </si>
  <si>
    <t>2019</t>
  </si>
  <si>
    <t>Document Fiscal Period Focus</t>
  </si>
  <si>
    <t>FY</t>
  </si>
  <si>
    <t>Entity Central Index Key</t>
  </si>
  <si>
    <t>0001276520</t>
  </si>
  <si>
    <t>Current Fiscal Year End Date</t>
  </si>
  <si>
    <t>--12-31</t>
  </si>
  <si>
    <t>Document Annual Report</t>
  </si>
  <si>
    <t>true</t>
  </si>
  <si>
    <t>Document Transition Report</t>
  </si>
  <si>
    <t>Document Period End Date</t>
  </si>
  <si>
    <t>Dec. 31,
		2019</t>
  </si>
  <si>
    <t>Entity Registrant Name</t>
  </si>
  <si>
    <t>GENWORTH FINANCIAL INC</t>
  </si>
  <si>
    <t>Entity File Number</t>
  </si>
  <si>
    <t>001-32195</t>
  </si>
  <si>
    <t>Entity Tax Identification Number</t>
  </si>
  <si>
    <t>80-0873306</t>
  </si>
  <si>
    <t>Entity Incorporation, State or Country Code</t>
  </si>
  <si>
    <t>DE</t>
  </si>
  <si>
    <t>Entity Current Reporting Status</t>
  </si>
  <si>
    <t>Yes</t>
  </si>
  <si>
    <t>Entity Well-known Seasoned Issuer</t>
  </si>
  <si>
    <t>Entity Voluntary Filers</t>
  </si>
  <si>
    <t>No</t>
  </si>
  <si>
    <t>Entity Filer Category</t>
  </si>
  <si>
    <t>Large Accelerated Filer</t>
  </si>
  <si>
    <t>Entity Shell Company</t>
  </si>
  <si>
    <t>Entity Small Business</t>
  </si>
  <si>
    <t>Entity Emerging Growth Company</t>
  </si>
  <si>
    <t>Entity Address, Address Line One</t>
  </si>
  <si>
    <t>6620 West Broad Street</t>
  </si>
  <si>
    <t>Entity Address, State or Province</t>
  </si>
  <si>
    <t>VA</t>
  </si>
  <si>
    <t>Entity Address, City or Town</t>
  </si>
  <si>
    <t>Richmond</t>
  </si>
  <si>
    <t>Entity Address, Postal Zip Code</t>
  </si>
  <si>
    <t>23230</t>
  </si>
  <si>
    <t>Entity Interactive Data Current</t>
  </si>
  <si>
    <t>City Area Code</t>
  </si>
  <si>
    <t>804</t>
  </si>
  <si>
    <t>Local Phone Number</t>
  </si>
  <si>
    <t>281-6000</t>
  </si>
  <si>
    <t>Trading Symbol</t>
  </si>
  <si>
    <t>GNW</t>
  </si>
  <si>
    <t>Security Exchange Name</t>
  </si>
  <si>
    <t>NYSE</t>
  </si>
  <si>
    <t>Title of 12(b) Security</t>
  </si>
  <si>
    <t>Class A Common Stock</t>
  </si>
  <si>
    <t>Entity Common Stock, Shares Outstanding</t>
  </si>
  <si>
    <t>Entity Public Float</t>
  </si>
  <si>
    <t>CONDENSED CONSOLIDATED BALANCE SHEETS - USD ($) $ in Millions</t>
  </si>
  <si>
    <t>Dec. 31, 2018</t>
  </si>
  <si>
    <t>Assets</t>
  </si>
  <si>
    <t>Fixed maturity securities available-for-sale, at fair value</t>
  </si>
  <si>
    <t>Equity securities, at fair value</t>
  </si>
  <si>
    <t>Commercial mortgage loans ($47 and $62 are restricted as of December 31, 2019 and 2018, respectively, related to a securitization entity)</t>
  </si>
  <si>
    <t>Policy loans</t>
  </si>
  <si>
    <t>Other invested assets</t>
  </si>
  <si>
    <t>Total investments</t>
  </si>
  <si>
    <t>Cash, cash equivalents and restricted cash</t>
  </si>
  <si>
    <t>Accrued investment income</t>
  </si>
  <si>
    <t>Deferred acquisition costs</t>
  </si>
  <si>
    <t>Intangible assets and goodwill</t>
  </si>
  <si>
    <t>Reinsurance recoverable</t>
  </si>
  <si>
    <t>Other assets</t>
  </si>
  <si>
    <t>Deferred tax asset</t>
  </si>
  <si>
    <t>Separate account assets</t>
  </si>
  <si>
    <t>Assets held for sale related to discontinued operations</t>
  </si>
  <si>
    <t>Total assets</t>
  </si>
  <si>
    <t>Liabilities and equity</t>
  </si>
  <si>
    <t>Future policy benefits</t>
  </si>
  <si>
    <t>Policyholder account balances</t>
  </si>
  <si>
    <t>Liability for policy and contract claims</t>
  </si>
  <si>
    <t>Unearned premiums</t>
  </si>
  <si>
    <t>Other liabilities</t>
  </si>
  <si>
    <t>Non-recourse funding obligations</t>
  </si>
  <si>
    <t>Long-term borrowings</t>
  </si>
  <si>
    <t>Separate account liabilities</t>
  </si>
  <si>
    <t>Liabilities held for sale related to discontinued operations</t>
  </si>
  <si>
    <t>Total liabilities</t>
  </si>
  <si>
    <t>Commitments and contingencies</t>
  </si>
  <si>
    <t xml:space="preserve"> </t>
  </si>
  <si>
    <t>Equity:</t>
  </si>
  <si>
    <t>Class A common stock, $0.001 par value; 1.5 billion shares authorized; 592 million and 589 million shares issued as of December 31, 2019 and 2018, respectively; 504 million and 501 million shares outstanding as of December 31, 2019 and 2018, respectively</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Derivatives qualifying as hedges</t>
  </si>
  <si>
    <t>Foreign currency translation and other adjustments</t>
  </si>
  <si>
    <t>Total accumulated other comprehensive income (loss)</t>
  </si>
  <si>
    <t>Retained earnings</t>
  </si>
  <si>
    <t>Treasury stock, at cost (88 million shares as of December 31, 2019 and 2018)</t>
  </si>
  <si>
    <t>Total Genworth Financial, Inc.'s stockholders' equity</t>
  </si>
  <si>
    <t>Noncontrolling interests</t>
  </si>
  <si>
    <t>Total equity</t>
  </si>
  <si>
    <t>Total liabilities and equity</t>
  </si>
  <si>
    <t>CONDENSED CONSOLIDATED BALANCE SHEETS (Parenthetical) - USD ($) $ in Millions</t>
  </si>
  <si>
    <t>Restricted commercial mortgage loans related to securitization entities</t>
  </si>
  <si>
    <t>Class A common stock, par value</t>
  </si>
  <si>
    <t>Class A common stock, shares authorized</t>
  </si>
  <si>
    <t>Class A common stock, shares issued</t>
  </si>
  <si>
    <t>Class A common stock, shares outstanding</t>
  </si>
  <si>
    <t>Treasury stock, shares</t>
  </si>
  <si>
    <t>CONDENSED CONSOLIDATED STATEMENTS OF INCOME - USD ($) shares in Millions, $ in Millions</t>
  </si>
  <si>
    <t>Dec. 31, 2017</t>
  </si>
  <si>
    <t>Revenues:</t>
  </si>
  <si>
    <t>Premiums</t>
  </si>
  <si>
    <t>Net investment income</t>
  </si>
  <si>
    <t>Net investment gains (losses)</t>
  </si>
  <si>
    <t>Policy fees and other income</t>
  </si>
  <si>
    <t>Total revenues</t>
  </si>
  <si>
    <t>Benefits and expenses:</t>
  </si>
  <si>
    <t>Benefits and other changes in policy reserves</t>
  </si>
  <si>
    <t>Interest credited</t>
  </si>
  <si>
    <t>Acquisition and operating expenses, net of deferrals</t>
  </si>
  <si>
    <t>Amortization of deferred acquisition costs and intangibles</t>
  </si>
  <si>
    <t>Interest expense</t>
  </si>
  <si>
    <t>Total benefits and expenses</t>
  </si>
  <si>
    <t>Income from continuing operations before income taxes</t>
  </si>
  <si>
    <t>Provision (benefit) for income taxes</t>
  </si>
  <si>
    <t>Income from continuing operations</t>
  </si>
  <si>
    <t>Income from discontinued operations, net of taxes</t>
  </si>
  <si>
    <t>Net income</t>
  </si>
  <si>
    <t>Less: net income from continuing operations attributable to noncontrolling interests</t>
  </si>
  <si>
    <t>Less: net income from discontinued operations attributable to noncontrolling interests</t>
  </si>
  <si>
    <t>Net income available to Genworth Financial, Inc.'s common stockholders</t>
  </si>
  <si>
    <t>Income (loss) from continuing operations available to Genworth Financial, Inc.'s common stockholders</t>
  </si>
  <si>
    <t>Income (loss) from discontinued operations available to Genworth Financial, Inc.'s common stockholders</t>
  </si>
  <si>
    <t>Income (loss) from continuing operations available to Genworth Financial, Inc.'s common stockholders per share:</t>
  </si>
  <si>
    <t>Basic</t>
  </si>
  <si>
    <t>Diluted</t>
  </si>
  <si>
    <t>Net income available to Genworth Financial, Inc.'s common stockholders per share:</t>
  </si>
  <si>
    <t>[1]</t>
  </si>
  <si>
    <t>Weighted-average common shares outstanding:</t>
  </si>
  <si>
    <t>[2]</t>
  </si>
  <si>
    <t>Supplemental disclosures:</t>
  </si>
  <si>
    <t>Total other-than-temporary impairments</t>
  </si>
  <si>
    <t>Portion of other-than-temporary impairments included in other comprehensive income (loss)</t>
  </si>
  <si>
    <t>Net other-than-temporary impairments</t>
  </si>
  <si>
    <t>Other investment gains (losses)</t>
  </si>
  <si>
    <t>Total net investment gains (losses)</t>
  </si>
  <si>
    <t>May not total due to whole number calculation.</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year ended December 31, 2018, we were required to use basic weighted-average common shares outstanding as the inclusion of shares for stock options, restricted stock units (“RSUs”) and stock appreciation rights (“SARs”) of 3.8 million would have been antidilutive to the calculation. If we had not incurred a loss from continuing operations available to Genworth Financial, Inc.’s common stockholders for the year ended December 31, 2018, dilutive potential weighted-average common shares outstanding would have been 504.2 million.</t>
  </si>
  <si>
    <t>CONDENSED CONSOLIDATED STATEMENTS OF COMPREHENSIVE INCOME - USD ($) $ in Millions</t>
  </si>
  <si>
    <t>Other comprehensive income (loss), net of taxes:</t>
  </si>
  <si>
    <t>Total other comprehensive income (loss)</t>
  </si>
  <si>
    <t>Total comprehensive income (loss)</t>
  </si>
  <si>
    <t>Less: comprehensive income attributable to noncontrolling interests</t>
  </si>
  <si>
    <t>Total comprehensive income (loss) available to Genworth Financial, Inc.'s common stockholders</t>
  </si>
  <si>
    <t>CONDENSED CONSOLIDATED STATEMENTS OF CHANGES IN EQUITY - USD ($) $ in Millions</t>
  </si>
  <si>
    <t>Total</t>
  </si>
  <si>
    <t>Common stock</t>
  </si>
  <si>
    <t>Additional paid-in capital</t>
  </si>
  <si>
    <t>Accumulated other comprehensive income (loss)</t>
  </si>
  <si>
    <t>Treasury stock, at cost</t>
  </si>
  <si>
    <t>Balances, beginning at Dec. 31, 2016</t>
  </si>
  <si>
    <t>Cumulative effect of change in accounting, net of taxes</t>
  </si>
  <si>
    <t>Repurchase of subsidiary shares</t>
  </si>
  <si>
    <t>Comprehensive income (loss):</t>
  </si>
  <si>
    <t>Other comprehensive income (loss), net of taxes</t>
  </si>
  <si>
    <t>Dividends to noncontrolling interests</t>
  </si>
  <si>
    <t>Stock-based compensation expense and exercises and other</t>
  </si>
  <si>
    <t>Balances, ending at Dec. 31, 2017</t>
  </si>
  <si>
    <t>Balances, ending at Dec. 31, 2018</t>
  </si>
  <si>
    <t>Sale of business that included noncontrolling interests</t>
  </si>
  <si>
    <t>Balances, ending at Dec. 31, 2019</t>
  </si>
  <si>
    <t>CONDENSED CONSOLIDATED STATEMENTS OF CASH FLOWS $ in Millions</t>
  </si>
  <si>
    <t>Dec. 31, 2019USD ($)</t>
  </si>
  <si>
    <t>Dec. 31, 2018USD ($)</t>
  </si>
  <si>
    <t>Dec. 31, 2017USD ($)</t>
  </si>
  <si>
    <t>Cash flows from operating activities:</t>
  </si>
  <si>
    <t>Less income from discontinued operations, net of taxes</t>
  </si>
  <si>
    <t>Adjustments to reconcile net income to net cash from operating activities:</t>
  </si>
  <si>
    <t>Amortization of fixed maturity securities discounts and premiums</t>
  </si>
  <si>
    <t>Net investment (gains) losses</t>
  </si>
  <si>
    <t>Charges assessed to policyholders</t>
  </si>
  <si>
    <t>Acquisition costs deferred</t>
  </si>
  <si>
    <t>Deferred income taxes</t>
  </si>
  <si>
    <t>Trading securities, derivative instruments and limited partnership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Cash from operating activities—discontinued operations</t>
  </si>
  <si>
    <t>Net cash from operating activities</t>
  </si>
  <si>
    <t>Cash flows from (used by) investing activities:</t>
  </si>
  <si>
    <t>Fixed maturity securities</t>
  </si>
  <si>
    <t>Commercial mortgage loans</t>
  </si>
  <si>
    <t>Restricted commercial mortgage loans related to a securitization entity</t>
  </si>
  <si>
    <t>Proceeds from sales of investments:</t>
  </si>
  <si>
    <t>Fixed maturity and equity securities</t>
  </si>
  <si>
    <t>Purchases and originations of investments:</t>
  </si>
  <si>
    <t>Other invested assets, net</t>
  </si>
  <si>
    <t>Policy loans, net</t>
  </si>
  <si>
    <t>Proceeds from sale of business, net of cash transferred</t>
  </si>
  <si>
    <t>Payments for business purchased, net of cash acquired</t>
  </si>
  <si>
    <t>Cash from (used by) investing activities—discontinued operations</t>
  </si>
  <si>
    <t>Net cash from (used by) investing activities</t>
  </si>
  <si>
    <t>Cash flows used by financing activities:</t>
  </si>
  <si>
    <t>Deposits to universal life and investment contracts</t>
  </si>
  <si>
    <t>Withdrawals from universal life and investment contracts</t>
  </si>
  <si>
    <t>Proceeds from issuance of long-term debt</t>
  </si>
  <si>
    <t>Repayment and repurchase of long-term debt</t>
  </si>
  <si>
    <t>Repayment of borrowings related to securitization entities</t>
  </si>
  <si>
    <t>Dividends paid to noncontrolling interests</t>
  </si>
  <si>
    <t>Other, net</t>
  </si>
  <si>
    <t>Cash used by financing activities—discontinued operations</t>
  </si>
  <si>
    <t>Net cash used by financing activities</t>
  </si>
  <si>
    <t>Effect of exchange rate changes on cash, cash equivalents and restricted cash (includes $6, $(25) and $23 related to discontinued operations)</t>
  </si>
  <si>
    <t>Net change in cash, cash equivalents and restricted cash</t>
  </si>
  <si>
    <t>Cash, cash equivalents and restricted cash at beginning of period</t>
  </si>
  <si>
    <t>Cash, cash equivalents and restricted cash at end of period</t>
  </si>
  <si>
    <t>Less cash, cash equivalents and restricted cash of discontinued operations at end of period</t>
  </si>
  <si>
    <t>CONDENSED CONSOLIDATED STATEMENTS OF CASH FLOWS (Parenthetical) - USD ($) $ in Millions</t>
  </si>
  <si>
    <t>Statement of Cash Flows [Abstract]</t>
  </si>
  <si>
    <t>Discontinued operations exchange rate effect</t>
  </si>
  <si>
    <t>Nature of Business and Formation of Genworth</t>
  </si>
  <si>
    <t>Organization, Consolidation and Presentation of Financial Statements [Abstract]</t>
  </si>
  <si>
    <t xml:space="preserve">(1) Nature of Business and Formation of Genworth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On October 21, 2016, Genworth Financial entered into an agreement and plan of merger (the “Merger Agreement”) with Asia Pacific Global Capital Co., Ltd. (“Parent”), a limited liability company incorporated in the People’s Republic of China and a subsidiary of China Oceanwide Holdings Group Co., Ltd., a limited liability company incorporated in the People’s Republic of China (together with its affiliates, “China Oceanwide”), and Asia Pacific Global Capital USA Corporation (“Merger Sub”), a Delaware corporation and a direct, wholly-owned subsidiary of Asia Pacific Insurance USA Holdings LLC (“Asia Pacific Insurance”), which is a Delaware limited liability company and owned by China Oceanwide, pursuant to which, subject to the terms and conditions set forth therein, Merger Sub would merge with and into Genworth Financial with Genworth Financial surviving the merger as a direct, wholly-owned subsidiary of Asia Pacific Insurance. China Oceanwide has agreed to acquire all of our outstanding common stock for a total transaction value of approximately $2.7 billion, or $5.43 per share in cash. conditions and regulatory re-approvals . The accompanying financial statements include on a consolidated basis the accounts of Genworth and our affiliate companies in which we hold a majority voting interest or power to direct activities of certain variable interest entities (“VIEs”), which we refer to as “Genworth,” “Genworth Financial,” the “Company,” “we,” “us” or “our” unless the context otherwise requires. All intercompany accounts and transactions have been eliminated in consolidation. We operate our business through the following four operating segments:
• U.S. Mortgage Insurance.
• Australia Mortgage Insurance.
• U.S. Life Insurance.
• Runoff. In addition to our four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On December 12, 2019, we completed the sale of Genworth MI Canada Inc. (“Genworth Canada”), our former Canada mortgage insurance business, to an affiliate of Brookfield Business Partners L.P. (“Brookfield”) and received approximately $ billion in net cash proceeds. Our Canada mortgage insurance business, previously the only business in the Canada Mortgage Insurance segment, is reported as discontinued operations and its financial position, results of operations and cash flows are separately reported for all periods presented. All prior periods reflected herein have been re-presented on this basis. See note 24 for additional information related to discontinued operations. Unless otherwise indicated, references to the consolidated balance sheets, the consolidated statements of income, the consolidated statements of cash flows and the notes to the consolidated financial statements, exclude amounts related to discontinued operations. </t>
  </si>
  <si>
    <t>Summary of Significant Accounting Policies</t>
  </si>
  <si>
    <t>Disclosue of Accounting Changes [Abstract]</t>
  </si>
  <si>
    <t>(2) Summary of Significant Accounting Policies Our consolidated financial statements have been prepared on the basis of U.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a) Premiums For traditional long-duration insurance contracts, we report premiums as earned when due. For short-duration insurance contracts, we report premiums as revenue over the terms of the related insurance policies on a pro-rata For single premium mortgage Premiums received under annuity contracts without significant mortality risk and premiums received on investment and universal life insurance products are not reported as revenues but rather as deposits and are included in liabilities for policyholder account balances. b) Net Investment Income and Net Investment income is recognized when earned. Income or loss upon call or prepayment of available-for-sal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 d) Investment Securities At the time of purchase, we designate our fixed maturity securities as either available-for-sale or trading and report them in our consolidated balance sheets at fair value. Our portfolio of fixed maturity securities comprises primarily investment grade securities. Changes in the fair value of available-for-sale fixed maturity securities, net of the effect on deferred acquisition costs (“DAC”), present value of future profits (“PVFP”), benefit reserves and deferred income taxes, are reflected as unrealized investment gains or losses in a separate component of accumulated other comprehensive income (loss). Equity securities are recorded at fair value in our consolidated balance sheets and changes in the fair value are reflected in net investment gains (losses). Realized and unrealized gains and losses related to trading securities are reflected in net investment gains (losses). Other-Than-Temporary Impairments On Available-For-Sale As of each balance sheet date, we evaluate securities in an unrealized loss position for other-than-temporary impairments. For debt securities, we consider all available information relevant to the collectability of the security, including information about past events, current conditions, and reasonable and supportable forecasts, when developing the estimate of cash flows expected to be collected. More specifically for mortgage-backed and asset-backed securities, we also utilize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is a quantitative and qualitative process that incorporates information received from third-party sources along with certain internal assumptions and judgments regarding the future performance of the underlying collateral. Where possible, this data is benchmarked against third-party sources. We recognize other-than-temporary impairments on debt securities in an unrealized loss position when one of the following circumstances exists:
• we do not expect full recovery of our amortized cost basis when due,
• the present value of cash flows expected to be collected is less than our amortized cost basis,
• we intend to sell a security or
• it is more likely than not that we will be required to sell a security prior to recovery. For other-than-temporary impairments recognized during the period, we present the total other-than-temporary impairments, the portion of other-than-temporary impairments included in other comprehensive income (loss) (“OCI”) and the net other-than-temporary impairments as supplemental disclosure presented on the face of our consolidated statements of income. Total other-than-temporary impairments that emerged in the current period are calculated as the difference between the amortized cost and fair value. For other-than-temporarily impaired securities where we do not intend to sell the security and it is not more likely than not that we will be required to sell the security prior to recovery, total other-than-temporary impairments are adjusted by the portion of other-than-temporary impairments recognized in OCI (“non-credit”). For securities that were deemed to be other-than-temporarily impaired and a non-credit To estimate the amount of other-than-temporary impairment attributed to credit losses on debt securities where we do not intend to sell the security and it is not more likely than not that we will be required to sell the security prior to recovery, we determine our best estimate of the present value of the cash flows expected to be collected from a security using the effective yield on the security prior to recording any other-than-temporary impairment. If the present value of the discounted cash flows is lower than the amortized cost of the security, the difference between the present value and amortized cost represents the credit loss associated with the security with the remaining difference between fair value and amortized cost recorded as a non-credit The evaluation of other-than-temporary impairments is subject to risks and uncertainties and is intended to determine the appropriate amount and timing for recognizing an impairment charge. The assessment of whether such impairment has occurred is based on management’s best estimate of the cash flows expected to be collected at the individual security level. We regularly monitor our investment portfolio to ensure that securities that may be other-than-temporarily impaired are identified in a timely manner and that any impairment charge is recognized in the proper period. While the other-than-temporary impairment model for debt securities generally includes fixed maturity securities, there are certain hybrid securities that are classified as fixed maturity securities where the application of a debt impairment model depends on whether there has been any evidence of deterioration in credit of the issuer, such as a downgrade to below investment grade. Under certain circumstances, evidence of deterioration in credit of the issuer may result in the application of the equity securities impairment model discussed below. Prior to adopting new accounting guidance related to the recognition and measurement of financial assets and financial liabilities on January 1, 2018 (see “—Accounting Changes security-by-security e) Fair Value Measurements Fair value is defined as the price that would be received to sell an asset or paid to transfer a liability in an orderly transaction between market participants at the measurement date. We have fixed maturity securities, short-term investments, equity securities, limited partnerships, derivatives, embedded derivatives, securities held as collateral,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 f) Commercial Mortgage Loans The carrying value of commercial mortgage loans is stated at original cost, net of principal payments, amortization and allowance for loan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Impaired” loans are defined by U.S. GAAP as loans for which it is probable that the lender will be unable to collect all amounts due according to original contractual terms of the loan agreement. In determining whether it is probable that we will be unable to collect all amounts due, we consider current payment status, debt service coverage ratios, occupancy levels and current loan-to-value. non-accrual non-accrual We evaluate the impairment of commercial mortgage loans first on an individual loan basis. If an individual loan is not deemed impaired, then we evaluate the remaining loans collectively to determine whether an impairment should be recorded. For individually impaired loans, we record an impairment charge when it is probable that a loss has been incurred. The impairment is recorded as an increase in the allowance for loan losses. All losses of principal are charged to the allowance for loan losses in the period in which the loan is deemed to be uncollectible. For loans that are not individually impaired where we evaluate the loans collectively, the allowance for loan losses is maintained at a level that we determine is adequate to absorb estimated probable incurred losses in the loan portfolio. Our process to determine the adequacy of the allowance utilizes an analytical model based on historical loss experience adjusted for current events, trends and economic conditions that would result in a loss in the loan portfolio over the next 12 months. Key inputs into our evaluation include debt service coverage ratios, loan-to-value, arriving at the allowance for loan losses reported in the consolidated financial statements. Additions and reductions to the allowance through periodic provisions or benefits are recorded in net investment gains (losses). See note 4 for additional disclosures related to commercial mortgage loans. g) Repurchase Agreements We previously had a repurchase program in which we sold an investment security at a specified price and agreed to repurchase that security at another specified price at a later date. Repurchase agreements were treated as collateralized financing transactions and were carried at the amounts at which the securities were subsequently reacquired, including accrued interest, as specified in the respective agreement. The fair value of securities to be repurchased was monitored and collateral levels were adjusted where appropriate to protect the parties against credit exposure. Cash received was invested in fixed maturity securities. See note 12 for additional information related to our repurchase agreements. h) Securities Lending Activity W i) Cash, Cash Equivalents and Restricted Cash Certificates of deposit, money market funds and other time deposits with original maturities of 90 90 j) Deferred Acquisition Costs Acquisition costs include costs that are directly related to the successful acquisition of new or renewal insurance contracts. Acquisition costs are deferred and amortized to the extent they are recoverable from future profits. Long-Duration Contracts in-force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 We are required to analyze the impacts from net unrealized investment gains and losses on our available-for-sale available-for-sale Therefore, DAC amortized based on expected gross profits is adjusted to reflect the effects that would have been recognized had the unrealized investment (gains) losses been actually realized with a corresponding amount recorded in other comprehensive income (loss). DAC associated with traditional long-duration insurance contracts is not adjusted for unrealized investment (gains) or losses unless a premium deficiency would have resulted upon the (gain) or loss being realized.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net income (loss)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net income (loss) is recorded for additional DAC amortization or for increased benefit reserves. See note 6 for additional information related to DAC including loss recognition and recoverability. k) Intangible Assets Present Value of Future Profits. We regularly review our PVFP assumptions and periodically test PVFP for recoverability similar to our treatment of DAC. See note 7 for additional information related to PVFP including recoverability. Deferred Sales Inducements to Contractholders separate intangible asset and amortized in benefits and other changes in policy reserves using the same methodology and assumptions used to amortize DAC. Other Intangible Assets l) Goodwill Goodwill is not amortized but is tested for impairment annually or between annual tests if an event occurs or circumstances change that would more likely than not reduce the fair value of the reporting unit below its carrying value. The determination of fair value requires the use of estimates and judgment, at the “reporting unit” level. A reporting unit is the operating segment, or a business, one level below that operating segment (the “component” level) if discrete financial information is prepared and regularly reviewed by management at the component level. If the reporting unit’s fair value is below its carrying value, we recognize an impairment in an amount equal to the difference between the carrying value and the fair value of the reporting unit up to the amount of recorded goodwill. No m) Reinsurance 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 n)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net income (loss).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cash flows of a hedged item; (ii) the derivative expires or is sold, terminated or exercised; (iii) the derivative is de-designated For all qualifying and highly effective cash flow hedges, changes in fair value of the derivative instrument are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net income (loss). If we are unable to properly identify and measure an embedded derivative for separation from its host contract, the entire contract is carried in the consolidated balance sheets at fair value, with changes in fair value recognized in current period net income (loss). Changes in the fair value of non-qualifying The majority of our derivative arrangements require the posting of collateral upon meeting certain net exposure thresholds. The amounts recognized for derivative counterparty collateral received by us are non-cash re-pledge non-cash re-pledged. Fixed maturity securities that we pledge as collateral remain on our balance sheet within fixed maturity securities available-for-sale. Any cash collateral pledged to a derivative counterparty is derecognized with a receivable recorded in other assets for the right to receive our cash collateral back from the counterparty. Daily changes in the fair value of the derivative contract, commonly referred to as variation margin, for derivatives cleared through a Central Clearing Party, such as the Chicago Mercantile Exchange are treated as daily settlements of the derivative contract. o)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we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and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6 for additional information on these embedded derivatives and related fair value measurement disclosures. p) Insurance Reserves Future Policy Benefits The liability for future policy benefits is equal to the present value of expected future benefits and expenses, less the present value of expected future net premiums based on assumptions including projected interest rates and investment returns, health care experience (including type of care and cost of care), policyholder persistency or lapses (i.e., the probability that a policy or contract will remain in-force from one period to the next), insured mortality (i.e., life expectancy or longevity), insured morbidity (i.e., frequency and severity of claim, including claim termination rates and benefit utilization rates) and expenses, all of which are locked-in at the time the policies are issued or acquired. Claim termination rates refer to the expected rates at which claims end. Benefit utilization rates estimate how much of the available policy benefits are expected to be used. The liability for future policy benefits is evaluated at least annually to determine if a premium deficiency exists. Loss recognition testing is generally performed at the line of business level, with acquired blocks and certain reinsured blocks tested separately. If the liability for future policy benefits plus the current present value of expected future gross premiums are less than the current present value of expected future benefits and expenses (including any unamortized DAC), a charge to net income (loss) is recorded for accelerated DAC amortization and, if necessary, a premium deficiency reserve is established. If a charge is recorded, DAC amortization and the liability for future policy benefits are measured using updated assumptions, which become the new locked-in in-force We are also required to accrue additional future policy benefit reserves when the overall reserve is adequate, but profits are projected in early periods followed by losses projected in later periods. When this pattern of profits followed by losses exists, we ratably accrue this additional profits followed by losses liability over time, increasing reserves in the profitable periods to offset estimated losses expected during the periods that follow. We calculate and adjust the additional reserves using our current best estimate of the amount necessary to offset the losses in future periods, based on the pattern of expected income and current best estimate assumptions consistent with our loss recognition testing. We adjust the accrual rate prospectively, going forward over the remaining profit periods, without any catch-up For long-term care insurance products, benefit reductions are treated as partial lapse of coverage with the balance of our future policy benefits and DAC both reduced in proportion to the reduced coverage. For level premium term life insurance products, we floor the liability for future policy benefits on each policy at zero. Estimates and actuarial assumptions used for establishing the liability for future policy benefits and in loss recognition testing involve the exercise of significant judgment, and changes in assumptions or deviations of actual experience from assumptions can have material impacts on our liability for future policy benefit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risk that our claims experience may differ significantly from our pricing and valuation assumptions is particularly significant for our long-term care insurance products. Long-term care insurance policies provide for long-duration coverage and, therefore, our actual claims experience will emerge over many years after pricing and locked-in valuation assumptions have been established. Policyholder Account Balances The liability for policyholder account balances represents the contract value that has accrued to the benefit of the policyholder as of the balance sheet date for investment-type and universal and term universal life insurance contracts. We are also required to establish additional benefit reserves for guarantees or product features in addition to the contract value where the additional benefit reserves are calculated by applying a benefit ratio to accumulated contractholder assessments, and then deducting accumulated paid claims. The benefit ratio is equal to the ratio of benefits to assessments, accumulated with interest and considering both past and anticipated future claims experience, which includes assumptions for insured mortality (i.e. life expectancy or longevity), interest rates and policyholder persistency or lapses (i.e., the probability that a policy or contract will remain in-force from one period to the next), among other assumptions. Investment-type contracts are broadly defined to include contracts without significant mortality or morbidity risk. Payments received from sales of investment contracts are recognized by providing a liability equal to the current account value of the policyholders’ contracts. Interest rates credited to investment contracts are guaranteed for the initial policy term with renewal rates determined as necessary by management. q) Liability for Policy and Contract Claims The liability for policy and contract claims, or claim reserves, represents the amount needed to provide for the estimated ultimate cost of settling claims relating to insured events that have occurred on or before the end of the respective reporting period. The estimated liability includes requirements for future payments of: (a) claims that have been reported to the insurer; (b) claims related to insured events that have occurred but that have not been reported to the insurer as of the date the liability is estimated; and (c) claim adjustment expenses. Claim adjustment expenses include costs incurred in the claim settlement process such as legal fees and costs to record, process and adjust claims. Our liability for policy and contract claims is reviewed regularly, with changes in our estimates of future claims recorded through net income (loss). Estimates and actuarial assum</t>
  </si>
  <si>
    <t>Earnings (Loss) Per Share</t>
  </si>
  <si>
    <t xml:space="preserve">(3) Earnings (Loss) Per Share Basic and diluted earnings (loss) per
(Amounts in millions, except per share amounts) 2019 2018 2017
Weighted-average common shares used in basic earnings (loss) per share calculations 502.9 500.4 499.0
Potentially dilutive securities:
Stock options, restricted stock units and stock appreciation rights 6.8 — 2.4
Weighted-average common shares used in diluted earnings (loss) per share calculations (1) 509.7 500.4 501.4
Income (loss) from continuing operations:
Income from continuing operations $ 519 $ 67 $ 533
Less: net income (loss) from continuing operations attributable to noncontrolling interests 64 70 (80 )
Income (loss) from continuing operations available to Genworth Financial, Inc.’s $ 455 $ (3 ) $ 613
Basic per share $ 0.90 $ (0.01 ) $ 1.23
Diluted per share $ 0.89 $ (0.01 ) $ 1.22
Income (loss) from discontinued operations:
Income from discontinued operations, net of taxes $ 11 $ 230 $ 394
Less: net income from discontinued operations attributable to noncontrolling interests 123 108 190
Income (loss) from discontinued operations available to Genworth Financial, Inc.’s common stockholders $ (112 ) $ 122 $ 204
Basic per share $ (0.22 ) $ 0.24 $ 0.41
Diluted per share $ (0.22 ) $ 0.24 $ 0.41
Net income:
Income from continuing operations $ 519 $ 67 $ 533
Income from discontinued operations, net of taxes 11 230 394
Net income 530 297 927
Less: net income attributable to noncontrolling interests 187 178 110
Net income available to Genworth Financial, Inc.’s common stockholders $ 343 $ 119 $ 817
Basic per share (2) $ 0.68 $ 0.24 $ 1.64
Diluted per share (2) $ 0.67 $ 0.24 $ 1.63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year ended December 31, 2018, we were required to use basic weighted-average common shares outstanding as the inclusion of shares for stock options, restricted stock units (“RSUs”) and stock appreciation rights (“SARs”) of 3.8 million would have been to the calculation. If we had not incurred a loss from continuing operations available to Financial, Inc.’s common stockholders for the year ended December 31, 2018, dilutive potential weighted-average common shares outstanding would have been 504.2 million.
(2) May not total due to whole number calculation. </t>
  </si>
  <si>
    <t>Investments</t>
  </si>
  <si>
    <t>(4) Investments (a) Net Investment Income Sources of net investment income were as follows for the years ended December
(Amounts in millions) 2019 2018 2017
Fixed maturity securities—taxable $ 2,494 $ 2,456 $ 2,458
Fixed maturity securities—non-taxable 8 11 12
Equity securities 16 20 19
Commercial mortgage loans 344 320 306
Restricted commercial mortgage loans related to a securitization entity (1) 4 7 9
Policy loans 180 169 153
Other invested assets (2) 234 181 157
Restricted other invested assets related to securitization entities (1) — — 1
Cash, cash equivalents , restricted cash 39 48 35
Gross investment income before expenses and fees 3,319 3,212 3,150
Expenses and fees (99 ) (91 ) (84 )
Net investment income $ 3,220 $ 3,121 $ 3,066
(1) See note 17 for additional information related to consolidated securitization entities.
(2) Included in other invested assets was $ 2 . (b) Net Investment Gains (Losses) The following table sets forth net investment gains (losses) for the years ended December 31:
(Amounts in millions) 2019 2018 2017
Available-for-sale
Realized gains $ 107 $ 162 $ 205
Realized losses (39 ) (137 ) (64 )
Net realized gains (losses) on available-for-sale 68 25 141
Impairments:
Total other-than-temporary impairments (1 ) — (6 )
Portion of other-than-temporary impairments included in other — — —
Net other-than-temporary impairments (1 ) — (6 )
Net realized gains (losses) on equity securities sold 9 11 —
Net unrealized gains (losses) on equity securities still held 14 (34 ) —
Trading securities — — 1
Limited partnerships 29 11 —
Commercial mortgage loans (2 ) — 3
Net gains (losses) related to securitization entities (1) — — 7
Derivative instruments (2) (72 ) (22 ) (9 )
Other 5 — —
Net investment gains (losses) $ 50 $ (9 ) $ 137
(1) See note 17 for additional information related to consolidated securitization entities.
(2) See note 5 for additional information on the impact of derivative instruments included in net investment gains (losses).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years ended December 31, 2019, 2018 and 2017 was $1,293 million, $3,027 million and $1,876 million, respectively, which was approximately 97%, 96% and 97%, respectively, of book value. The following represents the activity for credit losses recognized in net income on debt securities where an other-than-temporary impairment was identified and a portion of other-than-temporary impairments was included in OCI as of and for the years ended December 31:
(Amounts in millions) 2019 2018 2017
Beginning balance $ 24 $ 32 $ 42
Reductions:
Securities sold, paid down or disposed (2 ) (8 ) (10 )
Ending balance $ 22 $ 24 $ 32
(c) Unrealized Investment Gains and Losses Net unrealized gains and losses on available-for-sale
(Amounts in millions) 2019 2018 2017
Net unrealized gains (losses) on investment securities:
Fixed maturity securities $ 6,676 $ 1,775 $ 5,125
Equity securities — — 69
Subtotal (1) 6,676 1,775 5,194
Adjustments to DAC, PVFP, sales inducements and benefit reserves (4,789 ) (952 ) (3,451 )
Income taxes, net (406 ) (190 ) (583 )
Net unrealized investment gains (losses) 1,481 633 1,160
Less: net unrealized investment gains (losses) attributable to noncontrolling interests 25 38 75
Net unrealized investment gains (losses) attributable to Genworth Financial, Inc. $ 1,456 $ 595 $ 1,085
(1) Excludes foreign exchange. The change in net unrealized gains (losses) on available-for-sale
(Amounts in millions) 2019 2018 2017
Beginning balance $ 595 $ 1,085 $ 1,262
Cumulative effect of changes in accounting:
Stranded tax effects — 189 —
Recognition and measurement of financial assets and liabilities, net of taxes of $ — 18 — — (25 ) —
Total cumulative effect of changes in accounting — 164 —
Unrealized gains (losses) arising during the period:
Unrealized gains (losses) on investment securities 4,980 (3,327 ) 1,683
Adjustment to DAC (1) (956 ) 1,182 (1,000 )
Adjustment to PVFP (49 ) 69 (33 )
Adjustment to sales inducements (32 ) 34 (4 )
Adjustment to benefit reserves and policyholder contract balance s (2) (2,800 ) 1,208 (803 )
Provision for income taxes (233 ) 181 73
Change in unrealized gains (losses) on investment securities 910 (653 ) (84 )
Reclassification adjustments to net investment (gains) losses, net of taxes of $ 17 5 55 (62 ) (18 ) (102 )
Change in net unrealized investment gains (losses) 848 (671 ) (186 )
Less: change in net unrealized investment gains (losses) attributable to noncontrolling interests (13 ) (17 ) (9 )
Ending balance $ 1,456 $ 595 $ 1,085
(1) See note 6 for additional information.
(2) See note 9 for additional information. Amounts reclassified out of accumulated other comprehensive income (loss) to net investment gains (losses) include realized gains (losses) on sales of securities, which are determined on a specific identification basis. (d) Fixed Maturity Securities As of December 31, 2019, the amortized cost or cost, gross unrealized gains (losses) and fair value of our fixed maturity securities classified as available-for-sale
Gross unrealized gains Gross unrealized losses
(Amounts in millions) Amortized cost or cost Not other-than- temporarily impaired Other-than- temporarily impaired Not other-than- temporarily impaired Other-than- temporarily impaired Fair value
Fixed maturity securities:
U.S. government, agencies and government-sponsored enterprises $ 4,073 $ 952 $ — $ — $ — $ 5,025
State and political subdivisions 2,394 355 — (2 ) — 2,747
Non-U.S. 1,235 117 — (2 ) — 1,350
U.S. corporate:
Utilities 4,322 675 — — — 4,997
Energy 2,404 303 — (8 ) — 2,699
Finance and insurance 6,977 798 — (1 ) — 7,774
Consumer—non-cyclical 4,909 796 — (4 ) — 5,701
Technology and communications 2,883 363 — (1 ) — 3,245
Industrial 1,271 125 — — — 1,396
Capital goods 2,345 367 — (1 ) — 2,711
Consumer—cyclical 1,590 172 — (2 ) — 1,760
Transportation 1,320 187 — (1 ) — 1,506
Other 292 30 — — — 322
Total U.S. corporate 28,313 3,816 — (18 ) — 32,111
Non-U.S.
Utilities 779 50 — — — 829
Energy 1,140 179 — — — 1,319
Finance and insurance 2,087 232 — — — 2,319
Consumer—non-cyclical 631 55 — (2 ) — 684
Technology and communications 1,010 128 — — — 1,138
Industrial 896 92 — — — 988
Capital goods 565 40 — — — 605
Consumer—cyclical 373 24 — — — 397
Transportation 557 73 — (1 ) — 629
Other 1,431 188 — (2 ) — 1,617
Total non-U.S. 9,469 1,061 — (5 ) — 10,525
Residential mortgage-backed 2,057 199 15 (1 ) — 2,270
Commercial mortgage-backed 2,897 137 — (8 ) — 3,026
Other asset-backed 3,262 30 — (7 ) — 3,285
Total available-for-sale fixed maturity securities $ 53,700 $ 6,667 $ 15 $ (43 ) $ — $ 60,339
As of December 31, 2018, the amortized cost or cost, gross unrealized gains (losses) and fair value of our fixed maturity securities classified as available-for-sale
Gross unrealized gains Gross unrealized losses
(Amounts in millions) Amortized Not other-than- Other- than- temporarily Not other-than- Other- than- temporarily Fair
Fixed maturity securities:
U.S. government, agencies and government-sponsored enterprises $ 4,175 $ 473 $ — $ (17 ) $ — $ 4,631
State and political subdivisions 2,406 168 — (22 ) — 2,552
Non-U.S. government 1,232 44 — (8 ) — 1,268
U.S. corporate:
Utilities 4,439 331 — (95 ) — 4,675
Energy 2,375 101 — (64 ) — 2,412
Finance and insurance 6,691 249 — (132 ) — 6,808
Consumer—non-cyclical 4,879 294 — (137 ) — 5,036
Technology and communications 2,809 110 — (78 ) — 2,841
Industrial 1,213 41 — (33 ) — 1,221
Capital goods 2,277 165 — (51 ) — 2,391
Consumer—cyclical 1,592 53 — (48 ) — 1,597
Transportation 1,283 78 — (41 ) — 1,320
Other 376 24 — (3 ) — 397
Total U.S. corporate 27,934 1,446 — (682 ) — 28,698
Non-U.S.
Utilities 838 12 — (29 ) — 821
Energy 1,170 71 — (20 ) — 1,221
Finance and insurance 2,071 71 — (36 ) — 2,106
Consumer—non-cyclical 706 8 — (24 ) — 690
Technology and communications 1,043 21 — (24 ) — 1,040
Industrial 896 36 — (16 ) — 916
Capital goods 571 10 — (9 ) — 572
Consumer—cyclical 322 1 — (10 ) — 313
Transportation 580 44 — (14 ) — 610
Other 1,414 85 — (18 ) — 1,481
Total non-U.S. 9,611 359 — (200 ) — 9,770
Residential mortgage-backed 2,460 159 13 (14 ) — 2,618
Commercial mortgage-backed 3,054 43 — (81 ) — 3,016
Other asset-backed 3,048 10 1 (23 ) — 3,036
Total available-for-sale $ 53,920 $ 2,702 $ 14 $ (1,047 ) $ — $ 55,589
The following table presents the gross unrealized losses and fair values of our fixed maturity securities, aggregated by investment type and length of time that individual fixed maturity securities have been in a continuous unrealized loss position, as of December 31, 2019:
Less than 12 months 12 months or more Total
(Dollar amounts in millions) Fair Gross Number of Fair Gross Number of Fair Gross Number of
Description of Securities
Fixed maturity securities:
State and political subdivisions $ 91 $ (2 ) 14 $ — $ — — $ 91 $ (2 ) 14
Non-U.S. 224 (2 ) 20 — — — 224 (2 ) 20
U.S. corporate 123 (5 ) 27 302 (13 ) 33 425 (18 ) 60
Non-U.S. 79 (1 ) 12 62 (4 ) 7 141 (5 ) 19
Residential mortgage-backed 22 (1 ) 10 — — — 22 (1 ) 10
Commercial mortgage-backed 381 (5 ) 51 14 (3 ) 3 395 (8 ) 54
Other asset-backed 532 (2 ) 97 439 (5 ) 115 971 (7 ) 212
Total for fixed maturity securities in an unrealized loss position $ 1,452 $ (18 ) 231 $ 817 $ (25 ) 158 $ 2,269 $ (43 ) 389
% Below cost:
&lt;20% Below cost $ 1,452 $ (18 ) 231 $ 807 $ (20 ) 155 $ 2,259 $ (38 ) 386
20%-50% — — — 10 (5 ) 3 10 (5 ) 3
Total for fixed maturity securities in an unrealized loss position $ 1,452 $ (18 ) 231 $ 817 $ (25 ) 158 $ 2,269 $ (43 ) 389
Investment grade $ 1,408 $ (14 ) 223 $ 702 $ (15 ) 145 $ 2,110 $ (29 ) 368
Below investment grade 44 (4 ) 8 115 (10 ) 13 159 (14 ) 21
Total for fixed maturity securities in an unrealized loss position $ 1,452 $ (18 ) 231 $ 817 $ (25 ) 158 $ 2,269 $ (43 ) 389
The following table presents the gross unrealized losses and fair values of our corporate securities, aggregated by investment type and length of time that individual investment securities have been in a continuous unrealized
Less than 12 months 12 months or more Total
(Dollar amounts in millions) Fair Gross Number of Fair Gross Number of Fair Gross Number of
Description of Securities
U.S. corporate:
Energy $ 54 $ (3 ) 10 $ 80 $ (5 ) 10 $ 134 $ (8 ) 20
Finance and insurance — — — 34 (1 ) 4 34 (1 ) 4
Consumer—non-cyclical 34 (1 ) 9 93 (3 ) 9 127 (4 ) 18
Technology and communications — — — 18 (1 ) 2 18 (1 ) 2
Capital goods 35 (1 ) 8 — — — 35 (1 ) 8
Consumer—cyclical — — — 54 (2 ) 6 54 (2 ) 6
Transportation — — — 23 (1 ) 2 23 (1 ) 2
Subtotal, U.S. corporate securities 123 (5 ) 27 302 (13 ) 33 425 (18 ) 60
Non-U.S.
Consumer—non-cyclical — — — 31 (2 ) 3 31 (2 ) 3
Transportation — — — 25 (1 ) 3 25 (1 ) 3
Other 79 (1 ) 12 6 (1 ) 1 85 (2 ) 13
Subtotal, non-U.S. 79 (1 ) 12 62 (4 ) 7 141 (5 ) 19
Total for corporate securities in an $ 202 $ (6 ) 39 $ 364 $ (17 ) 40 $ 566 $ (23 ) 79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18:
Less than 12 months 12 months or more Total
(Dollar amounts in millions) Fair Gross Number of Fair Gross Number of Fair Gross Number of
Description of Securities
Fixed maturity securities:
U.S. government, $ 545 $ (8 ) 17 $ 161 $ (9 ) 26 $ 706 $ (17 ) 43
State and political subdivisions 371 (10 ) 63 233 (12 ) 57 604 (22 ) 120
Non-U.S. 177 (6 ) 26 119 (2 ) 18 296 (8 ) 44
U.S. corporate 9,956 (472 ) 1,338 2,440 (210 ) 363 12,396 (682 ) 1,701
Non-U.S. 3,684 (142 ) 502 664 (58 ) 96 4,348 (200 ) 598
Residential mortgage-backed 334 (6 ) 52 303 (8 ) 70 637 (14 ) 122
Commercial mortgage-backed 758 (19 ) 115 870 (62 ) 130 1,628 (81 ) 245
Other asset-backed 1,252 (17 ) 258 604 (6 ) 137 1,856 (23 ) 395
Total for fixed maturity securities in an unrealized loss position $ 17,077 $ (680 ) 2,371 $ 5,394 $ (367 ) 897 $ 22,471 $ (1,047 ) 3,268
% Below cost:
&lt;20% Below cost $ 17,043 $ (670 ) 2,367 $ 5,340 $ (349 ) 887 $ 22,383 $ (1,019 ) 3,254
20%-50% 34 (10 ) 4 54 (18 ) 10 88 (28 ) 14
Total for fixed maturity securities in an unrealized loss position $ 17,077 $ (680 ) 2,371 $ 5,394 $ (367 ) 897 $ 22,471 $ (1,047 ) 3,268
Investment grade $ 15,762 $ (601 ) 2,180 $ 5,224 $ (345 ) 866 $ 20,986 $ (946 ) 3,046
Below investment grade 1,315 (79 ) 191 170 (22 ) 31 1,485 (101 ) 222
Total for fixed maturity securities in an unrealized loss position $ 17,077 $ (680 ) 2,371 $ 5,394 $ (367 ) 897 $ 22,471 $ (1,047 ) 3,268
The following table presents the gross unrealized losses and fair values of our corporate securities, aggregated by investment type and length of time that individual investment securities have been in a continuous unrealized loss position, based on industry, as of December 31, 2018:
Less than 12 months 12 months or more Total
(Dollar amounts in millions) Fair Gross Number of Fair Gross Number of Fair Gross Number of
Description of Securities
U.S. corporate:
Utilities $ 1,246 $ (61 ) 173 $ 343 $ (34 ) 60 $ 1,589 $ (95 ) 233
Energy 940 (47 ) 134 152 (17 ) 23 1,092 (64 ) 157
Finance and insurance 2,393 (92 ) 326 679 (40 ) 93 3,072 (132 ) 419
Consumer— non-cyclical 1,819 (101 ) 202 389 (36 ) 55 2,208 (137 ) 257
Technology and communications 1,130 (51 ) 151 263 (27 ) 34 1,393 (78 ) 185
Industrial 503 (27 ) 62 74 (6 ) 13 577 (33 ) 75
Capital goods 704 (31 ) 103 184 (20 ) 27 888 (51 ) 130
Consumer—cyclical 738 (35 ) 123 162 (13 ) 26 900 (48 ) 149
Transportation 435 (25 ) 60 179 (16 ) 31 614 (41 ) 91
Other 48 (2 ) 4 15 (1 ) 1 63 (3 ) 5
Subtotal, U.S. corporate securities 9,956 (472 ) 1,338 2,440 (210 ) 363 12,396 (682 ) 1,701
Non-U.S.
Utilities 359 (18 ) 44 103 (11 ) 9 462 (29 ) 53
Energy 406 (15 ) 56 60 (5 ) 10 466 (20 ) 66
Finance and insurance 792 (24 ) 128 169 (12 ) 27 961 (36 ) 155
Consumer— non-cyclical 374 (16 ) 49 79 (8 ) 9 453 (24 ) 58
Technology and communications 572 (23 ) 61 26 (1 ) 6 598 (24 ) 67
Industrial 264 (11 ) 44 65 (5 ) 6 329 (16 ) 50
Capital goods 214 (7 ) 24 57 (2 ) 10 271 (9 ) 34
Consumer—cyclical 204 (9 ) 30 20 (1 ) 3 224 (10 ) 33
Transportation 189 (6 ) 24 36 (8 ) 6 225 (14 ) 30
Other 310 (13 ) 42 49 (5 ) 10 359 (18 ) 52
Subtotal, non-U.S. 3,684 (142 ) 502 664 (58 ) 96 4,348 (200 ) 598
Total for corporate securities in an unrealized loss position $ 13,640 $ (614 ) 1,840 $ 3,104 $ (268 ) 459 $ 16,744 $ (882 ) 2,299
The scheduled maturity distribution of fixed maturity securities as of December 31, 2019 is set forth below. Actual maturities may differ from contractual maturities because issuers of securities may have the right to call or prepay obligations with or without call or prepayment penalties.
Amortized
cost or Fair
(Amounts in millions) cost value
Due one year or less $ 1,421 $ 1,434
Due after one year through five years 8,984 9,381
Due after five years through ten years 11,230 12,296
Due after ten years 23,849 28,647
Subtotal 45,484 51,758
Residential mortgage-backed 2,057 2,270
Commercial mortgage-backed 2,897 3,026
Other asset-backed 3,262 3,285
Total $ 53,700 $ 60,339
As of December 31, 2019, securities issued by finance and insurance, consumer—non-cyclical, As of December 31, 2019, we did not hold any fixed maturity securities in any single issuer, other than securities issued or guaranteed by the U.S. government, which exceeded 10% of stockholders’ equity. As of December 31, 2019 and 2018, securities of $ 44 43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December 31:
2019 2018
Carrying % Carrying %
(Amounts in millions) value total value total
Property type:
Retail $ 2,575 37 % $ 2,463 37 %
Industrial 1,660 24 1,659 25
Office 1,627 23 1,548 23
Apartments 524 8 495 7
Mixed use 281 4 254 4
Other 266 4 281 4
Subtotal 6,933 100 % 6,700 100 %
Unamortized balance of loan origination fees and costs (4 ) (4 )
Allowance for losses (13 ) (9 )
Total $ 6,916 $ 6,687
2019 2018
Carrying % Carrying %
(Amounts in millions) value total value total
Geographic region:
South Atlantic $ 1,698 24 % $ 1,709 26 %
Pacific 1,663 24 1,684 25
Middle Atlantic 991 14 950 14
Mountain 746 11 667 10
West North Central 484 7 470 7
East North Central 454 7 405 6
West South Central 428 6 364 6
New England 257 4 228 3
East South Central 212 3 223 3
Subtotal 6,933 100 % 6,700 100 %
Unamortized balance of loan origination fees and costs (4 ) (4 )
Allowance for losses (13 ) (9 )
Total $ 6,916 $ 6,687
The following tables set forth the aging of past due commercial mortgage loans by property type as of December 31:
2019
(Amounts in millions) 31 - 61 - Greater than Total Current Total
Property type:
Retail $ — $ — $ — $ — $ 2,575 $ 2,575
Industrial — — — — 1,660 1,660
Office — — — — 1,627 1,627
Apartments — — — — 524 524
Mixed use — — — — 281 281
Other — — — — 266 266
Total recorded investment $ — $ — $ — $ — $ 6,933 $ 6,933
% of total commercial mortgage loans — % — % — % — % 100 % 100 %
2018
(Amounts in millions) 31 - 61 - days Greater than Total Current Total
Property type:
Retail $ 3 $ — $ — $ 3 $ 2,460 $ 2,463
Industrial — — — — 1,659 1,659
Office — — 3 3 1,545 1,548
Apartments — — — — 495 495
Mixed use — — — — 254 254
Other — — — — 281 281
Total recorded investment $ 3 $ — $ 3 $ 6 $ 6,694 $ 6,700
% of total commercial mortgage loans — % — % — % — % 100 % 100 %
As of December 31, 2019 and 2018, we had no commercial mortgage loans that were past due for more than 90 days and still accruing interest. We also did not have any commercial mortgage loans that were past due for less than 90 days on non-accrual We evaluate the impairment of commercial mortgage loans on an individual loan basis. As of December 31, 2019, none of our commercial mortgage loans were greater than 90 days past due. As of December 31, 2018, our commercial mortgage loans greater than 90 days past due included one impaired loan with a carrying value of $3 million. This loan was modified and the modification was considered to be a troubled debt restructuring. As part of this troubled debt restructuring, we forgave default interest, penalties and fees, and modified the original contractual interest rate but we did not forgive the outstanding principal amount owed by the borrower. During the years ended December 31, 2019 and 2018, we also modified or extended two commercial mortgage loans in each period in any forgiveness of the outstanding principal amount owed by the borrower and were not considered troubled debt restructurings. The following table sets forth the allowance for credit losses and recorded investment in commercial mortgage loans as of or for the years ended December 31:
(Amounts in millions) 2019 2018 2017
Allowance for credit losses:
Beginning balance $ 9 $ 9 $ 12
Charge-offs — — —
Recoveries — — —
Provision 4 — (3 )
Ending balance $ 13 $ 9 $ 9
Ending allowance for individually impaired loans $ — $ — $ —
Ending allowance for loans not individually impaired that were evaluated collectively for impairment $ 13 $ 9 $ 9
Recorded investment:
Ending balance $ 6,933 $ 6,700 $ 6,353
Ending balance of individually impaired loans $ — $ 3 $ 6
Ending balance of loans not individually impaired that were evaluated collectively for impairment $ 6,933 $ 6,697 $ 6,347
As of December 31, 2019, we had no individually impaired loans. As of December 31, 2018 and 2017, we had one individually impaired loan within the office property type with a recorded investment and unpaid principal balance of $3 million and $6 million, respectively. In evaluating the credit quality of commercial mortgage loans, we assess the performance of the underlying loans using both quantitative and qualitative criteria. Certain risks associated with commercial mortgage loans can be evaluated by reviewing both the loan-to-value loan-to-value loan-to-value one-time non-recurring The following tables set forth the loan-to-value
2019
(Amounts in millions) 0% - 51% - 61% - 76% - Greater than 100% Total
Property type:
Retail $ 971 $ 579 $ 1,025 $ — $ — $ 2,575
Industrial 798 337 525 — — 1,660
Office 524 380 723 — — 1,627
Apartments 194 110 220 — — 524
Mixed use 104 70 107 — — 281
Other 56 69 141 — — 266
Total recorded investment $ 2,647 $ 1,545 $ 2,741 $ — $ — $ 6,933
% of total 38 % 22 % 40 % — % — % 100 %
Weighted-average debt service coverage ratio 2.33 1.81 1.55 — — 1.90
2018
(Amounts in millions) 0% - 51% - 61% - 76% - Greater than 100% (1) Total
Property type:
Retail $ 866 $ 565 $ 1,017 $ 15 $ — $ 2,463
Industrial 749 279 615 14 2 1,659
Office 585 373 588 2 — 1,548
Apartments 206 95 189 5 — 495
Mixed use 105 36 113 — — 254
Other 43 78 160 — — 281
Total recorded investment $ 2,554 $ 1,426 $ 2,682 $ 36 $ 2 $ 6,700
% of total 38 % 21 % 40 % 1 % — % 100 %
Weighted-average debt service coverage ratio 2.42 2.04 1.59 1.38 0.88 2.00
(1) Included a loan with a recorded investment of $ 2 loan-to-value 105 The following tables set forth the debt service coverage ratio for fixed rate commercial mortgage loans by property type as of December 31:
2019
(Amounts in millions) Less than 1.00 1.00 - 1.26 - 1.51 - Greater Total
Property type:
Retail $ 68 $ 140 $ 594 $ 1,140 $ 633 $ 2,575
Industrial 24 51 221 655 709 1,660
Office 44 89 275 748 471 1,627
Apartments 16 18 129 172 189 524
Mixed use 4 16 37 107 117 281
Other 34 147 20 31 34 266
Total recorded investment $ 190 $ 461 $ 1,276 $ 2,853 $ 2,153 $ 6,933
%of total 3 % 7 % 18 % 41 % 31 % 100 %
Weighted-average loan-to-value 59 % 62 % 63 % 58 % 41 % 54 %
2018
(Amounts in millions) Less than 1.00 1.00 - 1.26 - 1.51 - Greater Total
Property type:
Retail $ 43 $ 157 $ 448 $ 1,234 $ 581 $ 2,463
Industrial 22 75 233 653 676 1,659
Office 57 56 156 765 514 1,548
Apartments 4 24 104 168 195 495
Mixed use 3 19 51 80 101 254
Other 13 134 50 50 34 281
Total recorded investment $ 142 $ 465 $ 1,042 $ 2,950 $ 2,101 $ 6,700
%of total 2 % 7 % 16 % 44 % 31 % 100 %
Weighted-average loan-to-value 57 % 61 % 62 % 59 % 42 % 54 %
(f) Restricted Commercial Mortgage Loans Related To A Securitization Entity We have a consolidated securitization entity that holds commercial mortgage loans that are recorded as restricted commercial mortgage loans related to a securitization entity. See note 17 for additional information related to this consolidated securitization entity. (g) Limited Partnerships or Similar Entities Limited partnerships are accounted for at fair value when our partnership interest is considered minor (generally less than 3% ownership in the limited partnerships) and we exercise no influence over operating and financial policies. If our ownership percentage exceeds that threshold, limited partnerships are accounted for using the equity method of accounting. In applying either method, we use financial information provided by the investee generally on a one-to-three month lag. However, we consider whether an adjustment to the estimated fair value is necessary when the measurement date is not aligned with our reporting date. Investments in limited partnerships or similar entities are generally considered VIEs when the equity group lacks sufficient financial control. Generally, these investments are limited partner or non-managing</t>
  </si>
  <si>
    <t>Derivative Instruments</t>
  </si>
  <si>
    <t>(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December 31:
Derivative assets Derivative liabilities
Balance sheet classification Fair value Balance sheet classification Fair value
(Amounts in millions) 2019 2018 2019 2018
Derivatives designated as hedges
Cash flow hedges:
Interest rate swaps Other invested assets $ 197 $ 42 Other liabilities $ 10 $ 102
Foreign currency swaps Other invested assets 4 6 Other liabilities — —
Total cash flow hedges 201 48 10 102
Total derivatives designated as hedges 201 48 10 102
Derivatives not designated as hedges
Equity index options Other invested assets $ 81 $ 39 Other liabilities $ — $ —
Financial futures Other invested assets — — Other liabilities — —
Other foreign currency contracts Other invested assets 8 10 Other liabilities 1 7
GMWB embedded derivatives Reinsurance recoverable (1) 20 20 Policyholder account balances (2) 323 337
Fixed index annuity embedded Other assets — — Policyholder account balances (3) 452 389
Indexed universal life embedded derivatives Reinsurance recoverable — — Policyholder account balances (4) 19 12
Total derivatives not designated as hedges 109 69 795 745
Total derivatives $ 310 $ 117 $ 805 $ 847
(1) Represents embedded derivatives associated with the reinsured portion of our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Notional in millions) Measurement December 31, 2018 Additions Maturities/ terminations December 31, 2019
Derivatives designated as hedges
Cash flow hedges:
Interest rate swaps Notional $ 9,924 $ 1,414 $ (2,370 ) $ 8,968
Foreign currency swaps Notional 80 52 (22 ) 110
Total cash flow hedges 10,004 1,466 (2,392 ) 9,078
Total derivatives designated as hedges 10,004 1,466 (2,392 ) 9,078
Derivatives not designated as hedges
Interest rate swaps Notional $ 4,674 $ — $ — $ 4,674
Interest rate caps Notional 424 — (424 ) —
Equity index options Notional 2,628 2,479 (2,656 ) 2,451
Financial futures Notional 1,415 5,568 (5,801 ) 1,182
Other foreign currency contracts Notional 646 6,799 (6,817 ) 628
Total derivatives not designated as hedges 9,787 14,846 (15,698 ) 8,935
Total derivatives $ 19,791 $ 16,312 $ (18,090 ) $ 18,013
(Number of policies) Measurement December 31, 2018 Additions Maturities/ terminations December 31, 2019
Derivatives not designated as hedges
GMWB embedded derivatives Policies 27,886 — (2,263 ) 25,623
Fixed index annuity embedded derivatives Policies 16,464 — (1,023 ) 15,441
Indexed universal life embedded derivatives Policies 929 — (45 ) 884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The following table provides information about the pre-tax
(Amounts in millions) Gain (loss) Gain (loss) Classification of gain (loss) Gain (loss) Classification of gain (loss)
Interest rate swaps hedging assets $ 456 $ 164 Net investment income $ — Net investment gains (losses)
Interest rate swaps hedging assets — 6 Net investment gains (losses) — Net investment gains (losses)
Interest rate swaps hedging (36 ) — Interest expense — Net investment gains (losses)
Foreign currency swaps (2 ) — Net investment income — Net investment gains (losses)
Foreign currency swaps — — Net investment gains (losses) 2 Net investment gains (losses)
Total $ 418 $ 170 $ 2
The following table provides information about the pre-tax
(Amounts in millions) Gain (loss) in OCI Gain (loss) into income Classification of gain reclassified into net income Gain (loss) in income Classification of gain recognized in net income
Interest rate swaps hedging assets $ (261 ) $ 153 Net investment income $ — Net investment gains (losses)
Interest rate swaps hedging assets — 9 Net investment gains (losses) — Net investment gains (losses)
Interest rate swaps hedging 16 — Interest expense — Net investment gains (losses)
Foreign currency swaps 4 — Net investment income — Net investment gains (losses)
Total $ (241 ) $ 162 $ —
The following table provides information about the pre-tax
(Amounts in millions) Gain (loss) in OCI Gain (loss) into income from OCI Classification of gain reclassified into net income Gain (loss) in net income (1) Classification of gain recognized in net income
Interest rate swaps hedging assets $ 96 $ 131 Net investment income $ 2 Net investment gains (losses)
Interest rate swaps hedging assets — 8 Net investment gains (losses) — Net investment gains (losses)
Foreign currency swaps (2 ) — Net investment income — Net investment gains (losses)
Total $ 94 $ 139 $ 2
(1) Represents ineffective portion of cash flow hedges, as there were no amounts excluded from the measurement of effectiveness. 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19 2018 2017
Derivatives qualifying as effective accounting hedges as of January 1 $ 1,781 $ 2,065 $ 2,085
Cumulative effect of changes in accounting:
Stranded tax effects — 12 —
Changes to the hedge accounting model, net of deferred taxes of $—, $(1) and $— — 2 —
Total cumulative effect of changes in accounting — 14 —
Current period increases (decreases) in fair value, net of deferred taxes of $(87), $50 and $(56) 331 (194 ) 38
Reclassification to net (income), net of deferred taxes of $60, $58 and $81 (110 ) (104 ) (58 )
Derivatives qualifying as effective accounting hedges as of December 31 $ 2,002 $ 1,781 $ 2,065
The total of derivatives designated as cash flow hedges of $2,002 million, net of taxes, recorded in stockholders’ equity as of December 31, 2019 is expected to be reclassified to net income ( loss Derivatives Not Designated As Hedges We also enter into certain non-qualifying non-functional Prior to the fourth quarter of 2017, we also had derivatives related to securitization entities where we were required to consolidate the related securitization entity as a result of our involvement in the structure. The counterparties for these derivatives typically only had recourse to the securitization entity. Credit default swaps were utilized in certain securitization entities to enhance the yield payable on the borrowings issued by the securitization entity and also included a settlement feature that allows the securitization entity to provide the par value of assets in the securitization entity for the amount of any losses incurred under the credit default swap. The following table provides the pre-tax
(Amounts in millions) 2019 2018 2017 Classification of gain (loss) recognized in net income
Interest rate swaps $ (3 ) $ 3 $ (1 ) Net investment gains (losses)
Credit default swaps related to securitization entities (1) — — 7 Net investment gains (losses)
Equity index options 43 (34 ) 57 Net investment gains (losses)
Financial futures (64 ) 26 (43 ) Net investment gains (losses)
Equity return swaps — (4 ) (22 ) Net investment gains (losses)
Other foreign currency contracts (8 ) 4 (12 ) Net investment gains (losses)
GMWB embedded derivatives 38 (54 ) 78 Net investment gains (losses)
Fixed index annuity embedded derivatives (90 ) 15 (84 ) Net investment gains (losses)
Indexed universal life embedded derivatives 4 13 8 Net investment gains (losses)
Total derivatives not designated as hedges $ (80 ) $ (31 ) $ (12 )
(1) See note 17 for additional information related to consolidated securitization entities.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December 31:
2019 2018
(Amounts in millions) Derivative (1) Derivative (1) Net Derivative (1) Derivative (1) Net
Amounts presented in the balance sheet:
Gross amounts recognized $ 291 $ 11 $ 280 $ 97 $ 109 $ (12 )
Gross amounts offset in the balance sheet — — — — — —
Net amounts presented in the balance sheet 291 11 280 97 109 (12 )
Gross amounts not offset in the balance sheet:
Financial instruments (2) (7 ) (7 ) — (8 ) (8 ) —
Collateral received (179 ) — (179 ) (54 ) — (54 )
Collateral pledged — (405 ) 405 — (535 ) 535
Over collateralization 18 401 (383 ) — 434 (434 )
Net amount $ 123 $ — $ 123 $ 35 $ — $ 35
(1) Included $1 million of accruals on derivatives classified as other assets as of December 31, 2019 and does not include amounts related to embedded derivatives as of December 31, 2019 and 2018.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Deferred Acquisition Costs</t>
  </si>
  <si>
    <t xml:space="preserve">(6) Deferred Acquisition Costs The following table presents the activity impacting DAC as of and for the years ended December 31:
(Amounts in millions) 2019 2018 2017
Unamortized balance as of January 1 $ 3,630 $ 3,868 $ 4,120
Impact of foreign currency translation — (4 ) 3
Costs deferred 27 42 46
Amortization, net of interest accretion (377 ) (276 ) (301 )
Unamortized balance as of December 31 3,280 3,630 3,868
Accumulated effect of net unrealized investment (gains) losses (1,444 ) (488 ) (1,670 )
Balance as of December 31 $ 1,836 $ 3,142 $ 2,198
We regularly review DAC to determine if it is recoverable from future income. In 2019, 2018 and 2017, we performed loss recognition testing and determined that all of our businesses that have a DAC balance had sufficient future income and therefore the related DAC was recoverable. See note 9 for additional information related to loss recognition testing. In the fourth quarter of 2019, as part of our annual review of assumptions, we increased b $58 million the lower interest rate environment As of December 31, 2019, 2018 and 2017, shadow accounting adjustments reduced the DAC balance </t>
  </si>
  <si>
    <t>Intangible Assets</t>
  </si>
  <si>
    <t xml:space="preserve">(7) Intangible Assets The following table presents our intangible assets as of December 31:
2019 2018
(Amounts in millions) Gross Accumulated Gross Accumulated
PVFP $ 2,066 $ (1,992 ) $ 2,115 $ (1,976 )
Capitalized software 487 (403 ) 462 (377 )
Deferred sales inducements to contractholders 288 (258 ) 318 (243 )
Other 138 (130 ) 138 (109 )
Total $ 2,979 $ (2,783 ) $ 3,033 $ (2,705 )
Amortization expense related to PVFP, capitalized software and other intangible assets for the years ended December 31, 2019, 2018 and 2017 was $64 million, $72 million and $91 million, respectively. Amortization expense related to deferred sales inducements of $15 million, $22 million and $22 million, respectively, for the years ended December 31, 2019, 2018 and 2017 was included in benefits and other changes in policy reserves. Present Value of Future Profits The following table presents the activity in PVFP as of and for the years ended December 31:
(Amounts in millions) 2019 2018 2017
Unamortized balance as of January 1 $ 170 $ 187 $ 222
Interest accreted at 5.56 5.60 5.38 9 10 11
Amortization (25 ) (27 ) (46 )
Unamortized balance as of December 31 154 170 187
Accumulated effect of net unrealized investment (gains) losses (80 ) (31 ) (100 )
Balance as of December 31 $ 74 $ 139 $ 87
We regularly review our assumptions and periodically test PVFP for recoverability in a manner similar to our treatment of DAC. As of December 31, 2019, 2018 and 2017 we believe all of our businesses have sufficient future income and therefore the related PVFP is recoverable. The percentage of the December 31, 2019 PVFP balance net of interest accretion, before the effect of unrealized investment gains or losses, estimated to be amortized over each of the next five years is as follows:
2020 5.1 %
2021 5.1 %
2022 4.7 %
2023 4.6 %
2024 4.3 % Amortization expense for PVFP in future periods will be affected by acquisitions, dispositions, net investment gains (losses) or other factors affecting the ultimate amount of gross profits realized from certain lines of business. Similarly, future amortization expense for other intangibles will depend on future acquisitions, dispositions and other business transactions. </t>
  </si>
  <si>
    <t>Reinsurance</t>
  </si>
  <si>
    <t xml:space="preserve">(8) Reinsurance We reinsure a portion of our policy risks to other insurance companies in order to reduce our ultimate losses, diversify our exposures and provide capital flexibility. We also assume certain policy risks written by other insurance companies. Reinsurance accounting is followed for assumed and ceded transactions when there is adequate insurance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Other than the relationship discussed below with Union Fidelity Life Insurance Company (“UFLIC”), we do not have significant concentrations of reinsurance with any one reinsurer that could have a material impact on our financial position. Long-Term Care and Life Insurance As of December 31, 2019, the maximum amount of individual ordinary life insurance 5 We have several significant reinsurance transactions (“Reinsurance Transactions”) with UFLIC. In these transactions, we ceded to UFLIC in-force in-force Transactions. To secure the payment of its obligations to us under the reinsurance agreements governing the Reinsurance Transactions, UFLIC has established trust accounts to maintain an aggregate amount of assets with a statutory book value at least equal to the statutory general account reserves attributable to the reinsured business less an amount required to be held in certain claims -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We have pledged fixed maturity securities and commercial mortgage loans of $11,874 million and $938 million, respectively, as of December 31, 2019 and $10,400 million and $870 million, respectively, as of December 31, 2018 in connection with these reinsurance agreement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The following table sets forth net domestic life insurance in-force
(Amounts in millions) 2019 2018 2017
Direct life insurance in-force $ 555,252 $ 594,472 $ 625,710
Amounts assumed from other companies 673 729 793
Amounts ceded to other companies (1) (500,965 ) (537,590 ) (562,463 )
Net life insurance in-force $ 54,960 $ 57,611 $ 64,040
Percentage of amount assumed to net 1% 1 % 1 %
(1) Includes amounts accounted for under the deposit method. Mortgage Insurance – Excess of Loss Reinsurance On November 25, 2019, our U.S. mortgage insurance business obtained $303 million of 2019-1 The excess of loss reinsurance coverage is fully collateralized by a reinsurance trust agreement that provides that the trust assets may only be invested in (i) money market funds; (ii) U.S. Treasury securities; and (iii) uninvested cash. In connection with entering into the reinsurance agreement with Triangle Re, we concluded that the risk transfer requirements for reinsurance accounting were met as Triangle Re is assuming significant insurance risk and a reasonable possibility of significant loss. Triangle Re is a VIE and special purpose insurer domiciled in Bermuda. See note 17 for additional information. For the reinsurance coverage, we retain the first layer of aggregate losses up to $237 million. Triangle Re and other reinsurers provide 95% reinsurance coverage for losses above our retained first layer up to $713 million of total losses. We are responsible for losses on the portfolio above the reinsurance coverage amount of $713 million. Premiums Written and Earned The following table sets forth the effects of reinsurance on premiums written and earned for the years ended December 31:
Written Earned
(Amounts in millions) 2019 2018 2017 2019 2018 2017
Direct:
Life insurance $ 846 $ 881 $ 929 $ 846 $ 881 $ 929
Accident and health insurance (1) 2,792 2,775 2,732 2,821 2,800 2,756
Mortgage insurance 1,157 1,092 1,062 1,239 1,194 635
Total direct 4,795 4,748 4,723 4,906 4,875 4,320
Assumed:
Life insurance 1 1 38 1 1 38
Accident and health insurance (1) 321 328 337 326 332 341
Mortgage insurance 5 7 7 8 11 2
Total assumed 327 336 382 335 344 381
Ceded:
Life insurance (569 ) (576 ) (538 ) (569 ) (576 ) (538 )
Accident and health insurance (1) (557 ) (566 ) (596 ) (564 ) (571 ) (604 )
Mortgage insurance (64 ) (85 ) (74 ) (71 ) (78 ) (74 )
Total ceded (1,190 ) (1,227 ) (1,208 ) (1,204 ) (1,225 ) (1,216 )
Net premiums $ 3,932 $ 3,857 $ 3,897 $ 4,037 $ 3,994 $ 3,485
Percentage of amount assumed to net 8% 9 % 11 %
(1) Accident and health insurance is comprised almost entirely of our long-term care insurance products. Reinsurance recoveries recognized as a reduction of benefits and other changes in policy reserves amounted to $ 2,751 2,696 2,788 </t>
  </si>
  <si>
    <t>Insurance Reserves</t>
  </si>
  <si>
    <t>(9) Insurance Reserves Future Policy Benefits The following table sets forth our recorded liabilities and the major
(Amounts in millions) Mortality/ Interest rate 2019 2018
Long-term care insurance contracts (a ) 3.75% - 7.50% $ 26,170 $ 23,497
Structured settlements with life contingencies (b ) 1.00% - 8.00% 8,398 8,576
Annuity contracts with life contingencies (b ) 1.00% - 8.00% 3,281 3,238
Traditional life insurance contracts (c ) 3.00% - 7.50% 2,205 2,300
Supplementary contracts with life contingencies (b ) 1.00% - 8.00% 330 329
Total future policy benefits $ 40,384 $ 37,940
(a) The 1983 Individual Annuitant Mortality Table or the 2000 U.S. Annuity Table, or the 1983 Group Annuitant Mortality Table or the 1994 Group Annuitant Mortality Table and company experience.
(b) Assumptions for limited-payment contracts come from either the U.S. Population Table, the 1983 Group Annuitant Mortality Table, the 1983 Individual Annuitant Mortality Table, the Annuity 2000 Mortality Table or the 2012 Individual Annuity Reserving Table.
(c) Principally modifications based on company experience of the Society of Actuaries 1965-70 1975-80 We regularly review our assumptions and perform loss recognition testing at least annually. Due to the premium deficiencies that existed in previous years, we perform loss recognition testing on our fixed immediate annuity products more frequently than annually. Results from our 2019 and 2018 loss recognition testing resulted in premium deficiencies in our fixed immediate annuity products. As a result, we increased our future policy benefit reserves in 2019 and 2018 by $39 million and $22 million, respectively. The premium deficiencies were primarily driven by the low interest rate environment. The liability for future policy benefits for our fixed immediate annuity products represents our current best estimate; however, there may be future adjustments to this estimate and related assumptions. Such adjustments, reflecting any variety of new and adverse trends, could result in further increases in the related future policy benefit reserves for these products. Our long-term care insurance products are among the products tested in connection with our annual loss recognition testing. The 2019 and 2018 tests did not result in a premium deficiency and therefore our liability for future policy benefits was sufficient. The liability for future policy benefits for our long-term care insurance business represents our current best estimate; however, there may be future adjustments to this estimate and related assumptions. Such adjustments, reflecting any variety of new and adverse trends, could possibly be significant and result in further increases in the related future policy benefit reserves for this business by an amount that could be material to our results of operations and financial condition and liquidity. As of December 31, 2019 and 2018, we accrued future policy benefit reserves of $323 million and $110 million, respectively, in our consolidated balance sheets for profits followed by losses in our long-term care insurance business. The present value of expected future losses was respectively. The increase in the present value of expected future losses was driven mostly by higher projected future was assumption f or our liability for in-force followed Policyholder Account Balances The following table sets forth our recorded liabilities for policyholder account balances as of December 31:
(Amounts in millions) 2019 2018
Annuity contracts $ 9,375 $ 10,744
Funding agreements 253 381
Structured settlements without life contingencies 1,219 1,329
Supplementary contracts without life contingencies 606 636
Other 13 15
Total investment contracts 11,466 13,105
Universal and term universal life insurance contracts 10,751 9,863
Total policyholder account balances $ 22,217 $ 22,968
In the fourth quarter of 2019, as part of our annual review of assumptions, we increased our liability for policyholder account balances by $72 million in er in Certain of our U.S. life insurance companies are members of the Federal Home Loan Bank (the “FHLB”) system in their respective regions. As of December 31, 2019 and 2018, we held $43 million and $50 million, respectively, of FHLB common stock related to those memberships which was included in equity securities. We have outstanding funding agreements with the FHLBs and had was terminat ed in 2019 These funding agreements as as of Decemb er 31, 2018 and 2018, are FHLB agreements entered into by our universal life insurance business of $188 million and $213 million, respectively, which were included in universal and term universal life insurance contracts in the table above. Shadow Accounting Adjustments As of December 31, 2019 and 2018, we accrued future policy benefit reserves of $2.6 billion and $0.5 billion, respectively, with an offsetting amount recorded in other comprehensive income (loss) related to shadow accounting adjustments. The higher amounts accrued for the year ended December 31, 2019 were primarily due to the decline in interest rates increasing unrealized investment gains. The majority of the shadow accounting adjustments as of December 31, 2019 were recorded in our long-term care insurance business, which comprised $2.0 billion out of the total $2.6 billion accrued. In addition, as of December 31, 2019, we accrued policyholder account balances of $0.7 billion in our universal and term universal life insurance products with an offsetting amount recorded in other comprehensive income (loss) related to shadow accounting adjustments. There was no impact to net income (loss) related to our shadow accounting adjustments. See note 2 for further information related to shadow accounting adjustments. Certain Non-Traditional The following table sets forth information about our variable annuity products with death and living benefit guarantees as of December 31:
(Dollar amounts in millions) 2019 2018
Account values with death benefit guarantees (net of reinsurance):
Standard death benefits (return of net deposits) account value $ 2,008 $ 1,937
Net amount at risk $ 2 $ 3
Average attained age of contractholders 76 75
Enhanced death benefits (ratchet, rollup) account value $ 1,986 $ 1,969
Net amount at risk $ 115 $ 207
Average attained age of contractholders 75 75
Account values with living benefit guarantees:
GMWBs $ 2,106 $ 2,105
Guaranteed annuitization benefits $ 1,030 $ 995 Variable annuity contracts may contain more than one death or living benefit; therefore, the amounts listed above are not mutually exclusive. Substantially all of our variable annuity contracts have some form of GMDB. As of December 31, 2019 and 2018, our total liability associated with variable annuity contracts with minimum guarantees was approximately $4,738 million and $4,642 million, respectively. Account value increased from 2018 principally driven by favorable equity market performance, partially offset by the continued runoff of these products. The liability, net of reinsurance, for our variable annuity contracts with GMDB and guaranteed annuitization benefits was $114 million and $110 million as of December 31, 2019 and 2018, respectively. The contracts underlying the lifetime benefits such as GMWB and guaranteed annuitization benefits are considered “in the money” if the contractholder’s benefit base, or the protected value, is greater than the account value. As of December 31, 2019 and 2018, our exposure related to GMWB and guaranteed annuitization benefit Account balances of variable annuity contracts with death or living benefit guarantees were invested in separate account investment options as follows as of December 31:
(Amounts in millions) 2019 2018
Balanced funds $ 2,446 $ 2,414
Equity funds 1,079 1,003
Bond funds 385 399
Money market funds 84 80
Total $ 3,994 $ 3,896</t>
  </si>
  <si>
    <t>Liability for Policy and Contract Claims</t>
  </si>
  <si>
    <t xml:space="preserve">(10) Liability for Policy and Contract Claims The following table sets forth our liability for policy and contract claims as of December 31:
(Amounts in millions) 2019 2018
Liability for policy and contract claims for insurance lines other than short-duration contracts:
Long-term care insurance $ 10,239 $ 9,516
Life insurance 248 243
Fixed annuities 13 23
Runoff 9 14
Total 10,509 9,796
Liability for policy and contract claims related to short-duration contracts:
U.S. Mortgage Insurance segment 233 296
Australia Mortgage Insurance segment 208 196
Other mortgage insurance businesses 8 7
Total 449 499
Total liability for policy and contract claims $ 10,958 $ 10,295
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 Long-term care insurance The following table sets forth changes in the liability for policy and contract claims for our long-term care insurance business for the dates indicated:
(Amounts in millions) 2019 2018 2017
Beginning balance as of January 1 $ 9,516 $ 8,548 $ 8,034
Less reinsurance recoverables (2,262 ) (2,292 ) (2,310 )
Net balance as of January 1 7,254 6,256 5,724
Incurred related to insured events of:
Current year 2,717 2,548 2,234
Prior years (219 ) 130 (183 )
Total incurred 2,498 2,678 2,051
Paid related to insured events of:
Current year (205 ) (201 ) (176 )
Prior years (1,975 ) (1,814 ) (1,644 )
Total paid (2,180 ) (2,015 ) (1,820 )
Interest on liability for policy and contract claims 384 335 301
Net balance as of December 31 7,956 7,254 6,256
Add reinsurance recoverables 2,283 2,262 2,292
Ending balance as of December 31 $ 10,239 $ 9,516 $ 8,548
In 2019, the liability for policy and contract claims increased $723 million in our long-term care insurance business. The increase was primarily attributable to new claims as a result of the aging of the in-force In 2019, the favorable development of $219 million related to insured events of prior years was primarily attributable to favorable development on prior year incurred but not reported claims and favorable experience on did not become In 2018, the liability for policy and contract claims increased $ 968 new claims as a result of the ag ing the , 308 17 In 2018, the incurred amount of $ 130 231 18 In 2017, the favorable development of $183 million related to insured events of prior years was primarily attributable to favorable claim terminations, including pending claims that did not become U.S. Mortgage Insurance segment The following table sets forth information about incurred claims, net of reinsurance, as well as cumulative number of reported delinquencies and the total of incurred-but-not-reported
Incurred claims and allocated claim adjustment expenses, net of reinsurance Total of Number of (2)
(Dollar amounts in For the years ended December 31,
Accident year (1) 2010 2011 2012 2013 2014 2015 2016 2017 2018 2019
Unaudited
2010 $ 977 $ 1,157 $ 1,139 $ 1,146 $ 1,165 $ 1,173 $ 1,173 $ 1,174 $ 1,174 $ 1,174 $ — 90,500
2011 — 910 931 913 929 938 939 939 939 938 — 69,249
2012 — — 718 675 671 673 671 668 667 666 — 48,499
2013 — — — 475 407 392 387 384 382 381 — 34,319
2014 — — — — 328 288 269 261 259 258 — 26,613
2015 — — — — — 235 208 187 181 180 1 21,599
2016 — — — — — — 198 160 138 136 1 18,869
2017 — — — — — — — 171 121 102 1 19,002
2018 — — — — — — — — 117 84 1 13,688
2019 — — — — — — — — — 106 14 11,883
Total incurred $ 4,025
(1) Represents the year in which first monthly mortgage payments have been missed by the borrower.
(2) Represents reported and outstanding delinquencies less actual cures as of December 31 for each respective accident year. The following table sets forth paid claims development, net of reinsurance, for our U.S. Mortgage Insurance segment for the year ended December 31, 2019. The information about paid claims development for the years ended December 31, 2010 to 2018, is presented as supplementary information.
(Amounts in millions) Cumulative paid claims and allocated claim adjustment expenses, net of reinsurance
Accident year (1) 2010 2011 2012 2013 2014 2015 2016 2017 2018 2019
Unaudited
2010 $ 140 $ 567 $ 844 $ 973 $ 1,049 $ 1,109 $ 1,139 $ 1,158 $ 1,167 $ 1,170
2011 — 65 497 722 816 874 906 927 935 937
2012 — — 92 391 532 602 634 650 658 662
2013 — — — 44 202 297 340 362 372 375
2014 — — — — 22 127 195 233 247 253
2015 — — — — — 12 85 145 167 173
2016 — — — — — — 10 64 110 124
2017 — — — — — — — 6 46 77
2018 — — — — — — — — 3 32
2019 — — — — — — — — — 2
Total paid $ 3,805
Total incurred $ 4,025
Total paid 3,805
All outstanding liabilities before 2010, net of reinsurance 13
Liability for policy and contract claims, net of reinsurance $ 233
(1) Represents the year in which first monthly mortgage payments have been missed by the borrower. The following table sets forth our average payout of incurred claims by age for our U.S. Mortgage Insurance segment as of December 31, 2019:
Average annual percentage payout of
Years 1 2 3 4 5 6 7 8 9 10
Unaudited
Percentage of payout 7.8 % 40.2 % 27.4 % 11.3 % 5.3 % 3.1 % 1.7 % 1.0 % 0.5 % 0.3 % Australia Mortgage Insurance segment The following table sets forth information about incurred incurred-but-not-reported
Incurred claims and allocated claim adjustment expenses Total of Number of (3)
(Dollar amounts (1) For the years ended December 31,
Accident year (2) 2010 2011 2012 2013 2014 2015 2016 2017 2018 2019
Unaudited
2010 $ 52 $ 101 $ 132 $ 132 $ 130 $ 130 $ 128 $ 129 $ 128 $ 128 $ — 2,340
2011 — 71 136 132 127 125 123 123 122 122 — 2,335
2012 — — 67 107 94 91 87 87 87 87 — 1,887
2013 — — — 63 83 71 65 61 62 62 — 1,526
2014 — — — — 60 84 71 66 64 64 — 1,403
2015 — — — — — 71 106 89 86 84 — 1,446
2016 — — — — — — 97 130 116 110 1 1,802
2017 — — — — — — — 92 125 108 2 2,061
2018 — — — — — — — — 88 109 15 3,383
2019 — — — — — — — — — 108 30 3,092
Total incurred $ 982
(1) Amounts translated into U.S. dollars at the average foreign exchange rates for the year ended December 31, 2019.
(2) Represents the year in which first monthly mortgage payments have been missed by the borrower.
(3) Represents outstanding delinquencies plus paid claims as of December 31, 2019 for each respective accident year. The following table sets forth paid claims development, for our Australia Mortgage Insurance segment for the year ended December 31, 2019. The information about paid claims development for the years ended December 31, 2010 to December 31, 2018, is presented as supplementary information:
(Amounts in millions) (1) Cumulative paid claims and allocated claim adjustment expenses
Accident year (2) 2010 2011 2012 2013 2014 2015 2016 2017 2018 2019
Unaudited
2010 $ 6 $ 29 $ 104 $ 124 $ 126 $ 128 $ 128 $ 128 $ 128 $ 128
2011 — 4 69 112 120 122 122 122 122 122
2012 — — 11 62 80 84 85 86 87 87
2013 — — — 10 36 52 58 60 61 61
2014 — — — — 6 26 47 59 62 63
2015 — — — — — 4 28 66 77 80
2016 — — — — — — 6 52 86 96
2017 — — — — — — — 9 50 77
2018 — — — — — — — — 11 47
2019 — — — — — — — — — 14
Total paid $ 775
Total incurred $ 982
Total paid 775
Other (3) 1
All outstanding liabilities before 2010 —
Liability for policy and contract claims $ 208
(1) Amounts translated into U.S. dollars at the average foreign
(2) Represents the year in which first monthly mortgage payments have been missed by the borrower.
(3) Includes foreign currency translation. The following table sets forth our average payout of incurred claims by age for our Australia Mortgage Insurance segment as of December 31, 2019:
Average annual percentage payout of
Years 1 2 3 4 5 6 7 8 9 10
Unaudited
Percentage of payout 8.8 % 38.2 % 34.1 % 11.2 % 2.6 % 0.9 % 0.5 % 0.2 % — % — % </t>
  </si>
  <si>
    <t>Employee Benefit Plans</t>
  </si>
  <si>
    <t xml:space="preserve">(11) Employee Benefit Plans (a) Pension and Retiree Health and Life Insurance Benefit Plans Essentially all of our employees are enrolled in a qualified defined contribution pension plan. The plan is 100% funded by Genworth. We make annual contributions to each employee’s pension plan account based on the employee’s age, service and eligible pay. Employees are vested in the plan after three years In addition, certain employees also participate in non-qualified defined contribution plans and in qualified and non-qualified defined benefit pension plans. The plan assets, projected benefit obligation and accumulated benefit obligation liabilities of these plans were not material to our consolidated financial statements individually or in the aggregate. As of December 31, 2019 and 2018, we recorded a liability related to these plans of $58 million and $51 million, respectively, which we accrued in other liabilities in the consolidated balance sheets. In 2019 and 2018, we recognized a decrease of $4 million and an We provide retiree health benefits to domestic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we announced that eligibility for retiree medical benefits would be limited to associates who were within 10 years of retirement eligibility as of January 1, 2010. This resulted in a negative plan amendment which will be amortized over the average future service of the participants. We also provide retiree life and long-term care insurance benefits. The plans are funded as claims are incurred. As of December 31, 2019 and 2018, the accumulated postretirement benefit obligation associated with these benefits was $71 million and $65 million, respectively, which we accrued in other liabilities in the consolidated balance sheets. In 2019 and 2018, we recognized a decrease of $5 million and Our cost associated with our pension, retiree health and life insurance benefit plans was $19 million, $18 million and $17 million for the years ended December 31, 2019, 2018 and 2017, respectively. (b) Savings Plans Our domestic employees participate in qualified and non-qualified pre-tax two ® (c) Health and Welfare Benefits for Active Employees We provide health and welfare benefits to our employees, including health, life, disability, dental and long-term care insurance, among others. Our long-term care insurance is provided through our group long-term care insurance products. The premiums recorded by this business related to these benefits were insignificant during 2019, 2018 and 2017. </t>
  </si>
  <si>
    <t>Borrowings and Other Financings</t>
  </si>
  <si>
    <t>(12) Borrowings and Other Financings (a) Long-Term Borrowings The following table sets forth total long-term borrowings as of December 31:
(Amounts in millions) 2019 2018
Genworth Holdings
Floating Rate Senior Secured Term Loan Facility, due 2023 $ — $ 445
7.70% Senior Notes, due 2020 397 397
7.20% Senior Notes, due 2021 382 381
7.625% Senior Notes, due 2021 701 703
4.90% Senior Notes, due 2023 399 399
4.80% Senior Notes, due 2024 400 400
6.50% Senior Notes, due 2034 297 297
Floating Rate Junior Subordinated Notes, due 2066 598 598
Subtotal 3,174 3,620
Bond consent fees (25 ) (32 )
Deferred borrowing charges (12 ) (21 )
Total Genworth Holdings 3,137 3,567
Australia
Floating Rate Junior Subordinated Notes, due 2025 140 141
Deferred borrowing charges — (1 )
Total Australia 140 140
Total $ 3,277 $ 3,707
Genworth Holdings Secured Term Loan Facility On December 12, 2019, Genworth Holdings repaid its senior secured term loan facility (“Term Loan”), which was originally closed on March 7, 2018 and was scheduled to mature in March 2023 Long-Term Senior Notes As of December 31, 2019, Genworth Holdings had outstanding six series of fixed rate senior notes with varying interest rates between 4.80% and 7.70% and maturity dates between 2020 and 2034. The senior notes are Genworth Holdings’ direct, unsecured obligations and rank equally in right of payment with all of its existing and future unsecured and unsubordinated obligations.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We have the option to redeem all or a portion of each series of senior notes at any time with notice to the noteholders at a price equal to the greater of % of principal or the sum of the present value of the remaining scheduled payments of principal and interest discounted at the then-current treasury rate plus an applicable spread. On January 21, 2020, Genworth Holdings early redeemed $397 million of its 7.70% senior notes originally scheduled to mature in June 2020. The senior notes were fully redeemed with a cash payment of $409 million, comprised of the outstanding principal balance of $397 million, accrued interest of approximately $3 million and a make-whole premium of approximately $9 million. On October 3, 2018, Genworth Holdings received the requisite consents, pursuant to a solicitation of consents (the “Consent Solicitation”), to amend the indenture dated as of June 15, 2004, by and between Genworth Holdings and The Bank of New York Mellon Trust Company, N.A. (the “Trustee”), as successor to JP Morgan Chase Bank, N.A., as amended and supplemented from time to time (as so amended and supplemented, the “Senior Notes Indenture”). Genworth Holdings, Genworth Financial, as guarantor, and the Trustee entered into Supplemental Indenture No. 13 to the Senior Notes Indenture that amended the Senior Notes Indenture to clarify that Genworth Life and Annuity Insurance Company (“GLAIC”) and the subsidiaries of Genworth Life Insurance Company (“GLIC”), GLAIC and Genworth Life Insurance Company of New York (“GLICNY”) are excluded from the class of subsidiaries for which a bankruptcy, insolvency or other similar proceeding would The amendments to the Senior Notes Indenture became operative on October 4, 2018 upon the payment of the applicable consent fees payable under the terms of the Consent Solicitation. We paid total fees related to the Consent Solicitation of $11 million, including bond consent fees of $5 million, which were deferred, as well as broker, advisor and investment banking fees of $6 million, which were expensed in the fourth quarter of 2018. On May 22, 2018, Genworth Holdings redeemed $597 million of its 6.52% senior notes that were issued in May 2008 and matured in May 2018 (the “May 2018 senior notes”). A cash payment of $616 million comprising net proceeds of $441 million from the Term Loan and $175 million of existing cash on hand was used to fully redeem the principal and accrued interest balance of the May 2018 senior notes. Long-Term Junior Subordinated Notes As of December 31, 2019, Genworth Holdings had outstanding floating rate junior notes having an aggregate principal amount of $598 million, with an annual interest rate equal to three-month London Interbank Offered Rate (“LIBOR”) plus 2.0025% payable quarterly, until the notes mature in November 2066 Genworth Holdings may redeem the 2066 Notes on November 15, 2036, the “scheduled redemption date,” but only to the extent that it has received net proceeds from the sale of certain qualifying capital securities. Genworth Holdings may redeem the 2066 Notes in whole or in part at their principal amount plus accrued and unpaid interest to the date of redemption. The 2066 Notes will be subordinated to all existing and future senior, subordinated and junior subordinated debt of Genworth Holdings, except for any future debt that by its terms is not superior in right of payment, and will be effectively subordinated to all liabilities of our subsidiaries. Genworth Financial provides a full and unconditional guarantee to the trustee of the 2066 Notes and the holders of the 2066 Notes, on an unsecured subordinated basis, of the full and punctual payment of the principal of, premium, if any and interest on, and all other amounts payable under, the outstanding 2066 Notes, and the full and punctual payment of all other amounts payable by Genworth Holdings under the 2066 Notes indenture in respect of the 2066 Notes. In connection with the issuance of the 2066 Notes, we entered into a Replacement Capital Covenant, whereby we agreed, for the benefit of holders of our 6.5% Senior Notes due 2034, that Genworth Holdings will not repay, redeem or repurchase all or any part of the 2066 Notes on or before November 15, 2046, unless such repayment, redemption or repurchase is made from the proceeds of the issuance of certain replacement capital securities and pursuant to the other terms and Covenant Australia As of December 31, 2019, Genworth Financial Mortgage Insurance Pty Limited, our majority-owned subsidiary, had outstanding one series of subordinated floating rate notes with an interest rate of three-month Bank Bill Swap reference rate plus a margin of 3.50% and maturity date of 2025. (b) Non-Recourse As of December 31, 2019 and 2018, Rivermont Life Insurance Company I (“Rivermont I”), our wholly-owned special purpose consolidated captive insurance subsidiary, had outstanding non- recour se funding obli gations one-month The weighted-average interest rates on the non-recourse The surplus notes were deposited into a trust that had issued money market securities. Both principal and interest payments on the money market securities were guaranteed by a third-party insurance company. GLAIC, our wholly-owned subsidiary, agreed to indemnify Rivermont I and the third-party insurer for certain limited costs related to the issuance of these obligations. In January 2020, upon receipt of approval from the Director of Insurance of the State of South Carolina, Rivermont I redeemed all of its $315 million of outstanding non-recourse pre-tax 4 write-off (c) Liquidity Principal amounts under our long-term borrowings (including senior notes) and non-recourse
(Amounts in millions) Amount
2020 (1) $ 397
2021 1,083
2022 —
2023 399
2024 and thereafter ( 2) 1,750
Total $ 3,629
(1) On January 21, 2020, Genworth Holdings fully redeemed its 7.70% senior notes of $397 million originally scheduled to mature in June 2020.
(2) Our non-recourse (d) Repurchase agreements and securities lending activity Repurchase agreements We previously had a repurchase program in which we sold an investment security at a specified price and agreed to repurchase that security at another specified price at a later date. In 2017, we repaid $75 million, the entire amount due at maturity related to this repurchase agreement. Securities lending activity Under our securities lending program, the borrower is required to provide collateral, which can consist of cash or government securities, on a daily basis in amounts equal to or exceeding 102% of the value of the loaned securities. Currently, we only accept cash collateral from borrowers under the program. Cash collateral received by us on securities lending transactions is reflected in other invested assets with an offsetting liability recognized in other liabilities for the obligation to return the collateral. Any cash collateral received is reinvested by our custodian based upon the investment guidelines provided within our agreement. The reinvested cash collateral is primarily invested in a money market fund approved by the NAIC, U.S. and foreign government securities, U.S. government agency securities, asset-backed securities, corporate debt securities and equity securities. As of December 31, 2019 and 2018, the fair value of securities loaned under our securities lending program was $49 million and $99 million, respectively. As of December 31, 2019 and 2018, the fair value of collateral held under our securities lending program was $51 million and $102 million, respectively, and the offsetting obligation to return collateral of $51 million and $102 million, respectively, was included in other liabilities in the consolidated balance sheets. We did not have any non-cash Risks associated with securities lending programs Our securities lending program exposes us to liquidity risk if we did not have enough cash or collateral readily available to return to the counterparty when required to do so under the agreement.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 requires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 Contractual maturity The following tables present the remaining contractual maturity of the agreement
2019
(Amounts in millions) Overnight and Up to days 31 - days Greater than Total
Securities lending:
Fixed maturity securities:
Non-U.S. $ 1 $ — $ — $ — $ 1
U.S. corporate 34 — — — 34
Non-U.S. 16 — — — 16
Subtotal, fixed maturity securities 51 — — — 51
Total securities lending $ 51 $ — $ — $ — $ 51
2018
(Amounts in millions) Overnight and Up to days 31 - days Greater than Total
Securities lending:
Fixed maturity securities:
Non-U.S. $ 11 $ — $ — $ — $ 11
U.S. corporate 67 — — — 67
Non-U.S. 23 — — — 23
Subtotal, fixed maturity securities 101 — — — 101
Equity securities 1 — — — 1
Total securities lending $ 102 $ — $ — $ — $ 102</t>
  </si>
  <si>
    <t>Income Taxes</t>
  </si>
  <si>
    <t xml:space="preserve">(13) Income Taxes Income from (loss) continuing
(Amounts in millions) 2019 2018 2017
Domestic $ 540 $ (57 ) $ 380
Foreign 174 194 (253 )
Income from continuing operations before income taxes $ 714 $ 137 $ 127
The total provision (benefit) for income taxes was as follows for the years ended December 31:
(Amounts in millions) 2019 2018 2017
Current federal income taxes $ 6 $ 11 $ (32 )
Deferred federal income taxes 111 (14 ) (314 )
Total federal income taxes 117 (3 ) (346 )
Current state income taxes 2 1 1
Deferred state income taxes 5 — 6
Total state income taxes 7 1 7
Current foreign income taxes 48 30 52
Deferred foreign income taxes 23 42 (119 )
Total foreign income taxes 71 72 (67 )
Total provision (benefit) for income taxes $ 195 $ 70 $ (406 )
Our current income tax payable was $19 million as of December 31, 2019. Our current income tax receivable was $ 4 The reconciliation of the federal statutory tax rate to the effective income tax rate was as follows for the years ended December 31:
(Amounts in millions) 2019 2018 2017
Statutory U.S. federal income tax rate 21.0 % 21.0 % 35.0 %
Increase (reduction) in rate resulting from:
Effect of foreign operations 2.2 15.3 9.1
Swaps terminated prior to the TCJA 3.3 16.6 —
Stock-based compensation 0.1 4.2 4.5
Valuation allowance — (5.4 ) (203.3 )
Prior year adjustments — (2.4 ) 3.6
Tax favored investments (0.6 ) (3.4 ) (3.5 )
Nondeductible expenses 0.5 3.0 1.2
State income tax, net of federal income tax effect 0.8 0.8 3.4
Other, net — (0.6 ) 1.6
TCJA, impact from change in tax — 8.8 (121.0 )
TCJA, impact on — (7.1 ) (50.1 )
Effective rate 27.3 % 50.8 % (319.5 )%
For the year ended December 31, 2019 the decrease in the effective rate compared to the year ended December 31, 2018 was primarily attributable to higher pre-tax income in 2019. The higher pre-tax income in 2019 resulted in a lower impact to the effective tax rate from gains on forward starting swaps settled prior to the enactment of the TCJA, which are tax effected at 35% as they are amortized into net investment income and from foreign operations. For the year ended December 31, 2018, the increase in the effective rate compared to the year ended December 31, 2017 was primarily due to the impacts of tax reform in 2017 and a release of our valuation allowance in 2017 that did not recur. The 2018 effective tax rate also included the rate differential on our foreign subsidiaries, which are now taxed at a higher marginal rate than our U.S. businesses and The components of our deferred income taxes were as follows as of December 31 :
(Amounts in millions) 2019 2018
Assets:
Foreign tax credit carryforwards $ 320 $ 265
Net operating loss carryforwards 129 297
State income taxes 336 326
Insurance reserves 686 754
Accrued commission and general expenses 142 116
Net unrealized losses on derivatives — 10
Investments 48 5
Other 51 25
Gross deferred income tax assets 1,712 1,798
Valuation allowance (347 ) (334 )
Total deferred income tax assets 1,365 1,464
Liabilities:
Net unrealized gains on investment securities 396 153
Net unrealized gains on derivatives 71 —
DAC 275 344
PVFP and other intangibles 21 52
Insurance reserves transition adjustment 148 149
Other 29 30
Total deferred income tax liabilities 940 728
Net deferred income tax asset $ 425 $ 736 The above valuation allowances of $ 347 334 and non-insurance U.S. federal NOL carryforwards amounted to $ 519 The benefits of the NOL carryforwards have been recognized in our consolidated financial statements, except to the extent of the valuation allowances described above relating to state and foreign taxes. Foreign tax credit carryforwards amounted to $ 320 Insurance reserve transition adjustment We recorded a provisional reclassification in deferred tax assets and liabilities in the amount of $ 134 36 State tax effects We have completed the analysis of state income tax effects of the TCJA, including the treatment of the one-time We recognize accrued interest and penalties related to unrecognized tax benefits as components of income tax expense. We recorded less than $ 1 </t>
  </si>
  <si>
    <t>Supplemental Cash Flow Information</t>
  </si>
  <si>
    <t xml:space="preserve">(14) Supplemental Cash Flow Information Net cash paid for taxes was $31 million, $33 million and $46 million and cash paid for interest was $292 million, $309 million and $301 million for the years ended December 31, 2019, 2018 and 2017, respectively. </t>
  </si>
  <si>
    <t>Stock-Based Compensation</t>
  </si>
  <si>
    <t>(15) Stock-Based Compensation Prior to May 2012, we granted share-based awards to employees and directors, including stock options, SARs, RSUs and deferred stock units (“DSUs”) under the 2004 Genworth Financial, Inc. Omnibus Incentive Plan (the “2004 Omnibus Incentive Plan”). In May 2012, the 2012 Genworth Financial, Inc. Omnibus Incentive Plan (the “2012 Omnibus Incentive Plan”) was approved by stockholders. Under the 2012 Omnibus Incentive Plan, we were authorized to grant 16 25 Plans,” was approved by stockholders. Under the 2018 Omnibus Incentive Plan, we are authorized to grant 25 20 We recorded stock-based compensation expense under the Omnibus Incentive Plans of $26 million, $35 million and $30 million, respectively, for the years ended December 31, 2019, 2018 and 2017. For awards issued prior to January 1, 2006, stock-based compensation expense was recognized on a graded vesting attribution method over the awards’ respective vesting schedule. For awards issued after January 1, 2006, stock-based compensation expense was recognized evenly on a straight-line attribution method over the awards’ respective vesting period. no and 2017 and therefore, the Black-Scholes Model was not used in those respective years. The Black-Scholes Model requires the input of certain assumptions that involve judgment. Circumstances may change and additional data may become available over time, which could result in changes to these assumptions and methodologies. During 2019, 2018 and 2017, we issued RSUs with average restriction periods of three years, with a fair value of $3.36, $3.58 and $4.01, respectively, which were measured at the market price of a share of our Class A Common Stock on the grant date. During 2019, 2018 and 2017, we granted performance stock units (“PSUs”) with a fair value of $4.61, $3.58 and $4.01, respectively. The PSUs were granted at market price as of the approved by the Board of Directors. three The PSUs granted in 2019 have a three-year measurement period starting on January 1, 2019 going through December 31, 2021. The performance metric is based on consolidated adjusted operating income. See note 19 for our definition of adjusted operating income. The compensation committee of our Board of Directors determines and approves, no later than March 15, 2022 following the end of the final year of the three-year performance period, the number of units earned and vested for the three-year measurement period. The PSUs granted in 2018 and 2017 each have three separate and distinct performance measurement periods, each starting on January 1 going through December 31 for the years ended December 31, 2018, 2019 and 2020 and December 31, 2017, 2018 and 2019, respectively. The performance metric is based on a range of consolidated annual adjusted operating income. The compensation committee of our Board of Directors determines and approves, no later than March 15 following the end of the three-year performance period, the number of units earned and vested for each distinct performance period. For the years ended December 31, 2019, 2018 and 2017, we recorded $5 million, $7 million and $7 million, respectively, of expense associated with our PSUs. In 2019, 2018 and 2017, we granted cash awards with a fair value of $1.00. We have time-based cash awards, which vest over three years
Time-based Performance-based
(Number of awards, in millions) cash awards cash awards
Balance as of January 1, 2018 18 8
Granted 17 9
Performance adjustment — 1
Vested (10 ) —
Forfeited (1 ) (1 )
Balance as of January 1, 2019 24 17
Granted 16 —
Performance adjustment — 1
Vested (12 ) (4 )
Forfeited (2 ) (1 )
Balance as of December 31, 2019 26 13
The following table summarizes stock option activity as of December 31, 2019 and 2018:
Shares subject Weighted-average
(Shares in thousands) to option exercise price
Balance as of January 1, 2018 1,580 $ 11.38
Granted — $ —
Exercised (108 ) $ 2.37
Expired and forfeited (354 ) $ 12.88
Balance as of January 1, 2019 1,118 $ 11.77
Granted — $ —
Exercised (200 ) $ 2.46
Expired and forfeited (117 ) $ 11.30
Balance as of December 31, 2019 801 $ 14.17
Exercisable as of December 31, 2019 801 $ 14.17 The following table summarizes information about stock options outstanding as of
Outstanding and
Exercise/Average price Shares in thousands Average lif (1)
$12.75 (2) 11 0.93
$14.18 777 0.11
$14.92 13 0.42
$14.17 801
(1) Average contractual life remaining in years.
(2) Shares for b oth . The following tables summarize the status of our other equity-based awards as of December 31, 2019 and 2018:
RSUs PSUs DSUs SARs
(Awards in thousands) Number Weighted- date Number Weighted- value Number Weighted- value Number Weighted- date fair
Balance as of January 1, 2018 3,651 $ 5.14 4,584 $ 3.65 1,259 $ 5.70 10,301 $ 3.45
Granted 739 $ 3.58 739 $ 3.58 278 $ 2.54 — $ —
Performance adjustment (1) — $ — 236 $ 4.01 — $ — — $ —
Exercised (1,881 ) $ 5.84 — $ — (271 ) $ 6.98 (142 ) $ 1.31
Terminated (153 ) $ 4.56 (629 ) $ 6.45 — $ — (1,532 ) $ 3.84
Balance as of January 1, 2019 2,356 $ 4.14 4,930 $ 3.30 1,266 $ 4.76 8,627 $ 3.42
Granted 1,737 $ 3.36 2,852 $ 4.61 265 $ 2.71 — $ —
Performance adjustment (1) — $ — 495 $ 2.81 — $ — — $ —
Exercised (1,401 ) $ 4.32 (3,100 ) $ 2.81 (16 ) $ 7.45 (50 ) $ 1.28
Terminated (17 ) $ 7.38 (35 ) $ 2.81 — $ — (426 ) $ 3.70
Balance as of December 31, 2019 2,675 $ 3.51 5,142 $ 4.28 1,515 $ 4.37 8,151 $ 3.41
(1) The performance adjustment relates to additional awards expected to be earned through the achievement of certain performance metrics. As of December 31, 2019 and 2018, total unrecognized stock-based compensation expense related to non-vested In 2019 and 2018, there was less than $1 million in cash received from stock options exercised in each year. New shares were issued to settle all exercised awards. The actual tax benefit realized for the tax deductions from the exercise of share-based awards was $7 million and $4 million as of December 31, 2019 and 2018, respectively. Genworth Australia, our indirect subsidiary and a public company, grants stock options and other equity-based awards to its Australian employees. The following table summarizes the status of Genworth Australia’s restricted share rights and long-term incentive plan as of December 31, 2019 and 2018:
(Shares subject to option, in thousands) Restricted share rights Long-term incentive plan
Balance as of January 1, 2018 868 1,487
Granted 198 709
Exercised (523 ) (34 )
Terminated (116 ) (335 )
Balance as of January 1, 2019 427 1,827
Granted 285 801
Exercised (348 ) (163 )
Terminated (29 ) (576 )
Balance as of December 31, 2019 335 1,889
As of December 31, 2019 and 2018, none of the restricted share rights balances were vested. For the year ended December 31, 2019, we recorded $1 million of stock-based compensation. For the years ended December 31, 2018 and 2017, we recorded less than $ 1 1</t>
  </si>
  <si>
    <t>Fair Value of Financial Instruments</t>
  </si>
  <si>
    <t>(16) Fair Value of Financial Instruments Assets and liabilities that are reflected in the accompanying consolidated financial statements at fair value are not included in the following disclosure of fair value. Such items include cash, cash equivalents and restricted cash, short-term investments, investment securities, separate accounts, securities held as collateral and derivative instruments. Apart from certain of our borrowings and certain marketable securities, few of the instruments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The following represents our estimated fair value of financial assets and liabilities that are not required to be carried at fair value as of December 31:
2019
Notional amount Carrying amount Fair value
(Amounts in millions) Total Level 1 Level 2 Level 3
Assets:
Commercial mortgage loans ) $ 6,916 $ 7,188 $ — $ — $ 7,188
Restricted commercial mortgage loans (2) (1 ) 47 51 — — 51
Other invested assets (1 ) 432 432 — 49 383
Liabilities:
Long-term borrowings (3) (1 ) 3,277 3,093 — 2,951 142
Non-recourse (3) (1 ) 311 207 — — 207
Investment contracts (1 ) 11,466 12,086 — — 12,086
Other firm commitments:
Commitments to fund limited partnerships 976 — — — — —
Commitments to fund bank loan investments 52 — — — — —
Ordinary course of business lending commitments 69 — — — — —
2018
Notional amount Carrying amount Fair value
(Amounts in millions) Total Level 1 Level 2 Level 3
Assets:
Commercial mortgage loans ) $ 6,687 $ 6,737 $ — $ — $ 6,737
Restricted commercial mortgage loans (2) (1 ) 62 66 — — 66
Other invested assets (1 ) 248 248 — — 248
Liabilities:
Long-term borrowings (3) (1 ) 3,707 3,251 — 3,108 143
Non-recourse (3) (1 ) 311 215 — — 215
Investment contracts ) 13,105 13,052 — — 13,052
Other firm commitments :
Commitments to fund limited partnership s 539 — — — — —
Commitments to fund bank loan investments 33 — — — — —
Ordinary course of business lending commitments 73 — — — — —
(1) These financial instruments do not have notional amounts.
(2) See note 17 for additional information relat e
(3) See note 12 for additional information related to borrowings. Recurring Fair Value Measurements We have fixed maturity securities, short-term investments, equity securities, limited partnerships, derivatives, embedded derivatives, securities held as collateral, separate account assets and certain other financial instruments, which are carried at fair value. Below is a description of the valuation techniques and inputs used to determine fair value by class of instrument. Limited partnerships Limited partnerships are valued based on comparable market transactions, discounted future cash flows, quoted market prices and/or estimates using the most recent data available for the underlying instrument. We utilize the net asset value (“NAV”) of the underlying fund statements as a practical expedient for fair value. Fixed maturity, short-term investments and equity securities The fair value of fixed maturity securities, short-term investments and equity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evaluate changes in fair value that are greater than certain pre-defined In general, we first obtain valuations from pricing services.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If prices are unavailable from public pricing services, we obtain broker quotes. For all securities, excluding certain private fixed maturity securities, if neither a pricing service nor broker quotes valuation is available, we determine fair value using internal models.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When available, we also evaluate the prices sampled as compared to other public prices. If a variance greater than a pre-defined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If a pricing variance greater than a pre-defined each month, all pre-defined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analyze a sample each month to assess reasonableness given then-current market conditions. We maximize the use of observable inputs but typically utilize significant unobservable inputs to determine fair value. Accordingly, the valuations are typically classified as Level 3. A summary of the inputs used for our fixed maturity, short-term investments and equity securities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The following table presents a summary of the significant inputs used by our third-party pricing services for certain fair value measurements of fixed maturity securities that are classified as Level 2 as of December 31, 2019:
(Amounts in millions) Fair value Primary methodologies Significant inputs
U.S. government, agencies and government-sponsored enterprises $ 5,025 Price quotes from trading desk, broker feeds Bid side prices, trade prices, Option Adjusted Spread (“OAS”) to swap curve, Bond Market Association OAS, Treasury Curve, Agency Bullet Curve, maturity to issuer spread
State and political subdivisions $ 2,645 Multi-dimensional attribute-based modeling systems, third-party pricing vendors Trade prices, material event notices, Municipal Market Data benchmark yields, broker quotes
Non-U.S. $ 1,335 Matrix pricing, spread priced to benchmark curves, price quotes from market makers Benchmark yields, trade prices, broker quotes, comparative transactions, issuer spreads, bid-offer spread, market research publications, third-party pricing sources
U.S. corporate $ 28,719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 8,260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2,243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3,020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153 Multi-dimensional attribute-based modeling systems, spread matrix priced to swap curves, price quotes from market maker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non-U.S. non-U.S. wa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Short-term investments The fair value of short-term investments classified as Level 2 is determined after considering prices obtained by third-party pricing services. Level 3 measurements Fixed maturity securities
• Internal models: non-U.S.
• Broker quotes: non-U.S.
pricing services. Brokers utilized for valuation of assets are reviewed annually. The fair value of our Level 3 fixed maturity securities priced by broker quotes was $288 million as of December 31, 2019. Equity securities. Restricted other invested assets related to securitization entities We previously held trading securities related to securitization entities that were classified as restricted other invested assets and were carried at fair value. The trading securities represented asset-backed securities. In 2017, these trading securities were sold as we repositioned these assets in connection with the maturity of the associated liabilities. The valuation for trading securities was determined using a market approach and/or an income approach depending on the availability of information. For certain highly rated asset-backed securities, there was observable market information for transactions of the same or similar instruments, which was provided to us by a third-party pricing service and was classified as Level 2. For certain securities that are not actively traded, we determined fair value after considering third-party broker provided prices or discounted expected cash flows using current yields for similar securities and classified these valuations as Level 3.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non-performance non-performance To determine the appropriate discount rate to reflect the non-performance non-performance non-performance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non-performanc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Indexed universal life embedded derivatives We have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Borrowings related to securitization entities We previously recorded certain borrowings related to securitization entities at fair value. During 2018, the borrowings related to securitization entities were repaid in full. The fair value of these borrowings wa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d fair value considering the valuation of the underlying assets held by the securitization entities and any derivatives, as well as any unique characteristics of the borrowings that may have impacted the valuation. After considering all relevant inputs, we determined fair value of the borrowings using the net valuation of the underlying assets and derivatives that were backing the borrowings. Accordingly, these instruments were classified as Level 3. Increases in the valuation of the underlying assets or decreases in the derivative liabilities resulted in an increase in the fair value of these borrowings. Derivatives We consider counterparty collateral arrangements and rights of set-off non-performance counterparty arrangements, we determined that any adjustment for credit risk would not be material and we have not recorded any incremental adjustment for our non-performance non-performance Interest rate swaps. Interest rate caps. Foreign currency swaps. Equity index options. optionality in the derivative, which are considered significant unobservable inputs in most instances. The equity index volatility surface is determined based on market information that is not readily observable and is developed based upon inputs received from several third-party sources. Accordingly, these options are classified as Level 3. As equity index volatility increases, our valuation of these options changes favorably. Financial futures. Equity return swaps. Other foreign currency contracts. classified as other foreign currency contracts. The valuation of foreign currency options is determined using an income approach. The primary inputs into the valuation represent the forward interest rate swap curve, foreign currency exchange rates, forward interest rate, foreign currency exchange rate volatility and time value component associated with the optionality in the derivative, which are generally considered observable inputs and results in the derivative being classified as Level 2. We also have foreign currency forward contracts where the valuation is determined using an income approach. The primary inputs into the valuation represent the forward foreign currency exchange rates, which are generally considered observable inputs and results in the derivative being classified as Level 2. The following tables set forth our assets by class of instrument that are measured at fair value on a recurring basis as of December 31:
2019
( Total Level 1 Level 2 Level 3 NAV (1)
Assets
Investments:
Fixed maturity securities:
U.S. government, agencies and government-sponsored $ 5,025 $ — $ 5,025 $ — $ —
State and political subdivisions 2,747 — 2,645 102 —
Non-U.S. 1,350 — 1,350 — —
U.S. corporate:
Utilities 4,997 — 4,132 865 —
Energy 2,699 — 2,570 129 —
Finance and insurance 7,774 — 7,202 572 —
Consumer—non-cyclical 5,701 — 5,607 94 —
Technology and communications 3,245 — 3,195 50 —
Industrial 1,396 — 1,356 40 —
Capital goods 2,711 — 2,609 102 —
Consumer—cyclical 1,760 — 1,587 173 —
Transportation 1,506 — 1,428 78 —
Other 322 — 186 136 —
Total U.S. corporate 32,111 — 29,872 2,239 —
Non-U.S.
Utilities 829 — 455 374 —
Energy 1,319 — 1,072 247 —
Finance and insurance 2,319 — 2,085 234 —
Consumer—non-cyclical 684 — 625 59 —
Technology and communications 1,138 — 1,110 28 —
Industrial 988 — 884 104 —
Capital goods 605 — 444 161 —
Consumer—cyclical 397 — 250 147 —
Transportation 629 — 438 191 —
Other 1,617 — 1,477 140 —
Total non-U.S. 10,525 — 8,840 1,685 —
Residential mortgage-backed 2,270 — 2,243 27 —
Commercial mortgage-backed 3,026 — 3,020 6 —
Other asset-backed 3,285 — 3,153 132 —
Total fixed maturity securities 60,339 — 56,148 4,191 —
Equity securities 239 62 126 51 —
Other invested assets:
Derivative assets:
Interest rate swaps 197 — 197 — —
Foreign currency swaps 4 — 4 — —
Equity index options 81 — — 81 —
Other foreign currency contract s 8 — 8 — —
Total derivative assets 290 — 209 81 —
Securities lending collateral 51 — 51 — —
Short-term investments 211 — 211 — —
Limited partnerships 503 — — — 503
Total other invested assets 1,055 — 471 81 503
Reinsurance recoverable (2) 20 — — 20 —
Separate account assets 6,108 6,108 — — —
Total assets $ 67,761 $ 6,170 $ 56,745 $ 4,343 $ 503
(1) Limited partnerships that are measured at fair value using the NAV per share (or its equivalent) practical expedient have not been categorized in the fair value hierarchy.
(2) Represents embedded derivatives associated with the reinsured portion of our GMWB liabilities.
2018
(Amounts in millions) Total Level 1 Level 2 Level 3 NAV (1)
Assets
Investments:
Fixed maturity securities:
U.S. government, agencies and government-sponsored $ 4,631 $ — $ 4,631 $ — $ —
State and political subdivisions 2,552 — 2,501 51 —
Non-U.S. 1,268 — 1,268 — —
U.S. corporate:
Utilities 4,675 — 4,032 643 —
Energy 2,412 — 2,291 121 —
Finance and insurance 6,808 — 6,274 534 —
Consumer—non-cyclical 5,036 — 4,963 73 —
Technology and communications 2,841 — 2,791 50 —
Industrial 1,221 — 1,182 39 —
Capital goods 2,391 — 2,299 92 —
Consumer—cyclical 1,597 — 1,386 211 —
Transportation 1,320 — 1,263 57 —
Other 397 — 219 178 —
Total U.S. corporate 28,698 — 26,700 1,998 —
Non-U.S.
Utilities 821 — 417 404 —
Energy 1,221 — 1,004 217 —
Finance and insurance 2,106 — 1,935 171 —
Consumer—non-cyclical 690 — 584 106 —
Technology and communications 1,040 — 1,014 26 —
Industrial 916 — 855 61 —
Capital goods 572 — 399 173 —
Consumer—cyclical 313 — 191 122 —
Transportation 610 — 439 171 —
Other 1,481 — 1,400 81 —
Total non-U.S. 9,770 — 8,238 1,532 —
Residential mortgage-backed 2,618 — 2,583 35 —
Commercial mortgage-backed 3,016 — 2,921 95 —
Other asset-backed 3,036 — 2,882 154 —
Total fixed maturity securities 55,589 — 51,724 3,865 —
Equity securities 275 153 64 58 —
Other invested assets:
Derivative assets:
Interest rate swaps 42 — 42 — —
Foreign currency swaps 6 — 6 — —
Equity index options 39 — — 39 —
Other foreign currency contracts 10 — 10 — —
Total derivative assets 97 — 58 39 —
Securities lending collateral 102 — 102 — —
Short-term investments 195 — 195 — —
Limited partnerships 318 — — — 318
Total other invested assets 712 — 355 39 318
Reinsurance recoverable (2) 20 — — 20 —
Separate account assets 5,859 5,859 — — —
Total assets $ 62,455 $ 6,012 $ 52,143 $ 3,982 $ 318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 equity investments, we typically do not have any transfers between Level 1 and Level 2 measurement categories and did not have any such transfers during any period presented.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The following tables present additional information about assets measured at fair value on a recurring basis and for which we have utilized significant unobservable (Level 3) inputs to determine fair value as of or for the dates indicated:
Beginning Total realized and Transfer Level 3 (1) Transfer Level 3 (1) Ending as of Total gains (losses) included in net income attributable to assets still held
Included Included in OCI Purchases Sales Issuances Settlements
(Amounts in millions)
Fixed maturity securities:
State and political subdivisions $ 51 $ 3 $ 20 $ — $ — $ — $ — $ 28 $ — $ 102 $ 3
U.S. corporate:
Utilities 643 1 72 156 (14 ) — (49 ) 72 (16 ) 865 —
Energy 121 — 9 17 (5 ) — (13 ) — — 129 —
Finance and insurance 534 — 51 50 — — (39 ) 35 (59 ) 572 —
Consumer—non-cyclical 73 — 5 23 (5 ) — (11 ) 9 — 94 —
Technology and 50 — 7 — — — (1 ) 5 (11 ) 50 —
Industrial 39 — 1 — — — — — — 40 —
Capital goods 92 — 10 — — — — — — 102 —
Consumer—cyclical 211 — 11 — (13 ) — (18 ) — (18 ) 173 (1 )
Transportation 57 — 3 39 — — (10 ) — (11 ) 78 —
Other 178 — 6 23 — — (20 ) 8 (59 ) 136 —
Total U.S. corporate 1,998 1 175 308 (37 ) — (161 ) 129 (174 ) 2,239 (1 )
Non-U.S.
Utilities 404 — 30 30 (7 ) — (67 ) — (16 ) 374 —
Energy 217 (1 ) 19 46 (18 ) — (16 ) — — 247 —
Finance and insurance 171 4 23 7 — — (16 ) 54 (9 ) 234 4
Consumer—non-cyclical 106 2 5 1 — — (55 ) — — 59 —
Techno log y and 26 — 2 — — — — — — 28 —
Industrial 61 — 5 38 — — — — — 104 —
Capital goods 173 — 12 10 — — (16 ) 3 (21 ) 161 —
Consumer—cyclical 122 — 12 16 — — (3 ) — — 147 —
Transportation 171 — 10 27 — — — — (17 ) 191 —
Other 81 — 12 43 — — (2 ) 6 — 140 —
Total non-U.S. 1,532 5 130 218 (25 ) — (175 ) 63 (63 ) 1,685 4
Residential mortgage-backed 35 — 1 — (2 ) — (1 ) — (6 ) 27 —
Commercial mortgage-backed 95 — 17 3 — — — 1 (110 ) 6 —
Other asset-backed 154 — 3 139 — — (69 ) 28 (123 ) 132 —
Total fixed maturity securities 3,865 9 346 668 (64 ) — (406 ) 249 (476 ) 4,191 6
Equity securities 58 — — 2 (9 ) — — — — 51 —
Other invested assets:
Derivative assets:
Equity index options 39 43 — 63 — — (64 ) — — 81 18
Total derivative assets 39 43 — 63 — — (64 ) — — 81 18
Total other invested assets 39 43 — 63 — — (64 ) — — 81 18
Reinsurance recoverable (2) 20 (1 ) — — — 1 — — — 20 (1 )
Total Level 3 assets $ 3,982 $ 51 $ 346 $ 733 $ (73 ) $ 1 $ (470 ) $ 249 $ (476 ) $ 4,343 $ 2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as January 1, Total realized and Transfer Level 3 (1) Transfer Level 3 (1) Ending as of Total gains
Included Included Purchases Sales Issuances Settlements
Fixed maturity securities:
U.S. government, agencies and $ 1 $ — $ — $ — $ — $ — $ (1 ) $ — $ — $ — $ —
State and political subdivisions 37 3 4 — — — — 18 (11 ) 51 3
U.S. corporate:
Utilities 574 (1 ) (40 ) 111 (12 ) — (6 ) 55 (38 ) 643 —
Energy 147 — (7 ) 22 — — (34 ) — (7 ) 121 —
Finance and insurance 626 — (77 ) 84 — — (122 ) 49 (26 ) 534 1
Consumer—non-cyclical 81 — (3 ) — — — (5 ) — — 73 —
Technology and 73 — (6 ) 20 — — (60 ) 31 (8 ) 50 —
Industrial 39 — — — — — — — — 39 —
Capital goods 121 — (10 ) 33 — — (45 ) — (7 ) 92 —
Consumer—cyclical 262 — (12 ) 17 (5 ) — (19 ) — (32 ) 211 —
Transportation 60 — (2 ) 3 — — (4 ) — — 57 —
Other 169 — (3 ) — (10 ) — (8 ) 30 — 178 —
Total U.S. corporate 2,152 (1 ) (160 ) 290 (27 ) — (303 ) 165 (118 ) 1,998 1
Non-U.S.
Utilities 343 — (19 ) 52 — — (20 ) 69 (21 ) 404 —
Energy 176 — (9 ) 53 — — (29 ) 26 — 217 —
Finance and insurance 161 4 (13 ) 6 — — (2 ) 16 (1 ) 171 4
Consumer— 124 — (5 ) — — — (20 ) 7 — 106 —
Technology and 29 — — 10 — — (13 ) — — 26 —
Industrial 116 — (5 ) 3 — — (10 ) — (43 ) 61 —
Capital goods 191 1 (8 ) 15 — — (26 ) — — 173 1
Consumer— 54 — (5 ) 30 (1 ) — (3 ) 48 (1 ) 122 —
Transportation 170 (2 ) (9 ) 45 (18 ) — — 18 (33 ) 171 —
Other 52 — (4 ) 33 — — — — — 81 —
Total non-U.S. 1,416 3 (77 ) 247 (19 ) — (123 ) 184 (99 ) 1,532 5
Residential mortgage-backed 77 — — 37 — — (1 ) 14 (92 ) 35 —
Commercial mortgage-backed 30 — (4 ) 70 — — — 31 (32 ) 95 —
Other asset-backed 227 — (3 ) 114 (16 ) — (93 ) 54 (129 ) 154 —
Total fixed maturity securities 3,940 5 (240 ) 758 (62 ) — (521 ) 466 (481 ) 3,865 9
Equity securities 44 — — 18 (4 ) — — — — 58 —
Other invested assets:
Derivative assets:
Equity index options 80 (34 ) — 74 — — (81 ) — — 39 (26 )
Total derivative assets 80 (34 ) — 74 — — (81 ) — — 39 (26 )
Total other invested assets 80 (34 ) — 74 — — (81 ) — — 39 (26 )
Reinsurance recoverable (2) 14 5 — — — 1 — — — 20 5
Total Level 3 assets $ 4,078 $ (24 ) $ (240 ) $ 850 $ (66 ) $ 1 $ (602 ) $ 466 $ (481 ) $ 3,982 $ (12 )
(Amounts in millions) Beginning as January 1, Total realized and Transfer into Level 3 (1) Transfer out of Level 3 (1) Ending as of December 31, Total gains to assets
Included Included Purchases Sales Issuances Settlements
Fixed maturity securities:
U.S. government, agencies and - sponsored enterprises $ 2 $ — $ — $ — $ — $ — $ (1 ) $ — $ — $ 1 $ —
State and political subdivisions 37 3 (3 ) — — — — — — 37 3
U.S. corporate:
Utilities 576 — 24 76 — — (11 ) 30 (121 ) 574 —
Energy 210 — 5 10 (31 ) — (32 ) 1 (16 ) 147 (1 )
Finance and insurance 786 20 5 79 (31 ) — (206 ) 8 (35 ) 626 11
Consumer—non-cyclical 121 — 2 4 — — (8 ) — (38 ) 81 —
Technology and 54 3 7 31 — — (1 ) — (21 ) 73 3
Industrial 48 1 (1 ) 13 — — (8 ) — (14 ) 39 —
Capital</t>
  </si>
  <si>
    <t>Variable Interest and Securitization Entities</t>
  </si>
  <si>
    <t>(17) Variable Interest and Securitization Entities VIEs are generally entities that have either a total equity investment that is insufficient to permit the entity to finance its activities without additional subordinated financial support or whose equity investors lack the characteristics of a controlling financial interest. We evaluate VIEs to determine whether we are the primary beneficiary and are required to consolidate the assets and liabilities of the entity. The determination of the primary beneficiary for a VIE can be complex and requires management judgment regarding the expected results of the entity and who directs the activities of the entity that most significantly impact the economic results of the VIE. On November 25, 2019, our U.S. mortgage insurance business entered into a reinsurance agreement with an entity that is considered a VIE. Our involvement with this VIE includes significant insurance risk and a reasonable possibility of a significant loss but does not result in the unilateral power to direct the activities that most significantly affect the VIE’s economic performance or result in the obligation to absorb losses or the right to receive benefits. Accordingly, consolidation of the VIE is not required. The assets of the VIE are deposited in a reinsurance trust for our benefit that will be the source of reinsurance claim payments. (a) Asset Securitizations We have used former affiliates and third-party entities to facilitate asset securitizations. Disclosure requirements related to off-balance As of December 31, 2019 and 2018, we had $47 million and $62 million of total securitized assets required to be consolidated, respectively. We do not have any additional exposure or guarantees associated with these securitization entities. There has been no new asset securitization activity in 2019 or 2018. (b) Securitization and Variable Interest Entities Required To Be Consolidated For VIEs related to asset securitization transactions, as of December 31, 2019, we consolidate a securitization entity as a result of our involvement in the entity’s design or having certain decision making ability regarding the assets held by the securitization entity. This securitization entity was designed to have significant limitations on the types of assets owned, the types and extent of permitted activities and decision making rights. The securitization entity that is consolidated comprised an entity backed by commercial mortgage loans. Our primary economic interest in this securitization entity represents the excess interest of the commercial mortgage loans and the subordinated notes of the securitization entity. For VIEs related to certain investments, we previously consolidated three securitization entities as a result of having certain decision making rights related to instruments held by the entities. Upon consolidation, we elected the fair value option for the assets and liabilities for the securitization entities. During 2017, these three securitization entities were dissolved and the investments were repositioned, mostly into short-term investments in connection with the maturity of the associated liabilities. The following table shows the assets that were recorded for the consolidated securitization entity as of December 31:
(Amounts in millions) 2019 2018
Assets
Investments:
Restricted commercial mortgage loans $ 47 $ 62
Total investments 47 62
Cash, cash equivalents and restricted cash 1 1
Investment receivable 3 —
Total assets $ 51 $ 63
The assets held by the securitization entity are restricted and can only be used to fulfill the obligations of the securitization entity. As of December 31, 2017, we had borrowings related to the securitization entity required to be consolidated. These borrowings were required to be paid down as principal was collected on the restricted commercial mortgage loans held by the securitization entity and accordingly the repayment of these borrowings followed the maturity or prepayment, as permitted, of the restricted commercial mortgage loans. During 2018, all of the borrowings related to the securitization entity were repaid due to prepayments made on the related restricted commercial mortgage loans; therefore, as of December 31, 2019 and 2018, there were no remaining principal or carrying amounts related to these borrowings. In addition, this securitization entity did not have any other liabilities as of December 31, 2019 or 2018. The following table shows the activity presented in our consolidated statement of income related to the consolidated securitization entities for the years ended December 31:
(Amounts in millions) 2019 2018 2017
Revenues:
Net investment income:
Restricted commercial mortgage loans $ 4 $ 7 $ 9
Restricted other invested assets — — 1
Total net investment income 4 7 10
Net investment gains (losses):
Derivatives — — 7
Total net investment gains (losses) — — 7
Total revenues 4 7 17
Expenses:
Interest expense — 2 6
Total expenses — 2 6
Income before income taxes 4 5 11
Provision (benefit) for income taxes 1 1 (6 )
Net income $ 3 $ 4 $ 17</t>
  </si>
  <si>
    <t>Insurance Subsidiary Financial Information and Regulatory Matters</t>
  </si>
  <si>
    <t>(18) Insurance Subsidiary Financial Information and Regulatory Matters Dividends Our insurance subsidiaries are subject to oversight by applicable insurance laws and regulations as to the amount of dividends they may pay to their parent in any year, the purpose of which is to protect affected insurance policyholders or contractholders, not stockholders. In general, dividends in excess of prescribed limits are deemed “extraordinary” and require insurance regulatory approval. Based on estimated statutory results as of December 31, 2019, in accordance with applicable dividend restrictions, our insurance subsidiaries could pay dividends of approximately $300 million to us in 2020. While the approximately $300 million is considered unrestricted, our insurance subsidiaries may not pay dividends to us in 2020 at this level if they need to retain capital for growth or need to meet capital requirements and desired thresholds. Dividends received from our domestic insurance subsidiaries is highly dependent on the performance of our U.S. mortgage insurance subsidiaries and their ability to pay dividends to us as anticipated. Given the performance of our U.S. life insurance subsidiaries, dividends will not be paid by these subsidiaries for the foreseeable future. Our domestic insurance subsidiaries paid dividends of $250 million (none of which were deemed “extraordinary”), $60 million (none of which were deemed “extraordinary”) and $36 million (paid to our principal life insurance subsidiaries and none of which were deemed “extraordinary”) during 2019, 2018 and 2017, respectively. Our Australian mortgage insurance subsidiaries paid dividends of $212 million, $129 million and $147 million during 2019, 2018 and 2017, respectively. As of December 31, 2019, Genworth Financial’s and Genworth Holdings’ subsidiaries had restricted net assets of $13.8 billion and $14.8 billion, respectively. There are no regulatory restrictions on the ability of Genworth Financial to pay dividends. Our Board of Directors has suspended the payment of dividends on our common stock indefinitely. The declaration and payment of future dividends to holders of our common stock will be at the discretion of our Board of Directors and will be dependent on many factors including the receipt of dividends from our operating subsidiaries, our financial condition and operating results, the capital requirements of our subsidiaries, legal requirements, regulatory constraints, our debt obligations, our credit and financial strength ratings and such other factors as the Board of Directors deems relevant . U.S. domiciled insurance subsidiaries—statutory financial information Our U.S. domiciled insurance subsidiaries file financial statements with state insurance regulatory authorities and the NAIC that are prepared on an accounting basis either prescribed or permitted by such authorities. Statutory accounting practices differ from U.S. GAAP in several respects, causing differences in reported net income (loss) and stockholders’ equity. Permitted statutory accounting practices encompass all accounting practices not so prescribed but that have been specifically allowed by individual state insurance authorities. Our U.S. domiciled insurance subsidiaries have no material permitted accounting practices, except for River Lake Insurance Company VI (“River Lake VI”), River Lake Insurance Company VII (“River Lake VII”), River Lake Insurance Company VIII (“River Lake VIII”), River Lake Insurance Company IX (“River Lake IX”) and River Lake Insurance Company X (“River Lake X”), together with River Lake VI, River Lake VII, River Lake VIII, River Lake IX and River Lake X, the “SPFCs .
• In 2019, River Lake VI was granted a permitted accounting practice from the State of Delaware to carry its excess of loss reinsurance agreement with The Canada Life Assurance Company for its universal life insurance business assumed from GLAIC in 2019 as an admitted asset. In 2018, River Lake VI was granted a permitted accounting practice from the State of Delaware to carry its term life insurance reserves on a basis similar to U.S. GAAP and was subsequently granted an extension of this permitted accounting practice to include additional term life insurance policies assumed from GLAIC in 2019. Prior to 2018, River Lake VI was granted a permitted accounting practice to carry its excess of loss reinsurance agreement with The Canada Life Assurance Company for its term life insurance business as an admitted asset, which was withdrawn in 2018.
• In 2019 and 2018, River Lake VII, River Lake VIII, River Lake IX and River Lake X each had a permitted accounting practice from the State of Vermont to carry their reserves on a basis similar to U.S. GAAP. In addition, prior to 2018, River Lake IX and River Lake X were also granted a permitted accounting practice to carry their excess of loss reinsurance agreements with The Canada Life Assurance Company and Hannover Life Reassurance Company of America, respectively, as an admitted asset, which was withdrawn in 2018. As of December 31, 2019, there were no remaining reserves in River Lake IX as discussed below. The tables below include the combined statutory net income and statutory capital and surplus for our U.S. domiciled insurance subsidiaries for the periods indicated:
Years ended
(Amounts in millions) 2019 2018 2017
Combined statutory net income (loss):
Life insurance subsidiaries, excluding captive life reinsurance subsidiaries $ 740 $ (895 ) $ (272 )
Mortgage insurance subsidiaries 847 697 512
Combined statutory net income (loss), excluding captive reinsurance subsidiaries 1,587 (198 ) 240
Captive life insurance subsidiaries (350 ) 1,520 (36 )
Combined statutory net income $ 1,237 $ 1,322 $ 204
As of
(Amounts in millions) 2019 2018
Combined statutory capital and surplus:
Life insurance subsidiaries, excluding captive life reinsurance subsidiaries $ 2,188 $ 1,880
Mortgage insurance subsidiaries 3,664 3,206
Combined statutory capital and surplus $ 5,852 $ 5,086
The statutory net income (loss) from our captive life reinsurance subsidiaries relates to the reinsurance of term and universal life insurance statutory reserves assumed from our U.S. domiciled life insurance companies. These reserves are, in turn, secured by excess of loss reinsurance treaties with third parties or, in the case of Rivermont I, funded through the issuance of non-recourse 447 In December 2019, GLAIC, one of our U.S. domiciled life insurance companies, recaptured its term life insurance business previously ceded to River Lake IX and its universal life insurance business previously ceded non-recourse non-recourse and returned contributed surplus of $198 million to GLAIC in February 2020 . The NAIC has adopted RBC requirements to evaluate the adequacy of statutory capital and surplus in relation to risks associated with: (i) asset risk; (ii) insurance risk; (iii) interest rate and equity market risk; and (iv) business risk. The RBC formula is designated as an early warning tool for the states to identify possible undercapitalized companies for the purpose of initiating regulatory action. In the course of operations, we periodically monitor the RBC level of each of our life insurance subsidiaries. As of December 31, 2019 and 2018, each of our life insurance subsidiaries exceeded the minimum required RBC levels in their respective domiciliary state. The consolidated RBC ratio of our U.S. domiciled life insurance subsidiaries was approximately 213% and 199% as of December 31, 2019 and 2018, respectively. During 2019 and 2018, we established $54 million and $120 million, respectively, of additional statutory reserves resulting from updates to our universal and term universal life insurance products with secondary guarantees in our Virginia and Delaware licensed life insurance subsidiaries. The New York State Department of Financial Services (“NYDFS”) annually informs the industry that it does not permit in-force rate increases for long-term care insurance to be used in asset adequacy analysis until such increases have been approved. However, the NYDFS has allowed GLICNY, our New York insurance subsidiary, to incorporate recently filed in-force rate actions in its asset adequacy analysis prior to approval in the past. Moreover, the NYDFS has consistently granted approval for GLICNY to spread asset adequacy analysis reserve deficiencies related to its long-term care insurance business over future years. As a result of its 2017 asset adequacy analysis, GLICNY recorded an additional $188 million of statutory reserves in the fourth quarter of 2017. Following its recording of the additional statutory reserves in the fourth quarter of 2017, GLICNY had a remaining asset adequacy deficit of approximately $302 million, which the NYDFS agreed to allow GLICNY to phase in over a two-year period. However, during 2018, the NYDFS approved an in-force rate increase. We incorporated this approved in-force rate increase along with other assumption and methodology updates into GLICNY’s 2018 asset adequacy testing. As a result, GLICNY’s asset adequacy analysis produced a positive margin and no incremental additional asset adequacy analysis reserves were recorded for the year ended December 31, 2018. As of December 31, 2018, the aggregate amount of GLICNY’s statutory reserves established for asset adequacy deficiencies was $454 million. After discussions with the NYDFS and through the exercise of professional actuarial judgment, GLICNY incorporated in its 2019 asset adequacy analysis recently filed in-force rate actions for newer long-term care insurance , For regulatory purposes, our U.S. mortgage insurers are required to establish a special statutory contingency reserve. Annual additions to the statutory contingency reserve must equal 50% of net earned premiums, as defined by state insurance laws. These contingency reserves generally are held until the earlier of (i) the time that 291 Guarantees of obligations In addition to the commitments also related to a reinsurance agreement between and GLAIC in-force associated Concurrent with the termination, the cash restriction associated with this limited guarantee was withdrawn. Genworth Holdings provides capital support of up to $175 million, subject to adjustments, to one of its insurance subsidiaries to fund claims to support its mortgage insurance business in Mexico. We believe this insurance subsidiary has adequate reserves to cover its underlying obligations. Genworth Holdings also provided an unlimited guarantee for the benefit of policyholders for the payment of valid claims by our European mortgage insurance subsidiary prior to its sale in May 2016. Following the sale of this U.K. subsidiary to AmTrust Financial Services, Inc., the guarantee is now limited to the payment of valid claims on policies in-force in-force</t>
  </si>
  <si>
    <t>Segment Information</t>
  </si>
  <si>
    <t>(19) Segment Information (a) Operating Segment Information We have the following four operating business segments: U.S. Mortgage Insurance; Australia Mortgage Insurance; U.S. Life Insurance (which includes our long-term care insurance, life insurance and fixed annuities businesses); and Runoff (which includes the results of products which have not been actively sold since 2011 In addition to our four operating business segments, we also have Corporate and Other activities which include debt financing expenses that are incurred at the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On December 22, 2017, the TCJA was signed into law. The TCJA reduced the U.S. corporate federal income tax rate to 21% effective for taxable years beginning on January 1, 2018 and migrated the worldwide tax system to a territorial international tax system. Therefore, beginning on January 1, 2018 we tax our international businesses at their local jurisdictional tax rates and our domestic businesses at the U.S. corporate federal income tax rate of 21%. Our segment tax methodology applies the respective jurisdictional or domestic tax rate to the pre-tax income (loss) of each segment, which is then adjusted in each segment to reflect the tax attributes of items unique to that segment such as foreign withholding taxes and permanent differences between U.S. GAAP and local tax law. The difference between the consolidated provision for income taxes and the sum of the provision for income taxes in each segment is reflected in Corporate and Other activities. We use the same accounting policies and procedures to measure segment income (loss) and assets as our consolidated net income (loss)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non-operating non-recourse non-operating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adjusted operating income (loss) available to Financial, Inc.’s common stockholders because, in our opinion, they are not indicative of overall operating trends. Infrequent or unusual non-operating items are also excluded from adjusted operating income (loss) available to Financial, Inc.’s common stockholders if, in our opinion, they are not indicative of overall operating trends.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Genworth Financial, Inc.’s common stockholders. These adjustments are also net of the portion attributable to noncontrolling interests and net investment gains (losses) are adjusted for DAC and other intangible amortization and certain benefit reserves. Prior year amounts have not been re-presented In 2019, 2018 and 2017, we recorded a pre-tax There were no d operating income (loss) during the periods presented other than fees incurred in 2018 related to Genworth Holdings’ bond consent solicitation of $ 6 million for broker, advisor and investment banking fees . The following is a summary of our segments and Corporate and
2019 U.S. Australia U.S. Life Runoff Corporate Total
(Amounts in millions)
Premiums $ 856 $ 312 $ 2,861 $ — $ 8 $ 4,037
Net investment income 117 55 2,852 187 9 3,220
Net investment gains (losses) 1 23 82 (25 ) (31 ) 50
Policy fees and other income 4 — 643 140 2 789
Total revenues 978 390 6,438 302 (12 ) 8,096
Benefits and other changes in policy reserves 50 104 4,979 27 3 5,163
Interest credited — — 419 158 — 577
Acquisition and operating expenses, net of deferrals 191 69 604 52 46 962
Amortization of deferred acquisition costs and intangibles 15 33 372 18 3 441
Interest expense — 8 17 — 214 239
Total benefits and expenses 256 214 6,391 255 266 7,382
Income (loss) from continuing operations before income taxes 722 176 47 47 (278 ) 714
Provision (benefit) for income taxes 153 53 34 8 (53 ) 195
Income (loss) from continuing operations 569 123 13 39 (225 ) 519
Income — — — — 11 11
Net income (loss) 569 123 13 39 (214 ) 530
Less: net income from continuing operations attributable to noncontrolling — 64 — — — 64
Less: net income from discontinued operations attributable to — — — — 123 123
Net income (loss) available to Genworth Financial, Inc.’s common stockholders $ 569 $ 59 $ 13 $ 39 $ (337 ) $ 343
Net income (loss) available to Genworth Financial, Inc.’s common stockholders:
Income (loss) from continuing operations available to Genworth Financial, Inc.’s common stockholders $ 569 $ 59 $ 13 $ 39 $ (225 ) $ 455
L — — — — (112 ) (112 )
Net income (loss) available to Genworth Financial, Inc.’s common stockholders $ 569 $ 59 $ 13 $ 39 $ (337 ) $ 343
Segment assets $ 4,504 $ 2,406 $ 81,640 $ 9,953 $ 2,839 $ 101,342
Assets held for sale related to discontinued operations — — — — — —
Total assets $ 4,504 $ 2,406 $ 81,640 $ 9,953 $ 2,839 $ 101,342
2018 U.S. Mortgage Insurance Australia Mortgage Insurance U.S. Life Insurance Runoff Corporate and Other Total
(Amounts in millions)
Premiums $ 746 $ 373 $ 2,867 $ — $ 8 $ 3,994
Net investment income 93 67 2,781 174 6 3,121
Net investment gains (losses) — (15 ) 29 (33 ) 10 (9 )
Policy fees and other income 2 2 641 153 (3 ) 795
Total revenues 841 427 6,318 294 21 7,901
Benefits and other changes in policy reserves 36 110 5,416 39 5 5,606
Interest credited — — 461 150 — 611
Acquisition and operating expenses, net of deferrals 169 65 584 57 68 943
Amortization of deferred acquisition costs and intangibles 14 43 257 33 1 348
Interest expense — 9 16 — 231 256
Total benefits and expenses 219 227 6,734 279 305 7,764
Income (loss) from continuing operations before income taxes 622 200 (416 ) 15 (284 ) 137
Provision (benefit) for income taxes 132 60 (68 ) 2 (56 ) 70
Income (loss) from continuing operations 490 140 (348 ) 13 (228 ) 67
Income from discontinued operations, net of taxes — — — — 230 230
Net income (loss) 490 140 (348 ) 13 2 297
Less: net income from continuing operations attributable to noncontrolling interests — 70 — — — 70
Less: net income from discontinued operations attributable to noncontrolling interests — — — — 108 108
Net income (loss) available to Genworth Financial, Inc.’s common stockholders $ 490 $ 70 $ (348 ) $ 13 $ (106 ) $ 119
Net income (loss) available to Genworth Financial, Inc.’s common stockholders:
Income (loss) from continuing operations available to Genworth Financial, Inc.’s common stockholders $ 490 $ 70 $ (348 ) $ 13 $ (228 ) $ (3 )
Income from discontinued operations available to Genworth Financial, Inc.’s common stockholders — — — — 122 122
Net income (loss) available to Genworth Financial, Inc.’s common stockholders $ 490 $ 70 $ (348 ) $ 13 $ (106 ) $ 119
Segment assets $ 3,583 $ 2,534 $ 79,799 $ 9,963 $ 29 $ 95,908
Assets held for sale related to discontinued operations — — — — 5,015 5,015
Total assets $ 3,583 $ 2,534 $ 79,799 $ 9,963 $ 5,044 $ 100,923
2017 U.S. Australia U.S. Life Runoff Corporate Total
(Amounts in millions)
Premiums $ 695 $ (140 ) $ 2,922 $ — $ 8 $ 3,485
Net investment income 73 75 2,755 160 3 3,066
Net investment gains (losses) — 25 134 16 (38 ) 137
Policy fees and other income 4 — 660 163 (2 ) 825
Total revenues 772 (40 ) 6,471 339 (29 ) 7,513
Benefits and other changes in policy reserves 107 109 4,880 26 3 5,125
Interest credited — — 506 140 — 646
Acquisition and operating expenses, net of deferrals 165 67 572 61 92 957
Amortization of deferred acquisition costs and intangibles 14 24 328 24 2 392
Interest expense — 9 13 2 242 266
Total benefits and expenses 286 209 6,299 253 339 7,386
Income (loss) from continuing operations before income taxes 486 (249 ) 172 86 (368 ) 127
Provision (benefit) for income taxes 175 (90 ) 60 25 (576 ) (406 )
Income (loss) from continuing operations 311 (159 ) 112 61 208 533
Income from discontinued operations, net of taxes — — — — 394 394
Net income (loss) 311 (159 ) 112 61 602 927
Less: net loss from continuing operations attributable to noncontrolling interests — (80 ) — — — (80 )
Less: net income from discontinued operations attributable to noncontrolling interests — — — — 190 190
Net income (loss) available to Genworth Financial, Inc.’s common stockholders $ 311 $ (79 ) $ 112 $ 61 $ 412 $ 817
Net income (loss) available to Genworth Financial, Inc.’s common stockholders:
Income (loss) from continuing operations available to Genworth Financial, Inc.’s common stockholders $ 311 $ (79 ) $ 112 $ 61 $ 208 $ 613
Income from discontinued operations available to Genworth Financial, Inc.’s common stockholders — — — — 204 204
Net income (loss) available to Genworth Financial, Inc.’s common stockholders $ 311 $ (79 ) $ 112 $ 61 $ 412 $ 817
(b) Revenues of Major Product Groups The following is a summary of revenues of major product groups for our segments and Corporate and Other activities for the years ended December 31:
(Amounts in millions) 2019 2018 2017
Revenues:
U.S. Mortgage Insurance segment $ 978 $ 841 $ 772
Australia Mortgage Insurance segment 390 427 (40 )
U.S. Life Insurance segment:
Long-term care insurance 4,385 4,197 4,062
Life insurance 1,444 1,430 1,591
Fixed annuities 609 691 818
U.S. Life Insurance segment 6,438 6,318 6,471
Runoff segment 302 294 339
Corporate and Other activities (12 ) 21 (29 )
Total revenues $ 8,096 $ 7,901 $ 7,513
The following tables present the reconciliation of net income (loss) available to Genworth Financial, Inc.’s common stockholders to adjusted operating income (loss) available to Genworth Financial, Inc.’s common stockholders and a summary of adjusted operating income (loss) available to Genworth Financial, Inc.’s common stockholders for our segments and Corporate and Other activities for the years ended December 31:
(Amounts in millions) 2019 2018 2017
Net income available to Genworth Financial, Inc.’s common stockholders $ 343 $ 119 $ 817
Add: net income (loss) from continuing operations attributable to noncontrolling interests 64 70 (80 )
Add: net income from discontinued operations attributable to noncontrolling interests 123 108 190
Net income 530 297 927
Income from discontinued operations, net of taxes 11 230 394
Income from continuing operations 519 67 533
Less: net income (loss) from continuing operations attributable to noncontrolling interests 64 70 (80 )
Income (loss) from continuing operations available to Genworth Financial, Inc.’s 455 (3 ) 613
Adjustments to income (loss) from continuing operations available to Genworth
Net investment (gains) losses, net (1) (50 ) (10 ) (128 )
Expenses related to restructuring 4 2 1
Fees associated with bond consent solicitation — 6 —
Taxes on adjustments 11 — 44
Adjusted operating income (loss) available to Genworth Financial, Inc.’s $ 420 $ (5 ) $ 530
(1) For the years ended December 31, 2019, 2018 and 2017, net investment (gains) losses were adjusted for DAC and other intangible amortization and certain benefit reserves of $(11) million, $( 12 3 7
(Amounts in millions) 2019 2018 2017
Adjusted operating income (loss) available to Genworth Financial, Inc.’s common stockholders:
U.S. Mortgage Insurance segment $ 568 $ 490 $ 311
Australia Mortgage Insurance segment 51 76 (88 )
U.S. Life Insurance segment:
Long-term care insurance 57 (348 ) 59
Life insurance (181 ) (107 ) (79 )
Fixed annuities 69 79 42
U.S. Life Insurance segment (55 ) (376 ) 22
Runoff segment 56 35 51
Corporate and Other activities (200 ) (230 ) 234
Adjusted operating income (loss) available to Genworth Financial, Inc.’s common stockholders $ 420 $ (5 ) $ 530
(d) Geographic Segment Information We conduct our operations in the following geographic regions: (1) United States (2) Australia and (3) Other Countries. The following is a summary of geographic region activity as of or for the years ended December 31:
2019
(Amounts in millions) United States Australia Other Total Total
Total revenues $ 7,697 $ 390 $ 9 $ 399 $ 8,096
Income (loss) from continuing operations $ 398 $ 123 $ (2 ) $ 121 $ 519
Net income $ 398 $ 123 $ 9 $ 132 $ 530
Segment assets $ 98,881 $ 2,406 $ 55 $ 2,461 $ 101,342
Assets held for sale related to discontinued operations $ — $ — $ — $ — $ —
Total assets $ 98,881 $ 2,406 $ 55 $ 2,461 $ 101,342
2018
(Amounts in millions) United S tates Australia Other Total Total
Total revenues $ 7,465 $ 427 $ 9 $ 436 $ 7,901
Income (loss) from continuing operations $ (69 ) $ 140 $ (4 ) $ 136 $ 67
Net income (loss) $ (69 ) $ 140 $ 226 $ 366 $ 297
Segment assets $ 93,319 $ 2,534 $ 55 $ 2,589 $ 95,908
Assets held for sale related to discontinued operations $ — $ — $ 5,015 $ 5,015 $ 5,015
Total assets $ 93,319 $ 2,534 $ 5,070 $ 7,604 $ 100,923
2017
(Amounts in millions) United States Australia Other Total Total
Total revenues $ 7,544 $ (40 ) $ 9 $ (31 ) $ 7,513
Income (loss) from continuing operations $ 695 $ (159 ) $ (3 ) $ (162 ) $ 533
Net income (loss) $ 695 $ (159 ) $ 391 $ 232 $ 927</t>
  </si>
  <si>
    <t>Quarterly Results of Operations (unaudited)</t>
  </si>
  <si>
    <t xml:space="preserve">(20) Quarterly Results of Operations (unaudited) Our unaudited quarterly results of operations for the year ended December 31, 2019 are summarized in the table below.
Three months ended
(Amounts in millions, except per share amounts) March 31, June 30, September 30, December 31,
Total revenues $ 2,044 $ 1,994 $ 2,020 $ 2,038
Total benefits and expenses (1) $ 1,807 $ 1,770 $ 1,848 $ 1,957
Income from continuing operations (2) $ 168 $ 158 $ 138 $ 55
Income (loss) from discontinued operations, net of taxes (3) $ 62 $ 60 $ (80 ) $ (31 )
Net income (2), (3) $ 230 $ 218 $ 58 $ 24
Net income from continuing operations attributable $ 20 $ 15 $ 10 $ 19
Net income from discontinued operations attributable $ 36 $ 35 $ 30 $ 22
Net income (loss) available to Genworth Financial, Inc.’s common stockholders $ 174 $ 168 $ 18 $ (17 )
Net income (loss) available to Genworth Financial, Inc.’s
Income from continuing operations available to Genworth Financial, Inc.’s common stockholders $ 148 $ 143 $ 128 $ 36
Income (loss) from discontinued operations available to Genworth Financial, Inc.’s common stockholders 26 25 (110 ) (53 )
Net income (loss) available to Genworth Financial, Inc.’s common stockholders $ 174 $ 168 $ 18 $ (17 )
Income from continuing operations available to Genworth Financial, Inc .’s common stockholders per share:
Basic $ 0.29 $ 0.29 $ 0.25 $ 0.07
Diluted $ 0.29 $ 0.28 $ 0.25 $ 0.07
Net income (loss) available to Genworth Financial, Inc.’s common stockholders per share:
Basic $ 0.35 $ 0.33 $ 0.04 $ (0.03 )
Diluted $ 0.34 $ 0.33 $ 0.04 $ (0.03 )
Weighted-average common shares outstanding:
Basic 501.2 503.4 503.5 503.5
Diluted 508.6 508.7 511.2 510.4
(1) Our life insurance business completed its annual review of assumptions in the fourth quarter of 2019, which resulted in higher total benefits and expenses of $145 million from an unf a vorable er
(2) In the fourth quarter of 2019, our life insurance business recorded $139 million of unfavorable charges, net of taxes, primarily related to its annual review of assumptions in our universal and term universal life insurance products, as described above. This unfavorable unlocking in our life insurance business was partially offset by favorable adjustments in our U.S. mortgage insurance business, including a favorable update of $11 million, net of taxes, in connection with a review of its single premium earnings pattern and a favorable reserve adjustment of $10 million, net of taxes.
(3) In the fourth quarter of 2019, we recorded an after-tax million principally in connection with pending litigation involving our former lifestyle protection insurance business. See note 21 for additional information related to asserted claims regarding the sale of our lifestyle protection insurance business. We completed the sale of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 Our unaudited quarterly results of operations for the year ended December 31, 2018 are summarized in the table below.
Three months ended
(Amounts in millions, except per share amounts) March 31, June 30, September 30, December 31,
Total revenues $ 1,957 $ 2,007 $ 1,952 $ 1,985
Total benefits and expenses (1) $ 1,839 $ 1,741 $ 1,817 $ 2,367
Income (loss) from continuing operations (2) $ 82 $ 153 $ 105 $ (273 )
Income (loss) from discontinued operations, net of taxes (3) $ 83 $ 96 $ 105 $ (54 )
Net income (loss) (2) $ 165 $ 249 $ 210 $ (327 )
Net income from continuing operations attributable to $ 17 $ 27 $ 18 $ 8
Net income (loss) from discontinued operations attributable to (4) $ 36 $ 32 $ 46 $ (6 )
Net income (loss) available to Genworth Financial, Inc.’s (2) $ 112 $ 190 $ 146 $ (329 )
Net income (loss) available to Genworth Financial, Inc.’s
Income (loss) from continuing operations available to $ 65 $ 126 $ 87 $ (281 )
Income (loss) from discontinued operations available to 47 64 59 (48 )
Net income (loss) available to Genworth Financial, Inc.’s $ 112 $ 190 $ 146 $ (329 )
Income (loss) from continuing operations available to Genworth
Basic $ 0.13 $ 0.25 $ 0.17 $ (0.56 )
Diluted $ 0.13 $ 0.25 $ 0.17 $ (0.56 )
Net income (loss) available to Genworth Financial, Inc.’s
Basic $ 0.22 $ 0.38 $ 0.29 $ (0.66 )
Diluted $ 0.22 $ 0.38 $ 0.29 $ (0.66 )
Weighted-average common shares outstanding:
Basic 499.6 500.6 500.7 500.8
Diluted (5) 502.7 502.6 503.3 500.8
(1) Our long-term care insurance business completed its annual review of claim reserves in the fourth quarter of 2018, which resulted in higher total benefits and expenses of $291 million driven mostly by updates to several assumptions and methodologies, including benefit utilization rates, claim termination rates and other assumptions . Also in our long-term care insurance business, we refined our estimate of unreported policy
t
(2) In the fourth quarter of 2018, our long-term care insurance business recorded a $230 million unfavorable adjustment, net of taxes, related to its annual review of claim reserves, as described above. In addition, our long-term care insurance business recorded a $28 million unfavorable reserve adjustment, net of taxes, related to a refined estimate of unreported policy terminations. Our life insurance business recorded an unfavorable adjustment, net of taxes, of $91 million resulting from its annual review of assumptions, as described above.
(3) Includes net investment losses of $107 million recorded in the fourth quarter of 2018 in our Canada mortgage insurance business reported as discontinued operations. These losses were primarily related to derivative losses on foreign currency swaps and forwards, and losses on preferred equity securities primarily driven by a decrease in interest rates in Canada during the fourth quarter of 2018.
(4) Our Canada mortgage insurance business, reported as discontinued operations, recorded net investment losses, net of taxes, of $107 million, of which the amount attributable to noncontrolling interests was $45 million, net of taxes.
(5)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December 31, 2018, we were required to use basic weighted-average common shares outstanding in the calculation of diluted loss per share for the three months ended December 31, 2018, as the inclusion of shares for stock options, RSUs and SARs of 7.6 million would have been antidilutive to the calculation. If we had not incurred a loss from continuing operations available to Genworth Financial, Inc.’s common stockholders for the three months ended December 31, 2018, dilutive potential weighted-average common shares outstanding would have been 508.4 million. </t>
  </si>
  <si>
    <t>Commitments and Contingencies</t>
  </si>
  <si>
    <t>(21)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January 2016, Genworth Financial, its current chief executive officer, its former chief executive officer, its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C C In October 2016, Genworth Financial, its current chief executive officer, its former chief executive officer, its current chief financial officer, its former chief financial officer and current and former members of its board of directors were named in a shareholder derivative suit filed by Esther Chopp in the Court of Chancery of the State of Delaware. The case is captioned Chopp v. McInerney, et al. C In December 2017, GFIH and Genworth Financial were named as defendants in an action captioned AXA S.A. v. Genworth Financial International Holdings, LLC et al., indemnity provided for in the 2015 agreement pursuant to which Genworth sold to AXA two insurance companies, Financial Insurance Company Limited (“FICL”) and Financial Assurance Company Limited (“FACL”), relating to alleged remediation it has paid to customers who purchased payment protection insurance (“PPI”). In February 2018, we served a Particulars of Defence and counterclaim against AXA, and also served other counterclaims against various parties, including Santander Cards UK Limited (“Santander”), alleging that Santander is responsible for any remediation paid to PPI C C C T mis-selling mis-selling an interim mis-selling of was paid in January 2020 In September 2018,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contract, alleging that Genworth improperly considered non-mortality factors when calculating cost of insurance rates and failed to decrease cost of insurance charges in light of improved expectations of future mortality, and seeks unspecified compensatory damages, costs, and equitable relief. On October 29, 2018, we filed a motion to enjoin the case in the Middle District of Georgia, and a motion to dismiss and motion to stay in the Eastern District of Virginia. We moved to enjoin the prosecution of the Eastern District of Virginia action on the basis that it involves claims released in a prior nationwide class action settlement that was approved by the Middle District of Georgia. Plaintiff filed an amended complaint on November 13, 2018. On December 6, 2018, we moved the Middle District of Georgia for leave to file our counterclaim, which alleges that plaintiff breached the covenant not to sue contained in the prior settlement agreement by filing its current action. On March 15, 2019, the Middle District of Georgia granted our motion to enjoin and denied our motion for leave to file our counterclaim. As such, plaintiff is enjoined from pursuing its class action in the Eastern District of Virginia. On March 29, 2019, plaintiff filed a notice of appeal in the Middle District of Georgia, notifying the C C July 3, 2019. Plaintiff’s appeal and our cross-appeal are . In September 2018, Genworth Financial, Genworth Holdings, Genworth North America Corporation, GFIH and GLIC were named as defendants in a putative class action lawsuit pending in the Court of Chancery of the State of Delaware captioned Richard F. Burkhart , William E. Kelly, Richard S. Lavery , Thomas R. Pratt, Gerald Green, individually and on behalf of all other persons similarly situated v. Genworth et al . Plaintiffs allege that GLIC paid dividends to its parent and engaged in certain reinsurance transactions causing it to maintain inadequate capital capable of meeting its obligations to GLIC policyholders and agents. The complaint alleges causes of action for intentional fraudulent transfer and constructive fraudulent transfer, and seeks injunctive relief. We moved to dismiss this action in December 2018. On January 29, 2019, plaintiffs exercised their right to amend their complaint. On March 12, 2019, we moved to dismiss plaintiffs’ amended complaint. On April 26, 2019, plaintiffs filed a memorandum in opposition to our motion to dismiss, which we replied to on June 14, 2019. On August 7, 2019, plaintiffs filed a motion seeking to prevent proceeds that GFIH expect ed to receive from the then Genworth Canada from being transferred out of GFIH. On September 11, 2019, plaintiffs filed a renewed motion seeking the same relief from their August 7, 2019 motion with an exception that allowed GFIH to transfer $450 million of expected proceeds from the sale of Genworth On Januar y 31, 2020, the Court granted in part our motion to dismiss, dismissing claims relating to $395 million in dividend s GLIC subject to plaintiffs’ claims). The Court denied the balance of the motion to dismiss leaving a claim relating to $15 million in dividends and unquantified claims relating to the 2016 termination of a reinsurance transaction. We intend to continue to vigorously defend this action . In January 2019, Genworth Financial and GLIC were named as defendants in a putative class action lawsuit pending in the United States District Court for the Eastern District of Virginia captioned Jerome Skochin, Susan Skochin, and Larry Huber, individually and on behalf of all other persons similarly situated v. Genworth Financial, Inc. and Genworth Life Insurance Company for long-term care insurance policies. The complaint asserts claims for breach of contract, fraud, fraudulent inducement and violation of Pennsylvania’s Unfair Trade Practices and Consumer Protection Law (on behalf of the two named plaintiffs who are Pennsylvania residents), and seeks damages (including statutory treble damages under Pennsylvania law) in excess of $5 million. On March 12, 2019, we moved to dismiss plaintiffs’ complaint. On March 26, 2019, plaintiffs filed a memorandum in opposition to our motion to dismiss, which we replied to on April 1, 2019. In July 2019, the C On January 15, 2020, the Court preliminarily approved the settlement and set the final approval hearing for July 10, 2020. Based on the Court’s preliminary approval of the settlement, adverse If the court does not approve the final settlement, we intend to continue to vigorously defend this action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December 31, 2019, we were committed to fund $976 million in limited partnership investments, $30 million in U.S. commercial mortgage loan investments and $39 million in private placement investments. As of December 31, 2019, we were also committed to fund $52 million of bank loan investments which had not yet been drawn. In connection with the issuance of non-recourse non-recourse</t>
  </si>
  <si>
    <t>Changes in Accumulated Other Comprehensive Income (Loss)</t>
  </si>
  <si>
    <t>Changes In Accumulated Other Comprehensive Income (Loss)</t>
  </si>
  <si>
    <t xml:space="preserve">(22) Changes in Accumulated Other Comprehensive Income (Loss) The following tables show the changes in accumulated other comprehensive income (loss), net of taxes, by component as of and for the periods indicated:
(Amounts in millions) Net (1) Derivatives (2) Foreign Total
Balances as of January 1, 2019 $ 595 $ 1,781 $ (332 ) $ 2,044
OCI before reclassifications 910 331 487 1,728
Amounts reclassified from (to) OCI (62 ) (110 ) — (172 )
Current period OCI 848 221 487 1,556
Balances as of December 31, 2019 before noncontrolling interests 1,443 2,002 155 3,600
Less: change in OCI attributable to noncontrolling interests (13 ) — 180 167
Balances as of December 31, 2019 $ 1,456 $ 2,002 $ (25 ) $ 3,433
(1) Net of adjustments to DAC, PVFP, sales inducements and benefit reserves. See note 4 for additional information.
(2) See note 5 for additional information.
(Amounts in millions) Net (1) Derivatives (2) Foreign Total
Balances as of January 1, 2018 $ 1,085 $ 2,065 $ (123 ) $ 3,027
Cumulative effect of changes in accounting 164 14 (47 ) 131
OCI before reclassifications (653 ) (194 ) (301 ) (1,148 )
Amounts reclassified from (to) OCI (18 ) (104 ) — (122 )
Current period OCI (671 ) (298 ) (301 ) (1,270 )
Balances as of December 31, 2018 before noncontrolling interests 578 1,781 (471 ) 1,888
Less: change in OCI attributable to noncontrolling interests (17 ) — (139 ) (156 )
Balances as of December 31, 2018 $ 595 $ 1,781 $ (332 ) $ 2,044
(1) Net of adjustments to DAC, PVFP, sales inducements and benefit reserves. See note 4 for additional information.
(2) See note 5 for additional information.
(Amounts in millions) Net (1) Derivatives (2) Foreign Total
Balances as of January 1, 2017 $ 1,262 $ 2,085 $ (253 ) $ 3,094
OCI before reclassifications (84 ) 38 251 205
Amounts reclassified from (to) OCI (102 ) (58 ) — (160 )
Current period OCI (186 ) (20 ) 251 45
Balances as of December 31, 2017 before noncontrolling interests 1,076 2,065 (2 ) 3,139
Less: change in OCI attributable to noncontrolling interests (9 ) — 121 112
Balances as of December 31, 2017 $ 1,085 $ 2,065 $ (123 ) $ 3,027
(1) Net of adjustments to DAC, PVFP, sales inducements and benefit reserves. See note 4 for additional information.
(2) See note 5 for additional information. The foreign currency translation and other adjustments balance in the charts above included $(4) million, $(2) million and $(13) million, respectively, net of taxes of $1 million, $1 million and $6 million, respectively, related to a net unrecognized postretirement benefit obligation as of December 31, 2019, 2018 and 2017. The balance also included taxes of $22 million, $(45) and $— million, respectively, related to foreign currency translation adjustments as of December 31, 2019, 2018 and 2017. These balances include the impact of adopting new accounting guidance related to stranded tax effects. The following table shows reclassifications out of accumulated other comprehensive income (loss), net of taxes, for the periods presented:
Amount reclassified from Affected line item in the
Years ended December 31, consolidated statements
(Amounts in millions) 2019 2018 2017 of income
Net unrealized investment (gains) losses:
Unrealized (gains) losses on (1) $ (79 ) $ (23 ) $ (157 ) Net investment (gains) losses
B 17 5 55 Provision ( )
Total $ (62 ) $ (18 ) $ (102 )
Derivatives qualifying as hedges:
Interest rate swaps hedging assets $ (164 ) $ (153 ) $ (131 ) Net investment income
Interest rate swaps hedging assets (6 ) (9 ) (8 ) Net investment (gains) losses
B 60 58 81 Provision ( )
Total $ (110 ) $ (104 ) $ (58 )
(1) Amounts exclude adjustments to DAC, PVFP, sales inducements and benefit reserves. </t>
  </si>
  <si>
    <t>Noncontrolling Interests</t>
  </si>
  <si>
    <t xml:space="preserve">(23) Noncontrolling Interests Australia In May 2014, Genworth Australia, a holding company for our Australian mortgage insurance business, completed an IPO of its ordinary shares and we beneficially owned 66.2% of the ordinary shares of Genworth Australia through subsidiaries. I of our shares in Genworth Australia and we beneficially owned approximately 52.0% of the ordinary shares of Genworth Australia through subsidiaries . In February 2019, Genworth Australia announced its intention to commence an on-market buy-back on-market buy-back buy-backs buy-back Genworth Australia completed a further capital management initiative via an unfranked special dividend of In May 2018, Genworth Australia announced its intention to commence an on-market buy-back million. Pursuant to the program, Genworth Australia repurchased million of its shares for million. As the majority shareholder, we participated in on-market buy-back In August 2017, Genworth Australia announced its intention to commence an on-market buy-back on-market buy-back on-market In 2019, 2018 and 2017, dividends of $87 million, $40 million and $53 million, respectively, were paid to the noncontrolling interests of Genworth Australia. Canada Prior to the sale of Genworth Canada on December 12, 2019, we held approximately 57% of its common shares on a consolidated basis through subsidiaries and accounted for the portion attributable to noncontrolling interests as a component of total equity. Upon sale closing, we deconsolidated Genworth Canada, which included removing the carrying value of ownership interest attributable to noncontrolling interests of $1.3 billion from total equity in our consolidated balance sheet as of December 31, 2019. </t>
  </si>
  <si>
    <t>Sale of Businesses</t>
  </si>
  <si>
    <t>(24) Sale of Businesses Canada mortgage insurance business On December 12, 2019, we completed the sale of Genworth Canada to Brookfield and received billion in net cash proceeds. In the fourth quarter of 2019 and prior to sale closing, we also received a special dividend of approximately $ million from Genworth Canada. This special dividend reduced the sales price on a per purchased share basis by CAD$ per common share. During 2019, we recognized an after-tax of $ million principally driven by cumulative losses on foreign currency translation adjustments and deferred tax losses, partially offset by unrealized investment gains. These amounts, which were previously recorded in accumulated other comprehensive income, were recognized as part of the loss on sale. The following table provides a summary of the loss on sale recorded in connection with the disposition of Genworth Canada for the year ended December 31, 2019 :
(Amounts in millions)
Net cash proceeds $ 1,736
Add: carrying value of noncontrolling interests (1) 1,417
Total adjusted consideration (2) 3,153
Carrying value of the disposal group before accumulated other 3,022
Add: total accumulated other comprehensive loss of disposal (3) 325
Total adjusted carrying value of the disposal group 3,347
Pre-tax (194 )
Tax benefit on sale 73
After-tax $ (121 )
(1) 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to be received.
(2) Represents the aggregate of the net cash proceeds received upon sale closing plus the adjusted carrying amount of noncontrolling interests in the subsidiary sold.
(3) Consists primarily of cumulative losses on foreign currency translation adjustments of $369 million of $71 million of $115 million The assets and liabilities held for sale related to Genworth Canada were segregated in our consolidated balance sheets until deconsolidation, which occurred on December 12, 2019, the sale closing date. The major asset and liability categories of Genworth Canada were as follows as of December 31:
(Amounts in millions) 2019 2018
Assets
Investments:
Fixed maturity securities available-for-sale, $ — $ 4,072
Equity securities, at fair value — 380
Other invested assets — 116
Total investments — 4,568
Cash, cash equivalents and restricted cash — 203
Accrued investment income — 30
Deferred acquisition costs — 121
Intangible assets and goodwill — 14
Other assets — 79
Assets held for sale related to discontinued operations $ — $ 5,015
Liabilities
Liability for policy and contract claims $ — $ 84
Unearned premiums — 1,533
Other liabilities — 154
Long-term borrowings — 318
Deferred tax liability — 23
Liabilities held for sale related to discontinued operations $ — $ 2,112
Deferred tax assets and liabilities that result in future taxable or deductible amounts to the remaining consolidated group have been reflected in assets or liabilities of continuing operations and not reflected in assets or liabilities held for sale related to discontinued operations. A summary of operating results related to Genworth Canada reported as discontinued operations were as follows for the years ended December
(Amounts in millions) 2019 2018 2017
Revenues:
Premiums $ 466 $ 525 $ 519
Net investment income 132 141 134
Net investment gains (losses) (13 ) (137 ) 128
Policy fees and other income — — 1
Total revenues 585 529 782
Benefits and expenses:
Benefits and other changes in policy reserves 79 78 54
Acquisition and operating expenses, net of deferrals 64 54 65
Amortization of deferred acquisition costs and intangibles 39 43 43
Interest expense (1) 50 43 18
Total benefits and expenses 232 218 180
Income before income taxes and loss on sale (2) 353 311 602
Provision for income taxes 111 81 199
Income before loss on sale 242 230 403
Loss on sale, net of taxes (121 ) — —
Income from discontinued operations, net of taxes 121 230 403
Less: net income from discontinued operations attributable to noncontrolling interests 123 108 190
Income (loss) from discontinued operations available to $ (2 ) $ 122 $ 213
(1) Interest on debt assumed by Brookfield and interest on debt that was repaid as a result of the sale of Genworth Canada was allocated and reported in discontinued operations. The Term Loan, owed by Genworth Holdings and secured by GFIH’s ownership interest in Genworth Canada’s outstanding common shares, was repaid in connection with the close of the Genworth Canada sale. Accordingly, interest expense related to the Term Loan
(2) The years ended December 31, 2019, 2018 and 2017 include pre-tax Lifestyle protection insurance On December 1, 2015, we completed the sale of our lifestyle protection insurance business. In the fourth quarter of 2019, we recorded an after-tax million primarily in connection with pending litigation involving two insurance companies that were part of the sale of the lifestyle protection insurance business to AXA. This amount is included in income (loss) from discontinued operations for the year ended December 31, 2019. See note 21 for additional details related to asserted claims regarding the sale of our lifestyle protection insurance business. In 2017, we recorded an additional after-tax loss of $9 million primarily related to an adjustment of certain claims previously included in discontinued operations and tax items. We retained liabilities for certain claims, taxes and sales practices that occurred while we owned the lifestyle protection insurance business. We have established our current best estimates for these liabilities where we are able to estimate; however, there may be future adjustments to these estimates, including additional contingent liabilities, which are not currently recorded. If the amounts are recorded, it would result in the establishment of a liability and a loss recognized in income (loss) from discontinued operations .</t>
  </si>
  <si>
    <t>Condensed Consolidating Financial Information</t>
  </si>
  <si>
    <t xml:space="preserve">(25) Condensed Consolidating Financial Information Genworth Financial provides a full and unconditional guarantee to the trustee of Genworth Holdings’ outstanding senior and subordinated notes and the holders of the senior and subordinated The following condensed consolidating financial information of Genworth Financial and its direct and indirect subsidiaries has been prepared pursuant to rules regarding the preparation of consolidating financial information of Regulation S-X. The condensed consolidating financial information presents the condensed consolidating balance sheet information as of December 31, 2019 and 2018 and the condensed consolidating income statement information, condensed consolidating comprehensive income statement information and condensed consolidating cash flow statement information for the years ended December 31, 2019, 2018 and 2017.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In November 2019, in connection with but prior to the closing of the Genworth Canada sale, we completed an internal reorganization whereby Genworth Financial contributed 100% of its ownership interest in Genworth Mortgage Holdings, Inc. (“GMHI”) to Genworth Holdings. As a result of this contribution, Genworth Holdings now owns 100% of GMHI, which owns 100% of the issued and outstanding voting securities of our U.S. mortgage insurance companies, including GMICO. Accordingly, Genworth Holdings reflected its investment in GMHI in the condensed consolidating financial information as of and for the y e The following table presents the condensed consolidating balance sheet information as of December 31, 2019:
(Amounts in millions) Parent Issuer All Other Eliminations Consolidated
Assets
Investments:
Fixed maturity securities available-for-sale, $ — $ — $ 60,539 $ (200 ) $ 60,339
Equity securities, at fair value — — 239 — 239
Commercial mortgage loans ($47 are restricted related to a securitization entity) — — 6,963 — 6,963
Policy loans — — 2,058 — 2,058
Other invested assets — 71 1,561 — 1,632
Investments in subsidiaries 14,079 15,090 — (29,169 ) —
Total investments 14,079 15,161 71,360 (29,369 ) 71,231
Cash, cash equivalents and restricted cash — 1,461 1,880 — 3,341
Accrued investment income — — 657 (3 ) 654
Deferred acquisition costs — — 1,836 — 1,836
Intangible assets and goodwill — — 201 — 201
Reinsurance recoverable — — 17,103 — 17,103
Other assets 4 48 392 (1 ) 443
Intercompany notes receivable 119 132 — (251 ) —
Deferred tax assets 13 821 (409 ) — 425
Separate account assets — — 6,108 — 6,108
Total assets $ 14,215 $ 17,623 $ 99,128 $ (29,624 ) $ 101,342
Liabilities and equity
Liabilities:
Future policy benefits $ — $ — $ 40,384 $ — $ 40,384
Policyholder account balances — — 22,217 — 22,217
Liability for policy and contract claims — — 10,958 — 10,958
Unearned premiums — — 1,893 — 1,893
Other liabilities 30 99 1,438 (5 ) 1,562
Intercompany notes payable — 319 132 (451 ) —
Non-recourse — — 311 — 311
Long-term borrowings — 3,137 140 — 3,277
Separate account liabilities — — 6,108 — 6,108
Total liabilities 30 3,555 83,581 (456 ) 86,710
Equity:
Common stock 1 — 3 (3 ) 1
Additional paid-in 11,990 12,761 18,431 (31,192 ) 11,990
Accumulated other comprehensive income (loss) 3,433 3,433 3,474 (6,907 ) 3,433
Retained earnings 1,461 (2,126 ) (7,108 ) 9,234 1,461
Treasury stock, at cost (2,700 ) — — — (2,700 )
Total Genworth Financial, Inc.’s stockholders’ equity 14,185 14,068 14,800 (28,868 ) 14,185
Noncontrolling interests — — 747 (300 ) 447
Total equity 14,185 14,068 15,547 (29,168 ) 14,632
Total liabilities and equity $ 14,215 $ 17,623 $ 99,128 $ (29,624 ) $ 101,342
The following table presents the condensed consolidating balance sheet information as of December 31, 2018:
(Amounts in millions) Parent Issuer All Other Eliminations Consolidated
Assets
Investments:
Fixed maturity securities available-for-sale, $ — $ — $ 55,789 $ (200 ) $ 55,589
Equity securities, at fair value — — 275 — 275
Commercial mortgage loans ($62 are restricted related to a securitization entity) — — 6,749 — 6,749
Policy loans — — 1,861 — 1,861
Other invested assets — 86 988 (2 ) 1,072
Investments in subsidiaries 12,570 11,462 — (24,032 ) —
Total investments 12,570 11,548 65,662 (24,234 ) 65,546
Cash, cash equivalents and restricted cash — 429 1,545 — 1,974
Accrued investment income — — 649 (4 ) 645
Deferred acquisition costs — — 3,142 — 3,142
Intangible assets and goodwill — — 333 — 333
Reinsurance recoverable — — 17,278 — 17,278
Other assets 15 62 318 — 395
Intercompany notes receivable — 180 6 (186 ) —
Deferred tax assets 14 907 (185 ) — 736
Separate account assets — — 5,859 — 5,859
Assets held for sale related to discontinued operations — — 5,015 — 5,015
Total assets $ 12,599 $ 13,126 $ 99,622 $ (24,424 ) $ 100,923
Liabilities and equity
Liabilities:
Future policy benefits $ — $ — $ 37,940 $ — $ 37,940
Policyholder account bal ances — — 22,968 — 22,968
Liability for policy and contract claims — — 10,295 — 10,295
Unearned premiums — — 2,013 — 2,013
Other liabilities 27 97 1,412 (7 ) 1,529
Intercompany notes payable 122 207 57 (386 ) —
Non-recourse — — 311 — 311
Long-term borrowings — 3,567 140 — 3,707
Separate account liabilities — — 5,859 — 5,859
Liabilities held for sale related to discontinued operations — — 2,112 — 2,112
Total liabilities 149 3,871 83,107 (393 ) 86,734
Equity:
Common stock 1 — 3 (3 ) 1
Additional paid-in 11,987 9,095 18,425 (27,520 ) 11,987
Accumulated other comprehensive income (loss) 2,044 2,144 2,060 (4,204 ) 2,044
Retained earnings 1,118 (1,984 ) (6,012 ) 7,996 1,118
Treasury stock, at cost (2,700 ) — — — (2,700 )
Total Genworth Financial, Inc.’s stockholders’ equity 12,450 9,255 14,476 (23,731 ) 12,450
Noncontrolling interests — — 2,039 (300 ) 1,739
Total equity 12,450 9,255 16,515 (24,031 ) 14,189
Total liabilities and equity $ 12,599 $ 13,126 $ 99,622 $ (24,424 ) $ 100,923
The following table presents the condensed consolidating income statement information for the year ended December 31, 2019:
(Amounts in millions) Parent Issuer All Other Eliminations Consolidated
Revenues:
Premiums $ — $ — $ 4,037 $ — $ 4,037
Net investment income (3 ) 10 3,228 (15 ) 3,220
Net investment gains (losses) — (5 ) 55 — 50
Policy fees and other income — 2 792 (5 ) 789
Total revenues (3 ) 7 8,112 (20 ) 8,096
Benefits and expenses:
Benefits and other changes in policy reserves — — 5,163 — 5,163
Interest credited — — 577 — 577
Acquisition and operating expenses, net of deferrals 20 — 942 — 962
Amortization of deferred acquisition costs and intangibles — — 441 — 441
Interest expense 3 231 25 (20 ) 239
Total benefits and expenses 23 231 7,148 (20 ) 7,382
Income (loss) from continuing operations before income taxes and equity in income of subsidiaries (26 ) (224 ) 964 — 714
Provision (benefit) for income taxes (3 ) (45 ) 243 — 195
Equity in income of subsidiaries 366 177 — (543 ) —
Income (loss) from continuing operations 343 (2 ) 721 (543 ) 519
Income (loss) from discontinued operations, net of taxes — (140 ) 151 — 11
Net income (loss) 343 (142 ) 872 (543 ) 530
Less: net income from continuing operations attributable to noncontrolling interests — — 64 — 64
Less: net income from discontinued operations attributable to noncontrolling interests — — 123 — 123
Net income (loss) available to Genworth Financial, Inc.’s common stockholders $ 343 $ (142 ) $ 685 $ (543 ) $ 343
The following table presents the condensed consolidating income statement information for the year ended December 31, 2018:
(Amounts in millions) Parent Issuer All Other Eliminations Consolidated
Revenues:
Premiums $ — $ — $ 3,994 $ — $ 3,994
Net investment income (3 ) 14 3,125 (15 ) 3,121
Net investment gains (losses) — 16 (25 ) — (9 )
Policy fees and other income — — 798 (3 ) 795
Total revenues (3 ) 30 7,892 (18 ) 7,901
Benefits and expenses:
Benefits and other changes in policy reserves — — 5,606 — 5,606
Interest credited — — 611 — 611
Acquisition and operating expenses, net of deferrals 33 10 900 — 943
Amortization of deferred acquisition costs and intangibles — — 348 — 348
Interest expense 2 243 29 (18 ) 256
Total benefits and expenses 35 253 7,494 (18 ) 7,764
Income (loss) from continuing operations before income taxes and equity in income (loss) of subsidiaries (38 ) (223 ) 398 — 137
Provision (benefit) for income taxes (6 ) (39 ) 115 — 70
Equity in income (loss) of subsidiaries 151 (176 ) — 25 —
Income (loss) from continuing operations 119 (360 ) 283 25 67
Income (loss) from discontinued operations, net of taxes — (20 ) 250 — 230
Net income (loss) 119 (380 ) 533 25 297
Less: net income from continuing operations attributable to noncontrolling interests — — 70 — 70
Less: net income from discontinued operations attributable to noncontrolling interests — — 108 — 108
Net income (loss) available to Genworth Financial, Inc.’s common stockholders $ 119 $ (380 ) $ 355 $ 25 $ 119
The following table presents the condensed consolidating income statement information for the year ended December 31, 2017:
(Amounts in millions) Parent Issuer All Other Eliminations Consolidated
Revenues:
Premiums $ — $ — $ 3,485 $ — $ 3,485
Net investment income (3 ) 8 3,076 (15 ) 3,066
Net investment gains (losses) — (14 ) 151 — 137
Policy fees and other income — 5 822 (2 ) 825
Total revenues (3 ) (1 ) 7,534 (17 ) 7,513
Benefits and expenses:
Benefits and other changes in policy reserves — — 5,125 — 5,125
Interest credited — — 646 — 646
Acquisition and operating expenses, net of deferrals 57 (2 ) 902 — 957
Amortization of deferred acquisition costs and intangibles — — 392 — 392
Interest expense 1 254 28 (17 ) 266
Total benefits and expenses 58 252 7,093 (17 ) 7,386
Income (loss) from continuing operations before income taxes and equity in income of subsidiaries (61 ) (253 ) 441 — 127
Benefit for income taxes — (67 ) (339 ) — (406 )
Equity in income of subsidiaries 878 771 — (1,649 ) —
Income from continuing operations 817 585 780 (1,649 ) 533
Income from discontinued operations, net of taxes — 4 390 — 394
Net income 817 589 1,170 (1,649 ) 927
Less: net loss from continuing operations attributable to noncontrolling interests — — (80 ) — (80 )
Less: net income from discontinued operations attributable to noncontrolling interests — — 190 — 190
Net income available to Genworth Financial, Inc.’s common stockholders $ 817 $ 589 $ 1,060 $ (1,649 ) $ 817
The following table presents the condensed consolidating comprehensive income statement information for the year ended December 31, 2019:
(Amounts in millions) Parent Issuer All Other Eliminations Consolidated
Net income (loss) $ 343 $ (142 ) $ 872 $ (543 ) $ 530
Other comprehensive income (loss), net of taxes:
Net unrealized gains (losses) on securities not other-than-temporarily impaired 859 842 846 (1,701 ) 846
Net unrealized gains (losses) on other-than-temporarily impaired securities 2 2 2 (4 ) 2
Derivatives qualifying as hedges 221 221 247 (468 ) 221
Foreign currency translation and other adjustments 307 224 486 (530 ) 487
Total other comprehensive income (loss) 1,389 1,289 1,581 (2,703 ) 1,556
Total comprehensive income 1,732 1,147 2,453 (3,246 ) 2,086
Less: comprehensive income attributable to noncontrolling interests — — 354 — 354
Total comprehensive income available to Genworth Financial, Inc.’s common stockholders $ 1,732 $ 1,147 $ 2,099 $ (3,246 ) $ 1,732
The following table presents the condensed consolidating comprehensive income statement information for the year ended December 31, 2018:
(Amounts in millions) Parent Issuer All Other Eliminations Consolidated
Net income (loss) $ 119 $ (380 ) $ 533 $ 25 $ 297
Other comprehensive income (loss), net of taxes:
Net unrealized gains (losses) on securities not other-than-temporarily impaired (652 ) (602 ) (669 ) 1,254 (669 )
Net unrealized gains (losses) on other-than- temporarily impaired securities (2 ) (2 ) (2 ) 4 (2 )
Derivatives qualifying as hedges (298 ) (299 ) (310 ) 609 (298 )
Foreign currency translation and other adjustments (162 ) (129 ) (301 ) 291 (301 )
Total other comprehensive income (loss) (1,114 ) (1,032 ) (1,282 ) 2,158 (1,270 )
Total comprehensive loss (995 ) (1,412 ) (749 ) 2,183 (973 )
Less: comprehensive income attributable to noncontrolling interests — — 22 — 22
Total comprehensive loss available to Genworth Financial, Inc.’s common stockholders $ (995 ) $ (1,412 ) $ (771 ) $ 2,183 $ (995 )
The following table presents the condensed consolidating comprehensive income statement information for the year ended December 31, 2017:
(Amounts in millions) Parent Issuer All Other Eliminations Consolidated
Net income $ 817 $ 589 $ 1,170 $ (1,649 ) $ 927
Other comprehensive income (loss), net of taxes:
Net unrealized gains (losses) on securities not other-than-temporarily impaired (178 ) (189 ) (187 ) 367 (187 )
Net unrealized gains (losses) on other-than- temporarily impaired securities 1 1 1 (2 ) 1
Derivatives qualifying as hedges (20 ) (19 ) (19 ) 38 (20 )
Foreign currency translation and other adjustments 130 109 252 (240 ) 251
Total other comprehensive income (loss) (67 ) (98 ) 47 163 45
Total comprehensive income 750 491 1,217 (1,486 ) 972
Less: comprehensive income attributable to noncontrolling interests — — 222 — 222
Total comprehensive income available to Genworth Financial, Inc.’s common stockholders $ 750 $ 491 $ 995 $ (1,486 ) $ 750
The following table presents the condensed consolidating cash flow statement information for the year ended December 31, 2019:
Parent All Other
(Amounts in millions) Guarantor Issuer Subsidiaries Eliminations Consolidated
Cash flows from operating activities:
Net income (loss) $ 343 $ (142 ) $ 872 $ (543 ) $ 530
Less (income) loss from discontinued operations, net of taxes — 140 (151 ) — (11 )
Adjustments to reconcile net income (loss) to net cash from operating activities:
Equity in income from subsidiaries (366 ) (177 ) — 543 —
Dividends from subsidiaries 250 1,352 (1,602 ) — —
Amortization of fixed maturity securities discounts and premiums — 8 (126 ) — (118 )
Net investment (gains) losses — 5 (55 ) — (50 )
Charges assessed to policyholders — — (699 ) — (699 )
Acquisition costs deferred — — (27 ) — (27 )
Amortization of deferred acquisition costs and intangibles — — 441 — 441
Deferred income taxes 1 132 6 — 139
Derivative instruments and limited partnerships — (35 ) (63 ) — (98 )
Stock-based compensation expense 26 — 1 — 27
Change in certain assets and liabilities:
Accrued investment income and other assets — 7 (365 ) — (358 )
Insurance reserves — — 1,259 — 1,259
Current tax liabilities 16 (43 ) 53 — 26
Other liabilities, policy and contract claims and other policy-related balances (17 ) (44 ) 668 2 609
Cash from operating activities—discontinued operations — 134 275 — 409
Net cash from operating activities 253 1,337 487 2 2,079
Cash flows from (used by) investing activities:
Proceeds from maturities and repayments of investments:
Fixed maturity securities — — 3,436 — 3,436
Commercial mortgage loans — — 582 — 582
Restricted commercial mortgage loans related to a securitization entity — — 15 — 15
Proceeds from sales of investments:
Fixed maturity and equity securities — — 3,883 — 3,883
Purchases and originations of investments:
Fixed maturity and equity securities — — (6,899 ) — (6,899 )
Commercial mortgage loans — — (813 ) — (813 )
Other invested assets, net — 5 (392 ) (2 ) (389 )
Policy loans, net — — 62 — 62
Intercompany notes receivable (119 ) 48 6 65 —
Capital contributions to subsidiaries (5 ) — 5 — —
Proceeds from sale of business, net of cash transferred — — 1,398 — 1,398
Cash from — — 26 — 26
Net cash from ( ) (124 ) 53 1,309 63 1,301
Cash flows used by financing activities:
Deposits to universal life and investment contracts — — 824 — 824
Withdrawals from universal life and investment contracts — — (2,319 ) — (2,319 )
Repayment and repurchase of long-term debt — (446 ) — — (446 )
Intercompany notes payable (122 ) 112 75 (65 ) —
Repurchase of subsidiary shares — — (22 ) — (22 )
Dividends paid to noncontrolling interests — — (87 ) — (87 )
Other, net (7 ) (24 ) (4 ) — (35 )
Cash used by financing activities— — — (132 ) — (132 )
Net cash used by financing activities (129 ) (358 ) (1,665 ) (65 ) (2,217 )
Effect of exchange rate changes on cash, cash equivalents and restricted cash (includes $6 related to discontinued operations) — — 1 — 1
Net change in cash, cash equivalents and restricted cash — 1,032 132 — 1,164
Cash, cash equivalents and restricted cash at beginning of period — 429 1,748 — 2,177
Cash, cash equivalents and restricted cash at end of period — 1,461 1,880 — 3,341
Less cash, cash equivalents and restricted cash of discontinued operations at end of period — — — — —
Cash, cash equivalents and restricted cash of continuing operations at end of period $ — $ 1,461 $ 1,880 $ — $ 3,341
The following table presents the condensed consolidating cash flow statement information for the year ended December 31, 2018:
(Amounts in millions) Parent Issuer All Other Eliminations Consolidated
Cash flows from (used by) operating activities:
Net income (loss) $ 119 $ (380 ) $ 533 $ 25 $ 297
Less (income) loss from discontinued operations, net of taxes — 20 (250 ) — (230 )
Adjustments to reconcile net income (loss) to net cash from (used by) operating activities:
Equity in (income) loss from subsidiaries (151 ) 176 — (25 ) —
Dividends from subsidiaries 50 101 (151 ) — —
Amortization of fixed maturity securities discounts and premiums — — (130 ) — (130 )
Net investment (gains) losses — (16 ) 25 — 9
Charges assessed to policyholders — — (697 ) — (697 )
Acquisition costs deferred — — (42 ) — (42 )
Amortization of deferred acquisition costs and intangibles — — 348 — 348
Deferred income taxes 13 (100 ) 115 — 28
Derivative instruments and limited partnerships — 17 (277 ) — (260 )
Stock-based compensation expense 35 — — — 35
Change in certain assets and liabilities:
Accrued investment income and other assets — 6 (172 ) — (166 )
Insurance reserves — — 1,555 — 1,555
Current tax liabilities (35 ) 13 30 — 8
Other liabilities, policy and contract claims and other policy-related balances (13 ) (11 ) 620 2 598
Cash from operating activities-discontinued operations — 81 199 — 280
Net cash from (used by) operating activities 18 (93 ) 1,706 2 1,633
Cash flows used by investing activities:
Proceeds from maturities and repayments of investments:
Fixed maturity securities — — 3,312 — 3,312
Commercial mortgage loans — — 701 — 701
Restricted commercial mortgage loans related to a securitization entity — — 45 — 45
Proceeds from sales of investments:
Fixed maturity and equity securities — — 5,488 — 5,488
Purchases and originations of investments:
Fixed maturity and equity securities — — (9,386 ) — (9,386 )
Commercial mortgage loans — — (1,047 ) — (1,047 )
Other invested assets, net — — 263 (2 ) 261
Policy loans, net — — 35 — 35
Intercompany notes receivable — (25 ) 53 (28 ) —
Capital contributions to subsidiaries (6 ) — 6 — —
Cash used by investing activities-discontinued operations — — (31 ) — (31 )
Net cash used by investing activities (6 ) (25 ) (561 ) (30 ) (622 )
Cash flows used by financing activities:
Deposits to universal life and investment contracts — — 1,193 — 1,193
Withdrawals from universal life and investment contracts — — (2,355 ) — (2,355 )
Proceeds from the issuance of long-term debt — 441 — — 441
Repayment and repurchase of long-term debt — (600 ) — — (600 )
Repayment of borrowings related to a securitization entity — — (40 ) — (40 )
Intercompany notes payable (10 ) (52 ) 34 28 —
Repurchase of subsidiary shares — — (55 ) — (55 )
Dividends paid to noncontrolling interests — — (40 ) — (40 )
Other, net (2 ) (37 ) (17 ) — (56 )
Cash used by financing activities-discontinued operations — — (109 ) — (109 )
Net cash used by financing activities (12 ) (248 ) (1,389 ) 28 (1,621 )
Effect of exchange rate changes on cash, cash equivalents and restricted cash (includes $(25) related to discontinued operations) — — (88 ) — (88 )
Net change in cash, cash equivalents and restricted cash — (366 ) (332 ) — (698 )
Cash, cash equivalents and restricted cash at beginning of period — 795 2,080 — 2,875
Cash, cash equivalents and restricted cash at end of period — 429 1,748 — 2,177
Less cash, cash equivalents and restricted cash of discontinued operations at end of period — — 203 — 203
Cash, cash equivalents and restricted cash of continuing operations at end of period $ — $ 429 $ 1,545 $ — $ 1,974
The following table presents the condensed consolidating cash flow statement information for the year ended December 31, 2017:
(Amounts in millions) Parent Issuer All Other Eliminations Consolidated
Cash flows from (used by) operating activities:
Net income $ 817 $ 589 $ 1,170 $ (1,649 ) $ 927
Less income from discontinued operations, net of taxes — (4 ) (390 ) — (394 )
Adjustments to reconcile net income to net cash from (used by) operating activities:
Equity in income from subsidiaries (878 ) (771 ) — 1,649 —
Dividends from subsidiaries — 75 (75 ) — —
Amortization of fixed maturity securities discounts and premiums — 5 (161 ) — (156 )
Net investment (gains) losses — 14 (151 ) — (137 )
Charges assessed to policyholders — — (713 ) — (713 )
Acquisition costs deferred — — (46 ) — (46 )
Amortization of deferred acquisition costs and intangibles — — 392 — 392
Deferred income taxes 10 7 (444 ) — (427 )
Trading securities and derivative instruments — (44 ) 771 — 727
Stock-based compensation expense 30 — 1 — 31
Change in certain assets and liabilities:
Accrued investment income and other assets 5 (41 ) 68 — 32
Insurance reserves — — 1,625 — 1,625
Current tax liabilities 23 (89 ) 41 — (25 )
Other liabilities, policy and contract claims and other policy-related balances (35 ) 80 329 (4 ) 370
Cash from operating activities—discontinued operations — 73 275 — 348
Net cash from (used by) operating activities (28 ) (106 ) 2,692 (4 ) 2,554
Cash flows used by investing activities:
Proceeds from maturities and repayments of investments:
Fixed maturity securities — — 4,170 — 4,170
Commercial mortgage loans — — 579 — 579
Restricted commercial mortgage loans related to a securitization entity — — 22 — 22
Proceeds from sales of investments:
Fixed maturity and equity securities — — 3,788 — 3,788
Purchases and originations of investments:
Fixed maturity and equity securities — — (7,800 ) — (7,800 )
Commercial mortgage loans — — (806 ) — (806 )
Other invested assets, net — 25 (707 ) 4 (678 )
Policy loans, net — — 48 — 48
Intercompany notes receivable — (71 ) 8 63 —
Capital contributions to subsidiaries (12 ) — 12 — —
Payments for business purchased, net of cash acquired (7 ) — 2 — (5 )
Cash used by investing activities—discontinued operations — — (77 ) — (77 )
Net cash used by investing activities (19 ) (46 ) (761 ) 67 (759 )
Cash flows from (used by) financing activities:
Deposits to universal life and investment contracts — — 857 — 857
Withdrawals from universal life and investment contracts — — (2,397 ) — (2,397 )
Repayment of borrowings related to securitization entities — — (34 ) — (34 )
Intercompany notes payable 48 (8 ) 23 (63 ) —
Repurchase of subsidiary shares — — (19 ) — (19 )
Dividends paid to noncontrolling interests — — (53 ) — (53 )
Other, net (1 ) (43 ) (9 ) — (53 )
Cash used by financing activities—discontinued operations — — (69 ) — (69 )
Net cash from (used by) financing activities 47 (51 ) (1,701 ) (63 ) (1,768 )
Effect of exchange rate changes on cash, cash equivalents and restricted cash (includes $23 related to discontinued operations) — — 64 — 64
Net change in cash, cash equivalents and restricted cash — (203 ) 294 — 91
Cash, cash equivalents and restricted cash at beginning of period — 998 1,786 — 2,784
Cash, cash equivalents and restricted cash at end of period — 795 2,080 — 2,875
Less cash, cash equivalents and restricted cash of discontinued operations at end of period — — 229 — 229
Cash, cash equivalents and restricted cash of continuing operations at end of period $ — $ 795 $ 1,851 $ — $ 2,646
For information on significant restrictions on dividends by subsidiaries of Genworth Financial and Genworth Holdings, and the restricted net assets of those subsidiaries, see note 18. </t>
  </si>
  <si>
    <t>Schedule I Genworth Financial, Inc. Summary of Investments-Other Than Investments in Related Parties</t>
  </si>
  <si>
    <t xml:space="preserve">Genworth Financial, Inc. Summary of Investments—Other Than Investments in Related Parties (Amounts in millions) As of December 31, 2019, the amortized cost or cost, fair value and carrying
Type of investment Amortized Fair Carrying
Fixed maturity securities:
Bonds:
U.S. government, agencies and authorities $ 4,073 $ 5,025 $ 5,025
State and political subdivisions 2,394 2,747 2,747
Non-U.S. 1,235 1,350 1,350
Public utilities 5,101 5,826 5,826
All other corporate bonds 40,897 45,391 45,391
Total fixed maturity securities 53,700 60,339 60,339
Equity securities 233 239 239
Commercial mortgage loans ($47 is restricted related to a securitization entity) 6,963 xxxxx 6,963
Policy loans 2,058 xxxxx 2,058
Other invested assets (1) 1,406 xxxxx 1,632
Total investments $ 64,360 xxxxx $ 71,231
(1) The amount shown in the consolidated balance sheet for other invested assets differs from amortized cost or cost presented, as other invested assets include certain assets with a carrying amount that differs from amortized cost or cost. </t>
  </si>
  <si>
    <t>Schedule II Genworth Financial, Inc. (Parent Company Only)</t>
  </si>
  <si>
    <t xml:space="preserve">Schedule II Genworth Financial, Inc. (Parent Company Only) Balance Sheets (Amounts in millions)
December 31,
2019 2018
Assets
Investments in subsidiaries $ 14,079 $ 12,570
Deferred tax asset 13 14
Other assets 4 15
Intercompany notes receivable 119 —
Total assets $ 14,215 $ 12,599
Liabilities and stockholders’ equity
Liabilities:
Other liabilities $ 30 $ 27
Intercompany notes payable — 122
Total liabilities 30 149
Commitments and contingencies
Stockholders’ equity:
Common stock 1 1
Additional paid-in 11,990 11,987
Accumulated other comprehensive income (loss):
Net unrealized investment gains (losses):
Net unrealized gains (losses) on securities not other-than-temporarily impaired 1,444 585
Net unrealized gains (losses) on other-than-temporarily impaired securities 12 10
Net unrealized investment gains (losses) 1,456 595
Derivatives qualifying as hedges 2,002 1,781
Foreign currency translation and other adjustments (25 ) (332 )
Total accumulated other comprehensive income (loss) 3,433 2,044
Retained earnings 1,461 1,118
Treasury stock, at cost (2,700 ) (2,700 )
Total Genworth Financial, Inc.’s stockholders’ equity 14,185 12,450
Total liabilities and stockholders’ equity $ 14,215 $ 12,599
See Notes to Schedule II See Report of Independent Registered Schedule II Genworth Financial, Inc. (Parent Company Only) Statements of Income (Amounts in millions)
Years ended December 31,
2019 2018 2017
Revenues:
Net investment income $ (3 ) $ (3 ) $ (3 )
Total revenues (3 ) (3 ) (3 )
Expenses:
Acquisition and operating expenses, net of deferrals 20 33 57
Interest expense 3 2 1
Total expenses 23 35 58
Loss before income taxes and equity in income of subsidiaries (26 ) (38 ) (61 )
Benefit from income taxes (3 ) (6 ) —
Equity in income of subsidiaries 366 151 878
Net income available to Genworth Financial, Inc.’s common stockholders $ 343 $ 119 $ 817
See Notes to Schedule II See Report of Independent Registered Public Accounting Firm Schedule II Genworth Financial, Inc. (Parent Company Only) Statements of Comprehensive Income (Amounts in millions)
Years ended December 31,
2019 2018 2017
Net income available to Genworth Financial, Inc.’s common stockholders $ 343 $ 119 $ 817
Other comprehensive income (loss), net of taxes:
Net unrealized gains (losses) on securities not other-than-temporarily impaired 859 (652 ) (178 )
Net unrealized gains (losses) on other-than-temporarily impaired securities 2 (2 ) 1
Derivatives qualifying as hedges 221 (298 ) (20 )
Foreign currency translation and other adjustments 307 (162 ) 130
Total other comprehensive income (loss) 1,389 (1,114 ) (67 )
Total comprehensive income (loss) available to Genworth Financial, Inc.’s common stockholders $ 1,732 $ (995 ) $ 750
See Notes to Schedule II See Report of Independent Registered Public Accounting Firm Schedule II Genworth Financial, Inc. (Parent Company Only) Statements of Cash Flows (Amounts in millions)
Years ended December 31,
2019 2018 2017
Cash flows from (used by) operating activities:
Net income available to Genworth Financial, Inc.’s common stockholders $ 343 $ 119 $ 817
Adjustments to reconcile net income available to Genworth Financial, Inc.’s common stockholders to net cash from (used by) operating activities:
Equity in income from subsidiaries (366 ) (151 ) (878 )
Dividends from subsidiaries 250 50 —
Deferred income taxes 1 13 10
Stock-based compensation expense 26 35 30
Change in certain assets and liabilities:
Accrued investment income and other assets — — 5
Current tax liabilities 16 (35 ) 23
Other liabilities and other policy-related balances (17 ) (13 ) (35 )
Net cash from (used by) operating activities 253 18 (28 )
Cash flows used by investing activities:
Intercompany notes receivable (119 ) — —
Capital contributions paid to subsidiaries (5 ) (6 ) (12 )
Payments for business purchased — — (7 )
Net cash used by investing activities (124 ) (6 ) (19 )
Cash flows from (used by) financing activities:
Other, net (7 ) (2 ) (1 )
Intercompany notes payable (122 ) (10 ) 48
Net cash from (used by) financing activities (129 ) (12 ) 47
Effect of exchange rate changes on cash, cash equivalents and restricted cash — — —
Cash, cash equivalents and restricted cash at beginning of year — — —
Cash, cash equivalents and restricted cash at end of year $ — $ — $ —
See Notes to Schedule II See Report of Independent Registered Public Accounting Firm Schedule II Genworth Financial, Inc. (Parent Company Only) Notes to Schedule II Years Ended December 31, 2019, 2018 and 2017 (1) Organization and Purpose Genworth Holdings (formerly known as Genworth Financial, Inc.) was incorporated in Delaware in 2003 in preparation for an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upon the completion of the reorganization. Genworth Financial is a holding company whose subsidiaries offer mortgage and long-term care insurance products and service life insurance, as well as annuities and other investment products. On October 21, 2016, Genworth Financial entered into an agreement and plan of merger (the “Merger Agreement”) with Asia Pacific Global Capital Co., Ltd., a limited liability company incorporated in the People’s Republic of China and a subsidiary of China Oceanwide Holdings Group Co., Ltd., a limited liability company incorporated in the People’s Republic of China (together with its affiliates, “China Oceanwide”), and Asia Pacific Global Capital USA Corporation (“Merger Sub”), a Delaware corporation and a direct, wholly-owned subsidiary of Asia Pacific Insurance USA Holdings LLC (“Asia Pacific Insurance”), which is a Delaware limited liability company and owned by China Oceanwide, pursuant to which, subject to the terms and conditions set forth therein, Merger Sub would merge with and into Genworth Financial with Genworth Financial surviving the merger as a direct, wholly-owned subsidiary of Asia Pacific Insurance. China Oceanwide has agreed to acquire all of our outstanding common stock for a total transaction value of approximately $2.7 billion, or $5.43 per share in cash. At a special meeting held on March 7, 2017, Genworth Financial’s stockholders voted on and approved a proposal to adopt the Merger Agreement. The closing of the transaction remains subject to other closing conditions and regulatory re- approvals. (2) Accounting Changes On January 1, 2018, we adopted new accounting guidance related to the classification and presentation of changes in restricted cash. The new guidance requires that changes in the total of cash, cash equivalents, restricted cash and restricted cash equivalents be shown in the statements of cash flows and requires additional disclosures related to restricted cash and restricted cash equivalents. We adopted this new accounting guidance retrospectively and modified the line item descriptions on our balance sheets and statements of cash flows in our financial statements. The other impacts from this new accounting guidance did not have a significant impact on our financial statements or disclosures. On January 1, 2017, we adopted new accounting guidance related to the accounting for stock compensation. The guidance primarily simplifies the accounting for employee share-based payment transactions, including a new requirement to record all of the income tax effects at settlement or expiration through the income statement, classifications of awards as either equity or liabilities, and classification on the statement of cash flows. We adopted this new accounting guidance on a modified retrospective basis and recorded a previously disallowed deferred tax asset of $9 million with a corresponding increase to cumulative effect of change in accounting within retained earnings at adoption. (3) Commitments Genworth Financial provides a full and unconditional guarantee to the trustee of Genworth Holdings’ outstanding senior and subordinated notes and the holders of the senior and subordinated notes, on an unsecured unsubordinated and subordinated basis, respectively, of the full and punctual payment of the principal of, premium, if any and interest on, and all other amounts payable under, each outstanding series of senior notes and outstanding subordinated notes, and the full and punctual payment of all other amounts payable by Genworth Holdings under the senior and subordinated notes indentures in respect of such senior and subordinated notes. Genworth Financial and Genworth Holdings have joint and several guarantees associated with the Tax Matters Agreement and had joint and several guarantees associated with Rivermont I’s non-recourse (4) Income Taxes As of December 31, 2019 and 2018, Genworth Financial had a deferred tax asset of $13 million and $14 million, respectively, primarily comprised of share-based compensation. In the fourth quarter of 2017, Genworth Financial revalued its deferred tax assets to 21 18 current income tax payable was $4 million as of December 31, 2019 and our current income tax receivable was $11 million as of December 31, 2018. Net cash received (paid) for taxes was $21 million , ( ) and for the years ended December 31, 2019, 2018 and 2017, respectively. </t>
  </si>
  <si>
    <t>Schedule III Supplemental Insurance Information</t>
  </si>
  <si>
    <t xml:space="preserve"> Schedule III Genworth Financial, Inc. Supplemental Insurance Information (Amounts in millions)
Segment Deferred Future Policy Policyholder Liability for Policy Unearned
December 31, 2019
U.S. Mortgage Insurance $ 30 $ — $ — $ 233 $ 384
Australia Mortgage Insurance 37 — — 208 1,008
U.S. Life Insurance 1,613 40,382 19,006 10,500 498
Runoff 156 2 3,211 9 3
Corporate and Other — — — 8 —
Total $ 1,836 $ 40,384 $ 22,217 $ 10,958 $ 1,893
December 31, 2018
U.S. Mortgage Insurance $ 28 $ — $ — $ 296 $ 422
Australia Mortgage Insurance 39 — — 196 1,057
U.S. Life Insurance 2,879 37,939 19,663 9,782 530
Runoff 196 1 3,305 14 4
Corporate and Other — — — 7 —
Total $ 3,142 $ 37,940 $ 22,968 $ 10,295 $ 2,013
See Report of Independent Registered Public Accounting Firm Schedule III—Continued Genworth Financial, Inc. Supplemental Insurance Information (Amounts in millions)
Segment Premium Net Interest Credited Amortization of Other Premiums
December 31, 2019
U.S. Mortgage Insurance $ 856 $ 117 $ 50 $ 8 $ 198 $ 818
Australia Mortgage Insurance 312 55 104 13 97 272
U.S. Life Insurance 2,861 2,852 5,398 340 653 2,834
Runoff — 187 185 16 54 —
Corporate and Other 8 9 3 — 263 8
Total $ 4,037 $ 3,220 $ 5,740 $ 377 $ 1,265 $ 3,932
December 31, 2018
U.S. Mortgage Insurance $ 746 $ 93 $ 36 $ 9 $ 174 $ 764
Australia Mortgage Insurance 373 67 110 16 101 242
U.S. Life Insurance 2,867 2,781 5,877 218 639 2,843
Runoff — 174 189 33 57 —
Corporate and Other 8 6 5 — 300 8
Total $ 3,994 $ 3,121 $ 6,217 $ 276 $ 1,271 $ 3,857
December 31, 2017
U.S. Mortgage Insurance $ 695 $ 73 $ 107 $ 10 $ 169 $ 757
Australia Mortgage Insurance (140 ) 75 109 (5 ) 105 231
U.S. Life Insurance 2,922 2,755 5,386 272 641 2,902
Runoff — 160 166 24 63 —
Corporate and Other 8 3 3 — 336 7
Total $ 3,485 $ 3,066 $ 5,771 $ 301 $ 1,314 $ 3,897
See Report of Independent Registered Public Accounting Firm </t>
  </si>
  <si>
    <t>Summary of Significant Accounting Policies (Policies)</t>
  </si>
  <si>
    <t xml:space="preserve">a) Premiums For traditional long-duration insurance contracts, we report premiums as earned when due. For short-duration insurance contracts, we report premiums as revenue over the terms of the related insurance policies on a pro-rata For single premium mortgage Premiums received under annuity contracts without significant mortality risk and premiums received on investment and universal life insurance products are not reported as revenues but rather as deposits and are included in liabilities for policyholder account balances. </t>
  </si>
  <si>
    <t>Net Investment Income and Net Investment Gains and Losses</t>
  </si>
  <si>
    <t xml:space="preserve">b) Net Investment Income and Net Investment income is recognized when earned. Income or loss upon call or prepayment of available-for-sal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t>
  </si>
  <si>
    <t>Policy Fees and Other Income</t>
  </si>
  <si>
    <t xml:space="preserve">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 </t>
  </si>
  <si>
    <t>Investment Securities</t>
  </si>
  <si>
    <t>d) Investment Securities At the time of purchase, we designate our fixed maturity securities as either available-for-sale or trading and report them in our consolidated balance sheets at fair value. Our portfolio of fixed maturity securities comprises primarily investment grade securities. Changes in the fair value of available-for-sale fixed maturity securities, net of the effect on deferred acquisition costs (“DAC”), present value of future profits (“PVFP”), benefit reserves and deferred income taxes, are reflected as unrealized investment gains or losses in a separate component of accumulated other comprehensive income (loss). Equity securities are recorded at fair value in our consolidated balance sheets and changes in the fair value are reflected in net investment gains (losses). Realized and unrealized gains and losses related to trading securities are reflected in net investment gains (losses). Other-Than-Temporary Impairments On Available-For-Sale As of each balance sheet date, we evaluate securities in an unrealized loss position for other-than-temporary impairments. For debt securities, we consider all available information relevant to the collectability of the security, including information about past events, current conditions, and reasonable and supportable forecasts, when developing the estimate of cash flows expected to be collected. More specifically for mortgage-backed and asset-backed securities, we also utilize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is a quantitative and qualitative process that incorporates information received from third-party sources along with certain internal assumptions and judgments regarding the future performance of the underlying collateral. Where possible, this data is benchmarked against third-party sources. We recognize other-than-temporary impairments on debt securities in an unrealized loss position when one of the following circumstances exists:
• we do not expect full recovery of our amortized cost basis when due,
• the present value of cash flows expected to be collected is less than our amortized cost basis,
• we intend to sell a security or
• it is more likely than not that we will be required to sell a security prior to recovery. For other-than-temporary impairments recognized during the period, we present the total other-than-temporary impairments, the portion of other-than-temporary impairments included in other comprehensive income (loss) (“OCI”) and the net other-than-temporary impairments as supplemental disclosure presented on the face of our consolidated statements of income. Total other-than-temporary impairments that emerged in the current period are calculated as the difference between the amortized cost and fair value. For other-than-temporarily impaired securities where we do not intend to sell the security and it is not more likely than not that we will be required to sell the security prior to recovery, total other-than-temporary impairments are adjusted by the portion of other-than-temporary impairments recognized in OCI (“non-credit”). For securities that were deemed to be other-than-temporarily impaired and a non-credit To estimate the amount of other-than-temporary impairment attributed to credit losses on debt securities where we do not intend to sell the security and it is not more likely than not that we will be required to sell the security prior to recovery, we determine our best estimate of the present value of the cash flows expected to be collected from a security using the effective yield on the security prior to recording any other-than-temporary impairment. If the present value of the discounted cash flows is lower than the amortized cost of the security, the difference between the present value and amortized cost represents the credit loss associated with the security with the remaining difference between fair value and amortized cost recorded as a non-credit The evaluation of other-than-temporary impairments is subject to risks and uncertainties and is intended to determine the appropriate amount and timing for recognizing an impairment charge. The assessment of whether such impairment has occurred is based on management’s best estimate of the cash flows expected to be collected at the individual security level. We regularly monitor our investment portfolio to ensure that securities that may be other-than-temporarily impaired are identified in a timely manner and that any impairment charge is recognized in the proper period. While the other-than-temporary impairment model for debt securities generally includes fixed maturity securities, there are certain hybrid securities that are classified as fixed maturity securities where the application of a debt impairment model depends on whether there has been any evidence of deterioration in credit of the issuer, such as a downgrade to below investment grade. Under certain circumstances, evidence of deterioration in credit of the issuer may result in the application of the equity securities impairment model discussed below. Prior to adopting new accounting guidance related to the recognition and measurement of financial assets and financial liabilities on January 1, 2018 (see “—Accounting Changes security-by-security</t>
  </si>
  <si>
    <t>Fair Value Measurements</t>
  </si>
  <si>
    <t xml:space="preserve">e) Fair Value Measurements Fair value is defined as the price that would be received to sell an asset or paid to transfer a liability in an orderly transaction between market participants at the measurement date. We have fixed maturity securities, short-term investments, equity securities, limited partnerships, derivatives, embedded derivatives, securities held as collateral,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 </t>
  </si>
  <si>
    <t>Commercial Mortgage Loans</t>
  </si>
  <si>
    <t xml:space="preserve">f) Commercial Mortgage Loans The carrying value of commercial mortgage loans is stated at original cost, net of principal payments, amortization and allowance for loan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Impaired” loans are defined by U.S. GAAP as loans for which it is probable that the lender will be unable to collect all amounts due according to original contractual terms of the loan agreement. In determining whether it is probable that we will be unable to collect all amounts due, we consider current payment status, debt service coverage ratios, occupancy levels and current loan-to-value. non-accrual non-accrual We evaluate the impairment of commercial mortgage loans first on an individual loan basis. If an individual loan is not deemed impaired, then we evaluate the remaining loans collectively to determine whether an impairment should be recorded. For individually impaired loans, we record an impairment charge when it is probable that a loss has been incurred. The impairment is recorded as an increase in the allowance for loan losses. All losses of principal are charged to the allowance for loan losses in the period in which the loan is deemed to be uncollectible. For loans that are not individually impaired where we evaluate the loans collectively, the allowance for loan losses is maintained at a level that we determine is adequate to absorb estimated probable incurred losses in the loan portfolio. Our process to determine the adequacy of the allowance utilizes an analytical model based on historical loss experience adjusted for current events, trends and economic conditions that would result in a loss in the loan portfolio over the next 12 months. Key inputs into our evaluation include debt service coverage ratios, loan-to-value, arriving at the allowance for loan losses reported in the consolidated financial statements. Additions and reductions to the allowance through periodic provisions or benefits are recorded in net investment gains (losses). See note 4 for additional disclosures related to commercial mortgage loans. </t>
  </si>
  <si>
    <t>Repurchase Agreements</t>
  </si>
  <si>
    <t xml:space="preserve">g) Repurchase Agreements We previously had a repurchase program in which we sold an investment security at a specified price and agreed to repurchase that security at another specified price at a later date. Repurchase agreements were treated as collateralized financing transactions and were carried at the amounts at which the securities were subsequently reacquired, including accrued interest, as specified in the respective agreement. The fair value of securities to be repurchased was monitored and collateral levels were adjusted where appropriate to protect the parties against credit exposure. Cash received was invested in fixed maturity securities. See note 12 for additional information related to our repurchase agreements. </t>
  </si>
  <si>
    <t>Securities Lending Activity</t>
  </si>
  <si>
    <t>h) Securities Lending Activity W</t>
  </si>
  <si>
    <t>Cash, Cash Equivalents and Restricted Cash</t>
  </si>
  <si>
    <t xml:space="preserve">i) Cash, Cash Equivalents and Restricted Cash Certificates of deposit, money market funds and other time deposits with original maturities of 90 90 </t>
  </si>
  <si>
    <t xml:space="preserve">j) Deferred Acquisition Costs Acquisition costs include costs that are directly related to the successful acquisition of new or renewal insurance contracts. Acquisition costs are deferred and amortized to the extent they are recoverable from future profits. Long-Duration Contracts in-force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 We are required to analyze the impacts from net unrealized investment gains and losses on our available-for-sale available-for-sale Therefore, DAC amortized based on expected gross profits is adjusted to reflect the effects that would have been recognized had the unrealized investment (gains) losses been actually realized with a corresponding amount recorded in other comprehensive income (loss). DAC associated with traditional long-duration insurance contracts is not adjusted for unrealized investment (gains) or losses unless a premium deficiency would have resulted upon the (gain) or loss being realized.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net income (loss)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net income (loss) is recorded for additional DAC amortization or for increased benefit reserves. See note 6 for additional information related to DAC including loss recognition and recoverability. </t>
  </si>
  <si>
    <t>k) Intangible Assets Present Value of Future Profits. We regularly review our PVFP assumptions and periodically test PVFP for recoverability similar to our treatment of DAC. See note 7 for additional information related to PVFP including recoverability. Deferred Sales Inducements to Contractholders separate intangible asset and amortized in benefits and other changes in policy reserves using the same methodology and assumptions used to amortize DAC. Other Intangible Assets</t>
  </si>
  <si>
    <t>Goodwill</t>
  </si>
  <si>
    <t xml:space="preserve">l) Goodwill Goodwill is not amortized but is tested for impairment annually or between annual tests if an event occurs or circumstances change that would more likely than not reduce the fair value of the reporting unit below its carrying value. The determination of fair value requires the use of estimates and judgment, at the “reporting unit” level. A reporting unit is the operating segment, or a business, one level below that operating segment (the “component” level) if discrete financial information is prepared and regularly reviewed by management at the component level. If the reporting unit’s fair value is below its carrying value, we recognize an impairment in an amount equal to the difference between the carrying value and the fair value of the reporting unit up to the amount of recorded goodwill. No </t>
  </si>
  <si>
    <t xml:space="preserve">m) Reinsurance 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 </t>
  </si>
  <si>
    <t>Derivatives</t>
  </si>
  <si>
    <t xml:space="preserve">n)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net income (loss).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cash flows of a hedged item; (ii) the derivative expires or is sold, terminated or exercised; (iii) the derivative is de-designated For all qualifying and highly effective cash flow hedges, changes in fair value of the derivative instrument are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net income (loss). If we are unable to properly identify and measure an embedded derivative for separation from its host contract, the entire contract is carried in the consolidated balance sheets at fair value, with changes in fair value recognized in current period net income (loss). Changes in the fair value of non-qualifying The majority of our derivative arrangements require the posting of collateral upon meeting certain net exposure thresholds. The amounts recognized for derivative counterparty collateral received by us are non-cash re-pledge non-cash re-pledged. Fixed maturity securities that we pledge as collateral remain on our balance sheet within fixed maturity securities available-for-sale. Any cash collateral pledged to a derivative counterparty is derecognized with a receivable recorded in other assets for the right to receive our cash collateral back from the counterparty. Daily changes in the fair value of the derivative contract, commonly referred to as variation margin, for derivatives cleared through a Central Clearing Party, such as the Chicago Mercantile Exchange are treated as daily settlements of the derivative contract. </t>
  </si>
  <si>
    <t>Separate Accounts and Related Insurance Obligations</t>
  </si>
  <si>
    <t xml:space="preserve">o)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we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and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6 for additional information on these embedded derivatives and related fair value measurement disclosures. </t>
  </si>
  <si>
    <t xml:space="preserve">p) Insurance Reserves Future Policy Benefits The liability for future policy benefits is equal to the present value of expected future benefits and expenses, less the present value of expected future net premiums based on assumptions including projected interest rates and investment returns, health care experience (including type of care and cost of care), policyholder persistency or lapses (i.e., the probability that a policy or contract will remain in-force from one period to the next), insured mortality (i.e., life expectancy or longevity), insured morbidity (i.e., frequency and severity of claim, including claim termination rates and benefit utilization rates) and expenses, all of which are locked-in at the time the policies are issued or acquired. Claim termination rates refer to the expected rates at which claims end. Benefit utilization rates estimate how much of the available policy benefits are expected to be used. The liability for future policy benefits is evaluated at least annually to determine if a premium deficiency exists. Loss recognition testing is generally performed at the line of business level, with acquired blocks and certain reinsured blocks tested separately. If the liability for future policy benefits plus the current present value of expected future gross premiums are less than the current present value of expected future benefits and expenses (including any unamortized DAC), a charge to net income (loss) is recorded for accelerated DAC amortization and, if necessary, a premium deficiency reserve is established. If a charge is recorded, DAC amortization and the liability for future policy benefits are measured using updated assumptions, which become the new locked-in in-force We are also required to accrue additional future policy benefit reserves when the overall reserve is adequate, but profits are projected in early periods followed by losses projected in later periods. When this pattern of profits followed by losses exists, we ratably accrue this additional profits followed by losses liability over time, increasing reserves in the profitable periods to offset estimated losses expected during the periods that follow. We calculate and adjust the additional reserves using our current best estimate of the amount necessary to offset the losses in future periods, based on the pattern of expected income and current best estimate assumptions consistent with our loss recognition testing. We adjust the accrual rate prospectively, going forward over the remaining profit periods, without any catch-up For long-term care insurance products, benefit reductions are treated as partial lapse of coverage with the balance of our future policy benefits and DAC both reduced in proportion to the reduced coverage. For level premium term life insurance products, we floor the liability for future policy benefits on each policy at zero. Estimates and actuarial assumptions used for establishing the liability for future policy benefits and in loss recognition testing involve the exercise of significant judgment, and changes in assumptions or deviations of actual experience from assumptions can have material impacts on our liability for future policy benefit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risk that our claims experience may differ significantly from our pricing and valuation assumptions is particularly significant for our long-term care insurance products. Long-term care insurance policies provide for long-duration coverage and, therefore, our actual claims experience will emerge over many years after pricing and locked-in valuation assumptions have been established. Policyholder Account Balances The liability for policyholder account balances represents the contract value that has accrued to the benefit of the policyholder as of the balance sheet date for investment-type and universal and term universal life insurance contracts. We are also required to establish additional benefit reserves for guarantees or product features in addition to the contract value where the additional benefit reserves are calculated by applying a benefit ratio to accumulated contractholder assessments, and then deducting accumulated paid claims. The benefit ratio is equal to the ratio of benefits to assessments, accumulated with interest and considering both past and anticipated future claims experience, which includes assumptions for insured mortality (i.e. life expectancy or longevity), interest rates and policyholder persistency or lapses (i.e., the probability that a policy or contract will remain in-force from one period to the next), among other assumptions. Investment-type contracts are broadly defined to include contracts without significant mortality or morbidity risk. Payments received from sales of investment contracts are recognized by providing a liability equal to the current account value of the policyholders’ contracts. Interest rates credited to investment contracts are guaranteed for the initial policy term with renewal rates determined as necessary by management. </t>
  </si>
  <si>
    <t xml:space="preserve">q) Liability for Policy and Contract Claims The liability for policy and contract claims, or claim reserves, represents the amount needed to provide for the estimated ultimate cost of settling claims relating to insured events that have occurred on or before the end of the respective reporting period. The estimated liability includes requirements for future payments of: (a) claims that have been reported to the insurer; (b) claims related to insured events that have occurred but that have not been reported to the insurer as of the date the liability is estimated; and (c) claim adjustment expenses. Claim adjustment expenses include costs incurred in the claim settlement process such as legal fees and costs to record, process and adjust claims. Our liability for policy and contract claims is reviewed regularly, with changes in our estimates of future claims recorded through net income (loss). Estimates and actuarial assumptions used for establishing the liability for policy and contract claims involve the exercise of significant judgment, and changes in assumptions or deviations of actual experience from assumptions can have material impacts on our liability for policy and contract claim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y for policy and contract claims for our long-term care insurance products represents the present value of the amount needed to provide for the estimated ultimate cost of settling claims relating to insured events that have occurred on or before the end of the respective reporting period. Key assumptions include projected interest rates and investment returns, health care experience (including type of care and cost of care), policyholder persistency or lapses (i.e., the probability that a policy or contract will remain in-force from one period to the next), insured mortality (i.e., life expectancy or longevity), insured morbidity (i.e., frequency and severity of claim, including claim termination rates and benefit utilization rates) and expenses. Claim termination rates refer to the expected rates at which claims end. Benefit utilization rates estimate how much of the available policy benefits are expected to be used. Both claim termination rates and benefit utilization rates are influenced by, among other things, gender, age at claim, diagnosis, type of care needed, benefit period, and daily benefit amount.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ies for our mortgage insurance policies represent our best estimates of the liabilities at the time based on known facts, trends and other external factors, including economic conditions, housing prices and employment rates. For our mortgage insurance policies, reserves for losses and loss adjustment expenses are based on notices of mortgage loan defaults and estimates of defaults that have been incurred but have not been reported by loan servicers. The estimates are determined using either a factor-based approach, in which assumptions of claim rates for loans in default and the average amount paid for loans that result in a claim are calculated using traditional actuarial techniques, or a case-based approach, in which each individual delinquent loan is reviewed and a best-estimate loss is determined based on the status of the insured loan and an estimation of net sale proceeds from the disposition of the mortgaged property. As is common accounting practice in the mortgage insurance industry and in accordance with U.S. GAAP, we begin to provide for the ultimate claim payment relating to a potential claim on a defaulted loan when the status of that loan first goes delinquent. Over time, as the status of the underlying delinquent loans moves toward foreclosure and the likelihood of the associated claim loss increases, the amount of the loss reserves associated with the potential claims may also increase. Management considers the liability for policy and contract claims provided to be its best estimate to cover the losses that have occurred. Management monitors actual experience, and where circumstances warrant, will revise its assumptions. The methods of determining such estimates and establishing the reserves are reviewed periodically and any adjustments are reflected in operations in the period in which they become known. Future developments may result in losses and loss expenses greater or less than the liability for policy and contract claims provided. </t>
  </si>
  <si>
    <t>Unearned Premiums</t>
  </si>
  <si>
    <t xml:space="preserve">r) Unearned Premiums For single premium insurance contracts, we recognize premiums over the policy life in accordance with the expected pattern of risk emergence. We recognize a portion of the revenue in premiums earned in the current period, while the remaining portion is deferred as unearned premiums and earned over time in accordance with the expected pattern of risk emergence. If single premium policies are cancelled and the premium is non-refundable, then the remaining unearned premium related to each cancelled policy is recognized to earned premiums upon notification of the cancellation. Expected pattern of risk emergence on which we base premium recognition is inherently judgmental and is based on actuarial analysis of historical experience. We periodically review our premium earnings recognition models with any adjustments to the estimates reflected as a cumulative adjustment in current period net income (loss). Our reviews include the consideration of recent and projected loss experience, policy cancellation experience and refinement of actuarial methods. In 2019, the review resulted in an increase in earned premiums of $14 million in our U.S. mortgage insurance business. </t>
  </si>
  <si>
    <t xml:space="preserve">s) Stock-Based Compensation We determine a grant date fair value and recognize the related compensation expense, adjusted for expected forfeitures, through the income statement over the respective vesting period of the awards. t) Employee Benefit Plans We provide employees with a defined contribution pension plan and recognize expense throughout the year based on the employee’s age, service and eligible pay. We make an annual contribution to the plan. We also provide employees with defined contribution savings plans. We recognize expense for our contributions to the savings plans at the time employees make contributions to the plans. </t>
  </si>
  <si>
    <t>t) Employee Benefit Plans We provide employees with a defined contribution pension plan and recognize expense throughout the year based on the employee’s age, service and eligible pay. We make an annual contribution to the plan. We also provide employees with defined contribution savings plans. We recognize expense for our contributions to the savings plans at the time employees make contributions to the plans. Some employees participate in defined benefit pension and postretirement benefit plans. We recognize expense for these plans based upon actuarial valuations performed by external experts. We estimate aggregate benefits by using assumptions for employee turnover, future compensation increases, rates of return on pension plan assets and future health care costs. We recognize an expense for differences between actual experience and estimates over the average future service period of participants. We recognize the overfunded or underfunded status of a defined benefit plan as an asset or liability in our consolidated balance sheets and recognize changes in that funded status in the year in which the changes occur through OCI.</t>
  </si>
  <si>
    <t xml:space="preserve">u) 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net Under U.S. GAAP, we are generally required to record U.S. deferred taxes on the anticipated repatriation of foreign income as the income is recognized for financial reporting purposes. An exception under certain accounting guidance permits us not to record a U.S. deferred tax liability for foreign income that we expect to reinvest in our foreign operations and for which remittance will be postponed indefinitely. If it becomes apparent that we cannot positively assert that some or all undistributed income will be reinvested indefinitely, the related deferred taxes are recorded in that period based on the expected form of repatriation (i.e. distribution, loan or sale). In determining indefinite reinvestment, we regularly evaluate the capital needs of our domestic and foreign operations considering all available information, including operating and capital plans, regulatory capital requirements, parent company financing and cash flow needs, as well as the applicable tax laws to which our domestic and foreign subsidiaries are subject. Our estimates are based on our historical experience and our expectation of future performance. Our judgments and assumptions are subject to change given the inherent uncertainty in predicting future capital needs, which are impacted by such things as regulatory requirements, policyholder behavior, competitor pricing, new product introductions, and specific industry and market conditions. Similarly, under another exception to the recognition of deferred taxes under U.S. GAAP, we do not record deferred taxes on U.S. domestic subsidiary entities for the excess of the financial statement carrying amount over the tax basis in the stock of the subsidiary (commonly referred to as “outside basis difference”) if we have the ability under the tax law and intent to recover the basis difference in a tax free manner. Deferred taxes would be recognized in the period of a change to our ability or intent. Our companies have elected to file a single U.S. consolidated income tax return (the “life/non-life consolidated return”). All companies domesticated in the United States are included in the life/non-life consolidated return as allowed by the tax law and regulations. We have a tax sharing agreement in place and all intercompany balances related to this agreement are settled at least annually. </t>
  </si>
  <si>
    <t>Foreign Currency Translation</t>
  </si>
  <si>
    <t>v) Foreign Currency Translation The determination of the functional currency is made based on the appropriate economic and management indicators. The assets and liabilities of foreign operations are translated into U.S. dollars at the exchange rates in effect at the balance sheet date. Translation adjustments are included as a separate component of accumulated other comprehensive income (loss). Revenues and expenses of the foreign operations are translated into U.S. dollars at the average rates of exchange during the period of the transaction. Gains and losses from foreign currency transactions are reported in net income (loss) and have not been material in any years presented in our consolidated statements of income.</t>
  </si>
  <si>
    <t>Variable Interest Entities</t>
  </si>
  <si>
    <t xml:space="preserve">w) Variable Interest Entities We are involved in certain entities that are considered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s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variable interest holders, as well as which party has the power to direct activities that most significantly impact the performance of the VIEs. Our primary involvement related to VIEs includes securitization transactions, certain investments, reinsurance transactions and certain mortgage insurance policies. We have a beneficial interest in a VIE where we are the servicer and transferor of certain assets that were sold to the VIE. Our primary economic interest in this VIE represents the excess interest of the commercial mortgage loans and the subordinated notes of the VIE. We have a reinsurance agreement with an entity that is considered a VIE. Our involvement with this VIE includes mortgage insurance claim coverage through excess of loss reinsurance. This involvement does not result in us having the ability to influence the economic performance of the VIE or result in the obligation to absorb losses or the right to receive benefits from the VIE. We hold investments in certain structures that are considered VIEs. Our investments represent beneficial interests that are primarily in the form of structured securities or alternative investments. Our involvement in these structures typically represents a passive investment in the returns generated by the VIE and typically does not result in having significant influence over the economic performance of the VIE. We also provide mortgage insurance on certain residential mortgage loans originated and securitized by third parties using VIEs to issue mortgage-backed securities. While we provide mortgage insurance on the underlying loans, we do not typically have any ongoing involvement with the VIE other than our mortgage insurance coverage and do not act in a servicing capacity for the underlying loans held by the VIE. See note 17 for additional information related to these consolidated entities and other VIEs. x) Accounting Changes Benchmark Interest Rates Used in Derivative Hedge Accounting On January 1, 2019, we adopted new accounting guidance related to benchmark interest rates used in derivative hedge accounting. The guidance adds an additional permissible U.S. benchmark interest rate, the Secured Overnight Financing Rate, for hedge accounting purposes. We adopted this new accounting guidance using the prospective method, which did not have any impact on our consolidated financial statements and disclosures. </t>
  </si>
  <si>
    <t>Accounting Pronouncements Recently Adopted</t>
  </si>
  <si>
    <t xml:space="preserve">Nonemployee Shared-Based Payments On January 1, 2019, we adopted new accounting guidance related to accounting for nonemployee share-based payments. The guidance aligns the measurement and classification of share-based payments to nonemployees issued in exchange for goods or services with the guidance for share-based payments to employees, with certain exceptions. We adopted this new accounting guidance using the modified retrospective method. This guidance is consistent with our previous accounting practices and, accordingly, had no impact on our consolidated financial statements at adoption. Amortization Period of Certain Callable Debt Securities Held at a Premium On January 1, 2019, we adopted new accounting guidance related to shortening the amortization period of certain callable debt securities held at a premium. The guidance requires the premium to be amortized to the earliest call date. This change does not apply to securities held at a discount. We adopted this new accounting guidance using the modified retrospective method, which did not have a significant impact on our consolidated financial statements at adoption. Accounting for Leases On January 1, 2019, we adopted new accounting guidance related to the accounting for leases. The new guidance generally requires lessees to recognize both a right-of-use right-of-use de-recognized right-of-use right-of-use Our leased assets are predominantly classified as operating leases and consist of office space in 11 locations primarily in the United States and Australia. Lease payments included in the calculation of our lease liability include fixed amounts contained within each rental agreement and variable lease payments that are based upon an index or rate. We have elected to combine lease and non-lease non-lease years as of December 31, 2019. The implicit rate of our lease agreements was not readily determinable; therefore, we utilized our incremental borrowing rate to discount future lease payments. The weighted-average discount rate was 6.6% as of December 31, 2019. In 2019, under this new accounting guidance, Annual rental expense and future lease payments were not significantly different under this new accounting guidance as compared to the previous guidance. Stranded Tax Effects On January 1, 2018, we early adopted new accounting guidance on the reclassification from accumulated other comprehensive income to retained earnings for stranded tax effects resulting from the Tax Cuts and Jobs Act (“TCJA”), or “stranded tax effects.” Under U.S. GAAP, deferred tax assets and liabilities are adjusted for the effect of a change in tax laws or rates with the effect included in income (loss) from continuing operations in the period that the changes were enacted. This also includes situations in which the related tax effects were originally recognized in other comprehensive income (loss) as opposed to income (loss) from continuing operations.
Accumulated other comprehensive income (loss)
(Amounts in millions) Net unrealized investment gains (losses) Derivatives qualifying as hedges Foreign currency translation and other adjustments Retained earnings Total stockholders’ equity
Deferred taxes:
Net unrealized gains on investment securities $ 192 $ — $ — $ (192 ) $ —
Net unrealized gains on derivatives — 12 — (12 ) —
Investment in foreign subsidiaries (3 ) — (46 ) 49 —
Accrued commission and general expenses — — (1 ) 1 —
Cumulative effect of changes in accounting $ 189 $ 12 $ (47 ) $ (154 ) $ —
The accounting for the temporary differences related to investment in foreign subsidiaries recorded in accumulated other comprehensive income (loss) at adoption of the TCJA were provisional. Other than those effects related to the TCJA, our policy is to release stranded tax effects from accumulated other comprehensive income (loss) using the portfolio approach for items related to investments and derivatives, and upon disposition of a subsidiary for items related to outside basis differences. Amendments to the Hedge Accounting Model On January 1, 2018, we early adopted new accounting guidance related to the hedge accounting model. The new guidance amends the hedge accounting model to enable entities to better portray the economics of their derivative risk management activities in the financial statements and enhance the transparency and understandability of hedge results. In certain situations, the amendments also simplify the application of hedge accounting and removed the requirements to separately measure and report hedge ineffectiveness. We adopted this new accounting using the modified retrospective method and recognized a gain of $ million in accumulated other comprehensive income with a corresponding decrease to retained earnings at adoption. This gain was the cumulative amount of hedge ineffectiveness related to active hedges that was previously included in earnings. Accounting for Share-Based Compensation as a Modification On January 1, 2018, we adopted new accounting guidance that clarifies when to account for a change to share-based compensation as a modification. The new guidance requires modification accounting only if there are changes to the fair value, vesting conditions or classification as a liability or equity of the share-based 2016. The remaining specific cash flow issues did not have a significant impact on our consolidated financial statements. Recognition and Measurement of Financial Assets and Liabilities On January 1, 2018, we adopted new accounting guidance related to the recognition and measurement of financial assets and financial liabilities. Changes to financial instruments accounting primarily affects equity investments, financial liabilities under the fair value option, and the presentation and disclosure requirements for financial instruments. Under the new guidance, equity investments with readily determinable fair value, except those accounted for under the equity method of accounting, are measured at fair value with changes in fair value recognized in net income (loss). The new guidance also clarified that the need for a valuation allowance on a deferred tax asset related to available-for-sale deferred , including amounts related to our Canada mortgage insurance business which were classified as held for sale prior to the fourth quarter of 2019. Revenue Recognition On January 1, 2018, we adopted new accounting guidance related to revenue from contracts with customers. The key principle of the new guidance is that entities should recognize revenue to depict the transfer of promised goods or services to customers in an amount that reflects the consideration to which the entity expects to be entitled in exchange for such goods or services. Insurance contracts are specifically excluded from this new guidance. The Financial Accounting Standards Board (“the FASB”) has clarified the scope that all of our insurance contracts, including mortgage insurance and investment contracts are excluded from the scope of this new guidance. We adopted this new accounting guidance using the modified retrospective method, which did not have a significant impact on our consolidated financial statements at adoption. Simplified Share-Based Payment Transactions On January 1, 2017, we adopted new accounting guidance related to the accounting for stock compensation. The guidance primarily simplifies the accounting for employee share-based payment transactions, including a new requirement to record all of the income tax effects at settlement or expiration through the income statement, classifications of awards as either equity or liabilities, and classification on the statement of cash flows. We adopted this new accounting guidance on a modified retrospective basis and recorded a previously disallowed deferred tax asset of $9 million with a corresponding increase to cumulative effect of change in accounting within retained earnings at adoption. Transition to the Equity Method of Accounting On January 1, 2017, we adopted new accounting guidance related to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accounting guidance did not have a significant impact on our consolidated financial statements. Assessment of Contingent Put and Call Options On January 1, 2017, we adopted new accounting guidance related to the assessment of contingent put and call options in debt instruments. The guidance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guidance is consistent with our previous accounting practices and, accordingly, had no impact on our consolidated financial statements. Derivative Contract Novations On January 1, 2017, we adopted new accounting guidance related to the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This guidance is consistent with our previous accounting for derivative contract novations and, accordingly, had no impact on our consolidated financial statements. compensation. We adopted this new accounting guidance prospectively and therefore, the guidance did not have any impact at adoption. Derecognition of Nonfinancial Assets On January 1, 2018, we adopted new accounting guidance that clarifies the scope and accounting for gains and losses from the derecognition of nonfinancial assets or an in substance nonfinancial asset that is not a business and accounting for partial sales of nonfinancial assets. The new guidance clarifies when transferring ownership interests in a consolidated subsidiary holding nonfinancial assets is within scope. It also states that the reporting entity should identify each distinct nonfinancial asset and derecognize when a counterparty obtains control. We adopted this new accounting guidance using the modified retrospective method, which had no impact on our consolidated financial statements at adoption. Simplifying the Test for Goodwill Impairment On January 1, 2018, we early adopted new accounting guidance simplifying the test for goodwill impairment. The new guidance states goodwill impairment is equal to the difference between the carrying value and fair value of the reporting unit up to the amount of recorded goodwill. We adopted this new accounting guidance prospectively and applied it to our 2018 and 2019 goodwill impairment tests. This new accounting guidance simplified the test for goodwill impairment but had no impact on our consolidated financial statements. Classification and Presentation of Changes in Restricted Cash On January 1, 2018, we adopted new accounting guidance related to the classification and presentation of changes in restricted cash. The new guidance requires that changes in the total of cash, cash equivalents, restricted cash and restricted cash equivalents be shown in the statements of cash flows and requires additional disclosures related to restricted cash and restricted cash equivalents. We adopted this new accounting guidance retrospectively and modified the line item descriptions on our consolidated balance sheets and statements of cash flows in our consolidated financial statements. The other impacts from this new accounting guidance did not have a significant impact on our consolidated financial statements or disclosures. Income Tax Effects of Intra-Entity Transfers of Assets Other Than Inventory On January 1, 2018, we adopted new accounting guidance related to the income tax effects of intra-entity transfers of assets other than inventory. The new guidance states that an entity should recognize the income tax consequences of an intra-entity transfer of an asset other than inventory when the transfer occurs. We adopted this new accounting guidance using the modified retrospective method, which did not have a significant impact on our consolidated financial statements or disclosures at adoption. Classification of Certain Cash Payments and Receipts On January 1, 2018, we adopted new accounting guidance related to the classification of certain cash payments and cash receipts on our statement of cash flows. The guidance reduces diversity in practice related to eight specific cash flow issues. We adopted this new accounting guidance retrospectively and reclassified a $20 million make-whole premium, which resulted in an increase in net cash used by financing activities and an increase in net cash from operating activities in our statement of cash flows for the year ended December 31, </t>
  </si>
  <si>
    <t>Accounting Pronouncements Not Yet Adopted</t>
  </si>
  <si>
    <t xml:space="preserve">y) Accounting Pronouncements Not Yet Adopted In December 2019, the FASB issu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is currently effective for us on January 1, 2021 using the retrospective method or modified retrospective method for certain changes and prospective method for all other changes, with early adoption permitted. We are in process of evaluating the impact the guidance may have on our consolidated financial statements and disclosures. In August 2018, the FASB issued new accounting guidance that significantly changes the recognition and measurement of long-duration insurance contracts and expands disclosure requirements, which impacts our life insurance DAC and liabilities. In accordance with the guidance, the more significant changes include:
• assumptions will no longer be locked-in at contract inception and all cash flow assumptions used to estimate the liability for future policy benefits (except the discount rate) will be reviewed at least annually in the same period each year or more frequently if actual experience indicates a change is required. Changes will be recorded in net income (loss) using a retrospective approach with a cumulative catch-up adjustment by recalculating the net premium ratio (which will be capped at 100%) using actual historical and updated future cash flow assumptions;
• the discount rate used to determine the liability for future policy benefits will be a current upper-medium grade (low credit risk) fixed-income instrument yield, which is generally interpreted to mean a single-A rated bond rate for the same duration, and is required to be reviewed quarterly, with changes in the discount rate recorded in other comprehensive income (loss);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This guidance is effective for us on January 1, 2022 using the modified retrospective method, with early adoption permitted. Given the nature and extent of the changes to our operations, this guidance is expected to have a significant impact on our consolidated financial statements. In August 2018, the FASB issued new accounting guidance related to disclosure requirements for defined benefit plans as part of its disclosure framework project. The guidance adds, eliminates and modifies certain disclosure requirements for defined benefit pension and other postretirement benefit plans. We adopted this new accounting guidance on January 1, 2020 using the retrospective method, which did not have a significant impact on our consolidated financial statements and disclosures. In August 2018, the FASB issued new accounting guidance related to fair value disclosure requirements as part of its disclosure framework project. The guidance adds, eliminates and modifies certain disclosure requirements for fair value measurements. The guidance includes new disclosure requirements related to changes in unrealized gains and losses included in other comprehensive income (loss) for recurring Level 3 fair value measurements held at the end of the reporting period and the range and weighted-average of significant unobservable inputs used to develop Level 3 fair value measurements. We adopted this new accounting guidance on January 1, 2020 using the prospective method for disclosures related to changes in unrealized gains and losses included in other comprehensive income (loss) for recurring Level 3 fair value measurements held at the end of the reporting period, the range and weighted-average of significant unobservable inputs used to develop Level 3 fair value measurements and the narrative description of measurement uncertainty and the retrospective method for all other disclosures. This accounting guidance did not have a significant impact on our consolidated financial statements and disclosures. In June 2016, the FASB issued new accounting guidance related to accounting for credit losses on financial instruments. The guidance requires entities to available-for-sale approximately million, before taxes, for investments carried at amortized cost, after considering our current allowance for credit losses, and approximately million, before taxes, for reinsurance recoverables, with an offset to cumulative effect of change in accounting within retained earnings and before adjustments for taxes. The FASB also issued an amendment to the guidance allowing entities to irrevocably elect the fair value option on an instrument-by-instrument basis for eligible instruments, which we did not elect. </t>
  </si>
  <si>
    <t>Summary of Significant Accounting Policies (Tables)</t>
  </si>
  <si>
    <t>Summary of Components for Cumulative Effect Adjustment</t>
  </si>
  <si>
    <t>The following summarizes the components for the cumulative effect adjustment recorded on January 1, 2018 related to the adoption of this new accounting guidance, including amounts related to our Canada mortgage insurance business which were classified as held for sale prior to the fourth quarter of 2019:
Accumulated other comprehensive income (loss)
(Amounts in millions) Net unrealized investment gains (losses) Derivatives qualifying as hedges Foreign currency translation and other adjustments Retained earnings Total stockholders’ equity
Deferred taxes:
Net unrealized gains on investment securities $ 192 $ — $ — $ (192 ) $ —
Net unrealized gains on derivatives — 12 — (12 ) —
Investment in foreign subsidiaries (3 ) — (46 ) 49 —
Accrued commission and general expenses — — (1 ) 1 —
Cumulative effect of changes in accounting $ 189 $ 12 $ (47 ) $ (154 ) $ —</t>
  </si>
  <si>
    <t>Earnings (Loss) Per Share (Tables)</t>
  </si>
  <si>
    <t xml:space="preserve">Basic and diluted earnings (loss) per
(Amounts in millions, except per share amounts) 2019 2018 2017
Weighted-average common shares used in basic earnings (loss) per share calculations 502.9 500.4 499.0
Potentially dilutive securities:
Stock options, restricted stock units and stock appreciation rights 6.8 — 2.4
Weighted-average common shares used in diluted earnings (loss) per share calculations (1) 509.7 500.4 501.4
Income (loss) from continuing operations:
Income from continuing operations $ 519 $ 67 $ 533
Less: net income (loss) from continuing operations attributable to noncontrolling interests 64 70 (80 )
Income (loss) from continuing operations available to Genworth Financial, Inc.’s $ 455 $ (3 ) $ 613
Basic per share $ 0.90 $ (0.01 ) $ 1.23
Diluted per share $ 0.89 $ (0.01 ) $ 1.22
Income (loss) from discontinued operations:
Income from discontinued operations, net of taxes $ 11 $ 230 $ 394
Less: net income from discontinued operations attributable to noncontrolling interests 123 108 190
Income (loss) from discontinued operations available to Genworth Financial, Inc.’s common stockholders $ (112 ) $ 122 $ 204
Basic per share $ (0.22 ) $ 0.24 $ 0.41
Diluted per share $ (0.22 ) $ 0.24 $ 0.41
Net income:
Income from continuing operations $ 519 $ 67 $ 533
Income from discontinued operations, net of taxes 11 230 394
Net income 530 297 927
Less: net income attributable to noncontrolling interests 187 178 110
Net income available to Genworth Financial, Inc.’s common stockholders $ 343 $ 119 $ 817
Basic per share (2) $ 0.68 $ 0.24 $ 1.64
Diluted per share (2) $ 0.67 $ 0.24 $ 1.63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year ended December 31, 2018, we were required to use basic weighted-average common shares outstanding as the inclusion of shares for stock options, restricted stock units (“RSUs”) and stock appreciation rights (“SARs”) of 3.8 million would have been to the calculation. If we had not incurred a loss from continuing operations available to Financial, Inc.’s common stockholders for the year ended December 31, 2018, dilutive potential weighted-average common shares outstanding would have been 504.2 million.
(2) May not total due to whole number calculation. </t>
  </si>
  <si>
    <t>Investments (Tables)</t>
  </si>
  <si>
    <t>Net Investment Income</t>
  </si>
  <si>
    <t xml:space="preserve">Sources of net investment income were as follows for the years ended December
(Amounts in millions) 2019 2018 2017
Fixed maturity securities—taxable $ 2,494 $ 2,456 $ 2,458
Fixed maturity securities—non-taxable 8 11 12
Equity securities 16 20 19
Commercial mortgage loans 344 320 306
Restricted commercial mortgage loans related to a securitization entity (1) 4 7 9
Policy loans 180 169 153
Other invested assets (2) 234 181 157
Restricted other invested assets related to securitization entities (1) — — 1
Cash, cash equivalents , restricted cash 39 48 35
Gross investment income before expenses and fees 3,319 3,212 3,150
Expenses and fees (99 ) (91 ) (84 )
Net investment income $ 3,220 $ 3,121 $ 3,066
(1) See note 17 for additional information related to consolidated securitization entities.
(2) Included in other invested assets was $ 2 . </t>
  </si>
  <si>
    <t>Net Investment Gains (Losses)</t>
  </si>
  <si>
    <t xml:space="preserve">The following table sets forth net investment gains (losses) for the years ended December 31:
(Amounts in millions) 2019 2018 2017
Available-for-sale
Realized gains $ 107 $ 162 $ 205
Realized losses (39 ) (137 ) (64 )
Net realized gains (losses) on available-for-sale 68 25 141
Impairments:
Total other-than-temporary impairments (1 ) — (6 )
Portion of other-than-temporary impairments included in other — — —
Net other-than-temporary impairments (1 ) — (6 )
Net realized gains (losses) on equity securities sold 9 11 —
Net unrealized gains (losses) on equity securities still held 14 (34 ) —
Trading securities — — 1
Limited partnerships 29 11 —
Commercial mortgage loans (2 ) — 3
Net gains (losses) related to securitization entities (1) — — 7
Derivative instruments (2) (72 ) (22 ) (9 )
Other 5 — —
Net investment gains (losses) $ 50 $ (9 ) $ 137
(1) See note 17 for additional information related to consolidated securitization entities.
(2) See note 5 for additional information on the impact of derivative instruments included in net investment gains (losses). </t>
  </si>
  <si>
    <t>Credit Losses Recognized in Net Income (Loss)</t>
  </si>
  <si>
    <t>The following represents the activity for credit losses recognized in net income on debt securities where an other-than-temporary impairment was identified and a portion of other-than-temporary impairments was included in OCI as of and for the years ended December 31:
(Amounts in millions) 2019 2018 2017
Beginning balance $ 24 $ 32 $ 42
Reductions:
Securities sold, paid down or disposed (2 ) (8 ) (10 )
Ending balance $ 22 $ 24 $ 32</t>
  </si>
  <si>
    <t>Unrealized Investment Gains and Losses</t>
  </si>
  <si>
    <t xml:space="preserve">Net unrealized gains and losses on available-for-sale
(Amounts in millions) 2019 2018 2017
Net unrealized gains (losses) on investment securities:
Fixed maturity securities $ 6,676 $ 1,775 $ 5,125
Equity securities — — 69
Subtotal (1) 6,676 1,775 5,194
Adjustments to DAC, PVFP, sales inducements and benefit reserves (4,789 ) (952 ) (3,451 )
Income taxes, net (406 ) (190 ) (583 )
Net unrealized investment gains (losses) 1,481 633 1,160
Less: net unrealized investment gains (losses) attributable to noncontrolling interests 25 38 75
Net unrealized investment gains (losses) attributable to Genworth Financial, Inc. $ 1,456 $ 595 $ 1,085
(1) Excludes foreign exchange. </t>
  </si>
  <si>
    <t>Change in Net Unrealized Gains (Losses) on Available-for-Sale Investment Securities Reported in Accumulated Other Comprehensive Income (Loss)</t>
  </si>
  <si>
    <t xml:space="preserve">The change in net unrealized gains (losses) on available-for-sale
(Amounts in millions) 2019 2018 2017
Beginning balance $ 595 $ 1,085 $ 1,262
Cumulative effect of changes in accounting:
Stranded tax effects — 189 —
Recognition and measurement of financial assets and liabilities, net of taxes of $ — 18 — — (25 ) —
Total cumulative effect of changes in accounting — 164 —
Unrealized gains (losses) arising during the period:
Unrealized gains (losses) on investment securities 4,980 (3,327 ) 1,683
Adjustment to DAC (1) (956 ) 1,182 (1,000 )
Adjustment to PVFP (49 ) 69 (33 )
Adjustment to sales inducements (32 ) 34 (4 )
Adjustment to benefit reserves and policyholder contract balance s (2) (2,800 ) 1,208 (803 )
Provision for income taxes (233 ) 181 73
Change in unrealized gains (losses) on investment securities 910 (653 ) (84 )
Reclassification adjustments to net investment (gains) losses, net of taxes of $ 17 5 55 (62 ) (18 ) (102 )
Change in net unrealized investment gains (losses) 848 (671 ) (186 )
Less: change in net unrealized investment gains (losses) attributable to noncontrolling interests (13 ) (17 ) (9 )
Ending balance $ 1,456 $ 595 $ 1,085
(1) See note 6 for additional information.
(2) See note 9 for additional information. </t>
  </si>
  <si>
    <t>Fixed Maturity Securities</t>
  </si>
  <si>
    <t>As of December 31, 2019, the amortized cost or cost, gross unrealized gains (losses) and fair value of our fixed maturity securities classified as available-for-sale
Gross unrealized gains Gross unrealized losses
(Amounts in millions) Amortized cost or cost Not other-than- temporarily impaired Other-than- temporarily impaired Not other-than- temporarily impaired Other-than- temporarily impaired Fair value
Fixed maturity securities:
U.S. government, agencies and government-sponsored enterprises $ 4,073 $ 952 $ — $ — $ — $ 5,025
State and political subdivisions 2,394 355 — (2 ) — 2,747
Non-U.S. 1,235 117 — (2 ) — 1,350
U.S. corporate:
Utilities 4,322 675 — — — 4,997
Energy 2,404 303 — (8 ) — 2,699
Finance and insurance 6,977 798 — (1 ) — 7,774
Consumer—non-cyclical 4,909 796 — (4 ) — 5,701
Technology and communications 2,883 363 — (1 ) — 3,245
Industrial 1,271 125 — — — 1,396
Capital goods 2,345 367 — (1 ) — 2,711
Consumer—cyclical 1,590 172 — (2 ) — 1,760
Transportation 1,320 187 — (1 ) — 1,506
Other 292 30 — — — 322
Total U.S. corporate 28,313 3,816 — (18 ) — 32,111
Non-U.S.
Utilities 779 50 — — — 829
Energy 1,140 179 — — — 1,319
Finance and insurance 2,087 232 — — — 2,319
Consumer—non-cyclical 631 55 — (2 ) — 684
Technology and communications 1,010 128 — — — 1,138
Industrial 896 92 — — — 988
Capital goods 565 40 — — — 605
Consumer—cyclical 373 24 — — — 397
Transportation 557 73 — (1 ) — 629
Other 1,431 188 — (2 ) — 1,617
Total non-U.S. 9,469 1,061 — (5 ) — 10,525
Residential mortgage-backed 2,057 199 15 (1 ) — 2,270
Commercial mortgage-backed 2,897 137 — (8 ) — 3,026
Other asset-backed 3,262 30 — (7 ) — 3,285
Total available-for-sale fixed maturity securities $ 53,700 $ 6,667 $ 15 $ (43 ) $ — $ 60,339
As of December 31, 2018, the amortized cost or cost, gross unrealized gains (losses) and fair value of our fixed maturity securities classified as available-for-sale
Gross unrealized gains Gross unrealized losses
(Amounts in millions) Amortized Not other-than- Other- than- temporarily Not other-than- Other- than- temporarily Fair
Fixed maturity securities:
U.S. government, agencies and government-sponsored enterprises $ 4,175 $ 473 $ — $ (17 ) $ — $ 4,631
State and political subdivisions 2,406 168 — (22 ) — 2,552
Non-U.S. government 1,232 44 — (8 ) — 1,268
U.S. corporate:
Utilities 4,439 331 — (95 ) — 4,675
Energy 2,375 101 — (64 ) — 2,412
Finance and insurance 6,691 249 — (132 ) — 6,808
Consumer—non-cyclical 4,879 294 — (137 ) — 5,036
Technology and communications 2,809 110 — (78 ) — 2,841
Industrial 1,213 41 — (33 ) — 1,221
Capital goods 2,277 165 — (51 ) — 2,391
Consumer—cyclical 1,592 53 — (48 ) — 1,597
Transportation 1,283 78 — (41 ) — 1,320
Other 376 24 — (3 ) — 397
Total U.S. corporate 27,934 1,446 — (682 ) — 28,698
Non-U.S.
Utilities 838 12 — (29 ) — 821
Energy 1,170 71 — (20 ) — 1,221
Finance and insurance 2,071 71 — (36 ) — 2,106
Consumer—non-cyclical 706 8 — (24 ) — 690
Technology and communications 1,043 21 — (24 ) — 1,040
Industrial 896 36 — (16 ) — 916
Capital goods 571 10 — (9 ) — 572
Consumer—cyclical 322 1 — (10 ) — 313
Transportation 580 44 — (14 ) — 610
Other 1,414 85 — (18 ) — 1,481
Total non-U.S. 9,611 359 — (200 ) — 9,770
Residential mortgage-backed 2,460 159 13 (14 ) — 2,618
Commercial mortgage-backed 3,054 43 — (81 ) — 3,016
Other asset-backed 3,048 10 1 (23 ) — 3,036
Total available-for-sale $ 53,920 $ 2,702 $ 14 $ (1,047 ) $ — $ 55,589</t>
  </si>
  <si>
    <t>Gross Unrealized Losses and Fair Values of Securities in a Continuous Unrealized Loss Position</t>
  </si>
  <si>
    <t xml:space="preserve"> The following table presents the gross unrealized losses and fair values of our fixed maturity securities, aggregated by investment type and length of time that individual fixed maturity securities have been in a continuous unrealized loss position, as of December 31, 2019:
Less than 12 months 12 months or more Total
(Dollar amounts in millions) Fair Gross Number of Fair Gross Number of Fair Gross Number of
Description of Securities
Fixed maturity securities:
State and political subdivisions $ 91 $ (2 ) 14 $ — $ — — $ 91 $ (2 ) 14
Non-U.S. 224 (2 ) 20 — — — 224 (2 ) 20
U.S. corporate 123 (5 ) 27 302 (13 ) 33 425 (18 ) 60
Non-U.S. 79 (1 ) 12 62 (4 ) 7 141 (5 ) 19
Residential mortgage-backed 22 (1 ) 10 — — — 22 (1 ) 10
Commercial mortgage-backed 381 (5 ) 51 14 (3 ) 3 395 (8 ) 54
Other asset-backed 532 (2 ) 97 439 (5 ) 115 971 (7 ) 212
Total for fixed maturity securities in an unrealized loss position $ 1,452 $ (18 ) 231 $ 817 $ (25 ) 158 $ 2,269 $ (43 ) 389
% Below cost:
&lt;20% Below cost $ 1,452 $ (18 ) 231 $ 807 $ (20 ) 155 $ 2,259 $ (38 ) 386
20%-50% — — — 10 (5 ) 3 10 (5 ) 3
Total for fixed maturity securities in an unrealized loss position $ 1,452 $ (18 ) 231 $ 817 $ (25 ) 158 $ 2,269 $ (43 ) 389
Investment grade $ 1,408 $ (14 ) 223 $ 702 $ (15 ) 145 $ 2,110 $ (29 ) 368
Below investment grade 44 (4 ) 8 115 (10 ) 13 159 (14 ) 21
Total for fixed maturity securities in an unrealized loss position $ 1,452 $ (18 ) 231 $ 817 $ (25 ) 158 $ 2,269 $ (43 ) 389
The following table presents the gross unrealized losses and fair values of our corporate securities, aggregated by investment type and length of time that individual investment securities have been in a continuous unrealized
Less than 12 months 12 months or more Total
(Dollar amounts in millions) Fair Gross Number of Fair Gross Number of Fair Gross Number of
Description of Securities
U.S. corporate:
Energy $ 54 $ (3 ) 10 $ 80 $ (5 ) 10 $ 134 $ (8 ) 20
Finance and insurance — — — 34 (1 ) 4 34 (1 ) 4
Consumer—non-cyclical 34 (1 ) 9 93 (3 ) 9 127 (4 ) 18
Technology and communications — — — 18 (1 ) 2 18 (1 ) 2
Capital goods 35 (1 ) 8 — — — 35 (1 ) 8
Consumer—cyclical — — — 54 (2 ) 6 54 (2 ) 6
Transportation — — — 23 (1 ) 2 23 (1 ) 2
Subtotal, U.S. corporate securities 123 (5 ) 27 302 (13 ) 33 425 (18 ) 60
Non-U.S.
Consumer—non-cyclical — — — 31 (2 ) 3 31 (2 ) 3
Transportation — — — 25 (1 ) 3 25 (1 ) 3
Other 79 (1 ) 12 6 (1 ) 1 85 (2 ) 13
Subtotal, non-U.S. 79 (1 ) 12 62 (4 ) 7 141 (5 ) 19
Total for corporate securities in an $ 202 $ (6 ) 39 $ 364 $ (17 ) 40 $ 566 $ (23 ) 79
The following table presents the gross unrealized losses and fair values of our fixed maturity securities, aggregated by investment type and length of time that individual fixed maturity securities have been in a continuous unrealized loss position, as of December 31, 2018:
Less than 12 months 12 months or more Total
(Dollar amounts in millions) Fair Gross Number of Fair Gross Number of Fair Gross Number of
Description of Securities
Fixed maturity securities:
U.S. government, $ 545 $ (8 ) 17 $ 161 $ (9 ) 26 $ 706 $ (17 ) 43
State and political subdivisions 371 (10 ) 63 233 (12 ) 57 604 (22 ) 120
Non-U.S. 177 (6 ) 26 119 (2 ) 18 296 (8 ) 44
U.S. corporate 9,956 (472 ) 1,338 2,440 (210 ) 363 12,396 (682 ) 1,701
Non-U.S. 3,684 (142 ) 502 664 (58 ) 96 4,348 (200 ) 598
Residential mortgage-backed 334 (6 ) 52 303 (8 ) 70 637 (14 ) 122
Commercial mortgage-backed 758 (19 ) 115 870 (62 ) 130 1,628 (81 ) 245
Other asset-backed 1,252 (17 ) 258 604 (6 ) 137 1,856 (23 ) 395
Total for fixed maturity securities in an unrealized loss position $ 17,077 $ (680 ) 2,371 $ 5,394 $ (367 ) 897 $ 22,471 $ (1,047 ) 3,268
% Below cost:
&lt;20% Below cost $ 17,043 $ (670 ) 2,367 $ 5,340 $ (349 ) 887 $ 22,383 $ (1,019 ) 3,254
20%-50% 34 (10 ) 4 54 (18 ) 10 88 (28 ) 14
Total for fixed maturity securities in an unrealized loss position $ 17,077 $ (680 ) 2,371 $ 5,394 $ (367 ) 897 $ 22,471 $ (1,047 ) 3,268
Investment grade $ 15,762 $ (601 ) 2,180 $ 5,224 $ (345 ) 866 $ 20,986 $ (946 ) 3,046
Below investment grade 1,315 (79 ) 191 170 (22 ) 31 1,485 (101 ) 222
Total for fixed maturity securities in an unrealized loss position $ 17,077 $ (680 ) 2,371 $ 5,394 $ (367 ) 897 $ 22,471 $ (1,047 ) 3,268
The following table presents the gross unrealized losses and fair values of our corporate securities, aggregated by investment type and length of time that individual investment securities have been in a continuous unrealized loss position, based on industry, as of December 31, 2018:
Less than 12 months 12 months or more Total
(Dollar amounts in millions) Fair Gross Number of Fair Gross Number of Fair Gross Number of
Description of Securities
U.S. corporate:
Utilities $ 1,246 $ (61 ) 173 $ 343 $ (34 ) 60 $ 1,589 $ (95 ) 233
Energy 940 (47 ) 134 152 (17 ) 23 1,092 (64 ) 157
Finance and insurance 2,393 (92 ) 326 679 (40 ) 93 3,072 (132 ) 419
Consumer— non-cyclical 1,819 (101 ) 202 389 (36 ) 55 2,208 (137 ) 257
Technology and communications 1,130 (51 ) 151 263 (27 ) 34 1,393 (78 ) 185
Industrial 503 (27 ) 62 74 (6 ) 13 577 (33 ) 75
Capital goods 704 (31 ) 103 184 (20 ) 27 888 (51 ) 130
Consumer—cyclical 738 (35 ) 123 162 (13 ) 26 900 (48 ) 149
Transportation 435 (25 ) 60 179 (16 ) 31 614 (41 ) 91
Other 48 (2 ) 4 15 (1 ) 1 63 (3 ) 5
Subtotal, U.S. corporate securities 9,956 (472 ) 1,338 2,440 (210 ) 363 12,396 (682 ) 1,701
Non-U.S.
Utilities 359 (18 ) 44 103 (11 ) 9 462 (29 ) 53
Energy 406 (15 ) 56 60 (5 ) 10 466 (20 ) 66
Finance and insurance 792 (24 ) 128 169 (12 ) 27 961 (36 ) 155
Consumer— non-cyclical 374 (16 ) 49 79 (8 ) 9 453 (24 ) 58
Technology and communications 572 (23 ) 61 26 (1 ) 6 598 (24 ) 67
Industrial 264 (11 ) 44 65 (5 ) 6 329 (16 ) 50
Capital goods 214 (7 ) 24 57 (2 ) 10 271 (9 ) 34
Consumer—cyclical 204 (9 ) 30 20 (1 ) 3 224 (10 ) 33
Transportation 189 (6 ) 24 36 (8 ) 6 225 (14 ) 30
Other 310 (13 ) 42 49 (5 ) 10 359 (18 ) 52
Subtotal, non-U.S. 3,684 (142 ) 502 664 (58 ) 96 4,348 (200 ) 598
Total for corporate securities in an unrealized loss position $ 13,640 $ (614 ) 1,840 $ 3,104 $ (268 ) 459 $ 16,744 $ (882 ) 2,299</t>
  </si>
  <si>
    <t>Maturity Distribution of Fixed Maturity Securities</t>
  </si>
  <si>
    <t>Actual maturities may differ from contractual maturities because issuers of securities may have the right to call or prepay obligations with or without call or prepayment penalties.
Amortized
cost or Fair
(Amounts in millions) cost value
Due one year or less $ 1,421 $ 1,434
Due after one year through five years 8,984 9,381
Due after five years through ten years 11,230 12,296
Due after ten years 23,849 28,647
Subtotal 45,484 51,758
Residential mortgage-backed 2,057 2,270
Commercial mortgage-backed 2,897 3,026
Other asset-backed 3,262 3,285
Total $ 53,700 $ 60,339</t>
  </si>
  <si>
    <t>Aging of Past Due Commercial Mortgage Loans by Property Type</t>
  </si>
  <si>
    <t>The following tables set forth the aging of past due commercial mortgage loans by property type as of December 31:
2019
(Amounts in millions) 31 - 61 - Greater than Total Current Total
Property type:
Retail $ — $ — $ — $ — $ 2,575 $ 2,575
Industrial — — — — 1,660 1,660
Office — — — — 1,627 1,627
Apartments — — — — 524 524
Mixed use — — — — 281 281
Other — — — — 266 266
Total recorded investment $ — $ — $ — $ — $ 6,933 $ 6,933
% of total commercial mortgage loans — % — % — % — % 100 % 100 %
2018
(Amounts in millions) 31 - 61 - days Greater than Total Current Total
Property type:
Retail $ 3 $ — $ — $ 3 $ 2,460 $ 2,463
Industrial — — — — 1,659 1,659
Office — — 3 3 1,545 1,548
Apartments — — — — 495 495
Mixed use — — — — 254 254
Other — — — — 281 281
Total recorded investment $ 3 $ — $ 3 $ 6 $ 6,694 $ 6,700
% of total commercial mortgage loans — % — % — % — % 100 % 100 %</t>
  </si>
  <si>
    <t>Allowance for Credit Losses and Recorded Investment in Commercial Mortgage Loans</t>
  </si>
  <si>
    <t>The following table sets forth the allowance for credit losses and recorded investment in commercial mortgage loans as of or for the years ended December 31:
(Amounts in millions) 2019 2018 2017
Allowance for credit losses:
Beginning balance $ 9 $ 9 $ 12
Charge-offs — — —
Recoveries — — —
Provision 4 — (3 )
Ending balance $ 13 $ 9 $ 9
Ending allowance for individually impaired loans $ — $ — $ —
Ending allowance for loans not individually impaired that were evaluated collectively for impairment $ 13 $ 9 $ 9
Recorded investment:
Ending balance $ 6,933 $ 6,700 $ 6,353
Ending balance of individually impaired loans $ — $ 3 $ 6
Ending balance of loans not individually impaired that were evaluated collectively for impairment $ 6,933 $ 6,697 $ 6,347</t>
  </si>
  <si>
    <t>Loan To Value Ratio</t>
  </si>
  <si>
    <t>Commercial Mortgage Loans by Property Type</t>
  </si>
  <si>
    <t xml:space="preserve"> The following tables set forth the loan-to-value
2019
(Amounts in millions) 0% - 51% - 61% - 76% - Greater than 100% Total
Property type:
Retail $ 971 $ 579 $ 1,025 $ — $ — $ 2,575
Industrial 798 337 525 — — 1,660
Office 524 380 723 — — 1,627
Apartments 194 110 220 — — 524
Mixed use 104 70 107 — — 281
Other 56 69 141 — — 266
Total recorded investment $ 2,647 $ 1,545 $ 2,741 $ — $ — $ 6,933
% of total 38 % 22 % 40 % — % — % 100 %
Weighted-average debt service coverage ratio 2.33 1.81 1.55 — — 1.90
2018
(Amounts in millions) 0% - 51% - 61% - 76% - Greater than 100% (1) Total
Property type:
Retail $ 866 $ 565 $ 1,017 $ 15 $ — $ 2,463
Industrial 749 279 615 14 2 1,659
Office 585 373 588 2 — 1,548
Apartments 206 95 189 5 — 495
Mixed use 105 36 113 — — 254
Other 43 78 160 — — 281
Total recorded investment $ 2,554 $ 1,426 $ 2,682 $ 36 $ 2 $ 6,700
% of total 38 % 21 % 40 % 1 % — % 100 %
Weighted-average debt service coverage ratio 2.42 2.04 1.59 1.38 0.88 2.00
(1) Included a loan with a recorded investment of $ 2 loan-to-value 105 </t>
  </si>
  <si>
    <t>Debt Service Coverage Ratio</t>
  </si>
  <si>
    <t>The following tables set forth the debt service coverage ratio for fixed rate commercial mortgage loans by property type as of December 31:
2019
(Amounts in millions) Less than 1.00 1.00 - 1.26 - 1.51 - Greater Total
Property type:
Retail $ 68 $ 140 $ 594 $ 1,140 $ 633 $ 2,575
Industrial 24 51 221 655 709 1,660
Office 44 89 275 748 471 1,627
Apartments 16 18 129 172 189 524
Mixed use 4 16 37 107 117 281
Other 34 147 20 31 34 266
Total recorded investment $ 190 $ 461 $ 1,276 $ 2,853 $ 2,153 $ 6,933
%of total 3 % 7 % 18 % 41 % 31 % 100 %
Weighted-average loan-to-value 59 % 62 % 63 % 58 % 41 % 54 %
2018
(Amounts in millions) Less than 1.00 1.00 - 1.26 - 1.51 - Greater Total
Property type:
Retail $ 43 $ 157 $ 448 $ 1,234 $ 581 $ 2,463
Industrial 22 75 233 653 676 1,659
Office 57 56 156 765 514 1,548
Apartments 4 24 104 168 195 495
Mixed use 3 19 51 80 101 254
Other 13 134 50 50 34 281
Total recorded investment $ 142 $ 465 $ 1,042 $ 2,950 $ 2,101 $ 6,700
%of total 2 % 7 % 16 % 44 % 31 % 100 %
Weighted-average loan-to-value 57 % 61 % 62 % 59 % 42 % 54 %</t>
  </si>
  <si>
    <t>Other Geographic Area | Commercial Mortgage Loan</t>
  </si>
  <si>
    <t>Distribution Across Property Type and Geographic Region for Commercial Mortgage Loans</t>
  </si>
  <si>
    <t xml:space="preserve"> We diversify our commercial mortgage loans by both property type and geographic region. The following tables set forth the distribution across property type and geographic region for commercial mortgage loans as of December 31:
2019 2018
Carrying % Carrying %
(Amounts in millions) value total value total
Property type:
Retail $ 2,575 37 % $ 2,463 37 %
Industrial 1,660 24 1,659 25
Office 1,627 23 1,548 23
Apartments 524 8 495 7
Mixed use 281 4 254 4
Other 266 4 281 4
Subtotal 6,933 100 % 6,700 100 %
Unamortized balance of loan origination fees and costs (4 ) (4 )
Allowance for losses (13 ) (9 )
Total $ 6,916 $ 6,687
2019 2018
Carrying % Carrying %
(Amounts in millions) value total value total
Geographic region:
South Atlantic $ 1,698 24 % $ 1,709 26 %
Pacific 1,663 24 1,684 25
Middle Atlantic 991 14 950 14
Mountain 746 11 667 10
West North Central 484 7 470 7
East North Central 454 7 405 6
West South Central 428 6 364 6
New England 257 4 228 3
East South Central 212 3 223 3
Subtotal 6,933 100 % 6,700 100 %
Unamortized balance of loan origination fees and costs (4 ) (4 )
Allowance for losses (13 ) (9 )
Total $ 6,916 $ 6,687</t>
  </si>
  <si>
    <t>Derivative Instruments (Tables)</t>
  </si>
  <si>
    <t>Schedule Of Positions in Derivative Instruments</t>
  </si>
  <si>
    <t>The following table sets forth our positions in derivative instruments as of December 31:
Derivative assets Derivative liabilities
Balance sheet classification Fair value Balance sheet classification Fair value
(Amounts in millions) 2019 2018 2019 2018
Derivatives designated as hedges
Cash flow hedges:
Interest rate swaps Other invested assets $ 197 $ 42 Other liabilities $ 10 $ 102
Foreign currency swaps Other invested assets 4 6 Other liabilities — —
Total cash flow hedges 201 48 10 102
Total derivatives designated as hedges 201 48 10 102
Derivatives not designated as hedges
Equity index options Other invested assets $ 81 $ 39 Other liabilities $ — $ —
Financial futures Other invested assets — — Other liabilities — —
Other foreign currency contracts Other invested assets 8 10 Other liabilities 1 7
GMWB embedded derivatives Reinsurance recoverable (1) 20 20 Policyholder account balances (2) 323 337
Fixed index annuity embedded Other assets — — Policyholder account balances (3) 452 389
Indexed universal life embedded derivatives Reinsurance recoverable — — Policyholder account balances (4) 19 12
Total derivatives not designated as hedges 109 69 795 745
Total derivatives $ 310 $ 117 $ 805 $ 847
(1) Represents embedded derivatives associated with the reinsured portion of our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t>
  </si>
  <si>
    <t>Schedule of Notional Amounts Outstanding on Derivative Instruments</t>
  </si>
  <si>
    <t xml:space="preserve">The following tables represent activity associated with derivative instruments as of the dates indicated:
(Notional in millions) Measurement December 31, 2018 Additions Maturities/ terminations December 31, 2019
Derivatives designated as hedges
Cash flow hedges:
Interest rate swaps Notional $ 9,924 $ 1,414 $ (2,370 ) $ 8,968
Foreign currency swaps Notional 80 52 (22 ) 110
Total cash flow hedges 10,004 1,466 (2,392 ) 9,078
Total derivatives designated as hedges 10,004 1,466 (2,392 ) 9,078
Derivatives not designated as hedges
Interest rate swaps Notional $ 4,674 $ — $ — $ 4,674
Interest rate caps Notional 424 — (424 ) —
Equity index options Notional 2,628 2,479 (2,656 ) 2,451
Financial futures Notional 1,415 5,568 (5,801 ) 1,182
Other foreign currency contracts Notional 646 6,799 (6,817 ) 628
Total derivatives not designated as hedges 9,787 14,846 (15,698 ) 8,935
Total derivatives $ 19,791 $ 16,312 $ (18,090 ) $ 18,013
(Number of policies) Measurement December 31, 2018 Additions Maturities/ terminations December 31, 2019
Derivatives not designated as hedges
GMWB embedded derivatives Policies 27,886 — (2,263 ) 25,623
Fixed index annuity embedded derivatives Policies 16,464 — (1,023 ) 15,441
Indexed universal life embedded derivatives Policies 929 — (45 ) 884 </t>
  </si>
  <si>
    <t>Schedule of Pre-Tax Income (Loss) Effects of Cash Flow Hedges</t>
  </si>
  <si>
    <t xml:space="preserve">The following table provides information about the pre-tax
(Amounts in millions) Gain (loss) Gain (loss) Classification of gain (loss) Gain (loss) Classification of gain (loss)
Interest rate swaps hedging assets $ 456 $ 164 Net investment income $ — Net investment gains (losses)
Interest rate swaps hedging assets — 6 Net investment gains (losses) — Net investment gains (losses)
Interest rate swaps hedging (36 ) — Interest expense — Net investment gains (losses)
Foreign currency swaps (2 ) — Net investment income — Net investment gains (losses)
Foreign currency swaps — — Net investment gains (losses) 2 Net investment gains (losses)
Total $ 418 $ 170 $ 2
The following table provides information about the pre-tax
(Amounts in millions) Gain (loss) in OCI Gain (loss) into income Classification of gain reclassified into net income Gain (loss) in income Classification of gain recognized in net income
Interest rate swaps hedging assets $ (261 ) $ 153 Net investment income $ — Net investment gains (losses)
Interest rate swaps hedging assets — 9 Net investment gains (losses) — Net investment gains (losses)
Interest rate swaps hedging 16 — Interest expense — Net investment gains (losses)
Foreign currency swaps 4 — Net investment income — Net investment gains (losses)
Total $ (241 ) $ 162 $ —
The following table provides information about the pre-tax
(Amounts in millions) Gain (loss) in OCI Gain (loss) into income from OCI Classification of gain reclassified into net income Gain (loss) in net income (1) Classification of gain recognized in net income
Interest rate swaps hedging assets $ 96 $ 131 Net investment income $ 2 Net investment gains (losses)
Interest rate swaps hedging assets — 8 Net investment gains (losses) — Net investment gains (losses)
Foreign currency swaps (2 ) — Net investment income — Net investment gains (losses)
Total $ 94 $ 139 $ 2
(1) Represents ineffective portion of cash flow hedges, as there were no amounts excluded from the measurement of effectiveness. </t>
  </si>
  <si>
    <t>Reconciliation of Current Period Changes, Net of Applicable Income Taxes, for Derivatives Qualifying as Hedge</t>
  </si>
  <si>
    <t>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19 2018 2017
Derivatives qualifying as effective accounting hedges as of January 1 $ 1,781 $ 2,065 $ 2,085
Cumulative effect of changes in accounting:
Stranded tax effects — 12 —
Changes to the hedge accounting model, net of deferred taxes of $—, $(1) and $— — 2 —
Total cumulative effect of changes in accounting — 14 —
Current period increases (decreases) in fair value, net of deferred taxes of $(87), $50 and $(56) 331 (194 ) 38
Reclassification to net (income), net of deferred taxes of $60, $58 and $81 (110 ) (104 ) (58 )
Derivatives qualifying as effective accounting hedges as of December 31 $ 2,002 $ 1,781 $ 2,065</t>
  </si>
  <si>
    <t>Schedule of Pre-Tax Gain (Loss) Recognized in Net Income (loss) for Effects of Derivatives Not Designated as Hedges</t>
  </si>
  <si>
    <t>The following table provides the pre-tax
(Amounts in millions) 2019 2018 2017 Classification of gain (loss) recognized in net income
Interest rate swaps $ (3 ) $ 3 $ (1 ) Net investment gains (losses)
Credit default swaps related to securitization entities (1) — — 7 Net investment gains (losses)
Equity index options 43 (34 ) 57 Net investment gains (losses)
Financial futures (64 ) 26 (43 ) Net investment gains (losses)
Equity return swaps — (4 ) (22 ) Net investment gains (losses)
Other foreign currency contracts (8 ) 4 (12 ) Net investment gains (losses)
GMWB embedded derivatives 38 (54 ) 78 Net investment gains (losses)
Fixed index annuity embedded derivatives (90 ) 15 (84 ) Net investment gains (losses)
Indexed universal life embedded derivatives 4 13 8 Net investment gains (losses)
Total derivatives not designated as hedges $ (80 ) $ (31 ) $ (12 )
(1) See note 17 for additional information related to consolidated securitization entities.</t>
  </si>
  <si>
    <t>Derivative Assets and Liabilities Subject to Master Netting Arrangement</t>
  </si>
  <si>
    <t>The following table presents additional information about derivative assets and liabilities subject to an enforceable master netting arrangement as of December 31:
2019 2018
(Amounts in millions) Derivative (1) Derivative (1) Net Derivative (1) Derivative (1) Net
Amounts presented in the balance sheet:
Gross amounts recognized $ 291 $ 11 $ 280 $ 97 $ 109 $ (12 )
Gross amounts offset in the balance sheet — — — — — —
Net amounts presented in the balance sheet 291 11 280 97 109 (12 )
Gross amounts not offset in the balance sheet:
Financial instruments (2) (7 ) (7 ) — (8 ) (8 ) —
Collateral received (179 ) — (179 ) (54 ) — (54 )
Collateral pledged — (405 ) 405 — (535 ) 535
Over collateralization 18 401 (383 ) — 434 (434 )
Net amount $ 123 $ — $ 123 $ 35 $ — $ 35
(1) Included $1 million of accruals on derivatives classified as other assets as of December 31, 2019 and does not include amounts related to embedded derivatives as of December 31, 2019 and 2018.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Deferred Acquisition Costs (Tables)</t>
  </si>
  <si>
    <t>Activity Impacting Deferred Acquisition Costs</t>
  </si>
  <si>
    <t>The following table presents the activity impacting DAC as of and for the years ended December 31:
(Amounts in millions) 2019 2018 2017
Unamortized balance as of January 1 $ 3,630 $ 3,868 $ 4,120
Impact of foreign currency translation — (4 ) 3
Costs deferred 27 42 46
Amortization, net of interest accretion (377 ) (276 ) (301 )
Unamortized balance as of December 31 3,280 3,630 3,868
Accumulated effect of net unrealized investment (gains) losses (1,444 ) (488 ) (1,670 )
Balance as of December 31 $ 1,836 $ 3,142 $ 2,198</t>
  </si>
  <si>
    <t>Intangible Assets (Tables)</t>
  </si>
  <si>
    <t>The following table presents our intangible assets as of December 31:
2019 2018
(Amounts in millions) Gross Accumulated Gross Accumulated
PVFP $ 2,066 $ (1,992 ) $ 2,115 $ (1,976 )
Capitalized software 487 (403 ) 462 (377 )
Deferred sales inducements to contractholders 288 (258 ) 318 (243 )
Other 138 (130 ) 138 (109 )
Total $ 2,979 $ (2,783 ) $ 3,033 $ (2,705 )</t>
  </si>
  <si>
    <t>Activity in Present Value of Future Profits</t>
  </si>
  <si>
    <t>The following table presents the activity in PVFP as of and for the years ended December 31:
(Amounts in millions) 2019 2018 2017
Unamortized balance as of January 1 $ 170 $ 187 $ 222
Interest accreted at 5.56 5.60 5.38 9 10 11
Amortization (25 ) (27 ) (46 )
Unamortized balance as of December 31 154 170 187
Accumulated effect of net unrealized investment (gains) losses (80 ) (31 ) (100 )
Balance as of December 31 $ 74 $ 139 $ 87</t>
  </si>
  <si>
    <t>Percentage of Current PVFP Balance Estimated to be Amortized</t>
  </si>
  <si>
    <t>The percentage of the December 31, 2019 PVFP balance net of interest accretion, before the effect of unrealized investment gains or losses, estimated to be amortized over each of the next five years is as follows:
2020 5.1 %
2021 5.1 %
2022 4.7 %
2023 4.6 %
2024 4.3 %</t>
  </si>
  <si>
    <t>Reinsurance (Tables)</t>
  </si>
  <si>
    <t>Net Domestic Life Insurance In-Force</t>
  </si>
  <si>
    <t xml:space="preserve">The following table sets forth net domestic life insurance in-force
(Amounts in millions) 2019 2018 2017
Direct life insurance in-force $ 555,252 $ 594,472 $ 625,710
Amounts assumed from other companies 673 729 793
Amounts ceded to other companies (1) (500,965 ) (537,590 ) (562,463 )
Net life insurance in-force $ 54,960 $ 57,611 $ 64,040
Percentage of amount assumed to net 1% 1 % 1 %
(1) Includes amounts accounted for under the deposit method. </t>
  </si>
  <si>
    <t>Schedule of Effects of Reinsurance on Premiums Written and Earned</t>
  </si>
  <si>
    <t xml:space="preserve">The following table sets forth the effects of reinsurance on premiums written and earned for the years ended December 31:
Written Earned
(Amounts in millions) 2019 2018 2017 2019 2018 2017
Direct:
Life insurance $ 846 $ 881 $ 929 $ 846 $ 881 $ 929
Accident and health insurance (1) 2,792 2,775 2,732 2,821 2,800 2,756
Mortgage insurance 1,157 1,092 1,062 1,239 1,194 635
Total direct 4,795 4,748 4,723 4,906 4,875 4,320
Assumed:
Life insurance 1 1 38 1 1 38
Accident and health insurance (1) 321 328 337 326 332 341
Mortgage insurance 5 7 7 8 11 2
Total assumed 327 336 382 335 344 381
Ceded:
Life insurance (569 ) (576 ) (538 ) (569 ) (576 ) (538 )
Accident and health insurance (1) (557 ) (566 ) (596 ) (564 ) (571 ) (604 )
Mortgage insurance (64 ) (85 ) (74 ) (71 ) (78 ) (74 )
Total ceded (1,190 ) (1,227 ) (1,208 ) (1,204 ) (1,225 ) (1,216 )
Net premiums $ 3,932 $ 3,857 $ 3,897 $ 4,037 $ 3,994 $ 3,485
Percentage of amount assumed to net 8% 9 % 11 %
(1) Accident and health insurance is comprised almost entirely of our long-term care insurance products. </t>
  </si>
  <si>
    <t>Insurance Reserves (Tables)</t>
  </si>
  <si>
    <t>Recorded Liabilities and Major Assumptions Underlying Future Policy Benefits</t>
  </si>
  <si>
    <t xml:space="preserve">The following table sets forth our recorded liabilities and the major
(Amounts in millions) Mortality/ Interest rate 2019 2018
Long-term care insurance contracts (a ) 3.75% - 7.50% $ 26,170 $ 23,497
Structured settlements with life contingencies (b ) 1.00% - 8.00% 8,398 8,576
Annuity contracts with life contingencies (b ) 1.00% - 8.00% 3,281 3,238
Traditional life insurance contracts (c ) 3.00% - 7.50% 2,205 2,300
Supplementary contracts with life contingencies (b ) 1.00% - 8.00% 330 329
Total future policy benefits $ 40,384 $ 37,940
(a) The 1983 Individual Annuitant Mortality Table or the 2000 U.S. Annuity Table, or the 1983 Group Annuitant Mortality Table or the 1994 Group Annuitant Mortality Table and company experience.
(b) Assumptions for limited-payment contracts come from either the U.S. Population Table, the 1983 Group Annuitant Mortality Table, the 1983 Individual Annuitant Mortality Table, the Annuity 2000 Mortality Table or the 2012 Individual Annuity Reserving Table.
(c) Principally modifications based on company experience of the Society of Actuaries 1965-70 1975-80 </t>
  </si>
  <si>
    <t>Recorded Liabilities for Policyholder Account Balances</t>
  </si>
  <si>
    <t>The following table sets forth our recorded liabilities for policyholder account balances as of December 31:
(Amounts in millions) 2019 2018
Annuity contracts $ 9,375 $ 10,744
Funding agreements 253 381
Structured settlements without life contingencies 1,219 1,329
Supplementary contracts without life contingencies 606 636
Other 13 15
Total investment contracts 11,466 13,105
Universal and term universal life insurance contracts 10,751 9,863
Total policyholder account balances $ 22,217 $ 22,968</t>
  </si>
  <si>
    <t>Information about Variable Annuity Products with Death and Living Benefit Guarantees</t>
  </si>
  <si>
    <t xml:space="preserve">The following table sets forth information about our variable annuity products with death and living benefit guarantees as of December 31:
(Dollar amounts in millions) 2019 2018
Account values with death benefit guarantees (net of reinsurance):
Standard death benefits (return of net deposits) account value $ 2,008 $ 1,937
Net amount at risk $ 2 $ 3
Average attained age of contractholders 76 75
Enhanced death benefits (ratchet, rollup) account value $ 1,986 $ 1,969
Net amount at risk $ 115 $ 207
Average attained age of contractholders 75 75
Account values with living benefit guarantees:
GMWBs $ 2,106 $ 2,105
Guaranteed annuitization benefits $ 1,030 $ 995 </t>
  </si>
  <si>
    <t>Account Balances of Variable Annuity Contract with Death or Living Benefit Guarantees Invested in Separate Account Investment Options</t>
  </si>
  <si>
    <t>Account balances of variable annuity contracts with death or living benefit guarantees were invested in separate account investment options as follows as of December 31:
(Amounts in millions) 2019 2018
Balanced funds $ 2,446 $ 2,414
Equity funds 1,079 1,003
Bond funds 385 399
Money market funds 84 80
Total $ 3,994 $ 3,896</t>
  </si>
  <si>
    <t>Liability for Policy and Contract Claims (Tables)</t>
  </si>
  <si>
    <t>Schedule of Liability for Policy and Contract Claims</t>
  </si>
  <si>
    <t>The following table sets forth our liability for policy and contract claims as of December 31:
(Amounts in millions) 2019 2018
Liability for policy and contract claims for insurance lines other than short-duration contracts:
Long-term care insurance $ 10,239 $ 9,516
Life insurance 248 243
Fixed annuities 13 23
Runoff 9 14
Total 10,509 9,796
Liability for policy and contract claims related to short-duration contracts:
U.S. Mortgage Insurance segment 233 296
Australia Mortgage Insurance segment 208 196
Other mortgage insurance businesses 8 7
Total 449 499
Total liability for policy and contract claims $ 10,958 $ 10,295</t>
  </si>
  <si>
    <t>Changes in Liability for Policy and Contract Claims</t>
  </si>
  <si>
    <t>The following table sets forth changes in the liability for policy and contract claims for our long-term care insurance business for the dates indicated:
(Amounts in millions) 2019 2018 2017
Beginning balance as of January 1 $ 9,516 $ 8,548 $ 8,034
Less reinsurance recoverables (2,262 ) (2,292 ) (2,310 )
Net balance as of January 1 7,254 6,256 5,724
Incurred related to insured events of:
Current year 2,717 2,548 2,234
Prior years (219 ) 130 (183 )
Total incurred 2,498 2,678 2,051
Paid related to insured events of:
Current year (205 ) (201 ) (176 )
Prior years (1,975 ) (1,814 ) (1,644 )
Total paid (2,180 ) (2,015 ) (1,820 )
Interest on liability for policy and contract claims 384 335 301
Net balance as of December 31 7,956 7,254 6,256
Add reinsurance recoverables 2,283 2,262 2,292
Ending balance as of December 31 $ 10,239 $ 9,516 $ 8,548</t>
  </si>
  <si>
    <t>Schedule of Incurred Claims Net of Reinsurance, Cummulative Number of Reported Delinquencies, Total Incurred But Not Reported</t>
  </si>
  <si>
    <t xml:space="preserve">The following table sets forth information about incurred claims, net of reinsurance, as well as cumulative number of reported delinquencies and the total of incurred-but-not-reported
Incurred claims and allocated claim adjustment expenses, net of reinsurance Total of Number of (2)
(Dollar amounts in For the years ended December 31,
Accident year (1) 2010 2011 2012 2013 2014 2015 2016 2017 2018 2019
Unaudited
2010 $ 977 $ 1,157 $ 1,139 $ 1,146 $ 1,165 $ 1,173 $ 1,173 $ 1,174 $ 1,174 $ 1,174 $ — 90,500
2011 — 910 931 913 929 938 939 939 939 938 — 69,249
2012 — — 718 675 671 673 671 668 667 666 — 48,499
2013 — — — 475 407 392 387 384 382 381 — 34,319
2014 — — — — 328 288 269 261 259 258 — 26,613
2015 — — — — — 235 208 187 181 180 1 21,599
2016 — — — — — — 198 160 138 136 1 18,869
2017 — — — — — — — 171 121 102 1 19,002
2018 — — — — — — — — 117 84 1 13,688
2019 — — — — — — — — — 106 14 11,883
Total incurred $ 4,025
(1) Represents the year in which first monthly mortgage payments have been missed by the borrower.
(2) Represents reported and outstanding delinquencies less actual cures as of December 31 for each respective accident year. The following table sets forth information about incurred incurred-but-not-reported
Incurred claims and allocated claim adjustment expenses Total of Number of (3)
(Dollar amounts (1) For the years ended December 31,
Accident year (2) 2010 2011 2012 2013 2014 2015 2016 2017 2018 2019
Unaudited
2010 $ 52 $ 101 $ 132 $ 132 $ 130 $ 130 $ 128 $ 129 $ 128 $ 128 $ — 2,340
2011 — 71 136 132 127 125 123 123 122 122 — 2,335
2012 — — 67 107 94 91 87 87 87 87 — 1,887
2013 — — — 63 83 71 65 61 62 62 — 1,526
2014 — — — — 60 84 71 66 64 64 — 1,403
2015 — — — — — 71 106 89 86 84 — 1,446
2016 — — — — — — 97 130 116 110 1 1,802
2017 — — — — — — — 92 125 108 2 2,061
2018 — — — — — — — — 88 109 15 3,383
2019 — — — — — — — — — 108 30 3,092
Total incurred $ 982
(1) Amounts translated into U.S. dollars at the average foreign exchange rates for the year ended December 31, 2019.
(2) Represents the year in which first monthly mortgage payments have been missed by the borrower.
(3) Represents outstanding delinquencies plus paid claims as of December 31, 2019 for each respective accident year. </t>
  </si>
  <si>
    <t>Schedule of Average Payout of Incurred Claims by Age</t>
  </si>
  <si>
    <t xml:space="preserve">The following table sets forth our average payout of incurred claims by age for our U.S. Mortgage Insurance segment as of December 31, 2019:
Average annual percentage payout of
Years 1 2 3 4 5 6 7 8 9 10
Unaudited
Percentage of payout 7.8 % 40.2 % 27.4 % 11.3 % 5.3 % 3.1 % 1.7 % 1.0 % 0.5 % 0.3 % The following table sets forth our average payout of incurred claims by age for our Australia Mortgage Insurance segment as of December 31, 2019:
Average annual percentage payout of
Years 1 2 3 4 5 6 7 8 9 10
Unaudited
Percentage of payout 8.8 % 38.2 % 34.1 % 11.2 % 2.6 % 0.9 % 0.5 % 0.2 % — % — % </t>
  </si>
  <si>
    <t>Schedule of Paid Claims Deveopment, Net of Reinsurance</t>
  </si>
  <si>
    <t xml:space="preserve">The following table sets forth paid claims development, net of reinsurance, for our U.S. Mortgage Insurance segment for the year ended December 31, 2019. The information about paid claims development for the years ended December 31, 2010 to 2018, is presented as supplementary information.
(Amounts in millions) Cumulative paid claims and allocated claim adjustment expenses, net of reinsurance
Accident year (1) 2010 2011 2012 2013 2014 2015 2016 2017 2018 2019
Unaudited
2010 $ 140 $ 567 $ 844 $ 973 $ 1,049 $ 1,109 $ 1,139 $ 1,158 $ 1,167 $ 1,170
2011 — 65 497 722 816 874 906 927 935 937
2012 — — 92 391 532 602 634 650 658 662
2013 — — — 44 202 297 340 362 372 375
2014 — — — — 22 127 195 233 247 253
2015 — — — — — 12 85 145 167 173
2016 — — — — — — 10 64 110 124
2017 — — — — — — — 6 46 77
2018 — — — — — — — — 3 32
2019 — — — — — — — — — 2
Total paid $ 3,805
Total incurred $ 4,025
Total paid 3,805
All outstanding liabilities before 2010, net of reinsurance 13
Liability for policy and contract claims, net of reinsurance $ 233
(1) Represents the year in which first monthly mortgage payments have been missed by the borrower. The following table sets forth paid claims development, for our Australia Mortgage Insurance segment for the year ended December 31, 2019. The information about paid claims development for the years ended December 31, 2010 to December 31, 2018, is presented as supplementary information:
(Amounts in millions) (1) Cumulative paid claims and allocated claim adjustment expenses
Accident year (2) 2010 2011 2012 2013 2014 2015 2016 2017 2018 2019
Unaudited
2010 $ 6 $ 29 $ 104 $ 124 $ 126 $ 128 $ 128 $ 128 $ 128 $ 128
2011 — 4 69 112 120 122 122 122 122 122
2012 — — 11 62 80 84 85 86 87 87
2013 — — — 10 36 52 58 60 61 61
2014 — — — — 6 26 47 59 62 63
2015 — — — — — 4 28 66 77 80
2016 — — — — — — 6 52 86 96
2017 — — — — — — — 9 50 77
2018 — — — — — — — — 11 47
2019 — — — — — — — — — 14
Total paid $ 775
Total incurred $ 982
Total paid 775
Other (3) 1
All outstanding liabilities before 2010 —
Liability for policy and contract claims $ 208
(1) Amounts translated into U.S. dollars at the average foreign
(2) Represents the year in which first monthly mortgage payments have been missed by the borrower.
(3) Includes foreign currency translation. </t>
  </si>
  <si>
    <t>Borrowings and Other Financings (Tables)</t>
  </si>
  <si>
    <t>Schedule of Long Term Borrowings</t>
  </si>
  <si>
    <t>The following table sets forth total long-term borrowings as of December 31:
(Amounts in millions) 2019 2018
Genworth Holdings
Floating Rate Senior Secured Term Loan Facility, due 2023 $ — $ 445
7.70% Senior Notes, due 2020 397 397
7.20% Senior Notes, due 2021 382 381
7.625% Senior Notes, due 2021 701 703
4.90% Senior Notes, due 2023 399 399
4.80% Senior Notes, due 2024 400 400
6.50% Senior Notes, due 2034 297 297
Floating Rate Junior Subordinated Notes, due 2066 598 598
Subtotal 3,174 3,620
Bond consent fees (25 ) (32 )
Deferred borrowing charges (12 ) (21 )
Total Genworth Holdings 3,137 3,567
Australia
Floating Rate Junior Subordinated Notes, due 2025 140 141
Deferred borrowing charges — (1 )
Total Australia 140 140
Total $ 3,277 $ 3,707</t>
  </si>
  <si>
    <t>Principal Amounts of Long Term Debt Including Senior Notes and Non-Recourse Funding by Maturity</t>
  </si>
  <si>
    <t>Principal amounts under our long-term borrowings (including senior notes) and non-recourse
(Amounts in millions) Amount
2020 (1) $ 397
2021 1,083
2022 —
2023 399
2024 and thereafter ( 2) 1,750
Total $ 3,629
(1) On January 21, 2020, Genworth Holdings fully redeemed its 7.70% senior notes of $397 million originally scheduled to mature in June 2020.
(2) Our non-recourse</t>
  </si>
  <si>
    <t>Remaining Contractual Maturity of Agreements</t>
  </si>
  <si>
    <t>The following tables present the remaining contractual maturity of the agreement
2019
(Amounts in millions) Overnight and Up to days 31 - days Greater than Total
Securities lending:
Fixed maturity securities:
Non-U.S. $ 1 $ — $ — $ — $ 1
U.S. corporate 34 — — — 34
Non-U.S. 16 — — — 16
Subtotal, fixed maturity securities 51 — — — 51
Total securities lending $ 51 $ — $ — $ — $ 51
2018
(Amounts in millions) Overnight and Up to days 31 - days Greater than Total
Securities lending:
Fixed maturity securities:
Non-U.S. $ 11 $ — $ — $ — $ 11
U.S. corporate 67 — — — 67
Non-U.S. 23 — — — 23
Subtotal, fixed maturity securities 101 — — — 101
Equity securities 1 — — — 1
Total securities lending $ 102 $ — $ — $ — $ 102</t>
  </si>
  <si>
    <t>Income Taxes (Tables)</t>
  </si>
  <si>
    <t>Components of Income (Loss) before Income Taxes</t>
  </si>
  <si>
    <t>Income from (loss) continuing
(Amounts in millions) 2019 2018 2017
Domestic $ 540 $ (57 ) $ 380
Foreign 174 194 (253 )
Income from continuing operations before income taxes $ 714 $ 137 $ 127</t>
  </si>
  <si>
    <t>Components of Income Tax (Benefit) Expense</t>
  </si>
  <si>
    <t>The total provision (benefit) for income taxes was as follows for the years ended December 31:
(Amounts in millions) 2019 2018 2017
Current federal income taxes $ 6 $ 11 $ (32 )
Deferred federal income taxes 111 (14 ) (314 )
Total federal income taxes 117 (3 ) (346 )
Current state income taxes 2 1 1
Deferred state income taxes 5 — 6
Total state income taxes 7 1 7
Current foreign income taxes 48 30 52
Deferred foreign income taxes 23 42 (119 )
Total foreign income taxes 71 72 (67 )
Total provision (benefit) for income taxes $ 195 $ 70 $ (406 )</t>
  </si>
  <si>
    <t>Reconciliation of Federal Statutory Tax Rate to Effective Income Tax Rate</t>
  </si>
  <si>
    <t>The reconciliation of the federal statutory tax rate to the effective income tax rate was as follows for the years ended December 31:
(Amounts in millions) 2019 2018 2017
Statutory U.S. federal income tax rate 21.0 % 21.0 % 35.0 %
Increase (reduction) in rate resulting from:
Effect of foreign operations 2.2 15.3 9.1
Swaps terminated prior to the TCJA 3.3 16.6 —
Stock-based compensation 0.1 4.2 4.5
Valuation allowance — (5.4 ) (203.3 )
Prior year adjustments — (2.4 ) 3.6
Tax favored investments (0.6 ) (3.4 ) (3.5 )
Nondeductible expenses 0.5 3.0 1.2
State income tax, net of federal income tax effect 0.8 0.8 3.4
Other, net — (0.6 ) 1.6
TCJA, impact from change in tax — 8.8 (121.0 )
TCJA, impact on — (7.1 ) (50.1 )
Effective rate 27.3 % 50.8 % (319.5 )%</t>
  </si>
  <si>
    <t>Components of Net Deferred Income Tax Liability</t>
  </si>
  <si>
    <t xml:space="preserve">The components of our deferred income taxes were as follows as of December 31 :
(Amounts in millions) 2019 2018
Assets:
Foreign tax credit carryforwards $ 320 $ 265
Net operating loss carryforwards 129 297
State income taxes 336 326
Insurance reserves 686 754
Accrued commission and general expenses 142 116
Net unrealized losses on derivatives — 10
Investments 48 5
Other 51 25
Gross deferred income tax assets 1,712 1,798
Valuation allowance (347 ) (334 )
Total deferred income tax assets 1,365 1,464
Liabilities:
Net unrealized gains on investment securities 396 153
Net unrealized gains on derivatives 71 —
DAC 275 344
PVFP and other intangibles 21 52
Insurance reserves transition adjustment 148 149
Other 29 30
Total deferred income tax liabilities 940 728
Net deferred income tax asset $ 425 $ 736 </t>
  </si>
  <si>
    <t>Reconciliation of Unrecognized Tax Benefits</t>
  </si>
  <si>
    <t>A reconciliation of the beginning and ending amount of unrecognized tax benefits was as follows:
(Amounts in millions) 2019 2018 2017
Balance as of January 1 $ 79 $ 42 $ 34
Tax positions related to the current period:
Gross additions — 2 2
Gross reductions (15 ) (3 ) (1 )
Tax positions related to the prior years:
Gross additions — 40 13
Gross reductions — (2 ) (6 )
Balance as of December 31 $ 64 $ 79 $ 42</t>
  </si>
  <si>
    <t>Stock-Based Compensation (Tables)</t>
  </si>
  <si>
    <t>Summary of Cash Award Activity</t>
  </si>
  <si>
    <t>The following table summarizes cash award activity as of December 31, 2019 and 2018:
Time-based Performance-based
(Number of awards, in millions) cash awards cash awards
Balance as of January 1, 2018 18 8
Granted 17 9
Performance adjustment — 1
Vested (10 ) —
Forfeited (1 ) (1 )
Balance as of January 1, 2019 24 17
Granted 16 —
Performance adjustment — 1
Vested (12 ) (4 )
Forfeited (2 ) (1 )
Balance as of December 31, 2019 26 13</t>
  </si>
  <si>
    <t>Rollforward of Share-Based Compensation Arrangement by Share-Based Payment Award, Options, Outstanding</t>
  </si>
  <si>
    <t xml:space="preserve">The following table summarizes stock option activity as of December 31, 2019 and 2018:
Shares subject Weighted-average
(Shares in thousands) to option exercise price
Balance as of January 1, 2018 1,580 $ 11.38
Granted — $ —
Exercised (108 ) $ 2.37
Expired and forfeited (354 ) $ 12.88
Balance as of January 1, 2019 1,118 $ 11.77
Granted — $ —
Exercised (200 ) $ 2.46
Expired and forfeited (117 ) $ 11.30
Balance as of December 31, 2019 801 $ 14.17
Exercisable as of December 31, 2019 801 $ 14.17 </t>
  </si>
  <si>
    <t>Information about Stock Options Outstanding</t>
  </si>
  <si>
    <t xml:space="preserve">The following table summarizes information about stock options outstanding as of
Outstanding and
Exercise/Average price Shares in thousands Average lif (1)
$12.75 (2) 11 0.93
$14.18 777 0.11
$14.92 13 0.42
$14.17 801
(1) Average contractual life remaining in years.
(2) Shares for b oth . </t>
  </si>
  <si>
    <t>Status of Our Other Equity-Based Awards</t>
  </si>
  <si>
    <t xml:space="preserve">The following tables summarize the status of our other equity-based awards as of December 31, 2019 and 2018:
RSUs PSUs DSUs SARs
(Awards in thousands) Number Weighted- date Number Weighted- value Number Weighted- value Number Weighted- date fair
Balance as of January 1, 2018 3,651 $ 5.14 4,584 $ 3.65 1,259 $ 5.70 10,301 $ 3.45
Granted 739 $ 3.58 739 $ 3.58 278 $ 2.54 — $ —
Performance adjustment (1) — $ — 236 $ 4.01 — $ — — $ —
Exercised (1,881 ) $ 5.84 — $ — (271 ) $ 6.98 (142 ) $ 1.31
Terminated (153 ) $ 4.56 (629 ) $ 6.45 — $ — (1,532 ) $ 3.84
Balance as of January 1, 2019 2,356 $ 4.14 4,930 $ 3.30 1,266 $ 4.76 8,627 $ 3.42
Granted 1,737 $ 3.36 2,852 $ 4.61 265 $ 2.71 — $ —
Performance adjustment (1) — $ — 495 $ 2.81 — $ — — $ —
Exercised (1,401 ) $ 4.32 (3,100 ) $ 2.81 (16 ) $ 7.45 (50 ) $ 1.28
Terminated (17 ) $ 7.38 (35 ) $ 2.81 — $ — (426 ) $ 3.70
Balance as of December 31, 2019 2,675 $ 3.51 5,142 $ 4.28 1,515 $ 4.37 8,151 $ 3.41
(1) The performance adjustment relates to additional awards expected to be earned through the achievement of certain performance metrics. </t>
  </si>
  <si>
    <t>Genworth Australia</t>
  </si>
  <si>
    <t>The following table summarizes the status of Genworth Australia’s restricted share rights and long-term incentive plan as of December 31, 2019 and 2018:
(Shares subject to option, in thousands) Restricted share rights Long-term incentive plan
Balance as of January 1, 2018 868 1,487
Granted 198 709
Exercised (523 ) (34 )
Terminated (116 ) (335 )
Balance as of January 1, 2019 427 1,827
Granted 285 801
Exercised (348 ) (163 )
Terminated (29 ) (576 )
Balance as of December 31, 2019 335 1,889</t>
  </si>
  <si>
    <t>Fair Value of Financial Instruments (Tables)</t>
  </si>
  <si>
    <t>Fair Value Financial Instruments Not Required to be Carried at Fair Value</t>
  </si>
  <si>
    <t xml:space="preserve"> The following represents our estimated fair value of financial assets and liabilities that are not required to be carried at fair value as of December 31:
2019
Notional amount Carrying amount Fair value
(Amounts in millions) Total Level 1 Level 2 Level 3
Assets:
Commercial mortgage loans ) $ 6,916 $ 7,188 $ — $ — $ 7,188
Restricted commercial mortgage loans (2) (1 ) 47 51 — — 51
Other invested assets (1 ) 432 432 — 49 383
Liabilities:
Long-term borrowings (3) (1 ) 3,277 3,093 — 2,951 142
Non-recourse (3) (1 ) 311 207 — — 207
Investment contracts (1 ) 11,466 12,086 — — 12,086
Other firm commitments:
Commitments to fund limited partnerships 976 — — — — —
Commitments to fund bank loan investments 52 — — — — —
Ordinary course of business lending commitments 69 — — — — —
2018
Notional amount Carrying amount Fair value
(Amounts in millions) Total Level 1 Level 2 Level 3
Assets:
Commercial mortgage loans ) $ 6,687 $ 6,737 $ — $ — $ 6,737
Restricted commercial mortgage loans (2) (1 ) 62 66 — — 66
Other invested assets (1 ) 248 248 — — 248
Liabilities:
Long-term borrowings (3) (1 ) 3,707 3,251 — 3,108 143
Non-recourse (3) (1 ) 311 215 — — 215
Investment contracts ) 13,105 13,052 — — 13,052
Other firm commitments :
Commitments to fund limited partnership s 539 — — — — —
Commitments to fund bank loan investments 33 — — — — —
Ordinary course of business lending commitments 73 — — — — —
(1) These financial instruments do not have notional amounts.
(2) See note 17 for additional information relat e
(3) See note 12 for additional information related to borrowings. </t>
  </si>
  <si>
    <t>Summary of Significant Inputs Used by Third-Party Pricing Services for Certain Fair Value Measurements of Fixed Maturity Securities that Classified as Level 2</t>
  </si>
  <si>
    <t>The following table presents a summary of the significant inputs used by our third-party pricing services for certain fair value measurements of fixed maturity securities that are classified as Level 2 as of December 31, 2019:
(Amounts in millions) Fair value Primary methodologies Significant inputs
U.S. government, agencies and government-sponsored enterprises $ 5,025 Price quotes from trading desk, broker feeds Bid side prices, trade prices, Option Adjusted Spread (“OAS”) to swap curve, Bond Market Association OAS, Treasury Curve, Agency Bullet Curve, maturity to issuer spread
State and political subdivisions $ 2,645 Multi-dimensional attribute-based modeling systems, third-party pricing vendors Trade prices, material event notices, Municipal Market Data benchmark yields, broker quotes
Non-U.S. $ 1,335 Matrix pricing, spread priced to benchmark curves, price quotes from market makers Benchmark yields, trade prices, broker quotes, comparative transactions, issuer spreads, bid-offer spread, market research publications, third-party pricing sources
U.S. corporate $ 28,719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 8,260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2,243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3,020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153 Multi-dimensional attribute-based modeling systems, spread matrix priced to swap curves, price quotes from market maker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non-U.S. non-U.S. was</t>
  </si>
  <si>
    <t>Assets by Class of Instrument that are Measured at Fair Value on Recurring Basis</t>
  </si>
  <si>
    <t xml:space="preserve">The following tables set forth our assets by class of instrument that are measured at fair value on a recurring basis as of December 31:
2019
( Total Level 1 Level 2 Level 3 NAV (1)
Assets
Investments:
Fixed maturity securities:
U.S. government, agencies and government-sponsored $ 5,025 $ — $ 5,025 $ — $ —
State and political subdivisions 2,747 — 2,645 102 —
Non-U.S. 1,350 — 1,350 — —
U.S. corporate:
Utilities 4,997 — 4,132 865 —
Energy 2,699 — 2,570 129 —
Finance and insurance 7,774 — 7,202 572 —
Consumer—non-cyclical 5,701 — 5,607 94 —
Technology and communications 3,245 — 3,195 50 —
Industrial 1,396 — 1,356 40 —
Capital goods 2,711 — 2,609 102 —
Consumer—cyclical 1,760 — 1,587 173 —
Transportation 1,506 — 1,428 78 —
Other 322 — 186 136 —
Total U.S. corporate 32,111 — 29,872 2,239 —
Non-U.S.
Utilities 829 — 455 374 —
Energy 1,319 — 1,072 247 —
Finance and insurance 2,319 — 2,085 234 —
Consumer—non-cyclical 684 — 625 59 —
Technology and communications 1,138 — 1,110 28 —
Industrial 988 — 884 104 —
Capital goods 605 — 444 161 —
Consumer—cyclical 397 — 250 147 —
Transportation 629 — 438 191 —
Other 1,617 — 1,477 140 —
Total non-U.S. 10,525 — 8,840 1,685 —
Residential mortgage-backed 2,270 — 2,243 27 —
Commercial mortgage-backed 3,026 — 3,020 6 —
Other asset-backed 3,285 — 3,153 132 —
Total fixed maturity securities 60,339 — 56,148 4,191 —
Equity securities 239 62 126 51 —
Other invested assets:
Derivative assets:
Interest rate swaps 197 — 197 — —
Foreign currency swaps 4 — 4 — —
Equity index options 81 — — 81 —
Other foreign currency contract s 8 — 8 — —
Total derivative assets 290 — 209 81 —
Securities lending collateral 51 — 51 — —
Short-term investments 211 — 211 — —
Limited partnerships 503 — — — 503
Total other invested assets 1,055 — 471 81 503
Reinsurance recoverable (2) 20 — — 20 —
Separate account assets 6,108 6,108 — — —
Total assets $ 67,761 $ 6,170 $ 56,745 $ 4,343 $ 503
(1) Limited partnerships that are measured at fair value using the NAV per share (or its equivalent) practical expedient have not been categorized in the fair value hierarchy.
(2) Represents embedded derivatives associated with the reinsured portion of our GMWB liabilities.
2018
(Amounts in millions) Total Level 1 Level 2 Level 3 NAV (1)
Assets
Investments:
Fixed maturity securities:
U.S. government, agencies and government-sponsored $ 4,631 $ — $ 4,631 $ — $ —
State and political subdivisions 2,552 — 2,501 51 —
Non-U.S. 1,268 — 1,268 — —
U.S. corporate:
Utilities 4,675 — 4,032 643 —
Energy 2,412 — 2,291 121 —
Finance and insurance 6,808 — 6,274 534 —
Consumer—non-cyclical 5,036 — 4,963 73 —
Technology and communications 2,841 — 2,791 50 —
Industrial 1,221 — 1,182 39 —
Capital goods 2,391 — 2,299 92 —
Consumer—cyclical 1,597 — 1,386 211 —
Transportation 1,320 — 1,263 57 —
Other 397 — 219 178 —
Total U.S. corporate 28,698 — 26,700 1,998 —
Non-U.S.
Utilities 821 — 417 404 —
Energy 1,221 — 1,004 217 —
Finance and insurance 2,106 — 1,935 171 —
Consumer—non-cyclical 690 — 584 106 —
Technology and communications 1,040 — 1,014 26 —
Industrial 916 — 855 61 —
Capital goods 572 — 399 173 —
Consumer—cyclical 313 — 191 122 —
Transportation 610 — 439 171 —
Other 1,481 — 1,400 81 —
Total non-U.S. 9,770 — 8,238 1,532 —
Residential mortgage-backed 2,618 — 2,583 35 —
Commercial mortgage-backed 3,016 — 2,921 95 —
Other asset-backed 3,036 — 2,882 154 —
Total fixed maturity securities 55,589 — 51,724 3,865 —
Equity securities 275 153 64 58 —
Other invested assets:
Derivative assets:
Interest rate swaps 42 — 42 — —
Foreign currency swaps 6 — 6 — —
Equity index options 39 — — 39 —
Other foreign currency contracts 10 — 10 — —
Total derivative assets 97 — 58 39 —
Securities lending collateral 102 — 102 — —
Short-term investments 195 — 195 — —
Limited partnerships 318 — — — 318
Total other invested assets 712 — 355 39 318
Reinsurance recoverable (2) 20 — — 20 —
Separate account assets 5,859 5,859 — — —
Total assets $ 62,455 $ 6,012 $ 52,143 $ 3,982 $ 318
(1) Limited partnerships that are measured at fair value using the NAV per share (or its equivalent) practical expedient have not been categorized in the fair value hierarchy.
(2) Represents embedded derivatives associated with the reinsured portion of our GMWB liabilities. </t>
  </si>
  <si>
    <t>Assets Measured at Fair Value on Recurring Basis and Utilized Significant Unobservable (Level 3) Inputs to Determine Fair Value</t>
  </si>
  <si>
    <t xml:space="preserve"> The following tables present additional information about assets measured at fair value on a recurring basis and for which we have utilized significant unobservable (Level 3) inputs to determine fair value as of or for the dates indicated:
Beginning Total realized and Transfer Level 3 (1) Transfer Level 3 (1) Ending as of Total gains (losses) included in net income attributable to assets still held
Included Included in OCI Purchases Sales Issuances Settlements
(Amounts in millions)
Fixed maturity securities:
State and political subdivisions $ 51 $ 3 $ 20 $ — $ — $ — $ — $ 28 $ — $ 102 $ 3
U.S. corporate:
Utilities 643 1 72 156 (14 ) — (49 ) 72 (16 ) 865 —
Energy 121 — 9 17 (5 ) — (13 ) — — 129 —
Finance and insurance 534 — 51 50 — — (39 ) 35 (59 ) 572 —
Consumer—non-cyclical 73 — 5 23 (5 ) — (11 ) 9 — 94 —
Technology and 50 — 7 — — — (1 ) 5 (11 ) 50 —
Industrial 39 — 1 — — — — — — 40 —
Capital goods 92 — 10 — — — — — — 102 —
Consumer—cyclical 211 — 11 — (13 ) — (18 ) — (18 ) 173 (1 )
Transportation 57 — 3 39 — — (10 ) — (11 ) 78 —
Other 178 — 6 23 — — (20 ) 8 (59 ) 136 —
Total U.S. corporate 1,998 1 175 308 (37 ) — (161 ) 129 (174 ) 2,239 (1 )
Non-U.S.
Utilities 404 — 30 30 (7 ) — (67 ) — (16 ) 374 —
Energy 217 (1 ) 19 46 (18 ) — (16 ) — — 247 —
Finance and insurance 171 4 23 7 — — (16 ) 54 (9 ) 234 4
Consumer—non-cyclical 106 2 5 1 — — (55 ) — — 59 —
Techno log y and 26 — 2 — — — — — — 28 —
Industrial 61 — 5 38 — — — — — 104 —
Capital goods 173 — 12 10 — — (16 ) 3 (21 ) 161 —
Consumer—cyclical 122 — 12 16 — — (3 ) — — 147 —
Transportation 171 — 10 27 — — — — (17 ) 191 —
Other 81 — 12 43 — — (2 ) 6 — 140 —
Total non-U.S. 1,532 5 130 218 (25 ) — (175 ) 63 (63 ) 1,685 4
Residential mortgage-backed 35 — 1 — (2 ) — (1 ) — (6 ) 27 —
Commercial mortgage-backed 95 — 17 3 — — — 1 (110 ) 6 —
Other asset-backed 154 — 3 139 — — (69 ) 28 (123 ) 132 —
Total fixed maturity securities 3,865 9 346 668 (64 ) — (406 ) 249 (476 ) 4,191 6
Equity securities 58 — — 2 (9 ) — — — — 51 —
Other invested assets:
Derivative assets:
Equity index options 39 43 — 63 — — (64 ) — — 81 18
Total derivative assets 39 43 — 63 — — (64 ) — — 81 18
Total other invested assets 39 43 — 63 — — (64 ) — — 81 18
Reinsurance recoverable (2) 20 (1 ) — — — 1 — — — 20 (1 )
Total Level 3 assets $ 3,982 $ 51 $ 346 $ 733 $ (73 ) $ 1 $ (470 ) $ 249 $ (476 ) $ 4,343 $ 2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as January 1, Total realized and Transfer Level 3 (1) Transfer Level 3 (1) Ending as of Total gains
Included Included Purchases Sales Issuances Settlements
Fixed maturity securities:
U.S. government, agencies and $ 1 $ — $ — $ — $ — $ — $ (1 ) $ — $ — $ — $ —
State and political subdivisions 37 3 4 — — — — 18 (11 ) 51 3
U.S. corporate:
Utilities 574 (1 ) (40 ) 111 (12 ) — (6 ) 55 (38 ) 643 —
Energy 147 — (7 ) 22 — — (34 ) — (7 ) 121 —
Finance and insurance 626 — (77 ) 84 — — (122 ) 49 (26 ) 534 1
Consumer—non-cyclical 81 — (3 ) — — — (5 ) — — 73 —
Technology and 73 — (6 ) 20 — — (60 ) 31 (8 ) 50 —
Industrial 39 — — — — — — — — 39 —
Capital goods 121 — (10 ) 33 — — (45 ) — (7 ) 92 —
Consumer—cyclical 262 — (12 ) 17 (5 ) — (19 ) — (32 ) 211 —
Transportation 60 — (2 ) 3 — — (4 ) — — 57 —
Other 169 — (3 ) — (10 ) — (8 ) 30 — 178 —
Total U.S. corporate 2,152 (1 ) (160 ) 290 (27 ) — (303 ) 165 (118 ) 1,998 1
Non-U.S.
Utilities 343 — (19 ) 52 — — (20 ) 69 (21 ) 404 —
Energy 176 — (9 ) 53 — — (29 ) 26 — 217 —
Finance and insurance 161 4 (13 ) 6 — — (2 ) 16 (1 ) 171 4
Consumer— 124 — (5 ) — — — (20 ) 7 — 106 —
Technology and 29 — — 10 — — (13 ) — — 26 —
Industrial 116 — (5 ) 3 — — (10 ) — (43 ) 61 —
Capital goods 191 1 (8 ) 15 — — (26 ) — — 173 1
Consumer— 54 — (5 ) 30 (1 ) — (3 ) 48 (1 ) 122 —
Transportation 170 (2 ) (9 ) 45 (18 ) — — 18 (33 ) 171 —
Other 52 — (4 ) 33 — — — — — 81 —
Total non-U.S. 1,416 3 (77 ) 247 (19 ) — (123 ) 184 (99 ) 1,532 5
Residential mortgage-backed 77 — — 37 — — (1 ) 14 (92 ) 35 —
Commercial mortgage-backed 30 — (4 ) 70 — — — 31 (32 ) 95 —
Other asset-backed 227 — (3 ) 114 (16 ) — (93 ) 54 (129 ) 154 —
Total fixed maturity securities 3,940 5 (240 ) 758 (62 ) — (521 ) 466 (481 ) 3,865 9
Equity securities 44 — — 18 (4 ) — — — — 58 —
Other invested assets:
Derivative assets:
Equity index options 80 (34 ) — 74 — — (81 ) — — 39 (26 )
Total derivative assets 80 (34 ) — 74 — — (81 ) — — 39 (26 )
Total other invested assets 80 (34 ) — 74 — — (81 ) — — 39 (26 )
Reinsurance recoverable (2) 14 5 — — — 1 — — — 20 5
Total Level 3 assets $ 4,078 $ (24 ) $ (240 ) $ 850 $ (66 ) $ 1 $ (602 ) $ 466 $ (481 ) $ 3,982 $ (12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as January 1, Total realized and Transfer into Level 3 (1) Transfer out of Level 3 (1) Ending as of December 31, Total gains to assets
Included Included Purchases Sales Issuances Settlements
Fixed maturity securities:
U.S. government, agencies and - sponsored enterprises $ 2 $ — $ — $ — $ — $ — $ (1 ) $ — $ — $ 1 $ —
State and political subdivisions 37 3 (3 ) — — — — — — 37 3
U.S. corporate:
Utilities 576 — 24 76 — — (11 ) 30 (121 ) 574 —
Energy 210 — 5 10 (31 ) — (32 ) 1 (16 ) 147 (1 )
Finance and insurance 786 20 5 79 (31 ) — (206 ) 8 (35 ) 626 11
Consumer—non-cyclical 121 — 2 4 — — (8 ) — (38 ) 81 —
Technology and 54 3 7 31 — — (1 ) — (21 ) 73 3
Industrial 48 1 (1 ) 13 — — (8 ) — (14 ) 39 —
Capital goods 152 1 3 7 — — (5 ) — (37 ) 121 1
Consumer—cyclical 258 — 9 12 — — (15 ) — (2 ) 262 —
Transportation 139 16 (5 ) — — — (48 ) — (42 ) 60 1
Other 143 — 2 — (5 ) — (8 ) 37 — 169 —
Total U.S. corporate 2,487 41 51 232 (67 ) — (342 ) 76 (326 ) 2,152 15
Non-U.S.
Utilities 386 — 3 30 — — — — (76 ) 343 —
Energy 206 — 5 — (1 ) — (1 ) — (33 ) 176 —
Finance and insurance 182 5 10 5 — — (32 ) — (9 ) 161 3
Consumer—non-cyclical 139 — 2 5 — — (22 ) — — 124 —
Technology and 67 1 1 — (21 ) — (19 ) — — 29 —
Industrial 109 — 3 13 — — — 14 (23 ) 116 —
Capital goods 169 — 3 52 — — (25 ) — (8 ) 191 —
Consumer—cyclical 69 — — — — — (17 ) 2 — 54 —
Transportation 181 1 2 6 (10 ) — (10 ) 11 (11 ) 170 —
Other 25 (2 ) 2 15 (2 ) — — 25 (11 ) 52 —
Total non-U.S. 1,533 5 31 126 (34 ) — (126 ) 52 (171 ) 1,416 3
Residential mortgage-backed 43 — — 35 — — (3 ) 26 (24 ) 77 —
Commercial mortgage-backed 54 (2 ) 4 31 (9 ) — — — (48 ) 30 —
Other asset-backed 145 (8 ) 11 123 (35 ) — (23 ) 69 (55 ) 227 —
Total fixed maturity securities 4,301 39 94 547 (145 ) — (495 ) 223 (624 ) 3,940 21
Equity securities 47 — — 1 (1 ) — — — (3 ) 44 —
Other invested assets:
Derivative assets:
Equity index options 72 57 — 72 — — (121 ) — — 80 36
Other foreign currency 3 (3 ) — — — — — — — — (2 )
Total derivative assets 75 54 — 72 — — (121 ) — — 80 34
Total other invested assets 75 54 — 72 — — (121 ) — — 80 34
Restricted other invested assets (2) 131 — — — (131 ) — — — — — —
Reinsurance recoverable (3) 16 (4 ) — — — 2 — — — 14 (4 )
Total Level 3 assets $ 4,570 $ 89 $ 94 $ 620 $ (277 ) $ 2 $ (616 ) $ 223 $ (627 ) $ 4,078 $ 51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See note 17 for additional information related to consolidated securitization entities.
(3) Represents embedded derivatives associated with the reinsured portion of our GMWB liabilities. </t>
  </si>
  <si>
    <t>Gains and Losses Included in Net Income (Loss) from Assets Measured at Fair Value</t>
  </si>
  <si>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19 2018 2017
Total realized and unrealized gains (losses) included in net income:
Net investment income $ 10 $ 8 $ 26
Net investment gains (losses) 41 (32 ) 63
Total $ 51 $ (24 ) $ 89
Total gains (losses) included in net income attributable to assets still held:
Net investment income $ 6 $ 9 $ 22
Net investment gains (losses) 17 (21 ) 29
Total $ 23 $ (12 ) $ 51</t>
  </si>
  <si>
    <t>Liabilities by Class of Instrument that are Measured at Fair Value on Recurring Basis</t>
  </si>
  <si>
    <t xml:space="preserve">The following tables set forth our liabilities by class of instrument that are measured at fair value on a recurring basis as of December 31:
2019
(Amounts in millions) Total Level 1 Level 2 Level 3
Liabilities
Policyholder account balances:
GMWB embedded derivatives (1) $ 323 $ — $ — $ 323
Fixed index annuity embedded derivatives 452 — — 452
Indexed universal life embedded derivatives 19 — — 19
Total policyholder account balances 794 — — 794
Derivative liabilities:
Interest rate swaps 10 — 10 —
Other foreign currency contracts 1 — 1 —
Total derivative liabilities 11 — 11 —
Total liabilities $ 805 $ — $ 11 $ 794
(1) Represents embedded derivatives associated with our GMWB liabilities, excluding the impact of reinsurance.
2018
(Amounts in millions) Total Level 1 Level 2 Level 3
Liabilities
Policyholder account balances:
GMWB embedded derivatives (1) $ 337 $ — $ — $ 337
Fixed index annuity embedded derivatives 389 — — 389
Indexed universal life embedded derivatives 12 — — 12
Total policyholder account balances 738 — — 738
Derivative liabilities:
Interest rate swaps 102 — 102 —
Other foreign currency contracts 7 — 7 —
Total derivative liabilities 109 — 109 —
Total liabilities $ 847 $ — $ 109 $ 738
(1) Represents embedded derivatives associated with our GMWB liabilities, excluding the impact of reinsurance. </t>
  </si>
  <si>
    <t>Liabilities Measured at Fair Value on Recurring Basis and Utilized Significant Unobservable (Level 3) Inputs to Determine Fair Value</t>
  </si>
  <si>
    <t xml:space="preserve">The following tables present additional information about liabilities measured at fair value on a recurring basis and for which we have utilized significant unobservable (Level 3) inputs to determine fair value as of or for the dates indicated:
Beginning January 1, Total realized Transfer into Transfer out of Ending December 31, Total to liabilities
(Amounts in Included Included Purchases Sales Issuances Settlements
Policyholder account
GMWB embedded (1) $ 337 $ (39 ) $ — $ — $ — $ 25 $ — $ — $ — $ 323 $ (34 )
Fixed index annuity 389 90 — — — — (27 ) — — 452 90
Indexed universal life 12 (4 ) — — — 11 — — — 19 (4 )
Total policyholder 738 47 — — — 36 (27 ) — — 794 52
Total Level 3 liabilities $ 738 $ 47 $ — $ — $ — $ 36 $ (27 ) $ — $ — $ 794 $ 52
(1) Represents embedded derivatives associated with our GMWB liabilities, excluding the impact of reinsurance .
Beginning January 1, Total realized Transfer into Transfer out of Ending December 31, Total to liabilities
(Amounts in Included Included Purchases Sales Issuances Settlements
Policyholder account
GMWB embedded derivatives (1) $ 250 $ 59 $ — $ — $ — $ 28 $ — $ — $ — $ 337 $ 61
Fixed index annuity embedded derivatives 419 (15 ) — — — — — — (15 ) 389 (15 )
Indexed universal life embedded derivatives 14 (13 ) — — — 11 — — — 12 (13 )
̥
Total policyholder account 683 31 — — — 39 — — (15 ) 738 33
̥
Total Level 3 liabilities $ 683 $ 31 $ — $ — $ — $ 39 $ — $ — $ (15 ) $ 738 $ 33
(1) Represents embedded derivatives associated with our GMWB liabilities, excluding the impact of reinsurance. </t>
  </si>
  <si>
    <t>Gains and Losses Included in Net (Income) from Liabilities Measured at Fair Value</t>
  </si>
  <si>
    <t>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19 2018 2017
Total realized and unrealized (gains) losses included in net (income):
Net investment income $ — $ — $ —
Net investment (gains) losses 47 31 (6 )
Total $ 47 $ 31 $ (6 )
Total (gains) losses included in net (income) attributable to liabilities still held:
Net investment income $ — $ — $ —
Net investment (gains) losses 52 33 (4 )
Total $ 52 $ 33 $ (4 )</t>
  </si>
  <si>
    <t>Summary of Significant Unobservable Inputs Used for Certain Liability Fair Value Measurements</t>
  </si>
  <si>
    <t>The following table presents a summary of the significant unobservable inputs used for certain liability fair value measurements that are based on internal models and classified as Level 3 as of December 31, 2019:
(Amounts in millions) Valuation technique Fair value Unobservable input Range Weighted-average
Policyholder account balances:
Withdrawal utilization rate 51% -88% 72%
Lapse rate 2% - 9% 4%
Non-performance risk (credit spreads) 17bps - 64bps
GMWB embedded derivatives (1) Stochastic cash flow model $ 323 Equity index volatility 12% - 24% 20%
Fixed index annuity embedded derivatives Option budget method $ 452 Expected future interest credited — %-3% 1%
Indexed universal life embedded derivatives Option budget method $ 19 Expected future interest credited 3% - 9% 5%
(1) Represents embedded derivatives associated with our GMWB liabilities, excluding the impact of reinsurance.</t>
  </si>
  <si>
    <t>Segment Information (Tables)</t>
  </si>
  <si>
    <t>Summary of Segments and Corporate and Other Activities</t>
  </si>
  <si>
    <t>The following is a summary of our segments and Corporate and
2019 U.S. Australia U.S. Life Runoff Corporate Total
(Amounts in millions)
Premiums $ 856 $ 312 $ 2,861 $ — $ 8 $ 4,037
Net investment income 117 55 2,852 187 9 3,220
Net investment gains (losses) 1 23 82 (25 ) (31 ) 50
Policy fees and other income 4 — 643 140 2 789
Total revenues 978 390 6,438 302 (12 ) 8,096
Benefits and other changes in policy reserves 50 104 4,979 27 3 5,163
Interest credited — — 419 158 — 577
Acquisition and operating expenses, net of deferrals 191 69 604 52 46 962
Amortization of deferred acquisition costs and intangibles 15 33 372 18 3 441
Interest expense — 8 17 — 214 239
Total benefits and expenses 256 214 6,391 255 266 7,382
Income (loss) from continuing operations before income taxes 722 176 47 47 (278 ) 714
Provision (benefit) for income taxes 153 53 34 8 (53 ) 195
Income (loss) from continuing operations 569 123 13 39 (225 ) 519
Income — — — — 11 11
Net income (loss) 569 123 13 39 (214 ) 530
Less: net income from continuing operations attributable to noncontrolling — 64 — — — 64
Less: net income from discontinued operations attributable to — — — — 123 123
Net income (loss) available to Genworth Financial, Inc.’s common stockholders $ 569 $ 59 $ 13 $ 39 $ (337 ) $ 343
Net income (loss) available to Genworth Financial, Inc.’s common stockholders:
Income (loss) from continuing operations available to Genworth Financial, Inc.’s common stockholders $ 569 $ 59 $ 13 $ 39 $ (225 ) $ 455
L — — — — (112 ) (112 )
Net income (loss) available to Genworth Financial, Inc.’s common stockholders $ 569 $ 59 $ 13 $ 39 $ (337 ) $ 343
Segment assets $ 4,504 $ 2,406 $ 81,640 $ 9,953 $ 2,839 $ 101,342
Assets held for sale related to discontinued operations — — — — — —
Total assets $ 4,504 $ 2,406 $ 81,640 $ 9,953 $ 2,839 $ 101,342
2018 U.S. Mortgage Insurance Australia Mortgage Insurance U.S. Life Insurance Runoff Corporate and Other Total
(Amounts in millions)
Premiums $ 746 $ 373 $ 2,867 $ — $ 8 $ 3,994
Net investment income 93 67 2,781 174 6 3,121
Net investment gains (losses) — (15 ) 29 (33 ) 10 (9 )
Policy fees and other income 2 2 641 153 (3 ) 795
Total revenues 841 427 6,318 294 21 7,901
Benefits and other changes in policy reserves 36 110 5,416 39 5 5,606
Interest credited — — 461 150 — 611
Acquisition and operating expenses, net of deferrals 169 65 584 57 68 943
Amortization of deferred acquisition costs and intangibles 14 43 257 33 1 348
Interest expense — 9 16 — 231 256
Total benefits and expenses 219 227 6,734 279 305 7,764
Income (loss) from continuing operations before income taxes 622 200 (416 ) 15 (284 ) 137
Provision (benefit) for income taxes 132 60 (68 ) 2 (56 ) 70
Income (loss) from continuing operations 490 140 (348 ) 13 (228 ) 67
Income from discontinued operations, net of taxes — — — — 230 230
Net income (loss) 490 140 (348 ) 13 2 297
Less: net income from continuing operations attributable to noncontrolling interests — 70 — — — 70
Less: net income from discontinued operations attributable to noncontrolling interests — — — — 108 108
Net income (loss) available to Genworth Financial, Inc.’s common stockholders $ 490 $ 70 $ (348 ) $ 13 $ (106 ) $ 119
Net income (loss) available to Genworth Financial, Inc.’s common stockholders:
Income (loss) from continuing operations available to Genworth Financial, Inc.’s common stockholders $ 490 $ 70 $ (348 ) $ 13 $ (228 ) $ (3 )
Income from discontinued operations available to Genworth Financial, Inc.’s common stockholders — — — — 122 122
Net income (loss) available to Genworth Financial, Inc.’s common stockholders $ 490 $ 70 $ (348 ) $ 13 $ (106 ) $ 119
Segment assets $ 3,583 $ 2,534 $ 79,799 $ 9,963 $ 29 $ 95,908
Assets held for sale related to discontinued operations — — — — 5,015 5,015
Total assets $ 3,583 $ 2,534 $ 79,799 $ 9,963 $ 5,044 $ 100,923
2017 U.S. Australia U.S. Life Runoff Corporate Total
(Amounts in millions)
Premiums $ 695 $ (140 ) $ 2,922 $ — $ 8 $ 3,485
Net investment income 73 75 2,755 160 3 3,066
Net investment gains (losses) — 25 134 16 (38 ) 137
Policy fees and other income 4 — 660 163 (2 ) 825
Total revenues 772 (40 ) 6,471 339 (29 ) 7,513
Benefits and other changes in policy reserves 107 109 4,880 26 3 5,125
Interest credited — — 506 140 — 646
Acquisition and operating expenses, net of deferrals 165 67 572 61 92 957
Amortization of deferred acquisition costs and intangibles 14 24 328 24 2 392
Interest expense — 9 13 2 242 266
Total benefits and expenses 286 209 6,299 253 339 7,386
Income (loss) from continuing operations before income taxes 486 (249 ) 172 86 (368 ) 127
Provision (benefit) for income taxes 175 (90 ) 60 25 (576 ) (406 )
Income (loss) from continuing operations 311 (159 ) 112 61 208 533
Income from discontinued operations, net of taxes — — — — 394 394
Net income (loss) 311 (159 ) 112 61 602 927
Less: net loss from continuing operations attributable to noncontrolling interests — (80 ) — — — (80 )
Less: net income from discontinued operations attributable to noncontrolling interests — — — — 190 190
Net income (loss) available to Genworth Financial, Inc.’s common stockholders $ 311 $ (79 ) $ 112 $ 61 $ 412 $ 817
Net income (loss) available to Genworth Financial, Inc.’s common stockholders:
Income (loss) from continuing operations available to Genworth Financial, Inc.’s common stockholders $ 311 $ (79 ) $ 112 $ 61 $ 208 $ 613
Income from discontinued operations available to Genworth Financial, Inc.’s common stockholders — — — — 204 204
Net income (loss) available to Genworth Financial, Inc.’s common stockholders $ 311 $ (79 ) $ 112 $ 61 $ 412 $ 817</t>
  </si>
  <si>
    <t>Summary of Revenues of Major Product Groups for Segments and Corporate and Other Activities</t>
  </si>
  <si>
    <t>The following is a summary of revenues of major product groups for our segments and Corporate and Other activities for the years ended December 31:
(Amounts in millions) 2019 2018 2017
Revenues:
U.S. Mortgage Insurance segment $ 978 $ 841 $ 772
Australia Mortgage Insurance segment 390 427 (40 )
U.S. Life Insurance segment:
Long-term care insurance 4,385 4,197 4,062
Life insurance 1,444 1,430 1,591
Fixed annuities 609 691 818
U.S. Life Insurance segment 6,438 6,318 6,471
Runoff segment 302 294 339
Corporate and Other activities (12 ) 21 (29 )
Total revenues $ 8,096 $ 7,901 $ 7,513</t>
  </si>
  <si>
    <t>Summary of Net Operating Income (Loss) for Segments and Corporate and Other Activities</t>
  </si>
  <si>
    <t>The following tables present the reconciliation of net income (loss) available to Genworth Financial, Inc.’s common stockholders to adjusted operating income (loss) available to Genworth Financial, Inc.’s common stockholders and a summary of adjusted operating income (loss) available to Genworth Financial, Inc.’s common stockholders for our segments and Corporate and Other activities for the years ended December 31:
(Amounts in millions) 2019 2018 2017
Net income available to Genworth Financial, Inc.’s common stockholders $ 343 $ 119 $ 817
Add: net income (loss) from continuing operations attributable to noncontrolling interests 64 70 (80 )
Add: net income from discontinued operations attributable to noncontrolling interests 123 108 190
Net income 530 297 927
Income from discontinued operations, net of taxes 11 230 394
Income from continuing operations 519 67 533
Less: net income (loss) from continuing operations attributable to noncontrolling interests 64 70 (80 )
Income (loss) from continuing operations available to Genworth Financial, Inc.’s 455 (3 ) 613
Adjustments to income (loss) from continuing operations available to Genworth
Net investment (gains) losses, net (1) (50 ) (10 ) (128 )
Expenses related to restructuring 4 2 1
Fees associated with bond consent solicitation — 6 —
Taxes on adjustments 11 — 44
Adjusted operating income (loss) available to Genworth Financial, Inc.’s $ 420 $ (5 ) $ 530
(1) For the years ended December 31, 2019, 2018 and 2017, net investment (gains) losses were adjusted for DAC and other intangible amortization and certain benefit reserves of $(11) million, $( 12 3 7
(Amounts in millions) 2019 2018 2017
Adjusted operating income (loss) available to Genworth Financial, Inc.’s common stockholders:
U.S. Mortgage Insurance segment $ 568 $ 490 $ 311
Australia Mortgage Insurance segment 51 76 (88 )
U.S. Life Insurance segment:
Long-term care insurance 57 (348 ) 59
Life insurance (181 ) (107 ) (79 )
Fixed annuities 69 79 42
U.S. Life Insurance segment (55 ) (376 ) 22
Runoff segment 56 35 51
Corporate and Other activities (200 ) (230 ) 234
Adjusted operating income (loss) available to Genworth Financial, Inc.’s common stockholders $ 420 $ (5 ) $ 530</t>
  </si>
  <si>
    <t>Schedule of Revenue, Net Income and Assets by Geographic Location</t>
  </si>
  <si>
    <t>The following is a summary of geographic region activity as of or for the years ended December 31:
2019
(Amounts in millions) United States Australia Other Total Total
Total revenues $ 7,697 $ 390 $ 9 $ 399 $ 8,096
Income (loss) from continuing operations $ 398 $ 123 $ (2 ) $ 121 $ 519
Net income $ 398 $ 123 $ 9 $ 132 $ 530
Segment assets $ 98,881 $ 2,406 $ 55 $ 2,461 $ 101,342
Assets held for sale related to discontinued operations $ — $ — $ — $ — $ —
Total assets $ 98,881 $ 2,406 $ 55 $ 2,461 $ 101,342
2018
(Amounts in millions) United S tates Australia Other Total Total
Total revenues $ 7,465 $ 427 $ 9 $ 436 $ 7,901
Income (loss) from continuing operations $ (69 ) $ 140 $ (4 ) $ 136 $ 67
Net income (loss) $ (69 ) $ 140 $ 226 $ 366 $ 297
Segment assets $ 93,319 $ 2,534 $ 55 $ 2,589 $ 95,908
Assets held for sale related to discontinued operations $ — $ — $ 5,015 $ 5,015 $ 5,015
Total assets $ 93,319 $ 2,534 $ 5,070 $ 7,604 $ 100,923
2017
(Amounts in millions) United States Australia Other Total Total
Total revenues $ 7,544 $ (40 ) $ 9 $ (31 ) $ 7,513
Income (loss) from continuing operations $ 695 $ (159 ) $ (3 ) $ (162 ) $ 533
Net income (loss) $ 695 $ (159 ) $ 391 $ 232 $ 927</t>
  </si>
  <si>
    <t>Changes in Accumulated Other Comprehensive Income (Loss) (Tables)</t>
  </si>
  <si>
    <t>Component of Changes in Accumulated Other Comprehensive Income (Loss), Net of Taxes</t>
  </si>
  <si>
    <t xml:space="preserve">The following tables show the changes in accumulated other comprehensive income (loss), net of taxes, by component as of and for the periods indicated:
(Amounts in millions) Net (1) Derivatives (2) Foreign Total
Balances as of January 1, 2019 $ 595 $ 1,781 $ (332 ) $ 2,044
OCI before reclassifications 910 331 487 1,728
Amounts reclassified from (to) OCI (62 ) (110 ) — (172 )
Current period OCI 848 221 487 1,556
Balances as of December 31, 2019 before noncontrolling interests 1,443 2,002 155 3,600
Less: change in OCI attributable to noncontrolling interests (13 ) — 180 167
Balances as of December 31, 2019 $ 1,456 $ 2,002 $ (25 ) $ 3,433
(1) Net of adjustments to DAC, PVFP, sales inducements and benefit reserves. See note 4 for additional information.
(2) See note 5 for additional information.
(Amounts in millions) Net (1) Derivatives (2) Foreign Total
Balances as of January 1, 2018 $ 1,085 $ 2,065 $ (123 ) $ 3,027
Cumulative effect of changes in accounting 164 14 (47 ) 131
OCI before reclassifications (653 ) (194 ) (301 ) (1,148 )
Amounts reclassified from (to) OCI (18 ) (104 ) — (122 )
Current period OCI (671 ) (298 ) (301 ) (1,270 )
Balances as of December 31, 2018 before noncontrolling interests 578 1,781 (471 ) 1,888
Less: change in OCI attributable to noncontrolling interests (17 ) — (139 ) (156 )
Balances as of December 31, 2018 $ 595 $ 1,781 $ (332 ) $ 2,044
(1) Net of adjustments to DAC, PVFP, sales inducements and benefit reserves. See note 4 for additional information.
(2) See note 5 for additional information.
(Amounts in millions) Net (1) Derivatives (2) Foreign Total
Balances as of January 1, 2017 $ 1,262 $ 2,085 $ (253 ) $ 3,094
OCI before reclassifications (84 ) 38 251 205
Amounts reclassified from (to) OCI (102 ) (58 ) — (160 )
Current period OCI (186 ) (20 ) 251 45
Balances as of December 31, 2017 before noncontrolling interests 1,076 2,065 (2 ) 3,139
Less: change in OCI attributable to noncontrolling interests (9 ) — 121 112
Balances as of December 31, 2017 $ 1,085 $ 2,065 $ (123 ) $ 3,027
(1) Net of adjustments to DAC, PVFP, sales inducements and benefit reserves. See note 4 for additional information.
(2) See note 5 for additional information. </t>
  </si>
  <si>
    <t>Reclassifications in (out) of Accumulated Other Comprehensive Income (Loss), Net of Taxes</t>
  </si>
  <si>
    <t xml:space="preserve">The following table shows reclassifications out of accumulated other comprehensive income (loss), net of taxes, for the periods presented:
Amount reclassified from Affected line item in the
Years ended December 31, consolidated statements
(Amounts in millions) 2019 2018 2017 of income
Net unrealized investment (gains) losses:
Unrealized (gains) losses on (1) $ (79 ) $ (23 ) $ (157 ) Net investment (gains) losses
B 17 5 55 Provision ( )
Total $ (62 ) $ (18 ) $ (102 )
Derivatives qualifying as hedges:
Interest rate swaps hedging assets $ (164 ) $ (153 ) $ (131 ) Net investment income
Interest rate swaps hedging assets (6 ) (9 ) (8 ) Net investment (gains) losses
B 60 58 81 Provision ( )
Total $ (110 ) $ (104 ) $ (58 )
(1) Amounts exclude adjustments to DAC, PVFP, sales inducements and benefit reserves. </t>
  </si>
  <si>
    <t>Sale of Businesses (Tables)</t>
  </si>
  <si>
    <t>Schedule Of Income Loss On Sale Recorded In Our Disposition Group</t>
  </si>
  <si>
    <t xml:space="preserve"> The following table provides a summary of the loss on sale recorded in connection with the disposition of Genworth Canada for the year ended December 31, 2019 :
(Amounts in millions)
Net cash proceeds $ 1,736
Add: carrying value of noncontrolling interests (1) 1,417
Total adjusted consideration (2) 3,153
Carrying value of the disposal group before accumulated other 3,022
Add: total accumulated other comprehensive loss of disposal (3) 325
Total adjusted carrying value of the disposal group 3,347
Pre-tax (194 )
Tax benefit on sale 73
After-tax $ (121 )
(1) 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to be received.
(2) Represents the aggregate of the net cash proceeds received upon sale closing plus the adjusted carrying amount of noncontrolling interests in the subsidiary sold.
(3) Consists primarily of cumulative losses on foreign currency translation adjustments of $369 million of $71 million of $115 million </t>
  </si>
  <si>
    <t>Assets and liabilities held for sale and operating results related to discontinued operations</t>
  </si>
  <si>
    <t>The assets and liabilities held for sale related to Genworth Canada were segregated in our consolidated balance sheets until deconsolidation, which occurred on December 12, 2019, the sale closing date. The major asset and liability categories of Genworth Canada were as follows as of December 31:
(Amounts in millions) 2019 2018
Assets
Investments:
Fixed maturity securities available-for-sale, $ — $ 4,072
Equity securities, at fair value — 380
Other invested assets — 116
Total investments — 4,568
Cash, cash equivalents and restricted cash — 203
Accrued investment income — 30
Deferred acquisition costs — 121
Intangible assets and goodwill — 14
Other assets — 79
Assets held for sale related to discontinued operations $ — $ 5,015
Liabilities
Liability for policy and contract claims $ — $ 84
Unearned premiums — 1,533
Other liabilities — 154
Long-term borrowings — 318
Deferred tax liability — 23
Liabilities held for sale related to discontinued operations $ — $ 2,112</t>
  </si>
  <si>
    <t>Summary of Operating Results Related to Discontinued Operations</t>
  </si>
  <si>
    <t xml:space="preserve">A summary of operating results related to Genworth Canada reported as discontinued operations were as follows for the years ended December
(Amounts in millions) 2019 2018 2017
Revenues:
Premiums $ 466 $ 525 $ 519
Net investment income 132 141 134
Net investment gains (losses) (13 ) (137 ) 128
Policy fees and other income — — 1
Total revenues 585 529 782
Benefits and expenses:
Benefits and other changes in policy reserves 79 78 54
Acquisition and operating expenses, net of deferrals 64 54 65
Amortization of deferred acquisition costs and intangibles 39 43 43
Interest expense (1) 50 43 18
Total benefits and expenses 232 218 180
Income before income taxes and loss on sale (2) 353 311 602
Provision for income taxes 111 81 199
Income before loss on sale 242 230 403
Loss on sale, net of taxes (121 ) — —
Income from discontinued operations, net of taxes 121 230 403
Less: net income from discontinued operations attributable to noncontrolling interests 123 108 190
Income (loss) from discontinued operations available to $ (2 ) $ 122 $ 213
(1) Interest on debt assumed by Brookfield and interest on debt that was repaid as a result of the sale of Genworth Canada was allocated and reported in discontinued operations. The Term Loan, owed by Genworth Holdings and secured by GFIH’s ownership interest in Genworth Canada’s outstanding common shares, was repaid in connection with the close of the Genworth Canada sale. Accordingly, interest expense related to the Term Loan
(2) The years ended December 31, 2019, 2018 and 2017 include pre-tax </t>
  </si>
  <si>
    <t>Variable Interest and Securitization Entities (Tables)</t>
  </si>
  <si>
    <t>Schedule of Variable Interest Entities</t>
  </si>
  <si>
    <t>The following table shows the assets that were recorded for the consolidated securitization entity as of December 31:
(Amounts in millions) 2019 2018
Assets
Investments:
Restricted commercial mortgage loans $ 47 $ 62
Total investments 47 62
Cash, cash equivalents and restricted cash 1 1
Investment receivable 3 —
Total assets $ 51 $ 63</t>
  </si>
  <si>
    <t>Schedule of Income Statement Activity Related to Variable Interest Entities</t>
  </si>
  <si>
    <t xml:space="preserve"> The following table shows the activity presented in our consolidated statement of income related to the consolidated securitization entities for the years ended December 31:
(Amounts in millions) 2019 2018 2017
Revenues:
Net investment income:
Restricted commercial mortgage loans $ 4 $ 7 $ 9
Restricted other invested assets — — 1
Total net investment income 4 7 10
Net investment gains (losses):
Derivatives — — 7
Total net investment gains (losses) — — 7
Total revenues 4 7 17
Expenses:
Interest expense — 2 6
Total expenses — 2 6
Income before income taxes 4 5 11
Provision (benefit) for income taxes 1 1 (6 )
Net income $ 3 $ 4 $ 17</t>
  </si>
  <si>
    <t>Insurance Subsidiary Financial Information and Regulatory Matters (Tables)</t>
  </si>
  <si>
    <t>Schedule of Combined Statutory Net Income (Loss) and Statutory Capital and Surplus</t>
  </si>
  <si>
    <t>The tables below include the combined statutory net income and statutory capital and surplus for our U.S. domiciled insurance subsidiaries for the periods indicated:
Years ended
(Amounts in millions) 2019 2018 2017
Combined statutory net income (loss):
Life insurance subsidiaries, excluding captive life reinsurance subsidiaries $ 740 $ (895 ) $ (272 )
Mortgage insurance subsidiaries 847 697 512
Combined statutory net income (loss), excluding captive reinsurance subsidiaries 1,587 (198 ) 240
Captive life insurance subsidiaries (350 ) 1,520 (36 )
Combined statutory net income $ 1,237 $ 1,322 $ 204
As of
(Amounts in millions) 2019 2018
Combined statutory capital and surplus:
Life insurance subsidiaries, excluding captive life reinsurance subsidiaries $ 2,188 $ 1,880
Mortgage insurance subsidiaries 3,664 3,206
Combined statutory capital and surplus $ 5,852 $ 5,086</t>
  </si>
  <si>
    <t>Quarterly Results of Operations (unaudited) (Tables)</t>
  </si>
  <si>
    <t>Quarterly Results of Operations</t>
  </si>
  <si>
    <t xml:space="preserve">Our unaudited quarterly results of operations for the year ended December 31, 2019 are summarized in the table below.
Three months ended
(Amounts in millions, except per share amounts) March 31, June 30, September 30, December 31,
Total revenues $ 2,044 $ 1,994 $ 2,020 $ 2,038
Total benefits and expenses (1) $ 1,807 $ 1,770 $ 1,848 $ 1,957
Income from continuing operations (2) $ 168 $ 158 $ 138 $ 55
Income (loss) from discontinued operations, net of taxes (3) $ 62 $ 60 $ (80 ) $ (31 )
Net income (2), (3) $ 230 $ 218 $ 58 $ 24
Net income from continuing operations attributable $ 20 $ 15 $ 10 $ 19
Net income from discontinued operations attributable $ 36 $ 35 $ 30 $ 22
Net income (loss) available to Genworth Financial, Inc.’s common stockholders $ 174 $ 168 $ 18 $ (17 )
Net income (loss) available to Genworth Financial, Inc.’s
Income from continuing operations available to Genworth Financial, Inc.’s common stockholders $ 148 $ 143 $ 128 $ 36
Income (loss) from discontinued operations available to Genworth Financial, Inc.’s common stockholders 26 25 (110 ) (53 )
Net income (loss) available to Genworth Financial, Inc.’s common stockholders $ 174 $ 168 $ 18 $ (17 )
Income from continuing operations available to Genworth Financial, Inc .’s common stockholders per share:
Basic $ 0.29 $ 0.29 $ 0.25 $ 0.07
Diluted $ 0.29 $ 0.28 $ 0.25 $ 0.07
Net income (loss) available to Genworth Financial, Inc.’s common stockholders per share:
Basic $ 0.35 $ 0.33 $ 0.04 $ (0.03 )
Diluted $ 0.34 $ 0.33 $ 0.04 $ (0.03 )
Weighted-average common shares outstanding:
Basic 501.2 503.4 503.5 503.5
Diluted 508.6 508.7 511.2 510.4
(1) Our life insurance business completed its annual review of assumptions in the fourth quarter of 2019, which resulted in higher total benefits and expenses of $145 million from an unf a vorable er
(2) In the fourth quarter of 2019, our life insurance business recorded $139 million of unfavorable charges, net of taxes, primarily related to its annual review of assumptions in our universal and term universal life insurance products, as described above. This unfavorable unlocking in our life insurance business was partially offset by favorable adjustments in our U.S. mortgage insurance business, including a favorable update of $11 million, net of taxes, in connection with a review of its single premium earnings pattern and a favorable reserve adjustment of $10 million, net of taxes.
(3) In the fourth quarter of 2019, we recorded an after-tax million principally in connection with pending litigation involving our former lifestyle protection insurance business. See note 21 for additional information related to asserted claims regarding the sale of our lifestyle protection insurance business. We completed the sale of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 Our unaudited quarterly results of operations for the year ended December 31, 2018 are summarized in the table below.
Three months ended
(Amounts in millions, except per share amounts) March 31, June 30, September 30, December 31,
Total revenues $ 1,957 $ 2,007 $ 1,952 $ 1,985
Total benefits and expenses (1) $ 1,839 $ 1,741 $ 1,817 $ 2,367
Income (loss) from continuing operations (2) $ 82 $ 153 $ 105 $ (273 )
Income (loss) from discontinued operations, net of taxes (3) $ 83 $ 96 $ 105 $ (54 )
Net income (loss) (2) $ 165 $ 249 $ 210 $ (327 )
Net income from continuing operations attributable to $ 17 $ 27 $ 18 $ 8
Net income (loss) from discontinued operations attributable to (4) $ 36 $ 32 $ 46 $ (6 )
Net income (loss) available to Genworth Financial, Inc.’s (2) $ 112 $ 190 $ 146 $ (329 )
Net income (loss) available to Genworth Financial, Inc.’s
Income (loss) from continuing operations available to $ 65 $ 126 $ 87 $ (281 )
Income (loss) from discontinued operations available to 47 64 59 (48 )
Net income (loss) available to Genworth Financial, Inc.’s $ 112 $ 190 $ 146 $ (329 )
Income (loss) from continuing operations available to Genworth
Basic $ 0.13 $ 0.25 $ 0.17 $ (0.56 )
Diluted $ 0.13 $ 0.25 $ 0.17 $ (0.56 )
Net income (loss) available to Genworth Financial, Inc.’s
Basic $ 0.22 $ 0.38 $ 0.29 $ (0.66 )
Diluted $ 0.22 $ 0.38 $ 0.29 $ (0.66 )
Weighted-average common shares outstanding:
Basic 499.6 500.6 500.7 500.8
Diluted (5) 502.7 502.6 503.3 500.8
(1) Our long-term care insurance business completed its annual review of claim reserves in the fourth quarter of 2018, which resulted in higher total benefits and expenses of $291 million driven mostly by updates to several assumptions and methodologies, including benefit utilization rates, claim termination rates and other assumptions . Also in our long-term care insurance business, we refined our estimate of unreported policy
t
(2) In the fourth quarter of 2018, our long-term care insurance business recorded a $230 million unfavorable adjustment, net of taxes, related to its annual review of claim reserves, as described above. In addition, our long-term care insurance business recorded a $28 million unfavorable reserve adjustment, net of taxes, related to a refined estimate of unreported policy terminations. Our life insurance business recorded an unfavorable adjustment, net of taxes, of $91 million resulting from its annual review of assumptions, as described above.
(3) Includes net investment losses of $107 million recorded in the fourth quarter of 2018 in our Canada mortgage insurance business reported as discontinued operations. These losses were primarily related to derivative losses on foreign currency swaps and forwards, and losses on preferred equity securities primarily driven by a decrease in interest rates in Canada during the fourth quarter of 2018.
(4) Our Canada mortgage insurance business, reported as discontinued operations, recorded net investment losses, net of taxes, of $107 million, of which the amount attributable to noncontrolling interests was $45 million, net of taxes.
(5)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December 31, 2018, we were required to use basic weighted-average common shares outstanding in the calculation of diluted loss per share for the three months ended December 31, 2018, as the inclusion of shares for stock options, RSUs and SARs of 7.6 million would have been antidilutive to the calculation. If we had not incurred a loss from continuing operations available to Genworth Financial, Inc.’s common stockholders for the three months ended December 31, 2018, dilutive potential weighted-average common shares outstanding would have been 508.4 million. </t>
  </si>
  <si>
    <t>Condensed Consolidating Financial Information (Tables)</t>
  </si>
  <si>
    <t>Condensed Consolidating Balance Sheet</t>
  </si>
  <si>
    <t>The following table presents the condensed consolidating balance sheet information as of December 31, 2019:
(Amounts in millions) Parent Issuer All Other Eliminations Consolidated
Assets
Investments:
Fixed maturity securities available-for-sale, $ — $ — $ 60,539 $ (200 ) $ 60,339
Equity securities, at fair value — — 239 — 239
Commercial mortgage loans ($47 are restricted related to a securitization entity) — — 6,963 — 6,963
Policy loans — — 2,058 — 2,058
Other invested assets — 71 1,561 — 1,632
Investments in subsidiaries 14,079 15,090 — (29,169 ) —
Total investments 14,079 15,161 71,360 (29,369 ) 71,231
Cash, cash equivalents and restricted cash — 1,461 1,880 — 3,341
Accrued investment income — — 657 (3 ) 654
Deferred acquisition costs — — 1,836 — 1,836
Intangible assets and goodwill — — 201 — 201
Reinsurance recoverable — — 17,103 — 17,103
Other assets 4 48 392 (1 ) 443
Intercompany notes receivable 119 132 — (251 ) —
Deferred tax assets 13 821 (409 ) — 425
Separate account assets — — 6,108 — 6,108
Total assets $ 14,215 $ 17,623 $ 99,128 $ (29,624 ) $ 101,342
Liabilities and equity
Liabilities:
Future policy benefits $ — $ — $ 40,384 $ — $ 40,384
Policyholder account balances — — 22,217 — 22,217
Liability for policy and contract claims — — 10,958 — 10,958
Unearned premiums — — 1,893 — 1,893
Other liabilities 30 99 1,438 (5 ) 1,562
Intercompany notes payable — 319 132 (451 ) —
Non-recourse — — 311 — 311
Long-term borrowings — 3,137 140 — 3,277
Separate account liabilities — — 6,108 — 6,108
Total liabilities 30 3,555 83,581 (456 ) 86,710
Equity:
Common stock 1 — 3 (3 ) 1
Additional paid-in 11,990 12,761 18,431 (31,192 ) 11,990
Accumulated other comprehensive income (loss) 3,433 3,433 3,474 (6,907 ) 3,433
Retained earnings 1,461 (2,126 ) (7,108 ) 9,234 1,461
Treasury stock, at cost (2,700 ) — — — (2,700 )
Total Genworth Financial, Inc.’s stockholders’ equity 14,185 14,068 14,800 (28,868 ) 14,185
Noncontrolling interests — — 747 (300 ) 447
Total equity 14,185 14,068 15,547 (29,168 ) 14,632
Total liabilities and equity $ 14,215 $ 17,623 $ 99,128 $ (29,624 ) $ 101,342
The following table presents the condensed consolidating balance sheet information as of December 31, 2018:
(Amounts in millions) Parent Issuer All Other Eliminations Consolidated
Assets
Investments:
Fixed maturity securities available-for-sale, $ — $ — $ 55,789 $ (200 ) $ 55,589
Equity securities, at fair value — — 275 — 275
Commercial mortgage loans ($62 are restricted related to a securitization entity) — — 6,749 — 6,749
Policy loans — — 1,861 — 1,861
Other invested assets — 86 988 (2 ) 1,072
Investments in subsidiaries 12,570 11,462 — (24,032 ) —
Total investments 12,570 11,548 65,662 (24,234 ) 65,546
Cash, cash equivalents and restricted cash — 429 1,545 — 1,974
Accrued investment income — — 649 (4 ) 645
Deferred acquisition costs — — 3,142 — 3,142
Intangible assets and goodwill — — 333 — 333
Reinsurance recoverable — — 17,278 — 17,278
Other assets 15 62 318 — 395
Intercompany notes receivable — 180 6 (186 ) —
Deferred tax assets 14 907 (185 ) — 736
Separate account assets — — 5,859 — 5,859
Assets held for sale related to discontinued operations — — 5,015 — 5,015
Total assets $ 12,599 $ 13,126 $ 99,622 $ (24,424 ) $ 100,923
Liabilities and equity
Liabilities:
Future policy benefits $ — $ — $ 37,940 $ — $ 37,940
Policyholder account bal ances — — 22,968 — 22,968
Liability for policy and contract claims — — 10,295 — 10,295
Unearned premiums — — 2,013 — 2,013
Other liabilities 27 97 1,412 (7 ) 1,529
Intercompany notes payable 122 207 57 (386 ) —
Non-recourse — — 311 — 311
Long-term borrowings — 3,567 140 — 3,707
Separate account liabilities — — 5,859 — 5,859
Liabilities held for sale related to discontinued operations — — 2,112 — 2,112
Total liabilities 149 3,871 83,107 (393 ) 86,734
Equity:
Common stock 1 — 3 (3 ) 1
Additional paid-in 11,987 9,095 18,425 (27,520 ) 11,987
Accumulated other comprehensive income (loss) 2,044 2,144 2,060 (4,204 ) 2,044
Retained earnings 1,118 (1,984 ) (6,012 ) 7,996 1,118
Treasury stock, at cost (2,700 ) — — — (2,700 )
Total Genworth Financial, Inc.’s stockholders’ equity 12,450 9,255 14,476 (23,731 ) 12,450
Noncontrolling interests — — 2,039 (300 ) 1,739
Total equity 12,450 9,255 16,515 (24,031 ) 14,189
Total liabilities and equity $ 12,599 $ 13,126 $ 99,622 $ (24,424 ) $ 100,923</t>
  </si>
  <si>
    <t>Condensed Consolidating Income Statement</t>
  </si>
  <si>
    <t>The following table presents the condensed consolidating income statement information for the year ended December 31, 2019:
(Amounts in millions) Parent Issuer All Other Eliminations Consolidated
Revenues:
Premiums $ — $ — $ 4,037 $ — $ 4,037
Net investment income (3 ) 10 3,228 (15 ) 3,220
Net investment gains (losses) — (5 ) 55 — 50
Policy fees and other income — 2 792 (5 ) 789
Total revenues (3 ) 7 8,112 (20 ) 8,096
Benefits and expenses:
Benefits and other changes in policy reserves — — 5,163 — 5,163
Interest credited — — 577 — 577
Acquisition and operating expenses, net of deferrals 20 — 942 — 962
Amortization of deferred acquisition costs and intangibles — — 441 — 441
Interest expense 3 231 25 (20 ) 239
Total benefits and expenses 23 231 7,148 (20 ) 7,382
Income (loss) from continuing operations before income taxes and equity in income of subsidiaries (26 ) (224 ) 964 — 714
Provision (benefit) for income taxes (3 ) (45 ) 243 — 195
Equity in income of subsidiaries 366 177 — (543 ) —
Income (loss) from continuing operations 343 (2 ) 721 (543 ) 519
Income (loss) from discontinued operations, net of taxes — (140 ) 151 — 11
Net income (loss) 343 (142 ) 872 (543 ) 530
Less: net income from continuing operations attributable to noncontrolling interests — — 64 — 64
Less: net income from discontinued operations attributable to noncontrolling interests — — 123 — 123
Net income (loss) available to Genworth Financial, Inc.’s common stockholders $ 343 $ (142 ) $ 685 $ (543 ) $ 343
The following table presents the condensed consolidating income statement information for the year ended December 31, 2018:
(Amounts in millions) Parent Issuer All Other Eliminations Consolidated
Revenues:
Premiums $ — $ — $ 3,994 $ — $ 3,994
Net investment income (3 ) 14 3,125 (15 ) 3,121
Net investment gains (losses) — 16 (25 ) — (9 )
Policy fees and other income — — 798 (3 ) 795
Total revenues (3 ) 30 7,892 (18 ) 7,901
Benefits and expenses:
Benefits and other changes in policy reserves — — 5,606 — 5,606
Interest credited — — 611 — 611
Acquisition and operating expenses, net of deferrals 33 10 900 — 943
Amortization of deferred acquisition costs and intangibles — — 348 — 348
Interest expense 2 243 29 (18 ) 256
Total benefits and expenses 35 253 7,494 (18 ) 7,764
Income (loss) from continuing operations before income taxes and equity in income (loss) of subsidiaries (38 ) (223 ) 398 — 137
Provision (benefit) for income taxes (6 ) (39 ) 115 — 70
Equity in income (loss) of subsidiaries 151 (176 ) — 25 —
Income (loss) from continuing operations 119 (360 ) 283 25 67
Income (loss) from discontinued operations, net of taxes — (20 ) 250 — 230
Net income (loss) 119 (380 ) 533 25 297
Less: net income from continuing operations attributable to noncontrolling interests — — 70 — 70
Less: net income from discontinued operations attributable to noncontrolling interests — — 108 — 108
Net income (loss) available to Genworth Financial, Inc.’s common stockholders $ 119 $ (380 ) $ 355 $ 25 $ 119
The following table presents the condensed consolidating income statement information for the year ended December 31, 2017:
(Amounts in millions) Parent Issuer All Other Eliminations Consolidated
Revenues:
Premiums $ — $ — $ 3,485 $ — $ 3,485
Net investment income (3 ) 8 3,076 (15 ) 3,066
Net investment gains (losses) — (14 ) 151 — 137
Policy fees and other income — 5 822 (2 ) 825
Total revenues (3 ) (1 ) 7,534 (17 ) 7,513
Benefits and expenses:
Benefits and other changes in policy reserves — — 5,125 — 5,125
Interest credited — — 646 — 646
Acquisition and operating expenses, net of deferrals 57 (2 ) 902 — 957
Amortization of deferred acquisition costs and intangibles — — 392 — 392
Interest expense 1 254 28 (17 ) 266
Total benefits and expenses 58 252 7,093 (17 ) 7,386
Income (loss) from continuing operations before income taxes and equity in income of subsidiaries (61 ) (253 ) 441 — 127
Benefit for income taxes — (67 ) (339 ) — (406 )
Equity in income of subsidiaries 878 771 — (1,649 ) —
Income from continuing operations 817 585 780 (1,649 ) 533
Income from discontinued operations, net of taxes — 4 390 — 394
Net income 817 589 1,170 (1,649 ) 927
Less: net loss from continuing operations attributable to noncontrolling interests — — (80 ) — (80 )
Less: net income from discontinued operations attributable to noncontrolling interests — — 190 — 190
Net income available to Genworth Financial, Inc.’s common stockholders $ 817 $ 589 $ 1,060 $ (1,649 ) $ 817</t>
  </si>
  <si>
    <t>Condensed Consolidating Statement of Comprehensive Income</t>
  </si>
  <si>
    <t>The following table presents the condensed consolidating comprehensive income statement information for the year ended December 31, 2019:
(Amounts in millions) Parent Issuer All Other Eliminations Consolidated
Net income (loss) $ 343 $ (142 ) $ 872 $ (543 ) $ 530
Other comprehensive income (loss), net of taxes:
Net unrealized gains (losses) on securities not other-than-temporarily impaired 859 842 846 (1,701 ) 846
Net unrealized gains (losses) on other-than-temporarily impaired securities 2 2 2 (4 ) 2
Derivatives qualifying as hedges 221 221 247 (468 ) 221
Foreign currency translation and other adjustments 307 224 486 (530 ) 487
Total other comprehensive income (loss) 1,389 1,289 1,581 (2,703 ) 1,556
Total comprehensive income 1,732 1,147 2,453 (3,246 ) 2,086
Less: comprehensive income attributable to noncontrolling interests — — 354 — 354
Total comprehensive income available to Genworth Financial, Inc.’s common stockholders $ 1,732 $ 1,147 $ 2,099 $ (3,246 ) $ 1,732
The following table presents the condensed consolidating comprehensive income statement information for the year ended December 31, 2018:
(Amounts in millions) Parent Issuer All Other Eliminations Consolidated
Net income (loss) $ 119 $ (380 ) $ 533 $ 25 $ 297
Other comprehensive income (loss), net of taxes:
Net unrealized gains (losses) on securities not other-than-temporarily impaired (652 ) (602 ) (669 ) 1,254 (669 )
Net unrealized gains (losses) on other-than- temporarily impaired securities (2 ) (2 ) (2 ) 4 (2 )
Derivatives qualifying as hedges (298 ) (299 ) (310 ) 609 (298 )
Foreign currency translation and other adjustments (162 ) (129 ) (301 ) 291 (301 )
Total other comprehensive income (loss) (1,114 ) (1,032 ) (1,282 ) 2,158 (1,270 )
Total comprehensive loss (995 ) (1,412 ) (749 ) 2,183 (973 )
Less: comprehensive income attributable to noncontrolling interests — — 22 — 22
Total comprehensive loss available to Genworth Financial, Inc.’s common stockholders $ (995 ) $ (1,412 ) $ (771 ) $ 2,183 $ (995 )
The following table presents the condensed consolidating comprehensive income statement information for the year ended December 31, 2017:
(Amounts in millions) Parent Issuer All Other Eliminations Consolidated
Net income $ 817 $ 589 $ 1,170 $ (1,649 ) $ 927
Other comprehensive income (loss), net of taxes:
Net unrealized gains (losses) on securities not other-than-temporarily impaired (178 ) (189 ) (187 ) 367 (187 )
Net unrealized gains (losses) on other-than- temporarily impaired securities 1 1 1 (2 ) 1
Derivatives qualifying as hedges (20 ) (19 ) (19 ) 38 (20 )
Foreign currency translation and other adjustments 130 109 252 (240 ) 251
Total other comprehensive income (loss) (67 ) (98 ) 47 163 45
Total comprehensive income 750 491 1,217 (1,486 ) 972
Less: comprehensive income attributable to noncontrolling interests — — 222 — 222
Total comprehensive income available to Genworth Financial, Inc.’s common stockholders $ 750 $ 491 $ 995 $ (1,486 ) $ 750</t>
  </si>
  <si>
    <t>Condensed Consolidating Statement of Cash Flows</t>
  </si>
  <si>
    <t>The following table presents the condensed consolidating cash flow statement information for the year ended December 31, 2019:
Parent All Other
(Amounts in millions) Guarantor Issuer Subsidiaries Eliminations Consolidated
Cash flows from operating activities:
Net income (loss) $ 343 $ (142 ) $ 872 $ (543 ) $ 530
Less (income) loss from discontinued operations, net of taxes — 140 (151 ) — (11 )
Adjustments to reconcile net income (loss) to net cash from operating activities:
Equity in income from subsidiaries (366 ) (177 ) — 543 —
Dividends from subsidiaries 250 1,352 (1,602 ) — —
Amortization of fixed maturity securities discounts and premiums — 8 (126 ) — (118 )
Net investment (gains) losses — 5 (55 ) — (50 )
Charges assessed to policyholders — — (699 ) — (699 )
Acquisition costs deferred — — (27 ) — (27 )
Amortization of deferred acquisition costs and intangibles — — 441 — 441
Deferred income taxes 1 132 6 — 139
Derivative instruments and limited partnerships — (35 ) (63 ) — (98 )
Stock-based compensation expense 26 — 1 — 27
Change in certain assets and liabilities:
Accrued investment income and other assets — 7 (365 ) — (358 )
Insurance reserves — — 1,259 — 1,259
Current tax liabilities 16 (43 ) 53 — 26
Other liabilities, policy and contract claims and other policy-related balances (17 ) (44 ) 668 2 609
Cash from operating activities—discontinued operations — 134 275 — 409
Net cash from operating activities 253 1,337 487 2 2,079
Cash flows from (used by) investing activities:
Proceeds from maturities and repayments of investments:
Fixed maturity securities — — 3,436 — 3,436
Commercial mortgage loans — — 582 — 582
Restricted commercial mortgage loans related to a securitization entity — — 15 — 15
Proceeds from sales of investments:
Fixed maturity and equity securities — — 3,883 — 3,883
Purchases and originations of investments:
Fixed maturity and equity securities — — (6,899 ) — (6,899 )
Commercial mortgage loans — — (813 ) — (813 )
Other invested assets, net — 5 (392 ) (2 ) (389 )
Policy loans, net — — 62 — 62
Intercompany notes receivable (119 ) 48 6 65 —
Capital contributions to subsidiaries (5 ) — 5 — —
Proceeds from sale of business, net of cash transferred — — 1,398 — 1,398
Cash from — — 26 — 26
Net cash from ( ) (124 ) 53 1,309 63 1,301
Cash flows used by financing activities:
Deposits to universal life and investment contracts — — 824 — 824
Withdrawals from universal life and investment contracts — — (2,319 ) — (2,319 )
Repayment and repurchase of long-term debt — (446 ) — — (446 )
Intercompany notes payable (122 ) 112 75 (65 ) —
Repurchase of subsidiary shares — — (22 ) — (22 )
Dividends paid to noncontrolling interests — — (87 ) — (87 )
Other, net (7 ) (24 ) (4 ) — (35 )
Cash used by financing activities— — — (132 ) — (132 )
Net cash used by financing activities (129 ) (358 ) (1,665 ) (65 ) (2,217 )
Effect of exchange rate changes on cash, cash equivalents and restricted cash (includes $6 related to discontinued operations) — — 1 — 1
Net change in cash, cash equivalents and restricted cash — 1,032 132 — 1,164
Cash, cash equivalents and restricted cash at beginning of period — 429 1,748 — 2,177
Cash, cash equivalents and restricted cash at end of period — 1,461 1,880 — 3,341
Less cash, cash equivalents and restricted cash of discontinued operations at end of period — — — — —
Cash, cash equivalents and restricted cash of continuing operations at end of period $ — $ 1,461 $ 1,880 $ — $ 3,341
The following table presents the condensed consolidating cash flow statement information for the year ended December 31, 2018:
(Amounts in millions) Parent Issuer All Other Eliminations Consolidated
Cash flows from (used by) operating activities:
Net income (loss) $ 119 $ (380 ) $ 533 $ 25 $ 297
Less (income) loss from discontinued operations, net of taxes — 20 (250 ) — (230 )
Adjustments to reconcile net income (loss) to net cash from (used by) operating activities:
Equity in (income) loss from subsidiaries (151 ) 176 — (25 ) —
Dividends from subsidiaries 50 101 (151 ) — —
Amortization of fixed maturity securities discounts and premiums — — (130 ) — (130 )
Net investment (gains) losses — (16 ) 25 — 9
Charges assessed to policyholders — — (697 ) — (697 )
Acquisition costs deferred — — (42 ) — (42 )
Amortization of deferred acquisition costs and intangibles — — 348 — 348
Deferred income taxes 13 (100 ) 115 — 28
Derivative instruments and limited partnerships — 17 (277 ) — (260 )
Stock-based compensation expense 35 — — — 35
Change in certain assets and liabilities:
Accrued investment income and other assets — 6 (172 ) — (166 )
Insurance reserves — — 1,555 — 1,555
Current tax liabilities (35 ) 13 30 — 8
Other liabilities, policy and contract claims and other policy-related balances (13 ) (11 ) 620 2 598
Cash from operating activities-discontinued operations — 81 199 — 280
Net cash from (used by) operating activities 18 (93 ) 1,706 2 1,633
Cash flows used by investing activities:
Proceeds from maturities and repayments of investments:
Fixed maturity securities — — 3,312 — 3,312
Commercial mortgage loans — — 701 — 701
Restricted commercial mortgage loans related to a securitization entity — — 45 — 45
Proceeds from sales of investments:
Fixed maturity and equity securities — — 5,488 — 5,488
Purchases and originations of investments:
Fixed maturity and equity securities — — (9,386 ) — (9,386 )
Commercial mortgage loans — — (1,047 ) — (1,047 )
Other invested assets, net — — 263 (2 ) 261
Policy loans, net — — 35 — 35
Intercompany notes receivable — (25 ) 53 (28 ) —
Capital contributions to subsidiaries (6 ) — 6 — —
Cash used by investing activities-discontinued operations — — (31 ) — (31 )
Net cash used by investing activities (6 ) (25 ) (561 ) (30 ) (622 )
Cash flows used by financing activities:
Deposits to universal life and investment contracts — — 1,193 — 1,193
Withdrawals from universal life and investment contracts — — (2,355 ) — (2,355 )
Proceeds from the issuance of long-term debt — 441 — — 441
Repayment and repurchase of long-term debt — (600 ) — — (600 )
Repayment of borrowings related to a securitization entity — — (40 ) — (40 )
Intercompany notes payable (10 ) (52 ) 34 28 —
Repurchase of subsidiary shares — — (55 ) — (55 )
Dividends paid to noncontrolling interests — — (40 ) — (40 )
Other, net (2 ) (37 ) (17 ) — (56 )
Cash used by financing activities-discontinued operations — — (109 ) — (109 )
Net cash used by financing activities (12 ) (248 ) (1,389 ) 28 (1,621 )
Effect of exchange rate changes on cash, cash equivalents and restricted cash (includes $(25) related to discontinued operations) — — (88 ) — (88 )
Net change in cash, cash equivalents and restricted cash — (366 ) (332 ) — (698 )
Cash, cash equivalents and restricted cash at beginning of period — 795 2,080 — 2,875
Cash, cash equivalents and restricted cash at end of period — 429 1,748 — 2,177
Less cash, cash equivalents and restricted cash of discontinued operations at end of period — — 203 — 203
Cash, cash equivalents and restricted cash of continuing operations at end of period $ — $ 429 $ 1,545 $ — $ 1,974
The following table presents the condensed consolidating cash flow statement information for the year ended December 31, 2017:
(Amounts in millions) Parent Issuer All Other Eliminations Consolidated
Cash flows from (used by) operating activities:
Net income $ 817 $ 589 $ 1,170 $ (1,649 ) $ 927
Less income from discontinued operations, net of taxes — (4 ) (390 ) — (394 )
Adjustments to reconcile net income to net cash from (used by) operating activities:
Equity in income from subsidiaries (878 ) (771 ) — 1,649 —
Dividends from subsidiaries — 75 (75 ) — —
Amortization of fixed maturity securities discounts and premiums — 5 (161 ) — (156 )
Net investment (gains) losses — 14 (151 ) — (137 )
Charges assessed to policyholders — — (713 ) — (713 )
Acquisition costs deferred — — (46 ) — (46 )
Amortization of deferred acquisition costs and intangibles — — 392 — 392
Deferred income taxes 10 7 (444 ) — (427 )
Trading securities and derivative instruments — (44 ) 771 — 727
Stock-based compensation expense 30 — 1 — 31
Change in certain assets and liabilities:
Accrued investment income and other assets 5 (41 ) 68 — 32
Insurance reserves — — 1,625 — 1,625
Current tax liabilities 23 (89 ) 41 — (25 )
Other liabilities, policy and contract claims and other policy-related balances (35 ) 80 329 (4 ) 370
Cash from operating activities—discontinued operations — 73 275 — 348
Net cash from (used by) operating activities (28 ) (106 ) 2,692 (4 ) 2,554
Cash flows used by investing activities:
Proceeds from maturities and repayments of investments:
Fixed maturity securities — — 4,170 — 4,170
Commercial mortgage loans — — 579 — 579
Restricted commercial mortgage loans related to a securitization entity — — 22 — 22
Proceeds from sales of investments:
Fixed maturity and equity securities — — 3,788 — 3,788
Purchases and originations of investments:
Fixed maturity and equity securities — — (7,800 ) — (7,800 )
Commercial mortgage loans — — (806 ) — (806 )
Other invested assets, net — 25 (707 ) 4 (678 )
Policy loans, net — — 48 — 48
Intercompany notes receivable — (71 ) 8 63 —
Capital contributions to subsidiaries (12 ) — 12 — —
Payments for business purchased, net of cash acquired (7 ) — 2 — (5 )
Cash used by investing activities—discontinued operations — — (77 ) — (77 )
Net cash used by investing activities (19 ) (46 ) (761 ) 67 (759 )
Cash flows from (used by) financing activities:
Deposits to universal life and investment contracts — — 857 — 857
Withdrawals from universal life and investment contracts — — (2,397 ) — (2,397 )
Repayment of borrowings related to securitization entities — — (34 ) — (34 )
Intercompany notes payable 48 (8 ) 23 (63 ) —
Repurchase of subsidiary shares — — (19 ) — (19 )
Dividends paid to noncontrolling interests — — (53 ) — (53 )
Other, net (1 ) (43 ) (9 ) — (53 )
Cash used by financing activities—discontinued operations — — (69 ) — (69 )
Net cash from (used by) financing activities 47 (51 ) (1,701 ) (63 ) (1,768 )
Effect of exchange rate changes on cash, cash equivalents and restricted cash (includes $23 related to discontinued operations) — — 64 — 64
Net change in cash, cash equivalents and restricted cash — (203 ) 294 — 91
Cash, cash equivalents and restricted cash at beginning of period — 998 1,786 — 2,784
Cash, cash equivalents and restricted cash at end of period — 795 2,080 — 2,875
Less cash, cash equivalents and restricted cash of discontinued operations at end of period — — 229 — 229
Cash, cash equivalents and restricted cash of continuing operations at end of period $ — $ 795 $ 1,851 $ — $ 2,646</t>
  </si>
  <si>
    <t>Nature of Business and Formation of Genworth - Additional Information (Detail) $ / shares in Units, $ in Millions</t>
  </si>
  <si>
    <t>Oct. 21, 2016USD ($)$ / shares</t>
  </si>
  <si>
    <t>Dec. 31, 2019USD ($)Segment</t>
  </si>
  <si>
    <t>Dec. 12, 2019USD ($)</t>
  </si>
  <si>
    <t>Apr. 01, 2013</t>
  </si>
  <si>
    <t>Number of operating segments | Segment</t>
  </si>
  <si>
    <t>Genworth Canada MI</t>
  </si>
  <si>
    <t>Net cash proceeds for sale of mortgage business</t>
  </si>
  <si>
    <t>Genworth Holdings</t>
  </si>
  <si>
    <t>Percentage of subsidiary equity ownership</t>
  </si>
  <si>
    <t>100.00%</t>
  </si>
  <si>
    <t>China Oceanwide Holdings Group Co., Ltd. | Definitive Acquisition Agreement</t>
  </si>
  <si>
    <t>Total transaction value to acquire all of our outstanding common stock</t>
  </si>
  <si>
    <t>Per share amount to acquire all of our outstanding common stock | $ / shares</t>
  </si>
  <si>
    <t>Summary of Significant Accounting Policies - Additional Information (Detail) $ in Millions</t>
  </si>
  <si>
    <t>Jan. 01, 2020USD ($)</t>
  </si>
  <si>
    <t>Jan. 01, 2018USD ($)</t>
  </si>
  <si>
    <t>Jan. 01, 2017USD ($)</t>
  </si>
  <si>
    <t>Dec. 31, 2019USD ($)Location</t>
  </si>
  <si>
    <t>Jan. 01, 2019USD ($)</t>
  </si>
  <si>
    <t>Dec. 31, 2016USD ($)</t>
  </si>
  <si>
    <t>Accounting Policies [Abstract]</t>
  </si>
  <si>
    <t>Equity securities, impairment charge recognition within number of months</t>
  </si>
  <si>
    <t>15 months</t>
  </si>
  <si>
    <t>Non-accrual status of loans after number of days past due</t>
  </si>
  <si>
    <t>90 days</t>
  </si>
  <si>
    <t>Cash equivalents determination for original maturities of investments, maximum number of days</t>
  </si>
  <si>
    <t>Short-term investments determination for original maturities of investments, minimum number of days</t>
  </si>
  <si>
    <t>Goodwill impairment charges</t>
  </si>
  <si>
    <t>Unearned premiums, increase (decrease) in earned premiums due to updated premium recognition factors for international mortgage insurance business</t>
  </si>
  <si>
    <t>Cumulative effect on retained earnings</t>
  </si>
  <si>
    <t>Accumulated other comprehensive income</t>
  </si>
  <si>
    <t>Net cash from financing activities</t>
  </si>
  <si>
    <t>Number of office space lease locations | Location</t>
  </si>
  <si>
    <t>Operating Lease, Weighted Average Remaining Lease Term</t>
  </si>
  <si>
    <t>9 years 9 months 18 days</t>
  </si>
  <si>
    <t>Operating lease weighted average discount rate</t>
  </si>
  <si>
    <t>6.60%</t>
  </si>
  <si>
    <t>Lease rental expense</t>
  </si>
  <si>
    <t>Maximum [Member]</t>
  </si>
  <si>
    <t>Operating lease term</t>
  </si>
  <si>
    <t>19 years</t>
  </si>
  <si>
    <t>Minimum [Member]</t>
  </si>
  <si>
    <t>1 year</t>
  </si>
  <si>
    <t>Non-cash | Derivative assets</t>
  </si>
  <si>
    <t>Fair value of non-cash collateral received</t>
  </si>
  <si>
    <t>Subject to enforceable master netting arrangement</t>
  </si>
  <si>
    <t>Fair value of collateral pledged</t>
  </si>
  <si>
    <t>Subject to enforceable master netting arrangement | Derivative liabilities</t>
  </si>
  <si>
    <t>Subject to enforceable master netting arrangement | Derivative assets</t>
  </si>
  <si>
    <t>Subject to enforceable master netting arrangement | Cash Collateral | Derivative liabilities</t>
  </si>
  <si>
    <t>Accounting Standards Update 2017-12 | Derivative and Hedging</t>
  </si>
  <si>
    <t>Accounting Standards Update 2016-15 | Other Liabilities, Policy and Contract Claims and Other Policy Related Balances</t>
  </si>
  <si>
    <t>Accounting Standards Update 2016-15 | Repayment and Repurchase of Long-Term Debt</t>
  </si>
  <si>
    <t>Adoption of Recognition and Measurement of Financial Assets and Liabilities Guidance | Limited Partner</t>
  </si>
  <si>
    <t>Adoption of Recognition and Measurement of Financial Assets and Liabilities Guidance | Equity Securities</t>
  </si>
  <si>
    <t>Accounting for Stock Compensation</t>
  </si>
  <si>
    <t>Accounting standards update 2016-02</t>
  </si>
  <si>
    <t>Right of use asset related to operating leases included in other assets</t>
  </si>
  <si>
    <t>Operating Lease, Liability</t>
  </si>
  <si>
    <t>Accrued rent expense, derecognized</t>
  </si>
  <si>
    <t>Accounting Standards Update 2016-13 | Reinsurance recoverables</t>
  </si>
  <si>
    <t>Reinsurance recoverable, allowance for credit loss</t>
  </si>
  <si>
    <t>Accounting Standards Update 2016-13 | Investments carried at amortized cost</t>
  </si>
  <si>
    <t>Investments carried at amortized cost, allowance for credit loss</t>
  </si>
  <si>
    <t>Summary of Significant Accounting Policies - Summary of Components for Cumulative Effect Adjustment (Detail) - USD ($) $ in Millions</t>
  </si>
  <si>
    <t>Jan. 01, 2018</t>
  </si>
  <si>
    <t>Deferred taxes:</t>
  </si>
  <si>
    <t>Net unrealized gains on investment securities</t>
  </si>
  <si>
    <t>Net unrealized gains on derivatives</t>
  </si>
  <si>
    <t>Accrued commission and general expenses</t>
  </si>
  <si>
    <t>Cumulative effect of changes in accounting</t>
  </si>
  <si>
    <t>Tax Cuts And Jobs Act of 2017</t>
  </si>
  <si>
    <t>Investment in foreign subsidiaries</t>
  </si>
  <si>
    <t>Accumulated other comprehensive income (loss) / Net unrealized investment gains (losses) | Tax Cuts And Jobs Act of 2017</t>
  </si>
  <si>
    <t>Accumulated other comprehensive income (loss) / Derivatives qualifying as hedges | Tax Cuts And Jobs Act of 2017</t>
  </si>
  <si>
    <t>Accumulated other comprehensive income (loss) / Foreign currency translation and other adjustments | Tax Cuts And Jobs Act of 2017</t>
  </si>
  <si>
    <t>Retained earnings | Tax Cuts And Jobs Act of 2017</t>
  </si>
  <si>
    <t>Earning (Loss) Per Share (Detail) - USD ($) $ / shares in Units, shares in Millions, $ in Millions</t>
  </si>
  <si>
    <t>3 Months Ended</t>
  </si>
  <si>
    <t>Sep. 30, 2019</t>
  </si>
  <si>
    <t>Mar. 31, 2019</t>
  </si>
  <si>
    <t>Sep. 30, 2018</t>
  </si>
  <si>
    <t>Jun. 30, 2018</t>
  </si>
  <si>
    <t>Mar. 31, 2018</t>
  </si>
  <si>
    <t>Earnings Per Share [Abstract]</t>
  </si>
  <si>
    <t>Weighted-average common shares used in basic earnings (loss) per share calculations</t>
  </si>
  <si>
    <t>Stock options, restricted stock units and stock appreciation rights</t>
  </si>
  <si>
    <t>Weighted-average common shares used in diluted earnings (loss) per share calculations</t>
  </si>
  <si>
    <t>Income (loss) from continuing operations:</t>
  </si>
  <si>
    <t>[3]</t>
  </si>
  <si>
    <t>[4]</t>
  </si>
  <si>
    <t>Less: net income (loss) from continuing operations attributable to noncontrolling interests</t>
  </si>
  <si>
    <t>Basic per share</t>
  </si>
  <si>
    <t>Diluted per share</t>
  </si>
  <si>
    <t>Income (loss) from discontinued operations:</t>
  </si>
  <si>
    <t>[5]</t>
  </si>
  <si>
    <t>[6]</t>
  </si>
  <si>
    <t>[7]</t>
  </si>
  <si>
    <t>Net income:</t>
  </si>
  <si>
    <t>[3],[5]</t>
  </si>
  <si>
    <t>Less: net income attributable to noncontrolling interests</t>
  </si>
  <si>
    <t>[8]</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December 31, 2018, we were required to use basic weighted-average common shares outstanding in the calculation of diluted loss per share for the three months ended December 31, 2018, as the inclusion of shares for stock options, RSUs and SARs of 7.6 million would have been antidilutive to the calculation. If we had not incurred a loss from continuing operations available to Genworth Financial, Inc.’s common stockholders for the three months ended December 31, 2018, dilutive potential weighted-average common shares outstanding would have been 508.4 million.</t>
  </si>
  <si>
    <t>In the fourth quarter of 2019, our life insurance business recorded a $107 million unfavorable unlocking, net of taxes, related to its annual review of assumptions in our universal and term universal life insurance products, as described above. This unfavorable unlocking in our life insurance business was partially offset by a favorable update of $11 million, net of taxes, related to a review of the premium earnings pattern and a favorable reserve adjustment of $10 million, net of taxes, in our U.S. mortgage insurance business.</t>
  </si>
  <si>
    <t>In the fourth quarter of 2018, our long-term care insurance business recorded a $230 million unfavorable adjustment, net of taxes, related to its annual review of claim reserves, as described above. In addition, our long-term care insurance business recorded a $28 million unfavorable reserve adjustment, net of taxes, related to a refined estimate of unreported policy terminations. Our life insurance business recorded an unfavorable adjustment, net of taxes, of $91 million resulting from its annual review of assumptions, as described above. Our Canada mortgage insurance business recorded net investment losses, net of taxes, of $107 million, as described above.</t>
  </si>
  <si>
    <t>In the fourth quarter of 2019, we recorded an after-tax loss of approximately $110 million principally in connection with pending litigation involving our former lifestyle protection insurance business. See note 21 for additional information related to asserted claims regarding the sale of our lifestyle protection insurance business. We completed the sale of Genworth Canada on December 12, 2019 and recorded an incremental gain of $43 million in the fourth quarter of 2019 predominantly related to a favorable tax position refinement. In addition, during the fourth quarter of 2019 through the sale closing date of December 12, 2019, we recorded $36 million of income from discontinued operations attributed to Genworth Canada.</t>
  </si>
  <si>
    <t>Includes net investment losses of $107 million recorded in the fourth quarter of 2018 in our Canada mortgage insurance business reported as discontinued operations. These losses were primarily related to derivative losses on foreign currency swaps and forwards, and losses on preferred equity securities primarily driven by a decrease in interest rates in Canada during the fourth quarter of 2018.</t>
  </si>
  <si>
    <t>Our Canada mortgage insurance business, reported as discontinued operations, recorded net investment losses, net of taxes, of $107 million, of which the amount attributable to noncontrolling interests was $45 million, net of taxes.</t>
  </si>
  <si>
    <t>Earning (Loss) Per Share (Parenthetical) (Detail) - shares shares in Millions</t>
  </si>
  <si>
    <t>Earnings Per Share Disclosure [Line Items]</t>
  </si>
  <si>
    <t>Weighted-average diluted common shares outstanding, antidilutive securities (stock options, RSUs and SARs)</t>
  </si>
  <si>
    <t>Weighted-average number of diluted shares if not in a loss position</t>
  </si>
  <si>
    <t>Net Investment Income (Detail) - USD ($) $ in Millions</t>
  </si>
  <si>
    <t>Net Investment Income [Line Items]</t>
  </si>
  <si>
    <t>Gross investment income before expenses and fees</t>
  </si>
  <si>
    <t>Expenses and fees</t>
  </si>
  <si>
    <t>Fixed maturity securities—taxable</t>
  </si>
  <si>
    <t>Fixed maturity securities—non-taxable</t>
  </si>
  <si>
    <t>Equity Securities</t>
  </si>
  <si>
    <t>Policy Loans</t>
  </si>
  <si>
    <t>Other invested assets | Other trading account assets [member]</t>
  </si>
  <si>
    <t>Restricted other invested assets related to securitization entities</t>
  </si>
  <si>
    <t>Cash, cash equivalents, restricted cash and short-term investments</t>
  </si>
  <si>
    <t>See note 17 for additional information related to consolidated securitization entities.</t>
  </si>
  <si>
    <t>Included in other invested assets was $2 million of net investment income related to trading securities for the year ended December 31, 2017.</t>
  </si>
  <si>
    <t>Net Investment Gains (Losses) (Detail) - USD ($) $ in Millions</t>
  </si>
  <si>
    <t>Available-for-sale securities:</t>
  </si>
  <si>
    <t>Realized gains</t>
  </si>
  <si>
    <t>Realized losses</t>
  </si>
  <si>
    <t>Net realized gains (losses) on available-for-sale securities</t>
  </si>
  <si>
    <t>Net realized gains (losses) on equity securities sold</t>
  </si>
  <si>
    <t>Net unrealized gains (losses) on equity securities still held</t>
  </si>
  <si>
    <t>Trading securities</t>
  </si>
  <si>
    <t>Limited partnerships</t>
  </si>
  <si>
    <t>Net gains (losses) related to securitization entities</t>
  </si>
  <si>
    <t>Derivative instruments</t>
  </si>
  <si>
    <t>Other</t>
  </si>
  <si>
    <t>See note 5 for additional information on the impact of derivative instruments included in net investment gains (losses).</t>
  </si>
  <si>
    <t>Investments - Additional Information (Detail) $ in Millions</t>
  </si>
  <si>
    <t>Dec. 31, 2019USD ($)Loan</t>
  </si>
  <si>
    <t>Dec. 31, 2018USD ($)Loan</t>
  </si>
  <si>
    <t>Schedule of Investments [Line Items]</t>
  </si>
  <si>
    <t>Aggregate fair value of securities sold</t>
  </si>
  <si>
    <t>Aggregate fair value of securities sold, percentage of book value</t>
  </si>
  <si>
    <t>97.00%</t>
  </si>
  <si>
    <t>96.00%</t>
  </si>
  <si>
    <t>Percentage of investment portfolio by which no other industry group exceeded</t>
  </si>
  <si>
    <t>10.00%</t>
  </si>
  <si>
    <t>Percentage of stockholders' equity by which no single issuer of fixed maturity securities exceeded</t>
  </si>
  <si>
    <t>10</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Investments in partnerships or similar entities generally considered VIEs</t>
  </si>
  <si>
    <t>Commercial mortgage loans greater than 90 days past due</t>
  </si>
  <si>
    <t>Impaired loans, unpaid principal balance</t>
  </si>
  <si>
    <t>Limited Partnership Interests</t>
  </si>
  <si>
    <t>Minimum threshold ownership percentage of limited partnership interest, equity method</t>
  </si>
  <si>
    <t>3.00%</t>
  </si>
  <si>
    <t>Finance and insurance | Fixed maturity securities</t>
  </si>
  <si>
    <t>Percent of investment portfolio, greater than 10%</t>
  </si>
  <si>
    <t>24.00%</t>
  </si>
  <si>
    <t>Utilities | Fixed maturity securities</t>
  </si>
  <si>
    <t>14.00%</t>
  </si>
  <si>
    <t>Consumer-non-cyclical | Fixed maturity securities</t>
  </si>
  <si>
    <t>15.00%</t>
  </si>
  <si>
    <t>Insurance [Member]</t>
  </si>
  <si>
    <t>Securities on deposit with various state government insurance departments</t>
  </si>
  <si>
    <t>Technology and Communications [Member] | Fixed maturity securities</t>
  </si>
  <si>
    <t>Office</t>
  </si>
  <si>
    <t>Credit Losses Recognized in Net Income (Loss) on Debt Securities (Detail) - Debt Securities - USD ($) $ in Millions</t>
  </si>
  <si>
    <t>Other than Temporary Impairment, Credit Losses Recognized in Earnings [Line Items]</t>
  </si>
  <si>
    <t>Cumulative credit losses, beginning balance</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Dec. 31, 2016</t>
  </si>
  <si>
    <t>Components of Net Unrealized Investment Gains Losses Included in Accumulated Other Comprehensive Income Loss [Line Items]</t>
  </si>
  <si>
    <t>Adjustments to DAC, PVFP, sales inducements and benefit reserves</t>
  </si>
  <si>
    <t>Income taxes, net</t>
  </si>
  <si>
    <t>Net unrealized investment gains (losses) including noncontrolling interests</t>
  </si>
  <si>
    <t>Less: net unrealized investment gains (losses) attributable to noncontrolling interests</t>
  </si>
  <si>
    <t>Net Unrealized Gains (Losses) On Investment Securities</t>
  </si>
  <si>
    <t>Equity securities</t>
  </si>
  <si>
    <t>Subtotal</t>
  </si>
  <si>
    <t>Excludes foreign exchange.</t>
  </si>
  <si>
    <t>Change in Net Unrealized Gains (Losses) on Available-for-Sale Securities Reported in Accumulated Other Comprehensive Income (Loss) (Detail) - USD ($) $ in Millions</t>
  </si>
  <si>
    <t>Investments [Abstract]</t>
  </si>
  <si>
    <t>Net unrealized investment gains (losses), beginning of period</t>
  </si>
  <si>
    <t>Cumulative effect of changes in accounting:</t>
  </si>
  <si>
    <t>Stranded tax effects</t>
  </si>
  <si>
    <t>Recognition and measurement of financial assets and liabilities, net of taxes of $—, $18 and $—</t>
  </si>
  <si>
    <t>Total cumulative effect of changes in accounting</t>
  </si>
  <si>
    <t>Unrealized gains (losses) on investment securities</t>
  </si>
  <si>
    <t>Adjustment to DAC</t>
  </si>
  <si>
    <t>Adjustment to PVFP</t>
  </si>
  <si>
    <t>Adjustment to sales inducements</t>
  </si>
  <si>
    <t>Adjustment to benefit reserves and policyholder contract balances</t>
  </si>
  <si>
    <t>Provision for income taxes</t>
  </si>
  <si>
    <t>Change in unrealized gains (losses) on investment securities</t>
  </si>
  <si>
    <t>Reclassification adjustments to net investment (gains) losses, net of taxes of $17, $5 and $55</t>
  </si>
  <si>
    <t>Change in net unrealized investment gains (losses)</t>
  </si>
  <si>
    <t>Less: change in net unrealized investment gains (losses) attributable to noncontrolling interests</t>
  </si>
  <si>
    <t>Net unrealized investment gains (losses), end of period</t>
  </si>
  <si>
    <t>See note 6 for additional information.</t>
  </si>
  <si>
    <t>See note 9 for additional information.</t>
  </si>
  <si>
    <t>Change in Net Unrealized Gains (Losses) on Available-for-Sale Securities Reported in Accumulated Other Comprehensive Income (Loss) (Parenthetical) (Detail) - USD ($) $ in Millions</t>
  </si>
  <si>
    <t>Recognition and measurement of financial assets and liabilities,tax amount</t>
  </si>
  <si>
    <t>Reclassification adjustments to net investment (gains) losses, taxes</t>
  </si>
  <si>
    <t>Amortized Cost or Cost, Gross Unrealized Gains (Losses) and Fair Value of Fixed Maturity and Equity Securities Classified as Available-for-Sale (Detail) - USD ($) $ in Millions</t>
  </si>
  <si>
    <t>Amortized cost or cost, total</t>
  </si>
  <si>
    <t>Fair value, total</t>
  </si>
  <si>
    <t>Amortized cost or cost, fixed maturity securities</t>
  </si>
  <si>
    <t>Fair value, fixed maturity securities</t>
  </si>
  <si>
    <t>Fixed maturity securities | U.S. government, agencies and government-sponsored enterprises</t>
  </si>
  <si>
    <t>Fixed maturity securities | State and Political Subdivisions</t>
  </si>
  <si>
    <t>Fixed maturity securities | Non-U.S. government</t>
  </si>
  <si>
    <t>Fixed maturity securities | U.S. corporate</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t>
  </si>
  <si>
    <t>Gross unrealized losses</t>
  </si>
  <si>
    <t>Not other-than-temporary impairments | Fixed maturity securities | U.S. government, agencies and government-sponsored enterprises</t>
  </si>
  <si>
    <t>Gross unrealized gains, fixed maturity securities</t>
  </si>
  <si>
    <t>Gross unrealized losses, fixed maturity securiti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U.S. government, agencies and government-sponsored enterprises</t>
  </si>
  <si>
    <t>Other-than-temporary impairments | Fixed maturity securities | State and Political Subdivisions</t>
  </si>
  <si>
    <t>Other-than-temporary impairments | Fixed maturity securities | Non-U.S. government</t>
  </si>
  <si>
    <t>Other-than-temporary impairments | Fixed maturity securities | U.S. corporate</t>
  </si>
  <si>
    <t>Other-than-temporary impairments | Fixed maturity securities | U.S. corporate | Utilities</t>
  </si>
  <si>
    <t>Other-than-temporary impairments | Fixed maturity securities | U.S. corporate | Energy</t>
  </si>
  <si>
    <t>Other-than-temporary impairments | Fixed maturity securities | U.S. corporate | Finance and insurance</t>
  </si>
  <si>
    <t>Other-than-temporary impairments | Fixed maturity securities | U.S. corporate | Consumer-non-cyclical</t>
  </si>
  <si>
    <t>Other-than-temporary impairments | Fixed maturity securities | U.S. corporate | Technology and communications</t>
  </si>
  <si>
    <t>Other-than-temporary impairments | Fixed maturity securities | U.S. corporate | Industrial</t>
  </si>
  <si>
    <t>Other-than-temporary impairments | Fixed maturity securities | U.S. corporate | Capital goods</t>
  </si>
  <si>
    <t>Other-than-temporary impairments | Fixed maturity securities | U.S. corporate | Consumer-cyclical</t>
  </si>
  <si>
    <t>Other-than-temporary impairments | Fixed maturity securities | U.S. corporate | Transportation</t>
  </si>
  <si>
    <t>Other-than-temporary impairments | Fixed maturity securities | U.S. corporate | Other</t>
  </si>
  <si>
    <t>Other-than-temporary impairments | Fixed maturity securities | Non-U.S. corporate</t>
  </si>
  <si>
    <t>Other-than-temporary impairments | Fixed maturity securities | Non-U.S. corporate | Utilities</t>
  </si>
  <si>
    <t>Other-than-temporary impairments | Fixed maturity securities | Non-U.S. corporate | Energy</t>
  </si>
  <si>
    <t>Other-than-temporary impairments | Fixed maturity securities | Non-U.S. corporate | Finance and insurance</t>
  </si>
  <si>
    <t>Other-than-temporary impairments | Fixed maturity securities | Non-U.S. corporate | Consumer-non-cyclical</t>
  </si>
  <si>
    <t>Other-than-temporary impairments | Fixed maturity securities | Non-U.S. corporate | Technology and communications</t>
  </si>
  <si>
    <t>Other-than-temporary impairments | Fixed maturity securities | Non-U.S. corporate | Industrial</t>
  </si>
  <si>
    <t>Other-than-temporary impairments | Fixed maturity securities | Non-U.S. corporate | Capital goods</t>
  </si>
  <si>
    <t>Other-than-temporary impairments | Fixed maturity securities | Non-U.S. corporate | Consumer-cyclical</t>
  </si>
  <si>
    <t>Other-than-temporary impairments | Fixed maturity securities | Non-U.S. corporate | Transportation</t>
  </si>
  <si>
    <t>Other-than-temporary impairments | Fixed maturity securities | Non-U.S. corporate | Other</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 in Millions</t>
  </si>
  <si>
    <t>Dec. 31, 2019USD ($)Securities</t>
  </si>
  <si>
    <t>Dec. 31, 2018USD ($)Securities</t>
  </si>
  <si>
    <t>Less than 12 months, Fair value</t>
  </si>
  <si>
    <t>Less than 12 months, Gross unrealized losses</t>
  </si>
  <si>
    <t>Less than 12 months, Number of securities in a continuous loss position | Securities</t>
  </si>
  <si>
    <t>12 months or more, Fair value</t>
  </si>
  <si>
    <t>12 months or more, Gross unrealized losses</t>
  </si>
  <si>
    <t>12 months or more, Number of securities in a continuous loss position | Securities</t>
  </si>
  <si>
    <t>Fair value</t>
  </si>
  <si>
    <t>Number of securities in a continuous loss position | Securities</t>
  </si>
  <si>
    <t>Investment grade</t>
  </si>
  <si>
    <t>Below investment grade</t>
  </si>
  <si>
    <t>Fixed maturity securities | Less Than 20 Percent Below Cost</t>
  </si>
  <si>
    <t>Fixed maturity securities | 20 To 50 percent below cost</t>
  </si>
  <si>
    <t>Gross Unrealized Losses and Fair Value of Corporate Securities Based on Industries (Detail) $ in Millions</t>
  </si>
  <si>
    <t>Available for Sale Securities Continuous Unrealized Loss Position [Line Items]</t>
  </si>
  <si>
    <t>Fixed maturity securities | Corporate Debt Securities</t>
  </si>
  <si>
    <t>Scheduled Maturity Distribution of Fixed Maturity Securities (Detail) - USD ($) $ in Millions</t>
  </si>
  <si>
    <t>Amortized cost or cost</t>
  </si>
  <si>
    <t>Due one year or less</t>
  </si>
  <si>
    <t>Due after one year through five years</t>
  </si>
  <si>
    <t>Due after five years through ten years</t>
  </si>
  <si>
    <t>Due after ten years</t>
  </si>
  <si>
    <t>Residential mortgage-backed</t>
  </si>
  <si>
    <t>Commercial mortgage-backed</t>
  </si>
  <si>
    <t>Other asset-backed</t>
  </si>
  <si>
    <t>Distribution Across Property Type and Geographic Region for Commercial Mortgage Loans (Detail) - USD ($) $ in Millions</t>
  </si>
  <si>
    <t>SEC Schedule, 12-29, Real Estate Companies, Investment in Mortgage Loans on Real Estate [Line Items]</t>
  </si>
  <si>
    <t>Commercial mortgage loans, recorded investment</t>
  </si>
  <si>
    <t>Unamortized balance of loan origination fees and costs</t>
  </si>
  <si>
    <t>% of total</t>
  </si>
  <si>
    <t>Allowance for credit losses</t>
  </si>
  <si>
    <t>Commercial Mortgage Loan</t>
  </si>
  <si>
    <t>South Atlantic | Commercial Mortgage Loan</t>
  </si>
  <si>
    <t>26.00%</t>
  </si>
  <si>
    <t>Pacific | Commercial Mortgage Loan</t>
  </si>
  <si>
    <t>25.00%</t>
  </si>
  <si>
    <t>Middle Atlantic | Commercial Mortgage Loan</t>
  </si>
  <si>
    <t>Mountain | Commercial Mortgage Loan</t>
  </si>
  <si>
    <t>11.00%</t>
  </si>
  <si>
    <t>West North Central | Commercial Mortgage Loan</t>
  </si>
  <si>
    <t>7.00%</t>
  </si>
  <si>
    <t>East North Central | Commercial Mortgage Loan</t>
  </si>
  <si>
    <t>6.00%</t>
  </si>
  <si>
    <t>West South Central | Commercial Mortgage Loan</t>
  </si>
  <si>
    <t>New England | Commercial Mortgage Loan</t>
  </si>
  <si>
    <t>4.00%</t>
  </si>
  <si>
    <t>East South Central | Commercial Mortgage Loan</t>
  </si>
  <si>
    <t>Retail</t>
  </si>
  <si>
    <t>37.00%</t>
  </si>
  <si>
    <t>Industrial</t>
  </si>
  <si>
    <t>23.00%</t>
  </si>
  <si>
    <t>Apartments</t>
  </si>
  <si>
    <t>8.00%</t>
  </si>
  <si>
    <t>Mixed Use</t>
  </si>
  <si>
    <t>Aging of Past Due Commercial Mortgage Loans by Property Type (Detail) - USD ($) $ in Millions</t>
  </si>
  <si>
    <t>31-60 days past due</t>
  </si>
  <si>
    <t>0.00%</t>
  </si>
  <si>
    <t>31-60 days past due | Retail</t>
  </si>
  <si>
    <t>31-60 days past due | Industrial</t>
  </si>
  <si>
    <t>31-60 days past due | Office</t>
  </si>
  <si>
    <t>31-60 days past due | Apartments</t>
  </si>
  <si>
    <t>31-60 days past due | Mixed Use</t>
  </si>
  <si>
    <t>31-60 days past due | Other</t>
  </si>
  <si>
    <t>61-90 days past due</t>
  </si>
  <si>
    <t>61-90 days past due | Retail</t>
  </si>
  <si>
    <t>61-90 days past due | Industrial</t>
  </si>
  <si>
    <t>61-90 days past due | Office</t>
  </si>
  <si>
    <t>61-90 days past due | Apartments</t>
  </si>
  <si>
    <t>61-90 days past due | Mixed Use</t>
  </si>
  <si>
    <t>61-90 days past due | Other</t>
  </si>
  <si>
    <t>Greater than 90 days past due</t>
  </si>
  <si>
    <t>Greater than 90 days past due | Retail</t>
  </si>
  <si>
    <t>Greater than 90 days past due | Industrial</t>
  </si>
  <si>
    <t>Greater than 90 days past due | Office</t>
  </si>
  <si>
    <t>Greater than 90 days past due | Apartments</t>
  </si>
  <si>
    <t>Greater than 90 days past due | Mixed Use</t>
  </si>
  <si>
    <t>Greater than 90 days past due | Other</t>
  </si>
  <si>
    <t>Total past due</t>
  </si>
  <si>
    <t>Total past due | Retail</t>
  </si>
  <si>
    <t>Total past due | Industrial</t>
  </si>
  <si>
    <t>Total past due | Office</t>
  </si>
  <si>
    <t>Total past due | Apartments</t>
  </si>
  <si>
    <t>Total past due | Mixed Use</t>
  </si>
  <si>
    <t>Total past due | Other</t>
  </si>
  <si>
    <t>Current</t>
  </si>
  <si>
    <t>Current | Retail</t>
  </si>
  <si>
    <t>Current | Industrial</t>
  </si>
  <si>
    <t>Current | Office</t>
  </si>
  <si>
    <t>Current | Apartments</t>
  </si>
  <si>
    <t>Current | Mixed Use</t>
  </si>
  <si>
    <t>Current | Other</t>
  </si>
  <si>
    <t>Allowance for Credit Losses and Recorded Investment in Commercial Mortgage Loans (Detail) - USD ($) $ in Millions</t>
  </si>
  <si>
    <t>Financing Receivable, Allowance for Credit Losses [Line Items]</t>
  </si>
  <si>
    <t>Beginning balance</t>
  </si>
  <si>
    <t>Provision</t>
  </si>
  <si>
    <t>Ending balance</t>
  </si>
  <si>
    <t>Allowance for Credit Losses</t>
  </si>
  <si>
    <t>Charge-offs</t>
  </si>
  <si>
    <t>Recoveries</t>
  </si>
  <si>
    <t>Ending allowance for individually impaired loans</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Weighted-average debt service coverage ratio</t>
  </si>
  <si>
    <t>0% - 50%</t>
  </si>
  <si>
    <t>38.00%</t>
  </si>
  <si>
    <t>0% - 50% | Retail</t>
  </si>
  <si>
    <t>0% - 50% | Industrial</t>
  </si>
  <si>
    <t>0% - 50% | Office</t>
  </si>
  <si>
    <t>0% - 50% | Apartments</t>
  </si>
  <si>
    <t>0% - 50% | Mixed Use</t>
  </si>
  <si>
    <t>0% - 50% | Other</t>
  </si>
  <si>
    <t>51% - 60%</t>
  </si>
  <si>
    <t>22.00%</t>
  </si>
  <si>
    <t>21.00%</t>
  </si>
  <si>
    <t>51% - 60% | Retail</t>
  </si>
  <si>
    <t>51% - 60% | Industrial</t>
  </si>
  <si>
    <t>51% - 60% | Office</t>
  </si>
  <si>
    <t>51% - 60% | Apartments</t>
  </si>
  <si>
    <t>51% - 60% | Mixed Use</t>
  </si>
  <si>
    <t>51% - 60% | Other</t>
  </si>
  <si>
    <t>61% - 75%</t>
  </si>
  <si>
    <t>40.00%</t>
  </si>
  <si>
    <t>61% - 75% | Retail</t>
  </si>
  <si>
    <t>61% - 75% | Industrial</t>
  </si>
  <si>
    <t>61% - 75% | Office</t>
  </si>
  <si>
    <t>61% - 75% | Apartments</t>
  </si>
  <si>
    <t>61% - 75% | Mixed Use</t>
  </si>
  <si>
    <t>61% - 75% | Other</t>
  </si>
  <si>
    <t>76% - 100%</t>
  </si>
  <si>
    <t>1.00%</t>
  </si>
  <si>
    <t>76% - 100% | Retail</t>
  </si>
  <si>
    <t>76% - 100% | Industrial</t>
  </si>
  <si>
    <t>76% - 100% | Office</t>
  </si>
  <si>
    <t>76% - 100% | Apartments</t>
  </si>
  <si>
    <t>76% - 100% | Mixed Use</t>
  </si>
  <si>
    <t>76% - 100% | Other</t>
  </si>
  <si>
    <t>Greater than 100%</t>
  </si>
  <si>
    <t>Greater than 100% | Retail</t>
  </si>
  <si>
    <t>Greater than 100% | Industrial</t>
  </si>
  <si>
    <t>Greater than 100% | Office</t>
  </si>
  <si>
    <t>Greater than 100% | Apartments</t>
  </si>
  <si>
    <t>Greater than 100% | Mixed Use</t>
  </si>
  <si>
    <t>Greater than 100% | Other</t>
  </si>
  <si>
    <t>Loan-to-Value of Commercial Mortgage Loans by Property Type (Parenthetical) (Detail) - USD ($) $ in Millions</t>
  </si>
  <si>
    <t>Greater than 100% | Loans in Good Standing</t>
  </si>
  <si>
    <t>Weighted-average loan-to-value</t>
  </si>
  <si>
    <t>105.00%</t>
  </si>
  <si>
    <t>Debt Service Coverage Ratio for Fixed Rate Commercial Mortgage Loans by Property Type (Detail) - USD ($) $ in Millions</t>
  </si>
  <si>
    <t>Fixed Rate Commercial Mortgage Loans</t>
  </si>
  <si>
    <t>54.00%</t>
  </si>
  <si>
    <t>Retail | Fixed Rate Commercial Mortgage Loans</t>
  </si>
  <si>
    <t>Industrial | Fixed Rate Commercial Mortgage Loans</t>
  </si>
  <si>
    <t>Office | Fixed Rate Commercial Mortgage Loans</t>
  </si>
  <si>
    <t>Apartments | Fixed Rate Commercial Mortgage Loans</t>
  </si>
  <si>
    <t>Mixed Use | Fixed Rate Commercial Mortgage Loans</t>
  </si>
  <si>
    <t>Other | Fixed Rate Commercial Mortgage Loans</t>
  </si>
  <si>
    <t>Less than 1.00 | Fixed Rate Commercial Mortgage Loans</t>
  </si>
  <si>
    <t>2.00%</t>
  </si>
  <si>
    <t>59.00%</t>
  </si>
  <si>
    <t>57.00%</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 | Fixed Rate Commercial Mortgage Loans</t>
  </si>
  <si>
    <t>Less than 1.00 | Other | Fixed Rate Commercial Mortgage Loans</t>
  </si>
  <si>
    <t>1.00 - 1.25 | Fixed Rate Commercial Mortgage Loans</t>
  </si>
  <si>
    <t>62.00%</t>
  </si>
  <si>
    <t>61.00%</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 | Fixed Rate Commercial Mortgage Loans</t>
  </si>
  <si>
    <t>1.00 - 1.25 | Other | Fixed Rate Commercial Mortgage Loans</t>
  </si>
  <si>
    <t>1.26 - 1.50 | Fixed Rate Commercial Mortgage Loans</t>
  </si>
  <si>
    <t>18.00%</t>
  </si>
  <si>
    <t>16.00%</t>
  </si>
  <si>
    <t>63.00%</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 | Fixed Rate Commercial Mortgage Loans</t>
  </si>
  <si>
    <t>1.26 - 1.50 | Other | Fixed Rate Commercial Mortgage Loans</t>
  </si>
  <si>
    <t>1.51 - 2.00 | Fixed Rate Commercial Mortgage Loans</t>
  </si>
  <si>
    <t>41.00%</t>
  </si>
  <si>
    <t>44.00%</t>
  </si>
  <si>
    <t>58.00%</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 | Fixed Rate Commercial Mortgage Loans</t>
  </si>
  <si>
    <t>1.51 - 2.00 | Other | Fixed Rate Commercial Mortgage Loans</t>
  </si>
  <si>
    <t>Greater than 2.00 | Fixed Rate Commercial Mortgage Loans</t>
  </si>
  <si>
    <t>31.00%</t>
  </si>
  <si>
    <t>42.00%</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 | Fixed Rate Commercial Mortgage Loans</t>
  </si>
  <si>
    <t>Greater than 2.00 | Other | Fixed Rate Commercial Mortgage Loans</t>
  </si>
  <si>
    <t>Schedule of Positions in Derivative Instruments (Detail) - USD ($) $ in Millions</t>
  </si>
  <si>
    <t>Derivative [Line Items]</t>
  </si>
  <si>
    <t>Derivative assets, fair value</t>
  </si>
  <si>
    <t>Derivative liabilities, fair value</t>
  </si>
  <si>
    <t>Interest rate swaps | Other liabilities</t>
  </si>
  <si>
    <t>Interest rate swaps | Other invested assets</t>
  </si>
  <si>
    <t>Foreign currency swaps | Other invested assets</t>
  </si>
  <si>
    <t>Equity index options | Other invested assets</t>
  </si>
  <si>
    <t>Other foreign currency contracts | Other liabilities</t>
  </si>
  <si>
    <t>Other foreign currency contracts | Other invested assets</t>
  </si>
  <si>
    <t>GMWB embedded derivatives | Policyholder account balances</t>
  </si>
  <si>
    <t>GMWB embedded derivatives | Reinsurance recoverable</t>
  </si>
  <si>
    <t>Fixed index annuity embedded derivatives | Policyholder account balances</t>
  </si>
  <si>
    <t>Indexed universal life embedded derivatives | Policyholder account balances</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Derivatives not designated as hedges | GMWB embedded derivatives | Reinsurance recoverable</t>
  </si>
  <si>
    <t>Derivatives not designated as hedges | Fixed index annuity embedded derivatives | Policyholder account balances</t>
  </si>
  <si>
    <t>Derivatives not designated as hedges | Fixed index annuity embedded derivatives | Other assets</t>
  </si>
  <si>
    <t>Derivatives not designated as hedges | Indexed universal life embedded derivatives | Policyholder account balances</t>
  </si>
  <si>
    <t>Derivatives not designated as hedges | Indexed universal life embedded derivatives | Reinsurance recoverable</t>
  </si>
  <si>
    <t>Represents embedded derivatives associated with our GMWB liabilities, excluding the impact of reinsurance.</t>
  </si>
  <si>
    <t>Represents embedded derivatives associated with the reinsured portion of our GMWB liabilities.</t>
  </si>
  <si>
    <t>Activity Associated with Derivative Instruments (Detail) $ in Millions</t>
  </si>
  <si>
    <t>Dec. 31, 2019USD ($)Policies</t>
  </si>
  <si>
    <t>Notional amount, beginning balance</t>
  </si>
  <si>
    <t>Additions</t>
  </si>
  <si>
    <t>Maturities/ terminations</t>
  </si>
  <si>
    <t>Notional amount, ending balance</t>
  </si>
  <si>
    <t>Designated As Hedging Instrument | Cash Flow Hedges | Interest rate swaps</t>
  </si>
  <si>
    <t>Designated As Hedging Instrument | Cash Flow Hedges | Foreign currency swaps</t>
  </si>
  <si>
    <t>Derivatives not designated as hedges | Interest rate swaps</t>
  </si>
  <si>
    <t>Derivatives not designated as hedges | Interest rate caps</t>
  </si>
  <si>
    <t>Derivatives not designated as hedges | Equity index options</t>
  </si>
  <si>
    <t>Derivatives not designated as hedges | Financial future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Loss) Effects of Cash Flow Hedges (Detail) - Cash Flow Hedges - USD ($) $ in Millions</t>
  </si>
  <si>
    <t>Derivative Instruments and Hedging Activities Disclosures [Line Items]</t>
  </si>
  <si>
    <t>Gain (loss) recognized in OCI</t>
  </si>
  <si>
    <t>Gain (loss) reclassified into net income from OCI</t>
  </si>
  <si>
    <t>Gain (loss) recognized in net income (loss)</t>
  </si>
  <si>
    <t>Interest Rate Swaps Hedging Assets | Net Investment Income</t>
  </si>
  <si>
    <t>Interest Rate Swaps Hedging Assets | Net Investment (Gains) Losses</t>
  </si>
  <si>
    <t>Interest Rate Swaps Hedging Liabilities | Interest Expense</t>
  </si>
  <si>
    <t>Interest Rate Swaps Hedging Liabilities | Net Investment (Gains) Losses</t>
  </si>
  <si>
    <t>Foreign currency swaps | Net Investment Income</t>
  </si>
  <si>
    <t>Foreign currency swaps | Net Investment (Gains) Losses</t>
  </si>
  <si>
    <t>Reconciliation of Current Period Changes, Net of Applicable Income Taxes, for Derivatives Qualifying as Hedges (Detail) - USD ($) $ in Millions</t>
  </si>
  <si>
    <t>Derivative Instruments [Abstract]</t>
  </si>
  <si>
    <t>Derivatives qualifying as effective accounting hedges as of January 1</t>
  </si>
  <si>
    <t>Changes to the hedge accounting model, net of deferred taxes of $—, $(1) and $—</t>
  </si>
  <si>
    <t>Current period increases (decreases) in fair value, net of deferred taxes of $(87), $50 and $(56)</t>
  </si>
  <si>
    <t>Reclassification to net (income), net of deferred taxes of $60, $58 and $81</t>
  </si>
  <si>
    <t>Derivatives qualifying as effective accounting hedges as of December 31</t>
  </si>
  <si>
    <t>Reconciliation of Current Period Changes, Net of Applicable Income Taxes, for Derivatives Qualifying as Hedges (Parenthetical) (Detail) - USD ($) $ in Millions</t>
  </si>
  <si>
    <t>Changes to the hedge accounting model, deferred taxes</t>
  </si>
  <si>
    <t>Current period increases (decreases) in fair value, deferred taxes</t>
  </si>
  <si>
    <t>Reclassification to net (income), deferred taxes</t>
  </si>
  <si>
    <t>Derivative Instruments - Additional Information (Detail) - USD ($) $ in Millions</t>
  </si>
  <si>
    <t>Derivatives designated as cash flow hedges gain (loss), amount expected to be reclassified to future net income (loss), net of tax</t>
  </si>
  <si>
    <t>Year by which all forecasted transactions associated with qualifying cash flow hedges are expected to occur</t>
  </si>
  <si>
    <t>2057</t>
  </si>
  <si>
    <t>Derivatives designated as cash flow hedges gain (loss), amount expected to be reclassified to net income in the next 12 months, net of tax</t>
  </si>
  <si>
    <t>Amount reclassified to net income in connection with forecasted transactions that were no longer considered probable of occurring</t>
  </si>
  <si>
    <t>Schedule of Pre-Tax Gain (Loss) Recognized in Net Income (Loss) for Effects of Derivatives not Designated as Hedges (Detail) - USD ($) $ in Millions</t>
  </si>
  <si>
    <t>Pre-tax gain (loss) recognized in net loss</t>
  </si>
  <si>
    <t>Interest rate swap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Collateral received</t>
  </si>
  <si>
    <t>Collateral pledged</t>
  </si>
  <si>
    <t>Over collateralization, net derivatives</t>
  </si>
  <si>
    <t>Net amount</t>
  </si>
  <si>
    <t>Gross amounts offset in the balance sheet, derivatives assets</t>
  </si>
  <si>
    <t>Net amounts presented in the balance sheet, derivatives assets</t>
  </si>
  <si>
    <t>Gross amounts not offset in the balance sheet, financial instruments, derivatives assets</t>
  </si>
  <si>
    <t>Over collateralization, derivatives assets</t>
  </si>
  <si>
    <t>Net amount, derivatives assets</t>
  </si>
  <si>
    <t>Gross amounts offset in the balance sheet, derivatives liabilities</t>
  </si>
  <si>
    <t>Net amounts presented in the balance sheet, derivatives liabilities</t>
  </si>
  <si>
    <t>Gross amounts not offset in the balance sheet, financial instruments, derivative liabilities</t>
  </si>
  <si>
    <t>Over collateralization, derivatives liabilities</t>
  </si>
  <si>
    <t>Net amount, derivatives liabilities</t>
  </si>
  <si>
    <t>Additional Information about Derivative Assets and Liabilities Subject to Enforceable Master Netting Arrangement (Parenthetical) (Detail) $ in Millions</t>
  </si>
  <si>
    <t>Other assets | Derivative assets</t>
  </si>
  <si>
    <t>Net amounts presented in the balance sheet, accruals on derivative assets</t>
  </si>
  <si>
    <t>Activity Impacting Deferred Acquisition Costs (Detail) - USD ($) $ in Millions</t>
  </si>
  <si>
    <t>Deferred Policy Acquisition Costs [Line Items]</t>
  </si>
  <si>
    <t>Unamortized beginning balance</t>
  </si>
  <si>
    <t>Impact of foreign currency translation</t>
  </si>
  <si>
    <t>Costs deferred</t>
  </si>
  <si>
    <t>Amortization, net of interest accretion</t>
  </si>
  <si>
    <t>Unamortized ending balance</t>
  </si>
  <si>
    <t>Accumulated effect of net unrealized investment (gains) losses</t>
  </si>
  <si>
    <t>Deferred Acquisition Costs - Additional Information (Detail) - USD ($) $ in Millions</t>
  </si>
  <si>
    <t>Deferred Policy acquisition costs amortization</t>
  </si>
  <si>
    <t>Universal and term universal life insurance contracts | Unlocking</t>
  </si>
  <si>
    <t>Shadow accounting adjustment | Long-term Care Insurance</t>
  </si>
  <si>
    <t>Shadow accounting adjustment</t>
  </si>
  <si>
    <t>Intangible Assets (Detail) - USD ($) $ in Millions</t>
  </si>
  <si>
    <t>Finite-Lived Intangible Assets [Line Items]</t>
  </si>
  <si>
    <t>Gross carrying amount</t>
  </si>
  <si>
    <t>Accumulated amortization</t>
  </si>
  <si>
    <t>Present Value Of Future Profits</t>
  </si>
  <si>
    <t>Capitalized Software</t>
  </si>
  <si>
    <t>Deferred Sales Inducements To Contractholders</t>
  </si>
  <si>
    <t>Other Intangible Assets</t>
  </si>
  <si>
    <t>Intangible Assets - Additional Information (Detail) - USD ($) $ in Millions</t>
  </si>
  <si>
    <t>Amortization expense related to PVFP, capitalized software and other intangible assets</t>
  </si>
  <si>
    <t>Amortization expense related to deferred sales inducements</t>
  </si>
  <si>
    <t>Activity in Present Value of Future Profits (Detail) - USD ($) $ in Millions</t>
  </si>
  <si>
    <t>Unamortized balance as of January 1</t>
  </si>
  <si>
    <t>Interest accreted at 5.56%, 5.60% and 5.38%</t>
  </si>
  <si>
    <t>Amortization</t>
  </si>
  <si>
    <t>Unamortized balance as of December 31</t>
  </si>
  <si>
    <t>Balance as of December 31</t>
  </si>
  <si>
    <t>Activity in Present Value of Future Profits (Parenthetical) (Detail)</t>
  </si>
  <si>
    <t>Interest accreted percentage</t>
  </si>
  <si>
    <t>5.56%</t>
  </si>
  <si>
    <t>5.60%</t>
  </si>
  <si>
    <t>5.38%</t>
  </si>
  <si>
    <t>Percentage of PVFP Balance Net of Interest Accretion, before Effect of Unrealized Investment Gains or Losses, Estimated to be Amortized Over Next Five years (Detail)</t>
  </si>
  <si>
    <t>2020</t>
  </si>
  <si>
    <t>5.10%</t>
  </si>
  <si>
    <t>2021</t>
  </si>
  <si>
    <t>2022</t>
  </si>
  <si>
    <t>4.70%</t>
  </si>
  <si>
    <t>2023</t>
  </si>
  <si>
    <t>4.60%</t>
  </si>
  <si>
    <t>2024</t>
  </si>
  <si>
    <t>4.30%</t>
  </si>
  <si>
    <t>Reinsurance - Additional Information (Detail) - USD ($) $ in Millions</t>
  </si>
  <si>
    <t>Nov. 25, 2019</t>
  </si>
  <si>
    <t>Reinsurance Premiums for Insurance Companies, by Product Segment [Line Items]</t>
  </si>
  <si>
    <t>Maximum amount of individual ordinary life insurance normally retained by us on any one individual life policy</t>
  </si>
  <si>
    <t>Proceeds from notes</t>
  </si>
  <si>
    <t>Reinsurance recoveries recognized as a reduction of benefits and other changes in reserves</t>
  </si>
  <si>
    <t>Triangle Re [Member] | Mortgage Insurance Policy [Member]</t>
  </si>
  <si>
    <t>Fully collaterised excess loss coverage</t>
  </si>
  <si>
    <t>Aggregate loss retention</t>
  </si>
  <si>
    <t>Percentage of reinsurance covered</t>
  </si>
  <si>
    <t>95.00%</t>
  </si>
  <si>
    <t>Reinsurance coverage in excess of retention</t>
  </si>
  <si>
    <t>U.S. Life Insurance Subsidiaries | Fixed maturity securities</t>
  </si>
  <si>
    <t>Assets pledged as collateral</t>
  </si>
  <si>
    <t>U.S. Life Insurance Subsidiaries | Commercial Mortgage Loan</t>
  </si>
  <si>
    <t>Union Fidelity Life Insurance Company</t>
  </si>
  <si>
    <t>Minimum amount of risk-based capital General Electric Company agreed to maintain in UFLIC</t>
  </si>
  <si>
    <t>150.00%</t>
  </si>
  <si>
    <t>Union Fidelity Life Insurance Company | Ceded Credit Risk</t>
  </si>
  <si>
    <t>Net Domestic Life Insurance In-Force (Detail) - USD ($) $ in Millions</t>
  </si>
  <si>
    <t>Reinsurance [Abstract]</t>
  </si>
  <si>
    <t>Direct life insurance in-force</t>
  </si>
  <si>
    <t>Amounts assumed from other companies</t>
  </si>
  <si>
    <t>Amounts ceded to other companies</t>
  </si>
  <si>
    <t>Net life insurance in-force</t>
  </si>
  <si>
    <t>Percentage of amount assumed to net</t>
  </si>
  <si>
    <t>Includes amounts accounted for under the deposit method.</t>
  </si>
  <si>
    <t>Effects of Reinsurance on Premiums Written and Earned (Detail) - USD ($) $ in Millions</t>
  </si>
  <si>
    <t>Direct, Written</t>
  </si>
  <si>
    <t>Assumed, Written</t>
  </si>
  <si>
    <t>Ceded, Written</t>
  </si>
  <si>
    <t>Net premiums, Written</t>
  </si>
  <si>
    <t>Direct, Earned</t>
  </si>
  <si>
    <t>Assumed, Earned</t>
  </si>
  <si>
    <t>Ceded, Earned</t>
  </si>
  <si>
    <t>Net premiums, Earned</t>
  </si>
  <si>
    <t>9.00%</t>
  </si>
  <si>
    <t>Life insurance</t>
  </si>
  <si>
    <t>Accident and Health Insurance Product Line</t>
  </si>
  <si>
    <t>Mortgage insurance</t>
  </si>
  <si>
    <t>Accident and health insurance is comprised almost entirely of our long-term care insurance products.</t>
  </si>
  <si>
    <t>Recorded Liabilities and Major Assumptions Underlying Future Policy Benefits (Detail) - USD ($) $ in Millions</t>
  </si>
  <si>
    <t>Liability for Future Policy Benefit, by Product Segment [Line Items]</t>
  </si>
  <si>
    <t>Long Term Care Insurance Contracts</t>
  </si>
  <si>
    <t>Long Term Care Insurance Contracts | Minimum</t>
  </si>
  <si>
    <t>Future policy benefits, Interest rate assumption</t>
  </si>
  <si>
    <t>3.75%</t>
  </si>
  <si>
    <t>Long Term Care Insurance Contracts | Maximum</t>
  </si>
  <si>
    <t>7.50%</t>
  </si>
  <si>
    <t>Structured Settlements with Life Contingencies</t>
  </si>
  <si>
    <t>Structured Settlements with Life Contingencies | Minimum</t>
  </si>
  <si>
    <t>Structured Settlements with Life Contingencies | Maximum</t>
  </si>
  <si>
    <t>Annuity Contracts with Life Contingencies</t>
  </si>
  <si>
    <t>Annuity Contracts with Life Contingencies | Minimum</t>
  </si>
  <si>
    <t>Annuity Contracts with Life Contingencies | Maximum</t>
  </si>
  <si>
    <t>Traditional Life Insurance Contracts</t>
  </si>
  <si>
    <t>Traditional Life Insurance Contracts | Minimum</t>
  </si>
  <si>
    <t>Traditional Life Insurance Contracts | Maximum</t>
  </si>
  <si>
    <t>Supplementary Contracts with Life Contingencies</t>
  </si>
  <si>
    <t>Supplementary Contracts with Life Contingencies | Minimum</t>
  </si>
  <si>
    <t>Supplementary Contracts with Life Contingencies | Maximum</t>
  </si>
  <si>
    <t>The 1983 Individual Annuitant Mortality Table or the 2000 U.S. Annuity Table, or the 1983 Group Annuitant Mortality Table or the 1994 Group Annuitant Mortality Table and company experience.</t>
  </si>
  <si>
    <t>Assumptions for limited-payment contracts come from either the U.S. Population Table, the 1983 Group Annuitant Mortality Table, the 1983 Individual Annuitant Mortality Table, the Annuity 2000 Mortality Table or the 2012 Individual Annuity Reserving Table.</t>
  </si>
  <si>
    <t>Principally modifications based on company experience of the Society of Actuaries 1965-70 or 1975-80 Select and the Ultimate Tables, the 1941, 1958, 1980 and 2001 Commissioner’s Standard Ordinary Tables, the 1980 Commissioner’s Extended Term table and (IA) Standard Table 1996 (modified).</t>
  </si>
  <si>
    <t>Insurance Reserves - Additional Information (Detail) - USD ($) $ in Millions</t>
  </si>
  <si>
    <t>Insurance Reserves [Line Items]</t>
  </si>
  <si>
    <t>Future policy benefit reserves</t>
  </si>
  <si>
    <t>Policyholder account values</t>
  </si>
  <si>
    <t>Immediate Fixed Annuity | Loss Recognition Testing</t>
  </si>
  <si>
    <t>Increase in future policy benefit reserves</t>
  </si>
  <si>
    <t>Universal and term universal life insurance contracts | Shadow accounting adjustment</t>
  </si>
  <si>
    <t>Long-term Care Insurance | Shadow accounting adjustment</t>
  </si>
  <si>
    <t>Profits Followed By Losses | Long-term Care Insurance</t>
  </si>
  <si>
    <t>Long-term care insurance future policy benefit reserves present value of expected losses</t>
  </si>
  <si>
    <t>Percentage of profits to be accrued to reserves</t>
  </si>
  <si>
    <t>80.00%</t>
  </si>
  <si>
    <t>76.00%</t>
  </si>
  <si>
    <t>Unlocking | Universal and term universal life insurance contracts</t>
  </si>
  <si>
    <t>Increase in liability for policyholder account balances</t>
  </si>
  <si>
    <t>Federal Home Loan Bank</t>
  </si>
  <si>
    <t>Federal Home Loan Bank common stock held</t>
  </si>
  <si>
    <t>Amount of funding agreements issued to the Federal Home Loan Bank</t>
  </si>
  <si>
    <t>Pledged assets for Federal Home Loan Bank at fair value</t>
  </si>
  <si>
    <t>Federal Home Loan Bank | Universal and term universal life insurance contracts</t>
  </si>
  <si>
    <t>Variable Annuity | Nontraditional Long-Duration Contracts</t>
  </si>
  <si>
    <t>Nontraditional long-duration contracts liability</t>
  </si>
  <si>
    <t>Guaranteed Minimum Death Benefit | Nontraditional Long-Duration Contracts | Annuity contracts</t>
  </si>
  <si>
    <t>Guaranteed Minimum Withdrawal And Guaranteed Annuitization Benefit Contracts</t>
  </si>
  <si>
    <t>Guaranteed annuitization benefit contracts</t>
  </si>
  <si>
    <t>Recorded Liabilities for Policyholder Account Balances (Detail) - USD ($) $ in Millions</t>
  </si>
  <si>
    <t>Investment contracts</t>
  </si>
  <si>
    <t>Investment contracts | Annuity contracts</t>
  </si>
  <si>
    <t>Investment contracts | Funding agreements</t>
  </si>
  <si>
    <t>Investment contracts | Structured settlements without life contingencies</t>
  </si>
  <si>
    <t>Investment contracts | Supplementary contracts without life contingencies</t>
  </si>
  <si>
    <t>Investment contracts | Other</t>
  </si>
  <si>
    <t>Universal and term universal life insurance contract</t>
  </si>
  <si>
    <t>Information about Variable Annuity Products with Death and Living Benefit Guarantees (Detail) - USD ($) $ in Millions</t>
  </si>
  <si>
    <t>Guaranteed minimum standard death benefit</t>
  </si>
  <si>
    <t>Net Amount at Risk by Product and Guarantee [Line Items]</t>
  </si>
  <si>
    <t>Death benefits account value</t>
  </si>
  <si>
    <t>Net amount at risk</t>
  </si>
  <si>
    <t>Average attained age of contractholders</t>
  </si>
  <si>
    <t>76 years</t>
  </si>
  <si>
    <t>75 years</t>
  </si>
  <si>
    <t>Guaranteed minimum enhanced death benefit</t>
  </si>
  <si>
    <t>Guaranteed minimum living benefit</t>
  </si>
  <si>
    <t>Guaranteed annuitization benefits</t>
  </si>
  <si>
    <t>Account Balances of Variable Annuity Contract with Death or Living Benefit Guarantees Invested in Separate Account Investment Options (Detail) - USD ($) $ in Millions</t>
  </si>
  <si>
    <t>Schedule of Fair Value of Separate Accounts by Major Category of Investment [Line Items]</t>
  </si>
  <si>
    <t>Separate account investment</t>
  </si>
  <si>
    <t>Balanced funds</t>
  </si>
  <si>
    <t>Equity funds</t>
  </si>
  <si>
    <t>Bond funds</t>
  </si>
  <si>
    <t>Money market funds</t>
  </si>
  <si>
    <t>Liability for Policy and Contract Claims (Detail) - USD ($) $ in Millions</t>
  </si>
  <si>
    <t>Liability for Claims and Claims Adjustment Expense [Line Items]</t>
  </si>
  <si>
    <t>Total liability for policy and contract claims</t>
  </si>
  <si>
    <t>Long-term Care Insurance</t>
  </si>
  <si>
    <t>Liability for policy and contract claims, net of reinsurance</t>
  </si>
  <si>
    <t>U.S. Mortgage Insurance</t>
  </si>
  <si>
    <t>Australia Mortgage Insurance</t>
  </si>
  <si>
    <t>Insurance lines other than short-duration contracts</t>
  </si>
  <si>
    <t>Insurance lines other than short-duration contracts | Long-term Care Insurance</t>
  </si>
  <si>
    <t>Insurance lines other than short-duration contracts | Life Insurance</t>
  </si>
  <si>
    <t>Insurance lines other than short-duration contracts | Fixed Annuities</t>
  </si>
  <si>
    <t>Insurance lines other than short-duration contracts | Runoff</t>
  </si>
  <si>
    <t>Short-duration contracts</t>
  </si>
  <si>
    <t>Short-duration contracts | U.S. Mortgage Insurance</t>
  </si>
  <si>
    <t>Short-duration contracts | Australia Mortgage Insurance</t>
  </si>
  <si>
    <t>Short-duration contracts | Other Countries Mortgage Insurance</t>
  </si>
  <si>
    <t>Changes in Liability for Policy and Contract Claims (Detail) - USD ($) $ in Millions</t>
  </si>
  <si>
    <t>Liability for Unpaid Claims and Claims Adjustment Expense [Roll Forward]</t>
  </si>
  <si>
    <t>Less reinsurance recoverables</t>
  </si>
  <si>
    <t>Net beginning balance</t>
  </si>
  <si>
    <t>Current year</t>
  </si>
  <si>
    <t>Prior years</t>
  </si>
  <si>
    <t>Total incurred</t>
  </si>
  <si>
    <t>Total paid</t>
  </si>
  <si>
    <t>Interest on liability for policy and contract claims</t>
  </si>
  <si>
    <t>Net ending balance</t>
  </si>
  <si>
    <t>Add reinsurance recoverables</t>
  </si>
  <si>
    <t>Liability for Policy and Contract Claims - Additional Information (Detail) - Long-term Care Insurance - USD ($) $ in Millions</t>
  </si>
  <si>
    <t>Increase (Decrease) in claim reserves</t>
  </si>
  <si>
    <t>Incurred related to insured events of prior year</t>
  </si>
  <si>
    <t>Changes in Assumptions and Methodologies</t>
  </si>
  <si>
    <t>Increase in reinsurance recoverable</t>
  </si>
  <si>
    <t>Increase in reinsurance recoverable related to insured events of prior year</t>
  </si>
  <si>
    <t>Incurred Claims, Net of Reinsurance, Cumulative Number of Reported Delinquencies and Total of Incurred-But-Not-Reported Liabilities (Detail) $ in Millions</t>
  </si>
  <si>
    <t>Dec. 31, 2019USD ($)Claim</t>
  </si>
  <si>
    <t>Dec. 31, 2015USD ($)</t>
  </si>
  <si>
    <t>Dec. 31, 2014USD ($)</t>
  </si>
  <si>
    <t>Dec. 31, 2013USD ($)</t>
  </si>
  <si>
    <t>Dec. 31, 2012USD ($)</t>
  </si>
  <si>
    <t>Dec. 31, 2011USD ($)</t>
  </si>
  <si>
    <t>Dec. 31, 2010USD ($)</t>
  </si>
  <si>
    <t>Claims Development [Line Items]</t>
  </si>
  <si>
    <t>Incurred claims and allocated claim adjustment expenses, net of reinsurance</t>
  </si>
  <si>
    <t>U.S. Mortgage Insurance | Accident Year 2010</t>
  </si>
  <si>
    <t>Total of Incurred-But-Not-Reported liabilities including expected development on reported claims</t>
  </si>
  <si>
    <t>Number of reported delinquencies | Claim</t>
  </si>
  <si>
    <t>U.S. Mortgage Insurance | Accident Year 2011</t>
  </si>
  <si>
    <t>U.S. Mortgage Insurance | Accident Year 2012</t>
  </si>
  <si>
    <t>U.S. Mortgage Insurance | Accident Year 2013</t>
  </si>
  <si>
    <t>U.S. Mortgage Insurance | Accident Year 2014</t>
  </si>
  <si>
    <t>U.S. Mortgage Insurance | Accident Year 2015</t>
  </si>
  <si>
    <t>U.S. Mortgage Insurance | Accident Year 2016</t>
  </si>
  <si>
    <t>U.S. Mortgage Insurance | Accident Year 2017</t>
  </si>
  <si>
    <t>U.S. Mortgage Insurance | Accident Year 2018</t>
  </si>
  <si>
    <t>U.S. Mortgage Insurance | Accident Year 2019</t>
  </si>
  <si>
    <t>[1],[2]</t>
  </si>
  <si>
    <t>Australia Mortgage Insurance | Accident Year 2010</t>
  </si>
  <si>
    <t>Australia Mortgage Insurance | Accident Year 2011</t>
  </si>
  <si>
    <t>Australia Mortgage Insurance | Accident Year 2012</t>
  </si>
  <si>
    <t>Australia Mortgage Insurance | Accident Year 2013</t>
  </si>
  <si>
    <t>Australia Mortgage Insurance | Accident Year 2014</t>
  </si>
  <si>
    <t>Australia Mortgage Insurance | Accident Year 2015</t>
  </si>
  <si>
    <t>Australia Mortgage Insurance | Accident Year 2016</t>
  </si>
  <si>
    <t>Australia Mortgage Insurance | Accident Year 2017</t>
  </si>
  <si>
    <t>Australia Mortgage Insurance | Accident Year 2018</t>
  </si>
  <si>
    <t>Australia Mortgage Insurance | Accident Year 2019</t>
  </si>
  <si>
    <t>Represents the year in which first monthly mortgage payments have been missed by the borrower.</t>
  </si>
  <si>
    <t>Amounts translated into U.S. dollars at the average foreign exchange rates for the year ended December 31, 2019.</t>
  </si>
  <si>
    <t>Paid Claims Development, Net of Reinsurance (Detail) - USD ($) $ in Millions</t>
  </si>
  <si>
    <t>Dec. 31, 2015</t>
  </si>
  <si>
    <t>Dec. 31, 2014</t>
  </si>
  <si>
    <t>Dec. 31, 2013</t>
  </si>
  <si>
    <t>Dec. 31, 2012</t>
  </si>
  <si>
    <t>Dec. 31, 2011</t>
  </si>
  <si>
    <t>Dec. 31, 2010</t>
  </si>
  <si>
    <t>All outstanding liabilities before 2010</t>
  </si>
  <si>
    <t>[2],[3]</t>
  </si>
  <si>
    <t>Includes foreign currency translation.</t>
  </si>
  <si>
    <t>Average Payout of Incurred Claims by Age (Detail)</t>
  </si>
  <si>
    <t>Average annual percentage payout of incurred claims, net of reinsurance, by age, year one</t>
  </si>
  <si>
    <t>7.80%</t>
  </si>
  <si>
    <t>Average annual percentage payout of incurred claims, net of reinsurance, by age, year two</t>
  </si>
  <si>
    <t>40.20%</t>
  </si>
  <si>
    <t>Average annual percentage payout of incurred claims, net of reinsurance, by age, year three</t>
  </si>
  <si>
    <t>27.40%</t>
  </si>
  <si>
    <t>Average annual percentage payout of incurred claims, net of reinsurance, by age, year four</t>
  </si>
  <si>
    <t>11.30%</t>
  </si>
  <si>
    <t>Average annual percentage payout of incurred claims, net of reinsurance, by age, year five</t>
  </si>
  <si>
    <t>5.30%</t>
  </si>
  <si>
    <t>Average annual percentage payout of incurred claims, net of reinsurance, by age, year six</t>
  </si>
  <si>
    <t>3.10%</t>
  </si>
  <si>
    <t>Average annual percentage payout of incurred claims, net of reinsurance, by age, year seven</t>
  </si>
  <si>
    <t>1.70%</t>
  </si>
  <si>
    <t>Average annual percentage payout of incurred claims, net of reinsurance, by age, year eight</t>
  </si>
  <si>
    <t>Average annual percentage payout of incurred claims, net of reinsurance, by age, year nine</t>
  </si>
  <si>
    <t>0.50%</t>
  </si>
  <si>
    <t>Average annual percentage payout of incurred claims, net of reinsurance, by age, year ten</t>
  </si>
  <si>
    <t>0.30%</t>
  </si>
  <si>
    <t>Australia Mortgage Insurance [Member]</t>
  </si>
  <si>
    <t>8.80%</t>
  </si>
  <si>
    <t>38.20%</t>
  </si>
  <si>
    <t>34.10%</t>
  </si>
  <si>
    <t>11.20%</t>
  </si>
  <si>
    <t>2.60%</t>
  </si>
  <si>
    <t>0.90%</t>
  </si>
  <si>
    <t>0.20%</t>
  </si>
  <si>
    <t>Employee Benefit Plans - Additional Information (Detail) - USD ($) $ in Millions</t>
  </si>
  <si>
    <t>Jan. 01, 2017</t>
  </si>
  <si>
    <t>Savings Plan</t>
  </si>
  <si>
    <t>Defined Benefit Plan Disclosure [Line Items]</t>
  </si>
  <si>
    <t>Defined contribution plan required years of service to vest for employees hired on or after January 1, 2011</t>
  </si>
  <si>
    <t>2 years</t>
  </si>
  <si>
    <t>Deposits recorded by our life insurance subsidiaries</t>
  </si>
  <si>
    <t>Costs associated with plan</t>
  </si>
  <si>
    <t>Maximum contribution to employees savings plans</t>
  </si>
  <si>
    <t>5.00%</t>
  </si>
  <si>
    <t>Savings Plan | First 4% of pay deferred</t>
  </si>
  <si>
    <t>Employer matching contribution, percent of match</t>
  </si>
  <si>
    <t>Savings Plan | Next 2% of pay deferred</t>
  </si>
  <si>
    <t>50.00%</t>
  </si>
  <si>
    <t>Defined Contribution Pension Plan</t>
  </si>
  <si>
    <t>Percentage funding of plan by Genworth</t>
  </si>
  <si>
    <t>Defined contribution pension plan required years of service to vest</t>
  </si>
  <si>
    <t>3 years</t>
  </si>
  <si>
    <t>Liability related to benefit plan</t>
  </si>
  <si>
    <t>Pension and Retiree Health and Life Insurance Benefit Plans</t>
  </si>
  <si>
    <t>Retiree Health and Life Insurance Benefit Plans</t>
  </si>
  <si>
    <t>Change in other comprehensive income, (increase) reduction</t>
  </si>
  <si>
    <t>Age for retirees receiving policy coverage</t>
  </si>
  <si>
    <t>65 years</t>
  </si>
  <si>
    <t>Number of years before retirement eligibility at which retiree medical benefits are available to employees</t>
  </si>
  <si>
    <t>10 years</t>
  </si>
  <si>
    <t>Defined Benefit Pension Plans</t>
  </si>
  <si>
    <t>Borrowings and Other Financings - Long Term Borrowings (Detail) - USD ($) $ in Millions</t>
  </si>
  <si>
    <t>Oct. 04, 2018</t>
  </si>
  <si>
    <t>Debt Instrument [Line Items]</t>
  </si>
  <si>
    <t>Bond consent fees</t>
  </si>
  <si>
    <t>Deferred borrowing charges</t>
  </si>
  <si>
    <t>Genworth Holdings | Floating Rate Senior Secured Term Loan Facility, Due 2023</t>
  </si>
  <si>
    <t>Genworth Holdings | 7.70% Senior Notes, Due 2020</t>
  </si>
  <si>
    <t>Genworth Holdings | 7.20% Senior Notes, Due 2021</t>
  </si>
  <si>
    <t>Genworth Holdings | 7.625% Senior Notes, Due 2021</t>
  </si>
  <si>
    <t>Genworth Holdings | 4.90% Senior Notes, Due 2023</t>
  </si>
  <si>
    <t>Genworth Holdings | 4.80% Senior Notes, Due 2024</t>
  </si>
  <si>
    <t>Genworth Holdings | 6.50% Senior Notes, Due 2034</t>
  </si>
  <si>
    <t>Genworth Holdings | Floating Rate Junior Subordinated Notes, due 2066 [Member]</t>
  </si>
  <si>
    <t>Genworth Financial Mortgage Insurance Pty Limited</t>
  </si>
  <si>
    <t>Genworth Financial Mortgage Insurance Pty Limited | Floating Rate Junior Subordinated Notes, due 2025 [Member]</t>
  </si>
  <si>
    <t>Borrowings and Other Financings - Long Term Borrowings (Parenthetical) (Detail)</t>
  </si>
  <si>
    <t>Jan. 21, 2020</t>
  </si>
  <si>
    <t>Debt instrument, maturity year</t>
  </si>
  <si>
    <t>2025</t>
  </si>
  <si>
    <t>Floating Rate Senior Secured Term Loan Facility, Due 2023 | Genworth Holdings</t>
  </si>
  <si>
    <t>7.70% Senior Notes, Due 2020 | Genworth Holdings</t>
  </si>
  <si>
    <t>Interest rate</t>
  </si>
  <si>
    <t>7.70%</t>
  </si>
  <si>
    <t>7.20% Senior Notes, Due 2021 | Genworth Holdings</t>
  </si>
  <si>
    <t>7.20%</t>
  </si>
  <si>
    <t>7.625% Senior Notes, Due 2021 | Genworth Holdings</t>
  </si>
  <si>
    <t>7.625%</t>
  </si>
  <si>
    <t>4.90% Senior Notes, Due 2023 | Genworth Holdings</t>
  </si>
  <si>
    <t>4.90%</t>
  </si>
  <si>
    <t>4.80% Senior Notes, Due 2024 | Genworth Holdings</t>
  </si>
  <si>
    <t>4.80%</t>
  </si>
  <si>
    <t>6.50% Senior Notes, Due 2034 | Genworth Holdings</t>
  </si>
  <si>
    <t>6.50%</t>
  </si>
  <si>
    <t>2034</t>
  </si>
  <si>
    <t>Floating Rate Junior Subordinated Notes, due 2066 [Member] | Genworth Holdings</t>
  </si>
  <si>
    <t>2066</t>
  </si>
  <si>
    <t>Floating Rate Junior Subordinated Notes Due 2025 [Member] | Genworth Financial Mortgage Insurance Pty Limited</t>
  </si>
  <si>
    <t>Borrowings and Other Financings - Additional Information (Detail) - USD ($)</t>
  </si>
  <si>
    <t>May 22, 2018</t>
  </si>
  <si>
    <t>Mar. 07, 2018</t>
  </si>
  <si>
    <t>Jan. 31, 2020</t>
  </si>
  <si>
    <t>Nonrecourse Funding Obligations [Line Items]</t>
  </si>
  <si>
    <t>Broker, advisor and investment banking fees</t>
  </si>
  <si>
    <t>Net proceeds of from senior secured term loan facility</t>
  </si>
  <si>
    <t>Non-recourse funding obligationsTotal</t>
  </si>
  <si>
    <t>Repayment of investment securities under repurchase agreements</t>
  </si>
  <si>
    <t>Cash and government securities collateral, minimum amount of the fair value of the applicable securities loaned</t>
  </si>
  <si>
    <t>102.00%</t>
  </si>
  <si>
    <t>Securities lending activity, fair value of securities loaned</t>
  </si>
  <si>
    <t>Securities lending activity, fair value of collateral held</t>
  </si>
  <si>
    <t>Securities lending activity, obligation to return collateral</t>
  </si>
  <si>
    <t>Interest paid</t>
  </si>
  <si>
    <t>Non-Recourse Funding Obligations | Floating Rate Subordinated Notes Due in 2050</t>
  </si>
  <si>
    <t>Redemption of secured debt</t>
  </si>
  <si>
    <t>pre-tax loss</t>
  </si>
  <si>
    <t>Rivermont Life Insurance Company I Due 2050</t>
  </si>
  <si>
    <t>Weighted average interest rate</t>
  </si>
  <si>
    <t>3.78%</t>
  </si>
  <si>
    <t>4.49%</t>
  </si>
  <si>
    <t>Borrowing costs that were deferred</t>
  </si>
  <si>
    <t>2050</t>
  </si>
  <si>
    <t>Interest rate reset period, number of days</t>
  </si>
  <si>
    <t>28 days</t>
  </si>
  <si>
    <t>Total Fees related to Consent Solicitation</t>
  </si>
  <si>
    <t>Genworth Holdings | Senior Secured Term Loan Facility</t>
  </si>
  <si>
    <t>Debt instrument, maturity date</t>
  </si>
  <si>
    <t>Mar. 7,
		2023</t>
  </si>
  <si>
    <t>Genworth Holdings | Fixed Rate Senior Notes | Minimum</t>
  </si>
  <si>
    <t>Senior notes option to redeem</t>
  </si>
  <si>
    <t>Genworth Holdings | Fixed Rate Senior Notes | Maximum</t>
  </si>
  <si>
    <t>Genworth Holdings | Junior Notes, due 2066</t>
  </si>
  <si>
    <t>Issued notes, aggregate principal amount</t>
  </si>
  <si>
    <t>Debt instrument, maturity month and year</t>
  </si>
  <si>
    <t>2066-11</t>
  </si>
  <si>
    <t>Quarterly floating interest rate after November 15, 2016</t>
  </si>
  <si>
    <t>three-month London Interbank Offered Rate (“LIBOR”) plus 2.0025%</t>
  </si>
  <si>
    <t>Scheduled redemption date</t>
  </si>
  <si>
    <t>Nov. 15,
		2036</t>
  </si>
  <si>
    <t>Right to defer the payment of interest on the 2066 Notes during period, years</t>
  </si>
  <si>
    <t>Genworth Holdings | 6.52% Senior Notes, Due 2018</t>
  </si>
  <si>
    <t>6.52%</t>
  </si>
  <si>
    <t>2018-05</t>
  </si>
  <si>
    <t>Cash on hand</t>
  </si>
  <si>
    <t>Repayment of senior notes</t>
  </si>
  <si>
    <t>Aggregate principal amount of notes repurchased</t>
  </si>
  <si>
    <t>2020-06</t>
  </si>
  <si>
    <t>Early redemption of senior notes</t>
  </si>
  <si>
    <t>Pre-tax make-whole expense on redemption of senior notes</t>
  </si>
  <si>
    <t>Term Loan variable interest rate</t>
  </si>
  <si>
    <t>3.50%</t>
  </si>
  <si>
    <t>Principal Amounts of Long Term Debt Including Senior Notes and Non-recourse Funding by Maturity (Detail) $ in Millions</t>
  </si>
  <si>
    <t>Principal Amounts Of Long Term Debt Including Senior Notes And Non Recourse Funding By Maturity [Line Items]</t>
  </si>
  <si>
    <t>2024 and thereafter</t>
  </si>
  <si>
    <t>On January 21, 2020, Genworth Holdings fully redeemed its 7.70% senior notes of $397 million originally scheduled to mature in June 2020.</t>
  </si>
  <si>
    <t>Our non-recourse funding obligations of $315 million due in 2050 were fully redeemed in January 2020.</t>
  </si>
  <si>
    <t>Principal Amounts of Long Term Debt Including Senior Notes and Non-recourse Funding by Maturity (Parenthetical) (Detail) - USD ($) $ in Millions</t>
  </si>
  <si>
    <t>1 Months Ended</t>
  </si>
  <si>
    <t>Remaining Contractual Maturity of Agreements (Detail) - USD ($) $ in Millions</t>
  </si>
  <si>
    <t>Transfer of Certain Financial Assets Accounted for as Secured Borrowings [Line Items]</t>
  </si>
  <si>
    <t>Securities lending</t>
  </si>
  <si>
    <t>Overnight and continuous</t>
  </si>
  <si>
    <t>Overnight and continuous | Equity Securities</t>
  </si>
  <si>
    <t>Overnight and continuous | Fixed maturity securities</t>
  </si>
  <si>
    <t>Overnight and continuous | Fixed maturity securities | Non-U.S. government</t>
  </si>
  <si>
    <t>Overnight and continuous | Fixed maturity securities | U.S. corporate</t>
  </si>
  <si>
    <t>Overnight and continuous | Fixed maturity securities | Non-U.S. corporate</t>
  </si>
  <si>
    <t>Components of Income (Loss) before Income Taxes (Detail) - USD ($) $ in Millions</t>
  </si>
  <si>
    <t>Income Taxes [Abstract]</t>
  </si>
  <si>
    <t>Domestic</t>
  </si>
  <si>
    <t>Foreign</t>
  </si>
  <si>
    <t>Components of Income Tax (Benefit) Expense (Detail) - USD ($) $ in Millions</t>
  </si>
  <si>
    <t>Current federal income taxes</t>
  </si>
  <si>
    <t>Deferred federal income taxes</t>
  </si>
  <si>
    <t>Total federal income taxes</t>
  </si>
  <si>
    <t>Current state income taxes</t>
  </si>
  <si>
    <t>Deferred state income taxes</t>
  </si>
  <si>
    <t>Total state income taxes</t>
  </si>
  <si>
    <t>Current foreign income taxes</t>
  </si>
  <si>
    <t>Deferred foreign income taxes</t>
  </si>
  <si>
    <t>Total foreign income taxes</t>
  </si>
  <si>
    <t>Total provision (benefit) for income taxes</t>
  </si>
  <si>
    <t>Income Taxes - Additional Information (Detail) - USD ($) $ in Millions</t>
  </si>
  <si>
    <t>Income Taxes [Line Items]</t>
  </si>
  <si>
    <t>Current income tax payable</t>
  </si>
  <si>
    <t>Current income tax receivable</t>
  </si>
  <si>
    <t>Valuation allowances</t>
  </si>
  <si>
    <t>NOL carryforwards</t>
  </si>
  <si>
    <t>Foreign tax credit carryforwards</t>
  </si>
  <si>
    <t>Net operating loss carryforwards, expiration date/(year)</t>
  </si>
  <si>
    <t>2028</t>
  </si>
  <si>
    <t>Foreign tax credit carryforwards, expiration year</t>
  </si>
  <si>
    <t>Net deferred tax asset</t>
  </si>
  <si>
    <t>Unrecognized tax benefits</t>
  </si>
  <si>
    <t>Unrecognized tax benefits, amount that if recognized would affect the effective rate on continuing operations</t>
  </si>
  <si>
    <t>Unrecognized Tax Benefits, Decrease Resulting from Settlements with Taxing Authorities in 2020</t>
  </si>
  <si>
    <t>Maximum</t>
  </si>
  <si>
    <t>Unrecognized tax benefits, interest and penalties (expense)</t>
  </si>
  <si>
    <t>Section 338 Election</t>
  </si>
  <si>
    <t>Maximum deferred tax assets related to Section 338 election deduction</t>
  </si>
  <si>
    <t>Percentage of tax savings associated with Section 338 deductions</t>
  </si>
  <si>
    <t>Section 338 Election | Maximum</t>
  </si>
  <si>
    <t>Tax matters agreement obligation related to Section 338 election, period of repayment, years</t>
  </si>
  <si>
    <t>5 years</t>
  </si>
  <si>
    <t>SAB 118 Disclosures</t>
  </si>
  <si>
    <t>TCJA, impact from change in tax rate</t>
  </si>
  <si>
    <t>2017 Tax Act, income tax provision due to one-time transition tax related to foreign E&amp;P</t>
  </si>
  <si>
    <t>2017 Tax Act, income tax provision due to one-time transition tax related to insurance policyholders reserves</t>
  </si>
  <si>
    <t>Tax Matters Agreement</t>
  </si>
  <si>
    <t>Interest expense related to tax matters agreement</t>
  </si>
  <si>
    <t>Accretion rate for tax matters agreement</t>
  </si>
  <si>
    <t>5.72%</t>
  </si>
  <si>
    <t>Liability for estimated present value of tax payments to former parent</t>
  </si>
  <si>
    <t>Reconciliation of Federal Statutory Tax Rate to Effective Income Tax Rate (Detail)</t>
  </si>
  <si>
    <t>Income Tax Examination [Line Items]</t>
  </si>
  <si>
    <t>Statutory U.S. federal income tax rate</t>
  </si>
  <si>
    <t>35.00%</t>
  </si>
  <si>
    <t>Effect of foreign operations</t>
  </si>
  <si>
    <t>2.20%</t>
  </si>
  <si>
    <t>15.30%</t>
  </si>
  <si>
    <t>9.10%</t>
  </si>
  <si>
    <t>Swaps terminated prior to the TCJA</t>
  </si>
  <si>
    <t>3.30%</t>
  </si>
  <si>
    <t>16.60%</t>
  </si>
  <si>
    <t>Stock-based compensation</t>
  </si>
  <si>
    <t>0.10%</t>
  </si>
  <si>
    <t>4.20%</t>
  </si>
  <si>
    <t>4.50%</t>
  </si>
  <si>
    <t>Valuation allowance</t>
  </si>
  <si>
    <t>(5.40%)</t>
  </si>
  <si>
    <t>(203.30%)</t>
  </si>
  <si>
    <t>Prior year adjustments</t>
  </si>
  <si>
    <t>(2.40%)</t>
  </si>
  <si>
    <t>3.60%</t>
  </si>
  <si>
    <t>Tax favored investments</t>
  </si>
  <si>
    <t>(0.60%)</t>
  </si>
  <si>
    <t>(3.40%)</t>
  </si>
  <si>
    <t>(3.50%)</t>
  </si>
  <si>
    <t>Nondeductible expenses</t>
  </si>
  <si>
    <t>1.20%</t>
  </si>
  <si>
    <t>State income tax, net of federal income tax effect</t>
  </si>
  <si>
    <t>0.80%</t>
  </si>
  <si>
    <t>3.40%</t>
  </si>
  <si>
    <t>1.60%</t>
  </si>
  <si>
    <t>TCJA, impact from change in rate</t>
  </si>
  <si>
    <t>(121.00%)</t>
  </si>
  <si>
    <t>TCJA, impact from foreign operations</t>
  </si>
  <si>
    <t>(7.10%)</t>
  </si>
  <si>
    <t>(50.10%)</t>
  </si>
  <si>
    <t>Effective rate</t>
  </si>
  <si>
    <t>27.30%</t>
  </si>
  <si>
    <t>50.80%</t>
  </si>
  <si>
    <t>(319.50%)</t>
  </si>
  <si>
    <t>Components Net Deferred Income Tax Liability (Detail) - USD ($) $ in Millions</t>
  </si>
  <si>
    <t>Net operating loss carryforwards</t>
  </si>
  <si>
    <t>State income taxes</t>
  </si>
  <si>
    <t>Net unrealized losses on derivatives</t>
  </si>
  <si>
    <t>Gross deferred income tax assets</t>
  </si>
  <si>
    <t>Total deferred income tax assets</t>
  </si>
  <si>
    <t>DAC</t>
  </si>
  <si>
    <t>PVFP and other intangibles</t>
  </si>
  <si>
    <t>Insurance reserves transition adjustment</t>
  </si>
  <si>
    <t>Total deferred income tax liabilities</t>
  </si>
  <si>
    <t>Net deferred income tax asset</t>
  </si>
  <si>
    <t>Reconciliation of Unrecognized Tax Benefits (Detail) - USD ($) $ in Millions</t>
  </si>
  <si>
    <t>Balance as of January 1</t>
  </si>
  <si>
    <t>Gross additions, current period</t>
  </si>
  <si>
    <t>Gross reductions, current period</t>
  </si>
  <si>
    <t>Gross additions, prior years</t>
  </si>
  <si>
    <t>Gross reductions, prior years</t>
  </si>
  <si>
    <t>Supplemental Cash Flow Information - Additional Information (Detail) - USD ($) $ in Millions</t>
  </si>
  <si>
    <t>Supplemental Cash Flow Information [Abstract]</t>
  </si>
  <si>
    <t>Net cash paid for taxes</t>
  </si>
  <si>
    <t>Cash paid for interest</t>
  </si>
  <si>
    <t>Stock-Based Compensation - Additional Information (Detail) - USD ($) $ / shares in Units, $ in Millions</t>
  </si>
  <si>
    <t>Share Based Employee Compensation [Line Items]</t>
  </si>
  <si>
    <t>Unrecognized stock-based compensation expense</t>
  </si>
  <si>
    <t>Unrecognized stock-based compensation expense, expected weighted-average period of recognition (years)</t>
  </si>
  <si>
    <t>Amounts received from option exercises</t>
  </si>
  <si>
    <t>Tax benefit realized from the exercise of share based awards</t>
  </si>
  <si>
    <t>Cash Awards</t>
  </si>
  <si>
    <t>Granted stock options, fair value</t>
  </si>
  <si>
    <t>Time Based Cash Awards</t>
  </si>
  <si>
    <t>Average vesting period</t>
  </si>
  <si>
    <t>Performance Based Cash Awards</t>
  </si>
  <si>
    <t>Restricted Stock Units</t>
  </si>
  <si>
    <t>Performance Stock Units ("PSUs")</t>
  </si>
  <si>
    <t>Omnibus Incentive Plan</t>
  </si>
  <si>
    <t>Equity awards, total amount of shares authorized to be outstanding</t>
  </si>
  <si>
    <t>Equity awards, amount of shares authorized to grant</t>
  </si>
  <si>
    <t>2018 Omnibus Incentive Plan</t>
  </si>
  <si>
    <t>Stock-Based Compensation - Summary of Cash Award Activity (Detail) - shares shares in Millions</t>
  </si>
  <si>
    <t>Share-based Compensation Arrangement by Share-based Payment Award [Line Items]</t>
  </si>
  <si>
    <t>Balance as of January 1, number of awards</t>
  </si>
  <si>
    <t>Granted, number of awards</t>
  </si>
  <si>
    <t>Performance adjustment</t>
  </si>
  <si>
    <t>Vested, number of awards</t>
  </si>
  <si>
    <t>Forfeited, number of awards</t>
  </si>
  <si>
    <t>Balance as of December 31, number of awards</t>
  </si>
  <si>
    <t>Rollforward of Share-Based Compensation Arrangement by Share-Based Payment Award, Options, Outstanding (Detail) - $ / shares shares in Thousands</t>
  </si>
  <si>
    <t>Stock-Based Compensation [Abstract]</t>
  </si>
  <si>
    <t>Beginning balance, shares subject to option</t>
  </si>
  <si>
    <t>Granted, shares subject to option</t>
  </si>
  <si>
    <t>Exercised, shares subject to option</t>
  </si>
  <si>
    <t>Expired and forfeited, shares subject to option</t>
  </si>
  <si>
    <t>Ending balance, shares subject to option</t>
  </si>
  <si>
    <t>Exercisable as of December 31, shares subject to option</t>
  </si>
  <si>
    <t>Beginning balance, weighted-average exercise price</t>
  </si>
  <si>
    <t>Granted, weighted-average exercise price</t>
  </si>
  <si>
    <t>Exercised, weighted-average exercise price</t>
  </si>
  <si>
    <t>Expired and forfeited, weighted-average exercise price</t>
  </si>
  <si>
    <t>Ending balance, weighted-average exercise price</t>
  </si>
  <si>
    <t>Exercisable as of December 31, weighted-average exercise price</t>
  </si>
  <si>
    <t>Information about Stock Options Outstanding (Detail) shares in Thousands</t>
  </si>
  <si>
    <t>Dec. 31, 2019$ / sharesshares</t>
  </si>
  <si>
    <t>Share-based Compensation, Shares Authorized under Stock Option Plans, Exercise Price Range [Line Items]</t>
  </si>
  <si>
    <t>Exercise price range</t>
  </si>
  <si>
    <t>Exercise Price Range, $ 12.75</t>
  </si>
  <si>
    <t>Outstanding, shares | shares</t>
  </si>
  <si>
    <t>Outstanding, average life (years)</t>
  </si>
  <si>
    <t>11 months 4 days</t>
  </si>
  <si>
    <t>Exercise Price Range, $ 14.18</t>
  </si>
  <si>
    <t>1 month 9 days</t>
  </si>
  <si>
    <t>Exercise Price Range, $ 14.92</t>
  </si>
  <si>
    <t>5 months 1 day</t>
  </si>
  <si>
    <t>Exercise Price Range, $ 14.17</t>
  </si>
  <si>
    <t>Shares for both options outstanding and exercisable have no aggregate intrinsic value.</t>
  </si>
  <si>
    <t>Average contractual life remaining in years.</t>
  </si>
  <si>
    <t>Information about Stock Options Outstanding (Parenthetical) (Detail)</t>
  </si>
  <si>
    <t>Aggregate intrinsic value, total options outstanding</t>
  </si>
  <si>
    <t>Aggregate intrinsic value, exercisable options</t>
  </si>
  <si>
    <t>Stock Option Activity and Other Equity-Based Awards (Detail) - $ / shares shares in Thousands</t>
  </si>
  <si>
    <t>Exercised, number of awards</t>
  </si>
  <si>
    <t>Terminated, number of awards</t>
  </si>
  <si>
    <t>Balance as of January 1, weighted-average grant date fair value</t>
  </si>
  <si>
    <t>Granted, weighted-average grant date fair value</t>
  </si>
  <si>
    <t>Performance adjustment, weighted-average grant date fair value</t>
  </si>
  <si>
    <t>Exercised, weighted-average grant date fair value</t>
  </si>
  <si>
    <t>Terminated, weighted-average grant date fair value</t>
  </si>
  <si>
    <t>Balance as of December 31, weighted-average grant date fair value</t>
  </si>
  <si>
    <t>Deferred Stock Units</t>
  </si>
  <si>
    <t>Stock Appreciation Rights</t>
  </si>
  <si>
    <t>Long-term Incentive Plan Shares subject to option | Genworth Australia</t>
  </si>
  <si>
    <t>Restricted Stock | Genworth Australia</t>
  </si>
  <si>
    <t>Fair Value Financial Instruments Not Required to Be Carried at Fair Value (Detail) - USD ($) $ in Millions</t>
  </si>
  <si>
    <t>Fair Value, Assets and Liabilities Measured on Recurring and Nonrecurring Basis [Line Items]</t>
  </si>
  <si>
    <t>Restricted commercial mortgage loans</t>
  </si>
  <si>
    <t>Liabilities:</t>
  </si>
  <si>
    <t>Level 1</t>
  </si>
  <si>
    <t>Commitments to fund limited partnerships</t>
  </si>
  <si>
    <t>Commitments to fund bank loan investments</t>
  </si>
  <si>
    <t>Ordinary course of business lending commitments</t>
  </si>
  <si>
    <t>Level 2</t>
  </si>
  <si>
    <t>Level 3</t>
  </si>
  <si>
    <t>Carrying value</t>
  </si>
  <si>
    <t>Notional amount</t>
  </si>
  <si>
    <t>See note 12 for additional information related to borrowings.</t>
  </si>
  <si>
    <t>Fair Value of Financial Instruments - Additional Information (Detail) $ in Millions</t>
  </si>
  <si>
    <t>Fair Value of Financial Instruments [Line Items]</t>
  </si>
  <si>
    <t>Available-for-sale debt securities</t>
  </si>
  <si>
    <t>GMWB non-performance risk impact</t>
  </si>
  <si>
    <t>Period end valuation</t>
  </si>
  <si>
    <t>Level 2 | Fixed maturity securities | Non-U.S. government</t>
  </si>
  <si>
    <t>Level 2 | Fixed maturity securities | U.S. corporate</t>
  </si>
  <si>
    <t>Level 2 | Fixed maturity securities | Non-U.S. corporate</t>
  </si>
  <si>
    <t>Level 2 | Fixed maturity securities | Third-Party Pricing Services</t>
  </si>
  <si>
    <t>Percentage of available for sale debt securities</t>
  </si>
  <si>
    <t>90.00%</t>
  </si>
  <si>
    <t>Level 2 | Fixed maturity securities | Third-Party Pricing Services | Non-U.S. government</t>
  </si>
  <si>
    <t>Level 2 | Fixed maturity securities | Third-Party Pricing Services | U.S. corporate</t>
  </si>
  <si>
    <t>Level 2 | Fixed maturity securities | Third-Party Pricing Services | Non-U.S. corporate</t>
  </si>
  <si>
    <t>Level 2 | Fixed maturity securities | Internal models | Non-U.S. government</t>
  </si>
  <si>
    <t>Level 2 | Fixed maturity securities | Internal models | U.S. corporate</t>
  </si>
  <si>
    <t>Level 2 | Fixed maturity securities | Internal models | Non-U.S. corporate</t>
  </si>
  <si>
    <t>Level 3 | Fixed maturity securities | Non-U.S. government</t>
  </si>
  <si>
    <t>Level 3 | Fixed maturity securities | U.S. corporate</t>
  </si>
  <si>
    <t>Level 3 | Fixed maturity securities | Non-U.S. corporate</t>
  </si>
  <si>
    <t>Level 3 | Fixed maturity securities | Internal models</t>
  </si>
  <si>
    <t>Level 3 | Fixed maturity securities | Broker Quotes</t>
  </si>
  <si>
    <t>Summary of Significant Inputs Used by Third-Party Pricing Services for Certain Fair Value Measurements of Fixed Maturity Securities that Classified as Level 2 (Detail) - USD ($) $ in Millions</t>
  </si>
  <si>
    <t>Fair value measurements Significant unobservable inputs [Line Items]</t>
  </si>
  <si>
    <t>Level 2 | Fixed maturity securities | U.S. government, agencies and government-sponsored enterprises</t>
  </si>
  <si>
    <t>Level 2 | Fixed maturity securities | State and Political Subdivisions</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Price quotes from trading desk, broker feeds</t>
  </si>
  <si>
    <t>Significant inputs</t>
  </si>
  <si>
    <t>Bid side prices, trade prices, Option Adjusted Spread (“OAS”) to swap curve, Bond Market Association OAS, Treasury Curve, Agency Bullet Curve, maturity to issuer spread</t>
  </si>
  <si>
    <t>Level 2 | Third-Party Pricing Services | Fixed maturity securities | State and Political Subdivisions</t>
  </si>
  <si>
    <t>Multi-dimensional attribute-based modeling systems, third-party pricing vendors</t>
  </si>
  <si>
    <t>Trade prices, material event notices, Municipal Market Data benchmark yields, broker quotes</t>
  </si>
  <si>
    <t>Level 2 | Third-Party Pricing Services | Fixed maturity securities | Non-U.S. government</t>
  </si>
  <si>
    <t>Matrix pricing, spread priced to benchmark curves, price quotes from market makers</t>
  </si>
  <si>
    <t>Benchmark yields, trade prices, broker quotes, comparative transactions, issuer spreads, bid-offer spread, market research publications, third-party pricing sources</t>
  </si>
  <si>
    <t>Level 2 | Third-Party Pricing Services | Fixed maturity securities | U.S. corporate</t>
  </si>
  <si>
    <t>Multi-dimensional attribute-based modeling systems, broker quotes, price quotes from market makers, OAS-based models</t>
  </si>
  <si>
    <t>Bid side prices to Treasury Curve, Issuer Curve, which includes sector, quality, duration, OAS percentage and change for spread matrix, trade prices, comparative transactions, Trade Reporting and Compliance Engine (“TRACE”) reports</t>
  </si>
  <si>
    <t>Level 2 | Third-Party Pricing Services | Fixed maturity securities | Non-U.S. corporate</t>
  </si>
  <si>
    <t>Multi-dimensional attribute-based modeling systems, OAS-based models, price quotes from market makers</t>
  </si>
  <si>
    <t>Level 2 | Third-Party Pricing Services | Fixed maturity securities | Residential mortgage-backed</t>
  </si>
  <si>
    <t>OAS-based models, single factor binomial models, internally priced</t>
  </si>
  <si>
    <t>Prepayment and default assumptions, aggregation of bonds with similar characteristics, including collateral type, vintage, tranche type, weighted-average life, weighted-average loan age, issuer program and delinquency ratio, pay up and pay down factors, TRACE reports</t>
  </si>
  <si>
    <t>Level 2 | Third-Party Pricing Services | Fixed maturity securities | Commercial mortgage-backed</t>
  </si>
  <si>
    <t>Multi-dimensional attribute-based modeling systems, pricing matrix, spread matrix priced to swap curves, Trepp commercial mortgage-backed securities analytics model</t>
  </si>
  <si>
    <t>Credit risk, interest rate risk, prepayment speeds, new issue data, collateral performance, origination year, tranche type, original credit ratings, weighted-average life, cash flows, spreads derived from broker quotes, bid side prices, spreads to daily updated swaps curves, TRACE reports</t>
  </si>
  <si>
    <t>Level 2 | Third-Party Pricing Services | Fixed maturity securities | Other asset-backed</t>
  </si>
  <si>
    <t>Multi-dimensional attribute-based modeling systems, spread matrix priced to swap curves, price quotes from market makers</t>
  </si>
  <si>
    <t>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si>
  <si>
    <t>Assets by Class of Instrument that are Measured at Fair Value on Recurring Basis (Detail) - USD ($) $ in Millions</t>
  </si>
  <si>
    <t>Available-for-sale equity securities</t>
  </si>
  <si>
    <t>Total other invested assets</t>
  </si>
  <si>
    <t>Net Asset Value</t>
  </si>
  <si>
    <t>Securities lending collateral</t>
  </si>
  <si>
    <t>Short-term investments</t>
  </si>
  <si>
    <t>Other invested assets | Net Asset Value</t>
  </si>
  <si>
    <t>Interest rate swaps | Other invested assets | Net Asset Value</t>
  </si>
  <si>
    <t>Foreign currency swaps | Other invested assets | Net Asset Value</t>
  </si>
  <si>
    <t>Equity index options | Other invested assets | Net Asset Value</t>
  </si>
  <si>
    <t>Other foreign currency contracts | Other invested assets | Net Asset Value</t>
  </si>
  <si>
    <t>GMWB embedded derivatives | Reinsurance recoverable | Net Asset Value</t>
  </si>
  <si>
    <t>Fixed maturity securities | U.S. government, agencies and government-sponsored enterprises | Net Asset Value</t>
  </si>
  <si>
    <t>Fixed maturity securities | State and Political Subdivisions | Net Asset Value</t>
  </si>
  <si>
    <t>Fixed maturity securities | Non-U.S. government | Net Asset Value</t>
  </si>
  <si>
    <t>Fixed maturity securities | U.S. corporate | Net Asset Value</t>
  </si>
  <si>
    <t>Fixed maturity securities | U.S. corporate | Utilities | Net Asset Value</t>
  </si>
  <si>
    <t>Fixed maturity securities | U.S. corporate | Energy | Net Asset Value</t>
  </si>
  <si>
    <t>Fixed maturity securities | U.S. corporate | Finance and insurance | Net Asset Value</t>
  </si>
  <si>
    <t>Fixed maturity securities | U.S. corporate | Consumer-non-cyclical | Net Asset Value</t>
  </si>
  <si>
    <t>Fixed maturity securities | U.S. corporate | Technology and communications | Net Asset Value</t>
  </si>
  <si>
    <t>Fixed maturity securities | U.S. corporate | Industrial | Net Asset Value</t>
  </si>
  <si>
    <t>Fixed maturity securities | U.S. corporate | Capital goods | Net Asset Value</t>
  </si>
  <si>
    <t>Fixed maturity securities | U.S. corporate | Consumer-cyclical | Net Asset Value</t>
  </si>
  <si>
    <t>Fixed maturity securities | U.S. corporate | Transportation | Net Asset Value</t>
  </si>
  <si>
    <t>Fixed maturity securities | U.S. corporate | Other | Net Asset Value</t>
  </si>
  <si>
    <t>Fixed maturity securities | Non-U.S. corporate | Net Asset Value</t>
  </si>
  <si>
    <t>Fixed maturity securities | Non-U.S. corporate | Utilities | Net Asset Value</t>
  </si>
  <si>
    <t>Fixed maturity securities | Non-U.S. corporate | Energy | Net Asset Value</t>
  </si>
  <si>
    <t>Fixed maturity securities | Non-U.S. corporate | Finance and insurance | Net Asset Value</t>
  </si>
  <si>
    <t>Fixed maturity securities | Non-U.S. corporate | Consumer-non-cyclical | Net Asset Value</t>
  </si>
  <si>
    <t>Fixed maturity securities | Non-U.S. corporate | Technology and communications | Net Asset Value</t>
  </si>
  <si>
    <t>Fixed maturity securities | Non-U.S. corporate | Industrial | Net Asset Value</t>
  </si>
  <si>
    <t>Fixed maturity securities | Non-U.S. corporate | Capital goods | Net Asset Value</t>
  </si>
  <si>
    <t>Fixed maturity securities | Non-U.S. corporate | Consumer-cyclical | Net Asset Value</t>
  </si>
  <si>
    <t>Fixed maturity securities | Non-U.S. corporate | Transportation | Net Asset Value</t>
  </si>
  <si>
    <t>Fixed maturity securities | Non-U.S. corporate | Other | Net Asset Value</t>
  </si>
  <si>
    <t>Fixed maturity securities | Residential mortgage-backed | Net Asset Value</t>
  </si>
  <si>
    <t>Fixed maturity securities | Commercial mortgage-backed | Net Asset Value</t>
  </si>
  <si>
    <t>Fixed maturity securities | Other asset-backed | Net Asset Value</t>
  </si>
  <si>
    <t>Level 1 | Other invested assets</t>
  </si>
  <si>
    <t>Level 1 | Interest rate swaps | Other invested assets</t>
  </si>
  <si>
    <t>Level 1 | Foreign currency swaps | Other invested assets</t>
  </si>
  <si>
    <t>Level 1 | Equity index options | Other invested assets</t>
  </si>
  <si>
    <t>Level 1 | Other foreign currency contracts | Other invested assets</t>
  </si>
  <si>
    <t>Level 1 | GMWB embedded derivatives | Reinsurance recoverable</t>
  </si>
  <si>
    <t>Level 1 | Fixed maturity securities | U.S. government, agencies and government-sponsored enterprises</t>
  </si>
  <si>
    <t>Level 1 | Fixed maturity securities | State and Political Subdivisions</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2 | Other invested assets</t>
  </si>
  <si>
    <t>Level 2 | Interest rate swaps | Other invested assets</t>
  </si>
  <si>
    <t>Level 2 | Foreign currency swaps | Other invested assets</t>
  </si>
  <si>
    <t>Level 2 | Equity index options | Other invested assets</t>
  </si>
  <si>
    <t>Level 2 | Other foreign currency contracts | Other invested assets</t>
  </si>
  <si>
    <t>Level 2 | GMWB embedded derivatives | Reinsurance recoverable</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3 | Other invested assets</t>
  </si>
  <si>
    <t>Level 3 | Interest rate swaps | Other invested assets</t>
  </si>
  <si>
    <t>Level 3 | Foreign currency swaps | Other invested assets</t>
  </si>
  <si>
    <t>Level 3 | Equity index options | Other invested assets</t>
  </si>
  <si>
    <t>Level 3 | Other foreign currency contracts | Other invested assets</t>
  </si>
  <si>
    <t>Level 3 | GMWB embedded derivatives | Reinsurance recoverable</t>
  </si>
  <si>
    <t>Level 3 | Fixed maturity securities | U.S. government, agencies and government-sponsored enterprises</t>
  </si>
  <si>
    <t>Level 3 | Fixed maturity securities | State and Political Subdivision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Limited partnerships that are measured at fair value using the NAV per share (or its equivalent) practical expedient have not been categorized in the fair value hierarchy.</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t>
  </si>
  <si>
    <t>Total realized and unrealized gains (losses), Included in OCI</t>
  </si>
  <si>
    <t>Purchases</t>
  </si>
  <si>
    <t>Sales</t>
  </si>
  <si>
    <t>Issuances</t>
  </si>
  <si>
    <t>Settlements</t>
  </si>
  <si>
    <t>Transfer into Level 3</t>
  </si>
  <si>
    <t>Transfer out of Level 3</t>
  </si>
  <si>
    <t>Total gains (losses) included in net income attributable to assets still held</t>
  </si>
  <si>
    <t>Other invested assets | Derivative assets</t>
  </si>
  <si>
    <t>Other invested assets | Derivative assets | Equity index options</t>
  </si>
  <si>
    <t>Other invested assets | Derivative assets | Other foreign currency contracts</t>
  </si>
  <si>
    <t>[1],[3]</t>
  </si>
  <si>
    <t>Fixed maturity securities | State and political subdivision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Gains and Losses Included in Net Income (Loss) from Assets Measured at Fair Value (Detail) - USD ($) $ in Millions</t>
  </si>
  <si>
    <t>Fair value of financial instruments [Abstract]</t>
  </si>
  <si>
    <t>Total realized and unrealized gains (losses) included in net income, assets</t>
  </si>
  <si>
    <t>Net gains (losses) included in net income attributable to assets still held, assets</t>
  </si>
  <si>
    <t>Summary of Significant Unobservable Inputs Used for Fair Value Measurements Classified As Level 3 (Detail) $ in Millions</t>
  </si>
  <si>
    <t>Fair Value, Assets and Liabilities Measured on Recurring Basis, Unobservable Input Reconciliation [Line Items]</t>
  </si>
  <si>
    <t>Policyholder account balances | GMWB embedded derivatives</t>
  </si>
  <si>
    <t>Policyholder account balances | Fixed index annuity embedded derivatives</t>
  </si>
  <si>
    <t>Policyholder account balances | Indexed universal life embedded derivatives</t>
  </si>
  <si>
    <t>Technology and communications</t>
  </si>
  <si>
    <t>Fair value input, credit spreads, weighted-average</t>
  </si>
  <si>
    <t>Consumer-cyclical</t>
  </si>
  <si>
    <t>Level 3 | Other invested assets | Equity index options</t>
  </si>
  <si>
    <t>Valuation technique</t>
  </si>
  <si>
    <t>Discounted cash flows</t>
  </si>
  <si>
    <t>Fair value input, equity index volatility, lower limit</t>
  </si>
  <si>
    <t>Fair value input, equity index volatility, upper limit</t>
  </si>
  <si>
    <t>36.00%</t>
  </si>
  <si>
    <t>Fair value input, equity index volatility, weighted-average</t>
  </si>
  <si>
    <t>17.00%</t>
  </si>
  <si>
    <t>Level 3 | Policyholder account balances</t>
  </si>
  <si>
    <t>Level 3 | Policyholder account balances | GMWB embedded derivatives</t>
  </si>
  <si>
    <t>Stochastic cash flow model</t>
  </si>
  <si>
    <t>Fair value, withdrawal utilization rate, lower limit</t>
  </si>
  <si>
    <t>51.00%</t>
  </si>
  <si>
    <t>Fair value, withdrawal utilization rate, upper limit</t>
  </si>
  <si>
    <t>88.00%</t>
  </si>
  <si>
    <t>Fair value, lapse rate, lower limit</t>
  </si>
  <si>
    <t>Fair value, lapse rate, upper limit</t>
  </si>
  <si>
    <t>Fair value input, credit spreads, lower limit</t>
  </si>
  <si>
    <t>Fair value input, credit spreads, upper limit</t>
  </si>
  <si>
    <t>12.00%</t>
  </si>
  <si>
    <t>Fair value, withdrawal utilization rate, weighted-average</t>
  </si>
  <si>
    <t>72.00%</t>
  </si>
  <si>
    <t>Fair value, lapse rate, weighted-average</t>
  </si>
  <si>
    <t>20.00%</t>
  </si>
  <si>
    <t>Level 3 | Policyholder account balances | Fixed index annuity embedded derivatives</t>
  </si>
  <si>
    <t>Option budget method</t>
  </si>
  <si>
    <t>Fair value, expected future interest credited, lower limit</t>
  </si>
  <si>
    <t>Fair value, expected future interest credited, upper limit</t>
  </si>
  <si>
    <t>Fair value, expected future interest credited, weighted-average</t>
  </si>
  <si>
    <t>Level 3 | Policyholder account balances | Indexed universal life embedded derivatives</t>
  </si>
  <si>
    <t>Internal Models | Level 3 | U.S. corporate</t>
  </si>
  <si>
    <t>Internal models</t>
  </si>
  <si>
    <t>Internal Models | Level 3 | U.S. corporate | Utilities</t>
  </si>
  <si>
    <t>Internal Models | Level 3 | U.S. corporate | Energy</t>
  </si>
  <si>
    <t>Internal Models | Level 3 | U.S. corporate | Finance and insurance</t>
  </si>
  <si>
    <t>Internal Models | Level 3 | U.S. corporate | Consumer-non-cyclical</t>
  </si>
  <si>
    <t>Internal Models | Level 3 | U.S. corporate | Technology and communications</t>
  </si>
  <si>
    <t>Internal Models | Level 3 | U.S. corporate | Industrial</t>
  </si>
  <si>
    <t>Internal Models | Level 3 | U.S. corporate | Capital goods</t>
  </si>
  <si>
    <t>Internal Models | Level 3 | U.S. corporate | Consumer-cyclical</t>
  </si>
  <si>
    <t>Internal Models | Level 3 | U.S. corporate | Transportation</t>
  </si>
  <si>
    <t>Internal Models | Level 3 | U.S. corporate | Other</t>
  </si>
  <si>
    <t>Internal Models | Level 3 | Non-U.S. corporate</t>
  </si>
  <si>
    <t>Internal Models | Level 3 | Non-U.S. corporate | Utilities</t>
  </si>
  <si>
    <t>Internal Models | Level 3 | Non-U.S. corporate | Energy</t>
  </si>
  <si>
    <t>Internal Models | Level 3 | Non-U.S. corporate | Finance and insurance</t>
  </si>
  <si>
    <t>Internal Models | Level 3 | Non-U.S. corporate | Consumer-non-cyclical</t>
  </si>
  <si>
    <t>Internal Models | Level 3 | Non-U.S. corporate | Technology and communications</t>
  </si>
  <si>
    <t>Internal Models | Level 3 | Non-U.S. corporate | Industrial</t>
  </si>
  <si>
    <t>Internal Models | Level 3 | Non-U.S. corporate | Capital goods</t>
  </si>
  <si>
    <t>Internal Models | Level 3 | Non-U.S. corporate | Consumer-cyclical</t>
  </si>
  <si>
    <t>Internal Models | Level 3 | Non-U.S. corporate | Transportation</t>
  </si>
  <si>
    <t>Internal Models | Level 3 | Non-U.S. corporate | Other</t>
  </si>
  <si>
    <t>Liabilities by Class of Instrument that are Measured at Fair Value on Recurring Basis (Detail) - USD ($) $ in Millions</t>
  </si>
  <si>
    <t>Other liabilities | Interest rate swaps</t>
  </si>
  <si>
    <t>Other liabilities | Other foreign currency contracts</t>
  </si>
  <si>
    <t>Level 1 | Other liabilities</t>
  </si>
  <si>
    <t>Level 1 | Other liabilities | Interest rate swaps</t>
  </si>
  <si>
    <t>Level 1 | Other liabilities | Other foreign currency contract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2 | Other liabilities</t>
  </si>
  <si>
    <t>Level 2 | Other liabilities | Interest rate swaps</t>
  </si>
  <si>
    <t>Level 2 | Other liabilities | Other foreign currency contract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3 | Other liabilities</t>
  </si>
  <si>
    <t>Level 3 | Other liabilities | Interest rate swaps</t>
  </si>
  <si>
    <t>Level 3 | Other liabilities | Other foreign currency contracts</t>
  </si>
  <si>
    <t>Liabilities Measured at Fair Value on Recurring Basis and Utilized Significant Unobservable (Level 3) Inputs to Determine Fair Value (Detail) - USD ($) $ in Millions</t>
  </si>
  <si>
    <t>Fair Value, Liabilities Measured on Recurring Basis, Unobservable Input Reconciliation [Line Items]</t>
  </si>
  <si>
    <t>Total realized and unrealized (gains) losses included in net (income)</t>
  </si>
  <si>
    <t>Total realized and unrealized (gains) losses included in OCI</t>
  </si>
  <si>
    <t>Total (gains) losses included in net (income) attributable to liabilities still held</t>
  </si>
  <si>
    <t>Borrowings related to securitization entities</t>
  </si>
  <si>
    <t>Gains and Losses Included in Net (Income) from Liabilities Measured at Fair Value (Detail) - USD ($) $ in Millions</t>
  </si>
  <si>
    <t>Total realized and unrealized (gains) losses included in net (income) loss, liabilities</t>
  </si>
  <si>
    <t>Total (gains) losses included in net (income) loss attributable to liabilities still held, liabilities</t>
  </si>
  <si>
    <t>Variable Interest and Securitization Entities - Additional Information (Detail) - USD ($) $ in Millions</t>
  </si>
  <si>
    <t>GFCM LLC and interest rate of 5.7426%, maturity date of 2035</t>
  </si>
  <si>
    <t>Principal amount</t>
  </si>
  <si>
    <t>Total securitized assets</t>
  </si>
  <si>
    <t>Assets and Liabilities Recorded for Consolidated Securitization Entities (Detail) - USD ($) $ in Millions</t>
  </si>
  <si>
    <t>Variable Interest Entity [Line Items]</t>
  </si>
  <si>
    <t>Investment receivable</t>
  </si>
  <si>
    <t>Securitization entities</t>
  </si>
  <si>
    <t>Activity Presented in Consolidated Statement of Income Related to Consolidated Securitization Entities (Detail) - USD ($) $ in Millions</t>
  </si>
  <si>
    <t>Income (loss) before income taxes</t>
  </si>
  <si>
    <t>[3],[4]</t>
  </si>
  <si>
    <t>Total expenses</t>
  </si>
  <si>
    <t>Securitization entities | Restricted commercial mortgage loans</t>
  </si>
  <si>
    <t>Securitization entities | Restricted other invested assets</t>
  </si>
  <si>
    <t>Insurance Subsidiary Financial Information and Regulatory Matters - Additional Information (Detail) $ in Millions</t>
  </si>
  <si>
    <t>Feb. 01, 2020USD ($)</t>
  </si>
  <si>
    <t>Dec. 31, 2019USD ($)StateRatio</t>
  </si>
  <si>
    <t>Statutory Accounting Practices [Line Items]</t>
  </si>
  <si>
    <t>Amount of dividend our subsidiaries could pay in 2020 without obtaining regulatory approval</t>
  </si>
  <si>
    <t>Dividends received from insurance subsidiaries</t>
  </si>
  <si>
    <t>Statutory contingency reserve, annual additions, percentage of earned premiums, minimum</t>
  </si>
  <si>
    <t>Minimum loss ratio requirement to hold statutory contingency reserve</t>
  </si>
  <si>
    <t>Period of time when statutory contingency reserve has to be held, in years</t>
  </si>
  <si>
    <t>Statutory contingency reserve</t>
  </si>
  <si>
    <t>Return of capital</t>
  </si>
  <si>
    <t>Maximum risk-to-capital ratio | Ratio</t>
  </si>
  <si>
    <t>Number of states with risk-to-capital requirements | State</t>
  </si>
  <si>
    <t>Percentage of available assets to PMIERs required assets</t>
  </si>
  <si>
    <t>138.00%</t>
  </si>
  <si>
    <t>129.00%</t>
  </si>
  <si>
    <t>Assets in excess of PMIERs requirements</t>
  </si>
  <si>
    <t>Capital credit from reinsurance transaction</t>
  </si>
  <si>
    <t>Guarantees provided to third parties</t>
  </si>
  <si>
    <t>Maximum potential amount of future obligation</t>
  </si>
  <si>
    <t>Mexico Guarantee</t>
  </si>
  <si>
    <t>Genworth European Mortgage Insurance Business</t>
  </si>
  <si>
    <t>Domestic subsidiaries</t>
  </si>
  <si>
    <t>Combined statutory capital and surplus</t>
  </si>
  <si>
    <t>Combined statutory net income (loss)</t>
  </si>
  <si>
    <t>Contributed surplus</t>
  </si>
  <si>
    <t>Domestic subsidiaries | Captive life reinsurance subsidiaries</t>
  </si>
  <si>
    <t>Domestic subsidiaries | Life insurance</t>
  </si>
  <si>
    <t>Impact of permitted practices on combined statutory capital and surplus</t>
  </si>
  <si>
    <t>Consolidated RBC ratio</t>
  </si>
  <si>
    <t>213.00%</t>
  </si>
  <si>
    <t>199.00%</t>
  </si>
  <si>
    <t>International insurance subsidiaries</t>
  </si>
  <si>
    <t>Surplus amount exceeding local solvency requirements</t>
  </si>
  <si>
    <t>Domestic insurance subsidiaries</t>
  </si>
  <si>
    <t>Domestic insurance subsidiaries | Extraordinary Dividend</t>
  </si>
  <si>
    <t>Insurance Subsidiaries | Universal and term universal life insurance contracts | Virginia and Delaware</t>
  </si>
  <si>
    <t>Additional statutory reserves</t>
  </si>
  <si>
    <t>Insurance Subsidiary | Long-term Care Insurance | NEW YORK</t>
  </si>
  <si>
    <t>Statutory Reserves Established For Asset Adequacy Deficiencies</t>
  </si>
  <si>
    <t>Asset adequacy deficit</t>
  </si>
  <si>
    <t>Additional statutory reserve</t>
  </si>
  <si>
    <t>Statutory Reserve including additional reserve</t>
  </si>
  <si>
    <t>Insurance Subsidiary | Long-term Care Insurance | NEW YORK | To be recorded over the next two years</t>
  </si>
  <si>
    <t>Genworth Financial's Subsidiaries</t>
  </si>
  <si>
    <t>Restricted net assets</t>
  </si>
  <si>
    <t>Genworth Holdings' Subsidiaries</t>
  </si>
  <si>
    <t>Genworth Mortgage Insurance Corporation (GMICO) | U.S. Mortgage Insurance subsidiaries</t>
  </si>
  <si>
    <t>Risk-to-capital ratio</t>
  </si>
  <si>
    <t>Rivermont Insurance Company</t>
  </si>
  <si>
    <t>Limited Guarantee Provided to a subsidiary</t>
  </si>
  <si>
    <t>Schedule of Statutory Accounting Practices (Detail) - Domestic subsidiaries - USD ($) $ in Millions</t>
  </si>
  <si>
    <t>Life insurance subsidiaries, excluding captive life reinsurance subsidiaries</t>
  </si>
  <si>
    <t>Mortgage insurance subsidiaries</t>
  </si>
  <si>
    <t>Combined statutory net income, excluding captive reinsurance subsidiaries</t>
  </si>
  <si>
    <t>Captive life reinsurance subsidiaries</t>
  </si>
  <si>
    <t>Segment Information - Additional Information (Detail) $ in Millions</t>
  </si>
  <si>
    <t>Segment Reporting Information [Line Items]</t>
  </si>
  <si>
    <t>Corporate federal income tax rate</t>
  </si>
  <si>
    <t>Assumed tax rate on adjustments to adjusted operating income</t>
  </si>
  <si>
    <t>Expenses related to restructuring</t>
  </si>
  <si>
    <t>Fees associated with bond consent solicitation</t>
  </si>
  <si>
    <t>Segment, Continuing Operations | Australia Mortgage Insurance</t>
  </si>
  <si>
    <t>30.00%</t>
  </si>
  <si>
    <t>Summary of Segments and Corporate and Other Activities (Detail) - USD ($) $ in Millions</t>
  </si>
  <si>
    <t>Income (loss) from continuing operations before income taxes</t>
  </si>
  <si>
    <t>Net income (loss)</t>
  </si>
  <si>
    <t>[2],[4]</t>
  </si>
  <si>
    <t>Net income (loss) available to Genworth Financial, Inc.'s common stockholders</t>
  </si>
  <si>
    <t>Segment, Continuing Operations</t>
  </si>
  <si>
    <t>Discontinued Operations</t>
  </si>
  <si>
    <t>U.S. Mortgage Insurance | Segment, Continuing Operations</t>
  </si>
  <si>
    <t>U.S. Mortgage Insurance | Discontinued Operations</t>
  </si>
  <si>
    <t>Australia Mortgage Insurance | Segment, Continuing Operations</t>
  </si>
  <si>
    <t>Australia Mortgage Insurance | Discontinued Operations</t>
  </si>
  <si>
    <t>U.S. Life Insurance</t>
  </si>
  <si>
    <t>U.S. Life Insurance | Segment, Continuing Operations</t>
  </si>
  <si>
    <t>U.S. Life Insurance | Discontinued Operations</t>
  </si>
  <si>
    <t>Runoff</t>
  </si>
  <si>
    <t>Runoff | Segment, Continuing Operations</t>
  </si>
  <si>
    <t>Runoff | Discontinued Operations</t>
  </si>
  <si>
    <t>Corporate and Other</t>
  </si>
  <si>
    <t>Corporate and Other | Segment, Continuing Operations</t>
  </si>
  <si>
    <t>Corporate and Other | Discontinued Operations</t>
  </si>
  <si>
    <t>Our life insurance business completed its annual review of assumptions in the fourth quarter of 2019, which resulted in higher total benefits and expenses of $145 million from an unlocking in our universal and term universal life insurance products driven mostly by the low interest rate environment.</t>
  </si>
  <si>
    <t>Summary of Revenues for Segments and Corporate and Other Activities (Detail) - USD ($) $ in Millions</t>
  </si>
  <si>
    <t>Revenues</t>
  </si>
  <si>
    <t>Segment, Continuing Operations | U.S.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Add: net income (loss) from continuing operations attributable to noncontrolling interests</t>
  </si>
  <si>
    <t>Add: net income from discontinued operations attributable to noncontrolling interests</t>
  </si>
  <si>
    <t>Income (loss) from discontinued operations, net of taxes</t>
  </si>
  <si>
    <t>Net investment (gains) losses, net</t>
  </si>
  <si>
    <t>Taxes on adjustments</t>
  </si>
  <si>
    <t>Adjusted operating income (loss) available to Genworth Financial, Inc.'s common stockholders</t>
  </si>
  <si>
    <t>For the years ended December 31, 2019, 2018 and 2017, net investment (gains) losses were adjusted for DAC and other intangible amortization and certain benefit reserves of $(11) million, $(12) million and $(3) million, respectively, and adjusted for net investment gains (losses) attributable to noncontrolling interests of $11 million, $(7) million and $12 million, respectively.</t>
  </si>
  <si>
    <t>Summary of Net Operating Income (Loss) for Segments and Corporate and Other Activities (Parenthetical) (Detail) - Net Investment (Gains) Losses - USD ($) $ in Millions</t>
  </si>
  <si>
    <t>Adjustment for DAC and other intangibles and certain benefit reserves</t>
  </si>
  <si>
    <t>Adjustment for portion attributable to noncontrolling interests</t>
  </si>
  <si>
    <t>Schedule of Revenue, Net Income and Assets by Geographic Location (Detail) - USD ($) $ in Millions</t>
  </si>
  <si>
    <t>Income (loss) from continuing operations</t>
  </si>
  <si>
    <t>Continuing Operations [Member]</t>
  </si>
  <si>
    <t>Discontinued Operations [Member]</t>
  </si>
  <si>
    <t>United States | Continuing Operations [Member]</t>
  </si>
  <si>
    <t>United States | Discontinued Operations [Member]</t>
  </si>
  <si>
    <t>Australia | Continuing Operations [Member]</t>
  </si>
  <si>
    <t>Australia | Discontinued Operations [Member]</t>
  </si>
  <si>
    <t>Other Countries | Continuing Operations [Member]</t>
  </si>
  <si>
    <t>Other Countries | Discontinued Operations [Member]</t>
  </si>
  <si>
    <t>Geographic Distribution, Domestic | United States</t>
  </si>
  <si>
    <t>Geographic Distribution, Domestic | United States | Continuing Operations [Member]</t>
  </si>
  <si>
    <t>Geographic Distribution, Foreign</t>
  </si>
  <si>
    <t>Geographic Distribution, Foreign | Continuing Operations [Member]</t>
  </si>
  <si>
    <t>Geographic Distribution, Foreign | Discontinued Operations [Member]</t>
  </si>
  <si>
    <t>Geographic Distribution, Foreign | Australia</t>
  </si>
  <si>
    <t>Geographic Distribution, Foreign | Australia | Continuing Operations [Member]</t>
  </si>
  <si>
    <t>Geographic Distribution, Foreign | Other Countries</t>
  </si>
  <si>
    <t>Geographic Distribution, Foreign | Other Countries | Continuing Operations [Member]</t>
  </si>
  <si>
    <t>Quarterly Results of Operations (Detail) - USD ($) $ / shares in Units, shares in Millions, $ in Millions</t>
  </si>
  <si>
    <t>Quarterly Results Of Operations [Abstract]</t>
  </si>
  <si>
    <t>Net income from continued operations attributable to noncontrolling interests</t>
  </si>
  <si>
    <t>Net income from discontinued operations attributable to noncontrolling interests</t>
  </si>
  <si>
    <t>Income from continuing operations available to Genworth Financial, Inc.'s common stockholders</t>
  </si>
  <si>
    <t>Net income (loss) available to Genworth Financial, Inc.'s common stockholders per share:</t>
  </si>
  <si>
    <t>[9]</t>
  </si>
  <si>
    <t>Quarterly Results of Operations (Parenthetical) (Detail) - USD ($) shares in Millions, $ in Millions</t>
  </si>
  <si>
    <t>Quarterly Financial Information [Line Items]</t>
  </si>
  <si>
    <t>Net income (loss) attributable to noncontrolling interests</t>
  </si>
  <si>
    <t>Antidilutive Securities Excluded from Computation of Earnings Per Share, Amount</t>
  </si>
  <si>
    <t>Loss from discontinued operations, net of taxes</t>
  </si>
  <si>
    <t>Genworth Canada Mortgage Insurance</t>
  </si>
  <si>
    <t>Gain on disposal</t>
  </si>
  <si>
    <t>Unlocking | Universal Life</t>
  </si>
  <si>
    <t>Unfavorable adjustment, net of taxes</t>
  </si>
  <si>
    <t>Long-term Care Insurance | Refinements</t>
  </si>
  <si>
    <t>Long-term Care Insurance | Annual Assumption Review</t>
  </si>
  <si>
    <t>Unfavorable claim reserve adjustment, net of taxes</t>
  </si>
  <si>
    <t>Canada Mortgage Insurance</t>
  </si>
  <si>
    <t>Life Insurance Protection</t>
  </si>
  <si>
    <t>Litigation expense</t>
  </si>
  <si>
    <t>Favorable adjustment, net of taxes</t>
  </si>
  <si>
    <t>Favorable reserve adjustment net of taxes</t>
  </si>
  <si>
    <t>Commitments and Contingencies - Additional Information (Detail) £ in Millions, $ in Millions</t>
  </si>
  <si>
    <t>Feb. 25, 2019GBP (£)</t>
  </si>
  <si>
    <t>Nov. 15, 2018GBP (£)</t>
  </si>
  <si>
    <t>Jan. 31, 2020USD ($)</t>
  </si>
  <si>
    <t>Jan. 31, 2019USD ($)</t>
  </si>
  <si>
    <t>Dec. 31, 2017GBP (£)</t>
  </si>
  <si>
    <t>Dec. 31, 2015Company</t>
  </si>
  <si>
    <t>Sep. 11, 2019USD ($)</t>
  </si>
  <si>
    <t>Commitments and Contingencies Disclosure [Line Items]</t>
  </si>
  <si>
    <t>Commitment to fund limited partnership investments</t>
  </si>
  <si>
    <t>Commitment to fund U.S. commercial mortgage loan investments</t>
  </si>
  <si>
    <t>Commitment to fund private placement investments</t>
  </si>
  <si>
    <t>AXA Damages Hearing</t>
  </si>
  <si>
    <t>Number of insurance company sold | Company</t>
  </si>
  <si>
    <t>Loss Contingency, Damages Sought | £</t>
  </si>
  <si>
    <t>Percentage of losses sought as claims</t>
  </si>
  <si>
    <t>Contingent liability</t>
  </si>
  <si>
    <t>Payments for accruals</t>
  </si>
  <si>
    <t>Aggregate losses sought as claims</t>
  </si>
  <si>
    <t>Damages sought, tax gross up percentage</t>
  </si>
  <si>
    <t>Damages sought, tax gross up amount</t>
  </si>
  <si>
    <t>Other Litigation</t>
  </si>
  <si>
    <t>Plaintiff's Motion Dismissed</t>
  </si>
  <si>
    <t>Loss Contingency, Damages Sought</t>
  </si>
  <si>
    <t>Plaintiffs' motion</t>
  </si>
  <si>
    <t>Restricted cash proceeds on sale per litigation</t>
  </si>
  <si>
    <t>Commitment to fund bank loan investments</t>
  </si>
  <si>
    <t>Component of Changes in Accumulated Other Comprehensive Income (Loss) (Detail) - USD ($) $ in Millions</t>
  </si>
  <si>
    <t>Accumulated Other Comprehensive Income (Loss) [Line Items]</t>
  </si>
  <si>
    <t>OCI before reclassifications</t>
  </si>
  <si>
    <t>Amounts reclassified from (to) OCI</t>
  </si>
  <si>
    <t>Balances before nonnontrolling interests</t>
  </si>
  <si>
    <t>Less: change in OCI attributable to noncontrolling interests</t>
  </si>
  <si>
    <t>Net unrealized investment (gains) losses</t>
  </si>
  <si>
    <t>Net of adjustments to DAC, PVFP, sales inducements and benefit reserves. See note 4 for additional information.</t>
  </si>
  <si>
    <t>See note 5 for additional information.</t>
  </si>
  <si>
    <t>Changes In Accumulated Other Comprehensive Income (Loss)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In (Out) of Accumulated Other Comprehensive Income (Loss), Net of Taxes (Detail) - USD ($) $ in Millions</t>
  </si>
  <si>
    <t>Reclassification Adjustment out of Accumulated Other Comprehensive Income [Line Items]</t>
  </si>
  <si>
    <t>Benefit for income taxes</t>
  </si>
  <si>
    <t>(Income) loss from continuing operations</t>
  </si>
  <si>
    <t>Amount reclassified from accumulated other comprehensive income (loss) | Net unrealized investment (gains) losses</t>
  </si>
  <si>
    <t>Amount reclassified from accumulated other comprehensive income (loss) | Derivatives qualifying as hedges</t>
  </si>
  <si>
    <t>Amount reclassified from accumulated other comprehensive income (loss) | Derivatives qualifying as hedges | Interest rate swaps</t>
  </si>
  <si>
    <t>Amounts exclude adjustments to DAC, PVFP, sales inducements and benefit reserves.</t>
  </si>
  <si>
    <t>Noncontrolling Interests - Additional Information (Detail) $ / shares in Units, shares in Millions, $ in Millions, $ in Millions</t>
  </si>
  <si>
    <t>Feb. 28, 2018AUD ($)shares</t>
  </si>
  <si>
    <t>Feb. 28, 2018USD ($)shares</t>
  </si>
  <si>
    <t>May 11, 2015shares</t>
  </si>
  <si>
    <t>Nov. 30, 2019AUD ($)$ / shares</t>
  </si>
  <si>
    <t>Dec. 31, 2019AUD ($)shares</t>
  </si>
  <si>
    <t>Dec. 31, 2019USD ($)shares</t>
  </si>
  <si>
    <t>Dec. 31, 2018AUD ($)shares</t>
  </si>
  <si>
    <t>Dec. 31, 2018USD ($)shares</t>
  </si>
  <si>
    <t>Dec. 31, 2017AUD ($)shares</t>
  </si>
  <si>
    <t>Dec. 31, 2017USD ($)shares</t>
  </si>
  <si>
    <t>Sep. 30, 2019AUD ($)$ / shares</t>
  </si>
  <si>
    <t>Feb. 28, 2019AUD ($)</t>
  </si>
  <si>
    <t>May 31, 2018AUD ($)</t>
  </si>
  <si>
    <t>Aug. 31, 2017AUD ($)</t>
  </si>
  <si>
    <t>May 15, 2015</t>
  </si>
  <si>
    <t>May 14, 2014</t>
  </si>
  <si>
    <t>Noncontrolling Interest [Line Items]</t>
  </si>
  <si>
    <t>Dividend paid to noncontrolling interests</t>
  </si>
  <si>
    <t>Stockholders' Equity Attributable to Noncontrolling Interest</t>
  </si>
  <si>
    <t>Genworth MI Canada Inc.</t>
  </si>
  <si>
    <t>Beneficial ownership percentage of ordinary shares</t>
  </si>
  <si>
    <t>52.00%</t>
  </si>
  <si>
    <t>Repurchase of subsidiary shares through issuer bid, number of shares | shares</t>
  </si>
  <si>
    <t>Common shares repurchased, value</t>
  </si>
  <si>
    <t>Amount received as a result of participation in Issuer Bid</t>
  </si>
  <si>
    <t>Shares sold | shares</t>
  </si>
  <si>
    <t>Maximum aggregate amount of share buy-back program</t>
  </si>
  <si>
    <t>Special dividends paid by subsidiary per share | $ / shares</t>
  </si>
  <si>
    <t>Remaining amount of share buy-back program</t>
  </si>
  <si>
    <t>Aggregate Distribution</t>
  </si>
  <si>
    <t>Genworth Australia | IPO</t>
  </si>
  <si>
    <t>66.20%</t>
  </si>
  <si>
    <t>Sale of Businesses - Additional Information (Detail) $ / shares in Units, $ in Millions</t>
  </si>
  <si>
    <t>Dec. 31, 2019USD ($)$ / shares</t>
  </si>
  <si>
    <t>Income Statement, Balance Sheet and Additional Disclosures by Planned Disposal Groups [Line Items]</t>
  </si>
  <si>
    <t>Discontinued Operations, Disposed of by Sale | Life Insurance Protection</t>
  </si>
  <si>
    <t>Gain (loss) on sale of discontinued operations, net of taxes</t>
  </si>
  <si>
    <t>Net cash proceeds from sale of business</t>
  </si>
  <si>
    <t>Payments of dividends to holding company</t>
  </si>
  <si>
    <t>Special dividend reducing the purchase price per share | $ / shares</t>
  </si>
  <si>
    <t>Schedule Of Income Loss On Sale Recorded In Our Disposition Group (Detail) - Genworth Canada MI - USD ($) $ in Millions</t>
  </si>
  <si>
    <t>Dec. 12, 2019</t>
  </si>
  <si>
    <t>Net cash proceeds</t>
  </si>
  <si>
    <t>Add: carrying value of noncontrolling interests</t>
  </si>
  <si>
    <t>Total adjusted consideration</t>
  </si>
  <si>
    <t>Carrying value of the disposal group before accumulated other comprehensive loss</t>
  </si>
  <si>
    <t>Add: total accumulated other comprehensive loss of disposal group</t>
  </si>
  <si>
    <t>Total adjusted carrying value of the disposal group</t>
  </si>
  <si>
    <t>Pre-tax loss on sale</t>
  </si>
  <si>
    <t>Tax benefit on sale</t>
  </si>
  <si>
    <t>In accordance with accounting guidance on the deconsolidation of a subsidiary or group of assets, the carrying amount of any noncontrolling interests in the subsidiary sold (adjusted to reflect amounts in accumulated other comprehensive income (loss) recognized upon final disposition) is added to the total fair value of the consideration to be received.</t>
  </si>
  <si>
    <t>Represents the aggregate of the net cash proceeds received upon sale closing plus the adjusted carrying amount of noncontrolling interests in the subsidiary sold.</t>
  </si>
  <si>
    <t>Consists primarily of cumulative losses on foreign currency translation adjustments and deferred tax losses, partially offset by unrealized investment gains.</t>
  </si>
  <si>
    <t>Schedule Of Income Loss On Sale Recorded In Our Disposition Group (Parenthetical) (Detail) - USD ($) $ in Millions</t>
  </si>
  <si>
    <t>Deferred tax losses on accumulated other comprehensive income</t>
  </si>
  <si>
    <t>Assets and Liabilities Held for Sale Related to Canada Mortgage Insurance Business (Detail) - USD ($) $ in Millions</t>
  </si>
  <si>
    <t>Investments:</t>
  </si>
  <si>
    <t>Liabilities</t>
  </si>
  <si>
    <t>Assets Held For Sale Related To Discontinued Operations | Canada Mortgage Insurance</t>
  </si>
  <si>
    <t>Deferred tax liability</t>
  </si>
  <si>
    <t>Summary of Operating Results Related to Discontinued Operations (Detail) - USD ($) $ in Millions</t>
  </si>
  <si>
    <t>Income before income taxes and loss on sale</t>
  </si>
  <si>
    <t>Income before loss on sale</t>
  </si>
  <si>
    <t>Loss on sale, net of taxes</t>
  </si>
  <si>
    <t>Interest on debt assumed by Brookfield and interest on debt that was repaid as a result of the sale of Genworth Canada was allocated and reported in discontinued operations. The Term Loan, owed by Genworth Holdings and secured by GFIH’s ownership interest in Genworth Canada’s outstanding common shares, was repaid in connection with the close of the Genworth Canada sale. Accordingly, interest expense related to the Term Loan of $34 million, $25 million and $— million for the years ended December 31, 2019, 2018 and 2017, respectively, was allocated and reported in discontinued operations.</t>
  </si>
  <si>
    <t>The years ended December 31, 2019, 2018 and 2017 include pre-tax income from discontinued operations available to Genworth Financial, Inc.’s common stockholders of $186 million, $167 million and $344 million, respectively.</t>
  </si>
  <si>
    <t>Summary of Operating Results Related to Discontinued Operations (Parenthetical) (Detail) - USD ($) $ in Millions</t>
  </si>
  <si>
    <t>Parent Company [Member]</t>
  </si>
  <si>
    <t>Discontinued operation pretax income attributable to parent</t>
  </si>
  <si>
    <t>Genworth Canada MI [Member]</t>
  </si>
  <si>
    <t>Interest expense-term loan</t>
  </si>
  <si>
    <t>Condensed Consolidating Balance Sheet (Detail) - USD ($) $ in Millions</t>
  </si>
  <si>
    <t>Investments in subsidiaries</t>
  </si>
  <si>
    <t>Intercompany notes receivable</t>
  </si>
  <si>
    <t>Deferred tax assets</t>
  </si>
  <si>
    <t>Intercompany notes payable</t>
  </si>
  <si>
    <t>Reportable Legal Entities | Parent Guarantor</t>
  </si>
  <si>
    <t>Reportable Legal Entities | Issuer</t>
  </si>
  <si>
    <t>Reportable Legal Entities | All Other Subsidiaries</t>
  </si>
  <si>
    <t>Eliminations</t>
  </si>
  <si>
    <t>Condensed Consolidating Balance Sheet (Detail) (Parenthetical) - USD ($) $ in Millions</t>
  </si>
  <si>
    <t>Condensed Financial Statements, Captions [Line Items]</t>
  </si>
  <si>
    <t>Condensed Consolidating Income Statement (Detail) - USD ($) $ in Millions</t>
  </si>
  <si>
    <t>Equity in loss of subsidiaries</t>
  </si>
  <si>
    <t>Condensed Consolidating Statement of Comprehensive Income (Detail) - USD ($) $ in Millions</t>
  </si>
  <si>
    <t>Condensed Consolidating Statement of Cash Flows (Detail) - USD ($) $ in Millions</t>
  </si>
  <si>
    <t>Less (income) loss from discontinued operations, net of taxes</t>
  </si>
  <si>
    <t>Adjustments to reconcile net income (loss) to net cash from operating activities:</t>
  </si>
  <si>
    <t>Equity in (income) loss from subsidiaries</t>
  </si>
  <si>
    <t>Dividends from subsidiaries</t>
  </si>
  <si>
    <t>Proceeds from maturities and repayments of investments:</t>
  </si>
  <si>
    <t>Capital contributions to subsidiaries</t>
  </si>
  <si>
    <t>Cash from investing activities—discontinued operations</t>
  </si>
  <si>
    <t>Proceeds from the issuance of long-term debt</t>
  </si>
  <si>
    <t>Repayment of borrowings related to a securitization entity</t>
  </si>
  <si>
    <t>Net cash from (used by) financing activities</t>
  </si>
  <si>
    <t>Effect of exchange rate changes on cash, cash equivalents and restricted cash</t>
  </si>
  <si>
    <t>Cash, cash equivalents and restricted cash of continuing operations at end of period</t>
  </si>
  <si>
    <t>Condensed Consolidating Statement of Cash Flows (Parenthetical) (Detail) - USD ($) $ in Millions</t>
  </si>
  <si>
    <t>Condensed Consolidating Financial Information - Additional Information (Detail) - Genworth Mortgage Holdings, Inc.</t>
  </si>
  <si>
    <t>Nov. 30, 2019</t>
  </si>
  <si>
    <t>Ownership percentage of subsidiary</t>
  </si>
  <si>
    <t>Schedule I Genworth Financial, Inc. Summary of Investments-Other than Investments in Related Parties (Detail) $ in Millions</t>
  </si>
  <si>
    <t>Summary of Investments, Other than Investments in Related Parties, Reportable Data [Line Items]</t>
  </si>
  <si>
    <t>Fixed maturity securities | Bonds | U.S. government, agencies and authorities</t>
  </si>
  <si>
    <t>Fixed maturity securities | Bonds | State and Political Subdivisions</t>
  </si>
  <si>
    <t>Fixed maturity securities | Bonds | Non-U.S. government</t>
  </si>
  <si>
    <t>Fixed maturity securities | Bonds | Public Utilities</t>
  </si>
  <si>
    <t>Fixed maturity securities | Bonds | All Other Corporate Bonds</t>
  </si>
  <si>
    <t>The amount shown in the consolidated balance sheet for other invested assets differs from amortized cost or cost presented, as other invested assets include certain assets with a carrying amount that differs from amortized cost or cost.</t>
  </si>
  <si>
    <t>Schedule I Genworth Financial, Inc. Summary of Investments-Other than Investments in Related Parties (Parenthetical) (Detail) - USD ($) $ in Millions</t>
  </si>
  <si>
    <t>SEC Schedule, 12-15, Insurance Companies, Summary of Investments, Other than Investments in Related Parties [Line Items]</t>
  </si>
  <si>
    <t>Schedule II Genworth Financial, Inc. (Parent Company Only) (Balance Sheets) (Detail) - USD ($) $ in Millions</t>
  </si>
  <si>
    <t>Liabilities and stockholders' equity</t>
  </si>
  <si>
    <t>Stockholders' equity:</t>
  </si>
  <si>
    <t>Parent Company</t>
  </si>
  <si>
    <t>Schedule II Genworth Financial, Inc. (Parent Company Only) (Statements of Income) (Detail) - USD ($) $ in Millions</t>
  </si>
  <si>
    <t>Expenses:</t>
  </si>
  <si>
    <t>Loss before income taxes and equity in income of subsidiaries</t>
  </si>
  <si>
    <t>Benefit from income taxes</t>
  </si>
  <si>
    <t>Equity in income of subsidiaries</t>
  </si>
  <si>
    <t>Schedule II Genworth Financial, Inc. (Parent Company Only) (Statements of Comprehensive Income) (Detail) - USD ($) $ in Millions</t>
  </si>
  <si>
    <t>Schedule II Genworth Financial, Inc. (Parent Company Only) (Statements of Cash Flows) (Detail) - USD ($) $ in Millions</t>
  </si>
  <si>
    <t>Cash flows from (used by) operating activities:</t>
  </si>
  <si>
    <t>Adjustments to reconcile net income available to Genworth Financial, Inc.'s common stockholders to net cash from (used by) operating activities:</t>
  </si>
  <si>
    <t>Equity in income from subsidiaries</t>
  </si>
  <si>
    <t>Other liabilities and other policy-related balances</t>
  </si>
  <si>
    <t>Capital contributions paid to subsidiaries</t>
  </si>
  <si>
    <t>Cash flows from (used by) financing activities:</t>
  </si>
  <si>
    <t>Cash, cash equivalents and restricted cash at beginning of year</t>
  </si>
  <si>
    <t>Cash, cash equivalents and restricted cash at end of year</t>
  </si>
  <si>
    <t>Payments for business purchased</t>
  </si>
  <si>
    <t>Schedule II Genworth Financial, Inc. (Parent Company Only) - Additional Information (Detail) - USD ($) $ / shares in Units, $ in Millions</t>
  </si>
  <si>
    <t>Oct. 21, 2016</t>
  </si>
  <si>
    <t>Net cash received (paid) for taxes</t>
  </si>
  <si>
    <t>TCJA, impact from change in tax rate, percent</t>
  </si>
  <si>
    <t>Parent Company | Accounting for Stock Compensation</t>
  </si>
  <si>
    <t>Per share amount to acquire all of our outstanding common stock</t>
  </si>
  <si>
    <t>Schedule III Genworth Financial, Inc. Supplemental Insurance Information (Schedule of Supplemental Insurance Information) (Detail) - USD ($) $ in Millions</t>
  </si>
  <si>
    <t>Supplementary Insurance Information, by Segment [Line Items]</t>
  </si>
  <si>
    <t>Future Policy Benefits</t>
  </si>
  <si>
    <t>Policyholder Account Balances</t>
  </si>
  <si>
    <t>Premium Revenue</t>
  </si>
  <si>
    <t>Interest Credited and Benefits and Other Changes in Policy Reserves</t>
  </si>
  <si>
    <t>Amortization of Deferred Acquisition Costs</t>
  </si>
  <si>
    <t>Other Operating Expenses</t>
  </si>
  <si>
    <t>Premiums Writte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5</v>
      </c>
    </row>
    <row r="20" spans="1:4">
      <c r="A20" s="4" t="s">
        <v>36</v>
      </c>
      <c r="B20" s="4" t="s">
        <v>37</v>
      </c>
    </row>
    <row r="21" spans="1:4">
      <c r="A21" s="4" t="s">
        <v>38</v>
      </c>
      <c r="B21" s="4" t="s">
        <v>9</v>
      </c>
    </row>
    <row r="22" spans="1:4">
      <c r="A22" s="4" t="s">
        <v>39</v>
      </c>
      <c r="B22" s="4" t="s">
        <v>9</v>
      </c>
    </row>
    <row r="23" spans="1:4">
      <c r="A23" s="4" t="s">
        <v>40</v>
      </c>
      <c r="B23" s="4" t="s">
        <v>9</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32</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C34" s="5" t="n">
        <v>504767950</v>
      </c>
    </row>
    <row r="35" spans="1:4">
      <c r="A35" s="4" t="s">
        <v>61</v>
      </c>
      <c r="D35" s="6"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45</v>
      </c>
      <c r="B1" s="2" t="s">
        <v>582</v>
      </c>
      <c r="D1" s="2" t="s">
        <v>1</v>
      </c>
    </row>
    <row r="2" spans="1:5">
      <c r="B2" s="2" t="s">
        <v>2</v>
      </c>
      <c r="C2" s="2" t="s">
        <v>63</v>
      </c>
      <c r="D2" s="2" t="s">
        <v>2</v>
      </c>
      <c r="E2" s="2" t="s">
        <v>63</v>
      </c>
    </row>
    <row r="3" spans="1:5">
      <c r="A3" s="3" t="s">
        <v>1246</v>
      </c>
    </row>
    <row r="4" spans="1:5">
      <c r="A4" s="4" t="s">
        <v>1247</v>
      </c>
      <c r="B4" s="7" t="n">
        <v>40384</v>
      </c>
      <c r="C4" s="7" t="n">
        <v>37940</v>
      </c>
      <c r="D4" s="7" t="n">
        <v>40384</v>
      </c>
      <c r="E4" s="7" t="n">
        <v>37940</v>
      </c>
    </row>
    <row r="5" spans="1:5">
      <c r="A5" s="4" t="s">
        <v>1248</v>
      </c>
      <c r="B5" s="5" t="n">
        <v>22217</v>
      </c>
      <c r="C5" s="5" t="n">
        <v>22968</v>
      </c>
      <c r="D5" s="5" t="n">
        <v>22217</v>
      </c>
      <c r="E5" s="5" t="n">
        <v>22968</v>
      </c>
    </row>
    <row r="6" spans="1:5">
      <c r="A6" s="4" t="s">
        <v>1148</v>
      </c>
    </row>
    <row r="7" spans="1:5">
      <c r="A7" s="3" t="s">
        <v>1246</v>
      </c>
    </row>
    <row r="8" spans="1:5">
      <c r="A8" s="4" t="s">
        <v>1247</v>
      </c>
      <c r="B8" s="5" t="n">
        <v>2600</v>
      </c>
      <c r="C8" s="5" t="n">
        <v>500</v>
      </c>
      <c r="D8" s="5" t="n">
        <v>2600</v>
      </c>
      <c r="E8" s="5" t="n">
        <v>500</v>
      </c>
    </row>
    <row r="9" spans="1:5">
      <c r="A9" s="4" t="s">
        <v>1249</v>
      </c>
    </row>
    <row r="10" spans="1:5">
      <c r="A10" s="3" t="s">
        <v>1246</v>
      </c>
    </row>
    <row r="11" spans="1:5">
      <c r="A11" s="4" t="s">
        <v>1250</v>
      </c>
      <c r="D11" s="5" t="n">
        <v>39</v>
      </c>
      <c r="E11" s="5" t="n">
        <v>22</v>
      </c>
    </row>
    <row r="12" spans="1:5">
      <c r="A12" s="4" t="s">
        <v>1251</v>
      </c>
    </row>
    <row r="13" spans="1:5">
      <c r="A13" s="3" t="s">
        <v>1246</v>
      </c>
    </row>
    <row r="14" spans="1:5">
      <c r="A14" s="4" t="s">
        <v>1248</v>
      </c>
      <c r="B14" s="5" t="n">
        <v>700</v>
      </c>
      <c r="D14" s="5" t="n">
        <v>700</v>
      </c>
    </row>
    <row r="15" spans="1:5">
      <c r="A15" s="4" t="s">
        <v>1252</v>
      </c>
    </row>
    <row r="16" spans="1:5">
      <c r="A16" s="3" t="s">
        <v>1246</v>
      </c>
    </row>
    <row r="17" spans="1:5">
      <c r="A17" s="4" t="s">
        <v>1247</v>
      </c>
      <c r="B17" s="5" t="n">
        <v>2000</v>
      </c>
      <c r="D17" s="5" t="n">
        <v>2000</v>
      </c>
    </row>
    <row r="18" spans="1:5">
      <c r="A18" s="4" t="s">
        <v>1253</v>
      </c>
    </row>
    <row r="19" spans="1:5">
      <c r="A19" s="3" t="s">
        <v>1246</v>
      </c>
    </row>
    <row r="20" spans="1:5">
      <c r="A20" s="4" t="s">
        <v>1247</v>
      </c>
      <c r="B20" s="5" t="n">
        <v>323</v>
      </c>
      <c r="C20" s="5" t="n">
        <v>110</v>
      </c>
      <c r="D20" s="5" t="n">
        <v>323</v>
      </c>
      <c r="E20" s="5" t="n">
        <v>110</v>
      </c>
    </row>
    <row r="21" spans="1:5">
      <c r="A21" s="4" t="s">
        <v>1254</v>
      </c>
      <c r="B21" s="7" t="n">
        <v>2000</v>
      </c>
      <c r="C21" s="7" t="n">
        <v>1100</v>
      </c>
      <c r="D21" s="7" t="n">
        <v>2000</v>
      </c>
      <c r="E21" s="7" t="n">
        <v>1100</v>
      </c>
    </row>
    <row r="22" spans="1:5">
      <c r="A22" s="4" t="s">
        <v>1255</v>
      </c>
      <c r="B22" s="4" t="s">
        <v>1256</v>
      </c>
      <c r="C22" s="4" t="s">
        <v>1257</v>
      </c>
      <c r="D22" s="4" t="s">
        <v>1256</v>
      </c>
      <c r="E22" s="4" t="s">
        <v>1257</v>
      </c>
    </row>
    <row r="23" spans="1:5">
      <c r="A23" s="4" t="s">
        <v>1258</v>
      </c>
    </row>
    <row r="24" spans="1:5">
      <c r="A24" s="3" t="s">
        <v>1246</v>
      </c>
    </row>
    <row r="25" spans="1:5">
      <c r="A25" s="4" t="s">
        <v>1259</v>
      </c>
      <c r="B25" s="7" t="n">
        <v>72</v>
      </c>
      <c r="C25" s="7" t="n">
        <v>119</v>
      </c>
      <c r="D25" s="7" t="n">
        <v>72</v>
      </c>
      <c r="E25" s="7" t="n">
        <v>119</v>
      </c>
    </row>
    <row r="26" spans="1:5">
      <c r="A26" s="4" t="s">
        <v>1260</v>
      </c>
    </row>
    <row r="27" spans="1:5">
      <c r="A27" s="3" t="s">
        <v>1246</v>
      </c>
    </row>
    <row r="28" spans="1:5">
      <c r="A28" s="4" t="s">
        <v>1261</v>
      </c>
      <c r="B28" s="5" t="n">
        <v>43</v>
      </c>
      <c r="C28" s="5" t="n">
        <v>50</v>
      </c>
      <c r="D28" s="5" t="n">
        <v>43</v>
      </c>
      <c r="E28" s="5" t="n">
        <v>50</v>
      </c>
    </row>
    <row r="29" spans="1:5">
      <c r="A29" s="4" t="s">
        <v>1262</v>
      </c>
      <c r="B29" s="5" t="n">
        <v>441</v>
      </c>
      <c r="C29" s="5" t="n">
        <v>594</v>
      </c>
      <c r="D29" s="5" t="n">
        <v>441</v>
      </c>
      <c r="E29" s="5" t="n">
        <v>594</v>
      </c>
    </row>
    <row r="30" spans="1:5">
      <c r="A30" s="4" t="s">
        <v>1263</v>
      </c>
      <c r="B30" s="5" t="n">
        <v>608</v>
      </c>
      <c r="C30" s="5" t="n">
        <v>785</v>
      </c>
      <c r="D30" s="5" t="n">
        <v>608</v>
      </c>
      <c r="E30" s="5" t="n">
        <v>785</v>
      </c>
    </row>
    <row r="31" spans="1:5">
      <c r="A31" s="4" t="s">
        <v>1264</v>
      </c>
    </row>
    <row r="32" spans="1:5">
      <c r="A32" s="3" t="s">
        <v>1246</v>
      </c>
    </row>
    <row r="33" spans="1:5">
      <c r="A33" s="4" t="s">
        <v>1262</v>
      </c>
      <c r="B33" s="5" t="n">
        <v>188</v>
      </c>
      <c r="C33" s="5" t="n">
        <v>213</v>
      </c>
      <c r="D33" s="5" t="n">
        <v>188</v>
      </c>
      <c r="E33" s="5" t="n">
        <v>213</v>
      </c>
    </row>
    <row r="34" spans="1:5">
      <c r="A34" s="4" t="s">
        <v>1265</v>
      </c>
    </row>
    <row r="35" spans="1:5">
      <c r="A35" s="3" t="s">
        <v>1246</v>
      </c>
    </row>
    <row r="36" spans="1:5">
      <c r="A36" s="4" t="s">
        <v>1266</v>
      </c>
      <c r="B36" s="5" t="n">
        <v>4738</v>
      </c>
      <c r="C36" s="5" t="n">
        <v>4642</v>
      </c>
      <c r="D36" s="5" t="n">
        <v>4738</v>
      </c>
      <c r="E36" s="5" t="n">
        <v>4642</v>
      </c>
    </row>
    <row r="37" spans="1:5">
      <c r="A37" s="4" t="s">
        <v>1267</v>
      </c>
    </row>
    <row r="38" spans="1:5">
      <c r="A38" s="3" t="s">
        <v>1246</v>
      </c>
    </row>
    <row r="39" spans="1:5">
      <c r="A39" s="4" t="s">
        <v>1266</v>
      </c>
      <c r="B39" s="5" t="n">
        <v>114</v>
      </c>
      <c r="C39" s="5" t="n">
        <v>110</v>
      </c>
      <c r="D39" s="5" t="n">
        <v>114</v>
      </c>
      <c r="E39" s="5" t="n">
        <v>110</v>
      </c>
    </row>
    <row r="40" spans="1:5">
      <c r="A40" s="4" t="s">
        <v>1268</v>
      </c>
    </row>
    <row r="41" spans="1:5">
      <c r="A41" s="3" t="s">
        <v>1246</v>
      </c>
    </row>
    <row r="42" spans="1:5">
      <c r="A42" s="4" t="s">
        <v>1269</v>
      </c>
      <c r="B42" s="7" t="n">
        <v>715</v>
      </c>
      <c r="C42" s="7" t="n">
        <v>888</v>
      </c>
      <c r="D42" s="7" t="n">
        <v>715</v>
      </c>
      <c r="E42" s="7" t="n">
        <v>88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63</v>
      </c>
    </row>
    <row r="2" spans="1:3">
      <c r="A2" s="3" t="s">
        <v>1246</v>
      </c>
    </row>
    <row r="3" spans="1:3">
      <c r="A3" s="4" t="s">
        <v>83</v>
      </c>
      <c r="B3" s="7" t="n">
        <v>22217</v>
      </c>
      <c r="C3" s="7" t="n">
        <v>22968</v>
      </c>
    </row>
    <row r="4" spans="1:3">
      <c r="A4" s="4" t="s">
        <v>1271</v>
      </c>
    </row>
    <row r="5" spans="1:3">
      <c r="A5" s="3" t="s">
        <v>1246</v>
      </c>
    </row>
    <row r="6" spans="1:3">
      <c r="A6" s="4" t="s">
        <v>83</v>
      </c>
      <c r="B6" s="5" t="n">
        <v>11466</v>
      </c>
      <c r="C6" s="5" t="n">
        <v>13105</v>
      </c>
    </row>
    <row r="7" spans="1:3">
      <c r="A7" s="4" t="s">
        <v>1272</v>
      </c>
    </row>
    <row r="8" spans="1:3">
      <c r="A8" s="3" t="s">
        <v>1246</v>
      </c>
    </row>
    <row r="9" spans="1:3">
      <c r="A9" s="4" t="s">
        <v>83</v>
      </c>
      <c r="B9" s="5" t="n">
        <v>9375</v>
      </c>
      <c r="C9" s="5" t="n">
        <v>10744</v>
      </c>
    </row>
    <row r="10" spans="1:3">
      <c r="A10" s="4" t="s">
        <v>1273</v>
      </c>
    </row>
    <row r="11" spans="1:3">
      <c r="A11" s="3" t="s">
        <v>1246</v>
      </c>
    </row>
    <row r="12" spans="1:3">
      <c r="A12" s="4" t="s">
        <v>83</v>
      </c>
      <c r="B12" s="5" t="n">
        <v>253</v>
      </c>
      <c r="C12" s="5" t="n">
        <v>381</v>
      </c>
    </row>
    <row r="13" spans="1:3">
      <c r="A13" s="4" t="s">
        <v>1274</v>
      </c>
    </row>
    <row r="14" spans="1:3">
      <c r="A14" s="3" t="s">
        <v>1246</v>
      </c>
    </row>
    <row r="15" spans="1:3">
      <c r="A15" s="4" t="s">
        <v>83</v>
      </c>
      <c r="B15" s="5" t="n">
        <v>1219</v>
      </c>
      <c r="C15" s="5" t="n">
        <v>1329</v>
      </c>
    </row>
    <row r="16" spans="1:3">
      <c r="A16" s="4" t="s">
        <v>1275</v>
      </c>
    </row>
    <row r="17" spans="1:3">
      <c r="A17" s="3" t="s">
        <v>1246</v>
      </c>
    </row>
    <row r="18" spans="1:3">
      <c r="A18" s="4" t="s">
        <v>83</v>
      </c>
      <c r="B18" s="5" t="n">
        <v>606</v>
      </c>
      <c r="C18" s="5" t="n">
        <v>636</v>
      </c>
    </row>
    <row r="19" spans="1:3">
      <c r="A19" s="4" t="s">
        <v>1276</v>
      </c>
    </row>
    <row r="20" spans="1:3">
      <c r="A20" s="3" t="s">
        <v>1246</v>
      </c>
    </row>
    <row r="21" spans="1:3">
      <c r="A21" s="4" t="s">
        <v>83</v>
      </c>
      <c r="B21" s="5" t="n">
        <v>13</v>
      </c>
      <c r="C21" s="5" t="n">
        <v>15</v>
      </c>
    </row>
    <row r="22" spans="1:3">
      <c r="A22" s="4" t="s">
        <v>1277</v>
      </c>
    </row>
    <row r="23" spans="1:3">
      <c r="A23" s="3" t="s">
        <v>1246</v>
      </c>
    </row>
    <row r="24" spans="1:3">
      <c r="A24" s="4" t="s">
        <v>83</v>
      </c>
      <c r="B24" s="7" t="n">
        <v>10751</v>
      </c>
      <c r="C24" s="7" t="n">
        <v>986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v>
      </c>
      <c r="C2" s="2" t="s">
        <v>63</v>
      </c>
    </row>
    <row r="3" spans="1:3">
      <c r="A3" s="4" t="s">
        <v>1279</v>
      </c>
    </row>
    <row r="4" spans="1:3">
      <c r="A4" s="3" t="s">
        <v>1280</v>
      </c>
    </row>
    <row r="5" spans="1:3">
      <c r="A5" s="4" t="s">
        <v>1281</v>
      </c>
      <c r="B5" s="7" t="n">
        <v>2008</v>
      </c>
      <c r="C5" s="7" t="n">
        <v>1937</v>
      </c>
    </row>
    <row r="6" spans="1:3">
      <c r="A6" s="4" t="s">
        <v>1282</v>
      </c>
      <c r="B6" s="7" t="n">
        <v>2</v>
      </c>
      <c r="C6" s="7" t="n">
        <v>3</v>
      </c>
    </row>
    <row r="7" spans="1:3">
      <c r="A7" s="4" t="s">
        <v>1283</v>
      </c>
      <c r="B7" s="4" t="s">
        <v>1284</v>
      </c>
      <c r="C7" s="4" t="s">
        <v>1285</v>
      </c>
    </row>
    <row r="8" spans="1:3">
      <c r="A8" s="4" t="s">
        <v>1286</v>
      </c>
    </row>
    <row r="9" spans="1:3">
      <c r="A9" s="3" t="s">
        <v>1280</v>
      </c>
    </row>
    <row r="10" spans="1:3">
      <c r="A10" s="4" t="s">
        <v>1281</v>
      </c>
      <c r="B10" s="7" t="n">
        <v>1986</v>
      </c>
      <c r="C10" s="7" t="n">
        <v>1969</v>
      </c>
    </row>
    <row r="11" spans="1:3">
      <c r="A11" s="4" t="s">
        <v>1282</v>
      </c>
      <c r="B11" s="7" t="n">
        <v>115</v>
      </c>
      <c r="C11" s="7" t="n">
        <v>207</v>
      </c>
    </row>
    <row r="12" spans="1:3">
      <c r="A12" s="4" t="s">
        <v>1283</v>
      </c>
      <c r="B12" s="4" t="s">
        <v>1285</v>
      </c>
      <c r="C12" s="4" t="s">
        <v>1285</v>
      </c>
    </row>
    <row r="13" spans="1:3">
      <c r="A13" s="4" t="s">
        <v>1287</v>
      </c>
    </row>
    <row r="14" spans="1:3">
      <c r="A14" s="3" t="s">
        <v>1280</v>
      </c>
    </row>
    <row r="15" spans="1:3">
      <c r="A15" s="4" t="s">
        <v>1281</v>
      </c>
      <c r="B15" s="7" t="n">
        <v>2106</v>
      </c>
      <c r="C15" s="7" t="n">
        <v>2105</v>
      </c>
    </row>
    <row r="16" spans="1:3">
      <c r="A16" s="4" t="s">
        <v>1288</v>
      </c>
    </row>
    <row r="17" spans="1:3">
      <c r="A17" s="3" t="s">
        <v>1280</v>
      </c>
    </row>
    <row r="18" spans="1:3">
      <c r="A18" s="4" t="s">
        <v>1281</v>
      </c>
      <c r="B18" s="7" t="n">
        <v>1030</v>
      </c>
      <c r="C18" s="7" t="n">
        <v>99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63</v>
      </c>
    </row>
    <row r="2" spans="1:3">
      <c r="A2" s="3" t="s">
        <v>1290</v>
      </c>
    </row>
    <row r="3" spans="1:3">
      <c r="A3" s="4" t="s">
        <v>1291</v>
      </c>
      <c r="B3" s="7" t="n">
        <v>3994</v>
      </c>
      <c r="C3" s="7" t="n">
        <v>3896</v>
      </c>
    </row>
    <row r="4" spans="1:3">
      <c r="A4" s="4" t="s">
        <v>1292</v>
      </c>
    </row>
    <row r="5" spans="1:3">
      <c r="A5" s="3" t="s">
        <v>1290</v>
      </c>
    </row>
    <row r="6" spans="1:3">
      <c r="A6" s="4" t="s">
        <v>1291</v>
      </c>
      <c r="B6" s="5" t="n">
        <v>2446</v>
      </c>
      <c r="C6" s="5" t="n">
        <v>2414</v>
      </c>
    </row>
    <row r="7" spans="1:3">
      <c r="A7" s="4" t="s">
        <v>1293</v>
      </c>
    </row>
    <row r="8" spans="1:3">
      <c r="A8" s="3" t="s">
        <v>1290</v>
      </c>
    </row>
    <row r="9" spans="1:3">
      <c r="A9" s="4" t="s">
        <v>1291</v>
      </c>
      <c r="B9" s="5" t="n">
        <v>1079</v>
      </c>
      <c r="C9" s="5" t="n">
        <v>1003</v>
      </c>
    </row>
    <row r="10" spans="1:3">
      <c r="A10" s="4" t="s">
        <v>1294</v>
      </c>
    </row>
    <row r="11" spans="1:3">
      <c r="A11" s="3" t="s">
        <v>1290</v>
      </c>
    </row>
    <row r="12" spans="1:3">
      <c r="A12" s="4" t="s">
        <v>1291</v>
      </c>
      <c r="B12" s="5" t="n">
        <v>385</v>
      </c>
      <c r="C12" s="5" t="n">
        <v>399</v>
      </c>
    </row>
    <row r="13" spans="1:3">
      <c r="A13" s="4" t="s">
        <v>1295</v>
      </c>
    </row>
    <row r="14" spans="1:3">
      <c r="A14" s="3" t="s">
        <v>1290</v>
      </c>
    </row>
    <row r="15" spans="1:3">
      <c r="A15" s="4" t="s">
        <v>1291</v>
      </c>
      <c r="B15" s="7" t="n">
        <v>84</v>
      </c>
      <c r="C15" s="7" t="n">
        <v>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296</v>
      </c>
      <c r="B1" s="2" t="s">
        <v>2</v>
      </c>
      <c r="C1" s="2" t="s">
        <v>63</v>
      </c>
      <c r="D1" s="2" t="s">
        <v>118</v>
      </c>
      <c r="E1" s="2" t="s">
        <v>681</v>
      </c>
    </row>
    <row r="2" spans="1:5">
      <c r="A2" s="3" t="s">
        <v>1297</v>
      </c>
    </row>
    <row r="3" spans="1:5">
      <c r="A3" s="4" t="s">
        <v>1298</v>
      </c>
      <c r="B3" s="7" t="n">
        <v>10958</v>
      </c>
      <c r="C3" s="7" t="n">
        <v>10295</v>
      </c>
    </row>
    <row r="4" spans="1:5">
      <c r="A4" s="4" t="s">
        <v>1299</v>
      </c>
    </row>
    <row r="5" spans="1:5">
      <c r="A5" s="3" t="s">
        <v>1297</v>
      </c>
    </row>
    <row r="6" spans="1:5">
      <c r="A6" s="4" t="s">
        <v>1298</v>
      </c>
      <c r="B6" s="5" t="n">
        <v>10239</v>
      </c>
      <c r="C6" s="5" t="n">
        <v>9516</v>
      </c>
      <c r="D6" s="7" t="n">
        <v>8548</v>
      </c>
      <c r="E6" s="7" t="n">
        <v>8034</v>
      </c>
    </row>
    <row r="7" spans="1:5">
      <c r="A7" s="4" t="s">
        <v>1300</v>
      </c>
      <c r="B7" s="5" t="n">
        <v>7956</v>
      </c>
      <c r="C7" s="5" t="n">
        <v>7254</v>
      </c>
      <c r="D7" s="7" t="n">
        <v>6256</v>
      </c>
      <c r="E7" s="7" t="n">
        <v>5724</v>
      </c>
    </row>
    <row r="8" spans="1:5">
      <c r="A8" s="4" t="s">
        <v>1301</v>
      </c>
    </row>
    <row r="9" spans="1:5">
      <c r="A9" s="3" t="s">
        <v>1297</v>
      </c>
    </row>
    <row r="10" spans="1:5">
      <c r="A10" s="4" t="s">
        <v>1298</v>
      </c>
      <c r="B10" s="5" t="n">
        <v>233</v>
      </c>
    </row>
    <row r="11" spans="1:5">
      <c r="A11" s="4" t="s">
        <v>1302</v>
      </c>
    </row>
    <row r="12" spans="1:5">
      <c r="A12" s="3" t="s">
        <v>1297</v>
      </c>
    </row>
    <row r="13" spans="1:5">
      <c r="A13" s="4" t="s">
        <v>1298</v>
      </c>
      <c r="B13" s="5" t="n">
        <v>208</v>
      </c>
    </row>
    <row r="14" spans="1:5">
      <c r="A14" s="4" t="s">
        <v>1303</v>
      </c>
    </row>
    <row r="15" spans="1:5">
      <c r="A15" s="3" t="s">
        <v>1297</v>
      </c>
    </row>
    <row r="16" spans="1:5">
      <c r="A16" s="4" t="s">
        <v>1298</v>
      </c>
      <c r="B16" s="5" t="n">
        <v>10509</v>
      </c>
      <c r="C16" s="5" t="n">
        <v>9796</v>
      </c>
    </row>
    <row r="17" spans="1:5">
      <c r="A17" s="4" t="s">
        <v>1304</v>
      </c>
    </row>
    <row r="18" spans="1:5">
      <c r="A18" s="3" t="s">
        <v>1297</v>
      </c>
    </row>
    <row r="19" spans="1:5">
      <c r="A19" s="4" t="s">
        <v>1298</v>
      </c>
      <c r="B19" s="5" t="n">
        <v>10239</v>
      </c>
      <c r="C19" s="5" t="n">
        <v>9516</v>
      </c>
    </row>
    <row r="20" spans="1:5">
      <c r="A20" s="4" t="s">
        <v>1305</v>
      </c>
    </row>
    <row r="21" spans="1:5">
      <c r="A21" s="3" t="s">
        <v>1297</v>
      </c>
    </row>
    <row r="22" spans="1:5">
      <c r="A22" s="4" t="s">
        <v>1298</v>
      </c>
      <c r="B22" s="5" t="n">
        <v>248</v>
      </c>
      <c r="C22" s="5" t="n">
        <v>243</v>
      </c>
    </row>
    <row r="23" spans="1:5">
      <c r="A23" s="4" t="s">
        <v>1306</v>
      </c>
    </row>
    <row r="24" spans="1:5">
      <c r="A24" s="3" t="s">
        <v>1297</v>
      </c>
    </row>
    <row r="25" spans="1:5">
      <c r="A25" s="4" t="s">
        <v>1298</v>
      </c>
      <c r="B25" s="5" t="n">
        <v>13</v>
      </c>
      <c r="C25" s="5" t="n">
        <v>23</v>
      </c>
    </row>
    <row r="26" spans="1:5">
      <c r="A26" s="4" t="s">
        <v>1307</v>
      </c>
    </row>
    <row r="27" spans="1:5">
      <c r="A27" s="3" t="s">
        <v>1297</v>
      </c>
    </row>
    <row r="28" spans="1:5">
      <c r="A28" s="4" t="s">
        <v>1298</v>
      </c>
      <c r="B28" s="5" t="n">
        <v>9</v>
      </c>
      <c r="C28" s="5" t="n">
        <v>14</v>
      </c>
    </row>
    <row r="29" spans="1:5">
      <c r="A29" s="4" t="s">
        <v>1308</v>
      </c>
    </row>
    <row r="30" spans="1:5">
      <c r="A30" s="3" t="s">
        <v>1297</v>
      </c>
    </row>
    <row r="31" spans="1:5">
      <c r="A31" s="4" t="s">
        <v>1300</v>
      </c>
      <c r="B31" s="5" t="n">
        <v>449</v>
      </c>
      <c r="C31" s="5" t="n">
        <v>499</v>
      </c>
    </row>
    <row r="32" spans="1:5">
      <c r="A32" s="4" t="s">
        <v>1309</v>
      </c>
    </row>
    <row r="33" spans="1:5">
      <c r="A33" s="3" t="s">
        <v>1297</v>
      </c>
    </row>
    <row r="34" spans="1:5">
      <c r="A34" s="4" t="s">
        <v>1300</v>
      </c>
      <c r="B34" s="5" t="n">
        <v>233</v>
      </c>
      <c r="C34" s="5" t="n">
        <v>296</v>
      </c>
    </row>
    <row r="35" spans="1:5">
      <c r="A35" s="4" t="s">
        <v>1310</v>
      </c>
    </row>
    <row r="36" spans="1:5">
      <c r="A36" s="3" t="s">
        <v>1297</v>
      </c>
    </row>
    <row r="37" spans="1:5">
      <c r="A37" s="4" t="s">
        <v>1300</v>
      </c>
      <c r="B37" s="5" t="n">
        <v>208</v>
      </c>
      <c r="C37" s="5" t="n">
        <v>196</v>
      </c>
    </row>
    <row r="38" spans="1:5">
      <c r="A38" s="4" t="s">
        <v>1311</v>
      </c>
    </row>
    <row r="39" spans="1:5">
      <c r="A39" s="3" t="s">
        <v>1297</v>
      </c>
    </row>
    <row r="40" spans="1:5">
      <c r="A40" s="4" t="s">
        <v>1300</v>
      </c>
      <c r="B40" s="7" t="n">
        <v>8</v>
      </c>
      <c r="C40" s="7" t="n">
        <v>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63</v>
      </c>
      <c r="D2" s="2" t="s">
        <v>118</v>
      </c>
    </row>
    <row r="3" spans="1:4">
      <c r="A3" s="3" t="s">
        <v>1313</v>
      </c>
    </row>
    <row r="4" spans="1:4">
      <c r="A4" s="4" t="s">
        <v>904</v>
      </c>
      <c r="B4" s="7" t="n">
        <v>10295</v>
      </c>
    </row>
    <row r="5" spans="1:4">
      <c r="A5" s="4" t="s">
        <v>906</v>
      </c>
      <c r="B5" s="5" t="n">
        <v>10958</v>
      </c>
      <c r="C5" s="7" t="n">
        <v>10295</v>
      </c>
    </row>
    <row r="6" spans="1:4">
      <c r="A6" s="4" t="s">
        <v>1299</v>
      </c>
    </row>
    <row r="7" spans="1:4">
      <c r="A7" s="3" t="s">
        <v>1313</v>
      </c>
    </row>
    <row r="8" spans="1:4">
      <c r="A8" s="4" t="s">
        <v>904</v>
      </c>
      <c r="B8" s="5" t="n">
        <v>9516</v>
      </c>
      <c r="C8" s="5" t="n">
        <v>8548</v>
      </c>
      <c r="D8" s="7" t="n">
        <v>8034</v>
      </c>
    </row>
    <row r="9" spans="1:4">
      <c r="A9" s="4" t="s">
        <v>1314</v>
      </c>
      <c r="B9" s="5" t="n">
        <v>-2262</v>
      </c>
      <c r="C9" s="5" t="n">
        <v>-2292</v>
      </c>
      <c r="D9" s="5" t="n">
        <v>-2310</v>
      </c>
    </row>
    <row r="10" spans="1:4">
      <c r="A10" s="4" t="s">
        <v>1315</v>
      </c>
      <c r="B10" s="5" t="n">
        <v>7254</v>
      </c>
      <c r="C10" s="5" t="n">
        <v>6256</v>
      </c>
      <c r="D10" s="5" t="n">
        <v>5724</v>
      </c>
    </row>
    <row r="11" spans="1:4">
      <c r="A11" s="4" t="s">
        <v>1316</v>
      </c>
      <c r="B11" s="5" t="n">
        <v>2717</v>
      </c>
      <c r="C11" s="5" t="n">
        <v>2548</v>
      </c>
      <c r="D11" s="5" t="n">
        <v>2234</v>
      </c>
    </row>
    <row r="12" spans="1:4">
      <c r="A12" s="4" t="s">
        <v>1317</v>
      </c>
      <c r="B12" s="5" t="n">
        <v>-219</v>
      </c>
      <c r="C12" s="5" t="n">
        <v>130</v>
      </c>
      <c r="D12" s="5" t="n">
        <v>-183</v>
      </c>
    </row>
    <row r="13" spans="1:4">
      <c r="A13" s="4" t="s">
        <v>1318</v>
      </c>
      <c r="B13" s="5" t="n">
        <v>2498</v>
      </c>
      <c r="C13" s="5" t="n">
        <v>2678</v>
      </c>
      <c r="D13" s="5" t="n">
        <v>2051</v>
      </c>
    </row>
    <row r="14" spans="1:4">
      <c r="A14" s="4" t="s">
        <v>1316</v>
      </c>
      <c r="B14" s="5" t="n">
        <v>-205</v>
      </c>
      <c r="C14" s="5" t="n">
        <v>-201</v>
      </c>
      <c r="D14" s="5" t="n">
        <v>-176</v>
      </c>
    </row>
    <row r="15" spans="1:4">
      <c r="A15" s="4" t="s">
        <v>1317</v>
      </c>
      <c r="B15" s="5" t="n">
        <v>-1975</v>
      </c>
      <c r="C15" s="5" t="n">
        <v>-1814</v>
      </c>
      <c r="D15" s="5" t="n">
        <v>-1644</v>
      </c>
    </row>
    <row r="16" spans="1:4">
      <c r="A16" s="4" t="s">
        <v>1319</v>
      </c>
      <c r="B16" s="5" t="n">
        <v>-2180</v>
      </c>
      <c r="C16" s="5" t="n">
        <v>-2015</v>
      </c>
      <c r="D16" s="5" t="n">
        <v>-1820</v>
      </c>
    </row>
    <row r="17" spans="1:4">
      <c r="A17" s="4" t="s">
        <v>1320</v>
      </c>
      <c r="B17" s="5" t="n">
        <v>384</v>
      </c>
      <c r="C17" s="5" t="n">
        <v>335</v>
      </c>
      <c r="D17" s="5" t="n">
        <v>301</v>
      </c>
    </row>
    <row r="18" spans="1:4">
      <c r="A18" s="4" t="s">
        <v>1321</v>
      </c>
      <c r="B18" s="5" t="n">
        <v>7956</v>
      </c>
      <c r="C18" s="5" t="n">
        <v>7254</v>
      </c>
      <c r="D18" s="5" t="n">
        <v>6256</v>
      </c>
    </row>
    <row r="19" spans="1:4">
      <c r="A19" s="4" t="s">
        <v>1322</v>
      </c>
      <c r="B19" s="5" t="n">
        <v>2283</v>
      </c>
      <c r="C19" s="5" t="n">
        <v>2262</v>
      </c>
      <c r="D19" s="5" t="n">
        <v>2292</v>
      </c>
    </row>
    <row r="20" spans="1:4">
      <c r="A20" s="4" t="s">
        <v>906</v>
      </c>
      <c r="B20" s="7" t="n">
        <v>10239</v>
      </c>
      <c r="C20" s="7" t="n">
        <v>9516</v>
      </c>
      <c r="D20" s="7" t="n">
        <v>85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23</v>
      </c>
      <c r="B1" s="2" t="s">
        <v>582</v>
      </c>
      <c r="C1" s="2" t="s">
        <v>1</v>
      </c>
    </row>
    <row r="2" spans="1:5">
      <c r="B2" s="2" t="s">
        <v>63</v>
      </c>
      <c r="C2" s="2" t="s">
        <v>2</v>
      </c>
      <c r="D2" s="2" t="s">
        <v>63</v>
      </c>
      <c r="E2" s="2" t="s">
        <v>118</v>
      </c>
    </row>
    <row r="3" spans="1:5">
      <c r="A3" s="3" t="s">
        <v>1297</v>
      </c>
    </row>
    <row r="4" spans="1:5">
      <c r="A4" s="4" t="s">
        <v>1324</v>
      </c>
      <c r="C4" s="7" t="n">
        <v>723</v>
      </c>
      <c r="D4" s="7" t="n">
        <v>968</v>
      </c>
    </row>
    <row r="5" spans="1:5">
      <c r="A5" s="4" t="s">
        <v>1325</v>
      </c>
      <c r="C5" s="7" t="n">
        <v>-219</v>
      </c>
      <c r="D5" s="5" t="n">
        <v>130</v>
      </c>
      <c r="E5" s="7" t="n">
        <v>-183</v>
      </c>
    </row>
    <row r="6" spans="1:5">
      <c r="A6" s="4" t="s">
        <v>1326</v>
      </c>
    </row>
    <row r="7" spans="1:5">
      <c r="A7" s="3" t="s">
        <v>1297</v>
      </c>
    </row>
    <row r="8" spans="1:5">
      <c r="A8" s="4" t="s">
        <v>1324</v>
      </c>
      <c r="B8" s="7" t="n">
        <v>308</v>
      </c>
    </row>
    <row r="9" spans="1:5">
      <c r="A9" s="4" t="s">
        <v>1327</v>
      </c>
      <c r="B9" s="7" t="n">
        <v>17</v>
      </c>
    </row>
    <row r="10" spans="1:5">
      <c r="A10" s="4" t="s">
        <v>1325</v>
      </c>
      <c r="D10" s="5" t="n">
        <v>231</v>
      </c>
    </row>
    <row r="11" spans="1:5">
      <c r="A11" s="4" t="s">
        <v>1328</v>
      </c>
      <c r="D11" s="7" t="n">
        <v>18</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29</v>
      </c>
      <c r="C1" s="2" t="s">
        <v>1330</v>
      </c>
      <c r="D1" s="2" t="s">
        <v>182</v>
      </c>
      <c r="E1" s="2" t="s">
        <v>183</v>
      </c>
      <c r="F1" s="2" t="s">
        <v>523</v>
      </c>
      <c r="G1" s="2" t="s">
        <v>1331</v>
      </c>
      <c r="H1" s="2" t="s">
        <v>1332</v>
      </c>
      <c r="I1" s="2" t="s">
        <v>1333</v>
      </c>
      <c r="J1" s="2" t="s">
        <v>1334</v>
      </c>
      <c r="K1" s="2" t="s">
        <v>1335</v>
      </c>
      <c r="L1" s="2" t="s">
        <v>1336</v>
      </c>
    </row>
    <row r="2" spans="1:12">
      <c r="A2" s="4" t="s">
        <v>1301</v>
      </c>
    </row>
    <row r="3" spans="1:12">
      <c r="A3" s="3" t="s">
        <v>1337</v>
      </c>
    </row>
    <row r="4" spans="1:12">
      <c r="A4" s="4" t="s">
        <v>1338</v>
      </c>
      <c r="B4" s="4" t="s">
        <v>146</v>
      </c>
      <c r="C4" s="7" t="n">
        <v>4025</v>
      </c>
    </row>
    <row r="5" spans="1:12">
      <c r="A5" s="4" t="s">
        <v>1339</v>
      </c>
    </row>
    <row r="6" spans="1:12">
      <c r="A6" s="3" t="s">
        <v>1337</v>
      </c>
    </row>
    <row r="7" spans="1:12">
      <c r="A7" s="4" t="s">
        <v>1338</v>
      </c>
      <c r="B7" s="4" t="s">
        <v>146</v>
      </c>
      <c r="C7" s="5" t="n">
        <v>1174</v>
      </c>
      <c r="D7" s="7" t="n">
        <v>1174</v>
      </c>
      <c r="E7" s="7" t="n">
        <v>1174</v>
      </c>
      <c r="F7" s="7" t="n">
        <v>1173</v>
      </c>
      <c r="G7" s="7" t="n">
        <v>1173</v>
      </c>
      <c r="H7" s="7" t="n">
        <v>1165</v>
      </c>
      <c r="I7" s="7" t="n">
        <v>1146</v>
      </c>
      <c r="J7" s="7" t="n">
        <v>1139</v>
      </c>
      <c r="K7" s="7" t="n">
        <v>1157</v>
      </c>
      <c r="L7" s="7" t="n">
        <v>977</v>
      </c>
    </row>
    <row r="8" spans="1:12">
      <c r="A8" s="4" t="s">
        <v>1340</v>
      </c>
      <c r="B8" s="4" t="s">
        <v>146</v>
      </c>
      <c r="C8" s="4" t="s">
        <v>93</v>
      </c>
    </row>
    <row r="9" spans="1:12">
      <c r="A9" s="4" t="s">
        <v>1341</v>
      </c>
      <c r="C9" s="5" t="n">
        <v>90500</v>
      </c>
    </row>
    <row r="10" spans="1:12">
      <c r="A10" s="4" t="s">
        <v>1342</v>
      </c>
    </row>
    <row r="11" spans="1:12">
      <c r="A11" s="3" t="s">
        <v>1337</v>
      </c>
    </row>
    <row r="12" spans="1:12">
      <c r="A12" s="4" t="s">
        <v>1338</v>
      </c>
      <c r="B12" s="4" t="s">
        <v>146</v>
      </c>
      <c r="C12" s="7" t="n">
        <v>938</v>
      </c>
      <c r="D12" s="5" t="n">
        <v>939</v>
      </c>
      <c r="E12" s="5" t="n">
        <v>939</v>
      </c>
      <c r="F12" s="5" t="n">
        <v>939</v>
      </c>
      <c r="G12" s="5" t="n">
        <v>938</v>
      </c>
      <c r="H12" s="5" t="n">
        <v>929</v>
      </c>
      <c r="I12" s="5" t="n">
        <v>913</v>
      </c>
      <c r="J12" s="5" t="n">
        <v>931</v>
      </c>
      <c r="K12" s="5" t="n">
        <v>910</v>
      </c>
    </row>
    <row r="13" spans="1:12">
      <c r="A13" s="4" t="s">
        <v>1340</v>
      </c>
      <c r="B13" s="4" t="s">
        <v>146</v>
      </c>
      <c r="C13" s="4" t="s">
        <v>93</v>
      </c>
    </row>
    <row r="14" spans="1:12">
      <c r="A14" s="4" t="s">
        <v>1341</v>
      </c>
      <c r="C14" s="5" t="n">
        <v>69249</v>
      </c>
    </row>
    <row r="15" spans="1:12">
      <c r="A15" s="4" t="s">
        <v>1343</v>
      </c>
    </row>
    <row r="16" spans="1:12">
      <c r="A16" s="3" t="s">
        <v>1337</v>
      </c>
    </row>
    <row r="17" spans="1:12">
      <c r="A17" s="4" t="s">
        <v>1338</v>
      </c>
      <c r="B17" s="4" t="s">
        <v>146</v>
      </c>
      <c r="C17" s="7" t="n">
        <v>666</v>
      </c>
      <c r="D17" s="5" t="n">
        <v>667</v>
      </c>
      <c r="E17" s="5" t="n">
        <v>668</v>
      </c>
      <c r="F17" s="5" t="n">
        <v>671</v>
      </c>
      <c r="G17" s="5" t="n">
        <v>673</v>
      </c>
      <c r="H17" s="5" t="n">
        <v>671</v>
      </c>
      <c r="I17" s="5" t="n">
        <v>675</v>
      </c>
      <c r="J17" s="5" t="n">
        <v>718</v>
      </c>
    </row>
    <row r="18" spans="1:12">
      <c r="A18" s="4" t="s">
        <v>1340</v>
      </c>
      <c r="B18" s="4" t="s">
        <v>146</v>
      </c>
      <c r="C18" s="4" t="s">
        <v>93</v>
      </c>
    </row>
    <row r="19" spans="1:12">
      <c r="A19" s="4" t="s">
        <v>1341</v>
      </c>
      <c r="C19" s="5" t="n">
        <v>48499</v>
      </c>
    </row>
    <row r="20" spans="1:12">
      <c r="A20" s="4" t="s">
        <v>1344</v>
      </c>
    </row>
    <row r="21" spans="1:12">
      <c r="A21" s="3" t="s">
        <v>1337</v>
      </c>
    </row>
    <row r="22" spans="1:12">
      <c r="A22" s="4" t="s">
        <v>1338</v>
      </c>
      <c r="B22" s="4" t="s">
        <v>146</v>
      </c>
      <c r="C22" s="7" t="n">
        <v>381</v>
      </c>
      <c r="D22" s="5" t="n">
        <v>382</v>
      </c>
      <c r="E22" s="5" t="n">
        <v>384</v>
      </c>
      <c r="F22" s="5" t="n">
        <v>387</v>
      </c>
      <c r="G22" s="5" t="n">
        <v>392</v>
      </c>
      <c r="H22" s="5" t="n">
        <v>407</v>
      </c>
      <c r="I22" s="5" t="n">
        <v>475</v>
      </c>
    </row>
    <row r="23" spans="1:12">
      <c r="A23" s="4" t="s">
        <v>1340</v>
      </c>
      <c r="B23" s="4" t="s">
        <v>146</v>
      </c>
      <c r="C23" s="4" t="s">
        <v>93</v>
      </c>
    </row>
    <row r="24" spans="1:12">
      <c r="A24" s="4" t="s">
        <v>1341</v>
      </c>
      <c r="C24" s="5" t="n">
        <v>34319</v>
      </c>
    </row>
    <row r="25" spans="1:12">
      <c r="A25" s="4" t="s">
        <v>1345</v>
      </c>
    </row>
    <row r="26" spans="1:12">
      <c r="A26" s="3" t="s">
        <v>1337</v>
      </c>
    </row>
    <row r="27" spans="1:12">
      <c r="A27" s="4" t="s">
        <v>1338</v>
      </c>
      <c r="B27" s="4" t="s">
        <v>146</v>
      </c>
      <c r="C27" s="7" t="n">
        <v>258</v>
      </c>
      <c r="D27" s="5" t="n">
        <v>259</v>
      </c>
      <c r="E27" s="5" t="n">
        <v>261</v>
      </c>
      <c r="F27" s="5" t="n">
        <v>269</v>
      </c>
      <c r="G27" s="5" t="n">
        <v>288</v>
      </c>
      <c r="H27" s="5" t="n">
        <v>328</v>
      </c>
    </row>
    <row r="28" spans="1:12">
      <c r="A28" s="4" t="s">
        <v>1340</v>
      </c>
      <c r="B28" s="4" t="s">
        <v>146</v>
      </c>
      <c r="C28" s="4" t="s">
        <v>93</v>
      </c>
    </row>
    <row r="29" spans="1:12">
      <c r="A29" s="4" t="s">
        <v>1341</v>
      </c>
      <c r="C29" s="5" t="n">
        <v>26613</v>
      </c>
    </row>
    <row r="30" spans="1:12">
      <c r="A30" s="4" t="s">
        <v>1346</v>
      </c>
    </row>
    <row r="31" spans="1:12">
      <c r="A31" s="3" t="s">
        <v>1337</v>
      </c>
    </row>
    <row r="32" spans="1:12">
      <c r="A32" s="4" t="s">
        <v>1338</v>
      </c>
      <c r="B32" s="4" t="s">
        <v>146</v>
      </c>
      <c r="C32" s="7" t="n">
        <v>180</v>
      </c>
      <c r="D32" s="5" t="n">
        <v>181</v>
      </c>
      <c r="E32" s="5" t="n">
        <v>187</v>
      </c>
      <c r="F32" s="5" t="n">
        <v>208</v>
      </c>
      <c r="G32" s="5" t="n">
        <v>235</v>
      </c>
    </row>
    <row r="33" spans="1:12">
      <c r="A33" s="4" t="s">
        <v>1340</v>
      </c>
      <c r="B33" s="4" t="s">
        <v>146</v>
      </c>
      <c r="C33" s="7" t="n">
        <v>1</v>
      </c>
    </row>
    <row r="34" spans="1:12">
      <c r="A34" s="4" t="s">
        <v>1341</v>
      </c>
      <c r="C34" s="5" t="n">
        <v>21599</v>
      </c>
    </row>
    <row r="35" spans="1:12">
      <c r="A35" s="4" t="s">
        <v>1347</v>
      </c>
    </row>
    <row r="36" spans="1:12">
      <c r="A36" s="3" t="s">
        <v>1337</v>
      </c>
    </row>
    <row r="37" spans="1:12">
      <c r="A37" s="4" t="s">
        <v>1338</v>
      </c>
      <c r="B37" s="4" t="s">
        <v>146</v>
      </c>
      <c r="C37" s="7" t="n">
        <v>136</v>
      </c>
      <c r="D37" s="5" t="n">
        <v>138</v>
      </c>
      <c r="E37" s="5" t="n">
        <v>160</v>
      </c>
      <c r="F37" s="5" t="n">
        <v>198</v>
      </c>
    </row>
    <row r="38" spans="1:12">
      <c r="A38" s="4" t="s">
        <v>1340</v>
      </c>
      <c r="B38" s="4" t="s">
        <v>146</v>
      </c>
      <c r="C38" s="7" t="n">
        <v>1</v>
      </c>
    </row>
    <row r="39" spans="1:12">
      <c r="A39" s="4" t="s">
        <v>1341</v>
      </c>
      <c r="C39" s="5" t="n">
        <v>18869</v>
      </c>
    </row>
    <row r="40" spans="1:12">
      <c r="A40" s="4" t="s">
        <v>1348</v>
      </c>
    </row>
    <row r="41" spans="1:12">
      <c r="A41" s="3" t="s">
        <v>1337</v>
      </c>
    </row>
    <row r="42" spans="1:12">
      <c r="A42" s="4" t="s">
        <v>1338</v>
      </c>
      <c r="B42" s="4" t="s">
        <v>146</v>
      </c>
      <c r="C42" s="7" t="n">
        <v>102</v>
      </c>
      <c r="D42" s="5" t="n">
        <v>121</v>
      </c>
      <c r="E42" s="5" t="n">
        <v>171</v>
      </c>
    </row>
    <row r="43" spans="1:12">
      <c r="A43" s="4" t="s">
        <v>1340</v>
      </c>
      <c r="B43" s="4" t="s">
        <v>146</v>
      </c>
      <c r="C43" s="7" t="n">
        <v>1</v>
      </c>
    </row>
    <row r="44" spans="1:12">
      <c r="A44" s="4" t="s">
        <v>1341</v>
      </c>
      <c r="C44" s="5" t="n">
        <v>19002</v>
      </c>
    </row>
    <row r="45" spans="1:12">
      <c r="A45" s="4" t="s">
        <v>1349</v>
      </c>
    </row>
    <row r="46" spans="1:12">
      <c r="A46" s="3" t="s">
        <v>1337</v>
      </c>
    </row>
    <row r="47" spans="1:12">
      <c r="A47" s="4" t="s">
        <v>1338</v>
      </c>
      <c r="B47" s="4" t="s">
        <v>146</v>
      </c>
      <c r="C47" s="7" t="n">
        <v>84</v>
      </c>
      <c r="D47" s="5" t="n">
        <v>117</v>
      </c>
    </row>
    <row r="48" spans="1:12">
      <c r="A48" s="4" t="s">
        <v>1340</v>
      </c>
      <c r="B48" s="4" t="s">
        <v>146</v>
      </c>
      <c r="C48" s="7" t="n">
        <v>1</v>
      </c>
    </row>
    <row r="49" spans="1:12">
      <c r="A49" s="4" t="s">
        <v>1341</v>
      </c>
      <c r="C49" s="5" t="n">
        <v>13688</v>
      </c>
    </row>
    <row r="50" spans="1:12">
      <c r="A50" s="4" t="s">
        <v>1350</v>
      </c>
    </row>
    <row r="51" spans="1:12">
      <c r="A51" s="3" t="s">
        <v>1337</v>
      </c>
    </row>
    <row r="52" spans="1:12">
      <c r="A52" s="4" t="s">
        <v>1338</v>
      </c>
      <c r="B52" s="4" t="s">
        <v>146</v>
      </c>
      <c r="C52" s="7" t="n">
        <v>106</v>
      </c>
    </row>
    <row r="53" spans="1:12">
      <c r="A53" s="4" t="s">
        <v>1340</v>
      </c>
      <c r="B53" s="4" t="s">
        <v>146</v>
      </c>
      <c r="C53" s="7" t="n">
        <v>14</v>
      </c>
    </row>
    <row r="54" spans="1:12">
      <c r="A54" s="4" t="s">
        <v>1341</v>
      </c>
      <c r="C54" s="5" t="n">
        <v>11883</v>
      </c>
    </row>
    <row r="55" spans="1:12">
      <c r="A55" s="4" t="s">
        <v>1302</v>
      </c>
    </row>
    <row r="56" spans="1:12">
      <c r="A56" s="3" t="s">
        <v>1337</v>
      </c>
    </row>
    <row r="57" spans="1:12">
      <c r="A57" s="4" t="s">
        <v>1338</v>
      </c>
      <c r="B57" s="4" t="s">
        <v>1351</v>
      </c>
      <c r="C57" s="7" t="n">
        <v>982</v>
      </c>
    </row>
    <row r="58" spans="1:12">
      <c r="A58" s="4" t="s">
        <v>1352</v>
      </c>
    </row>
    <row r="59" spans="1:12">
      <c r="A59" s="3" t="s">
        <v>1337</v>
      </c>
    </row>
    <row r="60" spans="1:12">
      <c r="A60" s="4" t="s">
        <v>1338</v>
      </c>
      <c r="B60" s="4" t="s">
        <v>1351</v>
      </c>
      <c r="C60" s="5" t="n">
        <v>128</v>
      </c>
      <c r="D60" s="5" t="n">
        <v>128</v>
      </c>
      <c r="E60" s="5" t="n">
        <v>129</v>
      </c>
      <c r="F60" s="5" t="n">
        <v>128</v>
      </c>
      <c r="G60" s="5" t="n">
        <v>130</v>
      </c>
      <c r="H60" s="5" t="n">
        <v>130</v>
      </c>
      <c r="I60" s="5" t="n">
        <v>132</v>
      </c>
      <c r="J60" s="5" t="n">
        <v>132</v>
      </c>
      <c r="K60" s="5" t="n">
        <v>101</v>
      </c>
      <c r="L60" s="7" t="n">
        <v>52</v>
      </c>
    </row>
    <row r="61" spans="1:12">
      <c r="A61" s="4" t="s">
        <v>1340</v>
      </c>
      <c r="B61" s="4" t="s">
        <v>1351</v>
      </c>
      <c r="C61" s="4" t="s">
        <v>93</v>
      </c>
    </row>
    <row r="62" spans="1:12">
      <c r="A62" s="4" t="s">
        <v>1341</v>
      </c>
      <c r="C62" s="5" t="n">
        <v>2340</v>
      </c>
    </row>
    <row r="63" spans="1:12">
      <c r="A63" s="4" t="s">
        <v>1353</v>
      </c>
    </row>
    <row r="64" spans="1:12">
      <c r="A64" s="3" t="s">
        <v>1337</v>
      </c>
    </row>
    <row r="65" spans="1:12">
      <c r="A65" s="4" t="s">
        <v>1338</v>
      </c>
      <c r="B65" s="4" t="s">
        <v>1351</v>
      </c>
      <c r="C65" s="7" t="n">
        <v>122</v>
      </c>
      <c r="D65" s="5" t="n">
        <v>122</v>
      </c>
      <c r="E65" s="5" t="n">
        <v>123</v>
      </c>
      <c r="F65" s="5" t="n">
        <v>123</v>
      </c>
      <c r="G65" s="5" t="n">
        <v>125</v>
      </c>
      <c r="H65" s="5" t="n">
        <v>127</v>
      </c>
      <c r="I65" s="5" t="n">
        <v>132</v>
      </c>
      <c r="J65" s="5" t="n">
        <v>136</v>
      </c>
      <c r="K65" s="7" t="n">
        <v>71</v>
      </c>
    </row>
    <row r="66" spans="1:12">
      <c r="A66" s="4" t="s">
        <v>1340</v>
      </c>
      <c r="B66" s="4" t="s">
        <v>1351</v>
      </c>
      <c r="C66" s="4" t="s">
        <v>93</v>
      </c>
    </row>
    <row r="67" spans="1:12">
      <c r="A67" s="4" t="s">
        <v>1341</v>
      </c>
      <c r="C67" s="5" t="n">
        <v>2335</v>
      </c>
    </row>
    <row r="68" spans="1:12">
      <c r="A68" s="4" t="s">
        <v>1354</v>
      </c>
    </row>
    <row r="69" spans="1:12">
      <c r="A69" s="3" t="s">
        <v>1337</v>
      </c>
    </row>
    <row r="70" spans="1:12">
      <c r="A70" s="4" t="s">
        <v>1338</v>
      </c>
      <c r="B70" s="4" t="s">
        <v>1351</v>
      </c>
      <c r="C70" s="7" t="n">
        <v>87</v>
      </c>
      <c r="D70" s="5" t="n">
        <v>87</v>
      </c>
      <c r="E70" s="5" t="n">
        <v>87</v>
      </c>
      <c r="F70" s="5" t="n">
        <v>87</v>
      </c>
      <c r="G70" s="5" t="n">
        <v>91</v>
      </c>
      <c r="H70" s="5" t="n">
        <v>94</v>
      </c>
      <c r="I70" s="5" t="n">
        <v>107</v>
      </c>
      <c r="J70" s="7" t="n">
        <v>67</v>
      </c>
    </row>
    <row r="71" spans="1:12">
      <c r="A71" s="4" t="s">
        <v>1340</v>
      </c>
      <c r="B71" s="4" t="s">
        <v>1351</v>
      </c>
      <c r="C71" s="4" t="s">
        <v>93</v>
      </c>
    </row>
    <row r="72" spans="1:12">
      <c r="A72" s="4" t="s">
        <v>1341</v>
      </c>
      <c r="C72" s="5" t="n">
        <v>1887</v>
      </c>
    </row>
    <row r="73" spans="1:12">
      <c r="A73" s="4" t="s">
        <v>1355</v>
      </c>
    </row>
    <row r="74" spans="1:12">
      <c r="A74" s="3" t="s">
        <v>1337</v>
      </c>
    </row>
    <row r="75" spans="1:12">
      <c r="A75" s="4" t="s">
        <v>1338</v>
      </c>
      <c r="B75" s="4" t="s">
        <v>1351</v>
      </c>
      <c r="C75" s="7" t="n">
        <v>62</v>
      </c>
      <c r="D75" s="5" t="n">
        <v>62</v>
      </c>
      <c r="E75" s="5" t="n">
        <v>61</v>
      </c>
      <c r="F75" s="5" t="n">
        <v>65</v>
      </c>
      <c r="G75" s="5" t="n">
        <v>71</v>
      </c>
      <c r="H75" s="5" t="n">
        <v>83</v>
      </c>
      <c r="I75" s="7" t="n">
        <v>63</v>
      </c>
    </row>
    <row r="76" spans="1:12">
      <c r="A76" s="4" t="s">
        <v>1340</v>
      </c>
      <c r="B76" s="4" t="s">
        <v>1351</v>
      </c>
      <c r="C76" s="4" t="s">
        <v>93</v>
      </c>
    </row>
    <row r="77" spans="1:12">
      <c r="A77" s="4" t="s">
        <v>1341</v>
      </c>
      <c r="C77" s="5" t="n">
        <v>1526</v>
      </c>
    </row>
    <row r="78" spans="1:12">
      <c r="A78" s="4" t="s">
        <v>1356</v>
      </c>
    </row>
    <row r="79" spans="1:12">
      <c r="A79" s="3" t="s">
        <v>1337</v>
      </c>
    </row>
    <row r="80" spans="1:12">
      <c r="A80" s="4" t="s">
        <v>1338</v>
      </c>
      <c r="B80" s="4" t="s">
        <v>1351</v>
      </c>
      <c r="C80" s="7" t="n">
        <v>64</v>
      </c>
      <c r="D80" s="5" t="n">
        <v>64</v>
      </c>
      <c r="E80" s="5" t="n">
        <v>66</v>
      </c>
      <c r="F80" s="5" t="n">
        <v>71</v>
      </c>
      <c r="G80" s="5" t="n">
        <v>84</v>
      </c>
      <c r="H80" s="7" t="n">
        <v>60</v>
      </c>
    </row>
    <row r="81" spans="1:12">
      <c r="A81" s="4" t="s">
        <v>1340</v>
      </c>
      <c r="B81" s="4" t="s">
        <v>1351</v>
      </c>
      <c r="C81" s="4" t="s">
        <v>93</v>
      </c>
    </row>
    <row r="82" spans="1:12">
      <c r="A82" s="4" t="s">
        <v>1341</v>
      </c>
      <c r="C82" s="5" t="n">
        <v>1403</v>
      </c>
    </row>
    <row r="83" spans="1:12">
      <c r="A83" s="4" t="s">
        <v>1357</v>
      </c>
    </row>
    <row r="84" spans="1:12">
      <c r="A84" s="3" t="s">
        <v>1337</v>
      </c>
    </row>
    <row r="85" spans="1:12">
      <c r="A85" s="4" t="s">
        <v>1338</v>
      </c>
      <c r="B85" s="4" t="s">
        <v>1351</v>
      </c>
      <c r="C85" s="7" t="n">
        <v>84</v>
      </c>
      <c r="D85" s="5" t="n">
        <v>86</v>
      </c>
      <c r="E85" s="5" t="n">
        <v>89</v>
      </c>
      <c r="F85" s="5" t="n">
        <v>106</v>
      </c>
      <c r="G85" s="7" t="n">
        <v>71</v>
      </c>
    </row>
    <row r="86" spans="1:12">
      <c r="A86" s="4" t="s">
        <v>1340</v>
      </c>
      <c r="B86" s="4" t="s">
        <v>1351</v>
      </c>
      <c r="C86" s="4" t="s">
        <v>93</v>
      </c>
    </row>
    <row r="87" spans="1:12">
      <c r="A87" s="4" t="s">
        <v>1341</v>
      </c>
      <c r="C87" s="5" t="n">
        <v>1446</v>
      </c>
    </row>
    <row r="88" spans="1:12">
      <c r="A88" s="4" t="s">
        <v>1358</v>
      </c>
    </row>
    <row r="89" spans="1:12">
      <c r="A89" s="3" t="s">
        <v>1337</v>
      </c>
    </row>
    <row r="90" spans="1:12">
      <c r="A90" s="4" t="s">
        <v>1338</v>
      </c>
      <c r="B90" s="4" t="s">
        <v>1351</v>
      </c>
      <c r="C90" s="7" t="n">
        <v>110</v>
      </c>
      <c r="D90" s="5" t="n">
        <v>116</v>
      </c>
      <c r="E90" s="5" t="n">
        <v>130</v>
      </c>
      <c r="F90" s="7" t="n">
        <v>97</v>
      </c>
    </row>
    <row r="91" spans="1:12">
      <c r="A91" s="4" t="s">
        <v>1340</v>
      </c>
      <c r="B91" s="4" t="s">
        <v>1351</v>
      </c>
      <c r="C91" s="7" t="n">
        <v>1</v>
      </c>
    </row>
    <row r="92" spans="1:12">
      <c r="A92" s="4" t="s">
        <v>1341</v>
      </c>
      <c r="C92" s="5" t="n">
        <v>1802</v>
      </c>
    </row>
    <row r="93" spans="1:12">
      <c r="A93" s="4" t="s">
        <v>1359</v>
      </c>
    </row>
    <row r="94" spans="1:12">
      <c r="A94" s="3" t="s">
        <v>1337</v>
      </c>
    </row>
    <row r="95" spans="1:12">
      <c r="A95" s="4" t="s">
        <v>1338</v>
      </c>
      <c r="B95" s="4" t="s">
        <v>1351</v>
      </c>
      <c r="C95" s="7" t="n">
        <v>108</v>
      </c>
      <c r="D95" s="5" t="n">
        <v>125</v>
      </c>
      <c r="E95" s="7" t="n">
        <v>92</v>
      </c>
    </row>
    <row r="96" spans="1:12">
      <c r="A96" s="4" t="s">
        <v>1340</v>
      </c>
      <c r="B96" s="4" t="s">
        <v>1351</v>
      </c>
      <c r="C96" s="7" t="n">
        <v>2</v>
      </c>
    </row>
    <row r="97" spans="1:12">
      <c r="A97" s="4" t="s">
        <v>1341</v>
      </c>
      <c r="C97" s="5" t="n">
        <v>2061</v>
      </c>
    </row>
    <row r="98" spans="1:12">
      <c r="A98" s="4" t="s">
        <v>1360</v>
      </c>
    </row>
    <row r="99" spans="1:12">
      <c r="A99" s="3" t="s">
        <v>1337</v>
      </c>
    </row>
    <row r="100" spans="1:12">
      <c r="A100" s="4" t="s">
        <v>1338</v>
      </c>
      <c r="B100" s="4" t="s">
        <v>1351</v>
      </c>
      <c r="C100" s="7" t="n">
        <v>109</v>
      </c>
      <c r="D100" s="7" t="n">
        <v>88</v>
      </c>
    </row>
    <row r="101" spans="1:12">
      <c r="A101" s="4" t="s">
        <v>1340</v>
      </c>
      <c r="B101" s="4" t="s">
        <v>1351</v>
      </c>
      <c r="C101" s="7" t="n">
        <v>15</v>
      </c>
    </row>
    <row r="102" spans="1:12">
      <c r="A102" s="4" t="s">
        <v>1341</v>
      </c>
      <c r="C102" s="5" t="n">
        <v>3383</v>
      </c>
    </row>
    <row r="103" spans="1:12">
      <c r="A103" s="4" t="s">
        <v>1361</v>
      </c>
    </row>
    <row r="104" spans="1:12">
      <c r="A104" s="3" t="s">
        <v>1337</v>
      </c>
    </row>
    <row r="105" spans="1:12">
      <c r="A105" s="4" t="s">
        <v>1338</v>
      </c>
      <c r="B105" s="4" t="s">
        <v>1351</v>
      </c>
      <c r="C105" s="7" t="n">
        <v>108</v>
      </c>
    </row>
    <row r="106" spans="1:12">
      <c r="A106" s="4" t="s">
        <v>1340</v>
      </c>
      <c r="C106" s="7" t="n">
        <v>30</v>
      </c>
    </row>
    <row r="107" spans="1:12">
      <c r="A107" s="4" t="s">
        <v>1341</v>
      </c>
      <c r="C107" s="5" t="n">
        <v>3092</v>
      </c>
    </row>
    <row r="108" spans="1:12"/>
    <row r="109" spans="1:12">
      <c r="A109" s="4" t="s">
        <v>146</v>
      </c>
      <c r="B109" s="4" t="s">
        <v>1362</v>
      </c>
    </row>
    <row r="110" spans="1:12">
      <c r="A110" s="4" t="s">
        <v>148</v>
      </c>
      <c r="B110" s="4" t="s">
        <v>1363</v>
      </c>
    </row>
  </sheetData>
  <mergeCells count="4">
    <mergeCell ref="A1:B1"/>
    <mergeCell ref="A108:K108"/>
    <mergeCell ref="B109:K109"/>
    <mergeCell ref="B110:K11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64</v>
      </c>
      <c r="C1" s="2" t="s">
        <v>1</v>
      </c>
    </row>
    <row r="2" spans="1:12">
      <c r="C2" s="2" t="s">
        <v>2</v>
      </c>
      <c r="D2" s="2" t="s">
        <v>63</v>
      </c>
      <c r="E2" s="2" t="s">
        <v>118</v>
      </c>
      <c r="F2" s="2" t="s">
        <v>681</v>
      </c>
      <c r="G2" s="2" t="s">
        <v>1365</v>
      </c>
      <c r="H2" s="2" t="s">
        <v>1366</v>
      </c>
      <c r="I2" s="2" t="s">
        <v>1367</v>
      </c>
      <c r="J2" s="2" t="s">
        <v>1368</v>
      </c>
      <c r="K2" s="2" t="s">
        <v>1369</v>
      </c>
      <c r="L2" s="2" t="s">
        <v>1370</v>
      </c>
    </row>
    <row r="3" spans="1:12">
      <c r="A3" s="3" t="s">
        <v>1337</v>
      </c>
    </row>
    <row r="4" spans="1:12">
      <c r="A4" s="4" t="s">
        <v>84</v>
      </c>
      <c r="C4" s="7" t="n">
        <v>10958</v>
      </c>
      <c r="D4" s="7" t="n">
        <v>10295</v>
      </c>
    </row>
    <row r="5" spans="1:12">
      <c r="A5" s="4" t="s">
        <v>1301</v>
      </c>
    </row>
    <row r="6" spans="1:12">
      <c r="A6" s="3" t="s">
        <v>1337</v>
      </c>
    </row>
    <row r="7" spans="1:12">
      <c r="A7" s="4" t="s">
        <v>1318</v>
      </c>
      <c r="B7" s="4" t="s">
        <v>146</v>
      </c>
      <c r="C7" s="5" t="n">
        <v>4025</v>
      </c>
    </row>
    <row r="8" spans="1:12">
      <c r="A8" s="4" t="s">
        <v>1319</v>
      </c>
      <c r="B8" s="4" t="s">
        <v>146</v>
      </c>
      <c r="C8" s="5" t="n">
        <v>3805</v>
      </c>
    </row>
    <row r="9" spans="1:12">
      <c r="A9" s="4" t="s">
        <v>1371</v>
      </c>
      <c r="C9" s="5" t="n">
        <v>13</v>
      </c>
    </row>
    <row r="10" spans="1:12">
      <c r="A10" s="4" t="s">
        <v>84</v>
      </c>
      <c r="C10" s="5" t="n">
        <v>233</v>
      </c>
    </row>
    <row r="11" spans="1:12">
      <c r="A11" s="4" t="s">
        <v>1339</v>
      </c>
    </row>
    <row r="12" spans="1:12">
      <c r="A12" s="3" t="s">
        <v>1337</v>
      </c>
    </row>
    <row r="13" spans="1:12">
      <c r="A13" s="4" t="s">
        <v>1318</v>
      </c>
      <c r="B13" s="4" t="s">
        <v>146</v>
      </c>
      <c r="C13" s="5" t="n">
        <v>1174</v>
      </c>
      <c r="D13" s="5" t="n">
        <v>1174</v>
      </c>
      <c r="E13" s="7" t="n">
        <v>1174</v>
      </c>
      <c r="F13" s="7" t="n">
        <v>1173</v>
      </c>
      <c r="G13" s="7" t="n">
        <v>1173</v>
      </c>
      <c r="H13" s="7" t="n">
        <v>1165</v>
      </c>
      <c r="I13" s="7" t="n">
        <v>1146</v>
      </c>
      <c r="J13" s="7" t="n">
        <v>1139</v>
      </c>
      <c r="K13" s="7" t="n">
        <v>1157</v>
      </c>
      <c r="L13" s="7" t="n">
        <v>977</v>
      </c>
    </row>
    <row r="14" spans="1:12">
      <c r="A14" s="4" t="s">
        <v>1319</v>
      </c>
      <c r="B14" s="4" t="s">
        <v>146</v>
      </c>
      <c r="C14" s="5" t="n">
        <v>1170</v>
      </c>
      <c r="D14" s="5" t="n">
        <v>1167</v>
      </c>
      <c r="E14" s="5" t="n">
        <v>1158</v>
      </c>
      <c r="F14" s="5" t="n">
        <v>1139</v>
      </c>
      <c r="G14" s="5" t="n">
        <v>1109</v>
      </c>
      <c r="H14" s="5" t="n">
        <v>1049</v>
      </c>
      <c r="I14" s="5" t="n">
        <v>973</v>
      </c>
      <c r="J14" s="5" t="n">
        <v>844</v>
      </c>
      <c r="K14" s="5" t="n">
        <v>567</v>
      </c>
      <c r="L14" s="5" t="n">
        <v>140</v>
      </c>
    </row>
    <row r="15" spans="1:12">
      <c r="A15" s="4" t="s">
        <v>1342</v>
      </c>
    </row>
    <row r="16" spans="1:12">
      <c r="A16" s="3" t="s">
        <v>1337</v>
      </c>
    </row>
    <row r="17" spans="1:12">
      <c r="A17" s="4" t="s">
        <v>1318</v>
      </c>
      <c r="B17" s="4" t="s">
        <v>146</v>
      </c>
      <c r="C17" s="5" t="n">
        <v>938</v>
      </c>
      <c r="D17" s="5" t="n">
        <v>939</v>
      </c>
      <c r="E17" s="5" t="n">
        <v>939</v>
      </c>
      <c r="F17" s="5" t="n">
        <v>939</v>
      </c>
      <c r="G17" s="5" t="n">
        <v>938</v>
      </c>
      <c r="H17" s="5" t="n">
        <v>929</v>
      </c>
      <c r="I17" s="5" t="n">
        <v>913</v>
      </c>
      <c r="J17" s="5" t="n">
        <v>931</v>
      </c>
      <c r="K17" s="5" t="n">
        <v>910</v>
      </c>
    </row>
    <row r="18" spans="1:12">
      <c r="A18" s="4" t="s">
        <v>1319</v>
      </c>
      <c r="B18" s="4" t="s">
        <v>146</v>
      </c>
      <c r="C18" s="5" t="n">
        <v>937</v>
      </c>
      <c r="D18" s="5" t="n">
        <v>935</v>
      </c>
      <c r="E18" s="5" t="n">
        <v>927</v>
      </c>
      <c r="F18" s="5" t="n">
        <v>906</v>
      </c>
      <c r="G18" s="5" t="n">
        <v>874</v>
      </c>
      <c r="H18" s="5" t="n">
        <v>816</v>
      </c>
      <c r="I18" s="5" t="n">
        <v>722</v>
      </c>
      <c r="J18" s="5" t="n">
        <v>497</v>
      </c>
      <c r="K18" s="5" t="n">
        <v>65</v>
      </c>
    </row>
    <row r="19" spans="1:12">
      <c r="A19" s="4" t="s">
        <v>1343</v>
      </c>
    </row>
    <row r="20" spans="1:12">
      <c r="A20" s="3" t="s">
        <v>1337</v>
      </c>
    </row>
    <row r="21" spans="1:12">
      <c r="A21" s="4" t="s">
        <v>1318</v>
      </c>
      <c r="B21" s="4" t="s">
        <v>146</v>
      </c>
      <c r="C21" s="5" t="n">
        <v>666</v>
      </c>
      <c r="D21" s="5" t="n">
        <v>667</v>
      </c>
      <c r="E21" s="5" t="n">
        <v>668</v>
      </c>
      <c r="F21" s="5" t="n">
        <v>671</v>
      </c>
      <c r="G21" s="5" t="n">
        <v>673</v>
      </c>
      <c r="H21" s="5" t="n">
        <v>671</v>
      </c>
      <c r="I21" s="5" t="n">
        <v>675</v>
      </c>
      <c r="J21" s="5" t="n">
        <v>718</v>
      </c>
    </row>
    <row r="22" spans="1:12">
      <c r="A22" s="4" t="s">
        <v>1319</v>
      </c>
      <c r="B22" s="4" t="s">
        <v>146</v>
      </c>
      <c r="C22" s="5" t="n">
        <v>662</v>
      </c>
      <c r="D22" s="5" t="n">
        <v>658</v>
      </c>
      <c r="E22" s="5" t="n">
        <v>650</v>
      </c>
      <c r="F22" s="5" t="n">
        <v>634</v>
      </c>
      <c r="G22" s="5" t="n">
        <v>602</v>
      </c>
      <c r="H22" s="5" t="n">
        <v>532</v>
      </c>
      <c r="I22" s="5" t="n">
        <v>391</v>
      </c>
      <c r="J22" s="5" t="n">
        <v>92</v>
      </c>
    </row>
    <row r="23" spans="1:12">
      <c r="A23" s="4" t="s">
        <v>1344</v>
      </c>
    </row>
    <row r="24" spans="1:12">
      <c r="A24" s="3" t="s">
        <v>1337</v>
      </c>
    </row>
    <row r="25" spans="1:12">
      <c r="A25" s="4" t="s">
        <v>1318</v>
      </c>
      <c r="B25" s="4" t="s">
        <v>146</v>
      </c>
      <c r="C25" s="5" t="n">
        <v>381</v>
      </c>
      <c r="D25" s="5" t="n">
        <v>382</v>
      </c>
      <c r="E25" s="5" t="n">
        <v>384</v>
      </c>
      <c r="F25" s="5" t="n">
        <v>387</v>
      </c>
      <c r="G25" s="5" t="n">
        <v>392</v>
      </c>
      <c r="H25" s="5" t="n">
        <v>407</v>
      </c>
      <c r="I25" s="5" t="n">
        <v>475</v>
      </c>
    </row>
    <row r="26" spans="1:12">
      <c r="A26" s="4" t="s">
        <v>1319</v>
      </c>
      <c r="B26" s="4" t="s">
        <v>146</v>
      </c>
      <c r="C26" s="5" t="n">
        <v>375</v>
      </c>
      <c r="D26" s="5" t="n">
        <v>372</v>
      </c>
      <c r="E26" s="5" t="n">
        <v>362</v>
      </c>
      <c r="F26" s="5" t="n">
        <v>340</v>
      </c>
      <c r="G26" s="5" t="n">
        <v>297</v>
      </c>
      <c r="H26" s="5" t="n">
        <v>202</v>
      </c>
      <c r="I26" s="5" t="n">
        <v>44</v>
      </c>
    </row>
    <row r="27" spans="1:12">
      <c r="A27" s="4" t="s">
        <v>1345</v>
      </c>
    </row>
    <row r="28" spans="1:12">
      <c r="A28" s="3" t="s">
        <v>1337</v>
      </c>
    </row>
    <row r="29" spans="1:12">
      <c r="A29" s="4" t="s">
        <v>1318</v>
      </c>
      <c r="B29" s="4" t="s">
        <v>146</v>
      </c>
      <c r="C29" s="5" t="n">
        <v>258</v>
      </c>
      <c r="D29" s="5" t="n">
        <v>259</v>
      </c>
      <c r="E29" s="5" t="n">
        <v>261</v>
      </c>
      <c r="F29" s="5" t="n">
        <v>269</v>
      </c>
      <c r="G29" s="5" t="n">
        <v>288</v>
      </c>
      <c r="H29" s="5" t="n">
        <v>328</v>
      </c>
    </row>
    <row r="30" spans="1:12">
      <c r="A30" s="4" t="s">
        <v>1319</v>
      </c>
      <c r="B30" s="4" t="s">
        <v>146</v>
      </c>
      <c r="C30" s="5" t="n">
        <v>253</v>
      </c>
      <c r="D30" s="5" t="n">
        <v>247</v>
      </c>
      <c r="E30" s="5" t="n">
        <v>233</v>
      </c>
      <c r="F30" s="5" t="n">
        <v>195</v>
      </c>
      <c r="G30" s="5" t="n">
        <v>127</v>
      </c>
      <c r="H30" s="5" t="n">
        <v>22</v>
      </c>
    </row>
    <row r="31" spans="1:12">
      <c r="A31" s="4" t="s">
        <v>1346</v>
      </c>
    </row>
    <row r="32" spans="1:12">
      <c r="A32" s="3" t="s">
        <v>1337</v>
      </c>
    </row>
    <row r="33" spans="1:12">
      <c r="A33" s="4" t="s">
        <v>1318</v>
      </c>
      <c r="B33" s="4" t="s">
        <v>146</v>
      </c>
      <c r="C33" s="5" t="n">
        <v>180</v>
      </c>
      <c r="D33" s="5" t="n">
        <v>181</v>
      </c>
      <c r="E33" s="5" t="n">
        <v>187</v>
      </c>
      <c r="F33" s="5" t="n">
        <v>208</v>
      </c>
      <c r="G33" s="5" t="n">
        <v>235</v>
      </c>
    </row>
    <row r="34" spans="1:12">
      <c r="A34" s="4" t="s">
        <v>1319</v>
      </c>
      <c r="B34" s="4" t="s">
        <v>146</v>
      </c>
      <c r="C34" s="5" t="n">
        <v>173</v>
      </c>
      <c r="D34" s="5" t="n">
        <v>167</v>
      </c>
      <c r="E34" s="5" t="n">
        <v>145</v>
      </c>
      <c r="F34" s="5" t="n">
        <v>85</v>
      </c>
      <c r="G34" s="5" t="n">
        <v>12</v>
      </c>
    </row>
    <row r="35" spans="1:12">
      <c r="A35" s="4" t="s">
        <v>1347</v>
      </c>
    </row>
    <row r="36" spans="1:12">
      <c r="A36" s="3" t="s">
        <v>1337</v>
      </c>
    </row>
    <row r="37" spans="1:12">
      <c r="A37" s="4" t="s">
        <v>1318</v>
      </c>
      <c r="B37" s="4" t="s">
        <v>146</v>
      </c>
      <c r="C37" s="5" t="n">
        <v>136</v>
      </c>
      <c r="D37" s="5" t="n">
        <v>138</v>
      </c>
      <c r="E37" s="5" t="n">
        <v>160</v>
      </c>
      <c r="F37" s="5" t="n">
        <v>198</v>
      </c>
    </row>
    <row r="38" spans="1:12">
      <c r="A38" s="4" t="s">
        <v>1319</v>
      </c>
      <c r="B38" s="4" t="s">
        <v>146</v>
      </c>
      <c r="C38" s="5" t="n">
        <v>124</v>
      </c>
      <c r="D38" s="5" t="n">
        <v>110</v>
      </c>
      <c r="E38" s="5" t="n">
        <v>64</v>
      </c>
      <c r="F38" s="5" t="n">
        <v>10</v>
      </c>
    </row>
    <row r="39" spans="1:12">
      <c r="A39" s="4" t="s">
        <v>1348</v>
      </c>
    </row>
    <row r="40" spans="1:12">
      <c r="A40" s="3" t="s">
        <v>1337</v>
      </c>
    </row>
    <row r="41" spans="1:12">
      <c r="A41" s="4" t="s">
        <v>1318</v>
      </c>
      <c r="B41" s="4" t="s">
        <v>146</v>
      </c>
      <c r="C41" s="5" t="n">
        <v>102</v>
      </c>
      <c r="D41" s="5" t="n">
        <v>121</v>
      </c>
      <c r="E41" s="5" t="n">
        <v>171</v>
      </c>
    </row>
    <row r="42" spans="1:12">
      <c r="A42" s="4" t="s">
        <v>1319</v>
      </c>
      <c r="B42" s="4" t="s">
        <v>146</v>
      </c>
      <c r="C42" s="5" t="n">
        <v>77</v>
      </c>
      <c r="D42" s="5" t="n">
        <v>46</v>
      </c>
      <c r="E42" s="5" t="n">
        <v>6</v>
      </c>
    </row>
    <row r="43" spans="1:12">
      <c r="A43" s="4" t="s">
        <v>1349</v>
      </c>
    </row>
    <row r="44" spans="1:12">
      <c r="A44" s="3" t="s">
        <v>1337</v>
      </c>
    </row>
    <row r="45" spans="1:12">
      <c r="A45" s="4" t="s">
        <v>1318</v>
      </c>
      <c r="B45" s="4" t="s">
        <v>146</v>
      </c>
      <c r="C45" s="5" t="n">
        <v>84</v>
      </c>
      <c r="D45" s="5" t="n">
        <v>117</v>
      </c>
    </row>
    <row r="46" spans="1:12">
      <c r="A46" s="4" t="s">
        <v>1319</v>
      </c>
      <c r="B46" s="4" t="s">
        <v>146</v>
      </c>
      <c r="C46" s="5" t="n">
        <v>32</v>
      </c>
      <c r="D46" s="5" t="n">
        <v>3</v>
      </c>
    </row>
    <row r="47" spans="1:12">
      <c r="A47" s="4" t="s">
        <v>1350</v>
      </c>
    </row>
    <row r="48" spans="1:12">
      <c r="A48" s="3" t="s">
        <v>1337</v>
      </c>
    </row>
    <row r="49" spans="1:12">
      <c r="A49" s="4" t="s">
        <v>1318</v>
      </c>
      <c r="B49" s="4" t="s">
        <v>146</v>
      </c>
      <c r="C49" s="5" t="n">
        <v>106</v>
      </c>
    </row>
    <row r="50" spans="1:12">
      <c r="A50" s="4" t="s">
        <v>1319</v>
      </c>
      <c r="B50" s="4" t="s">
        <v>146</v>
      </c>
      <c r="C50" s="5" t="n">
        <v>2</v>
      </c>
    </row>
    <row r="51" spans="1:12">
      <c r="A51" s="4" t="s">
        <v>1302</v>
      </c>
    </row>
    <row r="52" spans="1:12">
      <c r="A52" s="3" t="s">
        <v>1337</v>
      </c>
    </row>
    <row r="53" spans="1:12">
      <c r="A53" s="4" t="s">
        <v>1318</v>
      </c>
      <c r="B53" s="4" t="s">
        <v>1351</v>
      </c>
      <c r="C53" s="5" t="n">
        <v>982</v>
      </c>
    </row>
    <row r="54" spans="1:12">
      <c r="A54" s="4" t="s">
        <v>1319</v>
      </c>
      <c r="B54" s="4" t="s">
        <v>1351</v>
      </c>
      <c r="C54" s="5" t="n">
        <v>775</v>
      </c>
    </row>
    <row r="55" spans="1:12">
      <c r="A55" s="4" t="s">
        <v>640</v>
      </c>
      <c r="B55" s="4" t="s">
        <v>1372</v>
      </c>
      <c r="C55" s="5" t="n">
        <v>1</v>
      </c>
    </row>
    <row r="56" spans="1:12">
      <c r="A56" s="4" t="s">
        <v>1371</v>
      </c>
      <c r="C56" s="5" t="n">
        <v>0</v>
      </c>
    </row>
    <row r="57" spans="1:12">
      <c r="A57" s="4" t="s">
        <v>84</v>
      </c>
      <c r="C57" s="5" t="n">
        <v>208</v>
      </c>
    </row>
    <row r="58" spans="1:12">
      <c r="A58" s="4" t="s">
        <v>1352</v>
      </c>
    </row>
    <row r="59" spans="1:12">
      <c r="A59" s="3" t="s">
        <v>1337</v>
      </c>
    </row>
    <row r="60" spans="1:12">
      <c r="A60" s="4" t="s">
        <v>1318</v>
      </c>
      <c r="B60" s="4" t="s">
        <v>1351</v>
      </c>
      <c r="C60" s="5" t="n">
        <v>128</v>
      </c>
      <c r="D60" s="5" t="n">
        <v>128</v>
      </c>
      <c r="E60" s="5" t="n">
        <v>129</v>
      </c>
      <c r="F60" s="5" t="n">
        <v>128</v>
      </c>
      <c r="G60" s="5" t="n">
        <v>130</v>
      </c>
      <c r="H60" s="5" t="n">
        <v>130</v>
      </c>
      <c r="I60" s="5" t="n">
        <v>132</v>
      </c>
      <c r="J60" s="5" t="n">
        <v>132</v>
      </c>
      <c r="K60" s="5" t="n">
        <v>101</v>
      </c>
      <c r="L60" s="5" t="n">
        <v>52</v>
      </c>
    </row>
    <row r="61" spans="1:12">
      <c r="A61" s="4" t="s">
        <v>1319</v>
      </c>
      <c r="B61" s="4" t="s">
        <v>1351</v>
      </c>
      <c r="C61" s="5" t="n">
        <v>128</v>
      </c>
      <c r="D61" s="5" t="n">
        <v>128</v>
      </c>
      <c r="E61" s="5" t="n">
        <v>128</v>
      </c>
      <c r="F61" s="5" t="n">
        <v>128</v>
      </c>
      <c r="G61" s="5" t="n">
        <v>128</v>
      </c>
      <c r="H61" s="5" t="n">
        <v>126</v>
      </c>
      <c r="I61" s="5" t="n">
        <v>124</v>
      </c>
      <c r="J61" s="5" t="n">
        <v>104</v>
      </c>
      <c r="K61" s="5" t="n">
        <v>29</v>
      </c>
      <c r="L61" s="7" t="n">
        <v>6</v>
      </c>
    </row>
    <row r="62" spans="1:12">
      <c r="A62" s="4" t="s">
        <v>1353</v>
      </c>
    </row>
    <row r="63" spans="1:12">
      <c r="A63" s="3" t="s">
        <v>1337</v>
      </c>
    </row>
    <row r="64" spans="1:12">
      <c r="A64" s="4" t="s">
        <v>1318</v>
      </c>
      <c r="B64" s="4" t="s">
        <v>1351</v>
      </c>
      <c r="C64" s="5" t="n">
        <v>122</v>
      </c>
      <c r="D64" s="5" t="n">
        <v>122</v>
      </c>
      <c r="E64" s="5" t="n">
        <v>123</v>
      </c>
      <c r="F64" s="5" t="n">
        <v>123</v>
      </c>
      <c r="G64" s="5" t="n">
        <v>125</v>
      </c>
      <c r="H64" s="5" t="n">
        <v>127</v>
      </c>
      <c r="I64" s="5" t="n">
        <v>132</v>
      </c>
      <c r="J64" s="5" t="n">
        <v>136</v>
      </c>
      <c r="K64" s="5" t="n">
        <v>71</v>
      </c>
    </row>
    <row r="65" spans="1:12">
      <c r="A65" s="4" t="s">
        <v>1319</v>
      </c>
      <c r="B65" s="4" t="s">
        <v>1351</v>
      </c>
      <c r="C65" s="5" t="n">
        <v>122</v>
      </c>
      <c r="D65" s="5" t="n">
        <v>122</v>
      </c>
      <c r="E65" s="5" t="n">
        <v>122</v>
      </c>
      <c r="F65" s="5" t="n">
        <v>122</v>
      </c>
      <c r="G65" s="5" t="n">
        <v>122</v>
      </c>
      <c r="H65" s="5" t="n">
        <v>120</v>
      </c>
      <c r="I65" s="5" t="n">
        <v>112</v>
      </c>
      <c r="J65" s="5" t="n">
        <v>69</v>
      </c>
      <c r="K65" s="7" t="n">
        <v>4</v>
      </c>
    </row>
    <row r="66" spans="1:12">
      <c r="A66" s="4" t="s">
        <v>1354</v>
      </c>
    </row>
    <row r="67" spans="1:12">
      <c r="A67" s="3" t="s">
        <v>1337</v>
      </c>
    </row>
    <row r="68" spans="1:12">
      <c r="A68" s="4" t="s">
        <v>1318</v>
      </c>
      <c r="B68" s="4" t="s">
        <v>1351</v>
      </c>
      <c r="C68" s="5" t="n">
        <v>87</v>
      </c>
      <c r="D68" s="5" t="n">
        <v>87</v>
      </c>
      <c r="E68" s="5" t="n">
        <v>87</v>
      </c>
      <c r="F68" s="5" t="n">
        <v>87</v>
      </c>
      <c r="G68" s="5" t="n">
        <v>91</v>
      </c>
      <c r="H68" s="5" t="n">
        <v>94</v>
      </c>
      <c r="I68" s="5" t="n">
        <v>107</v>
      </c>
      <c r="J68" s="5" t="n">
        <v>67</v>
      </c>
    </row>
    <row r="69" spans="1:12">
      <c r="A69" s="4" t="s">
        <v>1319</v>
      </c>
      <c r="B69" s="4" t="s">
        <v>1351</v>
      </c>
      <c r="C69" s="5" t="n">
        <v>87</v>
      </c>
      <c r="D69" s="5" t="n">
        <v>87</v>
      </c>
      <c r="E69" s="5" t="n">
        <v>86</v>
      </c>
      <c r="F69" s="5" t="n">
        <v>85</v>
      </c>
      <c r="G69" s="5" t="n">
        <v>84</v>
      </c>
      <c r="H69" s="5" t="n">
        <v>80</v>
      </c>
      <c r="I69" s="5" t="n">
        <v>62</v>
      </c>
      <c r="J69" s="7" t="n">
        <v>11</v>
      </c>
    </row>
    <row r="70" spans="1:12">
      <c r="A70" s="4" t="s">
        <v>1355</v>
      </c>
    </row>
    <row r="71" spans="1:12">
      <c r="A71" s="3" t="s">
        <v>1337</v>
      </c>
    </row>
    <row r="72" spans="1:12">
      <c r="A72" s="4" t="s">
        <v>1318</v>
      </c>
      <c r="B72" s="4" t="s">
        <v>1351</v>
      </c>
      <c r="C72" s="5" t="n">
        <v>62</v>
      </c>
      <c r="D72" s="5" t="n">
        <v>62</v>
      </c>
      <c r="E72" s="5" t="n">
        <v>61</v>
      </c>
      <c r="F72" s="5" t="n">
        <v>65</v>
      </c>
      <c r="G72" s="5" t="n">
        <v>71</v>
      </c>
      <c r="H72" s="5" t="n">
        <v>83</v>
      </c>
      <c r="I72" s="5" t="n">
        <v>63</v>
      </c>
    </row>
    <row r="73" spans="1:12">
      <c r="A73" s="4" t="s">
        <v>1319</v>
      </c>
      <c r="B73" s="4" t="s">
        <v>1351</v>
      </c>
      <c r="C73" s="5" t="n">
        <v>61</v>
      </c>
      <c r="D73" s="5" t="n">
        <v>61</v>
      </c>
      <c r="E73" s="5" t="n">
        <v>60</v>
      </c>
      <c r="F73" s="5" t="n">
        <v>58</v>
      </c>
      <c r="G73" s="5" t="n">
        <v>52</v>
      </c>
      <c r="H73" s="5" t="n">
        <v>36</v>
      </c>
      <c r="I73" s="7" t="n">
        <v>10</v>
      </c>
    </row>
    <row r="74" spans="1:12">
      <c r="A74" s="4" t="s">
        <v>1356</v>
      </c>
    </row>
    <row r="75" spans="1:12">
      <c r="A75" s="3" t="s">
        <v>1337</v>
      </c>
    </row>
    <row r="76" spans="1:12">
      <c r="A76" s="4" t="s">
        <v>1318</v>
      </c>
      <c r="B76" s="4" t="s">
        <v>1351</v>
      </c>
      <c r="C76" s="5" t="n">
        <v>64</v>
      </c>
      <c r="D76" s="5" t="n">
        <v>64</v>
      </c>
      <c r="E76" s="5" t="n">
        <v>66</v>
      </c>
      <c r="F76" s="5" t="n">
        <v>71</v>
      </c>
      <c r="G76" s="5" t="n">
        <v>84</v>
      </c>
      <c r="H76" s="5" t="n">
        <v>60</v>
      </c>
    </row>
    <row r="77" spans="1:12">
      <c r="A77" s="4" t="s">
        <v>1319</v>
      </c>
      <c r="B77" s="4" t="s">
        <v>1351</v>
      </c>
      <c r="C77" s="5" t="n">
        <v>63</v>
      </c>
      <c r="D77" s="5" t="n">
        <v>62</v>
      </c>
      <c r="E77" s="5" t="n">
        <v>59</v>
      </c>
      <c r="F77" s="5" t="n">
        <v>47</v>
      </c>
      <c r="G77" s="5" t="n">
        <v>26</v>
      </c>
      <c r="H77" s="7" t="n">
        <v>6</v>
      </c>
    </row>
    <row r="78" spans="1:12">
      <c r="A78" s="4" t="s">
        <v>1357</v>
      </c>
    </row>
    <row r="79" spans="1:12">
      <c r="A79" s="3" t="s">
        <v>1337</v>
      </c>
    </row>
    <row r="80" spans="1:12">
      <c r="A80" s="4" t="s">
        <v>1318</v>
      </c>
      <c r="B80" s="4" t="s">
        <v>1351</v>
      </c>
      <c r="C80" s="5" t="n">
        <v>84</v>
      </c>
      <c r="D80" s="5" t="n">
        <v>86</v>
      </c>
      <c r="E80" s="5" t="n">
        <v>89</v>
      </c>
      <c r="F80" s="5" t="n">
        <v>106</v>
      </c>
      <c r="G80" s="5" t="n">
        <v>71</v>
      </c>
    </row>
    <row r="81" spans="1:12">
      <c r="A81" s="4" t="s">
        <v>1319</v>
      </c>
      <c r="B81" s="4" t="s">
        <v>1351</v>
      </c>
      <c r="C81" s="5" t="n">
        <v>80</v>
      </c>
      <c r="D81" s="5" t="n">
        <v>77</v>
      </c>
      <c r="E81" s="5" t="n">
        <v>66</v>
      </c>
      <c r="F81" s="5" t="n">
        <v>28</v>
      </c>
      <c r="G81" s="7" t="n">
        <v>4</v>
      </c>
    </row>
    <row r="82" spans="1:12">
      <c r="A82" s="4" t="s">
        <v>1358</v>
      </c>
    </row>
    <row r="83" spans="1:12">
      <c r="A83" s="3" t="s">
        <v>1337</v>
      </c>
    </row>
    <row r="84" spans="1:12">
      <c r="A84" s="4" t="s">
        <v>1318</v>
      </c>
      <c r="B84" s="4" t="s">
        <v>1351</v>
      </c>
      <c r="C84" s="5" t="n">
        <v>110</v>
      </c>
      <c r="D84" s="5" t="n">
        <v>116</v>
      </c>
      <c r="E84" s="5" t="n">
        <v>130</v>
      </c>
      <c r="F84" s="5" t="n">
        <v>97</v>
      </c>
    </row>
    <row r="85" spans="1:12">
      <c r="A85" s="4" t="s">
        <v>1319</v>
      </c>
      <c r="B85" s="4" t="s">
        <v>1351</v>
      </c>
      <c r="C85" s="5" t="n">
        <v>96</v>
      </c>
      <c r="D85" s="5" t="n">
        <v>86</v>
      </c>
      <c r="E85" s="5" t="n">
        <v>52</v>
      </c>
      <c r="F85" s="7" t="n">
        <v>6</v>
      </c>
    </row>
    <row r="86" spans="1:12">
      <c r="A86" s="4" t="s">
        <v>1359</v>
      </c>
    </row>
    <row r="87" spans="1:12">
      <c r="A87" s="3" t="s">
        <v>1337</v>
      </c>
    </row>
    <row r="88" spans="1:12">
      <c r="A88" s="4" t="s">
        <v>1318</v>
      </c>
      <c r="B88" s="4" t="s">
        <v>1351</v>
      </c>
      <c r="C88" s="5" t="n">
        <v>108</v>
      </c>
      <c r="D88" s="5" t="n">
        <v>125</v>
      </c>
      <c r="E88" s="5" t="n">
        <v>92</v>
      </c>
    </row>
    <row r="89" spans="1:12">
      <c r="A89" s="4" t="s">
        <v>1319</v>
      </c>
      <c r="B89" s="4" t="s">
        <v>1351</v>
      </c>
      <c r="C89" s="5" t="n">
        <v>77</v>
      </c>
      <c r="D89" s="5" t="n">
        <v>50</v>
      </c>
      <c r="E89" s="7" t="n">
        <v>9</v>
      </c>
    </row>
    <row r="90" spans="1:12">
      <c r="A90" s="4" t="s">
        <v>1360</v>
      </c>
    </row>
    <row r="91" spans="1:12">
      <c r="A91" s="3" t="s">
        <v>1337</v>
      </c>
    </row>
    <row r="92" spans="1:12">
      <c r="A92" s="4" t="s">
        <v>1318</v>
      </c>
      <c r="B92" s="4" t="s">
        <v>1351</v>
      </c>
      <c r="C92" s="5" t="n">
        <v>109</v>
      </c>
      <c r="D92" s="5" t="n">
        <v>88</v>
      </c>
    </row>
    <row r="93" spans="1:12">
      <c r="A93" s="4" t="s">
        <v>1319</v>
      </c>
      <c r="B93" s="4" t="s">
        <v>1351</v>
      </c>
      <c r="C93" s="5" t="n">
        <v>47</v>
      </c>
      <c r="D93" s="7" t="n">
        <v>11</v>
      </c>
    </row>
    <row r="94" spans="1:12">
      <c r="A94" s="4" t="s">
        <v>1361</v>
      </c>
    </row>
    <row r="95" spans="1:12">
      <c r="A95" s="3" t="s">
        <v>1337</v>
      </c>
    </row>
    <row r="96" spans="1:12">
      <c r="A96" s="4" t="s">
        <v>1318</v>
      </c>
      <c r="B96" s="4" t="s">
        <v>1351</v>
      </c>
      <c r="C96" s="5" t="n">
        <v>108</v>
      </c>
    </row>
    <row r="97" spans="1:12">
      <c r="A97" s="4" t="s">
        <v>1319</v>
      </c>
      <c r="B97" s="4" t="s">
        <v>1351</v>
      </c>
      <c r="C97" s="7" t="n">
        <v>14</v>
      </c>
    </row>
    <row r="98" spans="1:12"/>
    <row r="99" spans="1:12">
      <c r="A99" s="4" t="s">
        <v>146</v>
      </c>
      <c r="B99" s="4" t="s">
        <v>1362</v>
      </c>
    </row>
    <row r="100" spans="1:12">
      <c r="A100" s="4" t="s">
        <v>148</v>
      </c>
      <c r="B100" s="4" t="s">
        <v>1363</v>
      </c>
    </row>
    <row r="101" spans="1:12">
      <c r="A101" s="4" t="s">
        <v>593</v>
      </c>
      <c r="B101" s="4" t="s">
        <v>1373</v>
      </c>
    </row>
  </sheetData>
  <mergeCells count="5">
    <mergeCell ref="A1:B2"/>
    <mergeCell ref="A98:K98"/>
    <mergeCell ref="B99:K99"/>
    <mergeCell ref="B100:K100"/>
    <mergeCell ref="B101:K10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374</v>
      </c>
      <c r="B1" s="2" t="s">
        <v>2</v>
      </c>
    </row>
    <row r="2" spans="1:2">
      <c r="A2" s="4" t="s">
        <v>1301</v>
      </c>
    </row>
    <row r="3" spans="1:2">
      <c r="A3" s="3" t="s">
        <v>1337</v>
      </c>
    </row>
    <row r="4" spans="1:2">
      <c r="A4" s="4" t="s">
        <v>1375</v>
      </c>
      <c r="B4" s="4" t="s">
        <v>1376</v>
      </c>
    </row>
    <row r="5" spans="1:2">
      <c r="A5" s="4" t="s">
        <v>1377</v>
      </c>
      <c r="B5" s="4" t="s">
        <v>1378</v>
      </c>
    </row>
    <row r="6" spans="1:2">
      <c r="A6" s="4" t="s">
        <v>1379</v>
      </c>
      <c r="B6" s="4" t="s">
        <v>1380</v>
      </c>
    </row>
    <row r="7" spans="1:2">
      <c r="A7" s="4" t="s">
        <v>1381</v>
      </c>
      <c r="B7" s="4" t="s">
        <v>1382</v>
      </c>
    </row>
    <row r="8" spans="1:2">
      <c r="A8" s="4" t="s">
        <v>1383</v>
      </c>
      <c r="B8" s="4" t="s">
        <v>1384</v>
      </c>
    </row>
    <row r="9" spans="1:2">
      <c r="A9" s="4" t="s">
        <v>1385</v>
      </c>
      <c r="B9" s="4" t="s">
        <v>1386</v>
      </c>
    </row>
    <row r="10" spans="1:2">
      <c r="A10" s="4" t="s">
        <v>1387</v>
      </c>
      <c r="B10" s="4" t="s">
        <v>1388</v>
      </c>
    </row>
    <row r="11" spans="1:2">
      <c r="A11" s="4" t="s">
        <v>1389</v>
      </c>
      <c r="B11" s="4" t="s">
        <v>943</v>
      </c>
    </row>
    <row r="12" spans="1:2">
      <c r="A12" s="4" t="s">
        <v>1390</v>
      </c>
      <c r="B12" s="4" t="s">
        <v>1391</v>
      </c>
    </row>
    <row r="13" spans="1:2">
      <c r="A13" s="4" t="s">
        <v>1392</v>
      </c>
      <c r="B13" s="4" t="s">
        <v>1393</v>
      </c>
    </row>
    <row r="14" spans="1:2">
      <c r="A14" s="4" t="s">
        <v>1394</v>
      </c>
    </row>
    <row r="15" spans="1:2">
      <c r="A15" s="3" t="s">
        <v>1337</v>
      </c>
    </row>
    <row r="16" spans="1:2">
      <c r="A16" s="4" t="s">
        <v>1375</v>
      </c>
      <c r="B16" s="4" t="s">
        <v>1395</v>
      </c>
    </row>
    <row r="17" spans="1:2">
      <c r="A17" s="4" t="s">
        <v>1377</v>
      </c>
      <c r="B17" s="4" t="s">
        <v>1396</v>
      </c>
    </row>
    <row r="18" spans="1:2">
      <c r="A18" s="4" t="s">
        <v>1379</v>
      </c>
      <c r="B18" s="4" t="s">
        <v>1397</v>
      </c>
    </row>
    <row r="19" spans="1:2">
      <c r="A19" s="4" t="s">
        <v>1381</v>
      </c>
      <c r="B19" s="4" t="s">
        <v>1398</v>
      </c>
    </row>
    <row r="20" spans="1:2">
      <c r="A20" s="4" t="s">
        <v>1383</v>
      </c>
      <c r="B20" s="4" t="s">
        <v>1399</v>
      </c>
    </row>
    <row r="21" spans="1:2">
      <c r="A21" s="4" t="s">
        <v>1385</v>
      </c>
      <c r="B21" s="4" t="s">
        <v>1400</v>
      </c>
    </row>
    <row r="22" spans="1:2">
      <c r="A22" s="4" t="s">
        <v>1387</v>
      </c>
      <c r="B22" s="4" t="s">
        <v>1391</v>
      </c>
    </row>
    <row r="23" spans="1:2">
      <c r="A23" s="4" t="s">
        <v>1389</v>
      </c>
      <c r="B23" s="4" t="s">
        <v>1401</v>
      </c>
    </row>
    <row r="24" spans="1:2">
      <c r="A24" s="4" t="s">
        <v>1390</v>
      </c>
      <c r="B24" s="4" t="s">
        <v>93</v>
      </c>
    </row>
    <row r="25" spans="1:2">
      <c r="A25" s="4" t="s">
        <v>1392</v>
      </c>
      <c r="B25" s="4" t="s">
        <v>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2</v>
      </c>
      <c r="B1" s="2" t="s">
        <v>1403</v>
      </c>
      <c r="C1" s="2" t="s">
        <v>2</v>
      </c>
      <c r="D1" s="2" t="s">
        <v>63</v>
      </c>
      <c r="E1" s="2" t="s">
        <v>118</v>
      </c>
    </row>
    <row r="2" spans="1:5">
      <c r="A2" s="4" t="s">
        <v>1404</v>
      </c>
    </row>
    <row r="3" spans="1:5">
      <c r="A3" s="3" t="s">
        <v>1405</v>
      </c>
    </row>
    <row r="4" spans="1:5">
      <c r="A4" s="4" t="s">
        <v>1406</v>
      </c>
      <c r="C4" s="4" t="s">
        <v>1407</v>
      </c>
    </row>
    <row r="5" spans="1:5">
      <c r="A5" s="4" t="s">
        <v>1408</v>
      </c>
      <c r="C5" s="7" t="n">
        <v>1</v>
      </c>
      <c r="D5" s="7" t="n">
        <v>1</v>
      </c>
    </row>
    <row r="6" spans="1:5">
      <c r="A6" s="4" t="s">
        <v>1409</v>
      </c>
      <c r="C6" s="7" t="n">
        <v>13</v>
      </c>
      <c r="D6" s="5" t="n">
        <v>12</v>
      </c>
      <c r="E6" s="7" t="n">
        <v>11</v>
      </c>
    </row>
    <row r="7" spans="1:5">
      <c r="A7" s="4" t="s">
        <v>1410</v>
      </c>
      <c r="B7" s="4" t="s">
        <v>1411</v>
      </c>
    </row>
    <row r="8" spans="1:5">
      <c r="A8" s="4" t="s">
        <v>1412</v>
      </c>
    </row>
    <row r="9" spans="1:5">
      <c r="A9" s="3" t="s">
        <v>1405</v>
      </c>
    </row>
    <row r="10" spans="1:5">
      <c r="A10" s="4" t="s">
        <v>1413</v>
      </c>
      <c r="B10" s="4" t="s">
        <v>513</v>
      </c>
    </row>
    <row r="11" spans="1:5">
      <c r="A11" s="4" t="s">
        <v>1410</v>
      </c>
      <c r="B11" s="4" t="s">
        <v>856</v>
      </c>
    </row>
    <row r="12" spans="1:5">
      <c r="A12" s="4" t="s">
        <v>1414</v>
      </c>
    </row>
    <row r="13" spans="1:5">
      <c r="A13" s="3" t="s">
        <v>1405</v>
      </c>
    </row>
    <row r="14" spans="1:5">
      <c r="A14" s="4" t="s">
        <v>1413</v>
      </c>
      <c r="B14" s="4" t="s">
        <v>1415</v>
      </c>
    </row>
    <row r="15" spans="1:5">
      <c r="A15" s="4" t="s">
        <v>1410</v>
      </c>
      <c r="B15" s="4" t="s">
        <v>971</v>
      </c>
    </row>
    <row r="16" spans="1:5">
      <c r="A16" s="4" t="s">
        <v>1416</v>
      </c>
    </row>
    <row r="17" spans="1:5">
      <c r="A17" s="3" t="s">
        <v>1405</v>
      </c>
    </row>
    <row r="18" spans="1:5">
      <c r="A18" s="4" t="s">
        <v>1417</v>
      </c>
      <c r="C18" s="4" t="s">
        <v>513</v>
      </c>
    </row>
    <row r="19" spans="1:5">
      <c r="A19" s="4" t="s">
        <v>1418</v>
      </c>
      <c r="C19" s="4" t="s">
        <v>1419</v>
      </c>
    </row>
    <row r="20" spans="1:5">
      <c r="A20" s="4" t="s">
        <v>1420</v>
      </c>
      <c r="C20" s="7" t="n">
        <v>12</v>
      </c>
      <c r="D20" s="5" t="n">
        <v>11</v>
      </c>
    </row>
    <row r="21" spans="1:5">
      <c r="A21" s="4" t="s">
        <v>1421</v>
      </c>
    </row>
    <row r="22" spans="1:5">
      <c r="A22" s="3" t="s">
        <v>1405</v>
      </c>
    </row>
    <row r="23" spans="1:5">
      <c r="A23" s="4" t="s">
        <v>1409</v>
      </c>
      <c r="C23" s="5" t="n">
        <v>19</v>
      </c>
      <c r="D23" s="5" t="n">
        <v>18</v>
      </c>
      <c r="E23" s="7" t="n">
        <v>17</v>
      </c>
    </row>
    <row r="24" spans="1:5">
      <c r="A24" s="4" t="s">
        <v>1422</v>
      </c>
    </row>
    <row r="25" spans="1:5">
      <c r="A25" s="3" t="s">
        <v>1405</v>
      </c>
    </row>
    <row r="26" spans="1:5">
      <c r="A26" s="4" t="s">
        <v>1420</v>
      </c>
      <c r="C26" s="5" t="n">
        <v>71</v>
      </c>
      <c r="D26" s="5" t="n">
        <v>65</v>
      </c>
    </row>
    <row r="27" spans="1:5">
      <c r="A27" s="4" t="s">
        <v>1423</v>
      </c>
      <c r="C27" s="7" t="n">
        <v>5</v>
      </c>
      <c r="D27" s="5" t="n">
        <v>-6</v>
      </c>
    </row>
    <row r="28" spans="1:5">
      <c r="A28" s="4" t="s">
        <v>1424</v>
      </c>
      <c r="C28" s="4" t="s">
        <v>1425</v>
      </c>
    </row>
    <row r="29" spans="1:5">
      <c r="A29" s="4" t="s">
        <v>1426</v>
      </c>
      <c r="C29" s="4" t="s">
        <v>1427</v>
      </c>
    </row>
    <row r="30" spans="1:5">
      <c r="A30" s="4" t="s">
        <v>1428</v>
      </c>
    </row>
    <row r="31" spans="1:5">
      <c r="A31" s="3" t="s">
        <v>1405</v>
      </c>
    </row>
    <row r="32" spans="1:5">
      <c r="A32" s="4" t="s">
        <v>1420</v>
      </c>
      <c r="C32" s="7" t="n">
        <v>58</v>
      </c>
      <c r="D32" s="5" t="n">
        <v>51</v>
      </c>
    </row>
    <row r="33" spans="1:5">
      <c r="A33" s="4" t="s">
        <v>1423</v>
      </c>
      <c r="C33" s="7" t="n">
        <v>4</v>
      </c>
      <c r="D33" s="7" t="n">
        <v>-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9</v>
      </c>
      <c r="B1" s="2" t="s">
        <v>2</v>
      </c>
      <c r="C1" s="2" t="s">
        <v>63</v>
      </c>
      <c r="D1" s="2" t="s">
        <v>1430</v>
      </c>
    </row>
    <row r="2" spans="1:4">
      <c r="A2" s="3" t="s">
        <v>1431</v>
      </c>
    </row>
    <row r="3" spans="1:4">
      <c r="A3" s="4" t="s">
        <v>164</v>
      </c>
      <c r="B3" s="7" t="n">
        <v>3277</v>
      </c>
      <c r="C3" s="7" t="n">
        <v>3707</v>
      </c>
    </row>
    <row r="4" spans="1:4">
      <c r="A4" s="4" t="s">
        <v>511</v>
      </c>
    </row>
    <row r="5" spans="1:4">
      <c r="A5" s="3" t="s">
        <v>1431</v>
      </c>
    </row>
    <row r="6" spans="1:4">
      <c r="A6" s="4" t="s">
        <v>88</v>
      </c>
      <c r="B6" s="5" t="n">
        <v>3174</v>
      </c>
      <c r="C6" s="5" t="n">
        <v>3620</v>
      </c>
    </row>
    <row r="7" spans="1:4">
      <c r="A7" s="4" t="s">
        <v>1432</v>
      </c>
      <c r="B7" s="5" t="n">
        <v>-25</v>
      </c>
      <c r="C7" s="5" t="n">
        <v>-32</v>
      </c>
      <c r="D7" s="7" t="n">
        <v>-5</v>
      </c>
    </row>
    <row r="8" spans="1:4">
      <c r="A8" s="4" t="s">
        <v>1433</v>
      </c>
      <c r="B8" s="5" t="n">
        <v>-12</v>
      </c>
      <c r="C8" s="5" t="n">
        <v>-21</v>
      </c>
    </row>
    <row r="9" spans="1:4">
      <c r="A9" s="4" t="s">
        <v>164</v>
      </c>
      <c r="B9" s="5" t="n">
        <v>3137</v>
      </c>
      <c r="C9" s="5" t="n">
        <v>3567</v>
      </c>
    </row>
    <row r="10" spans="1:4">
      <c r="A10" s="4" t="s">
        <v>1434</v>
      </c>
    </row>
    <row r="11" spans="1:4">
      <c r="A11" s="3" t="s">
        <v>1431</v>
      </c>
    </row>
    <row r="12" spans="1:4">
      <c r="A12" s="4" t="s">
        <v>88</v>
      </c>
      <c r="C12" s="5" t="n">
        <v>445</v>
      </c>
    </row>
    <row r="13" spans="1:4">
      <c r="A13" s="4" t="s">
        <v>1435</v>
      </c>
    </row>
    <row r="14" spans="1:4">
      <c r="A14" s="3" t="s">
        <v>1431</v>
      </c>
    </row>
    <row r="15" spans="1:4">
      <c r="A15" s="4" t="s">
        <v>88</v>
      </c>
      <c r="B15" s="5" t="n">
        <v>397</v>
      </c>
      <c r="C15" s="5" t="n">
        <v>397</v>
      </c>
    </row>
    <row r="16" spans="1:4">
      <c r="A16" s="4" t="s">
        <v>1436</v>
      </c>
    </row>
    <row r="17" spans="1:4">
      <c r="A17" s="3" t="s">
        <v>1431</v>
      </c>
    </row>
    <row r="18" spans="1:4">
      <c r="A18" s="4" t="s">
        <v>88</v>
      </c>
      <c r="B18" s="5" t="n">
        <v>382</v>
      </c>
      <c r="C18" s="5" t="n">
        <v>381</v>
      </c>
    </row>
    <row r="19" spans="1:4">
      <c r="A19" s="4" t="s">
        <v>1437</v>
      </c>
    </row>
    <row r="20" spans="1:4">
      <c r="A20" s="3" t="s">
        <v>1431</v>
      </c>
    </row>
    <row r="21" spans="1:4">
      <c r="A21" s="4" t="s">
        <v>88</v>
      </c>
      <c r="B21" s="5" t="n">
        <v>701</v>
      </c>
      <c r="C21" s="5" t="n">
        <v>703</v>
      </c>
    </row>
    <row r="22" spans="1:4">
      <c r="A22" s="4" t="s">
        <v>1438</v>
      </c>
    </row>
    <row r="23" spans="1:4">
      <c r="A23" s="3" t="s">
        <v>1431</v>
      </c>
    </row>
    <row r="24" spans="1:4">
      <c r="A24" s="4" t="s">
        <v>88</v>
      </c>
      <c r="B24" s="5" t="n">
        <v>399</v>
      </c>
      <c r="C24" s="5" t="n">
        <v>399</v>
      </c>
    </row>
    <row r="25" spans="1:4">
      <c r="A25" s="4" t="s">
        <v>1439</v>
      </c>
    </row>
    <row r="26" spans="1:4">
      <c r="A26" s="3" t="s">
        <v>1431</v>
      </c>
    </row>
    <row r="27" spans="1:4">
      <c r="A27" s="4" t="s">
        <v>88</v>
      </c>
      <c r="B27" s="5" t="n">
        <v>400</v>
      </c>
      <c r="C27" s="5" t="n">
        <v>400</v>
      </c>
    </row>
    <row r="28" spans="1:4">
      <c r="A28" s="4" t="s">
        <v>1440</v>
      </c>
    </row>
    <row r="29" spans="1:4">
      <c r="A29" s="3" t="s">
        <v>1431</v>
      </c>
    </row>
    <row r="30" spans="1:4">
      <c r="A30" s="4" t="s">
        <v>88</v>
      </c>
      <c r="B30" s="5" t="n">
        <v>297</v>
      </c>
      <c r="C30" s="5" t="n">
        <v>297</v>
      </c>
    </row>
    <row r="31" spans="1:4">
      <c r="A31" s="4" t="s">
        <v>1441</v>
      </c>
    </row>
    <row r="32" spans="1:4">
      <c r="A32" s="3" t="s">
        <v>1431</v>
      </c>
    </row>
    <row r="33" spans="1:4">
      <c r="A33" s="4" t="s">
        <v>88</v>
      </c>
      <c r="B33" s="5" t="n">
        <v>598</v>
      </c>
      <c r="C33" s="5" t="n">
        <v>598</v>
      </c>
    </row>
    <row r="34" spans="1:4">
      <c r="A34" s="4" t="s">
        <v>1442</v>
      </c>
    </row>
    <row r="35" spans="1:4">
      <c r="A35" s="3" t="s">
        <v>1431</v>
      </c>
    </row>
    <row r="36" spans="1:4">
      <c r="A36" s="4" t="s">
        <v>1433</v>
      </c>
      <c r="C36" s="5" t="n">
        <v>-1</v>
      </c>
    </row>
    <row r="37" spans="1:4">
      <c r="A37" s="4" t="s">
        <v>164</v>
      </c>
      <c r="B37" s="5" t="n">
        <v>140</v>
      </c>
      <c r="C37" s="5" t="n">
        <v>140</v>
      </c>
    </row>
    <row r="38" spans="1:4">
      <c r="A38" s="4" t="s">
        <v>1443</v>
      </c>
    </row>
    <row r="39" spans="1:4">
      <c r="A39" s="3" t="s">
        <v>1431</v>
      </c>
    </row>
    <row r="40" spans="1:4">
      <c r="A40" s="4" t="s">
        <v>88</v>
      </c>
      <c r="B40" s="7" t="n">
        <v>140</v>
      </c>
      <c r="C40" s="7" t="n">
        <v>14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63</v>
      </c>
      <c r="D2" s="2" t="s">
        <v>1445</v>
      </c>
    </row>
    <row r="3" spans="1:4">
      <c r="A3" s="4" t="s">
        <v>1442</v>
      </c>
    </row>
    <row r="4" spans="1:4">
      <c r="A4" s="3" t="s">
        <v>1431</v>
      </c>
    </row>
    <row r="5" spans="1:4">
      <c r="A5" s="4" t="s">
        <v>1446</v>
      </c>
      <c r="B5" s="4" t="s">
        <v>1447</v>
      </c>
    </row>
    <row r="6" spans="1:4">
      <c r="A6" s="4" t="s">
        <v>1448</v>
      </c>
    </row>
    <row r="7" spans="1:4">
      <c r="A7" s="3" t="s">
        <v>1431</v>
      </c>
    </row>
    <row r="8" spans="1:4">
      <c r="A8" s="4" t="s">
        <v>1446</v>
      </c>
      <c r="B8" s="4" t="s">
        <v>1177</v>
      </c>
      <c r="C8" s="4" t="s">
        <v>1177</v>
      </c>
    </row>
    <row r="9" spans="1:4">
      <c r="A9" s="4" t="s">
        <v>1449</v>
      </c>
    </row>
    <row r="10" spans="1:4">
      <c r="A10" s="3" t="s">
        <v>1431</v>
      </c>
    </row>
    <row r="11" spans="1:4">
      <c r="A11" s="4" t="s">
        <v>1450</v>
      </c>
      <c r="B11" s="4" t="s">
        <v>1451</v>
      </c>
      <c r="C11" s="4" t="s">
        <v>1451</v>
      </c>
      <c r="D11" s="4" t="s">
        <v>1451</v>
      </c>
    </row>
    <row r="12" spans="1:4">
      <c r="A12" s="4" t="s">
        <v>1446</v>
      </c>
      <c r="B12" s="4" t="s">
        <v>1172</v>
      </c>
      <c r="C12" s="4" t="s">
        <v>1172</v>
      </c>
    </row>
    <row r="13" spans="1:4">
      <c r="A13" s="4" t="s">
        <v>1452</v>
      </c>
    </row>
    <row r="14" spans="1:4">
      <c r="A14" s="3" t="s">
        <v>1431</v>
      </c>
    </row>
    <row r="15" spans="1:4">
      <c r="A15" s="4" t="s">
        <v>1450</v>
      </c>
      <c r="B15" s="4" t="s">
        <v>1453</v>
      </c>
      <c r="C15" s="4" t="s">
        <v>1453</v>
      </c>
    </row>
    <row r="16" spans="1:4">
      <c r="A16" s="4" t="s">
        <v>1446</v>
      </c>
      <c r="B16" s="4" t="s">
        <v>1174</v>
      </c>
      <c r="C16" s="4" t="s">
        <v>1174</v>
      </c>
    </row>
    <row r="17" spans="1:4">
      <c r="A17" s="4" t="s">
        <v>1454</v>
      </c>
    </row>
    <row r="18" spans="1:4">
      <c r="A18" s="3" t="s">
        <v>1431</v>
      </c>
    </row>
    <row r="19" spans="1:4">
      <c r="A19" s="4" t="s">
        <v>1450</v>
      </c>
      <c r="B19" s="4" t="s">
        <v>1455</v>
      </c>
      <c r="C19" s="4" t="s">
        <v>1455</v>
      </c>
    </row>
    <row r="20" spans="1:4">
      <c r="A20" s="4" t="s">
        <v>1446</v>
      </c>
      <c r="B20" s="4" t="s">
        <v>1174</v>
      </c>
      <c r="C20" s="4" t="s">
        <v>1174</v>
      </c>
    </row>
    <row r="21" spans="1:4">
      <c r="A21" s="4" t="s">
        <v>1456</v>
      </c>
    </row>
    <row r="22" spans="1:4">
      <c r="A22" s="3" t="s">
        <v>1431</v>
      </c>
    </row>
    <row r="23" spans="1:4">
      <c r="A23" s="4" t="s">
        <v>1450</v>
      </c>
      <c r="B23" s="4" t="s">
        <v>1457</v>
      </c>
      <c r="C23" s="4" t="s">
        <v>1457</v>
      </c>
    </row>
    <row r="24" spans="1:4">
      <c r="A24" s="4" t="s">
        <v>1446</v>
      </c>
      <c r="B24" s="4" t="s">
        <v>1177</v>
      </c>
      <c r="C24" s="4" t="s">
        <v>1177</v>
      </c>
    </row>
    <row r="25" spans="1:4">
      <c r="A25" s="4" t="s">
        <v>1458</v>
      </c>
    </row>
    <row r="26" spans="1:4">
      <c r="A26" s="3" t="s">
        <v>1431</v>
      </c>
    </row>
    <row r="27" spans="1:4">
      <c r="A27" s="4" t="s">
        <v>1450</v>
      </c>
      <c r="B27" s="4" t="s">
        <v>1459</v>
      </c>
      <c r="C27" s="4" t="s">
        <v>1459</v>
      </c>
    </row>
    <row r="28" spans="1:4">
      <c r="A28" s="4" t="s">
        <v>1446</v>
      </c>
      <c r="B28" s="4" t="s">
        <v>1179</v>
      </c>
      <c r="C28" s="4" t="s">
        <v>1179</v>
      </c>
    </row>
    <row r="29" spans="1:4">
      <c r="A29" s="4" t="s">
        <v>1460</v>
      </c>
    </row>
    <row r="30" spans="1:4">
      <c r="A30" s="3" t="s">
        <v>1431</v>
      </c>
    </row>
    <row r="31" spans="1:4">
      <c r="A31" s="4" t="s">
        <v>1450</v>
      </c>
      <c r="B31" s="4" t="s">
        <v>1461</v>
      </c>
      <c r="C31" s="4" t="s">
        <v>1461</v>
      </c>
    </row>
    <row r="32" spans="1:4">
      <c r="A32" s="4" t="s">
        <v>1446</v>
      </c>
      <c r="B32" s="4" t="s">
        <v>1462</v>
      </c>
      <c r="C32" s="4" t="s">
        <v>1462</v>
      </c>
    </row>
    <row r="33" spans="1:4">
      <c r="A33" s="4" t="s">
        <v>1463</v>
      </c>
    </row>
    <row r="34" spans="1:4">
      <c r="A34" s="3" t="s">
        <v>1431</v>
      </c>
    </row>
    <row r="35" spans="1:4">
      <c r="A35" s="4" t="s">
        <v>1446</v>
      </c>
      <c r="B35" s="4" t="s">
        <v>1464</v>
      </c>
      <c r="C35" s="4" t="s">
        <v>1464</v>
      </c>
    </row>
    <row r="36" spans="1:4">
      <c r="A36" s="4" t="s">
        <v>1465</v>
      </c>
    </row>
    <row r="37" spans="1:4">
      <c r="A37" s="3" t="s">
        <v>1431</v>
      </c>
    </row>
    <row r="38" spans="1:4">
      <c r="A38" s="4" t="s">
        <v>1446</v>
      </c>
      <c r="B38" s="4" t="s">
        <v>1447</v>
      </c>
      <c r="C38" s="4" t="s">
        <v>144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65"/>
    <col customWidth="1" max="7" min="7" width="14"/>
    <col customWidth="1" max="8" min="8" width="14"/>
    <col customWidth="1" max="9" min="9" width="14"/>
  </cols>
  <sheetData>
    <row r="1" spans="1:9">
      <c r="A1" s="1" t="s">
        <v>1466</v>
      </c>
      <c r="B1" s="2" t="s">
        <v>1445</v>
      </c>
      <c r="C1" s="2" t="s">
        <v>1467</v>
      </c>
      <c r="D1" s="2" t="s">
        <v>1468</v>
      </c>
      <c r="E1" s="2" t="s">
        <v>1469</v>
      </c>
      <c r="F1" s="2" t="s">
        <v>2</v>
      </c>
      <c r="G1" s="2" t="s">
        <v>63</v>
      </c>
      <c r="H1" s="2" t="s">
        <v>118</v>
      </c>
      <c r="I1" s="2" t="s">
        <v>1430</v>
      </c>
    </row>
    <row r="2" spans="1:9">
      <c r="A2" s="3" t="s">
        <v>1470</v>
      </c>
    </row>
    <row r="3" spans="1:9">
      <c r="A3" s="4" t="s">
        <v>1471</v>
      </c>
      <c r="G3" s="7" t="n">
        <v>6000000</v>
      </c>
    </row>
    <row r="4" spans="1:9">
      <c r="A4" s="4" t="s">
        <v>1472</v>
      </c>
      <c r="F4" s="7" t="n">
        <v>0</v>
      </c>
      <c r="G4" s="5" t="n">
        <v>441000000</v>
      </c>
      <c r="H4" s="7" t="n">
        <v>0</v>
      </c>
    </row>
    <row r="5" spans="1:9">
      <c r="A5" s="4" t="s">
        <v>1473</v>
      </c>
      <c r="F5" s="7" t="n">
        <v>311000000</v>
      </c>
      <c r="G5" s="5" t="n">
        <v>311000000</v>
      </c>
    </row>
    <row r="6" spans="1:9">
      <c r="A6" s="4" t="s">
        <v>1474</v>
      </c>
      <c r="H6" s="5" t="n">
        <v>75000000</v>
      </c>
    </row>
    <row r="7" spans="1:9">
      <c r="A7" s="4" t="s">
        <v>1475</v>
      </c>
      <c r="F7" s="4" t="s">
        <v>1476</v>
      </c>
    </row>
    <row r="8" spans="1:9">
      <c r="A8" s="4" t="s">
        <v>1477</v>
      </c>
      <c r="F8" s="7" t="n">
        <v>49000000</v>
      </c>
      <c r="G8" s="5" t="n">
        <v>99000000</v>
      </c>
    </row>
    <row r="9" spans="1:9">
      <c r="A9" s="4" t="s">
        <v>1478</v>
      </c>
      <c r="F9" s="5" t="n">
        <v>51000000</v>
      </c>
      <c r="G9" s="5" t="n">
        <v>102000000</v>
      </c>
    </row>
    <row r="10" spans="1:9">
      <c r="A10" s="4" t="s">
        <v>1479</v>
      </c>
      <c r="F10" s="5" t="n">
        <v>51000000</v>
      </c>
      <c r="G10" s="5" t="n">
        <v>102000000</v>
      </c>
    </row>
    <row r="11" spans="1:9">
      <c r="A11" s="4" t="s">
        <v>1480</v>
      </c>
      <c r="F11" s="7" t="n">
        <v>292000000</v>
      </c>
      <c r="G11" s="7" t="n">
        <v>309000000</v>
      </c>
      <c r="H11" s="7" t="n">
        <v>301000000</v>
      </c>
    </row>
    <row r="12" spans="1:9">
      <c r="A12" s="4" t="s">
        <v>1481</v>
      </c>
    </row>
    <row r="13" spans="1:9">
      <c r="A13" s="3" t="s">
        <v>1470</v>
      </c>
    </row>
    <row r="14" spans="1:9">
      <c r="A14" s="4" t="s">
        <v>1482</v>
      </c>
      <c r="E14" s="7" t="n">
        <v>315000000</v>
      </c>
    </row>
    <row r="15" spans="1:9">
      <c r="A15" s="4" t="s">
        <v>1483</v>
      </c>
      <c r="E15" s="7" t="n">
        <v>4000000</v>
      </c>
    </row>
    <row r="16" spans="1:9">
      <c r="A16" s="4" t="s">
        <v>1484</v>
      </c>
    </row>
    <row r="17" spans="1:9">
      <c r="A17" s="3" t="s">
        <v>1470</v>
      </c>
    </row>
    <row r="18" spans="1:9">
      <c r="A18" s="4" t="s">
        <v>1485</v>
      </c>
      <c r="F18" s="4" t="s">
        <v>1486</v>
      </c>
      <c r="G18" s="4" t="s">
        <v>1487</v>
      </c>
    </row>
    <row r="19" spans="1:9">
      <c r="A19" s="4" t="s">
        <v>1488</v>
      </c>
      <c r="F19" s="7" t="n">
        <v>4000000</v>
      </c>
      <c r="G19" s="7" t="n">
        <v>4000000</v>
      </c>
    </row>
    <row r="20" spans="1:9">
      <c r="A20" s="4" t="s">
        <v>1446</v>
      </c>
      <c r="F20" s="4" t="s">
        <v>1489</v>
      </c>
    </row>
    <row r="21" spans="1:9">
      <c r="A21" s="4" t="s">
        <v>1473</v>
      </c>
      <c r="F21" s="7" t="n">
        <v>311000000</v>
      </c>
      <c r="G21" s="5" t="n">
        <v>311000000</v>
      </c>
    </row>
    <row r="22" spans="1:9">
      <c r="A22" s="4" t="s">
        <v>1490</v>
      </c>
      <c r="F22" s="4" t="s">
        <v>1491</v>
      </c>
    </row>
    <row r="23" spans="1:9">
      <c r="A23" s="4" t="s">
        <v>511</v>
      </c>
    </row>
    <row r="24" spans="1:9">
      <c r="A24" s="3" t="s">
        <v>1470</v>
      </c>
    </row>
    <row r="25" spans="1:9">
      <c r="A25" s="4" t="s">
        <v>1488</v>
      </c>
      <c r="F25" s="7" t="n">
        <v>12000000</v>
      </c>
      <c r="G25" s="5" t="n">
        <v>21000000</v>
      </c>
    </row>
    <row r="26" spans="1:9">
      <c r="A26" s="4" t="s">
        <v>1492</v>
      </c>
      <c r="G26" s="5" t="n">
        <v>11000000</v>
      </c>
    </row>
    <row r="27" spans="1:9">
      <c r="A27" s="4" t="s">
        <v>1432</v>
      </c>
      <c r="F27" s="5" t="n">
        <v>25000000</v>
      </c>
      <c r="G27" s="5" t="n">
        <v>32000000</v>
      </c>
      <c r="I27" s="7" t="n">
        <v>5000000</v>
      </c>
    </row>
    <row r="28" spans="1:9">
      <c r="A28" s="4" t="s">
        <v>1471</v>
      </c>
      <c r="G28" s="7" t="n">
        <v>6000000</v>
      </c>
    </row>
    <row r="29" spans="1:9">
      <c r="A29" s="4" t="s">
        <v>1493</v>
      </c>
    </row>
    <row r="30" spans="1:9">
      <c r="A30" s="3" t="s">
        <v>1470</v>
      </c>
    </row>
    <row r="31" spans="1:9">
      <c r="A31" s="4" t="s">
        <v>1494</v>
      </c>
      <c r="D31" s="4" t="s">
        <v>1495</v>
      </c>
    </row>
    <row r="32" spans="1:9">
      <c r="A32" s="4" t="s">
        <v>1482</v>
      </c>
      <c r="F32" s="7" t="n">
        <v>445000000</v>
      </c>
    </row>
    <row r="33" spans="1:9">
      <c r="A33" s="4" t="s">
        <v>1496</v>
      </c>
    </row>
    <row r="34" spans="1:9">
      <c r="A34" s="3" t="s">
        <v>1470</v>
      </c>
    </row>
    <row r="35" spans="1:9">
      <c r="A35" s="4" t="s">
        <v>1450</v>
      </c>
      <c r="F35" s="4" t="s">
        <v>1459</v>
      </c>
    </row>
    <row r="36" spans="1:9">
      <c r="A36" s="4" t="s">
        <v>1497</v>
      </c>
      <c r="F36" s="4" t="s">
        <v>513</v>
      </c>
    </row>
    <row r="37" spans="1:9">
      <c r="A37" s="4" t="s">
        <v>1498</v>
      </c>
    </row>
    <row r="38" spans="1:9">
      <c r="A38" s="3" t="s">
        <v>1470</v>
      </c>
    </row>
    <row r="39" spans="1:9">
      <c r="A39" s="4" t="s">
        <v>1450</v>
      </c>
      <c r="F39" s="4" t="s">
        <v>1451</v>
      </c>
    </row>
    <row r="40" spans="1:9">
      <c r="A40" s="4" t="s">
        <v>1499</v>
      </c>
    </row>
    <row r="41" spans="1:9">
      <c r="A41" s="3" t="s">
        <v>1470</v>
      </c>
    </row>
    <row r="42" spans="1:9">
      <c r="A42" s="4" t="s">
        <v>1500</v>
      </c>
      <c r="F42" s="7" t="n">
        <v>598000000</v>
      </c>
    </row>
    <row r="43" spans="1:9">
      <c r="A43" s="4" t="s">
        <v>1501</v>
      </c>
      <c r="F43" s="4" t="s">
        <v>1502</v>
      </c>
    </row>
    <row r="44" spans="1:9">
      <c r="A44" s="4" t="s">
        <v>1503</v>
      </c>
      <c r="F44" s="4" t="s">
        <v>1504</v>
      </c>
    </row>
    <row r="45" spans="1:9">
      <c r="A45" s="4" t="s">
        <v>1505</v>
      </c>
      <c r="F45" s="4" t="s">
        <v>1506</v>
      </c>
    </row>
    <row r="46" spans="1:9">
      <c r="A46" s="4" t="s">
        <v>1507</v>
      </c>
      <c r="F46" s="4" t="s">
        <v>1427</v>
      </c>
    </row>
    <row r="47" spans="1:9">
      <c r="A47" s="4" t="s">
        <v>1508</v>
      </c>
    </row>
    <row r="48" spans="1:9">
      <c r="A48" s="3" t="s">
        <v>1470</v>
      </c>
    </row>
    <row r="49" spans="1:9">
      <c r="A49" s="4" t="s">
        <v>1450</v>
      </c>
      <c r="C49" s="4" t="s">
        <v>1509</v>
      </c>
    </row>
    <row r="50" spans="1:9">
      <c r="A50" s="4" t="s">
        <v>1501</v>
      </c>
      <c r="C50" s="4" t="s">
        <v>1510</v>
      </c>
    </row>
    <row r="51" spans="1:9">
      <c r="A51" s="4" t="s">
        <v>1472</v>
      </c>
      <c r="C51" s="7" t="n">
        <v>441000000</v>
      </c>
    </row>
    <row r="52" spans="1:9">
      <c r="A52" s="4" t="s">
        <v>1511</v>
      </c>
      <c r="C52" s="5" t="n">
        <v>175000000</v>
      </c>
    </row>
    <row r="53" spans="1:9">
      <c r="A53" s="4" t="s">
        <v>1512</v>
      </c>
      <c r="C53" s="5" t="n">
        <v>616000000</v>
      </c>
    </row>
    <row r="54" spans="1:9">
      <c r="A54" s="4" t="s">
        <v>1513</v>
      </c>
      <c r="C54" s="7" t="n">
        <v>597000000</v>
      </c>
    </row>
    <row r="55" spans="1:9">
      <c r="A55" s="4" t="s">
        <v>1435</v>
      </c>
    </row>
    <row r="56" spans="1:9">
      <c r="A56" s="3" t="s">
        <v>1470</v>
      </c>
    </row>
    <row r="57" spans="1:9">
      <c r="A57" s="4" t="s">
        <v>1450</v>
      </c>
      <c r="B57" s="4" t="s">
        <v>1451</v>
      </c>
      <c r="F57" s="4" t="s">
        <v>1451</v>
      </c>
      <c r="G57" s="4" t="s">
        <v>1451</v>
      </c>
    </row>
    <row r="58" spans="1:9">
      <c r="A58" s="4" t="s">
        <v>1501</v>
      </c>
      <c r="B58" s="4" t="s">
        <v>1514</v>
      </c>
    </row>
    <row r="59" spans="1:9">
      <c r="A59" s="4" t="s">
        <v>1515</v>
      </c>
      <c r="B59" s="7" t="n">
        <v>409000000</v>
      </c>
    </row>
    <row r="60" spans="1:9">
      <c r="A60" s="4" t="s">
        <v>1516</v>
      </c>
      <c r="B60" s="5" t="n">
        <v>9000000</v>
      </c>
    </row>
    <row r="61" spans="1:9">
      <c r="A61" s="4" t="s">
        <v>1446</v>
      </c>
      <c r="F61" s="4" t="s">
        <v>1172</v>
      </c>
      <c r="G61" s="4" t="s">
        <v>1172</v>
      </c>
    </row>
    <row r="62" spans="1:9">
      <c r="A62" s="4" t="s">
        <v>1513</v>
      </c>
      <c r="B62" s="5" t="n">
        <v>397000000</v>
      </c>
    </row>
    <row r="63" spans="1:9">
      <c r="A63" s="4" t="s">
        <v>1480</v>
      </c>
      <c r="B63" s="7" t="n">
        <v>3000000</v>
      </c>
    </row>
    <row r="64" spans="1:9">
      <c r="A64" s="4" t="s">
        <v>1442</v>
      </c>
    </row>
    <row r="65" spans="1:9">
      <c r="A65" s="3" t="s">
        <v>1470</v>
      </c>
    </row>
    <row r="66" spans="1:9">
      <c r="A66" s="4" t="s">
        <v>1517</v>
      </c>
      <c r="F66" s="4" t="s">
        <v>1518</v>
      </c>
    </row>
    <row r="67" spans="1:9">
      <c r="A67" s="4" t="s">
        <v>1488</v>
      </c>
      <c r="G67" s="7" t="n">
        <v>1000000</v>
      </c>
    </row>
    <row r="68" spans="1:9">
      <c r="A68" s="4" t="s">
        <v>1446</v>
      </c>
      <c r="F68" s="4" t="s">
        <v>144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19</v>
      </c>
      <c r="B1" s="2" t="s">
        <v>181</v>
      </c>
    </row>
    <row r="2" spans="1:3">
      <c r="A2" s="3" t="s">
        <v>1520</v>
      </c>
    </row>
    <row r="3" spans="1:3">
      <c r="A3" s="4" t="s">
        <v>1172</v>
      </c>
      <c r="B3" s="7" t="n">
        <v>397</v>
      </c>
      <c r="C3" s="4" t="s">
        <v>146</v>
      </c>
    </row>
    <row r="4" spans="1:3">
      <c r="A4" s="4" t="s">
        <v>1174</v>
      </c>
      <c r="B4" s="5" t="n">
        <v>1083</v>
      </c>
    </row>
    <row r="5" spans="1:3">
      <c r="A5" s="4" t="s">
        <v>1175</v>
      </c>
      <c r="B5" s="5" t="n">
        <v>0</v>
      </c>
    </row>
    <row r="6" spans="1:3">
      <c r="A6" s="4" t="s">
        <v>1177</v>
      </c>
      <c r="B6" s="5" t="n">
        <v>399</v>
      </c>
    </row>
    <row r="7" spans="1:3">
      <c r="A7" s="4" t="s">
        <v>1521</v>
      </c>
      <c r="B7" s="5" t="n">
        <v>1750</v>
      </c>
      <c r="C7" s="4" t="s">
        <v>148</v>
      </c>
    </row>
    <row r="8" spans="1:3">
      <c r="A8" s="4" t="s">
        <v>164</v>
      </c>
      <c r="B8" s="7" t="n">
        <v>3629</v>
      </c>
    </row>
    <row r="9" spans="1:3"/>
    <row r="10" spans="1:3">
      <c r="A10" s="4" t="s">
        <v>146</v>
      </c>
      <c r="B10" s="4" t="s">
        <v>1522</v>
      </c>
    </row>
    <row r="11" spans="1:3">
      <c r="A11" s="4" t="s">
        <v>148</v>
      </c>
      <c r="B11" s="4" t="s">
        <v>1523</v>
      </c>
    </row>
  </sheetData>
  <mergeCells count="4">
    <mergeCell ref="B1:C1"/>
    <mergeCell ref="A9:C9"/>
    <mergeCell ref="B10:C10"/>
    <mergeCell ref="B11:C1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24</v>
      </c>
      <c r="B1" s="2" t="s">
        <v>1525</v>
      </c>
    </row>
    <row r="2" spans="1:5">
      <c r="B2" s="2" t="s">
        <v>1469</v>
      </c>
      <c r="C2" s="2" t="s">
        <v>1445</v>
      </c>
      <c r="D2" s="2" t="s">
        <v>2</v>
      </c>
      <c r="E2" s="2" t="s">
        <v>63</v>
      </c>
    </row>
    <row r="3" spans="1:5">
      <c r="A3" s="4" t="s">
        <v>1481</v>
      </c>
    </row>
    <row r="4" spans="1:5">
      <c r="A4" s="3" t="s">
        <v>1520</v>
      </c>
    </row>
    <row r="5" spans="1:5">
      <c r="A5" s="4" t="s">
        <v>1482</v>
      </c>
      <c r="B5" s="7" t="n">
        <v>315</v>
      </c>
    </row>
    <row r="6" spans="1:5">
      <c r="A6" s="4" t="s">
        <v>1435</v>
      </c>
    </row>
    <row r="7" spans="1:5">
      <c r="A7" s="3" t="s">
        <v>1520</v>
      </c>
    </row>
    <row r="8" spans="1:5">
      <c r="A8" s="4" t="s">
        <v>1450</v>
      </c>
      <c r="C8" s="4" t="s">
        <v>1451</v>
      </c>
      <c r="D8" s="4" t="s">
        <v>1451</v>
      </c>
      <c r="E8" s="4" t="s">
        <v>1451</v>
      </c>
    </row>
    <row r="9" spans="1:5">
      <c r="A9" s="4" t="s">
        <v>1513</v>
      </c>
      <c r="C9" s="7" t="n">
        <v>39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v>
      </c>
      <c r="C1" s="2" t="s">
        <v>63</v>
      </c>
    </row>
    <row r="2" spans="1:3">
      <c r="A2" s="3" t="s">
        <v>1527</v>
      </c>
    </row>
    <row r="3" spans="1:3">
      <c r="A3" s="4" t="s">
        <v>1528</v>
      </c>
      <c r="B3" s="7" t="n">
        <v>51</v>
      </c>
      <c r="C3" s="7" t="n">
        <v>102</v>
      </c>
    </row>
    <row r="4" spans="1:3">
      <c r="A4" s="4" t="s">
        <v>622</v>
      </c>
    </row>
    <row r="5" spans="1:3">
      <c r="A5" s="3" t="s">
        <v>1527</v>
      </c>
    </row>
    <row r="6" spans="1:3">
      <c r="A6" s="4" t="s">
        <v>1528</v>
      </c>
      <c r="C6" s="5" t="n">
        <v>1</v>
      </c>
    </row>
    <row r="7" spans="1:3">
      <c r="A7" s="4" t="s">
        <v>202</v>
      </c>
    </row>
    <row r="8" spans="1:3">
      <c r="A8" s="3" t="s">
        <v>1527</v>
      </c>
    </row>
    <row r="9" spans="1:3">
      <c r="A9" s="4" t="s">
        <v>1528</v>
      </c>
      <c r="B9" s="5" t="n">
        <v>51</v>
      </c>
      <c r="C9" s="5" t="n">
        <v>101</v>
      </c>
    </row>
    <row r="10" spans="1:3">
      <c r="A10" s="4" t="s">
        <v>721</v>
      </c>
    </row>
    <row r="11" spans="1:3">
      <c r="A11" s="3" t="s">
        <v>1527</v>
      </c>
    </row>
    <row r="12" spans="1:3">
      <c r="A12" s="4" t="s">
        <v>1528</v>
      </c>
      <c r="B12" s="5" t="n">
        <v>1</v>
      </c>
      <c r="C12" s="5" t="n">
        <v>11</v>
      </c>
    </row>
    <row r="13" spans="1:3">
      <c r="A13" s="4" t="s">
        <v>722</v>
      </c>
    </row>
    <row r="14" spans="1:3">
      <c r="A14" s="3" t="s">
        <v>1527</v>
      </c>
    </row>
    <row r="15" spans="1:3">
      <c r="A15" s="4" t="s">
        <v>1528</v>
      </c>
      <c r="B15" s="5" t="n">
        <v>34</v>
      </c>
      <c r="C15" s="5" t="n">
        <v>67</v>
      </c>
    </row>
    <row r="16" spans="1:3">
      <c r="A16" s="4" t="s">
        <v>733</v>
      </c>
    </row>
    <row r="17" spans="1:3">
      <c r="A17" s="3" t="s">
        <v>1527</v>
      </c>
    </row>
    <row r="18" spans="1:3">
      <c r="A18" s="4" t="s">
        <v>1528</v>
      </c>
      <c r="B18" s="5" t="n">
        <v>16</v>
      </c>
      <c r="C18" s="5" t="n">
        <v>23</v>
      </c>
    </row>
    <row r="19" spans="1:3">
      <c r="A19" s="4" t="s">
        <v>1529</v>
      </c>
    </row>
    <row r="20" spans="1:3">
      <c r="A20" s="3" t="s">
        <v>1527</v>
      </c>
    </row>
    <row r="21" spans="1:3">
      <c r="A21" s="4" t="s">
        <v>1528</v>
      </c>
      <c r="B21" s="5" t="n">
        <v>51</v>
      </c>
      <c r="C21" s="5" t="n">
        <v>102</v>
      </c>
    </row>
    <row r="22" spans="1:3">
      <c r="A22" s="4" t="s">
        <v>1530</v>
      </c>
    </row>
    <row r="23" spans="1:3">
      <c r="A23" s="3" t="s">
        <v>1527</v>
      </c>
    </row>
    <row r="24" spans="1:3">
      <c r="A24" s="4" t="s">
        <v>1528</v>
      </c>
      <c r="C24" s="5" t="n">
        <v>1</v>
      </c>
    </row>
    <row r="25" spans="1:3">
      <c r="A25" s="4" t="s">
        <v>1531</v>
      </c>
    </row>
    <row r="26" spans="1:3">
      <c r="A26" s="3" t="s">
        <v>1527</v>
      </c>
    </row>
    <row r="27" spans="1:3">
      <c r="A27" s="4" t="s">
        <v>1528</v>
      </c>
      <c r="B27" s="5" t="n">
        <v>51</v>
      </c>
      <c r="C27" s="5" t="n">
        <v>101</v>
      </c>
    </row>
    <row r="28" spans="1:3">
      <c r="A28" s="4" t="s">
        <v>1532</v>
      </c>
    </row>
    <row r="29" spans="1:3">
      <c r="A29" s="3" t="s">
        <v>1527</v>
      </c>
    </row>
    <row r="30" spans="1:3">
      <c r="A30" s="4" t="s">
        <v>1528</v>
      </c>
      <c r="B30" s="5" t="n">
        <v>1</v>
      </c>
      <c r="C30" s="5" t="n">
        <v>11</v>
      </c>
    </row>
    <row r="31" spans="1:3">
      <c r="A31" s="4" t="s">
        <v>1533</v>
      </c>
    </row>
    <row r="32" spans="1:3">
      <c r="A32" s="3" t="s">
        <v>1527</v>
      </c>
    </row>
    <row r="33" spans="1:3">
      <c r="A33" s="4" t="s">
        <v>1528</v>
      </c>
      <c r="B33" s="5" t="n">
        <v>34</v>
      </c>
      <c r="C33" s="5" t="n">
        <v>67</v>
      </c>
    </row>
    <row r="34" spans="1:3">
      <c r="A34" s="4" t="s">
        <v>1534</v>
      </c>
    </row>
    <row r="35" spans="1:3">
      <c r="A35" s="3" t="s">
        <v>1527</v>
      </c>
    </row>
    <row r="36" spans="1:3">
      <c r="A36" s="4" t="s">
        <v>1528</v>
      </c>
      <c r="B36" s="7" t="n">
        <v>16</v>
      </c>
      <c r="C36" s="7" t="n">
        <v>2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63</v>
      </c>
      <c r="D2" s="2" t="s">
        <v>118</v>
      </c>
    </row>
    <row r="3" spans="1:4">
      <c r="A3" s="3" t="s">
        <v>1536</v>
      </c>
    </row>
    <row r="4" spans="1:4">
      <c r="A4" s="4" t="s">
        <v>1537</v>
      </c>
      <c r="B4" s="7" t="n">
        <v>540</v>
      </c>
      <c r="C4" s="7" t="n">
        <v>-57</v>
      </c>
      <c r="D4" s="7" t="n">
        <v>380</v>
      </c>
    </row>
    <row r="5" spans="1:4">
      <c r="A5" s="4" t="s">
        <v>1538</v>
      </c>
      <c r="B5" s="5" t="n">
        <v>174</v>
      </c>
      <c r="C5" s="5" t="n">
        <v>194</v>
      </c>
      <c r="D5" s="5" t="n">
        <v>-253</v>
      </c>
    </row>
    <row r="6" spans="1:4">
      <c r="A6" s="4" t="s">
        <v>132</v>
      </c>
      <c r="B6" s="7" t="n">
        <v>714</v>
      </c>
      <c r="C6" s="7" t="n">
        <v>137</v>
      </c>
      <c r="D6" s="7" t="n">
        <v>12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39</v>
      </c>
      <c r="B1" s="2" t="s">
        <v>1</v>
      </c>
    </row>
    <row r="2" spans="1:4">
      <c r="B2" s="2" t="s">
        <v>2</v>
      </c>
      <c r="C2" s="2" t="s">
        <v>63</v>
      </c>
      <c r="D2" s="2" t="s">
        <v>118</v>
      </c>
    </row>
    <row r="3" spans="1:4">
      <c r="A3" s="3" t="s">
        <v>1536</v>
      </c>
    </row>
    <row r="4" spans="1:4">
      <c r="A4" s="4" t="s">
        <v>1540</v>
      </c>
      <c r="B4" s="7" t="n">
        <v>6</v>
      </c>
      <c r="C4" s="7" t="n">
        <v>11</v>
      </c>
      <c r="D4" s="7" t="n">
        <v>-32</v>
      </c>
    </row>
    <row r="5" spans="1:4">
      <c r="A5" s="4" t="s">
        <v>1541</v>
      </c>
      <c r="B5" s="5" t="n">
        <v>111</v>
      </c>
      <c r="C5" s="5" t="n">
        <v>-14</v>
      </c>
      <c r="D5" s="5" t="n">
        <v>-314</v>
      </c>
    </row>
    <row r="6" spans="1:4">
      <c r="A6" s="4" t="s">
        <v>1542</v>
      </c>
      <c r="B6" s="5" t="n">
        <v>117</v>
      </c>
      <c r="C6" s="5" t="n">
        <v>-3</v>
      </c>
      <c r="D6" s="5" t="n">
        <v>-346</v>
      </c>
    </row>
    <row r="7" spans="1:4">
      <c r="A7" s="4" t="s">
        <v>1543</v>
      </c>
      <c r="B7" s="5" t="n">
        <v>2</v>
      </c>
      <c r="C7" s="5" t="n">
        <v>1</v>
      </c>
      <c r="D7" s="5" t="n">
        <v>1</v>
      </c>
    </row>
    <row r="8" spans="1:4">
      <c r="A8" s="4" t="s">
        <v>1544</v>
      </c>
      <c r="B8" s="5" t="n">
        <v>5</v>
      </c>
      <c r="C8" s="5" t="n">
        <v>0</v>
      </c>
      <c r="D8" s="5" t="n">
        <v>6</v>
      </c>
    </row>
    <row r="9" spans="1:4">
      <c r="A9" s="4" t="s">
        <v>1545</v>
      </c>
      <c r="B9" s="5" t="n">
        <v>7</v>
      </c>
      <c r="C9" s="5" t="n">
        <v>1</v>
      </c>
      <c r="D9" s="5" t="n">
        <v>7</v>
      </c>
    </row>
    <row r="10" spans="1:4">
      <c r="A10" s="4" t="s">
        <v>1546</v>
      </c>
      <c r="B10" s="5" t="n">
        <v>48</v>
      </c>
      <c r="C10" s="5" t="n">
        <v>30</v>
      </c>
      <c r="D10" s="5" t="n">
        <v>52</v>
      </c>
    </row>
    <row r="11" spans="1:4">
      <c r="A11" s="4" t="s">
        <v>1547</v>
      </c>
      <c r="B11" s="5" t="n">
        <v>23</v>
      </c>
      <c r="C11" s="5" t="n">
        <v>42</v>
      </c>
      <c r="D11" s="5" t="n">
        <v>-119</v>
      </c>
    </row>
    <row r="12" spans="1:4">
      <c r="A12" s="4" t="s">
        <v>1548</v>
      </c>
      <c r="B12" s="5" t="n">
        <v>71</v>
      </c>
      <c r="C12" s="5" t="n">
        <v>72</v>
      </c>
      <c r="D12" s="5" t="n">
        <v>-67</v>
      </c>
    </row>
    <row r="13" spans="1:4">
      <c r="A13" s="4" t="s">
        <v>1549</v>
      </c>
      <c r="B13" s="7" t="n">
        <v>195</v>
      </c>
      <c r="C13" s="7" t="n">
        <v>70</v>
      </c>
      <c r="D13" s="7" t="n">
        <v>-40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0</v>
      </c>
      <c r="B1" s="2" t="s">
        <v>1</v>
      </c>
    </row>
    <row r="2" spans="1:5">
      <c r="B2" s="2" t="s">
        <v>2</v>
      </c>
      <c r="C2" s="2" t="s">
        <v>63</v>
      </c>
      <c r="D2" s="2" t="s">
        <v>118</v>
      </c>
      <c r="E2" s="2" t="s">
        <v>681</v>
      </c>
    </row>
    <row r="3" spans="1:5">
      <c r="A3" s="3" t="s">
        <v>1551</v>
      </c>
    </row>
    <row r="4" spans="1:5">
      <c r="A4" s="4" t="s">
        <v>1552</v>
      </c>
      <c r="B4" s="7" t="n">
        <v>19</v>
      </c>
    </row>
    <row r="5" spans="1:5">
      <c r="A5" s="4" t="s">
        <v>1553</v>
      </c>
      <c r="C5" s="7" t="n">
        <v>4</v>
      </c>
    </row>
    <row r="6" spans="1:5">
      <c r="A6" s="4" t="s">
        <v>1554</v>
      </c>
      <c r="B6" s="5" t="n">
        <v>347</v>
      </c>
      <c r="C6" s="5" t="n">
        <v>334</v>
      </c>
    </row>
    <row r="7" spans="1:5">
      <c r="A7" s="4" t="s">
        <v>1555</v>
      </c>
      <c r="B7" s="5" t="n">
        <v>519</v>
      </c>
    </row>
    <row r="8" spans="1:5">
      <c r="A8" s="4" t="s">
        <v>1556</v>
      </c>
      <c r="B8" s="7" t="n">
        <v>320</v>
      </c>
      <c r="C8" s="5" t="n">
        <v>265</v>
      </c>
    </row>
    <row r="9" spans="1:5">
      <c r="A9" s="4" t="s">
        <v>1557</v>
      </c>
      <c r="B9" s="4" t="s">
        <v>1558</v>
      </c>
    </row>
    <row r="10" spans="1:5">
      <c r="A10" s="4" t="s">
        <v>1559</v>
      </c>
      <c r="B10" s="4" t="s">
        <v>1179</v>
      </c>
    </row>
    <row r="11" spans="1:5">
      <c r="A11" s="4" t="s">
        <v>1560</v>
      </c>
      <c r="B11" s="7" t="n">
        <v>425</v>
      </c>
      <c r="C11" s="5" t="n">
        <v>736</v>
      </c>
    </row>
    <row r="12" spans="1:5">
      <c r="A12" s="4" t="s">
        <v>1561</v>
      </c>
      <c r="B12" s="5" t="n">
        <v>64</v>
      </c>
      <c r="C12" s="5" t="n">
        <v>79</v>
      </c>
      <c r="D12" s="7" t="n">
        <v>42</v>
      </c>
      <c r="E12" s="7" t="n">
        <v>34</v>
      </c>
    </row>
    <row r="13" spans="1:5">
      <c r="A13" s="4" t="s">
        <v>1562</v>
      </c>
      <c r="B13" s="5" t="n">
        <v>43</v>
      </c>
    </row>
    <row r="14" spans="1:5">
      <c r="A14" s="4" t="s">
        <v>1563</v>
      </c>
      <c r="B14" s="5" t="n">
        <v>47</v>
      </c>
    </row>
    <row r="15" spans="1:5">
      <c r="A15" s="4" t="s">
        <v>1564</v>
      </c>
    </row>
    <row r="16" spans="1:5">
      <c r="A16" s="3" t="s">
        <v>1551</v>
      </c>
    </row>
    <row r="17" spans="1:5">
      <c r="A17" s="4" t="s">
        <v>1565</v>
      </c>
      <c r="B17" s="5" t="n">
        <v>1</v>
      </c>
      <c r="C17" s="5" t="n">
        <v>1</v>
      </c>
      <c r="D17" s="5" t="n">
        <v>1</v>
      </c>
    </row>
    <row r="18" spans="1:5">
      <c r="A18" s="4" t="s">
        <v>1566</v>
      </c>
    </row>
    <row r="19" spans="1:5">
      <c r="A19" s="3" t="s">
        <v>1551</v>
      </c>
    </row>
    <row r="20" spans="1:5">
      <c r="A20" s="4" t="s">
        <v>1567</v>
      </c>
      <c r="B20" s="7" t="n">
        <v>640</v>
      </c>
    </row>
    <row r="21" spans="1:5">
      <c r="A21" s="4" t="s">
        <v>1568</v>
      </c>
      <c r="B21" s="4" t="s">
        <v>1256</v>
      </c>
    </row>
    <row r="22" spans="1:5">
      <c r="A22" s="4" t="s">
        <v>1569</v>
      </c>
    </row>
    <row r="23" spans="1:5">
      <c r="A23" s="3" t="s">
        <v>1551</v>
      </c>
    </row>
    <row r="24" spans="1:5">
      <c r="A24" s="4" t="s">
        <v>1570</v>
      </c>
      <c r="B24" s="4" t="s">
        <v>1571</v>
      </c>
    </row>
    <row r="25" spans="1:5">
      <c r="A25" s="4" t="s">
        <v>1572</v>
      </c>
    </row>
    <row r="26" spans="1:5">
      <c r="A26" s="3" t="s">
        <v>1551</v>
      </c>
    </row>
    <row r="27" spans="1:5">
      <c r="A27" s="4" t="s">
        <v>1573</v>
      </c>
      <c r="C27" s="5" t="n">
        <v>19</v>
      </c>
      <c r="D27" s="5" t="n">
        <v>-154</v>
      </c>
    </row>
    <row r="28" spans="1:5">
      <c r="A28" s="4" t="s">
        <v>1574</v>
      </c>
      <c r="C28" s="5" t="n">
        <v>-10</v>
      </c>
      <c r="D28" s="5" t="n">
        <v>63</v>
      </c>
    </row>
    <row r="29" spans="1:5">
      <c r="A29" s="4" t="s">
        <v>1575</v>
      </c>
      <c r="C29" s="5" t="n">
        <v>36</v>
      </c>
      <c r="D29" s="5" t="n">
        <v>134</v>
      </c>
    </row>
    <row r="30" spans="1:5">
      <c r="A30" s="4" t="s">
        <v>1576</v>
      </c>
    </row>
    <row r="31" spans="1:5">
      <c r="A31" s="3" t="s">
        <v>1551</v>
      </c>
    </row>
    <row r="32" spans="1:5">
      <c r="A32" s="4" t="s">
        <v>1577</v>
      </c>
      <c r="B32" s="7" t="n">
        <v>4</v>
      </c>
      <c r="C32" s="5" t="n">
        <v>6</v>
      </c>
      <c r="D32" s="7" t="n">
        <v>7</v>
      </c>
    </row>
    <row r="33" spans="1:5">
      <c r="A33" s="4" t="s">
        <v>1578</v>
      </c>
      <c r="B33" s="4" t="s">
        <v>1579</v>
      </c>
    </row>
    <row r="34" spans="1:5">
      <c r="A34" s="4" t="s">
        <v>1580</v>
      </c>
      <c r="B34" s="7" t="n">
        <v>69</v>
      </c>
      <c r="C34" s="7" t="n">
        <v>9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63</v>
      </c>
      <c r="D2" s="2" t="s">
        <v>118</v>
      </c>
    </row>
    <row r="3" spans="1:4">
      <c r="A3" s="3" t="s">
        <v>1582</v>
      </c>
    </row>
    <row r="4" spans="1:4">
      <c r="A4" s="4" t="s">
        <v>1583</v>
      </c>
      <c r="B4" s="4" t="s">
        <v>927</v>
      </c>
      <c r="C4" s="4" t="s">
        <v>927</v>
      </c>
      <c r="D4" s="4" t="s">
        <v>1584</v>
      </c>
    </row>
    <row r="5" spans="1:4">
      <c r="A5" s="4" t="s">
        <v>1585</v>
      </c>
      <c r="B5" s="4" t="s">
        <v>1586</v>
      </c>
      <c r="C5" s="4" t="s">
        <v>1587</v>
      </c>
      <c r="D5" s="4" t="s">
        <v>1588</v>
      </c>
    </row>
    <row r="6" spans="1:4">
      <c r="A6" s="4" t="s">
        <v>1589</v>
      </c>
      <c r="B6" s="4" t="s">
        <v>1590</v>
      </c>
      <c r="C6" s="4" t="s">
        <v>1591</v>
      </c>
      <c r="D6" s="4" t="s">
        <v>867</v>
      </c>
    </row>
    <row r="7" spans="1:4">
      <c r="A7" s="4" t="s">
        <v>1592</v>
      </c>
      <c r="B7" s="4" t="s">
        <v>1593</v>
      </c>
      <c r="C7" s="4" t="s">
        <v>1594</v>
      </c>
      <c r="D7" s="4" t="s">
        <v>1595</v>
      </c>
    </row>
    <row r="8" spans="1:4">
      <c r="A8" s="4" t="s">
        <v>1596</v>
      </c>
      <c r="B8" s="4" t="s">
        <v>867</v>
      </c>
      <c r="C8" s="4" t="s">
        <v>1597</v>
      </c>
      <c r="D8" s="4" t="s">
        <v>1598</v>
      </c>
    </row>
    <row r="9" spans="1:4">
      <c r="A9" s="4" t="s">
        <v>1599</v>
      </c>
      <c r="B9" s="4" t="s">
        <v>867</v>
      </c>
      <c r="C9" s="4" t="s">
        <v>1600</v>
      </c>
      <c r="D9" s="4" t="s">
        <v>1601</v>
      </c>
    </row>
    <row r="10" spans="1:4">
      <c r="A10" s="4" t="s">
        <v>1602</v>
      </c>
      <c r="B10" s="4" t="s">
        <v>1603</v>
      </c>
      <c r="C10" s="4" t="s">
        <v>1604</v>
      </c>
      <c r="D10" s="4" t="s">
        <v>1605</v>
      </c>
    </row>
    <row r="11" spans="1:4">
      <c r="A11" s="4" t="s">
        <v>1606</v>
      </c>
      <c r="B11" s="4" t="s">
        <v>1391</v>
      </c>
      <c r="C11" s="4" t="s">
        <v>663</v>
      </c>
      <c r="D11" s="4" t="s">
        <v>1607</v>
      </c>
    </row>
    <row r="12" spans="1:4">
      <c r="A12" s="4" t="s">
        <v>1608</v>
      </c>
      <c r="B12" s="4" t="s">
        <v>1609</v>
      </c>
      <c r="C12" s="4" t="s">
        <v>1609</v>
      </c>
      <c r="D12" s="4" t="s">
        <v>1610</v>
      </c>
    </row>
    <row r="13" spans="1:4">
      <c r="A13" s="4" t="s">
        <v>221</v>
      </c>
      <c r="B13" s="4" t="s">
        <v>867</v>
      </c>
      <c r="C13" s="4" t="s">
        <v>1603</v>
      </c>
      <c r="D13" s="4" t="s">
        <v>1611</v>
      </c>
    </row>
    <row r="14" spans="1:4">
      <c r="A14" s="4" t="s">
        <v>1612</v>
      </c>
      <c r="B14" s="4" t="s">
        <v>867</v>
      </c>
      <c r="C14" s="4" t="s">
        <v>1395</v>
      </c>
      <c r="D14" s="4" t="s">
        <v>1613</v>
      </c>
    </row>
    <row r="15" spans="1:4">
      <c r="A15" s="4" t="s">
        <v>1614</v>
      </c>
      <c r="B15" s="4" t="s">
        <v>867</v>
      </c>
      <c r="C15" s="4" t="s">
        <v>1615</v>
      </c>
      <c r="D15" s="4" t="s">
        <v>1616</v>
      </c>
    </row>
    <row r="16" spans="1:4">
      <c r="A16" s="4" t="s">
        <v>1617</v>
      </c>
      <c r="B16" s="4" t="s">
        <v>1618</v>
      </c>
      <c r="C16" s="4" t="s">
        <v>1619</v>
      </c>
      <c r="D16" s="4" t="s">
        <v>162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21</v>
      </c>
      <c r="B1" s="2" t="s">
        <v>2</v>
      </c>
      <c r="C1" s="2" t="s">
        <v>63</v>
      </c>
    </row>
    <row r="2" spans="1:3">
      <c r="A2" s="3" t="s">
        <v>1536</v>
      </c>
    </row>
    <row r="3" spans="1:3">
      <c r="A3" s="4" t="s">
        <v>1556</v>
      </c>
      <c r="B3" s="7" t="n">
        <v>320</v>
      </c>
      <c r="C3" s="7" t="n">
        <v>265</v>
      </c>
    </row>
    <row r="4" spans="1:3">
      <c r="A4" s="4" t="s">
        <v>1622</v>
      </c>
      <c r="B4" s="5" t="n">
        <v>129</v>
      </c>
      <c r="C4" s="5" t="n">
        <v>297</v>
      </c>
    </row>
    <row r="5" spans="1:3">
      <c r="A5" s="4" t="s">
        <v>1623</v>
      </c>
      <c r="B5" s="5" t="n">
        <v>336</v>
      </c>
      <c r="C5" s="5" t="n">
        <v>326</v>
      </c>
    </row>
    <row r="6" spans="1:3">
      <c r="A6" s="4" t="s">
        <v>196</v>
      </c>
      <c r="B6" s="5" t="n">
        <v>686</v>
      </c>
      <c r="C6" s="5" t="n">
        <v>754</v>
      </c>
    </row>
    <row r="7" spans="1:3">
      <c r="A7" s="4" t="s">
        <v>573</v>
      </c>
      <c r="B7" s="5" t="n">
        <v>142</v>
      </c>
      <c r="C7" s="5" t="n">
        <v>116</v>
      </c>
    </row>
    <row r="8" spans="1:3">
      <c r="A8" s="4" t="s">
        <v>1624</v>
      </c>
      <c r="B8" s="5" t="n">
        <v>0</v>
      </c>
      <c r="C8" s="5" t="n">
        <v>10</v>
      </c>
    </row>
    <row r="9" spans="1:3">
      <c r="A9" s="4" t="s">
        <v>240</v>
      </c>
      <c r="B9" s="5" t="n">
        <v>48</v>
      </c>
      <c r="C9" s="5" t="n">
        <v>5</v>
      </c>
    </row>
    <row r="10" spans="1:3">
      <c r="A10" s="4" t="s">
        <v>640</v>
      </c>
      <c r="B10" s="5" t="n">
        <v>51</v>
      </c>
      <c r="C10" s="5" t="n">
        <v>25</v>
      </c>
    </row>
    <row r="11" spans="1:3">
      <c r="A11" s="4" t="s">
        <v>1625</v>
      </c>
      <c r="B11" s="5" t="n">
        <v>1712</v>
      </c>
      <c r="C11" s="5" t="n">
        <v>1798</v>
      </c>
    </row>
    <row r="12" spans="1:3">
      <c r="A12" s="4" t="s">
        <v>1596</v>
      </c>
      <c r="B12" s="5" t="n">
        <v>-347</v>
      </c>
      <c r="C12" s="5" t="n">
        <v>-334</v>
      </c>
    </row>
    <row r="13" spans="1:3">
      <c r="A13" s="4" t="s">
        <v>1626</v>
      </c>
      <c r="B13" s="5" t="n">
        <v>1365</v>
      </c>
      <c r="C13" s="5" t="n">
        <v>1464</v>
      </c>
    </row>
    <row r="14" spans="1:3">
      <c r="A14" s="4" t="s">
        <v>571</v>
      </c>
      <c r="B14" s="5" t="n">
        <v>396</v>
      </c>
      <c r="C14" s="5" t="n">
        <v>153</v>
      </c>
    </row>
    <row r="15" spans="1:3">
      <c r="A15" s="4" t="s">
        <v>572</v>
      </c>
      <c r="B15" s="5" t="n">
        <v>71</v>
      </c>
      <c r="C15" s="5" t="n">
        <v>0</v>
      </c>
    </row>
    <row r="16" spans="1:3">
      <c r="A16" s="4" t="s">
        <v>1627</v>
      </c>
      <c r="B16" s="5" t="n">
        <v>275</v>
      </c>
      <c r="C16" s="5" t="n">
        <v>344</v>
      </c>
    </row>
    <row r="17" spans="1:3">
      <c r="A17" s="4" t="s">
        <v>1628</v>
      </c>
      <c r="B17" s="5" t="n">
        <v>21</v>
      </c>
      <c r="C17" s="5" t="n">
        <v>52</v>
      </c>
    </row>
    <row r="18" spans="1:3">
      <c r="A18" s="4" t="s">
        <v>1629</v>
      </c>
      <c r="B18" s="5" t="n">
        <v>148</v>
      </c>
      <c r="C18" s="5" t="n">
        <v>149</v>
      </c>
    </row>
    <row r="19" spans="1:3">
      <c r="A19" s="4" t="s">
        <v>640</v>
      </c>
      <c r="B19" s="5" t="n">
        <v>29</v>
      </c>
      <c r="C19" s="5" t="n">
        <v>30</v>
      </c>
    </row>
    <row r="20" spans="1:3">
      <c r="A20" s="4" t="s">
        <v>1630</v>
      </c>
      <c r="B20" s="5" t="n">
        <v>940</v>
      </c>
      <c r="C20" s="5" t="n">
        <v>728</v>
      </c>
    </row>
    <row r="21" spans="1:3">
      <c r="A21" s="4" t="s">
        <v>1631</v>
      </c>
      <c r="B21" s="7" t="n">
        <v>425</v>
      </c>
      <c r="C21" s="7" t="n">
        <v>73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32</v>
      </c>
      <c r="B1" s="2" t="s">
        <v>1</v>
      </c>
    </row>
    <row r="2" spans="1:4">
      <c r="B2" s="2" t="s">
        <v>2</v>
      </c>
      <c r="C2" s="2" t="s">
        <v>63</v>
      </c>
      <c r="D2" s="2" t="s">
        <v>118</v>
      </c>
    </row>
    <row r="3" spans="1:4">
      <c r="A3" s="3" t="s">
        <v>1536</v>
      </c>
    </row>
    <row r="4" spans="1:4">
      <c r="A4" s="4" t="s">
        <v>1633</v>
      </c>
      <c r="B4" s="7" t="n">
        <v>79</v>
      </c>
      <c r="C4" s="7" t="n">
        <v>42</v>
      </c>
      <c r="D4" s="7" t="n">
        <v>34</v>
      </c>
    </row>
    <row r="5" spans="1:4">
      <c r="A5" s="4" t="s">
        <v>1634</v>
      </c>
      <c r="B5" s="5" t="n">
        <v>0</v>
      </c>
      <c r="C5" s="5" t="n">
        <v>2</v>
      </c>
      <c r="D5" s="5" t="n">
        <v>2</v>
      </c>
    </row>
    <row r="6" spans="1:4">
      <c r="A6" s="4" t="s">
        <v>1635</v>
      </c>
      <c r="B6" s="5" t="n">
        <v>-15</v>
      </c>
      <c r="C6" s="5" t="n">
        <v>-3</v>
      </c>
      <c r="D6" s="5" t="n">
        <v>-1</v>
      </c>
    </row>
    <row r="7" spans="1:4">
      <c r="A7" s="4" t="s">
        <v>1636</v>
      </c>
      <c r="B7" s="5" t="n">
        <v>0</v>
      </c>
      <c r="C7" s="5" t="n">
        <v>40</v>
      </c>
      <c r="D7" s="5" t="n">
        <v>13</v>
      </c>
    </row>
    <row r="8" spans="1:4">
      <c r="A8" s="4" t="s">
        <v>1637</v>
      </c>
      <c r="B8" s="5" t="n">
        <v>0</v>
      </c>
      <c r="C8" s="5" t="n">
        <v>-2</v>
      </c>
      <c r="D8" s="5" t="n">
        <v>-6</v>
      </c>
    </row>
    <row r="9" spans="1:4">
      <c r="A9" s="4" t="s">
        <v>1165</v>
      </c>
      <c r="B9" s="7" t="n">
        <v>64</v>
      </c>
      <c r="C9" s="7" t="n">
        <v>79</v>
      </c>
      <c r="D9" s="7" t="n">
        <v>4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2</v>
      </c>
      <c r="C2" s="2" t="s">
        <v>63</v>
      </c>
      <c r="D2" s="2" t="s">
        <v>118</v>
      </c>
    </row>
    <row r="3" spans="1:4">
      <c r="A3" s="3" t="s">
        <v>1639</v>
      </c>
    </row>
    <row r="4" spans="1:4">
      <c r="A4" s="4" t="s">
        <v>1640</v>
      </c>
      <c r="B4" s="7" t="n">
        <v>31</v>
      </c>
      <c r="C4" s="7" t="n">
        <v>33</v>
      </c>
      <c r="D4" s="7" t="n">
        <v>46</v>
      </c>
    </row>
    <row r="5" spans="1:4">
      <c r="A5" s="4" t="s">
        <v>1641</v>
      </c>
      <c r="B5" s="7" t="n">
        <v>292</v>
      </c>
      <c r="C5" s="7" t="n">
        <v>309</v>
      </c>
      <c r="D5" s="7" t="n">
        <v>30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42</v>
      </c>
      <c r="B1" s="2" t="s">
        <v>1</v>
      </c>
    </row>
    <row r="2" spans="1:6">
      <c r="B2" s="2" t="s">
        <v>2</v>
      </c>
      <c r="C2" s="2" t="s">
        <v>63</v>
      </c>
      <c r="D2" s="2" t="s">
        <v>118</v>
      </c>
      <c r="E2" s="2" t="s">
        <v>1368</v>
      </c>
      <c r="F2" s="2" t="s">
        <v>1369</v>
      </c>
    </row>
    <row r="3" spans="1:6">
      <c r="A3" s="3" t="s">
        <v>1643</v>
      </c>
    </row>
    <row r="4" spans="1:6">
      <c r="A4" s="4" t="s">
        <v>193</v>
      </c>
      <c r="B4" s="7" t="n">
        <v>27</v>
      </c>
      <c r="C4" s="7" t="n">
        <v>35</v>
      </c>
      <c r="D4" s="7" t="n">
        <v>31</v>
      </c>
    </row>
    <row r="5" spans="1:6">
      <c r="A5" s="4" t="s">
        <v>1644</v>
      </c>
      <c r="B5" s="7" t="n">
        <v>17</v>
      </c>
      <c r="C5" s="7" t="n">
        <v>6</v>
      </c>
    </row>
    <row r="6" spans="1:6">
      <c r="A6" s="4" t="s">
        <v>1645</v>
      </c>
      <c r="B6" s="4" t="s">
        <v>1407</v>
      </c>
      <c r="C6" s="4" t="s">
        <v>1407</v>
      </c>
    </row>
    <row r="7" spans="1:6">
      <c r="A7" s="4" t="s">
        <v>1646</v>
      </c>
      <c r="B7" s="7" t="n">
        <v>1</v>
      </c>
      <c r="C7" s="7" t="n">
        <v>1</v>
      </c>
    </row>
    <row r="8" spans="1:6">
      <c r="A8" s="4" t="s">
        <v>1647</v>
      </c>
      <c r="B8" s="5" t="n">
        <v>7</v>
      </c>
      <c r="C8" s="5" t="n">
        <v>4</v>
      </c>
    </row>
    <row r="9" spans="1:6">
      <c r="A9" s="4" t="s">
        <v>441</v>
      </c>
    </row>
    <row r="10" spans="1:6">
      <c r="A10" s="3" t="s">
        <v>1643</v>
      </c>
    </row>
    <row r="11" spans="1:6">
      <c r="A11" s="4" t="s">
        <v>193</v>
      </c>
      <c r="B11" s="5" t="n">
        <v>1</v>
      </c>
      <c r="C11" s="5" t="n">
        <v>1</v>
      </c>
      <c r="D11" s="5" t="n">
        <v>1</v>
      </c>
    </row>
    <row r="12" spans="1:6">
      <c r="A12" s="4" t="s">
        <v>1644</v>
      </c>
      <c r="B12" s="7" t="n">
        <v>1</v>
      </c>
      <c r="C12" s="7" t="n">
        <v>1</v>
      </c>
      <c r="D12" s="7" t="n">
        <v>1</v>
      </c>
    </row>
    <row r="13" spans="1:6">
      <c r="A13" s="4" t="s">
        <v>1648</v>
      </c>
    </row>
    <row r="14" spans="1:6">
      <c r="A14" s="3" t="s">
        <v>1643</v>
      </c>
    </row>
    <row r="15" spans="1:6">
      <c r="A15" s="4" t="s">
        <v>1649</v>
      </c>
      <c r="B15" s="7" t="n">
        <v>1</v>
      </c>
      <c r="C15" s="7" t="n">
        <v>1</v>
      </c>
      <c r="D15" s="7" t="n">
        <v>1</v>
      </c>
    </row>
    <row r="16" spans="1:6">
      <c r="A16" s="4" t="s">
        <v>1650</v>
      </c>
    </row>
    <row r="17" spans="1:6">
      <c r="A17" s="3" t="s">
        <v>1643</v>
      </c>
    </row>
    <row r="18" spans="1:6">
      <c r="A18" s="4" t="s">
        <v>1651</v>
      </c>
      <c r="B18" s="4" t="s">
        <v>1419</v>
      </c>
      <c r="C18" s="4" t="s">
        <v>1419</v>
      </c>
      <c r="D18" s="4" t="s">
        <v>1419</v>
      </c>
    </row>
    <row r="19" spans="1:6">
      <c r="A19" s="4" t="s">
        <v>1652</v>
      </c>
    </row>
    <row r="20" spans="1:6">
      <c r="A20" s="3" t="s">
        <v>1643</v>
      </c>
    </row>
    <row r="21" spans="1:6">
      <c r="A21" s="4" t="s">
        <v>1651</v>
      </c>
      <c r="B21" s="4" t="s">
        <v>1419</v>
      </c>
    </row>
    <row r="22" spans="1:6">
      <c r="A22" s="4" t="s">
        <v>1653</v>
      </c>
    </row>
    <row r="23" spans="1:6">
      <c r="A23" s="3" t="s">
        <v>1643</v>
      </c>
    </row>
    <row r="24" spans="1:6">
      <c r="A24" s="4" t="s">
        <v>1649</v>
      </c>
      <c r="B24" s="9" t="n">
        <v>3.36</v>
      </c>
      <c r="C24" s="9" t="n">
        <v>3.58</v>
      </c>
      <c r="D24" s="9" t="n">
        <v>4.01</v>
      </c>
    </row>
    <row r="25" spans="1:6">
      <c r="A25" s="4" t="s">
        <v>1651</v>
      </c>
      <c r="B25" s="4" t="s">
        <v>1419</v>
      </c>
      <c r="C25" s="4" t="s">
        <v>1419</v>
      </c>
      <c r="D25" s="4" t="s">
        <v>1419</v>
      </c>
    </row>
    <row r="26" spans="1:6">
      <c r="A26" s="4" t="s">
        <v>1654</v>
      </c>
    </row>
    <row r="27" spans="1:6">
      <c r="A27" s="3" t="s">
        <v>1643</v>
      </c>
    </row>
    <row r="28" spans="1:6">
      <c r="A28" s="4" t="s">
        <v>193</v>
      </c>
      <c r="B28" s="7" t="n">
        <v>5</v>
      </c>
      <c r="C28" s="7" t="n">
        <v>7</v>
      </c>
      <c r="D28" s="7" t="n">
        <v>7</v>
      </c>
    </row>
    <row r="29" spans="1:6">
      <c r="A29" s="4" t="s">
        <v>1649</v>
      </c>
      <c r="B29" s="9" t="n">
        <v>4.61</v>
      </c>
      <c r="C29" s="9" t="n">
        <v>3.58</v>
      </c>
      <c r="D29" s="9" t="n">
        <v>4.01</v>
      </c>
    </row>
    <row r="30" spans="1:6">
      <c r="A30" s="4" t="s">
        <v>1651</v>
      </c>
      <c r="B30" s="4" t="s">
        <v>1419</v>
      </c>
      <c r="C30" s="4" t="s">
        <v>1419</v>
      </c>
      <c r="D30" s="4" t="s">
        <v>1419</v>
      </c>
    </row>
    <row r="31" spans="1:6">
      <c r="A31" s="4" t="s">
        <v>1655</v>
      </c>
    </row>
    <row r="32" spans="1:6">
      <c r="A32" s="3" t="s">
        <v>1643</v>
      </c>
    </row>
    <row r="33" spans="1:6">
      <c r="A33" s="4" t="s">
        <v>1656</v>
      </c>
      <c r="E33" s="5" t="n">
        <v>16000000</v>
      </c>
    </row>
    <row r="34" spans="1:6">
      <c r="A34" s="4" t="s">
        <v>1657</v>
      </c>
      <c r="F34" s="5" t="n">
        <v>25000000</v>
      </c>
    </row>
    <row r="35" spans="1:6">
      <c r="A35" s="4" t="s">
        <v>193</v>
      </c>
      <c r="B35" s="7" t="n">
        <v>26</v>
      </c>
      <c r="C35" s="7" t="n">
        <v>35</v>
      </c>
      <c r="D35" s="7" t="n">
        <v>30</v>
      </c>
    </row>
    <row r="36" spans="1:6">
      <c r="A36" s="4" t="s">
        <v>1658</v>
      </c>
    </row>
    <row r="37" spans="1:6">
      <c r="A37" s="3" t="s">
        <v>1643</v>
      </c>
    </row>
    <row r="38" spans="1:6">
      <c r="A38" s="4" t="s">
        <v>1656</v>
      </c>
      <c r="B38" s="5" t="n">
        <v>25000000</v>
      </c>
    </row>
    <row r="39" spans="1:6">
      <c r="A39" s="4" t="s">
        <v>1657</v>
      </c>
      <c r="B39" s="5" t="n">
        <v>200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9</v>
      </c>
      <c r="B1" s="2" t="s">
        <v>1</v>
      </c>
    </row>
    <row r="2" spans="1:3">
      <c r="B2" s="2" t="s">
        <v>2</v>
      </c>
      <c r="C2" s="2" t="s">
        <v>63</v>
      </c>
    </row>
    <row r="3" spans="1:3">
      <c r="A3" s="4" t="s">
        <v>1652</v>
      </c>
    </row>
    <row r="4" spans="1:3">
      <c r="A4" s="3" t="s">
        <v>1660</v>
      </c>
    </row>
    <row r="5" spans="1:3">
      <c r="A5" s="4" t="s">
        <v>1661</v>
      </c>
      <c r="B5" s="5" t="n">
        <v>17</v>
      </c>
      <c r="C5" s="5" t="n">
        <v>8</v>
      </c>
    </row>
    <row r="6" spans="1:3">
      <c r="A6" s="4" t="s">
        <v>1662</v>
      </c>
      <c r="B6" s="5" t="n">
        <v>0</v>
      </c>
      <c r="C6" s="5" t="n">
        <v>9</v>
      </c>
    </row>
    <row r="7" spans="1:3">
      <c r="A7" s="4" t="s">
        <v>1663</v>
      </c>
      <c r="B7" s="5" t="n">
        <v>1</v>
      </c>
      <c r="C7" s="5" t="n">
        <v>1</v>
      </c>
    </row>
    <row r="8" spans="1:3">
      <c r="A8" s="4" t="s">
        <v>1664</v>
      </c>
      <c r="B8" s="5" t="n">
        <v>-4</v>
      </c>
      <c r="C8" s="5" t="n">
        <v>0</v>
      </c>
    </row>
    <row r="9" spans="1:3">
      <c r="A9" s="4" t="s">
        <v>1665</v>
      </c>
      <c r="B9" s="5" t="n">
        <v>-1</v>
      </c>
      <c r="C9" s="5" t="n">
        <v>-1</v>
      </c>
    </row>
    <row r="10" spans="1:3">
      <c r="A10" s="4" t="s">
        <v>1666</v>
      </c>
      <c r="B10" s="5" t="n">
        <v>13</v>
      </c>
      <c r="C10" s="5" t="n">
        <v>17</v>
      </c>
    </row>
    <row r="11" spans="1:3">
      <c r="A11" s="4" t="s">
        <v>1650</v>
      </c>
    </row>
    <row r="12" spans="1:3">
      <c r="A12" s="3" t="s">
        <v>1660</v>
      </c>
    </row>
    <row r="13" spans="1:3">
      <c r="A13" s="4" t="s">
        <v>1661</v>
      </c>
      <c r="B13" s="5" t="n">
        <v>24</v>
      </c>
      <c r="C13" s="5" t="n">
        <v>18</v>
      </c>
    </row>
    <row r="14" spans="1:3">
      <c r="A14" s="4" t="s">
        <v>1662</v>
      </c>
      <c r="B14" s="5" t="n">
        <v>16</v>
      </c>
      <c r="C14" s="5" t="n">
        <v>17</v>
      </c>
    </row>
    <row r="15" spans="1:3">
      <c r="A15" s="4" t="s">
        <v>1663</v>
      </c>
      <c r="B15" s="5" t="n">
        <v>0</v>
      </c>
      <c r="C15" s="5" t="n">
        <v>0</v>
      </c>
    </row>
    <row r="16" spans="1:3">
      <c r="A16" s="4" t="s">
        <v>1664</v>
      </c>
      <c r="B16" s="5" t="n">
        <v>-12</v>
      </c>
      <c r="C16" s="5" t="n">
        <v>-10</v>
      </c>
    </row>
    <row r="17" spans="1:3">
      <c r="A17" s="4" t="s">
        <v>1665</v>
      </c>
      <c r="B17" s="5" t="n">
        <v>-2</v>
      </c>
      <c r="C17" s="5" t="n">
        <v>-1</v>
      </c>
    </row>
    <row r="18" spans="1:3">
      <c r="A18" s="4" t="s">
        <v>1666</v>
      </c>
      <c r="B18" s="5" t="n">
        <v>26</v>
      </c>
      <c r="C18" s="5" t="n">
        <v>2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7</v>
      </c>
      <c r="B1" s="2" t="s">
        <v>1</v>
      </c>
    </row>
    <row r="2" spans="1:3">
      <c r="B2" s="2" t="s">
        <v>2</v>
      </c>
      <c r="C2" s="2" t="s">
        <v>63</v>
      </c>
    </row>
    <row r="3" spans="1:3">
      <c r="A3" s="3" t="s">
        <v>1668</v>
      </c>
    </row>
    <row r="4" spans="1:3">
      <c r="A4" s="4" t="s">
        <v>1669</v>
      </c>
      <c r="B4" s="5" t="n">
        <v>1118</v>
      </c>
      <c r="C4" s="5" t="n">
        <v>1580</v>
      </c>
    </row>
    <row r="5" spans="1:3">
      <c r="A5" s="4" t="s">
        <v>1670</v>
      </c>
      <c r="B5" s="5" t="n">
        <v>0</v>
      </c>
      <c r="C5" s="5" t="n">
        <v>0</v>
      </c>
    </row>
    <row r="6" spans="1:3">
      <c r="A6" s="4" t="s">
        <v>1671</v>
      </c>
      <c r="B6" s="5" t="n">
        <v>-200</v>
      </c>
      <c r="C6" s="5" t="n">
        <v>-108</v>
      </c>
    </row>
    <row r="7" spans="1:3">
      <c r="A7" s="4" t="s">
        <v>1672</v>
      </c>
      <c r="B7" s="5" t="n">
        <v>-117</v>
      </c>
      <c r="C7" s="5" t="n">
        <v>-354</v>
      </c>
    </row>
    <row r="8" spans="1:3">
      <c r="A8" s="4" t="s">
        <v>1673</v>
      </c>
      <c r="B8" s="5" t="n">
        <v>801</v>
      </c>
      <c r="C8" s="5" t="n">
        <v>1118</v>
      </c>
    </row>
    <row r="9" spans="1:3">
      <c r="A9" s="4" t="s">
        <v>1674</v>
      </c>
      <c r="B9" s="5" t="n">
        <v>801</v>
      </c>
    </row>
    <row r="10" spans="1:3">
      <c r="A10" s="4" t="s">
        <v>1675</v>
      </c>
      <c r="B10" s="9" t="n">
        <v>11.77</v>
      </c>
      <c r="C10" s="9" t="n">
        <v>11.38</v>
      </c>
    </row>
    <row r="11" spans="1:3">
      <c r="A11" s="4" t="s">
        <v>1676</v>
      </c>
      <c r="B11" s="5" t="n">
        <v>0</v>
      </c>
      <c r="C11" s="5" t="n">
        <v>0</v>
      </c>
    </row>
    <row r="12" spans="1:3">
      <c r="A12" s="4" t="s">
        <v>1677</v>
      </c>
      <c r="B12" s="10" t="n">
        <v>2.46</v>
      </c>
      <c r="C12" s="10" t="n">
        <v>2.37</v>
      </c>
    </row>
    <row r="13" spans="1:3">
      <c r="A13" s="4" t="s">
        <v>1678</v>
      </c>
      <c r="B13" s="10" t="n">
        <v>11.3</v>
      </c>
      <c r="C13" s="10" t="n">
        <v>12.88</v>
      </c>
    </row>
    <row r="14" spans="1:3">
      <c r="A14" s="4" t="s">
        <v>1679</v>
      </c>
      <c r="B14" s="10" t="n">
        <v>14.17</v>
      </c>
      <c r="C14" s="9" t="n">
        <v>11.77</v>
      </c>
    </row>
    <row r="15" spans="1:3">
      <c r="A15" s="4" t="s">
        <v>1680</v>
      </c>
      <c r="B15" s="9" t="n">
        <v>14.1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681</v>
      </c>
      <c r="B1" s="2" t="s">
        <v>1</v>
      </c>
    </row>
    <row r="2" spans="1:3">
      <c r="B2" s="2" t="s">
        <v>1682</v>
      </c>
    </row>
    <row r="3" spans="1:3">
      <c r="A3" s="3" t="s">
        <v>1683</v>
      </c>
    </row>
    <row r="4" spans="1:3">
      <c r="A4" s="4" t="s">
        <v>1684</v>
      </c>
      <c r="B4" s="9" t="n">
        <v>14.17</v>
      </c>
    </row>
    <row r="5" spans="1:3">
      <c r="A5" s="4" t="s">
        <v>1685</v>
      </c>
    </row>
    <row r="6" spans="1:3">
      <c r="A6" s="3" t="s">
        <v>1683</v>
      </c>
    </row>
    <row r="7" spans="1:3">
      <c r="A7" s="4" t="s">
        <v>1684</v>
      </c>
      <c r="B7" s="9" t="n">
        <v>12.75</v>
      </c>
    </row>
    <row r="8" spans="1:3">
      <c r="A8" s="4" t="s">
        <v>1686</v>
      </c>
      <c r="B8" s="5" t="n">
        <v>11</v>
      </c>
      <c r="C8" s="4" t="s">
        <v>146</v>
      </c>
    </row>
    <row r="9" spans="1:3">
      <c r="A9" s="4" t="s">
        <v>1687</v>
      </c>
      <c r="B9" s="4" t="s">
        <v>1688</v>
      </c>
      <c r="C9" s="4" t="s">
        <v>1351</v>
      </c>
    </row>
    <row r="10" spans="1:3">
      <c r="A10" s="4" t="s">
        <v>1689</v>
      </c>
    </row>
    <row r="11" spans="1:3">
      <c r="A11" s="3" t="s">
        <v>1683</v>
      </c>
    </row>
    <row r="12" spans="1:3">
      <c r="A12" s="4" t="s">
        <v>1684</v>
      </c>
      <c r="B12" s="9" t="n">
        <v>14.18</v>
      </c>
    </row>
    <row r="13" spans="1:3">
      <c r="A13" s="4" t="s">
        <v>1686</v>
      </c>
      <c r="B13" s="5" t="n">
        <v>777</v>
      </c>
    </row>
    <row r="14" spans="1:3">
      <c r="A14" s="4" t="s">
        <v>1687</v>
      </c>
      <c r="B14" s="4" t="s">
        <v>1690</v>
      </c>
      <c r="C14" s="4" t="s">
        <v>148</v>
      </c>
    </row>
    <row r="15" spans="1:3">
      <c r="A15" s="4" t="s">
        <v>1691</v>
      </c>
    </row>
    <row r="16" spans="1:3">
      <c r="A16" s="3" t="s">
        <v>1683</v>
      </c>
    </row>
    <row r="17" spans="1:3">
      <c r="A17" s="4" t="s">
        <v>1684</v>
      </c>
      <c r="B17" s="9" t="n">
        <v>14.92</v>
      </c>
    </row>
    <row r="18" spans="1:3">
      <c r="A18" s="4" t="s">
        <v>1686</v>
      </c>
      <c r="B18" s="5" t="n">
        <v>13</v>
      </c>
    </row>
    <row r="19" spans="1:3">
      <c r="A19" s="4" t="s">
        <v>1687</v>
      </c>
      <c r="B19" s="4" t="s">
        <v>1692</v>
      </c>
      <c r="C19" s="4" t="s">
        <v>148</v>
      </c>
    </row>
    <row r="20" spans="1:3">
      <c r="A20" s="4" t="s">
        <v>1693</v>
      </c>
    </row>
    <row r="21" spans="1:3">
      <c r="A21" s="3" t="s">
        <v>1683</v>
      </c>
    </row>
    <row r="22" spans="1:3">
      <c r="A22" s="4" t="s">
        <v>1684</v>
      </c>
      <c r="B22" s="9" t="n">
        <v>14.17</v>
      </c>
    </row>
    <row r="23" spans="1:3">
      <c r="A23" s="4" t="s">
        <v>1686</v>
      </c>
      <c r="B23" s="5" t="n">
        <v>801</v>
      </c>
    </row>
    <row r="24" spans="1:3"/>
    <row r="25" spans="1:3">
      <c r="A25" s="4" t="s">
        <v>146</v>
      </c>
      <c r="B25" s="4" t="s">
        <v>1694</v>
      </c>
    </row>
    <row r="26" spans="1:3">
      <c r="A26" s="4" t="s">
        <v>148</v>
      </c>
      <c r="B26" s="4" t="s">
        <v>1695</v>
      </c>
    </row>
  </sheetData>
  <mergeCells count="6">
    <mergeCell ref="A1:A2"/>
    <mergeCell ref="B1:C1"/>
    <mergeCell ref="B2:C2"/>
    <mergeCell ref="A24:C24"/>
    <mergeCell ref="B25:C25"/>
    <mergeCell ref="B26:C2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96</v>
      </c>
      <c r="B1" s="2" t="s">
        <v>181</v>
      </c>
    </row>
    <row r="2" spans="1:2">
      <c r="A2" s="3" t="s">
        <v>1683</v>
      </c>
    </row>
    <row r="3" spans="1:2">
      <c r="A3" s="4" t="s">
        <v>1697</v>
      </c>
      <c r="B3" s="7" t="n">
        <v>0</v>
      </c>
    </row>
    <row r="4" spans="1:2">
      <c r="A4" s="4" t="s">
        <v>1698</v>
      </c>
      <c r="B4"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9</v>
      </c>
      <c r="B1" s="2" t="s">
        <v>1</v>
      </c>
    </row>
    <row r="2" spans="1:4">
      <c r="B2" s="2" t="s">
        <v>2</v>
      </c>
      <c r="C2" s="2" t="s">
        <v>63</v>
      </c>
      <c r="D2" s="2" t="s">
        <v>118</v>
      </c>
    </row>
    <row r="3" spans="1:4">
      <c r="A3" s="4" t="s">
        <v>1653</v>
      </c>
    </row>
    <row r="4" spans="1:4">
      <c r="A4" s="3" t="s">
        <v>1660</v>
      </c>
    </row>
    <row r="5" spans="1:4">
      <c r="A5" s="4" t="s">
        <v>1661</v>
      </c>
      <c r="B5" s="5" t="n">
        <v>2356</v>
      </c>
      <c r="C5" s="5" t="n">
        <v>3651</v>
      </c>
    </row>
    <row r="6" spans="1:4">
      <c r="A6" s="4" t="s">
        <v>1662</v>
      </c>
      <c r="B6" s="5" t="n">
        <v>1737</v>
      </c>
      <c r="C6" s="5" t="n">
        <v>739</v>
      </c>
    </row>
    <row r="7" spans="1:4">
      <c r="A7" s="4" t="s">
        <v>1663</v>
      </c>
      <c r="B7" s="5" t="n">
        <v>0</v>
      </c>
      <c r="C7" s="5" t="n">
        <v>0</v>
      </c>
    </row>
    <row r="8" spans="1:4">
      <c r="A8" s="4" t="s">
        <v>1700</v>
      </c>
      <c r="B8" s="5" t="n">
        <v>-1401</v>
      </c>
      <c r="C8" s="5" t="n">
        <v>-1881</v>
      </c>
    </row>
    <row r="9" spans="1:4">
      <c r="A9" s="4" t="s">
        <v>1701</v>
      </c>
      <c r="B9" s="5" t="n">
        <v>-17</v>
      </c>
      <c r="C9" s="5" t="n">
        <v>-153</v>
      </c>
    </row>
    <row r="10" spans="1:4">
      <c r="A10" s="4" t="s">
        <v>1666</v>
      </c>
      <c r="B10" s="5" t="n">
        <v>2675</v>
      </c>
      <c r="C10" s="5" t="n">
        <v>2356</v>
      </c>
      <c r="D10" s="5" t="n">
        <v>3651</v>
      </c>
    </row>
    <row r="11" spans="1:4">
      <c r="A11" s="4" t="s">
        <v>1702</v>
      </c>
      <c r="B11" s="9" t="n">
        <v>4.14</v>
      </c>
      <c r="C11" s="9" t="n">
        <v>5.14</v>
      </c>
    </row>
    <row r="12" spans="1:4">
      <c r="A12" s="4" t="s">
        <v>1703</v>
      </c>
      <c r="B12" s="10" t="n">
        <v>3.36</v>
      </c>
      <c r="C12" s="10" t="n">
        <v>3.58</v>
      </c>
      <c r="D12" s="9" t="n">
        <v>4.01</v>
      </c>
    </row>
    <row r="13" spans="1:4">
      <c r="A13" s="4" t="s">
        <v>1704</v>
      </c>
      <c r="B13" s="5" t="n">
        <v>0</v>
      </c>
      <c r="C13" s="5" t="n">
        <v>0</v>
      </c>
    </row>
    <row r="14" spans="1:4">
      <c r="A14" s="4" t="s">
        <v>1705</v>
      </c>
      <c r="B14" s="10" t="n">
        <v>4.32</v>
      </c>
      <c r="C14" s="10" t="n">
        <v>5.84</v>
      </c>
    </row>
    <row r="15" spans="1:4">
      <c r="A15" s="4" t="s">
        <v>1706</v>
      </c>
      <c r="B15" s="10" t="n">
        <v>7.38</v>
      </c>
      <c r="C15" s="10" t="n">
        <v>4.56</v>
      </c>
    </row>
    <row r="16" spans="1:4">
      <c r="A16" s="4" t="s">
        <v>1707</v>
      </c>
      <c r="B16" s="9" t="n">
        <v>3.51</v>
      </c>
      <c r="C16" s="9" t="n">
        <v>4.14</v>
      </c>
      <c r="D16" s="9" t="n">
        <v>5.14</v>
      </c>
    </row>
    <row r="17" spans="1:4">
      <c r="A17" s="4" t="s">
        <v>1654</v>
      </c>
    </row>
    <row r="18" spans="1:4">
      <c r="A18" s="3" t="s">
        <v>1660</v>
      </c>
    </row>
    <row r="19" spans="1:4">
      <c r="A19" s="4" t="s">
        <v>1661</v>
      </c>
      <c r="B19" s="5" t="n">
        <v>4930</v>
      </c>
      <c r="C19" s="5" t="n">
        <v>4584</v>
      </c>
    </row>
    <row r="20" spans="1:4">
      <c r="A20" s="4" t="s">
        <v>1662</v>
      </c>
      <c r="B20" s="5" t="n">
        <v>2852</v>
      </c>
      <c r="C20" s="5" t="n">
        <v>739</v>
      </c>
    </row>
    <row r="21" spans="1:4">
      <c r="A21" s="4" t="s">
        <v>1663</v>
      </c>
      <c r="B21" s="5" t="n">
        <v>495</v>
      </c>
      <c r="C21" s="5" t="n">
        <v>236</v>
      </c>
    </row>
    <row r="22" spans="1:4">
      <c r="A22" s="4" t="s">
        <v>1700</v>
      </c>
      <c r="B22" s="5" t="n">
        <v>-3100</v>
      </c>
      <c r="C22" s="5" t="n">
        <v>0</v>
      </c>
    </row>
    <row r="23" spans="1:4">
      <c r="A23" s="4" t="s">
        <v>1701</v>
      </c>
      <c r="B23" s="5" t="n">
        <v>-35</v>
      </c>
      <c r="C23" s="5" t="n">
        <v>-629</v>
      </c>
    </row>
    <row r="24" spans="1:4">
      <c r="A24" s="4" t="s">
        <v>1666</v>
      </c>
      <c r="B24" s="5" t="n">
        <v>5142</v>
      </c>
      <c r="C24" s="5" t="n">
        <v>4930</v>
      </c>
      <c r="D24" s="5" t="n">
        <v>4584</v>
      </c>
    </row>
    <row r="25" spans="1:4">
      <c r="A25" s="4" t="s">
        <v>1702</v>
      </c>
      <c r="B25" s="9" t="n">
        <v>3.3</v>
      </c>
      <c r="C25" s="9" t="n">
        <v>3.65</v>
      </c>
    </row>
    <row r="26" spans="1:4">
      <c r="A26" s="4" t="s">
        <v>1703</v>
      </c>
      <c r="B26" s="10" t="n">
        <v>4.61</v>
      </c>
      <c r="C26" s="10" t="n">
        <v>3.58</v>
      </c>
    </row>
    <row r="27" spans="1:4">
      <c r="A27" s="4" t="s">
        <v>1704</v>
      </c>
      <c r="B27" s="10" t="n">
        <v>2.81</v>
      </c>
      <c r="C27" s="10" t="n">
        <v>4.01</v>
      </c>
    </row>
    <row r="28" spans="1:4">
      <c r="A28" s="4" t="s">
        <v>1705</v>
      </c>
      <c r="B28" s="10" t="n">
        <v>2.81</v>
      </c>
      <c r="C28" s="5" t="n">
        <v>0</v>
      </c>
    </row>
    <row r="29" spans="1:4">
      <c r="A29" s="4" t="s">
        <v>1706</v>
      </c>
      <c r="B29" s="10" t="n">
        <v>2.81</v>
      </c>
      <c r="C29" s="10" t="n">
        <v>6.45</v>
      </c>
    </row>
    <row r="30" spans="1:4">
      <c r="A30" s="4" t="s">
        <v>1707</v>
      </c>
      <c r="B30" s="9" t="n">
        <v>4.28</v>
      </c>
      <c r="C30" s="9" t="n">
        <v>3.3</v>
      </c>
      <c r="D30" s="9" t="n">
        <v>3.65</v>
      </c>
    </row>
    <row r="31" spans="1:4">
      <c r="A31" s="4" t="s">
        <v>1708</v>
      </c>
    </row>
    <row r="32" spans="1:4">
      <c r="A32" s="3" t="s">
        <v>1660</v>
      </c>
    </row>
    <row r="33" spans="1:4">
      <c r="A33" s="4" t="s">
        <v>1661</v>
      </c>
      <c r="B33" s="5" t="n">
        <v>1266</v>
      </c>
      <c r="C33" s="5" t="n">
        <v>1259</v>
      </c>
    </row>
    <row r="34" spans="1:4">
      <c r="A34" s="4" t="s">
        <v>1662</v>
      </c>
      <c r="B34" s="5" t="n">
        <v>265</v>
      </c>
      <c r="C34" s="5" t="n">
        <v>278</v>
      </c>
    </row>
    <row r="35" spans="1:4">
      <c r="A35" s="4" t="s">
        <v>1663</v>
      </c>
      <c r="B35" s="5" t="n">
        <v>0</v>
      </c>
      <c r="C35" s="5" t="n">
        <v>0</v>
      </c>
    </row>
    <row r="36" spans="1:4">
      <c r="A36" s="4" t="s">
        <v>1700</v>
      </c>
      <c r="B36" s="5" t="n">
        <v>-16</v>
      </c>
      <c r="C36" s="5" t="n">
        <v>-271</v>
      </c>
    </row>
    <row r="37" spans="1:4">
      <c r="A37" s="4" t="s">
        <v>1701</v>
      </c>
      <c r="B37" s="5" t="n">
        <v>0</v>
      </c>
      <c r="C37" s="5" t="n">
        <v>0</v>
      </c>
    </row>
    <row r="38" spans="1:4">
      <c r="A38" s="4" t="s">
        <v>1666</v>
      </c>
      <c r="B38" s="5" t="n">
        <v>1515</v>
      </c>
      <c r="C38" s="5" t="n">
        <v>1266</v>
      </c>
      <c r="D38" s="5" t="n">
        <v>1259</v>
      </c>
    </row>
    <row r="39" spans="1:4">
      <c r="A39" s="4" t="s">
        <v>1702</v>
      </c>
      <c r="B39" s="9" t="n">
        <v>4.76</v>
      </c>
      <c r="C39" s="9" t="n">
        <v>5.7</v>
      </c>
    </row>
    <row r="40" spans="1:4">
      <c r="A40" s="4" t="s">
        <v>1703</v>
      </c>
      <c r="B40" s="10" t="n">
        <v>2.71</v>
      </c>
      <c r="C40" s="10" t="n">
        <v>2.54</v>
      </c>
    </row>
    <row r="41" spans="1:4">
      <c r="A41" s="4" t="s">
        <v>1704</v>
      </c>
      <c r="B41" s="5" t="n">
        <v>0</v>
      </c>
      <c r="C41" s="5" t="n">
        <v>0</v>
      </c>
    </row>
    <row r="42" spans="1:4">
      <c r="A42" s="4" t="s">
        <v>1705</v>
      </c>
      <c r="B42" s="10" t="n">
        <v>7.45</v>
      </c>
      <c r="C42" s="10" t="n">
        <v>6.98</v>
      </c>
    </row>
    <row r="43" spans="1:4">
      <c r="A43" s="4" t="s">
        <v>1706</v>
      </c>
      <c r="B43" s="5" t="n">
        <v>0</v>
      </c>
      <c r="C43" s="5" t="n">
        <v>0</v>
      </c>
    </row>
    <row r="44" spans="1:4">
      <c r="A44" s="4" t="s">
        <v>1707</v>
      </c>
      <c r="B44" s="9" t="n">
        <v>4.37</v>
      </c>
      <c r="C44" s="9" t="n">
        <v>4.76</v>
      </c>
      <c r="D44" s="9" t="n">
        <v>5.7</v>
      </c>
    </row>
    <row r="45" spans="1:4">
      <c r="A45" s="4" t="s">
        <v>1709</v>
      </c>
    </row>
    <row r="46" spans="1:4">
      <c r="A46" s="3" t="s">
        <v>1660</v>
      </c>
    </row>
    <row r="47" spans="1:4">
      <c r="A47" s="4" t="s">
        <v>1661</v>
      </c>
      <c r="B47" s="5" t="n">
        <v>8627</v>
      </c>
      <c r="C47" s="5" t="n">
        <v>10301</v>
      </c>
    </row>
    <row r="48" spans="1:4">
      <c r="A48" s="4" t="s">
        <v>1662</v>
      </c>
      <c r="B48" s="5" t="n">
        <v>0</v>
      </c>
      <c r="C48" s="5" t="n">
        <v>0</v>
      </c>
    </row>
    <row r="49" spans="1:4">
      <c r="A49" s="4" t="s">
        <v>1663</v>
      </c>
      <c r="B49" s="5" t="n">
        <v>0</v>
      </c>
      <c r="C49" s="5" t="n">
        <v>0</v>
      </c>
    </row>
    <row r="50" spans="1:4">
      <c r="A50" s="4" t="s">
        <v>1700</v>
      </c>
      <c r="B50" s="5" t="n">
        <v>-50</v>
      </c>
      <c r="C50" s="5" t="n">
        <v>-142</v>
      </c>
    </row>
    <row r="51" spans="1:4">
      <c r="A51" s="4" t="s">
        <v>1701</v>
      </c>
      <c r="B51" s="5" t="n">
        <v>-426</v>
      </c>
      <c r="C51" s="5" t="n">
        <v>-1532</v>
      </c>
    </row>
    <row r="52" spans="1:4">
      <c r="A52" s="4" t="s">
        <v>1666</v>
      </c>
      <c r="B52" s="5" t="n">
        <v>8151</v>
      </c>
      <c r="C52" s="5" t="n">
        <v>8627</v>
      </c>
      <c r="D52" s="5" t="n">
        <v>10301</v>
      </c>
    </row>
    <row r="53" spans="1:4">
      <c r="A53" s="4" t="s">
        <v>1702</v>
      </c>
      <c r="B53" s="9" t="n">
        <v>3.42</v>
      </c>
      <c r="C53" s="9" t="n">
        <v>3.45</v>
      </c>
    </row>
    <row r="54" spans="1:4">
      <c r="A54" s="4" t="s">
        <v>1703</v>
      </c>
      <c r="B54" s="5" t="n">
        <v>0</v>
      </c>
      <c r="C54" s="5" t="n">
        <v>0</v>
      </c>
    </row>
    <row r="55" spans="1:4">
      <c r="A55" s="4" t="s">
        <v>1704</v>
      </c>
      <c r="B55" s="5" t="n">
        <v>0</v>
      </c>
      <c r="C55" s="5" t="n">
        <v>0</v>
      </c>
    </row>
    <row r="56" spans="1:4">
      <c r="A56" s="4" t="s">
        <v>1705</v>
      </c>
      <c r="B56" s="10" t="n">
        <v>1.28</v>
      </c>
      <c r="C56" s="10" t="n">
        <v>1.31</v>
      </c>
    </row>
    <row r="57" spans="1:4">
      <c r="A57" s="4" t="s">
        <v>1706</v>
      </c>
      <c r="B57" s="10" t="n">
        <v>3.7</v>
      </c>
      <c r="C57" s="10" t="n">
        <v>3.84</v>
      </c>
    </row>
    <row r="58" spans="1:4">
      <c r="A58" s="4" t="s">
        <v>1707</v>
      </c>
      <c r="B58" s="9" t="n">
        <v>3.41</v>
      </c>
      <c r="C58" s="9" t="n">
        <v>3.42</v>
      </c>
      <c r="D58" s="9" t="n">
        <v>3.45</v>
      </c>
    </row>
    <row r="59" spans="1:4">
      <c r="A59" s="4" t="s">
        <v>1710</v>
      </c>
    </row>
    <row r="60" spans="1:4">
      <c r="A60" s="3" t="s">
        <v>1660</v>
      </c>
    </row>
    <row r="61" spans="1:4">
      <c r="A61" s="4" t="s">
        <v>1661</v>
      </c>
      <c r="B61" s="5" t="n">
        <v>1827</v>
      </c>
      <c r="C61" s="5" t="n">
        <v>1487</v>
      </c>
    </row>
    <row r="62" spans="1:4">
      <c r="A62" s="4" t="s">
        <v>1662</v>
      </c>
      <c r="B62" s="5" t="n">
        <v>801</v>
      </c>
      <c r="C62" s="5" t="n">
        <v>709</v>
      </c>
    </row>
    <row r="63" spans="1:4">
      <c r="A63" s="4" t="s">
        <v>1700</v>
      </c>
      <c r="B63" s="5" t="n">
        <v>-163</v>
      </c>
      <c r="C63" s="5" t="n">
        <v>-34</v>
      </c>
    </row>
    <row r="64" spans="1:4">
      <c r="A64" s="4" t="s">
        <v>1701</v>
      </c>
      <c r="B64" s="5" t="n">
        <v>-576</v>
      </c>
      <c r="C64" s="5" t="n">
        <v>-335</v>
      </c>
    </row>
    <row r="65" spans="1:4">
      <c r="A65" s="4" t="s">
        <v>1666</v>
      </c>
      <c r="B65" s="5" t="n">
        <v>1889</v>
      </c>
      <c r="C65" s="5" t="n">
        <v>1827</v>
      </c>
      <c r="D65" s="5" t="n">
        <v>1487</v>
      </c>
    </row>
    <row r="66" spans="1:4">
      <c r="A66" s="4" t="s">
        <v>1711</v>
      </c>
    </row>
    <row r="67" spans="1:4">
      <c r="A67" s="3" t="s">
        <v>1660</v>
      </c>
    </row>
    <row r="68" spans="1:4">
      <c r="A68" s="4" t="s">
        <v>1661</v>
      </c>
      <c r="B68" s="5" t="n">
        <v>427</v>
      </c>
      <c r="C68" s="5" t="n">
        <v>868</v>
      </c>
    </row>
    <row r="69" spans="1:4">
      <c r="A69" s="4" t="s">
        <v>1662</v>
      </c>
      <c r="B69" s="5" t="n">
        <v>285</v>
      </c>
      <c r="C69" s="5" t="n">
        <v>198</v>
      </c>
    </row>
    <row r="70" spans="1:4">
      <c r="A70" s="4" t="s">
        <v>1700</v>
      </c>
      <c r="B70" s="5" t="n">
        <v>-348</v>
      </c>
      <c r="C70" s="5" t="n">
        <v>-523</v>
      </c>
    </row>
    <row r="71" spans="1:4">
      <c r="A71" s="4" t="s">
        <v>1701</v>
      </c>
      <c r="B71" s="5" t="n">
        <v>-29</v>
      </c>
      <c r="C71" s="5" t="n">
        <v>-116</v>
      </c>
    </row>
    <row r="72" spans="1:4">
      <c r="A72" s="4" t="s">
        <v>1666</v>
      </c>
      <c r="B72" s="5" t="n">
        <v>335</v>
      </c>
      <c r="C72" s="5" t="n">
        <v>427</v>
      </c>
      <c r="D72" s="5" t="n">
        <v>86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712</v>
      </c>
      <c r="C1" s="2" t="s">
        <v>2</v>
      </c>
      <c r="D1" s="2" t="s">
        <v>63</v>
      </c>
    </row>
    <row r="2" spans="1:5">
      <c r="A2" s="3" t="s">
        <v>1713</v>
      </c>
    </row>
    <row r="3" spans="1:5">
      <c r="A3" s="4" t="s">
        <v>203</v>
      </c>
      <c r="C3" s="7" t="n">
        <v>6963</v>
      </c>
      <c r="D3" s="7" t="n">
        <v>6749</v>
      </c>
    </row>
    <row r="4" spans="1:5">
      <c r="A4" s="4" t="s">
        <v>1714</v>
      </c>
      <c r="C4" s="5" t="n">
        <v>47</v>
      </c>
      <c r="D4" s="5" t="n">
        <v>62</v>
      </c>
    </row>
    <row r="5" spans="1:5">
      <c r="A5" s="4" t="s">
        <v>69</v>
      </c>
      <c r="C5" s="5" t="n">
        <v>1632</v>
      </c>
      <c r="D5" s="5" t="n">
        <v>1072</v>
      </c>
    </row>
    <row r="6" spans="1:5">
      <c r="A6" s="3" t="s">
        <v>1715</v>
      </c>
    </row>
    <row r="7" spans="1:5">
      <c r="A7" s="4" t="s">
        <v>88</v>
      </c>
      <c r="C7" s="5" t="n">
        <v>3277</v>
      </c>
      <c r="D7" s="5" t="n">
        <v>3707</v>
      </c>
    </row>
    <row r="8" spans="1:5">
      <c r="A8" s="4" t="s">
        <v>87</v>
      </c>
      <c r="C8" s="5" t="n">
        <v>311</v>
      </c>
      <c r="D8" s="5" t="n">
        <v>311</v>
      </c>
    </row>
    <row r="9" spans="1:5">
      <c r="A9" s="4" t="s">
        <v>1716</v>
      </c>
    </row>
    <row r="10" spans="1:5">
      <c r="A10" s="3" t="s">
        <v>1713</v>
      </c>
    </row>
    <row r="11" spans="1:5">
      <c r="A11" s="4" t="s">
        <v>203</v>
      </c>
      <c r="C11" s="5" t="n">
        <v>0</v>
      </c>
      <c r="D11" s="5" t="n">
        <v>0</v>
      </c>
    </row>
    <row r="12" spans="1:5">
      <c r="A12" s="4" t="s">
        <v>1714</v>
      </c>
      <c r="C12" s="5" t="n">
        <v>0</v>
      </c>
      <c r="D12" s="5" t="n">
        <v>0</v>
      </c>
      <c r="E12" s="4" t="s">
        <v>146</v>
      </c>
    </row>
    <row r="13" spans="1:5">
      <c r="A13" s="4" t="s">
        <v>69</v>
      </c>
      <c r="C13" s="5" t="n">
        <v>0</v>
      </c>
      <c r="D13" s="5" t="n">
        <v>0</v>
      </c>
    </row>
    <row r="14" spans="1:5">
      <c r="A14" s="3" t="s">
        <v>1715</v>
      </c>
    </row>
    <row r="15" spans="1:5">
      <c r="A15" s="4" t="s">
        <v>88</v>
      </c>
      <c r="B15" s="4" t="s">
        <v>148</v>
      </c>
      <c r="C15" s="5" t="n">
        <v>0</v>
      </c>
      <c r="D15" s="5" t="n">
        <v>0</v>
      </c>
    </row>
    <row r="16" spans="1:5">
      <c r="A16" s="4" t="s">
        <v>87</v>
      </c>
      <c r="B16" s="4" t="s">
        <v>148</v>
      </c>
      <c r="C16" s="5" t="n">
        <v>0</v>
      </c>
      <c r="D16" s="5" t="n">
        <v>0</v>
      </c>
    </row>
    <row r="17" spans="1:5">
      <c r="A17" s="4" t="s">
        <v>1271</v>
      </c>
      <c r="C17" s="5" t="n">
        <v>0</v>
      </c>
      <c r="D17" s="5" t="n">
        <v>0</v>
      </c>
    </row>
    <row r="18" spans="1:5">
      <c r="A18" s="4" t="s">
        <v>1717</v>
      </c>
      <c r="C18" s="5" t="n">
        <v>0</v>
      </c>
      <c r="D18" s="5" t="n">
        <v>0</v>
      </c>
    </row>
    <row r="19" spans="1:5">
      <c r="A19" s="4" t="s">
        <v>1718</v>
      </c>
      <c r="C19" s="5" t="n">
        <v>0</v>
      </c>
      <c r="D19" s="5" t="n">
        <v>0</v>
      </c>
    </row>
    <row r="20" spans="1:5">
      <c r="A20" s="4" t="s">
        <v>1719</v>
      </c>
      <c r="C20" s="5" t="n">
        <v>0</v>
      </c>
      <c r="D20" s="5" t="n">
        <v>0</v>
      </c>
    </row>
    <row r="21" spans="1:5">
      <c r="A21" s="4" t="s">
        <v>1720</v>
      </c>
    </row>
    <row r="22" spans="1:5">
      <c r="A22" s="3" t="s">
        <v>1713</v>
      </c>
    </row>
    <row r="23" spans="1:5">
      <c r="A23" s="4" t="s">
        <v>203</v>
      </c>
      <c r="C23" s="5" t="n">
        <v>0</v>
      </c>
      <c r="D23" s="5" t="n">
        <v>0</v>
      </c>
    </row>
    <row r="24" spans="1:5">
      <c r="A24" s="4" t="s">
        <v>1714</v>
      </c>
      <c r="B24" s="4" t="s">
        <v>146</v>
      </c>
      <c r="C24" s="5" t="n">
        <v>0</v>
      </c>
      <c r="D24" s="5" t="n">
        <v>0</v>
      </c>
    </row>
    <row r="25" spans="1:5">
      <c r="A25" s="4" t="s">
        <v>69</v>
      </c>
      <c r="C25" s="5" t="n">
        <v>49</v>
      </c>
      <c r="D25" s="5" t="n">
        <v>0</v>
      </c>
    </row>
    <row r="26" spans="1:5">
      <c r="A26" s="3" t="s">
        <v>1715</v>
      </c>
    </row>
    <row r="27" spans="1:5">
      <c r="A27" s="4" t="s">
        <v>88</v>
      </c>
      <c r="B27" s="4" t="s">
        <v>148</v>
      </c>
      <c r="C27" s="5" t="n">
        <v>2951</v>
      </c>
      <c r="D27" s="5" t="n">
        <v>3108</v>
      </c>
    </row>
    <row r="28" spans="1:5">
      <c r="A28" s="4" t="s">
        <v>87</v>
      </c>
      <c r="B28" s="4" t="s">
        <v>148</v>
      </c>
      <c r="C28" s="5" t="n">
        <v>0</v>
      </c>
      <c r="D28" s="5" t="n">
        <v>0</v>
      </c>
    </row>
    <row r="29" spans="1:5">
      <c r="A29" s="4" t="s">
        <v>1271</v>
      </c>
      <c r="C29" s="5" t="n">
        <v>0</v>
      </c>
      <c r="D29" s="5" t="n">
        <v>0</v>
      </c>
    </row>
    <row r="30" spans="1:5">
      <c r="A30" s="4" t="s">
        <v>1717</v>
      </c>
      <c r="C30" s="5" t="n">
        <v>0</v>
      </c>
      <c r="D30" s="5" t="n">
        <v>0</v>
      </c>
    </row>
    <row r="31" spans="1:5">
      <c r="A31" s="4" t="s">
        <v>1718</v>
      </c>
      <c r="C31" s="5" t="n">
        <v>0</v>
      </c>
      <c r="D31" s="5" t="n">
        <v>0</v>
      </c>
    </row>
    <row r="32" spans="1:5">
      <c r="A32" s="4" t="s">
        <v>1719</v>
      </c>
      <c r="C32" s="5" t="n">
        <v>0</v>
      </c>
      <c r="D32" s="5" t="n">
        <v>0</v>
      </c>
    </row>
    <row r="33" spans="1:5">
      <c r="A33" s="4" t="s">
        <v>1721</v>
      </c>
    </row>
    <row r="34" spans="1:5">
      <c r="A34" s="3" t="s">
        <v>1713</v>
      </c>
    </row>
    <row r="35" spans="1:5">
      <c r="A35" s="4" t="s">
        <v>203</v>
      </c>
      <c r="C35" s="5" t="n">
        <v>7188</v>
      </c>
      <c r="D35" s="5" t="n">
        <v>6737</v>
      </c>
    </row>
    <row r="36" spans="1:5">
      <c r="A36" s="4" t="s">
        <v>1714</v>
      </c>
      <c r="B36" s="4" t="s">
        <v>146</v>
      </c>
      <c r="C36" s="5" t="n">
        <v>51</v>
      </c>
      <c r="D36" s="5" t="n">
        <v>66</v>
      </c>
    </row>
    <row r="37" spans="1:5">
      <c r="A37" s="4" t="s">
        <v>69</v>
      </c>
      <c r="C37" s="5" t="n">
        <v>383</v>
      </c>
      <c r="D37" s="5" t="n">
        <v>248</v>
      </c>
    </row>
    <row r="38" spans="1:5">
      <c r="A38" s="3" t="s">
        <v>1715</v>
      </c>
    </row>
    <row r="39" spans="1:5">
      <c r="A39" s="4" t="s">
        <v>88</v>
      </c>
      <c r="B39" s="4" t="s">
        <v>148</v>
      </c>
      <c r="C39" s="5" t="n">
        <v>142</v>
      </c>
      <c r="D39" s="5" t="n">
        <v>143</v>
      </c>
    </row>
    <row r="40" spans="1:5">
      <c r="A40" s="4" t="s">
        <v>87</v>
      </c>
      <c r="B40" s="4" t="s">
        <v>148</v>
      </c>
      <c r="C40" s="5" t="n">
        <v>207</v>
      </c>
      <c r="D40" s="5" t="n">
        <v>215</v>
      </c>
    </row>
    <row r="41" spans="1:5">
      <c r="A41" s="4" t="s">
        <v>1271</v>
      </c>
      <c r="C41" s="5" t="n">
        <v>12086</v>
      </c>
      <c r="D41" s="5" t="n">
        <v>13052</v>
      </c>
    </row>
    <row r="42" spans="1:5">
      <c r="A42" s="4" t="s">
        <v>1717</v>
      </c>
      <c r="C42" s="5" t="n">
        <v>0</v>
      </c>
      <c r="D42" s="5" t="n">
        <v>0</v>
      </c>
    </row>
    <row r="43" spans="1:5">
      <c r="A43" s="4" t="s">
        <v>1718</v>
      </c>
      <c r="C43" s="5" t="n">
        <v>0</v>
      </c>
      <c r="D43" s="5" t="n">
        <v>0</v>
      </c>
    </row>
    <row r="44" spans="1:5">
      <c r="A44" s="4" t="s">
        <v>1719</v>
      </c>
      <c r="C44" s="5" t="n">
        <v>0</v>
      </c>
      <c r="D44" s="5" t="n">
        <v>0</v>
      </c>
    </row>
    <row r="45" spans="1:5">
      <c r="A45" s="4" t="s">
        <v>1722</v>
      </c>
    </row>
    <row r="46" spans="1:5">
      <c r="A46" s="3" t="s">
        <v>1713</v>
      </c>
    </row>
    <row r="47" spans="1:5">
      <c r="A47" s="4" t="s">
        <v>203</v>
      </c>
      <c r="C47" s="5" t="n">
        <v>6916</v>
      </c>
      <c r="D47" s="5" t="n">
        <v>6687</v>
      </c>
    </row>
    <row r="48" spans="1:5">
      <c r="A48" s="4" t="s">
        <v>1714</v>
      </c>
      <c r="B48" s="4" t="s">
        <v>146</v>
      </c>
      <c r="C48" s="5" t="n">
        <v>47</v>
      </c>
      <c r="D48" s="5" t="n">
        <v>62</v>
      </c>
    </row>
    <row r="49" spans="1:5">
      <c r="A49" s="4" t="s">
        <v>69</v>
      </c>
      <c r="C49" s="5" t="n">
        <v>432</v>
      </c>
      <c r="D49" s="5" t="n">
        <v>248</v>
      </c>
    </row>
    <row r="50" spans="1:5">
      <c r="A50" s="3" t="s">
        <v>1715</v>
      </c>
    </row>
    <row r="51" spans="1:5">
      <c r="A51" s="4" t="s">
        <v>88</v>
      </c>
      <c r="B51" s="4" t="s">
        <v>148</v>
      </c>
      <c r="C51" s="5" t="n">
        <v>3277</v>
      </c>
      <c r="D51" s="5" t="n">
        <v>3707</v>
      </c>
    </row>
    <row r="52" spans="1:5">
      <c r="A52" s="4" t="s">
        <v>87</v>
      </c>
      <c r="B52" s="4" t="s">
        <v>148</v>
      </c>
      <c r="C52" s="5" t="n">
        <v>311</v>
      </c>
      <c r="D52" s="5" t="n">
        <v>311</v>
      </c>
    </row>
    <row r="53" spans="1:5">
      <c r="A53" s="4" t="s">
        <v>1271</v>
      </c>
      <c r="C53" s="5" t="n">
        <v>11466</v>
      </c>
      <c r="D53" s="5" t="n">
        <v>13105</v>
      </c>
    </row>
    <row r="54" spans="1:5">
      <c r="A54" s="4" t="s">
        <v>1717</v>
      </c>
      <c r="C54" s="5" t="n">
        <v>0</v>
      </c>
      <c r="D54" s="5" t="n">
        <v>0</v>
      </c>
    </row>
    <row r="55" spans="1:5">
      <c r="A55" s="4" t="s">
        <v>1718</v>
      </c>
      <c r="C55" s="5" t="n">
        <v>0</v>
      </c>
      <c r="D55" s="5" t="n">
        <v>0</v>
      </c>
    </row>
    <row r="56" spans="1:5">
      <c r="A56" s="4" t="s">
        <v>1719</v>
      </c>
      <c r="C56" s="5" t="n">
        <v>0</v>
      </c>
      <c r="D56" s="5" t="n">
        <v>0</v>
      </c>
    </row>
    <row r="57" spans="1:5">
      <c r="A57" s="4" t="s">
        <v>818</v>
      </c>
    </row>
    <row r="58" spans="1:5">
      <c r="A58" s="3" t="s">
        <v>1713</v>
      </c>
    </row>
    <row r="59" spans="1:5">
      <c r="A59" s="4" t="s">
        <v>203</v>
      </c>
      <c r="C59" s="5" t="n">
        <v>7188</v>
      </c>
      <c r="D59" s="5" t="n">
        <v>6737</v>
      </c>
    </row>
    <row r="60" spans="1:5">
      <c r="A60" s="4" t="s">
        <v>1714</v>
      </c>
      <c r="B60" s="4" t="s">
        <v>146</v>
      </c>
      <c r="C60" s="5" t="n">
        <v>51</v>
      </c>
      <c r="D60" s="5" t="n">
        <v>66</v>
      </c>
    </row>
    <row r="61" spans="1:5">
      <c r="A61" s="4" t="s">
        <v>69</v>
      </c>
      <c r="C61" s="5" t="n">
        <v>432</v>
      </c>
      <c r="D61" s="5" t="n">
        <v>248</v>
      </c>
    </row>
    <row r="62" spans="1:5">
      <c r="A62" s="3" t="s">
        <v>1715</v>
      </c>
    </row>
    <row r="63" spans="1:5">
      <c r="A63" s="4" t="s">
        <v>88</v>
      </c>
      <c r="B63" s="4" t="s">
        <v>148</v>
      </c>
      <c r="C63" s="5" t="n">
        <v>3093</v>
      </c>
      <c r="D63" s="5" t="n">
        <v>3251</v>
      </c>
    </row>
    <row r="64" spans="1:5">
      <c r="A64" s="4" t="s">
        <v>87</v>
      </c>
      <c r="B64" s="4" t="s">
        <v>148</v>
      </c>
      <c r="C64" s="5" t="n">
        <v>207</v>
      </c>
      <c r="D64" s="5" t="n">
        <v>215</v>
      </c>
    </row>
    <row r="65" spans="1:5">
      <c r="A65" s="4" t="s">
        <v>1271</v>
      </c>
      <c r="C65" s="5" t="n">
        <v>12086</v>
      </c>
      <c r="D65" s="5" t="n">
        <v>13052</v>
      </c>
    </row>
    <row r="66" spans="1:5">
      <c r="A66" s="4" t="s">
        <v>1717</v>
      </c>
      <c r="C66" s="5" t="n">
        <v>0</v>
      </c>
      <c r="D66" s="5" t="n">
        <v>0</v>
      </c>
    </row>
    <row r="67" spans="1:5">
      <c r="A67" s="4" t="s">
        <v>1718</v>
      </c>
      <c r="C67" s="5" t="n">
        <v>0</v>
      </c>
      <c r="D67" s="5" t="n">
        <v>0</v>
      </c>
    </row>
    <row r="68" spans="1:5">
      <c r="A68" s="4" t="s">
        <v>1719</v>
      </c>
      <c r="C68" s="5" t="n">
        <v>0</v>
      </c>
      <c r="D68" s="5" t="n">
        <v>0</v>
      </c>
    </row>
    <row r="69" spans="1:5">
      <c r="A69" s="4" t="s">
        <v>1723</v>
      </c>
    </row>
    <row r="70" spans="1:5">
      <c r="A70" s="3" t="s">
        <v>1715</v>
      </c>
    </row>
    <row r="71" spans="1:5">
      <c r="A71" s="4" t="s">
        <v>1717</v>
      </c>
      <c r="C71" s="5" t="n">
        <v>976</v>
      </c>
      <c r="D71" s="5" t="n">
        <v>539</v>
      </c>
    </row>
    <row r="72" spans="1:5">
      <c r="A72" s="4" t="s">
        <v>1718</v>
      </c>
      <c r="C72" s="5" t="n">
        <v>52</v>
      </c>
      <c r="D72" s="5" t="n">
        <v>33</v>
      </c>
    </row>
    <row r="73" spans="1:5">
      <c r="A73" s="4" t="s">
        <v>1719</v>
      </c>
      <c r="C73" s="7" t="n">
        <v>69</v>
      </c>
      <c r="D73" s="7" t="n">
        <v>73</v>
      </c>
    </row>
    <row r="74" spans="1:5"/>
    <row r="75" spans="1:5">
      <c r="A75" s="4" t="s">
        <v>146</v>
      </c>
      <c r="B75" s="4" t="s">
        <v>627</v>
      </c>
    </row>
    <row r="76" spans="1:5">
      <c r="A76" s="4" t="s">
        <v>148</v>
      </c>
      <c r="B76" s="4" t="s">
        <v>1724</v>
      </c>
    </row>
  </sheetData>
  <mergeCells count="5">
    <mergeCell ref="A1:B1"/>
    <mergeCell ref="D1:E1"/>
    <mergeCell ref="A74:D74"/>
    <mergeCell ref="B75:D75"/>
    <mergeCell ref="B76:D7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25</v>
      </c>
      <c r="B1" s="2" t="s">
        <v>1</v>
      </c>
    </row>
    <row r="2" spans="1:3">
      <c r="B2" s="2" t="s">
        <v>181</v>
      </c>
      <c r="C2" s="2" t="s">
        <v>182</v>
      </c>
    </row>
    <row r="3" spans="1:3">
      <c r="A3" s="3" t="s">
        <v>1726</v>
      </c>
    </row>
    <row r="4" spans="1:3">
      <c r="A4" s="4" t="s">
        <v>1727</v>
      </c>
      <c r="B4" s="7" t="n">
        <v>60339</v>
      </c>
      <c r="C4" s="7" t="n">
        <v>55589</v>
      </c>
    </row>
    <row r="5" spans="1:3">
      <c r="A5" s="4" t="s">
        <v>1728</v>
      </c>
      <c r="B5" s="7" t="n">
        <v>62</v>
      </c>
      <c r="C5" s="7" t="n">
        <v>64</v>
      </c>
    </row>
    <row r="6" spans="1:3">
      <c r="A6" s="4" t="s">
        <v>1729</v>
      </c>
      <c r="B6" s="5" t="n">
        <v>0</v>
      </c>
      <c r="C6" s="5" t="n">
        <v>0</v>
      </c>
    </row>
    <row r="7" spans="1:3">
      <c r="A7" s="4" t="s">
        <v>721</v>
      </c>
    </row>
    <row r="8" spans="1:3">
      <c r="A8" s="3" t="s">
        <v>1726</v>
      </c>
    </row>
    <row r="9" spans="1:3">
      <c r="A9" s="4" t="s">
        <v>1727</v>
      </c>
      <c r="B9" s="7" t="n">
        <v>1350</v>
      </c>
      <c r="C9" s="7" t="n">
        <v>1268</v>
      </c>
    </row>
    <row r="10" spans="1:3">
      <c r="A10" s="4" t="s">
        <v>722</v>
      </c>
    </row>
    <row r="11" spans="1:3">
      <c r="A11" s="3" t="s">
        <v>1726</v>
      </c>
    </row>
    <row r="12" spans="1:3">
      <c r="A12" s="4" t="s">
        <v>1727</v>
      </c>
      <c r="B12" s="5" t="n">
        <v>32111</v>
      </c>
      <c r="C12" s="5" t="n">
        <v>28698</v>
      </c>
    </row>
    <row r="13" spans="1:3">
      <c r="A13" s="4" t="s">
        <v>733</v>
      </c>
    </row>
    <row r="14" spans="1:3">
      <c r="A14" s="3" t="s">
        <v>1726</v>
      </c>
    </row>
    <row r="15" spans="1:3">
      <c r="A15" s="4" t="s">
        <v>1727</v>
      </c>
      <c r="B15" s="5" t="n">
        <v>10525</v>
      </c>
      <c r="C15" s="5" t="n">
        <v>9770</v>
      </c>
    </row>
    <row r="16" spans="1:3">
      <c r="A16" s="4" t="s">
        <v>1720</v>
      </c>
    </row>
    <row r="17" spans="1:3">
      <c r="A17" s="3" t="s">
        <v>1726</v>
      </c>
    </row>
    <row r="18" spans="1:3">
      <c r="A18" s="4" t="s">
        <v>1727</v>
      </c>
      <c r="B18" s="5" t="n">
        <v>56148</v>
      </c>
      <c r="C18" s="5" t="n">
        <v>51724</v>
      </c>
    </row>
    <row r="19" spans="1:3">
      <c r="A19" s="4" t="s">
        <v>1730</v>
      </c>
    </row>
    <row r="20" spans="1:3">
      <c r="A20" s="3" t="s">
        <v>1726</v>
      </c>
    </row>
    <row r="21" spans="1:3">
      <c r="A21" s="4" t="s">
        <v>1727</v>
      </c>
      <c r="B21" s="5" t="n">
        <v>1350</v>
      </c>
      <c r="C21" s="5" t="n">
        <v>1268</v>
      </c>
    </row>
    <row r="22" spans="1:3">
      <c r="A22" s="4" t="s">
        <v>1731</v>
      </c>
    </row>
    <row r="23" spans="1:3">
      <c r="A23" s="3" t="s">
        <v>1726</v>
      </c>
    </row>
    <row r="24" spans="1:3">
      <c r="A24" s="4" t="s">
        <v>1727</v>
      </c>
      <c r="B24" s="5" t="n">
        <v>29872</v>
      </c>
      <c r="C24" s="5" t="n">
        <v>26700</v>
      </c>
    </row>
    <row r="25" spans="1:3">
      <c r="A25" s="4" t="s">
        <v>1732</v>
      </c>
    </row>
    <row r="26" spans="1:3">
      <c r="A26" s="3" t="s">
        <v>1726</v>
      </c>
    </row>
    <row r="27" spans="1:3">
      <c r="A27" s="4" t="s">
        <v>1727</v>
      </c>
      <c r="B27" s="7" t="n">
        <v>8840</v>
      </c>
      <c r="C27" s="5" t="n">
        <v>8238</v>
      </c>
    </row>
    <row r="28" spans="1:3">
      <c r="A28" s="4" t="s">
        <v>1733</v>
      </c>
    </row>
    <row r="29" spans="1:3">
      <c r="A29" s="3" t="s">
        <v>1726</v>
      </c>
    </row>
    <row r="30" spans="1:3">
      <c r="A30" s="4" t="s">
        <v>1734</v>
      </c>
      <c r="B30" s="4" t="s">
        <v>1735</v>
      </c>
    </row>
    <row r="31" spans="1:3">
      <c r="A31" s="4" t="s">
        <v>1736</v>
      </c>
    </row>
    <row r="32" spans="1:3">
      <c r="A32" s="3" t="s">
        <v>1726</v>
      </c>
    </row>
    <row r="33" spans="1:3">
      <c r="A33" s="4" t="s">
        <v>1727</v>
      </c>
      <c r="B33" s="7" t="n">
        <v>1335</v>
      </c>
    </row>
    <row r="34" spans="1:3">
      <c r="A34" s="4" t="s">
        <v>1737</v>
      </c>
    </row>
    <row r="35" spans="1:3">
      <c r="A35" s="3" t="s">
        <v>1726</v>
      </c>
    </row>
    <row r="36" spans="1:3">
      <c r="A36" s="4" t="s">
        <v>1727</v>
      </c>
      <c r="B36" s="5" t="n">
        <v>28719</v>
      </c>
    </row>
    <row r="37" spans="1:3">
      <c r="A37" s="4" t="s">
        <v>1738</v>
      </c>
    </row>
    <row r="38" spans="1:3">
      <c r="A38" s="3" t="s">
        <v>1726</v>
      </c>
    </row>
    <row r="39" spans="1:3">
      <c r="A39" s="4" t="s">
        <v>1727</v>
      </c>
      <c r="B39" s="5" t="n">
        <v>8260</v>
      </c>
    </row>
    <row r="40" spans="1:3">
      <c r="A40" s="4" t="s">
        <v>1739</v>
      </c>
    </row>
    <row r="41" spans="1:3">
      <c r="A41" s="3" t="s">
        <v>1726</v>
      </c>
    </row>
    <row r="42" spans="1:3">
      <c r="A42" s="4" t="s">
        <v>1727</v>
      </c>
      <c r="B42" s="5" t="n">
        <v>15</v>
      </c>
    </row>
    <row r="43" spans="1:3">
      <c r="A43" s="4" t="s">
        <v>1740</v>
      </c>
    </row>
    <row r="44" spans="1:3">
      <c r="A44" s="3" t="s">
        <v>1726</v>
      </c>
    </row>
    <row r="45" spans="1:3">
      <c r="A45" s="4" t="s">
        <v>1727</v>
      </c>
      <c r="B45" s="5" t="n">
        <v>1153</v>
      </c>
    </row>
    <row r="46" spans="1:3">
      <c r="A46" s="4" t="s">
        <v>1741</v>
      </c>
    </row>
    <row r="47" spans="1:3">
      <c r="A47" s="3" t="s">
        <v>1726</v>
      </c>
    </row>
    <row r="48" spans="1:3">
      <c r="A48" s="4" t="s">
        <v>1727</v>
      </c>
      <c r="B48" s="5" t="n">
        <v>580</v>
      </c>
    </row>
    <row r="49" spans="1:3">
      <c r="A49" s="4" t="s">
        <v>1721</v>
      </c>
    </row>
    <row r="50" spans="1:3">
      <c r="A50" s="3" t="s">
        <v>1726</v>
      </c>
    </row>
    <row r="51" spans="1:3">
      <c r="A51" s="4" t="s">
        <v>1727</v>
      </c>
      <c r="B51" s="5" t="n">
        <v>4191</v>
      </c>
      <c r="C51" s="5" t="n">
        <v>3865</v>
      </c>
    </row>
    <row r="52" spans="1:3">
      <c r="A52" s="4" t="s">
        <v>1742</v>
      </c>
    </row>
    <row r="53" spans="1:3">
      <c r="A53" s="3" t="s">
        <v>1726</v>
      </c>
    </row>
    <row r="54" spans="1:3">
      <c r="A54" s="4" t="s">
        <v>1727</v>
      </c>
      <c r="B54" s="5" t="n">
        <v>0</v>
      </c>
      <c r="C54" s="5" t="n">
        <v>0</v>
      </c>
    </row>
    <row r="55" spans="1:3">
      <c r="A55" s="4" t="s">
        <v>1743</v>
      </c>
    </row>
    <row r="56" spans="1:3">
      <c r="A56" s="3" t="s">
        <v>1726</v>
      </c>
    </row>
    <row r="57" spans="1:3">
      <c r="A57" s="4" t="s">
        <v>1727</v>
      </c>
      <c r="B57" s="5" t="n">
        <v>2239</v>
      </c>
      <c r="C57" s="5" t="n">
        <v>1998</v>
      </c>
    </row>
    <row r="58" spans="1:3">
      <c r="A58" s="4" t="s">
        <v>1744</v>
      </c>
    </row>
    <row r="59" spans="1:3">
      <c r="A59" s="3" t="s">
        <v>1726</v>
      </c>
    </row>
    <row r="60" spans="1:3">
      <c r="A60" s="4" t="s">
        <v>1727</v>
      </c>
      <c r="B60" s="5" t="n">
        <v>1685</v>
      </c>
      <c r="C60" s="7" t="n">
        <v>1532</v>
      </c>
    </row>
    <row r="61" spans="1:3">
      <c r="A61" s="4" t="s">
        <v>1745</v>
      </c>
    </row>
    <row r="62" spans="1:3">
      <c r="A62" s="3" t="s">
        <v>1726</v>
      </c>
    </row>
    <row r="63" spans="1:3">
      <c r="A63" s="4" t="s">
        <v>1727</v>
      </c>
      <c r="B63" s="5" t="n">
        <v>3903</v>
      </c>
    </row>
    <row r="64" spans="1:3">
      <c r="A64" s="4" t="s">
        <v>1746</v>
      </c>
    </row>
    <row r="65" spans="1:3">
      <c r="A65" s="3" t="s">
        <v>1726</v>
      </c>
    </row>
    <row r="66" spans="1:3">
      <c r="A66" s="4" t="s">
        <v>1727</v>
      </c>
      <c r="B66" s="7" t="n">
        <v>28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47</v>
      </c>
      <c r="B1" s="2" t="s">
        <v>1</v>
      </c>
    </row>
    <row r="2" spans="1:3">
      <c r="B2" s="2" t="s">
        <v>2</v>
      </c>
      <c r="C2" s="2" t="s">
        <v>63</v>
      </c>
    </row>
    <row r="3" spans="1:3">
      <c r="A3" s="3" t="s">
        <v>1748</v>
      </c>
    </row>
    <row r="4" spans="1:3">
      <c r="A4" s="4" t="s">
        <v>1727</v>
      </c>
      <c r="B4" s="7" t="n">
        <v>60339</v>
      </c>
      <c r="C4" s="7" t="n">
        <v>55589</v>
      </c>
    </row>
    <row r="5" spans="1:3">
      <c r="A5" s="4" t="s">
        <v>719</v>
      </c>
    </row>
    <row r="6" spans="1:3">
      <c r="A6" s="3" t="s">
        <v>1748</v>
      </c>
    </row>
    <row r="7" spans="1:3">
      <c r="A7" s="4" t="s">
        <v>1727</v>
      </c>
      <c r="B7" s="5" t="n">
        <v>5025</v>
      </c>
      <c r="C7" s="5" t="n">
        <v>4631</v>
      </c>
    </row>
    <row r="8" spans="1:3">
      <c r="A8" s="4" t="s">
        <v>720</v>
      </c>
    </row>
    <row r="9" spans="1:3">
      <c r="A9" s="3" t="s">
        <v>1748</v>
      </c>
    </row>
    <row r="10" spans="1:3">
      <c r="A10" s="4" t="s">
        <v>1727</v>
      </c>
      <c r="B10" s="5" t="n">
        <v>2747</v>
      </c>
      <c r="C10" s="5" t="n">
        <v>2552</v>
      </c>
    </row>
    <row r="11" spans="1:3">
      <c r="A11" s="4" t="s">
        <v>721</v>
      </c>
    </row>
    <row r="12" spans="1:3">
      <c r="A12" s="3" t="s">
        <v>1748</v>
      </c>
    </row>
    <row r="13" spans="1:3">
      <c r="A13" s="4" t="s">
        <v>1727</v>
      </c>
      <c r="B13" s="5" t="n">
        <v>1350</v>
      </c>
      <c r="C13" s="5" t="n">
        <v>1268</v>
      </c>
    </row>
    <row r="14" spans="1:3">
      <c r="A14" s="4" t="s">
        <v>722</v>
      </c>
    </row>
    <row r="15" spans="1:3">
      <c r="A15" s="3" t="s">
        <v>1748</v>
      </c>
    </row>
    <row r="16" spans="1:3">
      <c r="A16" s="4" t="s">
        <v>1727</v>
      </c>
      <c r="B16" s="5" t="n">
        <v>32111</v>
      </c>
      <c r="C16" s="5" t="n">
        <v>28698</v>
      </c>
    </row>
    <row r="17" spans="1:3">
      <c r="A17" s="4" t="s">
        <v>733</v>
      </c>
    </row>
    <row r="18" spans="1:3">
      <c r="A18" s="3" t="s">
        <v>1748</v>
      </c>
    </row>
    <row r="19" spans="1:3">
      <c r="A19" s="4" t="s">
        <v>1727</v>
      </c>
      <c r="B19" s="5" t="n">
        <v>10525</v>
      </c>
      <c r="C19" s="5" t="n">
        <v>9770</v>
      </c>
    </row>
    <row r="20" spans="1:3">
      <c r="A20" s="4" t="s">
        <v>744</v>
      </c>
    </row>
    <row r="21" spans="1:3">
      <c r="A21" s="3" t="s">
        <v>1748</v>
      </c>
    </row>
    <row r="22" spans="1:3">
      <c r="A22" s="4" t="s">
        <v>1727</v>
      </c>
      <c r="B22" s="5" t="n">
        <v>2270</v>
      </c>
      <c r="C22" s="5" t="n">
        <v>2618</v>
      </c>
    </row>
    <row r="23" spans="1:3">
      <c r="A23" s="4" t="s">
        <v>745</v>
      </c>
    </row>
    <row r="24" spans="1:3">
      <c r="A24" s="3" t="s">
        <v>1748</v>
      </c>
    </row>
    <row r="25" spans="1:3">
      <c r="A25" s="4" t="s">
        <v>1727</v>
      </c>
      <c r="B25" s="5" t="n">
        <v>3026</v>
      </c>
      <c r="C25" s="5" t="n">
        <v>3016</v>
      </c>
    </row>
    <row r="26" spans="1:3">
      <c r="A26" s="4" t="s">
        <v>746</v>
      </c>
    </row>
    <row r="27" spans="1:3">
      <c r="A27" s="3" t="s">
        <v>1748</v>
      </c>
    </row>
    <row r="28" spans="1:3">
      <c r="A28" s="4" t="s">
        <v>1727</v>
      </c>
      <c r="B28" s="5" t="n">
        <v>3285</v>
      </c>
      <c r="C28" s="5" t="n">
        <v>3036</v>
      </c>
    </row>
    <row r="29" spans="1:3">
      <c r="A29" s="4" t="s">
        <v>1720</v>
      </c>
    </row>
    <row r="30" spans="1:3">
      <c r="A30" s="3" t="s">
        <v>1748</v>
      </c>
    </row>
    <row r="31" spans="1:3">
      <c r="A31" s="4" t="s">
        <v>1727</v>
      </c>
      <c r="B31" s="5" t="n">
        <v>56148</v>
      </c>
      <c r="C31" s="5" t="n">
        <v>51724</v>
      </c>
    </row>
    <row r="32" spans="1:3">
      <c r="A32" s="4" t="s">
        <v>1749</v>
      </c>
    </row>
    <row r="33" spans="1:3">
      <c r="A33" s="3" t="s">
        <v>1748</v>
      </c>
    </row>
    <row r="34" spans="1:3">
      <c r="A34" s="4" t="s">
        <v>1727</v>
      </c>
      <c r="B34" s="5" t="n">
        <v>5025</v>
      </c>
      <c r="C34" s="5" t="n">
        <v>4631</v>
      </c>
    </row>
    <row r="35" spans="1:3">
      <c r="A35" s="4" t="s">
        <v>1750</v>
      </c>
    </row>
    <row r="36" spans="1:3">
      <c r="A36" s="3" t="s">
        <v>1748</v>
      </c>
    </row>
    <row r="37" spans="1:3">
      <c r="A37" s="4" t="s">
        <v>1727</v>
      </c>
      <c r="B37" s="5" t="n">
        <v>2645</v>
      </c>
      <c r="C37" s="5" t="n">
        <v>2501</v>
      </c>
    </row>
    <row r="38" spans="1:3">
      <c r="A38" s="4" t="s">
        <v>1730</v>
      </c>
    </row>
    <row r="39" spans="1:3">
      <c r="A39" s="3" t="s">
        <v>1748</v>
      </c>
    </row>
    <row r="40" spans="1:3">
      <c r="A40" s="4" t="s">
        <v>1727</v>
      </c>
      <c r="B40" s="5" t="n">
        <v>1350</v>
      </c>
      <c r="C40" s="5" t="n">
        <v>1268</v>
      </c>
    </row>
    <row r="41" spans="1:3">
      <c r="A41" s="4" t="s">
        <v>1731</v>
      </c>
    </row>
    <row r="42" spans="1:3">
      <c r="A42" s="3" t="s">
        <v>1748</v>
      </c>
    </row>
    <row r="43" spans="1:3">
      <c r="A43" s="4" t="s">
        <v>1727</v>
      </c>
      <c r="B43" s="5" t="n">
        <v>29872</v>
      </c>
      <c r="C43" s="5" t="n">
        <v>26700</v>
      </c>
    </row>
    <row r="44" spans="1:3">
      <c r="A44" s="4" t="s">
        <v>1732</v>
      </c>
    </row>
    <row r="45" spans="1:3">
      <c r="A45" s="3" t="s">
        <v>1748</v>
      </c>
    </row>
    <row r="46" spans="1:3">
      <c r="A46" s="4" t="s">
        <v>1727</v>
      </c>
      <c r="B46" s="5" t="n">
        <v>8840</v>
      </c>
      <c r="C46" s="5" t="n">
        <v>8238</v>
      </c>
    </row>
    <row r="47" spans="1:3">
      <c r="A47" s="4" t="s">
        <v>1751</v>
      </c>
    </row>
    <row r="48" spans="1:3">
      <c r="A48" s="3" t="s">
        <v>1748</v>
      </c>
    </row>
    <row r="49" spans="1:3">
      <c r="A49" s="4" t="s">
        <v>1727</v>
      </c>
      <c r="B49" s="5" t="n">
        <v>2243</v>
      </c>
      <c r="C49" s="5" t="n">
        <v>2583</v>
      </c>
    </row>
    <row r="50" spans="1:3">
      <c r="A50" s="4" t="s">
        <v>1752</v>
      </c>
    </row>
    <row r="51" spans="1:3">
      <c r="A51" s="3" t="s">
        <v>1748</v>
      </c>
    </row>
    <row r="52" spans="1:3">
      <c r="A52" s="4" t="s">
        <v>1727</v>
      </c>
      <c r="B52" s="5" t="n">
        <v>3020</v>
      </c>
      <c r="C52" s="5" t="n">
        <v>2921</v>
      </c>
    </row>
    <row r="53" spans="1:3">
      <c r="A53" s="4" t="s">
        <v>1753</v>
      </c>
    </row>
    <row r="54" spans="1:3">
      <c r="A54" s="3" t="s">
        <v>1748</v>
      </c>
    </row>
    <row r="55" spans="1:3">
      <c r="A55" s="4" t="s">
        <v>1727</v>
      </c>
      <c r="B55" s="5" t="n">
        <v>3153</v>
      </c>
      <c r="C55" s="7" t="n">
        <v>2882</v>
      </c>
    </row>
    <row r="56" spans="1:3">
      <c r="A56" s="4" t="s">
        <v>1754</v>
      </c>
    </row>
    <row r="57" spans="1:3">
      <c r="A57" s="3" t="s">
        <v>1748</v>
      </c>
    </row>
    <row r="58" spans="1:3">
      <c r="A58" s="4" t="s">
        <v>1727</v>
      </c>
      <c r="B58" s="7" t="n">
        <v>5025</v>
      </c>
    </row>
    <row r="59" spans="1:3">
      <c r="A59" s="4" t="s">
        <v>1755</v>
      </c>
      <c r="B59" s="4" t="s">
        <v>1756</v>
      </c>
    </row>
    <row r="60" spans="1:3">
      <c r="A60" s="4" t="s">
        <v>1757</v>
      </c>
      <c r="B60" s="4" t="s">
        <v>1758</v>
      </c>
    </row>
    <row r="61" spans="1:3">
      <c r="A61" s="4" t="s">
        <v>1759</v>
      </c>
    </row>
    <row r="62" spans="1:3">
      <c r="A62" s="3" t="s">
        <v>1748</v>
      </c>
    </row>
    <row r="63" spans="1:3">
      <c r="A63" s="4" t="s">
        <v>1727</v>
      </c>
      <c r="B63" s="7" t="n">
        <v>2645</v>
      </c>
    </row>
    <row r="64" spans="1:3">
      <c r="A64" s="4" t="s">
        <v>1755</v>
      </c>
      <c r="B64" s="4" t="s">
        <v>1760</v>
      </c>
    </row>
    <row r="65" spans="1:3">
      <c r="A65" s="4" t="s">
        <v>1757</v>
      </c>
      <c r="B65" s="4" t="s">
        <v>1761</v>
      </c>
    </row>
    <row r="66" spans="1:3">
      <c r="A66" s="4" t="s">
        <v>1762</v>
      </c>
    </row>
    <row r="67" spans="1:3">
      <c r="A67" s="3" t="s">
        <v>1748</v>
      </c>
    </row>
    <row r="68" spans="1:3">
      <c r="A68" s="4" t="s">
        <v>1727</v>
      </c>
      <c r="B68" s="7" t="n">
        <v>1335</v>
      </c>
    </row>
    <row r="69" spans="1:3">
      <c r="A69" s="4" t="s">
        <v>1755</v>
      </c>
      <c r="B69" s="4" t="s">
        <v>1763</v>
      </c>
    </row>
    <row r="70" spans="1:3">
      <c r="A70" s="4" t="s">
        <v>1757</v>
      </c>
      <c r="B70" s="4" t="s">
        <v>1764</v>
      </c>
    </row>
    <row r="71" spans="1:3">
      <c r="A71" s="4" t="s">
        <v>1765</v>
      </c>
    </row>
    <row r="72" spans="1:3">
      <c r="A72" s="3" t="s">
        <v>1748</v>
      </c>
    </row>
    <row r="73" spans="1:3">
      <c r="A73" s="4" t="s">
        <v>1727</v>
      </c>
      <c r="B73" s="7" t="n">
        <v>28719</v>
      </c>
    </row>
    <row r="74" spans="1:3">
      <c r="A74" s="4" t="s">
        <v>1755</v>
      </c>
      <c r="B74" s="4" t="s">
        <v>1766</v>
      </c>
    </row>
    <row r="75" spans="1:3">
      <c r="A75" s="4" t="s">
        <v>1757</v>
      </c>
      <c r="B75" s="4" t="s">
        <v>1767</v>
      </c>
    </row>
    <row r="76" spans="1:3">
      <c r="A76" s="4" t="s">
        <v>1768</v>
      </c>
    </row>
    <row r="77" spans="1:3">
      <c r="A77" s="3" t="s">
        <v>1748</v>
      </c>
    </row>
    <row r="78" spans="1:3">
      <c r="A78" s="4" t="s">
        <v>1727</v>
      </c>
      <c r="B78" s="7" t="n">
        <v>8260</v>
      </c>
    </row>
    <row r="79" spans="1:3">
      <c r="A79" s="4" t="s">
        <v>1755</v>
      </c>
      <c r="B79" s="4" t="s">
        <v>1769</v>
      </c>
    </row>
    <row r="80" spans="1:3">
      <c r="A80" s="4" t="s">
        <v>1757</v>
      </c>
      <c r="B80" s="4" t="s">
        <v>1764</v>
      </c>
    </row>
    <row r="81" spans="1:3">
      <c r="A81" s="4" t="s">
        <v>1770</v>
      </c>
    </row>
    <row r="82" spans="1:3">
      <c r="A82" s="3" t="s">
        <v>1748</v>
      </c>
    </row>
    <row r="83" spans="1:3">
      <c r="A83" s="4" t="s">
        <v>1727</v>
      </c>
      <c r="B83" s="7" t="n">
        <v>2243</v>
      </c>
    </row>
    <row r="84" spans="1:3">
      <c r="A84" s="4" t="s">
        <v>1755</v>
      </c>
      <c r="B84" s="4" t="s">
        <v>1771</v>
      </c>
    </row>
    <row r="85" spans="1:3">
      <c r="A85" s="4" t="s">
        <v>1757</v>
      </c>
      <c r="B85" s="4" t="s">
        <v>1772</v>
      </c>
    </row>
    <row r="86" spans="1:3">
      <c r="A86" s="4" t="s">
        <v>1773</v>
      </c>
    </row>
    <row r="87" spans="1:3">
      <c r="A87" s="3" t="s">
        <v>1748</v>
      </c>
    </row>
    <row r="88" spans="1:3">
      <c r="A88" s="4" t="s">
        <v>1727</v>
      </c>
      <c r="B88" s="7" t="n">
        <v>3020</v>
      </c>
    </row>
    <row r="89" spans="1:3">
      <c r="A89" s="4" t="s">
        <v>1755</v>
      </c>
      <c r="B89" s="4" t="s">
        <v>1774</v>
      </c>
    </row>
    <row r="90" spans="1:3">
      <c r="A90" s="4" t="s">
        <v>1757</v>
      </c>
      <c r="B90" s="4" t="s">
        <v>1775</v>
      </c>
    </row>
    <row r="91" spans="1:3">
      <c r="A91" s="4" t="s">
        <v>1776</v>
      </c>
    </row>
    <row r="92" spans="1:3">
      <c r="A92" s="3" t="s">
        <v>1748</v>
      </c>
    </row>
    <row r="93" spans="1:3">
      <c r="A93" s="4" t="s">
        <v>1727</v>
      </c>
      <c r="B93" s="7" t="n">
        <v>3153</v>
      </c>
    </row>
    <row r="94" spans="1:3">
      <c r="A94" s="4" t="s">
        <v>1755</v>
      </c>
      <c r="B94" s="4" t="s">
        <v>1777</v>
      </c>
    </row>
    <row r="95" spans="1:3">
      <c r="A95" s="4" t="s">
        <v>1757</v>
      </c>
      <c r="B95" s="4" t="s">
        <v>177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5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779</v>
      </c>
      <c r="C1" s="2" t="s">
        <v>2</v>
      </c>
      <c r="D1" s="2" t="s">
        <v>63</v>
      </c>
    </row>
    <row r="2" spans="1:5">
      <c r="A2" s="3" t="s">
        <v>1713</v>
      </c>
    </row>
    <row r="3" spans="1:5">
      <c r="A3" s="4" t="s">
        <v>1727</v>
      </c>
      <c r="C3" s="7" t="n">
        <v>60339</v>
      </c>
      <c r="D3" s="7" t="n">
        <v>55589</v>
      </c>
    </row>
    <row r="4" spans="1:5">
      <c r="A4" s="4" t="s">
        <v>1780</v>
      </c>
      <c r="C4" s="5" t="n">
        <v>239</v>
      </c>
      <c r="D4" s="5" t="n">
        <v>275</v>
      </c>
    </row>
    <row r="5" spans="1:5">
      <c r="A5" s="4" t="s">
        <v>1020</v>
      </c>
      <c r="C5" s="5" t="n">
        <v>310</v>
      </c>
      <c r="D5" s="5" t="n">
        <v>117</v>
      </c>
    </row>
    <row r="6" spans="1:5">
      <c r="A6" s="4" t="s">
        <v>1781</v>
      </c>
      <c r="C6" s="5" t="n">
        <v>1632</v>
      </c>
      <c r="D6" s="5" t="n">
        <v>1072</v>
      </c>
    </row>
    <row r="7" spans="1:5">
      <c r="A7" s="4" t="s">
        <v>78</v>
      </c>
      <c r="C7" s="5" t="n">
        <v>6108</v>
      </c>
      <c r="D7" s="5" t="n">
        <v>5859</v>
      </c>
    </row>
    <row r="8" spans="1:5">
      <c r="A8" s="4" t="s">
        <v>80</v>
      </c>
      <c r="C8" s="5" t="n">
        <v>67761</v>
      </c>
      <c r="D8" s="5" t="n">
        <v>62455</v>
      </c>
    </row>
    <row r="9" spans="1:5">
      <c r="A9" s="4" t="s">
        <v>1782</v>
      </c>
    </row>
    <row r="10" spans="1:5">
      <c r="A10" s="3" t="s">
        <v>1713</v>
      </c>
    </row>
    <row r="11" spans="1:5">
      <c r="A11" s="4" t="s">
        <v>1727</v>
      </c>
      <c r="B11" s="4" t="s">
        <v>146</v>
      </c>
      <c r="C11" s="5" t="n">
        <v>0</v>
      </c>
      <c r="D11" s="5" t="n">
        <v>0</v>
      </c>
    </row>
    <row r="12" spans="1:5">
      <c r="A12" s="4" t="s">
        <v>1780</v>
      </c>
      <c r="B12" s="4" t="s">
        <v>146</v>
      </c>
      <c r="C12" s="5" t="n">
        <v>0</v>
      </c>
      <c r="D12" s="5" t="n">
        <v>0</v>
      </c>
    </row>
    <row r="13" spans="1:5">
      <c r="A13" s="4" t="s">
        <v>78</v>
      </c>
      <c r="B13" s="4" t="s">
        <v>146</v>
      </c>
      <c r="C13" s="5" t="n">
        <v>0</v>
      </c>
      <c r="D13" s="5" t="n">
        <v>0</v>
      </c>
    </row>
    <row r="14" spans="1:5">
      <c r="A14" s="4" t="s">
        <v>80</v>
      </c>
      <c r="B14" s="4" t="s">
        <v>146</v>
      </c>
      <c r="C14" s="5" t="n">
        <v>503</v>
      </c>
      <c r="D14" s="5" t="n">
        <v>318</v>
      </c>
    </row>
    <row r="15" spans="1:5">
      <c r="A15" s="4" t="s">
        <v>69</v>
      </c>
    </row>
    <row r="16" spans="1:5">
      <c r="A16" s="3" t="s">
        <v>1713</v>
      </c>
    </row>
    <row r="17" spans="1:5">
      <c r="A17" s="4" t="s">
        <v>1020</v>
      </c>
      <c r="C17" s="5" t="n">
        <v>290</v>
      </c>
      <c r="D17" s="5" t="n">
        <v>97</v>
      </c>
    </row>
    <row r="18" spans="1:5">
      <c r="A18" s="4" t="s">
        <v>1783</v>
      </c>
      <c r="C18" s="5" t="n">
        <v>51</v>
      </c>
      <c r="D18" s="5" t="n">
        <v>102</v>
      </c>
    </row>
    <row r="19" spans="1:5">
      <c r="A19" s="4" t="s">
        <v>1784</v>
      </c>
      <c r="C19" s="5" t="n">
        <v>211</v>
      </c>
      <c r="D19" s="5" t="n">
        <v>195</v>
      </c>
    </row>
    <row r="20" spans="1:5">
      <c r="A20" s="4" t="s">
        <v>637</v>
      </c>
      <c r="C20" s="5" t="n">
        <v>503</v>
      </c>
      <c r="D20" s="5" t="n">
        <v>318</v>
      </c>
    </row>
    <row r="21" spans="1:5">
      <c r="A21" s="4" t="s">
        <v>1781</v>
      </c>
      <c r="C21" s="5" t="n">
        <v>1055</v>
      </c>
      <c r="D21" s="5" t="n">
        <v>712</v>
      </c>
    </row>
    <row r="22" spans="1:5">
      <c r="A22" s="4" t="s">
        <v>1785</v>
      </c>
    </row>
    <row r="23" spans="1:5">
      <c r="A23" s="3" t="s">
        <v>1713</v>
      </c>
    </row>
    <row r="24" spans="1:5">
      <c r="A24" s="4" t="s">
        <v>1020</v>
      </c>
      <c r="B24" s="4" t="s">
        <v>146</v>
      </c>
      <c r="C24" s="5" t="n">
        <v>0</v>
      </c>
      <c r="D24" s="5" t="n">
        <v>0</v>
      </c>
    </row>
    <row r="25" spans="1:5">
      <c r="A25" s="4" t="s">
        <v>1783</v>
      </c>
      <c r="B25" s="4" t="s">
        <v>146</v>
      </c>
      <c r="C25" s="5" t="n">
        <v>0</v>
      </c>
      <c r="D25" s="5" t="n">
        <v>0</v>
      </c>
    </row>
    <row r="26" spans="1:5">
      <c r="A26" s="4" t="s">
        <v>1784</v>
      </c>
      <c r="B26" s="4" t="s">
        <v>146</v>
      </c>
      <c r="C26" s="5" t="n">
        <v>0</v>
      </c>
      <c r="D26" s="5" t="n">
        <v>0</v>
      </c>
    </row>
    <row r="27" spans="1:5">
      <c r="A27" s="4" t="s">
        <v>637</v>
      </c>
      <c r="B27" s="4" t="s">
        <v>146</v>
      </c>
      <c r="C27" s="5" t="n">
        <v>503</v>
      </c>
      <c r="D27" s="5" t="n">
        <v>318</v>
      </c>
    </row>
    <row r="28" spans="1:5">
      <c r="A28" s="4" t="s">
        <v>1781</v>
      </c>
      <c r="B28" s="4" t="s">
        <v>146</v>
      </c>
      <c r="C28" s="5" t="n">
        <v>503</v>
      </c>
      <c r="D28" s="5" t="n">
        <v>318</v>
      </c>
    </row>
    <row r="29" spans="1:5">
      <c r="A29" s="4" t="s">
        <v>1023</v>
      </c>
    </row>
    <row r="30" spans="1:5">
      <c r="A30" s="3" t="s">
        <v>1713</v>
      </c>
    </row>
    <row r="31" spans="1:5">
      <c r="A31" s="4" t="s">
        <v>1020</v>
      </c>
      <c r="C31" s="5" t="n">
        <v>197</v>
      </c>
      <c r="D31" s="5" t="n">
        <v>42</v>
      </c>
    </row>
    <row r="32" spans="1:5">
      <c r="A32" s="4" t="s">
        <v>1786</v>
      </c>
    </row>
    <row r="33" spans="1:5">
      <c r="A33" s="3" t="s">
        <v>1713</v>
      </c>
    </row>
    <row r="34" spans="1:5">
      <c r="A34" s="4" t="s">
        <v>1020</v>
      </c>
      <c r="B34" s="4" t="s">
        <v>146</v>
      </c>
      <c r="C34" s="5" t="n">
        <v>0</v>
      </c>
      <c r="D34" s="5" t="n">
        <v>0</v>
      </c>
    </row>
    <row r="35" spans="1:5">
      <c r="A35" s="4" t="s">
        <v>1024</v>
      </c>
    </row>
    <row r="36" spans="1:5">
      <c r="A36" s="3" t="s">
        <v>1713</v>
      </c>
    </row>
    <row r="37" spans="1:5">
      <c r="A37" s="4" t="s">
        <v>1020</v>
      </c>
      <c r="C37" s="5" t="n">
        <v>4</v>
      </c>
      <c r="D37" s="5" t="n">
        <v>6</v>
      </c>
    </row>
    <row r="38" spans="1:5">
      <c r="A38" s="4" t="s">
        <v>1787</v>
      </c>
    </row>
    <row r="39" spans="1:5">
      <c r="A39" s="3" t="s">
        <v>1713</v>
      </c>
    </row>
    <row r="40" spans="1:5">
      <c r="A40" s="4" t="s">
        <v>1020</v>
      </c>
      <c r="B40" s="4" t="s">
        <v>146</v>
      </c>
      <c r="C40" s="5" t="n">
        <v>0</v>
      </c>
      <c r="D40" s="5" t="n">
        <v>0</v>
      </c>
    </row>
    <row r="41" spans="1:5">
      <c r="A41" s="4" t="s">
        <v>1025</v>
      </c>
    </row>
    <row r="42" spans="1:5">
      <c r="A42" s="3" t="s">
        <v>1713</v>
      </c>
    </row>
    <row r="43" spans="1:5">
      <c r="A43" s="4" t="s">
        <v>1020</v>
      </c>
      <c r="C43" s="5" t="n">
        <v>81</v>
      </c>
      <c r="D43" s="5" t="n">
        <v>39</v>
      </c>
    </row>
    <row r="44" spans="1:5">
      <c r="A44" s="4" t="s">
        <v>1788</v>
      </c>
    </row>
    <row r="45" spans="1:5">
      <c r="A45" s="3" t="s">
        <v>1713</v>
      </c>
    </row>
    <row r="46" spans="1:5">
      <c r="A46" s="4" t="s">
        <v>1020</v>
      </c>
      <c r="B46" s="4" t="s">
        <v>146</v>
      </c>
      <c r="C46" s="5" t="n">
        <v>0</v>
      </c>
      <c r="D46" s="5" t="n">
        <v>0</v>
      </c>
    </row>
    <row r="47" spans="1:5">
      <c r="A47" s="4" t="s">
        <v>1027</v>
      </c>
    </row>
    <row r="48" spans="1:5">
      <c r="A48" s="3" t="s">
        <v>1713</v>
      </c>
    </row>
    <row r="49" spans="1:5">
      <c r="A49" s="4" t="s">
        <v>1020</v>
      </c>
      <c r="C49" s="5" t="n">
        <v>8</v>
      </c>
      <c r="D49" s="5" t="n">
        <v>10</v>
      </c>
    </row>
    <row r="50" spans="1:5">
      <c r="A50" s="4" t="s">
        <v>1789</v>
      </c>
    </row>
    <row r="51" spans="1:5">
      <c r="A51" s="3" t="s">
        <v>1713</v>
      </c>
    </row>
    <row r="52" spans="1:5">
      <c r="A52" s="4" t="s">
        <v>1020</v>
      </c>
      <c r="B52" s="4" t="s">
        <v>146</v>
      </c>
      <c r="C52" s="5" t="n">
        <v>0</v>
      </c>
      <c r="D52" s="5" t="n">
        <v>0</v>
      </c>
    </row>
    <row r="53" spans="1:5">
      <c r="A53" s="4" t="s">
        <v>1029</v>
      </c>
    </row>
    <row r="54" spans="1:5">
      <c r="A54" s="3" t="s">
        <v>1713</v>
      </c>
    </row>
    <row r="55" spans="1:5">
      <c r="A55" s="4" t="s">
        <v>1020</v>
      </c>
      <c r="B55" s="4" t="s">
        <v>148</v>
      </c>
      <c r="C55" s="5" t="n">
        <v>20</v>
      </c>
      <c r="D55" s="5" t="n">
        <v>20</v>
      </c>
    </row>
    <row r="56" spans="1:5">
      <c r="A56" s="4" t="s">
        <v>1790</v>
      </c>
    </row>
    <row r="57" spans="1:5">
      <c r="A57" s="3" t="s">
        <v>1713</v>
      </c>
    </row>
    <row r="58" spans="1:5">
      <c r="A58" s="4" t="s">
        <v>1020</v>
      </c>
      <c r="B58" s="4" t="s">
        <v>148</v>
      </c>
      <c r="C58" s="5" t="n">
        <v>0</v>
      </c>
      <c r="D58" s="5" t="n">
        <v>0</v>
      </c>
      <c r="E58" s="4" t="s">
        <v>146</v>
      </c>
    </row>
    <row r="59" spans="1:5">
      <c r="A59" s="4" t="s">
        <v>719</v>
      </c>
    </row>
    <row r="60" spans="1:5">
      <c r="A60" s="3" t="s">
        <v>1713</v>
      </c>
    </row>
    <row r="61" spans="1:5">
      <c r="A61" s="4" t="s">
        <v>1727</v>
      </c>
      <c r="C61" s="5" t="n">
        <v>5025</v>
      </c>
      <c r="D61" s="5" t="n">
        <v>4631</v>
      </c>
    </row>
    <row r="62" spans="1:5">
      <c r="A62" s="4" t="s">
        <v>1791</v>
      </c>
    </row>
    <row r="63" spans="1:5">
      <c r="A63" s="3" t="s">
        <v>1713</v>
      </c>
    </row>
    <row r="64" spans="1:5">
      <c r="A64" s="4" t="s">
        <v>1727</v>
      </c>
      <c r="B64" s="4" t="s">
        <v>146</v>
      </c>
      <c r="C64" s="5" t="n">
        <v>0</v>
      </c>
      <c r="D64" s="5" t="n">
        <v>0</v>
      </c>
    </row>
    <row r="65" spans="1:5">
      <c r="A65" s="4" t="s">
        <v>720</v>
      </c>
    </row>
    <row r="66" spans="1:5">
      <c r="A66" s="3" t="s">
        <v>1713</v>
      </c>
    </row>
    <row r="67" spans="1:5">
      <c r="A67" s="4" t="s">
        <v>1727</v>
      </c>
      <c r="C67" s="5" t="n">
        <v>2747</v>
      </c>
      <c r="D67" s="5" t="n">
        <v>2552</v>
      </c>
    </row>
    <row r="68" spans="1:5">
      <c r="A68" s="4" t="s">
        <v>1792</v>
      </c>
    </row>
    <row r="69" spans="1:5">
      <c r="A69" s="3" t="s">
        <v>1713</v>
      </c>
    </row>
    <row r="70" spans="1:5">
      <c r="A70" s="4" t="s">
        <v>1727</v>
      </c>
      <c r="B70" s="4" t="s">
        <v>146</v>
      </c>
      <c r="C70" s="5" t="n">
        <v>0</v>
      </c>
      <c r="D70" s="5" t="n">
        <v>0</v>
      </c>
    </row>
    <row r="71" spans="1:5">
      <c r="A71" s="4" t="s">
        <v>721</v>
      </c>
    </row>
    <row r="72" spans="1:5">
      <c r="A72" s="3" t="s">
        <v>1713</v>
      </c>
    </row>
    <row r="73" spans="1:5">
      <c r="A73" s="4" t="s">
        <v>1727</v>
      </c>
      <c r="C73" s="5" t="n">
        <v>1350</v>
      </c>
      <c r="D73" s="5" t="n">
        <v>1268</v>
      </c>
    </row>
    <row r="74" spans="1:5">
      <c r="A74" s="4" t="s">
        <v>1793</v>
      </c>
    </row>
    <row r="75" spans="1:5">
      <c r="A75" s="3" t="s">
        <v>1713</v>
      </c>
    </row>
    <row r="76" spans="1:5">
      <c r="A76" s="4" t="s">
        <v>1727</v>
      </c>
      <c r="B76" s="4" t="s">
        <v>146</v>
      </c>
      <c r="C76" s="5" t="n">
        <v>0</v>
      </c>
      <c r="D76" s="5" t="n">
        <v>0</v>
      </c>
    </row>
    <row r="77" spans="1:5">
      <c r="A77" s="4" t="s">
        <v>722</v>
      </c>
    </row>
    <row r="78" spans="1:5">
      <c r="A78" s="3" t="s">
        <v>1713</v>
      </c>
    </row>
    <row r="79" spans="1:5">
      <c r="A79" s="4" t="s">
        <v>1727</v>
      </c>
      <c r="C79" s="5" t="n">
        <v>32111</v>
      </c>
      <c r="D79" s="5" t="n">
        <v>28698</v>
      </c>
    </row>
    <row r="80" spans="1:5">
      <c r="A80" s="4" t="s">
        <v>1794</v>
      </c>
    </row>
    <row r="81" spans="1:5">
      <c r="A81" s="3" t="s">
        <v>1713</v>
      </c>
    </row>
    <row r="82" spans="1:5">
      <c r="A82" s="4" t="s">
        <v>1727</v>
      </c>
      <c r="B82" s="4" t="s">
        <v>146</v>
      </c>
      <c r="C82" s="5" t="n">
        <v>0</v>
      </c>
      <c r="D82" s="5" t="n">
        <v>0</v>
      </c>
    </row>
    <row r="83" spans="1:5">
      <c r="A83" s="4" t="s">
        <v>723</v>
      </c>
    </row>
    <row r="84" spans="1:5">
      <c r="A84" s="3" t="s">
        <v>1713</v>
      </c>
    </row>
    <row r="85" spans="1:5">
      <c r="A85" s="4" t="s">
        <v>1727</v>
      </c>
      <c r="C85" s="5" t="n">
        <v>4997</v>
      </c>
      <c r="D85" s="5" t="n">
        <v>4675</v>
      </c>
    </row>
    <row r="86" spans="1:5">
      <c r="A86" s="4" t="s">
        <v>1795</v>
      </c>
    </row>
    <row r="87" spans="1:5">
      <c r="A87" s="3" t="s">
        <v>1713</v>
      </c>
    </row>
    <row r="88" spans="1:5">
      <c r="A88" s="4" t="s">
        <v>1727</v>
      </c>
      <c r="B88" s="4" t="s">
        <v>146</v>
      </c>
      <c r="C88" s="5" t="n">
        <v>0</v>
      </c>
      <c r="D88" s="5" t="n">
        <v>0</v>
      </c>
    </row>
    <row r="89" spans="1:5">
      <c r="A89" s="4" t="s">
        <v>724</v>
      </c>
    </row>
    <row r="90" spans="1:5">
      <c r="A90" s="3" t="s">
        <v>1713</v>
      </c>
    </row>
    <row r="91" spans="1:5">
      <c r="A91" s="4" t="s">
        <v>1727</v>
      </c>
      <c r="C91" s="5" t="n">
        <v>2699</v>
      </c>
      <c r="D91" s="5" t="n">
        <v>2412</v>
      </c>
    </row>
    <row r="92" spans="1:5">
      <c r="A92" s="4" t="s">
        <v>1796</v>
      </c>
    </row>
    <row r="93" spans="1:5">
      <c r="A93" s="3" t="s">
        <v>1713</v>
      </c>
    </row>
    <row r="94" spans="1:5">
      <c r="A94" s="4" t="s">
        <v>1727</v>
      </c>
      <c r="B94" s="4" t="s">
        <v>146</v>
      </c>
      <c r="C94" s="5" t="n">
        <v>0</v>
      </c>
      <c r="D94" s="5" t="n">
        <v>0</v>
      </c>
    </row>
    <row r="95" spans="1:5">
      <c r="A95" s="4" t="s">
        <v>725</v>
      </c>
    </row>
    <row r="96" spans="1:5">
      <c r="A96" s="3" t="s">
        <v>1713</v>
      </c>
    </row>
    <row r="97" spans="1:5">
      <c r="A97" s="4" t="s">
        <v>1727</v>
      </c>
      <c r="C97" s="5" t="n">
        <v>7774</v>
      </c>
      <c r="D97" s="5" t="n">
        <v>6808</v>
      </c>
    </row>
    <row r="98" spans="1:5">
      <c r="A98" s="4" t="s">
        <v>1797</v>
      </c>
    </row>
    <row r="99" spans="1:5">
      <c r="A99" s="3" t="s">
        <v>1713</v>
      </c>
    </row>
    <row r="100" spans="1:5">
      <c r="A100" s="4" t="s">
        <v>1727</v>
      </c>
      <c r="B100" s="4" t="s">
        <v>146</v>
      </c>
      <c r="C100" s="5" t="n">
        <v>0</v>
      </c>
      <c r="D100" s="5" t="n">
        <v>0</v>
      </c>
    </row>
    <row r="101" spans="1:5">
      <c r="A101" s="4" t="s">
        <v>726</v>
      </c>
    </row>
    <row r="102" spans="1:5">
      <c r="A102" s="3" t="s">
        <v>1713</v>
      </c>
    </row>
    <row r="103" spans="1:5">
      <c r="A103" s="4" t="s">
        <v>1727</v>
      </c>
      <c r="C103" s="5" t="n">
        <v>5701</v>
      </c>
      <c r="D103" s="5" t="n">
        <v>5036</v>
      </c>
    </row>
    <row r="104" spans="1:5">
      <c r="A104" s="4" t="s">
        <v>1798</v>
      </c>
    </row>
    <row r="105" spans="1:5">
      <c r="A105" s="3" t="s">
        <v>1713</v>
      </c>
    </row>
    <row r="106" spans="1:5">
      <c r="A106" s="4" t="s">
        <v>1727</v>
      </c>
      <c r="B106" s="4" t="s">
        <v>146</v>
      </c>
      <c r="C106" s="5" t="n">
        <v>0</v>
      </c>
      <c r="D106" s="5" t="n">
        <v>0</v>
      </c>
    </row>
    <row r="107" spans="1:5">
      <c r="A107" s="4" t="s">
        <v>727</v>
      </c>
    </row>
    <row r="108" spans="1:5">
      <c r="A108" s="3" t="s">
        <v>1713</v>
      </c>
    </row>
    <row r="109" spans="1:5">
      <c r="A109" s="4" t="s">
        <v>1727</v>
      </c>
      <c r="C109" s="5" t="n">
        <v>3245</v>
      </c>
      <c r="D109" s="5" t="n">
        <v>2841</v>
      </c>
    </row>
    <row r="110" spans="1:5">
      <c r="A110" s="4" t="s">
        <v>1799</v>
      </c>
    </row>
    <row r="111" spans="1:5">
      <c r="A111" s="3" t="s">
        <v>1713</v>
      </c>
    </row>
    <row r="112" spans="1:5">
      <c r="A112" s="4" t="s">
        <v>1727</v>
      </c>
      <c r="B112" s="4" t="s">
        <v>146</v>
      </c>
      <c r="C112" s="5" t="n">
        <v>0</v>
      </c>
      <c r="D112" s="5" t="n">
        <v>0</v>
      </c>
    </row>
    <row r="113" spans="1:5">
      <c r="A113" s="4" t="s">
        <v>728</v>
      </c>
    </row>
    <row r="114" spans="1:5">
      <c r="A114" s="3" t="s">
        <v>1713</v>
      </c>
    </row>
    <row r="115" spans="1:5">
      <c r="A115" s="4" t="s">
        <v>1727</v>
      </c>
      <c r="C115" s="5" t="n">
        <v>1396</v>
      </c>
      <c r="D115" s="5" t="n">
        <v>1221</v>
      </c>
    </row>
    <row r="116" spans="1:5">
      <c r="A116" s="4" t="s">
        <v>1800</v>
      </c>
    </row>
    <row r="117" spans="1:5">
      <c r="A117" s="3" t="s">
        <v>1713</v>
      </c>
    </row>
    <row r="118" spans="1:5">
      <c r="A118" s="4" t="s">
        <v>1727</v>
      </c>
      <c r="B118" s="4" t="s">
        <v>146</v>
      </c>
      <c r="C118" s="5" t="n">
        <v>0</v>
      </c>
      <c r="D118" s="5" t="n">
        <v>0</v>
      </c>
    </row>
    <row r="119" spans="1:5">
      <c r="A119" s="4" t="s">
        <v>729</v>
      </c>
    </row>
    <row r="120" spans="1:5">
      <c r="A120" s="3" t="s">
        <v>1713</v>
      </c>
    </row>
    <row r="121" spans="1:5">
      <c r="A121" s="4" t="s">
        <v>1727</v>
      </c>
      <c r="C121" s="5" t="n">
        <v>2711</v>
      </c>
      <c r="D121" s="5" t="n">
        <v>2391</v>
      </c>
    </row>
    <row r="122" spans="1:5">
      <c r="A122" s="4" t="s">
        <v>1801</v>
      </c>
    </row>
    <row r="123" spans="1:5">
      <c r="A123" s="3" t="s">
        <v>1713</v>
      </c>
    </row>
    <row r="124" spans="1:5">
      <c r="A124" s="4" t="s">
        <v>1727</v>
      </c>
      <c r="B124" s="4" t="s">
        <v>146</v>
      </c>
      <c r="C124" s="5" t="n">
        <v>0</v>
      </c>
      <c r="D124" s="5" t="n">
        <v>0</v>
      </c>
    </row>
    <row r="125" spans="1:5">
      <c r="A125" s="4" t="s">
        <v>730</v>
      </c>
    </row>
    <row r="126" spans="1:5">
      <c r="A126" s="3" t="s">
        <v>1713</v>
      </c>
    </row>
    <row r="127" spans="1:5">
      <c r="A127" s="4" t="s">
        <v>1727</v>
      </c>
      <c r="C127" s="5" t="n">
        <v>1760</v>
      </c>
      <c r="D127" s="5" t="n">
        <v>1597</v>
      </c>
    </row>
    <row r="128" spans="1:5">
      <c r="A128" s="4" t="s">
        <v>1802</v>
      </c>
    </row>
    <row r="129" spans="1:5">
      <c r="A129" s="3" t="s">
        <v>1713</v>
      </c>
    </row>
    <row r="130" spans="1:5">
      <c r="A130" s="4" t="s">
        <v>1727</v>
      </c>
      <c r="B130" s="4" t="s">
        <v>146</v>
      </c>
      <c r="C130" s="5" t="n">
        <v>0</v>
      </c>
      <c r="D130" s="5" t="n">
        <v>0</v>
      </c>
    </row>
    <row r="131" spans="1:5">
      <c r="A131" s="4" t="s">
        <v>731</v>
      </c>
    </row>
    <row r="132" spans="1:5">
      <c r="A132" s="3" t="s">
        <v>1713</v>
      </c>
    </row>
    <row r="133" spans="1:5">
      <c r="A133" s="4" t="s">
        <v>1727</v>
      </c>
      <c r="C133" s="5" t="n">
        <v>1506</v>
      </c>
      <c r="D133" s="5" t="n">
        <v>1320</v>
      </c>
    </row>
    <row r="134" spans="1:5">
      <c r="A134" s="4" t="s">
        <v>1803</v>
      </c>
    </row>
    <row r="135" spans="1:5">
      <c r="A135" s="3" t="s">
        <v>1713</v>
      </c>
    </row>
    <row r="136" spans="1:5">
      <c r="A136" s="4" t="s">
        <v>1727</v>
      </c>
      <c r="B136" s="4" t="s">
        <v>146</v>
      </c>
      <c r="C136" s="5" t="n">
        <v>0</v>
      </c>
      <c r="D136" s="5" t="n">
        <v>0</v>
      </c>
    </row>
    <row r="137" spans="1:5">
      <c r="A137" s="4" t="s">
        <v>732</v>
      </c>
    </row>
    <row r="138" spans="1:5">
      <c r="A138" s="3" t="s">
        <v>1713</v>
      </c>
    </row>
    <row r="139" spans="1:5">
      <c r="A139" s="4" t="s">
        <v>1727</v>
      </c>
      <c r="C139" s="5" t="n">
        <v>322</v>
      </c>
      <c r="D139" s="5" t="n">
        <v>397</v>
      </c>
    </row>
    <row r="140" spans="1:5">
      <c r="A140" s="4" t="s">
        <v>1804</v>
      </c>
    </row>
    <row r="141" spans="1:5">
      <c r="A141" s="3" t="s">
        <v>1713</v>
      </c>
    </row>
    <row r="142" spans="1:5">
      <c r="A142" s="4" t="s">
        <v>1727</v>
      </c>
      <c r="B142" s="4" t="s">
        <v>146</v>
      </c>
      <c r="C142" s="5" t="n">
        <v>0</v>
      </c>
      <c r="D142" s="5" t="n">
        <v>0</v>
      </c>
    </row>
    <row r="143" spans="1:5">
      <c r="A143" s="4" t="s">
        <v>733</v>
      </c>
    </row>
    <row r="144" spans="1:5">
      <c r="A144" s="3" t="s">
        <v>1713</v>
      </c>
    </row>
    <row r="145" spans="1:5">
      <c r="A145" s="4" t="s">
        <v>1727</v>
      </c>
      <c r="C145" s="5" t="n">
        <v>10525</v>
      </c>
      <c r="D145" s="5" t="n">
        <v>9770</v>
      </c>
    </row>
    <row r="146" spans="1:5">
      <c r="A146" s="4" t="s">
        <v>1805</v>
      </c>
    </row>
    <row r="147" spans="1:5">
      <c r="A147" s="3" t="s">
        <v>1713</v>
      </c>
    </row>
    <row r="148" spans="1:5">
      <c r="A148" s="4" t="s">
        <v>1727</v>
      </c>
      <c r="B148" s="4" t="s">
        <v>146</v>
      </c>
      <c r="C148" s="5" t="n">
        <v>0</v>
      </c>
      <c r="D148" s="5" t="n">
        <v>0</v>
      </c>
    </row>
    <row r="149" spans="1:5">
      <c r="A149" s="4" t="s">
        <v>734</v>
      </c>
    </row>
    <row r="150" spans="1:5">
      <c r="A150" s="3" t="s">
        <v>1713</v>
      </c>
    </row>
    <row r="151" spans="1:5">
      <c r="A151" s="4" t="s">
        <v>1727</v>
      </c>
      <c r="C151" s="5" t="n">
        <v>829</v>
      </c>
      <c r="D151" s="5" t="n">
        <v>821</v>
      </c>
    </row>
    <row r="152" spans="1:5">
      <c r="A152" s="4" t="s">
        <v>1806</v>
      </c>
    </row>
    <row r="153" spans="1:5">
      <c r="A153" s="3" t="s">
        <v>1713</v>
      </c>
    </row>
    <row r="154" spans="1:5">
      <c r="A154" s="4" t="s">
        <v>1727</v>
      </c>
      <c r="B154" s="4" t="s">
        <v>146</v>
      </c>
      <c r="C154" s="5" t="n">
        <v>0</v>
      </c>
      <c r="D154" s="5" t="n">
        <v>0</v>
      </c>
    </row>
    <row r="155" spans="1:5">
      <c r="A155" s="4" t="s">
        <v>735</v>
      </c>
    </row>
    <row r="156" spans="1:5">
      <c r="A156" s="3" t="s">
        <v>1713</v>
      </c>
    </row>
    <row r="157" spans="1:5">
      <c r="A157" s="4" t="s">
        <v>1727</v>
      </c>
      <c r="C157" s="5" t="n">
        <v>1319</v>
      </c>
      <c r="D157" s="5" t="n">
        <v>1221</v>
      </c>
    </row>
    <row r="158" spans="1:5">
      <c r="A158" s="4" t="s">
        <v>1807</v>
      </c>
    </row>
    <row r="159" spans="1:5">
      <c r="A159" s="3" t="s">
        <v>1713</v>
      </c>
    </row>
    <row r="160" spans="1:5">
      <c r="A160" s="4" t="s">
        <v>1727</v>
      </c>
      <c r="B160" s="4" t="s">
        <v>146</v>
      </c>
      <c r="C160" s="5" t="n">
        <v>0</v>
      </c>
      <c r="D160" s="5" t="n">
        <v>0</v>
      </c>
    </row>
    <row r="161" spans="1:5">
      <c r="A161" s="4" t="s">
        <v>736</v>
      </c>
    </row>
    <row r="162" spans="1:5">
      <c r="A162" s="3" t="s">
        <v>1713</v>
      </c>
    </row>
    <row r="163" spans="1:5">
      <c r="A163" s="4" t="s">
        <v>1727</v>
      </c>
      <c r="C163" s="5" t="n">
        <v>2319</v>
      </c>
      <c r="D163" s="5" t="n">
        <v>2106</v>
      </c>
    </row>
    <row r="164" spans="1:5">
      <c r="A164" s="4" t="s">
        <v>1808</v>
      </c>
    </row>
    <row r="165" spans="1:5">
      <c r="A165" s="3" t="s">
        <v>1713</v>
      </c>
    </row>
    <row r="166" spans="1:5">
      <c r="A166" s="4" t="s">
        <v>1727</v>
      </c>
      <c r="B166" s="4" t="s">
        <v>146</v>
      </c>
      <c r="C166" s="5" t="n">
        <v>0</v>
      </c>
      <c r="D166" s="5" t="n">
        <v>0</v>
      </c>
    </row>
    <row r="167" spans="1:5">
      <c r="A167" s="4" t="s">
        <v>737</v>
      </c>
    </row>
    <row r="168" spans="1:5">
      <c r="A168" s="3" t="s">
        <v>1713</v>
      </c>
    </row>
    <row r="169" spans="1:5">
      <c r="A169" s="4" t="s">
        <v>1727</v>
      </c>
      <c r="C169" s="5" t="n">
        <v>684</v>
      </c>
      <c r="D169" s="5" t="n">
        <v>690</v>
      </c>
    </row>
    <row r="170" spans="1:5">
      <c r="A170" s="4" t="s">
        <v>1809</v>
      </c>
    </row>
    <row r="171" spans="1:5">
      <c r="A171" s="3" t="s">
        <v>1713</v>
      </c>
    </row>
    <row r="172" spans="1:5">
      <c r="A172" s="4" t="s">
        <v>1727</v>
      </c>
      <c r="B172" s="4" t="s">
        <v>146</v>
      </c>
      <c r="C172" s="5" t="n">
        <v>0</v>
      </c>
      <c r="D172" s="5" t="n">
        <v>0</v>
      </c>
    </row>
    <row r="173" spans="1:5">
      <c r="A173" s="4" t="s">
        <v>738</v>
      </c>
    </row>
    <row r="174" spans="1:5">
      <c r="A174" s="3" t="s">
        <v>1713</v>
      </c>
    </row>
    <row r="175" spans="1:5">
      <c r="A175" s="4" t="s">
        <v>1727</v>
      </c>
      <c r="C175" s="5" t="n">
        <v>1138</v>
      </c>
      <c r="D175" s="5" t="n">
        <v>1040</v>
      </c>
    </row>
    <row r="176" spans="1:5">
      <c r="A176" s="4" t="s">
        <v>1810</v>
      </c>
    </row>
    <row r="177" spans="1:5">
      <c r="A177" s="3" t="s">
        <v>1713</v>
      </c>
    </row>
    <row r="178" spans="1:5">
      <c r="A178" s="4" t="s">
        <v>1727</v>
      </c>
      <c r="B178" s="4" t="s">
        <v>146</v>
      </c>
      <c r="C178" s="5" t="n">
        <v>0</v>
      </c>
      <c r="D178" s="5" t="n">
        <v>0</v>
      </c>
    </row>
    <row r="179" spans="1:5">
      <c r="A179" s="4" t="s">
        <v>739</v>
      </c>
    </row>
    <row r="180" spans="1:5">
      <c r="A180" s="3" t="s">
        <v>1713</v>
      </c>
    </row>
    <row r="181" spans="1:5">
      <c r="A181" s="4" t="s">
        <v>1727</v>
      </c>
      <c r="C181" s="5" t="n">
        <v>988</v>
      </c>
      <c r="D181" s="5" t="n">
        <v>916</v>
      </c>
    </row>
    <row r="182" spans="1:5">
      <c r="A182" s="4" t="s">
        <v>1811</v>
      </c>
    </row>
    <row r="183" spans="1:5">
      <c r="A183" s="3" t="s">
        <v>1713</v>
      </c>
    </row>
    <row r="184" spans="1:5">
      <c r="A184" s="4" t="s">
        <v>1727</v>
      </c>
      <c r="B184" s="4" t="s">
        <v>146</v>
      </c>
      <c r="C184" s="5" t="n">
        <v>0</v>
      </c>
      <c r="D184" s="5" t="n">
        <v>0</v>
      </c>
    </row>
    <row r="185" spans="1:5">
      <c r="A185" s="4" t="s">
        <v>740</v>
      </c>
    </row>
    <row r="186" spans="1:5">
      <c r="A186" s="3" t="s">
        <v>1713</v>
      </c>
    </row>
    <row r="187" spans="1:5">
      <c r="A187" s="4" t="s">
        <v>1727</v>
      </c>
      <c r="C187" s="5" t="n">
        <v>605</v>
      </c>
      <c r="D187" s="5" t="n">
        <v>572</v>
      </c>
    </row>
    <row r="188" spans="1:5">
      <c r="A188" s="4" t="s">
        <v>1812</v>
      </c>
    </row>
    <row r="189" spans="1:5">
      <c r="A189" s="3" t="s">
        <v>1713</v>
      </c>
    </row>
    <row r="190" spans="1:5">
      <c r="A190" s="4" t="s">
        <v>1727</v>
      </c>
      <c r="B190" s="4" t="s">
        <v>146</v>
      </c>
      <c r="C190" s="5" t="n">
        <v>0</v>
      </c>
      <c r="D190" s="5" t="n">
        <v>0</v>
      </c>
    </row>
    <row r="191" spans="1:5">
      <c r="A191" s="4" t="s">
        <v>741</v>
      </c>
    </row>
    <row r="192" spans="1:5">
      <c r="A192" s="3" t="s">
        <v>1713</v>
      </c>
    </row>
    <row r="193" spans="1:5">
      <c r="A193" s="4" t="s">
        <v>1727</v>
      </c>
      <c r="C193" s="5" t="n">
        <v>397</v>
      </c>
      <c r="D193" s="5" t="n">
        <v>313</v>
      </c>
    </row>
    <row r="194" spans="1:5">
      <c r="A194" s="4" t="s">
        <v>1813</v>
      </c>
    </row>
    <row r="195" spans="1:5">
      <c r="A195" s="3" t="s">
        <v>1713</v>
      </c>
    </row>
    <row r="196" spans="1:5">
      <c r="A196" s="4" t="s">
        <v>1727</v>
      </c>
      <c r="B196" s="4" t="s">
        <v>146</v>
      </c>
      <c r="C196" s="5" t="n">
        <v>0</v>
      </c>
      <c r="D196" s="5" t="n">
        <v>0</v>
      </c>
    </row>
    <row r="197" spans="1:5">
      <c r="A197" s="4" t="s">
        <v>742</v>
      </c>
    </row>
    <row r="198" spans="1:5">
      <c r="A198" s="3" t="s">
        <v>1713</v>
      </c>
    </row>
    <row r="199" spans="1:5">
      <c r="A199" s="4" t="s">
        <v>1727</v>
      </c>
      <c r="C199" s="5" t="n">
        <v>629</v>
      </c>
      <c r="D199" s="5" t="n">
        <v>610</v>
      </c>
    </row>
    <row r="200" spans="1:5">
      <c r="A200" s="4" t="s">
        <v>1814</v>
      </c>
    </row>
    <row r="201" spans="1:5">
      <c r="A201" s="3" t="s">
        <v>1713</v>
      </c>
    </row>
    <row r="202" spans="1:5">
      <c r="A202" s="4" t="s">
        <v>1727</v>
      </c>
      <c r="B202" s="4" t="s">
        <v>146</v>
      </c>
      <c r="C202" s="5" t="n">
        <v>0</v>
      </c>
      <c r="D202" s="5" t="n">
        <v>0</v>
      </c>
    </row>
    <row r="203" spans="1:5">
      <c r="A203" s="4" t="s">
        <v>743</v>
      </c>
    </row>
    <row r="204" spans="1:5">
      <c r="A204" s="3" t="s">
        <v>1713</v>
      </c>
    </row>
    <row r="205" spans="1:5">
      <c r="A205" s="4" t="s">
        <v>1727</v>
      </c>
      <c r="C205" s="5" t="n">
        <v>1617</v>
      </c>
      <c r="D205" s="5" t="n">
        <v>1481</v>
      </c>
    </row>
    <row r="206" spans="1:5">
      <c r="A206" s="4" t="s">
        <v>1815</v>
      </c>
    </row>
    <row r="207" spans="1:5">
      <c r="A207" s="3" t="s">
        <v>1713</v>
      </c>
    </row>
    <row r="208" spans="1:5">
      <c r="A208" s="4" t="s">
        <v>1727</v>
      </c>
      <c r="B208" s="4" t="s">
        <v>146</v>
      </c>
      <c r="C208" s="5" t="n">
        <v>0</v>
      </c>
      <c r="D208" s="5" t="n">
        <v>0</v>
      </c>
    </row>
    <row r="209" spans="1:5">
      <c r="A209" s="4" t="s">
        <v>744</v>
      </c>
    </row>
    <row r="210" spans="1:5">
      <c r="A210" s="3" t="s">
        <v>1713</v>
      </c>
    </row>
    <row r="211" spans="1:5">
      <c r="A211" s="4" t="s">
        <v>1727</v>
      </c>
      <c r="C211" s="5" t="n">
        <v>2270</v>
      </c>
      <c r="D211" s="5" t="n">
        <v>2618</v>
      </c>
    </row>
    <row r="212" spans="1:5">
      <c r="A212" s="4" t="s">
        <v>1816</v>
      </c>
    </row>
    <row r="213" spans="1:5">
      <c r="A213" s="3" t="s">
        <v>1713</v>
      </c>
    </row>
    <row r="214" spans="1:5">
      <c r="A214" s="4" t="s">
        <v>1727</v>
      </c>
      <c r="B214" s="4" t="s">
        <v>146</v>
      </c>
      <c r="C214" s="5" t="n">
        <v>0</v>
      </c>
      <c r="D214" s="5" t="n">
        <v>0</v>
      </c>
    </row>
    <row r="215" spans="1:5">
      <c r="A215" s="4" t="s">
        <v>745</v>
      </c>
    </row>
    <row r="216" spans="1:5">
      <c r="A216" s="3" t="s">
        <v>1713</v>
      </c>
    </row>
    <row r="217" spans="1:5">
      <c r="A217" s="4" t="s">
        <v>1727</v>
      </c>
      <c r="C217" s="5" t="n">
        <v>3026</v>
      </c>
      <c r="D217" s="5" t="n">
        <v>3016</v>
      </c>
    </row>
    <row r="218" spans="1:5">
      <c r="A218" s="4" t="s">
        <v>1817</v>
      </c>
    </row>
    <row r="219" spans="1:5">
      <c r="A219" s="3" t="s">
        <v>1713</v>
      </c>
    </row>
    <row r="220" spans="1:5">
      <c r="A220" s="4" t="s">
        <v>1727</v>
      </c>
      <c r="B220" s="4" t="s">
        <v>146</v>
      </c>
      <c r="C220" s="5" t="n">
        <v>0</v>
      </c>
      <c r="D220" s="5" t="n">
        <v>0</v>
      </c>
    </row>
    <row r="221" spans="1:5">
      <c r="A221" s="4" t="s">
        <v>746</v>
      </c>
    </row>
    <row r="222" spans="1:5">
      <c r="A222" s="3" t="s">
        <v>1713</v>
      </c>
    </row>
    <row r="223" spans="1:5">
      <c r="A223" s="4" t="s">
        <v>1727</v>
      </c>
      <c r="C223" s="5" t="n">
        <v>3285</v>
      </c>
      <c r="D223" s="5" t="n">
        <v>3036</v>
      </c>
    </row>
    <row r="224" spans="1:5">
      <c r="A224" s="4" t="s">
        <v>1818</v>
      </c>
    </row>
    <row r="225" spans="1:5">
      <c r="A225" s="3" t="s">
        <v>1713</v>
      </c>
    </row>
    <row r="226" spans="1:5">
      <c r="A226" s="4" t="s">
        <v>1727</v>
      </c>
      <c r="B226" s="4" t="s">
        <v>146</v>
      </c>
      <c r="C226" s="5" t="n">
        <v>0</v>
      </c>
      <c r="D226" s="5" t="n">
        <v>0</v>
      </c>
    </row>
    <row r="227" spans="1:5">
      <c r="A227" s="4" t="s">
        <v>1716</v>
      </c>
    </row>
    <row r="228" spans="1:5">
      <c r="A228" s="3" t="s">
        <v>1713</v>
      </c>
    </row>
    <row r="229" spans="1:5">
      <c r="A229" s="4" t="s">
        <v>1727</v>
      </c>
      <c r="C229" s="5" t="n">
        <v>0</v>
      </c>
      <c r="D229" s="5" t="n">
        <v>0</v>
      </c>
    </row>
    <row r="230" spans="1:5">
      <c r="A230" s="4" t="s">
        <v>1780</v>
      </c>
      <c r="C230" s="5" t="n">
        <v>62</v>
      </c>
      <c r="D230" s="5" t="n">
        <v>153</v>
      </c>
    </row>
    <row r="231" spans="1:5">
      <c r="A231" s="4" t="s">
        <v>1781</v>
      </c>
      <c r="C231" s="5" t="n">
        <v>0</v>
      </c>
      <c r="D231" s="5" t="n">
        <v>0</v>
      </c>
    </row>
    <row r="232" spans="1:5">
      <c r="A232" s="4" t="s">
        <v>78</v>
      </c>
      <c r="C232" s="5" t="n">
        <v>6108</v>
      </c>
      <c r="D232" s="5" t="n">
        <v>5859</v>
      </c>
    </row>
    <row r="233" spans="1:5">
      <c r="A233" s="4" t="s">
        <v>80</v>
      </c>
      <c r="C233" s="5" t="n">
        <v>6170</v>
      </c>
      <c r="D233" s="5" t="n">
        <v>6012</v>
      </c>
    </row>
    <row r="234" spans="1:5">
      <c r="A234" s="4" t="s">
        <v>1819</v>
      </c>
    </row>
    <row r="235" spans="1:5">
      <c r="A235" s="3" t="s">
        <v>1713</v>
      </c>
    </row>
    <row r="236" spans="1:5">
      <c r="A236" s="4" t="s">
        <v>1020</v>
      </c>
      <c r="C236" s="5" t="n">
        <v>0</v>
      </c>
      <c r="D236" s="5" t="n">
        <v>0</v>
      </c>
    </row>
    <row r="237" spans="1:5">
      <c r="A237" s="4" t="s">
        <v>1783</v>
      </c>
      <c r="C237" s="5" t="n">
        <v>0</v>
      </c>
      <c r="D237" s="5" t="n">
        <v>0</v>
      </c>
    </row>
    <row r="238" spans="1:5">
      <c r="A238" s="4" t="s">
        <v>1784</v>
      </c>
      <c r="C238" s="5" t="n">
        <v>0</v>
      </c>
      <c r="D238" s="5" t="n">
        <v>0</v>
      </c>
    </row>
    <row r="239" spans="1:5">
      <c r="A239" s="4" t="s">
        <v>637</v>
      </c>
      <c r="C239" s="5" t="n">
        <v>0</v>
      </c>
      <c r="D239" s="5" t="n">
        <v>0</v>
      </c>
    </row>
    <row r="240" spans="1:5">
      <c r="A240" s="4" t="s">
        <v>1781</v>
      </c>
      <c r="C240" s="5" t="n">
        <v>0</v>
      </c>
      <c r="D240" s="5" t="n">
        <v>0</v>
      </c>
    </row>
    <row r="241" spans="1:5">
      <c r="A241" s="4" t="s">
        <v>1820</v>
      </c>
    </row>
    <row r="242" spans="1:5">
      <c r="A242" s="3" t="s">
        <v>1713</v>
      </c>
    </row>
    <row r="243" spans="1:5">
      <c r="A243" s="4" t="s">
        <v>1020</v>
      </c>
      <c r="C243" s="5" t="n">
        <v>0</v>
      </c>
      <c r="D243" s="5" t="n">
        <v>0</v>
      </c>
    </row>
    <row r="244" spans="1:5">
      <c r="A244" s="4" t="s">
        <v>1821</v>
      </c>
    </row>
    <row r="245" spans="1:5">
      <c r="A245" s="3" t="s">
        <v>1713</v>
      </c>
    </row>
    <row r="246" spans="1:5">
      <c r="A246" s="4" t="s">
        <v>1020</v>
      </c>
      <c r="C246" s="5" t="n">
        <v>0</v>
      </c>
      <c r="D246" s="5" t="n">
        <v>0</v>
      </c>
    </row>
    <row r="247" spans="1:5">
      <c r="A247" s="4" t="s">
        <v>1822</v>
      </c>
    </row>
    <row r="248" spans="1:5">
      <c r="A248" s="3" t="s">
        <v>1713</v>
      </c>
    </row>
    <row r="249" spans="1:5">
      <c r="A249" s="4" t="s">
        <v>1020</v>
      </c>
      <c r="C249" s="5" t="n">
        <v>0</v>
      </c>
      <c r="D249" s="5" t="n">
        <v>0</v>
      </c>
    </row>
    <row r="250" spans="1:5">
      <c r="A250" s="4" t="s">
        <v>1823</v>
      </c>
    </row>
    <row r="251" spans="1:5">
      <c r="A251" s="3" t="s">
        <v>1713</v>
      </c>
    </row>
    <row r="252" spans="1:5">
      <c r="A252" s="4" t="s">
        <v>1020</v>
      </c>
      <c r="C252" s="5" t="n">
        <v>0</v>
      </c>
      <c r="D252" s="5" t="n">
        <v>0</v>
      </c>
    </row>
    <row r="253" spans="1:5">
      <c r="A253" s="4" t="s">
        <v>1824</v>
      </c>
    </row>
    <row r="254" spans="1:5">
      <c r="A254" s="3" t="s">
        <v>1713</v>
      </c>
    </row>
    <row r="255" spans="1:5">
      <c r="A255" s="4" t="s">
        <v>1020</v>
      </c>
      <c r="B255" s="4" t="s">
        <v>148</v>
      </c>
      <c r="C255" s="5" t="n">
        <v>0</v>
      </c>
      <c r="D255" s="5" t="n">
        <v>0</v>
      </c>
    </row>
    <row r="256" spans="1:5">
      <c r="A256" s="4" t="s">
        <v>1825</v>
      </c>
    </row>
    <row r="257" spans="1:5">
      <c r="A257" s="3" t="s">
        <v>1713</v>
      </c>
    </row>
    <row r="258" spans="1:5">
      <c r="A258" s="4" t="s">
        <v>1727</v>
      </c>
      <c r="C258" s="5" t="n">
        <v>0</v>
      </c>
      <c r="D258" s="5" t="n">
        <v>0</v>
      </c>
    </row>
    <row r="259" spans="1:5">
      <c r="A259" s="4" t="s">
        <v>1826</v>
      </c>
    </row>
    <row r="260" spans="1:5">
      <c r="A260" s="3" t="s">
        <v>1713</v>
      </c>
    </row>
    <row r="261" spans="1:5">
      <c r="A261" s="4" t="s">
        <v>1727</v>
      </c>
      <c r="C261" s="5" t="n">
        <v>0</v>
      </c>
      <c r="D261" s="5" t="n">
        <v>0</v>
      </c>
    </row>
    <row r="262" spans="1:5">
      <c r="A262" s="4" t="s">
        <v>1827</v>
      </c>
    </row>
    <row r="263" spans="1:5">
      <c r="A263" s="3" t="s">
        <v>1713</v>
      </c>
    </row>
    <row r="264" spans="1:5">
      <c r="A264" s="4" t="s">
        <v>1727</v>
      </c>
      <c r="C264" s="5" t="n">
        <v>0</v>
      </c>
      <c r="D264" s="5" t="n">
        <v>0</v>
      </c>
    </row>
    <row r="265" spans="1:5">
      <c r="A265" s="4" t="s">
        <v>1828</v>
      </c>
    </row>
    <row r="266" spans="1:5">
      <c r="A266" s="3" t="s">
        <v>1713</v>
      </c>
    </row>
    <row r="267" spans="1:5">
      <c r="A267" s="4" t="s">
        <v>1727</v>
      </c>
      <c r="C267" s="5" t="n">
        <v>0</v>
      </c>
      <c r="D267" s="5" t="n">
        <v>0</v>
      </c>
    </row>
    <row r="268" spans="1:5">
      <c r="A268" s="4" t="s">
        <v>1829</v>
      </c>
    </row>
    <row r="269" spans="1:5">
      <c r="A269" s="3" t="s">
        <v>1713</v>
      </c>
    </row>
    <row r="270" spans="1:5">
      <c r="A270" s="4" t="s">
        <v>1727</v>
      </c>
      <c r="C270" s="5" t="n">
        <v>0</v>
      </c>
      <c r="D270" s="5" t="n">
        <v>0</v>
      </c>
    </row>
    <row r="271" spans="1:5">
      <c r="A271" s="4" t="s">
        <v>1830</v>
      </c>
    </row>
    <row r="272" spans="1:5">
      <c r="A272" s="3" t="s">
        <v>1713</v>
      </c>
    </row>
    <row r="273" spans="1:5">
      <c r="A273" s="4" t="s">
        <v>1727</v>
      </c>
      <c r="C273" s="5" t="n">
        <v>0</v>
      </c>
      <c r="D273" s="5" t="n">
        <v>0</v>
      </c>
    </row>
    <row r="274" spans="1:5">
      <c r="A274" s="4" t="s">
        <v>1831</v>
      </c>
    </row>
    <row r="275" spans="1:5">
      <c r="A275" s="3" t="s">
        <v>1713</v>
      </c>
    </row>
    <row r="276" spans="1:5">
      <c r="A276" s="4" t="s">
        <v>1727</v>
      </c>
      <c r="C276" s="5" t="n">
        <v>0</v>
      </c>
      <c r="D276" s="5" t="n">
        <v>0</v>
      </c>
    </row>
    <row r="277" spans="1:5">
      <c r="A277" s="4" t="s">
        <v>1832</v>
      </c>
    </row>
    <row r="278" spans="1:5">
      <c r="A278" s="3" t="s">
        <v>1713</v>
      </c>
    </row>
    <row r="279" spans="1:5">
      <c r="A279" s="4" t="s">
        <v>1727</v>
      </c>
      <c r="C279" s="5" t="n">
        <v>0</v>
      </c>
      <c r="D279" s="5" t="n">
        <v>0</v>
      </c>
    </row>
    <row r="280" spans="1:5">
      <c r="A280" s="4" t="s">
        <v>1833</v>
      </c>
    </row>
    <row r="281" spans="1:5">
      <c r="A281" s="3" t="s">
        <v>1713</v>
      </c>
    </row>
    <row r="282" spans="1:5">
      <c r="A282" s="4" t="s">
        <v>1727</v>
      </c>
      <c r="C282" s="5" t="n">
        <v>0</v>
      </c>
      <c r="D282" s="5" t="n">
        <v>0</v>
      </c>
    </row>
    <row r="283" spans="1:5">
      <c r="A283" s="4" t="s">
        <v>1834</v>
      </c>
    </row>
    <row r="284" spans="1:5">
      <c r="A284" s="3" t="s">
        <v>1713</v>
      </c>
    </row>
    <row r="285" spans="1:5">
      <c r="A285" s="4" t="s">
        <v>1727</v>
      </c>
      <c r="C285" s="5" t="n">
        <v>0</v>
      </c>
      <c r="D285" s="5" t="n">
        <v>0</v>
      </c>
    </row>
    <row r="286" spans="1:5">
      <c r="A286" s="4" t="s">
        <v>1835</v>
      </c>
    </row>
    <row r="287" spans="1:5">
      <c r="A287" s="3" t="s">
        <v>1713</v>
      </c>
    </row>
    <row r="288" spans="1:5">
      <c r="A288" s="4" t="s">
        <v>1727</v>
      </c>
      <c r="C288" s="5" t="n">
        <v>0</v>
      </c>
      <c r="D288" s="5" t="n">
        <v>0</v>
      </c>
    </row>
    <row r="289" spans="1:5">
      <c r="A289" s="4" t="s">
        <v>1836</v>
      </c>
    </row>
    <row r="290" spans="1:5">
      <c r="A290" s="3" t="s">
        <v>1713</v>
      </c>
    </row>
    <row r="291" spans="1:5">
      <c r="A291" s="4" t="s">
        <v>1727</v>
      </c>
      <c r="C291" s="5" t="n">
        <v>0</v>
      </c>
      <c r="D291" s="5" t="n">
        <v>0</v>
      </c>
    </row>
    <row r="292" spans="1:5">
      <c r="A292" s="4" t="s">
        <v>1837</v>
      </c>
    </row>
    <row r="293" spans="1:5">
      <c r="A293" s="3" t="s">
        <v>1713</v>
      </c>
    </row>
    <row r="294" spans="1:5">
      <c r="A294" s="4" t="s">
        <v>1727</v>
      </c>
      <c r="C294" s="5" t="n">
        <v>0</v>
      </c>
      <c r="D294" s="5" t="n">
        <v>0</v>
      </c>
    </row>
    <row r="295" spans="1:5">
      <c r="A295" s="4" t="s">
        <v>1838</v>
      </c>
    </row>
    <row r="296" spans="1:5">
      <c r="A296" s="3" t="s">
        <v>1713</v>
      </c>
    </row>
    <row r="297" spans="1:5">
      <c r="A297" s="4" t="s">
        <v>1727</v>
      </c>
      <c r="C297" s="5" t="n">
        <v>0</v>
      </c>
      <c r="D297" s="5" t="n">
        <v>0</v>
      </c>
    </row>
    <row r="298" spans="1:5">
      <c r="A298" s="4" t="s">
        <v>1839</v>
      </c>
    </row>
    <row r="299" spans="1:5">
      <c r="A299" s="3" t="s">
        <v>1713</v>
      </c>
    </row>
    <row r="300" spans="1:5">
      <c r="A300" s="4" t="s">
        <v>1727</v>
      </c>
      <c r="C300" s="5" t="n">
        <v>0</v>
      </c>
      <c r="D300" s="5" t="n">
        <v>0</v>
      </c>
    </row>
    <row r="301" spans="1:5">
      <c r="A301" s="4" t="s">
        <v>1840</v>
      </c>
    </row>
    <row r="302" spans="1:5">
      <c r="A302" s="3" t="s">
        <v>1713</v>
      </c>
    </row>
    <row r="303" spans="1:5">
      <c r="A303" s="4" t="s">
        <v>1727</v>
      </c>
      <c r="C303" s="5" t="n">
        <v>0</v>
      </c>
      <c r="D303" s="5" t="n">
        <v>0</v>
      </c>
    </row>
    <row r="304" spans="1:5">
      <c r="A304" s="4" t="s">
        <v>1841</v>
      </c>
    </row>
    <row r="305" spans="1:5">
      <c r="A305" s="3" t="s">
        <v>1713</v>
      </c>
    </row>
    <row r="306" spans="1:5">
      <c r="A306" s="4" t="s">
        <v>1727</v>
      </c>
      <c r="C306" s="5" t="n">
        <v>0</v>
      </c>
      <c r="D306" s="5" t="n">
        <v>0</v>
      </c>
    </row>
    <row r="307" spans="1:5">
      <c r="A307" s="4" t="s">
        <v>1842</v>
      </c>
    </row>
    <row r="308" spans="1:5">
      <c r="A308" s="3" t="s">
        <v>1713</v>
      </c>
    </row>
    <row r="309" spans="1:5">
      <c r="A309" s="4" t="s">
        <v>1727</v>
      </c>
      <c r="C309" s="5" t="n">
        <v>0</v>
      </c>
      <c r="D309" s="5" t="n">
        <v>0</v>
      </c>
    </row>
    <row r="310" spans="1:5">
      <c r="A310" s="4" t="s">
        <v>1843</v>
      </c>
    </row>
    <row r="311" spans="1:5">
      <c r="A311" s="3" t="s">
        <v>1713</v>
      </c>
    </row>
    <row r="312" spans="1:5">
      <c r="A312" s="4" t="s">
        <v>1727</v>
      </c>
      <c r="C312" s="5" t="n">
        <v>0</v>
      </c>
      <c r="D312" s="5" t="n">
        <v>0</v>
      </c>
    </row>
    <row r="313" spans="1:5">
      <c r="A313" s="4" t="s">
        <v>1844</v>
      </c>
    </row>
    <row r="314" spans="1:5">
      <c r="A314" s="3" t="s">
        <v>1713</v>
      </c>
    </row>
    <row r="315" spans="1:5">
      <c r="A315" s="4" t="s">
        <v>1727</v>
      </c>
      <c r="C315" s="5" t="n">
        <v>0</v>
      </c>
      <c r="D315" s="5" t="n">
        <v>0</v>
      </c>
    </row>
    <row r="316" spans="1:5">
      <c r="A316" s="4" t="s">
        <v>1845</v>
      </c>
    </row>
    <row r="317" spans="1:5">
      <c r="A317" s="3" t="s">
        <v>1713</v>
      </c>
    </row>
    <row r="318" spans="1:5">
      <c r="A318" s="4" t="s">
        <v>1727</v>
      </c>
      <c r="C318" s="5" t="n">
        <v>0</v>
      </c>
      <c r="D318" s="5" t="n">
        <v>0</v>
      </c>
    </row>
    <row r="319" spans="1:5">
      <c r="A319" s="4" t="s">
        <v>1846</v>
      </c>
    </row>
    <row r="320" spans="1:5">
      <c r="A320" s="3" t="s">
        <v>1713</v>
      </c>
    </row>
    <row r="321" spans="1:5">
      <c r="A321" s="4" t="s">
        <v>1727</v>
      </c>
      <c r="C321" s="5" t="n">
        <v>0</v>
      </c>
      <c r="D321" s="5" t="n">
        <v>0</v>
      </c>
    </row>
    <row r="322" spans="1:5">
      <c r="A322" s="4" t="s">
        <v>1847</v>
      </c>
    </row>
    <row r="323" spans="1:5">
      <c r="A323" s="3" t="s">
        <v>1713</v>
      </c>
    </row>
    <row r="324" spans="1:5">
      <c r="A324" s="4" t="s">
        <v>1727</v>
      </c>
      <c r="C324" s="5" t="n">
        <v>0</v>
      </c>
      <c r="D324" s="5" t="n">
        <v>0</v>
      </c>
    </row>
    <row r="325" spans="1:5">
      <c r="A325" s="4" t="s">
        <v>1848</v>
      </c>
    </row>
    <row r="326" spans="1:5">
      <c r="A326" s="3" t="s">
        <v>1713</v>
      </c>
    </row>
    <row r="327" spans="1:5">
      <c r="A327" s="4" t="s">
        <v>1727</v>
      </c>
      <c r="C327" s="5" t="n">
        <v>0</v>
      </c>
      <c r="D327" s="5" t="n">
        <v>0</v>
      </c>
    </row>
    <row r="328" spans="1:5">
      <c r="A328" s="4" t="s">
        <v>1849</v>
      </c>
    </row>
    <row r="329" spans="1:5">
      <c r="A329" s="3" t="s">
        <v>1713</v>
      </c>
    </row>
    <row r="330" spans="1:5">
      <c r="A330" s="4" t="s">
        <v>1727</v>
      </c>
      <c r="C330" s="5" t="n">
        <v>0</v>
      </c>
      <c r="D330" s="5" t="n">
        <v>0</v>
      </c>
    </row>
    <row r="331" spans="1:5">
      <c r="A331" s="4" t="s">
        <v>1850</v>
      </c>
    </row>
    <row r="332" spans="1:5">
      <c r="A332" s="3" t="s">
        <v>1713</v>
      </c>
    </row>
    <row r="333" spans="1:5">
      <c r="A333" s="4" t="s">
        <v>1727</v>
      </c>
      <c r="C333" s="5" t="n">
        <v>0</v>
      </c>
      <c r="D333" s="5" t="n">
        <v>0</v>
      </c>
    </row>
    <row r="334" spans="1:5">
      <c r="A334" s="4" t="s">
        <v>1851</v>
      </c>
    </row>
    <row r="335" spans="1:5">
      <c r="A335" s="3" t="s">
        <v>1713</v>
      </c>
    </row>
    <row r="336" spans="1:5">
      <c r="A336" s="4" t="s">
        <v>1727</v>
      </c>
      <c r="C336" s="5" t="n">
        <v>0</v>
      </c>
      <c r="D336" s="5" t="n">
        <v>0</v>
      </c>
    </row>
    <row r="337" spans="1:5">
      <c r="A337" s="4" t="s">
        <v>1852</v>
      </c>
    </row>
    <row r="338" spans="1:5">
      <c r="A338" s="3" t="s">
        <v>1713</v>
      </c>
    </row>
    <row r="339" spans="1:5">
      <c r="A339" s="4" t="s">
        <v>1727</v>
      </c>
      <c r="C339" s="5" t="n">
        <v>0</v>
      </c>
      <c r="D339" s="5" t="n">
        <v>0</v>
      </c>
    </row>
    <row r="340" spans="1:5">
      <c r="A340" s="4" t="s">
        <v>1720</v>
      </c>
    </row>
    <row r="341" spans="1:5">
      <c r="A341" s="3" t="s">
        <v>1713</v>
      </c>
    </row>
    <row r="342" spans="1:5">
      <c r="A342" s="4" t="s">
        <v>1727</v>
      </c>
      <c r="C342" s="5" t="n">
        <v>56148</v>
      </c>
      <c r="D342" s="5" t="n">
        <v>51724</v>
      </c>
    </row>
    <row r="343" spans="1:5">
      <c r="A343" s="4" t="s">
        <v>1780</v>
      </c>
      <c r="C343" s="5" t="n">
        <v>126</v>
      </c>
      <c r="D343" s="5" t="n">
        <v>64</v>
      </c>
    </row>
    <row r="344" spans="1:5">
      <c r="A344" s="4" t="s">
        <v>1781</v>
      </c>
      <c r="C344" s="5" t="n">
        <v>49</v>
      </c>
      <c r="D344" s="5" t="n">
        <v>0</v>
      </c>
    </row>
    <row r="345" spans="1:5">
      <c r="A345" s="4" t="s">
        <v>78</v>
      </c>
      <c r="C345" s="5" t="n">
        <v>0</v>
      </c>
      <c r="D345" s="5" t="n">
        <v>0</v>
      </c>
    </row>
    <row r="346" spans="1:5">
      <c r="A346" s="4" t="s">
        <v>80</v>
      </c>
      <c r="C346" s="5" t="n">
        <v>56745</v>
      </c>
      <c r="D346" s="5" t="n">
        <v>52143</v>
      </c>
    </row>
    <row r="347" spans="1:5">
      <c r="A347" s="4" t="s">
        <v>1853</v>
      </c>
    </row>
    <row r="348" spans="1:5">
      <c r="A348" s="3" t="s">
        <v>1713</v>
      </c>
    </row>
    <row r="349" spans="1:5">
      <c r="A349" s="4" t="s">
        <v>1020</v>
      </c>
      <c r="C349" s="5" t="n">
        <v>209</v>
      </c>
      <c r="D349" s="5" t="n">
        <v>58</v>
      </c>
    </row>
    <row r="350" spans="1:5">
      <c r="A350" s="4" t="s">
        <v>1783</v>
      </c>
      <c r="C350" s="5" t="n">
        <v>51</v>
      </c>
      <c r="D350" s="5" t="n">
        <v>102</v>
      </c>
    </row>
    <row r="351" spans="1:5">
      <c r="A351" s="4" t="s">
        <v>1784</v>
      </c>
      <c r="C351" s="5" t="n">
        <v>211</v>
      </c>
      <c r="D351" s="5" t="n">
        <v>195</v>
      </c>
    </row>
    <row r="352" spans="1:5">
      <c r="A352" s="4" t="s">
        <v>637</v>
      </c>
      <c r="C352" s="5" t="n">
        <v>0</v>
      </c>
      <c r="D352" s="5" t="n">
        <v>0</v>
      </c>
    </row>
    <row r="353" spans="1:5">
      <c r="A353" s="4" t="s">
        <v>1781</v>
      </c>
      <c r="C353" s="5" t="n">
        <v>471</v>
      </c>
      <c r="D353" s="5" t="n">
        <v>355</v>
      </c>
    </row>
    <row r="354" spans="1:5">
      <c r="A354" s="4" t="s">
        <v>1854</v>
      </c>
    </row>
    <row r="355" spans="1:5">
      <c r="A355" s="3" t="s">
        <v>1713</v>
      </c>
    </row>
    <row r="356" spans="1:5">
      <c r="A356" s="4" t="s">
        <v>1020</v>
      </c>
      <c r="C356" s="5" t="n">
        <v>197</v>
      </c>
      <c r="D356" s="5" t="n">
        <v>42</v>
      </c>
    </row>
    <row r="357" spans="1:5">
      <c r="A357" s="4" t="s">
        <v>1855</v>
      </c>
    </row>
    <row r="358" spans="1:5">
      <c r="A358" s="3" t="s">
        <v>1713</v>
      </c>
    </row>
    <row r="359" spans="1:5">
      <c r="A359" s="4" t="s">
        <v>1020</v>
      </c>
      <c r="C359" s="5" t="n">
        <v>4</v>
      </c>
      <c r="D359" s="5" t="n">
        <v>6</v>
      </c>
    </row>
    <row r="360" spans="1:5">
      <c r="A360" s="4" t="s">
        <v>1856</v>
      </c>
    </row>
    <row r="361" spans="1:5">
      <c r="A361" s="3" t="s">
        <v>1713</v>
      </c>
    </row>
    <row r="362" spans="1:5">
      <c r="A362" s="4" t="s">
        <v>1020</v>
      </c>
      <c r="C362" s="5" t="n">
        <v>0</v>
      </c>
      <c r="D362" s="5" t="n">
        <v>0</v>
      </c>
    </row>
    <row r="363" spans="1:5">
      <c r="A363" s="4" t="s">
        <v>1857</v>
      </c>
    </row>
    <row r="364" spans="1:5">
      <c r="A364" s="3" t="s">
        <v>1713</v>
      </c>
    </row>
    <row r="365" spans="1:5">
      <c r="A365" s="4" t="s">
        <v>1020</v>
      </c>
      <c r="C365" s="5" t="n">
        <v>8</v>
      </c>
      <c r="D365" s="5" t="n">
        <v>10</v>
      </c>
    </row>
    <row r="366" spans="1:5">
      <c r="A366" s="4" t="s">
        <v>1858</v>
      </c>
    </row>
    <row r="367" spans="1:5">
      <c r="A367" s="3" t="s">
        <v>1713</v>
      </c>
    </row>
    <row r="368" spans="1:5">
      <c r="A368" s="4" t="s">
        <v>1020</v>
      </c>
      <c r="B368" s="4" t="s">
        <v>148</v>
      </c>
      <c r="C368" s="5" t="n">
        <v>0</v>
      </c>
      <c r="D368" s="5" t="n">
        <v>0</v>
      </c>
    </row>
    <row r="369" spans="1:5">
      <c r="A369" s="4" t="s">
        <v>1749</v>
      </c>
    </row>
    <row r="370" spans="1:5">
      <c r="A370" s="3" t="s">
        <v>1713</v>
      </c>
    </row>
    <row r="371" spans="1:5">
      <c r="A371" s="4" t="s">
        <v>1727</v>
      </c>
      <c r="C371" s="5" t="n">
        <v>5025</v>
      </c>
      <c r="D371" s="5" t="n">
        <v>4631</v>
      </c>
    </row>
    <row r="372" spans="1:5">
      <c r="A372" s="4" t="s">
        <v>1750</v>
      </c>
    </row>
    <row r="373" spans="1:5">
      <c r="A373" s="3" t="s">
        <v>1713</v>
      </c>
    </row>
    <row r="374" spans="1:5">
      <c r="A374" s="4" t="s">
        <v>1727</v>
      </c>
      <c r="C374" s="5" t="n">
        <v>2645</v>
      </c>
      <c r="D374" s="5" t="n">
        <v>2501</v>
      </c>
    </row>
    <row r="375" spans="1:5">
      <c r="A375" s="4" t="s">
        <v>1730</v>
      </c>
    </row>
    <row r="376" spans="1:5">
      <c r="A376" s="3" t="s">
        <v>1713</v>
      </c>
    </row>
    <row r="377" spans="1:5">
      <c r="A377" s="4" t="s">
        <v>1727</v>
      </c>
      <c r="C377" s="5" t="n">
        <v>1350</v>
      </c>
      <c r="D377" s="5" t="n">
        <v>1268</v>
      </c>
    </row>
    <row r="378" spans="1:5">
      <c r="A378" s="4" t="s">
        <v>1731</v>
      </c>
    </row>
    <row r="379" spans="1:5">
      <c r="A379" s="3" t="s">
        <v>1713</v>
      </c>
    </row>
    <row r="380" spans="1:5">
      <c r="A380" s="4" t="s">
        <v>1727</v>
      </c>
      <c r="C380" s="5" t="n">
        <v>29872</v>
      </c>
      <c r="D380" s="5" t="n">
        <v>26700</v>
      </c>
    </row>
    <row r="381" spans="1:5">
      <c r="A381" s="4" t="s">
        <v>1859</v>
      </c>
    </row>
    <row r="382" spans="1:5">
      <c r="A382" s="3" t="s">
        <v>1713</v>
      </c>
    </row>
    <row r="383" spans="1:5">
      <c r="A383" s="4" t="s">
        <v>1727</v>
      </c>
      <c r="C383" s="5" t="n">
        <v>4132</v>
      </c>
      <c r="D383" s="5" t="n">
        <v>4032</v>
      </c>
    </row>
    <row r="384" spans="1:5">
      <c r="A384" s="4" t="s">
        <v>1860</v>
      </c>
    </row>
    <row r="385" spans="1:5">
      <c r="A385" s="3" t="s">
        <v>1713</v>
      </c>
    </row>
    <row r="386" spans="1:5">
      <c r="A386" s="4" t="s">
        <v>1727</v>
      </c>
      <c r="C386" s="5" t="n">
        <v>2570</v>
      </c>
      <c r="D386" s="5" t="n">
        <v>2291</v>
      </c>
    </row>
    <row r="387" spans="1:5">
      <c r="A387" s="4" t="s">
        <v>1861</v>
      </c>
    </row>
    <row r="388" spans="1:5">
      <c r="A388" s="3" t="s">
        <v>1713</v>
      </c>
    </row>
    <row r="389" spans="1:5">
      <c r="A389" s="4" t="s">
        <v>1727</v>
      </c>
      <c r="C389" s="5" t="n">
        <v>7202</v>
      </c>
      <c r="D389" s="5" t="n">
        <v>6274</v>
      </c>
    </row>
    <row r="390" spans="1:5">
      <c r="A390" s="4" t="s">
        <v>1862</v>
      </c>
    </row>
    <row r="391" spans="1:5">
      <c r="A391" s="3" t="s">
        <v>1713</v>
      </c>
    </row>
    <row r="392" spans="1:5">
      <c r="A392" s="4" t="s">
        <v>1727</v>
      </c>
      <c r="C392" s="5" t="n">
        <v>5607</v>
      </c>
      <c r="D392" s="5" t="n">
        <v>4963</v>
      </c>
    </row>
    <row r="393" spans="1:5">
      <c r="A393" s="4" t="s">
        <v>1863</v>
      </c>
    </row>
    <row r="394" spans="1:5">
      <c r="A394" s="3" t="s">
        <v>1713</v>
      </c>
    </row>
    <row r="395" spans="1:5">
      <c r="A395" s="4" t="s">
        <v>1727</v>
      </c>
      <c r="C395" s="5" t="n">
        <v>3195</v>
      </c>
      <c r="D395" s="5" t="n">
        <v>2791</v>
      </c>
    </row>
    <row r="396" spans="1:5">
      <c r="A396" s="4" t="s">
        <v>1864</v>
      </c>
    </row>
    <row r="397" spans="1:5">
      <c r="A397" s="3" t="s">
        <v>1713</v>
      </c>
    </row>
    <row r="398" spans="1:5">
      <c r="A398" s="4" t="s">
        <v>1727</v>
      </c>
      <c r="C398" s="5" t="n">
        <v>1356</v>
      </c>
      <c r="D398" s="5" t="n">
        <v>1182</v>
      </c>
    </row>
    <row r="399" spans="1:5">
      <c r="A399" s="4" t="s">
        <v>1865</v>
      </c>
    </row>
    <row r="400" spans="1:5">
      <c r="A400" s="3" t="s">
        <v>1713</v>
      </c>
    </row>
    <row r="401" spans="1:5">
      <c r="A401" s="4" t="s">
        <v>1727</v>
      </c>
      <c r="C401" s="5" t="n">
        <v>2609</v>
      </c>
      <c r="D401" s="5" t="n">
        <v>2299</v>
      </c>
    </row>
    <row r="402" spans="1:5">
      <c r="A402" s="4" t="s">
        <v>1866</v>
      </c>
    </row>
    <row r="403" spans="1:5">
      <c r="A403" s="3" t="s">
        <v>1713</v>
      </c>
    </row>
    <row r="404" spans="1:5">
      <c r="A404" s="4" t="s">
        <v>1727</v>
      </c>
      <c r="C404" s="5" t="n">
        <v>1587</v>
      </c>
      <c r="D404" s="5" t="n">
        <v>1386</v>
      </c>
    </row>
    <row r="405" spans="1:5">
      <c r="A405" s="4" t="s">
        <v>1867</v>
      </c>
    </row>
    <row r="406" spans="1:5">
      <c r="A406" s="3" t="s">
        <v>1713</v>
      </c>
    </row>
    <row r="407" spans="1:5">
      <c r="A407" s="4" t="s">
        <v>1727</v>
      </c>
      <c r="C407" s="5" t="n">
        <v>1428</v>
      </c>
      <c r="D407" s="5" t="n">
        <v>1263</v>
      </c>
    </row>
    <row r="408" spans="1:5">
      <c r="A408" s="4" t="s">
        <v>1868</v>
      </c>
    </row>
    <row r="409" spans="1:5">
      <c r="A409" s="3" t="s">
        <v>1713</v>
      </c>
    </row>
    <row r="410" spans="1:5">
      <c r="A410" s="4" t="s">
        <v>1727</v>
      </c>
      <c r="C410" s="5" t="n">
        <v>186</v>
      </c>
      <c r="D410" s="5" t="n">
        <v>219</v>
      </c>
    </row>
    <row r="411" spans="1:5">
      <c r="A411" s="4" t="s">
        <v>1732</v>
      </c>
    </row>
    <row r="412" spans="1:5">
      <c r="A412" s="3" t="s">
        <v>1713</v>
      </c>
    </row>
    <row r="413" spans="1:5">
      <c r="A413" s="4" t="s">
        <v>1727</v>
      </c>
      <c r="C413" s="5" t="n">
        <v>8840</v>
      </c>
      <c r="D413" s="5" t="n">
        <v>8238</v>
      </c>
    </row>
    <row r="414" spans="1:5">
      <c r="A414" s="4" t="s">
        <v>1869</v>
      </c>
    </row>
    <row r="415" spans="1:5">
      <c r="A415" s="3" t="s">
        <v>1713</v>
      </c>
    </row>
    <row r="416" spans="1:5">
      <c r="A416" s="4" t="s">
        <v>1727</v>
      </c>
      <c r="C416" s="5" t="n">
        <v>455</v>
      </c>
      <c r="D416" s="5" t="n">
        <v>417</v>
      </c>
    </row>
    <row r="417" spans="1:5">
      <c r="A417" s="4" t="s">
        <v>1870</v>
      </c>
    </row>
    <row r="418" spans="1:5">
      <c r="A418" s="3" t="s">
        <v>1713</v>
      </c>
    </row>
    <row r="419" spans="1:5">
      <c r="A419" s="4" t="s">
        <v>1727</v>
      </c>
      <c r="C419" s="5" t="n">
        <v>1072</v>
      </c>
      <c r="D419" s="5" t="n">
        <v>1004</v>
      </c>
    </row>
    <row r="420" spans="1:5">
      <c r="A420" s="4" t="s">
        <v>1871</v>
      </c>
    </row>
    <row r="421" spans="1:5">
      <c r="A421" s="3" t="s">
        <v>1713</v>
      </c>
    </row>
    <row r="422" spans="1:5">
      <c r="A422" s="4" t="s">
        <v>1727</v>
      </c>
      <c r="C422" s="5" t="n">
        <v>2085</v>
      </c>
      <c r="D422" s="5" t="n">
        <v>1935</v>
      </c>
    </row>
    <row r="423" spans="1:5">
      <c r="A423" s="4" t="s">
        <v>1872</v>
      </c>
    </row>
    <row r="424" spans="1:5">
      <c r="A424" s="3" t="s">
        <v>1713</v>
      </c>
    </row>
    <row r="425" spans="1:5">
      <c r="A425" s="4" t="s">
        <v>1727</v>
      </c>
      <c r="C425" s="5" t="n">
        <v>625</v>
      </c>
      <c r="D425" s="5" t="n">
        <v>584</v>
      </c>
    </row>
    <row r="426" spans="1:5">
      <c r="A426" s="4" t="s">
        <v>1873</v>
      </c>
    </row>
    <row r="427" spans="1:5">
      <c r="A427" s="3" t="s">
        <v>1713</v>
      </c>
    </row>
    <row r="428" spans="1:5">
      <c r="A428" s="4" t="s">
        <v>1727</v>
      </c>
      <c r="C428" s="5" t="n">
        <v>1110</v>
      </c>
      <c r="D428" s="5" t="n">
        <v>1014</v>
      </c>
    </row>
    <row r="429" spans="1:5">
      <c r="A429" s="4" t="s">
        <v>1874</v>
      </c>
    </row>
    <row r="430" spans="1:5">
      <c r="A430" s="3" t="s">
        <v>1713</v>
      </c>
    </row>
    <row r="431" spans="1:5">
      <c r="A431" s="4" t="s">
        <v>1727</v>
      </c>
      <c r="C431" s="5" t="n">
        <v>884</v>
      </c>
      <c r="D431" s="5" t="n">
        <v>855</v>
      </c>
    </row>
    <row r="432" spans="1:5">
      <c r="A432" s="4" t="s">
        <v>1875</v>
      </c>
    </row>
    <row r="433" spans="1:5">
      <c r="A433" s="3" t="s">
        <v>1713</v>
      </c>
    </row>
    <row r="434" spans="1:5">
      <c r="A434" s="4" t="s">
        <v>1727</v>
      </c>
      <c r="C434" s="5" t="n">
        <v>444</v>
      </c>
      <c r="D434" s="5" t="n">
        <v>399</v>
      </c>
    </row>
    <row r="435" spans="1:5">
      <c r="A435" s="4" t="s">
        <v>1876</v>
      </c>
    </row>
    <row r="436" spans="1:5">
      <c r="A436" s="3" t="s">
        <v>1713</v>
      </c>
    </row>
    <row r="437" spans="1:5">
      <c r="A437" s="4" t="s">
        <v>1727</v>
      </c>
      <c r="C437" s="5" t="n">
        <v>250</v>
      </c>
      <c r="D437" s="5" t="n">
        <v>191</v>
      </c>
    </row>
    <row r="438" spans="1:5">
      <c r="A438" s="4" t="s">
        <v>1877</v>
      </c>
    </row>
    <row r="439" spans="1:5">
      <c r="A439" s="3" t="s">
        <v>1713</v>
      </c>
    </row>
    <row r="440" spans="1:5">
      <c r="A440" s="4" t="s">
        <v>1727</v>
      </c>
      <c r="C440" s="5" t="n">
        <v>438</v>
      </c>
      <c r="D440" s="5" t="n">
        <v>439</v>
      </c>
    </row>
    <row r="441" spans="1:5">
      <c r="A441" s="4" t="s">
        <v>1878</v>
      </c>
    </row>
    <row r="442" spans="1:5">
      <c r="A442" s="3" t="s">
        <v>1713</v>
      </c>
    </row>
    <row r="443" spans="1:5">
      <c r="A443" s="4" t="s">
        <v>1727</v>
      </c>
      <c r="C443" s="5" t="n">
        <v>1477</v>
      </c>
      <c r="D443" s="5" t="n">
        <v>1400</v>
      </c>
    </row>
    <row r="444" spans="1:5">
      <c r="A444" s="4" t="s">
        <v>1751</v>
      </c>
    </row>
    <row r="445" spans="1:5">
      <c r="A445" s="3" t="s">
        <v>1713</v>
      </c>
    </row>
    <row r="446" spans="1:5">
      <c r="A446" s="4" t="s">
        <v>1727</v>
      </c>
      <c r="C446" s="5" t="n">
        <v>2243</v>
      </c>
      <c r="D446" s="5" t="n">
        <v>2583</v>
      </c>
    </row>
    <row r="447" spans="1:5">
      <c r="A447" s="4" t="s">
        <v>1752</v>
      </c>
    </row>
    <row r="448" spans="1:5">
      <c r="A448" s="3" t="s">
        <v>1713</v>
      </c>
    </row>
    <row r="449" spans="1:5">
      <c r="A449" s="4" t="s">
        <v>1727</v>
      </c>
      <c r="C449" s="5" t="n">
        <v>3020</v>
      </c>
      <c r="D449" s="5" t="n">
        <v>2921</v>
      </c>
    </row>
    <row r="450" spans="1:5">
      <c r="A450" s="4" t="s">
        <v>1753</v>
      </c>
    </row>
    <row r="451" spans="1:5">
      <c r="A451" s="3" t="s">
        <v>1713</v>
      </c>
    </row>
    <row r="452" spans="1:5">
      <c r="A452" s="4" t="s">
        <v>1727</v>
      </c>
      <c r="C452" s="5" t="n">
        <v>3153</v>
      </c>
      <c r="D452" s="5" t="n">
        <v>2882</v>
      </c>
    </row>
    <row r="453" spans="1:5">
      <c r="A453" s="4" t="s">
        <v>1721</v>
      </c>
    </row>
    <row r="454" spans="1:5">
      <c r="A454" s="3" t="s">
        <v>1713</v>
      </c>
    </row>
    <row r="455" spans="1:5">
      <c r="A455" s="4" t="s">
        <v>1727</v>
      </c>
      <c r="C455" s="5" t="n">
        <v>4191</v>
      </c>
      <c r="D455" s="5" t="n">
        <v>3865</v>
      </c>
    </row>
    <row r="456" spans="1:5">
      <c r="A456" s="4" t="s">
        <v>1780</v>
      </c>
      <c r="C456" s="5" t="n">
        <v>51</v>
      </c>
      <c r="D456" s="5" t="n">
        <v>58</v>
      </c>
    </row>
    <row r="457" spans="1:5">
      <c r="A457" s="4" t="s">
        <v>1781</v>
      </c>
      <c r="C457" s="5" t="n">
        <v>383</v>
      </c>
      <c r="D457" s="5" t="n">
        <v>248</v>
      </c>
    </row>
    <row r="458" spans="1:5">
      <c r="A458" s="4" t="s">
        <v>78</v>
      </c>
      <c r="C458" s="5" t="n">
        <v>0</v>
      </c>
      <c r="D458" s="5" t="n">
        <v>0</v>
      </c>
    </row>
    <row r="459" spans="1:5">
      <c r="A459" s="4" t="s">
        <v>80</v>
      </c>
      <c r="C459" s="5" t="n">
        <v>4343</v>
      </c>
      <c r="D459" s="5" t="n">
        <v>3982</v>
      </c>
    </row>
    <row r="460" spans="1:5">
      <c r="A460" s="4" t="s">
        <v>1879</v>
      </c>
    </row>
    <row r="461" spans="1:5">
      <c r="A461" s="3" t="s">
        <v>1713</v>
      </c>
    </row>
    <row r="462" spans="1:5">
      <c r="A462" s="4" t="s">
        <v>1020</v>
      </c>
      <c r="C462" s="5" t="n">
        <v>81</v>
      </c>
      <c r="D462" s="5" t="n">
        <v>39</v>
      </c>
    </row>
    <row r="463" spans="1:5">
      <c r="A463" s="4" t="s">
        <v>1783</v>
      </c>
      <c r="C463" s="5" t="n">
        <v>0</v>
      </c>
      <c r="D463" s="5" t="n">
        <v>0</v>
      </c>
    </row>
    <row r="464" spans="1:5">
      <c r="A464" s="4" t="s">
        <v>1784</v>
      </c>
      <c r="C464" s="5" t="n">
        <v>0</v>
      </c>
      <c r="D464" s="5" t="n">
        <v>0</v>
      </c>
    </row>
    <row r="465" spans="1:5">
      <c r="A465" s="4" t="s">
        <v>637</v>
      </c>
      <c r="C465" s="5" t="n">
        <v>0</v>
      </c>
      <c r="D465" s="5" t="n">
        <v>0</v>
      </c>
    </row>
    <row r="466" spans="1:5">
      <c r="A466" s="4" t="s">
        <v>1781</v>
      </c>
      <c r="C466" s="5" t="n">
        <v>81</v>
      </c>
      <c r="D466" s="5" t="n">
        <v>39</v>
      </c>
    </row>
    <row r="467" spans="1:5">
      <c r="A467" s="4" t="s">
        <v>1880</v>
      </c>
    </row>
    <row r="468" spans="1:5">
      <c r="A468" s="3" t="s">
        <v>1713</v>
      </c>
    </row>
    <row r="469" spans="1:5">
      <c r="A469" s="4" t="s">
        <v>1020</v>
      </c>
      <c r="C469" s="5" t="n">
        <v>0</v>
      </c>
      <c r="D469" s="5" t="n">
        <v>0</v>
      </c>
    </row>
    <row r="470" spans="1:5">
      <c r="A470" s="4" t="s">
        <v>1881</v>
      </c>
    </row>
    <row r="471" spans="1:5">
      <c r="A471" s="3" t="s">
        <v>1713</v>
      </c>
    </row>
    <row r="472" spans="1:5">
      <c r="A472" s="4" t="s">
        <v>1020</v>
      </c>
      <c r="C472" s="5" t="n">
        <v>0</v>
      </c>
      <c r="D472" s="5" t="n">
        <v>0</v>
      </c>
    </row>
    <row r="473" spans="1:5">
      <c r="A473" s="4" t="s">
        <v>1882</v>
      </c>
    </row>
    <row r="474" spans="1:5">
      <c r="A474" s="3" t="s">
        <v>1713</v>
      </c>
    </row>
    <row r="475" spans="1:5">
      <c r="A475" s="4" t="s">
        <v>1020</v>
      </c>
      <c r="C475" s="5" t="n">
        <v>81</v>
      </c>
      <c r="D475" s="5" t="n">
        <v>39</v>
      </c>
    </row>
    <row r="476" spans="1:5">
      <c r="A476" s="4" t="s">
        <v>1883</v>
      </c>
    </row>
    <row r="477" spans="1:5">
      <c r="A477" s="3" t="s">
        <v>1713</v>
      </c>
    </row>
    <row r="478" spans="1:5">
      <c r="A478" s="4" t="s">
        <v>1020</v>
      </c>
      <c r="C478" s="5" t="n">
        <v>0</v>
      </c>
      <c r="D478" s="5" t="n">
        <v>0</v>
      </c>
    </row>
    <row r="479" spans="1:5">
      <c r="A479" s="4" t="s">
        <v>1884</v>
      </c>
    </row>
    <row r="480" spans="1:5">
      <c r="A480" s="3" t="s">
        <v>1713</v>
      </c>
    </row>
    <row r="481" spans="1:5">
      <c r="A481" s="4" t="s">
        <v>1020</v>
      </c>
      <c r="B481" s="4" t="s">
        <v>148</v>
      </c>
      <c r="C481" s="5" t="n">
        <v>20</v>
      </c>
      <c r="D481" s="5" t="n">
        <v>20</v>
      </c>
    </row>
    <row r="482" spans="1:5">
      <c r="A482" s="4" t="s">
        <v>1885</v>
      </c>
    </row>
    <row r="483" spans="1:5">
      <c r="A483" s="3" t="s">
        <v>1713</v>
      </c>
    </row>
    <row r="484" spans="1:5">
      <c r="A484" s="4" t="s">
        <v>1727</v>
      </c>
      <c r="C484" s="5" t="n">
        <v>0</v>
      </c>
      <c r="D484" s="5" t="n">
        <v>0</v>
      </c>
    </row>
    <row r="485" spans="1:5">
      <c r="A485" s="4" t="s">
        <v>1886</v>
      </c>
    </row>
    <row r="486" spans="1:5">
      <c r="A486" s="3" t="s">
        <v>1713</v>
      </c>
    </row>
    <row r="487" spans="1:5">
      <c r="A487" s="4" t="s">
        <v>1727</v>
      </c>
      <c r="C487" s="5" t="n">
        <v>102</v>
      </c>
      <c r="D487" s="5" t="n">
        <v>51</v>
      </c>
    </row>
    <row r="488" spans="1:5">
      <c r="A488" s="4" t="s">
        <v>1742</v>
      </c>
    </row>
    <row r="489" spans="1:5">
      <c r="A489" s="3" t="s">
        <v>1713</v>
      </c>
    </row>
    <row r="490" spans="1:5">
      <c r="A490" s="4" t="s">
        <v>1727</v>
      </c>
      <c r="C490" s="5" t="n">
        <v>0</v>
      </c>
      <c r="D490" s="5" t="n">
        <v>0</v>
      </c>
    </row>
    <row r="491" spans="1:5">
      <c r="A491" s="4" t="s">
        <v>1743</v>
      </c>
    </row>
    <row r="492" spans="1:5">
      <c r="A492" s="3" t="s">
        <v>1713</v>
      </c>
    </row>
    <row r="493" spans="1:5">
      <c r="A493" s="4" t="s">
        <v>1727</v>
      </c>
      <c r="C493" s="5" t="n">
        <v>2239</v>
      </c>
      <c r="D493" s="5" t="n">
        <v>1998</v>
      </c>
    </row>
    <row r="494" spans="1:5">
      <c r="A494" s="4" t="s">
        <v>1887</v>
      </c>
    </row>
    <row r="495" spans="1:5">
      <c r="A495" s="3" t="s">
        <v>1713</v>
      </c>
    </row>
    <row r="496" spans="1:5">
      <c r="A496" s="4" t="s">
        <v>1727</v>
      </c>
      <c r="C496" s="5" t="n">
        <v>865</v>
      </c>
      <c r="D496" s="5" t="n">
        <v>643</v>
      </c>
    </row>
    <row r="497" spans="1:5">
      <c r="A497" s="4" t="s">
        <v>1888</v>
      </c>
    </row>
    <row r="498" spans="1:5">
      <c r="A498" s="3" t="s">
        <v>1713</v>
      </c>
    </row>
    <row r="499" spans="1:5">
      <c r="A499" s="4" t="s">
        <v>1727</v>
      </c>
      <c r="C499" s="5" t="n">
        <v>129</v>
      </c>
      <c r="D499" s="5" t="n">
        <v>121</v>
      </c>
    </row>
    <row r="500" spans="1:5">
      <c r="A500" s="4" t="s">
        <v>1889</v>
      </c>
    </row>
    <row r="501" spans="1:5">
      <c r="A501" s="3" t="s">
        <v>1713</v>
      </c>
    </row>
    <row r="502" spans="1:5">
      <c r="A502" s="4" t="s">
        <v>1727</v>
      </c>
      <c r="C502" s="5" t="n">
        <v>572</v>
      </c>
      <c r="D502" s="5" t="n">
        <v>534</v>
      </c>
    </row>
    <row r="503" spans="1:5">
      <c r="A503" s="4" t="s">
        <v>1890</v>
      </c>
    </row>
    <row r="504" spans="1:5">
      <c r="A504" s="3" t="s">
        <v>1713</v>
      </c>
    </row>
    <row r="505" spans="1:5">
      <c r="A505" s="4" t="s">
        <v>1727</v>
      </c>
      <c r="C505" s="5" t="n">
        <v>94</v>
      </c>
      <c r="D505" s="5" t="n">
        <v>73</v>
      </c>
    </row>
    <row r="506" spans="1:5">
      <c r="A506" s="4" t="s">
        <v>1891</v>
      </c>
    </row>
    <row r="507" spans="1:5">
      <c r="A507" s="3" t="s">
        <v>1713</v>
      </c>
    </row>
    <row r="508" spans="1:5">
      <c r="A508" s="4" t="s">
        <v>1727</v>
      </c>
      <c r="C508" s="5" t="n">
        <v>50</v>
      </c>
      <c r="D508" s="5" t="n">
        <v>50</v>
      </c>
    </row>
    <row r="509" spans="1:5">
      <c r="A509" s="4" t="s">
        <v>1892</v>
      </c>
    </row>
    <row r="510" spans="1:5">
      <c r="A510" s="3" t="s">
        <v>1713</v>
      </c>
    </row>
    <row r="511" spans="1:5">
      <c r="A511" s="4" t="s">
        <v>1727</v>
      </c>
      <c r="C511" s="5" t="n">
        <v>40</v>
      </c>
      <c r="D511" s="5" t="n">
        <v>39</v>
      </c>
    </row>
    <row r="512" spans="1:5">
      <c r="A512" s="4" t="s">
        <v>1893</v>
      </c>
    </row>
    <row r="513" spans="1:5">
      <c r="A513" s="3" t="s">
        <v>1713</v>
      </c>
    </row>
    <row r="514" spans="1:5">
      <c r="A514" s="4" t="s">
        <v>1727</v>
      </c>
      <c r="C514" s="5" t="n">
        <v>102</v>
      </c>
      <c r="D514" s="5" t="n">
        <v>92</v>
      </c>
    </row>
    <row r="515" spans="1:5">
      <c r="A515" s="4" t="s">
        <v>1894</v>
      </c>
    </row>
    <row r="516" spans="1:5">
      <c r="A516" s="3" t="s">
        <v>1713</v>
      </c>
    </row>
    <row r="517" spans="1:5">
      <c r="A517" s="4" t="s">
        <v>1727</v>
      </c>
      <c r="C517" s="5" t="n">
        <v>173</v>
      </c>
      <c r="D517" s="5" t="n">
        <v>211</v>
      </c>
    </row>
    <row r="518" spans="1:5">
      <c r="A518" s="4" t="s">
        <v>1895</v>
      </c>
    </row>
    <row r="519" spans="1:5">
      <c r="A519" s="3" t="s">
        <v>1713</v>
      </c>
    </row>
    <row r="520" spans="1:5">
      <c r="A520" s="4" t="s">
        <v>1727</v>
      </c>
      <c r="C520" s="5" t="n">
        <v>78</v>
      </c>
      <c r="D520" s="5" t="n">
        <v>57</v>
      </c>
    </row>
    <row r="521" spans="1:5">
      <c r="A521" s="4" t="s">
        <v>1896</v>
      </c>
    </row>
    <row r="522" spans="1:5">
      <c r="A522" s="3" t="s">
        <v>1713</v>
      </c>
    </row>
    <row r="523" spans="1:5">
      <c r="A523" s="4" t="s">
        <v>1727</v>
      </c>
      <c r="C523" s="5" t="n">
        <v>136</v>
      </c>
      <c r="D523" s="5" t="n">
        <v>178</v>
      </c>
    </row>
    <row r="524" spans="1:5">
      <c r="A524" s="4" t="s">
        <v>1744</v>
      </c>
    </row>
    <row r="525" spans="1:5">
      <c r="A525" s="3" t="s">
        <v>1713</v>
      </c>
    </row>
    <row r="526" spans="1:5">
      <c r="A526" s="4" t="s">
        <v>1727</v>
      </c>
      <c r="C526" s="5" t="n">
        <v>1685</v>
      </c>
      <c r="D526" s="5" t="n">
        <v>1532</v>
      </c>
    </row>
    <row r="527" spans="1:5">
      <c r="A527" s="4" t="s">
        <v>1897</v>
      </c>
    </row>
    <row r="528" spans="1:5">
      <c r="A528" s="3" t="s">
        <v>1713</v>
      </c>
    </row>
    <row r="529" spans="1:5">
      <c r="A529" s="4" t="s">
        <v>1727</v>
      </c>
      <c r="C529" s="5" t="n">
        <v>374</v>
      </c>
      <c r="D529" s="5" t="n">
        <v>404</v>
      </c>
    </row>
    <row r="530" spans="1:5">
      <c r="A530" s="4" t="s">
        <v>1898</v>
      </c>
    </row>
    <row r="531" spans="1:5">
      <c r="A531" s="3" t="s">
        <v>1713</v>
      </c>
    </row>
    <row r="532" spans="1:5">
      <c r="A532" s="4" t="s">
        <v>1727</v>
      </c>
      <c r="C532" s="5" t="n">
        <v>247</v>
      </c>
      <c r="D532" s="5" t="n">
        <v>217</v>
      </c>
    </row>
    <row r="533" spans="1:5">
      <c r="A533" s="4" t="s">
        <v>1899</v>
      </c>
    </row>
    <row r="534" spans="1:5">
      <c r="A534" s="3" t="s">
        <v>1713</v>
      </c>
    </row>
    <row r="535" spans="1:5">
      <c r="A535" s="4" t="s">
        <v>1727</v>
      </c>
      <c r="C535" s="5" t="n">
        <v>234</v>
      </c>
      <c r="D535" s="5" t="n">
        <v>171</v>
      </c>
    </row>
    <row r="536" spans="1:5">
      <c r="A536" s="4" t="s">
        <v>1900</v>
      </c>
    </row>
    <row r="537" spans="1:5">
      <c r="A537" s="3" t="s">
        <v>1713</v>
      </c>
    </row>
    <row r="538" spans="1:5">
      <c r="A538" s="4" t="s">
        <v>1727</v>
      </c>
      <c r="C538" s="5" t="n">
        <v>59</v>
      </c>
      <c r="D538" s="5" t="n">
        <v>106</v>
      </c>
    </row>
    <row r="539" spans="1:5">
      <c r="A539" s="4" t="s">
        <v>1901</v>
      </c>
    </row>
    <row r="540" spans="1:5">
      <c r="A540" s="3" t="s">
        <v>1713</v>
      </c>
    </row>
    <row r="541" spans="1:5">
      <c r="A541" s="4" t="s">
        <v>1727</v>
      </c>
      <c r="C541" s="5" t="n">
        <v>28</v>
      </c>
      <c r="D541" s="5" t="n">
        <v>26</v>
      </c>
    </row>
    <row r="542" spans="1:5">
      <c r="A542" s="4" t="s">
        <v>1902</v>
      </c>
    </row>
    <row r="543" spans="1:5">
      <c r="A543" s="3" t="s">
        <v>1713</v>
      </c>
    </row>
    <row r="544" spans="1:5">
      <c r="A544" s="4" t="s">
        <v>1727</v>
      </c>
      <c r="C544" s="5" t="n">
        <v>104</v>
      </c>
      <c r="D544" s="5" t="n">
        <v>61</v>
      </c>
    </row>
    <row r="545" spans="1:5">
      <c r="A545" s="4" t="s">
        <v>1903</v>
      </c>
    </row>
    <row r="546" spans="1:5">
      <c r="A546" s="3" t="s">
        <v>1713</v>
      </c>
    </row>
    <row r="547" spans="1:5">
      <c r="A547" s="4" t="s">
        <v>1727</v>
      </c>
      <c r="C547" s="5" t="n">
        <v>161</v>
      </c>
      <c r="D547" s="5" t="n">
        <v>173</v>
      </c>
    </row>
    <row r="548" spans="1:5">
      <c r="A548" s="4" t="s">
        <v>1904</v>
      </c>
    </row>
    <row r="549" spans="1:5">
      <c r="A549" s="3" t="s">
        <v>1713</v>
      </c>
    </row>
    <row r="550" spans="1:5">
      <c r="A550" s="4" t="s">
        <v>1727</v>
      </c>
      <c r="C550" s="5" t="n">
        <v>147</v>
      </c>
      <c r="D550" s="5" t="n">
        <v>122</v>
      </c>
    </row>
    <row r="551" spans="1:5">
      <c r="A551" s="4" t="s">
        <v>1905</v>
      </c>
    </row>
    <row r="552" spans="1:5">
      <c r="A552" s="3" t="s">
        <v>1713</v>
      </c>
    </row>
    <row r="553" spans="1:5">
      <c r="A553" s="4" t="s">
        <v>1727</v>
      </c>
      <c r="C553" s="5" t="n">
        <v>191</v>
      </c>
      <c r="D553" s="5" t="n">
        <v>171</v>
      </c>
    </row>
    <row r="554" spans="1:5">
      <c r="A554" s="4" t="s">
        <v>1906</v>
      </c>
    </row>
    <row r="555" spans="1:5">
      <c r="A555" s="3" t="s">
        <v>1713</v>
      </c>
    </row>
    <row r="556" spans="1:5">
      <c r="A556" s="4" t="s">
        <v>1727</v>
      </c>
      <c r="C556" s="5" t="n">
        <v>140</v>
      </c>
      <c r="D556" s="5" t="n">
        <v>81</v>
      </c>
    </row>
    <row r="557" spans="1:5">
      <c r="A557" s="4" t="s">
        <v>1907</v>
      </c>
    </row>
    <row r="558" spans="1:5">
      <c r="A558" s="3" t="s">
        <v>1713</v>
      </c>
    </row>
    <row r="559" spans="1:5">
      <c r="A559" s="4" t="s">
        <v>1727</v>
      </c>
      <c r="C559" s="5" t="n">
        <v>27</v>
      </c>
      <c r="D559" s="5" t="n">
        <v>35</v>
      </c>
    </row>
    <row r="560" spans="1:5">
      <c r="A560" s="4" t="s">
        <v>1908</v>
      </c>
    </row>
    <row r="561" spans="1:5">
      <c r="A561" s="3" t="s">
        <v>1713</v>
      </c>
    </row>
    <row r="562" spans="1:5">
      <c r="A562" s="4" t="s">
        <v>1727</v>
      </c>
      <c r="C562" s="5" t="n">
        <v>6</v>
      </c>
      <c r="D562" s="5" t="n">
        <v>95</v>
      </c>
    </row>
    <row r="563" spans="1:5">
      <c r="A563" s="4" t="s">
        <v>1909</v>
      </c>
    </row>
    <row r="564" spans="1:5">
      <c r="A564" s="3" t="s">
        <v>1713</v>
      </c>
    </row>
    <row r="565" spans="1:5">
      <c r="A565" s="4" t="s">
        <v>1727</v>
      </c>
      <c r="C565" s="7" t="n">
        <v>132</v>
      </c>
      <c r="D565" s="7" t="n">
        <v>154</v>
      </c>
    </row>
    <row r="566" spans="1:5"/>
    <row r="567" spans="1:5">
      <c r="A567" s="4" t="s">
        <v>146</v>
      </c>
      <c r="B567" s="4" t="s">
        <v>1910</v>
      </c>
    </row>
    <row r="568" spans="1:5">
      <c r="A568" s="4" t="s">
        <v>148</v>
      </c>
      <c r="B568" s="4" t="s">
        <v>1052</v>
      </c>
    </row>
  </sheetData>
  <mergeCells count="5">
    <mergeCell ref="A1:B1"/>
    <mergeCell ref="D1:E1"/>
    <mergeCell ref="A566:D566"/>
    <mergeCell ref="B567:D567"/>
    <mergeCell ref="B568:D56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4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911</v>
      </c>
      <c r="C1" s="2" t="s">
        <v>1</v>
      </c>
    </row>
    <row r="2" spans="1:8">
      <c r="C2" s="2" t="s">
        <v>2</v>
      </c>
      <c r="E2" s="2" t="s">
        <v>63</v>
      </c>
      <c r="G2" s="2" t="s">
        <v>118</v>
      </c>
    </row>
    <row r="3" spans="1:8">
      <c r="A3" s="3" t="s">
        <v>1912</v>
      </c>
    </row>
    <row r="4" spans="1:8">
      <c r="A4" s="4" t="s">
        <v>904</v>
      </c>
      <c r="C4" s="7" t="n">
        <v>3982</v>
      </c>
      <c r="D4" s="4" t="s">
        <v>146</v>
      </c>
      <c r="E4" s="7" t="n">
        <v>4078</v>
      </c>
      <c r="G4" s="7" t="n">
        <v>4570</v>
      </c>
    </row>
    <row r="5" spans="1:8">
      <c r="A5" s="4" t="s">
        <v>1913</v>
      </c>
      <c r="C5" s="5" t="n">
        <v>51</v>
      </c>
      <c r="E5" s="5" t="n">
        <v>-24</v>
      </c>
      <c r="G5" s="5" t="n">
        <v>89</v>
      </c>
    </row>
    <row r="6" spans="1:8">
      <c r="A6" s="4" t="s">
        <v>1914</v>
      </c>
      <c r="C6" s="5" t="n">
        <v>346</v>
      </c>
      <c r="E6" s="5" t="n">
        <v>-240</v>
      </c>
      <c r="G6" s="5" t="n">
        <v>94</v>
      </c>
    </row>
    <row r="7" spans="1:8">
      <c r="A7" s="4" t="s">
        <v>1915</v>
      </c>
      <c r="C7" s="5" t="n">
        <v>733</v>
      </c>
      <c r="E7" s="5" t="n">
        <v>850</v>
      </c>
      <c r="G7" s="5" t="n">
        <v>620</v>
      </c>
    </row>
    <row r="8" spans="1:8">
      <c r="A8" s="4" t="s">
        <v>1916</v>
      </c>
      <c r="C8" s="5" t="n">
        <v>-73</v>
      </c>
      <c r="E8" s="5" t="n">
        <v>-66</v>
      </c>
      <c r="G8" s="5" t="n">
        <v>-277</v>
      </c>
    </row>
    <row r="9" spans="1:8">
      <c r="A9" s="4" t="s">
        <v>1917</v>
      </c>
      <c r="C9" s="5" t="n">
        <v>1</v>
      </c>
      <c r="E9" s="5" t="n">
        <v>1</v>
      </c>
      <c r="G9" s="5" t="n">
        <v>2</v>
      </c>
    </row>
    <row r="10" spans="1:8">
      <c r="A10" s="4" t="s">
        <v>1918</v>
      </c>
      <c r="C10" s="5" t="n">
        <v>-470</v>
      </c>
      <c r="E10" s="5" t="n">
        <v>-602</v>
      </c>
      <c r="G10" s="5" t="n">
        <v>-616</v>
      </c>
    </row>
    <row r="11" spans="1:8">
      <c r="A11" s="4" t="s">
        <v>1919</v>
      </c>
      <c r="B11" s="4" t="s">
        <v>146</v>
      </c>
      <c r="C11" s="5" t="n">
        <v>249</v>
      </c>
      <c r="E11" s="5" t="n">
        <v>466</v>
      </c>
      <c r="G11" s="5" t="n">
        <v>223</v>
      </c>
    </row>
    <row r="12" spans="1:8">
      <c r="A12" s="4" t="s">
        <v>1920</v>
      </c>
      <c r="C12" s="5" t="n">
        <v>-476</v>
      </c>
      <c r="D12" s="4" t="s">
        <v>146</v>
      </c>
      <c r="E12" s="5" t="n">
        <v>-481</v>
      </c>
      <c r="G12" s="5" t="n">
        <v>-627</v>
      </c>
      <c r="H12" s="4" t="s">
        <v>146</v>
      </c>
    </row>
    <row r="13" spans="1:8">
      <c r="A13" s="4" t="s">
        <v>906</v>
      </c>
      <c r="C13" s="5" t="n">
        <v>4343</v>
      </c>
      <c r="E13" s="5" t="n">
        <v>3982</v>
      </c>
      <c r="F13" s="4" t="s">
        <v>146</v>
      </c>
      <c r="G13" s="5" t="n">
        <v>4078</v>
      </c>
    </row>
    <row r="14" spans="1:8">
      <c r="A14" s="4" t="s">
        <v>1921</v>
      </c>
      <c r="C14" s="5" t="n">
        <v>23</v>
      </c>
      <c r="E14" s="5" t="n">
        <v>-12</v>
      </c>
      <c r="G14" s="5" t="n">
        <v>51</v>
      </c>
    </row>
    <row r="15" spans="1:8">
      <c r="A15" s="4" t="s">
        <v>69</v>
      </c>
    </row>
    <row r="16" spans="1:8">
      <c r="A16" s="3" t="s">
        <v>1912</v>
      </c>
    </row>
    <row r="17" spans="1:8">
      <c r="A17" s="4" t="s">
        <v>904</v>
      </c>
      <c r="C17" s="5" t="n">
        <v>39</v>
      </c>
      <c r="D17" s="4" t="s">
        <v>146</v>
      </c>
      <c r="E17" s="5" t="n">
        <v>80</v>
      </c>
      <c r="G17" s="5" t="n">
        <v>75</v>
      </c>
    </row>
    <row r="18" spans="1:8">
      <c r="A18" s="4" t="s">
        <v>1913</v>
      </c>
      <c r="C18" s="5" t="n">
        <v>43</v>
      </c>
      <c r="E18" s="5" t="n">
        <v>-34</v>
      </c>
      <c r="G18" s="5" t="n">
        <v>54</v>
      </c>
    </row>
    <row r="19" spans="1:8">
      <c r="A19" s="4" t="s">
        <v>1914</v>
      </c>
      <c r="C19" s="5" t="n">
        <v>0</v>
      </c>
      <c r="E19" s="5" t="n">
        <v>0</v>
      </c>
      <c r="G19" s="5" t="n">
        <v>0</v>
      </c>
    </row>
    <row r="20" spans="1:8">
      <c r="A20" s="4" t="s">
        <v>1915</v>
      </c>
      <c r="C20" s="5" t="n">
        <v>63</v>
      </c>
      <c r="E20" s="5" t="n">
        <v>74</v>
      </c>
      <c r="G20" s="5" t="n">
        <v>72</v>
      </c>
    </row>
    <row r="21" spans="1:8">
      <c r="A21" s="4" t="s">
        <v>1916</v>
      </c>
      <c r="C21" s="5" t="n">
        <v>0</v>
      </c>
      <c r="E21" s="5" t="n">
        <v>0</v>
      </c>
      <c r="G21" s="5" t="n">
        <v>0</v>
      </c>
    </row>
    <row r="22" spans="1:8">
      <c r="A22" s="4" t="s">
        <v>1917</v>
      </c>
      <c r="C22" s="5" t="n">
        <v>0</v>
      </c>
      <c r="E22" s="5" t="n">
        <v>0</v>
      </c>
      <c r="G22" s="5" t="n">
        <v>0</v>
      </c>
    </row>
    <row r="23" spans="1:8">
      <c r="A23" s="4" t="s">
        <v>1918</v>
      </c>
      <c r="C23" s="5" t="n">
        <v>-64</v>
      </c>
      <c r="E23" s="5" t="n">
        <v>-81</v>
      </c>
      <c r="G23" s="5" t="n">
        <v>-121</v>
      </c>
    </row>
    <row r="24" spans="1:8">
      <c r="A24" s="4" t="s">
        <v>1919</v>
      </c>
      <c r="B24" s="4" t="s">
        <v>146</v>
      </c>
      <c r="C24" s="5" t="n">
        <v>0</v>
      </c>
      <c r="E24" s="5" t="n">
        <v>0</v>
      </c>
      <c r="G24" s="5" t="n">
        <v>0</v>
      </c>
    </row>
    <row r="25" spans="1:8">
      <c r="A25" s="4" t="s">
        <v>1920</v>
      </c>
      <c r="B25" s="4" t="s">
        <v>146</v>
      </c>
      <c r="C25" s="5" t="n">
        <v>0</v>
      </c>
      <c r="E25" s="5" t="n">
        <v>0</v>
      </c>
      <c r="G25" s="5" t="n">
        <v>0</v>
      </c>
    </row>
    <row r="26" spans="1:8">
      <c r="A26" s="4" t="s">
        <v>906</v>
      </c>
      <c r="C26" s="5" t="n">
        <v>81</v>
      </c>
      <c r="E26" s="5" t="n">
        <v>39</v>
      </c>
      <c r="F26" s="4" t="s">
        <v>146</v>
      </c>
      <c r="G26" s="5" t="n">
        <v>80</v>
      </c>
    </row>
    <row r="27" spans="1:8">
      <c r="A27" s="4" t="s">
        <v>1921</v>
      </c>
      <c r="C27" s="5" t="n">
        <v>18</v>
      </c>
      <c r="E27" s="5" t="n">
        <v>-26</v>
      </c>
      <c r="G27" s="5" t="n">
        <v>34</v>
      </c>
    </row>
    <row r="28" spans="1:8">
      <c r="A28" s="4" t="s">
        <v>1922</v>
      </c>
    </row>
    <row r="29" spans="1:8">
      <c r="A29" s="3" t="s">
        <v>1912</v>
      </c>
    </row>
    <row r="30" spans="1:8">
      <c r="A30" s="4" t="s">
        <v>904</v>
      </c>
      <c r="C30" s="5" t="n">
        <v>39</v>
      </c>
      <c r="D30" s="4" t="s">
        <v>146</v>
      </c>
      <c r="E30" s="5" t="n">
        <v>80</v>
      </c>
      <c r="G30" s="5" t="n">
        <v>75</v>
      </c>
    </row>
    <row r="31" spans="1:8">
      <c r="A31" s="4" t="s">
        <v>1913</v>
      </c>
      <c r="C31" s="5" t="n">
        <v>43</v>
      </c>
      <c r="E31" s="5" t="n">
        <v>-34</v>
      </c>
      <c r="G31" s="5" t="n">
        <v>54</v>
      </c>
    </row>
    <row r="32" spans="1:8">
      <c r="A32" s="4" t="s">
        <v>1914</v>
      </c>
      <c r="C32" s="5" t="n">
        <v>0</v>
      </c>
      <c r="E32" s="5" t="n">
        <v>0</v>
      </c>
      <c r="G32" s="5" t="n">
        <v>0</v>
      </c>
    </row>
    <row r="33" spans="1:8">
      <c r="A33" s="4" t="s">
        <v>1915</v>
      </c>
      <c r="C33" s="5" t="n">
        <v>63</v>
      </c>
      <c r="E33" s="5" t="n">
        <v>74</v>
      </c>
      <c r="G33" s="5" t="n">
        <v>72</v>
      </c>
    </row>
    <row r="34" spans="1:8">
      <c r="A34" s="4" t="s">
        <v>1916</v>
      </c>
      <c r="C34" s="5" t="n">
        <v>0</v>
      </c>
      <c r="E34" s="5" t="n">
        <v>0</v>
      </c>
      <c r="G34" s="5" t="n">
        <v>0</v>
      </c>
    </row>
    <row r="35" spans="1:8">
      <c r="A35" s="4" t="s">
        <v>1917</v>
      </c>
      <c r="C35" s="5" t="n">
        <v>0</v>
      </c>
      <c r="E35" s="5" t="n">
        <v>0</v>
      </c>
      <c r="G35" s="5" t="n">
        <v>0</v>
      </c>
    </row>
    <row r="36" spans="1:8">
      <c r="A36" s="4" t="s">
        <v>1918</v>
      </c>
      <c r="C36" s="5" t="n">
        <v>-64</v>
      </c>
      <c r="E36" s="5" t="n">
        <v>-81</v>
      </c>
      <c r="G36" s="5" t="n">
        <v>-121</v>
      </c>
    </row>
    <row r="37" spans="1:8">
      <c r="A37" s="4" t="s">
        <v>1919</v>
      </c>
      <c r="B37" s="4" t="s">
        <v>146</v>
      </c>
      <c r="C37" s="5" t="n">
        <v>0</v>
      </c>
      <c r="E37" s="5" t="n">
        <v>0</v>
      </c>
      <c r="G37" s="5" t="n">
        <v>0</v>
      </c>
    </row>
    <row r="38" spans="1:8">
      <c r="A38" s="4" t="s">
        <v>1920</v>
      </c>
      <c r="B38" s="4" t="s">
        <v>146</v>
      </c>
      <c r="C38" s="5" t="n">
        <v>0</v>
      </c>
      <c r="E38" s="5" t="n">
        <v>0</v>
      </c>
      <c r="G38" s="5" t="n">
        <v>0</v>
      </c>
    </row>
    <row r="39" spans="1:8">
      <c r="A39" s="4" t="s">
        <v>906</v>
      </c>
      <c r="C39" s="5" t="n">
        <v>81</v>
      </c>
      <c r="E39" s="5" t="n">
        <v>39</v>
      </c>
      <c r="F39" s="4" t="s">
        <v>146</v>
      </c>
      <c r="G39" s="5" t="n">
        <v>80</v>
      </c>
    </row>
    <row r="40" spans="1:8">
      <c r="A40" s="4" t="s">
        <v>1921</v>
      </c>
      <c r="C40" s="5" t="n">
        <v>18</v>
      </c>
      <c r="E40" s="5" t="n">
        <v>-26</v>
      </c>
      <c r="G40" s="5" t="n">
        <v>34</v>
      </c>
    </row>
    <row r="41" spans="1:8">
      <c r="A41" s="4" t="s">
        <v>1923</v>
      </c>
    </row>
    <row r="42" spans="1:8">
      <c r="A42" s="3" t="s">
        <v>1912</v>
      </c>
    </row>
    <row r="43" spans="1:8">
      <c r="A43" s="4" t="s">
        <v>904</v>
      </c>
      <c r="C43" s="5" t="n">
        <v>39</v>
      </c>
      <c r="D43" s="4" t="s">
        <v>146</v>
      </c>
      <c r="E43" s="5" t="n">
        <v>80</v>
      </c>
      <c r="G43" s="5" t="n">
        <v>72</v>
      </c>
    </row>
    <row r="44" spans="1:8">
      <c r="A44" s="4" t="s">
        <v>1913</v>
      </c>
      <c r="C44" s="5" t="n">
        <v>43</v>
      </c>
      <c r="E44" s="5" t="n">
        <v>-34</v>
      </c>
      <c r="G44" s="5" t="n">
        <v>57</v>
      </c>
    </row>
    <row r="45" spans="1:8">
      <c r="A45" s="4" t="s">
        <v>1914</v>
      </c>
      <c r="C45" s="5" t="n">
        <v>0</v>
      </c>
      <c r="E45" s="5" t="n">
        <v>0</v>
      </c>
      <c r="G45" s="5" t="n">
        <v>0</v>
      </c>
    </row>
    <row r="46" spans="1:8">
      <c r="A46" s="4" t="s">
        <v>1915</v>
      </c>
      <c r="C46" s="5" t="n">
        <v>63</v>
      </c>
      <c r="E46" s="5" t="n">
        <v>74</v>
      </c>
      <c r="G46" s="5" t="n">
        <v>72</v>
      </c>
    </row>
    <row r="47" spans="1:8">
      <c r="A47" s="4" t="s">
        <v>1916</v>
      </c>
      <c r="C47" s="5" t="n">
        <v>0</v>
      </c>
      <c r="E47" s="5" t="n">
        <v>0</v>
      </c>
      <c r="G47" s="5" t="n">
        <v>0</v>
      </c>
    </row>
    <row r="48" spans="1:8">
      <c r="A48" s="4" t="s">
        <v>1917</v>
      </c>
      <c r="C48" s="5" t="n">
        <v>0</v>
      </c>
      <c r="E48" s="5" t="n">
        <v>0</v>
      </c>
      <c r="G48" s="5" t="n">
        <v>0</v>
      </c>
    </row>
    <row r="49" spans="1:8">
      <c r="A49" s="4" t="s">
        <v>1918</v>
      </c>
      <c r="C49" s="5" t="n">
        <v>-64</v>
      </c>
      <c r="E49" s="5" t="n">
        <v>-81</v>
      </c>
      <c r="G49" s="5" t="n">
        <v>-121</v>
      </c>
    </row>
    <row r="50" spans="1:8">
      <c r="A50" s="4" t="s">
        <v>1919</v>
      </c>
      <c r="B50" s="4" t="s">
        <v>146</v>
      </c>
      <c r="C50" s="5" t="n">
        <v>0</v>
      </c>
      <c r="E50" s="5" t="n">
        <v>0</v>
      </c>
      <c r="G50" s="5" t="n">
        <v>0</v>
      </c>
    </row>
    <row r="51" spans="1:8">
      <c r="A51" s="4" t="s">
        <v>1920</v>
      </c>
      <c r="B51" s="4" t="s">
        <v>146</v>
      </c>
      <c r="C51" s="5" t="n">
        <v>0</v>
      </c>
      <c r="E51" s="5" t="n">
        <v>0</v>
      </c>
      <c r="G51" s="5" t="n">
        <v>0</v>
      </c>
    </row>
    <row r="52" spans="1:8">
      <c r="A52" s="4" t="s">
        <v>906</v>
      </c>
      <c r="C52" s="5" t="n">
        <v>81</v>
      </c>
      <c r="E52" s="5" t="n">
        <v>39</v>
      </c>
      <c r="F52" s="4" t="s">
        <v>146</v>
      </c>
      <c r="G52" s="5" t="n">
        <v>80</v>
      </c>
    </row>
    <row r="53" spans="1:8">
      <c r="A53" s="4" t="s">
        <v>1921</v>
      </c>
      <c r="C53" s="5" t="n">
        <v>18</v>
      </c>
      <c r="E53" s="5" t="n">
        <v>-26</v>
      </c>
      <c r="G53" s="5" t="n">
        <v>36</v>
      </c>
    </row>
    <row r="54" spans="1:8">
      <c r="A54" s="4" t="s">
        <v>1924</v>
      </c>
    </row>
    <row r="55" spans="1:8">
      <c r="A55" s="3" t="s">
        <v>1912</v>
      </c>
    </row>
    <row r="56" spans="1:8">
      <c r="A56" s="4" t="s">
        <v>904</v>
      </c>
      <c r="E56" s="5" t="n">
        <v>-2</v>
      </c>
      <c r="G56" s="5" t="n">
        <v>3</v>
      </c>
    </row>
    <row r="57" spans="1:8">
      <c r="A57" s="4" t="s">
        <v>1913</v>
      </c>
      <c r="G57" s="5" t="n">
        <v>-3</v>
      </c>
    </row>
    <row r="58" spans="1:8">
      <c r="A58" s="4" t="s">
        <v>906</v>
      </c>
      <c r="G58" s="5" t="n">
        <v>-2</v>
      </c>
    </row>
    <row r="59" spans="1:8">
      <c r="A59" s="4" t="s">
        <v>625</v>
      </c>
    </row>
    <row r="60" spans="1:8">
      <c r="A60" s="3" t="s">
        <v>1912</v>
      </c>
    </row>
    <row r="61" spans="1:8">
      <c r="A61" s="4" t="s">
        <v>904</v>
      </c>
      <c r="B61" s="4" t="s">
        <v>148</v>
      </c>
      <c r="G61" s="5" t="n">
        <v>131</v>
      </c>
    </row>
    <row r="62" spans="1:8">
      <c r="A62" s="4" t="s">
        <v>1916</v>
      </c>
      <c r="B62" s="4" t="s">
        <v>148</v>
      </c>
      <c r="G62" s="5" t="n">
        <v>-131</v>
      </c>
    </row>
    <row r="63" spans="1:8">
      <c r="A63" s="4" t="s">
        <v>75</v>
      </c>
    </row>
    <row r="64" spans="1:8">
      <c r="A64" s="3" t="s">
        <v>1912</v>
      </c>
    </row>
    <row r="65" spans="1:8">
      <c r="A65" s="4" t="s">
        <v>904</v>
      </c>
      <c r="B65" s="4" t="s">
        <v>593</v>
      </c>
      <c r="C65" s="5" t="n">
        <v>20</v>
      </c>
      <c r="D65" s="4" t="s">
        <v>146</v>
      </c>
      <c r="E65" s="5" t="n">
        <v>14</v>
      </c>
      <c r="F65" s="4" t="s">
        <v>146</v>
      </c>
      <c r="G65" s="5" t="n">
        <v>16</v>
      </c>
    </row>
    <row r="66" spans="1:8">
      <c r="A66" s="4" t="s">
        <v>1913</v>
      </c>
      <c r="C66" s="5" t="n">
        <v>-1</v>
      </c>
      <c r="D66" s="4" t="s">
        <v>593</v>
      </c>
      <c r="E66" s="5" t="n">
        <v>5</v>
      </c>
      <c r="F66" s="4" t="s">
        <v>146</v>
      </c>
      <c r="G66" s="5" t="n">
        <v>-4</v>
      </c>
      <c r="H66" s="4" t="s">
        <v>593</v>
      </c>
    </row>
    <row r="67" spans="1:8">
      <c r="A67" s="4" t="s">
        <v>1914</v>
      </c>
      <c r="C67" s="5" t="n">
        <v>0</v>
      </c>
      <c r="D67" s="4" t="s">
        <v>593</v>
      </c>
      <c r="E67" s="5" t="n">
        <v>0</v>
      </c>
      <c r="F67" s="4" t="s">
        <v>146</v>
      </c>
      <c r="G67" s="5" t="n">
        <v>0</v>
      </c>
      <c r="H67" s="4" t="s">
        <v>593</v>
      </c>
    </row>
    <row r="68" spans="1:8">
      <c r="A68" s="4" t="s">
        <v>1915</v>
      </c>
      <c r="C68" s="5" t="n">
        <v>0</v>
      </c>
      <c r="D68" s="4" t="s">
        <v>593</v>
      </c>
      <c r="E68" s="5" t="n">
        <v>0</v>
      </c>
      <c r="F68" s="4" t="s">
        <v>146</v>
      </c>
      <c r="G68" s="5" t="n">
        <v>0</v>
      </c>
      <c r="H68" s="4" t="s">
        <v>593</v>
      </c>
    </row>
    <row r="69" spans="1:8">
      <c r="A69" s="4" t="s">
        <v>1916</v>
      </c>
      <c r="C69" s="5" t="n">
        <v>0</v>
      </c>
      <c r="D69" s="4" t="s">
        <v>593</v>
      </c>
      <c r="E69" s="5" t="n">
        <v>0</v>
      </c>
      <c r="F69" s="4" t="s">
        <v>146</v>
      </c>
      <c r="G69" s="5" t="n">
        <v>0</v>
      </c>
      <c r="H69" s="4" t="s">
        <v>593</v>
      </c>
    </row>
    <row r="70" spans="1:8">
      <c r="A70" s="4" t="s">
        <v>1917</v>
      </c>
      <c r="C70" s="5" t="n">
        <v>1</v>
      </c>
      <c r="D70" s="4" t="s">
        <v>593</v>
      </c>
      <c r="E70" s="5" t="n">
        <v>1</v>
      </c>
      <c r="F70" s="4" t="s">
        <v>146</v>
      </c>
      <c r="G70" s="5" t="n">
        <v>2</v>
      </c>
      <c r="H70" s="4" t="s">
        <v>593</v>
      </c>
    </row>
    <row r="71" spans="1:8">
      <c r="A71" s="4" t="s">
        <v>1918</v>
      </c>
      <c r="C71" s="5" t="n">
        <v>0</v>
      </c>
      <c r="D71" s="4" t="s">
        <v>593</v>
      </c>
      <c r="E71" s="5" t="n">
        <v>0</v>
      </c>
      <c r="F71" s="4" t="s">
        <v>146</v>
      </c>
      <c r="G71" s="5" t="n">
        <v>0</v>
      </c>
      <c r="H71" s="4" t="s">
        <v>593</v>
      </c>
    </row>
    <row r="72" spans="1:8">
      <c r="A72" s="4" t="s">
        <v>1919</v>
      </c>
      <c r="B72" s="4" t="s">
        <v>1925</v>
      </c>
      <c r="C72" s="5" t="n">
        <v>0</v>
      </c>
      <c r="E72" s="5" t="n">
        <v>0</v>
      </c>
      <c r="G72" s="5" t="n">
        <v>0</v>
      </c>
    </row>
    <row r="73" spans="1:8">
      <c r="A73" s="4" t="s">
        <v>1920</v>
      </c>
      <c r="B73" s="4" t="s">
        <v>1925</v>
      </c>
      <c r="C73" s="5" t="n">
        <v>0</v>
      </c>
      <c r="E73" s="5" t="n">
        <v>0</v>
      </c>
      <c r="G73" s="5" t="n">
        <v>0</v>
      </c>
    </row>
    <row r="74" spans="1:8">
      <c r="A74" s="4" t="s">
        <v>906</v>
      </c>
      <c r="B74" s="4" t="s">
        <v>593</v>
      </c>
      <c r="C74" s="5" t="n">
        <v>20</v>
      </c>
      <c r="E74" s="5" t="n">
        <v>20</v>
      </c>
      <c r="F74" s="4" t="s">
        <v>146</v>
      </c>
      <c r="G74" s="5" t="n">
        <v>14</v>
      </c>
      <c r="H74" s="4" t="s">
        <v>146</v>
      </c>
    </row>
    <row r="75" spans="1:8">
      <c r="A75" s="4" t="s">
        <v>1921</v>
      </c>
      <c r="C75" s="5" t="n">
        <v>-1</v>
      </c>
      <c r="D75" s="4" t="s">
        <v>593</v>
      </c>
      <c r="E75" s="5" t="n">
        <v>5</v>
      </c>
      <c r="F75" s="4" t="s">
        <v>146</v>
      </c>
      <c r="G75" s="5" t="n">
        <v>-4</v>
      </c>
      <c r="H75" s="4" t="s">
        <v>593</v>
      </c>
    </row>
    <row r="76" spans="1:8">
      <c r="A76" s="4" t="s">
        <v>202</v>
      </c>
    </row>
    <row r="77" spans="1:8">
      <c r="A77" s="3" t="s">
        <v>1912</v>
      </c>
    </row>
    <row r="78" spans="1:8">
      <c r="A78" s="4" t="s">
        <v>904</v>
      </c>
      <c r="C78" s="5" t="n">
        <v>3865</v>
      </c>
      <c r="D78" s="4" t="s">
        <v>146</v>
      </c>
      <c r="E78" s="5" t="n">
        <v>3940</v>
      </c>
      <c r="G78" s="5" t="n">
        <v>4301</v>
      </c>
    </row>
    <row r="79" spans="1:8">
      <c r="A79" s="4" t="s">
        <v>1913</v>
      </c>
      <c r="C79" s="5" t="n">
        <v>9</v>
      </c>
      <c r="E79" s="5" t="n">
        <v>5</v>
      </c>
      <c r="G79" s="5" t="n">
        <v>39</v>
      </c>
    </row>
    <row r="80" spans="1:8">
      <c r="A80" s="4" t="s">
        <v>1914</v>
      </c>
      <c r="C80" s="5" t="n">
        <v>346</v>
      </c>
      <c r="E80" s="5" t="n">
        <v>-240</v>
      </c>
      <c r="G80" s="5" t="n">
        <v>94</v>
      </c>
    </row>
    <row r="81" spans="1:8">
      <c r="A81" s="4" t="s">
        <v>1915</v>
      </c>
      <c r="C81" s="5" t="n">
        <v>668</v>
      </c>
      <c r="E81" s="5" t="n">
        <v>758</v>
      </c>
      <c r="G81" s="5" t="n">
        <v>547</v>
      </c>
    </row>
    <row r="82" spans="1:8">
      <c r="A82" s="4" t="s">
        <v>1916</v>
      </c>
      <c r="C82" s="5" t="n">
        <v>-64</v>
      </c>
      <c r="E82" s="5" t="n">
        <v>-62</v>
      </c>
      <c r="G82" s="5" t="n">
        <v>-145</v>
      </c>
    </row>
    <row r="83" spans="1:8">
      <c r="A83" s="4" t="s">
        <v>1917</v>
      </c>
      <c r="C83" s="5" t="n">
        <v>0</v>
      </c>
      <c r="E83" s="5" t="n">
        <v>0</v>
      </c>
      <c r="G83" s="5" t="n">
        <v>0</v>
      </c>
    </row>
    <row r="84" spans="1:8">
      <c r="A84" s="4" t="s">
        <v>1918</v>
      </c>
      <c r="C84" s="5" t="n">
        <v>-406</v>
      </c>
      <c r="E84" s="5" t="n">
        <v>-521</v>
      </c>
      <c r="G84" s="5" t="n">
        <v>-495</v>
      </c>
    </row>
    <row r="85" spans="1:8">
      <c r="A85" s="4" t="s">
        <v>1919</v>
      </c>
      <c r="B85" s="4" t="s">
        <v>146</v>
      </c>
      <c r="C85" s="5" t="n">
        <v>249</v>
      </c>
      <c r="E85" s="5" t="n">
        <v>466</v>
      </c>
      <c r="G85" s="5" t="n">
        <v>223</v>
      </c>
    </row>
    <row r="86" spans="1:8">
      <c r="A86" s="4" t="s">
        <v>1920</v>
      </c>
      <c r="B86" s="4" t="s">
        <v>146</v>
      </c>
      <c r="C86" s="5" t="n">
        <v>-476</v>
      </c>
      <c r="E86" s="5" t="n">
        <v>-481</v>
      </c>
      <c r="G86" s="5" t="n">
        <v>-624</v>
      </c>
    </row>
    <row r="87" spans="1:8">
      <c r="A87" s="4" t="s">
        <v>906</v>
      </c>
      <c r="C87" s="5" t="n">
        <v>4191</v>
      </c>
      <c r="E87" s="5" t="n">
        <v>3865</v>
      </c>
      <c r="F87" s="4" t="s">
        <v>146</v>
      </c>
      <c r="G87" s="5" t="n">
        <v>3940</v>
      </c>
    </row>
    <row r="88" spans="1:8">
      <c r="A88" s="4" t="s">
        <v>1921</v>
      </c>
      <c r="C88" s="5" t="n">
        <v>6</v>
      </c>
      <c r="E88" s="5" t="n">
        <v>9</v>
      </c>
      <c r="G88" s="5" t="n">
        <v>21</v>
      </c>
    </row>
    <row r="89" spans="1:8">
      <c r="A89" s="4" t="s">
        <v>719</v>
      </c>
    </row>
    <row r="90" spans="1:8">
      <c r="A90" s="3" t="s">
        <v>1912</v>
      </c>
    </row>
    <row r="91" spans="1:8">
      <c r="A91" s="4" t="s">
        <v>904</v>
      </c>
      <c r="C91" s="5" t="n">
        <v>0</v>
      </c>
      <c r="D91" s="4" t="s">
        <v>146</v>
      </c>
      <c r="E91" s="5" t="n">
        <v>1</v>
      </c>
      <c r="G91" s="5" t="n">
        <v>2</v>
      </c>
    </row>
    <row r="92" spans="1:8">
      <c r="A92" s="4" t="s">
        <v>1913</v>
      </c>
      <c r="E92" s="5" t="n">
        <v>0</v>
      </c>
      <c r="G92" s="5" t="n">
        <v>0</v>
      </c>
    </row>
    <row r="93" spans="1:8">
      <c r="A93" s="4" t="s">
        <v>1914</v>
      </c>
      <c r="E93" s="5" t="n">
        <v>0</v>
      </c>
      <c r="G93" s="5" t="n">
        <v>0</v>
      </c>
    </row>
    <row r="94" spans="1:8">
      <c r="A94" s="4" t="s">
        <v>1915</v>
      </c>
      <c r="E94" s="5" t="n">
        <v>0</v>
      </c>
      <c r="G94" s="5" t="n">
        <v>0</v>
      </c>
    </row>
    <row r="95" spans="1:8">
      <c r="A95" s="4" t="s">
        <v>1916</v>
      </c>
      <c r="E95" s="5" t="n">
        <v>0</v>
      </c>
      <c r="G95" s="5" t="n">
        <v>0</v>
      </c>
    </row>
    <row r="96" spans="1:8">
      <c r="A96" s="4" t="s">
        <v>1917</v>
      </c>
      <c r="E96" s="5" t="n">
        <v>0</v>
      </c>
      <c r="G96" s="5" t="n">
        <v>0</v>
      </c>
    </row>
    <row r="97" spans="1:8">
      <c r="A97" s="4" t="s">
        <v>1918</v>
      </c>
      <c r="E97" s="5" t="n">
        <v>-1</v>
      </c>
      <c r="G97" s="5" t="n">
        <v>-1</v>
      </c>
    </row>
    <row r="98" spans="1:8">
      <c r="A98" s="4" t="s">
        <v>1919</v>
      </c>
      <c r="E98" s="5" t="n">
        <v>0</v>
      </c>
      <c r="G98" s="5" t="n">
        <v>0</v>
      </c>
      <c r="H98" s="4" t="s">
        <v>146</v>
      </c>
    </row>
    <row r="99" spans="1:8">
      <c r="A99" s="4" t="s">
        <v>1920</v>
      </c>
      <c r="B99" s="4" t="s">
        <v>146</v>
      </c>
      <c r="E99" s="5" t="n">
        <v>0</v>
      </c>
      <c r="G99" s="5" t="n">
        <v>0</v>
      </c>
    </row>
    <row r="100" spans="1:8">
      <c r="A100" s="4" t="s">
        <v>906</v>
      </c>
      <c r="E100" s="5" t="n">
        <v>0</v>
      </c>
      <c r="F100" s="4" t="s">
        <v>146</v>
      </c>
      <c r="G100" s="5" t="n">
        <v>1</v>
      </c>
    </row>
    <row r="101" spans="1:8">
      <c r="A101" s="4" t="s">
        <v>1921</v>
      </c>
      <c r="E101" s="5" t="n">
        <v>0</v>
      </c>
      <c r="G101" s="5" t="n">
        <v>0</v>
      </c>
    </row>
    <row r="102" spans="1:8">
      <c r="A102" s="4" t="s">
        <v>1926</v>
      </c>
    </row>
    <row r="103" spans="1:8">
      <c r="A103" s="3" t="s">
        <v>1912</v>
      </c>
    </row>
    <row r="104" spans="1:8">
      <c r="A104" s="4" t="s">
        <v>904</v>
      </c>
      <c r="C104" s="5" t="n">
        <v>51</v>
      </c>
      <c r="D104" s="4" t="s">
        <v>146</v>
      </c>
      <c r="E104" s="5" t="n">
        <v>37</v>
      </c>
      <c r="G104" s="5" t="n">
        <v>37</v>
      </c>
    </row>
    <row r="105" spans="1:8">
      <c r="A105" s="4" t="s">
        <v>1913</v>
      </c>
      <c r="C105" s="5" t="n">
        <v>3</v>
      </c>
      <c r="E105" s="5" t="n">
        <v>3</v>
      </c>
      <c r="G105" s="5" t="n">
        <v>3</v>
      </c>
    </row>
    <row r="106" spans="1:8">
      <c r="A106" s="4" t="s">
        <v>1914</v>
      </c>
      <c r="C106" s="5" t="n">
        <v>20</v>
      </c>
      <c r="E106" s="5" t="n">
        <v>4</v>
      </c>
      <c r="G106" s="5" t="n">
        <v>-3</v>
      </c>
    </row>
    <row r="107" spans="1:8">
      <c r="A107" s="4" t="s">
        <v>1915</v>
      </c>
      <c r="C107" s="5" t="n">
        <v>0</v>
      </c>
      <c r="E107" s="5" t="n">
        <v>0</v>
      </c>
      <c r="G107" s="5" t="n">
        <v>0</v>
      </c>
    </row>
    <row r="108" spans="1:8">
      <c r="A108" s="4" t="s">
        <v>1916</v>
      </c>
      <c r="C108" s="5" t="n">
        <v>0</v>
      </c>
      <c r="E108" s="5" t="n">
        <v>0</v>
      </c>
      <c r="G108" s="5" t="n">
        <v>0</v>
      </c>
    </row>
    <row r="109" spans="1:8">
      <c r="A109" s="4" t="s">
        <v>1917</v>
      </c>
      <c r="C109" s="5" t="n">
        <v>0</v>
      </c>
      <c r="E109" s="5" t="n">
        <v>0</v>
      </c>
      <c r="G109" s="5" t="n">
        <v>0</v>
      </c>
    </row>
    <row r="110" spans="1:8">
      <c r="A110" s="4" t="s">
        <v>1918</v>
      </c>
      <c r="C110" s="5" t="n">
        <v>0</v>
      </c>
      <c r="E110" s="5" t="n">
        <v>0</v>
      </c>
      <c r="G110" s="5" t="n">
        <v>0</v>
      </c>
    </row>
    <row r="111" spans="1:8">
      <c r="A111" s="4" t="s">
        <v>1919</v>
      </c>
      <c r="B111" s="4" t="s">
        <v>146</v>
      </c>
      <c r="C111" s="5" t="n">
        <v>28</v>
      </c>
      <c r="E111" s="5" t="n">
        <v>18</v>
      </c>
      <c r="G111" s="5" t="n">
        <v>0</v>
      </c>
    </row>
    <row r="112" spans="1:8">
      <c r="A112" s="4" t="s">
        <v>1920</v>
      </c>
      <c r="B112" s="4" t="s">
        <v>146</v>
      </c>
      <c r="C112" s="5" t="n">
        <v>0</v>
      </c>
      <c r="E112" s="5" t="n">
        <v>-11</v>
      </c>
      <c r="G112" s="5" t="n">
        <v>0</v>
      </c>
    </row>
    <row r="113" spans="1:8">
      <c r="A113" s="4" t="s">
        <v>906</v>
      </c>
      <c r="C113" s="5" t="n">
        <v>102</v>
      </c>
      <c r="E113" s="5" t="n">
        <v>51</v>
      </c>
      <c r="F113" s="4" t="s">
        <v>146</v>
      </c>
      <c r="G113" s="5" t="n">
        <v>37</v>
      </c>
    </row>
    <row r="114" spans="1:8">
      <c r="A114" s="4" t="s">
        <v>1921</v>
      </c>
      <c r="C114" s="5" t="n">
        <v>3</v>
      </c>
      <c r="E114" s="5" t="n">
        <v>3</v>
      </c>
      <c r="G114" s="5" t="n">
        <v>3</v>
      </c>
    </row>
    <row r="115" spans="1:8">
      <c r="A115" s="4" t="s">
        <v>722</v>
      </c>
    </row>
    <row r="116" spans="1:8">
      <c r="A116" s="3" t="s">
        <v>1912</v>
      </c>
    </row>
    <row r="117" spans="1:8">
      <c r="A117" s="4" t="s">
        <v>904</v>
      </c>
      <c r="C117" s="5" t="n">
        <v>1998</v>
      </c>
      <c r="D117" s="4" t="s">
        <v>146</v>
      </c>
      <c r="E117" s="5" t="n">
        <v>2152</v>
      </c>
      <c r="G117" s="5" t="n">
        <v>2487</v>
      </c>
    </row>
    <row r="118" spans="1:8">
      <c r="A118" s="4" t="s">
        <v>1913</v>
      </c>
      <c r="C118" s="5" t="n">
        <v>1</v>
      </c>
      <c r="E118" s="5" t="n">
        <v>-1</v>
      </c>
      <c r="G118" s="5" t="n">
        <v>41</v>
      </c>
    </row>
    <row r="119" spans="1:8">
      <c r="A119" s="4" t="s">
        <v>1914</v>
      </c>
      <c r="C119" s="5" t="n">
        <v>175</v>
      </c>
      <c r="E119" s="5" t="n">
        <v>-160</v>
      </c>
      <c r="G119" s="5" t="n">
        <v>51</v>
      </c>
    </row>
    <row r="120" spans="1:8">
      <c r="A120" s="4" t="s">
        <v>1915</v>
      </c>
      <c r="C120" s="5" t="n">
        <v>308</v>
      </c>
      <c r="E120" s="5" t="n">
        <v>290</v>
      </c>
      <c r="G120" s="5" t="n">
        <v>232</v>
      </c>
    </row>
    <row r="121" spans="1:8">
      <c r="A121" s="4" t="s">
        <v>1916</v>
      </c>
      <c r="C121" s="5" t="n">
        <v>-37</v>
      </c>
      <c r="E121" s="5" t="n">
        <v>-27</v>
      </c>
      <c r="G121" s="5" t="n">
        <v>-67</v>
      </c>
    </row>
    <row r="122" spans="1:8">
      <c r="A122" s="4" t="s">
        <v>1917</v>
      </c>
      <c r="C122" s="5" t="n">
        <v>0</v>
      </c>
      <c r="E122" s="5" t="n">
        <v>0</v>
      </c>
      <c r="G122" s="5" t="n">
        <v>0</v>
      </c>
    </row>
    <row r="123" spans="1:8">
      <c r="A123" s="4" t="s">
        <v>1918</v>
      </c>
      <c r="C123" s="5" t="n">
        <v>-161</v>
      </c>
      <c r="E123" s="5" t="n">
        <v>-303</v>
      </c>
      <c r="G123" s="5" t="n">
        <v>-342</v>
      </c>
    </row>
    <row r="124" spans="1:8">
      <c r="A124" s="4" t="s">
        <v>1919</v>
      </c>
      <c r="B124" s="4" t="s">
        <v>146</v>
      </c>
      <c r="C124" s="5" t="n">
        <v>129</v>
      </c>
      <c r="E124" s="5" t="n">
        <v>165</v>
      </c>
      <c r="G124" s="5" t="n">
        <v>76</v>
      </c>
    </row>
    <row r="125" spans="1:8">
      <c r="A125" s="4" t="s">
        <v>1920</v>
      </c>
      <c r="B125" s="4" t="s">
        <v>146</v>
      </c>
      <c r="C125" s="5" t="n">
        <v>-174</v>
      </c>
      <c r="E125" s="5" t="n">
        <v>-118</v>
      </c>
      <c r="G125" s="5" t="n">
        <v>-326</v>
      </c>
    </row>
    <row r="126" spans="1:8">
      <c r="A126" s="4" t="s">
        <v>906</v>
      </c>
      <c r="C126" s="5" t="n">
        <v>2239</v>
      </c>
      <c r="E126" s="5" t="n">
        <v>1998</v>
      </c>
      <c r="F126" s="4" t="s">
        <v>146</v>
      </c>
      <c r="G126" s="5" t="n">
        <v>2152</v>
      </c>
    </row>
    <row r="127" spans="1:8">
      <c r="A127" s="4" t="s">
        <v>1921</v>
      </c>
      <c r="C127" s="5" t="n">
        <v>-1</v>
      </c>
      <c r="E127" s="5" t="n">
        <v>1</v>
      </c>
      <c r="G127" s="5" t="n">
        <v>15</v>
      </c>
    </row>
    <row r="128" spans="1:8">
      <c r="A128" s="4" t="s">
        <v>723</v>
      </c>
    </row>
    <row r="129" spans="1:8">
      <c r="A129" s="3" t="s">
        <v>1912</v>
      </c>
    </row>
    <row r="130" spans="1:8">
      <c r="A130" s="4" t="s">
        <v>904</v>
      </c>
      <c r="C130" s="5" t="n">
        <v>643</v>
      </c>
      <c r="D130" s="4" t="s">
        <v>146</v>
      </c>
      <c r="E130" s="5" t="n">
        <v>574</v>
      </c>
      <c r="G130" s="5" t="n">
        <v>576</v>
      </c>
    </row>
    <row r="131" spans="1:8">
      <c r="A131" s="4" t="s">
        <v>1913</v>
      </c>
      <c r="C131" s="5" t="n">
        <v>1</v>
      </c>
      <c r="E131" s="5" t="n">
        <v>-1</v>
      </c>
      <c r="G131" s="5" t="n">
        <v>0</v>
      </c>
    </row>
    <row r="132" spans="1:8">
      <c r="A132" s="4" t="s">
        <v>1914</v>
      </c>
      <c r="C132" s="5" t="n">
        <v>72</v>
      </c>
      <c r="E132" s="5" t="n">
        <v>-40</v>
      </c>
      <c r="G132" s="5" t="n">
        <v>24</v>
      </c>
    </row>
    <row r="133" spans="1:8">
      <c r="A133" s="4" t="s">
        <v>1915</v>
      </c>
      <c r="C133" s="5" t="n">
        <v>156</v>
      </c>
      <c r="E133" s="5" t="n">
        <v>111</v>
      </c>
      <c r="G133" s="5" t="n">
        <v>76</v>
      </c>
    </row>
    <row r="134" spans="1:8">
      <c r="A134" s="4" t="s">
        <v>1916</v>
      </c>
      <c r="C134" s="5" t="n">
        <v>-14</v>
      </c>
      <c r="E134" s="5" t="n">
        <v>-12</v>
      </c>
      <c r="G134" s="5" t="n">
        <v>0</v>
      </c>
    </row>
    <row r="135" spans="1:8">
      <c r="A135" s="4" t="s">
        <v>1917</v>
      </c>
      <c r="C135" s="5" t="n">
        <v>0</v>
      </c>
      <c r="E135" s="5" t="n">
        <v>0</v>
      </c>
      <c r="G135" s="5" t="n">
        <v>0</v>
      </c>
    </row>
    <row r="136" spans="1:8">
      <c r="A136" s="4" t="s">
        <v>1918</v>
      </c>
      <c r="C136" s="5" t="n">
        <v>-49</v>
      </c>
      <c r="E136" s="5" t="n">
        <v>-6</v>
      </c>
      <c r="G136" s="5" t="n">
        <v>-11</v>
      </c>
    </row>
    <row r="137" spans="1:8">
      <c r="A137" s="4" t="s">
        <v>1919</v>
      </c>
      <c r="B137" s="4" t="s">
        <v>146</v>
      </c>
      <c r="C137" s="5" t="n">
        <v>72</v>
      </c>
      <c r="E137" s="5" t="n">
        <v>55</v>
      </c>
      <c r="G137" s="5" t="n">
        <v>30</v>
      </c>
    </row>
    <row r="138" spans="1:8">
      <c r="A138" s="4" t="s">
        <v>1920</v>
      </c>
      <c r="B138" s="4" t="s">
        <v>146</v>
      </c>
      <c r="C138" s="5" t="n">
        <v>-16</v>
      </c>
      <c r="E138" s="5" t="n">
        <v>-38</v>
      </c>
      <c r="G138" s="5" t="n">
        <v>-121</v>
      </c>
    </row>
    <row r="139" spans="1:8">
      <c r="A139" s="4" t="s">
        <v>906</v>
      </c>
      <c r="C139" s="5" t="n">
        <v>865</v>
      </c>
      <c r="E139" s="5" t="n">
        <v>643</v>
      </c>
      <c r="F139" s="4" t="s">
        <v>146</v>
      </c>
      <c r="G139" s="5" t="n">
        <v>574</v>
      </c>
    </row>
    <row r="140" spans="1:8">
      <c r="A140" s="4" t="s">
        <v>1921</v>
      </c>
      <c r="C140" s="5" t="n">
        <v>0</v>
      </c>
      <c r="E140" s="5" t="n">
        <v>0</v>
      </c>
      <c r="G140" s="5" t="n">
        <v>0</v>
      </c>
    </row>
    <row r="141" spans="1:8">
      <c r="A141" s="4" t="s">
        <v>724</v>
      </c>
    </row>
    <row r="142" spans="1:8">
      <c r="A142" s="3" t="s">
        <v>1912</v>
      </c>
    </row>
    <row r="143" spans="1:8">
      <c r="A143" s="4" t="s">
        <v>904</v>
      </c>
      <c r="C143" s="5" t="n">
        <v>121</v>
      </c>
      <c r="D143" s="4" t="s">
        <v>146</v>
      </c>
      <c r="E143" s="5" t="n">
        <v>147</v>
      </c>
      <c r="G143" s="5" t="n">
        <v>210</v>
      </c>
    </row>
    <row r="144" spans="1:8">
      <c r="A144" s="4" t="s">
        <v>1913</v>
      </c>
      <c r="C144" s="5" t="n">
        <v>0</v>
      </c>
      <c r="E144" s="5" t="n">
        <v>0</v>
      </c>
      <c r="G144" s="5" t="n">
        <v>0</v>
      </c>
    </row>
    <row r="145" spans="1:8">
      <c r="A145" s="4" t="s">
        <v>1914</v>
      </c>
      <c r="C145" s="5" t="n">
        <v>9</v>
      </c>
      <c r="E145" s="5" t="n">
        <v>-7</v>
      </c>
      <c r="G145" s="5" t="n">
        <v>5</v>
      </c>
    </row>
    <row r="146" spans="1:8">
      <c r="A146" s="4" t="s">
        <v>1915</v>
      </c>
      <c r="C146" s="5" t="n">
        <v>17</v>
      </c>
      <c r="E146" s="5" t="n">
        <v>22</v>
      </c>
      <c r="G146" s="5" t="n">
        <v>10</v>
      </c>
    </row>
    <row r="147" spans="1:8">
      <c r="A147" s="4" t="s">
        <v>1916</v>
      </c>
      <c r="C147" s="5" t="n">
        <v>-5</v>
      </c>
      <c r="E147" s="5" t="n">
        <v>0</v>
      </c>
      <c r="G147" s="5" t="n">
        <v>-31</v>
      </c>
    </row>
    <row r="148" spans="1:8">
      <c r="A148" s="4" t="s">
        <v>1917</v>
      </c>
      <c r="C148" s="5" t="n">
        <v>0</v>
      </c>
      <c r="E148" s="5" t="n">
        <v>0</v>
      </c>
      <c r="G148" s="5" t="n">
        <v>0</v>
      </c>
    </row>
    <row r="149" spans="1:8">
      <c r="A149" s="4" t="s">
        <v>1918</v>
      </c>
      <c r="C149" s="5" t="n">
        <v>-13</v>
      </c>
      <c r="E149" s="5" t="n">
        <v>-34</v>
      </c>
      <c r="G149" s="5" t="n">
        <v>-32</v>
      </c>
    </row>
    <row r="150" spans="1:8">
      <c r="A150" s="4" t="s">
        <v>1919</v>
      </c>
      <c r="B150" s="4" t="s">
        <v>146</v>
      </c>
      <c r="C150" s="5" t="n">
        <v>0</v>
      </c>
      <c r="E150" s="5" t="n">
        <v>0</v>
      </c>
      <c r="G150" s="5" t="n">
        <v>1</v>
      </c>
    </row>
    <row r="151" spans="1:8">
      <c r="A151" s="4" t="s">
        <v>1920</v>
      </c>
      <c r="B151" s="4" t="s">
        <v>146</v>
      </c>
      <c r="C151" s="5" t="n">
        <v>0</v>
      </c>
      <c r="E151" s="5" t="n">
        <v>-7</v>
      </c>
      <c r="G151" s="5" t="n">
        <v>-16</v>
      </c>
    </row>
    <row r="152" spans="1:8">
      <c r="A152" s="4" t="s">
        <v>906</v>
      </c>
      <c r="C152" s="5" t="n">
        <v>129</v>
      </c>
      <c r="E152" s="5" t="n">
        <v>121</v>
      </c>
      <c r="F152" s="4" t="s">
        <v>146</v>
      </c>
      <c r="G152" s="5" t="n">
        <v>147</v>
      </c>
    </row>
    <row r="153" spans="1:8">
      <c r="A153" s="4" t="s">
        <v>1921</v>
      </c>
      <c r="C153" s="5" t="n">
        <v>0</v>
      </c>
      <c r="E153" s="5" t="n">
        <v>0</v>
      </c>
      <c r="G153" s="5" t="n">
        <v>-1</v>
      </c>
    </row>
    <row r="154" spans="1:8">
      <c r="A154" s="4" t="s">
        <v>725</v>
      </c>
    </row>
    <row r="155" spans="1:8">
      <c r="A155" s="3" t="s">
        <v>1912</v>
      </c>
    </row>
    <row r="156" spans="1:8">
      <c r="A156" s="4" t="s">
        <v>904</v>
      </c>
      <c r="C156" s="5" t="n">
        <v>534</v>
      </c>
      <c r="D156" s="4" t="s">
        <v>146</v>
      </c>
      <c r="E156" s="5" t="n">
        <v>626</v>
      </c>
      <c r="G156" s="5" t="n">
        <v>786</v>
      </c>
    </row>
    <row r="157" spans="1:8">
      <c r="A157" s="4" t="s">
        <v>1913</v>
      </c>
      <c r="C157" s="5" t="n">
        <v>0</v>
      </c>
      <c r="E157" s="5" t="n">
        <v>0</v>
      </c>
      <c r="G157" s="5" t="n">
        <v>20</v>
      </c>
    </row>
    <row r="158" spans="1:8">
      <c r="A158" s="4" t="s">
        <v>1914</v>
      </c>
      <c r="C158" s="5" t="n">
        <v>51</v>
      </c>
      <c r="E158" s="5" t="n">
        <v>-77</v>
      </c>
      <c r="G158" s="5" t="n">
        <v>5</v>
      </c>
    </row>
    <row r="159" spans="1:8">
      <c r="A159" s="4" t="s">
        <v>1915</v>
      </c>
      <c r="C159" s="5" t="n">
        <v>50</v>
      </c>
      <c r="E159" s="5" t="n">
        <v>84</v>
      </c>
      <c r="G159" s="5" t="n">
        <v>79</v>
      </c>
    </row>
    <row r="160" spans="1:8">
      <c r="A160" s="4" t="s">
        <v>1916</v>
      </c>
      <c r="C160" s="5" t="n">
        <v>0</v>
      </c>
      <c r="E160" s="5" t="n">
        <v>0</v>
      </c>
      <c r="G160" s="5" t="n">
        <v>-31</v>
      </c>
    </row>
    <row r="161" spans="1:8">
      <c r="A161" s="4" t="s">
        <v>1917</v>
      </c>
      <c r="C161" s="5" t="n">
        <v>0</v>
      </c>
      <c r="E161" s="5" t="n">
        <v>0</v>
      </c>
      <c r="G161" s="5" t="n">
        <v>0</v>
      </c>
    </row>
    <row r="162" spans="1:8">
      <c r="A162" s="4" t="s">
        <v>1918</v>
      </c>
      <c r="C162" s="5" t="n">
        <v>-39</v>
      </c>
      <c r="E162" s="5" t="n">
        <v>-122</v>
      </c>
      <c r="G162" s="5" t="n">
        <v>-206</v>
      </c>
    </row>
    <row r="163" spans="1:8">
      <c r="A163" s="4" t="s">
        <v>1919</v>
      </c>
      <c r="B163" s="4" t="s">
        <v>146</v>
      </c>
      <c r="C163" s="5" t="n">
        <v>35</v>
      </c>
      <c r="E163" s="5" t="n">
        <v>49</v>
      </c>
      <c r="G163" s="5" t="n">
        <v>8</v>
      </c>
    </row>
    <row r="164" spans="1:8">
      <c r="A164" s="4" t="s">
        <v>1920</v>
      </c>
      <c r="B164" s="4" t="s">
        <v>146</v>
      </c>
      <c r="C164" s="5" t="n">
        <v>-59</v>
      </c>
      <c r="E164" s="5" t="n">
        <v>-26</v>
      </c>
      <c r="G164" s="5" t="n">
        <v>-35</v>
      </c>
    </row>
    <row r="165" spans="1:8">
      <c r="A165" s="4" t="s">
        <v>906</v>
      </c>
      <c r="C165" s="5" t="n">
        <v>572</v>
      </c>
      <c r="E165" s="5" t="n">
        <v>534</v>
      </c>
      <c r="F165" s="4" t="s">
        <v>146</v>
      </c>
      <c r="G165" s="5" t="n">
        <v>626</v>
      </c>
    </row>
    <row r="166" spans="1:8">
      <c r="A166" s="4" t="s">
        <v>1921</v>
      </c>
      <c r="C166" s="5" t="n">
        <v>0</v>
      </c>
      <c r="E166" s="5" t="n">
        <v>1</v>
      </c>
      <c r="G166" s="5" t="n">
        <v>11</v>
      </c>
    </row>
    <row r="167" spans="1:8">
      <c r="A167" s="4" t="s">
        <v>726</v>
      </c>
    </row>
    <row r="168" spans="1:8">
      <c r="A168" s="3" t="s">
        <v>1912</v>
      </c>
    </row>
    <row r="169" spans="1:8">
      <c r="A169" s="4" t="s">
        <v>904</v>
      </c>
      <c r="C169" s="5" t="n">
        <v>73</v>
      </c>
      <c r="D169" s="4" t="s">
        <v>146</v>
      </c>
      <c r="E169" s="5" t="n">
        <v>81</v>
      </c>
      <c r="G169" s="5" t="n">
        <v>121</v>
      </c>
    </row>
    <row r="170" spans="1:8">
      <c r="A170" s="4" t="s">
        <v>1913</v>
      </c>
      <c r="C170" s="5" t="n">
        <v>0</v>
      </c>
      <c r="E170" s="5" t="n">
        <v>0</v>
      </c>
      <c r="G170" s="5" t="n">
        <v>0</v>
      </c>
    </row>
    <row r="171" spans="1:8">
      <c r="A171" s="4" t="s">
        <v>1914</v>
      </c>
      <c r="C171" s="5" t="n">
        <v>5</v>
      </c>
      <c r="E171" s="5" t="n">
        <v>-3</v>
      </c>
      <c r="G171" s="5" t="n">
        <v>2</v>
      </c>
    </row>
    <row r="172" spans="1:8">
      <c r="A172" s="4" t="s">
        <v>1915</v>
      </c>
      <c r="C172" s="5" t="n">
        <v>23</v>
      </c>
      <c r="E172" s="5" t="n">
        <v>0</v>
      </c>
      <c r="G172" s="5" t="n">
        <v>4</v>
      </c>
    </row>
    <row r="173" spans="1:8">
      <c r="A173" s="4" t="s">
        <v>1916</v>
      </c>
      <c r="C173" s="5" t="n">
        <v>-5</v>
      </c>
      <c r="E173" s="5" t="n">
        <v>0</v>
      </c>
      <c r="G173" s="5" t="n">
        <v>0</v>
      </c>
    </row>
    <row r="174" spans="1:8">
      <c r="A174" s="4" t="s">
        <v>1917</v>
      </c>
      <c r="C174" s="5" t="n">
        <v>0</v>
      </c>
      <c r="E174" s="5" t="n">
        <v>0</v>
      </c>
      <c r="G174" s="5" t="n">
        <v>0</v>
      </c>
    </row>
    <row r="175" spans="1:8">
      <c r="A175" s="4" t="s">
        <v>1918</v>
      </c>
      <c r="C175" s="5" t="n">
        <v>-11</v>
      </c>
      <c r="E175" s="5" t="n">
        <v>-5</v>
      </c>
      <c r="G175" s="5" t="n">
        <v>-8</v>
      </c>
    </row>
    <row r="176" spans="1:8">
      <c r="A176" s="4" t="s">
        <v>1919</v>
      </c>
      <c r="B176" s="4" t="s">
        <v>146</v>
      </c>
      <c r="C176" s="5" t="n">
        <v>9</v>
      </c>
      <c r="E176" s="5" t="n">
        <v>0</v>
      </c>
      <c r="G176" s="5" t="n">
        <v>0</v>
      </c>
    </row>
    <row r="177" spans="1:8">
      <c r="A177" s="4" t="s">
        <v>1920</v>
      </c>
      <c r="B177" s="4" t="s">
        <v>146</v>
      </c>
      <c r="C177" s="5" t="n">
        <v>0</v>
      </c>
      <c r="E177" s="5" t="n">
        <v>0</v>
      </c>
      <c r="G177" s="5" t="n">
        <v>-38</v>
      </c>
    </row>
    <row r="178" spans="1:8">
      <c r="A178" s="4" t="s">
        <v>906</v>
      </c>
      <c r="C178" s="5" t="n">
        <v>94</v>
      </c>
      <c r="E178" s="5" t="n">
        <v>73</v>
      </c>
      <c r="F178" s="4" t="s">
        <v>146</v>
      </c>
      <c r="G178" s="5" t="n">
        <v>81</v>
      </c>
    </row>
    <row r="179" spans="1:8">
      <c r="A179" s="4" t="s">
        <v>1921</v>
      </c>
      <c r="C179" s="5" t="n">
        <v>0</v>
      </c>
      <c r="E179" s="5" t="n">
        <v>0</v>
      </c>
      <c r="G179" s="5" t="n">
        <v>0</v>
      </c>
    </row>
    <row r="180" spans="1:8">
      <c r="A180" s="4" t="s">
        <v>727</v>
      </c>
    </row>
    <row r="181" spans="1:8">
      <c r="A181" s="3" t="s">
        <v>1912</v>
      </c>
    </row>
    <row r="182" spans="1:8">
      <c r="A182" s="4" t="s">
        <v>904</v>
      </c>
      <c r="C182" s="5" t="n">
        <v>50</v>
      </c>
      <c r="D182" s="4" t="s">
        <v>146</v>
      </c>
      <c r="E182" s="5" t="n">
        <v>73</v>
      </c>
      <c r="G182" s="5" t="n">
        <v>54</v>
      </c>
    </row>
    <row r="183" spans="1:8">
      <c r="A183" s="4" t="s">
        <v>1913</v>
      </c>
      <c r="C183" s="5" t="n">
        <v>0</v>
      </c>
      <c r="E183" s="5" t="n">
        <v>0</v>
      </c>
      <c r="G183" s="5" t="n">
        <v>3</v>
      </c>
    </row>
    <row r="184" spans="1:8">
      <c r="A184" s="4" t="s">
        <v>1914</v>
      </c>
      <c r="C184" s="5" t="n">
        <v>7</v>
      </c>
      <c r="E184" s="5" t="n">
        <v>-6</v>
      </c>
      <c r="G184" s="5" t="n">
        <v>7</v>
      </c>
    </row>
    <row r="185" spans="1:8">
      <c r="A185" s="4" t="s">
        <v>1915</v>
      </c>
      <c r="C185" s="5" t="n">
        <v>0</v>
      </c>
      <c r="E185" s="5" t="n">
        <v>20</v>
      </c>
      <c r="G185" s="5" t="n">
        <v>31</v>
      </c>
    </row>
    <row r="186" spans="1:8">
      <c r="A186" s="4" t="s">
        <v>1916</v>
      </c>
      <c r="C186" s="5" t="n">
        <v>0</v>
      </c>
      <c r="E186" s="5" t="n">
        <v>0</v>
      </c>
      <c r="G186" s="5" t="n">
        <v>0</v>
      </c>
    </row>
    <row r="187" spans="1:8">
      <c r="A187" s="4" t="s">
        <v>1917</v>
      </c>
      <c r="C187" s="5" t="n">
        <v>0</v>
      </c>
      <c r="E187" s="5" t="n">
        <v>0</v>
      </c>
      <c r="G187" s="5" t="n">
        <v>0</v>
      </c>
    </row>
    <row r="188" spans="1:8">
      <c r="A188" s="4" t="s">
        <v>1918</v>
      </c>
      <c r="C188" s="5" t="n">
        <v>-1</v>
      </c>
      <c r="E188" s="5" t="n">
        <v>-60</v>
      </c>
      <c r="G188" s="5" t="n">
        <v>-1</v>
      </c>
    </row>
    <row r="189" spans="1:8">
      <c r="A189" s="4" t="s">
        <v>1919</v>
      </c>
      <c r="B189" s="4" t="s">
        <v>146</v>
      </c>
      <c r="C189" s="5" t="n">
        <v>5</v>
      </c>
      <c r="E189" s="5" t="n">
        <v>31</v>
      </c>
      <c r="G189" s="5" t="n">
        <v>0</v>
      </c>
    </row>
    <row r="190" spans="1:8">
      <c r="A190" s="4" t="s">
        <v>1920</v>
      </c>
      <c r="B190" s="4" t="s">
        <v>146</v>
      </c>
      <c r="C190" s="5" t="n">
        <v>-11</v>
      </c>
      <c r="E190" s="5" t="n">
        <v>-8</v>
      </c>
      <c r="G190" s="5" t="n">
        <v>-21</v>
      </c>
    </row>
    <row r="191" spans="1:8">
      <c r="A191" s="4" t="s">
        <v>906</v>
      </c>
      <c r="C191" s="5" t="n">
        <v>50</v>
      </c>
      <c r="E191" s="5" t="n">
        <v>50</v>
      </c>
      <c r="F191" s="4" t="s">
        <v>146</v>
      </c>
      <c r="G191" s="5" t="n">
        <v>73</v>
      </c>
    </row>
    <row r="192" spans="1:8">
      <c r="A192" s="4" t="s">
        <v>1921</v>
      </c>
      <c r="C192" s="5" t="n">
        <v>0</v>
      </c>
      <c r="E192" s="5" t="n">
        <v>0</v>
      </c>
      <c r="G192" s="5" t="n">
        <v>3</v>
      </c>
    </row>
    <row r="193" spans="1:8">
      <c r="A193" s="4" t="s">
        <v>728</v>
      </c>
    </row>
    <row r="194" spans="1:8">
      <c r="A194" s="3" t="s">
        <v>1912</v>
      </c>
    </row>
    <row r="195" spans="1:8">
      <c r="A195" s="4" t="s">
        <v>904</v>
      </c>
      <c r="C195" s="5" t="n">
        <v>39</v>
      </c>
      <c r="D195" s="4" t="s">
        <v>146</v>
      </c>
      <c r="E195" s="5" t="n">
        <v>39</v>
      </c>
      <c r="G195" s="5" t="n">
        <v>48</v>
      </c>
    </row>
    <row r="196" spans="1:8">
      <c r="A196" s="4" t="s">
        <v>1913</v>
      </c>
      <c r="C196" s="5" t="n">
        <v>0</v>
      </c>
      <c r="E196" s="5" t="n">
        <v>0</v>
      </c>
      <c r="G196" s="5" t="n">
        <v>1</v>
      </c>
    </row>
    <row r="197" spans="1:8">
      <c r="A197" s="4" t="s">
        <v>1914</v>
      </c>
      <c r="C197" s="5" t="n">
        <v>1</v>
      </c>
      <c r="E197" s="5" t="n">
        <v>0</v>
      </c>
      <c r="G197" s="5" t="n">
        <v>-1</v>
      </c>
    </row>
    <row r="198" spans="1:8">
      <c r="A198" s="4" t="s">
        <v>1915</v>
      </c>
      <c r="C198" s="5" t="n">
        <v>0</v>
      </c>
      <c r="E198" s="5" t="n">
        <v>0</v>
      </c>
      <c r="G198" s="5" t="n">
        <v>13</v>
      </c>
    </row>
    <row r="199" spans="1:8">
      <c r="A199" s="4" t="s">
        <v>1916</v>
      </c>
      <c r="C199" s="5" t="n">
        <v>0</v>
      </c>
      <c r="E199" s="5" t="n">
        <v>0</v>
      </c>
      <c r="G199" s="5" t="n">
        <v>0</v>
      </c>
    </row>
    <row r="200" spans="1:8">
      <c r="A200" s="4" t="s">
        <v>1917</v>
      </c>
      <c r="C200" s="5" t="n">
        <v>0</v>
      </c>
      <c r="E200" s="5" t="n">
        <v>0</v>
      </c>
      <c r="G200" s="5" t="n">
        <v>0</v>
      </c>
    </row>
    <row r="201" spans="1:8">
      <c r="A201" s="4" t="s">
        <v>1918</v>
      </c>
      <c r="C201" s="5" t="n">
        <v>0</v>
      </c>
      <c r="E201" s="5" t="n">
        <v>0</v>
      </c>
      <c r="G201" s="5" t="n">
        <v>-8</v>
      </c>
    </row>
    <row r="202" spans="1:8">
      <c r="A202" s="4" t="s">
        <v>1919</v>
      </c>
      <c r="B202" s="4" t="s">
        <v>146</v>
      </c>
      <c r="C202" s="5" t="n">
        <v>0</v>
      </c>
      <c r="E202" s="5" t="n">
        <v>0</v>
      </c>
      <c r="G202" s="5" t="n">
        <v>0</v>
      </c>
    </row>
    <row r="203" spans="1:8">
      <c r="A203" s="4" t="s">
        <v>1920</v>
      </c>
      <c r="B203" s="4" t="s">
        <v>146</v>
      </c>
      <c r="C203" s="5" t="n">
        <v>0</v>
      </c>
      <c r="E203" s="5" t="n">
        <v>0</v>
      </c>
      <c r="G203" s="5" t="n">
        <v>-14</v>
      </c>
    </row>
    <row r="204" spans="1:8">
      <c r="A204" s="4" t="s">
        <v>906</v>
      </c>
      <c r="C204" s="5" t="n">
        <v>40</v>
      </c>
      <c r="E204" s="5" t="n">
        <v>39</v>
      </c>
      <c r="F204" s="4" t="s">
        <v>146</v>
      </c>
      <c r="G204" s="5" t="n">
        <v>39</v>
      </c>
    </row>
    <row r="205" spans="1:8">
      <c r="A205" s="4" t="s">
        <v>1921</v>
      </c>
      <c r="C205" s="5" t="n">
        <v>0</v>
      </c>
      <c r="E205" s="5" t="n">
        <v>0</v>
      </c>
      <c r="G205" s="5" t="n">
        <v>0</v>
      </c>
    </row>
    <row r="206" spans="1:8">
      <c r="A206" s="4" t="s">
        <v>729</v>
      </c>
    </row>
    <row r="207" spans="1:8">
      <c r="A207" s="3" t="s">
        <v>1912</v>
      </c>
    </row>
    <row r="208" spans="1:8">
      <c r="A208" s="4" t="s">
        <v>904</v>
      </c>
      <c r="C208" s="5" t="n">
        <v>92</v>
      </c>
      <c r="D208" s="4" t="s">
        <v>146</v>
      </c>
      <c r="E208" s="5" t="n">
        <v>121</v>
      </c>
      <c r="G208" s="5" t="n">
        <v>152</v>
      </c>
    </row>
    <row r="209" spans="1:8">
      <c r="A209" s="4" t="s">
        <v>1913</v>
      </c>
      <c r="C209" s="5" t="n">
        <v>0</v>
      </c>
      <c r="E209" s="5" t="n">
        <v>0</v>
      </c>
      <c r="G209" s="5" t="n">
        <v>1</v>
      </c>
    </row>
    <row r="210" spans="1:8">
      <c r="A210" s="4" t="s">
        <v>1914</v>
      </c>
      <c r="C210" s="5" t="n">
        <v>10</v>
      </c>
      <c r="E210" s="5" t="n">
        <v>-10</v>
      </c>
      <c r="G210" s="5" t="n">
        <v>3</v>
      </c>
    </row>
    <row r="211" spans="1:8">
      <c r="A211" s="4" t="s">
        <v>1915</v>
      </c>
      <c r="C211" s="5" t="n">
        <v>0</v>
      </c>
      <c r="E211" s="5" t="n">
        <v>33</v>
      </c>
      <c r="G211" s="5" t="n">
        <v>7</v>
      </c>
    </row>
    <row r="212" spans="1:8">
      <c r="A212" s="4" t="s">
        <v>1916</v>
      </c>
      <c r="C212" s="5" t="n">
        <v>0</v>
      </c>
      <c r="E212" s="5" t="n">
        <v>0</v>
      </c>
      <c r="G212" s="5" t="n">
        <v>0</v>
      </c>
    </row>
    <row r="213" spans="1:8">
      <c r="A213" s="4" t="s">
        <v>1917</v>
      </c>
      <c r="C213" s="5" t="n">
        <v>0</v>
      </c>
      <c r="E213" s="5" t="n">
        <v>0</v>
      </c>
      <c r="G213" s="5" t="n">
        <v>0</v>
      </c>
    </row>
    <row r="214" spans="1:8">
      <c r="A214" s="4" t="s">
        <v>1918</v>
      </c>
      <c r="C214" s="5" t="n">
        <v>0</v>
      </c>
      <c r="E214" s="5" t="n">
        <v>-45</v>
      </c>
      <c r="G214" s="5" t="n">
        <v>-5</v>
      </c>
    </row>
    <row r="215" spans="1:8">
      <c r="A215" s="4" t="s">
        <v>1919</v>
      </c>
      <c r="B215" s="4" t="s">
        <v>146</v>
      </c>
      <c r="C215" s="5" t="n">
        <v>0</v>
      </c>
      <c r="E215" s="5" t="n">
        <v>0</v>
      </c>
      <c r="G215" s="5" t="n">
        <v>0</v>
      </c>
    </row>
    <row r="216" spans="1:8">
      <c r="A216" s="4" t="s">
        <v>1920</v>
      </c>
      <c r="B216" s="4" t="s">
        <v>146</v>
      </c>
      <c r="C216" s="5" t="n">
        <v>0</v>
      </c>
      <c r="E216" s="5" t="n">
        <v>-7</v>
      </c>
      <c r="G216" s="5" t="n">
        <v>-37</v>
      </c>
    </row>
    <row r="217" spans="1:8">
      <c r="A217" s="4" t="s">
        <v>906</v>
      </c>
      <c r="C217" s="5" t="n">
        <v>102</v>
      </c>
      <c r="E217" s="5" t="n">
        <v>92</v>
      </c>
      <c r="F217" s="4" t="s">
        <v>146</v>
      </c>
      <c r="G217" s="5" t="n">
        <v>121</v>
      </c>
    </row>
    <row r="218" spans="1:8">
      <c r="A218" s="4" t="s">
        <v>1921</v>
      </c>
      <c r="C218" s="5" t="n">
        <v>0</v>
      </c>
      <c r="E218" s="5" t="n">
        <v>0</v>
      </c>
      <c r="G218" s="5" t="n">
        <v>1</v>
      </c>
    </row>
    <row r="219" spans="1:8">
      <c r="A219" s="4" t="s">
        <v>730</v>
      </c>
    </row>
    <row r="220" spans="1:8">
      <c r="A220" s="3" t="s">
        <v>1912</v>
      </c>
    </row>
    <row r="221" spans="1:8">
      <c r="A221" s="4" t="s">
        <v>904</v>
      </c>
      <c r="C221" s="5" t="n">
        <v>211</v>
      </c>
      <c r="D221" s="4" t="s">
        <v>146</v>
      </c>
      <c r="E221" s="5" t="n">
        <v>262</v>
      </c>
      <c r="G221" s="5" t="n">
        <v>258</v>
      </c>
    </row>
    <row r="222" spans="1:8">
      <c r="A222" s="4" t="s">
        <v>1913</v>
      </c>
      <c r="C222" s="5" t="n">
        <v>0</v>
      </c>
      <c r="E222" s="5" t="n">
        <v>0</v>
      </c>
      <c r="G222" s="5" t="n">
        <v>0</v>
      </c>
    </row>
    <row r="223" spans="1:8">
      <c r="A223" s="4" t="s">
        <v>1914</v>
      </c>
      <c r="C223" s="5" t="n">
        <v>11</v>
      </c>
      <c r="E223" s="5" t="n">
        <v>-12</v>
      </c>
      <c r="G223" s="5" t="n">
        <v>9</v>
      </c>
    </row>
    <row r="224" spans="1:8">
      <c r="A224" s="4" t="s">
        <v>1915</v>
      </c>
      <c r="C224" s="5" t="n">
        <v>0</v>
      </c>
      <c r="E224" s="5" t="n">
        <v>17</v>
      </c>
      <c r="G224" s="5" t="n">
        <v>12</v>
      </c>
    </row>
    <row r="225" spans="1:8">
      <c r="A225" s="4" t="s">
        <v>1916</v>
      </c>
      <c r="C225" s="5" t="n">
        <v>-13</v>
      </c>
      <c r="E225" s="5" t="n">
        <v>-5</v>
      </c>
      <c r="G225" s="5" t="n">
        <v>0</v>
      </c>
    </row>
    <row r="226" spans="1:8">
      <c r="A226" s="4" t="s">
        <v>1917</v>
      </c>
      <c r="C226" s="5" t="n">
        <v>0</v>
      </c>
      <c r="E226" s="5" t="n">
        <v>0</v>
      </c>
      <c r="G226" s="5" t="n">
        <v>0</v>
      </c>
    </row>
    <row r="227" spans="1:8">
      <c r="A227" s="4" t="s">
        <v>1918</v>
      </c>
      <c r="C227" s="5" t="n">
        <v>-18</v>
      </c>
      <c r="E227" s="5" t="n">
        <v>-19</v>
      </c>
      <c r="G227" s="5" t="n">
        <v>-15</v>
      </c>
    </row>
    <row r="228" spans="1:8">
      <c r="A228" s="4" t="s">
        <v>1919</v>
      </c>
      <c r="B228" s="4" t="s">
        <v>146</v>
      </c>
      <c r="C228" s="5" t="n">
        <v>0</v>
      </c>
      <c r="E228" s="5" t="n">
        <v>0</v>
      </c>
      <c r="G228" s="5" t="n">
        <v>0</v>
      </c>
    </row>
    <row r="229" spans="1:8">
      <c r="A229" s="4" t="s">
        <v>1920</v>
      </c>
      <c r="B229" s="4" t="s">
        <v>146</v>
      </c>
      <c r="C229" s="5" t="n">
        <v>-18</v>
      </c>
      <c r="E229" s="5" t="n">
        <v>-32</v>
      </c>
      <c r="G229" s="5" t="n">
        <v>-2</v>
      </c>
    </row>
    <row r="230" spans="1:8">
      <c r="A230" s="4" t="s">
        <v>906</v>
      </c>
      <c r="C230" s="5" t="n">
        <v>173</v>
      </c>
      <c r="E230" s="5" t="n">
        <v>211</v>
      </c>
      <c r="F230" s="4" t="s">
        <v>146</v>
      </c>
      <c r="G230" s="5" t="n">
        <v>262</v>
      </c>
    </row>
    <row r="231" spans="1:8">
      <c r="A231" s="4" t="s">
        <v>1921</v>
      </c>
      <c r="C231" s="5" t="n">
        <v>-1</v>
      </c>
      <c r="E231" s="5" t="n">
        <v>0</v>
      </c>
      <c r="G231" s="5" t="n">
        <v>0</v>
      </c>
    </row>
    <row r="232" spans="1:8">
      <c r="A232" s="4" t="s">
        <v>731</v>
      </c>
    </row>
    <row r="233" spans="1:8">
      <c r="A233" s="3" t="s">
        <v>1912</v>
      </c>
    </row>
    <row r="234" spans="1:8">
      <c r="A234" s="4" t="s">
        <v>904</v>
      </c>
      <c r="C234" s="5" t="n">
        <v>57</v>
      </c>
      <c r="D234" s="4" t="s">
        <v>146</v>
      </c>
      <c r="E234" s="5" t="n">
        <v>60</v>
      </c>
      <c r="G234" s="5" t="n">
        <v>139</v>
      </c>
    </row>
    <row r="235" spans="1:8">
      <c r="A235" s="4" t="s">
        <v>1913</v>
      </c>
      <c r="C235" s="5" t="n">
        <v>0</v>
      </c>
      <c r="E235" s="5" t="n">
        <v>0</v>
      </c>
      <c r="G235" s="5" t="n">
        <v>16</v>
      </c>
    </row>
    <row r="236" spans="1:8">
      <c r="A236" s="4" t="s">
        <v>1914</v>
      </c>
      <c r="C236" s="5" t="n">
        <v>3</v>
      </c>
      <c r="E236" s="5" t="n">
        <v>-2</v>
      </c>
      <c r="G236" s="5" t="n">
        <v>-5</v>
      </c>
    </row>
    <row r="237" spans="1:8">
      <c r="A237" s="4" t="s">
        <v>1915</v>
      </c>
      <c r="C237" s="5" t="n">
        <v>39</v>
      </c>
      <c r="E237" s="5" t="n">
        <v>3</v>
      </c>
      <c r="G237" s="5" t="n">
        <v>0</v>
      </c>
    </row>
    <row r="238" spans="1:8">
      <c r="A238" s="4" t="s">
        <v>1916</v>
      </c>
      <c r="C238" s="5" t="n">
        <v>0</v>
      </c>
      <c r="E238" s="5" t="n">
        <v>0</v>
      </c>
      <c r="G238" s="5" t="n">
        <v>0</v>
      </c>
    </row>
    <row r="239" spans="1:8">
      <c r="A239" s="4" t="s">
        <v>1917</v>
      </c>
      <c r="C239" s="5" t="n">
        <v>0</v>
      </c>
      <c r="E239" s="5" t="n">
        <v>0</v>
      </c>
      <c r="G239" s="5" t="n">
        <v>0</v>
      </c>
    </row>
    <row r="240" spans="1:8">
      <c r="A240" s="4" t="s">
        <v>1918</v>
      </c>
      <c r="C240" s="5" t="n">
        <v>-10</v>
      </c>
      <c r="E240" s="5" t="n">
        <v>-4</v>
      </c>
      <c r="G240" s="5" t="n">
        <v>-48</v>
      </c>
    </row>
    <row r="241" spans="1:8">
      <c r="A241" s="4" t="s">
        <v>1919</v>
      </c>
      <c r="B241" s="4" t="s">
        <v>146</v>
      </c>
      <c r="C241" s="5" t="n">
        <v>0</v>
      </c>
      <c r="E241" s="5" t="n">
        <v>0</v>
      </c>
      <c r="G241" s="5" t="n">
        <v>0</v>
      </c>
    </row>
    <row r="242" spans="1:8">
      <c r="A242" s="4" t="s">
        <v>1920</v>
      </c>
      <c r="B242" s="4" t="s">
        <v>146</v>
      </c>
      <c r="C242" s="5" t="n">
        <v>-11</v>
      </c>
      <c r="E242" s="5" t="n">
        <v>0</v>
      </c>
      <c r="G242" s="5" t="n">
        <v>-42</v>
      </c>
    </row>
    <row r="243" spans="1:8">
      <c r="A243" s="4" t="s">
        <v>906</v>
      </c>
      <c r="C243" s="5" t="n">
        <v>78</v>
      </c>
      <c r="E243" s="5" t="n">
        <v>57</v>
      </c>
      <c r="F243" s="4" t="s">
        <v>146</v>
      </c>
      <c r="G243" s="5" t="n">
        <v>60</v>
      </c>
    </row>
    <row r="244" spans="1:8">
      <c r="A244" s="4" t="s">
        <v>1921</v>
      </c>
      <c r="C244" s="5" t="n">
        <v>0</v>
      </c>
      <c r="E244" s="5" t="n">
        <v>0</v>
      </c>
      <c r="G244" s="5" t="n">
        <v>1</v>
      </c>
    </row>
    <row r="245" spans="1:8">
      <c r="A245" s="4" t="s">
        <v>732</v>
      </c>
    </row>
    <row r="246" spans="1:8">
      <c r="A246" s="3" t="s">
        <v>1912</v>
      </c>
    </row>
    <row r="247" spans="1:8">
      <c r="A247" s="4" t="s">
        <v>904</v>
      </c>
      <c r="C247" s="5" t="n">
        <v>178</v>
      </c>
      <c r="D247" s="4" t="s">
        <v>146</v>
      </c>
      <c r="E247" s="5" t="n">
        <v>169</v>
      </c>
      <c r="G247" s="5" t="n">
        <v>143</v>
      </c>
    </row>
    <row r="248" spans="1:8">
      <c r="A248" s="4" t="s">
        <v>1913</v>
      </c>
      <c r="C248" s="5" t="n">
        <v>0</v>
      </c>
      <c r="E248" s="5" t="n">
        <v>0</v>
      </c>
      <c r="G248" s="5" t="n">
        <v>0</v>
      </c>
    </row>
    <row r="249" spans="1:8">
      <c r="A249" s="4" t="s">
        <v>1914</v>
      </c>
      <c r="C249" s="5" t="n">
        <v>6</v>
      </c>
      <c r="E249" s="5" t="n">
        <v>-3</v>
      </c>
      <c r="G249" s="5" t="n">
        <v>2</v>
      </c>
    </row>
    <row r="250" spans="1:8">
      <c r="A250" s="4" t="s">
        <v>1915</v>
      </c>
      <c r="C250" s="5" t="n">
        <v>23</v>
      </c>
      <c r="E250" s="5" t="n">
        <v>0</v>
      </c>
      <c r="G250" s="5" t="n">
        <v>0</v>
      </c>
    </row>
    <row r="251" spans="1:8">
      <c r="A251" s="4" t="s">
        <v>1916</v>
      </c>
      <c r="C251" s="5" t="n">
        <v>0</v>
      </c>
      <c r="E251" s="5" t="n">
        <v>-10</v>
      </c>
      <c r="G251" s="5" t="n">
        <v>-5</v>
      </c>
    </row>
    <row r="252" spans="1:8">
      <c r="A252" s="4" t="s">
        <v>1917</v>
      </c>
      <c r="C252" s="5" t="n">
        <v>0</v>
      </c>
      <c r="E252" s="5" t="n">
        <v>0</v>
      </c>
      <c r="G252" s="5" t="n">
        <v>0</v>
      </c>
    </row>
    <row r="253" spans="1:8">
      <c r="A253" s="4" t="s">
        <v>1918</v>
      </c>
      <c r="C253" s="5" t="n">
        <v>-20</v>
      </c>
      <c r="E253" s="5" t="n">
        <v>-8</v>
      </c>
      <c r="G253" s="5" t="n">
        <v>-8</v>
      </c>
    </row>
    <row r="254" spans="1:8">
      <c r="A254" s="4" t="s">
        <v>1919</v>
      </c>
      <c r="B254" s="4" t="s">
        <v>146</v>
      </c>
      <c r="C254" s="5" t="n">
        <v>8</v>
      </c>
      <c r="E254" s="5" t="n">
        <v>30</v>
      </c>
      <c r="G254" s="5" t="n">
        <v>37</v>
      </c>
    </row>
    <row r="255" spans="1:8">
      <c r="A255" s="4" t="s">
        <v>1920</v>
      </c>
      <c r="B255" s="4" t="s">
        <v>146</v>
      </c>
      <c r="C255" s="5" t="n">
        <v>-59</v>
      </c>
      <c r="E255" s="5" t="n">
        <v>0</v>
      </c>
      <c r="G255" s="5" t="n">
        <v>0</v>
      </c>
    </row>
    <row r="256" spans="1:8">
      <c r="A256" s="4" t="s">
        <v>906</v>
      </c>
      <c r="C256" s="5" t="n">
        <v>136</v>
      </c>
      <c r="E256" s="5" t="n">
        <v>178</v>
      </c>
      <c r="F256" s="4" t="s">
        <v>146</v>
      </c>
      <c r="G256" s="5" t="n">
        <v>169</v>
      </c>
    </row>
    <row r="257" spans="1:8">
      <c r="A257" s="4" t="s">
        <v>1921</v>
      </c>
      <c r="C257" s="5" t="n">
        <v>0</v>
      </c>
      <c r="E257" s="5" t="n">
        <v>0</v>
      </c>
      <c r="G257" s="5" t="n">
        <v>0</v>
      </c>
    </row>
    <row r="258" spans="1:8">
      <c r="A258" s="4" t="s">
        <v>733</v>
      </c>
    </row>
    <row r="259" spans="1:8">
      <c r="A259" s="3" t="s">
        <v>1912</v>
      </c>
    </row>
    <row r="260" spans="1:8">
      <c r="A260" s="4" t="s">
        <v>904</v>
      </c>
      <c r="C260" s="5" t="n">
        <v>1532</v>
      </c>
      <c r="D260" s="4" t="s">
        <v>146</v>
      </c>
      <c r="E260" s="5" t="n">
        <v>1416</v>
      </c>
      <c r="G260" s="5" t="n">
        <v>1533</v>
      </c>
    </row>
    <row r="261" spans="1:8">
      <c r="A261" s="4" t="s">
        <v>1913</v>
      </c>
      <c r="C261" s="5" t="n">
        <v>5</v>
      </c>
      <c r="E261" s="5" t="n">
        <v>3</v>
      </c>
      <c r="G261" s="5" t="n">
        <v>5</v>
      </c>
    </row>
    <row r="262" spans="1:8">
      <c r="A262" s="4" t="s">
        <v>1914</v>
      </c>
      <c r="C262" s="5" t="n">
        <v>130</v>
      </c>
      <c r="E262" s="5" t="n">
        <v>-77</v>
      </c>
      <c r="G262" s="5" t="n">
        <v>31</v>
      </c>
    </row>
    <row r="263" spans="1:8">
      <c r="A263" s="4" t="s">
        <v>1915</v>
      </c>
      <c r="C263" s="5" t="n">
        <v>218</v>
      </c>
      <c r="E263" s="5" t="n">
        <v>247</v>
      </c>
      <c r="G263" s="5" t="n">
        <v>126</v>
      </c>
    </row>
    <row r="264" spans="1:8">
      <c r="A264" s="4" t="s">
        <v>1916</v>
      </c>
      <c r="C264" s="5" t="n">
        <v>-25</v>
      </c>
      <c r="E264" s="5" t="n">
        <v>-19</v>
      </c>
      <c r="G264" s="5" t="n">
        <v>-34</v>
      </c>
    </row>
    <row r="265" spans="1:8">
      <c r="A265" s="4" t="s">
        <v>1917</v>
      </c>
      <c r="C265" s="5" t="n">
        <v>0</v>
      </c>
      <c r="E265" s="5" t="n">
        <v>0</v>
      </c>
      <c r="G265" s="5" t="n">
        <v>0</v>
      </c>
    </row>
    <row r="266" spans="1:8">
      <c r="A266" s="4" t="s">
        <v>1918</v>
      </c>
      <c r="C266" s="5" t="n">
        <v>-175</v>
      </c>
      <c r="E266" s="5" t="n">
        <v>-123</v>
      </c>
      <c r="G266" s="5" t="n">
        <v>-126</v>
      </c>
    </row>
    <row r="267" spans="1:8">
      <c r="A267" s="4" t="s">
        <v>1919</v>
      </c>
      <c r="B267" s="4" t="s">
        <v>146</v>
      </c>
      <c r="C267" s="5" t="n">
        <v>63</v>
      </c>
      <c r="E267" s="5" t="n">
        <v>184</v>
      </c>
      <c r="G267" s="5" t="n">
        <v>52</v>
      </c>
    </row>
    <row r="268" spans="1:8">
      <c r="A268" s="4" t="s">
        <v>1920</v>
      </c>
      <c r="B268" s="4" t="s">
        <v>146</v>
      </c>
      <c r="C268" s="5" t="n">
        <v>-63</v>
      </c>
      <c r="E268" s="5" t="n">
        <v>-99</v>
      </c>
      <c r="G268" s="5" t="n">
        <v>-171</v>
      </c>
    </row>
    <row r="269" spans="1:8">
      <c r="A269" s="4" t="s">
        <v>906</v>
      </c>
      <c r="C269" s="5" t="n">
        <v>1685</v>
      </c>
      <c r="E269" s="5" t="n">
        <v>1532</v>
      </c>
      <c r="F269" s="4" t="s">
        <v>146</v>
      </c>
      <c r="G269" s="5" t="n">
        <v>1416</v>
      </c>
    </row>
    <row r="270" spans="1:8">
      <c r="A270" s="4" t="s">
        <v>1921</v>
      </c>
      <c r="C270" s="5" t="n">
        <v>4</v>
      </c>
      <c r="E270" s="5" t="n">
        <v>5</v>
      </c>
      <c r="G270" s="5" t="n">
        <v>3</v>
      </c>
    </row>
    <row r="271" spans="1:8">
      <c r="A271" s="4" t="s">
        <v>734</v>
      </c>
    </row>
    <row r="272" spans="1:8">
      <c r="A272" s="3" t="s">
        <v>1912</v>
      </c>
    </row>
    <row r="273" spans="1:8">
      <c r="A273" s="4" t="s">
        <v>904</v>
      </c>
      <c r="C273" s="5" t="n">
        <v>404</v>
      </c>
      <c r="D273" s="4" t="s">
        <v>146</v>
      </c>
      <c r="E273" s="5" t="n">
        <v>343</v>
      </c>
      <c r="G273" s="5" t="n">
        <v>386</v>
      </c>
    </row>
    <row r="274" spans="1:8">
      <c r="A274" s="4" t="s">
        <v>1913</v>
      </c>
      <c r="C274" s="5" t="n">
        <v>0</v>
      </c>
      <c r="E274" s="5" t="n">
        <v>0</v>
      </c>
      <c r="G274" s="5" t="n">
        <v>0</v>
      </c>
    </row>
    <row r="275" spans="1:8">
      <c r="A275" s="4" t="s">
        <v>1914</v>
      </c>
      <c r="C275" s="5" t="n">
        <v>30</v>
      </c>
      <c r="E275" s="5" t="n">
        <v>-19</v>
      </c>
      <c r="G275" s="5" t="n">
        <v>3</v>
      </c>
    </row>
    <row r="276" spans="1:8">
      <c r="A276" s="4" t="s">
        <v>1915</v>
      </c>
      <c r="C276" s="5" t="n">
        <v>30</v>
      </c>
      <c r="E276" s="5" t="n">
        <v>52</v>
      </c>
      <c r="G276" s="5" t="n">
        <v>30</v>
      </c>
    </row>
    <row r="277" spans="1:8">
      <c r="A277" s="4" t="s">
        <v>1916</v>
      </c>
      <c r="C277" s="5" t="n">
        <v>-7</v>
      </c>
      <c r="E277" s="5" t="n">
        <v>0</v>
      </c>
      <c r="G277" s="5" t="n">
        <v>0</v>
      </c>
    </row>
    <row r="278" spans="1:8">
      <c r="A278" s="4" t="s">
        <v>1917</v>
      </c>
      <c r="C278" s="5" t="n">
        <v>0</v>
      </c>
      <c r="E278" s="5" t="n">
        <v>0</v>
      </c>
      <c r="G278" s="5" t="n">
        <v>0</v>
      </c>
    </row>
    <row r="279" spans="1:8">
      <c r="A279" s="4" t="s">
        <v>1918</v>
      </c>
      <c r="C279" s="5" t="n">
        <v>-67</v>
      </c>
      <c r="E279" s="5" t="n">
        <v>-20</v>
      </c>
      <c r="G279" s="5" t="n">
        <v>0</v>
      </c>
    </row>
    <row r="280" spans="1:8">
      <c r="A280" s="4" t="s">
        <v>1919</v>
      </c>
      <c r="B280" s="4" t="s">
        <v>146</v>
      </c>
      <c r="C280" s="5" t="n">
        <v>0</v>
      </c>
      <c r="E280" s="5" t="n">
        <v>69</v>
      </c>
      <c r="G280" s="5" t="n">
        <v>0</v>
      </c>
    </row>
    <row r="281" spans="1:8">
      <c r="A281" s="4" t="s">
        <v>1920</v>
      </c>
      <c r="B281" s="4" t="s">
        <v>146</v>
      </c>
      <c r="C281" s="5" t="n">
        <v>-16</v>
      </c>
      <c r="E281" s="5" t="n">
        <v>-21</v>
      </c>
      <c r="G281" s="5" t="n">
        <v>-76</v>
      </c>
    </row>
    <row r="282" spans="1:8">
      <c r="A282" s="4" t="s">
        <v>906</v>
      </c>
      <c r="C282" s="5" t="n">
        <v>374</v>
      </c>
      <c r="E282" s="5" t="n">
        <v>404</v>
      </c>
      <c r="F282" s="4" t="s">
        <v>146</v>
      </c>
      <c r="G282" s="5" t="n">
        <v>343</v>
      </c>
    </row>
    <row r="283" spans="1:8">
      <c r="A283" s="4" t="s">
        <v>1921</v>
      </c>
      <c r="C283" s="5" t="n">
        <v>0</v>
      </c>
      <c r="E283" s="5" t="n">
        <v>0</v>
      </c>
      <c r="G283" s="5" t="n">
        <v>0</v>
      </c>
    </row>
    <row r="284" spans="1:8">
      <c r="A284" s="4" t="s">
        <v>735</v>
      </c>
    </row>
    <row r="285" spans="1:8">
      <c r="A285" s="3" t="s">
        <v>1912</v>
      </c>
    </row>
    <row r="286" spans="1:8">
      <c r="A286" s="4" t="s">
        <v>904</v>
      </c>
      <c r="C286" s="5" t="n">
        <v>217</v>
      </c>
      <c r="D286" s="4" t="s">
        <v>146</v>
      </c>
      <c r="E286" s="5" t="n">
        <v>176</v>
      </c>
      <c r="G286" s="5" t="n">
        <v>206</v>
      </c>
    </row>
    <row r="287" spans="1:8">
      <c r="A287" s="4" t="s">
        <v>1913</v>
      </c>
      <c r="C287" s="5" t="n">
        <v>-1</v>
      </c>
      <c r="E287" s="5" t="n">
        <v>0</v>
      </c>
      <c r="G287" s="5" t="n">
        <v>0</v>
      </c>
    </row>
    <row r="288" spans="1:8">
      <c r="A288" s="4" t="s">
        <v>1914</v>
      </c>
      <c r="C288" s="5" t="n">
        <v>19</v>
      </c>
      <c r="E288" s="5" t="n">
        <v>-9</v>
      </c>
      <c r="G288" s="5" t="n">
        <v>5</v>
      </c>
    </row>
    <row r="289" spans="1:8">
      <c r="A289" s="4" t="s">
        <v>1915</v>
      </c>
      <c r="C289" s="5" t="n">
        <v>46</v>
      </c>
      <c r="E289" s="5" t="n">
        <v>53</v>
      </c>
      <c r="G289" s="5" t="n">
        <v>0</v>
      </c>
    </row>
    <row r="290" spans="1:8">
      <c r="A290" s="4" t="s">
        <v>1916</v>
      </c>
      <c r="C290" s="5" t="n">
        <v>-18</v>
      </c>
      <c r="E290" s="5" t="n">
        <v>0</v>
      </c>
      <c r="G290" s="5" t="n">
        <v>-1</v>
      </c>
    </row>
    <row r="291" spans="1:8">
      <c r="A291" s="4" t="s">
        <v>1917</v>
      </c>
      <c r="C291" s="5" t="n">
        <v>0</v>
      </c>
      <c r="E291" s="5" t="n">
        <v>0</v>
      </c>
      <c r="G291" s="5" t="n">
        <v>0</v>
      </c>
    </row>
    <row r="292" spans="1:8">
      <c r="A292" s="4" t="s">
        <v>1918</v>
      </c>
      <c r="C292" s="5" t="n">
        <v>-16</v>
      </c>
      <c r="E292" s="5" t="n">
        <v>-29</v>
      </c>
      <c r="G292" s="5" t="n">
        <v>-1</v>
      </c>
    </row>
    <row r="293" spans="1:8">
      <c r="A293" s="4" t="s">
        <v>1919</v>
      </c>
      <c r="B293" s="4" t="s">
        <v>146</v>
      </c>
      <c r="C293" s="5" t="n">
        <v>0</v>
      </c>
      <c r="E293" s="5" t="n">
        <v>26</v>
      </c>
      <c r="G293" s="5" t="n">
        <v>0</v>
      </c>
    </row>
    <row r="294" spans="1:8">
      <c r="A294" s="4" t="s">
        <v>1920</v>
      </c>
      <c r="B294" s="4" t="s">
        <v>146</v>
      </c>
      <c r="C294" s="5" t="n">
        <v>0</v>
      </c>
      <c r="E294" s="5" t="n">
        <v>0</v>
      </c>
      <c r="G294" s="5" t="n">
        <v>-33</v>
      </c>
    </row>
    <row r="295" spans="1:8">
      <c r="A295" s="4" t="s">
        <v>906</v>
      </c>
      <c r="C295" s="5" t="n">
        <v>247</v>
      </c>
      <c r="E295" s="5" t="n">
        <v>217</v>
      </c>
      <c r="F295" s="4" t="s">
        <v>146</v>
      </c>
      <c r="G295" s="5" t="n">
        <v>176</v>
      </c>
    </row>
    <row r="296" spans="1:8">
      <c r="A296" s="4" t="s">
        <v>1921</v>
      </c>
      <c r="C296" s="5" t="n">
        <v>0</v>
      </c>
      <c r="E296" s="5" t="n">
        <v>0</v>
      </c>
      <c r="G296" s="5" t="n">
        <v>0</v>
      </c>
    </row>
    <row r="297" spans="1:8">
      <c r="A297" s="4" t="s">
        <v>736</v>
      </c>
    </row>
    <row r="298" spans="1:8">
      <c r="A298" s="3" t="s">
        <v>1912</v>
      </c>
    </row>
    <row r="299" spans="1:8">
      <c r="A299" s="4" t="s">
        <v>904</v>
      </c>
      <c r="C299" s="5" t="n">
        <v>171</v>
      </c>
      <c r="D299" s="4" t="s">
        <v>146</v>
      </c>
      <c r="E299" s="5" t="n">
        <v>161</v>
      </c>
      <c r="G299" s="5" t="n">
        <v>182</v>
      </c>
    </row>
    <row r="300" spans="1:8">
      <c r="A300" s="4" t="s">
        <v>1913</v>
      </c>
      <c r="C300" s="5" t="n">
        <v>4</v>
      </c>
      <c r="E300" s="5" t="n">
        <v>4</v>
      </c>
      <c r="G300" s="5" t="n">
        <v>5</v>
      </c>
    </row>
    <row r="301" spans="1:8">
      <c r="A301" s="4" t="s">
        <v>1914</v>
      </c>
      <c r="C301" s="5" t="n">
        <v>23</v>
      </c>
      <c r="E301" s="5" t="n">
        <v>-13</v>
      </c>
      <c r="G301" s="5" t="n">
        <v>10</v>
      </c>
    </row>
    <row r="302" spans="1:8">
      <c r="A302" s="4" t="s">
        <v>1915</v>
      </c>
      <c r="C302" s="5" t="n">
        <v>7</v>
      </c>
      <c r="E302" s="5" t="n">
        <v>6</v>
      </c>
      <c r="G302" s="5" t="n">
        <v>5</v>
      </c>
    </row>
    <row r="303" spans="1:8">
      <c r="A303" s="4" t="s">
        <v>1916</v>
      </c>
      <c r="C303" s="5" t="n">
        <v>0</v>
      </c>
      <c r="E303" s="5" t="n">
        <v>0</v>
      </c>
      <c r="G303" s="5" t="n">
        <v>0</v>
      </c>
    </row>
    <row r="304" spans="1:8">
      <c r="A304" s="4" t="s">
        <v>1917</v>
      </c>
      <c r="C304" s="5" t="n">
        <v>0</v>
      </c>
      <c r="E304" s="5" t="n">
        <v>0</v>
      </c>
      <c r="G304" s="5" t="n">
        <v>0</v>
      </c>
    </row>
    <row r="305" spans="1:8">
      <c r="A305" s="4" t="s">
        <v>1918</v>
      </c>
      <c r="C305" s="5" t="n">
        <v>-16</v>
      </c>
      <c r="E305" s="5" t="n">
        <v>-2</v>
      </c>
      <c r="G305" s="5" t="n">
        <v>-32</v>
      </c>
    </row>
    <row r="306" spans="1:8">
      <c r="A306" s="4" t="s">
        <v>1919</v>
      </c>
      <c r="B306" s="4" t="s">
        <v>146</v>
      </c>
      <c r="C306" s="5" t="n">
        <v>54</v>
      </c>
      <c r="E306" s="5" t="n">
        <v>16</v>
      </c>
      <c r="G306" s="5" t="n">
        <v>0</v>
      </c>
    </row>
    <row r="307" spans="1:8">
      <c r="A307" s="4" t="s">
        <v>1920</v>
      </c>
      <c r="B307" s="4" t="s">
        <v>146</v>
      </c>
      <c r="C307" s="5" t="n">
        <v>-9</v>
      </c>
      <c r="E307" s="5" t="n">
        <v>-1</v>
      </c>
      <c r="G307" s="5" t="n">
        <v>-9</v>
      </c>
    </row>
    <row r="308" spans="1:8">
      <c r="A308" s="4" t="s">
        <v>906</v>
      </c>
      <c r="C308" s="5" t="n">
        <v>234</v>
      </c>
      <c r="E308" s="5" t="n">
        <v>171</v>
      </c>
      <c r="F308" s="4" t="s">
        <v>146</v>
      </c>
      <c r="G308" s="5" t="n">
        <v>161</v>
      </c>
    </row>
    <row r="309" spans="1:8">
      <c r="A309" s="4" t="s">
        <v>1921</v>
      </c>
      <c r="C309" s="5" t="n">
        <v>4</v>
      </c>
      <c r="E309" s="5" t="n">
        <v>4</v>
      </c>
      <c r="G309" s="5" t="n">
        <v>3</v>
      </c>
    </row>
    <row r="310" spans="1:8">
      <c r="A310" s="4" t="s">
        <v>737</v>
      </c>
    </row>
    <row r="311" spans="1:8">
      <c r="A311" s="3" t="s">
        <v>1912</v>
      </c>
    </row>
    <row r="312" spans="1:8">
      <c r="A312" s="4" t="s">
        <v>904</v>
      </c>
      <c r="C312" s="5" t="n">
        <v>106</v>
      </c>
      <c r="D312" s="4" t="s">
        <v>146</v>
      </c>
      <c r="E312" s="5" t="n">
        <v>124</v>
      </c>
      <c r="G312" s="5" t="n">
        <v>139</v>
      </c>
    </row>
    <row r="313" spans="1:8">
      <c r="A313" s="4" t="s">
        <v>1913</v>
      </c>
      <c r="C313" s="5" t="n">
        <v>2</v>
      </c>
      <c r="E313" s="5" t="n">
        <v>0</v>
      </c>
      <c r="G313" s="5" t="n">
        <v>0</v>
      </c>
    </row>
    <row r="314" spans="1:8">
      <c r="A314" s="4" t="s">
        <v>1914</v>
      </c>
      <c r="C314" s="5" t="n">
        <v>5</v>
      </c>
      <c r="E314" s="5" t="n">
        <v>-5</v>
      </c>
      <c r="G314" s="5" t="n">
        <v>2</v>
      </c>
    </row>
    <row r="315" spans="1:8">
      <c r="A315" s="4" t="s">
        <v>1915</v>
      </c>
      <c r="C315" s="5" t="n">
        <v>1</v>
      </c>
      <c r="E315" s="5" t="n">
        <v>0</v>
      </c>
      <c r="G315" s="5" t="n">
        <v>5</v>
      </c>
    </row>
    <row r="316" spans="1:8">
      <c r="A316" s="4" t="s">
        <v>1916</v>
      </c>
      <c r="C316" s="5" t="n">
        <v>0</v>
      </c>
      <c r="E316" s="5" t="n">
        <v>0</v>
      </c>
      <c r="G316" s="5" t="n">
        <v>0</v>
      </c>
    </row>
    <row r="317" spans="1:8">
      <c r="A317" s="4" t="s">
        <v>1917</v>
      </c>
      <c r="C317" s="5" t="n">
        <v>0</v>
      </c>
      <c r="E317" s="5" t="n">
        <v>0</v>
      </c>
      <c r="G317" s="5" t="n">
        <v>0</v>
      </c>
    </row>
    <row r="318" spans="1:8">
      <c r="A318" s="4" t="s">
        <v>1918</v>
      </c>
      <c r="C318" s="5" t="n">
        <v>-55</v>
      </c>
      <c r="E318" s="5" t="n">
        <v>-20</v>
      </c>
      <c r="G318" s="5" t="n">
        <v>-22</v>
      </c>
    </row>
    <row r="319" spans="1:8">
      <c r="A319" s="4" t="s">
        <v>1919</v>
      </c>
      <c r="B319" s="4" t="s">
        <v>146</v>
      </c>
      <c r="C319" s="5" t="n">
        <v>0</v>
      </c>
      <c r="E319" s="5" t="n">
        <v>7</v>
      </c>
      <c r="G319" s="5" t="n">
        <v>0</v>
      </c>
    </row>
    <row r="320" spans="1:8">
      <c r="A320" s="4" t="s">
        <v>1920</v>
      </c>
      <c r="B320" s="4" t="s">
        <v>146</v>
      </c>
      <c r="C320" s="5" t="n">
        <v>0</v>
      </c>
      <c r="E320" s="5" t="n">
        <v>0</v>
      </c>
      <c r="G320" s="5" t="n">
        <v>0</v>
      </c>
    </row>
    <row r="321" spans="1:8">
      <c r="A321" s="4" t="s">
        <v>906</v>
      </c>
      <c r="C321" s="5" t="n">
        <v>59</v>
      </c>
      <c r="E321" s="5" t="n">
        <v>106</v>
      </c>
      <c r="F321" s="4" t="s">
        <v>146</v>
      </c>
      <c r="G321" s="5" t="n">
        <v>124</v>
      </c>
    </row>
    <row r="322" spans="1:8">
      <c r="A322" s="4" t="s">
        <v>1921</v>
      </c>
      <c r="C322" s="5" t="n">
        <v>0</v>
      </c>
      <c r="E322" s="5" t="n">
        <v>0</v>
      </c>
      <c r="G322" s="5" t="n">
        <v>0</v>
      </c>
    </row>
    <row r="323" spans="1:8">
      <c r="A323" s="4" t="s">
        <v>738</v>
      </c>
    </row>
    <row r="324" spans="1:8">
      <c r="A324" s="3" t="s">
        <v>1912</v>
      </c>
    </row>
    <row r="325" spans="1:8">
      <c r="A325" s="4" t="s">
        <v>904</v>
      </c>
      <c r="C325" s="5" t="n">
        <v>26</v>
      </c>
      <c r="D325" s="4" t="s">
        <v>146</v>
      </c>
      <c r="E325" s="5" t="n">
        <v>29</v>
      </c>
      <c r="G325" s="5" t="n">
        <v>67</v>
      </c>
    </row>
    <row r="326" spans="1:8">
      <c r="A326" s="4" t="s">
        <v>1913</v>
      </c>
      <c r="C326" s="5" t="n">
        <v>0</v>
      </c>
      <c r="E326" s="5" t="n">
        <v>0</v>
      </c>
      <c r="G326" s="5" t="n">
        <v>1</v>
      </c>
    </row>
    <row r="327" spans="1:8">
      <c r="A327" s="4" t="s">
        <v>1914</v>
      </c>
      <c r="C327" s="5" t="n">
        <v>2</v>
      </c>
      <c r="E327" s="5" t="n">
        <v>0</v>
      </c>
      <c r="G327" s="5" t="n">
        <v>1</v>
      </c>
    </row>
    <row r="328" spans="1:8">
      <c r="A328" s="4" t="s">
        <v>1915</v>
      </c>
      <c r="C328" s="5" t="n">
        <v>0</v>
      </c>
      <c r="E328" s="5" t="n">
        <v>10</v>
      </c>
      <c r="G328" s="5" t="n">
        <v>0</v>
      </c>
    </row>
    <row r="329" spans="1:8">
      <c r="A329" s="4" t="s">
        <v>1916</v>
      </c>
      <c r="C329" s="5" t="n">
        <v>0</v>
      </c>
      <c r="E329" s="5" t="n">
        <v>0</v>
      </c>
      <c r="G329" s="5" t="n">
        <v>-21</v>
      </c>
    </row>
    <row r="330" spans="1:8">
      <c r="A330" s="4" t="s">
        <v>1917</v>
      </c>
      <c r="C330" s="5" t="n">
        <v>0</v>
      </c>
      <c r="E330" s="5" t="n">
        <v>0</v>
      </c>
      <c r="G330" s="5" t="n">
        <v>0</v>
      </c>
    </row>
    <row r="331" spans="1:8">
      <c r="A331" s="4" t="s">
        <v>1918</v>
      </c>
      <c r="C331" s="5" t="n">
        <v>0</v>
      </c>
      <c r="E331" s="5" t="n">
        <v>-13</v>
      </c>
      <c r="G331" s="5" t="n">
        <v>-19</v>
      </c>
    </row>
    <row r="332" spans="1:8">
      <c r="A332" s="4" t="s">
        <v>1919</v>
      </c>
      <c r="B332" s="4" t="s">
        <v>146</v>
      </c>
      <c r="C332" s="5" t="n">
        <v>0</v>
      </c>
      <c r="E332" s="5" t="n">
        <v>0</v>
      </c>
      <c r="G332" s="5" t="n">
        <v>0</v>
      </c>
    </row>
    <row r="333" spans="1:8">
      <c r="A333" s="4" t="s">
        <v>1920</v>
      </c>
      <c r="B333" s="4" t="s">
        <v>146</v>
      </c>
      <c r="C333" s="5" t="n">
        <v>0</v>
      </c>
      <c r="E333" s="5" t="n">
        <v>0</v>
      </c>
      <c r="G333" s="5" t="n">
        <v>0</v>
      </c>
    </row>
    <row r="334" spans="1:8">
      <c r="A334" s="4" t="s">
        <v>906</v>
      </c>
      <c r="C334" s="5" t="n">
        <v>28</v>
      </c>
      <c r="E334" s="5" t="n">
        <v>26</v>
      </c>
      <c r="F334" s="4" t="s">
        <v>146</v>
      </c>
      <c r="G334" s="5" t="n">
        <v>29</v>
      </c>
    </row>
    <row r="335" spans="1:8">
      <c r="A335" s="4" t="s">
        <v>1921</v>
      </c>
      <c r="C335" s="5" t="n">
        <v>0</v>
      </c>
      <c r="E335" s="5" t="n">
        <v>0</v>
      </c>
      <c r="G335" s="5" t="n">
        <v>0</v>
      </c>
    </row>
    <row r="336" spans="1:8">
      <c r="A336" s="4" t="s">
        <v>739</v>
      </c>
    </row>
    <row r="337" spans="1:8">
      <c r="A337" s="3" t="s">
        <v>1912</v>
      </c>
    </row>
    <row r="338" spans="1:8">
      <c r="A338" s="4" t="s">
        <v>904</v>
      </c>
      <c r="C338" s="5" t="n">
        <v>61</v>
      </c>
      <c r="D338" s="4" t="s">
        <v>146</v>
      </c>
      <c r="E338" s="5" t="n">
        <v>116</v>
      </c>
      <c r="G338" s="5" t="n">
        <v>109</v>
      </c>
    </row>
    <row r="339" spans="1:8">
      <c r="A339" s="4" t="s">
        <v>1913</v>
      </c>
      <c r="C339" s="5" t="n">
        <v>0</v>
      </c>
      <c r="E339" s="5" t="n">
        <v>0</v>
      </c>
      <c r="G339" s="5" t="n">
        <v>0</v>
      </c>
    </row>
    <row r="340" spans="1:8">
      <c r="A340" s="4" t="s">
        <v>1914</v>
      </c>
      <c r="C340" s="5" t="n">
        <v>5</v>
      </c>
      <c r="E340" s="5" t="n">
        <v>-5</v>
      </c>
      <c r="G340" s="5" t="n">
        <v>3</v>
      </c>
    </row>
    <row r="341" spans="1:8">
      <c r="A341" s="4" t="s">
        <v>1915</v>
      </c>
      <c r="C341" s="5" t="n">
        <v>38</v>
      </c>
      <c r="E341" s="5" t="n">
        <v>3</v>
      </c>
      <c r="G341" s="5" t="n">
        <v>13</v>
      </c>
    </row>
    <row r="342" spans="1:8">
      <c r="A342" s="4" t="s">
        <v>1916</v>
      </c>
      <c r="C342" s="5" t="n">
        <v>0</v>
      </c>
      <c r="E342" s="5" t="n">
        <v>0</v>
      </c>
      <c r="G342" s="5" t="n">
        <v>0</v>
      </c>
    </row>
    <row r="343" spans="1:8">
      <c r="A343" s="4" t="s">
        <v>1917</v>
      </c>
      <c r="C343" s="5" t="n">
        <v>0</v>
      </c>
      <c r="E343" s="5" t="n">
        <v>0</v>
      </c>
      <c r="G343" s="5" t="n">
        <v>0</v>
      </c>
    </row>
    <row r="344" spans="1:8">
      <c r="A344" s="4" t="s">
        <v>1918</v>
      </c>
      <c r="C344" s="5" t="n">
        <v>0</v>
      </c>
      <c r="E344" s="5" t="n">
        <v>-10</v>
      </c>
      <c r="G344" s="5" t="n">
        <v>0</v>
      </c>
    </row>
    <row r="345" spans="1:8">
      <c r="A345" s="4" t="s">
        <v>1919</v>
      </c>
      <c r="B345" s="4" t="s">
        <v>146</v>
      </c>
      <c r="C345" s="5" t="n">
        <v>0</v>
      </c>
      <c r="E345" s="5" t="n">
        <v>0</v>
      </c>
      <c r="G345" s="5" t="n">
        <v>14</v>
      </c>
    </row>
    <row r="346" spans="1:8">
      <c r="A346" s="4" t="s">
        <v>1920</v>
      </c>
      <c r="B346" s="4" t="s">
        <v>146</v>
      </c>
      <c r="C346" s="5" t="n">
        <v>0</v>
      </c>
      <c r="E346" s="5" t="n">
        <v>-43</v>
      </c>
      <c r="G346" s="5" t="n">
        <v>-23</v>
      </c>
    </row>
    <row r="347" spans="1:8">
      <c r="A347" s="4" t="s">
        <v>906</v>
      </c>
      <c r="C347" s="5" t="n">
        <v>104</v>
      </c>
      <c r="E347" s="5" t="n">
        <v>61</v>
      </c>
      <c r="F347" s="4" t="s">
        <v>146</v>
      </c>
      <c r="G347" s="5" t="n">
        <v>116</v>
      </c>
    </row>
    <row r="348" spans="1:8">
      <c r="A348" s="4" t="s">
        <v>1921</v>
      </c>
      <c r="C348" s="5" t="n">
        <v>0</v>
      </c>
      <c r="E348" s="5" t="n">
        <v>0</v>
      </c>
      <c r="G348" s="5" t="n">
        <v>0</v>
      </c>
    </row>
    <row r="349" spans="1:8">
      <c r="A349" s="4" t="s">
        <v>740</v>
      </c>
    </row>
    <row r="350" spans="1:8">
      <c r="A350" s="3" t="s">
        <v>1912</v>
      </c>
    </row>
    <row r="351" spans="1:8">
      <c r="A351" s="4" t="s">
        <v>904</v>
      </c>
      <c r="C351" s="5" t="n">
        <v>173</v>
      </c>
      <c r="D351" s="4" t="s">
        <v>146</v>
      </c>
      <c r="E351" s="5" t="n">
        <v>191</v>
      </c>
      <c r="G351" s="5" t="n">
        <v>169</v>
      </c>
    </row>
    <row r="352" spans="1:8">
      <c r="A352" s="4" t="s">
        <v>1913</v>
      </c>
      <c r="C352" s="5" t="n">
        <v>0</v>
      </c>
      <c r="E352" s="5" t="n">
        <v>1</v>
      </c>
      <c r="G352" s="5" t="n">
        <v>0</v>
      </c>
    </row>
    <row r="353" spans="1:8">
      <c r="A353" s="4" t="s">
        <v>1914</v>
      </c>
      <c r="C353" s="5" t="n">
        <v>12</v>
      </c>
      <c r="E353" s="5" t="n">
        <v>-8</v>
      </c>
      <c r="G353" s="5" t="n">
        <v>3</v>
      </c>
    </row>
    <row r="354" spans="1:8">
      <c r="A354" s="4" t="s">
        <v>1915</v>
      </c>
      <c r="C354" s="5" t="n">
        <v>10</v>
      </c>
      <c r="E354" s="5" t="n">
        <v>15</v>
      </c>
      <c r="G354" s="5" t="n">
        <v>52</v>
      </c>
    </row>
    <row r="355" spans="1:8">
      <c r="A355" s="4" t="s">
        <v>1916</v>
      </c>
      <c r="C355" s="5" t="n">
        <v>0</v>
      </c>
      <c r="E355" s="5" t="n">
        <v>0</v>
      </c>
      <c r="G355" s="5" t="n">
        <v>0</v>
      </c>
    </row>
    <row r="356" spans="1:8">
      <c r="A356" s="4" t="s">
        <v>1917</v>
      </c>
      <c r="C356" s="5" t="n">
        <v>0</v>
      </c>
      <c r="E356" s="5" t="n">
        <v>0</v>
      </c>
      <c r="G356" s="5" t="n">
        <v>0</v>
      </c>
    </row>
    <row r="357" spans="1:8">
      <c r="A357" s="4" t="s">
        <v>1918</v>
      </c>
      <c r="C357" s="5" t="n">
        <v>-16</v>
      </c>
      <c r="E357" s="5" t="n">
        <v>-26</v>
      </c>
      <c r="G357" s="5" t="n">
        <v>-25</v>
      </c>
    </row>
    <row r="358" spans="1:8">
      <c r="A358" s="4" t="s">
        <v>1919</v>
      </c>
      <c r="B358" s="4" t="s">
        <v>146</v>
      </c>
      <c r="C358" s="5" t="n">
        <v>3</v>
      </c>
      <c r="E358" s="5" t="n">
        <v>0</v>
      </c>
      <c r="G358" s="5" t="n">
        <v>0</v>
      </c>
    </row>
    <row r="359" spans="1:8">
      <c r="A359" s="4" t="s">
        <v>1920</v>
      </c>
      <c r="B359" s="4" t="s">
        <v>146</v>
      </c>
      <c r="C359" s="5" t="n">
        <v>-21</v>
      </c>
      <c r="E359" s="5" t="n">
        <v>0</v>
      </c>
      <c r="G359" s="5" t="n">
        <v>-8</v>
      </c>
    </row>
    <row r="360" spans="1:8">
      <c r="A360" s="4" t="s">
        <v>906</v>
      </c>
      <c r="C360" s="5" t="n">
        <v>161</v>
      </c>
      <c r="E360" s="5" t="n">
        <v>173</v>
      </c>
      <c r="F360" s="4" t="s">
        <v>146</v>
      </c>
      <c r="G360" s="5" t="n">
        <v>191</v>
      </c>
    </row>
    <row r="361" spans="1:8">
      <c r="A361" s="4" t="s">
        <v>1921</v>
      </c>
      <c r="C361" s="5" t="n">
        <v>0</v>
      </c>
      <c r="E361" s="5" t="n">
        <v>1</v>
      </c>
      <c r="G361" s="5" t="n">
        <v>0</v>
      </c>
    </row>
    <row r="362" spans="1:8">
      <c r="A362" s="4" t="s">
        <v>741</v>
      </c>
    </row>
    <row r="363" spans="1:8">
      <c r="A363" s="3" t="s">
        <v>1912</v>
      </c>
    </row>
    <row r="364" spans="1:8">
      <c r="A364" s="4" t="s">
        <v>904</v>
      </c>
      <c r="C364" s="5" t="n">
        <v>122</v>
      </c>
      <c r="D364" s="4" t="s">
        <v>146</v>
      </c>
      <c r="E364" s="5" t="n">
        <v>54</v>
      </c>
      <c r="G364" s="5" t="n">
        <v>69</v>
      </c>
    </row>
    <row r="365" spans="1:8">
      <c r="A365" s="4" t="s">
        <v>1913</v>
      </c>
      <c r="C365" s="5" t="n">
        <v>0</v>
      </c>
      <c r="E365" s="5" t="n">
        <v>0</v>
      </c>
      <c r="G365" s="5" t="n">
        <v>0</v>
      </c>
    </row>
    <row r="366" spans="1:8">
      <c r="A366" s="4" t="s">
        <v>1914</v>
      </c>
      <c r="C366" s="5" t="n">
        <v>12</v>
      </c>
      <c r="E366" s="5" t="n">
        <v>-5</v>
      </c>
      <c r="G366" s="5" t="n">
        <v>0</v>
      </c>
    </row>
    <row r="367" spans="1:8">
      <c r="A367" s="4" t="s">
        <v>1915</v>
      </c>
      <c r="C367" s="5" t="n">
        <v>16</v>
      </c>
      <c r="E367" s="5" t="n">
        <v>30</v>
      </c>
      <c r="G367" s="5" t="n">
        <v>0</v>
      </c>
    </row>
    <row r="368" spans="1:8">
      <c r="A368" s="4" t="s">
        <v>1916</v>
      </c>
      <c r="C368" s="5" t="n">
        <v>0</v>
      </c>
      <c r="E368" s="5" t="n">
        <v>-1</v>
      </c>
      <c r="G368" s="5" t="n">
        <v>0</v>
      </c>
    </row>
    <row r="369" spans="1:8">
      <c r="A369" s="4" t="s">
        <v>1917</v>
      </c>
      <c r="C369" s="5" t="n">
        <v>0</v>
      </c>
      <c r="E369" s="5" t="n">
        <v>0</v>
      </c>
      <c r="G369" s="5" t="n">
        <v>0</v>
      </c>
    </row>
    <row r="370" spans="1:8">
      <c r="A370" s="4" t="s">
        <v>1918</v>
      </c>
      <c r="C370" s="5" t="n">
        <v>-3</v>
      </c>
      <c r="E370" s="5" t="n">
        <v>-3</v>
      </c>
      <c r="G370" s="5" t="n">
        <v>-17</v>
      </c>
    </row>
    <row r="371" spans="1:8">
      <c r="A371" s="4" t="s">
        <v>1919</v>
      </c>
      <c r="B371" s="4" t="s">
        <v>146</v>
      </c>
      <c r="C371" s="5" t="n">
        <v>0</v>
      </c>
      <c r="E371" s="5" t="n">
        <v>48</v>
      </c>
      <c r="G371" s="5" t="n">
        <v>2</v>
      </c>
    </row>
    <row r="372" spans="1:8">
      <c r="A372" s="4" t="s">
        <v>1920</v>
      </c>
      <c r="B372" s="4" t="s">
        <v>146</v>
      </c>
      <c r="C372" s="5" t="n">
        <v>0</v>
      </c>
      <c r="E372" s="5" t="n">
        <v>-1</v>
      </c>
      <c r="G372" s="5" t="n">
        <v>0</v>
      </c>
    </row>
    <row r="373" spans="1:8">
      <c r="A373" s="4" t="s">
        <v>906</v>
      </c>
      <c r="C373" s="5" t="n">
        <v>147</v>
      </c>
      <c r="E373" s="5" t="n">
        <v>122</v>
      </c>
      <c r="F373" s="4" t="s">
        <v>146</v>
      </c>
      <c r="G373" s="5" t="n">
        <v>54</v>
      </c>
    </row>
    <row r="374" spans="1:8">
      <c r="A374" s="4" t="s">
        <v>1921</v>
      </c>
      <c r="C374" s="5" t="n">
        <v>0</v>
      </c>
      <c r="E374" s="5" t="n">
        <v>0</v>
      </c>
      <c r="G374" s="5" t="n">
        <v>0</v>
      </c>
    </row>
    <row r="375" spans="1:8">
      <c r="A375" s="4" t="s">
        <v>742</v>
      </c>
    </row>
    <row r="376" spans="1:8">
      <c r="A376" s="3" t="s">
        <v>1912</v>
      </c>
    </row>
    <row r="377" spans="1:8">
      <c r="A377" s="4" t="s">
        <v>904</v>
      </c>
      <c r="C377" s="5" t="n">
        <v>171</v>
      </c>
      <c r="D377" s="4" t="s">
        <v>146</v>
      </c>
      <c r="E377" s="5" t="n">
        <v>170</v>
      </c>
      <c r="G377" s="5" t="n">
        <v>181</v>
      </c>
    </row>
    <row r="378" spans="1:8">
      <c r="A378" s="4" t="s">
        <v>1913</v>
      </c>
      <c r="C378" s="5" t="n">
        <v>0</v>
      </c>
      <c r="E378" s="5" t="n">
        <v>-2</v>
      </c>
      <c r="G378" s="5" t="n">
        <v>1</v>
      </c>
    </row>
    <row r="379" spans="1:8">
      <c r="A379" s="4" t="s">
        <v>1914</v>
      </c>
      <c r="C379" s="5" t="n">
        <v>10</v>
      </c>
      <c r="E379" s="5" t="n">
        <v>-9</v>
      </c>
      <c r="G379" s="5" t="n">
        <v>2</v>
      </c>
    </row>
    <row r="380" spans="1:8">
      <c r="A380" s="4" t="s">
        <v>1915</v>
      </c>
      <c r="C380" s="5" t="n">
        <v>27</v>
      </c>
      <c r="E380" s="5" t="n">
        <v>45</v>
      </c>
      <c r="G380" s="5" t="n">
        <v>6</v>
      </c>
    </row>
    <row r="381" spans="1:8">
      <c r="A381" s="4" t="s">
        <v>1916</v>
      </c>
      <c r="C381" s="5" t="n">
        <v>0</v>
      </c>
      <c r="E381" s="5" t="n">
        <v>-18</v>
      </c>
      <c r="G381" s="5" t="n">
        <v>-10</v>
      </c>
    </row>
    <row r="382" spans="1:8">
      <c r="A382" s="4" t="s">
        <v>1917</v>
      </c>
      <c r="C382" s="5" t="n">
        <v>0</v>
      </c>
      <c r="E382" s="5" t="n">
        <v>0</v>
      </c>
      <c r="G382" s="5" t="n">
        <v>0</v>
      </c>
    </row>
    <row r="383" spans="1:8">
      <c r="A383" s="4" t="s">
        <v>1918</v>
      </c>
      <c r="C383" s="5" t="n">
        <v>0</v>
      </c>
      <c r="E383" s="5" t="n">
        <v>0</v>
      </c>
      <c r="G383" s="5" t="n">
        <v>-10</v>
      </c>
    </row>
    <row r="384" spans="1:8">
      <c r="A384" s="4" t="s">
        <v>1919</v>
      </c>
      <c r="B384" s="4" t="s">
        <v>146</v>
      </c>
      <c r="C384" s="5" t="n">
        <v>0</v>
      </c>
      <c r="E384" s="5" t="n">
        <v>18</v>
      </c>
      <c r="G384" s="5" t="n">
        <v>11</v>
      </c>
    </row>
    <row r="385" spans="1:8">
      <c r="A385" s="4" t="s">
        <v>1920</v>
      </c>
      <c r="B385" s="4" t="s">
        <v>146</v>
      </c>
      <c r="C385" s="5" t="n">
        <v>-17</v>
      </c>
      <c r="E385" s="5" t="n">
        <v>-33</v>
      </c>
      <c r="G385" s="5" t="n">
        <v>-11</v>
      </c>
    </row>
    <row r="386" spans="1:8">
      <c r="A386" s="4" t="s">
        <v>906</v>
      </c>
      <c r="C386" s="5" t="n">
        <v>191</v>
      </c>
      <c r="E386" s="5" t="n">
        <v>171</v>
      </c>
      <c r="F386" s="4" t="s">
        <v>146</v>
      </c>
      <c r="G386" s="5" t="n">
        <v>170</v>
      </c>
    </row>
    <row r="387" spans="1:8">
      <c r="A387" s="4" t="s">
        <v>1921</v>
      </c>
      <c r="C387" s="5" t="n">
        <v>0</v>
      </c>
      <c r="E387" s="5" t="n">
        <v>0</v>
      </c>
      <c r="G387" s="5" t="n">
        <v>0</v>
      </c>
    </row>
    <row r="388" spans="1:8">
      <c r="A388" s="4" t="s">
        <v>743</v>
      </c>
    </row>
    <row r="389" spans="1:8">
      <c r="A389" s="3" t="s">
        <v>1912</v>
      </c>
    </row>
    <row r="390" spans="1:8">
      <c r="A390" s="4" t="s">
        <v>904</v>
      </c>
      <c r="C390" s="5" t="n">
        <v>81</v>
      </c>
      <c r="D390" s="4" t="s">
        <v>146</v>
      </c>
      <c r="E390" s="5" t="n">
        <v>52</v>
      </c>
      <c r="G390" s="5" t="n">
        <v>25</v>
      </c>
    </row>
    <row r="391" spans="1:8">
      <c r="A391" s="4" t="s">
        <v>1913</v>
      </c>
      <c r="C391" s="5" t="n">
        <v>0</v>
      </c>
      <c r="E391" s="5" t="n">
        <v>0</v>
      </c>
      <c r="G391" s="5" t="n">
        <v>-2</v>
      </c>
    </row>
    <row r="392" spans="1:8">
      <c r="A392" s="4" t="s">
        <v>1914</v>
      </c>
      <c r="C392" s="5" t="n">
        <v>12</v>
      </c>
      <c r="E392" s="5" t="n">
        <v>-4</v>
      </c>
      <c r="G392" s="5" t="n">
        <v>2</v>
      </c>
    </row>
    <row r="393" spans="1:8">
      <c r="A393" s="4" t="s">
        <v>1915</v>
      </c>
      <c r="C393" s="5" t="n">
        <v>43</v>
      </c>
      <c r="E393" s="5" t="n">
        <v>33</v>
      </c>
      <c r="G393" s="5" t="n">
        <v>15</v>
      </c>
    </row>
    <row r="394" spans="1:8">
      <c r="A394" s="4" t="s">
        <v>1916</v>
      </c>
      <c r="C394" s="5" t="n">
        <v>0</v>
      </c>
      <c r="E394" s="5" t="n">
        <v>0</v>
      </c>
      <c r="G394" s="5" t="n">
        <v>-2</v>
      </c>
    </row>
    <row r="395" spans="1:8">
      <c r="A395" s="4" t="s">
        <v>1917</v>
      </c>
      <c r="C395" s="5" t="n">
        <v>0</v>
      </c>
      <c r="E395" s="5" t="n">
        <v>0</v>
      </c>
      <c r="G395" s="5" t="n">
        <v>0</v>
      </c>
    </row>
    <row r="396" spans="1:8">
      <c r="A396" s="4" t="s">
        <v>1918</v>
      </c>
      <c r="C396" s="5" t="n">
        <v>-2</v>
      </c>
      <c r="E396" s="5" t="n">
        <v>0</v>
      </c>
      <c r="G396" s="5" t="n">
        <v>0</v>
      </c>
    </row>
    <row r="397" spans="1:8">
      <c r="A397" s="4" t="s">
        <v>1919</v>
      </c>
      <c r="B397" s="4" t="s">
        <v>146</v>
      </c>
      <c r="C397" s="5" t="n">
        <v>6</v>
      </c>
      <c r="E397" s="5" t="n">
        <v>0</v>
      </c>
      <c r="G397" s="5" t="n">
        <v>25</v>
      </c>
    </row>
    <row r="398" spans="1:8">
      <c r="A398" s="4" t="s">
        <v>1920</v>
      </c>
      <c r="B398" s="4" t="s">
        <v>146</v>
      </c>
      <c r="C398" s="5" t="n">
        <v>0</v>
      </c>
      <c r="E398" s="5" t="n">
        <v>0</v>
      </c>
      <c r="G398" s="5" t="n">
        <v>-11</v>
      </c>
    </row>
    <row r="399" spans="1:8">
      <c r="A399" s="4" t="s">
        <v>906</v>
      </c>
      <c r="C399" s="5" t="n">
        <v>140</v>
      </c>
      <c r="E399" s="5" t="n">
        <v>81</v>
      </c>
      <c r="F399" s="4" t="s">
        <v>146</v>
      </c>
      <c r="G399" s="5" t="n">
        <v>52</v>
      </c>
    </row>
    <row r="400" spans="1:8">
      <c r="A400" s="4" t="s">
        <v>1921</v>
      </c>
      <c r="C400" s="5" t="n">
        <v>0</v>
      </c>
      <c r="E400" s="5" t="n">
        <v>0</v>
      </c>
      <c r="G400" s="5" t="n">
        <v>0</v>
      </c>
    </row>
    <row r="401" spans="1:8">
      <c r="A401" s="4" t="s">
        <v>744</v>
      </c>
    </row>
    <row r="402" spans="1:8">
      <c r="A402" s="3" t="s">
        <v>1912</v>
      </c>
    </row>
    <row r="403" spans="1:8">
      <c r="A403" s="4" t="s">
        <v>904</v>
      </c>
      <c r="C403" s="5" t="n">
        <v>35</v>
      </c>
      <c r="D403" s="4" t="s">
        <v>146</v>
      </c>
      <c r="E403" s="5" t="n">
        <v>77</v>
      </c>
      <c r="G403" s="5" t="n">
        <v>43</v>
      </c>
    </row>
    <row r="404" spans="1:8">
      <c r="A404" s="4" t="s">
        <v>1913</v>
      </c>
      <c r="C404" s="5" t="n">
        <v>0</v>
      </c>
      <c r="E404" s="5" t="n">
        <v>0</v>
      </c>
      <c r="G404" s="5" t="n">
        <v>0</v>
      </c>
    </row>
    <row r="405" spans="1:8">
      <c r="A405" s="4" t="s">
        <v>1914</v>
      </c>
      <c r="C405" s="5" t="n">
        <v>1</v>
      </c>
      <c r="E405" s="5" t="n">
        <v>0</v>
      </c>
      <c r="G405" s="5" t="n">
        <v>0</v>
      </c>
    </row>
    <row r="406" spans="1:8">
      <c r="A406" s="4" t="s">
        <v>1915</v>
      </c>
      <c r="C406" s="5" t="n">
        <v>0</v>
      </c>
      <c r="E406" s="5" t="n">
        <v>37</v>
      </c>
      <c r="G406" s="5" t="n">
        <v>35</v>
      </c>
    </row>
    <row r="407" spans="1:8">
      <c r="A407" s="4" t="s">
        <v>1916</v>
      </c>
      <c r="C407" s="5" t="n">
        <v>-2</v>
      </c>
      <c r="E407" s="5" t="n">
        <v>0</v>
      </c>
      <c r="G407" s="5" t="n">
        <v>0</v>
      </c>
    </row>
    <row r="408" spans="1:8">
      <c r="A408" s="4" t="s">
        <v>1917</v>
      </c>
      <c r="C408" s="5" t="n">
        <v>0</v>
      </c>
      <c r="E408" s="5" t="n">
        <v>0</v>
      </c>
      <c r="G408" s="5" t="n">
        <v>0</v>
      </c>
    </row>
    <row r="409" spans="1:8">
      <c r="A409" s="4" t="s">
        <v>1918</v>
      </c>
      <c r="C409" s="5" t="n">
        <v>-1</v>
      </c>
      <c r="E409" s="5" t="n">
        <v>-1</v>
      </c>
      <c r="G409" s="5" t="n">
        <v>-3</v>
      </c>
    </row>
    <row r="410" spans="1:8">
      <c r="A410" s="4" t="s">
        <v>1919</v>
      </c>
      <c r="B410" s="4" t="s">
        <v>146</v>
      </c>
      <c r="C410" s="5" t="n">
        <v>0</v>
      </c>
      <c r="E410" s="5" t="n">
        <v>14</v>
      </c>
      <c r="G410" s="5" t="n">
        <v>26</v>
      </c>
    </row>
    <row r="411" spans="1:8">
      <c r="A411" s="4" t="s">
        <v>1920</v>
      </c>
      <c r="B411" s="4" t="s">
        <v>146</v>
      </c>
      <c r="C411" s="5" t="n">
        <v>-6</v>
      </c>
      <c r="E411" s="5" t="n">
        <v>-92</v>
      </c>
      <c r="G411" s="5" t="n">
        <v>-24</v>
      </c>
    </row>
    <row r="412" spans="1:8">
      <c r="A412" s="4" t="s">
        <v>906</v>
      </c>
      <c r="C412" s="5" t="n">
        <v>27</v>
      </c>
      <c r="E412" s="5" t="n">
        <v>35</v>
      </c>
      <c r="F412" s="4" t="s">
        <v>146</v>
      </c>
      <c r="G412" s="5" t="n">
        <v>77</v>
      </c>
    </row>
    <row r="413" spans="1:8">
      <c r="A413" s="4" t="s">
        <v>1921</v>
      </c>
      <c r="C413" s="5" t="n">
        <v>0</v>
      </c>
      <c r="E413" s="5" t="n">
        <v>0</v>
      </c>
      <c r="G413" s="5" t="n">
        <v>0</v>
      </c>
    </row>
    <row r="414" spans="1:8">
      <c r="A414" s="4" t="s">
        <v>745</v>
      </c>
    </row>
    <row r="415" spans="1:8">
      <c r="A415" s="3" t="s">
        <v>1912</v>
      </c>
    </row>
    <row r="416" spans="1:8">
      <c r="A416" s="4" t="s">
        <v>904</v>
      </c>
      <c r="C416" s="5" t="n">
        <v>95</v>
      </c>
      <c r="D416" s="4" t="s">
        <v>146</v>
      </c>
      <c r="E416" s="5" t="n">
        <v>30</v>
      </c>
      <c r="G416" s="5" t="n">
        <v>54</v>
      </c>
    </row>
    <row r="417" spans="1:8">
      <c r="A417" s="4" t="s">
        <v>1913</v>
      </c>
      <c r="C417" s="5" t="n">
        <v>0</v>
      </c>
      <c r="E417" s="5" t="n">
        <v>0</v>
      </c>
      <c r="G417" s="5" t="n">
        <v>-2</v>
      </c>
    </row>
    <row r="418" spans="1:8">
      <c r="A418" s="4" t="s">
        <v>1914</v>
      </c>
      <c r="C418" s="5" t="n">
        <v>17</v>
      </c>
      <c r="E418" s="5" t="n">
        <v>-4</v>
      </c>
      <c r="G418" s="5" t="n">
        <v>4</v>
      </c>
    </row>
    <row r="419" spans="1:8">
      <c r="A419" s="4" t="s">
        <v>1915</v>
      </c>
      <c r="C419" s="5" t="n">
        <v>3</v>
      </c>
      <c r="E419" s="5" t="n">
        <v>70</v>
      </c>
      <c r="G419" s="5" t="n">
        <v>31</v>
      </c>
    </row>
    <row r="420" spans="1:8">
      <c r="A420" s="4" t="s">
        <v>1916</v>
      </c>
      <c r="C420" s="5" t="n">
        <v>0</v>
      </c>
      <c r="E420" s="5" t="n">
        <v>0</v>
      </c>
      <c r="G420" s="5" t="n">
        <v>-9</v>
      </c>
    </row>
    <row r="421" spans="1:8">
      <c r="A421" s="4" t="s">
        <v>1917</v>
      </c>
      <c r="C421" s="5" t="n">
        <v>0</v>
      </c>
      <c r="E421" s="5" t="n">
        <v>0</v>
      </c>
      <c r="G421" s="5" t="n">
        <v>0</v>
      </c>
    </row>
    <row r="422" spans="1:8">
      <c r="A422" s="4" t="s">
        <v>1918</v>
      </c>
      <c r="C422" s="5" t="n">
        <v>0</v>
      </c>
      <c r="E422" s="5" t="n">
        <v>0</v>
      </c>
      <c r="G422" s="5" t="n">
        <v>0</v>
      </c>
    </row>
    <row r="423" spans="1:8">
      <c r="A423" s="4" t="s">
        <v>1919</v>
      </c>
      <c r="B423" s="4" t="s">
        <v>146</v>
      </c>
      <c r="C423" s="5" t="n">
        <v>1</v>
      </c>
      <c r="E423" s="5" t="n">
        <v>31</v>
      </c>
      <c r="G423" s="5" t="n">
        <v>0</v>
      </c>
    </row>
    <row r="424" spans="1:8">
      <c r="A424" s="4" t="s">
        <v>1920</v>
      </c>
      <c r="B424" s="4" t="s">
        <v>146</v>
      </c>
      <c r="C424" s="5" t="n">
        <v>-110</v>
      </c>
      <c r="E424" s="5" t="n">
        <v>-32</v>
      </c>
      <c r="G424" s="5" t="n">
        <v>-48</v>
      </c>
    </row>
    <row r="425" spans="1:8">
      <c r="A425" s="4" t="s">
        <v>906</v>
      </c>
      <c r="C425" s="5" t="n">
        <v>6</v>
      </c>
      <c r="E425" s="5" t="n">
        <v>95</v>
      </c>
      <c r="F425" s="4" t="s">
        <v>146</v>
      </c>
      <c r="G425" s="5" t="n">
        <v>30</v>
      </c>
    </row>
    <row r="426" spans="1:8">
      <c r="A426" s="4" t="s">
        <v>1921</v>
      </c>
      <c r="C426" s="5" t="n">
        <v>0</v>
      </c>
      <c r="E426" s="5" t="n">
        <v>0</v>
      </c>
      <c r="G426" s="5" t="n">
        <v>0</v>
      </c>
    </row>
    <row r="427" spans="1:8">
      <c r="A427" s="4" t="s">
        <v>746</v>
      </c>
    </row>
    <row r="428" spans="1:8">
      <c r="A428" s="3" t="s">
        <v>1912</v>
      </c>
    </row>
    <row r="429" spans="1:8">
      <c r="A429" s="4" t="s">
        <v>904</v>
      </c>
      <c r="C429" s="5" t="n">
        <v>154</v>
      </c>
      <c r="D429" s="4" t="s">
        <v>146</v>
      </c>
      <c r="E429" s="5" t="n">
        <v>227</v>
      </c>
      <c r="G429" s="5" t="n">
        <v>145</v>
      </c>
    </row>
    <row r="430" spans="1:8">
      <c r="A430" s="4" t="s">
        <v>1913</v>
      </c>
      <c r="C430" s="5" t="n">
        <v>0</v>
      </c>
      <c r="E430" s="5" t="n">
        <v>0</v>
      </c>
      <c r="G430" s="5" t="n">
        <v>-8</v>
      </c>
    </row>
    <row r="431" spans="1:8">
      <c r="A431" s="4" t="s">
        <v>1914</v>
      </c>
      <c r="C431" s="5" t="n">
        <v>3</v>
      </c>
      <c r="E431" s="5" t="n">
        <v>-3</v>
      </c>
      <c r="G431" s="5" t="n">
        <v>11</v>
      </c>
    </row>
    <row r="432" spans="1:8">
      <c r="A432" s="4" t="s">
        <v>1915</v>
      </c>
      <c r="C432" s="5" t="n">
        <v>139</v>
      </c>
      <c r="E432" s="5" t="n">
        <v>114</v>
      </c>
      <c r="G432" s="5" t="n">
        <v>123</v>
      </c>
    </row>
    <row r="433" spans="1:8">
      <c r="A433" s="4" t="s">
        <v>1916</v>
      </c>
      <c r="C433" s="5" t="n">
        <v>0</v>
      </c>
      <c r="E433" s="5" t="n">
        <v>-16</v>
      </c>
      <c r="G433" s="5" t="n">
        <v>-35</v>
      </c>
    </row>
    <row r="434" spans="1:8">
      <c r="A434" s="4" t="s">
        <v>1917</v>
      </c>
      <c r="C434" s="5" t="n">
        <v>0</v>
      </c>
      <c r="E434" s="5" t="n">
        <v>0</v>
      </c>
      <c r="G434" s="5" t="n">
        <v>0</v>
      </c>
    </row>
    <row r="435" spans="1:8">
      <c r="A435" s="4" t="s">
        <v>1918</v>
      </c>
      <c r="C435" s="5" t="n">
        <v>-69</v>
      </c>
      <c r="E435" s="5" t="n">
        <v>-93</v>
      </c>
      <c r="G435" s="5" t="n">
        <v>-23</v>
      </c>
    </row>
    <row r="436" spans="1:8">
      <c r="A436" s="4" t="s">
        <v>1919</v>
      </c>
      <c r="B436" s="4" t="s">
        <v>146</v>
      </c>
      <c r="C436" s="5" t="n">
        <v>28</v>
      </c>
      <c r="E436" s="5" t="n">
        <v>54</v>
      </c>
      <c r="G436" s="5" t="n">
        <v>69</v>
      </c>
    </row>
    <row r="437" spans="1:8">
      <c r="A437" s="4" t="s">
        <v>1920</v>
      </c>
      <c r="B437" s="4" t="s">
        <v>146</v>
      </c>
      <c r="C437" s="5" t="n">
        <v>-123</v>
      </c>
      <c r="E437" s="5" t="n">
        <v>-129</v>
      </c>
      <c r="G437" s="5" t="n">
        <v>-55</v>
      </c>
    </row>
    <row r="438" spans="1:8">
      <c r="A438" s="4" t="s">
        <v>906</v>
      </c>
      <c r="C438" s="5" t="n">
        <v>132</v>
      </c>
      <c r="E438" s="5" t="n">
        <v>154</v>
      </c>
      <c r="F438" s="4" t="s">
        <v>146</v>
      </c>
      <c r="G438" s="5" t="n">
        <v>227</v>
      </c>
    </row>
    <row r="439" spans="1:8">
      <c r="A439" s="4" t="s">
        <v>1921</v>
      </c>
      <c r="C439" s="5" t="n">
        <v>0</v>
      </c>
      <c r="E439" s="5" t="n">
        <v>0</v>
      </c>
      <c r="G439" s="5" t="n">
        <v>0</v>
      </c>
    </row>
    <row r="440" spans="1:8">
      <c r="A440" s="4" t="s">
        <v>622</v>
      </c>
    </row>
    <row r="441" spans="1:8">
      <c r="A441" s="3" t="s">
        <v>1912</v>
      </c>
    </row>
    <row r="442" spans="1:8">
      <c r="A442" s="4" t="s">
        <v>904</v>
      </c>
      <c r="C442" s="5" t="n">
        <v>58</v>
      </c>
      <c r="D442" s="4" t="s">
        <v>146</v>
      </c>
      <c r="E442" s="5" t="n">
        <v>44</v>
      </c>
      <c r="G442" s="5" t="n">
        <v>47</v>
      </c>
    </row>
    <row r="443" spans="1:8">
      <c r="A443" s="4" t="s">
        <v>1913</v>
      </c>
      <c r="C443" s="5" t="n">
        <v>0</v>
      </c>
      <c r="E443" s="5" t="n">
        <v>0</v>
      </c>
      <c r="G443" s="5" t="n">
        <v>0</v>
      </c>
    </row>
    <row r="444" spans="1:8">
      <c r="A444" s="4" t="s">
        <v>1914</v>
      </c>
      <c r="C444" s="5" t="n">
        <v>0</v>
      </c>
      <c r="E444" s="5" t="n">
        <v>0</v>
      </c>
      <c r="G444" s="5" t="n">
        <v>0</v>
      </c>
    </row>
    <row r="445" spans="1:8">
      <c r="A445" s="4" t="s">
        <v>1915</v>
      </c>
      <c r="C445" s="5" t="n">
        <v>2</v>
      </c>
      <c r="E445" s="5" t="n">
        <v>18</v>
      </c>
      <c r="G445" s="5" t="n">
        <v>1</v>
      </c>
    </row>
    <row r="446" spans="1:8">
      <c r="A446" s="4" t="s">
        <v>1916</v>
      </c>
      <c r="C446" s="5" t="n">
        <v>-9</v>
      </c>
      <c r="E446" s="5" t="n">
        <v>-4</v>
      </c>
      <c r="G446" s="5" t="n">
        <v>-1</v>
      </c>
    </row>
    <row r="447" spans="1:8">
      <c r="A447" s="4" t="s">
        <v>1917</v>
      </c>
      <c r="C447" s="5" t="n">
        <v>0</v>
      </c>
      <c r="E447" s="5" t="n">
        <v>0</v>
      </c>
      <c r="G447" s="5" t="n">
        <v>0</v>
      </c>
    </row>
    <row r="448" spans="1:8">
      <c r="A448" s="4" t="s">
        <v>1918</v>
      </c>
      <c r="C448" s="5" t="n">
        <v>0</v>
      </c>
      <c r="E448" s="5" t="n">
        <v>0</v>
      </c>
      <c r="G448" s="5" t="n">
        <v>0</v>
      </c>
    </row>
    <row r="449" spans="1:8">
      <c r="A449" s="4" t="s">
        <v>1919</v>
      </c>
      <c r="B449" s="4" t="s">
        <v>146</v>
      </c>
      <c r="C449" s="5" t="n">
        <v>0</v>
      </c>
      <c r="E449" s="5" t="n">
        <v>0</v>
      </c>
      <c r="G449" s="5" t="n">
        <v>0</v>
      </c>
    </row>
    <row r="450" spans="1:8">
      <c r="A450" s="4" t="s">
        <v>1920</v>
      </c>
      <c r="B450" s="4" t="s">
        <v>146</v>
      </c>
      <c r="C450" s="5" t="n">
        <v>0</v>
      </c>
      <c r="E450" s="5" t="n">
        <v>0</v>
      </c>
      <c r="G450" s="5" t="n">
        <v>-3</v>
      </c>
    </row>
    <row r="451" spans="1:8">
      <c r="A451" s="4" t="s">
        <v>906</v>
      </c>
      <c r="C451" s="5" t="n">
        <v>51</v>
      </c>
      <c r="E451" s="5" t="n">
        <v>58</v>
      </c>
      <c r="F451" s="4" t="s">
        <v>146</v>
      </c>
      <c r="G451" s="5" t="n">
        <v>44</v>
      </c>
    </row>
    <row r="452" spans="1:8">
      <c r="A452" s="4" t="s">
        <v>1921</v>
      </c>
      <c r="C452" s="7" t="n">
        <v>0</v>
      </c>
      <c r="E452" s="7" t="n">
        <v>0</v>
      </c>
      <c r="G452" s="7" t="n">
        <v>0</v>
      </c>
    </row>
    <row r="453" spans="1:8"/>
    <row r="454" spans="1:8">
      <c r="A454" s="4" t="s">
        <v>146</v>
      </c>
      <c r="B454" s="4" t="s">
        <v>1927</v>
      </c>
    </row>
    <row r="455" spans="1:8">
      <c r="A455" s="4" t="s">
        <v>148</v>
      </c>
      <c r="B455" s="4" t="s">
        <v>627</v>
      </c>
    </row>
    <row r="456" spans="1:8">
      <c r="A456" s="4" t="s">
        <v>593</v>
      </c>
      <c r="B456" s="4" t="s">
        <v>1052</v>
      </c>
    </row>
  </sheetData>
  <mergeCells count="9">
    <mergeCell ref="A1:B2"/>
    <mergeCell ref="C1:H1"/>
    <mergeCell ref="C2:D2"/>
    <mergeCell ref="E2:F2"/>
    <mergeCell ref="G2:H2"/>
    <mergeCell ref="A453:G453"/>
    <mergeCell ref="B454:G454"/>
    <mergeCell ref="B455:G455"/>
    <mergeCell ref="B456:G45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8</v>
      </c>
      <c r="B1" s="2" t="s">
        <v>1</v>
      </c>
    </row>
    <row r="2" spans="1:4">
      <c r="B2" s="2" t="s">
        <v>2</v>
      </c>
      <c r="C2" s="2" t="s">
        <v>63</v>
      </c>
      <c r="D2" s="2" t="s">
        <v>118</v>
      </c>
    </row>
    <row r="3" spans="1:4">
      <c r="A3" s="3" t="s">
        <v>1929</v>
      </c>
    </row>
    <row r="4" spans="1:4">
      <c r="A4" s="4" t="s">
        <v>1930</v>
      </c>
      <c r="B4" s="7" t="n">
        <v>51</v>
      </c>
      <c r="C4" s="7" t="n">
        <v>-24</v>
      </c>
      <c r="D4" s="7" t="n">
        <v>89</v>
      </c>
    </row>
    <row r="5" spans="1:4">
      <c r="A5" s="4" t="s">
        <v>1931</v>
      </c>
      <c r="B5" s="5" t="n">
        <v>23</v>
      </c>
      <c r="C5" s="5" t="n">
        <v>-12</v>
      </c>
      <c r="D5" s="5" t="n">
        <v>51</v>
      </c>
    </row>
    <row r="6" spans="1:4">
      <c r="A6" s="4" t="s">
        <v>339</v>
      </c>
    </row>
    <row r="7" spans="1:4">
      <c r="A7" s="3" t="s">
        <v>1929</v>
      </c>
    </row>
    <row r="8" spans="1:4">
      <c r="A8" s="4" t="s">
        <v>1930</v>
      </c>
      <c r="B8" s="5" t="n">
        <v>10</v>
      </c>
      <c r="C8" s="5" t="n">
        <v>8</v>
      </c>
      <c r="D8" s="5" t="n">
        <v>26</v>
      </c>
    </row>
    <row r="9" spans="1:4">
      <c r="A9" s="4" t="s">
        <v>1931</v>
      </c>
      <c r="B9" s="5" t="n">
        <v>6</v>
      </c>
      <c r="C9" s="5" t="n">
        <v>9</v>
      </c>
      <c r="D9" s="5" t="n">
        <v>22</v>
      </c>
    </row>
    <row r="10" spans="1:4">
      <c r="A10" s="4" t="s">
        <v>122</v>
      </c>
    </row>
    <row r="11" spans="1:4">
      <c r="A11" s="3" t="s">
        <v>1929</v>
      </c>
    </row>
    <row r="12" spans="1:4">
      <c r="A12" s="4" t="s">
        <v>1930</v>
      </c>
      <c r="B12" s="5" t="n">
        <v>41</v>
      </c>
      <c r="C12" s="5" t="n">
        <v>-32</v>
      </c>
      <c r="D12" s="5" t="n">
        <v>63</v>
      </c>
    </row>
    <row r="13" spans="1:4">
      <c r="A13" s="4" t="s">
        <v>1931</v>
      </c>
      <c r="B13" s="7" t="n">
        <v>17</v>
      </c>
      <c r="C13" s="7" t="n">
        <v>-21</v>
      </c>
      <c r="D13" s="7" t="n">
        <v>2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1932</v>
      </c>
      <c r="C1" s="2" t="s">
        <v>1</v>
      </c>
    </row>
    <row r="2" spans="1:4">
      <c r="C2" s="2" t="s">
        <v>181</v>
      </c>
      <c r="D2" s="2" t="s">
        <v>182</v>
      </c>
    </row>
    <row r="3" spans="1:4">
      <c r="A3" s="3" t="s">
        <v>1933</v>
      </c>
    </row>
    <row r="4" spans="1:4">
      <c r="A4" s="4" t="s">
        <v>1021</v>
      </c>
      <c r="C4" s="7" t="n">
        <v>805</v>
      </c>
      <c r="D4" s="7" t="n">
        <v>847</v>
      </c>
    </row>
    <row r="5" spans="1:4">
      <c r="A5" s="4" t="s">
        <v>65</v>
      </c>
      <c r="C5" s="5" t="n">
        <v>60339</v>
      </c>
      <c r="D5" s="5" t="n">
        <v>55589</v>
      </c>
    </row>
    <row r="6" spans="1:4">
      <c r="A6" s="4" t="s">
        <v>1020</v>
      </c>
      <c r="C6" s="5" t="n">
        <v>310</v>
      </c>
      <c r="D6" s="5" t="n">
        <v>117</v>
      </c>
    </row>
    <row r="7" spans="1:4">
      <c r="A7" s="4" t="s">
        <v>83</v>
      </c>
    </row>
    <row r="8" spans="1:4">
      <c r="A8" s="3" t="s">
        <v>1933</v>
      </c>
    </row>
    <row r="9" spans="1:4">
      <c r="A9" s="4" t="s">
        <v>1021</v>
      </c>
      <c r="C9" s="5" t="n">
        <v>794</v>
      </c>
      <c r="D9" s="5" t="n">
        <v>738</v>
      </c>
    </row>
    <row r="10" spans="1:4">
      <c r="A10" s="4" t="s">
        <v>1934</v>
      </c>
    </row>
    <row r="11" spans="1:4">
      <c r="A11" s="3" t="s">
        <v>1933</v>
      </c>
    </row>
    <row r="12" spans="1:4">
      <c r="A12" s="4" t="s">
        <v>1021</v>
      </c>
      <c r="B12" s="4" t="s">
        <v>146</v>
      </c>
      <c r="C12" s="5" t="n">
        <v>323</v>
      </c>
      <c r="D12" s="5" t="n">
        <v>337</v>
      </c>
    </row>
    <row r="13" spans="1:4">
      <c r="A13" s="4" t="s">
        <v>1935</v>
      </c>
    </row>
    <row r="14" spans="1:4">
      <c r="A14" s="3" t="s">
        <v>1933</v>
      </c>
    </row>
    <row r="15" spans="1:4">
      <c r="A15" s="4" t="s">
        <v>1021</v>
      </c>
      <c r="C15" s="5" t="n">
        <v>452</v>
      </c>
      <c r="D15" s="5" t="n">
        <v>389</v>
      </c>
    </row>
    <row r="16" spans="1:4">
      <c r="A16" s="4" t="s">
        <v>1936</v>
      </c>
    </row>
    <row r="17" spans="1:4">
      <c r="A17" s="3" t="s">
        <v>1933</v>
      </c>
    </row>
    <row r="18" spans="1:4">
      <c r="A18" s="4" t="s">
        <v>1021</v>
      </c>
      <c r="C18" s="7" t="n">
        <v>19</v>
      </c>
      <c r="D18" s="5" t="n">
        <v>12</v>
      </c>
    </row>
    <row r="19" spans="1:4">
      <c r="A19" s="4" t="s">
        <v>1937</v>
      </c>
    </row>
    <row r="20" spans="1:4">
      <c r="A20" s="3" t="s">
        <v>1933</v>
      </c>
    </row>
    <row r="21" spans="1:4">
      <c r="A21" s="4" t="s">
        <v>1938</v>
      </c>
      <c r="C21" s="10" t="n">
        <v>1.09</v>
      </c>
    </row>
    <row r="22" spans="1:4">
      <c r="A22" s="4" t="s">
        <v>1939</v>
      </c>
    </row>
    <row r="23" spans="1:4">
      <c r="A23" s="3" t="s">
        <v>1933</v>
      </c>
    </row>
    <row r="24" spans="1:4">
      <c r="A24" s="4" t="s">
        <v>1938</v>
      </c>
      <c r="C24" s="10" t="n">
        <v>1.75</v>
      </c>
    </row>
    <row r="25" spans="1:4">
      <c r="A25" s="4" t="s">
        <v>1721</v>
      </c>
    </row>
    <row r="26" spans="1:4">
      <c r="A26" s="3" t="s">
        <v>1933</v>
      </c>
    </row>
    <row r="27" spans="1:4">
      <c r="A27" s="4" t="s">
        <v>65</v>
      </c>
      <c r="C27" s="7" t="n">
        <v>4191</v>
      </c>
      <c r="D27" s="5" t="n">
        <v>3865</v>
      </c>
    </row>
    <row r="28" spans="1:4">
      <c r="A28" s="4" t="s">
        <v>1940</v>
      </c>
    </row>
    <row r="29" spans="1:4">
      <c r="A29" s="3" t="s">
        <v>1933</v>
      </c>
    </row>
    <row r="30" spans="1:4">
      <c r="A30" s="4" t="s">
        <v>1941</v>
      </c>
      <c r="C30" s="4" t="s">
        <v>1942</v>
      </c>
    </row>
    <row r="31" spans="1:4">
      <c r="A31" s="4" t="s">
        <v>1020</v>
      </c>
      <c r="C31" s="7" t="n">
        <v>81</v>
      </c>
    </row>
    <row r="32" spans="1:4">
      <c r="A32" s="4" t="s">
        <v>1943</v>
      </c>
      <c r="C32" s="4" t="s">
        <v>853</v>
      </c>
    </row>
    <row r="33" spans="1:4">
      <c r="A33" s="4" t="s">
        <v>1944</v>
      </c>
      <c r="C33" s="4" t="s">
        <v>1945</v>
      </c>
    </row>
    <row r="34" spans="1:4">
      <c r="A34" s="4" t="s">
        <v>1946</v>
      </c>
      <c r="C34" s="4" t="s">
        <v>1947</v>
      </c>
    </row>
    <row r="35" spans="1:4">
      <c r="A35" s="4" t="s">
        <v>1948</v>
      </c>
    </row>
    <row r="36" spans="1:4">
      <c r="A36" s="3" t="s">
        <v>1933</v>
      </c>
    </row>
    <row r="37" spans="1:4">
      <c r="A37" s="4" t="s">
        <v>1021</v>
      </c>
      <c r="C37" s="7" t="n">
        <v>794</v>
      </c>
      <c r="D37" s="5" t="n">
        <v>738</v>
      </c>
    </row>
    <row r="38" spans="1:4">
      <c r="A38" s="4" t="s">
        <v>1949</v>
      </c>
    </row>
    <row r="39" spans="1:4">
      <c r="A39" s="3" t="s">
        <v>1933</v>
      </c>
    </row>
    <row r="40" spans="1:4">
      <c r="A40" s="4" t="s">
        <v>1941</v>
      </c>
      <c r="B40" s="4" t="s">
        <v>146</v>
      </c>
      <c r="C40" s="4" t="s">
        <v>1950</v>
      </c>
    </row>
    <row r="41" spans="1:4">
      <c r="A41" s="4" t="s">
        <v>1021</v>
      </c>
      <c r="B41" s="4" t="s">
        <v>146</v>
      </c>
      <c r="C41" s="7" t="n">
        <v>323</v>
      </c>
      <c r="D41" s="5" t="n">
        <v>337</v>
      </c>
    </row>
    <row r="42" spans="1:4">
      <c r="A42" s="4" t="s">
        <v>1951</v>
      </c>
      <c r="C42" s="4" t="s">
        <v>1952</v>
      </c>
    </row>
    <row r="43" spans="1:4">
      <c r="A43" s="4" t="s">
        <v>1953</v>
      </c>
      <c r="C43" s="4" t="s">
        <v>1954</v>
      </c>
    </row>
    <row r="44" spans="1:4">
      <c r="A44" s="4" t="s">
        <v>1955</v>
      </c>
      <c r="C44" s="4" t="s">
        <v>971</v>
      </c>
    </row>
    <row r="45" spans="1:4">
      <c r="A45" s="4" t="s">
        <v>1956</v>
      </c>
      <c r="C45" s="4" t="s">
        <v>1217</v>
      </c>
    </row>
    <row r="46" spans="1:4">
      <c r="A46" s="4" t="s">
        <v>1957</v>
      </c>
      <c r="C46" s="10" t="n">
        <v>0.17</v>
      </c>
    </row>
    <row r="47" spans="1:4">
      <c r="A47" s="4" t="s">
        <v>1958</v>
      </c>
      <c r="C47" s="10" t="n">
        <v>0.83</v>
      </c>
    </row>
    <row r="48" spans="1:4">
      <c r="A48" s="4" t="s">
        <v>1938</v>
      </c>
      <c r="C48" s="10" t="n">
        <v>0.64</v>
      </c>
    </row>
    <row r="49" spans="1:4">
      <c r="A49" s="4" t="s">
        <v>1943</v>
      </c>
      <c r="B49" s="4" t="s">
        <v>146</v>
      </c>
      <c r="C49" s="4" t="s">
        <v>1959</v>
      </c>
    </row>
    <row r="50" spans="1:4">
      <c r="A50" s="4" t="s">
        <v>1944</v>
      </c>
      <c r="B50" s="4" t="s">
        <v>146</v>
      </c>
      <c r="C50" s="4" t="s">
        <v>666</v>
      </c>
    </row>
    <row r="51" spans="1:4">
      <c r="A51" s="4" t="s">
        <v>1960</v>
      </c>
      <c r="C51" s="4" t="s">
        <v>1961</v>
      </c>
    </row>
    <row r="52" spans="1:4">
      <c r="A52" s="4" t="s">
        <v>1962</v>
      </c>
      <c r="C52" s="4" t="s">
        <v>856</v>
      </c>
    </row>
    <row r="53" spans="1:4">
      <c r="A53" s="4" t="s">
        <v>1946</v>
      </c>
      <c r="B53" s="4" t="s">
        <v>146</v>
      </c>
      <c r="C53" s="4" t="s">
        <v>1963</v>
      </c>
    </row>
    <row r="54" spans="1:4">
      <c r="A54" s="4" t="s">
        <v>1964</v>
      </c>
    </row>
    <row r="55" spans="1:4">
      <c r="A55" s="3" t="s">
        <v>1933</v>
      </c>
    </row>
    <row r="56" spans="1:4">
      <c r="A56" s="4" t="s">
        <v>1941</v>
      </c>
      <c r="C56" s="4" t="s">
        <v>1965</v>
      </c>
    </row>
    <row r="57" spans="1:4">
      <c r="A57" s="4" t="s">
        <v>1021</v>
      </c>
      <c r="C57" s="7" t="n">
        <v>452</v>
      </c>
      <c r="D57" s="5" t="n">
        <v>389</v>
      </c>
    </row>
    <row r="58" spans="1:4">
      <c r="A58" s="4" t="s">
        <v>1966</v>
      </c>
      <c r="C58" s="4" t="s">
        <v>867</v>
      </c>
    </row>
    <row r="59" spans="1:4">
      <c r="A59" s="4" t="s">
        <v>1967</v>
      </c>
      <c r="C59" s="4" t="s">
        <v>663</v>
      </c>
    </row>
    <row r="60" spans="1:4">
      <c r="A60" s="4" t="s">
        <v>1968</v>
      </c>
      <c r="C60" s="4" t="s">
        <v>943</v>
      </c>
    </row>
    <row r="61" spans="1:4">
      <c r="A61" s="4" t="s">
        <v>1969</v>
      </c>
    </row>
    <row r="62" spans="1:4">
      <c r="A62" s="3" t="s">
        <v>1933</v>
      </c>
    </row>
    <row r="63" spans="1:4">
      <c r="A63" s="4" t="s">
        <v>1941</v>
      </c>
      <c r="C63" s="4" t="s">
        <v>1965</v>
      </c>
    </row>
    <row r="64" spans="1:4">
      <c r="A64" s="4" t="s">
        <v>1021</v>
      </c>
      <c r="C64" s="7" t="n">
        <v>19</v>
      </c>
      <c r="D64" s="7" t="n">
        <v>12</v>
      </c>
    </row>
    <row r="65" spans="1:4">
      <c r="A65" s="4" t="s">
        <v>1966</v>
      </c>
      <c r="C65" s="4" t="s">
        <v>663</v>
      </c>
    </row>
    <row r="66" spans="1:4">
      <c r="A66" s="4" t="s">
        <v>1967</v>
      </c>
      <c r="C66" s="4" t="s">
        <v>1217</v>
      </c>
    </row>
    <row r="67" spans="1:4">
      <c r="A67" s="4" t="s">
        <v>1968</v>
      </c>
      <c r="C67" s="4" t="s">
        <v>1411</v>
      </c>
    </row>
    <row r="68" spans="1:4">
      <c r="A68" s="4" t="s">
        <v>1970</v>
      </c>
    </row>
    <row r="69" spans="1:4">
      <c r="A69" s="3" t="s">
        <v>1933</v>
      </c>
    </row>
    <row r="70" spans="1:4">
      <c r="A70" s="4" t="s">
        <v>1941</v>
      </c>
      <c r="C70" s="4" t="s">
        <v>1971</v>
      </c>
    </row>
    <row r="71" spans="1:4">
      <c r="A71" s="4" t="s">
        <v>65</v>
      </c>
      <c r="C71" s="7" t="n">
        <v>2070</v>
      </c>
    </row>
    <row r="72" spans="1:4">
      <c r="A72" s="4" t="s">
        <v>1957</v>
      </c>
      <c r="C72" s="10" t="n">
        <v>0.48</v>
      </c>
    </row>
    <row r="73" spans="1:4">
      <c r="A73" s="4" t="s">
        <v>1958</v>
      </c>
      <c r="C73" s="10" t="n">
        <v>3.27</v>
      </c>
    </row>
    <row r="74" spans="1:4">
      <c r="A74" s="4" t="s">
        <v>1938</v>
      </c>
      <c r="C74" s="10" t="n">
        <v>1.28</v>
      </c>
    </row>
    <row r="75" spans="1:4">
      <c r="A75" s="4" t="s">
        <v>1972</v>
      </c>
    </row>
    <row r="76" spans="1:4">
      <c r="A76" s="3" t="s">
        <v>1933</v>
      </c>
    </row>
    <row r="77" spans="1:4">
      <c r="A77" s="4" t="s">
        <v>1941</v>
      </c>
      <c r="C77" s="4" t="s">
        <v>1971</v>
      </c>
    </row>
    <row r="78" spans="1:4">
      <c r="A78" s="4" t="s">
        <v>65</v>
      </c>
      <c r="C78" s="7" t="n">
        <v>790</v>
      </c>
    </row>
    <row r="79" spans="1:4">
      <c r="A79" s="4" t="s">
        <v>1957</v>
      </c>
      <c r="C79" s="10" t="n">
        <v>0.48</v>
      </c>
    </row>
    <row r="80" spans="1:4">
      <c r="A80" s="4" t="s">
        <v>1958</v>
      </c>
      <c r="C80" s="10" t="n">
        <v>3.27</v>
      </c>
    </row>
    <row r="81" spans="1:4">
      <c r="A81" s="4" t="s">
        <v>1938</v>
      </c>
      <c r="C81" s="10" t="n">
        <v>1.3</v>
      </c>
    </row>
    <row r="82" spans="1:4">
      <c r="A82" s="4" t="s">
        <v>1973</v>
      </c>
    </row>
    <row r="83" spans="1:4">
      <c r="A83" s="3" t="s">
        <v>1933</v>
      </c>
    </row>
    <row r="84" spans="1:4">
      <c r="A84" s="4" t="s">
        <v>1941</v>
      </c>
      <c r="C84" s="4" t="s">
        <v>1971</v>
      </c>
    </row>
    <row r="85" spans="1:4">
      <c r="A85" s="4" t="s">
        <v>65</v>
      </c>
      <c r="C85" s="7" t="n">
        <v>105</v>
      </c>
    </row>
    <row r="86" spans="1:4">
      <c r="A86" s="4" t="s">
        <v>1957</v>
      </c>
      <c r="C86" s="10" t="n">
        <v>0.67</v>
      </c>
    </row>
    <row r="87" spans="1:4">
      <c r="A87" s="4" t="s">
        <v>1958</v>
      </c>
      <c r="C87" s="10" t="n">
        <v>2.64</v>
      </c>
    </row>
    <row r="88" spans="1:4">
      <c r="A88" s="4" t="s">
        <v>1938</v>
      </c>
      <c r="C88" s="10" t="n">
        <v>1.52</v>
      </c>
    </row>
    <row r="89" spans="1:4">
      <c r="A89" s="4" t="s">
        <v>1974</v>
      </c>
    </row>
    <row r="90" spans="1:4">
      <c r="A90" s="3" t="s">
        <v>1933</v>
      </c>
    </row>
    <row r="91" spans="1:4">
      <c r="A91" s="4" t="s">
        <v>1941</v>
      </c>
      <c r="C91" s="4" t="s">
        <v>1971</v>
      </c>
    </row>
    <row r="92" spans="1:4">
      <c r="A92" s="4" t="s">
        <v>65</v>
      </c>
      <c r="C92" s="7" t="n">
        <v>556</v>
      </c>
    </row>
    <row r="93" spans="1:4">
      <c r="A93" s="4" t="s">
        <v>1957</v>
      </c>
      <c r="C93" s="10" t="n">
        <v>0.54</v>
      </c>
    </row>
    <row r="94" spans="1:4">
      <c r="A94" s="4" t="s">
        <v>1958</v>
      </c>
      <c r="C94" s="10" t="n">
        <v>2.07</v>
      </c>
    </row>
    <row r="95" spans="1:4">
      <c r="A95" s="4" t="s">
        <v>1938</v>
      </c>
      <c r="C95" s="10" t="n">
        <v>1.29</v>
      </c>
    </row>
    <row r="96" spans="1:4">
      <c r="A96" s="4" t="s">
        <v>1975</v>
      </c>
    </row>
    <row r="97" spans="1:4">
      <c r="A97" s="3" t="s">
        <v>1933</v>
      </c>
    </row>
    <row r="98" spans="1:4">
      <c r="A98" s="4" t="s">
        <v>1941</v>
      </c>
      <c r="C98" s="4" t="s">
        <v>1971</v>
      </c>
    </row>
    <row r="99" spans="1:4">
      <c r="A99" s="4" t="s">
        <v>65</v>
      </c>
      <c r="C99" s="7" t="n">
        <v>94</v>
      </c>
    </row>
    <row r="100" spans="1:4">
      <c r="A100" s="4" t="s">
        <v>1957</v>
      </c>
      <c r="C100" s="10" t="n">
        <v>0.71</v>
      </c>
    </row>
    <row r="101" spans="1:4">
      <c r="A101" s="4" t="s">
        <v>1958</v>
      </c>
      <c r="C101" s="10" t="n">
        <v>2.64</v>
      </c>
    </row>
    <row r="102" spans="1:4">
      <c r="A102" s="4" t="s">
        <v>1938</v>
      </c>
      <c r="C102" s="10" t="n">
        <v>1.36</v>
      </c>
    </row>
    <row r="103" spans="1:4">
      <c r="A103" s="4" t="s">
        <v>1976</v>
      </c>
    </row>
    <row r="104" spans="1:4">
      <c r="A104" s="3" t="s">
        <v>1933</v>
      </c>
    </row>
    <row r="105" spans="1:4">
      <c r="A105" s="4" t="s">
        <v>1941</v>
      </c>
      <c r="C105" s="4" t="s">
        <v>1971</v>
      </c>
    </row>
    <row r="106" spans="1:4">
      <c r="A106" s="4" t="s">
        <v>65</v>
      </c>
      <c r="C106" s="7" t="n">
        <v>50</v>
      </c>
    </row>
    <row r="107" spans="1:4">
      <c r="A107" s="4" t="s">
        <v>1957</v>
      </c>
      <c r="C107" s="10" t="n">
        <v>1.15</v>
      </c>
    </row>
    <row r="108" spans="1:4">
      <c r="A108" s="4" t="s">
        <v>1958</v>
      </c>
      <c r="C108" s="10" t="n">
        <v>2.64</v>
      </c>
    </row>
    <row r="109" spans="1:4">
      <c r="A109" s="4" t="s">
        <v>1938</v>
      </c>
      <c r="C109" s="10" t="n">
        <v>1.93</v>
      </c>
    </row>
    <row r="110" spans="1:4">
      <c r="A110" s="4" t="s">
        <v>1977</v>
      </c>
    </row>
    <row r="111" spans="1:4">
      <c r="A111" s="3" t="s">
        <v>1933</v>
      </c>
    </row>
    <row r="112" spans="1:4">
      <c r="A112" s="4" t="s">
        <v>1941</v>
      </c>
      <c r="C112" s="4" t="s">
        <v>1971</v>
      </c>
    </row>
    <row r="113" spans="1:4">
      <c r="A113" s="4" t="s">
        <v>65</v>
      </c>
      <c r="C113" s="7" t="n">
        <v>40</v>
      </c>
    </row>
    <row r="114" spans="1:4">
      <c r="A114" s="4" t="s">
        <v>1957</v>
      </c>
      <c r="C114" s="10" t="n">
        <v>1.14</v>
      </c>
    </row>
    <row r="115" spans="1:4">
      <c r="A115" s="4" t="s">
        <v>1958</v>
      </c>
      <c r="C115" s="10" t="n">
        <v>1.44</v>
      </c>
    </row>
    <row r="116" spans="1:4">
      <c r="A116" s="4" t="s">
        <v>1938</v>
      </c>
      <c r="C116" s="10" t="n">
        <v>1.27</v>
      </c>
    </row>
    <row r="117" spans="1:4">
      <c r="A117" s="4" t="s">
        <v>1978</v>
      </c>
    </row>
    <row r="118" spans="1:4">
      <c r="A118" s="3" t="s">
        <v>1933</v>
      </c>
    </row>
    <row r="119" spans="1:4">
      <c r="A119" s="4" t="s">
        <v>1941</v>
      </c>
      <c r="C119" s="4" t="s">
        <v>1971</v>
      </c>
    </row>
    <row r="120" spans="1:4">
      <c r="A120" s="4" t="s">
        <v>65</v>
      </c>
      <c r="C120" s="7" t="n">
        <v>102</v>
      </c>
    </row>
    <row r="121" spans="1:4">
      <c r="A121" s="4" t="s">
        <v>1957</v>
      </c>
      <c r="C121" s="10" t="n">
        <v>0.78</v>
      </c>
    </row>
    <row r="122" spans="1:4">
      <c r="A122" s="4" t="s">
        <v>1958</v>
      </c>
      <c r="C122" s="10" t="n">
        <v>1.98</v>
      </c>
    </row>
    <row r="123" spans="1:4">
      <c r="A123" s="4" t="s">
        <v>1938</v>
      </c>
      <c r="C123" s="10" t="n">
        <v>1.28</v>
      </c>
    </row>
    <row r="124" spans="1:4">
      <c r="A124" s="4" t="s">
        <v>1979</v>
      </c>
    </row>
    <row r="125" spans="1:4">
      <c r="A125" s="3" t="s">
        <v>1933</v>
      </c>
    </row>
    <row r="126" spans="1:4">
      <c r="A126" s="4" t="s">
        <v>1941</v>
      </c>
      <c r="C126" s="4" t="s">
        <v>1971</v>
      </c>
    </row>
    <row r="127" spans="1:4">
      <c r="A127" s="4" t="s">
        <v>65</v>
      </c>
      <c r="C127" s="7" t="n">
        <v>119</v>
      </c>
    </row>
    <row r="128" spans="1:4">
      <c r="A128" s="4" t="s">
        <v>1957</v>
      </c>
      <c r="C128" s="10" t="n">
        <v>0.79</v>
      </c>
    </row>
    <row r="129" spans="1:4">
      <c r="A129" s="4" t="s">
        <v>1958</v>
      </c>
      <c r="C129" s="10" t="n">
        <v>2.23</v>
      </c>
    </row>
    <row r="130" spans="1:4">
      <c r="A130" s="4" t="s">
        <v>1938</v>
      </c>
      <c r="C130" s="10" t="n">
        <v>1.25</v>
      </c>
    </row>
    <row r="131" spans="1:4">
      <c r="A131" s="4" t="s">
        <v>1980</v>
      </c>
    </row>
    <row r="132" spans="1:4">
      <c r="A132" s="3" t="s">
        <v>1933</v>
      </c>
    </row>
    <row r="133" spans="1:4">
      <c r="A133" s="4" t="s">
        <v>1941</v>
      </c>
      <c r="C133" s="4" t="s">
        <v>1971</v>
      </c>
    </row>
    <row r="134" spans="1:4">
      <c r="A134" s="4" t="s">
        <v>65</v>
      </c>
      <c r="C134" s="7" t="n">
        <v>78</v>
      </c>
    </row>
    <row r="135" spans="1:4">
      <c r="A135" s="4" t="s">
        <v>1957</v>
      </c>
      <c r="C135" s="10" t="n">
        <v>0.5</v>
      </c>
    </row>
    <row r="136" spans="1:4">
      <c r="A136" s="4" t="s">
        <v>1958</v>
      </c>
      <c r="C136" s="10" t="n">
        <v>1.98</v>
      </c>
    </row>
    <row r="137" spans="1:4">
      <c r="A137" s="4" t="s">
        <v>1938</v>
      </c>
      <c r="C137" s="10" t="n">
        <v>1.1</v>
      </c>
    </row>
    <row r="138" spans="1:4">
      <c r="A138" s="4" t="s">
        <v>1981</v>
      </c>
    </row>
    <row r="139" spans="1:4">
      <c r="A139" s="3" t="s">
        <v>1933</v>
      </c>
    </row>
    <row r="140" spans="1:4">
      <c r="A140" s="4" t="s">
        <v>1941</v>
      </c>
      <c r="C140" s="4" t="s">
        <v>1971</v>
      </c>
    </row>
    <row r="141" spans="1:4">
      <c r="A141" s="4" t="s">
        <v>65</v>
      </c>
      <c r="C141" s="7" t="n">
        <v>136</v>
      </c>
    </row>
    <row r="142" spans="1:4">
      <c r="A142" s="4" t="s">
        <v>1957</v>
      </c>
      <c r="C142" s="10" t="n">
        <v>0.65</v>
      </c>
    </row>
    <row r="143" spans="1:4">
      <c r="A143" s="4" t="s">
        <v>1958</v>
      </c>
      <c r="C143" s="10" t="n">
        <v>1.21</v>
      </c>
    </row>
    <row r="144" spans="1:4">
      <c r="A144" s="4" t="s">
        <v>1938</v>
      </c>
      <c r="C144" s="10" t="n">
        <v>0.73</v>
      </c>
    </row>
    <row r="145" spans="1:4">
      <c r="A145" s="4" t="s">
        <v>1982</v>
      </c>
    </row>
    <row r="146" spans="1:4">
      <c r="A146" s="3" t="s">
        <v>1933</v>
      </c>
    </row>
    <row r="147" spans="1:4">
      <c r="A147" s="4" t="s">
        <v>1941</v>
      </c>
      <c r="C147" s="4" t="s">
        <v>1971</v>
      </c>
    </row>
    <row r="148" spans="1:4">
      <c r="A148" s="4" t="s">
        <v>65</v>
      </c>
      <c r="C148" s="7" t="n">
        <v>1668</v>
      </c>
    </row>
    <row r="149" spans="1:4">
      <c r="A149" s="4" t="s">
        <v>1957</v>
      </c>
      <c r="C149" s="10" t="n">
        <v>0.6</v>
      </c>
    </row>
    <row r="150" spans="1:4">
      <c r="A150" s="4" t="s">
        <v>1958</v>
      </c>
      <c r="C150" s="10" t="n">
        <v>2.95</v>
      </c>
    </row>
    <row r="151" spans="1:4">
      <c r="A151" s="4" t="s">
        <v>1938</v>
      </c>
      <c r="C151" s="10" t="n">
        <v>1.3</v>
      </c>
    </row>
    <row r="152" spans="1:4">
      <c r="A152" s="4" t="s">
        <v>1983</v>
      </c>
    </row>
    <row r="153" spans="1:4">
      <c r="A153" s="3" t="s">
        <v>1933</v>
      </c>
    </row>
    <row r="154" spans="1:4">
      <c r="A154" s="4" t="s">
        <v>1941</v>
      </c>
      <c r="C154" s="4" t="s">
        <v>1971</v>
      </c>
    </row>
    <row r="155" spans="1:4">
      <c r="A155" s="4" t="s">
        <v>65</v>
      </c>
      <c r="C155" s="7" t="n">
        <v>374</v>
      </c>
    </row>
    <row r="156" spans="1:4">
      <c r="A156" s="4" t="s">
        <v>1957</v>
      </c>
      <c r="C156" s="10" t="n">
        <v>0.67</v>
      </c>
    </row>
    <row r="157" spans="1:4">
      <c r="A157" s="4" t="s">
        <v>1958</v>
      </c>
      <c r="C157" s="10" t="n">
        <v>1.89</v>
      </c>
    </row>
    <row r="158" spans="1:4">
      <c r="A158" s="4" t="s">
        <v>1938</v>
      </c>
      <c r="C158" s="10" t="n">
        <v>1.26</v>
      </c>
    </row>
    <row r="159" spans="1:4">
      <c r="A159" s="4" t="s">
        <v>1984</v>
      </c>
    </row>
    <row r="160" spans="1:4">
      <c r="A160" s="3" t="s">
        <v>1933</v>
      </c>
    </row>
    <row r="161" spans="1:4">
      <c r="A161" s="4" t="s">
        <v>1941</v>
      </c>
      <c r="C161" s="4" t="s">
        <v>1971</v>
      </c>
    </row>
    <row r="162" spans="1:4">
      <c r="A162" s="4" t="s">
        <v>65</v>
      </c>
      <c r="C162" s="7" t="n">
        <v>235</v>
      </c>
    </row>
    <row r="163" spans="1:4">
      <c r="A163" s="4" t="s">
        <v>1957</v>
      </c>
      <c r="C163" s="10" t="n">
        <v>0.78</v>
      </c>
    </row>
    <row r="164" spans="1:4">
      <c r="A164" s="4" t="s">
        <v>1958</v>
      </c>
      <c r="C164" s="10" t="n">
        <v>2.61</v>
      </c>
    </row>
    <row r="165" spans="1:4">
      <c r="A165" s="4" t="s">
        <v>1938</v>
      </c>
      <c r="C165" s="10" t="n">
        <v>1.39</v>
      </c>
    </row>
    <row r="166" spans="1:4">
      <c r="A166" s="4" t="s">
        <v>1985</v>
      </c>
    </row>
    <row r="167" spans="1:4">
      <c r="A167" s="3" t="s">
        <v>1933</v>
      </c>
    </row>
    <row r="168" spans="1:4">
      <c r="A168" s="4" t="s">
        <v>1941</v>
      </c>
      <c r="C168" s="4" t="s">
        <v>1971</v>
      </c>
    </row>
    <row r="169" spans="1:4">
      <c r="A169" s="4" t="s">
        <v>65</v>
      </c>
      <c r="C169" s="7" t="n">
        <v>234</v>
      </c>
    </row>
    <row r="170" spans="1:4">
      <c r="A170" s="4" t="s">
        <v>1957</v>
      </c>
      <c r="C170" s="10" t="n">
        <v>0.86</v>
      </c>
    </row>
    <row r="171" spans="1:4">
      <c r="A171" s="4" t="s">
        <v>1958</v>
      </c>
      <c r="C171" s="10" t="n">
        <v>1.93</v>
      </c>
    </row>
    <row r="172" spans="1:4">
      <c r="A172" s="4" t="s">
        <v>1938</v>
      </c>
      <c r="C172" s="10" t="n">
        <v>1.18</v>
      </c>
    </row>
    <row r="173" spans="1:4">
      <c r="A173" s="4" t="s">
        <v>1986</v>
      </c>
    </row>
    <row r="174" spans="1:4">
      <c r="A174" s="3" t="s">
        <v>1933</v>
      </c>
    </row>
    <row r="175" spans="1:4">
      <c r="A175" s="4" t="s">
        <v>1941</v>
      </c>
      <c r="C175" s="4" t="s">
        <v>1971</v>
      </c>
    </row>
    <row r="176" spans="1:4">
      <c r="A176" s="4" t="s">
        <v>65</v>
      </c>
      <c r="C176" s="7" t="n">
        <v>58</v>
      </c>
    </row>
    <row r="177" spans="1:4">
      <c r="A177" s="4" t="s">
        <v>1957</v>
      </c>
      <c r="C177" s="10" t="n">
        <v>0.6</v>
      </c>
    </row>
    <row r="178" spans="1:4">
      <c r="A178" s="4" t="s">
        <v>1958</v>
      </c>
      <c r="C178" s="10" t="n">
        <v>1.22</v>
      </c>
    </row>
    <row r="179" spans="1:4">
      <c r="A179" s="4" t="s">
        <v>1938</v>
      </c>
      <c r="C179" s="10" t="n">
        <v>0.98</v>
      </c>
    </row>
    <row r="180" spans="1:4">
      <c r="A180" s="4" t="s">
        <v>1987</v>
      </c>
    </row>
    <row r="181" spans="1:4">
      <c r="A181" s="3" t="s">
        <v>1933</v>
      </c>
    </row>
    <row r="182" spans="1:4">
      <c r="A182" s="4" t="s">
        <v>1941</v>
      </c>
      <c r="C182" s="4" t="s">
        <v>1971</v>
      </c>
    </row>
    <row r="183" spans="1:4">
      <c r="A183" s="4" t="s">
        <v>65</v>
      </c>
      <c r="C183" s="7" t="n">
        <v>28</v>
      </c>
    </row>
    <row r="184" spans="1:4">
      <c r="A184" s="4" t="s">
        <v>1957</v>
      </c>
      <c r="C184" s="10" t="n">
        <v>0.98</v>
      </c>
    </row>
    <row r="185" spans="1:4">
      <c r="A185" s="4" t="s">
        <v>1958</v>
      </c>
      <c r="C185" s="10" t="n">
        <v>1.15</v>
      </c>
    </row>
    <row r="186" spans="1:4">
      <c r="A186" s="4" t="s">
        <v>1988</v>
      </c>
    </row>
    <row r="187" spans="1:4">
      <c r="A187" s="3" t="s">
        <v>1933</v>
      </c>
    </row>
    <row r="188" spans="1:4">
      <c r="A188" s="4" t="s">
        <v>1941</v>
      </c>
      <c r="C188" s="4" t="s">
        <v>1971</v>
      </c>
    </row>
    <row r="189" spans="1:4">
      <c r="A189" s="4" t="s">
        <v>65</v>
      </c>
      <c r="C189" s="7" t="n">
        <v>104</v>
      </c>
    </row>
    <row r="190" spans="1:4">
      <c r="A190" s="4" t="s">
        <v>1957</v>
      </c>
      <c r="C190" s="10" t="n">
        <v>0.67</v>
      </c>
    </row>
    <row r="191" spans="1:4">
      <c r="A191" s="4" t="s">
        <v>1958</v>
      </c>
      <c r="C191" s="10" t="n">
        <v>1.98</v>
      </c>
    </row>
    <row r="192" spans="1:4">
      <c r="A192" s="4" t="s">
        <v>1938</v>
      </c>
      <c r="C192" s="10" t="n">
        <v>1.18</v>
      </c>
    </row>
    <row r="193" spans="1:4">
      <c r="A193" s="4" t="s">
        <v>1989</v>
      </c>
    </row>
    <row r="194" spans="1:4">
      <c r="A194" s="3" t="s">
        <v>1933</v>
      </c>
    </row>
    <row r="195" spans="1:4">
      <c r="A195" s="4" t="s">
        <v>1941</v>
      </c>
      <c r="C195" s="4" t="s">
        <v>1971</v>
      </c>
    </row>
    <row r="196" spans="1:4">
      <c r="A196" s="4" t="s">
        <v>65</v>
      </c>
      <c r="C196" s="7" t="n">
        <v>161</v>
      </c>
    </row>
    <row r="197" spans="1:4">
      <c r="A197" s="4" t="s">
        <v>1957</v>
      </c>
      <c r="C197" s="10" t="n">
        <v>0.71</v>
      </c>
    </row>
    <row r="198" spans="1:4">
      <c r="A198" s="4" t="s">
        <v>1958</v>
      </c>
      <c r="C198" s="10" t="n">
        <v>1.86</v>
      </c>
    </row>
    <row r="199" spans="1:4">
      <c r="A199" s="4" t="s">
        <v>1938</v>
      </c>
      <c r="C199" s="10" t="n">
        <v>1.31</v>
      </c>
    </row>
    <row r="200" spans="1:4">
      <c r="A200" s="4" t="s">
        <v>1990</v>
      </c>
    </row>
    <row r="201" spans="1:4">
      <c r="A201" s="3" t="s">
        <v>1933</v>
      </c>
    </row>
    <row r="202" spans="1:4">
      <c r="A202" s="4" t="s">
        <v>1941</v>
      </c>
      <c r="C202" s="4" t="s">
        <v>1971</v>
      </c>
    </row>
    <row r="203" spans="1:4">
      <c r="A203" s="4" t="s">
        <v>65</v>
      </c>
      <c r="C203" s="7" t="n">
        <v>143</v>
      </c>
    </row>
    <row r="204" spans="1:4">
      <c r="A204" s="4" t="s">
        <v>1957</v>
      </c>
      <c r="C204" s="10" t="n">
        <v>0.64</v>
      </c>
    </row>
    <row r="205" spans="1:4">
      <c r="A205" s="4" t="s">
        <v>1958</v>
      </c>
      <c r="C205" s="10" t="n">
        <v>2.61</v>
      </c>
    </row>
    <row r="206" spans="1:4">
      <c r="A206" s="4" t="s">
        <v>1991</v>
      </c>
    </row>
    <row r="207" spans="1:4">
      <c r="A207" s="3" t="s">
        <v>1933</v>
      </c>
    </row>
    <row r="208" spans="1:4">
      <c r="A208" s="4" t="s">
        <v>1941</v>
      </c>
      <c r="C208" s="4" t="s">
        <v>1971</v>
      </c>
    </row>
    <row r="209" spans="1:4">
      <c r="A209" s="4" t="s">
        <v>65</v>
      </c>
      <c r="C209" s="7" t="n">
        <v>191</v>
      </c>
    </row>
    <row r="210" spans="1:4">
      <c r="A210" s="4" t="s">
        <v>1957</v>
      </c>
      <c r="C210" s="10" t="n">
        <v>0.6</v>
      </c>
    </row>
    <row r="211" spans="1:4">
      <c r="A211" s="4" t="s">
        <v>1958</v>
      </c>
      <c r="C211" s="10" t="n">
        <v>2.61</v>
      </c>
    </row>
    <row r="212" spans="1:4">
      <c r="A212" s="4" t="s">
        <v>1938</v>
      </c>
      <c r="C212" s="10" t="n">
        <v>1.14</v>
      </c>
    </row>
    <row r="213" spans="1:4">
      <c r="A213" s="4" t="s">
        <v>1992</v>
      </c>
    </row>
    <row r="214" spans="1:4">
      <c r="A214" s="3" t="s">
        <v>1933</v>
      </c>
    </row>
    <row r="215" spans="1:4">
      <c r="A215" s="4" t="s">
        <v>1941</v>
      </c>
      <c r="C215" s="4" t="s">
        <v>1971</v>
      </c>
    </row>
    <row r="216" spans="1:4">
      <c r="A216" s="4" t="s">
        <v>65</v>
      </c>
      <c r="C216" s="7" t="n">
        <v>140</v>
      </c>
    </row>
    <row r="217" spans="1:4">
      <c r="A217" s="4" t="s">
        <v>1957</v>
      </c>
      <c r="C217" s="10" t="n">
        <v>0.77</v>
      </c>
    </row>
    <row r="218" spans="1:4">
      <c r="A218" s="4" t="s">
        <v>1958</v>
      </c>
      <c r="C218" s="10" t="n">
        <v>2.95</v>
      </c>
    </row>
    <row r="219" spans="1:4">
      <c r="A219" s="4" t="s">
        <v>1938</v>
      </c>
      <c r="C219" s="10" t="n">
        <v>1.48</v>
      </c>
    </row>
    <row r="220" spans="1:4"/>
    <row r="221" spans="1:4">
      <c r="A221" s="4" t="s">
        <v>146</v>
      </c>
      <c r="B221" s="4" t="s">
        <v>1051</v>
      </c>
    </row>
  </sheetData>
  <mergeCells count="3">
    <mergeCell ref="A1:B2"/>
    <mergeCell ref="A220:C220"/>
    <mergeCell ref="B221:C22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93</v>
      </c>
      <c r="C1" s="2" t="s">
        <v>2</v>
      </c>
      <c r="D1" s="2" t="s">
        <v>63</v>
      </c>
    </row>
    <row r="2" spans="1:4">
      <c r="A2" s="3" t="s">
        <v>1713</v>
      </c>
    </row>
    <row r="3" spans="1:4">
      <c r="A3" s="4" t="s">
        <v>1021</v>
      </c>
      <c r="C3" s="7" t="n">
        <v>805</v>
      </c>
      <c r="D3" s="7" t="n">
        <v>847</v>
      </c>
    </row>
    <row r="4" spans="1:4">
      <c r="A4" s="4" t="s">
        <v>91</v>
      </c>
      <c r="C4" s="5" t="n">
        <v>805</v>
      </c>
      <c r="D4" s="5" t="n">
        <v>847</v>
      </c>
    </row>
    <row r="5" spans="1:4">
      <c r="A5" s="4" t="s">
        <v>86</v>
      </c>
    </row>
    <row r="6" spans="1:4">
      <c r="A6" s="3" t="s">
        <v>1713</v>
      </c>
    </row>
    <row r="7" spans="1:4">
      <c r="A7" s="4" t="s">
        <v>1021</v>
      </c>
      <c r="C7" s="5" t="n">
        <v>11</v>
      </c>
      <c r="D7" s="5" t="n">
        <v>109</v>
      </c>
    </row>
    <row r="8" spans="1:4">
      <c r="A8" s="4" t="s">
        <v>1994</v>
      </c>
    </row>
    <row r="9" spans="1:4">
      <c r="A9" s="3" t="s">
        <v>1713</v>
      </c>
    </row>
    <row r="10" spans="1:4">
      <c r="A10" s="4" t="s">
        <v>1021</v>
      </c>
      <c r="C10" s="5" t="n">
        <v>10</v>
      </c>
      <c r="D10" s="5" t="n">
        <v>102</v>
      </c>
    </row>
    <row r="11" spans="1:4">
      <c r="A11" s="4" t="s">
        <v>1995</v>
      </c>
    </row>
    <row r="12" spans="1:4">
      <c r="A12" s="3" t="s">
        <v>1713</v>
      </c>
    </row>
    <row r="13" spans="1:4">
      <c r="A13" s="4" t="s">
        <v>1021</v>
      </c>
      <c r="C13" s="5" t="n">
        <v>1</v>
      </c>
      <c r="D13" s="5" t="n">
        <v>7</v>
      </c>
    </row>
    <row r="14" spans="1:4">
      <c r="A14" s="4" t="s">
        <v>83</v>
      </c>
    </row>
    <row r="15" spans="1:4">
      <c r="A15" s="3" t="s">
        <v>1713</v>
      </c>
    </row>
    <row r="16" spans="1:4">
      <c r="A16" s="4" t="s">
        <v>1021</v>
      </c>
      <c r="C16" s="5" t="n">
        <v>794</v>
      </c>
      <c r="D16" s="5" t="n">
        <v>738</v>
      </c>
    </row>
    <row r="17" spans="1:4">
      <c r="A17" s="4" t="s">
        <v>1934</v>
      </c>
    </row>
    <row r="18" spans="1:4">
      <c r="A18" s="3" t="s">
        <v>1713</v>
      </c>
    </row>
    <row r="19" spans="1:4">
      <c r="A19" s="4" t="s">
        <v>1021</v>
      </c>
      <c r="B19" s="4" t="s">
        <v>146</v>
      </c>
      <c r="C19" s="5" t="n">
        <v>323</v>
      </c>
      <c r="D19" s="5" t="n">
        <v>337</v>
      </c>
    </row>
    <row r="20" spans="1:4">
      <c r="A20" s="4" t="s">
        <v>1935</v>
      </c>
    </row>
    <row r="21" spans="1:4">
      <c r="A21" s="3" t="s">
        <v>1713</v>
      </c>
    </row>
    <row r="22" spans="1:4">
      <c r="A22" s="4" t="s">
        <v>1021</v>
      </c>
      <c r="C22" s="5" t="n">
        <v>452</v>
      </c>
      <c r="D22" s="5" t="n">
        <v>389</v>
      </c>
    </row>
    <row r="23" spans="1:4">
      <c r="A23" s="4" t="s">
        <v>1936</v>
      </c>
    </row>
    <row r="24" spans="1:4">
      <c r="A24" s="3" t="s">
        <v>1713</v>
      </c>
    </row>
    <row r="25" spans="1:4">
      <c r="A25" s="4" t="s">
        <v>1021</v>
      </c>
      <c r="C25" s="5" t="n">
        <v>19</v>
      </c>
      <c r="D25" s="5" t="n">
        <v>12</v>
      </c>
    </row>
    <row r="26" spans="1:4">
      <c r="A26" s="4" t="s">
        <v>1716</v>
      </c>
    </row>
    <row r="27" spans="1:4">
      <c r="A27" s="3" t="s">
        <v>1713</v>
      </c>
    </row>
    <row r="28" spans="1:4">
      <c r="A28" s="4" t="s">
        <v>91</v>
      </c>
      <c r="C28" s="5" t="n">
        <v>0</v>
      </c>
      <c r="D28" s="5" t="n">
        <v>0</v>
      </c>
    </row>
    <row r="29" spans="1:4">
      <c r="A29" s="4" t="s">
        <v>1996</v>
      </c>
    </row>
    <row r="30" spans="1:4">
      <c r="A30" s="3" t="s">
        <v>1713</v>
      </c>
    </row>
    <row r="31" spans="1:4">
      <c r="A31" s="4" t="s">
        <v>1021</v>
      </c>
      <c r="C31" s="5" t="n">
        <v>0</v>
      </c>
      <c r="D31" s="5" t="n">
        <v>0</v>
      </c>
    </row>
    <row r="32" spans="1:4">
      <c r="A32" s="4" t="s">
        <v>1997</v>
      </c>
    </row>
    <row r="33" spans="1:4">
      <c r="A33" s="3" t="s">
        <v>1713</v>
      </c>
    </row>
    <row r="34" spans="1:4">
      <c r="A34" s="4" t="s">
        <v>1021</v>
      </c>
      <c r="C34" s="5" t="n">
        <v>0</v>
      </c>
      <c r="D34" s="5" t="n">
        <v>0</v>
      </c>
    </row>
    <row r="35" spans="1:4">
      <c r="A35" s="4" t="s">
        <v>1998</v>
      </c>
    </row>
    <row r="36" spans="1:4">
      <c r="A36" s="3" t="s">
        <v>1713</v>
      </c>
    </row>
    <row r="37" spans="1:4">
      <c r="A37" s="4" t="s">
        <v>1021</v>
      </c>
      <c r="C37" s="5" t="n">
        <v>0</v>
      </c>
      <c r="D37" s="5" t="n">
        <v>0</v>
      </c>
    </row>
    <row r="38" spans="1:4">
      <c r="A38" s="4" t="s">
        <v>1999</v>
      </c>
    </row>
    <row r="39" spans="1:4">
      <c r="A39" s="3" t="s">
        <v>1713</v>
      </c>
    </row>
    <row r="40" spans="1:4">
      <c r="A40" s="4" t="s">
        <v>1021</v>
      </c>
      <c r="C40" s="5" t="n">
        <v>0</v>
      </c>
      <c r="D40" s="5" t="n">
        <v>0</v>
      </c>
    </row>
    <row r="41" spans="1:4">
      <c r="A41" s="4" t="s">
        <v>2000</v>
      </c>
    </row>
    <row r="42" spans="1:4">
      <c r="A42" s="3" t="s">
        <v>1713</v>
      </c>
    </row>
    <row r="43" spans="1:4">
      <c r="A43" s="4" t="s">
        <v>1021</v>
      </c>
      <c r="B43" s="4" t="s">
        <v>146</v>
      </c>
      <c r="C43" s="5" t="n">
        <v>0</v>
      </c>
      <c r="D43" s="5" t="n">
        <v>0</v>
      </c>
    </row>
    <row r="44" spans="1:4">
      <c r="A44" s="4" t="s">
        <v>2001</v>
      </c>
    </row>
    <row r="45" spans="1:4">
      <c r="A45" s="3" t="s">
        <v>1713</v>
      </c>
    </row>
    <row r="46" spans="1:4">
      <c r="A46" s="4" t="s">
        <v>1021</v>
      </c>
      <c r="C46" s="5" t="n">
        <v>0</v>
      </c>
      <c r="D46" s="5" t="n">
        <v>0</v>
      </c>
    </row>
    <row r="47" spans="1:4">
      <c r="A47" s="4" t="s">
        <v>2002</v>
      </c>
    </row>
    <row r="48" spans="1:4">
      <c r="A48" s="3" t="s">
        <v>1713</v>
      </c>
    </row>
    <row r="49" spans="1:4">
      <c r="A49" s="4" t="s">
        <v>1021</v>
      </c>
      <c r="C49" s="5" t="n">
        <v>0</v>
      </c>
      <c r="D49" s="5" t="n">
        <v>0</v>
      </c>
    </row>
    <row r="50" spans="1:4">
      <c r="A50" s="4" t="s">
        <v>1720</v>
      </c>
    </row>
    <row r="51" spans="1:4">
      <c r="A51" s="3" t="s">
        <v>1713</v>
      </c>
    </row>
    <row r="52" spans="1:4">
      <c r="A52" s="4" t="s">
        <v>91</v>
      </c>
      <c r="C52" s="5" t="n">
        <v>11</v>
      </c>
      <c r="D52" s="5" t="n">
        <v>109</v>
      </c>
    </row>
    <row r="53" spans="1:4">
      <c r="A53" s="4" t="s">
        <v>2003</v>
      </c>
    </row>
    <row r="54" spans="1:4">
      <c r="A54" s="3" t="s">
        <v>1713</v>
      </c>
    </row>
    <row r="55" spans="1:4">
      <c r="A55" s="4" t="s">
        <v>1021</v>
      </c>
      <c r="C55" s="5" t="n">
        <v>11</v>
      </c>
      <c r="D55" s="5" t="n">
        <v>109</v>
      </c>
    </row>
    <row r="56" spans="1:4">
      <c r="A56" s="4" t="s">
        <v>2004</v>
      </c>
    </row>
    <row r="57" spans="1:4">
      <c r="A57" s="3" t="s">
        <v>1713</v>
      </c>
    </row>
    <row r="58" spans="1:4">
      <c r="A58" s="4" t="s">
        <v>1021</v>
      </c>
      <c r="C58" s="5" t="n">
        <v>10</v>
      </c>
      <c r="D58" s="5" t="n">
        <v>102</v>
      </c>
    </row>
    <row r="59" spans="1:4">
      <c r="A59" s="4" t="s">
        <v>2005</v>
      </c>
    </row>
    <row r="60" spans="1:4">
      <c r="A60" s="3" t="s">
        <v>1713</v>
      </c>
    </row>
    <row r="61" spans="1:4">
      <c r="A61" s="4" t="s">
        <v>1021</v>
      </c>
      <c r="C61" s="5" t="n">
        <v>1</v>
      </c>
      <c r="D61" s="5" t="n">
        <v>7</v>
      </c>
    </row>
    <row r="62" spans="1:4">
      <c r="A62" s="4" t="s">
        <v>2006</v>
      </c>
    </row>
    <row r="63" spans="1:4">
      <c r="A63" s="3" t="s">
        <v>1713</v>
      </c>
    </row>
    <row r="64" spans="1:4">
      <c r="A64" s="4" t="s">
        <v>1021</v>
      </c>
      <c r="C64" s="5" t="n">
        <v>0</v>
      </c>
      <c r="D64" s="5" t="n">
        <v>0</v>
      </c>
    </row>
    <row r="65" spans="1:4">
      <c r="A65" s="4" t="s">
        <v>2007</v>
      </c>
    </row>
    <row r="66" spans="1:4">
      <c r="A66" s="3" t="s">
        <v>1713</v>
      </c>
    </row>
    <row r="67" spans="1:4">
      <c r="A67" s="4" t="s">
        <v>1021</v>
      </c>
      <c r="B67" s="4" t="s">
        <v>146</v>
      </c>
      <c r="C67" s="5" t="n">
        <v>0</v>
      </c>
      <c r="D67" s="5" t="n">
        <v>0</v>
      </c>
    </row>
    <row r="68" spans="1:4">
      <c r="A68" s="4" t="s">
        <v>2008</v>
      </c>
    </row>
    <row r="69" spans="1:4">
      <c r="A69" s="3" t="s">
        <v>1713</v>
      </c>
    </row>
    <row r="70" spans="1:4">
      <c r="A70" s="4" t="s">
        <v>1021</v>
      </c>
      <c r="C70" s="5" t="n">
        <v>0</v>
      </c>
      <c r="D70" s="5" t="n">
        <v>0</v>
      </c>
    </row>
    <row r="71" spans="1:4">
      <c r="A71" s="4" t="s">
        <v>2009</v>
      </c>
    </row>
    <row r="72" spans="1:4">
      <c r="A72" s="3" t="s">
        <v>1713</v>
      </c>
    </row>
    <row r="73" spans="1:4">
      <c r="A73" s="4" t="s">
        <v>1021</v>
      </c>
      <c r="C73" s="5" t="n">
        <v>0</v>
      </c>
      <c r="D73" s="5" t="n">
        <v>0</v>
      </c>
    </row>
    <row r="74" spans="1:4">
      <c r="A74" s="4" t="s">
        <v>1721</v>
      </c>
    </row>
    <row r="75" spans="1:4">
      <c r="A75" s="3" t="s">
        <v>1713</v>
      </c>
    </row>
    <row r="76" spans="1:4">
      <c r="A76" s="4" t="s">
        <v>91</v>
      </c>
      <c r="C76" s="5" t="n">
        <v>794</v>
      </c>
      <c r="D76" s="5" t="n">
        <v>738</v>
      </c>
    </row>
    <row r="77" spans="1:4">
      <c r="A77" s="4" t="s">
        <v>2010</v>
      </c>
    </row>
    <row r="78" spans="1:4">
      <c r="A78" s="3" t="s">
        <v>1713</v>
      </c>
    </row>
    <row r="79" spans="1:4">
      <c r="A79" s="4" t="s">
        <v>1021</v>
      </c>
      <c r="C79" s="5" t="n">
        <v>0</v>
      </c>
      <c r="D79" s="5" t="n">
        <v>0</v>
      </c>
    </row>
    <row r="80" spans="1:4">
      <c r="A80" s="4" t="s">
        <v>2011</v>
      </c>
    </row>
    <row r="81" spans="1:4">
      <c r="A81" s="3" t="s">
        <v>1713</v>
      </c>
    </row>
    <row r="82" spans="1:4">
      <c r="A82" s="4" t="s">
        <v>1021</v>
      </c>
      <c r="C82" s="5" t="n">
        <v>0</v>
      </c>
      <c r="D82" s="5" t="n">
        <v>0</v>
      </c>
    </row>
    <row r="83" spans="1:4">
      <c r="A83" s="4" t="s">
        <v>2012</v>
      </c>
    </row>
    <row r="84" spans="1:4">
      <c r="A84" s="3" t="s">
        <v>1713</v>
      </c>
    </row>
    <row r="85" spans="1:4">
      <c r="A85" s="4" t="s">
        <v>1021</v>
      </c>
      <c r="C85" s="5" t="n">
        <v>0</v>
      </c>
      <c r="D85" s="5" t="n">
        <v>0</v>
      </c>
    </row>
    <row r="86" spans="1:4">
      <c r="A86" s="4" t="s">
        <v>1948</v>
      </c>
    </row>
    <row r="87" spans="1:4">
      <c r="A87" s="3" t="s">
        <v>1713</v>
      </c>
    </row>
    <row r="88" spans="1:4">
      <c r="A88" s="4" t="s">
        <v>1021</v>
      </c>
      <c r="C88" s="5" t="n">
        <v>794</v>
      </c>
      <c r="D88" s="5" t="n">
        <v>738</v>
      </c>
    </row>
    <row r="89" spans="1:4">
      <c r="A89" s="4" t="s">
        <v>1949</v>
      </c>
    </row>
    <row r="90" spans="1:4">
      <c r="A90" s="3" t="s">
        <v>1713</v>
      </c>
    </row>
    <row r="91" spans="1:4">
      <c r="A91" s="4" t="s">
        <v>1021</v>
      </c>
      <c r="B91" s="4" t="s">
        <v>146</v>
      </c>
      <c r="C91" s="5" t="n">
        <v>323</v>
      </c>
      <c r="D91" s="5" t="n">
        <v>337</v>
      </c>
    </row>
    <row r="92" spans="1:4">
      <c r="A92" s="4" t="s">
        <v>1964</v>
      </c>
    </row>
    <row r="93" spans="1:4">
      <c r="A93" s="3" t="s">
        <v>1713</v>
      </c>
    </row>
    <row r="94" spans="1:4">
      <c r="A94" s="4" t="s">
        <v>1021</v>
      </c>
      <c r="C94" s="5" t="n">
        <v>452</v>
      </c>
      <c r="D94" s="5" t="n">
        <v>389</v>
      </c>
    </row>
    <row r="95" spans="1:4">
      <c r="A95" s="4" t="s">
        <v>1969</v>
      </c>
    </row>
    <row r="96" spans="1:4">
      <c r="A96" s="3" t="s">
        <v>1713</v>
      </c>
    </row>
    <row r="97" spans="1:4">
      <c r="A97" s="4" t="s">
        <v>1021</v>
      </c>
      <c r="C97" s="7" t="n">
        <v>19</v>
      </c>
      <c r="D97" s="7" t="n">
        <v>12</v>
      </c>
    </row>
    <row r="98" spans="1:4"/>
    <row r="99" spans="1:4">
      <c r="A99" s="4" t="s">
        <v>146</v>
      </c>
      <c r="B99" s="4" t="s">
        <v>1051</v>
      </c>
    </row>
  </sheetData>
  <mergeCells count="3">
    <mergeCell ref="A1:B1"/>
    <mergeCell ref="A98:C98"/>
    <mergeCell ref="B99:C9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13</v>
      </c>
      <c r="C1" s="2" t="s">
        <v>1</v>
      </c>
    </row>
    <row r="2" spans="1:5">
      <c r="C2" s="2" t="s">
        <v>2</v>
      </c>
      <c r="D2" s="2" t="s">
        <v>63</v>
      </c>
      <c r="E2" s="2" t="s">
        <v>118</v>
      </c>
    </row>
    <row r="3" spans="1:5">
      <c r="A3" s="3" t="s">
        <v>2014</v>
      </c>
    </row>
    <row r="4" spans="1:5">
      <c r="A4" s="4" t="s">
        <v>904</v>
      </c>
      <c r="C4" s="7" t="n">
        <v>738</v>
      </c>
      <c r="D4" s="7" t="n">
        <v>683</v>
      </c>
      <c r="E4" s="7" t="n">
        <v>670</v>
      </c>
    </row>
    <row r="5" spans="1:5">
      <c r="A5" s="4" t="s">
        <v>2015</v>
      </c>
      <c r="C5" s="5" t="n">
        <v>47</v>
      </c>
      <c r="D5" s="5" t="n">
        <v>31</v>
      </c>
      <c r="E5" s="5" t="n">
        <v>-6</v>
      </c>
    </row>
    <row r="6" spans="1:5">
      <c r="A6" s="4" t="s">
        <v>2016</v>
      </c>
      <c r="C6" s="5" t="n">
        <v>0</v>
      </c>
      <c r="D6" s="5" t="n">
        <v>0</v>
      </c>
      <c r="E6" s="5" t="n">
        <v>0</v>
      </c>
    </row>
    <row r="7" spans="1:5">
      <c r="A7" s="4" t="s">
        <v>1915</v>
      </c>
      <c r="C7" s="5" t="n">
        <v>0</v>
      </c>
      <c r="D7" s="5" t="n">
        <v>0</v>
      </c>
      <c r="E7" s="5" t="n">
        <v>0</v>
      </c>
    </row>
    <row r="8" spans="1:5">
      <c r="A8" s="4" t="s">
        <v>1916</v>
      </c>
      <c r="C8" s="5" t="n">
        <v>0</v>
      </c>
      <c r="D8" s="5" t="n">
        <v>0</v>
      </c>
      <c r="E8" s="5" t="n">
        <v>0</v>
      </c>
    </row>
    <row r="9" spans="1:5">
      <c r="A9" s="4" t="s">
        <v>1917</v>
      </c>
      <c r="C9" s="5" t="n">
        <v>36</v>
      </c>
      <c r="D9" s="5" t="n">
        <v>39</v>
      </c>
      <c r="E9" s="5" t="n">
        <v>40</v>
      </c>
    </row>
    <row r="10" spans="1:5">
      <c r="A10" s="4" t="s">
        <v>1918</v>
      </c>
      <c r="C10" s="5" t="n">
        <v>-27</v>
      </c>
      <c r="D10" s="5" t="n">
        <v>0</v>
      </c>
      <c r="E10" s="5" t="n">
        <v>-21</v>
      </c>
    </row>
    <row r="11" spans="1:5">
      <c r="A11" s="4" t="s">
        <v>1919</v>
      </c>
      <c r="C11" s="5" t="n">
        <v>0</v>
      </c>
      <c r="D11" s="5" t="n">
        <v>0</v>
      </c>
      <c r="E11" s="5" t="n">
        <v>0</v>
      </c>
    </row>
    <row r="12" spans="1:5">
      <c r="A12" s="4" t="s">
        <v>1920</v>
      </c>
      <c r="C12" s="5" t="n">
        <v>0</v>
      </c>
      <c r="D12" s="5" t="n">
        <v>-15</v>
      </c>
      <c r="E12" s="5" t="n">
        <v>0</v>
      </c>
    </row>
    <row r="13" spans="1:5">
      <c r="A13" s="4" t="s">
        <v>906</v>
      </c>
      <c r="C13" s="5" t="n">
        <v>794</v>
      </c>
      <c r="D13" s="5" t="n">
        <v>738</v>
      </c>
      <c r="E13" s="5" t="n">
        <v>683</v>
      </c>
    </row>
    <row r="14" spans="1:5">
      <c r="A14" s="4" t="s">
        <v>2017</v>
      </c>
      <c r="C14" s="5" t="n">
        <v>52</v>
      </c>
      <c r="D14" s="5" t="n">
        <v>33</v>
      </c>
      <c r="E14" s="5" t="n">
        <v>-4</v>
      </c>
    </row>
    <row r="15" spans="1:5">
      <c r="A15" s="4" t="s">
        <v>83</v>
      </c>
    </row>
    <row r="16" spans="1:5">
      <c r="A16" s="3" t="s">
        <v>2014</v>
      </c>
    </row>
    <row r="17" spans="1:5">
      <c r="A17" s="4" t="s">
        <v>904</v>
      </c>
      <c r="C17" s="5" t="n">
        <v>738</v>
      </c>
      <c r="D17" s="5" t="n">
        <v>683</v>
      </c>
      <c r="E17" s="5" t="n">
        <v>658</v>
      </c>
    </row>
    <row r="18" spans="1:5">
      <c r="A18" s="4" t="s">
        <v>2015</v>
      </c>
      <c r="C18" s="5" t="n">
        <v>47</v>
      </c>
      <c r="D18" s="5" t="n">
        <v>31</v>
      </c>
      <c r="E18" s="5" t="n">
        <v>-6</v>
      </c>
    </row>
    <row r="19" spans="1:5">
      <c r="A19" s="4" t="s">
        <v>2016</v>
      </c>
      <c r="C19" s="5" t="n">
        <v>0</v>
      </c>
      <c r="D19" s="5" t="n">
        <v>0</v>
      </c>
      <c r="E19" s="5" t="n">
        <v>0</v>
      </c>
    </row>
    <row r="20" spans="1:5">
      <c r="A20" s="4" t="s">
        <v>1915</v>
      </c>
      <c r="C20" s="5" t="n">
        <v>0</v>
      </c>
      <c r="D20" s="5" t="n">
        <v>0</v>
      </c>
      <c r="E20" s="5" t="n">
        <v>0</v>
      </c>
    </row>
    <row r="21" spans="1:5">
      <c r="A21" s="4" t="s">
        <v>1916</v>
      </c>
      <c r="C21" s="5" t="n">
        <v>0</v>
      </c>
      <c r="D21" s="5" t="n">
        <v>0</v>
      </c>
      <c r="E21" s="5" t="n">
        <v>0</v>
      </c>
    </row>
    <row r="22" spans="1:5">
      <c r="A22" s="4" t="s">
        <v>1917</v>
      </c>
      <c r="C22" s="5" t="n">
        <v>36</v>
      </c>
      <c r="D22" s="5" t="n">
        <v>39</v>
      </c>
      <c r="E22" s="5" t="n">
        <v>40</v>
      </c>
    </row>
    <row r="23" spans="1:5">
      <c r="A23" s="4" t="s">
        <v>1918</v>
      </c>
      <c r="C23" s="5" t="n">
        <v>-27</v>
      </c>
      <c r="D23" s="5" t="n">
        <v>0</v>
      </c>
      <c r="E23" s="5" t="n">
        <v>-9</v>
      </c>
    </row>
    <row r="24" spans="1:5">
      <c r="A24" s="4" t="s">
        <v>1919</v>
      </c>
      <c r="C24" s="5" t="n">
        <v>0</v>
      </c>
      <c r="D24" s="5" t="n">
        <v>0</v>
      </c>
      <c r="E24" s="5" t="n">
        <v>0</v>
      </c>
    </row>
    <row r="25" spans="1:5">
      <c r="A25" s="4" t="s">
        <v>1920</v>
      </c>
      <c r="C25" s="5" t="n">
        <v>0</v>
      </c>
      <c r="D25" s="5" t="n">
        <v>-15</v>
      </c>
      <c r="E25" s="5" t="n">
        <v>0</v>
      </c>
    </row>
    <row r="26" spans="1:5">
      <c r="A26" s="4" t="s">
        <v>906</v>
      </c>
      <c r="C26" s="5" t="n">
        <v>794</v>
      </c>
      <c r="D26" s="5" t="n">
        <v>738</v>
      </c>
      <c r="E26" s="5" t="n">
        <v>683</v>
      </c>
    </row>
    <row r="27" spans="1:5">
      <c r="A27" s="4" t="s">
        <v>2017</v>
      </c>
      <c r="C27" s="5" t="n">
        <v>52</v>
      </c>
      <c r="D27" s="5" t="n">
        <v>33</v>
      </c>
      <c r="E27" s="5" t="n">
        <v>-4</v>
      </c>
    </row>
    <row r="28" spans="1:5">
      <c r="A28" s="4" t="s">
        <v>1934</v>
      </c>
    </row>
    <row r="29" spans="1:5">
      <c r="A29" s="3" t="s">
        <v>2014</v>
      </c>
    </row>
    <row r="30" spans="1:5">
      <c r="A30" s="4" t="s">
        <v>904</v>
      </c>
      <c r="B30" s="4" t="s">
        <v>146</v>
      </c>
      <c r="C30" s="5" t="n">
        <v>337</v>
      </c>
      <c r="D30" s="5" t="n">
        <v>250</v>
      </c>
      <c r="E30" s="5" t="n">
        <v>303</v>
      </c>
    </row>
    <row r="31" spans="1:5">
      <c r="A31" s="4" t="s">
        <v>2015</v>
      </c>
      <c r="B31" s="4" t="s">
        <v>146</v>
      </c>
      <c r="C31" s="5" t="n">
        <v>-39</v>
      </c>
      <c r="D31" s="5" t="n">
        <v>59</v>
      </c>
      <c r="E31" s="5" t="n">
        <v>-82</v>
      </c>
    </row>
    <row r="32" spans="1:5">
      <c r="A32" s="4" t="s">
        <v>2016</v>
      </c>
      <c r="B32" s="4" t="s">
        <v>146</v>
      </c>
      <c r="C32" s="5" t="n">
        <v>0</v>
      </c>
      <c r="D32" s="5" t="n">
        <v>0</v>
      </c>
      <c r="E32" s="5" t="n">
        <v>0</v>
      </c>
    </row>
    <row r="33" spans="1:5">
      <c r="A33" s="4" t="s">
        <v>1915</v>
      </c>
      <c r="B33" s="4" t="s">
        <v>146</v>
      </c>
      <c r="C33" s="5" t="n">
        <v>0</v>
      </c>
      <c r="D33" s="5" t="n">
        <v>0</v>
      </c>
      <c r="E33" s="5" t="n">
        <v>0</v>
      </c>
    </row>
    <row r="34" spans="1:5">
      <c r="A34" s="4" t="s">
        <v>1916</v>
      </c>
      <c r="B34" s="4" t="s">
        <v>146</v>
      </c>
      <c r="C34" s="5" t="n">
        <v>0</v>
      </c>
      <c r="D34" s="5" t="n">
        <v>0</v>
      </c>
      <c r="E34" s="5" t="n">
        <v>0</v>
      </c>
    </row>
    <row r="35" spans="1:5">
      <c r="A35" s="4" t="s">
        <v>1917</v>
      </c>
      <c r="B35" s="4" t="s">
        <v>146</v>
      </c>
      <c r="C35" s="5" t="n">
        <v>25</v>
      </c>
      <c r="D35" s="5" t="n">
        <v>28</v>
      </c>
      <c r="E35" s="5" t="n">
        <v>29</v>
      </c>
    </row>
    <row r="36" spans="1:5">
      <c r="A36" s="4" t="s">
        <v>1918</v>
      </c>
      <c r="B36" s="4" t="s">
        <v>146</v>
      </c>
      <c r="C36" s="5" t="n">
        <v>0</v>
      </c>
      <c r="D36" s="5" t="n">
        <v>0</v>
      </c>
      <c r="E36" s="5" t="n">
        <v>0</v>
      </c>
    </row>
    <row r="37" spans="1:5">
      <c r="A37" s="4" t="s">
        <v>1919</v>
      </c>
      <c r="B37" s="4" t="s">
        <v>146</v>
      </c>
      <c r="C37" s="5" t="n">
        <v>0</v>
      </c>
      <c r="D37" s="5" t="n">
        <v>0</v>
      </c>
      <c r="E37" s="5" t="n">
        <v>0</v>
      </c>
    </row>
    <row r="38" spans="1:5">
      <c r="A38" s="4" t="s">
        <v>1920</v>
      </c>
      <c r="B38" s="4" t="s">
        <v>146</v>
      </c>
      <c r="C38" s="5" t="n">
        <v>0</v>
      </c>
      <c r="D38" s="5" t="n">
        <v>0</v>
      </c>
      <c r="E38" s="5" t="n">
        <v>0</v>
      </c>
    </row>
    <row r="39" spans="1:5">
      <c r="A39" s="4" t="s">
        <v>906</v>
      </c>
      <c r="B39" s="4" t="s">
        <v>146</v>
      </c>
      <c r="C39" s="5" t="n">
        <v>323</v>
      </c>
      <c r="D39" s="5" t="n">
        <v>337</v>
      </c>
      <c r="E39" s="5" t="n">
        <v>250</v>
      </c>
    </row>
    <row r="40" spans="1:5">
      <c r="A40" s="4" t="s">
        <v>2017</v>
      </c>
      <c r="B40" s="4" t="s">
        <v>146</v>
      </c>
      <c r="C40" s="5" t="n">
        <v>-34</v>
      </c>
      <c r="D40" s="5" t="n">
        <v>61</v>
      </c>
      <c r="E40" s="5" t="n">
        <v>-80</v>
      </c>
    </row>
    <row r="41" spans="1:5">
      <c r="A41" s="4" t="s">
        <v>1935</v>
      </c>
    </row>
    <row r="42" spans="1:5">
      <c r="A42" s="3" t="s">
        <v>2014</v>
      </c>
    </row>
    <row r="43" spans="1:5">
      <c r="A43" s="4" t="s">
        <v>904</v>
      </c>
      <c r="C43" s="5" t="n">
        <v>389</v>
      </c>
      <c r="D43" s="5" t="n">
        <v>419</v>
      </c>
      <c r="E43" s="5" t="n">
        <v>344</v>
      </c>
    </row>
    <row r="44" spans="1:5">
      <c r="A44" s="4" t="s">
        <v>2015</v>
      </c>
      <c r="C44" s="5" t="n">
        <v>90</v>
      </c>
      <c r="D44" s="5" t="n">
        <v>-15</v>
      </c>
      <c r="E44" s="5" t="n">
        <v>84</v>
      </c>
    </row>
    <row r="45" spans="1:5">
      <c r="A45" s="4" t="s">
        <v>2016</v>
      </c>
      <c r="C45" s="5" t="n">
        <v>0</v>
      </c>
      <c r="D45" s="5" t="n">
        <v>0</v>
      </c>
      <c r="E45" s="5" t="n">
        <v>0</v>
      </c>
    </row>
    <row r="46" spans="1:5">
      <c r="A46" s="4" t="s">
        <v>1915</v>
      </c>
      <c r="C46" s="5" t="n">
        <v>0</v>
      </c>
      <c r="D46" s="5" t="n">
        <v>0</v>
      </c>
      <c r="E46" s="5" t="n">
        <v>0</v>
      </c>
    </row>
    <row r="47" spans="1:5">
      <c r="A47" s="4" t="s">
        <v>1916</v>
      </c>
      <c r="C47" s="5" t="n">
        <v>0</v>
      </c>
      <c r="D47" s="5" t="n">
        <v>0</v>
      </c>
      <c r="E47" s="5" t="n">
        <v>0</v>
      </c>
    </row>
    <row r="48" spans="1:5">
      <c r="A48" s="4" t="s">
        <v>1917</v>
      </c>
      <c r="C48" s="5" t="n">
        <v>0</v>
      </c>
      <c r="D48" s="5" t="n">
        <v>0</v>
      </c>
      <c r="E48" s="5" t="n">
        <v>0</v>
      </c>
    </row>
    <row r="49" spans="1:5">
      <c r="A49" s="4" t="s">
        <v>1918</v>
      </c>
      <c r="C49" s="5" t="n">
        <v>-27</v>
      </c>
      <c r="D49" s="5" t="n">
        <v>0</v>
      </c>
      <c r="E49" s="5" t="n">
        <v>-9</v>
      </c>
    </row>
    <row r="50" spans="1:5">
      <c r="A50" s="4" t="s">
        <v>1919</v>
      </c>
      <c r="C50" s="5" t="n">
        <v>0</v>
      </c>
      <c r="D50" s="5" t="n">
        <v>0</v>
      </c>
      <c r="E50" s="5" t="n">
        <v>0</v>
      </c>
    </row>
    <row r="51" spans="1:5">
      <c r="A51" s="4" t="s">
        <v>1920</v>
      </c>
      <c r="C51" s="5" t="n">
        <v>0</v>
      </c>
      <c r="D51" s="5" t="n">
        <v>-15</v>
      </c>
      <c r="E51" s="5" t="n">
        <v>0</v>
      </c>
    </row>
    <row r="52" spans="1:5">
      <c r="A52" s="4" t="s">
        <v>906</v>
      </c>
      <c r="C52" s="5" t="n">
        <v>452</v>
      </c>
      <c r="D52" s="5" t="n">
        <v>389</v>
      </c>
      <c r="E52" s="5" t="n">
        <v>419</v>
      </c>
    </row>
    <row r="53" spans="1:5">
      <c r="A53" s="4" t="s">
        <v>2017</v>
      </c>
      <c r="C53" s="5" t="n">
        <v>90</v>
      </c>
      <c r="D53" s="5" t="n">
        <v>-15</v>
      </c>
      <c r="E53" s="5" t="n">
        <v>84</v>
      </c>
    </row>
    <row r="54" spans="1:5">
      <c r="A54" s="4" t="s">
        <v>1936</v>
      </c>
    </row>
    <row r="55" spans="1:5">
      <c r="A55" s="3" t="s">
        <v>2014</v>
      </c>
    </row>
    <row r="56" spans="1:5">
      <c r="A56" s="4" t="s">
        <v>904</v>
      </c>
      <c r="C56" s="5" t="n">
        <v>12</v>
      </c>
      <c r="D56" s="5" t="n">
        <v>14</v>
      </c>
      <c r="E56" s="5" t="n">
        <v>11</v>
      </c>
    </row>
    <row r="57" spans="1:5">
      <c r="A57" s="4" t="s">
        <v>2015</v>
      </c>
      <c r="C57" s="5" t="n">
        <v>-4</v>
      </c>
      <c r="D57" s="5" t="n">
        <v>-13</v>
      </c>
      <c r="E57" s="5" t="n">
        <v>-8</v>
      </c>
    </row>
    <row r="58" spans="1:5">
      <c r="A58" s="4" t="s">
        <v>2016</v>
      </c>
      <c r="C58" s="5" t="n">
        <v>0</v>
      </c>
      <c r="D58" s="5" t="n">
        <v>0</v>
      </c>
      <c r="E58" s="5" t="n">
        <v>0</v>
      </c>
    </row>
    <row r="59" spans="1:5">
      <c r="A59" s="4" t="s">
        <v>1915</v>
      </c>
      <c r="C59" s="5" t="n">
        <v>0</v>
      </c>
      <c r="D59" s="5" t="n">
        <v>0</v>
      </c>
      <c r="E59" s="5" t="n">
        <v>0</v>
      </c>
    </row>
    <row r="60" spans="1:5">
      <c r="A60" s="4" t="s">
        <v>1916</v>
      </c>
      <c r="C60" s="5" t="n">
        <v>0</v>
      </c>
      <c r="D60" s="5" t="n">
        <v>0</v>
      </c>
      <c r="E60" s="5" t="n">
        <v>0</v>
      </c>
    </row>
    <row r="61" spans="1:5">
      <c r="A61" s="4" t="s">
        <v>1917</v>
      </c>
      <c r="C61" s="5" t="n">
        <v>11</v>
      </c>
      <c r="D61" s="5" t="n">
        <v>11</v>
      </c>
      <c r="E61" s="5" t="n">
        <v>11</v>
      </c>
    </row>
    <row r="62" spans="1:5">
      <c r="A62" s="4" t="s">
        <v>1918</v>
      </c>
      <c r="C62" s="5" t="n">
        <v>0</v>
      </c>
      <c r="D62" s="5" t="n">
        <v>0</v>
      </c>
      <c r="E62" s="5" t="n">
        <v>0</v>
      </c>
    </row>
    <row r="63" spans="1:5">
      <c r="A63" s="4" t="s">
        <v>1919</v>
      </c>
      <c r="C63" s="5" t="n">
        <v>0</v>
      </c>
      <c r="D63" s="5" t="n">
        <v>0</v>
      </c>
      <c r="E63" s="5" t="n">
        <v>0</v>
      </c>
    </row>
    <row r="64" spans="1:5">
      <c r="A64" s="4" t="s">
        <v>1920</v>
      </c>
      <c r="C64" s="5" t="n">
        <v>0</v>
      </c>
      <c r="D64" s="5" t="n">
        <v>0</v>
      </c>
      <c r="E64" s="5" t="n">
        <v>0</v>
      </c>
    </row>
    <row r="65" spans="1:5">
      <c r="A65" s="4" t="s">
        <v>906</v>
      </c>
      <c r="C65" s="5" t="n">
        <v>19</v>
      </c>
      <c r="D65" s="5" t="n">
        <v>12</v>
      </c>
      <c r="E65" s="5" t="n">
        <v>14</v>
      </c>
    </row>
    <row r="66" spans="1:5">
      <c r="A66" s="4" t="s">
        <v>2017</v>
      </c>
      <c r="C66" s="7" t="n">
        <v>-4</v>
      </c>
      <c r="D66" s="5" t="n">
        <v>-13</v>
      </c>
      <c r="E66" s="5" t="n">
        <v>-8</v>
      </c>
    </row>
    <row r="67" spans="1:5">
      <c r="A67" s="4" t="s">
        <v>2018</v>
      </c>
    </row>
    <row r="68" spans="1:5">
      <c r="A68" s="3" t="s">
        <v>2014</v>
      </c>
    </row>
    <row r="69" spans="1:5">
      <c r="A69" s="4" t="s">
        <v>904</v>
      </c>
      <c r="B69" s="4" t="s">
        <v>148</v>
      </c>
      <c r="D69" s="7" t="n">
        <v>0</v>
      </c>
      <c r="E69" s="5" t="n">
        <v>12</v>
      </c>
    </row>
    <row r="70" spans="1:5">
      <c r="A70" s="4" t="s">
        <v>2015</v>
      </c>
      <c r="B70" s="4" t="s">
        <v>148</v>
      </c>
      <c r="E70" s="5" t="n">
        <v>0</v>
      </c>
    </row>
    <row r="71" spans="1:5">
      <c r="A71" s="4" t="s">
        <v>2016</v>
      </c>
      <c r="B71" s="4" t="s">
        <v>148</v>
      </c>
      <c r="E71" s="5" t="n">
        <v>0</v>
      </c>
    </row>
    <row r="72" spans="1:5">
      <c r="A72" s="4" t="s">
        <v>1915</v>
      </c>
      <c r="B72" s="4" t="s">
        <v>148</v>
      </c>
      <c r="E72" s="5" t="n">
        <v>0</v>
      </c>
    </row>
    <row r="73" spans="1:5">
      <c r="A73" s="4" t="s">
        <v>1916</v>
      </c>
      <c r="B73" s="4" t="s">
        <v>148</v>
      </c>
      <c r="E73" s="5" t="n">
        <v>0</v>
      </c>
    </row>
    <row r="74" spans="1:5">
      <c r="A74" s="4" t="s">
        <v>1917</v>
      </c>
      <c r="B74" s="4" t="s">
        <v>148</v>
      </c>
      <c r="E74" s="5" t="n">
        <v>0</v>
      </c>
    </row>
    <row r="75" spans="1:5">
      <c r="A75" s="4" t="s">
        <v>1918</v>
      </c>
      <c r="B75" s="4" t="s">
        <v>148</v>
      </c>
      <c r="E75" s="5" t="n">
        <v>-12</v>
      </c>
    </row>
    <row r="76" spans="1:5">
      <c r="A76" s="4" t="s">
        <v>1919</v>
      </c>
      <c r="B76" s="4" t="s">
        <v>148</v>
      </c>
      <c r="E76" s="5" t="n">
        <v>0</v>
      </c>
    </row>
    <row r="77" spans="1:5">
      <c r="A77" s="4" t="s">
        <v>1920</v>
      </c>
      <c r="B77" s="4" t="s">
        <v>148</v>
      </c>
      <c r="E77" s="5" t="n">
        <v>0</v>
      </c>
    </row>
    <row r="78" spans="1:5">
      <c r="A78" s="4" t="s">
        <v>906</v>
      </c>
      <c r="B78" s="4" t="s">
        <v>148</v>
      </c>
      <c r="E78" s="5" t="n">
        <v>0</v>
      </c>
    </row>
    <row r="79" spans="1:5">
      <c r="A79" s="4" t="s">
        <v>2017</v>
      </c>
      <c r="B79" s="4" t="s">
        <v>148</v>
      </c>
      <c r="E79" s="7" t="n">
        <v>0</v>
      </c>
    </row>
    <row r="80" spans="1:5"/>
    <row r="81" spans="1:5">
      <c r="A81" s="4" t="s">
        <v>146</v>
      </c>
      <c r="B81" s="4" t="s">
        <v>1051</v>
      </c>
    </row>
    <row r="82" spans="1:5">
      <c r="A82" s="4" t="s">
        <v>148</v>
      </c>
      <c r="B82" s="4" t="s">
        <v>627</v>
      </c>
    </row>
  </sheetData>
  <mergeCells count="5">
    <mergeCell ref="A1:B2"/>
    <mergeCell ref="C1:E1"/>
    <mergeCell ref="A80:D80"/>
    <mergeCell ref="B81:D81"/>
    <mergeCell ref="B82:D8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9</v>
      </c>
      <c r="B1" s="2" t="s">
        <v>1</v>
      </c>
    </row>
    <row r="2" spans="1:4">
      <c r="B2" s="2" t="s">
        <v>2</v>
      </c>
      <c r="C2" s="2" t="s">
        <v>63</v>
      </c>
      <c r="D2" s="2" t="s">
        <v>118</v>
      </c>
    </row>
    <row r="3" spans="1:4">
      <c r="A3" s="3" t="s">
        <v>2014</v>
      </c>
    </row>
    <row r="4" spans="1:4">
      <c r="A4" s="4" t="s">
        <v>2020</v>
      </c>
      <c r="B4" s="7" t="n">
        <v>47</v>
      </c>
      <c r="C4" s="7" t="n">
        <v>31</v>
      </c>
      <c r="D4" s="7" t="n">
        <v>-6</v>
      </c>
    </row>
    <row r="5" spans="1:4">
      <c r="A5" s="4" t="s">
        <v>2021</v>
      </c>
      <c r="B5" s="5" t="n">
        <v>52</v>
      </c>
      <c r="C5" s="5" t="n">
        <v>33</v>
      </c>
      <c r="D5" s="5" t="n">
        <v>-4</v>
      </c>
    </row>
    <row r="6" spans="1:4">
      <c r="A6" s="4" t="s">
        <v>339</v>
      </c>
    </row>
    <row r="7" spans="1:4">
      <c r="A7" s="3" t="s">
        <v>2014</v>
      </c>
    </row>
    <row r="8" spans="1:4">
      <c r="A8" s="4" t="s">
        <v>2020</v>
      </c>
      <c r="B8" s="5" t="n">
        <v>0</v>
      </c>
      <c r="C8" s="5" t="n">
        <v>0</v>
      </c>
      <c r="D8" s="5" t="n">
        <v>0</v>
      </c>
    </row>
    <row r="9" spans="1:4">
      <c r="A9" s="4" t="s">
        <v>2021</v>
      </c>
      <c r="B9" s="5" t="n">
        <v>0</v>
      </c>
      <c r="C9" s="5" t="n">
        <v>0</v>
      </c>
      <c r="D9" s="5" t="n">
        <v>0</v>
      </c>
    </row>
    <row r="10" spans="1:4">
      <c r="A10" s="4" t="s">
        <v>188</v>
      </c>
    </row>
    <row r="11" spans="1:4">
      <c r="A11" s="3" t="s">
        <v>2014</v>
      </c>
    </row>
    <row r="12" spans="1:4">
      <c r="A12" s="4" t="s">
        <v>2020</v>
      </c>
      <c r="B12" s="5" t="n">
        <v>47</v>
      </c>
      <c r="C12" s="5" t="n">
        <v>31</v>
      </c>
      <c r="D12" s="5" t="n">
        <v>-6</v>
      </c>
    </row>
    <row r="13" spans="1:4">
      <c r="A13" s="4" t="s">
        <v>2021</v>
      </c>
      <c r="B13" s="7" t="n">
        <v>52</v>
      </c>
      <c r="C13" s="7" t="n">
        <v>33</v>
      </c>
      <c r="D13" s="7" t="n">
        <v>-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2</v>
      </c>
      <c r="B1" s="2" t="s">
        <v>2</v>
      </c>
      <c r="C1" s="2" t="s">
        <v>63</v>
      </c>
    </row>
    <row r="2" spans="1:3">
      <c r="A2" s="3" t="s">
        <v>645</v>
      </c>
    </row>
    <row r="3" spans="1:3">
      <c r="A3" s="4" t="s">
        <v>80</v>
      </c>
      <c r="B3" s="7" t="n">
        <v>101342</v>
      </c>
      <c r="C3" s="7" t="n">
        <v>100923</v>
      </c>
    </row>
    <row r="4" spans="1:3">
      <c r="A4" s="4" t="s">
        <v>2023</v>
      </c>
    </row>
    <row r="5" spans="1:3">
      <c r="A5" s="3" t="s">
        <v>645</v>
      </c>
    </row>
    <row r="6" spans="1:3">
      <c r="A6" s="4" t="s">
        <v>2024</v>
      </c>
      <c r="B6" s="5" t="n">
        <v>0</v>
      </c>
      <c r="C6" s="5" t="n">
        <v>0</v>
      </c>
    </row>
    <row r="7" spans="1:3">
      <c r="A7" s="4" t="s">
        <v>2025</v>
      </c>
    </row>
    <row r="8" spans="1:3">
      <c r="A8" s="3" t="s">
        <v>645</v>
      </c>
    </row>
    <row r="9" spans="1:3">
      <c r="A9" s="4" t="s">
        <v>80</v>
      </c>
      <c r="B9" s="7" t="n">
        <v>47</v>
      </c>
      <c r="C9" s="7" t="n">
        <v>6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6</v>
      </c>
      <c r="B1" s="2" t="s">
        <v>2</v>
      </c>
      <c r="C1" s="2" t="s">
        <v>63</v>
      </c>
      <c r="D1" s="2" t="s">
        <v>118</v>
      </c>
    </row>
    <row r="2" spans="1:4">
      <c r="A2" s="3" t="s">
        <v>2027</v>
      </c>
    </row>
    <row r="3" spans="1:4">
      <c r="A3" s="4" t="s">
        <v>1714</v>
      </c>
      <c r="B3" s="7" t="n">
        <v>47</v>
      </c>
      <c r="C3" s="7" t="n">
        <v>62</v>
      </c>
    </row>
    <row r="4" spans="1:4">
      <c r="A4" s="4" t="s">
        <v>70</v>
      </c>
      <c r="B4" s="5" t="n">
        <v>71231</v>
      </c>
      <c r="C4" s="5" t="n">
        <v>65546</v>
      </c>
    </row>
    <row r="5" spans="1:4">
      <c r="A5" s="4" t="s">
        <v>71</v>
      </c>
      <c r="B5" s="5" t="n">
        <v>3341</v>
      </c>
      <c r="C5" s="5" t="n">
        <v>1974</v>
      </c>
      <c r="D5" s="7" t="n">
        <v>2646</v>
      </c>
    </row>
    <row r="6" spans="1:4">
      <c r="A6" s="4" t="s">
        <v>2028</v>
      </c>
      <c r="B6" s="5" t="n">
        <v>443</v>
      </c>
      <c r="C6" s="5" t="n">
        <v>395</v>
      </c>
    </row>
    <row r="7" spans="1:4">
      <c r="A7" s="4" t="s">
        <v>80</v>
      </c>
      <c r="B7" s="5" t="n">
        <v>101342</v>
      </c>
      <c r="C7" s="5" t="n">
        <v>100923</v>
      </c>
    </row>
    <row r="8" spans="1:4">
      <c r="A8" s="4" t="s">
        <v>2029</v>
      </c>
    </row>
    <row r="9" spans="1:4">
      <c r="A9" s="3" t="s">
        <v>2027</v>
      </c>
    </row>
    <row r="10" spans="1:4">
      <c r="A10" s="4" t="s">
        <v>1714</v>
      </c>
      <c r="B10" s="5" t="n">
        <v>47</v>
      </c>
      <c r="C10" s="5" t="n">
        <v>62</v>
      </c>
    </row>
    <row r="11" spans="1:4">
      <c r="A11" s="4" t="s">
        <v>70</v>
      </c>
      <c r="B11" s="5" t="n">
        <v>47</v>
      </c>
      <c r="C11" s="5" t="n">
        <v>62</v>
      </c>
    </row>
    <row r="12" spans="1:4">
      <c r="A12" s="4" t="s">
        <v>71</v>
      </c>
      <c r="B12" s="5" t="n">
        <v>1</v>
      </c>
      <c r="C12" s="5" t="n">
        <v>1</v>
      </c>
    </row>
    <row r="13" spans="1:4">
      <c r="A13" s="4" t="s">
        <v>2028</v>
      </c>
      <c r="B13" s="5" t="n">
        <v>3</v>
      </c>
      <c r="C13" s="5" t="n">
        <v>0</v>
      </c>
    </row>
    <row r="14" spans="1:4">
      <c r="A14" s="4" t="s">
        <v>80</v>
      </c>
      <c r="B14" s="7" t="n">
        <v>51</v>
      </c>
      <c r="C14" s="7" t="n">
        <v>6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 customWidth="1" max="22" min="22" width="4"/>
  </cols>
  <sheetData>
    <row r="1" spans="1:22">
      <c r="A1" s="1" t="s">
        <v>2030</v>
      </c>
      <c r="C1" s="2" t="s">
        <v>582</v>
      </c>
      <c r="S1" s="2" t="s">
        <v>1</v>
      </c>
    </row>
    <row r="2" spans="1:22">
      <c r="C2" s="2" t="s">
        <v>2</v>
      </c>
      <c r="E2" s="2" t="s">
        <v>583</v>
      </c>
      <c r="G2" s="2" t="s">
        <v>4</v>
      </c>
      <c r="I2" s="2" t="s">
        <v>584</v>
      </c>
      <c r="K2" s="2" t="s">
        <v>63</v>
      </c>
      <c r="M2" s="2" t="s">
        <v>585</v>
      </c>
      <c r="O2" s="2" t="s">
        <v>586</v>
      </c>
      <c r="Q2" s="2" t="s">
        <v>587</v>
      </c>
      <c r="S2" s="2" t="s">
        <v>2</v>
      </c>
      <c r="T2" s="2" t="s">
        <v>63</v>
      </c>
      <c r="U2" s="2" t="s">
        <v>118</v>
      </c>
    </row>
    <row r="3" spans="1:22">
      <c r="A3" s="3" t="s">
        <v>2027</v>
      </c>
    </row>
    <row r="4" spans="1:22">
      <c r="A4" s="4" t="s">
        <v>121</v>
      </c>
      <c r="S4" s="7" t="n">
        <v>3220</v>
      </c>
      <c r="T4" s="7" t="n">
        <v>3121</v>
      </c>
      <c r="U4" s="7" t="n">
        <v>3066</v>
      </c>
    </row>
    <row r="5" spans="1:22">
      <c r="A5" s="4" t="s">
        <v>314</v>
      </c>
      <c r="B5" s="4" t="s">
        <v>146</v>
      </c>
      <c r="S5" s="5" t="n">
        <v>-72</v>
      </c>
      <c r="T5" s="5" t="n">
        <v>-22</v>
      </c>
      <c r="U5" s="5" t="n">
        <v>-9</v>
      </c>
    </row>
    <row r="6" spans="1:22">
      <c r="A6" s="4" t="s">
        <v>154</v>
      </c>
      <c r="S6" s="5" t="n">
        <v>0</v>
      </c>
      <c r="T6" s="5" t="n">
        <v>0</v>
      </c>
      <c r="U6" s="5" t="n">
        <v>7</v>
      </c>
      <c r="V6" s="4" t="s">
        <v>148</v>
      </c>
    </row>
    <row r="7" spans="1:22">
      <c r="A7" s="4" t="s">
        <v>124</v>
      </c>
      <c r="C7" s="7" t="n">
        <v>2038</v>
      </c>
      <c r="E7" s="7" t="n">
        <v>2020</v>
      </c>
      <c r="G7" s="7" t="n">
        <v>1994</v>
      </c>
      <c r="I7" s="7" t="n">
        <v>2044</v>
      </c>
      <c r="K7" s="7" t="n">
        <v>1985</v>
      </c>
      <c r="M7" s="7" t="n">
        <v>1952</v>
      </c>
      <c r="O7" s="7" t="n">
        <v>2007</v>
      </c>
      <c r="Q7" s="7" t="n">
        <v>1957</v>
      </c>
      <c r="S7" s="5" t="n">
        <v>8096</v>
      </c>
      <c r="T7" s="5" t="n">
        <v>7901</v>
      </c>
      <c r="U7" s="5" t="n">
        <v>7513</v>
      </c>
    </row>
    <row r="8" spans="1:22">
      <c r="A8" s="4" t="s">
        <v>130</v>
      </c>
      <c r="S8" s="5" t="n">
        <v>239</v>
      </c>
      <c r="T8" s="5" t="n">
        <v>256</v>
      </c>
      <c r="U8" s="5" t="n">
        <v>266</v>
      </c>
    </row>
    <row r="9" spans="1:22">
      <c r="A9" s="4" t="s">
        <v>2031</v>
      </c>
      <c r="S9" s="5" t="n">
        <v>714</v>
      </c>
      <c r="T9" s="5" t="n">
        <v>137</v>
      </c>
      <c r="U9" s="5" t="n">
        <v>127</v>
      </c>
    </row>
    <row r="10" spans="1:22">
      <c r="A10" s="4" t="s">
        <v>133</v>
      </c>
      <c r="S10" s="5" t="n">
        <v>195</v>
      </c>
      <c r="T10" s="5" t="n">
        <v>70</v>
      </c>
      <c r="U10" s="5" t="n">
        <v>-406</v>
      </c>
    </row>
    <row r="11" spans="1:22">
      <c r="A11" s="4" t="s">
        <v>136</v>
      </c>
      <c r="C11" s="7" t="n">
        <v>24</v>
      </c>
      <c r="D11" s="4" t="s">
        <v>2032</v>
      </c>
      <c r="E11" s="7" t="n">
        <v>58</v>
      </c>
      <c r="F11" s="4" t="s">
        <v>2032</v>
      </c>
      <c r="G11" s="7" t="n">
        <v>218</v>
      </c>
      <c r="H11" s="4" t="s">
        <v>2032</v>
      </c>
      <c r="I11" s="7" t="n">
        <v>230</v>
      </c>
      <c r="J11" s="4" t="s">
        <v>2032</v>
      </c>
      <c r="K11" s="7" t="n">
        <v>-327</v>
      </c>
      <c r="L11" s="4" t="s">
        <v>599</v>
      </c>
      <c r="M11" s="7" t="n">
        <v>210</v>
      </c>
      <c r="N11" s="4" t="s">
        <v>599</v>
      </c>
      <c r="O11" s="7" t="n">
        <v>249</v>
      </c>
      <c r="P11" s="4" t="s">
        <v>599</v>
      </c>
      <c r="Q11" s="7" t="n">
        <v>165</v>
      </c>
      <c r="R11" s="4" t="s">
        <v>599</v>
      </c>
      <c r="S11" s="5" t="n">
        <v>530</v>
      </c>
      <c r="T11" s="5" t="n">
        <v>297</v>
      </c>
      <c r="U11" s="5" t="n">
        <v>927</v>
      </c>
    </row>
    <row r="12" spans="1:22">
      <c r="A12" s="4" t="s">
        <v>2029</v>
      </c>
    </row>
    <row r="13" spans="1:22">
      <c r="A13" s="3" t="s">
        <v>2027</v>
      </c>
    </row>
    <row r="14" spans="1:22">
      <c r="A14" s="4" t="s">
        <v>121</v>
      </c>
      <c r="S14" s="5" t="n">
        <v>4</v>
      </c>
      <c r="T14" s="5" t="n">
        <v>7</v>
      </c>
      <c r="U14" s="5" t="n">
        <v>10</v>
      </c>
    </row>
    <row r="15" spans="1:22">
      <c r="A15" s="4" t="s">
        <v>314</v>
      </c>
      <c r="S15" s="5" t="n">
        <v>0</v>
      </c>
      <c r="T15" s="5" t="n">
        <v>0</v>
      </c>
      <c r="U15" s="5" t="n">
        <v>7</v>
      </c>
    </row>
    <row r="16" spans="1:22">
      <c r="A16" s="4" t="s">
        <v>154</v>
      </c>
      <c r="S16" s="5" t="n">
        <v>0</v>
      </c>
      <c r="T16" s="5" t="n">
        <v>0</v>
      </c>
      <c r="U16" s="5" t="n">
        <v>7</v>
      </c>
    </row>
    <row r="17" spans="1:22">
      <c r="A17" s="4" t="s">
        <v>124</v>
      </c>
      <c r="S17" s="5" t="n">
        <v>4</v>
      </c>
      <c r="T17" s="5" t="n">
        <v>7</v>
      </c>
      <c r="U17" s="5" t="n">
        <v>17</v>
      </c>
    </row>
    <row r="18" spans="1:22">
      <c r="A18" s="4" t="s">
        <v>130</v>
      </c>
      <c r="S18" s="5" t="n">
        <v>0</v>
      </c>
      <c r="T18" s="5" t="n">
        <v>2</v>
      </c>
      <c r="U18" s="5" t="n">
        <v>6</v>
      </c>
    </row>
    <row r="19" spans="1:22">
      <c r="A19" s="4" t="s">
        <v>2033</v>
      </c>
      <c r="S19" s="5" t="n">
        <v>0</v>
      </c>
      <c r="T19" s="5" t="n">
        <v>2</v>
      </c>
      <c r="U19" s="5" t="n">
        <v>6</v>
      </c>
    </row>
    <row r="20" spans="1:22">
      <c r="A20" s="4" t="s">
        <v>2031</v>
      </c>
      <c r="S20" s="5" t="n">
        <v>4</v>
      </c>
      <c r="T20" s="5" t="n">
        <v>5</v>
      </c>
      <c r="U20" s="5" t="n">
        <v>11</v>
      </c>
    </row>
    <row r="21" spans="1:22">
      <c r="A21" s="4" t="s">
        <v>133</v>
      </c>
      <c r="S21" s="5" t="n">
        <v>1</v>
      </c>
      <c r="T21" s="5" t="n">
        <v>1</v>
      </c>
      <c r="U21" s="5" t="n">
        <v>-6</v>
      </c>
    </row>
    <row r="22" spans="1:22">
      <c r="A22" s="4" t="s">
        <v>136</v>
      </c>
      <c r="S22" s="5" t="n">
        <v>3</v>
      </c>
      <c r="T22" s="5" t="n">
        <v>4</v>
      </c>
      <c r="U22" s="5" t="n">
        <v>17</v>
      </c>
    </row>
    <row r="23" spans="1:22">
      <c r="A23" s="4" t="s">
        <v>2034</v>
      </c>
    </row>
    <row r="24" spans="1:22">
      <c r="A24" s="3" t="s">
        <v>2027</v>
      </c>
    </row>
    <row r="25" spans="1:22">
      <c r="A25" s="4" t="s">
        <v>121</v>
      </c>
      <c r="S25" s="5" t="n">
        <v>4</v>
      </c>
      <c r="T25" s="5" t="n">
        <v>7</v>
      </c>
      <c r="U25" s="5" t="n">
        <v>9</v>
      </c>
    </row>
    <row r="26" spans="1:22">
      <c r="A26" s="4" t="s">
        <v>2035</v>
      </c>
    </row>
    <row r="27" spans="1:22">
      <c r="A27" s="3" t="s">
        <v>2027</v>
      </c>
    </row>
    <row r="28" spans="1:22">
      <c r="A28" s="4" t="s">
        <v>121</v>
      </c>
      <c r="S28" s="7" t="n">
        <v>0</v>
      </c>
      <c r="T28" s="7" t="n">
        <v>0</v>
      </c>
      <c r="U28" s="7" t="n">
        <v>1</v>
      </c>
    </row>
    <row r="29" spans="1:22"/>
    <row r="30" spans="1:22">
      <c r="A30" s="4" t="s">
        <v>146</v>
      </c>
      <c r="B30" s="4" t="s">
        <v>641</v>
      </c>
    </row>
    <row r="31" spans="1:22">
      <c r="A31" s="4" t="s">
        <v>148</v>
      </c>
      <c r="B31" s="4" t="s">
        <v>627</v>
      </c>
    </row>
    <row r="32" spans="1:22">
      <c r="A32" s="4" t="s">
        <v>593</v>
      </c>
      <c r="B32" s="4" t="s">
        <v>607</v>
      </c>
    </row>
    <row r="33" spans="1:22">
      <c r="A33" s="4" t="s">
        <v>594</v>
      </c>
      <c r="B33" s="4" t="s">
        <v>609</v>
      </c>
    </row>
    <row r="34" spans="1:22">
      <c r="A34" s="4" t="s">
        <v>599</v>
      </c>
      <c r="B34" s="4" t="s">
        <v>608</v>
      </c>
    </row>
  </sheetData>
  <mergeCells count="18">
    <mergeCell ref="A1:B2"/>
    <mergeCell ref="C1:R1"/>
    <mergeCell ref="S1:V1"/>
    <mergeCell ref="C2:D2"/>
    <mergeCell ref="E2:F2"/>
    <mergeCell ref="G2:H2"/>
    <mergeCell ref="I2:J2"/>
    <mergeCell ref="K2:L2"/>
    <mergeCell ref="M2:N2"/>
    <mergeCell ref="O2:P2"/>
    <mergeCell ref="Q2:R2"/>
    <mergeCell ref="U2:V2"/>
    <mergeCell ref="A29:U29"/>
    <mergeCell ref="B30:U30"/>
    <mergeCell ref="B31:U31"/>
    <mergeCell ref="B32:U32"/>
    <mergeCell ref="B33:U33"/>
    <mergeCell ref="B34:U3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2036</v>
      </c>
      <c r="B1" s="2" t="s">
        <v>2037</v>
      </c>
      <c r="C1" s="2" t="s">
        <v>2038</v>
      </c>
      <c r="D1" s="2" t="s">
        <v>182</v>
      </c>
      <c r="E1" s="2" t="s">
        <v>183</v>
      </c>
    </row>
    <row r="2" spans="1:5">
      <c r="A2" s="3" t="s">
        <v>2039</v>
      </c>
    </row>
    <row r="3" spans="1:5">
      <c r="A3" s="4" t="s">
        <v>2040</v>
      </c>
      <c r="C3" s="7" t="n">
        <v>300</v>
      </c>
    </row>
    <row r="4" spans="1:5">
      <c r="A4" s="4" t="s">
        <v>2041</v>
      </c>
      <c r="C4" s="7" t="n">
        <v>0</v>
      </c>
      <c r="E4" s="7" t="n">
        <v>0</v>
      </c>
    </row>
    <row r="5" spans="1:5">
      <c r="A5" s="4" t="s">
        <v>2042</v>
      </c>
      <c r="C5" s="4" t="s">
        <v>1415</v>
      </c>
    </row>
    <row r="6" spans="1:5">
      <c r="A6" s="4" t="s">
        <v>2043</v>
      </c>
      <c r="C6" s="4" t="s">
        <v>1584</v>
      </c>
    </row>
    <row r="7" spans="1:5">
      <c r="A7" s="4" t="s">
        <v>2044</v>
      </c>
      <c r="C7" s="4" t="s">
        <v>1427</v>
      </c>
    </row>
    <row r="8" spans="1:5">
      <c r="A8" s="4" t="s">
        <v>2045</v>
      </c>
      <c r="C8" s="7" t="n">
        <v>2000</v>
      </c>
      <c r="D8" s="7" t="n">
        <v>1600</v>
      </c>
    </row>
    <row r="9" spans="1:5">
      <c r="A9" s="4" t="s">
        <v>2046</v>
      </c>
      <c r="C9" s="7" t="n">
        <v>20</v>
      </c>
    </row>
    <row r="10" spans="1:5">
      <c r="A10" s="4" t="s">
        <v>1301</v>
      </c>
    </row>
    <row r="11" spans="1:5">
      <c r="A11" s="3" t="s">
        <v>2039</v>
      </c>
    </row>
    <row r="12" spans="1:5">
      <c r="A12" s="4" t="s">
        <v>2047</v>
      </c>
      <c r="C12" s="5" t="n">
        <v>25</v>
      </c>
    </row>
    <row r="13" spans="1:5">
      <c r="A13" s="4" t="s">
        <v>2048</v>
      </c>
      <c r="C13" s="5" t="n">
        <v>15</v>
      </c>
    </row>
    <row r="14" spans="1:5">
      <c r="A14" s="4" t="s">
        <v>2049</v>
      </c>
      <c r="C14" s="4" t="s">
        <v>2050</v>
      </c>
      <c r="D14" s="4" t="s">
        <v>2051</v>
      </c>
    </row>
    <row r="15" spans="1:5">
      <c r="A15" s="4" t="s">
        <v>2052</v>
      </c>
      <c r="C15" s="7" t="n">
        <v>1000</v>
      </c>
      <c r="D15" s="7" t="n">
        <v>750</v>
      </c>
    </row>
    <row r="16" spans="1:5">
      <c r="A16" s="4" t="s">
        <v>2053</v>
      </c>
      <c r="C16" s="5" t="n">
        <v>870</v>
      </c>
    </row>
    <row r="17" spans="1:5">
      <c r="A17" s="4" t="s">
        <v>2054</v>
      </c>
    </row>
    <row r="18" spans="1:5">
      <c r="A18" s="3" t="s">
        <v>2039</v>
      </c>
    </row>
    <row r="19" spans="1:5">
      <c r="A19" s="4" t="s">
        <v>2055</v>
      </c>
      <c r="C19" s="5" t="n">
        <v>5</v>
      </c>
      <c r="D19" s="5" t="n">
        <v>6</v>
      </c>
    </row>
    <row r="20" spans="1:5">
      <c r="A20" s="4" t="s">
        <v>2056</v>
      </c>
    </row>
    <row r="21" spans="1:5">
      <c r="A21" s="3" t="s">
        <v>2039</v>
      </c>
    </row>
    <row r="22" spans="1:5">
      <c r="A22" s="4" t="s">
        <v>2055</v>
      </c>
      <c r="C22" s="5" t="n">
        <v>175</v>
      </c>
    </row>
    <row r="23" spans="1:5">
      <c r="A23" s="4" t="s">
        <v>2057</v>
      </c>
    </row>
    <row r="24" spans="1:5">
      <c r="A24" s="3" t="s">
        <v>2039</v>
      </c>
    </row>
    <row r="25" spans="1:5">
      <c r="A25" s="4" t="s">
        <v>2055</v>
      </c>
      <c r="C25" s="5" t="n">
        <v>1400</v>
      </c>
    </row>
    <row r="26" spans="1:5">
      <c r="A26" s="4" t="s">
        <v>2058</v>
      </c>
    </row>
    <row r="27" spans="1:5">
      <c r="A27" s="3" t="s">
        <v>2039</v>
      </c>
    </row>
    <row r="28" spans="1:5">
      <c r="A28" s="4" t="s">
        <v>2059</v>
      </c>
      <c r="C28" s="5" t="n">
        <v>5852</v>
      </c>
      <c r="D28" s="5" t="n">
        <v>5086</v>
      </c>
    </row>
    <row r="29" spans="1:5">
      <c r="A29" s="4" t="s">
        <v>2060</v>
      </c>
      <c r="C29" s="5" t="n">
        <v>1237</v>
      </c>
      <c r="D29" s="5" t="n">
        <v>1322</v>
      </c>
      <c r="E29" s="5" t="n">
        <v>204</v>
      </c>
    </row>
    <row r="30" spans="1:5">
      <c r="A30" s="4" t="s">
        <v>2061</v>
      </c>
      <c r="B30" s="7" t="n">
        <v>198</v>
      </c>
    </row>
    <row r="31" spans="1:5">
      <c r="A31" s="4" t="s">
        <v>2062</v>
      </c>
    </row>
    <row r="32" spans="1:5">
      <c r="A32" s="3" t="s">
        <v>2039</v>
      </c>
    </row>
    <row r="33" spans="1:5">
      <c r="A33" s="4" t="s">
        <v>2059</v>
      </c>
      <c r="C33" s="5" t="n">
        <v>447</v>
      </c>
      <c r="D33" s="5" t="n">
        <v>217</v>
      </c>
    </row>
    <row r="34" spans="1:5">
      <c r="A34" s="4" t="s">
        <v>2060</v>
      </c>
      <c r="C34" s="5" t="n">
        <v>-350</v>
      </c>
      <c r="D34" s="5" t="n">
        <v>1520</v>
      </c>
      <c r="E34" s="5" t="n">
        <v>-36</v>
      </c>
    </row>
    <row r="35" spans="1:5">
      <c r="A35" s="4" t="s">
        <v>2063</v>
      </c>
    </row>
    <row r="36" spans="1:5">
      <c r="A36" s="3" t="s">
        <v>2039</v>
      </c>
    </row>
    <row r="37" spans="1:5">
      <c r="A37" s="4" t="s">
        <v>2064</v>
      </c>
      <c r="C37" s="7" t="n">
        <v>0</v>
      </c>
      <c r="D37" s="7" t="n">
        <v>0</v>
      </c>
    </row>
    <row r="38" spans="1:5">
      <c r="A38" s="4" t="s">
        <v>2065</v>
      </c>
      <c r="C38" s="4" t="s">
        <v>2066</v>
      </c>
      <c r="D38" s="4" t="s">
        <v>2067</v>
      </c>
    </row>
    <row r="39" spans="1:5">
      <c r="A39" s="4" t="s">
        <v>2068</v>
      </c>
    </row>
    <row r="40" spans="1:5">
      <c r="A40" s="3" t="s">
        <v>2039</v>
      </c>
    </row>
    <row r="41" spans="1:5">
      <c r="A41" s="4" t="s">
        <v>2041</v>
      </c>
      <c r="C41" s="7" t="n">
        <v>212</v>
      </c>
      <c r="D41" s="7" t="n">
        <v>129</v>
      </c>
      <c r="E41" s="5" t="n">
        <v>147</v>
      </c>
    </row>
    <row r="42" spans="1:5">
      <c r="A42" s="4" t="s">
        <v>2059</v>
      </c>
      <c r="C42" s="5" t="n">
        <v>1200</v>
      </c>
      <c r="D42" s="5" t="n">
        <v>1400</v>
      </c>
    </row>
    <row r="43" spans="1:5">
      <c r="A43" s="4" t="s">
        <v>2060</v>
      </c>
      <c r="C43" s="5" t="n">
        <v>87</v>
      </c>
      <c r="D43" s="5" t="n">
        <v>57</v>
      </c>
      <c r="E43" s="5" t="n">
        <v>124</v>
      </c>
    </row>
    <row r="44" spans="1:5">
      <c r="A44" s="4" t="s">
        <v>2069</v>
      </c>
      <c r="C44" s="5" t="n">
        <v>384</v>
      </c>
      <c r="D44" s="5" t="n">
        <v>462</v>
      </c>
    </row>
    <row r="45" spans="1:5">
      <c r="A45" s="4" t="s">
        <v>2070</v>
      </c>
    </row>
    <row r="46" spans="1:5">
      <c r="A46" s="3" t="s">
        <v>2039</v>
      </c>
    </row>
    <row r="47" spans="1:5">
      <c r="A47" s="4" t="s">
        <v>2041</v>
      </c>
      <c r="C47" s="5" t="n">
        <v>250</v>
      </c>
      <c r="D47" s="5" t="n">
        <v>60</v>
      </c>
      <c r="E47" s="5" t="n">
        <v>36</v>
      </c>
    </row>
    <row r="48" spans="1:5">
      <c r="A48" s="4" t="s">
        <v>2071</v>
      </c>
    </row>
    <row r="49" spans="1:5">
      <c r="A49" s="3" t="s">
        <v>2039</v>
      </c>
    </row>
    <row r="50" spans="1:5">
      <c r="A50" s="4" t="s">
        <v>2041</v>
      </c>
      <c r="C50" s="5" t="n">
        <v>0</v>
      </c>
      <c r="D50" s="5" t="n">
        <v>0</v>
      </c>
      <c r="E50" s="5" t="n">
        <v>0</v>
      </c>
    </row>
    <row r="51" spans="1:5">
      <c r="A51" s="4" t="s">
        <v>2072</v>
      </c>
    </row>
    <row r="52" spans="1:5">
      <c r="A52" s="3" t="s">
        <v>2039</v>
      </c>
    </row>
    <row r="53" spans="1:5">
      <c r="A53" s="4" t="s">
        <v>2073</v>
      </c>
      <c r="C53" s="5" t="n">
        <v>54</v>
      </c>
      <c r="D53" s="5" t="n">
        <v>120</v>
      </c>
    </row>
    <row r="54" spans="1:5">
      <c r="A54" s="4" t="s">
        <v>2074</v>
      </c>
    </row>
    <row r="55" spans="1:5">
      <c r="A55" s="3" t="s">
        <v>2039</v>
      </c>
    </row>
    <row r="56" spans="1:5">
      <c r="A56" s="4" t="s">
        <v>2075</v>
      </c>
      <c r="D56" s="5" t="n">
        <v>454</v>
      </c>
    </row>
    <row r="57" spans="1:5">
      <c r="A57" s="4" t="s">
        <v>2076</v>
      </c>
      <c r="C57" s="5" t="n">
        <v>16</v>
      </c>
    </row>
    <row r="58" spans="1:5">
      <c r="A58" s="4" t="s">
        <v>2077</v>
      </c>
      <c r="C58" s="5" t="n">
        <v>16</v>
      </c>
    </row>
    <row r="59" spans="1:5">
      <c r="A59" s="4" t="s">
        <v>2078</v>
      </c>
      <c r="C59" s="5" t="n">
        <v>470</v>
      </c>
    </row>
    <row r="60" spans="1:5">
      <c r="A60" s="4" t="s">
        <v>2077</v>
      </c>
      <c r="E60" s="7" t="n">
        <v>188</v>
      </c>
    </row>
    <row r="61" spans="1:5">
      <c r="A61" s="4" t="s">
        <v>2079</v>
      </c>
    </row>
    <row r="62" spans="1:5">
      <c r="A62" s="3" t="s">
        <v>2039</v>
      </c>
    </row>
    <row r="63" spans="1:5">
      <c r="A63" s="4" t="s">
        <v>2073</v>
      </c>
      <c r="D63" s="7" t="n">
        <v>302</v>
      </c>
    </row>
    <row r="64" spans="1:5">
      <c r="A64" s="4" t="s">
        <v>2080</v>
      </c>
    </row>
    <row r="65" spans="1:5">
      <c r="A65" s="3" t="s">
        <v>2039</v>
      </c>
    </row>
    <row r="66" spans="1:5">
      <c r="A66" s="4" t="s">
        <v>2081</v>
      </c>
      <c r="C66" s="5" t="n">
        <v>13800</v>
      </c>
    </row>
    <row r="67" spans="1:5">
      <c r="A67" s="4" t="s">
        <v>2082</v>
      </c>
    </row>
    <row r="68" spans="1:5">
      <c r="A68" s="3" t="s">
        <v>2039</v>
      </c>
    </row>
    <row r="69" spans="1:5">
      <c r="A69" s="4" t="s">
        <v>2081</v>
      </c>
      <c r="C69" s="7" t="n">
        <v>14800</v>
      </c>
    </row>
    <row r="70" spans="1:5">
      <c r="A70" s="4" t="s">
        <v>2083</v>
      </c>
    </row>
    <row r="71" spans="1:5">
      <c r="A71" s="3" t="s">
        <v>2039</v>
      </c>
    </row>
    <row r="72" spans="1:5">
      <c r="A72" s="4" t="s">
        <v>2084</v>
      </c>
      <c r="D72" s="11" t="n">
        <v>12.5</v>
      </c>
    </row>
    <row r="73" spans="1:5">
      <c r="A73" s="4" t="s">
        <v>2085</v>
      </c>
    </row>
    <row r="74" spans="1:5">
      <c r="A74" s="3" t="s">
        <v>2039</v>
      </c>
    </row>
    <row r="75" spans="1:5">
      <c r="A75" s="4" t="s">
        <v>2086</v>
      </c>
      <c r="D75" s="7" t="n">
        <v>1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7</v>
      </c>
      <c r="B1" s="2" t="s">
        <v>1</v>
      </c>
    </row>
    <row r="2" spans="1:4">
      <c r="B2" s="2" t="s">
        <v>2</v>
      </c>
      <c r="C2" s="2" t="s">
        <v>63</v>
      </c>
      <c r="D2" s="2" t="s">
        <v>118</v>
      </c>
    </row>
    <row r="3" spans="1:4">
      <c r="A3" s="3" t="s">
        <v>2039</v>
      </c>
    </row>
    <row r="4" spans="1:4">
      <c r="A4" s="4" t="s">
        <v>2060</v>
      </c>
      <c r="B4" s="7" t="n">
        <v>1237</v>
      </c>
      <c r="C4" s="7" t="n">
        <v>1322</v>
      </c>
      <c r="D4" s="7" t="n">
        <v>204</v>
      </c>
    </row>
    <row r="5" spans="1:4">
      <c r="A5" s="4" t="s">
        <v>2059</v>
      </c>
      <c r="B5" s="5" t="n">
        <v>5852</v>
      </c>
      <c r="C5" s="5" t="n">
        <v>5086</v>
      </c>
    </row>
    <row r="6" spans="1:4">
      <c r="A6" s="4" t="s">
        <v>2088</v>
      </c>
    </row>
    <row r="7" spans="1:4">
      <c r="A7" s="3" t="s">
        <v>2039</v>
      </c>
    </row>
    <row r="8" spans="1:4">
      <c r="A8" s="4" t="s">
        <v>2060</v>
      </c>
      <c r="B8" s="5" t="n">
        <v>740</v>
      </c>
      <c r="C8" s="5" t="n">
        <v>-895</v>
      </c>
      <c r="D8" s="5" t="n">
        <v>-272</v>
      </c>
    </row>
    <row r="9" spans="1:4">
      <c r="A9" s="4" t="s">
        <v>2059</v>
      </c>
      <c r="B9" s="5" t="n">
        <v>2188</v>
      </c>
      <c r="C9" s="5" t="n">
        <v>1880</v>
      </c>
    </row>
    <row r="10" spans="1:4">
      <c r="A10" s="4" t="s">
        <v>2089</v>
      </c>
    </row>
    <row r="11" spans="1:4">
      <c r="A11" s="3" t="s">
        <v>2039</v>
      </c>
    </row>
    <row r="12" spans="1:4">
      <c r="A12" s="4" t="s">
        <v>2060</v>
      </c>
      <c r="B12" s="5" t="n">
        <v>847</v>
      </c>
      <c r="C12" s="5" t="n">
        <v>697</v>
      </c>
      <c r="D12" s="5" t="n">
        <v>512</v>
      </c>
    </row>
    <row r="13" spans="1:4">
      <c r="A13" s="4" t="s">
        <v>2059</v>
      </c>
      <c r="B13" s="5" t="n">
        <v>3664</v>
      </c>
      <c r="C13" s="5" t="n">
        <v>3206</v>
      </c>
    </row>
    <row r="14" spans="1:4">
      <c r="A14" s="4" t="s">
        <v>2090</v>
      </c>
    </row>
    <row r="15" spans="1:4">
      <c r="A15" s="3" t="s">
        <v>2039</v>
      </c>
    </row>
    <row r="16" spans="1:4">
      <c r="A16" s="4" t="s">
        <v>2060</v>
      </c>
      <c r="B16" s="5" t="n">
        <v>1587</v>
      </c>
      <c r="C16" s="5" t="n">
        <v>-198</v>
      </c>
      <c r="D16" s="5" t="n">
        <v>240</v>
      </c>
    </row>
    <row r="17" spans="1:4">
      <c r="A17" s="4" t="s">
        <v>2091</v>
      </c>
    </row>
    <row r="18" spans="1:4">
      <c r="A18" s="3" t="s">
        <v>2039</v>
      </c>
    </row>
    <row r="19" spans="1:4">
      <c r="A19" s="4" t="s">
        <v>2060</v>
      </c>
      <c r="B19" s="5" t="n">
        <v>-350</v>
      </c>
      <c r="C19" s="5" t="n">
        <v>1520</v>
      </c>
      <c r="D19" s="7" t="n">
        <v>-36</v>
      </c>
    </row>
    <row r="20" spans="1:4">
      <c r="A20" s="4" t="s">
        <v>2059</v>
      </c>
      <c r="B20" s="7" t="n">
        <v>447</v>
      </c>
      <c r="C20" s="7" t="n">
        <v>21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2092</v>
      </c>
      <c r="B1" s="2" t="s">
        <v>1</v>
      </c>
    </row>
    <row r="2" spans="1:4">
      <c r="B2" s="2" t="s">
        <v>505</v>
      </c>
      <c r="C2" s="2" t="s">
        <v>182</v>
      </c>
      <c r="D2" s="2" t="s">
        <v>183</v>
      </c>
    </row>
    <row r="3" spans="1:4">
      <c r="A3" s="3" t="s">
        <v>2093</v>
      </c>
    </row>
    <row r="4" spans="1:4">
      <c r="A4" s="4" t="s">
        <v>508</v>
      </c>
      <c r="B4" s="5" t="n">
        <v>4</v>
      </c>
    </row>
    <row r="5" spans="1:4">
      <c r="A5" s="4" t="s">
        <v>2094</v>
      </c>
      <c r="B5" s="4" t="s">
        <v>927</v>
      </c>
      <c r="C5" s="4" t="s">
        <v>927</v>
      </c>
      <c r="D5" s="4" t="s">
        <v>1584</v>
      </c>
    </row>
    <row r="6" spans="1:4">
      <c r="A6" s="4" t="s">
        <v>2095</v>
      </c>
      <c r="B6" s="4" t="s">
        <v>927</v>
      </c>
      <c r="C6" s="4" t="s">
        <v>927</v>
      </c>
      <c r="D6" s="4" t="s">
        <v>1584</v>
      </c>
    </row>
    <row r="7" spans="1:4">
      <c r="A7" s="4" t="s">
        <v>2096</v>
      </c>
      <c r="B7" s="7" t="n">
        <v>4</v>
      </c>
      <c r="C7" s="7" t="n">
        <v>2</v>
      </c>
      <c r="D7" s="7" t="n">
        <v>1</v>
      </c>
    </row>
    <row r="8" spans="1:4">
      <c r="A8" s="4" t="s">
        <v>2097</v>
      </c>
      <c r="C8" s="5" t="n">
        <v>6</v>
      </c>
    </row>
    <row r="9" spans="1:4">
      <c r="A9" s="4" t="s">
        <v>2098</v>
      </c>
    </row>
    <row r="10" spans="1:4">
      <c r="A10" s="3" t="s">
        <v>2093</v>
      </c>
    </row>
    <row r="11" spans="1:4">
      <c r="A11" s="4" t="s">
        <v>2095</v>
      </c>
      <c r="B11" s="4" t="s">
        <v>2099</v>
      </c>
    </row>
    <row r="12" spans="1:4">
      <c r="A12" s="4" t="s">
        <v>511</v>
      </c>
    </row>
    <row r="13" spans="1:4">
      <c r="A13" s="3" t="s">
        <v>2093</v>
      </c>
    </row>
    <row r="14" spans="1:4">
      <c r="A14" s="4" t="s">
        <v>2097</v>
      </c>
      <c r="C14" s="7" t="n">
        <v>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T19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100</v>
      </c>
      <c r="B1" s="2" t="s">
        <v>582</v>
      </c>
      <c r="R1" s="2" t="s">
        <v>1</v>
      </c>
    </row>
    <row r="2" spans="1:20">
      <c r="B2" s="2" t="s">
        <v>2</v>
      </c>
      <c r="D2" s="2" t="s">
        <v>583</v>
      </c>
      <c r="F2" s="2" t="s">
        <v>4</v>
      </c>
      <c r="H2" s="2" t="s">
        <v>584</v>
      </c>
      <c r="J2" s="2" t="s">
        <v>63</v>
      </c>
      <c r="L2" s="2" t="s">
        <v>585</v>
      </c>
      <c r="N2" s="2" t="s">
        <v>586</v>
      </c>
      <c r="P2" s="2" t="s">
        <v>587</v>
      </c>
      <c r="R2" s="2" t="s">
        <v>2</v>
      </c>
      <c r="S2" s="2" t="s">
        <v>63</v>
      </c>
      <c r="T2" s="2" t="s">
        <v>118</v>
      </c>
    </row>
    <row r="3" spans="1:20">
      <c r="A3" s="3" t="s">
        <v>2093</v>
      </c>
    </row>
    <row r="4" spans="1:20">
      <c r="A4" s="4" t="s">
        <v>120</v>
      </c>
      <c r="R4" s="7" t="n">
        <v>4037</v>
      </c>
      <c r="S4" s="7" t="n">
        <v>3994</v>
      </c>
      <c r="T4" s="7" t="n">
        <v>3485</v>
      </c>
    </row>
    <row r="5" spans="1:20">
      <c r="A5" s="4" t="s">
        <v>121</v>
      </c>
      <c r="R5" s="5" t="n">
        <v>3220</v>
      </c>
      <c r="S5" s="5" t="n">
        <v>3121</v>
      </c>
      <c r="T5" s="5" t="n">
        <v>3066</v>
      </c>
    </row>
    <row r="6" spans="1:20">
      <c r="A6" s="4" t="s">
        <v>122</v>
      </c>
      <c r="R6" s="5" t="n">
        <v>50</v>
      </c>
      <c r="S6" s="5" t="n">
        <v>-9</v>
      </c>
      <c r="T6" s="5" t="n">
        <v>137</v>
      </c>
    </row>
    <row r="7" spans="1:20">
      <c r="A7" s="4" t="s">
        <v>123</v>
      </c>
      <c r="R7" s="5" t="n">
        <v>789</v>
      </c>
      <c r="S7" s="5" t="n">
        <v>795</v>
      </c>
      <c r="T7" s="5" t="n">
        <v>825</v>
      </c>
    </row>
    <row r="8" spans="1:20">
      <c r="A8" s="4" t="s">
        <v>124</v>
      </c>
      <c r="B8" s="7" t="n">
        <v>2038</v>
      </c>
      <c r="D8" s="7" t="n">
        <v>2020</v>
      </c>
      <c r="F8" s="7" t="n">
        <v>1994</v>
      </c>
      <c r="H8" s="7" t="n">
        <v>2044</v>
      </c>
      <c r="J8" s="7" t="n">
        <v>1985</v>
      </c>
      <c r="L8" s="7" t="n">
        <v>1952</v>
      </c>
      <c r="N8" s="7" t="n">
        <v>2007</v>
      </c>
      <c r="P8" s="7" t="n">
        <v>1957</v>
      </c>
      <c r="R8" s="5" t="n">
        <v>8096</v>
      </c>
      <c r="S8" s="5" t="n">
        <v>7901</v>
      </c>
      <c r="T8" s="5" t="n">
        <v>7513</v>
      </c>
    </row>
    <row r="9" spans="1:20">
      <c r="A9" s="4" t="s">
        <v>126</v>
      </c>
      <c r="R9" s="5" t="n">
        <v>5163</v>
      </c>
      <c r="S9" s="5" t="n">
        <v>5606</v>
      </c>
      <c r="T9" s="5" t="n">
        <v>5125</v>
      </c>
    </row>
    <row r="10" spans="1:20">
      <c r="A10" s="4" t="s">
        <v>127</v>
      </c>
      <c r="R10" s="5" t="n">
        <v>577</v>
      </c>
      <c r="S10" s="5" t="n">
        <v>611</v>
      </c>
      <c r="T10" s="5" t="n">
        <v>646</v>
      </c>
    </row>
    <row r="11" spans="1:20">
      <c r="A11" s="4" t="s">
        <v>128</v>
      </c>
      <c r="R11" s="5" t="n">
        <v>962</v>
      </c>
      <c r="S11" s="5" t="n">
        <v>943</v>
      </c>
      <c r="T11" s="5" t="n">
        <v>957</v>
      </c>
    </row>
    <row r="12" spans="1:20">
      <c r="A12" s="4" t="s">
        <v>129</v>
      </c>
      <c r="R12" s="5" t="n">
        <v>441</v>
      </c>
      <c r="S12" s="5" t="n">
        <v>348</v>
      </c>
      <c r="T12" s="5" t="n">
        <v>392</v>
      </c>
    </row>
    <row r="13" spans="1:20">
      <c r="A13" s="4" t="s">
        <v>130</v>
      </c>
      <c r="R13" s="5" t="n">
        <v>239</v>
      </c>
      <c r="S13" s="5" t="n">
        <v>256</v>
      </c>
      <c r="T13" s="5" t="n">
        <v>266</v>
      </c>
    </row>
    <row r="14" spans="1:20">
      <c r="A14" s="4" t="s">
        <v>131</v>
      </c>
      <c r="B14" s="5" t="n">
        <v>1957</v>
      </c>
      <c r="C14" s="4" t="s">
        <v>146</v>
      </c>
      <c r="D14" s="5" t="n">
        <v>1848</v>
      </c>
      <c r="E14" s="4" t="s">
        <v>146</v>
      </c>
      <c r="F14" s="5" t="n">
        <v>1770</v>
      </c>
      <c r="G14" s="4" t="s">
        <v>146</v>
      </c>
      <c r="H14" s="5" t="n">
        <v>1807</v>
      </c>
      <c r="I14" s="4" t="s">
        <v>146</v>
      </c>
      <c r="J14" s="5" t="n">
        <v>2367</v>
      </c>
      <c r="L14" s="5" t="n">
        <v>1817</v>
      </c>
      <c r="N14" s="5" t="n">
        <v>1741</v>
      </c>
      <c r="P14" s="5" t="n">
        <v>1839</v>
      </c>
      <c r="R14" s="5" t="n">
        <v>7382</v>
      </c>
      <c r="S14" s="5" t="n">
        <v>7764</v>
      </c>
      <c r="T14" s="5" t="n">
        <v>7386</v>
      </c>
    </row>
    <row r="15" spans="1:20">
      <c r="A15" s="4" t="s">
        <v>2101</v>
      </c>
      <c r="R15" s="5" t="n">
        <v>714</v>
      </c>
      <c r="S15" s="5" t="n">
        <v>137</v>
      </c>
      <c r="T15" s="5" t="n">
        <v>127</v>
      </c>
    </row>
    <row r="16" spans="1:20">
      <c r="A16" s="4" t="s">
        <v>133</v>
      </c>
      <c r="R16" s="5" t="n">
        <v>195</v>
      </c>
      <c r="S16" s="5" t="n">
        <v>70</v>
      </c>
      <c r="T16" s="5" t="n">
        <v>-406</v>
      </c>
    </row>
    <row r="17" spans="1:20">
      <c r="A17" s="4" t="s">
        <v>134</v>
      </c>
      <c r="B17" s="5" t="n">
        <v>55</v>
      </c>
      <c r="C17" s="4" t="s">
        <v>148</v>
      </c>
      <c r="D17" s="5" t="n">
        <v>138</v>
      </c>
      <c r="E17" s="4" t="s">
        <v>148</v>
      </c>
      <c r="F17" s="5" t="n">
        <v>158</v>
      </c>
      <c r="G17" s="4" t="s">
        <v>148</v>
      </c>
      <c r="H17" s="5" t="n">
        <v>168</v>
      </c>
      <c r="I17" s="4" t="s">
        <v>148</v>
      </c>
      <c r="J17" s="5" t="n">
        <v>-273</v>
      </c>
      <c r="K17" s="4" t="s">
        <v>593</v>
      </c>
      <c r="L17" s="5" t="n">
        <v>105</v>
      </c>
      <c r="M17" s="4" t="s">
        <v>593</v>
      </c>
      <c r="N17" s="5" t="n">
        <v>153</v>
      </c>
      <c r="O17" s="4" t="s">
        <v>593</v>
      </c>
      <c r="P17" s="5" t="n">
        <v>82</v>
      </c>
      <c r="Q17" s="4" t="s">
        <v>593</v>
      </c>
      <c r="R17" s="5" t="n">
        <v>519</v>
      </c>
      <c r="S17" s="5" t="n">
        <v>67</v>
      </c>
      <c r="T17" s="5" t="n">
        <v>533</v>
      </c>
    </row>
    <row r="18" spans="1:20">
      <c r="A18" s="4" t="s">
        <v>2102</v>
      </c>
      <c r="B18" s="5" t="n">
        <v>24</v>
      </c>
      <c r="C18" s="4" t="s">
        <v>2103</v>
      </c>
      <c r="D18" s="5" t="n">
        <v>58</v>
      </c>
      <c r="E18" s="4" t="s">
        <v>2103</v>
      </c>
      <c r="F18" s="5" t="n">
        <v>218</v>
      </c>
      <c r="G18" s="4" t="s">
        <v>2103</v>
      </c>
      <c r="H18" s="5" t="n">
        <v>230</v>
      </c>
      <c r="I18" s="4" t="s">
        <v>2103</v>
      </c>
      <c r="J18" s="5" t="n">
        <v>-327</v>
      </c>
      <c r="K18" s="4" t="s">
        <v>593</v>
      </c>
      <c r="L18" s="5" t="n">
        <v>210</v>
      </c>
      <c r="M18" s="4" t="s">
        <v>593</v>
      </c>
      <c r="N18" s="5" t="n">
        <v>249</v>
      </c>
      <c r="O18" s="4" t="s">
        <v>593</v>
      </c>
      <c r="P18" s="5" t="n">
        <v>165</v>
      </c>
      <c r="Q18" s="4" t="s">
        <v>593</v>
      </c>
      <c r="R18" s="5" t="n">
        <v>530</v>
      </c>
      <c r="S18" s="5" t="n">
        <v>297</v>
      </c>
      <c r="T18" s="5" t="n">
        <v>927</v>
      </c>
    </row>
    <row r="19" spans="1:20">
      <c r="A19" s="4" t="s">
        <v>137</v>
      </c>
      <c r="B19" s="5" t="n">
        <v>19</v>
      </c>
      <c r="D19" s="5" t="n">
        <v>10</v>
      </c>
      <c r="F19" s="5" t="n">
        <v>15</v>
      </c>
      <c r="H19" s="5" t="n">
        <v>20</v>
      </c>
      <c r="J19" s="5" t="n">
        <v>8</v>
      </c>
      <c r="L19" s="5" t="n">
        <v>18</v>
      </c>
      <c r="N19" s="5" t="n">
        <v>27</v>
      </c>
      <c r="P19" s="5" t="n">
        <v>17</v>
      </c>
      <c r="R19" s="5" t="n">
        <v>64</v>
      </c>
      <c r="S19" s="5" t="n">
        <v>70</v>
      </c>
      <c r="T19" s="5" t="n">
        <v>-80</v>
      </c>
    </row>
    <row r="20" spans="1:20">
      <c r="A20" s="4" t="s">
        <v>138</v>
      </c>
      <c r="B20" s="5" t="n">
        <v>22</v>
      </c>
      <c r="D20" s="5" t="n">
        <v>30</v>
      </c>
      <c r="F20" s="5" t="n">
        <v>35</v>
      </c>
      <c r="H20" s="5" t="n">
        <v>36</v>
      </c>
      <c r="J20" s="5" t="n">
        <v>-6</v>
      </c>
      <c r="K20" s="4" t="s">
        <v>599</v>
      </c>
      <c r="L20" s="5" t="n">
        <v>46</v>
      </c>
      <c r="M20" s="4" t="s">
        <v>599</v>
      </c>
      <c r="N20" s="5" t="n">
        <v>32</v>
      </c>
      <c r="O20" s="4" t="s">
        <v>599</v>
      </c>
      <c r="P20" s="5" t="n">
        <v>36</v>
      </c>
      <c r="Q20" s="4" t="s">
        <v>599</v>
      </c>
      <c r="R20" s="5" t="n">
        <v>123</v>
      </c>
      <c r="S20" s="5" t="n">
        <v>108</v>
      </c>
      <c r="T20" s="5" t="n">
        <v>190</v>
      </c>
    </row>
    <row r="21" spans="1:20">
      <c r="A21" s="4" t="s">
        <v>2104</v>
      </c>
      <c r="B21" s="5" t="n">
        <v>-17</v>
      </c>
      <c r="D21" s="5" t="n">
        <v>18</v>
      </c>
      <c r="F21" s="5" t="n">
        <v>168</v>
      </c>
      <c r="H21" s="5" t="n">
        <v>174</v>
      </c>
      <c r="J21" s="5" t="n">
        <v>-329</v>
      </c>
      <c r="K21" s="4" t="s">
        <v>593</v>
      </c>
      <c r="L21" s="5" t="n">
        <v>146</v>
      </c>
      <c r="M21" s="4" t="s">
        <v>593</v>
      </c>
      <c r="N21" s="5" t="n">
        <v>190</v>
      </c>
      <c r="O21" s="4" t="s">
        <v>593</v>
      </c>
      <c r="P21" s="5" t="n">
        <v>112</v>
      </c>
      <c r="Q21" s="4" t="s">
        <v>593</v>
      </c>
      <c r="R21" s="5" t="n">
        <v>343</v>
      </c>
      <c r="S21" s="5" t="n">
        <v>119</v>
      </c>
      <c r="T21" s="5" t="n">
        <v>817</v>
      </c>
    </row>
    <row r="22" spans="1:20">
      <c r="A22" s="4" t="s">
        <v>79</v>
      </c>
      <c r="B22" s="5" t="n">
        <v>0</v>
      </c>
      <c r="J22" s="5" t="n">
        <v>5015</v>
      </c>
      <c r="R22" s="5" t="n">
        <v>0</v>
      </c>
      <c r="S22" s="5" t="n">
        <v>5015</v>
      </c>
    </row>
    <row r="23" spans="1:20">
      <c r="A23" s="4" t="s">
        <v>140</v>
      </c>
      <c r="B23" s="5" t="n">
        <v>36</v>
      </c>
      <c r="D23" s="5" t="n">
        <v>128</v>
      </c>
      <c r="F23" s="5" t="n">
        <v>143</v>
      </c>
      <c r="H23" s="5" t="n">
        <v>148</v>
      </c>
      <c r="J23" s="5" t="n">
        <v>-281</v>
      </c>
      <c r="L23" s="5" t="n">
        <v>87</v>
      </c>
      <c r="N23" s="5" t="n">
        <v>126</v>
      </c>
      <c r="P23" s="5" t="n">
        <v>65</v>
      </c>
      <c r="R23" s="5" t="n">
        <v>455</v>
      </c>
      <c r="S23" s="5" t="n">
        <v>-3</v>
      </c>
      <c r="T23" s="5" t="n">
        <v>613</v>
      </c>
    </row>
    <row r="24" spans="1:20">
      <c r="A24" s="4" t="s">
        <v>141</v>
      </c>
      <c r="B24" s="5" t="n">
        <v>-53</v>
      </c>
      <c r="D24" s="7" t="n">
        <v>-110</v>
      </c>
      <c r="F24" s="7" t="n">
        <v>25</v>
      </c>
      <c r="H24" s="7" t="n">
        <v>26</v>
      </c>
      <c r="J24" s="5" t="n">
        <v>-48</v>
      </c>
      <c r="L24" s="7" t="n">
        <v>59</v>
      </c>
      <c r="N24" s="7" t="n">
        <v>64</v>
      </c>
      <c r="P24" s="7" t="n">
        <v>47</v>
      </c>
      <c r="R24" s="5" t="n">
        <v>-112</v>
      </c>
      <c r="S24" s="5" t="n">
        <v>122</v>
      </c>
      <c r="T24" s="5" t="n">
        <v>204</v>
      </c>
    </row>
    <row r="25" spans="1:20">
      <c r="A25" s="4" t="s">
        <v>80</v>
      </c>
      <c r="B25" s="5" t="n">
        <v>101342</v>
      </c>
      <c r="J25" s="5" t="n">
        <v>100923</v>
      </c>
      <c r="R25" s="5" t="n">
        <v>101342</v>
      </c>
      <c r="S25" s="5" t="n">
        <v>100923</v>
      </c>
    </row>
    <row r="26" spans="1:20">
      <c r="A26" s="4" t="s">
        <v>2105</v>
      </c>
    </row>
    <row r="27" spans="1:20">
      <c r="A27" s="3" t="s">
        <v>2093</v>
      </c>
    </row>
    <row r="28" spans="1:20">
      <c r="A28" s="4" t="s">
        <v>124</v>
      </c>
      <c r="R28" s="5" t="n">
        <v>8096</v>
      </c>
      <c r="S28" s="5" t="n">
        <v>7901</v>
      </c>
      <c r="T28" s="5" t="n">
        <v>7513</v>
      </c>
    </row>
    <row r="29" spans="1:20">
      <c r="A29" s="4" t="s">
        <v>134</v>
      </c>
      <c r="R29" s="5" t="n">
        <v>519</v>
      </c>
      <c r="S29" s="5" t="n">
        <v>67</v>
      </c>
      <c r="T29" s="5" t="n">
        <v>533</v>
      </c>
    </row>
    <row r="30" spans="1:20">
      <c r="A30" s="4" t="s">
        <v>2102</v>
      </c>
      <c r="R30" s="5" t="n">
        <v>530</v>
      </c>
      <c r="S30" s="5" t="n">
        <v>297</v>
      </c>
      <c r="T30" s="5" t="n">
        <v>927</v>
      </c>
    </row>
    <row r="31" spans="1:20">
      <c r="A31" s="4" t="s">
        <v>80</v>
      </c>
      <c r="B31" s="5" t="n">
        <v>101342</v>
      </c>
      <c r="J31" s="5" t="n">
        <v>95908</v>
      </c>
      <c r="R31" s="5" t="n">
        <v>101342</v>
      </c>
      <c r="S31" s="5" t="n">
        <v>95908</v>
      </c>
    </row>
    <row r="32" spans="1:20">
      <c r="A32" s="4" t="s">
        <v>2106</v>
      </c>
    </row>
    <row r="33" spans="1:20">
      <c r="A33" s="3" t="s">
        <v>2093</v>
      </c>
    </row>
    <row r="34" spans="1:20">
      <c r="A34" s="4" t="s">
        <v>135</v>
      </c>
      <c r="R34" s="5" t="n">
        <v>11</v>
      </c>
      <c r="S34" s="5" t="n">
        <v>230</v>
      </c>
      <c r="T34" s="5" t="n">
        <v>394</v>
      </c>
    </row>
    <row r="35" spans="1:20">
      <c r="A35" s="4" t="s">
        <v>138</v>
      </c>
      <c r="R35" s="5" t="n">
        <v>123</v>
      </c>
      <c r="S35" s="5" t="n">
        <v>108</v>
      </c>
      <c r="T35" s="5" t="n">
        <v>190</v>
      </c>
    </row>
    <row r="36" spans="1:20">
      <c r="A36" s="4" t="s">
        <v>79</v>
      </c>
      <c r="J36" s="5" t="n">
        <v>5015</v>
      </c>
      <c r="S36" s="5" t="n">
        <v>5015</v>
      </c>
    </row>
    <row r="37" spans="1:20">
      <c r="A37" s="4" t="s">
        <v>141</v>
      </c>
      <c r="R37" s="5" t="n">
        <v>-112</v>
      </c>
      <c r="S37" s="5" t="n">
        <v>122</v>
      </c>
      <c r="T37" s="5" t="n">
        <v>204</v>
      </c>
    </row>
    <row r="38" spans="1:20">
      <c r="A38" s="4" t="s">
        <v>80</v>
      </c>
      <c r="J38" s="5" t="n">
        <v>5015</v>
      </c>
      <c r="S38" s="5" t="n">
        <v>5015</v>
      </c>
    </row>
    <row r="39" spans="1:20">
      <c r="A39" s="4" t="s">
        <v>1301</v>
      </c>
    </row>
    <row r="40" spans="1:20">
      <c r="A40" s="3" t="s">
        <v>2093</v>
      </c>
    </row>
    <row r="41" spans="1:20">
      <c r="A41" s="4" t="s">
        <v>80</v>
      </c>
      <c r="B41" s="5" t="n">
        <v>4504</v>
      </c>
      <c r="J41" s="5" t="n">
        <v>3583</v>
      </c>
      <c r="R41" s="5" t="n">
        <v>4504</v>
      </c>
      <c r="S41" s="5" t="n">
        <v>3583</v>
      </c>
    </row>
    <row r="42" spans="1:20">
      <c r="A42" s="4" t="s">
        <v>2107</v>
      </c>
    </row>
    <row r="43" spans="1:20">
      <c r="A43" s="3" t="s">
        <v>2093</v>
      </c>
    </row>
    <row r="44" spans="1:20">
      <c r="A44" s="4" t="s">
        <v>120</v>
      </c>
      <c r="R44" s="5" t="n">
        <v>856</v>
      </c>
      <c r="S44" s="5" t="n">
        <v>746</v>
      </c>
      <c r="T44" s="5" t="n">
        <v>695</v>
      </c>
    </row>
    <row r="45" spans="1:20">
      <c r="A45" s="4" t="s">
        <v>121</v>
      </c>
      <c r="R45" s="5" t="n">
        <v>117</v>
      </c>
      <c r="S45" s="5" t="n">
        <v>93</v>
      </c>
      <c r="T45" s="5" t="n">
        <v>73</v>
      </c>
    </row>
    <row r="46" spans="1:20">
      <c r="A46" s="4" t="s">
        <v>122</v>
      </c>
      <c r="R46" s="5" t="n">
        <v>1</v>
      </c>
      <c r="S46" s="5" t="n">
        <v>0</v>
      </c>
      <c r="T46" s="5" t="n">
        <v>0</v>
      </c>
    </row>
    <row r="47" spans="1:20">
      <c r="A47" s="4" t="s">
        <v>123</v>
      </c>
      <c r="R47" s="5" t="n">
        <v>4</v>
      </c>
      <c r="S47" s="5" t="n">
        <v>2</v>
      </c>
      <c r="T47" s="5" t="n">
        <v>4</v>
      </c>
    </row>
    <row r="48" spans="1:20">
      <c r="A48" s="4" t="s">
        <v>124</v>
      </c>
      <c r="R48" s="5" t="n">
        <v>978</v>
      </c>
      <c r="S48" s="5" t="n">
        <v>841</v>
      </c>
      <c r="T48" s="5" t="n">
        <v>772</v>
      </c>
    </row>
    <row r="49" spans="1:20">
      <c r="A49" s="4" t="s">
        <v>126</v>
      </c>
      <c r="R49" s="5" t="n">
        <v>50</v>
      </c>
      <c r="S49" s="5" t="n">
        <v>36</v>
      </c>
      <c r="T49" s="5" t="n">
        <v>107</v>
      </c>
    </row>
    <row r="50" spans="1:20">
      <c r="A50" s="4" t="s">
        <v>127</v>
      </c>
      <c r="R50" s="5" t="n">
        <v>0</v>
      </c>
      <c r="S50" s="5" t="n">
        <v>0</v>
      </c>
      <c r="T50" s="5" t="n">
        <v>0</v>
      </c>
    </row>
    <row r="51" spans="1:20">
      <c r="A51" s="4" t="s">
        <v>128</v>
      </c>
      <c r="R51" s="5" t="n">
        <v>191</v>
      </c>
      <c r="S51" s="5" t="n">
        <v>169</v>
      </c>
      <c r="T51" s="5" t="n">
        <v>165</v>
      </c>
    </row>
    <row r="52" spans="1:20">
      <c r="A52" s="4" t="s">
        <v>129</v>
      </c>
      <c r="R52" s="5" t="n">
        <v>15</v>
      </c>
      <c r="S52" s="5" t="n">
        <v>14</v>
      </c>
      <c r="T52" s="5" t="n">
        <v>14</v>
      </c>
    </row>
    <row r="53" spans="1:20">
      <c r="A53" s="4" t="s">
        <v>130</v>
      </c>
      <c r="R53" s="5" t="n">
        <v>0</v>
      </c>
      <c r="S53" s="5" t="n">
        <v>0</v>
      </c>
      <c r="T53" s="5" t="n">
        <v>0</v>
      </c>
    </row>
    <row r="54" spans="1:20">
      <c r="A54" s="4" t="s">
        <v>131</v>
      </c>
      <c r="R54" s="5" t="n">
        <v>256</v>
      </c>
      <c r="S54" s="5" t="n">
        <v>219</v>
      </c>
      <c r="T54" s="5" t="n">
        <v>286</v>
      </c>
    </row>
    <row r="55" spans="1:20">
      <c r="A55" s="4" t="s">
        <v>2101</v>
      </c>
      <c r="R55" s="5" t="n">
        <v>722</v>
      </c>
      <c r="S55" s="5" t="n">
        <v>622</v>
      </c>
      <c r="T55" s="5" t="n">
        <v>486</v>
      </c>
    </row>
    <row r="56" spans="1:20">
      <c r="A56" s="4" t="s">
        <v>133</v>
      </c>
      <c r="R56" s="5" t="n">
        <v>153</v>
      </c>
      <c r="S56" s="5" t="n">
        <v>132</v>
      </c>
      <c r="T56" s="5" t="n">
        <v>175</v>
      </c>
    </row>
    <row r="57" spans="1:20">
      <c r="A57" s="4" t="s">
        <v>134</v>
      </c>
      <c r="R57" s="5" t="n">
        <v>569</v>
      </c>
      <c r="S57" s="5" t="n">
        <v>490</v>
      </c>
      <c r="T57" s="5" t="n">
        <v>311</v>
      </c>
    </row>
    <row r="58" spans="1:20">
      <c r="A58" s="4" t="s">
        <v>2102</v>
      </c>
      <c r="R58" s="5" t="n">
        <v>569</v>
      </c>
      <c r="S58" s="5" t="n">
        <v>490</v>
      </c>
      <c r="T58" s="5" t="n">
        <v>311</v>
      </c>
    </row>
    <row r="59" spans="1:20">
      <c r="A59" s="4" t="s">
        <v>137</v>
      </c>
      <c r="R59" s="5" t="n">
        <v>0</v>
      </c>
      <c r="S59" s="5" t="n">
        <v>0</v>
      </c>
      <c r="T59" s="5" t="n">
        <v>0</v>
      </c>
    </row>
    <row r="60" spans="1:20">
      <c r="A60" s="4" t="s">
        <v>2104</v>
      </c>
      <c r="R60" s="5" t="n">
        <v>569</v>
      </c>
      <c r="S60" s="5" t="n">
        <v>490</v>
      </c>
      <c r="T60" s="5" t="n">
        <v>311</v>
      </c>
    </row>
    <row r="61" spans="1:20">
      <c r="A61" s="4" t="s">
        <v>140</v>
      </c>
      <c r="R61" s="5" t="n">
        <v>569</v>
      </c>
      <c r="S61" s="5" t="n">
        <v>490</v>
      </c>
      <c r="T61" s="5" t="n">
        <v>311</v>
      </c>
    </row>
    <row r="62" spans="1:20">
      <c r="A62" s="4" t="s">
        <v>80</v>
      </c>
      <c r="B62" s="5" t="n">
        <v>4504</v>
      </c>
      <c r="J62" s="5" t="n">
        <v>3583</v>
      </c>
      <c r="R62" s="5" t="n">
        <v>4504</v>
      </c>
      <c r="S62" s="5" t="n">
        <v>3583</v>
      </c>
    </row>
    <row r="63" spans="1:20">
      <c r="A63" s="4" t="s">
        <v>2108</v>
      </c>
    </row>
    <row r="64" spans="1:20">
      <c r="A64" s="3" t="s">
        <v>2093</v>
      </c>
    </row>
    <row r="65" spans="1:20">
      <c r="A65" s="4" t="s">
        <v>135</v>
      </c>
      <c r="R65" s="5" t="n">
        <v>0</v>
      </c>
      <c r="S65" s="5" t="n">
        <v>0</v>
      </c>
      <c r="T65" s="5" t="n">
        <v>0</v>
      </c>
    </row>
    <row r="66" spans="1:20">
      <c r="A66" s="4" t="s">
        <v>138</v>
      </c>
      <c r="R66" s="5" t="n">
        <v>0</v>
      </c>
      <c r="S66" s="5" t="n">
        <v>0</v>
      </c>
      <c r="T66" s="5" t="n">
        <v>0</v>
      </c>
    </row>
    <row r="67" spans="1:20">
      <c r="A67" s="4" t="s">
        <v>79</v>
      </c>
      <c r="B67" s="5" t="n">
        <v>0</v>
      </c>
      <c r="J67" s="5" t="n">
        <v>0</v>
      </c>
      <c r="R67" s="5" t="n">
        <v>0</v>
      </c>
      <c r="S67" s="5" t="n">
        <v>0</v>
      </c>
    </row>
    <row r="68" spans="1:20">
      <c r="A68" s="4" t="s">
        <v>141</v>
      </c>
      <c r="R68" s="5" t="n">
        <v>0</v>
      </c>
      <c r="S68" s="5" t="n">
        <v>0</v>
      </c>
      <c r="T68" s="5" t="n">
        <v>0</v>
      </c>
    </row>
    <row r="69" spans="1:20">
      <c r="A69" s="4" t="s">
        <v>1302</v>
      </c>
    </row>
    <row r="70" spans="1:20">
      <c r="A70" s="3" t="s">
        <v>2093</v>
      </c>
    </row>
    <row r="71" spans="1:20">
      <c r="A71" s="4" t="s">
        <v>80</v>
      </c>
      <c r="B71" s="5" t="n">
        <v>2406</v>
      </c>
      <c r="J71" s="5" t="n">
        <v>2534</v>
      </c>
      <c r="R71" s="5" t="n">
        <v>2406</v>
      </c>
      <c r="S71" s="5" t="n">
        <v>2534</v>
      </c>
    </row>
    <row r="72" spans="1:20">
      <c r="A72" s="4" t="s">
        <v>2109</v>
      </c>
    </row>
    <row r="73" spans="1:20">
      <c r="A73" s="3" t="s">
        <v>2093</v>
      </c>
    </row>
    <row r="74" spans="1:20">
      <c r="A74" s="4" t="s">
        <v>120</v>
      </c>
      <c r="R74" s="5" t="n">
        <v>312</v>
      </c>
      <c r="S74" s="5" t="n">
        <v>373</v>
      </c>
      <c r="T74" s="5" t="n">
        <v>-140</v>
      </c>
    </row>
    <row r="75" spans="1:20">
      <c r="A75" s="4" t="s">
        <v>121</v>
      </c>
      <c r="R75" s="5" t="n">
        <v>55</v>
      </c>
      <c r="S75" s="5" t="n">
        <v>67</v>
      </c>
      <c r="T75" s="5" t="n">
        <v>75</v>
      </c>
    </row>
    <row r="76" spans="1:20">
      <c r="A76" s="4" t="s">
        <v>122</v>
      </c>
      <c r="R76" s="5" t="n">
        <v>23</v>
      </c>
      <c r="S76" s="5" t="n">
        <v>-15</v>
      </c>
      <c r="T76" s="5" t="n">
        <v>25</v>
      </c>
    </row>
    <row r="77" spans="1:20">
      <c r="A77" s="4" t="s">
        <v>123</v>
      </c>
      <c r="R77" s="5" t="n">
        <v>0</v>
      </c>
      <c r="S77" s="5" t="n">
        <v>2</v>
      </c>
      <c r="T77" s="5" t="n">
        <v>0</v>
      </c>
    </row>
    <row r="78" spans="1:20">
      <c r="A78" s="4" t="s">
        <v>124</v>
      </c>
      <c r="R78" s="5" t="n">
        <v>390</v>
      </c>
      <c r="S78" s="5" t="n">
        <v>427</v>
      </c>
      <c r="T78" s="5" t="n">
        <v>-40</v>
      </c>
    </row>
    <row r="79" spans="1:20">
      <c r="A79" s="4" t="s">
        <v>126</v>
      </c>
      <c r="R79" s="5" t="n">
        <v>104</v>
      </c>
      <c r="S79" s="5" t="n">
        <v>110</v>
      </c>
      <c r="T79" s="5" t="n">
        <v>109</v>
      </c>
    </row>
    <row r="80" spans="1:20">
      <c r="A80" s="4" t="s">
        <v>127</v>
      </c>
      <c r="R80" s="5" t="n">
        <v>0</v>
      </c>
      <c r="S80" s="5" t="n">
        <v>0</v>
      </c>
      <c r="T80" s="5" t="n">
        <v>0</v>
      </c>
    </row>
    <row r="81" spans="1:20">
      <c r="A81" s="4" t="s">
        <v>128</v>
      </c>
      <c r="R81" s="5" t="n">
        <v>69</v>
      </c>
      <c r="S81" s="5" t="n">
        <v>65</v>
      </c>
      <c r="T81" s="5" t="n">
        <v>67</v>
      </c>
    </row>
    <row r="82" spans="1:20">
      <c r="A82" s="4" t="s">
        <v>129</v>
      </c>
      <c r="R82" s="5" t="n">
        <v>33</v>
      </c>
      <c r="S82" s="5" t="n">
        <v>43</v>
      </c>
      <c r="T82" s="5" t="n">
        <v>24</v>
      </c>
    </row>
    <row r="83" spans="1:20">
      <c r="A83" s="4" t="s">
        <v>130</v>
      </c>
      <c r="R83" s="5" t="n">
        <v>8</v>
      </c>
      <c r="S83" s="5" t="n">
        <v>9</v>
      </c>
      <c r="T83" s="5" t="n">
        <v>9</v>
      </c>
    </row>
    <row r="84" spans="1:20">
      <c r="A84" s="4" t="s">
        <v>131</v>
      </c>
      <c r="R84" s="5" t="n">
        <v>214</v>
      </c>
      <c r="S84" s="5" t="n">
        <v>227</v>
      </c>
      <c r="T84" s="5" t="n">
        <v>209</v>
      </c>
    </row>
    <row r="85" spans="1:20">
      <c r="A85" s="4" t="s">
        <v>2101</v>
      </c>
      <c r="R85" s="5" t="n">
        <v>176</v>
      </c>
      <c r="S85" s="5" t="n">
        <v>200</v>
      </c>
      <c r="T85" s="5" t="n">
        <v>-249</v>
      </c>
    </row>
    <row r="86" spans="1:20">
      <c r="A86" s="4" t="s">
        <v>133</v>
      </c>
      <c r="R86" s="5" t="n">
        <v>53</v>
      </c>
      <c r="S86" s="5" t="n">
        <v>60</v>
      </c>
      <c r="T86" s="5" t="n">
        <v>-90</v>
      </c>
    </row>
    <row r="87" spans="1:20">
      <c r="A87" s="4" t="s">
        <v>134</v>
      </c>
      <c r="R87" s="5" t="n">
        <v>123</v>
      </c>
      <c r="S87" s="5" t="n">
        <v>140</v>
      </c>
      <c r="T87" s="5" t="n">
        <v>-159</v>
      </c>
    </row>
    <row r="88" spans="1:20">
      <c r="A88" s="4" t="s">
        <v>2102</v>
      </c>
      <c r="R88" s="5" t="n">
        <v>123</v>
      </c>
      <c r="S88" s="5" t="n">
        <v>140</v>
      </c>
      <c r="T88" s="5" t="n">
        <v>-159</v>
      </c>
    </row>
    <row r="89" spans="1:20">
      <c r="A89" s="4" t="s">
        <v>137</v>
      </c>
      <c r="R89" s="5" t="n">
        <v>64</v>
      </c>
      <c r="S89" s="5" t="n">
        <v>70</v>
      </c>
      <c r="T89" s="5" t="n">
        <v>-80</v>
      </c>
    </row>
    <row r="90" spans="1:20">
      <c r="A90" s="4" t="s">
        <v>2104</v>
      </c>
      <c r="R90" s="5" t="n">
        <v>59</v>
      </c>
      <c r="S90" s="5" t="n">
        <v>70</v>
      </c>
      <c r="T90" s="5" t="n">
        <v>-79</v>
      </c>
    </row>
    <row r="91" spans="1:20">
      <c r="A91" s="4" t="s">
        <v>140</v>
      </c>
      <c r="R91" s="5" t="n">
        <v>59</v>
      </c>
      <c r="S91" s="5" t="n">
        <v>70</v>
      </c>
      <c r="T91" s="5" t="n">
        <v>-79</v>
      </c>
    </row>
    <row r="92" spans="1:20">
      <c r="A92" s="4" t="s">
        <v>80</v>
      </c>
      <c r="B92" s="5" t="n">
        <v>2406</v>
      </c>
      <c r="J92" s="5" t="n">
        <v>2534</v>
      </c>
      <c r="R92" s="5" t="n">
        <v>2406</v>
      </c>
      <c r="S92" s="5" t="n">
        <v>2534</v>
      </c>
    </row>
    <row r="93" spans="1:20">
      <c r="A93" s="4" t="s">
        <v>2110</v>
      </c>
    </row>
    <row r="94" spans="1:20">
      <c r="A94" s="3" t="s">
        <v>2093</v>
      </c>
    </row>
    <row r="95" spans="1:20">
      <c r="A95" s="4" t="s">
        <v>135</v>
      </c>
      <c r="R95" s="5" t="n">
        <v>0</v>
      </c>
      <c r="S95" s="5" t="n">
        <v>0</v>
      </c>
      <c r="T95" s="5" t="n">
        <v>0</v>
      </c>
    </row>
    <row r="96" spans="1:20">
      <c r="A96" s="4" t="s">
        <v>138</v>
      </c>
      <c r="R96" s="5" t="n">
        <v>0</v>
      </c>
      <c r="S96" s="5" t="n">
        <v>0</v>
      </c>
      <c r="T96" s="5" t="n">
        <v>0</v>
      </c>
    </row>
    <row r="97" spans="1:20">
      <c r="A97" s="4" t="s">
        <v>79</v>
      </c>
      <c r="B97" s="5" t="n">
        <v>0</v>
      </c>
      <c r="J97" s="5" t="n">
        <v>0</v>
      </c>
      <c r="R97" s="5" t="n">
        <v>0</v>
      </c>
      <c r="S97" s="5" t="n">
        <v>0</v>
      </c>
    </row>
    <row r="98" spans="1:20">
      <c r="A98" s="4" t="s">
        <v>141</v>
      </c>
      <c r="R98" s="5" t="n">
        <v>0</v>
      </c>
      <c r="S98" s="5" t="n">
        <v>0</v>
      </c>
      <c r="T98" s="5" t="n">
        <v>0</v>
      </c>
    </row>
    <row r="99" spans="1:20">
      <c r="A99" s="4" t="s">
        <v>2111</v>
      </c>
    </row>
    <row r="100" spans="1:20">
      <c r="A100" s="3" t="s">
        <v>2093</v>
      </c>
    </row>
    <row r="101" spans="1:20">
      <c r="A101" s="4" t="s">
        <v>80</v>
      </c>
      <c r="B101" s="5" t="n">
        <v>81640</v>
      </c>
      <c r="J101" s="5" t="n">
        <v>79799</v>
      </c>
      <c r="R101" s="5" t="n">
        <v>81640</v>
      </c>
      <c r="S101" s="5" t="n">
        <v>79799</v>
      </c>
    </row>
    <row r="102" spans="1:20">
      <c r="A102" s="4" t="s">
        <v>2112</v>
      </c>
    </row>
    <row r="103" spans="1:20">
      <c r="A103" s="3" t="s">
        <v>2093</v>
      </c>
    </row>
    <row r="104" spans="1:20">
      <c r="A104" s="4" t="s">
        <v>120</v>
      </c>
      <c r="R104" s="5" t="n">
        <v>2861</v>
      </c>
      <c r="S104" s="5" t="n">
        <v>2867</v>
      </c>
      <c r="T104" s="5" t="n">
        <v>2922</v>
      </c>
    </row>
    <row r="105" spans="1:20">
      <c r="A105" s="4" t="s">
        <v>121</v>
      </c>
      <c r="R105" s="5" t="n">
        <v>2852</v>
      </c>
      <c r="S105" s="5" t="n">
        <v>2781</v>
      </c>
      <c r="T105" s="5" t="n">
        <v>2755</v>
      </c>
    </row>
    <row r="106" spans="1:20">
      <c r="A106" s="4" t="s">
        <v>122</v>
      </c>
      <c r="R106" s="5" t="n">
        <v>82</v>
      </c>
      <c r="S106" s="5" t="n">
        <v>29</v>
      </c>
      <c r="T106" s="5" t="n">
        <v>134</v>
      </c>
    </row>
    <row r="107" spans="1:20">
      <c r="A107" s="4" t="s">
        <v>123</v>
      </c>
      <c r="R107" s="5" t="n">
        <v>643</v>
      </c>
      <c r="S107" s="5" t="n">
        <v>641</v>
      </c>
      <c r="T107" s="5" t="n">
        <v>660</v>
      </c>
    </row>
    <row r="108" spans="1:20">
      <c r="A108" s="4" t="s">
        <v>124</v>
      </c>
      <c r="R108" s="5" t="n">
        <v>6438</v>
      </c>
      <c r="S108" s="5" t="n">
        <v>6318</v>
      </c>
      <c r="T108" s="5" t="n">
        <v>6471</v>
      </c>
    </row>
    <row r="109" spans="1:20">
      <c r="A109" s="4" t="s">
        <v>126</v>
      </c>
      <c r="R109" s="5" t="n">
        <v>4979</v>
      </c>
      <c r="S109" s="5" t="n">
        <v>5416</v>
      </c>
      <c r="T109" s="5" t="n">
        <v>4880</v>
      </c>
    </row>
    <row r="110" spans="1:20">
      <c r="A110" s="4" t="s">
        <v>127</v>
      </c>
      <c r="R110" s="5" t="n">
        <v>419</v>
      </c>
      <c r="S110" s="5" t="n">
        <v>461</v>
      </c>
      <c r="T110" s="5" t="n">
        <v>506</v>
      </c>
    </row>
    <row r="111" spans="1:20">
      <c r="A111" s="4" t="s">
        <v>128</v>
      </c>
      <c r="R111" s="5" t="n">
        <v>604</v>
      </c>
      <c r="S111" s="5" t="n">
        <v>584</v>
      </c>
      <c r="T111" s="5" t="n">
        <v>572</v>
      </c>
    </row>
    <row r="112" spans="1:20">
      <c r="A112" s="4" t="s">
        <v>129</v>
      </c>
      <c r="R112" s="5" t="n">
        <v>372</v>
      </c>
      <c r="S112" s="5" t="n">
        <v>257</v>
      </c>
      <c r="T112" s="5" t="n">
        <v>328</v>
      </c>
    </row>
    <row r="113" spans="1:20">
      <c r="A113" s="4" t="s">
        <v>130</v>
      </c>
      <c r="R113" s="5" t="n">
        <v>17</v>
      </c>
      <c r="S113" s="5" t="n">
        <v>16</v>
      </c>
      <c r="T113" s="5" t="n">
        <v>13</v>
      </c>
    </row>
    <row r="114" spans="1:20">
      <c r="A114" s="4" t="s">
        <v>131</v>
      </c>
      <c r="R114" s="5" t="n">
        <v>6391</v>
      </c>
      <c r="S114" s="5" t="n">
        <v>6734</v>
      </c>
      <c r="T114" s="5" t="n">
        <v>6299</v>
      </c>
    </row>
    <row r="115" spans="1:20">
      <c r="A115" s="4" t="s">
        <v>2101</v>
      </c>
      <c r="R115" s="5" t="n">
        <v>47</v>
      </c>
      <c r="S115" s="5" t="n">
        <v>-416</v>
      </c>
      <c r="T115" s="5" t="n">
        <v>172</v>
      </c>
    </row>
    <row r="116" spans="1:20">
      <c r="A116" s="4" t="s">
        <v>133</v>
      </c>
      <c r="R116" s="5" t="n">
        <v>34</v>
      </c>
      <c r="S116" s="5" t="n">
        <v>-68</v>
      </c>
      <c r="T116" s="5" t="n">
        <v>60</v>
      </c>
    </row>
    <row r="117" spans="1:20">
      <c r="A117" s="4" t="s">
        <v>134</v>
      </c>
      <c r="R117" s="5" t="n">
        <v>13</v>
      </c>
      <c r="S117" s="5" t="n">
        <v>-348</v>
      </c>
      <c r="T117" s="5" t="n">
        <v>112</v>
      </c>
    </row>
    <row r="118" spans="1:20">
      <c r="A118" s="4" t="s">
        <v>2102</v>
      </c>
      <c r="R118" s="5" t="n">
        <v>13</v>
      </c>
      <c r="S118" s="5" t="n">
        <v>-348</v>
      </c>
      <c r="T118" s="5" t="n">
        <v>112</v>
      </c>
    </row>
    <row r="119" spans="1:20">
      <c r="A119" s="4" t="s">
        <v>137</v>
      </c>
      <c r="R119" s="5" t="n">
        <v>0</v>
      </c>
      <c r="S119" s="5" t="n">
        <v>0</v>
      </c>
      <c r="T119" s="5" t="n">
        <v>0</v>
      </c>
    </row>
    <row r="120" spans="1:20">
      <c r="A120" s="4" t="s">
        <v>2104</v>
      </c>
      <c r="R120" s="5" t="n">
        <v>13</v>
      </c>
      <c r="S120" s="5" t="n">
        <v>-348</v>
      </c>
      <c r="T120" s="5" t="n">
        <v>112</v>
      </c>
    </row>
    <row r="121" spans="1:20">
      <c r="A121" s="4" t="s">
        <v>140</v>
      </c>
      <c r="R121" s="5" t="n">
        <v>13</v>
      </c>
      <c r="S121" s="5" t="n">
        <v>-348</v>
      </c>
      <c r="T121" s="5" t="n">
        <v>112</v>
      </c>
    </row>
    <row r="122" spans="1:20">
      <c r="A122" s="4" t="s">
        <v>80</v>
      </c>
      <c r="B122" s="5" t="n">
        <v>81640</v>
      </c>
      <c r="J122" s="5" t="n">
        <v>79799</v>
      </c>
      <c r="R122" s="5" t="n">
        <v>81640</v>
      </c>
      <c r="S122" s="5" t="n">
        <v>79799</v>
      </c>
    </row>
    <row r="123" spans="1:20">
      <c r="A123" s="4" t="s">
        <v>2113</v>
      </c>
    </row>
    <row r="124" spans="1:20">
      <c r="A124" s="3" t="s">
        <v>2093</v>
      </c>
    </row>
    <row r="125" spans="1:20">
      <c r="A125" s="4" t="s">
        <v>135</v>
      </c>
      <c r="R125" s="5" t="n">
        <v>0</v>
      </c>
      <c r="S125" s="5" t="n">
        <v>0</v>
      </c>
      <c r="T125" s="5" t="n">
        <v>0</v>
      </c>
    </row>
    <row r="126" spans="1:20">
      <c r="A126" s="4" t="s">
        <v>138</v>
      </c>
      <c r="R126" s="5" t="n">
        <v>0</v>
      </c>
      <c r="S126" s="5" t="n">
        <v>0</v>
      </c>
      <c r="T126" s="5" t="n">
        <v>0</v>
      </c>
    </row>
    <row r="127" spans="1:20">
      <c r="A127" s="4" t="s">
        <v>79</v>
      </c>
      <c r="B127" s="5" t="n">
        <v>0</v>
      </c>
      <c r="J127" s="5" t="n">
        <v>0</v>
      </c>
      <c r="R127" s="5" t="n">
        <v>0</v>
      </c>
      <c r="S127" s="5" t="n">
        <v>0</v>
      </c>
    </row>
    <row r="128" spans="1:20">
      <c r="A128" s="4" t="s">
        <v>141</v>
      </c>
      <c r="R128" s="5" t="n">
        <v>0</v>
      </c>
      <c r="S128" s="5" t="n">
        <v>0</v>
      </c>
      <c r="T128" s="5" t="n">
        <v>0</v>
      </c>
    </row>
    <row r="129" spans="1:20">
      <c r="A129" s="4" t="s">
        <v>2114</v>
      </c>
    </row>
    <row r="130" spans="1:20">
      <c r="A130" s="3" t="s">
        <v>2093</v>
      </c>
    </row>
    <row r="131" spans="1:20">
      <c r="A131" s="4" t="s">
        <v>80</v>
      </c>
      <c r="B131" s="5" t="n">
        <v>9953</v>
      </c>
      <c r="J131" s="5" t="n">
        <v>9963</v>
      </c>
      <c r="R131" s="5" t="n">
        <v>9953</v>
      </c>
      <c r="S131" s="5" t="n">
        <v>9963</v>
      </c>
    </row>
    <row r="132" spans="1:20">
      <c r="A132" s="4" t="s">
        <v>2115</v>
      </c>
    </row>
    <row r="133" spans="1:20">
      <c r="A133" s="3" t="s">
        <v>2093</v>
      </c>
    </row>
    <row r="134" spans="1:20">
      <c r="A134" s="4" t="s">
        <v>120</v>
      </c>
      <c r="R134" s="5" t="n">
        <v>0</v>
      </c>
      <c r="S134" s="5" t="n">
        <v>0</v>
      </c>
      <c r="T134" s="5" t="n">
        <v>0</v>
      </c>
    </row>
    <row r="135" spans="1:20">
      <c r="A135" s="4" t="s">
        <v>121</v>
      </c>
      <c r="R135" s="5" t="n">
        <v>187</v>
      </c>
      <c r="S135" s="5" t="n">
        <v>174</v>
      </c>
      <c r="T135" s="5" t="n">
        <v>160</v>
      </c>
    </row>
    <row r="136" spans="1:20">
      <c r="A136" s="4" t="s">
        <v>122</v>
      </c>
      <c r="R136" s="5" t="n">
        <v>-25</v>
      </c>
      <c r="S136" s="5" t="n">
        <v>-33</v>
      </c>
      <c r="T136" s="5" t="n">
        <v>16</v>
      </c>
    </row>
    <row r="137" spans="1:20">
      <c r="A137" s="4" t="s">
        <v>123</v>
      </c>
      <c r="R137" s="5" t="n">
        <v>140</v>
      </c>
      <c r="S137" s="5" t="n">
        <v>153</v>
      </c>
      <c r="T137" s="5" t="n">
        <v>163</v>
      </c>
    </row>
    <row r="138" spans="1:20">
      <c r="A138" s="4" t="s">
        <v>124</v>
      </c>
      <c r="R138" s="5" t="n">
        <v>302</v>
      </c>
      <c r="S138" s="5" t="n">
        <v>294</v>
      </c>
      <c r="T138" s="5" t="n">
        <v>339</v>
      </c>
    </row>
    <row r="139" spans="1:20">
      <c r="A139" s="4" t="s">
        <v>126</v>
      </c>
      <c r="R139" s="5" t="n">
        <v>27</v>
      </c>
      <c r="S139" s="5" t="n">
        <v>39</v>
      </c>
      <c r="T139" s="5" t="n">
        <v>26</v>
      </c>
    </row>
    <row r="140" spans="1:20">
      <c r="A140" s="4" t="s">
        <v>127</v>
      </c>
      <c r="R140" s="5" t="n">
        <v>158</v>
      </c>
      <c r="S140" s="5" t="n">
        <v>150</v>
      </c>
      <c r="T140" s="5" t="n">
        <v>140</v>
      </c>
    </row>
    <row r="141" spans="1:20">
      <c r="A141" s="4" t="s">
        <v>128</v>
      </c>
      <c r="R141" s="5" t="n">
        <v>52</v>
      </c>
      <c r="S141" s="5" t="n">
        <v>57</v>
      </c>
      <c r="T141" s="5" t="n">
        <v>61</v>
      </c>
    </row>
    <row r="142" spans="1:20">
      <c r="A142" s="4" t="s">
        <v>129</v>
      </c>
      <c r="R142" s="5" t="n">
        <v>18</v>
      </c>
      <c r="S142" s="5" t="n">
        <v>33</v>
      </c>
      <c r="T142" s="5" t="n">
        <v>24</v>
      </c>
    </row>
    <row r="143" spans="1:20">
      <c r="A143" s="4" t="s">
        <v>130</v>
      </c>
      <c r="R143" s="5" t="n">
        <v>0</v>
      </c>
      <c r="S143" s="5" t="n">
        <v>0</v>
      </c>
      <c r="T143" s="5" t="n">
        <v>2</v>
      </c>
    </row>
    <row r="144" spans="1:20">
      <c r="A144" s="4" t="s">
        <v>131</v>
      </c>
      <c r="R144" s="5" t="n">
        <v>255</v>
      </c>
      <c r="S144" s="5" t="n">
        <v>279</v>
      </c>
      <c r="T144" s="5" t="n">
        <v>253</v>
      </c>
    </row>
    <row r="145" spans="1:20">
      <c r="A145" s="4" t="s">
        <v>2101</v>
      </c>
      <c r="R145" s="5" t="n">
        <v>47</v>
      </c>
      <c r="S145" s="5" t="n">
        <v>15</v>
      </c>
      <c r="T145" s="5" t="n">
        <v>86</v>
      </c>
    </row>
    <row r="146" spans="1:20">
      <c r="A146" s="4" t="s">
        <v>133</v>
      </c>
      <c r="R146" s="5" t="n">
        <v>8</v>
      </c>
      <c r="S146" s="5" t="n">
        <v>2</v>
      </c>
      <c r="T146" s="5" t="n">
        <v>25</v>
      </c>
    </row>
    <row r="147" spans="1:20">
      <c r="A147" s="4" t="s">
        <v>134</v>
      </c>
      <c r="R147" s="5" t="n">
        <v>39</v>
      </c>
      <c r="S147" s="5" t="n">
        <v>13</v>
      </c>
      <c r="T147" s="5" t="n">
        <v>61</v>
      </c>
    </row>
    <row r="148" spans="1:20">
      <c r="A148" s="4" t="s">
        <v>2102</v>
      </c>
      <c r="R148" s="5" t="n">
        <v>39</v>
      </c>
      <c r="S148" s="5" t="n">
        <v>13</v>
      </c>
      <c r="T148" s="5" t="n">
        <v>61</v>
      </c>
    </row>
    <row r="149" spans="1:20">
      <c r="A149" s="4" t="s">
        <v>137</v>
      </c>
      <c r="R149" s="5" t="n">
        <v>0</v>
      </c>
      <c r="S149" s="5" t="n">
        <v>0</v>
      </c>
      <c r="T149" s="5" t="n">
        <v>0</v>
      </c>
    </row>
    <row r="150" spans="1:20">
      <c r="A150" s="4" t="s">
        <v>2104</v>
      </c>
      <c r="R150" s="5" t="n">
        <v>39</v>
      </c>
      <c r="S150" s="5" t="n">
        <v>13</v>
      </c>
      <c r="T150" s="5" t="n">
        <v>61</v>
      </c>
    </row>
    <row r="151" spans="1:20">
      <c r="A151" s="4" t="s">
        <v>140</v>
      </c>
      <c r="R151" s="5" t="n">
        <v>39</v>
      </c>
      <c r="S151" s="5" t="n">
        <v>13</v>
      </c>
      <c r="T151" s="5" t="n">
        <v>61</v>
      </c>
    </row>
    <row r="152" spans="1:20">
      <c r="A152" s="4" t="s">
        <v>80</v>
      </c>
      <c r="B152" s="5" t="n">
        <v>9953</v>
      </c>
      <c r="J152" s="5" t="n">
        <v>9963</v>
      </c>
      <c r="R152" s="5" t="n">
        <v>9953</v>
      </c>
      <c r="S152" s="5" t="n">
        <v>9963</v>
      </c>
    </row>
    <row r="153" spans="1:20">
      <c r="A153" s="4" t="s">
        <v>2116</v>
      </c>
    </row>
    <row r="154" spans="1:20">
      <c r="A154" s="3" t="s">
        <v>2093</v>
      </c>
    </row>
    <row r="155" spans="1:20">
      <c r="A155" s="4" t="s">
        <v>135</v>
      </c>
      <c r="R155" s="5" t="n">
        <v>0</v>
      </c>
      <c r="S155" s="5" t="n">
        <v>0</v>
      </c>
      <c r="T155" s="5" t="n">
        <v>0</v>
      </c>
    </row>
    <row r="156" spans="1:20">
      <c r="A156" s="4" t="s">
        <v>138</v>
      </c>
      <c r="R156" s="5" t="n">
        <v>0</v>
      </c>
      <c r="S156" s="5" t="n">
        <v>0</v>
      </c>
      <c r="T156" s="5" t="n">
        <v>0</v>
      </c>
    </row>
    <row r="157" spans="1:20">
      <c r="A157" s="4" t="s">
        <v>79</v>
      </c>
      <c r="B157" s="5" t="n">
        <v>0</v>
      </c>
      <c r="J157" s="5" t="n">
        <v>0</v>
      </c>
      <c r="R157" s="5" t="n">
        <v>0</v>
      </c>
      <c r="S157" s="5" t="n">
        <v>0</v>
      </c>
    </row>
    <row r="158" spans="1:20">
      <c r="A158" s="4" t="s">
        <v>141</v>
      </c>
      <c r="R158" s="5" t="n">
        <v>0</v>
      </c>
      <c r="S158" s="5" t="n">
        <v>0</v>
      </c>
      <c r="T158" s="5" t="n">
        <v>0</v>
      </c>
    </row>
    <row r="159" spans="1:20">
      <c r="A159" s="4" t="s">
        <v>2117</v>
      </c>
    </row>
    <row r="160" spans="1:20">
      <c r="A160" s="3" t="s">
        <v>2093</v>
      </c>
    </row>
    <row r="161" spans="1:20">
      <c r="A161" s="4" t="s">
        <v>80</v>
      </c>
      <c r="B161" s="5" t="n">
        <v>2839</v>
      </c>
      <c r="J161" s="5" t="n">
        <v>5044</v>
      </c>
      <c r="R161" s="5" t="n">
        <v>2839</v>
      </c>
      <c r="S161" s="5" t="n">
        <v>5044</v>
      </c>
    </row>
    <row r="162" spans="1:20">
      <c r="A162" s="4" t="s">
        <v>2118</v>
      </c>
    </row>
    <row r="163" spans="1:20">
      <c r="A163" s="3" t="s">
        <v>2093</v>
      </c>
    </row>
    <row r="164" spans="1:20">
      <c r="A164" s="4" t="s">
        <v>120</v>
      </c>
      <c r="R164" s="5" t="n">
        <v>8</v>
      </c>
      <c r="S164" s="5" t="n">
        <v>8</v>
      </c>
      <c r="T164" s="5" t="n">
        <v>8</v>
      </c>
    </row>
    <row r="165" spans="1:20">
      <c r="A165" s="4" t="s">
        <v>121</v>
      </c>
      <c r="R165" s="5" t="n">
        <v>9</v>
      </c>
      <c r="S165" s="5" t="n">
        <v>6</v>
      </c>
      <c r="T165" s="5" t="n">
        <v>3</v>
      </c>
    </row>
    <row r="166" spans="1:20">
      <c r="A166" s="4" t="s">
        <v>122</v>
      </c>
      <c r="R166" s="5" t="n">
        <v>-31</v>
      </c>
      <c r="S166" s="5" t="n">
        <v>10</v>
      </c>
      <c r="T166" s="5" t="n">
        <v>-38</v>
      </c>
    </row>
    <row r="167" spans="1:20">
      <c r="A167" s="4" t="s">
        <v>123</v>
      </c>
      <c r="R167" s="5" t="n">
        <v>2</v>
      </c>
      <c r="S167" s="5" t="n">
        <v>-3</v>
      </c>
      <c r="T167" s="5" t="n">
        <v>-2</v>
      </c>
    </row>
    <row r="168" spans="1:20">
      <c r="A168" s="4" t="s">
        <v>124</v>
      </c>
      <c r="R168" s="5" t="n">
        <v>-12</v>
      </c>
      <c r="S168" s="5" t="n">
        <v>21</v>
      </c>
      <c r="T168" s="5" t="n">
        <v>-29</v>
      </c>
    </row>
    <row r="169" spans="1:20">
      <c r="A169" s="4" t="s">
        <v>126</v>
      </c>
      <c r="R169" s="5" t="n">
        <v>3</v>
      </c>
      <c r="S169" s="5" t="n">
        <v>5</v>
      </c>
      <c r="T169" s="5" t="n">
        <v>3</v>
      </c>
    </row>
    <row r="170" spans="1:20">
      <c r="A170" s="4" t="s">
        <v>127</v>
      </c>
      <c r="R170" s="5" t="n">
        <v>0</v>
      </c>
      <c r="S170" s="5" t="n">
        <v>0</v>
      </c>
      <c r="T170" s="5" t="n">
        <v>0</v>
      </c>
    </row>
    <row r="171" spans="1:20">
      <c r="A171" s="4" t="s">
        <v>128</v>
      </c>
      <c r="R171" s="5" t="n">
        <v>46</v>
      </c>
      <c r="S171" s="5" t="n">
        <v>68</v>
      </c>
      <c r="T171" s="5" t="n">
        <v>92</v>
      </c>
    </row>
    <row r="172" spans="1:20">
      <c r="A172" s="4" t="s">
        <v>129</v>
      </c>
      <c r="R172" s="5" t="n">
        <v>3</v>
      </c>
      <c r="S172" s="5" t="n">
        <v>1</v>
      </c>
      <c r="T172" s="5" t="n">
        <v>2</v>
      </c>
    </row>
    <row r="173" spans="1:20">
      <c r="A173" s="4" t="s">
        <v>130</v>
      </c>
      <c r="R173" s="5" t="n">
        <v>214</v>
      </c>
      <c r="S173" s="5" t="n">
        <v>231</v>
      </c>
      <c r="T173" s="5" t="n">
        <v>242</v>
      </c>
    </row>
    <row r="174" spans="1:20">
      <c r="A174" s="4" t="s">
        <v>131</v>
      </c>
      <c r="R174" s="5" t="n">
        <v>266</v>
      </c>
      <c r="S174" s="5" t="n">
        <v>305</v>
      </c>
      <c r="T174" s="5" t="n">
        <v>339</v>
      </c>
    </row>
    <row r="175" spans="1:20">
      <c r="A175" s="4" t="s">
        <v>2101</v>
      </c>
      <c r="R175" s="5" t="n">
        <v>-278</v>
      </c>
      <c r="S175" s="5" t="n">
        <v>-284</v>
      </c>
      <c r="T175" s="5" t="n">
        <v>-368</v>
      </c>
    </row>
    <row r="176" spans="1:20">
      <c r="A176" s="4" t="s">
        <v>133</v>
      </c>
      <c r="R176" s="5" t="n">
        <v>-53</v>
      </c>
      <c r="S176" s="5" t="n">
        <v>-56</v>
      </c>
      <c r="T176" s="5" t="n">
        <v>-576</v>
      </c>
    </row>
    <row r="177" spans="1:20">
      <c r="A177" s="4" t="s">
        <v>134</v>
      </c>
      <c r="R177" s="5" t="n">
        <v>-225</v>
      </c>
      <c r="S177" s="5" t="n">
        <v>-228</v>
      </c>
      <c r="T177" s="5" t="n">
        <v>208</v>
      </c>
    </row>
    <row r="178" spans="1:20">
      <c r="A178" s="4" t="s">
        <v>2102</v>
      </c>
      <c r="R178" s="5" t="n">
        <v>-214</v>
      </c>
      <c r="S178" s="5" t="n">
        <v>2</v>
      </c>
      <c r="T178" s="5" t="n">
        <v>602</v>
      </c>
    </row>
    <row r="179" spans="1:20">
      <c r="A179" s="4" t="s">
        <v>137</v>
      </c>
      <c r="R179" s="5" t="n">
        <v>0</v>
      </c>
      <c r="S179" s="5" t="n">
        <v>0</v>
      </c>
      <c r="T179" s="5" t="n">
        <v>0</v>
      </c>
    </row>
    <row r="180" spans="1:20">
      <c r="A180" s="4" t="s">
        <v>2104</v>
      </c>
      <c r="R180" s="5" t="n">
        <v>-337</v>
      </c>
      <c r="S180" s="5" t="n">
        <v>-106</v>
      </c>
      <c r="T180" s="5" t="n">
        <v>412</v>
      </c>
    </row>
    <row r="181" spans="1:20">
      <c r="A181" s="4" t="s">
        <v>140</v>
      </c>
      <c r="R181" s="5" t="n">
        <v>-225</v>
      </c>
      <c r="S181" s="5" t="n">
        <v>-228</v>
      </c>
      <c r="T181" s="5" t="n">
        <v>208</v>
      </c>
    </row>
    <row r="182" spans="1:20">
      <c r="A182" s="4" t="s">
        <v>80</v>
      </c>
      <c r="B182" s="5" t="n">
        <v>2839</v>
      </c>
      <c r="J182" s="5" t="n">
        <v>29</v>
      </c>
      <c r="R182" s="5" t="n">
        <v>2839</v>
      </c>
      <c r="S182" s="5" t="n">
        <v>29</v>
      </c>
    </row>
    <row r="183" spans="1:20">
      <c r="A183" s="4" t="s">
        <v>2119</v>
      </c>
    </row>
    <row r="184" spans="1:20">
      <c r="A184" s="3" t="s">
        <v>2093</v>
      </c>
    </row>
    <row r="185" spans="1:20">
      <c r="A185" s="4" t="s">
        <v>135</v>
      </c>
      <c r="R185" s="5" t="n">
        <v>11</v>
      </c>
      <c r="S185" s="5" t="n">
        <v>230</v>
      </c>
      <c r="T185" s="5" t="n">
        <v>394</v>
      </c>
    </row>
    <row r="186" spans="1:20">
      <c r="A186" s="4" t="s">
        <v>138</v>
      </c>
      <c r="R186" s="5" t="n">
        <v>123</v>
      </c>
      <c r="S186" s="5" t="n">
        <v>108</v>
      </c>
      <c r="T186" s="5" t="n">
        <v>190</v>
      </c>
    </row>
    <row r="187" spans="1:20">
      <c r="A187" s="4" t="s">
        <v>79</v>
      </c>
      <c r="B187" s="7" t="n">
        <v>0</v>
      </c>
      <c r="J187" s="7" t="n">
        <v>5015</v>
      </c>
      <c r="R187" s="5" t="n">
        <v>0</v>
      </c>
      <c r="S187" s="5" t="n">
        <v>5015</v>
      </c>
    </row>
    <row r="188" spans="1:20">
      <c r="A188" s="4" t="s">
        <v>141</v>
      </c>
      <c r="R188" s="7" t="n">
        <v>-112</v>
      </c>
      <c r="S188" s="7" t="n">
        <v>122</v>
      </c>
      <c r="T188" s="7" t="n">
        <v>204</v>
      </c>
    </row>
    <row r="189" spans="1:20"/>
    <row r="190" spans="1:20">
      <c r="A190" s="4" t="s">
        <v>146</v>
      </c>
      <c r="B190" s="4" t="s">
        <v>2120</v>
      </c>
    </row>
    <row r="191" spans="1:20">
      <c r="A191" s="4" t="s">
        <v>148</v>
      </c>
      <c r="B191" s="4" t="s">
        <v>607</v>
      </c>
    </row>
    <row r="192" spans="1:20">
      <c r="A192" s="4" t="s">
        <v>593</v>
      </c>
      <c r="B192" s="4" t="s">
        <v>608</v>
      </c>
    </row>
    <row r="193" spans="1:20">
      <c r="A193" s="4" t="s">
        <v>594</v>
      </c>
      <c r="B193" s="4" t="s">
        <v>609</v>
      </c>
    </row>
    <row r="194" spans="1:20">
      <c r="A194" s="4" t="s">
        <v>599</v>
      </c>
      <c r="B194" s="4" t="s">
        <v>611</v>
      </c>
    </row>
  </sheetData>
  <mergeCells count="17">
    <mergeCell ref="A1:A2"/>
    <mergeCell ref="B1:Q1"/>
    <mergeCell ref="R1:T1"/>
    <mergeCell ref="B2:C2"/>
    <mergeCell ref="D2:E2"/>
    <mergeCell ref="F2:G2"/>
    <mergeCell ref="H2:I2"/>
    <mergeCell ref="J2:K2"/>
    <mergeCell ref="L2:M2"/>
    <mergeCell ref="N2:O2"/>
    <mergeCell ref="P2:Q2"/>
    <mergeCell ref="A189:T189"/>
    <mergeCell ref="B190:T190"/>
    <mergeCell ref="B191:T191"/>
    <mergeCell ref="B192:T192"/>
    <mergeCell ref="B193:T193"/>
    <mergeCell ref="B194:T19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1</v>
      </c>
      <c r="B1" s="2" t="s">
        <v>582</v>
      </c>
      <c r="J1" s="2" t="s">
        <v>1</v>
      </c>
    </row>
    <row r="2" spans="1:12">
      <c r="B2" s="2" t="s">
        <v>2</v>
      </c>
      <c r="C2" s="2" t="s">
        <v>583</v>
      </c>
      <c r="D2" s="2" t="s">
        <v>4</v>
      </c>
      <c r="E2" s="2" t="s">
        <v>584</v>
      </c>
      <c r="F2" s="2" t="s">
        <v>63</v>
      </c>
      <c r="G2" s="2" t="s">
        <v>585</v>
      </c>
      <c r="H2" s="2" t="s">
        <v>586</v>
      </c>
      <c r="I2" s="2" t="s">
        <v>587</v>
      </c>
      <c r="J2" s="2" t="s">
        <v>2</v>
      </c>
      <c r="K2" s="2" t="s">
        <v>63</v>
      </c>
      <c r="L2" s="2" t="s">
        <v>118</v>
      </c>
    </row>
    <row r="3" spans="1:12">
      <c r="A3" s="3" t="s">
        <v>2093</v>
      </c>
    </row>
    <row r="4" spans="1:12">
      <c r="A4" s="4" t="s">
        <v>2122</v>
      </c>
      <c r="B4" s="7" t="n">
        <v>2038</v>
      </c>
      <c r="C4" s="7" t="n">
        <v>2020</v>
      </c>
      <c r="D4" s="7" t="n">
        <v>1994</v>
      </c>
      <c r="E4" s="7" t="n">
        <v>2044</v>
      </c>
      <c r="F4" s="7" t="n">
        <v>1985</v>
      </c>
      <c r="G4" s="7" t="n">
        <v>1952</v>
      </c>
      <c r="H4" s="7" t="n">
        <v>2007</v>
      </c>
      <c r="I4" s="7" t="n">
        <v>1957</v>
      </c>
      <c r="J4" s="7" t="n">
        <v>8096</v>
      </c>
      <c r="K4" s="7" t="n">
        <v>7901</v>
      </c>
      <c r="L4" s="7" t="n">
        <v>7513</v>
      </c>
    </row>
    <row r="5" spans="1:12">
      <c r="A5" s="4" t="s">
        <v>2105</v>
      </c>
    </row>
    <row r="6" spans="1:12">
      <c r="A6" s="3" t="s">
        <v>2093</v>
      </c>
    </row>
    <row r="7" spans="1:12">
      <c r="A7" s="4" t="s">
        <v>2122</v>
      </c>
      <c r="J7" s="5" t="n">
        <v>8096</v>
      </c>
      <c r="K7" s="5" t="n">
        <v>7901</v>
      </c>
      <c r="L7" s="5" t="n">
        <v>7513</v>
      </c>
    </row>
    <row r="8" spans="1:12">
      <c r="A8" s="4" t="s">
        <v>2123</v>
      </c>
    </row>
    <row r="9" spans="1:12">
      <c r="A9" s="3" t="s">
        <v>2093</v>
      </c>
    </row>
    <row r="10" spans="1:12">
      <c r="A10" s="4" t="s">
        <v>2122</v>
      </c>
      <c r="J10" s="5" t="n">
        <v>978</v>
      </c>
      <c r="K10" s="5" t="n">
        <v>841</v>
      </c>
      <c r="L10" s="5" t="n">
        <v>772</v>
      </c>
    </row>
    <row r="11" spans="1:12">
      <c r="A11" s="4" t="s">
        <v>2098</v>
      </c>
    </row>
    <row r="12" spans="1:12">
      <c r="A12" s="3" t="s">
        <v>2093</v>
      </c>
    </row>
    <row r="13" spans="1:12">
      <c r="A13" s="4" t="s">
        <v>2122</v>
      </c>
      <c r="J13" s="5" t="n">
        <v>390</v>
      </c>
      <c r="K13" s="5" t="n">
        <v>427</v>
      </c>
      <c r="L13" s="5" t="n">
        <v>-40</v>
      </c>
    </row>
    <row r="14" spans="1:12">
      <c r="A14" s="4" t="s">
        <v>2124</v>
      </c>
    </row>
    <row r="15" spans="1:12">
      <c r="A15" s="3" t="s">
        <v>2093</v>
      </c>
    </row>
    <row r="16" spans="1:12">
      <c r="A16" s="4" t="s">
        <v>2122</v>
      </c>
      <c r="J16" s="5" t="n">
        <v>4385</v>
      </c>
      <c r="K16" s="5" t="n">
        <v>4197</v>
      </c>
      <c r="L16" s="5" t="n">
        <v>4062</v>
      </c>
    </row>
    <row r="17" spans="1:12">
      <c r="A17" s="4" t="s">
        <v>2125</v>
      </c>
    </row>
    <row r="18" spans="1:12">
      <c r="A18" s="3" t="s">
        <v>2093</v>
      </c>
    </row>
    <row r="19" spans="1:12">
      <c r="A19" s="4" t="s">
        <v>2122</v>
      </c>
      <c r="J19" s="5" t="n">
        <v>1444</v>
      </c>
      <c r="K19" s="5" t="n">
        <v>1430</v>
      </c>
      <c r="L19" s="5" t="n">
        <v>1591</v>
      </c>
    </row>
    <row r="20" spans="1:12">
      <c r="A20" s="4" t="s">
        <v>2126</v>
      </c>
    </row>
    <row r="21" spans="1:12">
      <c r="A21" s="3" t="s">
        <v>2093</v>
      </c>
    </row>
    <row r="22" spans="1:12">
      <c r="A22" s="4" t="s">
        <v>2122</v>
      </c>
      <c r="J22" s="5" t="n">
        <v>609</v>
      </c>
      <c r="K22" s="5" t="n">
        <v>691</v>
      </c>
      <c r="L22" s="5" t="n">
        <v>818</v>
      </c>
    </row>
    <row r="23" spans="1:12">
      <c r="A23" s="4" t="s">
        <v>2127</v>
      </c>
    </row>
    <row r="24" spans="1:12">
      <c r="A24" s="3" t="s">
        <v>2093</v>
      </c>
    </row>
    <row r="25" spans="1:12">
      <c r="A25" s="4" t="s">
        <v>2122</v>
      </c>
      <c r="J25" s="5" t="n">
        <v>6438</v>
      </c>
      <c r="K25" s="5" t="n">
        <v>6318</v>
      </c>
      <c r="L25" s="5" t="n">
        <v>6471</v>
      </c>
    </row>
    <row r="26" spans="1:12">
      <c r="A26" s="4" t="s">
        <v>2128</v>
      </c>
    </row>
    <row r="27" spans="1:12">
      <c r="A27" s="3" t="s">
        <v>2093</v>
      </c>
    </row>
    <row r="28" spans="1:12">
      <c r="A28" s="4" t="s">
        <v>2122</v>
      </c>
      <c r="J28" s="5" t="n">
        <v>302</v>
      </c>
      <c r="K28" s="5" t="n">
        <v>294</v>
      </c>
      <c r="L28" s="5" t="n">
        <v>339</v>
      </c>
    </row>
    <row r="29" spans="1:12">
      <c r="A29" s="4" t="s">
        <v>2129</v>
      </c>
    </row>
    <row r="30" spans="1:12">
      <c r="A30" s="3" t="s">
        <v>2093</v>
      </c>
    </row>
    <row r="31" spans="1:12">
      <c r="A31" s="4" t="s">
        <v>2122</v>
      </c>
      <c r="J31" s="7" t="n">
        <v>-12</v>
      </c>
      <c r="K31" s="7" t="n">
        <v>21</v>
      </c>
      <c r="L31" s="7" t="n">
        <v>-29</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2130</v>
      </c>
      <c r="C1" s="2" t="s">
        <v>582</v>
      </c>
      <c r="S1" s="2" t="s">
        <v>1</v>
      </c>
    </row>
    <row r="2" spans="1:21">
      <c r="C2" s="2" t="s">
        <v>2</v>
      </c>
      <c r="E2" s="2" t="s">
        <v>583</v>
      </c>
      <c r="G2" s="2" t="s">
        <v>4</v>
      </c>
      <c r="I2" s="2" t="s">
        <v>584</v>
      </c>
      <c r="K2" s="2" t="s">
        <v>63</v>
      </c>
      <c r="M2" s="2" t="s">
        <v>585</v>
      </c>
      <c r="O2" s="2" t="s">
        <v>586</v>
      </c>
      <c r="Q2" s="2" t="s">
        <v>587</v>
      </c>
      <c r="S2" s="2" t="s">
        <v>2</v>
      </c>
      <c r="T2" s="2" t="s">
        <v>63</v>
      </c>
      <c r="U2" s="2" t="s">
        <v>118</v>
      </c>
    </row>
    <row r="3" spans="1:21">
      <c r="A3" s="3" t="s">
        <v>2093</v>
      </c>
    </row>
    <row r="4" spans="1:21">
      <c r="A4" s="4" t="s">
        <v>139</v>
      </c>
      <c r="C4" s="7" t="n">
        <v>-17</v>
      </c>
      <c r="E4" s="7" t="n">
        <v>18</v>
      </c>
      <c r="G4" s="7" t="n">
        <v>168</v>
      </c>
      <c r="I4" s="7" t="n">
        <v>174</v>
      </c>
      <c r="K4" s="7" t="n">
        <v>-329</v>
      </c>
      <c r="L4" s="4" t="s">
        <v>146</v>
      </c>
      <c r="M4" s="7" t="n">
        <v>146</v>
      </c>
      <c r="N4" s="4" t="s">
        <v>146</v>
      </c>
      <c r="O4" s="7" t="n">
        <v>190</v>
      </c>
      <c r="P4" s="4" t="s">
        <v>146</v>
      </c>
      <c r="Q4" s="7" t="n">
        <v>112</v>
      </c>
      <c r="R4" s="4" t="s">
        <v>146</v>
      </c>
      <c r="S4" s="7" t="n">
        <v>343</v>
      </c>
      <c r="T4" s="7" t="n">
        <v>119</v>
      </c>
      <c r="U4" s="7" t="n">
        <v>817</v>
      </c>
    </row>
    <row r="5" spans="1:21">
      <c r="A5" s="4" t="s">
        <v>2131</v>
      </c>
      <c r="C5" s="5" t="n">
        <v>19</v>
      </c>
      <c r="E5" s="5" t="n">
        <v>10</v>
      </c>
      <c r="G5" s="5" t="n">
        <v>15</v>
      </c>
      <c r="I5" s="5" t="n">
        <v>20</v>
      </c>
      <c r="K5" s="5" t="n">
        <v>8</v>
      </c>
      <c r="M5" s="5" t="n">
        <v>18</v>
      </c>
      <c r="O5" s="5" t="n">
        <v>27</v>
      </c>
      <c r="Q5" s="5" t="n">
        <v>17</v>
      </c>
      <c r="S5" s="5" t="n">
        <v>64</v>
      </c>
      <c r="T5" s="5" t="n">
        <v>70</v>
      </c>
      <c r="U5" s="5" t="n">
        <v>-80</v>
      </c>
    </row>
    <row r="6" spans="1:21">
      <c r="A6" s="4" t="s">
        <v>2132</v>
      </c>
      <c r="C6" s="5" t="n">
        <v>22</v>
      </c>
      <c r="E6" s="5" t="n">
        <v>30</v>
      </c>
      <c r="G6" s="5" t="n">
        <v>35</v>
      </c>
      <c r="I6" s="5" t="n">
        <v>36</v>
      </c>
      <c r="K6" s="5" t="n">
        <v>-6</v>
      </c>
      <c r="L6" s="4" t="s">
        <v>148</v>
      </c>
      <c r="M6" s="5" t="n">
        <v>46</v>
      </c>
      <c r="N6" s="4" t="s">
        <v>148</v>
      </c>
      <c r="O6" s="5" t="n">
        <v>32</v>
      </c>
      <c r="P6" s="4" t="s">
        <v>148</v>
      </c>
      <c r="Q6" s="5" t="n">
        <v>36</v>
      </c>
      <c r="R6" s="4" t="s">
        <v>148</v>
      </c>
      <c r="S6" s="5" t="n">
        <v>123</v>
      </c>
      <c r="T6" s="5" t="n">
        <v>108</v>
      </c>
      <c r="U6" s="5" t="n">
        <v>190</v>
      </c>
    </row>
    <row r="7" spans="1:21">
      <c r="A7" s="4" t="s">
        <v>136</v>
      </c>
      <c r="C7" s="5" t="n">
        <v>24</v>
      </c>
      <c r="D7" s="4" t="s">
        <v>2032</v>
      </c>
      <c r="E7" s="5" t="n">
        <v>58</v>
      </c>
      <c r="F7" s="4" t="s">
        <v>2032</v>
      </c>
      <c r="G7" s="5" t="n">
        <v>218</v>
      </c>
      <c r="H7" s="4" t="s">
        <v>2032</v>
      </c>
      <c r="I7" s="5" t="n">
        <v>230</v>
      </c>
      <c r="J7" s="4" t="s">
        <v>2032</v>
      </c>
      <c r="K7" s="5" t="n">
        <v>-327</v>
      </c>
      <c r="L7" s="4" t="s">
        <v>146</v>
      </c>
      <c r="M7" s="5" t="n">
        <v>210</v>
      </c>
      <c r="N7" s="4" t="s">
        <v>146</v>
      </c>
      <c r="O7" s="5" t="n">
        <v>249</v>
      </c>
      <c r="P7" s="4" t="s">
        <v>146</v>
      </c>
      <c r="Q7" s="5" t="n">
        <v>165</v>
      </c>
      <c r="R7" s="4" t="s">
        <v>146</v>
      </c>
      <c r="S7" s="5" t="n">
        <v>530</v>
      </c>
      <c r="T7" s="5" t="n">
        <v>297</v>
      </c>
      <c r="U7" s="5" t="n">
        <v>927</v>
      </c>
    </row>
    <row r="8" spans="1:21">
      <c r="A8" s="4" t="s">
        <v>2133</v>
      </c>
      <c r="C8" s="5" t="n">
        <v>-31</v>
      </c>
      <c r="D8" s="4" t="s">
        <v>594</v>
      </c>
      <c r="E8" s="5" t="n">
        <v>-80</v>
      </c>
      <c r="F8" s="4" t="s">
        <v>594</v>
      </c>
      <c r="G8" s="5" t="n">
        <v>60</v>
      </c>
      <c r="H8" s="4" t="s">
        <v>594</v>
      </c>
      <c r="I8" s="5" t="n">
        <v>62</v>
      </c>
      <c r="J8" s="4" t="s">
        <v>594</v>
      </c>
      <c r="K8" s="5" t="n">
        <v>-54</v>
      </c>
      <c r="L8" s="4" t="s">
        <v>599</v>
      </c>
      <c r="M8" s="5" t="n">
        <v>105</v>
      </c>
      <c r="N8" s="4" t="s">
        <v>599</v>
      </c>
      <c r="O8" s="5" t="n">
        <v>96</v>
      </c>
      <c r="P8" s="4" t="s">
        <v>599</v>
      </c>
      <c r="Q8" s="5" t="n">
        <v>83</v>
      </c>
      <c r="R8" s="4" t="s">
        <v>599</v>
      </c>
      <c r="S8" s="5" t="n">
        <v>11</v>
      </c>
      <c r="T8" s="5" t="n">
        <v>230</v>
      </c>
      <c r="U8" s="5" t="n">
        <v>394</v>
      </c>
    </row>
    <row r="9" spans="1:21">
      <c r="A9" s="4" t="s">
        <v>134</v>
      </c>
      <c r="C9" s="5" t="n">
        <v>55</v>
      </c>
      <c r="D9" s="4" t="s">
        <v>593</v>
      </c>
      <c r="E9" s="5" t="n">
        <v>138</v>
      </c>
      <c r="F9" s="4" t="s">
        <v>593</v>
      </c>
      <c r="G9" s="5" t="n">
        <v>158</v>
      </c>
      <c r="H9" s="4" t="s">
        <v>593</v>
      </c>
      <c r="I9" s="5" t="n">
        <v>168</v>
      </c>
      <c r="J9" s="4" t="s">
        <v>593</v>
      </c>
      <c r="K9" s="5" t="n">
        <v>-273</v>
      </c>
      <c r="L9" s="4" t="s">
        <v>146</v>
      </c>
      <c r="M9" s="5" t="n">
        <v>105</v>
      </c>
      <c r="N9" s="4" t="s">
        <v>146</v>
      </c>
      <c r="O9" s="5" t="n">
        <v>153</v>
      </c>
      <c r="P9" s="4" t="s">
        <v>146</v>
      </c>
      <c r="Q9" s="5" t="n">
        <v>82</v>
      </c>
      <c r="R9" s="4" t="s">
        <v>146</v>
      </c>
      <c r="S9" s="5" t="n">
        <v>519</v>
      </c>
      <c r="T9" s="5" t="n">
        <v>67</v>
      </c>
      <c r="U9" s="5" t="n">
        <v>533</v>
      </c>
    </row>
    <row r="10" spans="1:21">
      <c r="A10" s="4" t="s">
        <v>595</v>
      </c>
      <c r="C10" s="5" t="n">
        <v>19</v>
      </c>
      <c r="E10" s="5" t="n">
        <v>10</v>
      </c>
      <c r="G10" s="5" t="n">
        <v>15</v>
      </c>
      <c r="I10" s="5" t="n">
        <v>20</v>
      </c>
      <c r="K10" s="5" t="n">
        <v>8</v>
      </c>
      <c r="M10" s="5" t="n">
        <v>18</v>
      </c>
      <c r="O10" s="5" t="n">
        <v>27</v>
      </c>
      <c r="Q10" s="5" t="n">
        <v>17</v>
      </c>
      <c r="S10" s="5" t="n">
        <v>64</v>
      </c>
      <c r="T10" s="5" t="n">
        <v>70</v>
      </c>
      <c r="U10" s="5" t="n">
        <v>-80</v>
      </c>
    </row>
    <row r="11" spans="1:21">
      <c r="A11" s="4" t="s">
        <v>140</v>
      </c>
      <c r="C11" s="7" t="n">
        <v>36</v>
      </c>
      <c r="E11" s="7" t="n">
        <v>128</v>
      </c>
      <c r="G11" s="7" t="n">
        <v>143</v>
      </c>
      <c r="I11" s="7" t="n">
        <v>148</v>
      </c>
      <c r="K11" s="7" t="n">
        <v>-281</v>
      </c>
      <c r="M11" s="7" t="n">
        <v>87</v>
      </c>
      <c r="O11" s="7" t="n">
        <v>126</v>
      </c>
      <c r="Q11" s="7" t="n">
        <v>65</v>
      </c>
      <c r="S11" s="5" t="n">
        <v>455</v>
      </c>
      <c r="T11" s="5" t="n">
        <v>-3</v>
      </c>
      <c r="U11" s="5" t="n">
        <v>613</v>
      </c>
    </row>
    <row r="12" spans="1:21">
      <c r="A12" s="4" t="s">
        <v>2134</v>
      </c>
      <c r="B12" s="4" t="s">
        <v>600</v>
      </c>
      <c r="S12" s="5" t="n">
        <v>-50</v>
      </c>
      <c r="T12" s="5" t="n">
        <v>-10</v>
      </c>
      <c r="U12" s="5" t="n">
        <v>-128</v>
      </c>
    </row>
    <row r="13" spans="1:21">
      <c r="A13" s="4" t="s">
        <v>2096</v>
      </c>
      <c r="S13" s="5" t="n">
        <v>4</v>
      </c>
      <c r="T13" s="5" t="n">
        <v>2</v>
      </c>
      <c r="U13" s="5" t="n">
        <v>1</v>
      </c>
    </row>
    <row r="14" spans="1:21">
      <c r="A14" s="4" t="s">
        <v>2097</v>
      </c>
      <c r="T14" s="5" t="n">
        <v>6</v>
      </c>
    </row>
    <row r="15" spans="1:21">
      <c r="A15" s="4" t="s">
        <v>2135</v>
      </c>
      <c r="S15" s="5" t="n">
        <v>11</v>
      </c>
      <c r="U15" s="5" t="n">
        <v>44</v>
      </c>
    </row>
    <row r="16" spans="1:21">
      <c r="A16" s="4" t="s">
        <v>2136</v>
      </c>
      <c r="S16" s="5" t="n">
        <v>420</v>
      </c>
      <c r="T16" s="5" t="n">
        <v>-5</v>
      </c>
      <c r="U16" s="5" t="n">
        <v>530</v>
      </c>
    </row>
    <row r="17" spans="1:21">
      <c r="A17" s="4" t="s">
        <v>2105</v>
      </c>
    </row>
    <row r="18" spans="1:21">
      <c r="A18" s="3" t="s">
        <v>2093</v>
      </c>
    </row>
    <row r="19" spans="1:21">
      <c r="A19" s="4" t="s">
        <v>136</v>
      </c>
      <c r="S19" s="5" t="n">
        <v>530</v>
      </c>
      <c r="T19" s="5" t="n">
        <v>297</v>
      </c>
      <c r="U19" s="5" t="n">
        <v>927</v>
      </c>
    </row>
    <row r="20" spans="1:21">
      <c r="A20" s="4" t="s">
        <v>134</v>
      </c>
      <c r="S20" s="5" t="n">
        <v>519</v>
      </c>
      <c r="T20" s="5" t="n">
        <v>67</v>
      </c>
      <c r="U20" s="5" t="n">
        <v>533</v>
      </c>
    </row>
    <row r="21" spans="1:21">
      <c r="A21" s="4" t="s">
        <v>2123</v>
      </c>
    </row>
    <row r="22" spans="1:21">
      <c r="A22" s="3" t="s">
        <v>2093</v>
      </c>
    </row>
    <row r="23" spans="1:21">
      <c r="A23" s="4" t="s">
        <v>139</v>
      </c>
      <c r="S23" s="5" t="n">
        <v>569</v>
      </c>
      <c r="T23" s="5" t="n">
        <v>490</v>
      </c>
      <c r="U23" s="5" t="n">
        <v>311</v>
      </c>
    </row>
    <row r="24" spans="1:21">
      <c r="A24" s="4" t="s">
        <v>2131</v>
      </c>
      <c r="S24" s="5" t="n">
        <v>0</v>
      </c>
      <c r="T24" s="5" t="n">
        <v>0</v>
      </c>
      <c r="U24" s="5" t="n">
        <v>0</v>
      </c>
    </row>
    <row r="25" spans="1:21">
      <c r="A25" s="4" t="s">
        <v>136</v>
      </c>
      <c r="S25" s="5" t="n">
        <v>569</v>
      </c>
      <c r="T25" s="5" t="n">
        <v>490</v>
      </c>
      <c r="U25" s="5" t="n">
        <v>311</v>
      </c>
    </row>
    <row r="26" spans="1:21">
      <c r="A26" s="4" t="s">
        <v>134</v>
      </c>
      <c r="S26" s="5" t="n">
        <v>569</v>
      </c>
      <c r="T26" s="5" t="n">
        <v>490</v>
      </c>
      <c r="U26" s="5" t="n">
        <v>311</v>
      </c>
    </row>
    <row r="27" spans="1:21">
      <c r="A27" s="4" t="s">
        <v>595</v>
      </c>
      <c r="S27" s="5" t="n">
        <v>0</v>
      </c>
      <c r="T27" s="5" t="n">
        <v>0</v>
      </c>
      <c r="U27" s="5" t="n">
        <v>0</v>
      </c>
    </row>
    <row r="28" spans="1:21">
      <c r="A28" s="4" t="s">
        <v>140</v>
      </c>
      <c r="S28" s="5" t="n">
        <v>569</v>
      </c>
      <c r="T28" s="5" t="n">
        <v>490</v>
      </c>
      <c r="U28" s="5" t="n">
        <v>311</v>
      </c>
    </row>
    <row r="29" spans="1:21">
      <c r="A29" s="4" t="s">
        <v>2136</v>
      </c>
      <c r="S29" s="5" t="n">
        <v>568</v>
      </c>
      <c r="T29" s="5" t="n">
        <v>490</v>
      </c>
      <c r="U29" s="5" t="n">
        <v>311</v>
      </c>
    </row>
    <row r="30" spans="1:21">
      <c r="A30" s="4" t="s">
        <v>2098</v>
      </c>
    </row>
    <row r="31" spans="1:21">
      <c r="A31" s="3" t="s">
        <v>2093</v>
      </c>
    </row>
    <row r="32" spans="1:21">
      <c r="A32" s="4" t="s">
        <v>139</v>
      </c>
      <c r="S32" s="5" t="n">
        <v>59</v>
      </c>
      <c r="T32" s="5" t="n">
        <v>70</v>
      </c>
      <c r="U32" s="5" t="n">
        <v>-79</v>
      </c>
    </row>
    <row r="33" spans="1:21">
      <c r="A33" s="4" t="s">
        <v>2131</v>
      </c>
      <c r="S33" s="5" t="n">
        <v>64</v>
      </c>
      <c r="T33" s="5" t="n">
        <v>70</v>
      </c>
      <c r="U33" s="5" t="n">
        <v>-80</v>
      </c>
    </row>
    <row r="34" spans="1:21">
      <c r="A34" s="4" t="s">
        <v>136</v>
      </c>
      <c r="S34" s="5" t="n">
        <v>123</v>
      </c>
      <c r="T34" s="5" t="n">
        <v>140</v>
      </c>
      <c r="U34" s="5" t="n">
        <v>-159</v>
      </c>
    </row>
    <row r="35" spans="1:21">
      <c r="A35" s="4" t="s">
        <v>134</v>
      </c>
      <c r="S35" s="5" t="n">
        <v>123</v>
      </c>
      <c r="T35" s="5" t="n">
        <v>140</v>
      </c>
      <c r="U35" s="5" t="n">
        <v>-159</v>
      </c>
    </row>
    <row r="36" spans="1:21">
      <c r="A36" s="4" t="s">
        <v>595</v>
      </c>
      <c r="S36" s="5" t="n">
        <v>64</v>
      </c>
      <c r="T36" s="5" t="n">
        <v>70</v>
      </c>
      <c r="U36" s="5" t="n">
        <v>-80</v>
      </c>
    </row>
    <row r="37" spans="1:21">
      <c r="A37" s="4" t="s">
        <v>140</v>
      </c>
      <c r="S37" s="5" t="n">
        <v>59</v>
      </c>
      <c r="T37" s="5" t="n">
        <v>70</v>
      </c>
      <c r="U37" s="5" t="n">
        <v>-79</v>
      </c>
    </row>
    <row r="38" spans="1:21">
      <c r="A38" s="4" t="s">
        <v>2136</v>
      </c>
      <c r="S38" s="5" t="n">
        <v>51</v>
      </c>
      <c r="T38" s="5" t="n">
        <v>76</v>
      </c>
      <c r="U38" s="5" t="n">
        <v>-88</v>
      </c>
    </row>
    <row r="39" spans="1:21">
      <c r="A39" s="4" t="s">
        <v>2124</v>
      </c>
    </row>
    <row r="40" spans="1:21">
      <c r="A40" s="3" t="s">
        <v>2093</v>
      </c>
    </row>
    <row r="41" spans="1:21">
      <c r="A41" s="4" t="s">
        <v>2136</v>
      </c>
      <c r="S41" s="5" t="n">
        <v>57</v>
      </c>
      <c r="T41" s="5" t="n">
        <v>-348</v>
      </c>
      <c r="U41" s="5" t="n">
        <v>59</v>
      </c>
    </row>
    <row r="42" spans="1:21">
      <c r="A42" s="4" t="s">
        <v>2125</v>
      </c>
    </row>
    <row r="43" spans="1:21">
      <c r="A43" s="3" t="s">
        <v>2093</v>
      </c>
    </row>
    <row r="44" spans="1:21">
      <c r="A44" s="4" t="s">
        <v>2136</v>
      </c>
      <c r="S44" s="5" t="n">
        <v>-181</v>
      </c>
      <c r="T44" s="5" t="n">
        <v>-107</v>
      </c>
      <c r="U44" s="5" t="n">
        <v>-79</v>
      </c>
    </row>
    <row r="45" spans="1:21">
      <c r="A45" s="4" t="s">
        <v>2126</v>
      </c>
    </row>
    <row r="46" spans="1:21">
      <c r="A46" s="3" t="s">
        <v>2093</v>
      </c>
    </row>
    <row r="47" spans="1:21">
      <c r="A47" s="4" t="s">
        <v>2136</v>
      </c>
      <c r="S47" s="5" t="n">
        <v>69</v>
      </c>
      <c r="T47" s="5" t="n">
        <v>79</v>
      </c>
      <c r="U47" s="5" t="n">
        <v>42</v>
      </c>
    </row>
    <row r="48" spans="1:21">
      <c r="A48" s="4" t="s">
        <v>2127</v>
      </c>
    </row>
    <row r="49" spans="1:21">
      <c r="A49" s="3" t="s">
        <v>2093</v>
      </c>
    </row>
    <row r="50" spans="1:21">
      <c r="A50" s="4" t="s">
        <v>139</v>
      </c>
      <c r="S50" s="5" t="n">
        <v>13</v>
      </c>
      <c r="T50" s="5" t="n">
        <v>-348</v>
      </c>
      <c r="U50" s="5" t="n">
        <v>112</v>
      </c>
    </row>
    <row r="51" spans="1:21">
      <c r="A51" s="4" t="s">
        <v>2131</v>
      </c>
      <c r="S51" s="5" t="n">
        <v>0</v>
      </c>
      <c r="T51" s="5" t="n">
        <v>0</v>
      </c>
      <c r="U51" s="5" t="n">
        <v>0</v>
      </c>
    </row>
    <row r="52" spans="1:21">
      <c r="A52" s="4" t="s">
        <v>136</v>
      </c>
      <c r="S52" s="5" t="n">
        <v>13</v>
      </c>
      <c r="T52" s="5" t="n">
        <v>-348</v>
      </c>
      <c r="U52" s="5" t="n">
        <v>112</v>
      </c>
    </row>
    <row r="53" spans="1:21">
      <c r="A53" s="4" t="s">
        <v>134</v>
      </c>
      <c r="S53" s="5" t="n">
        <v>13</v>
      </c>
      <c r="T53" s="5" t="n">
        <v>-348</v>
      </c>
      <c r="U53" s="5" t="n">
        <v>112</v>
      </c>
    </row>
    <row r="54" spans="1:21">
      <c r="A54" s="4" t="s">
        <v>595</v>
      </c>
      <c r="S54" s="5" t="n">
        <v>0</v>
      </c>
      <c r="T54" s="5" t="n">
        <v>0</v>
      </c>
      <c r="U54" s="5" t="n">
        <v>0</v>
      </c>
    </row>
    <row r="55" spans="1:21">
      <c r="A55" s="4" t="s">
        <v>140</v>
      </c>
      <c r="S55" s="5" t="n">
        <v>13</v>
      </c>
      <c r="T55" s="5" t="n">
        <v>-348</v>
      </c>
      <c r="U55" s="5" t="n">
        <v>112</v>
      </c>
    </row>
    <row r="56" spans="1:21">
      <c r="A56" s="4" t="s">
        <v>2136</v>
      </c>
      <c r="S56" s="5" t="n">
        <v>-55</v>
      </c>
      <c r="T56" s="5" t="n">
        <v>-376</v>
      </c>
      <c r="U56" s="5" t="n">
        <v>22</v>
      </c>
    </row>
    <row r="57" spans="1:21">
      <c r="A57" s="4" t="s">
        <v>2128</v>
      </c>
    </row>
    <row r="58" spans="1:21">
      <c r="A58" s="3" t="s">
        <v>2093</v>
      </c>
    </row>
    <row r="59" spans="1:21">
      <c r="A59" s="4" t="s">
        <v>139</v>
      </c>
      <c r="S59" s="5" t="n">
        <v>39</v>
      </c>
      <c r="T59" s="5" t="n">
        <v>13</v>
      </c>
      <c r="U59" s="5" t="n">
        <v>61</v>
      </c>
    </row>
    <row r="60" spans="1:21">
      <c r="A60" s="4" t="s">
        <v>2131</v>
      </c>
      <c r="S60" s="5" t="n">
        <v>0</v>
      </c>
      <c r="T60" s="5" t="n">
        <v>0</v>
      </c>
      <c r="U60" s="5" t="n">
        <v>0</v>
      </c>
    </row>
    <row r="61" spans="1:21">
      <c r="A61" s="4" t="s">
        <v>136</v>
      </c>
      <c r="S61" s="5" t="n">
        <v>39</v>
      </c>
      <c r="T61" s="5" t="n">
        <v>13</v>
      </c>
      <c r="U61" s="5" t="n">
        <v>61</v>
      </c>
    </row>
    <row r="62" spans="1:21">
      <c r="A62" s="4" t="s">
        <v>134</v>
      </c>
      <c r="S62" s="5" t="n">
        <v>39</v>
      </c>
      <c r="T62" s="5" t="n">
        <v>13</v>
      </c>
      <c r="U62" s="5" t="n">
        <v>61</v>
      </c>
    </row>
    <row r="63" spans="1:21">
      <c r="A63" s="4" t="s">
        <v>595</v>
      </c>
      <c r="S63" s="5" t="n">
        <v>0</v>
      </c>
      <c r="T63" s="5" t="n">
        <v>0</v>
      </c>
      <c r="U63" s="5" t="n">
        <v>0</v>
      </c>
    </row>
    <row r="64" spans="1:21">
      <c r="A64" s="4" t="s">
        <v>140</v>
      </c>
      <c r="S64" s="5" t="n">
        <v>39</v>
      </c>
      <c r="T64" s="5" t="n">
        <v>13</v>
      </c>
      <c r="U64" s="5" t="n">
        <v>61</v>
      </c>
    </row>
    <row r="65" spans="1:21">
      <c r="A65" s="4" t="s">
        <v>2136</v>
      </c>
      <c r="S65" s="5" t="n">
        <v>56</v>
      </c>
      <c r="T65" s="5" t="n">
        <v>35</v>
      </c>
      <c r="U65" s="5" t="n">
        <v>51</v>
      </c>
    </row>
    <row r="66" spans="1:21">
      <c r="A66" s="4" t="s">
        <v>2129</v>
      </c>
    </row>
    <row r="67" spans="1:21">
      <c r="A67" s="3" t="s">
        <v>2093</v>
      </c>
    </row>
    <row r="68" spans="1:21">
      <c r="A68" s="4" t="s">
        <v>139</v>
      </c>
      <c r="S68" s="5" t="n">
        <v>-337</v>
      </c>
      <c r="T68" s="5" t="n">
        <v>-106</v>
      </c>
      <c r="U68" s="5" t="n">
        <v>412</v>
      </c>
    </row>
    <row r="69" spans="1:21">
      <c r="A69" s="4" t="s">
        <v>2131</v>
      </c>
      <c r="S69" s="5" t="n">
        <v>0</v>
      </c>
      <c r="T69" s="5" t="n">
        <v>0</v>
      </c>
      <c r="U69" s="5" t="n">
        <v>0</v>
      </c>
    </row>
    <row r="70" spans="1:21">
      <c r="A70" s="4" t="s">
        <v>136</v>
      </c>
      <c r="S70" s="5" t="n">
        <v>-214</v>
      </c>
      <c r="T70" s="5" t="n">
        <v>2</v>
      </c>
      <c r="U70" s="5" t="n">
        <v>602</v>
      </c>
    </row>
    <row r="71" spans="1:21">
      <c r="A71" s="4" t="s">
        <v>134</v>
      </c>
      <c r="S71" s="5" t="n">
        <v>-225</v>
      </c>
      <c r="T71" s="5" t="n">
        <v>-228</v>
      </c>
      <c r="U71" s="5" t="n">
        <v>208</v>
      </c>
    </row>
    <row r="72" spans="1:21">
      <c r="A72" s="4" t="s">
        <v>595</v>
      </c>
      <c r="S72" s="5" t="n">
        <v>0</v>
      </c>
      <c r="T72" s="5" t="n">
        <v>0</v>
      </c>
      <c r="U72" s="5" t="n">
        <v>0</v>
      </c>
    </row>
    <row r="73" spans="1:21">
      <c r="A73" s="4" t="s">
        <v>140</v>
      </c>
      <c r="S73" s="5" t="n">
        <v>-225</v>
      </c>
      <c r="T73" s="5" t="n">
        <v>-228</v>
      </c>
      <c r="U73" s="5" t="n">
        <v>208</v>
      </c>
    </row>
    <row r="74" spans="1:21">
      <c r="A74" s="4" t="s">
        <v>2136</v>
      </c>
      <c r="S74" s="7" t="n">
        <v>-200</v>
      </c>
      <c r="T74" s="7" t="n">
        <v>-230</v>
      </c>
      <c r="U74" s="7" t="n">
        <v>234</v>
      </c>
    </row>
    <row r="75" spans="1:21"/>
    <row r="76" spans="1:21">
      <c r="A76" s="4" t="s">
        <v>146</v>
      </c>
      <c r="B76" s="4" t="s">
        <v>608</v>
      </c>
    </row>
    <row r="77" spans="1:21">
      <c r="A77" s="4" t="s">
        <v>148</v>
      </c>
      <c r="B77" s="4" t="s">
        <v>611</v>
      </c>
    </row>
    <row r="78" spans="1:21">
      <c r="A78" s="4" t="s">
        <v>593</v>
      </c>
      <c r="B78" s="4" t="s">
        <v>607</v>
      </c>
    </row>
    <row r="79" spans="1:21">
      <c r="A79" s="4" t="s">
        <v>594</v>
      </c>
      <c r="B79" s="4" t="s">
        <v>609</v>
      </c>
    </row>
    <row r="80" spans="1:21">
      <c r="A80" s="4" t="s">
        <v>599</v>
      </c>
      <c r="B80" s="4" t="s">
        <v>610</v>
      </c>
    </row>
    <row r="81" spans="1:21">
      <c r="A81" s="4" t="s">
        <v>600</v>
      </c>
      <c r="B81" s="4" t="s">
        <v>2137</v>
      </c>
    </row>
  </sheetData>
  <mergeCells count="18">
    <mergeCell ref="A1:B2"/>
    <mergeCell ref="C1:R1"/>
    <mergeCell ref="S1:U1"/>
    <mergeCell ref="C2:D2"/>
    <mergeCell ref="E2:F2"/>
    <mergeCell ref="G2:H2"/>
    <mergeCell ref="I2:J2"/>
    <mergeCell ref="K2:L2"/>
    <mergeCell ref="M2:N2"/>
    <mergeCell ref="O2:P2"/>
    <mergeCell ref="Q2:R2"/>
    <mergeCell ref="A75:T75"/>
    <mergeCell ref="B76:T76"/>
    <mergeCell ref="B77:T77"/>
    <mergeCell ref="B78:T78"/>
    <mergeCell ref="B79:T79"/>
    <mergeCell ref="B80:T80"/>
    <mergeCell ref="B81:T8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8</v>
      </c>
      <c r="B1" s="2" t="s">
        <v>1</v>
      </c>
    </row>
    <row r="2" spans="1:4">
      <c r="B2" s="2" t="s">
        <v>2</v>
      </c>
      <c r="C2" s="2" t="s">
        <v>63</v>
      </c>
      <c r="D2" s="2" t="s">
        <v>118</v>
      </c>
    </row>
    <row r="3" spans="1:4">
      <c r="A3" s="3" t="s">
        <v>2093</v>
      </c>
    </row>
    <row r="4" spans="1:4">
      <c r="A4" s="4" t="s">
        <v>2139</v>
      </c>
      <c r="B4" s="7" t="n">
        <v>-11</v>
      </c>
      <c r="C4" s="7" t="n">
        <v>12</v>
      </c>
      <c r="D4" s="7" t="n">
        <v>3</v>
      </c>
    </row>
    <row r="5" spans="1:4">
      <c r="A5" s="4" t="s">
        <v>2140</v>
      </c>
      <c r="B5" s="7" t="n">
        <v>11</v>
      </c>
      <c r="C5" s="7" t="n">
        <v>-7</v>
      </c>
      <c r="D5" s="7" t="n">
        <v>1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141</v>
      </c>
      <c r="B1" s="2" t="s">
        <v>582</v>
      </c>
      <c r="R1" s="2" t="s">
        <v>1</v>
      </c>
    </row>
    <row r="2" spans="1:20">
      <c r="B2" s="2" t="s">
        <v>2</v>
      </c>
      <c r="D2" s="2" t="s">
        <v>583</v>
      </c>
      <c r="F2" s="2" t="s">
        <v>4</v>
      </c>
      <c r="H2" s="2" t="s">
        <v>584</v>
      </c>
      <c r="J2" s="2" t="s">
        <v>63</v>
      </c>
      <c r="L2" s="2" t="s">
        <v>585</v>
      </c>
      <c r="N2" s="2" t="s">
        <v>586</v>
      </c>
      <c r="P2" s="2" t="s">
        <v>587</v>
      </c>
      <c r="R2" s="2" t="s">
        <v>2</v>
      </c>
      <c r="S2" s="2" t="s">
        <v>63</v>
      </c>
      <c r="T2" s="2" t="s">
        <v>118</v>
      </c>
    </row>
    <row r="3" spans="1:20">
      <c r="A3" s="3" t="s">
        <v>2093</v>
      </c>
    </row>
    <row r="4" spans="1:20">
      <c r="A4" s="4" t="s">
        <v>124</v>
      </c>
      <c r="B4" s="7" t="n">
        <v>2038</v>
      </c>
      <c r="D4" s="7" t="n">
        <v>2020</v>
      </c>
      <c r="F4" s="7" t="n">
        <v>1994</v>
      </c>
      <c r="H4" s="7" t="n">
        <v>2044</v>
      </c>
      <c r="J4" s="7" t="n">
        <v>1985</v>
      </c>
      <c r="L4" s="7" t="n">
        <v>1952</v>
      </c>
      <c r="N4" s="7" t="n">
        <v>2007</v>
      </c>
      <c r="P4" s="7" t="n">
        <v>1957</v>
      </c>
      <c r="R4" s="7" t="n">
        <v>8096</v>
      </c>
      <c r="S4" s="7" t="n">
        <v>7901</v>
      </c>
      <c r="T4" s="7" t="n">
        <v>7513</v>
      </c>
    </row>
    <row r="5" spans="1:20">
      <c r="A5" s="4" t="s">
        <v>2142</v>
      </c>
      <c r="B5" s="5" t="n">
        <v>55</v>
      </c>
      <c r="C5" s="4" t="s">
        <v>146</v>
      </c>
      <c r="D5" s="5" t="n">
        <v>138</v>
      </c>
      <c r="E5" s="4" t="s">
        <v>146</v>
      </c>
      <c r="F5" s="5" t="n">
        <v>158</v>
      </c>
      <c r="G5" s="4" t="s">
        <v>146</v>
      </c>
      <c r="H5" s="5" t="n">
        <v>168</v>
      </c>
      <c r="I5" s="4" t="s">
        <v>146</v>
      </c>
      <c r="J5" s="5" t="n">
        <v>-273</v>
      </c>
      <c r="K5" s="4" t="s">
        <v>148</v>
      </c>
      <c r="L5" s="5" t="n">
        <v>105</v>
      </c>
      <c r="M5" s="4" t="s">
        <v>148</v>
      </c>
      <c r="N5" s="5" t="n">
        <v>153</v>
      </c>
      <c r="O5" s="4" t="s">
        <v>148</v>
      </c>
      <c r="P5" s="5" t="n">
        <v>82</v>
      </c>
      <c r="Q5" s="4" t="s">
        <v>148</v>
      </c>
      <c r="R5" s="5" t="n">
        <v>519</v>
      </c>
      <c r="S5" s="5" t="n">
        <v>67</v>
      </c>
      <c r="T5" s="5" t="n">
        <v>533</v>
      </c>
    </row>
    <row r="6" spans="1:20">
      <c r="A6" s="4" t="s">
        <v>2102</v>
      </c>
      <c r="B6" s="5" t="n">
        <v>24</v>
      </c>
      <c r="C6" s="4" t="s">
        <v>1925</v>
      </c>
      <c r="D6" s="7" t="n">
        <v>58</v>
      </c>
      <c r="E6" s="4" t="s">
        <v>1925</v>
      </c>
      <c r="F6" s="7" t="n">
        <v>218</v>
      </c>
      <c r="G6" s="4" t="s">
        <v>1925</v>
      </c>
      <c r="H6" s="7" t="n">
        <v>230</v>
      </c>
      <c r="I6" s="4" t="s">
        <v>1925</v>
      </c>
      <c r="J6" s="5" t="n">
        <v>-327</v>
      </c>
      <c r="K6" s="4" t="s">
        <v>148</v>
      </c>
      <c r="L6" s="7" t="n">
        <v>210</v>
      </c>
      <c r="M6" s="4" t="s">
        <v>148</v>
      </c>
      <c r="N6" s="7" t="n">
        <v>249</v>
      </c>
      <c r="O6" s="4" t="s">
        <v>148</v>
      </c>
      <c r="P6" s="7" t="n">
        <v>165</v>
      </c>
      <c r="Q6" s="4" t="s">
        <v>148</v>
      </c>
      <c r="R6" s="5" t="n">
        <v>530</v>
      </c>
      <c r="S6" s="5" t="n">
        <v>297</v>
      </c>
      <c r="T6" s="5" t="n">
        <v>927</v>
      </c>
    </row>
    <row r="7" spans="1:20">
      <c r="A7" s="4" t="s">
        <v>80</v>
      </c>
      <c r="B7" s="5" t="n">
        <v>101342</v>
      </c>
      <c r="J7" s="5" t="n">
        <v>100923</v>
      </c>
      <c r="R7" s="5" t="n">
        <v>101342</v>
      </c>
      <c r="S7" s="5" t="n">
        <v>100923</v>
      </c>
    </row>
    <row r="8" spans="1:20">
      <c r="A8" s="4" t="s">
        <v>2143</v>
      </c>
    </row>
    <row r="9" spans="1:20">
      <c r="A9" s="3" t="s">
        <v>2093</v>
      </c>
    </row>
    <row r="10" spans="1:20">
      <c r="A10" s="4" t="s">
        <v>124</v>
      </c>
      <c r="R10" s="5" t="n">
        <v>8096</v>
      </c>
      <c r="S10" s="5" t="n">
        <v>7901</v>
      </c>
      <c r="T10" s="5" t="n">
        <v>7513</v>
      </c>
    </row>
    <row r="11" spans="1:20">
      <c r="A11" s="4" t="s">
        <v>2142</v>
      </c>
      <c r="R11" s="5" t="n">
        <v>519</v>
      </c>
      <c r="S11" s="5" t="n">
        <v>67</v>
      </c>
      <c r="T11" s="5" t="n">
        <v>533</v>
      </c>
    </row>
    <row r="12" spans="1:20">
      <c r="A12" s="4" t="s">
        <v>2102</v>
      </c>
      <c r="R12" s="5" t="n">
        <v>530</v>
      </c>
      <c r="S12" s="5" t="n">
        <v>297</v>
      </c>
      <c r="T12" s="5" t="n">
        <v>927</v>
      </c>
    </row>
    <row r="13" spans="1:20">
      <c r="A13" s="4" t="s">
        <v>80</v>
      </c>
      <c r="B13" s="5" t="n">
        <v>101342</v>
      </c>
      <c r="J13" s="5" t="n">
        <v>95908</v>
      </c>
      <c r="R13" s="5" t="n">
        <v>101342</v>
      </c>
      <c r="S13" s="5" t="n">
        <v>95908</v>
      </c>
    </row>
    <row r="14" spans="1:20">
      <c r="A14" s="4" t="s">
        <v>2144</v>
      </c>
    </row>
    <row r="15" spans="1:20">
      <c r="A15" s="3" t="s">
        <v>2093</v>
      </c>
    </row>
    <row r="16" spans="1:20">
      <c r="A16" s="4" t="s">
        <v>80</v>
      </c>
      <c r="J16" s="5" t="n">
        <v>5015</v>
      </c>
      <c r="S16" s="5" t="n">
        <v>5015</v>
      </c>
    </row>
    <row r="17" spans="1:20">
      <c r="A17" s="4" t="s">
        <v>2145</v>
      </c>
    </row>
    <row r="18" spans="1:20">
      <c r="A18" s="3" t="s">
        <v>2093</v>
      </c>
    </row>
    <row r="19" spans="1:20">
      <c r="A19" s="4" t="s">
        <v>80</v>
      </c>
      <c r="B19" s="5" t="n">
        <v>98881</v>
      </c>
      <c r="J19" s="5" t="n">
        <v>93319</v>
      </c>
      <c r="R19" s="5" t="n">
        <v>98881</v>
      </c>
      <c r="S19" s="5" t="n">
        <v>93319</v>
      </c>
    </row>
    <row r="20" spans="1:20">
      <c r="A20" s="4" t="s">
        <v>2146</v>
      </c>
    </row>
    <row r="21" spans="1:20">
      <c r="A21" s="3" t="s">
        <v>2093</v>
      </c>
    </row>
    <row r="22" spans="1:20">
      <c r="A22" s="4" t="s">
        <v>80</v>
      </c>
      <c r="B22" s="4" t="s">
        <v>93</v>
      </c>
      <c r="J22" s="5" t="n">
        <v>0</v>
      </c>
      <c r="R22" s="4" t="s">
        <v>93</v>
      </c>
      <c r="S22" s="5" t="n">
        <v>0</v>
      </c>
    </row>
    <row r="23" spans="1:20">
      <c r="A23" s="4" t="s">
        <v>2147</v>
      </c>
    </row>
    <row r="24" spans="1:20">
      <c r="A24" s="3" t="s">
        <v>2093</v>
      </c>
    </row>
    <row r="25" spans="1:20">
      <c r="A25" s="4" t="s">
        <v>80</v>
      </c>
      <c r="B25" s="5" t="n">
        <v>2406</v>
      </c>
      <c r="J25" s="5" t="n">
        <v>2534</v>
      </c>
      <c r="R25" s="5" t="n">
        <v>2406</v>
      </c>
      <c r="S25" s="5" t="n">
        <v>2534</v>
      </c>
    </row>
    <row r="26" spans="1:20">
      <c r="A26" s="4" t="s">
        <v>2148</v>
      </c>
    </row>
    <row r="27" spans="1:20">
      <c r="A27" s="3" t="s">
        <v>2093</v>
      </c>
    </row>
    <row r="28" spans="1:20">
      <c r="A28" s="4" t="s">
        <v>80</v>
      </c>
      <c r="B28" s="4" t="s">
        <v>93</v>
      </c>
      <c r="J28" s="5" t="n">
        <v>0</v>
      </c>
      <c r="R28" s="4" t="s">
        <v>93</v>
      </c>
      <c r="S28" s="5" t="n">
        <v>0</v>
      </c>
    </row>
    <row r="29" spans="1:20">
      <c r="A29" s="4" t="s">
        <v>2149</v>
      </c>
    </row>
    <row r="30" spans="1:20">
      <c r="A30" s="3" t="s">
        <v>2093</v>
      </c>
    </row>
    <row r="31" spans="1:20">
      <c r="A31" s="4" t="s">
        <v>80</v>
      </c>
      <c r="B31" s="5" t="n">
        <v>55</v>
      </c>
      <c r="J31" s="5" t="n">
        <v>55</v>
      </c>
      <c r="R31" s="5" t="n">
        <v>55</v>
      </c>
      <c r="S31" s="5" t="n">
        <v>55</v>
      </c>
    </row>
    <row r="32" spans="1:20">
      <c r="A32" s="4" t="s">
        <v>2150</v>
      </c>
    </row>
    <row r="33" spans="1:20">
      <c r="A33" s="3" t="s">
        <v>2093</v>
      </c>
    </row>
    <row r="34" spans="1:20">
      <c r="A34" s="4" t="s">
        <v>80</v>
      </c>
      <c r="B34" s="4" t="s">
        <v>93</v>
      </c>
      <c r="J34" s="5" t="n">
        <v>5015</v>
      </c>
      <c r="R34" s="4" t="s">
        <v>93</v>
      </c>
      <c r="S34" s="5" t="n">
        <v>5015</v>
      </c>
    </row>
    <row r="35" spans="1:20">
      <c r="A35" s="4" t="s">
        <v>2151</v>
      </c>
    </row>
    <row r="36" spans="1:20">
      <c r="A36" s="3" t="s">
        <v>2093</v>
      </c>
    </row>
    <row r="37" spans="1:20">
      <c r="A37" s="4" t="s">
        <v>124</v>
      </c>
      <c r="T37" s="5" t="n">
        <v>7544</v>
      </c>
    </row>
    <row r="38" spans="1:20">
      <c r="A38" s="4" t="s">
        <v>2142</v>
      </c>
      <c r="T38" s="5" t="n">
        <v>695</v>
      </c>
    </row>
    <row r="39" spans="1:20">
      <c r="A39" s="4" t="s">
        <v>2102</v>
      </c>
      <c r="T39" s="5" t="n">
        <v>695</v>
      </c>
    </row>
    <row r="40" spans="1:20">
      <c r="A40" s="4" t="s">
        <v>80</v>
      </c>
      <c r="B40" s="5" t="n">
        <v>98881</v>
      </c>
      <c r="J40" s="5" t="n">
        <v>93319</v>
      </c>
      <c r="R40" s="5" t="n">
        <v>98881</v>
      </c>
      <c r="S40" s="5" t="n">
        <v>93319</v>
      </c>
    </row>
    <row r="41" spans="1:20">
      <c r="A41" s="4" t="s">
        <v>2152</v>
      </c>
    </row>
    <row r="42" spans="1:20">
      <c r="A42" s="3" t="s">
        <v>2093</v>
      </c>
    </row>
    <row r="43" spans="1:20">
      <c r="A43" s="4" t="s">
        <v>124</v>
      </c>
      <c r="R43" s="5" t="n">
        <v>7697</v>
      </c>
      <c r="S43" s="5" t="n">
        <v>7465</v>
      </c>
    </row>
    <row r="44" spans="1:20">
      <c r="A44" s="4" t="s">
        <v>2142</v>
      </c>
      <c r="R44" s="5" t="n">
        <v>398</v>
      </c>
      <c r="S44" s="5" t="n">
        <v>-69</v>
      </c>
    </row>
    <row r="45" spans="1:20">
      <c r="A45" s="4" t="s">
        <v>2102</v>
      </c>
      <c r="R45" s="5" t="n">
        <v>398</v>
      </c>
      <c r="S45" s="5" t="n">
        <v>-69</v>
      </c>
    </row>
    <row r="46" spans="1:20">
      <c r="A46" s="4" t="s">
        <v>2153</v>
      </c>
    </row>
    <row r="47" spans="1:20">
      <c r="A47" s="3" t="s">
        <v>2093</v>
      </c>
    </row>
    <row r="48" spans="1:20">
      <c r="A48" s="4" t="s">
        <v>124</v>
      </c>
      <c r="T48" s="5" t="n">
        <v>-31</v>
      </c>
    </row>
    <row r="49" spans="1:20">
      <c r="A49" s="4" t="s">
        <v>2142</v>
      </c>
      <c r="T49" s="5" t="n">
        <v>-162</v>
      </c>
    </row>
    <row r="50" spans="1:20">
      <c r="A50" s="4" t="s">
        <v>2102</v>
      </c>
      <c r="T50" s="5" t="n">
        <v>232</v>
      </c>
    </row>
    <row r="51" spans="1:20">
      <c r="A51" s="4" t="s">
        <v>80</v>
      </c>
      <c r="B51" s="5" t="n">
        <v>2461</v>
      </c>
      <c r="J51" s="5" t="n">
        <v>7604</v>
      </c>
      <c r="R51" s="5" t="n">
        <v>2461</v>
      </c>
      <c r="S51" s="5" t="n">
        <v>7604</v>
      </c>
    </row>
    <row r="52" spans="1:20">
      <c r="A52" s="4" t="s">
        <v>2154</v>
      </c>
    </row>
    <row r="53" spans="1:20">
      <c r="A53" s="3" t="s">
        <v>2093</v>
      </c>
    </row>
    <row r="54" spans="1:20">
      <c r="A54" s="4" t="s">
        <v>124</v>
      </c>
      <c r="R54" s="5" t="n">
        <v>399</v>
      </c>
      <c r="S54" s="5" t="n">
        <v>436</v>
      </c>
    </row>
    <row r="55" spans="1:20">
      <c r="A55" s="4" t="s">
        <v>2142</v>
      </c>
      <c r="R55" s="5" t="n">
        <v>121</v>
      </c>
      <c r="S55" s="5" t="n">
        <v>136</v>
      </c>
    </row>
    <row r="56" spans="1:20">
      <c r="A56" s="4" t="s">
        <v>2102</v>
      </c>
      <c r="R56" s="5" t="n">
        <v>132</v>
      </c>
      <c r="S56" s="5" t="n">
        <v>366</v>
      </c>
    </row>
    <row r="57" spans="1:20">
      <c r="A57" s="4" t="s">
        <v>80</v>
      </c>
      <c r="B57" s="5" t="n">
        <v>2461</v>
      </c>
      <c r="J57" s="5" t="n">
        <v>2589</v>
      </c>
      <c r="R57" s="5" t="n">
        <v>2461</v>
      </c>
      <c r="S57" s="5" t="n">
        <v>2589</v>
      </c>
    </row>
    <row r="58" spans="1:20">
      <c r="A58" s="4" t="s">
        <v>2155</v>
      </c>
    </row>
    <row r="59" spans="1:20">
      <c r="A59" s="3" t="s">
        <v>2093</v>
      </c>
    </row>
    <row r="60" spans="1:20">
      <c r="A60" s="4" t="s">
        <v>80</v>
      </c>
      <c r="B60" s="4" t="s">
        <v>93</v>
      </c>
      <c r="J60" s="5" t="n">
        <v>5015</v>
      </c>
      <c r="R60" s="4" t="s">
        <v>93</v>
      </c>
      <c r="S60" s="5" t="n">
        <v>5015</v>
      </c>
    </row>
    <row r="61" spans="1:20">
      <c r="A61" s="4" t="s">
        <v>2156</v>
      </c>
    </row>
    <row r="62" spans="1:20">
      <c r="A62" s="3" t="s">
        <v>2093</v>
      </c>
    </row>
    <row r="63" spans="1:20">
      <c r="A63" s="4" t="s">
        <v>124</v>
      </c>
      <c r="T63" s="5" t="n">
        <v>-40</v>
      </c>
    </row>
    <row r="64" spans="1:20">
      <c r="A64" s="4" t="s">
        <v>2142</v>
      </c>
      <c r="T64" s="5" t="n">
        <v>-159</v>
      </c>
    </row>
    <row r="65" spans="1:20">
      <c r="A65" s="4" t="s">
        <v>2102</v>
      </c>
      <c r="T65" s="5" t="n">
        <v>-159</v>
      </c>
    </row>
    <row r="66" spans="1:20">
      <c r="A66" s="4" t="s">
        <v>80</v>
      </c>
      <c r="B66" s="5" t="n">
        <v>2406</v>
      </c>
      <c r="J66" s="5" t="n">
        <v>2534</v>
      </c>
      <c r="R66" s="5" t="n">
        <v>2406</v>
      </c>
      <c r="S66" s="5" t="n">
        <v>2534</v>
      </c>
    </row>
    <row r="67" spans="1:20">
      <c r="A67" s="4" t="s">
        <v>2157</v>
      </c>
    </row>
    <row r="68" spans="1:20">
      <c r="A68" s="3" t="s">
        <v>2093</v>
      </c>
    </row>
    <row r="69" spans="1:20">
      <c r="A69" s="4" t="s">
        <v>124</v>
      </c>
      <c r="R69" s="5" t="n">
        <v>390</v>
      </c>
      <c r="S69" s="5" t="n">
        <v>427</v>
      </c>
    </row>
    <row r="70" spans="1:20">
      <c r="A70" s="4" t="s">
        <v>2142</v>
      </c>
      <c r="R70" s="5" t="n">
        <v>123</v>
      </c>
      <c r="S70" s="5" t="n">
        <v>140</v>
      </c>
    </row>
    <row r="71" spans="1:20">
      <c r="A71" s="4" t="s">
        <v>2102</v>
      </c>
      <c r="R71" s="5" t="n">
        <v>123</v>
      </c>
      <c r="S71" s="5" t="n">
        <v>140</v>
      </c>
    </row>
    <row r="72" spans="1:20">
      <c r="A72" s="4" t="s">
        <v>2158</v>
      </c>
    </row>
    <row r="73" spans="1:20">
      <c r="A73" s="3" t="s">
        <v>2093</v>
      </c>
    </row>
    <row r="74" spans="1:20">
      <c r="A74" s="4" t="s">
        <v>124</v>
      </c>
      <c r="T74" s="5" t="n">
        <v>9</v>
      </c>
    </row>
    <row r="75" spans="1:20">
      <c r="A75" s="4" t="s">
        <v>2142</v>
      </c>
      <c r="T75" s="5" t="n">
        <v>-3</v>
      </c>
    </row>
    <row r="76" spans="1:20">
      <c r="A76" s="4" t="s">
        <v>2102</v>
      </c>
      <c r="T76" s="7" t="n">
        <v>391</v>
      </c>
    </row>
    <row r="77" spans="1:20">
      <c r="A77" s="4" t="s">
        <v>80</v>
      </c>
      <c r="B77" s="7" t="n">
        <v>55</v>
      </c>
      <c r="J77" s="7" t="n">
        <v>5070</v>
      </c>
      <c r="R77" s="5" t="n">
        <v>55</v>
      </c>
      <c r="S77" s="5" t="n">
        <v>5070</v>
      </c>
    </row>
    <row r="78" spans="1:20">
      <c r="A78" s="4" t="s">
        <v>2159</v>
      </c>
    </row>
    <row r="79" spans="1:20">
      <c r="A79" s="3" t="s">
        <v>2093</v>
      </c>
    </row>
    <row r="80" spans="1:20">
      <c r="A80" s="4" t="s">
        <v>124</v>
      </c>
      <c r="R80" s="5" t="n">
        <v>9</v>
      </c>
      <c r="S80" s="5" t="n">
        <v>9</v>
      </c>
    </row>
    <row r="81" spans="1:20">
      <c r="A81" s="4" t="s">
        <v>2142</v>
      </c>
      <c r="R81" s="5" t="n">
        <v>-2</v>
      </c>
      <c r="S81" s="5" t="n">
        <v>-4</v>
      </c>
    </row>
    <row r="82" spans="1:20">
      <c r="A82" s="4" t="s">
        <v>2102</v>
      </c>
      <c r="R82" s="7" t="n">
        <v>9</v>
      </c>
      <c r="S82" s="7" t="n">
        <v>226</v>
      </c>
    </row>
    <row r="83" spans="1:20"/>
    <row r="84" spans="1:20">
      <c r="A84" s="4" t="s">
        <v>146</v>
      </c>
      <c r="B84" s="4" t="s">
        <v>607</v>
      </c>
    </row>
    <row r="85" spans="1:20">
      <c r="A85" s="4" t="s">
        <v>148</v>
      </c>
      <c r="B85" s="4" t="s">
        <v>608</v>
      </c>
    </row>
    <row r="86" spans="1:20">
      <c r="A86" s="4" t="s">
        <v>593</v>
      </c>
      <c r="B86" s="4" t="s">
        <v>609</v>
      </c>
    </row>
  </sheetData>
  <mergeCells count="15">
    <mergeCell ref="A1:A2"/>
    <mergeCell ref="B1:Q1"/>
    <mergeCell ref="R1:T1"/>
    <mergeCell ref="B2:C2"/>
    <mergeCell ref="D2:E2"/>
    <mergeCell ref="F2:G2"/>
    <mergeCell ref="H2:I2"/>
    <mergeCell ref="J2:K2"/>
    <mergeCell ref="L2:M2"/>
    <mergeCell ref="N2:O2"/>
    <mergeCell ref="P2:Q2"/>
    <mergeCell ref="A83:T83"/>
    <mergeCell ref="B84:T84"/>
    <mergeCell ref="B85:T85"/>
    <mergeCell ref="B86:T86"/>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W3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2160</v>
      </c>
      <c r="B1" s="2" t="s">
        <v>582</v>
      </c>
      <c r="R1" s="2" t="s">
        <v>1</v>
      </c>
    </row>
    <row r="2" spans="1:23">
      <c r="B2" s="2" t="s">
        <v>2</v>
      </c>
      <c r="D2" s="2" t="s">
        <v>583</v>
      </c>
      <c r="F2" s="2" t="s">
        <v>4</v>
      </c>
      <c r="H2" s="2" t="s">
        <v>584</v>
      </c>
      <c r="J2" s="2" t="s">
        <v>63</v>
      </c>
      <c r="L2" s="2" t="s">
        <v>585</v>
      </c>
      <c r="N2" s="2" t="s">
        <v>586</v>
      </c>
      <c r="P2" s="2" t="s">
        <v>587</v>
      </c>
      <c r="R2" s="2" t="s">
        <v>2</v>
      </c>
      <c r="T2" s="2" t="s">
        <v>63</v>
      </c>
      <c r="V2" s="2" t="s">
        <v>118</v>
      </c>
    </row>
    <row r="3" spans="1:23">
      <c r="A3" s="3" t="s">
        <v>2161</v>
      </c>
    </row>
    <row r="4" spans="1:23">
      <c r="A4" s="4" t="s">
        <v>124</v>
      </c>
      <c r="B4" s="7" t="n">
        <v>2038</v>
      </c>
      <c r="D4" s="7" t="n">
        <v>2020</v>
      </c>
      <c r="F4" s="7" t="n">
        <v>1994</v>
      </c>
      <c r="H4" s="7" t="n">
        <v>2044</v>
      </c>
      <c r="J4" s="7" t="n">
        <v>1985</v>
      </c>
      <c r="L4" s="7" t="n">
        <v>1952</v>
      </c>
      <c r="N4" s="7" t="n">
        <v>2007</v>
      </c>
      <c r="P4" s="7" t="n">
        <v>1957</v>
      </c>
      <c r="R4" s="7" t="n">
        <v>8096</v>
      </c>
      <c r="T4" s="7" t="n">
        <v>7901</v>
      </c>
      <c r="V4" s="7" t="n">
        <v>7513</v>
      </c>
    </row>
    <row r="5" spans="1:23">
      <c r="A5" s="4" t="s">
        <v>131</v>
      </c>
      <c r="B5" s="5" t="n">
        <v>1957</v>
      </c>
      <c r="C5" s="4" t="s">
        <v>146</v>
      </c>
      <c r="D5" s="5" t="n">
        <v>1848</v>
      </c>
      <c r="E5" s="4" t="s">
        <v>146</v>
      </c>
      <c r="F5" s="5" t="n">
        <v>1770</v>
      </c>
      <c r="G5" s="4" t="s">
        <v>146</v>
      </c>
      <c r="H5" s="5" t="n">
        <v>1807</v>
      </c>
      <c r="I5" s="4" t="s">
        <v>146</v>
      </c>
      <c r="J5" s="5" t="n">
        <v>2367</v>
      </c>
      <c r="L5" s="5" t="n">
        <v>1817</v>
      </c>
      <c r="N5" s="5" t="n">
        <v>1741</v>
      </c>
      <c r="P5" s="5" t="n">
        <v>1839</v>
      </c>
      <c r="R5" s="5" t="n">
        <v>7382</v>
      </c>
      <c r="T5" s="5" t="n">
        <v>7764</v>
      </c>
      <c r="V5" s="5" t="n">
        <v>7386</v>
      </c>
    </row>
    <row r="6" spans="1:23">
      <c r="A6" s="4" t="s">
        <v>134</v>
      </c>
      <c r="B6" s="5" t="n">
        <v>55</v>
      </c>
      <c r="C6" s="4" t="s">
        <v>148</v>
      </c>
      <c r="D6" s="5" t="n">
        <v>138</v>
      </c>
      <c r="E6" s="4" t="s">
        <v>148</v>
      </c>
      <c r="F6" s="5" t="n">
        <v>158</v>
      </c>
      <c r="G6" s="4" t="s">
        <v>148</v>
      </c>
      <c r="H6" s="5" t="n">
        <v>168</v>
      </c>
      <c r="I6" s="4" t="s">
        <v>148</v>
      </c>
      <c r="J6" s="5" t="n">
        <v>-273</v>
      </c>
      <c r="K6" s="4" t="s">
        <v>593</v>
      </c>
      <c r="L6" s="5" t="n">
        <v>105</v>
      </c>
      <c r="M6" s="4" t="s">
        <v>593</v>
      </c>
      <c r="N6" s="5" t="n">
        <v>153</v>
      </c>
      <c r="O6" s="4" t="s">
        <v>593</v>
      </c>
      <c r="P6" s="5" t="n">
        <v>82</v>
      </c>
      <c r="Q6" s="4" t="s">
        <v>593</v>
      </c>
      <c r="R6" s="5" t="n">
        <v>519</v>
      </c>
      <c r="T6" s="5" t="n">
        <v>67</v>
      </c>
      <c r="V6" s="5" t="n">
        <v>533</v>
      </c>
    </row>
    <row r="7" spans="1:23">
      <c r="A7" s="4" t="s">
        <v>2133</v>
      </c>
      <c r="B7" s="5" t="n">
        <v>-31</v>
      </c>
      <c r="C7" s="4" t="s">
        <v>594</v>
      </c>
      <c r="D7" s="5" t="n">
        <v>-80</v>
      </c>
      <c r="E7" s="4" t="s">
        <v>594</v>
      </c>
      <c r="F7" s="5" t="n">
        <v>60</v>
      </c>
      <c r="G7" s="4" t="s">
        <v>594</v>
      </c>
      <c r="H7" s="5" t="n">
        <v>62</v>
      </c>
      <c r="I7" s="4" t="s">
        <v>594</v>
      </c>
      <c r="J7" s="5" t="n">
        <v>-54</v>
      </c>
      <c r="K7" s="4" t="s">
        <v>599</v>
      </c>
      <c r="L7" s="5" t="n">
        <v>105</v>
      </c>
      <c r="M7" s="4" t="s">
        <v>599</v>
      </c>
      <c r="N7" s="5" t="n">
        <v>96</v>
      </c>
      <c r="O7" s="4" t="s">
        <v>599</v>
      </c>
      <c r="P7" s="5" t="n">
        <v>83</v>
      </c>
      <c r="Q7" s="4" t="s">
        <v>599</v>
      </c>
      <c r="R7" s="5" t="n">
        <v>11</v>
      </c>
      <c r="T7" s="5" t="n">
        <v>230</v>
      </c>
      <c r="V7" s="5" t="n">
        <v>394</v>
      </c>
    </row>
    <row r="8" spans="1:23">
      <c r="A8" s="4" t="s">
        <v>136</v>
      </c>
      <c r="B8" s="5" t="n">
        <v>24</v>
      </c>
      <c r="C8" s="4" t="s">
        <v>2103</v>
      </c>
      <c r="D8" s="5" t="n">
        <v>58</v>
      </c>
      <c r="E8" s="4" t="s">
        <v>2103</v>
      </c>
      <c r="F8" s="5" t="n">
        <v>218</v>
      </c>
      <c r="G8" s="4" t="s">
        <v>2103</v>
      </c>
      <c r="H8" s="5" t="n">
        <v>230</v>
      </c>
      <c r="I8" s="4" t="s">
        <v>2103</v>
      </c>
      <c r="J8" s="5" t="n">
        <v>-327</v>
      </c>
      <c r="K8" s="4" t="s">
        <v>593</v>
      </c>
      <c r="L8" s="5" t="n">
        <v>210</v>
      </c>
      <c r="M8" s="4" t="s">
        <v>593</v>
      </c>
      <c r="N8" s="5" t="n">
        <v>249</v>
      </c>
      <c r="O8" s="4" t="s">
        <v>593</v>
      </c>
      <c r="P8" s="5" t="n">
        <v>165</v>
      </c>
      <c r="Q8" s="4" t="s">
        <v>593</v>
      </c>
      <c r="R8" s="5" t="n">
        <v>530</v>
      </c>
      <c r="T8" s="5" t="n">
        <v>297</v>
      </c>
      <c r="V8" s="5" t="n">
        <v>927</v>
      </c>
    </row>
    <row r="9" spans="1:23">
      <c r="A9" s="4" t="s">
        <v>2162</v>
      </c>
      <c r="B9" s="5" t="n">
        <v>19</v>
      </c>
      <c r="D9" s="5" t="n">
        <v>10</v>
      </c>
      <c r="F9" s="5" t="n">
        <v>15</v>
      </c>
      <c r="H9" s="5" t="n">
        <v>20</v>
      </c>
      <c r="J9" s="5" t="n">
        <v>8</v>
      </c>
      <c r="L9" s="5" t="n">
        <v>18</v>
      </c>
      <c r="N9" s="5" t="n">
        <v>27</v>
      </c>
      <c r="P9" s="5" t="n">
        <v>17</v>
      </c>
      <c r="R9" s="5" t="n">
        <v>64</v>
      </c>
      <c r="T9" s="5" t="n">
        <v>70</v>
      </c>
      <c r="V9" s="5" t="n">
        <v>-80</v>
      </c>
    </row>
    <row r="10" spans="1:23">
      <c r="A10" s="4" t="s">
        <v>2163</v>
      </c>
      <c r="B10" s="5" t="n">
        <v>22</v>
      </c>
      <c r="D10" s="5" t="n">
        <v>30</v>
      </c>
      <c r="F10" s="5" t="n">
        <v>35</v>
      </c>
      <c r="H10" s="5" t="n">
        <v>36</v>
      </c>
      <c r="J10" s="5" t="n">
        <v>-6</v>
      </c>
      <c r="K10" s="4" t="s">
        <v>600</v>
      </c>
      <c r="L10" s="5" t="n">
        <v>46</v>
      </c>
      <c r="M10" s="4" t="s">
        <v>600</v>
      </c>
      <c r="N10" s="5" t="n">
        <v>32</v>
      </c>
      <c r="O10" s="4" t="s">
        <v>600</v>
      </c>
      <c r="P10" s="5" t="n">
        <v>36</v>
      </c>
      <c r="Q10" s="4" t="s">
        <v>600</v>
      </c>
      <c r="R10" s="5" t="n">
        <v>123</v>
      </c>
      <c r="T10" s="5" t="n">
        <v>108</v>
      </c>
      <c r="V10" s="5" t="n">
        <v>190</v>
      </c>
    </row>
    <row r="11" spans="1:23">
      <c r="A11" s="4" t="s">
        <v>2104</v>
      </c>
      <c r="B11" s="5" t="n">
        <v>-17</v>
      </c>
      <c r="D11" s="5" t="n">
        <v>18</v>
      </c>
      <c r="F11" s="5" t="n">
        <v>168</v>
      </c>
      <c r="H11" s="5" t="n">
        <v>174</v>
      </c>
      <c r="J11" s="5" t="n">
        <v>-329</v>
      </c>
      <c r="K11" s="4" t="s">
        <v>593</v>
      </c>
      <c r="L11" s="5" t="n">
        <v>146</v>
      </c>
      <c r="M11" s="4" t="s">
        <v>593</v>
      </c>
      <c r="N11" s="5" t="n">
        <v>190</v>
      </c>
      <c r="O11" s="4" t="s">
        <v>593</v>
      </c>
      <c r="P11" s="5" t="n">
        <v>112</v>
      </c>
      <c r="Q11" s="4" t="s">
        <v>593</v>
      </c>
      <c r="R11" s="5" t="n">
        <v>343</v>
      </c>
      <c r="T11" s="5" t="n">
        <v>119</v>
      </c>
      <c r="V11" s="5" t="n">
        <v>817</v>
      </c>
    </row>
    <row r="12" spans="1:23">
      <c r="A12" s="3" t="s">
        <v>2104</v>
      </c>
    </row>
    <row r="13" spans="1:23">
      <c r="A13" s="4" t="s">
        <v>2164</v>
      </c>
      <c r="B13" s="5" t="n">
        <v>36</v>
      </c>
      <c r="D13" s="5" t="n">
        <v>128</v>
      </c>
      <c r="F13" s="5" t="n">
        <v>143</v>
      </c>
      <c r="H13" s="5" t="n">
        <v>148</v>
      </c>
      <c r="J13" s="5" t="n">
        <v>-281</v>
      </c>
      <c r="L13" s="5" t="n">
        <v>87</v>
      </c>
      <c r="N13" s="5" t="n">
        <v>126</v>
      </c>
      <c r="P13" s="5" t="n">
        <v>65</v>
      </c>
      <c r="R13" s="5" t="n">
        <v>455</v>
      </c>
      <c r="T13" s="5" t="n">
        <v>-3</v>
      </c>
      <c r="V13" s="5" t="n">
        <v>613</v>
      </c>
    </row>
    <row r="14" spans="1:23">
      <c r="A14" s="4" t="s">
        <v>141</v>
      </c>
      <c r="B14" s="5" t="n">
        <v>-53</v>
      </c>
      <c r="D14" s="5" t="n">
        <v>-110</v>
      </c>
      <c r="F14" s="5" t="n">
        <v>25</v>
      </c>
      <c r="H14" s="5" t="n">
        <v>26</v>
      </c>
      <c r="J14" s="5" t="n">
        <v>-48</v>
      </c>
      <c r="L14" s="5" t="n">
        <v>59</v>
      </c>
      <c r="N14" s="5" t="n">
        <v>64</v>
      </c>
      <c r="P14" s="5" t="n">
        <v>47</v>
      </c>
      <c r="R14" s="5" t="n">
        <v>-112</v>
      </c>
      <c r="T14" s="5" t="n">
        <v>122</v>
      </c>
      <c r="V14" s="5" t="n">
        <v>204</v>
      </c>
    </row>
    <row r="15" spans="1:23">
      <c r="A15" s="4" t="s">
        <v>2104</v>
      </c>
      <c r="B15" s="7" t="n">
        <v>-17</v>
      </c>
      <c r="D15" s="7" t="n">
        <v>18</v>
      </c>
      <c r="F15" s="7" t="n">
        <v>168</v>
      </c>
      <c r="H15" s="7" t="n">
        <v>174</v>
      </c>
      <c r="J15" s="7" t="n">
        <v>-329</v>
      </c>
      <c r="K15" s="4" t="s">
        <v>593</v>
      </c>
      <c r="L15" s="7" t="n">
        <v>146</v>
      </c>
      <c r="M15" s="4" t="s">
        <v>593</v>
      </c>
      <c r="N15" s="7" t="n">
        <v>190</v>
      </c>
      <c r="O15" s="4" t="s">
        <v>593</v>
      </c>
      <c r="P15" s="7" t="n">
        <v>112</v>
      </c>
      <c r="Q15" s="4" t="s">
        <v>593</v>
      </c>
      <c r="R15" s="7" t="n">
        <v>343</v>
      </c>
      <c r="T15" s="7" t="n">
        <v>119</v>
      </c>
      <c r="V15" s="7" t="n">
        <v>817</v>
      </c>
    </row>
    <row r="16" spans="1:23">
      <c r="A16" s="3" t="s">
        <v>142</v>
      </c>
    </row>
    <row r="17" spans="1:23">
      <c r="A17" s="4" t="s">
        <v>143</v>
      </c>
      <c r="B17" s="9" t="n">
        <v>0.07000000000000001</v>
      </c>
      <c r="D17" s="9" t="n">
        <v>0.25</v>
      </c>
      <c r="F17" s="9" t="n">
        <v>0.29</v>
      </c>
      <c r="H17" s="9" t="n">
        <v>0.29</v>
      </c>
      <c r="J17" s="9" t="n">
        <v>-0.5600000000000001</v>
      </c>
      <c r="L17" s="9" t="n">
        <v>0.17</v>
      </c>
      <c r="N17" s="9" t="n">
        <v>0.25</v>
      </c>
      <c r="P17" s="9" t="n">
        <v>0.13</v>
      </c>
      <c r="R17" s="9" t="n">
        <v>0.9</v>
      </c>
      <c r="T17" s="9" t="n">
        <v>-0.01</v>
      </c>
      <c r="V17" s="9" t="n">
        <v>1.23</v>
      </c>
    </row>
    <row r="18" spans="1:23">
      <c r="A18" s="4" t="s">
        <v>144</v>
      </c>
      <c r="B18" s="10" t="n">
        <v>0.07000000000000001</v>
      </c>
      <c r="D18" s="10" t="n">
        <v>0.25</v>
      </c>
      <c r="F18" s="10" t="n">
        <v>0.28</v>
      </c>
      <c r="H18" s="10" t="n">
        <v>0.29</v>
      </c>
      <c r="J18" s="10" t="n">
        <v>-0.5600000000000001</v>
      </c>
      <c r="L18" s="10" t="n">
        <v>0.17</v>
      </c>
      <c r="N18" s="10" t="n">
        <v>0.25</v>
      </c>
      <c r="P18" s="10" t="n">
        <v>0.13</v>
      </c>
      <c r="R18" s="10" t="n">
        <v>0.89</v>
      </c>
      <c r="T18" s="10" t="n">
        <v>-0.01</v>
      </c>
      <c r="V18" s="10" t="n">
        <v>1.22</v>
      </c>
    </row>
    <row r="19" spans="1:23">
      <c r="A19" s="3" t="s">
        <v>2165</v>
      </c>
    </row>
    <row r="20" spans="1:23">
      <c r="A20" s="4" t="s">
        <v>143</v>
      </c>
      <c r="B20" s="10" t="n">
        <v>-0.03</v>
      </c>
      <c r="D20" s="10" t="n">
        <v>0.04</v>
      </c>
      <c r="F20" s="10" t="n">
        <v>0.33</v>
      </c>
      <c r="H20" s="10" t="n">
        <v>0.35</v>
      </c>
      <c r="J20" s="10" t="n">
        <v>-0.66</v>
      </c>
      <c r="L20" s="10" t="n">
        <v>0.29</v>
      </c>
      <c r="N20" s="10" t="n">
        <v>0.38</v>
      </c>
      <c r="P20" s="10" t="n">
        <v>0.22</v>
      </c>
      <c r="R20" s="10" t="n">
        <v>0.68</v>
      </c>
      <c r="S20" s="4" t="s">
        <v>601</v>
      </c>
      <c r="T20" s="10" t="n">
        <v>0.24</v>
      </c>
      <c r="U20" s="4" t="s">
        <v>601</v>
      </c>
      <c r="V20" s="10" t="n">
        <v>1.64</v>
      </c>
      <c r="W20" s="4" t="s">
        <v>601</v>
      </c>
    </row>
    <row r="21" spans="1:23">
      <c r="A21" s="4" t="s">
        <v>144</v>
      </c>
      <c r="B21" s="9" t="n">
        <v>-0.03</v>
      </c>
      <c r="D21" s="9" t="n">
        <v>0.04</v>
      </c>
      <c r="F21" s="9" t="n">
        <v>0.33</v>
      </c>
      <c r="H21" s="9" t="n">
        <v>0.34</v>
      </c>
      <c r="J21" s="9" t="n">
        <v>-0.66</v>
      </c>
      <c r="L21" s="9" t="n">
        <v>0.29</v>
      </c>
      <c r="N21" s="9" t="n">
        <v>0.38</v>
      </c>
      <c r="P21" s="9" t="n">
        <v>0.22</v>
      </c>
      <c r="R21" s="9" t="n">
        <v>0.67</v>
      </c>
      <c r="S21" s="4" t="s">
        <v>601</v>
      </c>
      <c r="T21" s="9" t="n">
        <v>0.24</v>
      </c>
      <c r="U21" s="4" t="s">
        <v>601</v>
      </c>
      <c r="V21" s="9" t="n">
        <v>1.63</v>
      </c>
      <c r="W21" s="4" t="s">
        <v>601</v>
      </c>
    </row>
    <row r="22" spans="1:23">
      <c r="A22" s="3" t="s">
        <v>147</v>
      </c>
    </row>
    <row r="23" spans="1:23">
      <c r="A23" s="4" t="s">
        <v>143</v>
      </c>
      <c r="B23" s="11" t="n">
        <v>503.5</v>
      </c>
      <c r="D23" s="11" t="n">
        <v>503.5</v>
      </c>
      <c r="F23" s="11" t="n">
        <v>503.4</v>
      </c>
      <c r="H23" s="11" t="n">
        <v>501.2</v>
      </c>
      <c r="J23" s="11" t="n">
        <v>500.8</v>
      </c>
      <c r="L23" s="11" t="n">
        <v>500.7</v>
      </c>
      <c r="N23" s="11" t="n">
        <v>500.6</v>
      </c>
      <c r="P23" s="11" t="n">
        <v>499.6</v>
      </c>
      <c r="R23" s="11" t="n">
        <v>502.9</v>
      </c>
      <c r="T23" s="11" t="n">
        <v>500.4</v>
      </c>
      <c r="V23" s="5" t="n">
        <v>499</v>
      </c>
    </row>
    <row r="24" spans="1:23">
      <c r="A24" s="4" t="s">
        <v>144</v>
      </c>
      <c r="B24" s="11" t="n">
        <v>510.4</v>
      </c>
      <c r="D24" s="11" t="n">
        <v>511.2</v>
      </c>
      <c r="F24" s="11" t="n">
        <v>508.7</v>
      </c>
      <c r="H24" s="11" t="n">
        <v>508.6</v>
      </c>
      <c r="J24" s="11" t="n">
        <v>500.8</v>
      </c>
      <c r="K24" s="4" t="s">
        <v>605</v>
      </c>
      <c r="L24" s="11" t="n">
        <v>503.3</v>
      </c>
      <c r="M24" s="4" t="s">
        <v>605</v>
      </c>
      <c r="N24" s="11" t="n">
        <v>502.6</v>
      </c>
      <c r="O24" s="4" t="s">
        <v>605</v>
      </c>
      <c r="P24" s="11" t="n">
        <v>502.7</v>
      </c>
      <c r="Q24" s="4" t="s">
        <v>605</v>
      </c>
      <c r="R24" s="11" t="n">
        <v>509.7</v>
      </c>
      <c r="S24" s="4" t="s">
        <v>2166</v>
      </c>
      <c r="T24" s="11" t="n">
        <v>500.4</v>
      </c>
      <c r="U24" s="4" t="s">
        <v>2166</v>
      </c>
      <c r="V24" s="11" t="n">
        <v>501.4</v>
      </c>
      <c r="W24" s="4" t="s">
        <v>2166</v>
      </c>
    </row>
    <row r="25" spans="1:23"/>
    <row r="26" spans="1:23">
      <c r="A26" s="4" t="s">
        <v>146</v>
      </c>
      <c r="B26" s="4" t="s">
        <v>2120</v>
      </c>
    </row>
    <row r="27" spans="1:23">
      <c r="A27" s="4" t="s">
        <v>148</v>
      </c>
      <c r="B27" s="4" t="s">
        <v>607</v>
      </c>
    </row>
    <row r="28" spans="1:23">
      <c r="A28" s="4" t="s">
        <v>593</v>
      </c>
      <c r="B28" s="4" t="s">
        <v>608</v>
      </c>
    </row>
    <row r="29" spans="1:23">
      <c r="A29" s="4" t="s">
        <v>594</v>
      </c>
      <c r="B29" s="4" t="s">
        <v>609</v>
      </c>
    </row>
    <row r="30" spans="1:23">
      <c r="A30" s="4" t="s">
        <v>599</v>
      </c>
      <c r="B30" s="4" t="s">
        <v>610</v>
      </c>
    </row>
    <row r="31" spans="1:23">
      <c r="A31" s="4" t="s">
        <v>600</v>
      </c>
      <c r="B31" s="4" t="s">
        <v>611</v>
      </c>
    </row>
    <row r="32" spans="1:23">
      <c r="A32" s="4" t="s">
        <v>601</v>
      </c>
      <c r="B32" s="4" t="s">
        <v>155</v>
      </c>
    </row>
    <row r="33" spans="1:23">
      <c r="A33" s="4" t="s">
        <v>605</v>
      </c>
      <c r="B33" s="4" t="s">
        <v>606</v>
      </c>
    </row>
    <row r="34" spans="1:23">
      <c r="A34" s="4" t="s">
        <v>2166</v>
      </c>
      <c r="B34" s="4" t="s">
        <v>156</v>
      </c>
    </row>
  </sheetData>
  <mergeCells count="24">
    <mergeCell ref="A1:A2"/>
    <mergeCell ref="B1:Q1"/>
    <mergeCell ref="R1:W1"/>
    <mergeCell ref="B2:C2"/>
    <mergeCell ref="D2:E2"/>
    <mergeCell ref="F2:G2"/>
    <mergeCell ref="H2:I2"/>
    <mergeCell ref="J2:K2"/>
    <mergeCell ref="L2:M2"/>
    <mergeCell ref="N2:O2"/>
    <mergeCell ref="P2:Q2"/>
    <mergeCell ref="R2:S2"/>
    <mergeCell ref="T2:U2"/>
    <mergeCell ref="V2:W2"/>
    <mergeCell ref="A25:W25"/>
    <mergeCell ref="B26:W26"/>
    <mergeCell ref="B27:W27"/>
    <mergeCell ref="B28:W28"/>
    <mergeCell ref="B29:W29"/>
    <mergeCell ref="B30:W30"/>
    <mergeCell ref="B31:W31"/>
    <mergeCell ref="B32:W32"/>
    <mergeCell ref="B33:W33"/>
    <mergeCell ref="B34:W34"/>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167</v>
      </c>
      <c r="B1" s="2" t="s">
        <v>582</v>
      </c>
      <c r="R1" s="2" t="s">
        <v>1</v>
      </c>
    </row>
    <row r="2" spans="1:20">
      <c r="B2" s="2" t="s">
        <v>2</v>
      </c>
      <c r="D2" s="2" t="s">
        <v>583</v>
      </c>
      <c r="F2" s="2" t="s">
        <v>4</v>
      </c>
      <c r="H2" s="2" t="s">
        <v>584</v>
      </c>
      <c r="J2" s="2" t="s">
        <v>63</v>
      </c>
      <c r="L2" s="2" t="s">
        <v>585</v>
      </c>
      <c r="N2" s="2" t="s">
        <v>586</v>
      </c>
      <c r="P2" s="2" t="s">
        <v>587</v>
      </c>
      <c r="R2" s="2" t="s">
        <v>2</v>
      </c>
      <c r="S2" s="2" t="s">
        <v>63</v>
      </c>
      <c r="T2" s="2" t="s">
        <v>118</v>
      </c>
    </row>
    <row r="3" spans="1:20">
      <c r="A3" s="3" t="s">
        <v>2168</v>
      </c>
    </row>
    <row r="4" spans="1:20">
      <c r="A4" s="4" t="s">
        <v>131</v>
      </c>
      <c r="B4" s="7" t="n">
        <v>1957</v>
      </c>
      <c r="C4" s="4" t="s">
        <v>146</v>
      </c>
      <c r="D4" s="7" t="n">
        <v>1848</v>
      </c>
      <c r="E4" s="4" t="s">
        <v>146</v>
      </c>
      <c r="F4" s="7" t="n">
        <v>1770</v>
      </c>
      <c r="G4" s="4" t="s">
        <v>146</v>
      </c>
      <c r="H4" s="7" t="n">
        <v>1807</v>
      </c>
      <c r="I4" s="4" t="s">
        <v>146</v>
      </c>
      <c r="J4" s="7" t="n">
        <v>2367</v>
      </c>
      <c r="L4" s="7" t="n">
        <v>1817</v>
      </c>
      <c r="N4" s="7" t="n">
        <v>1741</v>
      </c>
      <c r="P4" s="7" t="n">
        <v>1839</v>
      </c>
      <c r="R4" s="7" t="n">
        <v>7382</v>
      </c>
      <c r="S4" s="7" t="n">
        <v>7764</v>
      </c>
      <c r="T4" s="7" t="n">
        <v>7386</v>
      </c>
    </row>
    <row r="5" spans="1:20">
      <c r="A5" s="4" t="s">
        <v>122</v>
      </c>
      <c r="R5" s="5" t="n">
        <v>50</v>
      </c>
      <c r="S5" s="5" t="n">
        <v>-9</v>
      </c>
      <c r="T5" s="5" t="n">
        <v>137</v>
      </c>
    </row>
    <row r="6" spans="1:20">
      <c r="A6" s="4" t="s">
        <v>2169</v>
      </c>
      <c r="R6" s="5" t="n">
        <v>187</v>
      </c>
      <c r="S6" s="7" t="n">
        <v>178</v>
      </c>
      <c r="T6" s="5" t="n">
        <v>110</v>
      </c>
    </row>
    <row r="7" spans="1:20">
      <c r="A7" s="4" t="s">
        <v>2170</v>
      </c>
      <c r="J7" s="11" t="n">
        <v>7.6</v>
      </c>
      <c r="S7" s="11" t="n">
        <v>3.8</v>
      </c>
    </row>
    <row r="8" spans="1:20">
      <c r="A8" s="4" t="s">
        <v>615</v>
      </c>
      <c r="J8" s="11" t="n">
        <v>508.4</v>
      </c>
      <c r="S8" s="11" t="n">
        <v>504.2</v>
      </c>
    </row>
    <row r="9" spans="1:20">
      <c r="A9" s="4" t="s">
        <v>2171</v>
      </c>
      <c r="B9" s="5" t="n">
        <v>-31</v>
      </c>
      <c r="C9" s="4" t="s">
        <v>148</v>
      </c>
      <c r="D9" s="7" t="n">
        <v>-80</v>
      </c>
      <c r="E9" s="4" t="s">
        <v>148</v>
      </c>
      <c r="F9" s="7" t="n">
        <v>60</v>
      </c>
      <c r="G9" s="4" t="s">
        <v>148</v>
      </c>
      <c r="H9" s="7" t="n">
        <v>62</v>
      </c>
      <c r="I9" s="4" t="s">
        <v>148</v>
      </c>
      <c r="J9" s="7" t="n">
        <v>-54</v>
      </c>
      <c r="K9" s="4" t="s">
        <v>593</v>
      </c>
      <c r="L9" s="7" t="n">
        <v>105</v>
      </c>
      <c r="M9" s="4" t="s">
        <v>593</v>
      </c>
      <c r="N9" s="7" t="n">
        <v>96</v>
      </c>
      <c r="O9" s="4" t="s">
        <v>593</v>
      </c>
      <c r="P9" s="7" t="n">
        <v>83</v>
      </c>
      <c r="Q9" s="4" t="s">
        <v>593</v>
      </c>
      <c r="R9" s="5" t="n">
        <v>11</v>
      </c>
      <c r="S9" s="7" t="n">
        <v>230</v>
      </c>
      <c r="T9" s="7" t="n">
        <v>394</v>
      </c>
    </row>
    <row r="10" spans="1:20">
      <c r="A10" s="4" t="s">
        <v>2172</v>
      </c>
    </row>
    <row r="11" spans="1:20">
      <c r="A11" s="3" t="s">
        <v>2168</v>
      </c>
    </row>
    <row r="12" spans="1:20">
      <c r="A12" s="4" t="s">
        <v>2173</v>
      </c>
      <c r="B12" s="5" t="n">
        <v>43</v>
      </c>
      <c r="R12" s="5" t="n">
        <v>-121</v>
      </c>
    </row>
    <row r="13" spans="1:20">
      <c r="A13" s="4" t="s">
        <v>2171</v>
      </c>
      <c r="B13" s="5" t="n">
        <v>36</v>
      </c>
    </row>
    <row r="14" spans="1:20">
      <c r="A14" s="4" t="s">
        <v>2174</v>
      </c>
    </row>
    <row r="15" spans="1:20">
      <c r="A15" s="3" t="s">
        <v>2168</v>
      </c>
    </row>
    <row r="16" spans="1:20">
      <c r="A16" s="4" t="s">
        <v>131</v>
      </c>
      <c r="B16" s="5" t="n">
        <v>145</v>
      </c>
      <c r="J16" s="5" t="n">
        <v>108</v>
      </c>
    </row>
    <row r="17" spans="1:20">
      <c r="A17" s="4" t="s">
        <v>2175</v>
      </c>
      <c r="B17" s="5" t="n">
        <v>139</v>
      </c>
      <c r="R17" s="5" t="n">
        <v>139</v>
      </c>
    </row>
    <row r="18" spans="1:20">
      <c r="A18" s="4" t="s">
        <v>2176</v>
      </c>
    </row>
    <row r="19" spans="1:20">
      <c r="A19" s="3" t="s">
        <v>2168</v>
      </c>
    </row>
    <row r="20" spans="1:20">
      <c r="A20" s="4" t="s">
        <v>131</v>
      </c>
      <c r="J20" s="5" t="n">
        <v>36</v>
      </c>
    </row>
    <row r="21" spans="1:20">
      <c r="A21" s="4" t="s">
        <v>2175</v>
      </c>
      <c r="J21" s="5" t="n">
        <v>28</v>
      </c>
      <c r="S21" s="5" t="n">
        <v>28</v>
      </c>
    </row>
    <row r="22" spans="1:20">
      <c r="A22" s="4" t="s">
        <v>2177</v>
      </c>
    </row>
    <row r="23" spans="1:20">
      <c r="A23" s="3" t="s">
        <v>2168</v>
      </c>
    </row>
    <row r="24" spans="1:20">
      <c r="A24" s="4" t="s">
        <v>131</v>
      </c>
      <c r="J24" s="5" t="n">
        <v>291</v>
      </c>
    </row>
    <row r="25" spans="1:20">
      <c r="A25" s="4" t="s">
        <v>2178</v>
      </c>
      <c r="J25" s="5" t="n">
        <v>230</v>
      </c>
      <c r="S25" s="5" t="n">
        <v>230</v>
      </c>
    </row>
    <row r="26" spans="1:20">
      <c r="A26" s="4" t="s">
        <v>2179</v>
      </c>
    </row>
    <row r="27" spans="1:20">
      <c r="A27" s="3" t="s">
        <v>2168</v>
      </c>
    </row>
    <row r="28" spans="1:20">
      <c r="A28" s="4" t="s">
        <v>122</v>
      </c>
      <c r="J28" s="5" t="n">
        <v>-107</v>
      </c>
    </row>
    <row r="29" spans="1:20">
      <c r="A29" s="4" t="s">
        <v>2169</v>
      </c>
      <c r="J29" s="5" t="n">
        <v>-45</v>
      </c>
    </row>
    <row r="30" spans="1:20">
      <c r="A30" s="4" t="s">
        <v>2180</v>
      </c>
    </row>
    <row r="31" spans="1:20">
      <c r="A31" s="3" t="s">
        <v>2168</v>
      </c>
    </row>
    <row r="32" spans="1:20">
      <c r="A32" s="4" t="s">
        <v>2181</v>
      </c>
      <c r="B32" s="5" t="n">
        <v>110</v>
      </c>
    </row>
    <row r="33" spans="1:20">
      <c r="A33" s="4" t="s">
        <v>1301</v>
      </c>
    </row>
    <row r="34" spans="1:20">
      <c r="A34" s="3" t="s">
        <v>2168</v>
      </c>
    </row>
    <row r="35" spans="1:20">
      <c r="A35" s="4" t="s">
        <v>2175</v>
      </c>
      <c r="J35" s="7" t="n">
        <v>91</v>
      </c>
      <c r="S35" s="7" t="n">
        <v>91</v>
      </c>
    </row>
    <row r="36" spans="1:20">
      <c r="A36" s="4" t="s">
        <v>2182</v>
      </c>
      <c r="B36" s="5" t="n">
        <v>11</v>
      </c>
      <c r="R36" s="5" t="n">
        <v>11</v>
      </c>
    </row>
    <row r="37" spans="1:20">
      <c r="A37" s="4" t="s">
        <v>2183</v>
      </c>
      <c r="B37" s="7" t="n">
        <v>10</v>
      </c>
      <c r="R37" s="7" t="n">
        <v>10</v>
      </c>
    </row>
    <row r="38" spans="1:20"/>
    <row r="39" spans="1:20">
      <c r="A39" s="4" t="s">
        <v>146</v>
      </c>
      <c r="B39" s="4" t="s">
        <v>2120</v>
      </c>
    </row>
    <row r="40" spans="1:20">
      <c r="A40" s="4" t="s">
        <v>148</v>
      </c>
      <c r="B40" s="4" t="s">
        <v>609</v>
      </c>
    </row>
    <row r="41" spans="1:20">
      <c r="A41" s="4" t="s">
        <v>593</v>
      </c>
      <c r="B41" s="4" t="s">
        <v>610</v>
      </c>
    </row>
  </sheetData>
  <mergeCells count="15">
    <mergeCell ref="A1:A2"/>
    <mergeCell ref="B1:Q1"/>
    <mergeCell ref="R1:T1"/>
    <mergeCell ref="B2:C2"/>
    <mergeCell ref="D2:E2"/>
    <mergeCell ref="F2:G2"/>
    <mergeCell ref="H2:I2"/>
    <mergeCell ref="J2:K2"/>
    <mergeCell ref="L2:M2"/>
    <mergeCell ref="N2:O2"/>
    <mergeCell ref="P2:Q2"/>
    <mergeCell ref="A38:T38"/>
    <mergeCell ref="B39:T39"/>
    <mergeCell ref="B40:T40"/>
    <mergeCell ref="B41:T4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184</v>
      </c>
      <c r="B1" s="2" t="s">
        <v>2185</v>
      </c>
      <c r="C1" s="2" t="s">
        <v>2186</v>
      </c>
      <c r="D1" s="2" t="s">
        <v>2187</v>
      </c>
      <c r="E1" s="2" t="s">
        <v>2188</v>
      </c>
      <c r="F1" s="2" t="s">
        <v>2189</v>
      </c>
      <c r="G1" s="2" t="s">
        <v>181</v>
      </c>
      <c r="H1" s="2" t="s">
        <v>2190</v>
      </c>
      <c r="I1" s="2" t="s">
        <v>2191</v>
      </c>
      <c r="J1" s="2" t="s">
        <v>182</v>
      </c>
    </row>
    <row r="2" spans="1:10">
      <c r="A2" s="3" t="s">
        <v>2192</v>
      </c>
    </row>
    <row r="3" spans="1:10">
      <c r="A3" s="4" t="s">
        <v>2193</v>
      </c>
      <c r="G3" s="7" t="n">
        <v>976</v>
      </c>
    </row>
    <row r="4" spans="1:10">
      <c r="A4" s="4" t="s">
        <v>2194</v>
      </c>
      <c r="G4" s="5" t="n">
        <v>30</v>
      </c>
    </row>
    <row r="5" spans="1:10">
      <c r="A5" s="4" t="s">
        <v>2195</v>
      </c>
      <c r="G5" s="7" t="n">
        <v>39</v>
      </c>
    </row>
    <row r="6" spans="1:10">
      <c r="A6" s="4" t="s">
        <v>2196</v>
      </c>
    </row>
    <row r="7" spans="1:10">
      <c r="A7" s="3" t="s">
        <v>2192</v>
      </c>
    </row>
    <row r="8" spans="1:10">
      <c r="A8" s="4" t="s">
        <v>2197</v>
      </c>
      <c r="H8" s="5" t="n">
        <v>2</v>
      </c>
    </row>
    <row r="9" spans="1:10">
      <c r="A9" s="4" t="s">
        <v>2198</v>
      </c>
      <c r="B9" s="12" t="n">
        <v>265</v>
      </c>
      <c r="C9" s="12" t="n">
        <v>237</v>
      </c>
      <c r="F9" s="12" t="n">
        <v>28</v>
      </c>
    </row>
    <row r="10" spans="1:10">
      <c r="A10" s="4" t="s">
        <v>2199</v>
      </c>
      <c r="G10" s="4" t="s">
        <v>1735</v>
      </c>
    </row>
    <row r="11" spans="1:10">
      <c r="A11" s="4" t="s">
        <v>2200</v>
      </c>
      <c r="G11" s="7" t="n">
        <v>143</v>
      </c>
    </row>
    <row r="12" spans="1:10">
      <c r="A12" s="4" t="s">
        <v>2201</v>
      </c>
      <c r="D12" s="7" t="n">
        <v>134</v>
      </c>
    </row>
    <row r="13" spans="1:10">
      <c r="A13" s="4" t="s">
        <v>2202</v>
      </c>
      <c r="G13" s="7" t="n">
        <v>560</v>
      </c>
    </row>
    <row r="14" spans="1:10">
      <c r="A14" s="4" t="s">
        <v>2203</v>
      </c>
      <c r="G14" s="4" t="s">
        <v>1963</v>
      </c>
    </row>
    <row r="15" spans="1:10">
      <c r="A15" s="4" t="s">
        <v>2204</v>
      </c>
      <c r="G15" s="7" t="n">
        <v>120</v>
      </c>
    </row>
    <row r="16" spans="1:10">
      <c r="A16" s="4" t="s">
        <v>2205</v>
      </c>
    </row>
    <row r="17" spans="1:10">
      <c r="A17" s="3" t="s">
        <v>2192</v>
      </c>
    </row>
    <row r="18" spans="1:10">
      <c r="A18" s="4" t="s">
        <v>2206</v>
      </c>
      <c r="D18" s="5" t="n">
        <v>395</v>
      </c>
    </row>
    <row r="19" spans="1:10">
      <c r="A19" s="4" t="s">
        <v>2207</v>
      </c>
      <c r="E19" s="7" t="n">
        <v>5</v>
      </c>
    </row>
    <row r="20" spans="1:10">
      <c r="A20" s="4" t="s">
        <v>2208</v>
      </c>
      <c r="D20" s="5" t="n">
        <v>15</v>
      </c>
      <c r="G20" s="5" t="n">
        <v>410</v>
      </c>
    </row>
    <row r="21" spans="1:10">
      <c r="A21" s="4" t="s">
        <v>2209</v>
      </c>
      <c r="I21" s="7" t="n">
        <v>450</v>
      </c>
    </row>
    <row r="22" spans="1:10">
      <c r="A22" s="4" t="s">
        <v>1484</v>
      </c>
    </row>
    <row r="23" spans="1:10">
      <c r="A23" s="3" t="s">
        <v>2192</v>
      </c>
    </row>
    <row r="24" spans="1:10">
      <c r="A24" s="4" t="s">
        <v>1482</v>
      </c>
      <c r="D24" s="7" t="n">
        <v>315</v>
      </c>
    </row>
    <row r="25" spans="1:10">
      <c r="A25" s="4" t="s">
        <v>1723</v>
      </c>
    </row>
    <row r="26" spans="1:10">
      <c r="A26" s="3" t="s">
        <v>2192</v>
      </c>
    </row>
    <row r="27" spans="1:10">
      <c r="A27" s="4" t="s">
        <v>2210</v>
      </c>
      <c r="G27" s="7" t="n">
        <v>52</v>
      </c>
      <c r="J27" s="7" t="n">
        <v>3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11</v>
      </c>
      <c r="C1" s="2" t="s">
        <v>1</v>
      </c>
    </row>
    <row r="2" spans="1:5">
      <c r="C2" s="2" t="s">
        <v>2</v>
      </c>
      <c r="D2" s="2" t="s">
        <v>63</v>
      </c>
      <c r="E2" s="2" t="s">
        <v>118</v>
      </c>
    </row>
    <row r="3" spans="1:5">
      <c r="A3" s="3" t="s">
        <v>2212</v>
      </c>
    </row>
    <row r="4" spans="1:5">
      <c r="A4" s="4" t="s">
        <v>904</v>
      </c>
      <c r="C4" s="7" t="n">
        <v>2044</v>
      </c>
      <c r="D4" s="7" t="n">
        <v>3027</v>
      </c>
      <c r="E4" s="7" t="n">
        <v>3094</v>
      </c>
    </row>
    <row r="5" spans="1:5">
      <c r="A5" s="4" t="s">
        <v>574</v>
      </c>
      <c r="D5" s="5" t="n">
        <v>131</v>
      </c>
    </row>
    <row r="6" spans="1:5">
      <c r="A6" s="4" t="s">
        <v>2213</v>
      </c>
      <c r="C6" s="5" t="n">
        <v>1728</v>
      </c>
      <c r="D6" s="5" t="n">
        <v>-1148</v>
      </c>
      <c r="E6" s="5" t="n">
        <v>205</v>
      </c>
    </row>
    <row r="7" spans="1:5">
      <c r="A7" s="4" t="s">
        <v>2214</v>
      </c>
      <c r="C7" s="5" t="n">
        <v>-172</v>
      </c>
      <c r="D7" s="5" t="n">
        <v>-122</v>
      </c>
      <c r="E7" s="5" t="n">
        <v>-160</v>
      </c>
    </row>
    <row r="8" spans="1:5">
      <c r="A8" s="4" t="s">
        <v>159</v>
      </c>
      <c r="C8" s="5" t="n">
        <v>1556</v>
      </c>
      <c r="D8" s="5" t="n">
        <v>-1270</v>
      </c>
      <c r="E8" s="5" t="n">
        <v>45</v>
      </c>
    </row>
    <row r="9" spans="1:5">
      <c r="A9" s="4" t="s">
        <v>2215</v>
      </c>
      <c r="C9" s="5" t="n">
        <v>3600</v>
      </c>
      <c r="D9" s="5" t="n">
        <v>1888</v>
      </c>
      <c r="E9" s="5" t="n">
        <v>3139</v>
      </c>
    </row>
    <row r="10" spans="1:5">
      <c r="A10" s="4" t="s">
        <v>2216</v>
      </c>
      <c r="C10" s="5" t="n">
        <v>167</v>
      </c>
      <c r="D10" s="5" t="n">
        <v>-156</v>
      </c>
      <c r="E10" s="5" t="n">
        <v>112</v>
      </c>
    </row>
    <row r="11" spans="1:5">
      <c r="A11" s="4" t="s">
        <v>906</v>
      </c>
      <c r="C11" s="5" t="n">
        <v>3433</v>
      </c>
      <c r="D11" s="5" t="n">
        <v>2044</v>
      </c>
      <c r="E11" s="5" t="n">
        <v>3027</v>
      </c>
    </row>
    <row r="12" spans="1:5">
      <c r="A12" s="4" t="s">
        <v>2217</v>
      </c>
    </row>
    <row r="13" spans="1:5">
      <c r="A13" s="3" t="s">
        <v>2212</v>
      </c>
    </row>
    <row r="14" spans="1:5">
      <c r="A14" s="4" t="s">
        <v>904</v>
      </c>
      <c r="B14" s="4" t="s">
        <v>146</v>
      </c>
      <c r="C14" s="5" t="n">
        <v>595</v>
      </c>
      <c r="D14" s="5" t="n">
        <v>1085</v>
      </c>
      <c r="E14" s="5" t="n">
        <v>1262</v>
      </c>
    </row>
    <row r="15" spans="1:5">
      <c r="A15" s="4" t="s">
        <v>574</v>
      </c>
      <c r="B15" s="4" t="s">
        <v>146</v>
      </c>
      <c r="D15" s="5" t="n">
        <v>164</v>
      </c>
    </row>
    <row r="16" spans="1:5">
      <c r="A16" s="4" t="s">
        <v>2213</v>
      </c>
      <c r="B16" s="4" t="s">
        <v>146</v>
      </c>
      <c r="C16" s="5" t="n">
        <v>910</v>
      </c>
      <c r="D16" s="5" t="n">
        <v>-653</v>
      </c>
      <c r="E16" s="5" t="n">
        <v>-84</v>
      </c>
    </row>
    <row r="17" spans="1:5">
      <c r="A17" s="4" t="s">
        <v>2214</v>
      </c>
      <c r="B17" s="4" t="s">
        <v>146</v>
      </c>
      <c r="C17" s="5" t="n">
        <v>-62</v>
      </c>
      <c r="D17" s="5" t="n">
        <v>-18</v>
      </c>
      <c r="E17" s="5" t="n">
        <v>-102</v>
      </c>
    </row>
    <row r="18" spans="1:5">
      <c r="A18" s="4" t="s">
        <v>159</v>
      </c>
      <c r="B18" s="4" t="s">
        <v>146</v>
      </c>
      <c r="C18" s="5" t="n">
        <v>848</v>
      </c>
      <c r="D18" s="5" t="n">
        <v>-671</v>
      </c>
      <c r="E18" s="5" t="n">
        <v>-186</v>
      </c>
    </row>
    <row r="19" spans="1:5">
      <c r="A19" s="4" t="s">
        <v>2215</v>
      </c>
      <c r="B19" s="4" t="s">
        <v>146</v>
      </c>
      <c r="C19" s="5" t="n">
        <v>1443</v>
      </c>
      <c r="D19" s="5" t="n">
        <v>578</v>
      </c>
      <c r="E19" s="5" t="n">
        <v>1076</v>
      </c>
    </row>
    <row r="20" spans="1:5">
      <c r="A20" s="4" t="s">
        <v>2216</v>
      </c>
      <c r="B20" s="4" t="s">
        <v>146</v>
      </c>
      <c r="C20" s="5" t="n">
        <v>-13</v>
      </c>
      <c r="D20" s="5" t="n">
        <v>-17</v>
      </c>
      <c r="E20" s="5" t="n">
        <v>-9</v>
      </c>
    </row>
    <row r="21" spans="1:5">
      <c r="A21" s="4" t="s">
        <v>906</v>
      </c>
      <c r="B21" s="4" t="s">
        <v>146</v>
      </c>
      <c r="C21" s="5" t="n">
        <v>1456</v>
      </c>
      <c r="D21" s="5" t="n">
        <v>595</v>
      </c>
      <c r="E21" s="5" t="n">
        <v>1085</v>
      </c>
    </row>
    <row r="22" spans="1:5">
      <c r="A22" s="4" t="s">
        <v>101</v>
      </c>
    </row>
    <row r="23" spans="1:5">
      <c r="A23" s="3" t="s">
        <v>2212</v>
      </c>
    </row>
    <row r="24" spans="1:5">
      <c r="A24" s="4" t="s">
        <v>904</v>
      </c>
      <c r="B24" s="4" t="s">
        <v>148</v>
      </c>
      <c r="C24" s="5" t="n">
        <v>1781</v>
      </c>
      <c r="D24" s="5" t="n">
        <v>2065</v>
      </c>
      <c r="E24" s="5" t="n">
        <v>2085</v>
      </c>
    </row>
    <row r="25" spans="1:5">
      <c r="A25" s="4" t="s">
        <v>574</v>
      </c>
      <c r="B25" s="4" t="s">
        <v>148</v>
      </c>
      <c r="D25" s="5" t="n">
        <v>14</v>
      </c>
    </row>
    <row r="26" spans="1:5">
      <c r="A26" s="4" t="s">
        <v>2213</v>
      </c>
      <c r="B26" s="4" t="s">
        <v>148</v>
      </c>
      <c r="C26" s="5" t="n">
        <v>331</v>
      </c>
      <c r="D26" s="5" t="n">
        <v>-194</v>
      </c>
      <c r="E26" s="5" t="n">
        <v>38</v>
      </c>
    </row>
    <row r="27" spans="1:5">
      <c r="A27" s="4" t="s">
        <v>2214</v>
      </c>
      <c r="B27" s="4" t="s">
        <v>148</v>
      </c>
      <c r="C27" s="5" t="n">
        <v>-110</v>
      </c>
      <c r="D27" s="5" t="n">
        <v>-104</v>
      </c>
      <c r="E27" s="5" t="n">
        <v>-58</v>
      </c>
    </row>
    <row r="28" spans="1:5">
      <c r="A28" s="4" t="s">
        <v>159</v>
      </c>
      <c r="B28" s="4" t="s">
        <v>148</v>
      </c>
      <c r="C28" s="5" t="n">
        <v>221</v>
      </c>
      <c r="D28" s="5" t="n">
        <v>-298</v>
      </c>
      <c r="E28" s="5" t="n">
        <v>-20</v>
      </c>
    </row>
    <row r="29" spans="1:5">
      <c r="A29" s="4" t="s">
        <v>2215</v>
      </c>
      <c r="B29" s="4" t="s">
        <v>148</v>
      </c>
      <c r="C29" s="5" t="n">
        <v>2002</v>
      </c>
      <c r="D29" s="5" t="n">
        <v>1781</v>
      </c>
      <c r="E29" s="5" t="n">
        <v>2065</v>
      </c>
    </row>
    <row r="30" spans="1:5">
      <c r="A30" s="4" t="s">
        <v>2216</v>
      </c>
      <c r="B30" s="4" t="s">
        <v>148</v>
      </c>
      <c r="C30" s="5" t="n">
        <v>0</v>
      </c>
      <c r="D30" s="5" t="n">
        <v>0</v>
      </c>
      <c r="E30" s="5" t="n">
        <v>0</v>
      </c>
    </row>
    <row r="31" spans="1:5">
      <c r="A31" s="4" t="s">
        <v>906</v>
      </c>
      <c r="B31" s="4" t="s">
        <v>148</v>
      </c>
      <c r="C31" s="5" t="n">
        <v>2002</v>
      </c>
      <c r="D31" s="5" t="n">
        <v>1781</v>
      </c>
      <c r="E31" s="5" t="n">
        <v>2065</v>
      </c>
    </row>
    <row r="32" spans="1:5">
      <c r="A32" s="4" t="s">
        <v>102</v>
      </c>
    </row>
    <row r="33" spans="1:5">
      <c r="A33" s="3" t="s">
        <v>2212</v>
      </c>
    </row>
    <row r="34" spans="1:5">
      <c r="A34" s="4" t="s">
        <v>904</v>
      </c>
      <c r="C34" s="5" t="n">
        <v>-332</v>
      </c>
      <c r="D34" s="5" t="n">
        <v>-123</v>
      </c>
      <c r="E34" s="5" t="n">
        <v>-253</v>
      </c>
    </row>
    <row r="35" spans="1:5">
      <c r="A35" s="4" t="s">
        <v>574</v>
      </c>
      <c r="D35" s="5" t="n">
        <v>-47</v>
      </c>
    </row>
    <row r="36" spans="1:5">
      <c r="A36" s="4" t="s">
        <v>2213</v>
      </c>
      <c r="C36" s="5" t="n">
        <v>487</v>
      </c>
      <c r="D36" s="5" t="n">
        <v>-301</v>
      </c>
      <c r="E36" s="5" t="n">
        <v>251</v>
      </c>
    </row>
    <row r="37" spans="1:5">
      <c r="A37" s="4" t="s">
        <v>2214</v>
      </c>
      <c r="C37" s="5" t="n">
        <v>0</v>
      </c>
      <c r="D37" s="5" t="n">
        <v>0</v>
      </c>
      <c r="E37" s="5" t="n">
        <v>0</v>
      </c>
    </row>
    <row r="38" spans="1:5">
      <c r="A38" s="4" t="s">
        <v>159</v>
      </c>
      <c r="C38" s="5" t="n">
        <v>487</v>
      </c>
      <c r="D38" s="5" t="n">
        <v>-301</v>
      </c>
      <c r="E38" s="5" t="n">
        <v>251</v>
      </c>
    </row>
    <row r="39" spans="1:5">
      <c r="A39" s="4" t="s">
        <v>2215</v>
      </c>
      <c r="C39" s="5" t="n">
        <v>155</v>
      </c>
      <c r="D39" s="5" t="n">
        <v>-471</v>
      </c>
      <c r="E39" s="5" t="n">
        <v>-2</v>
      </c>
    </row>
    <row r="40" spans="1:5">
      <c r="A40" s="4" t="s">
        <v>2216</v>
      </c>
      <c r="C40" s="5" t="n">
        <v>180</v>
      </c>
      <c r="D40" s="5" t="n">
        <v>-139</v>
      </c>
      <c r="E40" s="5" t="n">
        <v>121</v>
      </c>
    </row>
    <row r="41" spans="1:5">
      <c r="A41" s="4" t="s">
        <v>906</v>
      </c>
      <c r="C41" s="7" t="n">
        <v>-25</v>
      </c>
      <c r="D41" s="7" t="n">
        <v>-332</v>
      </c>
      <c r="E41" s="7" t="n">
        <v>-123</v>
      </c>
    </row>
    <row r="42" spans="1:5"/>
    <row r="43" spans="1:5">
      <c r="A43" s="4" t="s">
        <v>146</v>
      </c>
      <c r="B43" s="4" t="s">
        <v>2218</v>
      </c>
    </row>
    <row r="44" spans="1:5">
      <c r="A44" s="4" t="s">
        <v>148</v>
      </c>
      <c r="B44" s="4" t="s">
        <v>2219</v>
      </c>
    </row>
  </sheetData>
  <mergeCells count="5">
    <mergeCell ref="A1:B2"/>
    <mergeCell ref="C1:E1"/>
    <mergeCell ref="A42:D42"/>
    <mergeCell ref="B43:D43"/>
    <mergeCell ref="B44:D44"/>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0</v>
      </c>
      <c r="B1" s="2" t="s">
        <v>1</v>
      </c>
    </row>
    <row r="2" spans="1:4">
      <c r="B2" s="2" t="s">
        <v>2</v>
      </c>
      <c r="C2" s="2" t="s">
        <v>63</v>
      </c>
      <c r="D2" s="2" t="s">
        <v>118</v>
      </c>
    </row>
    <row r="3" spans="1:4">
      <c r="A3" s="3" t="s">
        <v>2212</v>
      </c>
    </row>
    <row r="4" spans="1:4">
      <c r="A4" s="4" t="s">
        <v>2221</v>
      </c>
      <c r="B4" s="7" t="n">
        <v>-4</v>
      </c>
      <c r="C4" s="7" t="n">
        <v>-2</v>
      </c>
      <c r="D4" s="7" t="n">
        <v>-13</v>
      </c>
    </row>
    <row r="5" spans="1:4">
      <c r="A5" s="4" t="s">
        <v>2222</v>
      </c>
      <c r="B5" s="5" t="n">
        <v>1</v>
      </c>
      <c r="C5" s="5" t="n">
        <v>1</v>
      </c>
      <c r="D5" s="5" t="n">
        <v>6</v>
      </c>
    </row>
    <row r="6" spans="1:4">
      <c r="A6" s="4" t="s">
        <v>2223</v>
      </c>
      <c r="B6" s="7" t="n">
        <v>22</v>
      </c>
      <c r="C6" s="7" t="n">
        <v>-45</v>
      </c>
      <c r="D6" s="7"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2224</v>
      </c>
      <c r="C1" s="2" t="s">
        <v>582</v>
      </c>
      <c r="S1" s="2" t="s">
        <v>1</v>
      </c>
    </row>
    <row r="2" spans="1:21">
      <c r="C2" s="2" t="s">
        <v>2</v>
      </c>
      <c r="D2" s="2" t="s">
        <v>146</v>
      </c>
      <c r="E2" s="2" t="s">
        <v>583</v>
      </c>
      <c r="F2" s="2" t="s">
        <v>146</v>
      </c>
      <c r="G2" s="2" t="s">
        <v>4</v>
      </c>
      <c r="H2" s="2" t="s">
        <v>146</v>
      </c>
      <c r="I2" s="2" t="s">
        <v>584</v>
      </c>
      <c r="J2" s="2" t="s">
        <v>146</v>
      </c>
      <c r="K2" s="2" t="s">
        <v>63</v>
      </c>
      <c r="L2" s="2" t="s">
        <v>148</v>
      </c>
      <c r="M2" s="2" t="s">
        <v>585</v>
      </c>
      <c r="N2" s="2" t="s">
        <v>148</v>
      </c>
      <c r="O2" s="2" t="s">
        <v>586</v>
      </c>
      <c r="P2" s="2" t="s">
        <v>148</v>
      </c>
      <c r="Q2" s="2" t="s">
        <v>587</v>
      </c>
      <c r="R2" s="2" t="s">
        <v>148</v>
      </c>
      <c r="S2" s="2" t="s">
        <v>2</v>
      </c>
      <c r="T2" s="2" t="s">
        <v>63</v>
      </c>
      <c r="U2" s="2" t="s">
        <v>118</v>
      </c>
    </row>
    <row r="3" spans="1:21">
      <c r="A3" s="3" t="s">
        <v>2225</v>
      </c>
    </row>
    <row r="4" spans="1:21">
      <c r="A4" s="4" t="s">
        <v>121</v>
      </c>
      <c r="S4" s="7" t="n">
        <v>-3220</v>
      </c>
      <c r="T4" s="7" t="n">
        <v>-3121</v>
      </c>
      <c r="U4" s="7" t="n">
        <v>-3066</v>
      </c>
    </row>
    <row r="5" spans="1:21">
      <c r="A5" s="4" t="s">
        <v>188</v>
      </c>
      <c r="S5" s="5" t="n">
        <v>-50</v>
      </c>
      <c r="T5" s="5" t="n">
        <v>9</v>
      </c>
      <c r="U5" s="5" t="n">
        <v>-137</v>
      </c>
    </row>
    <row r="6" spans="1:21">
      <c r="A6" s="4" t="s">
        <v>2226</v>
      </c>
      <c r="S6" s="5" t="n">
        <v>195</v>
      </c>
      <c r="T6" s="5" t="n">
        <v>70</v>
      </c>
      <c r="U6" s="5" t="n">
        <v>-406</v>
      </c>
    </row>
    <row r="7" spans="1:21">
      <c r="A7" s="4" t="s">
        <v>2227</v>
      </c>
      <c r="C7" s="7" t="n">
        <v>-55</v>
      </c>
      <c r="E7" s="7" t="n">
        <v>-138</v>
      </c>
      <c r="G7" s="7" t="n">
        <v>-158</v>
      </c>
      <c r="I7" s="7" t="n">
        <v>-168</v>
      </c>
      <c r="K7" s="7" t="n">
        <v>273</v>
      </c>
      <c r="M7" s="7" t="n">
        <v>-105</v>
      </c>
      <c r="O7" s="7" t="n">
        <v>-153</v>
      </c>
      <c r="Q7" s="7" t="n">
        <v>-82</v>
      </c>
      <c r="S7" s="5" t="n">
        <v>-519</v>
      </c>
      <c r="T7" s="5" t="n">
        <v>-67</v>
      </c>
      <c r="U7" s="5" t="n">
        <v>-533</v>
      </c>
    </row>
    <row r="8" spans="1:21">
      <c r="A8" s="4" t="s">
        <v>2228</v>
      </c>
    </row>
    <row r="9" spans="1:21">
      <c r="A9" s="3" t="s">
        <v>2225</v>
      </c>
    </row>
    <row r="10" spans="1:21">
      <c r="A10" s="4" t="s">
        <v>188</v>
      </c>
      <c r="B10" s="4" t="s">
        <v>593</v>
      </c>
      <c r="S10" s="5" t="n">
        <v>-79</v>
      </c>
      <c r="T10" s="5" t="n">
        <v>-23</v>
      </c>
      <c r="U10" s="5" t="n">
        <v>-157</v>
      </c>
    </row>
    <row r="11" spans="1:21">
      <c r="A11" s="4" t="s">
        <v>2226</v>
      </c>
      <c r="S11" s="5" t="n">
        <v>17</v>
      </c>
      <c r="T11" s="5" t="n">
        <v>5</v>
      </c>
      <c r="U11" s="5" t="n">
        <v>55</v>
      </c>
    </row>
    <row r="12" spans="1:21">
      <c r="A12" s="4" t="s">
        <v>2227</v>
      </c>
      <c r="S12" s="5" t="n">
        <v>-62</v>
      </c>
      <c r="T12" s="5" t="n">
        <v>-18</v>
      </c>
      <c r="U12" s="5" t="n">
        <v>-102</v>
      </c>
    </row>
    <row r="13" spans="1:21">
      <c r="A13" s="4" t="s">
        <v>2229</v>
      </c>
    </row>
    <row r="14" spans="1:21">
      <c r="A14" s="3" t="s">
        <v>2225</v>
      </c>
    </row>
    <row r="15" spans="1:21">
      <c r="A15" s="4" t="s">
        <v>2226</v>
      </c>
      <c r="S15" s="5" t="n">
        <v>60</v>
      </c>
      <c r="T15" s="5" t="n">
        <v>58</v>
      </c>
      <c r="U15" s="5" t="n">
        <v>81</v>
      </c>
    </row>
    <row r="16" spans="1:21">
      <c r="A16" s="4" t="s">
        <v>2227</v>
      </c>
      <c r="S16" s="5" t="n">
        <v>-110</v>
      </c>
      <c r="T16" s="5" t="n">
        <v>-104</v>
      </c>
      <c r="U16" s="5" t="n">
        <v>-58</v>
      </c>
    </row>
    <row r="17" spans="1:21">
      <c r="A17" s="4" t="s">
        <v>2230</v>
      </c>
    </row>
    <row r="18" spans="1:21">
      <c r="A18" s="3" t="s">
        <v>2225</v>
      </c>
    </row>
    <row r="19" spans="1:21">
      <c r="A19" s="4" t="s">
        <v>121</v>
      </c>
      <c r="S19" s="5" t="n">
        <v>-164</v>
      </c>
      <c r="T19" s="5" t="n">
        <v>-153</v>
      </c>
      <c r="U19" s="5" t="n">
        <v>-131</v>
      </c>
    </row>
    <row r="20" spans="1:21">
      <c r="A20" s="4" t="s">
        <v>188</v>
      </c>
      <c r="S20" s="7" t="n">
        <v>-6</v>
      </c>
      <c r="T20" s="7" t="n">
        <v>-9</v>
      </c>
      <c r="U20" s="7" t="n">
        <v>-8</v>
      </c>
    </row>
    <row r="21" spans="1:21"/>
    <row r="22" spans="1:21">
      <c r="A22" s="4" t="s">
        <v>146</v>
      </c>
      <c r="B22" s="4" t="s">
        <v>607</v>
      </c>
    </row>
    <row r="23" spans="1:21">
      <c r="A23" s="4" t="s">
        <v>148</v>
      </c>
      <c r="B23" s="4" t="s">
        <v>608</v>
      </c>
    </row>
    <row r="24" spans="1:21">
      <c r="A24" s="4" t="s">
        <v>593</v>
      </c>
      <c r="B24" s="4" t="s">
        <v>2231</v>
      </c>
    </row>
  </sheetData>
  <mergeCells count="151">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A21:T21"/>
    <mergeCell ref="B22:T22"/>
    <mergeCell ref="B23:T23"/>
    <mergeCell ref="B24:T2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9"/>
    <col customWidth="1" max="5" min="5" width="31"/>
    <col customWidth="1" max="6" min="6" width="27"/>
    <col customWidth="1" max="7" min="7" width="27"/>
    <col customWidth="1" max="8" min="8" width="27"/>
    <col customWidth="1" max="9" min="9" width="27"/>
    <col customWidth="1" max="10" min="10" width="27"/>
    <col customWidth="1" max="11" min="11" width="27"/>
    <col customWidth="1" max="12" min="12" width="21"/>
    <col customWidth="1" max="13" min="13" width="31"/>
    <col customWidth="1" max="14" min="14" width="21"/>
    <col customWidth="1" max="15" min="15" width="20"/>
    <col customWidth="1" max="16" min="16" width="21"/>
    <col customWidth="1" max="17" min="17" width="13"/>
    <col customWidth="1" max="18" min="18" width="13"/>
  </cols>
  <sheetData>
    <row r="1" spans="1:18">
      <c r="A1" s="1" t="s">
        <v>2232</v>
      </c>
      <c r="B1" s="2" t="s">
        <v>2233</v>
      </c>
      <c r="C1" s="2" t="s">
        <v>2234</v>
      </c>
      <c r="D1" s="2" t="s">
        <v>2235</v>
      </c>
      <c r="E1" s="2" t="s">
        <v>2236</v>
      </c>
      <c r="F1" s="2" t="s">
        <v>2237</v>
      </c>
      <c r="G1" s="2" t="s">
        <v>2238</v>
      </c>
      <c r="H1" s="2" t="s">
        <v>2239</v>
      </c>
      <c r="I1" s="2" t="s">
        <v>2240</v>
      </c>
      <c r="J1" s="2" t="s">
        <v>2241</v>
      </c>
      <c r="K1" s="2" t="s">
        <v>2242</v>
      </c>
      <c r="L1" s="2" t="s">
        <v>506</v>
      </c>
      <c r="M1" s="2" t="s">
        <v>2243</v>
      </c>
      <c r="N1" s="2" t="s">
        <v>2244</v>
      </c>
      <c r="O1" s="2" t="s">
        <v>2245</v>
      </c>
      <c r="P1" s="2" t="s">
        <v>2246</v>
      </c>
      <c r="Q1" s="2" t="s">
        <v>2247</v>
      </c>
      <c r="R1" s="2" t="s">
        <v>2248</v>
      </c>
    </row>
    <row r="2" spans="1:18">
      <c r="A2" s="3" t="s">
        <v>2249</v>
      </c>
    </row>
    <row r="3" spans="1:18">
      <c r="A3" s="4" t="s">
        <v>2250</v>
      </c>
      <c r="G3" s="7" t="n">
        <v>87</v>
      </c>
      <c r="I3" s="7" t="n">
        <v>40</v>
      </c>
      <c r="K3" s="7" t="n">
        <v>53</v>
      </c>
    </row>
    <row r="4" spans="1:18">
      <c r="A4" s="4" t="s">
        <v>2251</v>
      </c>
      <c r="G4" s="7" t="n">
        <v>447</v>
      </c>
      <c r="I4" s="7" t="n">
        <v>1739</v>
      </c>
    </row>
    <row r="5" spans="1:18">
      <c r="A5" s="4" t="s">
        <v>2252</v>
      </c>
    </row>
    <row r="6" spans="1:18">
      <c r="A6" s="3" t="s">
        <v>2249</v>
      </c>
    </row>
    <row r="7" spans="1:18">
      <c r="A7" s="4" t="s">
        <v>2253</v>
      </c>
      <c r="L7" s="4" t="s">
        <v>973</v>
      </c>
    </row>
    <row r="8" spans="1:18">
      <c r="A8" s="4" t="s">
        <v>2251</v>
      </c>
      <c r="L8" s="7" t="n">
        <v>1300</v>
      </c>
    </row>
    <row r="9" spans="1:18">
      <c r="A9" s="4" t="s">
        <v>441</v>
      </c>
    </row>
    <row r="10" spans="1:18">
      <c r="A10" s="3" t="s">
        <v>2249</v>
      </c>
    </row>
    <row r="11" spans="1:18">
      <c r="A11" s="4" t="s">
        <v>2253</v>
      </c>
      <c r="G11" s="4" t="s">
        <v>2254</v>
      </c>
      <c r="N11" s="4" t="s">
        <v>2254</v>
      </c>
      <c r="Q11" s="4" t="s">
        <v>2254</v>
      </c>
    </row>
    <row r="12" spans="1:18">
      <c r="A12" s="4" t="s">
        <v>2255</v>
      </c>
      <c r="B12" s="5" t="n">
        <v>19</v>
      </c>
      <c r="C12" s="5" t="n">
        <v>19</v>
      </c>
      <c r="F12" s="5" t="n">
        <v>25</v>
      </c>
      <c r="G12" s="5" t="n">
        <v>25</v>
      </c>
      <c r="H12" s="5" t="n">
        <v>36</v>
      </c>
      <c r="I12" s="5" t="n">
        <v>36</v>
      </c>
      <c r="J12" s="5" t="n">
        <v>17</v>
      </c>
      <c r="K12" s="5" t="n">
        <v>17</v>
      </c>
    </row>
    <row r="13" spans="1:18">
      <c r="A13" s="4" t="s">
        <v>2256</v>
      </c>
      <c r="B13" s="7" t="n">
        <v>49</v>
      </c>
      <c r="F13" s="7" t="n">
        <v>64</v>
      </c>
      <c r="H13" s="7" t="n">
        <v>100</v>
      </c>
      <c r="J13" s="7" t="n">
        <v>51</v>
      </c>
    </row>
    <row r="14" spans="1:18">
      <c r="A14" s="4" t="s">
        <v>2257</v>
      </c>
      <c r="C14" s="7" t="n">
        <v>20</v>
      </c>
      <c r="G14" s="7" t="n">
        <v>23</v>
      </c>
      <c r="I14" s="7" t="n">
        <v>37</v>
      </c>
      <c r="K14" s="7" t="n">
        <v>20</v>
      </c>
    </row>
    <row r="15" spans="1:18">
      <c r="A15" s="4" t="s">
        <v>2250</v>
      </c>
      <c r="G15" s="7" t="n">
        <v>87</v>
      </c>
      <c r="I15" s="7" t="n">
        <v>40</v>
      </c>
      <c r="K15" s="7" t="n">
        <v>53</v>
      </c>
    </row>
    <row r="16" spans="1:18">
      <c r="A16" s="4" t="s">
        <v>2258</v>
      </c>
      <c r="D16" s="11" t="n">
        <v>92.3</v>
      </c>
    </row>
    <row r="17" spans="1:18">
      <c r="A17" s="4" t="s">
        <v>2259</v>
      </c>
      <c r="N17" s="7" t="n">
        <v>100</v>
      </c>
      <c r="O17" s="7" t="n">
        <v>100</v>
      </c>
      <c r="P17" s="7" t="n">
        <v>100</v>
      </c>
    </row>
    <row r="18" spans="1:18">
      <c r="A18" s="4" t="s">
        <v>2260</v>
      </c>
      <c r="E18" s="8" t="n">
        <v>0.242</v>
      </c>
      <c r="M18" s="8" t="n">
        <v>0.219</v>
      </c>
    </row>
    <row r="19" spans="1:18">
      <c r="A19" s="4" t="s">
        <v>2261</v>
      </c>
      <c r="M19" s="7" t="n">
        <v>36</v>
      </c>
    </row>
    <row r="20" spans="1:18">
      <c r="A20" s="4" t="s">
        <v>2262</v>
      </c>
      <c r="E20" s="7" t="n">
        <v>100</v>
      </c>
    </row>
    <row r="21" spans="1:18">
      <c r="A21" s="4" t="s">
        <v>2263</v>
      </c>
    </row>
    <row r="22" spans="1:18">
      <c r="A22" s="3" t="s">
        <v>2249</v>
      </c>
    </row>
    <row r="23" spans="1:18">
      <c r="A23" s="4" t="s">
        <v>2253</v>
      </c>
      <c r="R23" s="4" t="s">
        <v>226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265</v>
      </c>
      <c r="B1" s="2" t="s">
        <v>582</v>
      </c>
      <c r="C1" s="2" t="s">
        <v>1</v>
      </c>
    </row>
    <row r="2" spans="1:3">
      <c r="B2" s="2" t="s">
        <v>2266</v>
      </c>
      <c r="C2" s="2" t="s">
        <v>2266</v>
      </c>
    </row>
    <row r="3" spans="1:3">
      <c r="A3" s="4" t="s">
        <v>2180</v>
      </c>
    </row>
    <row r="4" spans="1:3">
      <c r="A4" s="3" t="s">
        <v>2267</v>
      </c>
    </row>
    <row r="5" spans="1:3">
      <c r="A5" s="4" t="s">
        <v>2181</v>
      </c>
      <c r="B5" s="7" t="n">
        <v>110</v>
      </c>
    </row>
    <row r="6" spans="1:3">
      <c r="A6" s="4" t="s">
        <v>2268</v>
      </c>
    </row>
    <row r="7" spans="1:3">
      <c r="A7" s="3" t="s">
        <v>2267</v>
      </c>
    </row>
    <row r="8" spans="1:3">
      <c r="A8" s="4" t="s">
        <v>2269</v>
      </c>
      <c r="C8" s="7" t="n">
        <v>9</v>
      </c>
    </row>
    <row r="9" spans="1:3">
      <c r="A9" s="4" t="s">
        <v>2181</v>
      </c>
      <c r="B9" s="5" t="n">
        <v>110</v>
      </c>
      <c r="C9" s="5" t="n">
        <v>110</v>
      </c>
    </row>
    <row r="10" spans="1:3">
      <c r="A10" s="4" t="s">
        <v>509</v>
      </c>
    </row>
    <row r="11" spans="1:3">
      <c r="A11" s="3" t="s">
        <v>2267</v>
      </c>
    </row>
    <row r="12" spans="1:3">
      <c r="A12" s="4" t="s">
        <v>2270</v>
      </c>
      <c r="C12" s="7" t="n">
        <v>1700</v>
      </c>
    </row>
    <row r="13" spans="1:3">
      <c r="A13" s="4" t="s">
        <v>2271</v>
      </c>
      <c r="B13" s="7" t="n">
        <v>54</v>
      </c>
    </row>
    <row r="14" spans="1:3">
      <c r="A14" s="4" t="s">
        <v>2272</v>
      </c>
      <c r="B14" s="9" t="n">
        <v>1.45</v>
      </c>
      <c r="C14" s="9" t="n">
        <v>1.45</v>
      </c>
    </row>
    <row r="15" spans="1:3">
      <c r="A15" s="4" t="s">
        <v>2269</v>
      </c>
      <c r="B15" s="7" t="n">
        <v>43</v>
      </c>
      <c r="C15" s="7" t="n">
        <v>-121</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2273</v>
      </c>
      <c r="C1" s="2" t="s">
        <v>582</v>
      </c>
      <c r="D1" s="2" t="s">
        <v>1</v>
      </c>
    </row>
    <row r="2" spans="1:5">
      <c r="C2" s="2" t="s">
        <v>2</v>
      </c>
      <c r="D2" s="2" t="s">
        <v>2</v>
      </c>
      <c r="E2" s="2" t="s">
        <v>2274</v>
      </c>
    </row>
    <row r="3" spans="1:5">
      <c r="A3" s="4" t="s">
        <v>2275</v>
      </c>
      <c r="C3" s="7" t="n">
        <v>1736</v>
      </c>
      <c r="D3" s="7" t="n">
        <v>1736</v>
      </c>
      <c r="E3" s="7" t="n">
        <v>1700</v>
      </c>
    </row>
    <row r="4" spans="1:5">
      <c r="A4" s="4" t="s">
        <v>2276</v>
      </c>
      <c r="B4" s="4" t="s">
        <v>146</v>
      </c>
      <c r="C4" s="5" t="n">
        <v>1417</v>
      </c>
      <c r="D4" s="5" t="n">
        <v>1417</v>
      </c>
    </row>
    <row r="5" spans="1:5">
      <c r="A5" s="4" t="s">
        <v>2277</v>
      </c>
      <c r="B5" s="4" t="s">
        <v>148</v>
      </c>
      <c r="C5" s="5" t="n">
        <v>3153</v>
      </c>
      <c r="D5" s="5" t="n">
        <v>3153</v>
      </c>
    </row>
    <row r="6" spans="1:5">
      <c r="A6" s="4" t="s">
        <v>2278</v>
      </c>
      <c r="C6" s="5" t="n">
        <v>3022</v>
      </c>
      <c r="D6" s="5" t="n">
        <v>3022</v>
      </c>
    </row>
    <row r="7" spans="1:5">
      <c r="A7" s="4" t="s">
        <v>2279</v>
      </c>
      <c r="B7" s="4" t="s">
        <v>593</v>
      </c>
      <c r="C7" s="5" t="n">
        <v>325</v>
      </c>
      <c r="D7" s="5" t="n">
        <v>325</v>
      </c>
    </row>
    <row r="8" spans="1:5">
      <c r="A8" s="4" t="s">
        <v>2280</v>
      </c>
      <c r="C8" s="5" t="n">
        <v>3347</v>
      </c>
      <c r="D8" s="5" t="n">
        <v>3347</v>
      </c>
    </row>
    <row r="9" spans="1:5">
      <c r="A9" s="4" t="s">
        <v>2281</v>
      </c>
      <c r="D9" s="5" t="n">
        <v>-194</v>
      </c>
    </row>
    <row r="10" spans="1:5">
      <c r="A10" s="4" t="s">
        <v>2282</v>
      </c>
      <c r="D10" s="5" t="n">
        <v>73</v>
      </c>
    </row>
    <row r="11" spans="1:5">
      <c r="A11" s="4" t="s">
        <v>2269</v>
      </c>
      <c r="C11" s="7" t="n">
        <v>43</v>
      </c>
      <c r="D11" s="7" t="n">
        <v>-121</v>
      </c>
    </row>
    <row r="12" spans="1:5"/>
    <row r="13" spans="1:5">
      <c r="A13" s="4" t="s">
        <v>146</v>
      </c>
      <c r="B13" s="4" t="s">
        <v>2283</v>
      </c>
    </row>
    <row r="14" spans="1:5">
      <c r="A14" s="4" t="s">
        <v>148</v>
      </c>
      <c r="B14" s="4" t="s">
        <v>2284</v>
      </c>
    </row>
    <row r="15" spans="1:5">
      <c r="A15" s="4" t="s">
        <v>593</v>
      </c>
      <c r="B15" s="4" t="s">
        <v>2285</v>
      </c>
    </row>
  </sheetData>
  <mergeCells count="5">
    <mergeCell ref="A1:B2"/>
    <mergeCell ref="A12:D12"/>
    <mergeCell ref="B13:D13"/>
    <mergeCell ref="B14:D14"/>
    <mergeCell ref="B15:D1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86</v>
      </c>
      <c r="B1" s="2" t="s">
        <v>1</v>
      </c>
    </row>
    <row r="2" spans="1:5">
      <c r="B2" s="2" t="s">
        <v>2</v>
      </c>
      <c r="C2" s="2" t="s">
        <v>63</v>
      </c>
      <c r="D2" s="2" t="s">
        <v>118</v>
      </c>
      <c r="E2" s="2" t="s">
        <v>681</v>
      </c>
    </row>
    <row r="3" spans="1:5">
      <c r="A3" s="4" t="s">
        <v>102</v>
      </c>
      <c r="B3" s="7" t="n">
        <v>-25</v>
      </c>
      <c r="C3" s="7" t="n">
        <v>-332</v>
      </c>
    </row>
    <row r="4" spans="1:5">
      <c r="A4" s="4" t="s">
        <v>100</v>
      </c>
      <c r="B4" s="5" t="n">
        <v>1456</v>
      </c>
      <c r="C4" s="7" t="n">
        <v>595</v>
      </c>
      <c r="D4" s="7" t="n">
        <v>1085</v>
      </c>
      <c r="E4" s="7" t="n">
        <v>1262</v>
      </c>
    </row>
    <row r="5" spans="1:5">
      <c r="A5" s="4" t="s">
        <v>509</v>
      </c>
    </row>
    <row r="6" spans="1:5">
      <c r="A6" s="4" t="s">
        <v>102</v>
      </c>
      <c r="B6" s="5" t="n">
        <v>369</v>
      </c>
    </row>
    <row r="7" spans="1:5">
      <c r="A7" s="4" t="s">
        <v>2287</v>
      </c>
      <c r="B7" s="5" t="n">
        <v>71</v>
      </c>
    </row>
    <row r="8" spans="1:5">
      <c r="A8" s="4" t="s">
        <v>100</v>
      </c>
      <c r="B8" s="7" t="n">
        <v>115</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8</v>
      </c>
      <c r="B1" s="2" t="s">
        <v>2</v>
      </c>
      <c r="C1" s="2" t="s">
        <v>63</v>
      </c>
      <c r="D1" s="2" t="s">
        <v>118</v>
      </c>
    </row>
    <row r="2" spans="1:4">
      <c r="A2" s="3" t="s">
        <v>2289</v>
      </c>
    </row>
    <row r="3" spans="1:4">
      <c r="A3" s="4" t="s">
        <v>65</v>
      </c>
      <c r="B3" s="7" t="n">
        <v>60339</v>
      </c>
      <c r="C3" s="7" t="n">
        <v>55589</v>
      </c>
    </row>
    <row r="4" spans="1:4">
      <c r="A4" s="4" t="s">
        <v>66</v>
      </c>
      <c r="B4" s="5" t="n">
        <v>239</v>
      </c>
      <c r="C4" s="5" t="n">
        <v>275</v>
      </c>
    </row>
    <row r="5" spans="1:4">
      <c r="A5" s="4" t="s">
        <v>69</v>
      </c>
      <c r="B5" s="5" t="n">
        <v>1632</v>
      </c>
      <c r="C5" s="5" t="n">
        <v>1072</v>
      </c>
    </row>
    <row r="6" spans="1:4">
      <c r="A6" s="4" t="s">
        <v>70</v>
      </c>
      <c r="B6" s="5" t="n">
        <v>71231</v>
      </c>
      <c r="C6" s="5" t="n">
        <v>65546</v>
      </c>
    </row>
    <row r="7" spans="1:4">
      <c r="A7" s="4" t="s">
        <v>71</v>
      </c>
      <c r="B7" s="5" t="n">
        <v>3341</v>
      </c>
      <c r="C7" s="5" t="n">
        <v>1974</v>
      </c>
      <c r="D7" s="7" t="n">
        <v>2646</v>
      </c>
    </row>
    <row r="8" spans="1:4">
      <c r="A8" s="4" t="s">
        <v>72</v>
      </c>
      <c r="B8" s="5" t="n">
        <v>654</v>
      </c>
      <c r="C8" s="5" t="n">
        <v>645</v>
      </c>
    </row>
    <row r="9" spans="1:4">
      <c r="A9" s="4" t="s">
        <v>73</v>
      </c>
      <c r="B9" s="5" t="n">
        <v>1836</v>
      </c>
      <c r="C9" s="5" t="n">
        <v>3142</v>
      </c>
      <c r="D9" s="7" t="n">
        <v>2198</v>
      </c>
    </row>
    <row r="10" spans="1:4">
      <c r="A10" s="4" t="s">
        <v>74</v>
      </c>
      <c r="B10" s="5" t="n">
        <v>201</v>
      </c>
      <c r="C10" s="5" t="n">
        <v>333</v>
      </c>
    </row>
    <row r="11" spans="1:4">
      <c r="A11" s="4" t="s">
        <v>76</v>
      </c>
      <c r="B11" s="5" t="n">
        <v>443</v>
      </c>
      <c r="C11" s="5" t="n">
        <v>395</v>
      </c>
    </row>
    <row r="12" spans="1:4">
      <c r="A12" s="3" t="s">
        <v>2290</v>
      </c>
    </row>
    <row r="13" spans="1:4">
      <c r="A13" s="4" t="s">
        <v>84</v>
      </c>
      <c r="B13" s="5" t="n">
        <v>10958</v>
      </c>
      <c r="C13" s="5" t="n">
        <v>10295</v>
      </c>
    </row>
    <row r="14" spans="1:4">
      <c r="A14" s="4" t="s">
        <v>85</v>
      </c>
      <c r="B14" s="5" t="n">
        <v>1893</v>
      </c>
      <c r="C14" s="5" t="n">
        <v>2013</v>
      </c>
    </row>
    <row r="15" spans="1:4">
      <c r="A15" s="4" t="s">
        <v>86</v>
      </c>
      <c r="B15" s="5" t="n">
        <v>1562</v>
      </c>
      <c r="C15" s="5" t="n">
        <v>1529</v>
      </c>
    </row>
    <row r="16" spans="1:4">
      <c r="A16" s="4" t="s">
        <v>88</v>
      </c>
      <c r="B16" s="5" t="n">
        <v>3277</v>
      </c>
      <c r="C16" s="5" t="n">
        <v>3707</v>
      </c>
    </row>
    <row r="17" spans="1:4">
      <c r="A17" s="4" t="s">
        <v>90</v>
      </c>
      <c r="C17" s="5" t="n">
        <v>2112</v>
      </c>
    </row>
    <row r="18" spans="1:4">
      <c r="A18" s="4" t="s">
        <v>2291</v>
      </c>
    </row>
    <row r="19" spans="1:4">
      <c r="A19" s="3" t="s">
        <v>2289</v>
      </c>
    </row>
    <row r="20" spans="1:4">
      <c r="A20" s="4" t="s">
        <v>65</v>
      </c>
      <c r="B20" s="5" t="n">
        <v>0</v>
      </c>
      <c r="C20" s="5" t="n">
        <v>4072</v>
      </c>
    </row>
    <row r="21" spans="1:4">
      <c r="A21" s="4" t="s">
        <v>66</v>
      </c>
      <c r="B21" s="5" t="n">
        <v>0</v>
      </c>
      <c r="C21" s="5" t="n">
        <v>380</v>
      </c>
    </row>
    <row r="22" spans="1:4">
      <c r="A22" s="4" t="s">
        <v>69</v>
      </c>
      <c r="B22" s="5" t="n">
        <v>0</v>
      </c>
      <c r="C22" s="5" t="n">
        <v>116</v>
      </c>
    </row>
    <row r="23" spans="1:4">
      <c r="A23" s="4" t="s">
        <v>70</v>
      </c>
      <c r="B23" s="5" t="n">
        <v>0</v>
      </c>
      <c r="C23" s="5" t="n">
        <v>4568</v>
      </c>
    </row>
    <row r="24" spans="1:4">
      <c r="A24" s="4" t="s">
        <v>71</v>
      </c>
      <c r="B24" s="5" t="n">
        <v>0</v>
      </c>
      <c r="C24" s="5" t="n">
        <v>203</v>
      </c>
    </row>
    <row r="25" spans="1:4">
      <c r="A25" s="4" t="s">
        <v>72</v>
      </c>
      <c r="B25" s="5" t="n">
        <v>0</v>
      </c>
      <c r="C25" s="5" t="n">
        <v>30</v>
      </c>
    </row>
    <row r="26" spans="1:4">
      <c r="A26" s="4" t="s">
        <v>73</v>
      </c>
      <c r="B26" s="5" t="n">
        <v>0</v>
      </c>
      <c r="C26" s="5" t="n">
        <v>121</v>
      </c>
    </row>
    <row r="27" spans="1:4">
      <c r="A27" s="4" t="s">
        <v>74</v>
      </c>
      <c r="B27" s="5" t="n">
        <v>0</v>
      </c>
      <c r="C27" s="5" t="n">
        <v>14</v>
      </c>
    </row>
    <row r="28" spans="1:4">
      <c r="A28" s="4" t="s">
        <v>76</v>
      </c>
      <c r="B28" s="5" t="n">
        <v>0</v>
      </c>
      <c r="C28" s="5" t="n">
        <v>79</v>
      </c>
    </row>
    <row r="29" spans="1:4">
      <c r="A29" s="4" t="s">
        <v>79</v>
      </c>
      <c r="B29" s="5" t="n">
        <v>0</v>
      </c>
      <c r="C29" s="5" t="n">
        <v>5015</v>
      </c>
    </row>
    <row r="30" spans="1:4">
      <c r="A30" s="3" t="s">
        <v>2290</v>
      </c>
    </row>
    <row r="31" spans="1:4">
      <c r="A31" s="4" t="s">
        <v>84</v>
      </c>
      <c r="B31" s="5" t="n">
        <v>0</v>
      </c>
      <c r="C31" s="5" t="n">
        <v>84</v>
      </c>
    </row>
    <row r="32" spans="1:4">
      <c r="A32" s="4" t="s">
        <v>85</v>
      </c>
      <c r="B32" s="5" t="n">
        <v>0</v>
      </c>
      <c r="C32" s="5" t="n">
        <v>1533</v>
      </c>
    </row>
    <row r="33" spans="1:4">
      <c r="A33" s="4" t="s">
        <v>86</v>
      </c>
      <c r="B33" s="5" t="n">
        <v>0</v>
      </c>
      <c r="C33" s="5" t="n">
        <v>154</v>
      </c>
    </row>
    <row r="34" spans="1:4">
      <c r="A34" s="4" t="s">
        <v>88</v>
      </c>
      <c r="B34" s="5" t="n">
        <v>0</v>
      </c>
      <c r="C34" s="5" t="n">
        <v>318</v>
      </c>
    </row>
    <row r="35" spans="1:4">
      <c r="A35" s="4" t="s">
        <v>2292</v>
      </c>
      <c r="B35" s="5" t="n">
        <v>0</v>
      </c>
      <c r="C35" s="5" t="n">
        <v>23</v>
      </c>
    </row>
    <row r="36" spans="1:4">
      <c r="A36" s="4" t="s">
        <v>90</v>
      </c>
      <c r="B36" s="7" t="n">
        <v>0</v>
      </c>
      <c r="C36" s="7" t="n">
        <v>211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2293</v>
      </c>
      <c r="C1" s="2" t="s">
        <v>582</v>
      </c>
      <c r="S1" s="2" t="s">
        <v>1</v>
      </c>
    </row>
    <row r="2" spans="1:21">
      <c r="C2" s="2" t="s">
        <v>2</v>
      </c>
      <c r="E2" s="2" t="s">
        <v>583</v>
      </c>
      <c r="G2" s="2" t="s">
        <v>4</v>
      </c>
      <c r="I2" s="2" t="s">
        <v>584</v>
      </c>
      <c r="K2" s="2" t="s">
        <v>63</v>
      </c>
      <c r="M2" s="2" t="s">
        <v>585</v>
      </c>
      <c r="O2" s="2" t="s">
        <v>586</v>
      </c>
      <c r="Q2" s="2" t="s">
        <v>587</v>
      </c>
      <c r="S2" s="2" t="s">
        <v>2</v>
      </c>
      <c r="T2" s="2" t="s">
        <v>63</v>
      </c>
      <c r="U2" s="2" t="s">
        <v>118</v>
      </c>
    </row>
    <row r="3" spans="1:21">
      <c r="A3" s="3" t="s">
        <v>119</v>
      </c>
    </row>
    <row r="4" spans="1:21">
      <c r="A4" s="4" t="s">
        <v>120</v>
      </c>
      <c r="S4" s="7" t="n">
        <v>4037</v>
      </c>
      <c r="T4" s="7" t="n">
        <v>3994</v>
      </c>
      <c r="U4" s="7" t="n">
        <v>3485</v>
      </c>
    </row>
    <row r="5" spans="1:21">
      <c r="A5" s="4" t="s">
        <v>121</v>
      </c>
      <c r="S5" s="5" t="n">
        <v>3220</v>
      </c>
      <c r="T5" s="5" t="n">
        <v>3121</v>
      </c>
      <c r="U5" s="5" t="n">
        <v>3066</v>
      </c>
    </row>
    <row r="6" spans="1:21">
      <c r="A6" s="4" t="s">
        <v>122</v>
      </c>
      <c r="S6" s="5" t="n">
        <v>50</v>
      </c>
      <c r="T6" s="5" t="n">
        <v>-9</v>
      </c>
      <c r="U6" s="5" t="n">
        <v>137</v>
      </c>
    </row>
    <row r="7" spans="1:21">
      <c r="A7" s="4" t="s">
        <v>123</v>
      </c>
      <c r="S7" s="5" t="n">
        <v>789</v>
      </c>
      <c r="T7" s="5" t="n">
        <v>795</v>
      </c>
      <c r="U7" s="5" t="n">
        <v>825</v>
      </c>
    </row>
    <row r="8" spans="1:21">
      <c r="A8" s="3" t="s">
        <v>125</v>
      </c>
    </row>
    <row r="9" spans="1:21">
      <c r="A9" s="4" t="s">
        <v>126</v>
      </c>
      <c r="S9" s="5" t="n">
        <v>5163</v>
      </c>
      <c r="T9" s="5" t="n">
        <v>5606</v>
      </c>
      <c r="U9" s="5" t="n">
        <v>5125</v>
      </c>
    </row>
    <row r="10" spans="1:21">
      <c r="A10" s="4" t="s">
        <v>128</v>
      </c>
      <c r="S10" s="5" t="n">
        <v>962</v>
      </c>
      <c r="T10" s="5" t="n">
        <v>943</v>
      </c>
      <c r="U10" s="5" t="n">
        <v>957</v>
      </c>
    </row>
    <row r="11" spans="1:21">
      <c r="A11" s="4" t="s">
        <v>129</v>
      </c>
      <c r="S11" s="5" t="n">
        <v>441</v>
      </c>
      <c r="T11" s="5" t="n">
        <v>348</v>
      </c>
      <c r="U11" s="5" t="n">
        <v>392</v>
      </c>
    </row>
    <row r="12" spans="1:21">
      <c r="A12" s="4" t="s">
        <v>131</v>
      </c>
      <c r="C12" s="7" t="n">
        <v>1957</v>
      </c>
      <c r="D12" s="4" t="s">
        <v>146</v>
      </c>
      <c r="E12" s="7" t="n">
        <v>1848</v>
      </c>
      <c r="F12" s="4" t="s">
        <v>146</v>
      </c>
      <c r="G12" s="7" t="n">
        <v>1770</v>
      </c>
      <c r="H12" s="4" t="s">
        <v>146</v>
      </c>
      <c r="I12" s="7" t="n">
        <v>1807</v>
      </c>
      <c r="J12" s="4" t="s">
        <v>146</v>
      </c>
      <c r="K12" s="7" t="n">
        <v>2367</v>
      </c>
      <c r="M12" s="7" t="n">
        <v>1817</v>
      </c>
      <c r="O12" s="7" t="n">
        <v>1741</v>
      </c>
      <c r="Q12" s="7" t="n">
        <v>1839</v>
      </c>
      <c r="S12" s="5" t="n">
        <v>7382</v>
      </c>
      <c r="T12" s="5" t="n">
        <v>7764</v>
      </c>
      <c r="U12" s="5" t="n">
        <v>7386</v>
      </c>
    </row>
    <row r="13" spans="1:21">
      <c r="A13" s="4" t="s">
        <v>135</v>
      </c>
      <c r="C13" s="5" t="n">
        <v>-31</v>
      </c>
      <c r="D13" s="4" t="s">
        <v>148</v>
      </c>
      <c r="E13" s="5" t="n">
        <v>-80</v>
      </c>
      <c r="F13" s="4" t="s">
        <v>148</v>
      </c>
      <c r="G13" s="5" t="n">
        <v>60</v>
      </c>
      <c r="H13" s="4" t="s">
        <v>148</v>
      </c>
      <c r="I13" s="5" t="n">
        <v>62</v>
      </c>
      <c r="J13" s="4" t="s">
        <v>148</v>
      </c>
      <c r="K13" s="5" t="n">
        <v>-54</v>
      </c>
      <c r="L13" s="4" t="s">
        <v>593</v>
      </c>
      <c r="M13" s="5" t="n">
        <v>105</v>
      </c>
      <c r="N13" s="4" t="s">
        <v>593</v>
      </c>
      <c r="O13" s="5" t="n">
        <v>96</v>
      </c>
      <c r="P13" s="4" t="s">
        <v>593</v>
      </c>
      <c r="Q13" s="5" t="n">
        <v>83</v>
      </c>
      <c r="R13" s="4" t="s">
        <v>593</v>
      </c>
      <c r="S13" s="5" t="n">
        <v>11</v>
      </c>
      <c r="T13" s="5" t="n">
        <v>230</v>
      </c>
      <c r="U13" s="5" t="n">
        <v>394</v>
      </c>
    </row>
    <row r="14" spans="1:21">
      <c r="A14" s="4" t="s">
        <v>138</v>
      </c>
      <c r="C14" s="5" t="n">
        <v>22</v>
      </c>
      <c r="E14" s="5" t="n">
        <v>30</v>
      </c>
      <c r="G14" s="5" t="n">
        <v>35</v>
      </c>
      <c r="I14" s="5" t="n">
        <v>36</v>
      </c>
      <c r="K14" s="5" t="n">
        <v>-6</v>
      </c>
      <c r="L14" s="4" t="s">
        <v>594</v>
      </c>
      <c r="M14" s="5" t="n">
        <v>46</v>
      </c>
      <c r="N14" s="4" t="s">
        <v>594</v>
      </c>
      <c r="O14" s="5" t="n">
        <v>32</v>
      </c>
      <c r="P14" s="4" t="s">
        <v>594</v>
      </c>
      <c r="Q14" s="5" t="n">
        <v>36</v>
      </c>
      <c r="R14" s="4" t="s">
        <v>594</v>
      </c>
      <c r="S14" s="5" t="n">
        <v>123</v>
      </c>
      <c r="T14" s="5" t="n">
        <v>108</v>
      </c>
      <c r="U14" s="5" t="n">
        <v>190</v>
      </c>
    </row>
    <row r="15" spans="1:21">
      <c r="A15" s="4" t="s">
        <v>141</v>
      </c>
      <c r="C15" s="7" t="n">
        <v>-53</v>
      </c>
      <c r="E15" s="7" t="n">
        <v>-110</v>
      </c>
      <c r="G15" s="7" t="n">
        <v>25</v>
      </c>
      <c r="I15" s="7" t="n">
        <v>26</v>
      </c>
      <c r="K15" s="7" t="n">
        <v>-48</v>
      </c>
      <c r="M15" s="7" t="n">
        <v>59</v>
      </c>
      <c r="O15" s="7" t="n">
        <v>64</v>
      </c>
      <c r="Q15" s="7" t="n">
        <v>47</v>
      </c>
      <c r="S15" s="5" t="n">
        <v>-112</v>
      </c>
      <c r="T15" s="5" t="n">
        <v>122</v>
      </c>
      <c r="U15" s="5" t="n">
        <v>204</v>
      </c>
    </row>
    <row r="16" spans="1:21">
      <c r="A16" s="4" t="s">
        <v>2291</v>
      </c>
    </row>
    <row r="17" spans="1:21">
      <c r="A17" s="3" t="s">
        <v>119</v>
      </c>
    </row>
    <row r="18" spans="1:21">
      <c r="A18" s="4" t="s">
        <v>120</v>
      </c>
      <c r="S18" s="5" t="n">
        <v>466</v>
      </c>
      <c r="T18" s="5" t="n">
        <v>525</v>
      </c>
      <c r="U18" s="5" t="n">
        <v>519</v>
      </c>
    </row>
    <row r="19" spans="1:21">
      <c r="A19" s="4" t="s">
        <v>121</v>
      </c>
      <c r="S19" s="5" t="n">
        <v>132</v>
      </c>
      <c r="T19" s="5" t="n">
        <v>141</v>
      </c>
      <c r="U19" s="5" t="n">
        <v>134</v>
      </c>
    </row>
    <row r="20" spans="1:21">
      <c r="A20" s="4" t="s">
        <v>122</v>
      </c>
      <c r="S20" s="5" t="n">
        <v>-13</v>
      </c>
      <c r="T20" s="5" t="n">
        <v>-137</v>
      </c>
      <c r="U20" s="5" t="n">
        <v>128</v>
      </c>
    </row>
    <row r="21" spans="1:21">
      <c r="A21" s="4" t="s">
        <v>123</v>
      </c>
      <c r="S21" s="5" t="n">
        <v>0</v>
      </c>
      <c r="U21" s="5" t="n">
        <v>1</v>
      </c>
    </row>
    <row r="22" spans="1:21">
      <c r="A22" s="4" t="s">
        <v>124</v>
      </c>
      <c r="S22" s="5" t="n">
        <v>585</v>
      </c>
      <c r="T22" s="5" t="n">
        <v>529</v>
      </c>
      <c r="U22" s="5" t="n">
        <v>782</v>
      </c>
    </row>
    <row r="23" spans="1:21">
      <c r="A23" s="3" t="s">
        <v>125</v>
      </c>
    </row>
    <row r="24" spans="1:21">
      <c r="A24" s="4" t="s">
        <v>126</v>
      </c>
      <c r="S24" s="5" t="n">
        <v>79</v>
      </c>
      <c r="T24" s="5" t="n">
        <v>78</v>
      </c>
      <c r="U24" s="5" t="n">
        <v>54</v>
      </c>
    </row>
    <row r="25" spans="1:21">
      <c r="A25" s="4" t="s">
        <v>128</v>
      </c>
      <c r="S25" s="5" t="n">
        <v>64</v>
      </c>
      <c r="T25" s="5" t="n">
        <v>54</v>
      </c>
      <c r="U25" s="5" t="n">
        <v>65</v>
      </c>
    </row>
    <row r="26" spans="1:21">
      <c r="A26" s="4" t="s">
        <v>129</v>
      </c>
      <c r="S26" s="5" t="n">
        <v>39</v>
      </c>
      <c r="T26" s="5" t="n">
        <v>43</v>
      </c>
      <c r="U26" s="5" t="n">
        <v>43</v>
      </c>
    </row>
    <row r="27" spans="1:21">
      <c r="A27" s="4" t="s">
        <v>130</v>
      </c>
      <c r="B27" s="4" t="s">
        <v>599</v>
      </c>
      <c r="S27" s="5" t="n">
        <v>50</v>
      </c>
      <c r="T27" s="5" t="n">
        <v>43</v>
      </c>
      <c r="U27" s="5" t="n">
        <v>18</v>
      </c>
    </row>
    <row r="28" spans="1:21">
      <c r="A28" s="4" t="s">
        <v>131</v>
      </c>
      <c r="S28" s="5" t="n">
        <v>232</v>
      </c>
      <c r="T28" s="5" t="n">
        <v>218</v>
      </c>
      <c r="U28" s="5" t="n">
        <v>180</v>
      </c>
    </row>
    <row r="29" spans="1:21">
      <c r="A29" s="4" t="s">
        <v>2294</v>
      </c>
      <c r="B29" s="4" t="s">
        <v>600</v>
      </c>
      <c r="S29" s="5" t="n">
        <v>353</v>
      </c>
      <c r="T29" s="5" t="n">
        <v>311</v>
      </c>
      <c r="U29" s="5" t="n">
        <v>602</v>
      </c>
    </row>
    <row r="30" spans="1:21">
      <c r="A30" s="4" t="s">
        <v>703</v>
      </c>
      <c r="S30" s="5" t="n">
        <v>111</v>
      </c>
      <c r="T30" s="5" t="n">
        <v>81</v>
      </c>
      <c r="U30" s="5" t="n">
        <v>199</v>
      </c>
    </row>
    <row r="31" spans="1:21">
      <c r="A31" s="4" t="s">
        <v>2295</v>
      </c>
      <c r="S31" s="5" t="n">
        <v>242</v>
      </c>
      <c r="T31" s="5" t="n">
        <v>230</v>
      </c>
      <c r="U31" s="5" t="n">
        <v>403</v>
      </c>
    </row>
    <row r="32" spans="1:21">
      <c r="A32" s="4" t="s">
        <v>2296</v>
      </c>
      <c r="S32" s="5" t="n">
        <v>-121</v>
      </c>
    </row>
    <row r="33" spans="1:21">
      <c r="A33" s="4" t="s">
        <v>135</v>
      </c>
      <c r="S33" s="5" t="n">
        <v>121</v>
      </c>
      <c r="T33" s="5" t="n">
        <v>230</v>
      </c>
      <c r="U33" s="5" t="n">
        <v>403</v>
      </c>
    </row>
    <row r="34" spans="1:21">
      <c r="A34" s="4" t="s">
        <v>138</v>
      </c>
      <c r="S34" s="5" t="n">
        <v>123</v>
      </c>
      <c r="T34" s="5" t="n">
        <v>108</v>
      </c>
      <c r="U34" s="5" t="n">
        <v>190</v>
      </c>
    </row>
    <row r="35" spans="1:21">
      <c r="A35" s="4" t="s">
        <v>141</v>
      </c>
      <c r="S35" s="7" t="n">
        <v>-2</v>
      </c>
      <c r="T35" s="7" t="n">
        <v>122</v>
      </c>
      <c r="U35" s="7" t="n">
        <v>213</v>
      </c>
    </row>
    <row r="36" spans="1:21"/>
    <row r="37" spans="1:21">
      <c r="A37" s="4" t="s">
        <v>146</v>
      </c>
      <c r="B37" s="4" t="s">
        <v>2120</v>
      </c>
    </row>
    <row r="38" spans="1:21">
      <c r="A38" s="4" t="s">
        <v>148</v>
      </c>
      <c r="B38" s="4" t="s">
        <v>609</v>
      </c>
    </row>
    <row r="39" spans="1:21">
      <c r="A39" s="4" t="s">
        <v>593</v>
      </c>
      <c r="B39" s="4" t="s">
        <v>610</v>
      </c>
    </row>
    <row r="40" spans="1:21">
      <c r="A40" s="4" t="s">
        <v>594</v>
      </c>
      <c r="B40" s="4" t="s">
        <v>611</v>
      </c>
    </row>
    <row r="41" spans="1:21">
      <c r="A41" s="4" t="s">
        <v>599</v>
      </c>
      <c r="B41" s="4" t="s">
        <v>2297</v>
      </c>
    </row>
    <row r="42" spans="1:21">
      <c r="A42" s="4" t="s">
        <v>600</v>
      </c>
      <c r="B42" s="4" t="s">
        <v>2298</v>
      </c>
    </row>
  </sheetData>
  <mergeCells count="18">
    <mergeCell ref="A1:B2"/>
    <mergeCell ref="C1:R1"/>
    <mergeCell ref="S1:U1"/>
    <mergeCell ref="C2:D2"/>
    <mergeCell ref="E2:F2"/>
    <mergeCell ref="G2:H2"/>
    <mergeCell ref="I2:J2"/>
    <mergeCell ref="K2:L2"/>
    <mergeCell ref="M2:N2"/>
    <mergeCell ref="O2:P2"/>
    <mergeCell ref="Q2:R2"/>
    <mergeCell ref="A36:T36"/>
    <mergeCell ref="B37:T37"/>
    <mergeCell ref="B38:T38"/>
    <mergeCell ref="B39:T39"/>
    <mergeCell ref="B40:T40"/>
    <mergeCell ref="B41:T41"/>
    <mergeCell ref="B42:T4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9</v>
      </c>
      <c r="B1" s="2" t="s">
        <v>1</v>
      </c>
    </row>
    <row r="2" spans="1:4">
      <c r="B2" s="2" t="s">
        <v>2</v>
      </c>
      <c r="C2" s="2" t="s">
        <v>63</v>
      </c>
      <c r="D2" s="2" t="s">
        <v>118</v>
      </c>
    </row>
    <row r="3" spans="1:4">
      <c r="A3" s="4" t="s">
        <v>2300</v>
      </c>
    </row>
    <row r="4" spans="1:4">
      <c r="A4" s="4" t="s">
        <v>2301</v>
      </c>
      <c r="B4" s="7" t="n">
        <v>186</v>
      </c>
      <c r="C4" s="7" t="n">
        <v>167</v>
      </c>
      <c r="D4" s="7" t="n">
        <v>344</v>
      </c>
    </row>
    <row r="5" spans="1:4">
      <c r="A5" s="4" t="s">
        <v>2302</v>
      </c>
    </row>
    <row r="6" spans="1:4">
      <c r="A6" s="4" t="s">
        <v>2303</v>
      </c>
      <c r="B6" s="7" t="n">
        <v>34</v>
      </c>
      <c r="C6" s="7" t="n">
        <v>2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304</v>
      </c>
      <c r="B1" s="2" t="s">
        <v>2</v>
      </c>
      <c r="C1" s="2" t="s">
        <v>63</v>
      </c>
      <c r="D1" s="2" t="s">
        <v>118</v>
      </c>
      <c r="E1" s="2" t="s">
        <v>681</v>
      </c>
    </row>
    <row r="2" spans="1:5">
      <c r="A2" s="3" t="s">
        <v>64</v>
      </c>
    </row>
    <row r="3" spans="1:5">
      <c r="A3" s="4" t="s">
        <v>65</v>
      </c>
      <c r="B3" s="7" t="n">
        <v>60339</v>
      </c>
      <c r="C3" s="7" t="n">
        <v>55589</v>
      </c>
    </row>
    <row r="4" spans="1:5">
      <c r="A4" s="4" t="s">
        <v>66</v>
      </c>
      <c r="B4" s="5" t="n">
        <v>239</v>
      </c>
      <c r="C4" s="5" t="n">
        <v>275</v>
      </c>
    </row>
    <row r="5" spans="1:5">
      <c r="A5" s="4" t="s">
        <v>203</v>
      </c>
      <c r="B5" s="5" t="n">
        <v>6963</v>
      </c>
      <c r="C5" s="5" t="n">
        <v>6749</v>
      </c>
    </row>
    <row r="6" spans="1:5">
      <c r="A6" s="4" t="s">
        <v>68</v>
      </c>
      <c r="B6" s="5" t="n">
        <v>2058</v>
      </c>
      <c r="C6" s="5" t="n">
        <v>1861</v>
      </c>
    </row>
    <row r="7" spans="1:5">
      <c r="A7" s="4" t="s">
        <v>69</v>
      </c>
      <c r="B7" s="5" t="n">
        <v>1632</v>
      </c>
      <c r="C7" s="5" t="n">
        <v>1072</v>
      </c>
    </row>
    <row r="8" spans="1:5">
      <c r="A8" s="4" t="s">
        <v>2305</v>
      </c>
      <c r="B8" s="5" t="n">
        <v>0</v>
      </c>
      <c r="C8" s="5" t="n">
        <v>0</v>
      </c>
    </row>
    <row r="9" spans="1:5">
      <c r="A9" s="4" t="s">
        <v>70</v>
      </c>
      <c r="B9" s="5" t="n">
        <v>71231</v>
      </c>
      <c r="C9" s="5" t="n">
        <v>65546</v>
      </c>
    </row>
    <row r="10" spans="1:5">
      <c r="A10" s="4" t="s">
        <v>71</v>
      </c>
      <c r="B10" s="5" t="n">
        <v>3341</v>
      </c>
      <c r="C10" s="5" t="n">
        <v>1974</v>
      </c>
      <c r="D10" s="7" t="n">
        <v>2646</v>
      </c>
    </row>
    <row r="11" spans="1:5">
      <c r="A11" s="4" t="s">
        <v>72</v>
      </c>
      <c r="B11" s="5" t="n">
        <v>654</v>
      </c>
      <c r="C11" s="5" t="n">
        <v>645</v>
      </c>
    </row>
    <row r="12" spans="1:5">
      <c r="A12" s="4" t="s">
        <v>73</v>
      </c>
      <c r="B12" s="5" t="n">
        <v>1836</v>
      </c>
      <c r="C12" s="5" t="n">
        <v>3142</v>
      </c>
      <c r="D12" s="5" t="n">
        <v>2198</v>
      </c>
    </row>
    <row r="13" spans="1:5">
      <c r="A13" s="4" t="s">
        <v>74</v>
      </c>
      <c r="B13" s="5" t="n">
        <v>201</v>
      </c>
      <c r="C13" s="5" t="n">
        <v>333</v>
      </c>
    </row>
    <row r="14" spans="1:5">
      <c r="A14" s="4" t="s">
        <v>75</v>
      </c>
      <c r="B14" s="5" t="n">
        <v>17103</v>
      </c>
      <c r="C14" s="5" t="n">
        <v>17278</v>
      </c>
    </row>
    <row r="15" spans="1:5">
      <c r="A15" s="4" t="s">
        <v>76</v>
      </c>
      <c r="B15" s="5" t="n">
        <v>443</v>
      </c>
      <c r="C15" s="5" t="n">
        <v>395</v>
      </c>
    </row>
    <row r="16" spans="1:5">
      <c r="A16" s="4" t="s">
        <v>2306</v>
      </c>
      <c r="B16" s="5" t="n">
        <v>0</v>
      </c>
      <c r="C16" s="5" t="n">
        <v>0</v>
      </c>
    </row>
    <row r="17" spans="1:5">
      <c r="A17" s="4" t="s">
        <v>2307</v>
      </c>
      <c r="B17" s="5" t="n">
        <v>425</v>
      </c>
      <c r="C17" s="5" t="n">
        <v>736</v>
      </c>
    </row>
    <row r="18" spans="1:5">
      <c r="A18" s="4" t="s">
        <v>78</v>
      </c>
      <c r="B18" s="5" t="n">
        <v>6108</v>
      </c>
      <c r="C18" s="5" t="n">
        <v>5859</v>
      </c>
    </row>
    <row r="19" spans="1:5">
      <c r="A19" s="4" t="s">
        <v>79</v>
      </c>
      <c r="B19" s="5" t="n">
        <v>0</v>
      </c>
      <c r="C19" s="5" t="n">
        <v>5015</v>
      </c>
    </row>
    <row r="20" spans="1:5">
      <c r="A20" s="4" t="s">
        <v>80</v>
      </c>
      <c r="B20" s="5" t="n">
        <v>101342</v>
      </c>
      <c r="C20" s="5" t="n">
        <v>100923</v>
      </c>
    </row>
    <row r="21" spans="1:5">
      <c r="A21" s="3" t="s">
        <v>81</v>
      </c>
    </row>
    <row r="22" spans="1:5">
      <c r="A22" s="4" t="s">
        <v>82</v>
      </c>
      <c r="B22" s="5" t="n">
        <v>40384</v>
      </c>
      <c r="C22" s="5" t="n">
        <v>37940</v>
      </c>
    </row>
    <row r="23" spans="1:5">
      <c r="A23" s="4" t="s">
        <v>83</v>
      </c>
      <c r="B23" s="5" t="n">
        <v>22217</v>
      </c>
      <c r="C23" s="5" t="n">
        <v>22968</v>
      </c>
    </row>
    <row r="24" spans="1:5">
      <c r="A24" s="4" t="s">
        <v>84</v>
      </c>
      <c r="B24" s="5" t="n">
        <v>10958</v>
      </c>
      <c r="C24" s="5" t="n">
        <v>10295</v>
      </c>
    </row>
    <row r="25" spans="1:5">
      <c r="A25" s="4" t="s">
        <v>85</v>
      </c>
      <c r="B25" s="5" t="n">
        <v>1893</v>
      </c>
      <c r="C25" s="5" t="n">
        <v>2013</v>
      </c>
    </row>
    <row r="26" spans="1:5">
      <c r="A26" s="4" t="s">
        <v>86</v>
      </c>
      <c r="B26" s="5" t="n">
        <v>1562</v>
      </c>
      <c r="C26" s="5" t="n">
        <v>1529</v>
      </c>
    </row>
    <row r="27" spans="1:5">
      <c r="A27" s="4" t="s">
        <v>2308</v>
      </c>
      <c r="B27" s="5" t="n">
        <v>0</v>
      </c>
      <c r="C27" s="5" t="n">
        <v>0</v>
      </c>
    </row>
    <row r="28" spans="1:5">
      <c r="A28" s="4" t="s">
        <v>87</v>
      </c>
      <c r="B28" s="5" t="n">
        <v>311</v>
      </c>
      <c r="C28" s="5" t="n">
        <v>311</v>
      </c>
    </row>
    <row r="29" spans="1:5">
      <c r="A29" s="4" t="s">
        <v>88</v>
      </c>
      <c r="B29" s="5" t="n">
        <v>3277</v>
      </c>
      <c r="C29" s="5" t="n">
        <v>3707</v>
      </c>
    </row>
    <row r="30" spans="1:5">
      <c r="A30" s="4" t="s">
        <v>89</v>
      </c>
      <c r="B30" s="5" t="n">
        <v>6108</v>
      </c>
      <c r="C30" s="5" t="n">
        <v>5859</v>
      </c>
    </row>
    <row r="31" spans="1:5">
      <c r="A31" s="4" t="s">
        <v>90</v>
      </c>
      <c r="C31" s="5" t="n">
        <v>2112</v>
      </c>
    </row>
    <row r="32" spans="1:5">
      <c r="A32" s="4" t="s">
        <v>91</v>
      </c>
      <c r="B32" s="5" t="n">
        <v>86710</v>
      </c>
      <c r="C32" s="5" t="n">
        <v>86734</v>
      </c>
    </row>
    <row r="33" spans="1:5">
      <c r="A33" s="3" t="s">
        <v>94</v>
      </c>
    </row>
    <row r="34" spans="1:5">
      <c r="A34" s="4" t="s">
        <v>165</v>
      </c>
      <c r="B34" s="5" t="n">
        <v>1</v>
      </c>
      <c r="C34" s="5" t="n">
        <v>1</v>
      </c>
    </row>
    <row r="35" spans="1:5">
      <c r="A35" s="4" t="s">
        <v>96</v>
      </c>
      <c r="B35" s="5" t="n">
        <v>11990</v>
      </c>
      <c r="C35" s="5" t="n">
        <v>11987</v>
      </c>
    </row>
    <row r="36" spans="1:5">
      <c r="A36" s="4" t="s">
        <v>167</v>
      </c>
      <c r="B36" s="5" t="n">
        <v>3433</v>
      </c>
      <c r="C36" s="5" t="n">
        <v>2044</v>
      </c>
      <c r="D36" s="5" t="n">
        <v>3027</v>
      </c>
      <c r="E36" s="7" t="n">
        <v>3094</v>
      </c>
    </row>
    <row r="37" spans="1:5">
      <c r="A37" s="4" t="s">
        <v>104</v>
      </c>
      <c r="B37" s="5" t="n">
        <v>1461</v>
      </c>
      <c r="C37" s="5" t="n">
        <v>1118</v>
      </c>
    </row>
    <row r="38" spans="1:5">
      <c r="A38" s="4" t="s">
        <v>168</v>
      </c>
      <c r="B38" s="5" t="n">
        <v>-2700</v>
      </c>
      <c r="C38" s="5" t="n">
        <v>-2700</v>
      </c>
    </row>
    <row r="39" spans="1:5">
      <c r="A39" s="4" t="s">
        <v>106</v>
      </c>
      <c r="B39" s="5" t="n">
        <v>14185</v>
      </c>
      <c r="C39" s="5" t="n">
        <v>12450</v>
      </c>
    </row>
    <row r="40" spans="1:5">
      <c r="A40" s="4" t="s">
        <v>107</v>
      </c>
      <c r="B40" s="5" t="n">
        <v>447</v>
      </c>
      <c r="C40" s="5" t="n">
        <v>1739</v>
      </c>
    </row>
    <row r="41" spans="1:5">
      <c r="A41" s="4" t="s">
        <v>108</v>
      </c>
      <c r="B41" s="5" t="n">
        <v>14632</v>
      </c>
      <c r="C41" s="5" t="n">
        <v>14189</v>
      </c>
      <c r="D41" s="5" t="n">
        <v>15328</v>
      </c>
      <c r="E41" s="7" t="n">
        <v>14467</v>
      </c>
    </row>
    <row r="42" spans="1:5">
      <c r="A42" s="4" t="s">
        <v>109</v>
      </c>
      <c r="B42" s="5" t="n">
        <v>101342</v>
      </c>
      <c r="C42" s="5" t="n">
        <v>100923</v>
      </c>
    </row>
    <row r="43" spans="1:5">
      <c r="A43" s="4" t="s">
        <v>2309</v>
      </c>
    </row>
    <row r="44" spans="1:5">
      <c r="A44" s="3" t="s">
        <v>64</v>
      </c>
    </row>
    <row r="45" spans="1:5">
      <c r="A45" s="4" t="s">
        <v>65</v>
      </c>
      <c r="B45" s="5" t="n">
        <v>0</v>
      </c>
      <c r="C45" s="5" t="n">
        <v>0</v>
      </c>
    </row>
    <row r="46" spans="1:5">
      <c r="A46" s="4" t="s">
        <v>66</v>
      </c>
      <c r="B46" s="5" t="n">
        <v>0</v>
      </c>
      <c r="C46" s="5" t="n">
        <v>0</v>
      </c>
    </row>
    <row r="47" spans="1:5">
      <c r="A47" s="4" t="s">
        <v>203</v>
      </c>
      <c r="B47" s="5" t="n">
        <v>0</v>
      </c>
      <c r="C47" s="5" t="n">
        <v>0</v>
      </c>
    </row>
    <row r="48" spans="1:5">
      <c r="A48" s="4" t="s">
        <v>68</v>
      </c>
      <c r="B48" s="5" t="n">
        <v>0</v>
      </c>
      <c r="C48" s="5" t="n">
        <v>0</v>
      </c>
    </row>
    <row r="49" spans="1:5">
      <c r="A49" s="4" t="s">
        <v>69</v>
      </c>
      <c r="B49" s="5" t="n">
        <v>0</v>
      </c>
      <c r="C49" s="5" t="n">
        <v>0</v>
      </c>
    </row>
    <row r="50" spans="1:5">
      <c r="A50" s="4" t="s">
        <v>2305</v>
      </c>
      <c r="B50" s="5" t="n">
        <v>14079</v>
      </c>
      <c r="C50" s="5" t="n">
        <v>12570</v>
      </c>
    </row>
    <row r="51" spans="1:5">
      <c r="A51" s="4" t="s">
        <v>70</v>
      </c>
      <c r="B51" s="5" t="n">
        <v>14079</v>
      </c>
      <c r="C51" s="5" t="n">
        <v>12570</v>
      </c>
    </row>
    <row r="52" spans="1:5">
      <c r="A52" s="4" t="s">
        <v>71</v>
      </c>
      <c r="B52" s="5" t="n">
        <v>0</v>
      </c>
      <c r="C52" s="5" t="n">
        <v>0</v>
      </c>
      <c r="D52" s="5" t="n">
        <v>0</v>
      </c>
    </row>
    <row r="53" spans="1:5">
      <c r="A53" s="4" t="s">
        <v>72</v>
      </c>
      <c r="B53" s="5" t="n">
        <v>0</v>
      </c>
      <c r="C53" s="5" t="n">
        <v>0</v>
      </c>
    </row>
    <row r="54" spans="1:5">
      <c r="A54" s="4" t="s">
        <v>73</v>
      </c>
      <c r="B54" s="5" t="n">
        <v>0</v>
      </c>
      <c r="C54" s="5" t="n">
        <v>0</v>
      </c>
    </row>
    <row r="55" spans="1:5">
      <c r="A55" s="4" t="s">
        <v>74</v>
      </c>
      <c r="B55" s="5" t="n">
        <v>0</v>
      </c>
      <c r="C55" s="5" t="n">
        <v>0</v>
      </c>
    </row>
    <row r="56" spans="1:5">
      <c r="A56" s="4" t="s">
        <v>75</v>
      </c>
      <c r="B56" s="5" t="n">
        <v>0</v>
      </c>
      <c r="C56" s="5" t="n">
        <v>0</v>
      </c>
    </row>
    <row r="57" spans="1:5">
      <c r="A57" s="4" t="s">
        <v>76</v>
      </c>
      <c r="B57" s="5" t="n">
        <v>4</v>
      </c>
      <c r="C57" s="5" t="n">
        <v>15</v>
      </c>
    </row>
    <row r="58" spans="1:5">
      <c r="A58" s="4" t="s">
        <v>2306</v>
      </c>
      <c r="B58" s="5" t="n">
        <v>119</v>
      </c>
      <c r="C58" s="5" t="n">
        <v>0</v>
      </c>
    </row>
    <row r="59" spans="1:5">
      <c r="A59" s="4" t="s">
        <v>2307</v>
      </c>
      <c r="B59" s="5" t="n">
        <v>13</v>
      </c>
      <c r="C59" s="5" t="n">
        <v>14</v>
      </c>
    </row>
    <row r="60" spans="1:5">
      <c r="A60" s="4" t="s">
        <v>78</v>
      </c>
      <c r="B60" s="5" t="n">
        <v>0</v>
      </c>
      <c r="C60" s="5" t="n">
        <v>0</v>
      </c>
    </row>
    <row r="61" spans="1:5">
      <c r="A61" s="4" t="s">
        <v>79</v>
      </c>
      <c r="C61" s="5" t="n">
        <v>0</v>
      </c>
    </row>
    <row r="62" spans="1:5">
      <c r="A62" s="4" t="s">
        <v>80</v>
      </c>
      <c r="B62" s="5" t="n">
        <v>14215</v>
      </c>
      <c r="C62" s="5" t="n">
        <v>12599</v>
      </c>
    </row>
    <row r="63" spans="1:5">
      <c r="A63" s="3" t="s">
        <v>81</v>
      </c>
    </row>
    <row r="64" spans="1:5">
      <c r="A64" s="4" t="s">
        <v>82</v>
      </c>
      <c r="B64" s="5" t="n">
        <v>0</v>
      </c>
      <c r="C64" s="5" t="n">
        <v>0</v>
      </c>
    </row>
    <row r="65" spans="1:5">
      <c r="A65" s="4" t="s">
        <v>83</v>
      </c>
      <c r="B65" s="5" t="n">
        <v>0</v>
      </c>
      <c r="C65" s="5" t="n">
        <v>0</v>
      </c>
    </row>
    <row r="66" spans="1:5">
      <c r="A66" s="4" t="s">
        <v>84</v>
      </c>
      <c r="B66" s="5" t="n">
        <v>0</v>
      </c>
      <c r="C66" s="5" t="n">
        <v>0</v>
      </c>
    </row>
    <row r="67" spans="1:5">
      <c r="A67" s="4" t="s">
        <v>85</v>
      </c>
      <c r="B67" s="5" t="n">
        <v>0</v>
      </c>
      <c r="C67" s="5" t="n">
        <v>0</v>
      </c>
    </row>
    <row r="68" spans="1:5">
      <c r="A68" s="4" t="s">
        <v>86</v>
      </c>
      <c r="B68" s="5" t="n">
        <v>30</v>
      </c>
      <c r="C68" s="5" t="n">
        <v>27</v>
      </c>
    </row>
    <row r="69" spans="1:5">
      <c r="A69" s="4" t="s">
        <v>2308</v>
      </c>
      <c r="B69" s="5" t="n">
        <v>0</v>
      </c>
      <c r="C69" s="5" t="n">
        <v>122</v>
      </c>
    </row>
    <row r="70" spans="1:5">
      <c r="A70" s="4" t="s">
        <v>87</v>
      </c>
      <c r="B70" s="5" t="n">
        <v>0</v>
      </c>
      <c r="C70" s="5" t="n">
        <v>0</v>
      </c>
    </row>
    <row r="71" spans="1:5">
      <c r="A71" s="4" t="s">
        <v>88</v>
      </c>
      <c r="B71" s="5" t="n">
        <v>0</v>
      </c>
      <c r="C71" s="5" t="n">
        <v>0</v>
      </c>
    </row>
    <row r="72" spans="1:5">
      <c r="A72" s="4" t="s">
        <v>89</v>
      </c>
      <c r="B72" s="5" t="n">
        <v>0</v>
      </c>
      <c r="C72" s="5" t="n">
        <v>0</v>
      </c>
    </row>
    <row r="73" spans="1:5">
      <c r="A73" s="4" t="s">
        <v>90</v>
      </c>
      <c r="C73" s="5" t="n">
        <v>0</v>
      </c>
    </row>
    <row r="74" spans="1:5">
      <c r="A74" s="4" t="s">
        <v>91</v>
      </c>
      <c r="B74" s="5" t="n">
        <v>30</v>
      </c>
      <c r="C74" s="5" t="n">
        <v>149</v>
      </c>
    </row>
    <row r="75" spans="1:5">
      <c r="A75" s="3" t="s">
        <v>94</v>
      </c>
    </row>
    <row r="76" spans="1:5">
      <c r="A76" s="4" t="s">
        <v>165</v>
      </c>
      <c r="B76" s="5" t="n">
        <v>1</v>
      </c>
      <c r="C76" s="5" t="n">
        <v>1</v>
      </c>
    </row>
    <row r="77" spans="1:5">
      <c r="A77" s="4" t="s">
        <v>96</v>
      </c>
      <c r="B77" s="5" t="n">
        <v>11990</v>
      </c>
      <c r="C77" s="5" t="n">
        <v>11987</v>
      </c>
    </row>
    <row r="78" spans="1:5">
      <c r="A78" s="4" t="s">
        <v>167</v>
      </c>
      <c r="B78" s="5" t="n">
        <v>3433</v>
      </c>
      <c r="C78" s="5" t="n">
        <v>2044</v>
      </c>
    </row>
    <row r="79" spans="1:5">
      <c r="A79" s="4" t="s">
        <v>104</v>
      </c>
      <c r="B79" s="5" t="n">
        <v>1461</v>
      </c>
      <c r="C79" s="5" t="n">
        <v>1118</v>
      </c>
    </row>
    <row r="80" spans="1:5">
      <c r="A80" s="4" t="s">
        <v>168</v>
      </c>
      <c r="B80" s="5" t="n">
        <v>-2700</v>
      </c>
      <c r="C80" s="5" t="n">
        <v>-2700</v>
      </c>
    </row>
    <row r="81" spans="1:5">
      <c r="A81" s="4" t="s">
        <v>106</v>
      </c>
      <c r="B81" s="5" t="n">
        <v>14185</v>
      </c>
      <c r="C81" s="5" t="n">
        <v>12450</v>
      </c>
    </row>
    <row r="82" spans="1:5">
      <c r="A82" s="4" t="s">
        <v>107</v>
      </c>
      <c r="B82" s="5" t="n">
        <v>0</v>
      </c>
      <c r="C82" s="5" t="n">
        <v>0</v>
      </c>
    </row>
    <row r="83" spans="1:5">
      <c r="A83" s="4" t="s">
        <v>108</v>
      </c>
      <c r="B83" s="5" t="n">
        <v>14185</v>
      </c>
      <c r="C83" s="5" t="n">
        <v>12450</v>
      </c>
    </row>
    <row r="84" spans="1:5">
      <c r="A84" s="4" t="s">
        <v>109</v>
      </c>
      <c r="B84" s="5" t="n">
        <v>14215</v>
      </c>
      <c r="C84" s="5" t="n">
        <v>12599</v>
      </c>
    </row>
    <row r="85" spans="1:5">
      <c r="A85" s="4" t="s">
        <v>2310</v>
      </c>
    </row>
    <row r="86" spans="1:5">
      <c r="A86" s="3" t="s">
        <v>64</v>
      </c>
    </row>
    <row r="87" spans="1:5">
      <c r="A87" s="4" t="s">
        <v>65</v>
      </c>
      <c r="B87" s="5" t="n">
        <v>0</v>
      </c>
      <c r="C87" s="5" t="n">
        <v>0</v>
      </c>
    </row>
    <row r="88" spans="1:5">
      <c r="A88" s="4" t="s">
        <v>66</v>
      </c>
      <c r="B88" s="5" t="n">
        <v>0</v>
      </c>
      <c r="C88" s="5" t="n">
        <v>0</v>
      </c>
    </row>
    <row r="89" spans="1:5">
      <c r="A89" s="4" t="s">
        <v>203</v>
      </c>
      <c r="B89" s="5" t="n">
        <v>0</v>
      </c>
      <c r="C89" s="5" t="n">
        <v>0</v>
      </c>
    </row>
    <row r="90" spans="1:5">
      <c r="A90" s="4" t="s">
        <v>68</v>
      </c>
      <c r="B90" s="5" t="n">
        <v>0</v>
      </c>
      <c r="C90" s="5" t="n">
        <v>0</v>
      </c>
    </row>
    <row r="91" spans="1:5">
      <c r="A91" s="4" t="s">
        <v>69</v>
      </c>
      <c r="B91" s="5" t="n">
        <v>71</v>
      </c>
      <c r="C91" s="5" t="n">
        <v>86</v>
      </c>
    </row>
    <row r="92" spans="1:5">
      <c r="A92" s="4" t="s">
        <v>2305</v>
      </c>
      <c r="B92" s="5" t="n">
        <v>15090</v>
      </c>
      <c r="C92" s="5" t="n">
        <v>11462</v>
      </c>
    </row>
    <row r="93" spans="1:5">
      <c r="A93" s="4" t="s">
        <v>70</v>
      </c>
      <c r="B93" s="5" t="n">
        <v>15161</v>
      </c>
      <c r="C93" s="5" t="n">
        <v>11548</v>
      </c>
    </row>
    <row r="94" spans="1:5">
      <c r="A94" s="4" t="s">
        <v>71</v>
      </c>
      <c r="B94" s="5" t="n">
        <v>1461</v>
      </c>
      <c r="C94" s="5" t="n">
        <v>429</v>
      </c>
      <c r="D94" s="5" t="n">
        <v>795</v>
      </c>
    </row>
    <row r="95" spans="1:5">
      <c r="A95" s="4" t="s">
        <v>72</v>
      </c>
      <c r="B95" s="5" t="n">
        <v>0</v>
      </c>
      <c r="C95" s="5" t="n">
        <v>0</v>
      </c>
    </row>
    <row r="96" spans="1:5">
      <c r="A96" s="4" t="s">
        <v>73</v>
      </c>
      <c r="B96" s="5" t="n">
        <v>0</v>
      </c>
      <c r="C96" s="5" t="n">
        <v>0</v>
      </c>
    </row>
    <row r="97" spans="1:5">
      <c r="A97" s="4" t="s">
        <v>74</v>
      </c>
      <c r="B97" s="5" t="n">
        <v>0</v>
      </c>
      <c r="C97" s="5" t="n">
        <v>0</v>
      </c>
    </row>
    <row r="98" spans="1:5">
      <c r="A98" s="4" t="s">
        <v>75</v>
      </c>
      <c r="B98" s="5" t="n">
        <v>0</v>
      </c>
      <c r="C98" s="5" t="n">
        <v>0</v>
      </c>
    </row>
    <row r="99" spans="1:5">
      <c r="A99" s="4" t="s">
        <v>76</v>
      </c>
      <c r="B99" s="5" t="n">
        <v>48</v>
      </c>
      <c r="C99" s="5" t="n">
        <v>62</v>
      </c>
    </row>
    <row r="100" spans="1:5">
      <c r="A100" s="4" t="s">
        <v>2306</v>
      </c>
      <c r="B100" s="5" t="n">
        <v>132</v>
      </c>
      <c r="C100" s="5" t="n">
        <v>180</v>
      </c>
    </row>
    <row r="101" spans="1:5">
      <c r="A101" s="4" t="s">
        <v>2307</v>
      </c>
      <c r="B101" s="5" t="n">
        <v>821</v>
      </c>
      <c r="C101" s="5" t="n">
        <v>907</v>
      </c>
    </row>
    <row r="102" spans="1:5">
      <c r="A102" s="4" t="s">
        <v>78</v>
      </c>
      <c r="B102" s="5" t="n">
        <v>0</v>
      </c>
      <c r="C102" s="5" t="n">
        <v>0</v>
      </c>
    </row>
    <row r="103" spans="1:5">
      <c r="A103" s="4" t="s">
        <v>79</v>
      </c>
      <c r="C103" s="5" t="n">
        <v>0</v>
      </c>
    </row>
    <row r="104" spans="1:5">
      <c r="A104" s="4" t="s">
        <v>80</v>
      </c>
      <c r="B104" s="5" t="n">
        <v>17623</v>
      </c>
      <c r="C104" s="5" t="n">
        <v>13126</v>
      </c>
    </row>
    <row r="105" spans="1:5">
      <c r="A105" s="3" t="s">
        <v>81</v>
      </c>
    </row>
    <row r="106" spans="1:5">
      <c r="A106" s="4" t="s">
        <v>82</v>
      </c>
      <c r="B106" s="5" t="n">
        <v>0</v>
      </c>
      <c r="C106" s="5" t="n">
        <v>0</v>
      </c>
    </row>
    <row r="107" spans="1:5">
      <c r="A107" s="4" t="s">
        <v>83</v>
      </c>
      <c r="B107" s="5" t="n">
        <v>0</v>
      </c>
      <c r="C107" s="5" t="n">
        <v>0</v>
      </c>
    </row>
    <row r="108" spans="1:5">
      <c r="A108" s="4" t="s">
        <v>84</v>
      </c>
      <c r="B108" s="5" t="n">
        <v>0</v>
      </c>
      <c r="C108" s="5" t="n">
        <v>0</v>
      </c>
    </row>
    <row r="109" spans="1:5">
      <c r="A109" s="4" t="s">
        <v>85</v>
      </c>
      <c r="B109" s="5" t="n">
        <v>0</v>
      </c>
      <c r="C109" s="5" t="n">
        <v>0</v>
      </c>
    </row>
    <row r="110" spans="1:5">
      <c r="A110" s="4" t="s">
        <v>86</v>
      </c>
      <c r="B110" s="5" t="n">
        <v>99</v>
      </c>
      <c r="C110" s="5" t="n">
        <v>97</v>
      </c>
    </row>
    <row r="111" spans="1:5">
      <c r="A111" s="4" t="s">
        <v>2308</v>
      </c>
      <c r="B111" s="5" t="n">
        <v>319</v>
      </c>
      <c r="C111" s="5" t="n">
        <v>207</v>
      </c>
    </row>
    <row r="112" spans="1:5">
      <c r="A112" s="4" t="s">
        <v>87</v>
      </c>
      <c r="B112" s="5" t="n">
        <v>0</v>
      </c>
      <c r="C112" s="5" t="n">
        <v>0</v>
      </c>
    </row>
    <row r="113" spans="1:5">
      <c r="A113" s="4" t="s">
        <v>88</v>
      </c>
      <c r="B113" s="5" t="n">
        <v>3137</v>
      </c>
      <c r="C113" s="5" t="n">
        <v>3567</v>
      </c>
    </row>
    <row r="114" spans="1:5">
      <c r="A114" s="4" t="s">
        <v>89</v>
      </c>
      <c r="B114" s="5" t="n">
        <v>0</v>
      </c>
      <c r="C114" s="5" t="n">
        <v>0</v>
      </c>
    </row>
    <row r="115" spans="1:5">
      <c r="A115" s="4" t="s">
        <v>90</v>
      </c>
      <c r="C115" s="5" t="n">
        <v>0</v>
      </c>
    </row>
    <row r="116" spans="1:5">
      <c r="A116" s="4" t="s">
        <v>91</v>
      </c>
      <c r="B116" s="5" t="n">
        <v>3555</v>
      </c>
      <c r="C116" s="5" t="n">
        <v>3871</v>
      </c>
    </row>
    <row r="117" spans="1:5">
      <c r="A117" s="3" t="s">
        <v>94</v>
      </c>
    </row>
    <row r="118" spans="1:5">
      <c r="A118" s="4" t="s">
        <v>165</v>
      </c>
      <c r="B118" s="5" t="n">
        <v>0</v>
      </c>
    </row>
    <row r="119" spans="1:5">
      <c r="A119" s="4" t="s">
        <v>96</v>
      </c>
      <c r="B119" s="5" t="n">
        <v>12761</v>
      </c>
      <c r="C119" s="5" t="n">
        <v>9095</v>
      </c>
    </row>
    <row r="120" spans="1:5">
      <c r="A120" s="4" t="s">
        <v>167</v>
      </c>
      <c r="B120" s="5" t="n">
        <v>3433</v>
      </c>
      <c r="C120" s="5" t="n">
        <v>2144</v>
      </c>
    </row>
    <row r="121" spans="1:5">
      <c r="A121" s="4" t="s">
        <v>104</v>
      </c>
      <c r="B121" s="5" t="n">
        <v>-2126</v>
      </c>
      <c r="C121" s="5" t="n">
        <v>-1984</v>
      </c>
    </row>
    <row r="122" spans="1:5">
      <c r="A122" s="4" t="s">
        <v>168</v>
      </c>
      <c r="B122" s="5" t="n">
        <v>0</v>
      </c>
      <c r="C122" s="5" t="n">
        <v>0</v>
      </c>
    </row>
    <row r="123" spans="1:5">
      <c r="A123" s="4" t="s">
        <v>106</v>
      </c>
      <c r="B123" s="5" t="n">
        <v>14068</v>
      </c>
      <c r="C123" s="5" t="n">
        <v>9255</v>
      </c>
    </row>
    <row r="124" spans="1:5">
      <c r="A124" s="4" t="s">
        <v>107</v>
      </c>
      <c r="B124" s="5" t="n">
        <v>0</v>
      </c>
      <c r="C124" s="5" t="n">
        <v>0</v>
      </c>
    </row>
    <row r="125" spans="1:5">
      <c r="A125" s="4" t="s">
        <v>108</v>
      </c>
      <c r="B125" s="5" t="n">
        <v>14068</v>
      </c>
      <c r="C125" s="5" t="n">
        <v>9255</v>
      </c>
    </row>
    <row r="126" spans="1:5">
      <c r="A126" s="4" t="s">
        <v>109</v>
      </c>
      <c r="B126" s="5" t="n">
        <v>17623</v>
      </c>
      <c r="C126" s="5" t="n">
        <v>13126</v>
      </c>
    </row>
    <row r="127" spans="1:5">
      <c r="A127" s="4" t="s">
        <v>2311</v>
      </c>
    </row>
    <row r="128" spans="1:5">
      <c r="A128" s="3" t="s">
        <v>64</v>
      </c>
    </row>
    <row r="129" spans="1:5">
      <c r="A129" s="4" t="s">
        <v>65</v>
      </c>
      <c r="B129" s="5" t="n">
        <v>60539</v>
      </c>
      <c r="C129" s="5" t="n">
        <v>55789</v>
      </c>
    </row>
    <row r="130" spans="1:5">
      <c r="A130" s="4" t="s">
        <v>66</v>
      </c>
      <c r="B130" s="5" t="n">
        <v>239</v>
      </c>
      <c r="C130" s="5" t="n">
        <v>275</v>
      </c>
    </row>
    <row r="131" spans="1:5">
      <c r="A131" s="4" t="s">
        <v>203</v>
      </c>
      <c r="B131" s="5" t="n">
        <v>6963</v>
      </c>
      <c r="C131" s="5" t="n">
        <v>6749</v>
      </c>
    </row>
    <row r="132" spans="1:5">
      <c r="A132" s="4" t="s">
        <v>68</v>
      </c>
      <c r="B132" s="5" t="n">
        <v>2058</v>
      </c>
      <c r="C132" s="5" t="n">
        <v>1861</v>
      </c>
    </row>
    <row r="133" spans="1:5">
      <c r="A133" s="4" t="s">
        <v>69</v>
      </c>
      <c r="B133" s="5" t="n">
        <v>1561</v>
      </c>
      <c r="C133" s="5" t="n">
        <v>988</v>
      </c>
    </row>
    <row r="134" spans="1:5">
      <c r="A134" s="4" t="s">
        <v>2305</v>
      </c>
      <c r="B134" s="5" t="n">
        <v>0</v>
      </c>
      <c r="C134" s="5" t="n">
        <v>0</v>
      </c>
    </row>
    <row r="135" spans="1:5">
      <c r="A135" s="4" t="s">
        <v>70</v>
      </c>
      <c r="B135" s="5" t="n">
        <v>71360</v>
      </c>
      <c r="C135" s="5" t="n">
        <v>65662</v>
      </c>
    </row>
    <row r="136" spans="1:5">
      <c r="A136" s="4" t="s">
        <v>71</v>
      </c>
      <c r="B136" s="5" t="n">
        <v>1880</v>
      </c>
      <c r="C136" s="5" t="n">
        <v>1545</v>
      </c>
      <c r="D136" s="5" t="n">
        <v>1851</v>
      </c>
    </row>
    <row r="137" spans="1:5">
      <c r="A137" s="4" t="s">
        <v>72</v>
      </c>
      <c r="B137" s="5" t="n">
        <v>657</v>
      </c>
      <c r="C137" s="5" t="n">
        <v>649</v>
      </c>
    </row>
    <row r="138" spans="1:5">
      <c r="A138" s="4" t="s">
        <v>73</v>
      </c>
      <c r="B138" s="5" t="n">
        <v>1836</v>
      </c>
      <c r="C138" s="5" t="n">
        <v>3142</v>
      </c>
    </row>
    <row r="139" spans="1:5">
      <c r="A139" s="4" t="s">
        <v>74</v>
      </c>
      <c r="B139" s="5" t="n">
        <v>201</v>
      </c>
      <c r="C139" s="5" t="n">
        <v>333</v>
      </c>
    </row>
    <row r="140" spans="1:5">
      <c r="A140" s="4" t="s">
        <v>75</v>
      </c>
      <c r="B140" s="5" t="n">
        <v>17103</v>
      </c>
      <c r="C140" s="5" t="n">
        <v>17278</v>
      </c>
    </row>
    <row r="141" spans="1:5">
      <c r="A141" s="4" t="s">
        <v>76</v>
      </c>
      <c r="B141" s="5" t="n">
        <v>392</v>
      </c>
      <c r="C141" s="5" t="n">
        <v>318</v>
      </c>
    </row>
    <row r="142" spans="1:5">
      <c r="A142" s="4" t="s">
        <v>2306</v>
      </c>
      <c r="B142" s="5" t="n">
        <v>0</v>
      </c>
      <c r="C142" s="5" t="n">
        <v>6</v>
      </c>
    </row>
    <row r="143" spans="1:5">
      <c r="A143" s="4" t="s">
        <v>2307</v>
      </c>
      <c r="B143" s="5" t="n">
        <v>-409</v>
      </c>
      <c r="C143" s="5" t="n">
        <v>-185</v>
      </c>
    </row>
    <row r="144" spans="1:5">
      <c r="A144" s="4" t="s">
        <v>78</v>
      </c>
      <c r="B144" s="5" t="n">
        <v>6108</v>
      </c>
      <c r="C144" s="5" t="n">
        <v>5859</v>
      </c>
    </row>
    <row r="145" spans="1:5">
      <c r="A145" s="4" t="s">
        <v>79</v>
      </c>
      <c r="C145" s="5" t="n">
        <v>5015</v>
      </c>
    </row>
    <row r="146" spans="1:5">
      <c r="A146" s="4" t="s">
        <v>80</v>
      </c>
      <c r="B146" s="5" t="n">
        <v>99128</v>
      </c>
      <c r="C146" s="5" t="n">
        <v>99622</v>
      </c>
    </row>
    <row r="147" spans="1:5">
      <c r="A147" s="3" t="s">
        <v>81</v>
      </c>
    </row>
    <row r="148" spans="1:5">
      <c r="A148" s="4" t="s">
        <v>82</v>
      </c>
      <c r="B148" s="5" t="n">
        <v>40384</v>
      </c>
      <c r="C148" s="5" t="n">
        <v>37940</v>
      </c>
    </row>
    <row r="149" spans="1:5">
      <c r="A149" s="4" t="s">
        <v>83</v>
      </c>
      <c r="B149" s="5" t="n">
        <v>22217</v>
      </c>
      <c r="C149" s="5" t="n">
        <v>22968</v>
      </c>
    </row>
    <row r="150" spans="1:5">
      <c r="A150" s="4" t="s">
        <v>84</v>
      </c>
      <c r="B150" s="5" t="n">
        <v>10958</v>
      </c>
      <c r="C150" s="5" t="n">
        <v>10295</v>
      </c>
    </row>
    <row r="151" spans="1:5">
      <c r="A151" s="4" t="s">
        <v>85</v>
      </c>
      <c r="B151" s="5" t="n">
        <v>1893</v>
      </c>
      <c r="C151" s="5" t="n">
        <v>2013</v>
      </c>
    </row>
    <row r="152" spans="1:5">
      <c r="A152" s="4" t="s">
        <v>86</v>
      </c>
      <c r="B152" s="5" t="n">
        <v>1438</v>
      </c>
      <c r="C152" s="5" t="n">
        <v>1412</v>
      </c>
    </row>
    <row r="153" spans="1:5">
      <c r="A153" s="4" t="s">
        <v>2308</v>
      </c>
      <c r="B153" s="5" t="n">
        <v>132</v>
      </c>
      <c r="C153" s="5" t="n">
        <v>57</v>
      </c>
    </row>
    <row r="154" spans="1:5">
      <c r="A154" s="4" t="s">
        <v>87</v>
      </c>
      <c r="B154" s="5" t="n">
        <v>311</v>
      </c>
      <c r="C154" s="5" t="n">
        <v>311</v>
      </c>
    </row>
    <row r="155" spans="1:5">
      <c r="A155" s="4" t="s">
        <v>88</v>
      </c>
      <c r="B155" s="5" t="n">
        <v>140</v>
      </c>
      <c r="C155" s="5" t="n">
        <v>140</v>
      </c>
    </row>
    <row r="156" spans="1:5">
      <c r="A156" s="4" t="s">
        <v>89</v>
      </c>
      <c r="B156" s="5" t="n">
        <v>6108</v>
      </c>
      <c r="C156" s="5" t="n">
        <v>5859</v>
      </c>
    </row>
    <row r="157" spans="1:5">
      <c r="A157" s="4" t="s">
        <v>90</v>
      </c>
      <c r="C157" s="5" t="n">
        <v>2112</v>
      </c>
    </row>
    <row r="158" spans="1:5">
      <c r="A158" s="4" t="s">
        <v>91</v>
      </c>
      <c r="B158" s="5" t="n">
        <v>83581</v>
      </c>
      <c r="C158" s="5" t="n">
        <v>83107</v>
      </c>
    </row>
    <row r="159" spans="1:5">
      <c r="A159" s="3" t="s">
        <v>94</v>
      </c>
    </row>
    <row r="160" spans="1:5">
      <c r="A160" s="4" t="s">
        <v>165</v>
      </c>
      <c r="B160" s="5" t="n">
        <v>3</v>
      </c>
      <c r="C160" s="5" t="n">
        <v>3</v>
      </c>
    </row>
    <row r="161" spans="1:5">
      <c r="A161" s="4" t="s">
        <v>96</v>
      </c>
      <c r="B161" s="5" t="n">
        <v>18431</v>
      </c>
      <c r="C161" s="5" t="n">
        <v>18425</v>
      </c>
    </row>
    <row r="162" spans="1:5">
      <c r="A162" s="4" t="s">
        <v>167</v>
      </c>
      <c r="B162" s="5" t="n">
        <v>3474</v>
      </c>
      <c r="C162" s="5" t="n">
        <v>2060</v>
      </c>
    </row>
    <row r="163" spans="1:5">
      <c r="A163" s="4" t="s">
        <v>104</v>
      </c>
      <c r="B163" s="5" t="n">
        <v>-7108</v>
      </c>
      <c r="C163" s="5" t="n">
        <v>-6012</v>
      </c>
    </row>
    <row r="164" spans="1:5">
      <c r="A164" s="4" t="s">
        <v>168</v>
      </c>
      <c r="B164" s="5" t="n">
        <v>0</v>
      </c>
      <c r="C164" s="5" t="n">
        <v>0</v>
      </c>
    </row>
    <row r="165" spans="1:5">
      <c r="A165" s="4" t="s">
        <v>106</v>
      </c>
      <c r="B165" s="5" t="n">
        <v>14800</v>
      </c>
      <c r="C165" s="5" t="n">
        <v>14476</v>
      </c>
    </row>
    <row r="166" spans="1:5">
      <c r="A166" s="4" t="s">
        <v>107</v>
      </c>
      <c r="B166" s="5" t="n">
        <v>747</v>
      </c>
      <c r="C166" s="5" t="n">
        <v>2039</v>
      </c>
    </row>
    <row r="167" spans="1:5">
      <c r="A167" s="4" t="s">
        <v>108</v>
      </c>
      <c r="B167" s="5" t="n">
        <v>15547</v>
      </c>
      <c r="C167" s="5" t="n">
        <v>16515</v>
      </c>
    </row>
    <row r="168" spans="1:5">
      <c r="A168" s="4" t="s">
        <v>109</v>
      </c>
      <c r="B168" s="5" t="n">
        <v>99128</v>
      </c>
      <c r="C168" s="5" t="n">
        <v>99622</v>
      </c>
    </row>
    <row r="169" spans="1:5">
      <c r="A169" s="4" t="s">
        <v>2312</v>
      </c>
    </row>
    <row r="170" spans="1:5">
      <c r="A170" s="3" t="s">
        <v>64</v>
      </c>
    </row>
    <row r="171" spans="1:5">
      <c r="A171" s="4" t="s">
        <v>65</v>
      </c>
      <c r="B171" s="5" t="n">
        <v>-200</v>
      </c>
      <c r="C171" s="5" t="n">
        <v>-200</v>
      </c>
    </row>
    <row r="172" spans="1:5">
      <c r="A172" s="4" t="s">
        <v>66</v>
      </c>
      <c r="B172" s="5" t="n">
        <v>0</v>
      </c>
      <c r="C172" s="5" t="n">
        <v>0</v>
      </c>
    </row>
    <row r="173" spans="1:5">
      <c r="A173" s="4" t="s">
        <v>203</v>
      </c>
      <c r="B173" s="5" t="n">
        <v>0</v>
      </c>
      <c r="C173" s="5" t="n">
        <v>0</v>
      </c>
    </row>
    <row r="174" spans="1:5">
      <c r="A174" s="4" t="s">
        <v>68</v>
      </c>
      <c r="B174" s="5" t="n">
        <v>0</v>
      </c>
      <c r="C174" s="5" t="n">
        <v>0</v>
      </c>
    </row>
    <row r="175" spans="1:5">
      <c r="A175" s="4" t="s">
        <v>69</v>
      </c>
      <c r="B175" s="5" t="n">
        <v>0</v>
      </c>
      <c r="C175" s="5" t="n">
        <v>-2</v>
      </c>
    </row>
    <row r="176" spans="1:5">
      <c r="A176" s="4" t="s">
        <v>2305</v>
      </c>
      <c r="B176" s="5" t="n">
        <v>-29169</v>
      </c>
      <c r="C176" s="5" t="n">
        <v>-24032</v>
      </c>
    </row>
    <row r="177" spans="1:5">
      <c r="A177" s="4" t="s">
        <v>70</v>
      </c>
      <c r="B177" s="5" t="n">
        <v>-29369</v>
      </c>
      <c r="C177" s="5" t="n">
        <v>-24234</v>
      </c>
    </row>
    <row r="178" spans="1:5">
      <c r="A178" s="4" t="s">
        <v>71</v>
      </c>
      <c r="B178" s="5" t="n">
        <v>0</v>
      </c>
      <c r="C178" s="5" t="n">
        <v>0</v>
      </c>
      <c r="D178" s="7" t="n">
        <v>0</v>
      </c>
    </row>
    <row r="179" spans="1:5">
      <c r="A179" s="4" t="s">
        <v>72</v>
      </c>
      <c r="B179" s="5" t="n">
        <v>-3</v>
      </c>
      <c r="C179" s="5" t="n">
        <v>-4</v>
      </c>
    </row>
    <row r="180" spans="1:5">
      <c r="A180" s="4" t="s">
        <v>73</v>
      </c>
      <c r="B180" s="5" t="n">
        <v>0</v>
      </c>
      <c r="C180" s="5" t="n">
        <v>0</v>
      </c>
    </row>
    <row r="181" spans="1:5">
      <c r="A181" s="4" t="s">
        <v>74</v>
      </c>
      <c r="B181" s="5" t="n">
        <v>0</v>
      </c>
      <c r="C181" s="5" t="n">
        <v>0</v>
      </c>
    </row>
    <row r="182" spans="1:5">
      <c r="A182" s="4" t="s">
        <v>75</v>
      </c>
      <c r="B182" s="5" t="n">
        <v>0</v>
      </c>
      <c r="C182" s="5" t="n">
        <v>0</v>
      </c>
    </row>
    <row r="183" spans="1:5">
      <c r="A183" s="4" t="s">
        <v>76</v>
      </c>
      <c r="B183" s="5" t="n">
        <v>-1</v>
      </c>
      <c r="C183" s="5" t="n">
        <v>0</v>
      </c>
    </row>
    <row r="184" spans="1:5">
      <c r="A184" s="4" t="s">
        <v>2306</v>
      </c>
      <c r="B184" s="5" t="n">
        <v>-251</v>
      </c>
      <c r="C184" s="5" t="n">
        <v>-186</v>
      </c>
    </row>
    <row r="185" spans="1:5">
      <c r="A185" s="4" t="s">
        <v>2307</v>
      </c>
      <c r="B185" s="5" t="n">
        <v>0</v>
      </c>
      <c r="C185" s="5" t="n">
        <v>0</v>
      </c>
    </row>
    <row r="186" spans="1:5">
      <c r="A186" s="4" t="s">
        <v>78</v>
      </c>
      <c r="B186" s="5" t="n">
        <v>0</v>
      </c>
      <c r="C186" s="5" t="n">
        <v>0</v>
      </c>
    </row>
    <row r="187" spans="1:5">
      <c r="A187" s="4" t="s">
        <v>79</v>
      </c>
      <c r="C187" s="5" t="n">
        <v>0</v>
      </c>
    </row>
    <row r="188" spans="1:5">
      <c r="A188" s="4" t="s">
        <v>80</v>
      </c>
      <c r="B188" s="5" t="n">
        <v>-29624</v>
      </c>
      <c r="C188" s="5" t="n">
        <v>-24424</v>
      </c>
    </row>
    <row r="189" spans="1:5">
      <c r="A189" s="3" t="s">
        <v>81</v>
      </c>
    </row>
    <row r="190" spans="1:5">
      <c r="A190" s="4" t="s">
        <v>82</v>
      </c>
      <c r="B190" s="5" t="n">
        <v>0</v>
      </c>
      <c r="C190" s="5" t="n">
        <v>0</v>
      </c>
    </row>
    <row r="191" spans="1:5">
      <c r="A191" s="4" t="s">
        <v>83</v>
      </c>
      <c r="B191" s="5" t="n">
        <v>0</v>
      </c>
      <c r="C191" s="5" t="n">
        <v>0</v>
      </c>
    </row>
    <row r="192" spans="1:5">
      <c r="A192" s="4" t="s">
        <v>84</v>
      </c>
      <c r="B192" s="5" t="n">
        <v>0</v>
      </c>
      <c r="C192" s="5" t="n">
        <v>0</v>
      </c>
    </row>
    <row r="193" spans="1:5">
      <c r="A193" s="4" t="s">
        <v>85</v>
      </c>
      <c r="B193" s="5" t="n">
        <v>0</v>
      </c>
      <c r="C193" s="5" t="n">
        <v>0</v>
      </c>
    </row>
    <row r="194" spans="1:5">
      <c r="A194" s="4" t="s">
        <v>86</v>
      </c>
      <c r="B194" s="5" t="n">
        <v>-5</v>
      </c>
      <c r="C194" s="5" t="n">
        <v>-7</v>
      </c>
    </row>
    <row r="195" spans="1:5">
      <c r="A195" s="4" t="s">
        <v>2308</v>
      </c>
      <c r="B195" s="5" t="n">
        <v>-451</v>
      </c>
      <c r="C195" s="5" t="n">
        <v>-386</v>
      </c>
    </row>
    <row r="196" spans="1:5">
      <c r="A196" s="4" t="s">
        <v>87</v>
      </c>
      <c r="B196" s="5" t="n">
        <v>0</v>
      </c>
      <c r="C196" s="5" t="n">
        <v>0</v>
      </c>
    </row>
    <row r="197" spans="1:5">
      <c r="A197" s="4" t="s">
        <v>88</v>
      </c>
      <c r="B197" s="5" t="n">
        <v>0</v>
      </c>
      <c r="C197" s="5" t="n">
        <v>0</v>
      </c>
    </row>
    <row r="198" spans="1:5">
      <c r="A198" s="4" t="s">
        <v>89</v>
      </c>
      <c r="B198" s="5" t="n">
        <v>0</v>
      </c>
      <c r="C198" s="5" t="n">
        <v>0</v>
      </c>
    </row>
    <row r="199" spans="1:5">
      <c r="A199" s="4" t="s">
        <v>90</v>
      </c>
      <c r="C199" s="5" t="n">
        <v>0</v>
      </c>
    </row>
    <row r="200" spans="1:5">
      <c r="A200" s="4" t="s">
        <v>91</v>
      </c>
      <c r="B200" s="5" t="n">
        <v>-456</v>
      </c>
      <c r="C200" s="5" t="n">
        <v>-393</v>
      </c>
    </row>
    <row r="201" spans="1:5">
      <c r="A201" s="3" t="s">
        <v>94</v>
      </c>
    </row>
    <row r="202" spans="1:5">
      <c r="A202" s="4" t="s">
        <v>165</v>
      </c>
      <c r="B202" s="5" t="n">
        <v>-3</v>
      </c>
      <c r="C202" s="5" t="n">
        <v>-3</v>
      </c>
    </row>
    <row r="203" spans="1:5">
      <c r="A203" s="4" t="s">
        <v>96</v>
      </c>
      <c r="B203" s="5" t="n">
        <v>-31192</v>
      </c>
      <c r="C203" s="5" t="n">
        <v>-27520</v>
      </c>
    </row>
    <row r="204" spans="1:5">
      <c r="A204" s="4" t="s">
        <v>167</v>
      </c>
      <c r="B204" s="5" t="n">
        <v>-6907</v>
      </c>
      <c r="C204" s="5" t="n">
        <v>-4204</v>
      </c>
    </row>
    <row r="205" spans="1:5">
      <c r="A205" s="4" t="s">
        <v>104</v>
      </c>
      <c r="B205" s="5" t="n">
        <v>9234</v>
      </c>
      <c r="C205" s="5" t="n">
        <v>7996</v>
      </c>
    </row>
    <row r="206" spans="1:5">
      <c r="A206" s="4" t="s">
        <v>168</v>
      </c>
      <c r="B206" s="5" t="n">
        <v>0</v>
      </c>
      <c r="C206" s="5" t="n">
        <v>0</v>
      </c>
    </row>
    <row r="207" spans="1:5">
      <c r="A207" s="4" t="s">
        <v>106</v>
      </c>
      <c r="B207" s="5" t="n">
        <v>-28868</v>
      </c>
      <c r="C207" s="5" t="n">
        <v>-23731</v>
      </c>
    </row>
    <row r="208" spans="1:5">
      <c r="A208" s="4" t="s">
        <v>107</v>
      </c>
      <c r="B208" s="5" t="n">
        <v>-300</v>
      </c>
      <c r="C208" s="5" t="n">
        <v>-300</v>
      </c>
    </row>
    <row r="209" spans="1:5">
      <c r="A209" s="4" t="s">
        <v>108</v>
      </c>
      <c r="B209" s="5" t="n">
        <v>-29168</v>
      </c>
      <c r="C209" s="5" t="n">
        <v>-24031</v>
      </c>
    </row>
    <row r="210" spans="1:5">
      <c r="A210" s="4" t="s">
        <v>109</v>
      </c>
      <c r="B210" s="7" t="n">
        <v>-29624</v>
      </c>
      <c r="C210" s="7" t="n">
        <v>-2442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3</v>
      </c>
      <c r="B1" s="2" t="s">
        <v>2</v>
      </c>
      <c r="C1" s="2" t="s">
        <v>63</v>
      </c>
    </row>
    <row r="2" spans="1:3">
      <c r="A2" s="3" t="s">
        <v>2314</v>
      </c>
    </row>
    <row r="3" spans="1:3">
      <c r="A3" s="4" t="s">
        <v>111</v>
      </c>
      <c r="B3" s="7" t="n">
        <v>47</v>
      </c>
      <c r="C3" s="7" t="n">
        <v>6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T1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315</v>
      </c>
      <c r="B1" s="2" t="s">
        <v>582</v>
      </c>
      <c r="R1" s="2" t="s">
        <v>1</v>
      </c>
    </row>
    <row r="2" spans="1:20">
      <c r="B2" s="2" t="s">
        <v>2</v>
      </c>
      <c r="D2" s="2" t="s">
        <v>583</v>
      </c>
      <c r="F2" s="2" t="s">
        <v>4</v>
      </c>
      <c r="H2" s="2" t="s">
        <v>584</v>
      </c>
      <c r="J2" s="2" t="s">
        <v>63</v>
      </c>
      <c r="L2" s="2" t="s">
        <v>585</v>
      </c>
      <c r="N2" s="2" t="s">
        <v>586</v>
      </c>
      <c r="P2" s="2" t="s">
        <v>587</v>
      </c>
      <c r="R2" s="2" t="s">
        <v>2</v>
      </c>
      <c r="S2" s="2" t="s">
        <v>63</v>
      </c>
      <c r="T2" s="2" t="s">
        <v>118</v>
      </c>
    </row>
    <row r="3" spans="1:20">
      <c r="A3" s="3" t="s">
        <v>119</v>
      </c>
    </row>
    <row r="4" spans="1:20">
      <c r="A4" s="4" t="s">
        <v>120</v>
      </c>
      <c r="R4" s="7" t="n">
        <v>4037</v>
      </c>
      <c r="S4" s="7" t="n">
        <v>3994</v>
      </c>
      <c r="T4" s="7" t="n">
        <v>3485</v>
      </c>
    </row>
    <row r="5" spans="1:20">
      <c r="A5" s="4" t="s">
        <v>121</v>
      </c>
      <c r="R5" s="5" t="n">
        <v>3220</v>
      </c>
      <c r="S5" s="5" t="n">
        <v>3121</v>
      </c>
      <c r="T5" s="5" t="n">
        <v>3066</v>
      </c>
    </row>
    <row r="6" spans="1:20">
      <c r="A6" s="4" t="s">
        <v>122</v>
      </c>
      <c r="R6" s="5" t="n">
        <v>50</v>
      </c>
      <c r="S6" s="5" t="n">
        <v>-9</v>
      </c>
      <c r="T6" s="5" t="n">
        <v>137</v>
      </c>
    </row>
    <row r="7" spans="1:20">
      <c r="A7" s="4" t="s">
        <v>123</v>
      </c>
      <c r="R7" s="5" t="n">
        <v>789</v>
      </c>
      <c r="S7" s="5" t="n">
        <v>795</v>
      </c>
      <c r="T7" s="5" t="n">
        <v>825</v>
      </c>
    </row>
    <row r="8" spans="1:20">
      <c r="A8" s="4" t="s">
        <v>124</v>
      </c>
      <c r="B8" s="7" t="n">
        <v>2038</v>
      </c>
      <c r="D8" s="7" t="n">
        <v>2020</v>
      </c>
      <c r="F8" s="7" t="n">
        <v>1994</v>
      </c>
      <c r="H8" s="7" t="n">
        <v>2044</v>
      </c>
      <c r="J8" s="7" t="n">
        <v>1985</v>
      </c>
      <c r="L8" s="7" t="n">
        <v>1952</v>
      </c>
      <c r="N8" s="7" t="n">
        <v>2007</v>
      </c>
      <c r="P8" s="7" t="n">
        <v>1957</v>
      </c>
      <c r="R8" s="5" t="n">
        <v>8096</v>
      </c>
      <c r="S8" s="5" t="n">
        <v>7901</v>
      </c>
      <c r="T8" s="5" t="n">
        <v>7513</v>
      </c>
    </row>
    <row r="9" spans="1:20">
      <c r="A9" s="3" t="s">
        <v>125</v>
      </c>
    </row>
    <row r="10" spans="1:20">
      <c r="A10" s="4" t="s">
        <v>126</v>
      </c>
      <c r="R10" s="5" t="n">
        <v>5163</v>
      </c>
      <c r="S10" s="5" t="n">
        <v>5606</v>
      </c>
      <c r="T10" s="5" t="n">
        <v>5125</v>
      </c>
    </row>
    <row r="11" spans="1:20">
      <c r="A11" s="4" t="s">
        <v>127</v>
      </c>
      <c r="R11" s="5" t="n">
        <v>577</v>
      </c>
      <c r="S11" s="5" t="n">
        <v>611</v>
      </c>
      <c r="T11" s="5" t="n">
        <v>646</v>
      </c>
    </row>
    <row r="12" spans="1:20">
      <c r="A12" s="4" t="s">
        <v>128</v>
      </c>
      <c r="R12" s="5" t="n">
        <v>962</v>
      </c>
      <c r="S12" s="5" t="n">
        <v>943</v>
      </c>
      <c r="T12" s="5" t="n">
        <v>957</v>
      </c>
    </row>
    <row r="13" spans="1:20">
      <c r="A13" s="4" t="s">
        <v>129</v>
      </c>
      <c r="R13" s="5" t="n">
        <v>441</v>
      </c>
      <c r="S13" s="5" t="n">
        <v>348</v>
      </c>
      <c r="T13" s="5" t="n">
        <v>392</v>
      </c>
    </row>
    <row r="14" spans="1:20">
      <c r="A14" s="4" t="s">
        <v>130</v>
      </c>
      <c r="R14" s="5" t="n">
        <v>239</v>
      </c>
      <c r="S14" s="5" t="n">
        <v>256</v>
      </c>
      <c r="T14" s="5" t="n">
        <v>266</v>
      </c>
    </row>
    <row r="15" spans="1:20">
      <c r="A15" s="4" t="s">
        <v>131</v>
      </c>
      <c r="B15" s="5" t="n">
        <v>1957</v>
      </c>
      <c r="C15" s="4" t="s">
        <v>146</v>
      </c>
      <c r="D15" s="5" t="n">
        <v>1848</v>
      </c>
      <c r="E15" s="4" t="s">
        <v>146</v>
      </c>
      <c r="F15" s="5" t="n">
        <v>1770</v>
      </c>
      <c r="G15" s="4" t="s">
        <v>146</v>
      </c>
      <c r="H15" s="5" t="n">
        <v>1807</v>
      </c>
      <c r="I15" s="4" t="s">
        <v>146</v>
      </c>
      <c r="J15" s="5" t="n">
        <v>2367</v>
      </c>
      <c r="L15" s="5" t="n">
        <v>1817</v>
      </c>
      <c r="N15" s="5" t="n">
        <v>1741</v>
      </c>
      <c r="P15" s="5" t="n">
        <v>1839</v>
      </c>
      <c r="R15" s="5" t="n">
        <v>7382</v>
      </c>
      <c r="S15" s="5" t="n">
        <v>7764</v>
      </c>
      <c r="T15" s="5" t="n">
        <v>7386</v>
      </c>
    </row>
    <row r="16" spans="1:20">
      <c r="A16" s="4" t="s">
        <v>132</v>
      </c>
      <c r="R16" s="5" t="n">
        <v>714</v>
      </c>
      <c r="S16" s="5" t="n">
        <v>137</v>
      </c>
      <c r="T16" s="5" t="n">
        <v>127</v>
      </c>
    </row>
    <row r="17" spans="1:20">
      <c r="A17" s="4" t="s">
        <v>133</v>
      </c>
      <c r="R17" s="5" t="n">
        <v>195</v>
      </c>
      <c r="S17" s="5" t="n">
        <v>70</v>
      </c>
      <c r="T17" s="5" t="n">
        <v>-406</v>
      </c>
    </row>
    <row r="18" spans="1:20">
      <c r="A18" s="4" t="s">
        <v>2316</v>
      </c>
      <c r="R18" s="5" t="n">
        <v>0</v>
      </c>
      <c r="S18" s="5" t="n">
        <v>0</v>
      </c>
      <c r="T18" s="5" t="n">
        <v>0</v>
      </c>
    </row>
    <row r="19" spans="1:20">
      <c r="A19" s="4" t="s">
        <v>2142</v>
      </c>
      <c r="B19" s="5" t="n">
        <v>55</v>
      </c>
      <c r="C19" s="4" t="s">
        <v>148</v>
      </c>
      <c r="D19" s="5" t="n">
        <v>138</v>
      </c>
      <c r="E19" s="4" t="s">
        <v>148</v>
      </c>
      <c r="F19" s="5" t="n">
        <v>158</v>
      </c>
      <c r="G19" s="4" t="s">
        <v>148</v>
      </c>
      <c r="H19" s="5" t="n">
        <v>168</v>
      </c>
      <c r="I19" s="4" t="s">
        <v>148</v>
      </c>
      <c r="J19" s="5" t="n">
        <v>-273</v>
      </c>
      <c r="K19" s="4" t="s">
        <v>593</v>
      </c>
      <c r="L19" s="5" t="n">
        <v>105</v>
      </c>
      <c r="M19" s="4" t="s">
        <v>593</v>
      </c>
      <c r="N19" s="5" t="n">
        <v>153</v>
      </c>
      <c r="O19" s="4" t="s">
        <v>593</v>
      </c>
      <c r="P19" s="5" t="n">
        <v>82</v>
      </c>
      <c r="Q19" s="4" t="s">
        <v>593</v>
      </c>
      <c r="R19" s="5" t="n">
        <v>519</v>
      </c>
      <c r="S19" s="5" t="n">
        <v>67</v>
      </c>
      <c r="T19" s="5" t="n">
        <v>533</v>
      </c>
    </row>
    <row r="20" spans="1:20">
      <c r="A20" s="4" t="s">
        <v>2133</v>
      </c>
      <c r="B20" s="5" t="n">
        <v>-31</v>
      </c>
      <c r="C20" s="4" t="s">
        <v>594</v>
      </c>
      <c r="D20" s="5" t="n">
        <v>-80</v>
      </c>
      <c r="E20" s="4" t="s">
        <v>594</v>
      </c>
      <c r="F20" s="5" t="n">
        <v>60</v>
      </c>
      <c r="G20" s="4" t="s">
        <v>594</v>
      </c>
      <c r="H20" s="5" t="n">
        <v>62</v>
      </c>
      <c r="I20" s="4" t="s">
        <v>594</v>
      </c>
      <c r="J20" s="5" t="n">
        <v>-54</v>
      </c>
      <c r="K20" s="4" t="s">
        <v>599</v>
      </c>
      <c r="L20" s="5" t="n">
        <v>105</v>
      </c>
      <c r="M20" s="4" t="s">
        <v>599</v>
      </c>
      <c r="N20" s="5" t="n">
        <v>96</v>
      </c>
      <c r="O20" s="4" t="s">
        <v>599</v>
      </c>
      <c r="P20" s="5" t="n">
        <v>83</v>
      </c>
      <c r="Q20" s="4" t="s">
        <v>599</v>
      </c>
      <c r="R20" s="5" t="n">
        <v>11</v>
      </c>
      <c r="S20" s="5" t="n">
        <v>230</v>
      </c>
      <c r="T20" s="5" t="n">
        <v>394</v>
      </c>
    </row>
    <row r="21" spans="1:20">
      <c r="A21" s="4" t="s">
        <v>2102</v>
      </c>
      <c r="B21" s="5" t="n">
        <v>24</v>
      </c>
      <c r="C21" s="4" t="s">
        <v>2103</v>
      </c>
      <c r="D21" s="5" t="n">
        <v>58</v>
      </c>
      <c r="E21" s="4" t="s">
        <v>2103</v>
      </c>
      <c r="F21" s="5" t="n">
        <v>218</v>
      </c>
      <c r="G21" s="4" t="s">
        <v>2103</v>
      </c>
      <c r="H21" s="5" t="n">
        <v>230</v>
      </c>
      <c r="I21" s="4" t="s">
        <v>2103</v>
      </c>
      <c r="J21" s="5" t="n">
        <v>-327</v>
      </c>
      <c r="K21" s="4" t="s">
        <v>593</v>
      </c>
      <c r="L21" s="5" t="n">
        <v>210</v>
      </c>
      <c r="M21" s="4" t="s">
        <v>593</v>
      </c>
      <c r="N21" s="5" t="n">
        <v>249</v>
      </c>
      <c r="O21" s="4" t="s">
        <v>593</v>
      </c>
      <c r="P21" s="5" t="n">
        <v>165</v>
      </c>
      <c r="Q21" s="4" t="s">
        <v>593</v>
      </c>
      <c r="R21" s="5" t="n">
        <v>530</v>
      </c>
      <c r="S21" s="5" t="n">
        <v>297</v>
      </c>
      <c r="T21" s="5" t="n">
        <v>927</v>
      </c>
    </row>
    <row r="22" spans="1:20">
      <c r="A22" s="4" t="s">
        <v>137</v>
      </c>
      <c r="B22" s="5" t="n">
        <v>19</v>
      </c>
      <c r="D22" s="5" t="n">
        <v>10</v>
      </c>
      <c r="F22" s="5" t="n">
        <v>15</v>
      </c>
      <c r="H22" s="5" t="n">
        <v>20</v>
      </c>
      <c r="J22" s="5" t="n">
        <v>8</v>
      </c>
      <c r="L22" s="5" t="n">
        <v>18</v>
      </c>
      <c r="N22" s="5" t="n">
        <v>27</v>
      </c>
      <c r="P22" s="5" t="n">
        <v>17</v>
      </c>
      <c r="R22" s="5" t="n">
        <v>64</v>
      </c>
      <c r="S22" s="5" t="n">
        <v>70</v>
      </c>
      <c r="T22" s="5" t="n">
        <v>-80</v>
      </c>
    </row>
    <row r="23" spans="1:20">
      <c r="A23" s="4" t="s">
        <v>138</v>
      </c>
      <c r="B23" s="5" t="n">
        <v>22</v>
      </c>
      <c r="D23" s="5" t="n">
        <v>30</v>
      </c>
      <c r="F23" s="5" t="n">
        <v>35</v>
      </c>
      <c r="H23" s="5" t="n">
        <v>36</v>
      </c>
      <c r="J23" s="5" t="n">
        <v>-6</v>
      </c>
      <c r="K23" s="4" t="s">
        <v>600</v>
      </c>
      <c r="L23" s="5" t="n">
        <v>46</v>
      </c>
      <c r="M23" s="4" t="s">
        <v>600</v>
      </c>
      <c r="N23" s="5" t="n">
        <v>32</v>
      </c>
      <c r="O23" s="4" t="s">
        <v>600</v>
      </c>
      <c r="P23" s="5" t="n">
        <v>36</v>
      </c>
      <c r="Q23" s="4" t="s">
        <v>600</v>
      </c>
      <c r="R23" s="5" t="n">
        <v>123</v>
      </c>
      <c r="S23" s="5" t="n">
        <v>108</v>
      </c>
      <c r="T23" s="5" t="n">
        <v>190</v>
      </c>
    </row>
    <row r="24" spans="1:20">
      <c r="A24" s="4" t="s">
        <v>139</v>
      </c>
      <c r="B24" s="7" t="n">
        <v>-17</v>
      </c>
      <c r="D24" s="7" t="n">
        <v>18</v>
      </c>
      <c r="F24" s="7" t="n">
        <v>168</v>
      </c>
      <c r="H24" s="7" t="n">
        <v>174</v>
      </c>
      <c r="J24" s="7" t="n">
        <v>-329</v>
      </c>
      <c r="K24" s="4" t="s">
        <v>593</v>
      </c>
      <c r="L24" s="7" t="n">
        <v>146</v>
      </c>
      <c r="M24" s="4" t="s">
        <v>593</v>
      </c>
      <c r="N24" s="7" t="n">
        <v>190</v>
      </c>
      <c r="O24" s="4" t="s">
        <v>593</v>
      </c>
      <c r="P24" s="7" t="n">
        <v>112</v>
      </c>
      <c r="Q24" s="4" t="s">
        <v>593</v>
      </c>
      <c r="R24" s="5" t="n">
        <v>343</v>
      </c>
      <c r="S24" s="5" t="n">
        <v>119</v>
      </c>
      <c r="T24" s="5" t="n">
        <v>817</v>
      </c>
    </row>
    <row r="25" spans="1:20">
      <c r="A25" s="4" t="s">
        <v>2309</v>
      </c>
    </row>
    <row r="26" spans="1:20">
      <c r="A26" s="3" t="s">
        <v>119</v>
      </c>
    </row>
    <row r="27" spans="1:20">
      <c r="A27" s="4" t="s">
        <v>120</v>
      </c>
      <c r="R27" s="5" t="n">
        <v>0</v>
      </c>
      <c r="S27" s="5" t="n">
        <v>0</v>
      </c>
      <c r="T27" s="5" t="n">
        <v>0</v>
      </c>
    </row>
    <row r="28" spans="1:20">
      <c r="A28" s="4" t="s">
        <v>121</v>
      </c>
      <c r="R28" s="5" t="n">
        <v>-3</v>
      </c>
      <c r="S28" s="5" t="n">
        <v>-3</v>
      </c>
      <c r="T28" s="5" t="n">
        <v>-3</v>
      </c>
    </row>
    <row r="29" spans="1:20">
      <c r="A29" s="4" t="s">
        <v>122</v>
      </c>
      <c r="R29" s="5" t="n">
        <v>0</v>
      </c>
      <c r="S29" s="5" t="n">
        <v>0</v>
      </c>
      <c r="T29" s="5" t="n">
        <v>0</v>
      </c>
    </row>
    <row r="30" spans="1:20">
      <c r="A30" s="4" t="s">
        <v>123</v>
      </c>
      <c r="R30" s="5" t="n">
        <v>0</v>
      </c>
      <c r="S30" s="5" t="n">
        <v>0</v>
      </c>
      <c r="T30" s="5" t="n">
        <v>0</v>
      </c>
    </row>
    <row r="31" spans="1:20">
      <c r="A31" s="4" t="s">
        <v>124</v>
      </c>
      <c r="R31" s="5" t="n">
        <v>-3</v>
      </c>
      <c r="S31" s="5" t="n">
        <v>-3</v>
      </c>
      <c r="T31" s="5" t="n">
        <v>-3</v>
      </c>
    </row>
    <row r="32" spans="1:20">
      <c r="A32" s="3" t="s">
        <v>125</v>
      </c>
    </row>
    <row r="33" spans="1:20">
      <c r="A33" s="4" t="s">
        <v>126</v>
      </c>
      <c r="R33" s="5" t="n">
        <v>0</v>
      </c>
      <c r="S33" s="5" t="n">
        <v>0</v>
      </c>
      <c r="T33" s="5" t="n">
        <v>0</v>
      </c>
    </row>
    <row r="34" spans="1:20">
      <c r="A34" s="4" t="s">
        <v>127</v>
      </c>
      <c r="R34" s="5" t="n">
        <v>0</v>
      </c>
      <c r="S34" s="5" t="n">
        <v>0</v>
      </c>
      <c r="T34" s="5" t="n">
        <v>0</v>
      </c>
    </row>
    <row r="35" spans="1:20">
      <c r="A35" s="4" t="s">
        <v>128</v>
      </c>
      <c r="R35" s="5" t="n">
        <v>20</v>
      </c>
      <c r="S35" s="5" t="n">
        <v>33</v>
      </c>
      <c r="T35" s="5" t="n">
        <v>57</v>
      </c>
    </row>
    <row r="36" spans="1:20">
      <c r="A36" s="4" t="s">
        <v>129</v>
      </c>
      <c r="R36" s="5" t="n">
        <v>0</v>
      </c>
      <c r="S36" s="5" t="n">
        <v>0</v>
      </c>
      <c r="T36" s="5" t="n">
        <v>0</v>
      </c>
    </row>
    <row r="37" spans="1:20">
      <c r="A37" s="4" t="s">
        <v>130</v>
      </c>
      <c r="R37" s="5" t="n">
        <v>3</v>
      </c>
      <c r="S37" s="5" t="n">
        <v>2</v>
      </c>
      <c r="T37" s="5" t="n">
        <v>1</v>
      </c>
    </row>
    <row r="38" spans="1:20">
      <c r="A38" s="4" t="s">
        <v>131</v>
      </c>
      <c r="R38" s="5" t="n">
        <v>23</v>
      </c>
      <c r="S38" s="5" t="n">
        <v>35</v>
      </c>
      <c r="T38" s="5" t="n">
        <v>58</v>
      </c>
    </row>
    <row r="39" spans="1:20">
      <c r="A39" s="4" t="s">
        <v>132</v>
      </c>
      <c r="R39" s="5" t="n">
        <v>-26</v>
      </c>
      <c r="S39" s="5" t="n">
        <v>-38</v>
      </c>
      <c r="T39" s="5" t="n">
        <v>-61</v>
      </c>
    </row>
    <row r="40" spans="1:20">
      <c r="A40" s="4" t="s">
        <v>133</v>
      </c>
      <c r="R40" s="5" t="n">
        <v>-3</v>
      </c>
      <c r="S40" s="5" t="n">
        <v>-6</v>
      </c>
      <c r="T40" s="5" t="n">
        <v>0</v>
      </c>
    </row>
    <row r="41" spans="1:20">
      <c r="A41" s="4" t="s">
        <v>2316</v>
      </c>
      <c r="R41" s="5" t="n">
        <v>366</v>
      </c>
      <c r="S41" s="5" t="n">
        <v>151</v>
      </c>
      <c r="T41" s="5" t="n">
        <v>878</v>
      </c>
    </row>
    <row r="42" spans="1:20">
      <c r="A42" s="4" t="s">
        <v>2142</v>
      </c>
      <c r="R42" s="5" t="n">
        <v>343</v>
      </c>
      <c r="S42" s="5" t="n">
        <v>119</v>
      </c>
      <c r="T42" s="5" t="n">
        <v>817</v>
      </c>
    </row>
    <row r="43" spans="1:20">
      <c r="A43" s="4" t="s">
        <v>2133</v>
      </c>
      <c r="R43" s="5" t="n">
        <v>0</v>
      </c>
      <c r="S43" s="5" t="n">
        <v>0</v>
      </c>
      <c r="T43" s="5" t="n">
        <v>0</v>
      </c>
    </row>
    <row r="44" spans="1:20">
      <c r="A44" s="4" t="s">
        <v>2102</v>
      </c>
      <c r="R44" s="5" t="n">
        <v>343</v>
      </c>
      <c r="S44" s="5" t="n">
        <v>119</v>
      </c>
      <c r="T44" s="5" t="n">
        <v>817</v>
      </c>
    </row>
    <row r="45" spans="1:20">
      <c r="A45" s="4" t="s">
        <v>137</v>
      </c>
      <c r="R45" s="5" t="n">
        <v>0</v>
      </c>
      <c r="S45" s="5" t="n">
        <v>0</v>
      </c>
      <c r="T45" s="5" t="n">
        <v>0</v>
      </c>
    </row>
    <row r="46" spans="1:20">
      <c r="A46" s="4" t="s">
        <v>138</v>
      </c>
      <c r="R46" s="5" t="n">
        <v>0</v>
      </c>
      <c r="S46" s="5" t="n">
        <v>0</v>
      </c>
      <c r="T46" s="5" t="n">
        <v>0</v>
      </c>
    </row>
    <row r="47" spans="1:20">
      <c r="A47" s="4" t="s">
        <v>139</v>
      </c>
      <c r="R47" s="5" t="n">
        <v>343</v>
      </c>
      <c r="S47" s="5" t="n">
        <v>119</v>
      </c>
      <c r="T47" s="5" t="n">
        <v>817</v>
      </c>
    </row>
    <row r="48" spans="1:20">
      <c r="A48" s="4" t="s">
        <v>2310</v>
      </c>
    </row>
    <row r="49" spans="1:20">
      <c r="A49" s="3" t="s">
        <v>119</v>
      </c>
    </row>
    <row r="50" spans="1:20">
      <c r="A50" s="4" t="s">
        <v>120</v>
      </c>
      <c r="R50" s="5" t="n">
        <v>0</v>
      </c>
      <c r="S50" s="5" t="n">
        <v>0</v>
      </c>
      <c r="T50" s="5" t="n">
        <v>0</v>
      </c>
    </row>
    <row r="51" spans="1:20">
      <c r="A51" s="4" t="s">
        <v>121</v>
      </c>
      <c r="R51" s="5" t="n">
        <v>10</v>
      </c>
      <c r="S51" s="5" t="n">
        <v>14</v>
      </c>
      <c r="T51" s="5" t="n">
        <v>8</v>
      </c>
    </row>
    <row r="52" spans="1:20">
      <c r="A52" s="4" t="s">
        <v>122</v>
      </c>
      <c r="R52" s="5" t="n">
        <v>-5</v>
      </c>
      <c r="S52" s="5" t="n">
        <v>16</v>
      </c>
      <c r="T52" s="5" t="n">
        <v>-14</v>
      </c>
    </row>
    <row r="53" spans="1:20">
      <c r="A53" s="4" t="s">
        <v>123</v>
      </c>
      <c r="R53" s="5" t="n">
        <v>2</v>
      </c>
      <c r="S53" s="5" t="n">
        <v>0</v>
      </c>
      <c r="T53" s="5" t="n">
        <v>5</v>
      </c>
    </row>
    <row r="54" spans="1:20">
      <c r="A54" s="4" t="s">
        <v>124</v>
      </c>
      <c r="R54" s="5" t="n">
        <v>7</v>
      </c>
      <c r="S54" s="5" t="n">
        <v>30</v>
      </c>
      <c r="T54" s="5" t="n">
        <v>-1</v>
      </c>
    </row>
    <row r="55" spans="1:20">
      <c r="A55" s="3" t="s">
        <v>125</v>
      </c>
    </row>
    <row r="56" spans="1:20">
      <c r="A56" s="4" t="s">
        <v>126</v>
      </c>
      <c r="R56" s="5" t="n">
        <v>0</v>
      </c>
      <c r="S56" s="5" t="n">
        <v>0</v>
      </c>
      <c r="T56" s="5" t="n">
        <v>0</v>
      </c>
    </row>
    <row r="57" spans="1:20">
      <c r="A57" s="4" t="s">
        <v>127</v>
      </c>
      <c r="R57" s="5" t="n">
        <v>0</v>
      </c>
      <c r="S57" s="5" t="n">
        <v>0</v>
      </c>
      <c r="T57" s="5" t="n">
        <v>0</v>
      </c>
    </row>
    <row r="58" spans="1:20">
      <c r="A58" s="4" t="s">
        <v>128</v>
      </c>
      <c r="R58" s="5" t="n">
        <v>0</v>
      </c>
      <c r="S58" s="5" t="n">
        <v>10</v>
      </c>
      <c r="T58" s="5" t="n">
        <v>-2</v>
      </c>
    </row>
    <row r="59" spans="1:20">
      <c r="A59" s="4" t="s">
        <v>129</v>
      </c>
      <c r="R59" s="5" t="n">
        <v>0</v>
      </c>
      <c r="S59" s="5" t="n">
        <v>0</v>
      </c>
      <c r="T59" s="5" t="n">
        <v>0</v>
      </c>
    </row>
    <row r="60" spans="1:20">
      <c r="A60" s="4" t="s">
        <v>130</v>
      </c>
      <c r="R60" s="5" t="n">
        <v>231</v>
      </c>
      <c r="S60" s="5" t="n">
        <v>243</v>
      </c>
      <c r="T60" s="5" t="n">
        <v>254</v>
      </c>
    </row>
    <row r="61" spans="1:20">
      <c r="A61" s="4" t="s">
        <v>131</v>
      </c>
      <c r="R61" s="5" t="n">
        <v>231</v>
      </c>
      <c r="S61" s="5" t="n">
        <v>253</v>
      </c>
      <c r="T61" s="5" t="n">
        <v>252</v>
      </c>
    </row>
    <row r="62" spans="1:20">
      <c r="A62" s="4" t="s">
        <v>132</v>
      </c>
      <c r="R62" s="5" t="n">
        <v>-224</v>
      </c>
      <c r="S62" s="5" t="n">
        <v>-223</v>
      </c>
      <c r="T62" s="5" t="n">
        <v>-253</v>
      </c>
    </row>
    <row r="63" spans="1:20">
      <c r="A63" s="4" t="s">
        <v>133</v>
      </c>
      <c r="R63" s="5" t="n">
        <v>-45</v>
      </c>
      <c r="S63" s="5" t="n">
        <v>-39</v>
      </c>
      <c r="T63" s="5" t="n">
        <v>-67</v>
      </c>
    </row>
    <row r="64" spans="1:20">
      <c r="A64" s="4" t="s">
        <v>2316</v>
      </c>
      <c r="R64" s="5" t="n">
        <v>177</v>
      </c>
      <c r="S64" s="5" t="n">
        <v>-176</v>
      </c>
      <c r="T64" s="5" t="n">
        <v>771</v>
      </c>
    </row>
    <row r="65" spans="1:20">
      <c r="A65" s="4" t="s">
        <v>2142</v>
      </c>
      <c r="R65" s="5" t="n">
        <v>-2</v>
      </c>
      <c r="S65" s="5" t="n">
        <v>-360</v>
      </c>
      <c r="T65" s="5" t="n">
        <v>585</v>
      </c>
    </row>
    <row r="66" spans="1:20">
      <c r="A66" s="4" t="s">
        <v>2133</v>
      </c>
      <c r="R66" s="5" t="n">
        <v>-140</v>
      </c>
      <c r="S66" s="5" t="n">
        <v>-20</v>
      </c>
      <c r="T66" s="5" t="n">
        <v>4</v>
      </c>
    </row>
    <row r="67" spans="1:20">
      <c r="A67" s="4" t="s">
        <v>2102</v>
      </c>
      <c r="R67" s="5" t="n">
        <v>-142</v>
      </c>
      <c r="S67" s="5" t="n">
        <v>-380</v>
      </c>
      <c r="T67" s="5" t="n">
        <v>589</v>
      </c>
    </row>
    <row r="68" spans="1:20">
      <c r="A68" s="4" t="s">
        <v>137</v>
      </c>
      <c r="R68" s="5" t="n">
        <v>0</v>
      </c>
      <c r="S68" s="5" t="n">
        <v>0</v>
      </c>
      <c r="T68" s="5" t="n">
        <v>0</v>
      </c>
    </row>
    <row r="69" spans="1:20">
      <c r="A69" s="4" t="s">
        <v>138</v>
      </c>
      <c r="R69" s="5" t="n">
        <v>0</v>
      </c>
      <c r="S69" s="5" t="n">
        <v>0</v>
      </c>
      <c r="T69" s="5" t="n">
        <v>0</v>
      </c>
    </row>
    <row r="70" spans="1:20">
      <c r="A70" s="4" t="s">
        <v>139</v>
      </c>
      <c r="R70" s="5" t="n">
        <v>-142</v>
      </c>
      <c r="S70" s="5" t="n">
        <v>-380</v>
      </c>
      <c r="T70" s="5" t="n">
        <v>589</v>
      </c>
    </row>
    <row r="71" spans="1:20">
      <c r="A71" s="4" t="s">
        <v>2311</v>
      </c>
    </row>
    <row r="72" spans="1:20">
      <c r="A72" s="3" t="s">
        <v>119</v>
      </c>
    </row>
    <row r="73" spans="1:20">
      <c r="A73" s="4" t="s">
        <v>120</v>
      </c>
      <c r="R73" s="5" t="n">
        <v>4037</v>
      </c>
      <c r="S73" s="5" t="n">
        <v>3994</v>
      </c>
      <c r="T73" s="5" t="n">
        <v>3485</v>
      </c>
    </row>
    <row r="74" spans="1:20">
      <c r="A74" s="4" t="s">
        <v>121</v>
      </c>
      <c r="R74" s="5" t="n">
        <v>3228</v>
      </c>
      <c r="S74" s="5" t="n">
        <v>3125</v>
      </c>
      <c r="T74" s="5" t="n">
        <v>3076</v>
      </c>
    </row>
    <row r="75" spans="1:20">
      <c r="A75" s="4" t="s">
        <v>122</v>
      </c>
      <c r="R75" s="5" t="n">
        <v>55</v>
      </c>
      <c r="S75" s="5" t="n">
        <v>-25</v>
      </c>
      <c r="T75" s="5" t="n">
        <v>151</v>
      </c>
    </row>
    <row r="76" spans="1:20">
      <c r="A76" s="4" t="s">
        <v>123</v>
      </c>
      <c r="R76" s="5" t="n">
        <v>792</v>
      </c>
      <c r="S76" s="5" t="n">
        <v>798</v>
      </c>
      <c r="T76" s="5" t="n">
        <v>822</v>
      </c>
    </row>
    <row r="77" spans="1:20">
      <c r="A77" s="4" t="s">
        <v>124</v>
      </c>
      <c r="R77" s="5" t="n">
        <v>8112</v>
      </c>
      <c r="S77" s="5" t="n">
        <v>7892</v>
      </c>
      <c r="T77" s="5" t="n">
        <v>7534</v>
      </c>
    </row>
    <row r="78" spans="1:20">
      <c r="A78" s="3" t="s">
        <v>125</v>
      </c>
    </row>
    <row r="79" spans="1:20">
      <c r="A79" s="4" t="s">
        <v>126</v>
      </c>
      <c r="R79" s="5" t="n">
        <v>5163</v>
      </c>
      <c r="S79" s="5" t="n">
        <v>5606</v>
      </c>
      <c r="T79" s="5" t="n">
        <v>5125</v>
      </c>
    </row>
    <row r="80" spans="1:20">
      <c r="A80" s="4" t="s">
        <v>127</v>
      </c>
      <c r="R80" s="5" t="n">
        <v>577</v>
      </c>
      <c r="S80" s="5" t="n">
        <v>611</v>
      </c>
      <c r="T80" s="5" t="n">
        <v>646</v>
      </c>
    </row>
    <row r="81" spans="1:20">
      <c r="A81" s="4" t="s">
        <v>128</v>
      </c>
      <c r="R81" s="5" t="n">
        <v>942</v>
      </c>
      <c r="S81" s="5" t="n">
        <v>900</v>
      </c>
      <c r="T81" s="5" t="n">
        <v>902</v>
      </c>
    </row>
    <row r="82" spans="1:20">
      <c r="A82" s="4" t="s">
        <v>129</v>
      </c>
      <c r="R82" s="5" t="n">
        <v>441</v>
      </c>
      <c r="S82" s="5" t="n">
        <v>348</v>
      </c>
      <c r="T82" s="5" t="n">
        <v>392</v>
      </c>
    </row>
    <row r="83" spans="1:20">
      <c r="A83" s="4" t="s">
        <v>130</v>
      </c>
      <c r="R83" s="5" t="n">
        <v>25</v>
      </c>
      <c r="S83" s="5" t="n">
        <v>29</v>
      </c>
      <c r="T83" s="5" t="n">
        <v>28</v>
      </c>
    </row>
    <row r="84" spans="1:20">
      <c r="A84" s="4" t="s">
        <v>131</v>
      </c>
      <c r="R84" s="5" t="n">
        <v>7148</v>
      </c>
      <c r="S84" s="5" t="n">
        <v>7494</v>
      </c>
      <c r="T84" s="5" t="n">
        <v>7093</v>
      </c>
    </row>
    <row r="85" spans="1:20">
      <c r="A85" s="4" t="s">
        <v>132</v>
      </c>
      <c r="R85" s="5" t="n">
        <v>964</v>
      </c>
      <c r="S85" s="5" t="n">
        <v>398</v>
      </c>
      <c r="T85" s="5" t="n">
        <v>441</v>
      </c>
    </row>
    <row r="86" spans="1:20">
      <c r="A86" s="4" t="s">
        <v>133</v>
      </c>
      <c r="R86" s="5" t="n">
        <v>243</v>
      </c>
      <c r="S86" s="5" t="n">
        <v>115</v>
      </c>
      <c r="T86" s="5" t="n">
        <v>-339</v>
      </c>
    </row>
    <row r="87" spans="1:20">
      <c r="A87" s="4" t="s">
        <v>2316</v>
      </c>
      <c r="R87" s="5" t="n">
        <v>0</v>
      </c>
      <c r="S87" s="5" t="n">
        <v>0</v>
      </c>
      <c r="T87" s="5" t="n">
        <v>0</v>
      </c>
    </row>
    <row r="88" spans="1:20">
      <c r="A88" s="4" t="s">
        <v>2142</v>
      </c>
      <c r="R88" s="5" t="n">
        <v>721</v>
      </c>
      <c r="S88" s="5" t="n">
        <v>283</v>
      </c>
      <c r="T88" s="5" t="n">
        <v>780</v>
      </c>
    </row>
    <row r="89" spans="1:20">
      <c r="A89" s="4" t="s">
        <v>2133</v>
      </c>
      <c r="R89" s="5" t="n">
        <v>151</v>
      </c>
      <c r="S89" s="5" t="n">
        <v>250</v>
      </c>
      <c r="T89" s="5" t="n">
        <v>390</v>
      </c>
    </row>
    <row r="90" spans="1:20">
      <c r="A90" s="4" t="s">
        <v>2102</v>
      </c>
      <c r="R90" s="5" t="n">
        <v>872</v>
      </c>
      <c r="S90" s="5" t="n">
        <v>533</v>
      </c>
      <c r="T90" s="5" t="n">
        <v>1170</v>
      </c>
    </row>
    <row r="91" spans="1:20">
      <c r="A91" s="4" t="s">
        <v>137</v>
      </c>
      <c r="R91" s="5" t="n">
        <v>64</v>
      </c>
      <c r="S91" s="5" t="n">
        <v>70</v>
      </c>
      <c r="T91" s="5" t="n">
        <v>-80</v>
      </c>
    </row>
    <row r="92" spans="1:20">
      <c r="A92" s="4" t="s">
        <v>138</v>
      </c>
      <c r="R92" s="5" t="n">
        <v>123</v>
      </c>
      <c r="S92" s="5" t="n">
        <v>108</v>
      </c>
      <c r="T92" s="5" t="n">
        <v>190</v>
      </c>
    </row>
    <row r="93" spans="1:20">
      <c r="A93" s="4" t="s">
        <v>139</v>
      </c>
      <c r="R93" s="5" t="n">
        <v>685</v>
      </c>
      <c r="S93" s="5" t="n">
        <v>355</v>
      </c>
      <c r="T93" s="5" t="n">
        <v>1060</v>
      </c>
    </row>
    <row r="94" spans="1:20">
      <c r="A94" s="4" t="s">
        <v>2312</v>
      </c>
    </row>
    <row r="95" spans="1:20">
      <c r="A95" s="3" t="s">
        <v>119</v>
      </c>
    </row>
    <row r="96" spans="1:20">
      <c r="A96" s="4" t="s">
        <v>120</v>
      </c>
      <c r="R96" s="5" t="n">
        <v>0</v>
      </c>
      <c r="S96" s="5" t="n">
        <v>0</v>
      </c>
      <c r="T96" s="5" t="n">
        <v>0</v>
      </c>
    </row>
    <row r="97" spans="1:20">
      <c r="A97" s="4" t="s">
        <v>121</v>
      </c>
      <c r="R97" s="5" t="n">
        <v>-15</v>
      </c>
      <c r="S97" s="5" t="n">
        <v>-15</v>
      </c>
      <c r="T97" s="5" t="n">
        <v>-15</v>
      </c>
    </row>
    <row r="98" spans="1:20">
      <c r="A98" s="4" t="s">
        <v>122</v>
      </c>
      <c r="R98" s="5" t="n">
        <v>0</v>
      </c>
      <c r="S98" s="5" t="n">
        <v>0</v>
      </c>
      <c r="T98" s="5" t="n">
        <v>0</v>
      </c>
    </row>
    <row r="99" spans="1:20">
      <c r="A99" s="4" t="s">
        <v>123</v>
      </c>
      <c r="R99" s="5" t="n">
        <v>-5</v>
      </c>
      <c r="S99" s="5" t="n">
        <v>-3</v>
      </c>
      <c r="T99" s="5" t="n">
        <v>-2</v>
      </c>
    </row>
    <row r="100" spans="1:20">
      <c r="A100" s="4" t="s">
        <v>124</v>
      </c>
      <c r="R100" s="5" t="n">
        <v>-20</v>
      </c>
      <c r="S100" s="5" t="n">
        <v>-18</v>
      </c>
      <c r="T100" s="5" t="n">
        <v>-17</v>
      </c>
    </row>
    <row r="101" spans="1:20">
      <c r="A101" s="3" t="s">
        <v>125</v>
      </c>
    </row>
    <row r="102" spans="1:20">
      <c r="A102" s="4" t="s">
        <v>126</v>
      </c>
      <c r="R102" s="5" t="n">
        <v>0</v>
      </c>
      <c r="S102" s="5" t="n">
        <v>0</v>
      </c>
      <c r="T102" s="5" t="n">
        <v>0</v>
      </c>
    </row>
    <row r="103" spans="1:20">
      <c r="A103" s="4" t="s">
        <v>127</v>
      </c>
      <c r="R103" s="5" t="n">
        <v>0</v>
      </c>
      <c r="S103" s="5" t="n">
        <v>0</v>
      </c>
      <c r="T103" s="5" t="n">
        <v>0</v>
      </c>
    </row>
    <row r="104" spans="1:20">
      <c r="A104" s="4" t="s">
        <v>128</v>
      </c>
      <c r="R104" s="5" t="n">
        <v>0</v>
      </c>
      <c r="S104" s="5" t="n">
        <v>0</v>
      </c>
      <c r="T104" s="5" t="n">
        <v>0</v>
      </c>
    </row>
    <row r="105" spans="1:20">
      <c r="A105" s="4" t="s">
        <v>129</v>
      </c>
      <c r="R105" s="5" t="n">
        <v>0</v>
      </c>
      <c r="S105" s="5" t="n">
        <v>0</v>
      </c>
      <c r="T105" s="5" t="n">
        <v>0</v>
      </c>
    </row>
    <row r="106" spans="1:20">
      <c r="A106" s="4" t="s">
        <v>130</v>
      </c>
      <c r="R106" s="5" t="n">
        <v>-20</v>
      </c>
      <c r="S106" s="5" t="n">
        <v>-18</v>
      </c>
      <c r="T106" s="5" t="n">
        <v>-17</v>
      </c>
    </row>
    <row r="107" spans="1:20">
      <c r="A107" s="4" t="s">
        <v>131</v>
      </c>
      <c r="R107" s="5" t="n">
        <v>-20</v>
      </c>
      <c r="S107" s="5" t="n">
        <v>-18</v>
      </c>
      <c r="T107" s="5" t="n">
        <v>-17</v>
      </c>
    </row>
    <row r="108" spans="1:20">
      <c r="A108" s="4" t="s">
        <v>132</v>
      </c>
      <c r="R108" s="5" t="n">
        <v>0</v>
      </c>
      <c r="S108" s="5" t="n">
        <v>0</v>
      </c>
      <c r="T108" s="5" t="n">
        <v>0</v>
      </c>
    </row>
    <row r="109" spans="1:20">
      <c r="A109" s="4" t="s">
        <v>133</v>
      </c>
      <c r="R109" s="5" t="n">
        <v>0</v>
      </c>
      <c r="S109" s="5" t="n">
        <v>0</v>
      </c>
      <c r="T109" s="5" t="n">
        <v>0</v>
      </c>
    </row>
    <row r="110" spans="1:20">
      <c r="A110" s="4" t="s">
        <v>2316</v>
      </c>
      <c r="R110" s="5" t="n">
        <v>-543</v>
      </c>
      <c r="S110" s="5" t="n">
        <v>25</v>
      </c>
      <c r="T110" s="5" t="n">
        <v>-1649</v>
      </c>
    </row>
    <row r="111" spans="1:20">
      <c r="A111" s="4" t="s">
        <v>2142</v>
      </c>
      <c r="R111" s="5" t="n">
        <v>-543</v>
      </c>
      <c r="S111" s="5" t="n">
        <v>25</v>
      </c>
      <c r="T111" s="5" t="n">
        <v>-1649</v>
      </c>
    </row>
    <row r="112" spans="1:20">
      <c r="A112" s="4" t="s">
        <v>2133</v>
      </c>
      <c r="R112" s="5" t="n">
        <v>0</v>
      </c>
      <c r="S112" s="5" t="n">
        <v>0</v>
      </c>
      <c r="T112" s="5" t="n">
        <v>0</v>
      </c>
    </row>
    <row r="113" spans="1:20">
      <c r="A113" s="4" t="s">
        <v>2102</v>
      </c>
      <c r="R113" s="5" t="n">
        <v>-543</v>
      </c>
      <c r="S113" s="5" t="n">
        <v>25</v>
      </c>
      <c r="T113" s="5" t="n">
        <v>-1649</v>
      </c>
    </row>
    <row r="114" spans="1:20">
      <c r="A114" s="4" t="s">
        <v>137</v>
      </c>
      <c r="R114" s="5" t="n">
        <v>0</v>
      </c>
      <c r="S114" s="5" t="n">
        <v>0</v>
      </c>
      <c r="T114" s="5" t="n">
        <v>0</v>
      </c>
    </row>
    <row r="115" spans="1:20">
      <c r="A115" s="4" t="s">
        <v>138</v>
      </c>
      <c r="R115" s="5" t="n">
        <v>0</v>
      </c>
      <c r="S115" s="5" t="n">
        <v>0</v>
      </c>
      <c r="T115" s="5" t="n">
        <v>0</v>
      </c>
    </row>
    <row r="116" spans="1:20">
      <c r="A116" s="4" t="s">
        <v>139</v>
      </c>
      <c r="R116" s="7" t="n">
        <v>-543</v>
      </c>
      <c r="S116" s="7" t="n">
        <v>25</v>
      </c>
      <c r="T116" s="7" t="n">
        <v>-1649</v>
      </c>
    </row>
    <row r="117" spans="1:20"/>
    <row r="118" spans="1:20">
      <c r="A118" s="4" t="s">
        <v>146</v>
      </c>
      <c r="B118" s="4" t="s">
        <v>2120</v>
      </c>
    </row>
    <row r="119" spans="1:20">
      <c r="A119" s="4" t="s">
        <v>148</v>
      </c>
      <c r="B119" s="4" t="s">
        <v>607</v>
      </c>
    </row>
    <row r="120" spans="1:20">
      <c r="A120" s="4" t="s">
        <v>593</v>
      </c>
      <c r="B120" s="4" t="s">
        <v>608</v>
      </c>
    </row>
    <row r="121" spans="1:20">
      <c r="A121" s="4" t="s">
        <v>594</v>
      </c>
      <c r="B121" s="4" t="s">
        <v>609</v>
      </c>
    </row>
    <row r="122" spans="1:20">
      <c r="A122" s="4" t="s">
        <v>599</v>
      </c>
      <c r="B122" s="4" t="s">
        <v>610</v>
      </c>
    </row>
    <row r="123" spans="1:20">
      <c r="A123" s="4" t="s">
        <v>600</v>
      </c>
      <c r="B123" s="4" t="s">
        <v>611</v>
      </c>
    </row>
  </sheetData>
  <mergeCells count="18">
    <mergeCell ref="A1:A2"/>
    <mergeCell ref="B1:Q1"/>
    <mergeCell ref="R1:T1"/>
    <mergeCell ref="B2:C2"/>
    <mergeCell ref="D2:E2"/>
    <mergeCell ref="F2:G2"/>
    <mergeCell ref="H2:I2"/>
    <mergeCell ref="J2:K2"/>
    <mergeCell ref="L2:M2"/>
    <mergeCell ref="N2:O2"/>
    <mergeCell ref="P2:Q2"/>
    <mergeCell ref="A117:T117"/>
    <mergeCell ref="B118:T118"/>
    <mergeCell ref="B119:T119"/>
    <mergeCell ref="B120:T120"/>
    <mergeCell ref="B121:T121"/>
    <mergeCell ref="B122:T122"/>
    <mergeCell ref="B123:T123"/>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317</v>
      </c>
      <c r="B1" s="2" t="s">
        <v>582</v>
      </c>
      <c r="R1" s="2" t="s">
        <v>1</v>
      </c>
    </row>
    <row r="2" spans="1:20">
      <c r="B2" s="2" t="s">
        <v>2</v>
      </c>
      <c r="C2" s="2" t="s">
        <v>1351</v>
      </c>
      <c r="D2" s="2" t="s">
        <v>583</v>
      </c>
      <c r="E2" s="2" t="s">
        <v>1351</v>
      </c>
      <c r="F2" s="2" t="s">
        <v>4</v>
      </c>
      <c r="G2" s="2" t="s">
        <v>1351</v>
      </c>
      <c r="H2" s="2" t="s">
        <v>584</v>
      </c>
      <c r="I2" s="2" t="s">
        <v>1351</v>
      </c>
      <c r="J2" s="2" t="s">
        <v>63</v>
      </c>
      <c r="K2" s="2" t="s">
        <v>593</v>
      </c>
      <c r="L2" s="2" t="s">
        <v>585</v>
      </c>
      <c r="M2" s="2" t="s">
        <v>593</v>
      </c>
      <c r="N2" s="2" t="s">
        <v>586</v>
      </c>
      <c r="O2" s="2" t="s">
        <v>593</v>
      </c>
      <c r="P2" s="2" t="s">
        <v>587</v>
      </c>
      <c r="Q2" s="2" t="s">
        <v>593</v>
      </c>
      <c r="R2" s="2" t="s">
        <v>2</v>
      </c>
      <c r="S2" s="2" t="s">
        <v>63</v>
      </c>
      <c r="T2" s="2" t="s">
        <v>118</v>
      </c>
    </row>
    <row r="3" spans="1:20">
      <c r="A3" s="3" t="s">
        <v>2314</v>
      </c>
    </row>
    <row r="4" spans="1:20">
      <c r="A4" s="4" t="s">
        <v>2102</v>
      </c>
      <c r="B4" s="7" t="n">
        <v>24</v>
      </c>
      <c r="D4" s="7" t="n">
        <v>58</v>
      </c>
      <c r="F4" s="7" t="n">
        <v>218</v>
      </c>
      <c r="H4" s="7" t="n">
        <v>230</v>
      </c>
      <c r="J4" s="7" t="n">
        <v>-327</v>
      </c>
      <c r="L4" s="7" t="n">
        <v>210</v>
      </c>
      <c r="N4" s="7" t="n">
        <v>249</v>
      </c>
      <c r="P4" s="7" t="n">
        <v>165</v>
      </c>
      <c r="R4" s="7" t="n">
        <v>530</v>
      </c>
      <c r="S4" s="7" t="n">
        <v>297</v>
      </c>
      <c r="T4" s="7" t="n">
        <v>927</v>
      </c>
    </row>
    <row r="5" spans="1:20">
      <c r="A5" s="3" t="s">
        <v>158</v>
      </c>
    </row>
    <row r="6" spans="1:20">
      <c r="A6" s="4" t="s">
        <v>98</v>
      </c>
      <c r="R6" s="5" t="n">
        <v>846</v>
      </c>
      <c r="S6" s="5" t="n">
        <v>-669</v>
      </c>
      <c r="T6" s="5" t="n">
        <v>-187</v>
      </c>
    </row>
    <row r="7" spans="1:20">
      <c r="A7" s="4" t="s">
        <v>99</v>
      </c>
      <c r="R7" s="5" t="n">
        <v>2</v>
      </c>
      <c r="S7" s="5" t="n">
        <v>-2</v>
      </c>
      <c r="T7" s="5" t="n">
        <v>1</v>
      </c>
    </row>
    <row r="8" spans="1:20">
      <c r="A8" s="4" t="s">
        <v>101</v>
      </c>
      <c r="R8" s="5" t="n">
        <v>221</v>
      </c>
      <c r="S8" s="5" t="n">
        <v>-298</v>
      </c>
      <c r="T8" s="5" t="n">
        <v>-20</v>
      </c>
    </row>
    <row r="9" spans="1:20">
      <c r="A9" s="4" t="s">
        <v>102</v>
      </c>
      <c r="R9" s="5" t="n">
        <v>487</v>
      </c>
      <c r="S9" s="5" t="n">
        <v>-301</v>
      </c>
      <c r="T9" s="5" t="n">
        <v>251</v>
      </c>
    </row>
    <row r="10" spans="1:20">
      <c r="A10" s="4" t="s">
        <v>159</v>
      </c>
      <c r="R10" s="5" t="n">
        <v>1556</v>
      </c>
      <c r="S10" s="5" t="n">
        <v>-1270</v>
      </c>
      <c r="T10" s="5" t="n">
        <v>45</v>
      </c>
    </row>
    <row r="11" spans="1:20">
      <c r="A11" s="4" t="s">
        <v>160</v>
      </c>
      <c r="R11" s="5" t="n">
        <v>2086</v>
      </c>
      <c r="S11" s="5" t="n">
        <v>-973</v>
      </c>
      <c r="T11" s="5" t="n">
        <v>972</v>
      </c>
    </row>
    <row r="12" spans="1:20">
      <c r="A12" s="4" t="s">
        <v>161</v>
      </c>
      <c r="R12" s="5" t="n">
        <v>354</v>
      </c>
      <c r="S12" s="5" t="n">
        <v>22</v>
      </c>
      <c r="T12" s="5" t="n">
        <v>222</v>
      </c>
    </row>
    <row r="13" spans="1:20">
      <c r="A13" s="4" t="s">
        <v>162</v>
      </c>
      <c r="R13" s="5" t="n">
        <v>1732</v>
      </c>
      <c r="S13" s="5" t="n">
        <v>-995</v>
      </c>
      <c r="T13" s="5" t="n">
        <v>750</v>
      </c>
    </row>
    <row r="14" spans="1:20">
      <c r="A14" s="4" t="s">
        <v>2309</v>
      </c>
    </row>
    <row r="15" spans="1:20">
      <c r="A15" s="3" t="s">
        <v>2314</v>
      </c>
    </row>
    <row r="16" spans="1:20">
      <c r="A16" s="4" t="s">
        <v>2102</v>
      </c>
      <c r="R16" s="5" t="n">
        <v>343</v>
      </c>
      <c r="S16" s="5" t="n">
        <v>119</v>
      </c>
      <c r="T16" s="5" t="n">
        <v>817</v>
      </c>
    </row>
    <row r="17" spans="1:20">
      <c r="A17" s="3" t="s">
        <v>158</v>
      </c>
    </row>
    <row r="18" spans="1:20">
      <c r="A18" s="4" t="s">
        <v>98</v>
      </c>
      <c r="R18" s="5" t="n">
        <v>859</v>
      </c>
      <c r="S18" s="5" t="n">
        <v>-652</v>
      </c>
      <c r="T18" s="5" t="n">
        <v>-178</v>
      </c>
    </row>
    <row r="19" spans="1:20">
      <c r="A19" s="4" t="s">
        <v>99</v>
      </c>
      <c r="R19" s="5" t="n">
        <v>2</v>
      </c>
      <c r="S19" s="5" t="n">
        <v>-2</v>
      </c>
      <c r="T19" s="5" t="n">
        <v>1</v>
      </c>
    </row>
    <row r="20" spans="1:20">
      <c r="A20" s="4" t="s">
        <v>101</v>
      </c>
      <c r="R20" s="5" t="n">
        <v>221</v>
      </c>
      <c r="S20" s="5" t="n">
        <v>-298</v>
      </c>
      <c r="T20" s="5" t="n">
        <v>-20</v>
      </c>
    </row>
    <row r="21" spans="1:20">
      <c r="A21" s="4" t="s">
        <v>102</v>
      </c>
      <c r="R21" s="5" t="n">
        <v>307</v>
      </c>
      <c r="S21" s="5" t="n">
        <v>-162</v>
      </c>
      <c r="T21" s="5" t="n">
        <v>130</v>
      </c>
    </row>
    <row r="22" spans="1:20">
      <c r="A22" s="4" t="s">
        <v>159</v>
      </c>
      <c r="R22" s="5" t="n">
        <v>1389</v>
      </c>
      <c r="S22" s="5" t="n">
        <v>-1114</v>
      </c>
      <c r="T22" s="5" t="n">
        <v>-67</v>
      </c>
    </row>
    <row r="23" spans="1:20">
      <c r="A23" s="4" t="s">
        <v>160</v>
      </c>
      <c r="R23" s="5" t="n">
        <v>1732</v>
      </c>
      <c r="S23" s="5" t="n">
        <v>-995</v>
      </c>
      <c r="T23" s="5" t="n">
        <v>750</v>
      </c>
    </row>
    <row r="24" spans="1:20">
      <c r="A24" s="4" t="s">
        <v>161</v>
      </c>
      <c r="R24" s="5" t="n">
        <v>0</v>
      </c>
      <c r="S24" s="5" t="n">
        <v>0</v>
      </c>
      <c r="T24" s="5" t="n">
        <v>0</v>
      </c>
    </row>
    <row r="25" spans="1:20">
      <c r="A25" s="4" t="s">
        <v>162</v>
      </c>
      <c r="R25" s="5" t="n">
        <v>1732</v>
      </c>
      <c r="S25" s="5" t="n">
        <v>-995</v>
      </c>
      <c r="T25" s="5" t="n">
        <v>750</v>
      </c>
    </row>
    <row r="26" spans="1:20">
      <c r="A26" s="4" t="s">
        <v>2310</v>
      </c>
    </row>
    <row r="27" spans="1:20">
      <c r="A27" s="3" t="s">
        <v>2314</v>
      </c>
    </row>
    <row r="28" spans="1:20">
      <c r="A28" s="4" t="s">
        <v>2102</v>
      </c>
      <c r="R28" s="5" t="n">
        <v>-142</v>
      </c>
      <c r="S28" s="5" t="n">
        <v>-380</v>
      </c>
      <c r="T28" s="5" t="n">
        <v>589</v>
      </c>
    </row>
    <row r="29" spans="1:20">
      <c r="A29" s="3" t="s">
        <v>158</v>
      </c>
    </row>
    <row r="30" spans="1:20">
      <c r="A30" s="4" t="s">
        <v>98</v>
      </c>
      <c r="R30" s="5" t="n">
        <v>842</v>
      </c>
      <c r="S30" s="5" t="n">
        <v>-602</v>
      </c>
      <c r="T30" s="5" t="n">
        <v>-189</v>
      </c>
    </row>
    <row r="31" spans="1:20">
      <c r="A31" s="4" t="s">
        <v>99</v>
      </c>
      <c r="R31" s="5" t="n">
        <v>2</v>
      </c>
      <c r="S31" s="5" t="n">
        <v>-2</v>
      </c>
      <c r="T31" s="5" t="n">
        <v>1</v>
      </c>
    </row>
    <row r="32" spans="1:20">
      <c r="A32" s="4" t="s">
        <v>101</v>
      </c>
      <c r="R32" s="5" t="n">
        <v>221</v>
      </c>
      <c r="S32" s="5" t="n">
        <v>-299</v>
      </c>
      <c r="T32" s="5" t="n">
        <v>-19</v>
      </c>
    </row>
    <row r="33" spans="1:20">
      <c r="A33" s="4" t="s">
        <v>102</v>
      </c>
      <c r="R33" s="5" t="n">
        <v>224</v>
      </c>
      <c r="S33" s="5" t="n">
        <v>-129</v>
      </c>
      <c r="T33" s="5" t="n">
        <v>109</v>
      </c>
    </row>
    <row r="34" spans="1:20">
      <c r="A34" s="4" t="s">
        <v>159</v>
      </c>
      <c r="R34" s="5" t="n">
        <v>1289</v>
      </c>
      <c r="S34" s="5" t="n">
        <v>-1032</v>
      </c>
      <c r="T34" s="5" t="n">
        <v>-98</v>
      </c>
    </row>
    <row r="35" spans="1:20">
      <c r="A35" s="4" t="s">
        <v>160</v>
      </c>
      <c r="R35" s="5" t="n">
        <v>1147</v>
      </c>
      <c r="S35" s="5" t="n">
        <v>-1412</v>
      </c>
      <c r="T35" s="5" t="n">
        <v>491</v>
      </c>
    </row>
    <row r="36" spans="1:20">
      <c r="A36" s="4" t="s">
        <v>161</v>
      </c>
      <c r="R36" s="5" t="n">
        <v>0</v>
      </c>
      <c r="S36" s="5" t="n">
        <v>0</v>
      </c>
      <c r="T36" s="5" t="n">
        <v>0</v>
      </c>
    </row>
    <row r="37" spans="1:20">
      <c r="A37" s="4" t="s">
        <v>162</v>
      </c>
      <c r="R37" s="5" t="n">
        <v>1147</v>
      </c>
      <c r="S37" s="5" t="n">
        <v>-1412</v>
      </c>
      <c r="T37" s="5" t="n">
        <v>491</v>
      </c>
    </row>
    <row r="38" spans="1:20">
      <c r="A38" s="4" t="s">
        <v>2311</v>
      </c>
    </row>
    <row r="39" spans="1:20">
      <c r="A39" s="3" t="s">
        <v>2314</v>
      </c>
    </row>
    <row r="40" spans="1:20">
      <c r="A40" s="4" t="s">
        <v>2102</v>
      </c>
      <c r="R40" s="5" t="n">
        <v>872</v>
      </c>
      <c r="S40" s="5" t="n">
        <v>533</v>
      </c>
      <c r="T40" s="5" t="n">
        <v>1170</v>
      </c>
    </row>
    <row r="41" spans="1:20">
      <c r="A41" s="3" t="s">
        <v>158</v>
      </c>
    </row>
    <row r="42" spans="1:20">
      <c r="A42" s="4" t="s">
        <v>98</v>
      </c>
      <c r="R42" s="5" t="n">
        <v>846</v>
      </c>
      <c r="S42" s="5" t="n">
        <v>-669</v>
      </c>
      <c r="T42" s="5" t="n">
        <v>-187</v>
      </c>
    </row>
    <row r="43" spans="1:20">
      <c r="A43" s="4" t="s">
        <v>99</v>
      </c>
      <c r="R43" s="5" t="n">
        <v>2</v>
      </c>
      <c r="S43" s="5" t="n">
        <v>-2</v>
      </c>
      <c r="T43" s="5" t="n">
        <v>1</v>
      </c>
    </row>
    <row r="44" spans="1:20">
      <c r="A44" s="4" t="s">
        <v>101</v>
      </c>
      <c r="R44" s="5" t="n">
        <v>247</v>
      </c>
      <c r="S44" s="5" t="n">
        <v>-310</v>
      </c>
      <c r="T44" s="5" t="n">
        <v>-19</v>
      </c>
    </row>
    <row r="45" spans="1:20">
      <c r="A45" s="4" t="s">
        <v>102</v>
      </c>
      <c r="R45" s="5" t="n">
        <v>486</v>
      </c>
      <c r="S45" s="5" t="n">
        <v>-301</v>
      </c>
      <c r="T45" s="5" t="n">
        <v>252</v>
      </c>
    </row>
    <row r="46" spans="1:20">
      <c r="A46" s="4" t="s">
        <v>159</v>
      </c>
      <c r="R46" s="5" t="n">
        <v>1581</v>
      </c>
      <c r="S46" s="5" t="n">
        <v>-1282</v>
      </c>
      <c r="T46" s="5" t="n">
        <v>47</v>
      </c>
    </row>
    <row r="47" spans="1:20">
      <c r="A47" s="4" t="s">
        <v>160</v>
      </c>
      <c r="R47" s="5" t="n">
        <v>2453</v>
      </c>
      <c r="S47" s="5" t="n">
        <v>-749</v>
      </c>
      <c r="T47" s="5" t="n">
        <v>1217</v>
      </c>
    </row>
    <row r="48" spans="1:20">
      <c r="A48" s="4" t="s">
        <v>161</v>
      </c>
      <c r="R48" s="5" t="n">
        <v>354</v>
      </c>
      <c r="S48" s="5" t="n">
        <v>22</v>
      </c>
      <c r="T48" s="5" t="n">
        <v>222</v>
      </c>
    </row>
    <row r="49" spans="1:20">
      <c r="A49" s="4" t="s">
        <v>162</v>
      </c>
      <c r="R49" s="5" t="n">
        <v>2099</v>
      </c>
      <c r="S49" s="5" t="n">
        <v>-771</v>
      </c>
      <c r="T49" s="5" t="n">
        <v>995</v>
      </c>
    </row>
    <row r="50" spans="1:20">
      <c r="A50" s="4" t="s">
        <v>2312</v>
      </c>
    </row>
    <row r="51" spans="1:20">
      <c r="A51" s="3" t="s">
        <v>2314</v>
      </c>
    </row>
    <row r="52" spans="1:20">
      <c r="A52" s="4" t="s">
        <v>2102</v>
      </c>
      <c r="R52" s="5" t="n">
        <v>-543</v>
      </c>
      <c r="S52" s="5" t="n">
        <v>25</v>
      </c>
      <c r="T52" s="5" t="n">
        <v>-1649</v>
      </c>
    </row>
    <row r="53" spans="1:20">
      <c r="A53" s="3" t="s">
        <v>158</v>
      </c>
    </row>
    <row r="54" spans="1:20">
      <c r="A54" s="4" t="s">
        <v>98</v>
      </c>
      <c r="R54" s="5" t="n">
        <v>-1701</v>
      </c>
      <c r="S54" s="5" t="n">
        <v>1254</v>
      </c>
      <c r="T54" s="5" t="n">
        <v>367</v>
      </c>
    </row>
    <row r="55" spans="1:20">
      <c r="A55" s="4" t="s">
        <v>99</v>
      </c>
      <c r="R55" s="5" t="n">
        <v>-4</v>
      </c>
      <c r="S55" s="5" t="n">
        <v>4</v>
      </c>
      <c r="T55" s="5" t="n">
        <v>-2</v>
      </c>
    </row>
    <row r="56" spans="1:20">
      <c r="A56" s="4" t="s">
        <v>101</v>
      </c>
      <c r="R56" s="5" t="n">
        <v>-468</v>
      </c>
      <c r="S56" s="5" t="n">
        <v>609</v>
      </c>
      <c r="T56" s="5" t="n">
        <v>38</v>
      </c>
    </row>
    <row r="57" spans="1:20">
      <c r="A57" s="4" t="s">
        <v>102</v>
      </c>
      <c r="R57" s="5" t="n">
        <v>-530</v>
      </c>
      <c r="S57" s="5" t="n">
        <v>291</v>
      </c>
      <c r="T57" s="5" t="n">
        <v>-240</v>
      </c>
    </row>
    <row r="58" spans="1:20">
      <c r="A58" s="4" t="s">
        <v>159</v>
      </c>
      <c r="R58" s="5" t="n">
        <v>-2703</v>
      </c>
      <c r="S58" s="5" t="n">
        <v>2158</v>
      </c>
      <c r="T58" s="5" t="n">
        <v>163</v>
      </c>
    </row>
    <row r="59" spans="1:20">
      <c r="A59" s="4" t="s">
        <v>160</v>
      </c>
      <c r="R59" s="5" t="n">
        <v>-3246</v>
      </c>
      <c r="S59" s="5" t="n">
        <v>2183</v>
      </c>
      <c r="T59" s="5" t="n">
        <v>-1486</v>
      </c>
    </row>
    <row r="60" spans="1:20">
      <c r="A60" s="4" t="s">
        <v>161</v>
      </c>
      <c r="R60" s="5" t="n">
        <v>0</v>
      </c>
      <c r="S60" s="5" t="n">
        <v>0</v>
      </c>
      <c r="T60" s="5" t="n">
        <v>0</v>
      </c>
    </row>
    <row r="61" spans="1:20">
      <c r="A61" s="4" t="s">
        <v>162</v>
      </c>
      <c r="R61" s="7" t="n">
        <v>-3246</v>
      </c>
      <c r="S61" s="7" t="n">
        <v>2183</v>
      </c>
      <c r="T61" s="7" t="n">
        <v>-1486</v>
      </c>
    </row>
    <row r="62" spans="1:20"/>
    <row r="63" spans="1:20">
      <c r="A63" s="4" t="s">
        <v>146</v>
      </c>
      <c r="B63" s="4" t="s">
        <v>607</v>
      </c>
    </row>
    <row r="64" spans="1:20">
      <c r="A64" s="4" t="s">
        <v>148</v>
      </c>
      <c r="B64" s="4" t="s">
        <v>609</v>
      </c>
    </row>
    <row r="65" spans="1:20">
      <c r="A65" s="4" t="s">
        <v>593</v>
      </c>
      <c r="B65" s="4" t="s">
        <v>608</v>
      </c>
    </row>
  </sheetData>
  <mergeCells count="47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A62:T62"/>
    <mergeCell ref="B63:T63"/>
    <mergeCell ref="B64:T64"/>
    <mergeCell ref="B65:T65"/>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T29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318</v>
      </c>
      <c r="B1" s="2" t="s">
        <v>582</v>
      </c>
      <c r="R1" s="2" t="s">
        <v>1</v>
      </c>
    </row>
    <row r="2" spans="1:20">
      <c r="B2" s="2" t="s">
        <v>2</v>
      </c>
      <c r="D2" s="2" t="s">
        <v>583</v>
      </c>
      <c r="E2" s="2" t="s">
        <v>148</v>
      </c>
      <c r="F2" s="2" t="s">
        <v>4</v>
      </c>
      <c r="G2" s="2" t="s">
        <v>148</v>
      </c>
      <c r="H2" s="2" t="s">
        <v>584</v>
      </c>
      <c r="J2" s="2" t="s">
        <v>63</v>
      </c>
      <c r="L2" s="2" t="s">
        <v>585</v>
      </c>
      <c r="N2" s="2" t="s">
        <v>586</v>
      </c>
      <c r="P2" s="2" t="s">
        <v>587</v>
      </c>
      <c r="R2" s="2" t="s">
        <v>2</v>
      </c>
      <c r="S2" s="2" t="s">
        <v>63</v>
      </c>
      <c r="T2" s="2" t="s">
        <v>118</v>
      </c>
    </row>
    <row r="3" spans="1:20">
      <c r="A3" s="3" t="s">
        <v>184</v>
      </c>
    </row>
    <row r="4" spans="1:20">
      <c r="A4" s="4" t="s">
        <v>2102</v>
      </c>
      <c r="B4" s="7" t="n">
        <v>24</v>
      </c>
      <c r="C4" s="4" t="s">
        <v>1351</v>
      </c>
      <c r="D4" s="7" t="n">
        <v>58</v>
      </c>
      <c r="E4" s="4" t="s">
        <v>146</v>
      </c>
      <c r="F4" s="7" t="n">
        <v>218</v>
      </c>
      <c r="G4" s="4" t="s">
        <v>146</v>
      </c>
      <c r="H4" s="7" t="n">
        <v>230</v>
      </c>
      <c r="I4" s="4" t="s">
        <v>1351</v>
      </c>
      <c r="J4" s="7" t="n">
        <v>-327</v>
      </c>
      <c r="K4" s="4" t="s">
        <v>593</v>
      </c>
      <c r="L4" s="7" t="n">
        <v>210</v>
      </c>
      <c r="M4" s="4" t="s">
        <v>593</v>
      </c>
      <c r="N4" s="7" t="n">
        <v>249</v>
      </c>
      <c r="O4" s="4" t="s">
        <v>593</v>
      </c>
      <c r="P4" s="7" t="n">
        <v>165</v>
      </c>
      <c r="Q4" s="4" t="s">
        <v>593</v>
      </c>
      <c r="R4" s="7" t="n">
        <v>530</v>
      </c>
      <c r="S4" s="7" t="n">
        <v>297</v>
      </c>
      <c r="T4" s="7" t="n">
        <v>927</v>
      </c>
    </row>
    <row r="5" spans="1:20">
      <c r="A5" s="4" t="s">
        <v>2319</v>
      </c>
      <c r="B5" s="5" t="n">
        <v>31</v>
      </c>
      <c r="C5" s="4" t="s">
        <v>148</v>
      </c>
      <c r="D5" s="7" t="n">
        <v>80</v>
      </c>
      <c r="F5" s="7" t="n">
        <v>-60</v>
      </c>
      <c r="H5" s="5" t="n">
        <v>-62</v>
      </c>
      <c r="I5" s="4" t="s">
        <v>148</v>
      </c>
      <c r="J5" s="5" t="n">
        <v>54</v>
      </c>
      <c r="K5" s="4" t="s">
        <v>594</v>
      </c>
      <c r="L5" s="7" t="n">
        <v>-105</v>
      </c>
      <c r="M5" s="4" t="s">
        <v>594</v>
      </c>
      <c r="N5" s="7" t="n">
        <v>-96</v>
      </c>
      <c r="O5" s="4" t="s">
        <v>594</v>
      </c>
      <c r="P5" s="5" t="n">
        <v>-83</v>
      </c>
      <c r="Q5" s="4" t="s">
        <v>594</v>
      </c>
      <c r="R5" s="5" t="n">
        <v>-11</v>
      </c>
      <c r="S5" s="5" t="n">
        <v>-230</v>
      </c>
      <c r="T5" s="5" t="n">
        <v>-394</v>
      </c>
    </row>
    <row r="6" spans="1:20">
      <c r="A6" s="3" t="s">
        <v>2320</v>
      </c>
    </row>
    <row r="7" spans="1:20">
      <c r="A7" s="4" t="s">
        <v>2321</v>
      </c>
      <c r="R7" s="5" t="n">
        <v>0</v>
      </c>
      <c r="S7" s="5" t="n">
        <v>0</v>
      </c>
      <c r="T7" s="5" t="n">
        <v>0</v>
      </c>
    </row>
    <row r="8" spans="1:20">
      <c r="A8" s="4" t="s">
        <v>2322</v>
      </c>
      <c r="R8" s="5" t="n">
        <v>0</v>
      </c>
      <c r="T8" s="5" t="n">
        <v>0</v>
      </c>
    </row>
    <row r="9" spans="1:20">
      <c r="A9" s="4" t="s">
        <v>187</v>
      </c>
      <c r="R9" s="5" t="n">
        <v>-118</v>
      </c>
      <c r="S9" s="5" t="n">
        <v>-130</v>
      </c>
      <c r="T9" s="5" t="n">
        <v>-156</v>
      </c>
    </row>
    <row r="10" spans="1:20">
      <c r="A10" s="4" t="s">
        <v>188</v>
      </c>
      <c r="R10" s="5" t="n">
        <v>-50</v>
      </c>
      <c r="S10" s="5" t="n">
        <v>9</v>
      </c>
      <c r="T10" s="5" t="n">
        <v>-137</v>
      </c>
    </row>
    <row r="11" spans="1:20">
      <c r="A11" s="4" t="s">
        <v>189</v>
      </c>
      <c r="R11" s="5" t="n">
        <v>-699</v>
      </c>
      <c r="S11" s="5" t="n">
        <v>-697</v>
      </c>
      <c r="T11" s="5" t="n">
        <v>-713</v>
      </c>
    </row>
    <row r="12" spans="1:20">
      <c r="A12" s="4" t="s">
        <v>190</v>
      </c>
      <c r="R12" s="5" t="n">
        <v>-27</v>
      </c>
      <c r="S12" s="5" t="n">
        <v>-42</v>
      </c>
      <c r="T12" s="5" t="n">
        <v>-46</v>
      </c>
    </row>
    <row r="13" spans="1:20">
      <c r="A13" s="4" t="s">
        <v>129</v>
      </c>
      <c r="R13" s="5" t="n">
        <v>441</v>
      </c>
      <c r="S13" s="5" t="n">
        <v>348</v>
      </c>
      <c r="T13" s="5" t="n">
        <v>392</v>
      </c>
    </row>
    <row r="14" spans="1:20">
      <c r="A14" s="4" t="s">
        <v>191</v>
      </c>
      <c r="R14" s="5" t="n">
        <v>139</v>
      </c>
      <c r="S14" s="5" t="n">
        <v>28</v>
      </c>
      <c r="T14" s="5" t="n">
        <v>-427</v>
      </c>
    </row>
    <row r="15" spans="1:20">
      <c r="A15" s="4" t="s">
        <v>192</v>
      </c>
      <c r="R15" s="5" t="n">
        <v>-98</v>
      </c>
      <c r="S15" s="5" t="n">
        <v>-260</v>
      </c>
      <c r="T15" s="5" t="n">
        <v>727</v>
      </c>
    </row>
    <row r="16" spans="1:20">
      <c r="A16" s="4" t="s">
        <v>193</v>
      </c>
      <c r="R16" s="5" t="n">
        <v>27</v>
      </c>
      <c r="S16" s="5" t="n">
        <v>35</v>
      </c>
      <c r="T16" s="5" t="n">
        <v>31</v>
      </c>
    </row>
    <row r="17" spans="1:20">
      <c r="A17" s="3" t="s">
        <v>194</v>
      </c>
    </row>
    <row r="18" spans="1:20">
      <c r="A18" s="4" t="s">
        <v>195</v>
      </c>
      <c r="R18" s="5" t="n">
        <v>-358</v>
      </c>
      <c r="S18" s="5" t="n">
        <v>-166</v>
      </c>
      <c r="T18" s="5" t="n">
        <v>32</v>
      </c>
    </row>
    <row r="19" spans="1:20">
      <c r="A19" s="4" t="s">
        <v>196</v>
      </c>
      <c r="R19" s="5" t="n">
        <v>1259</v>
      </c>
      <c r="S19" s="5" t="n">
        <v>1555</v>
      </c>
      <c r="T19" s="5" t="n">
        <v>1625</v>
      </c>
    </row>
    <row r="20" spans="1:20">
      <c r="A20" s="4" t="s">
        <v>197</v>
      </c>
      <c r="R20" s="5" t="n">
        <v>26</v>
      </c>
      <c r="S20" s="5" t="n">
        <v>8</v>
      </c>
      <c r="T20" s="5" t="n">
        <v>-25</v>
      </c>
    </row>
    <row r="21" spans="1:20">
      <c r="A21" s="4" t="s">
        <v>198</v>
      </c>
      <c r="R21" s="5" t="n">
        <v>609</v>
      </c>
      <c r="S21" s="5" t="n">
        <v>598</v>
      </c>
      <c r="T21" s="5" t="n">
        <v>370</v>
      </c>
    </row>
    <row r="22" spans="1:20">
      <c r="A22" s="4" t="s">
        <v>199</v>
      </c>
      <c r="R22" s="5" t="n">
        <v>409</v>
      </c>
      <c r="S22" s="5" t="n">
        <v>280</v>
      </c>
      <c r="T22" s="5" t="n">
        <v>348</v>
      </c>
    </row>
    <row r="23" spans="1:20">
      <c r="A23" s="4" t="s">
        <v>200</v>
      </c>
      <c r="R23" s="5" t="n">
        <v>2079</v>
      </c>
      <c r="S23" s="5" t="n">
        <v>1633</v>
      </c>
      <c r="T23" s="5" t="n">
        <v>2554</v>
      </c>
    </row>
    <row r="24" spans="1:20">
      <c r="A24" s="3" t="s">
        <v>2323</v>
      </c>
    </row>
    <row r="25" spans="1:20">
      <c r="A25" s="4" t="s">
        <v>202</v>
      </c>
      <c r="R25" s="5" t="n">
        <v>3436</v>
      </c>
      <c r="S25" s="5" t="n">
        <v>3312</v>
      </c>
      <c r="T25" s="5" t="n">
        <v>4170</v>
      </c>
    </row>
    <row r="26" spans="1:20">
      <c r="A26" s="4" t="s">
        <v>203</v>
      </c>
      <c r="R26" s="5" t="n">
        <v>582</v>
      </c>
      <c r="S26" s="5" t="n">
        <v>701</v>
      </c>
      <c r="T26" s="5" t="n">
        <v>579</v>
      </c>
    </row>
    <row r="27" spans="1:20">
      <c r="A27" s="4" t="s">
        <v>204</v>
      </c>
      <c r="R27" s="5" t="n">
        <v>15</v>
      </c>
      <c r="S27" s="5" t="n">
        <v>45</v>
      </c>
      <c r="T27" s="5" t="n">
        <v>22</v>
      </c>
    </row>
    <row r="28" spans="1:20">
      <c r="A28" s="3" t="s">
        <v>205</v>
      </c>
    </row>
    <row r="29" spans="1:20">
      <c r="A29" s="4" t="s">
        <v>206</v>
      </c>
      <c r="R29" s="5" t="n">
        <v>3883</v>
      </c>
      <c r="S29" s="5" t="n">
        <v>5488</v>
      </c>
      <c r="T29" s="5" t="n">
        <v>3788</v>
      </c>
    </row>
    <row r="30" spans="1:20">
      <c r="A30" s="3" t="s">
        <v>207</v>
      </c>
    </row>
    <row r="31" spans="1:20">
      <c r="A31" s="4" t="s">
        <v>206</v>
      </c>
      <c r="R31" s="5" t="n">
        <v>-6899</v>
      </c>
      <c r="S31" s="5" t="n">
        <v>-9386</v>
      </c>
      <c r="T31" s="5" t="n">
        <v>-7800</v>
      </c>
    </row>
    <row r="32" spans="1:20">
      <c r="A32" s="4" t="s">
        <v>203</v>
      </c>
      <c r="R32" s="5" t="n">
        <v>-813</v>
      </c>
      <c r="S32" s="5" t="n">
        <v>-1047</v>
      </c>
      <c r="T32" s="5" t="n">
        <v>-806</v>
      </c>
    </row>
    <row r="33" spans="1:20">
      <c r="A33" s="4" t="s">
        <v>208</v>
      </c>
      <c r="R33" s="5" t="n">
        <v>-389</v>
      </c>
      <c r="S33" s="5" t="n">
        <v>261</v>
      </c>
      <c r="T33" s="5" t="n">
        <v>-678</v>
      </c>
    </row>
    <row r="34" spans="1:20">
      <c r="A34" s="4" t="s">
        <v>209</v>
      </c>
      <c r="R34" s="5" t="n">
        <v>62</v>
      </c>
      <c r="S34" s="5" t="n">
        <v>35</v>
      </c>
      <c r="T34" s="5" t="n">
        <v>48</v>
      </c>
    </row>
    <row r="35" spans="1:20">
      <c r="A35" s="4" t="s">
        <v>2306</v>
      </c>
      <c r="R35" s="5" t="n">
        <v>0</v>
      </c>
      <c r="S35" s="5" t="n">
        <v>0</v>
      </c>
      <c r="T35" s="5" t="n">
        <v>0</v>
      </c>
    </row>
    <row r="36" spans="1:20">
      <c r="A36" s="4" t="s">
        <v>2324</v>
      </c>
      <c r="R36" s="5" t="n">
        <v>0</v>
      </c>
      <c r="S36" s="5" t="n">
        <v>0</v>
      </c>
      <c r="T36" s="5" t="n">
        <v>0</v>
      </c>
    </row>
    <row r="37" spans="1:20">
      <c r="A37" s="4" t="s">
        <v>211</v>
      </c>
      <c r="R37" s="5" t="n">
        <v>0</v>
      </c>
      <c r="S37" s="5" t="n">
        <v>0</v>
      </c>
      <c r="T37" s="5" t="n">
        <v>-5</v>
      </c>
    </row>
    <row r="38" spans="1:20">
      <c r="A38" s="4" t="s">
        <v>210</v>
      </c>
      <c r="R38" s="5" t="n">
        <v>1398</v>
      </c>
      <c r="S38" s="5" t="n">
        <v>0</v>
      </c>
      <c r="T38" s="5" t="n">
        <v>0</v>
      </c>
    </row>
    <row r="39" spans="1:20">
      <c r="A39" s="4" t="s">
        <v>2325</v>
      </c>
      <c r="R39" s="5" t="n">
        <v>26</v>
      </c>
      <c r="S39" s="5" t="n">
        <v>-31</v>
      </c>
      <c r="T39" s="5" t="n">
        <v>-77</v>
      </c>
    </row>
    <row r="40" spans="1:20">
      <c r="A40" s="4" t="s">
        <v>213</v>
      </c>
      <c r="R40" s="5" t="n">
        <v>1301</v>
      </c>
      <c r="S40" s="5" t="n">
        <v>-622</v>
      </c>
      <c r="T40" s="5" t="n">
        <v>-759</v>
      </c>
    </row>
    <row r="41" spans="1:20">
      <c r="A41" s="3" t="s">
        <v>214</v>
      </c>
    </row>
    <row r="42" spans="1:20">
      <c r="A42" s="4" t="s">
        <v>215</v>
      </c>
      <c r="R42" s="5" t="n">
        <v>824</v>
      </c>
      <c r="S42" s="5" t="n">
        <v>1193</v>
      </c>
      <c r="T42" s="5" t="n">
        <v>857</v>
      </c>
    </row>
    <row r="43" spans="1:20">
      <c r="A43" s="4" t="s">
        <v>216</v>
      </c>
      <c r="R43" s="5" t="n">
        <v>-2319</v>
      </c>
      <c r="S43" s="5" t="n">
        <v>-2355</v>
      </c>
      <c r="T43" s="5" t="n">
        <v>-2397</v>
      </c>
    </row>
    <row r="44" spans="1:20">
      <c r="A44" s="4" t="s">
        <v>2326</v>
      </c>
      <c r="R44" s="5" t="n">
        <v>0</v>
      </c>
      <c r="S44" s="5" t="n">
        <v>441</v>
      </c>
      <c r="T44" s="5" t="n">
        <v>0</v>
      </c>
    </row>
    <row r="45" spans="1:20">
      <c r="A45" s="4" t="s">
        <v>218</v>
      </c>
      <c r="R45" s="5" t="n">
        <v>-446</v>
      </c>
      <c r="S45" s="5" t="n">
        <v>-600</v>
      </c>
      <c r="T45" s="5" t="n">
        <v>0</v>
      </c>
    </row>
    <row r="46" spans="1:20">
      <c r="A46" s="4" t="s">
        <v>2327</v>
      </c>
      <c r="R46" s="5" t="n">
        <v>0</v>
      </c>
      <c r="S46" s="5" t="n">
        <v>-40</v>
      </c>
      <c r="T46" s="5" t="n">
        <v>-34</v>
      </c>
    </row>
    <row r="47" spans="1:20">
      <c r="A47" s="4" t="s">
        <v>2308</v>
      </c>
      <c r="R47" s="5" t="n">
        <v>0</v>
      </c>
      <c r="S47" s="5" t="n">
        <v>0</v>
      </c>
      <c r="T47" s="5" t="n">
        <v>0</v>
      </c>
    </row>
    <row r="48" spans="1:20">
      <c r="A48" s="4" t="s">
        <v>171</v>
      </c>
      <c r="R48" s="5" t="n">
        <v>-22</v>
      </c>
      <c r="S48" s="5" t="n">
        <v>-55</v>
      </c>
      <c r="T48" s="5" t="n">
        <v>-19</v>
      </c>
    </row>
    <row r="49" spans="1:20">
      <c r="A49" s="4" t="s">
        <v>220</v>
      </c>
      <c r="R49" s="5" t="n">
        <v>-87</v>
      </c>
      <c r="S49" s="5" t="n">
        <v>-40</v>
      </c>
      <c r="T49" s="5" t="n">
        <v>-53</v>
      </c>
    </row>
    <row r="50" spans="1:20">
      <c r="A50" s="4" t="s">
        <v>221</v>
      </c>
      <c r="R50" s="5" t="n">
        <v>-35</v>
      </c>
      <c r="S50" s="5" t="n">
        <v>-56</v>
      </c>
      <c r="T50" s="5" t="n">
        <v>-53</v>
      </c>
    </row>
    <row r="51" spans="1:20">
      <c r="A51" s="4" t="s">
        <v>222</v>
      </c>
      <c r="R51" s="5" t="n">
        <v>-132</v>
      </c>
      <c r="S51" s="5" t="n">
        <v>-109</v>
      </c>
      <c r="T51" s="5" t="n">
        <v>-69</v>
      </c>
    </row>
    <row r="52" spans="1:20">
      <c r="A52" s="4" t="s">
        <v>2328</v>
      </c>
      <c r="R52" s="5" t="n">
        <v>-2217</v>
      </c>
      <c r="S52" s="5" t="n">
        <v>-1621</v>
      </c>
      <c r="T52" s="5" t="n">
        <v>-1768</v>
      </c>
    </row>
    <row r="53" spans="1:20">
      <c r="A53" s="4" t="s">
        <v>2329</v>
      </c>
      <c r="R53" s="5" t="n">
        <v>1</v>
      </c>
      <c r="S53" s="5" t="n">
        <v>-88</v>
      </c>
      <c r="T53" s="5" t="n">
        <v>64</v>
      </c>
    </row>
    <row r="54" spans="1:20">
      <c r="A54" s="4" t="s">
        <v>225</v>
      </c>
      <c r="R54" s="5" t="n">
        <v>1164</v>
      </c>
      <c r="S54" s="5" t="n">
        <v>-698</v>
      </c>
      <c r="T54" s="5" t="n">
        <v>91</v>
      </c>
    </row>
    <row r="55" spans="1:20">
      <c r="A55" s="4" t="s">
        <v>226</v>
      </c>
      <c r="H55" s="5" t="n">
        <v>2177</v>
      </c>
      <c r="P55" s="5" t="n">
        <v>2875</v>
      </c>
      <c r="R55" s="5" t="n">
        <v>2177</v>
      </c>
      <c r="S55" s="5" t="n">
        <v>2875</v>
      </c>
      <c r="T55" s="5" t="n">
        <v>2784</v>
      </c>
    </row>
    <row r="56" spans="1:20">
      <c r="A56" s="4" t="s">
        <v>227</v>
      </c>
      <c r="B56" s="5" t="n">
        <v>3341</v>
      </c>
      <c r="J56" s="5" t="n">
        <v>2177</v>
      </c>
      <c r="R56" s="5" t="n">
        <v>3341</v>
      </c>
      <c r="S56" s="5" t="n">
        <v>2177</v>
      </c>
      <c r="T56" s="5" t="n">
        <v>2875</v>
      </c>
    </row>
    <row r="57" spans="1:20">
      <c r="A57" s="4" t="s">
        <v>228</v>
      </c>
      <c r="B57" s="5" t="n">
        <v>0</v>
      </c>
      <c r="J57" s="5" t="n">
        <v>203</v>
      </c>
      <c r="R57" s="5" t="n">
        <v>0</v>
      </c>
      <c r="S57" s="5" t="n">
        <v>203</v>
      </c>
      <c r="T57" s="5" t="n">
        <v>229</v>
      </c>
    </row>
    <row r="58" spans="1:20">
      <c r="A58" s="4" t="s">
        <v>2330</v>
      </c>
      <c r="B58" s="5" t="n">
        <v>3341</v>
      </c>
      <c r="J58" s="5" t="n">
        <v>1974</v>
      </c>
      <c r="R58" s="5" t="n">
        <v>3341</v>
      </c>
      <c r="S58" s="5" t="n">
        <v>1974</v>
      </c>
      <c r="T58" s="5" t="n">
        <v>2646</v>
      </c>
    </row>
    <row r="59" spans="1:20">
      <c r="A59" s="4" t="s">
        <v>2309</v>
      </c>
    </row>
    <row r="60" spans="1:20">
      <c r="A60" s="3" t="s">
        <v>184</v>
      </c>
    </row>
    <row r="61" spans="1:20">
      <c r="A61" s="4" t="s">
        <v>2102</v>
      </c>
      <c r="R61" s="5" t="n">
        <v>343</v>
      </c>
      <c r="S61" s="5" t="n">
        <v>119</v>
      </c>
      <c r="T61" s="5" t="n">
        <v>817</v>
      </c>
    </row>
    <row r="62" spans="1:20">
      <c r="A62" s="4" t="s">
        <v>2319</v>
      </c>
      <c r="R62" s="5" t="n">
        <v>0</v>
      </c>
      <c r="S62" s="5" t="n">
        <v>0</v>
      </c>
      <c r="T62" s="5" t="n">
        <v>0</v>
      </c>
    </row>
    <row r="63" spans="1:20">
      <c r="A63" s="3" t="s">
        <v>2320</v>
      </c>
    </row>
    <row r="64" spans="1:20">
      <c r="A64" s="4" t="s">
        <v>2321</v>
      </c>
      <c r="R64" s="5" t="n">
        <v>-366</v>
      </c>
      <c r="S64" s="5" t="n">
        <v>-151</v>
      </c>
      <c r="T64" s="5" t="n">
        <v>-878</v>
      </c>
    </row>
    <row r="65" spans="1:20">
      <c r="A65" s="4" t="s">
        <v>2322</v>
      </c>
      <c r="R65" s="5" t="n">
        <v>250</v>
      </c>
      <c r="S65" s="5" t="n">
        <v>50</v>
      </c>
      <c r="T65" s="5" t="n">
        <v>0</v>
      </c>
    </row>
    <row r="66" spans="1:20">
      <c r="A66" s="4" t="s">
        <v>187</v>
      </c>
      <c r="R66" s="5" t="n">
        <v>0</v>
      </c>
      <c r="S66" s="5" t="n">
        <v>0</v>
      </c>
      <c r="T66" s="5" t="n">
        <v>0</v>
      </c>
    </row>
    <row r="67" spans="1:20">
      <c r="A67" s="4" t="s">
        <v>188</v>
      </c>
      <c r="R67" s="5" t="n">
        <v>0</v>
      </c>
      <c r="S67" s="5" t="n">
        <v>0</v>
      </c>
      <c r="T67" s="5" t="n">
        <v>0</v>
      </c>
    </row>
    <row r="68" spans="1:20">
      <c r="A68" s="4" t="s">
        <v>189</v>
      </c>
      <c r="R68" s="5" t="n">
        <v>0</v>
      </c>
      <c r="S68" s="5" t="n">
        <v>0</v>
      </c>
      <c r="T68" s="5" t="n">
        <v>0</v>
      </c>
    </row>
    <row r="69" spans="1:20">
      <c r="A69" s="4" t="s">
        <v>190</v>
      </c>
      <c r="R69" s="5" t="n">
        <v>0</v>
      </c>
      <c r="S69" s="5" t="n">
        <v>0</v>
      </c>
      <c r="T69" s="5" t="n">
        <v>0</v>
      </c>
    </row>
    <row r="70" spans="1:20">
      <c r="A70" s="4" t="s">
        <v>129</v>
      </c>
      <c r="R70" s="5" t="n">
        <v>0</v>
      </c>
      <c r="S70" s="5" t="n">
        <v>0</v>
      </c>
      <c r="T70" s="5" t="n">
        <v>0</v>
      </c>
    </row>
    <row r="71" spans="1:20">
      <c r="A71" s="4" t="s">
        <v>191</v>
      </c>
      <c r="R71" s="5" t="n">
        <v>1</v>
      </c>
      <c r="S71" s="5" t="n">
        <v>13</v>
      </c>
      <c r="T71" s="5" t="n">
        <v>10</v>
      </c>
    </row>
    <row r="72" spans="1:20">
      <c r="A72" s="4" t="s">
        <v>192</v>
      </c>
      <c r="R72" s="5" t="n">
        <v>0</v>
      </c>
      <c r="S72" s="5" t="n">
        <v>0</v>
      </c>
      <c r="T72" s="5" t="n">
        <v>0</v>
      </c>
    </row>
    <row r="73" spans="1:20">
      <c r="A73" s="4" t="s">
        <v>193</v>
      </c>
      <c r="R73" s="5" t="n">
        <v>26</v>
      </c>
      <c r="S73" s="5" t="n">
        <v>35</v>
      </c>
      <c r="T73" s="5" t="n">
        <v>30</v>
      </c>
    </row>
    <row r="74" spans="1:20">
      <c r="A74" s="3" t="s">
        <v>194</v>
      </c>
    </row>
    <row r="75" spans="1:20">
      <c r="A75" s="4" t="s">
        <v>195</v>
      </c>
      <c r="R75" s="5" t="n">
        <v>0</v>
      </c>
      <c r="S75" s="5" t="n">
        <v>0</v>
      </c>
      <c r="T75" s="5" t="n">
        <v>5</v>
      </c>
    </row>
    <row r="76" spans="1:20">
      <c r="A76" s="4" t="s">
        <v>196</v>
      </c>
      <c r="R76" s="5" t="n">
        <v>0</v>
      </c>
      <c r="S76" s="5" t="n">
        <v>0</v>
      </c>
      <c r="T76" s="5" t="n">
        <v>0</v>
      </c>
    </row>
    <row r="77" spans="1:20">
      <c r="A77" s="4" t="s">
        <v>197</v>
      </c>
      <c r="R77" s="5" t="n">
        <v>16</v>
      </c>
      <c r="S77" s="5" t="n">
        <v>-35</v>
      </c>
      <c r="T77" s="5" t="n">
        <v>23</v>
      </c>
    </row>
    <row r="78" spans="1:20">
      <c r="A78" s="4" t="s">
        <v>198</v>
      </c>
      <c r="R78" s="5" t="n">
        <v>-17</v>
      </c>
      <c r="S78" s="5" t="n">
        <v>-13</v>
      </c>
      <c r="T78" s="5" t="n">
        <v>-35</v>
      </c>
    </row>
    <row r="79" spans="1:20">
      <c r="A79" s="4" t="s">
        <v>199</v>
      </c>
      <c r="R79" s="5" t="n">
        <v>0</v>
      </c>
      <c r="S79" s="5" t="n">
        <v>0</v>
      </c>
      <c r="T79" s="5" t="n">
        <v>0</v>
      </c>
    </row>
    <row r="80" spans="1:20">
      <c r="A80" s="4" t="s">
        <v>200</v>
      </c>
      <c r="R80" s="5" t="n">
        <v>253</v>
      </c>
      <c r="S80" s="5" t="n">
        <v>18</v>
      </c>
      <c r="T80" s="5" t="n">
        <v>-28</v>
      </c>
    </row>
    <row r="81" spans="1:20">
      <c r="A81" s="3" t="s">
        <v>2323</v>
      </c>
    </row>
    <row r="82" spans="1:20">
      <c r="A82" s="4" t="s">
        <v>202</v>
      </c>
      <c r="R82" s="5" t="n">
        <v>0</v>
      </c>
      <c r="S82" s="5" t="n">
        <v>0</v>
      </c>
      <c r="T82" s="5" t="n">
        <v>0</v>
      </c>
    </row>
    <row r="83" spans="1:20">
      <c r="A83" s="4" t="s">
        <v>203</v>
      </c>
      <c r="R83" s="5" t="n">
        <v>0</v>
      </c>
      <c r="S83" s="5" t="n">
        <v>0</v>
      </c>
      <c r="T83" s="5" t="n">
        <v>0</v>
      </c>
    </row>
    <row r="84" spans="1:20">
      <c r="A84" s="4" t="s">
        <v>204</v>
      </c>
      <c r="R84" s="5" t="n">
        <v>0</v>
      </c>
      <c r="S84" s="5" t="n">
        <v>0</v>
      </c>
      <c r="T84" s="5" t="n">
        <v>0</v>
      </c>
    </row>
    <row r="85" spans="1:20">
      <c r="A85" s="3" t="s">
        <v>205</v>
      </c>
    </row>
    <row r="86" spans="1:20">
      <c r="A86" s="4" t="s">
        <v>206</v>
      </c>
      <c r="R86" s="5" t="n">
        <v>0</v>
      </c>
      <c r="S86" s="5" t="n">
        <v>0</v>
      </c>
      <c r="T86" s="5" t="n">
        <v>0</v>
      </c>
    </row>
    <row r="87" spans="1:20">
      <c r="A87" s="3" t="s">
        <v>207</v>
      </c>
    </row>
    <row r="88" spans="1:20">
      <c r="A88" s="4" t="s">
        <v>206</v>
      </c>
      <c r="R88" s="5" t="n">
        <v>0</v>
      </c>
      <c r="S88" s="5" t="n">
        <v>0</v>
      </c>
      <c r="T88" s="5" t="n">
        <v>0</v>
      </c>
    </row>
    <row r="89" spans="1:20">
      <c r="A89" s="4" t="s">
        <v>203</v>
      </c>
      <c r="R89" s="5" t="n">
        <v>0</v>
      </c>
      <c r="S89" s="5" t="n">
        <v>0</v>
      </c>
      <c r="T89" s="5" t="n">
        <v>0</v>
      </c>
    </row>
    <row r="90" spans="1:20">
      <c r="A90" s="4" t="s">
        <v>208</v>
      </c>
      <c r="R90" s="5" t="n">
        <v>0</v>
      </c>
      <c r="S90" s="5" t="n">
        <v>0</v>
      </c>
      <c r="T90" s="5" t="n">
        <v>0</v>
      </c>
    </row>
    <row r="91" spans="1:20">
      <c r="A91" s="4" t="s">
        <v>209</v>
      </c>
      <c r="R91" s="5" t="n">
        <v>0</v>
      </c>
      <c r="S91" s="5" t="n">
        <v>0</v>
      </c>
      <c r="T91" s="5" t="n">
        <v>0</v>
      </c>
    </row>
    <row r="92" spans="1:20">
      <c r="A92" s="4" t="s">
        <v>2306</v>
      </c>
      <c r="R92" s="5" t="n">
        <v>-119</v>
      </c>
      <c r="S92" s="5" t="n">
        <v>0</v>
      </c>
      <c r="T92" s="5" t="n">
        <v>0</v>
      </c>
    </row>
    <row r="93" spans="1:20">
      <c r="A93" s="4" t="s">
        <v>2324</v>
      </c>
      <c r="R93" s="5" t="n">
        <v>-5</v>
      </c>
      <c r="S93" s="5" t="n">
        <v>-6</v>
      </c>
      <c r="T93" s="5" t="n">
        <v>-12</v>
      </c>
    </row>
    <row r="94" spans="1:20">
      <c r="A94" s="4" t="s">
        <v>211</v>
      </c>
      <c r="T94" s="5" t="n">
        <v>-7</v>
      </c>
    </row>
    <row r="95" spans="1:20">
      <c r="A95" s="4" t="s">
        <v>210</v>
      </c>
      <c r="R95" s="5" t="n">
        <v>0</v>
      </c>
    </row>
    <row r="96" spans="1:20">
      <c r="A96" s="4" t="s">
        <v>2325</v>
      </c>
      <c r="R96" s="5" t="n">
        <v>0</v>
      </c>
      <c r="S96" s="5" t="n">
        <v>0</v>
      </c>
      <c r="T96" s="5" t="n">
        <v>0</v>
      </c>
    </row>
    <row r="97" spans="1:20">
      <c r="A97" s="4" t="s">
        <v>213</v>
      </c>
      <c r="R97" s="5" t="n">
        <v>-124</v>
      </c>
      <c r="S97" s="5" t="n">
        <v>-6</v>
      </c>
      <c r="T97" s="5" t="n">
        <v>-19</v>
      </c>
    </row>
    <row r="98" spans="1:20">
      <c r="A98" s="3" t="s">
        <v>214</v>
      </c>
    </row>
    <row r="99" spans="1:20">
      <c r="A99" s="4" t="s">
        <v>215</v>
      </c>
      <c r="R99" s="5" t="n">
        <v>0</v>
      </c>
      <c r="S99" s="5" t="n">
        <v>0</v>
      </c>
      <c r="T99" s="5" t="n">
        <v>0</v>
      </c>
    </row>
    <row r="100" spans="1:20">
      <c r="A100" s="4" t="s">
        <v>216</v>
      </c>
      <c r="R100" s="5" t="n">
        <v>0</v>
      </c>
      <c r="S100" s="5" t="n">
        <v>0</v>
      </c>
      <c r="T100" s="5" t="n">
        <v>0</v>
      </c>
    </row>
    <row r="101" spans="1:20">
      <c r="A101" s="4" t="s">
        <v>2326</v>
      </c>
      <c r="S101" s="5" t="n">
        <v>0</v>
      </c>
    </row>
    <row r="102" spans="1:20">
      <c r="A102" s="4" t="s">
        <v>218</v>
      </c>
      <c r="R102" s="5" t="n">
        <v>0</v>
      </c>
      <c r="S102" s="5" t="n">
        <v>0</v>
      </c>
    </row>
    <row r="103" spans="1:20">
      <c r="A103" s="4" t="s">
        <v>2327</v>
      </c>
      <c r="S103" s="5" t="n">
        <v>0</v>
      </c>
      <c r="T103" s="5" t="n">
        <v>0</v>
      </c>
    </row>
    <row r="104" spans="1:20">
      <c r="A104" s="4" t="s">
        <v>2308</v>
      </c>
      <c r="R104" s="5" t="n">
        <v>-122</v>
      </c>
      <c r="S104" s="5" t="n">
        <v>-10</v>
      </c>
      <c r="T104" s="5" t="n">
        <v>48</v>
      </c>
    </row>
    <row r="105" spans="1:20">
      <c r="A105" s="4" t="s">
        <v>171</v>
      </c>
      <c r="R105" s="5" t="n">
        <v>0</v>
      </c>
      <c r="S105" s="5" t="n">
        <v>0</v>
      </c>
      <c r="T105" s="5" t="n">
        <v>0</v>
      </c>
    </row>
    <row r="106" spans="1:20">
      <c r="A106" s="4" t="s">
        <v>220</v>
      </c>
      <c r="R106" s="5" t="n">
        <v>0</v>
      </c>
      <c r="S106" s="5" t="n">
        <v>0</v>
      </c>
      <c r="T106" s="5" t="n">
        <v>0</v>
      </c>
    </row>
    <row r="107" spans="1:20">
      <c r="A107" s="4" t="s">
        <v>221</v>
      </c>
      <c r="R107" s="5" t="n">
        <v>-7</v>
      </c>
      <c r="S107" s="5" t="n">
        <v>-2</v>
      </c>
      <c r="T107" s="5" t="n">
        <v>-1</v>
      </c>
    </row>
    <row r="108" spans="1:20">
      <c r="A108" s="4" t="s">
        <v>222</v>
      </c>
      <c r="R108" s="5" t="n">
        <v>0</v>
      </c>
      <c r="S108" s="5" t="n">
        <v>0</v>
      </c>
      <c r="T108" s="5" t="n">
        <v>0</v>
      </c>
    </row>
    <row r="109" spans="1:20">
      <c r="A109" s="4" t="s">
        <v>2328</v>
      </c>
      <c r="R109" s="5" t="n">
        <v>-129</v>
      </c>
      <c r="S109" s="5" t="n">
        <v>-12</v>
      </c>
      <c r="T109" s="5" t="n">
        <v>47</v>
      </c>
    </row>
    <row r="110" spans="1:20">
      <c r="A110" s="4" t="s">
        <v>2329</v>
      </c>
      <c r="R110" s="5" t="n">
        <v>0</v>
      </c>
      <c r="S110" s="5" t="n">
        <v>0</v>
      </c>
      <c r="T110" s="5" t="n">
        <v>0</v>
      </c>
    </row>
    <row r="111" spans="1:20">
      <c r="A111" s="4" t="s">
        <v>225</v>
      </c>
      <c r="R111" s="5" t="n">
        <v>0</v>
      </c>
      <c r="S111" s="5" t="n">
        <v>0</v>
      </c>
      <c r="T111" s="5" t="n">
        <v>0</v>
      </c>
    </row>
    <row r="112" spans="1:20">
      <c r="A112" s="4" t="s">
        <v>226</v>
      </c>
      <c r="H112" s="5" t="n">
        <v>0</v>
      </c>
      <c r="P112" s="5" t="n">
        <v>0</v>
      </c>
      <c r="R112" s="5" t="n">
        <v>0</v>
      </c>
      <c r="S112" s="5" t="n">
        <v>0</v>
      </c>
      <c r="T112" s="5" t="n">
        <v>0</v>
      </c>
    </row>
    <row r="113" spans="1:20">
      <c r="A113" s="4" t="s">
        <v>227</v>
      </c>
      <c r="B113" s="5" t="n">
        <v>0</v>
      </c>
      <c r="J113" s="5" t="n">
        <v>0</v>
      </c>
      <c r="R113" s="5" t="n">
        <v>0</v>
      </c>
      <c r="S113" s="5" t="n">
        <v>0</v>
      </c>
      <c r="T113" s="5" t="n">
        <v>0</v>
      </c>
    </row>
    <row r="114" spans="1:20">
      <c r="A114" s="4" t="s">
        <v>228</v>
      </c>
      <c r="B114" s="5" t="n">
        <v>0</v>
      </c>
      <c r="J114" s="5" t="n">
        <v>0</v>
      </c>
      <c r="R114" s="5" t="n">
        <v>0</v>
      </c>
      <c r="S114" s="5" t="n">
        <v>0</v>
      </c>
      <c r="T114" s="5" t="n">
        <v>0</v>
      </c>
    </row>
    <row r="115" spans="1:20">
      <c r="A115" s="4" t="s">
        <v>2330</v>
      </c>
      <c r="B115" s="5" t="n">
        <v>0</v>
      </c>
      <c r="J115" s="5" t="n">
        <v>0</v>
      </c>
      <c r="R115" s="5" t="n">
        <v>0</v>
      </c>
      <c r="S115" s="5" t="n">
        <v>0</v>
      </c>
      <c r="T115" s="5" t="n">
        <v>0</v>
      </c>
    </row>
    <row r="116" spans="1:20">
      <c r="A116" s="4" t="s">
        <v>2310</v>
      </c>
    </row>
    <row r="117" spans="1:20">
      <c r="A117" s="3" t="s">
        <v>184</v>
      </c>
    </row>
    <row r="118" spans="1:20">
      <c r="A118" s="4" t="s">
        <v>2102</v>
      </c>
      <c r="R118" s="5" t="n">
        <v>-142</v>
      </c>
      <c r="S118" s="5" t="n">
        <v>-380</v>
      </c>
      <c r="T118" s="5" t="n">
        <v>589</v>
      </c>
    </row>
    <row r="119" spans="1:20">
      <c r="A119" s="4" t="s">
        <v>2319</v>
      </c>
      <c r="R119" s="5" t="n">
        <v>140</v>
      </c>
      <c r="S119" s="5" t="n">
        <v>20</v>
      </c>
      <c r="T119" s="5" t="n">
        <v>-4</v>
      </c>
    </row>
    <row r="120" spans="1:20">
      <c r="A120" s="3" t="s">
        <v>2320</v>
      </c>
    </row>
    <row r="121" spans="1:20">
      <c r="A121" s="4" t="s">
        <v>2321</v>
      </c>
      <c r="R121" s="5" t="n">
        <v>-177</v>
      </c>
      <c r="S121" s="5" t="n">
        <v>176</v>
      </c>
      <c r="T121" s="5" t="n">
        <v>-771</v>
      </c>
    </row>
    <row r="122" spans="1:20">
      <c r="A122" s="4" t="s">
        <v>2322</v>
      </c>
      <c r="R122" s="5" t="n">
        <v>1352</v>
      </c>
      <c r="S122" s="5" t="n">
        <v>101</v>
      </c>
      <c r="T122" s="5" t="n">
        <v>75</v>
      </c>
    </row>
    <row r="123" spans="1:20">
      <c r="A123" s="4" t="s">
        <v>187</v>
      </c>
      <c r="R123" s="5" t="n">
        <v>8</v>
      </c>
      <c r="S123" s="5" t="n">
        <v>0</v>
      </c>
      <c r="T123" s="5" t="n">
        <v>5</v>
      </c>
    </row>
    <row r="124" spans="1:20">
      <c r="A124" s="4" t="s">
        <v>188</v>
      </c>
      <c r="R124" s="5" t="n">
        <v>5</v>
      </c>
      <c r="S124" s="5" t="n">
        <v>-16</v>
      </c>
      <c r="T124" s="5" t="n">
        <v>14</v>
      </c>
    </row>
    <row r="125" spans="1:20">
      <c r="A125" s="4" t="s">
        <v>189</v>
      </c>
      <c r="R125" s="5" t="n">
        <v>0</v>
      </c>
      <c r="S125" s="5" t="n">
        <v>0</v>
      </c>
      <c r="T125" s="5" t="n">
        <v>0</v>
      </c>
    </row>
    <row r="126" spans="1:20">
      <c r="A126" s="4" t="s">
        <v>190</v>
      </c>
      <c r="R126" s="5" t="n">
        <v>0</v>
      </c>
      <c r="S126" s="5" t="n">
        <v>0</v>
      </c>
      <c r="T126" s="5" t="n">
        <v>0</v>
      </c>
    </row>
    <row r="127" spans="1:20">
      <c r="A127" s="4" t="s">
        <v>129</v>
      </c>
      <c r="R127" s="5" t="n">
        <v>0</v>
      </c>
      <c r="S127" s="5" t="n">
        <v>0</v>
      </c>
      <c r="T127" s="5" t="n">
        <v>0</v>
      </c>
    </row>
    <row r="128" spans="1:20">
      <c r="A128" s="4" t="s">
        <v>191</v>
      </c>
      <c r="R128" s="5" t="n">
        <v>132</v>
      </c>
      <c r="S128" s="5" t="n">
        <v>-100</v>
      </c>
      <c r="T128" s="5" t="n">
        <v>7</v>
      </c>
    </row>
    <row r="129" spans="1:20">
      <c r="A129" s="4" t="s">
        <v>192</v>
      </c>
      <c r="R129" s="5" t="n">
        <v>-35</v>
      </c>
      <c r="S129" s="5" t="n">
        <v>17</v>
      </c>
      <c r="T129" s="5" t="n">
        <v>-44</v>
      </c>
    </row>
    <row r="130" spans="1:20">
      <c r="A130" s="4" t="s">
        <v>193</v>
      </c>
      <c r="R130" s="5" t="n">
        <v>0</v>
      </c>
      <c r="S130" s="5" t="n">
        <v>0</v>
      </c>
      <c r="T130" s="5" t="n">
        <v>0</v>
      </c>
    </row>
    <row r="131" spans="1:20">
      <c r="A131" s="3" t="s">
        <v>194</v>
      </c>
    </row>
    <row r="132" spans="1:20">
      <c r="A132" s="4" t="s">
        <v>195</v>
      </c>
      <c r="R132" s="5" t="n">
        <v>7</v>
      </c>
      <c r="S132" s="5" t="n">
        <v>6</v>
      </c>
      <c r="T132" s="5" t="n">
        <v>-41</v>
      </c>
    </row>
    <row r="133" spans="1:20">
      <c r="A133" s="4" t="s">
        <v>196</v>
      </c>
      <c r="R133" s="5" t="n">
        <v>0</v>
      </c>
      <c r="S133" s="5" t="n">
        <v>0</v>
      </c>
      <c r="T133" s="5" t="n">
        <v>0</v>
      </c>
    </row>
    <row r="134" spans="1:20">
      <c r="A134" s="4" t="s">
        <v>197</v>
      </c>
      <c r="R134" s="5" t="n">
        <v>-43</v>
      </c>
      <c r="S134" s="5" t="n">
        <v>13</v>
      </c>
      <c r="T134" s="5" t="n">
        <v>-89</v>
      </c>
    </row>
    <row r="135" spans="1:20">
      <c r="A135" s="4" t="s">
        <v>198</v>
      </c>
      <c r="R135" s="5" t="n">
        <v>-44</v>
      </c>
      <c r="S135" s="5" t="n">
        <v>-11</v>
      </c>
      <c r="T135" s="5" t="n">
        <v>80</v>
      </c>
    </row>
    <row r="136" spans="1:20">
      <c r="A136" s="4" t="s">
        <v>199</v>
      </c>
      <c r="R136" s="5" t="n">
        <v>134</v>
      </c>
      <c r="S136" s="5" t="n">
        <v>81</v>
      </c>
      <c r="T136" s="5" t="n">
        <v>73</v>
      </c>
    </row>
    <row r="137" spans="1:20">
      <c r="A137" s="4" t="s">
        <v>200</v>
      </c>
      <c r="R137" s="5" t="n">
        <v>1337</v>
      </c>
      <c r="S137" s="5" t="n">
        <v>-93</v>
      </c>
      <c r="T137" s="5" t="n">
        <v>-106</v>
      </c>
    </row>
    <row r="138" spans="1:20">
      <c r="A138" s="3" t="s">
        <v>2323</v>
      </c>
    </row>
    <row r="139" spans="1:20">
      <c r="A139" s="4" t="s">
        <v>202</v>
      </c>
      <c r="R139" s="5" t="n">
        <v>0</v>
      </c>
      <c r="S139" s="5" t="n">
        <v>0</v>
      </c>
      <c r="T139" s="5" t="n">
        <v>0</v>
      </c>
    </row>
    <row r="140" spans="1:20">
      <c r="A140" s="4" t="s">
        <v>203</v>
      </c>
      <c r="R140" s="5" t="n">
        <v>0</v>
      </c>
      <c r="S140" s="5" t="n">
        <v>0</v>
      </c>
      <c r="T140" s="5" t="n">
        <v>0</v>
      </c>
    </row>
    <row r="141" spans="1:20">
      <c r="A141" s="4" t="s">
        <v>204</v>
      </c>
      <c r="R141" s="5" t="n">
        <v>0</v>
      </c>
      <c r="S141" s="5" t="n">
        <v>0</v>
      </c>
      <c r="T141" s="5" t="n">
        <v>0</v>
      </c>
    </row>
    <row r="142" spans="1:20">
      <c r="A142" s="3" t="s">
        <v>205</v>
      </c>
    </row>
    <row r="143" spans="1:20">
      <c r="A143" s="4" t="s">
        <v>206</v>
      </c>
      <c r="R143" s="5" t="n">
        <v>0</v>
      </c>
      <c r="S143" s="5" t="n">
        <v>0</v>
      </c>
      <c r="T143" s="5" t="n">
        <v>0</v>
      </c>
    </row>
    <row r="144" spans="1:20">
      <c r="A144" s="3" t="s">
        <v>207</v>
      </c>
    </row>
    <row r="145" spans="1:20">
      <c r="A145" s="4" t="s">
        <v>206</v>
      </c>
      <c r="R145" s="5" t="n">
        <v>0</v>
      </c>
      <c r="S145" s="5" t="n">
        <v>0</v>
      </c>
      <c r="T145" s="5" t="n">
        <v>0</v>
      </c>
    </row>
    <row r="146" spans="1:20">
      <c r="A146" s="4" t="s">
        <v>203</v>
      </c>
      <c r="R146" s="5" t="n">
        <v>0</v>
      </c>
      <c r="S146" s="5" t="n">
        <v>0</v>
      </c>
      <c r="T146" s="5" t="n">
        <v>0</v>
      </c>
    </row>
    <row r="147" spans="1:20">
      <c r="A147" s="4" t="s">
        <v>208</v>
      </c>
      <c r="R147" s="5" t="n">
        <v>5</v>
      </c>
      <c r="S147" s="5" t="n">
        <v>0</v>
      </c>
      <c r="T147" s="5" t="n">
        <v>25</v>
      </c>
    </row>
    <row r="148" spans="1:20">
      <c r="A148" s="4" t="s">
        <v>209</v>
      </c>
      <c r="R148" s="5" t="n">
        <v>0</v>
      </c>
      <c r="S148" s="5" t="n">
        <v>0</v>
      </c>
      <c r="T148" s="5" t="n">
        <v>0</v>
      </c>
    </row>
    <row r="149" spans="1:20">
      <c r="A149" s="4" t="s">
        <v>2306</v>
      </c>
      <c r="R149" s="5" t="n">
        <v>48</v>
      </c>
      <c r="S149" s="5" t="n">
        <v>-25</v>
      </c>
      <c r="T149" s="5" t="n">
        <v>-71</v>
      </c>
    </row>
    <row r="150" spans="1:20">
      <c r="A150" s="4" t="s">
        <v>2324</v>
      </c>
      <c r="R150" s="5" t="n">
        <v>0</v>
      </c>
      <c r="S150" s="5" t="n">
        <v>0</v>
      </c>
      <c r="T150" s="5" t="n">
        <v>0</v>
      </c>
    </row>
    <row r="151" spans="1:20">
      <c r="A151" s="4" t="s">
        <v>211</v>
      </c>
      <c r="T151" s="5" t="n">
        <v>0</v>
      </c>
    </row>
    <row r="152" spans="1:20">
      <c r="A152" s="4" t="s">
        <v>210</v>
      </c>
      <c r="R152" s="5" t="n">
        <v>0</v>
      </c>
    </row>
    <row r="153" spans="1:20">
      <c r="A153" s="4" t="s">
        <v>2325</v>
      </c>
      <c r="R153" s="5" t="n">
        <v>0</v>
      </c>
      <c r="S153" s="5" t="n">
        <v>0</v>
      </c>
      <c r="T153" s="5" t="n">
        <v>0</v>
      </c>
    </row>
    <row r="154" spans="1:20">
      <c r="A154" s="4" t="s">
        <v>213</v>
      </c>
      <c r="R154" s="5" t="n">
        <v>53</v>
      </c>
      <c r="S154" s="5" t="n">
        <v>-25</v>
      </c>
      <c r="T154" s="5" t="n">
        <v>-46</v>
      </c>
    </row>
    <row r="155" spans="1:20">
      <c r="A155" s="3" t="s">
        <v>214</v>
      </c>
    </row>
    <row r="156" spans="1:20">
      <c r="A156" s="4" t="s">
        <v>215</v>
      </c>
      <c r="R156" s="5" t="n">
        <v>0</v>
      </c>
      <c r="S156" s="5" t="n">
        <v>0</v>
      </c>
      <c r="T156" s="5" t="n">
        <v>0</v>
      </c>
    </row>
    <row r="157" spans="1:20">
      <c r="A157" s="4" t="s">
        <v>216</v>
      </c>
      <c r="R157" s="5" t="n">
        <v>0</v>
      </c>
      <c r="S157" s="5" t="n">
        <v>0</v>
      </c>
      <c r="T157" s="5" t="n">
        <v>0</v>
      </c>
    </row>
    <row r="158" spans="1:20">
      <c r="A158" s="4" t="s">
        <v>2326</v>
      </c>
      <c r="S158" s="5" t="n">
        <v>441</v>
      </c>
    </row>
    <row r="159" spans="1:20">
      <c r="A159" s="4" t="s">
        <v>218</v>
      </c>
      <c r="R159" s="5" t="n">
        <v>-446</v>
      </c>
      <c r="S159" s="5" t="n">
        <v>-600</v>
      </c>
    </row>
    <row r="160" spans="1:20">
      <c r="A160" s="4" t="s">
        <v>2327</v>
      </c>
      <c r="S160" s="5" t="n">
        <v>0</v>
      </c>
      <c r="T160" s="5" t="n">
        <v>0</v>
      </c>
    </row>
    <row r="161" spans="1:20">
      <c r="A161" s="4" t="s">
        <v>2308</v>
      </c>
      <c r="R161" s="5" t="n">
        <v>112</v>
      </c>
      <c r="S161" s="5" t="n">
        <v>-52</v>
      </c>
      <c r="T161" s="5" t="n">
        <v>-8</v>
      </c>
    </row>
    <row r="162" spans="1:20">
      <c r="A162" s="4" t="s">
        <v>171</v>
      </c>
      <c r="R162" s="5" t="n">
        <v>0</v>
      </c>
      <c r="S162" s="5" t="n">
        <v>0</v>
      </c>
      <c r="T162" s="5" t="n">
        <v>0</v>
      </c>
    </row>
    <row r="163" spans="1:20">
      <c r="A163" s="4" t="s">
        <v>220</v>
      </c>
      <c r="R163" s="5" t="n">
        <v>0</v>
      </c>
      <c r="S163" s="5" t="n">
        <v>0</v>
      </c>
      <c r="T163" s="5" t="n">
        <v>0</v>
      </c>
    </row>
    <row r="164" spans="1:20">
      <c r="A164" s="4" t="s">
        <v>221</v>
      </c>
      <c r="R164" s="5" t="n">
        <v>-24</v>
      </c>
      <c r="S164" s="5" t="n">
        <v>-37</v>
      </c>
      <c r="T164" s="5" t="n">
        <v>-43</v>
      </c>
    </row>
    <row r="165" spans="1:20">
      <c r="A165" s="4" t="s">
        <v>222</v>
      </c>
      <c r="R165" s="5" t="n">
        <v>0</v>
      </c>
      <c r="S165" s="5" t="n">
        <v>0</v>
      </c>
      <c r="T165" s="5" t="n">
        <v>0</v>
      </c>
    </row>
    <row r="166" spans="1:20">
      <c r="A166" s="4" t="s">
        <v>2328</v>
      </c>
      <c r="R166" s="5" t="n">
        <v>-358</v>
      </c>
      <c r="S166" s="5" t="n">
        <v>-248</v>
      </c>
      <c r="T166" s="5" t="n">
        <v>-51</v>
      </c>
    </row>
    <row r="167" spans="1:20">
      <c r="A167" s="4" t="s">
        <v>2329</v>
      </c>
      <c r="R167" s="5" t="n">
        <v>0</v>
      </c>
      <c r="S167" s="5" t="n">
        <v>0</v>
      </c>
      <c r="T167" s="5" t="n">
        <v>0</v>
      </c>
    </row>
    <row r="168" spans="1:20">
      <c r="A168" s="4" t="s">
        <v>225</v>
      </c>
      <c r="R168" s="5" t="n">
        <v>1032</v>
      </c>
      <c r="S168" s="5" t="n">
        <v>-366</v>
      </c>
      <c r="T168" s="5" t="n">
        <v>-203</v>
      </c>
    </row>
    <row r="169" spans="1:20">
      <c r="A169" s="4" t="s">
        <v>226</v>
      </c>
      <c r="H169" s="5" t="n">
        <v>429</v>
      </c>
      <c r="P169" s="5" t="n">
        <v>795</v>
      </c>
      <c r="R169" s="5" t="n">
        <v>429</v>
      </c>
      <c r="S169" s="5" t="n">
        <v>795</v>
      </c>
      <c r="T169" s="5" t="n">
        <v>998</v>
      </c>
    </row>
    <row r="170" spans="1:20">
      <c r="A170" s="4" t="s">
        <v>227</v>
      </c>
      <c r="B170" s="5" t="n">
        <v>1461</v>
      </c>
      <c r="J170" s="5" t="n">
        <v>429</v>
      </c>
      <c r="R170" s="5" t="n">
        <v>1461</v>
      </c>
      <c r="S170" s="5" t="n">
        <v>429</v>
      </c>
      <c r="T170" s="5" t="n">
        <v>795</v>
      </c>
    </row>
    <row r="171" spans="1:20">
      <c r="A171" s="4" t="s">
        <v>228</v>
      </c>
      <c r="B171" s="5" t="n">
        <v>0</v>
      </c>
      <c r="J171" s="5" t="n">
        <v>0</v>
      </c>
      <c r="R171" s="5" t="n">
        <v>0</v>
      </c>
      <c r="S171" s="5" t="n">
        <v>0</v>
      </c>
      <c r="T171" s="5" t="n">
        <v>0</v>
      </c>
    </row>
    <row r="172" spans="1:20">
      <c r="A172" s="4" t="s">
        <v>2330</v>
      </c>
      <c r="B172" s="5" t="n">
        <v>1461</v>
      </c>
      <c r="J172" s="5" t="n">
        <v>429</v>
      </c>
      <c r="R172" s="5" t="n">
        <v>1461</v>
      </c>
      <c r="S172" s="5" t="n">
        <v>429</v>
      </c>
      <c r="T172" s="5" t="n">
        <v>795</v>
      </c>
    </row>
    <row r="173" spans="1:20">
      <c r="A173" s="4" t="s">
        <v>2311</v>
      </c>
    </row>
    <row r="174" spans="1:20">
      <c r="A174" s="3" t="s">
        <v>184</v>
      </c>
    </row>
    <row r="175" spans="1:20">
      <c r="A175" s="4" t="s">
        <v>2102</v>
      </c>
      <c r="R175" s="5" t="n">
        <v>872</v>
      </c>
      <c r="S175" s="5" t="n">
        <v>533</v>
      </c>
      <c r="T175" s="5" t="n">
        <v>1170</v>
      </c>
    </row>
    <row r="176" spans="1:20">
      <c r="A176" s="4" t="s">
        <v>2319</v>
      </c>
      <c r="R176" s="5" t="n">
        <v>-151</v>
      </c>
      <c r="S176" s="5" t="n">
        <v>-250</v>
      </c>
      <c r="T176" s="5" t="n">
        <v>-390</v>
      </c>
    </row>
    <row r="177" spans="1:20">
      <c r="A177" s="3" t="s">
        <v>2320</v>
      </c>
    </row>
    <row r="178" spans="1:20">
      <c r="A178" s="4" t="s">
        <v>2321</v>
      </c>
      <c r="R178" s="5" t="n">
        <v>0</v>
      </c>
      <c r="S178" s="5" t="n">
        <v>0</v>
      </c>
      <c r="T178" s="5" t="n">
        <v>0</v>
      </c>
    </row>
    <row r="179" spans="1:20">
      <c r="A179" s="4" t="s">
        <v>2322</v>
      </c>
      <c r="R179" s="5" t="n">
        <v>-1602</v>
      </c>
      <c r="S179" s="5" t="n">
        <v>-151</v>
      </c>
      <c r="T179" s="5" t="n">
        <v>-75</v>
      </c>
    </row>
    <row r="180" spans="1:20">
      <c r="A180" s="4" t="s">
        <v>187</v>
      </c>
      <c r="R180" s="5" t="n">
        <v>-126</v>
      </c>
      <c r="S180" s="5" t="n">
        <v>-130</v>
      </c>
      <c r="T180" s="5" t="n">
        <v>-161</v>
      </c>
    </row>
    <row r="181" spans="1:20">
      <c r="A181" s="4" t="s">
        <v>188</v>
      </c>
      <c r="R181" s="5" t="n">
        <v>-55</v>
      </c>
      <c r="S181" s="5" t="n">
        <v>25</v>
      </c>
      <c r="T181" s="5" t="n">
        <v>-151</v>
      </c>
    </row>
    <row r="182" spans="1:20">
      <c r="A182" s="4" t="s">
        <v>189</v>
      </c>
      <c r="R182" s="5" t="n">
        <v>-699</v>
      </c>
      <c r="S182" s="5" t="n">
        <v>-697</v>
      </c>
      <c r="T182" s="5" t="n">
        <v>-713</v>
      </c>
    </row>
    <row r="183" spans="1:20">
      <c r="A183" s="4" t="s">
        <v>190</v>
      </c>
      <c r="R183" s="5" t="n">
        <v>-27</v>
      </c>
      <c r="S183" s="5" t="n">
        <v>-42</v>
      </c>
      <c r="T183" s="5" t="n">
        <v>-46</v>
      </c>
    </row>
    <row r="184" spans="1:20">
      <c r="A184" s="4" t="s">
        <v>129</v>
      </c>
      <c r="R184" s="5" t="n">
        <v>441</v>
      </c>
      <c r="S184" s="5" t="n">
        <v>348</v>
      </c>
      <c r="T184" s="5" t="n">
        <v>392</v>
      </c>
    </row>
    <row r="185" spans="1:20">
      <c r="A185" s="4" t="s">
        <v>191</v>
      </c>
      <c r="R185" s="5" t="n">
        <v>6</v>
      </c>
      <c r="S185" s="5" t="n">
        <v>115</v>
      </c>
      <c r="T185" s="5" t="n">
        <v>-444</v>
      </c>
    </row>
    <row r="186" spans="1:20">
      <c r="A186" s="4" t="s">
        <v>192</v>
      </c>
      <c r="R186" s="5" t="n">
        <v>-63</v>
      </c>
      <c r="S186" s="5" t="n">
        <v>-277</v>
      </c>
      <c r="T186" s="5" t="n">
        <v>771</v>
      </c>
    </row>
    <row r="187" spans="1:20">
      <c r="A187" s="4" t="s">
        <v>193</v>
      </c>
      <c r="R187" s="5" t="n">
        <v>1</v>
      </c>
      <c r="S187" s="5" t="n">
        <v>0</v>
      </c>
      <c r="T187" s="5" t="n">
        <v>1</v>
      </c>
    </row>
    <row r="188" spans="1:20">
      <c r="A188" s="3" t="s">
        <v>194</v>
      </c>
    </row>
    <row r="189" spans="1:20">
      <c r="A189" s="4" t="s">
        <v>195</v>
      </c>
      <c r="R189" s="5" t="n">
        <v>-365</v>
      </c>
      <c r="S189" s="5" t="n">
        <v>-172</v>
      </c>
      <c r="T189" s="5" t="n">
        <v>68</v>
      </c>
    </row>
    <row r="190" spans="1:20">
      <c r="A190" s="4" t="s">
        <v>196</v>
      </c>
      <c r="R190" s="5" t="n">
        <v>1259</v>
      </c>
      <c r="S190" s="5" t="n">
        <v>1555</v>
      </c>
      <c r="T190" s="5" t="n">
        <v>1625</v>
      </c>
    </row>
    <row r="191" spans="1:20">
      <c r="A191" s="4" t="s">
        <v>197</v>
      </c>
      <c r="R191" s="5" t="n">
        <v>53</v>
      </c>
      <c r="S191" s="5" t="n">
        <v>30</v>
      </c>
      <c r="T191" s="5" t="n">
        <v>41</v>
      </c>
    </row>
    <row r="192" spans="1:20">
      <c r="A192" s="4" t="s">
        <v>198</v>
      </c>
      <c r="R192" s="5" t="n">
        <v>668</v>
      </c>
      <c r="S192" s="5" t="n">
        <v>620</v>
      </c>
      <c r="T192" s="5" t="n">
        <v>329</v>
      </c>
    </row>
    <row r="193" spans="1:20">
      <c r="A193" s="4" t="s">
        <v>199</v>
      </c>
      <c r="R193" s="5" t="n">
        <v>275</v>
      </c>
      <c r="S193" s="5" t="n">
        <v>199</v>
      </c>
      <c r="T193" s="5" t="n">
        <v>275</v>
      </c>
    </row>
    <row r="194" spans="1:20">
      <c r="A194" s="4" t="s">
        <v>200</v>
      </c>
      <c r="R194" s="5" t="n">
        <v>487</v>
      </c>
      <c r="S194" s="5" t="n">
        <v>1706</v>
      </c>
      <c r="T194" s="5" t="n">
        <v>2692</v>
      </c>
    </row>
    <row r="195" spans="1:20">
      <c r="A195" s="3" t="s">
        <v>2323</v>
      </c>
    </row>
    <row r="196" spans="1:20">
      <c r="A196" s="4" t="s">
        <v>202</v>
      </c>
      <c r="R196" s="5" t="n">
        <v>3436</v>
      </c>
      <c r="S196" s="5" t="n">
        <v>3312</v>
      </c>
      <c r="T196" s="5" t="n">
        <v>4170</v>
      </c>
    </row>
    <row r="197" spans="1:20">
      <c r="A197" s="4" t="s">
        <v>203</v>
      </c>
      <c r="R197" s="5" t="n">
        <v>582</v>
      </c>
      <c r="S197" s="5" t="n">
        <v>701</v>
      </c>
      <c r="T197" s="5" t="n">
        <v>579</v>
      </c>
    </row>
    <row r="198" spans="1:20">
      <c r="A198" s="4" t="s">
        <v>204</v>
      </c>
      <c r="R198" s="5" t="n">
        <v>15</v>
      </c>
      <c r="S198" s="5" t="n">
        <v>45</v>
      </c>
      <c r="T198" s="5" t="n">
        <v>22</v>
      </c>
    </row>
    <row r="199" spans="1:20">
      <c r="A199" s="3" t="s">
        <v>205</v>
      </c>
    </row>
    <row r="200" spans="1:20">
      <c r="A200" s="4" t="s">
        <v>206</v>
      </c>
      <c r="R200" s="5" t="n">
        <v>3883</v>
      </c>
      <c r="S200" s="5" t="n">
        <v>5488</v>
      </c>
      <c r="T200" s="5" t="n">
        <v>3788</v>
      </c>
    </row>
    <row r="201" spans="1:20">
      <c r="A201" s="3" t="s">
        <v>207</v>
      </c>
    </row>
    <row r="202" spans="1:20">
      <c r="A202" s="4" t="s">
        <v>206</v>
      </c>
      <c r="R202" s="5" t="n">
        <v>-6899</v>
      </c>
      <c r="S202" s="5" t="n">
        <v>-9386</v>
      </c>
      <c r="T202" s="5" t="n">
        <v>-7800</v>
      </c>
    </row>
    <row r="203" spans="1:20">
      <c r="A203" s="4" t="s">
        <v>203</v>
      </c>
      <c r="R203" s="5" t="n">
        <v>-813</v>
      </c>
      <c r="S203" s="5" t="n">
        <v>-1047</v>
      </c>
      <c r="T203" s="5" t="n">
        <v>-806</v>
      </c>
    </row>
    <row r="204" spans="1:20">
      <c r="A204" s="4" t="s">
        <v>208</v>
      </c>
      <c r="R204" s="5" t="n">
        <v>-392</v>
      </c>
      <c r="S204" s="5" t="n">
        <v>263</v>
      </c>
      <c r="T204" s="5" t="n">
        <v>-707</v>
      </c>
    </row>
    <row r="205" spans="1:20">
      <c r="A205" s="4" t="s">
        <v>209</v>
      </c>
      <c r="R205" s="5" t="n">
        <v>62</v>
      </c>
      <c r="S205" s="5" t="n">
        <v>35</v>
      </c>
      <c r="T205" s="5" t="n">
        <v>48</v>
      </c>
    </row>
    <row r="206" spans="1:20">
      <c r="A206" s="4" t="s">
        <v>2306</v>
      </c>
      <c r="R206" s="5" t="n">
        <v>6</v>
      </c>
      <c r="S206" s="5" t="n">
        <v>53</v>
      </c>
      <c r="T206" s="5" t="n">
        <v>8</v>
      </c>
    </row>
    <row r="207" spans="1:20">
      <c r="A207" s="4" t="s">
        <v>2324</v>
      </c>
      <c r="R207" s="5" t="n">
        <v>5</v>
      </c>
      <c r="S207" s="5" t="n">
        <v>6</v>
      </c>
      <c r="T207" s="5" t="n">
        <v>12</v>
      </c>
    </row>
    <row r="208" spans="1:20">
      <c r="A208" s="4" t="s">
        <v>211</v>
      </c>
      <c r="T208" s="5" t="n">
        <v>2</v>
      </c>
    </row>
    <row r="209" spans="1:20">
      <c r="A209" s="4" t="s">
        <v>210</v>
      </c>
      <c r="R209" s="5" t="n">
        <v>1398</v>
      </c>
    </row>
    <row r="210" spans="1:20">
      <c r="A210" s="4" t="s">
        <v>2325</v>
      </c>
      <c r="R210" s="5" t="n">
        <v>26</v>
      </c>
      <c r="S210" s="5" t="n">
        <v>-31</v>
      </c>
      <c r="T210" s="5" t="n">
        <v>-77</v>
      </c>
    </row>
    <row r="211" spans="1:20">
      <c r="A211" s="4" t="s">
        <v>213</v>
      </c>
      <c r="R211" s="5" t="n">
        <v>1309</v>
      </c>
      <c r="S211" s="5" t="n">
        <v>-561</v>
      </c>
      <c r="T211" s="5" t="n">
        <v>-761</v>
      </c>
    </row>
    <row r="212" spans="1:20">
      <c r="A212" s="3" t="s">
        <v>214</v>
      </c>
    </row>
    <row r="213" spans="1:20">
      <c r="A213" s="4" t="s">
        <v>215</v>
      </c>
      <c r="R213" s="5" t="n">
        <v>824</v>
      </c>
      <c r="S213" s="5" t="n">
        <v>1193</v>
      </c>
      <c r="T213" s="5" t="n">
        <v>857</v>
      </c>
    </row>
    <row r="214" spans="1:20">
      <c r="A214" s="4" t="s">
        <v>216</v>
      </c>
      <c r="R214" s="5" t="n">
        <v>-2319</v>
      </c>
      <c r="S214" s="5" t="n">
        <v>-2355</v>
      </c>
      <c r="T214" s="5" t="n">
        <v>-2397</v>
      </c>
    </row>
    <row r="215" spans="1:20">
      <c r="A215" s="4" t="s">
        <v>2326</v>
      </c>
      <c r="S215" s="5" t="n">
        <v>0</v>
      </c>
    </row>
    <row r="216" spans="1:20">
      <c r="A216" s="4" t="s">
        <v>218</v>
      </c>
      <c r="R216" s="5" t="n">
        <v>0</v>
      </c>
      <c r="S216" s="5" t="n">
        <v>0</v>
      </c>
    </row>
    <row r="217" spans="1:20">
      <c r="A217" s="4" t="s">
        <v>2327</v>
      </c>
      <c r="S217" s="5" t="n">
        <v>-40</v>
      </c>
      <c r="T217" s="5" t="n">
        <v>-34</v>
      </c>
    </row>
    <row r="218" spans="1:20">
      <c r="A218" s="4" t="s">
        <v>2308</v>
      </c>
      <c r="R218" s="5" t="n">
        <v>75</v>
      </c>
      <c r="S218" s="5" t="n">
        <v>34</v>
      </c>
      <c r="T218" s="5" t="n">
        <v>23</v>
      </c>
    </row>
    <row r="219" spans="1:20">
      <c r="A219" s="4" t="s">
        <v>171</v>
      </c>
      <c r="R219" s="5" t="n">
        <v>-22</v>
      </c>
      <c r="S219" s="5" t="n">
        <v>-55</v>
      </c>
      <c r="T219" s="5" t="n">
        <v>-19</v>
      </c>
    </row>
    <row r="220" spans="1:20">
      <c r="A220" s="4" t="s">
        <v>220</v>
      </c>
      <c r="R220" s="5" t="n">
        <v>-87</v>
      </c>
      <c r="S220" s="5" t="n">
        <v>-40</v>
      </c>
      <c r="T220" s="5" t="n">
        <v>-53</v>
      </c>
    </row>
    <row r="221" spans="1:20">
      <c r="A221" s="4" t="s">
        <v>221</v>
      </c>
      <c r="R221" s="5" t="n">
        <v>-4</v>
      </c>
      <c r="S221" s="5" t="n">
        <v>-17</v>
      </c>
      <c r="T221" s="5" t="n">
        <v>-9</v>
      </c>
    </row>
    <row r="222" spans="1:20">
      <c r="A222" s="4" t="s">
        <v>222</v>
      </c>
      <c r="R222" s="5" t="n">
        <v>-132</v>
      </c>
      <c r="S222" s="5" t="n">
        <v>-109</v>
      </c>
      <c r="T222" s="5" t="n">
        <v>-69</v>
      </c>
    </row>
    <row r="223" spans="1:20">
      <c r="A223" s="4" t="s">
        <v>2328</v>
      </c>
      <c r="R223" s="5" t="n">
        <v>-1665</v>
      </c>
      <c r="S223" s="5" t="n">
        <v>-1389</v>
      </c>
      <c r="T223" s="5" t="n">
        <v>-1701</v>
      </c>
    </row>
    <row r="224" spans="1:20">
      <c r="A224" s="4" t="s">
        <v>2329</v>
      </c>
      <c r="R224" s="5" t="n">
        <v>1</v>
      </c>
      <c r="S224" s="5" t="n">
        <v>-88</v>
      </c>
      <c r="T224" s="5" t="n">
        <v>64</v>
      </c>
    </row>
    <row r="225" spans="1:20">
      <c r="A225" s="4" t="s">
        <v>225</v>
      </c>
      <c r="R225" s="5" t="n">
        <v>132</v>
      </c>
      <c r="S225" s="5" t="n">
        <v>-332</v>
      </c>
      <c r="T225" s="5" t="n">
        <v>294</v>
      </c>
    </row>
    <row r="226" spans="1:20">
      <c r="A226" s="4" t="s">
        <v>226</v>
      </c>
      <c r="H226" s="5" t="n">
        <v>1748</v>
      </c>
      <c r="P226" s="5" t="n">
        <v>2080</v>
      </c>
      <c r="R226" s="5" t="n">
        <v>1748</v>
      </c>
      <c r="S226" s="5" t="n">
        <v>2080</v>
      </c>
      <c r="T226" s="5" t="n">
        <v>1786</v>
      </c>
    </row>
    <row r="227" spans="1:20">
      <c r="A227" s="4" t="s">
        <v>227</v>
      </c>
      <c r="B227" s="5" t="n">
        <v>1880</v>
      </c>
      <c r="J227" s="5" t="n">
        <v>1748</v>
      </c>
      <c r="R227" s="5" t="n">
        <v>1880</v>
      </c>
      <c r="S227" s="5" t="n">
        <v>1748</v>
      </c>
      <c r="T227" s="5" t="n">
        <v>2080</v>
      </c>
    </row>
    <row r="228" spans="1:20">
      <c r="A228" s="4" t="s">
        <v>228</v>
      </c>
      <c r="B228" s="5" t="n">
        <v>0</v>
      </c>
      <c r="J228" s="5" t="n">
        <v>203</v>
      </c>
      <c r="R228" s="5" t="n">
        <v>0</v>
      </c>
      <c r="S228" s="5" t="n">
        <v>203</v>
      </c>
      <c r="T228" s="5" t="n">
        <v>229</v>
      </c>
    </row>
    <row r="229" spans="1:20">
      <c r="A229" s="4" t="s">
        <v>2330</v>
      </c>
      <c r="B229" s="5" t="n">
        <v>1880</v>
      </c>
      <c r="J229" s="5" t="n">
        <v>1545</v>
      </c>
      <c r="R229" s="5" t="n">
        <v>1880</v>
      </c>
      <c r="S229" s="5" t="n">
        <v>1545</v>
      </c>
      <c r="T229" s="5" t="n">
        <v>1851</v>
      </c>
    </row>
    <row r="230" spans="1:20">
      <c r="A230" s="4" t="s">
        <v>2312</v>
      </c>
    </row>
    <row r="231" spans="1:20">
      <c r="A231" s="3" t="s">
        <v>184</v>
      </c>
    </row>
    <row r="232" spans="1:20">
      <c r="A232" s="4" t="s">
        <v>2102</v>
      </c>
      <c r="R232" s="5" t="n">
        <v>-543</v>
      </c>
      <c r="S232" s="5" t="n">
        <v>25</v>
      </c>
      <c r="T232" s="5" t="n">
        <v>-1649</v>
      </c>
    </row>
    <row r="233" spans="1:20">
      <c r="A233" s="4" t="s">
        <v>2319</v>
      </c>
      <c r="R233" s="5" t="n">
        <v>0</v>
      </c>
      <c r="S233" s="5" t="n">
        <v>0</v>
      </c>
      <c r="T233" s="5" t="n">
        <v>0</v>
      </c>
    </row>
    <row r="234" spans="1:20">
      <c r="A234" s="3" t="s">
        <v>2320</v>
      </c>
    </row>
    <row r="235" spans="1:20">
      <c r="A235" s="4" t="s">
        <v>2321</v>
      </c>
      <c r="R235" s="5" t="n">
        <v>543</v>
      </c>
      <c r="S235" s="5" t="n">
        <v>-25</v>
      </c>
      <c r="T235" s="5" t="n">
        <v>1649</v>
      </c>
    </row>
    <row r="236" spans="1:20">
      <c r="A236" s="4" t="s">
        <v>2322</v>
      </c>
      <c r="R236" s="5" t="n">
        <v>0</v>
      </c>
      <c r="S236" s="5" t="n">
        <v>0</v>
      </c>
      <c r="T236" s="5" t="n">
        <v>0</v>
      </c>
    </row>
    <row r="237" spans="1:20">
      <c r="A237" s="4" t="s">
        <v>187</v>
      </c>
      <c r="R237" s="5" t="n">
        <v>0</v>
      </c>
      <c r="S237" s="5" t="n">
        <v>0</v>
      </c>
      <c r="T237" s="5" t="n">
        <v>0</v>
      </c>
    </row>
    <row r="238" spans="1:20">
      <c r="A238" s="4" t="s">
        <v>188</v>
      </c>
      <c r="R238" s="5" t="n">
        <v>0</v>
      </c>
      <c r="S238" s="5" t="n">
        <v>0</v>
      </c>
      <c r="T238" s="5" t="n">
        <v>0</v>
      </c>
    </row>
    <row r="239" spans="1:20">
      <c r="A239" s="4" t="s">
        <v>189</v>
      </c>
      <c r="R239" s="5" t="n">
        <v>0</v>
      </c>
      <c r="S239" s="5" t="n">
        <v>0</v>
      </c>
      <c r="T239" s="5" t="n">
        <v>0</v>
      </c>
    </row>
    <row r="240" spans="1:20">
      <c r="A240" s="4" t="s">
        <v>190</v>
      </c>
      <c r="R240" s="5" t="n">
        <v>0</v>
      </c>
      <c r="S240" s="5" t="n">
        <v>0</v>
      </c>
      <c r="T240" s="5" t="n">
        <v>0</v>
      </c>
    </row>
    <row r="241" spans="1:20">
      <c r="A241" s="4" t="s">
        <v>129</v>
      </c>
      <c r="R241" s="5" t="n">
        <v>0</v>
      </c>
      <c r="S241" s="5" t="n">
        <v>0</v>
      </c>
      <c r="T241" s="5" t="n">
        <v>0</v>
      </c>
    </row>
    <row r="242" spans="1:20">
      <c r="A242" s="4" t="s">
        <v>191</v>
      </c>
      <c r="R242" s="5" t="n">
        <v>0</v>
      </c>
      <c r="S242" s="5" t="n">
        <v>0</v>
      </c>
      <c r="T242" s="5" t="n">
        <v>0</v>
      </c>
    </row>
    <row r="243" spans="1:20">
      <c r="A243" s="4" t="s">
        <v>192</v>
      </c>
      <c r="R243" s="5" t="n">
        <v>0</v>
      </c>
      <c r="S243" s="5" t="n">
        <v>0</v>
      </c>
      <c r="T243" s="5" t="n">
        <v>0</v>
      </c>
    </row>
    <row r="244" spans="1:20">
      <c r="A244" s="4" t="s">
        <v>193</v>
      </c>
      <c r="R244" s="5" t="n">
        <v>0</v>
      </c>
      <c r="S244" s="5" t="n">
        <v>0</v>
      </c>
      <c r="T244" s="5" t="n">
        <v>0</v>
      </c>
    </row>
    <row r="245" spans="1:20">
      <c r="A245" s="3" t="s">
        <v>194</v>
      </c>
    </row>
    <row r="246" spans="1:20">
      <c r="A246" s="4" t="s">
        <v>195</v>
      </c>
      <c r="R246" s="5" t="n">
        <v>0</v>
      </c>
      <c r="S246" s="5" t="n">
        <v>0</v>
      </c>
      <c r="T246" s="5" t="n">
        <v>0</v>
      </c>
    </row>
    <row r="247" spans="1:20">
      <c r="A247" s="4" t="s">
        <v>196</v>
      </c>
      <c r="R247" s="5" t="n">
        <v>0</v>
      </c>
      <c r="S247" s="5" t="n">
        <v>0</v>
      </c>
      <c r="T247" s="5" t="n">
        <v>0</v>
      </c>
    </row>
    <row r="248" spans="1:20">
      <c r="A248" s="4" t="s">
        <v>197</v>
      </c>
      <c r="R248" s="5" t="n">
        <v>0</v>
      </c>
      <c r="S248" s="5" t="n">
        <v>0</v>
      </c>
      <c r="T248" s="5" t="n">
        <v>0</v>
      </c>
    </row>
    <row r="249" spans="1:20">
      <c r="A249" s="4" t="s">
        <v>198</v>
      </c>
      <c r="R249" s="5" t="n">
        <v>2</v>
      </c>
      <c r="S249" s="5" t="n">
        <v>2</v>
      </c>
      <c r="T249" s="5" t="n">
        <v>-4</v>
      </c>
    </row>
    <row r="250" spans="1:20">
      <c r="A250" s="4" t="s">
        <v>199</v>
      </c>
      <c r="R250" s="5" t="n">
        <v>0</v>
      </c>
      <c r="S250" s="5" t="n">
        <v>0</v>
      </c>
      <c r="T250" s="5" t="n">
        <v>0</v>
      </c>
    </row>
    <row r="251" spans="1:20">
      <c r="A251" s="4" t="s">
        <v>200</v>
      </c>
      <c r="R251" s="5" t="n">
        <v>2</v>
      </c>
      <c r="S251" s="5" t="n">
        <v>2</v>
      </c>
      <c r="T251" s="5" t="n">
        <v>-4</v>
      </c>
    </row>
    <row r="252" spans="1:20">
      <c r="A252" s="3" t="s">
        <v>2323</v>
      </c>
    </row>
    <row r="253" spans="1:20">
      <c r="A253" s="4" t="s">
        <v>202</v>
      </c>
      <c r="R253" s="5" t="n">
        <v>0</v>
      </c>
      <c r="S253" s="5" t="n">
        <v>0</v>
      </c>
      <c r="T253" s="5" t="n">
        <v>0</v>
      </c>
    </row>
    <row r="254" spans="1:20">
      <c r="A254" s="4" t="s">
        <v>203</v>
      </c>
      <c r="R254" s="5" t="n">
        <v>0</v>
      </c>
      <c r="S254" s="5" t="n">
        <v>0</v>
      </c>
      <c r="T254" s="5" t="n">
        <v>0</v>
      </c>
    </row>
    <row r="255" spans="1:20">
      <c r="A255" s="4" t="s">
        <v>204</v>
      </c>
      <c r="R255" s="5" t="n">
        <v>0</v>
      </c>
      <c r="S255" s="5" t="n">
        <v>0</v>
      </c>
      <c r="T255" s="5" t="n">
        <v>0</v>
      </c>
    </row>
    <row r="256" spans="1:20">
      <c r="A256" s="3" t="s">
        <v>205</v>
      </c>
    </row>
    <row r="257" spans="1:20">
      <c r="A257" s="4" t="s">
        <v>206</v>
      </c>
      <c r="R257" s="5" t="n">
        <v>0</v>
      </c>
      <c r="S257" s="5" t="n">
        <v>0</v>
      </c>
      <c r="T257" s="5" t="n">
        <v>0</v>
      </c>
    </row>
    <row r="258" spans="1:20">
      <c r="A258" s="3" t="s">
        <v>207</v>
      </c>
    </row>
    <row r="259" spans="1:20">
      <c r="A259" s="4" t="s">
        <v>206</v>
      </c>
      <c r="R259" s="5" t="n">
        <v>0</v>
      </c>
      <c r="S259" s="5" t="n">
        <v>0</v>
      </c>
      <c r="T259" s="5" t="n">
        <v>0</v>
      </c>
    </row>
    <row r="260" spans="1:20">
      <c r="A260" s="4" t="s">
        <v>203</v>
      </c>
      <c r="R260" s="5" t="n">
        <v>0</v>
      </c>
      <c r="S260" s="5" t="n">
        <v>0</v>
      </c>
      <c r="T260" s="5" t="n">
        <v>0</v>
      </c>
    </row>
    <row r="261" spans="1:20">
      <c r="A261" s="4" t="s">
        <v>208</v>
      </c>
      <c r="R261" s="5" t="n">
        <v>-2</v>
      </c>
      <c r="S261" s="5" t="n">
        <v>-2</v>
      </c>
      <c r="T261" s="5" t="n">
        <v>4</v>
      </c>
    </row>
    <row r="262" spans="1:20">
      <c r="A262" s="4" t="s">
        <v>209</v>
      </c>
      <c r="R262" s="5" t="n">
        <v>0</v>
      </c>
      <c r="S262" s="5" t="n">
        <v>0</v>
      </c>
      <c r="T262" s="5" t="n">
        <v>0</v>
      </c>
    </row>
    <row r="263" spans="1:20">
      <c r="A263" s="4" t="s">
        <v>2306</v>
      </c>
      <c r="R263" s="5" t="n">
        <v>65</v>
      </c>
      <c r="S263" s="5" t="n">
        <v>-28</v>
      </c>
      <c r="T263" s="5" t="n">
        <v>63</v>
      </c>
    </row>
    <row r="264" spans="1:20">
      <c r="A264" s="4" t="s">
        <v>2324</v>
      </c>
      <c r="S264" s="5" t="n">
        <v>0</v>
      </c>
      <c r="T264" s="5" t="n">
        <v>0</v>
      </c>
    </row>
    <row r="265" spans="1:20">
      <c r="A265" s="4" t="s">
        <v>211</v>
      </c>
      <c r="T265" s="5" t="n">
        <v>0</v>
      </c>
    </row>
    <row r="266" spans="1:20">
      <c r="A266" s="4" t="s">
        <v>210</v>
      </c>
      <c r="R266" s="5" t="n">
        <v>0</v>
      </c>
    </row>
    <row r="267" spans="1:20">
      <c r="A267" s="4" t="s">
        <v>2325</v>
      </c>
      <c r="R267" s="5" t="n">
        <v>0</v>
      </c>
      <c r="S267" s="5" t="n">
        <v>0</v>
      </c>
      <c r="T267" s="5" t="n">
        <v>0</v>
      </c>
    </row>
    <row r="268" spans="1:20">
      <c r="A268" s="4" t="s">
        <v>213</v>
      </c>
      <c r="R268" s="5" t="n">
        <v>63</v>
      </c>
      <c r="S268" s="5" t="n">
        <v>-30</v>
      </c>
      <c r="T268" s="5" t="n">
        <v>67</v>
      </c>
    </row>
    <row r="269" spans="1:20">
      <c r="A269" s="3" t="s">
        <v>214</v>
      </c>
    </row>
    <row r="270" spans="1:20">
      <c r="A270" s="4" t="s">
        <v>215</v>
      </c>
      <c r="R270" s="5" t="n">
        <v>0</v>
      </c>
      <c r="S270" s="5" t="n">
        <v>0</v>
      </c>
      <c r="T270" s="5" t="n">
        <v>0</v>
      </c>
    </row>
    <row r="271" spans="1:20">
      <c r="A271" s="4" t="s">
        <v>216</v>
      </c>
      <c r="R271" s="5" t="n">
        <v>0</v>
      </c>
      <c r="S271" s="5" t="n">
        <v>0</v>
      </c>
      <c r="T271" s="5" t="n">
        <v>0</v>
      </c>
    </row>
    <row r="272" spans="1:20">
      <c r="A272" s="4" t="s">
        <v>2326</v>
      </c>
      <c r="S272" s="5" t="n">
        <v>0</v>
      </c>
    </row>
    <row r="273" spans="1:20">
      <c r="A273" s="4" t="s">
        <v>218</v>
      </c>
      <c r="R273" s="5" t="n">
        <v>0</v>
      </c>
      <c r="S273" s="5" t="n">
        <v>0</v>
      </c>
    </row>
    <row r="274" spans="1:20">
      <c r="A274" s="4" t="s">
        <v>2327</v>
      </c>
      <c r="S274" s="5" t="n">
        <v>0</v>
      </c>
      <c r="T274" s="5" t="n">
        <v>0</v>
      </c>
    </row>
    <row r="275" spans="1:20">
      <c r="A275" s="4" t="s">
        <v>2308</v>
      </c>
      <c r="R275" s="5" t="n">
        <v>-65</v>
      </c>
      <c r="S275" s="5" t="n">
        <v>28</v>
      </c>
      <c r="T275" s="5" t="n">
        <v>-63</v>
      </c>
    </row>
    <row r="276" spans="1:20">
      <c r="A276" s="4" t="s">
        <v>171</v>
      </c>
      <c r="R276" s="5" t="n">
        <v>0</v>
      </c>
      <c r="S276" s="5" t="n">
        <v>0</v>
      </c>
      <c r="T276" s="5" t="n">
        <v>0</v>
      </c>
    </row>
    <row r="277" spans="1:20">
      <c r="A277" s="4" t="s">
        <v>220</v>
      </c>
      <c r="R277" s="5" t="n">
        <v>0</v>
      </c>
      <c r="S277" s="5" t="n">
        <v>0</v>
      </c>
      <c r="T277" s="5" t="n">
        <v>0</v>
      </c>
    </row>
    <row r="278" spans="1:20">
      <c r="A278" s="4" t="s">
        <v>221</v>
      </c>
      <c r="R278" s="5" t="n">
        <v>0</v>
      </c>
      <c r="S278" s="5" t="n">
        <v>0</v>
      </c>
      <c r="T278" s="5" t="n">
        <v>0</v>
      </c>
    </row>
    <row r="279" spans="1:20">
      <c r="A279" s="4" t="s">
        <v>222</v>
      </c>
      <c r="R279" s="5" t="n">
        <v>0</v>
      </c>
      <c r="S279" s="5" t="n">
        <v>0</v>
      </c>
      <c r="T279" s="5" t="n">
        <v>0</v>
      </c>
    </row>
    <row r="280" spans="1:20">
      <c r="A280" s="4" t="s">
        <v>2328</v>
      </c>
      <c r="R280" s="5" t="n">
        <v>-65</v>
      </c>
      <c r="S280" s="5" t="n">
        <v>28</v>
      </c>
      <c r="T280" s="5" t="n">
        <v>-63</v>
      </c>
    </row>
    <row r="281" spans="1:20">
      <c r="A281" s="4" t="s">
        <v>2329</v>
      </c>
      <c r="R281" s="5" t="n">
        <v>0</v>
      </c>
      <c r="S281" s="5" t="n">
        <v>0</v>
      </c>
      <c r="T281" s="5" t="n">
        <v>0</v>
      </c>
    </row>
    <row r="282" spans="1:20">
      <c r="A282" s="4" t="s">
        <v>225</v>
      </c>
      <c r="R282" s="5" t="n">
        <v>0</v>
      </c>
      <c r="S282" s="5" t="n">
        <v>0</v>
      </c>
      <c r="T282" s="5" t="n">
        <v>0</v>
      </c>
    </row>
    <row r="283" spans="1:20">
      <c r="A283" s="4" t="s">
        <v>226</v>
      </c>
      <c r="H283" s="7" t="n">
        <v>0</v>
      </c>
      <c r="P283" s="7" t="n">
        <v>0</v>
      </c>
      <c r="R283" s="5" t="n">
        <v>0</v>
      </c>
      <c r="S283" s="5" t="n">
        <v>0</v>
      </c>
      <c r="T283" s="5" t="n">
        <v>0</v>
      </c>
    </row>
    <row r="284" spans="1:20">
      <c r="A284" s="4" t="s">
        <v>227</v>
      </c>
      <c r="B284" s="5" t="n">
        <v>0</v>
      </c>
      <c r="J284" s="5" t="n">
        <v>0</v>
      </c>
      <c r="R284" s="5" t="n">
        <v>0</v>
      </c>
      <c r="S284" s="5" t="n">
        <v>0</v>
      </c>
      <c r="T284" s="5" t="n">
        <v>0</v>
      </c>
    </row>
    <row r="285" spans="1:20">
      <c r="A285" s="4" t="s">
        <v>228</v>
      </c>
      <c r="B285" s="5" t="n">
        <v>0</v>
      </c>
      <c r="J285" s="5" t="n">
        <v>0</v>
      </c>
      <c r="R285" s="5" t="n">
        <v>0</v>
      </c>
      <c r="S285" s="5" t="n">
        <v>0</v>
      </c>
      <c r="T285" s="5" t="n">
        <v>0</v>
      </c>
    </row>
    <row r="286" spans="1:20">
      <c r="A286" s="4" t="s">
        <v>2330</v>
      </c>
      <c r="B286" s="7" t="n">
        <v>0</v>
      </c>
      <c r="J286" s="7" t="n">
        <v>0</v>
      </c>
      <c r="R286" s="7" t="n">
        <v>0</v>
      </c>
      <c r="S286" s="7" t="n">
        <v>0</v>
      </c>
      <c r="T286" s="7" t="n">
        <v>0</v>
      </c>
    </row>
    <row r="287" spans="1:20"/>
    <row r="288" spans="1:20">
      <c r="A288" s="4" t="s">
        <v>146</v>
      </c>
      <c r="B288" s="4" t="s">
        <v>607</v>
      </c>
    </row>
    <row r="289" spans="1:20">
      <c r="A289" s="4" t="s">
        <v>148</v>
      </c>
      <c r="B289" s="4" t="s">
        <v>609</v>
      </c>
    </row>
    <row r="290" spans="1:20">
      <c r="A290" s="4" t="s">
        <v>593</v>
      </c>
      <c r="B290" s="4" t="s">
        <v>608</v>
      </c>
    </row>
    <row r="291" spans="1:20">
      <c r="A291" s="4" t="s">
        <v>594</v>
      </c>
      <c r="B291" s="4" t="s">
        <v>610</v>
      </c>
    </row>
  </sheetData>
  <mergeCells count="14">
    <mergeCell ref="A1:A2"/>
    <mergeCell ref="B1:Q1"/>
    <mergeCell ref="R1:T1"/>
    <mergeCell ref="B2:C2"/>
    <mergeCell ref="H2:I2"/>
    <mergeCell ref="J2:K2"/>
    <mergeCell ref="L2:M2"/>
    <mergeCell ref="N2:O2"/>
    <mergeCell ref="P2:Q2"/>
    <mergeCell ref="A287:T287"/>
    <mergeCell ref="B288:T288"/>
    <mergeCell ref="B289:T289"/>
    <mergeCell ref="B290:T290"/>
    <mergeCell ref="B291:T29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1</v>
      </c>
      <c r="B1" s="2" t="s">
        <v>1</v>
      </c>
    </row>
    <row r="2" spans="1:4">
      <c r="B2" s="2" t="s">
        <v>2</v>
      </c>
      <c r="C2" s="2" t="s">
        <v>63</v>
      </c>
      <c r="D2" s="2" t="s">
        <v>118</v>
      </c>
    </row>
    <row r="3" spans="1:4">
      <c r="A3" s="4" t="s">
        <v>231</v>
      </c>
      <c r="B3" s="7" t="n">
        <v>6</v>
      </c>
      <c r="C3" s="7" t="n">
        <v>-25</v>
      </c>
      <c r="D3" s="7" t="n">
        <v>23</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332</v>
      </c>
      <c r="B1" s="2" t="s">
        <v>2333</v>
      </c>
    </row>
    <row r="2" spans="1:2">
      <c r="A2" s="4" t="s">
        <v>2334</v>
      </c>
      <c r="B2" s="4" t="s">
        <v>513</v>
      </c>
    </row>
    <row r="3" spans="1:2">
      <c r="A3" s="4" t="s">
        <v>1301</v>
      </c>
    </row>
    <row r="4" spans="1:2">
      <c r="A4" s="4" t="s">
        <v>2334</v>
      </c>
      <c r="B4" s="4" t="s">
        <v>513</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35</v>
      </c>
      <c r="B1" s="2" t="s">
        <v>181</v>
      </c>
    </row>
    <row r="2" spans="1:3">
      <c r="A2" s="3" t="s">
        <v>2336</v>
      </c>
    </row>
    <row r="3" spans="1:3">
      <c r="A3" s="4" t="s">
        <v>828</v>
      </c>
      <c r="B3" s="7" t="n">
        <v>64360</v>
      </c>
    </row>
    <row r="4" spans="1:3">
      <c r="A4" s="4" t="s">
        <v>1722</v>
      </c>
      <c r="B4" s="5" t="n">
        <v>71231</v>
      </c>
    </row>
    <row r="5" spans="1:3">
      <c r="A5" s="4" t="s">
        <v>203</v>
      </c>
    </row>
    <row r="6" spans="1:3">
      <c r="A6" s="3" t="s">
        <v>2336</v>
      </c>
    </row>
    <row r="7" spans="1:3">
      <c r="A7" s="4" t="s">
        <v>828</v>
      </c>
      <c r="B7" s="5" t="n">
        <v>6963</v>
      </c>
    </row>
    <row r="8" spans="1:3">
      <c r="A8" s="4" t="s">
        <v>1722</v>
      </c>
      <c r="B8" s="5" t="n">
        <v>6963</v>
      </c>
    </row>
    <row r="9" spans="1:3">
      <c r="A9" s="4" t="s">
        <v>623</v>
      </c>
    </row>
    <row r="10" spans="1:3">
      <c r="A10" s="3" t="s">
        <v>2336</v>
      </c>
    </row>
    <row r="11" spans="1:3">
      <c r="A11" s="4" t="s">
        <v>828</v>
      </c>
      <c r="B11" s="5" t="n">
        <v>2058</v>
      </c>
    </row>
    <row r="12" spans="1:3">
      <c r="A12" s="4" t="s">
        <v>1722</v>
      </c>
      <c r="B12" s="5" t="n">
        <v>2058</v>
      </c>
    </row>
    <row r="13" spans="1:3">
      <c r="A13" s="4" t="s">
        <v>69</v>
      </c>
    </row>
    <row r="14" spans="1:3">
      <c r="A14" s="3" t="s">
        <v>2336</v>
      </c>
    </row>
    <row r="15" spans="1:3">
      <c r="A15" s="4" t="s">
        <v>828</v>
      </c>
      <c r="B15" s="5" t="n">
        <v>1406</v>
      </c>
      <c r="C15" s="4" t="s">
        <v>146</v>
      </c>
    </row>
    <row r="16" spans="1:3">
      <c r="A16" s="4" t="s">
        <v>1722</v>
      </c>
      <c r="B16" s="5" t="n">
        <v>1632</v>
      </c>
      <c r="C16" s="4" t="s">
        <v>146</v>
      </c>
    </row>
    <row r="17" spans="1:3">
      <c r="A17" s="4" t="s">
        <v>202</v>
      </c>
    </row>
    <row r="18" spans="1:3">
      <c r="A18" s="3" t="s">
        <v>2336</v>
      </c>
    </row>
    <row r="19" spans="1:3">
      <c r="A19" s="4" t="s">
        <v>828</v>
      </c>
      <c r="B19" s="5" t="n">
        <v>53700</v>
      </c>
    </row>
    <row r="20" spans="1:3">
      <c r="A20" s="4" t="s">
        <v>818</v>
      </c>
      <c r="B20" s="5" t="n">
        <v>60339</v>
      </c>
    </row>
    <row r="21" spans="1:3">
      <c r="A21" s="4" t="s">
        <v>1722</v>
      </c>
      <c r="B21" s="5" t="n">
        <v>60339</v>
      </c>
    </row>
    <row r="22" spans="1:3">
      <c r="A22" s="4" t="s">
        <v>2337</v>
      </c>
    </row>
    <row r="23" spans="1:3">
      <c r="A23" s="3" t="s">
        <v>2336</v>
      </c>
    </row>
    <row r="24" spans="1:3">
      <c r="A24" s="4" t="s">
        <v>828</v>
      </c>
      <c r="B24" s="5" t="n">
        <v>4073</v>
      </c>
    </row>
    <row r="25" spans="1:3">
      <c r="A25" s="4" t="s">
        <v>818</v>
      </c>
      <c r="B25" s="5" t="n">
        <v>5025</v>
      </c>
    </row>
    <row r="26" spans="1:3">
      <c r="A26" s="4" t="s">
        <v>1722</v>
      </c>
      <c r="B26" s="5" t="n">
        <v>5025</v>
      </c>
    </row>
    <row r="27" spans="1:3">
      <c r="A27" s="4" t="s">
        <v>2338</v>
      </c>
    </row>
    <row r="28" spans="1:3">
      <c r="A28" s="3" t="s">
        <v>2336</v>
      </c>
    </row>
    <row r="29" spans="1:3">
      <c r="A29" s="4" t="s">
        <v>828</v>
      </c>
      <c r="B29" s="5" t="n">
        <v>2394</v>
      </c>
    </row>
    <row r="30" spans="1:3">
      <c r="A30" s="4" t="s">
        <v>818</v>
      </c>
      <c r="B30" s="5" t="n">
        <v>2747</v>
      </c>
    </row>
    <row r="31" spans="1:3">
      <c r="A31" s="4" t="s">
        <v>1722</v>
      </c>
      <c r="B31" s="5" t="n">
        <v>2747</v>
      </c>
    </row>
    <row r="32" spans="1:3">
      <c r="A32" s="4" t="s">
        <v>2339</v>
      </c>
    </row>
    <row r="33" spans="1:3">
      <c r="A33" s="3" t="s">
        <v>2336</v>
      </c>
    </row>
    <row r="34" spans="1:3">
      <c r="A34" s="4" t="s">
        <v>828</v>
      </c>
      <c r="B34" s="5" t="n">
        <v>1235</v>
      </c>
    </row>
    <row r="35" spans="1:3">
      <c r="A35" s="4" t="s">
        <v>818</v>
      </c>
      <c r="B35" s="5" t="n">
        <v>1350</v>
      </c>
    </row>
    <row r="36" spans="1:3">
      <c r="A36" s="4" t="s">
        <v>1722</v>
      </c>
      <c r="B36" s="5" t="n">
        <v>1350</v>
      </c>
    </row>
    <row r="37" spans="1:3">
      <c r="A37" s="4" t="s">
        <v>2340</v>
      </c>
    </row>
    <row r="38" spans="1:3">
      <c r="A38" s="3" t="s">
        <v>2336</v>
      </c>
    </row>
    <row r="39" spans="1:3">
      <c r="A39" s="4" t="s">
        <v>828</v>
      </c>
      <c r="B39" s="5" t="n">
        <v>5101</v>
      </c>
    </row>
    <row r="40" spans="1:3">
      <c r="A40" s="4" t="s">
        <v>818</v>
      </c>
      <c r="B40" s="5" t="n">
        <v>5826</v>
      </c>
    </row>
    <row r="41" spans="1:3">
      <c r="A41" s="4" t="s">
        <v>1722</v>
      </c>
      <c r="B41" s="5" t="n">
        <v>5826</v>
      </c>
    </row>
    <row r="42" spans="1:3">
      <c r="A42" s="4" t="s">
        <v>2341</v>
      </c>
    </row>
    <row r="43" spans="1:3">
      <c r="A43" s="3" t="s">
        <v>2336</v>
      </c>
    </row>
    <row r="44" spans="1:3">
      <c r="A44" s="4" t="s">
        <v>828</v>
      </c>
      <c r="B44" s="5" t="n">
        <v>40897</v>
      </c>
    </row>
    <row r="45" spans="1:3">
      <c r="A45" s="4" t="s">
        <v>818</v>
      </c>
      <c r="B45" s="5" t="n">
        <v>45391</v>
      </c>
    </row>
    <row r="46" spans="1:3">
      <c r="A46" s="4" t="s">
        <v>1722</v>
      </c>
      <c r="B46" s="5" t="n">
        <v>45391</v>
      </c>
    </row>
    <row r="47" spans="1:3">
      <c r="A47" s="4" t="s">
        <v>622</v>
      </c>
    </row>
    <row r="48" spans="1:3">
      <c r="A48" s="3" t="s">
        <v>2336</v>
      </c>
    </row>
    <row r="49" spans="1:3">
      <c r="A49" s="4" t="s">
        <v>828</v>
      </c>
      <c r="B49" s="5" t="n">
        <v>233</v>
      </c>
    </row>
    <row r="50" spans="1:3">
      <c r="A50" s="4" t="s">
        <v>818</v>
      </c>
      <c r="B50" s="5" t="n">
        <v>239</v>
      </c>
    </row>
    <row r="51" spans="1:3">
      <c r="A51" s="4" t="s">
        <v>1722</v>
      </c>
      <c r="B51" s="7" t="n">
        <v>239</v>
      </c>
    </row>
    <row r="52" spans="1:3"/>
    <row r="53" spans="1:3">
      <c r="A53" s="4" t="s">
        <v>146</v>
      </c>
      <c r="B53" s="4" t="s">
        <v>2342</v>
      </c>
    </row>
  </sheetData>
  <mergeCells count="3">
    <mergeCell ref="B1:C1"/>
    <mergeCell ref="A52:C52"/>
    <mergeCell ref="B53:C53"/>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3</v>
      </c>
      <c r="B1" s="2" t="s">
        <v>2</v>
      </c>
      <c r="C1" s="2" t="s">
        <v>63</v>
      </c>
    </row>
    <row r="2" spans="1:3">
      <c r="A2" s="3" t="s">
        <v>2344</v>
      </c>
    </row>
    <row r="3" spans="1:3">
      <c r="A3" s="4" t="s">
        <v>111</v>
      </c>
      <c r="B3" s="7" t="n">
        <v>47</v>
      </c>
      <c r="C3" s="7" t="n">
        <v>62</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5</v>
      </c>
      <c r="B1" s="2" t="s">
        <v>2</v>
      </c>
      <c r="C1" s="2" t="s">
        <v>63</v>
      </c>
      <c r="D1" s="2" t="s">
        <v>118</v>
      </c>
      <c r="E1" s="2" t="s">
        <v>681</v>
      </c>
    </row>
    <row r="2" spans="1:5">
      <c r="A2" s="3" t="s">
        <v>64</v>
      </c>
    </row>
    <row r="3" spans="1:5">
      <c r="A3" s="4" t="s">
        <v>2305</v>
      </c>
      <c r="B3" s="7" t="n">
        <v>0</v>
      </c>
      <c r="C3" s="7" t="n">
        <v>0</v>
      </c>
    </row>
    <row r="4" spans="1:5">
      <c r="A4" s="4" t="s">
        <v>77</v>
      </c>
      <c r="B4" s="5" t="n">
        <v>1365</v>
      </c>
      <c r="C4" s="5" t="n">
        <v>1464</v>
      </c>
    </row>
    <row r="5" spans="1:5">
      <c r="A5" s="4" t="s">
        <v>76</v>
      </c>
      <c r="B5" s="5" t="n">
        <v>443</v>
      </c>
      <c r="C5" s="5" t="n">
        <v>395</v>
      </c>
    </row>
    <row r="6" spans="1:5">
      <c r="A6" s="4" t="s">
        <v>80</v>
      </c>
      <c r="B6" s="5" t="n">
        <v>101342</v>
      </c>
      <c r="C6" s="5" t="n">
        <v>100923</v>
      </c>
    </row>
    <row r="7" spans="1:5">
      <c r="A7" s="3" t="s">
        <v>2346</v>
      </c>
    </row>
    <row r="8" spans="1:5">
      <c r="A8" s="4" t="s">
        <v>86</v>
      </c>
      <c r="B8" s="5" t="n">
        <v>1562</v>
      </c>
      <c r="C8" s="5" t="n">
        <v>1529</v>
      </c>
    </row>
    <row r="9" spans="1:5">
      <c r="A9" s="4" t="s">
        <v>91</v>
      </c>
      <c r="B9" s="5" t="n">
        <v>86710</v>
      </c>
      <c r="C9" s="5" t="n">
        <v>86734</v>
      </c>
    </row>
    <row r="10" spans="1:5">
      <c r="A10" s="4" t="s">
        <v>92</v>
      </c>
      <c r="B10" s="4" t="s">
        <v>93</v>
      </c>
      <c r="C10" s="4" t="s">
        <v>93</v>
      </c>
    </row>
    <row r="11" spans="1:5">
      <c r="A11" s="3" t="s">
        <v>2347</v>
      </c>
    </row>
    <row r="12" spans="1:5">
      <c r="A12" s="4" t="s">
        <v>165</v>
      </c>
      <c r="B12" s="5" t="n">
        <v>1</v>
      </c>
      <c r="C12" s="5" t="n">
        <v>1</v>
      </c>
    </row>
    <row r="13" spans="1:5">
      <c r="A13" s="4" t="s">
        <v>96</v>
      </c>
      <c r="B13" s="5" t="n">
        <v>11990</v>
      </c>
      <c r="C13" s="5" t="n">
        <v>11987</v>
      </c>
    </row>
    <row r="14" spans="1:5">
      <c r="A14" s="3" t="s">
        <v>100</v>
      </c>
    </row>
    <row r="15" spans="1:5">
      <c r="A15" s="4" t="s">
        <v>99</v>
      </c>
      <c r="B15" s="5" t="n">
        <v>12</v>
      </c>
      <c r="C15" s="5" t="n">
        <v>10</v>
      </c>
    </row>
    <row r="16" spans="1:5">
      <c r="A16" s="4" t="s">
        <v>100</v>
      </c>
      <c r="B16" s="5" t="n">
        <v>1456</v>
      </c>
      <c r="C16" s="5" t="n">
        <v>595</v>
      </c>
      <c r="D16" s="7" t="n">
        <v>1085</v>
      </c>
      <c r="E16" s="7" t="n">
        <v>1262</v>
      </c>
    </row>
    <row r="17" spans="1:5">
      <c r="A17" s="4" t="s">
        <v>101</v>
      </c>
      <c r="B17" s="5" t="n">
        <v>2002</v>
      </c>
      <c r="C17" s="5" t="n">
        <v>1781</v>
      </c>
      <c r="D17" s="5" t="n">
        <v>2065</v>
      </c>
      <c r="E17" s="5" t="n">
        <v>2085</v>
      </c>
    </row>
    <row r="18" spans="1:5">
      <c r="A18" s="4" t="s">
        <v>102</v>
      </c>
      <c r="B18" s="5" t="n">
        <v>-25</v>
      </c>
      <c r="C18" s="5" t="n">
        <v>-332</v>
      </c>
    </row>
    <row r="19" spans="1:5">
      <c r="A19" s="4" t="s">
        <v>103</v>
      </c>
      <c r="B19" s="5" t="n">
        <v>3433</v>
      </c>
      <c r="C19" s="5" t="n">
        <v>2044</v>
      </c>
      <c r="D19" s="7" t="n">
        <v>3027</v>
      </c>
      <c r="E19" s="7" t="n">
        <v>3094</v>
      </c>
    </row>
    <row r="20" spans="1:5">
      <c r="A20" s="4" t="s">
        <v>104</v>
      </c>
      <c r="B20" s="5" t="n">
        <v>1461</v>
      </c>
      <c r="C20" s="5" t="n">
        <v>1118</v>
      </c>
    </row>
    <row r="21" spans="1:5">
      <c r="A21" s="4" t="s">
        <v>168</v>
      </c>
      <c r="B21" s="5" t="n">
        <v>-2700</v>
      </c>
      <c r="C21" s="5" t="n">
        <v>-2700</v>
      </c>
    </row>
    <row r="22" spans="1:5">
      <c r="A22" s="4" t="s">
        <v>106</v>
      </c>
      <c r="B22" s="5" t="n">
        <v>14185</v>
      </c>
      <c r="C22" s="5" t="n">
        <v>12450</v>
      </c>
    </row>
    <row r="23" spans="1:5">
      <c r="A23" s="4" t="s">
        <v>109</v>
      </c>
      <c r="B23" s="5" t="n">
        <v>101342</v>
      </c>
      <c r="C23" s="5" t="n">
        <v>100923</v>
      </c>
    </row>
    <row r="24" spans="1:5">
      <c r="A24" s="4" t="s">
        <v>2348</v>
      </c>
    </row>
    <row r="25" spans="1:5">
      <c r="A25" s="3" t="s">
        <v>64</v>
      </c>
    </row>
    <row r="26" spans="1:5">
      <c r="A26" s="4" t="s">
        <v>2305</v>
      </c>
      <c r="B26" s="5" t="n">
        <v>14079</v>
      </c>
      <c r="C26" s="5" t="n">
        <v>12570</v>
      </c>
    </row>
    <row r="27" spans="1:5">
      <c r="A27" s="4" t="s">
        <v>77</v>
      </c>
      <c r="B27" s="5" t="n">
        <v>13</v>
      </c>
      <c r="C27" s="5" t="n">
        <v>14</v>
      </c>
    </row>
    <row r="28" spans="1:5">
      <c r="A28" s="4" t="s">
        <v>76</v>
      </c>
      <c r="B28" s="5" t="n">
        <v>4</v>
      </c>
      <c r="C28" s="5" t="n">
        <v>15</v>
      </c>
    </row>
    <row r="29" spans="1:5">
      <c r="A29" s="4" t="s">
        <v>2306</v>
      </c>
      <c r="B29" s="5" t="n">
        <v>119</v>
      </c>
      <c r="C29" s="5" t="n">
        <v>0</v>
      </c>
    </row>
    <row r="30" spans="1:5">
      <c r="A30" s="4" t="s">
        <v>80</v>
      </c>
      <c r="B30" s="5" t="n">
        <v>14215</v>
      </c>
      <c r="C30" s="5" t="n">
        <v>12599</v>
      </c>
    </row>
    <row r="31" spans="1:5">
      <c r="A31" s="3" t="s">
        <v>2346</v>
      </c>
    </row>
    <row r="32" spans="1:5">
      <c r="A32" s="4" t="s">
        <v>86</v>
      </c>
      <c r="B32" s="5" t="n">
        <v>30</v>
      </c>
      <c r="C32" s="5" t="n">
        <v>27</v>
      </c>
    </row>
    <row r="33" spans="1:5">
      <c r="A33" s="4" t="s">
        <v>2308</v>
      </c>
      <c r="B33" s="5" t="n">
        <v>0</v>
      </c>
      <c r="C33" s="5" t="n">
        <v>122</v>
      </c>
    </row>
    <row r="34" spans="1:5">
      <c r="A34" s="4" t="s">
        <v>91</v>
      </c>
      <c r="B34" s="5" t="n">
        <v>30</v>
      </c>
      <c r="C34" s="5" t="n">
        <v>149</v>
      </c>
    </row>
    <row r="35" spans="1:5">
      <c r="A35" s="4" t="s">
        <v>92</v>
      </c>
      <c r="B35" s="4" t="s">
        <v>93</v>
      </c>
      <c r="C35" s="4" t="s">
        <v>93</v>
      </c>
    </row>
    <row r="36" spans="1:5">
      <c r="A36" s="3" t="s">
        <v>2347</v>
      </c>
    </row>
    <row r="37" spans="1:5">
      <c r="A37" s="4" t="s">
        <v>165</v>
      </c>
      <c r="B37" s="5" t="n">
        <v>1</v>
      </c>
      <c r="C37" s="5" t="n">
        <v>1</v>
      </c>
    </row>
    <row r="38" spans="1:5">
      <c r="A38" s="4" t="s">
        <v>96</v>
      </c>
      <c r="B38" s="5" t="n">
        <v>11990</v>
      </c>
      <c r="C38" s="5" t="n">
        <v>11987</v>
      </c>
    </row>
    <row r="39" spans="1:5">
      <c r="A39" s="3" t="s">
        <v>100</v>
      </c>
    </row>
    <row r="40" spans="1:5">
      <c r="A40" s="4" t="s">
        <v>98</v>
      </c>
      <c r="B40" s="5" t="n">
        <v>1444</v>
      </c>
      <c r="C40" s="5" t="n">
        <v>585</v>
      </c>
    </row>
    <row r="41" spans="1:5">
      <c r="A41" s="4" t="s">
        <v>99</v>
      </c>
      <c r="B41" s="5" t="n">
        <v>12</v>
      </c>
      <c r="C41" s="5" t="n">
        <v>10</v>
      </c>
    </row>
    <row r="42" spans="1:5">
      <c r="A42" s="4" t="s">
        <v>100</v>
      </c>
      <c r="B42" s="5" t="n">
        <v>1456</v>
      </c>
      <c r="C42" s="5" t="n">
        <v>595</v>
      </c>
    </row>
    <row r="43" spans="1:5">
      <c r="A43" s="4" t="s">
        <v>101</v>
      </c>
      <c r="B43" s="5" t="n">
        <v>2002</v>
      </c>
      <c r="C43" s="5" t="n">
        <v>1781</v>
      </c>
    </row>
    <row r="44" spans="1:5">
      <c r="A44" s="4" t="s">
        <v>102</v>
      </c>
      <c r="B44" s="5" t="n">
        <v>-25</v>
      </c>
      <c r="C44" s="5" t="n">
        <v>-332</v>
      </c>
    </row>
    <row r="45" spans="1:5">
      <c r="A45" s="4" t="s">
        <v>103</v>
      </c>
      <c r="B45" s="5" t="n">
        <v>3433</v>
      </c>
      <c r="C45" s="5" t="n">
        <v>2044</v>
      </c>
    </row>
    <row r="46" spans="1:5">
      <c r="A46" s="4" t="s">
        <v>104</v>
      </c>
      <c r="B46" s="5" t="n">
        <v>1461</v>
      </c>
      <c r="C46" s="5" t="n">
        <v>1118</v>
      </c>
    </row>
    <row r="47" spans="1:5">
      <c r="A47" s="4" t="s">
        <v>168</v>
      </c>
      <c r="B47" s="5" t="n">
        <v>-2700</v>
      </c>
      <c r="C47" s="5" t="n">
        <v>-2700</v>
      </c>
    </row>
    <row r="48" spans="1:5">
      <c r="A48" s="4" t="s">
        <v>106</v>
      </c>
      <c r="B48" s="5" t="n">
        <v>14185</v>
      </c>
      <c r="C48" s="5" t="n">
        <v>12450</v>
      </c>
    </row>
    <row r="49" spans="1:5">
      <c r="A49" s="4" t="s">
        <v>109</v>
      </c>
      <c r="B49" s="7" t="n">
        <v>14215</v>
      </c>
      <c r="C49" s="7" t="n">
        <v>1259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2349</v>
      </c>
      <c r="B1" s="2" t="s">
        <v>582</v>
      </c>
      <c r="N1" s="2" t="s">
        <v>1</v>
      </c>
    </row>
    <row r="2" spans="1:16">
      <c r="B2" s="2" t="s">
        <v>2</v>
      </c>
      <c r="C2" s="2" t="s">
        <v>583</v>
      </c>
      <c r="D2" s="2" t="s">
        <v>4</v>
      </c>
      <c r="E2" s="2" t="s">
        <v>584</v>
      </c>
      <c r="F2" s="2" t="s">
        <v>63</v>
      </c>
      <c r="H2" s="2" t="s">
        <v>585</v>
      </c>
      <c r="J2" s="2" t="s">
        <v>586</v>
      </c>
      <c r="L2" s="2" t="s">
        <v>587</v>
      </c>
      <c r="N2" s="2" t="s">
        <v>2</v>
      </c>
      <c r="O2" s="2" t="s">
        <v>63</v>
      </c>
      <c r="P2" s="2" t="s">
        <v>118</v>
      </c>
    </row>
    <row r="3" spans="1:16">
      <c r="A3" s="3" t="s">
        <v>119</v>
      </c>
    </row>
    <row r="4" spans="1:16">
      <c r="A4" s="4" t="s">
        <v>121</v>
      </c>
      <c r="N4" s="7" t="n">
        <v>3220</v>
      </c>
      <c r="O4" s="7" t="n">
        <v>3121</v>
      </c>
      <c r="P4" s="7" t="n">
        <v>3066</v>
      </c>
    </row>
    <row r="5" spans="1:16">
      <c r="A5" s="4" t="s">
        <v>124</v>
      </c>
      <c r="B5" s="7" t="n">
        <v>2038</v>
      </c>
      <c r="C5" s="7" t="n">
        <v>2020</v>
      </c>
      <c r="D5" s="7" t="n">
        <v>1994</v>
      </c>
      <c r="E5" s="7" t="n">
        <v>2044</v>
      </c>
      <c r="F5" s="7" t="n">
        <v>1985</v>
      </c>
      <c r="H5" s="7" t="n">
        <v>1952</v>
      </c>
      <c r="J5" s="7" t="n">
        <v>2007</v>
      </c>
      <c r="L5" s="7" t="n">
        <v>1957</v>
      </c>
      <c r="N5" s="5" t="n">
        <v>8096</v>
      </c>
      <c r="O5" s="5" t="n">
        <v>7901</v>
      </c>
      <c r="P5" s="5" t="n">
        <v>7513</v>
      </c>
    </row>
    <row r="6" spans="1:16">
      <c r="A6" s="3" t="s">
        <v>2350</v>
      </c>
    </row>
    <row r="7" spans="1:16">
      <c r="A7" s="4" t="s">
        <v>128</v>
      </c>
      <c r="N7" s="5" t="n">
        <v>962</v>
      </c>
      <c r="O7" s="5" t="n">
        <v>943</v>
      </c>
      <c r="P7" s="5" t="n">
        <v>957</v>
      </c>
    </row>
    <row r="8" spans="1:16">
      <c r="A8" s="4" t="s">
        <v>130</v>
      </c>
      <c r="N8" s="5" t="n">
        <v>239</v>
      </c>
      <c r="O8" s="5" t="n">
        <v>256</v>
      </c>
      <c r="P8" s="5" t="n">
        <v>266</v>
      </c>
    </row>
    <row r="9" spans="1:16">
      <c r="A9" s="4" t="s">
        <v>2351</v>
      </c>
      <c r="N9" s="5" t="n">
        <v>714</v>
      </c>
      <c r="O9" s="5" t="n">
        <v>137</v>
      </c>
      <c r="P9" s="5" t="n">
        <v>127</v>
      </c>
    </row>
    <row r="10" spans="1:16">
      <c r="A10" s="4" t="s">
        <v>2352</v>
      </c>
      <c r="N10" s="5" t="n">
        <v>195</v>
      </c>
      <c r="O10" s="5" t="n">
        <v>70</v>
      </c>
      <c r="P10" s="5" t="n">
        <v>-406</v>
      </c>
    </row>
    <row r="11" spans="1:16">
      <c r="A11" s="4" t="s">
        <v>2353</v>
      </c>
      <c r="N11" s="5" t="n">
        <v>0</v>
      </c>
      <c r="O11" s="5" t="n">
        <v>0</v>
      </c>
      <c r="P11" s="5" t="n">
        <v>0</v>
      </c>
    </row>
    <row r="12" spans="1:16">
      <c r="A12" s="4" t="s">
        <v>2104</v>
      </c>
      <c r="B12" s="7" t="n">
        <v>-17</v>
      </c>
      <c r="C12" s="7" t="n">
        <v>18</v>
      </c>
      <c r="D12" s="7" t="n">
        <v>168</v>
      </c>
      <c r="E12" s="7" t="n">
        <v>174</v>
      </c>
      <c r="F12" s="7" t="n">
        <v>-329</v>
      </c>
      <c r="G12" s="4" t="s">
        <v>146</v>
      </c>
      <c r="H12" s="7" t="n">
        <v>146</v>
      </c>
      <c r="I12" s="4" t="s">
        <v>146</v>
      </c>
      <c r="J12" s="7" t="n">
        <v>190</v>
      </c>
      <c r="K12" s="4" t="s">
        <v>146</v>
      </c>
      <c r="L12" s="7" t="n">
        <v>112</v>
      </c>
      <c r="M12" s="4" t="s">
        <v>146</v>
      </c>
      <c r="N12" s="5" t="n">
        <v>343</v>
      </c>
      <c r="O12" s="5" t="n">
        <v>119</v>
      </c>
      <c r="P12" s="5" t="n">
        <v>817</v>
      </c>
    </row>
    <row r="13" spans="1:16">
      <c r="A13" s="4" t="s">
        <v>2348</v>
      </c>
    </row>
    <row r="14" spans="1:16">
      <c r="A14" s="3" t="s">
        <v>119</v>
      </c>
    </row>
    <row r="15" spans="1:16">
      <c r="A15" s="4" t="s">
        <v>121</v>
      </c>
      <c r="N15" s="5" t="n">
        <v>-3</v>
      </c>
      <c r="O15" s="5" t="n">
        <v>-3</v>
      </c>
      <c r="P15" s="5" t="n">
        <v>-3</v>
      </c>
    </row>
    <row r="16" spans="1:16">
      <c r="A16" s="4" t="s">
        <v>124</v>
      </c>
      <c r="N16" s="5" t="n">
        <v>-3</v>
      </c>
      <c r="O16" s="5" t="n">
        <v>-3</v>
      </c>
      <c r="P16" s="5" t="n">
        <v>-3</v>
      </c>
    </row>
    <row r="17" spans="1:16">
      <c r="A17" s="3" t="s">
        <v>2350</v>
      </c>
    </row>
    <row r="18" spans="1:16">
      <c r="A18" s="4" t="s">
        <v>128</v>
      </c>
      <c r="N18" s="5" t="n">
        <v>20</v>
      </c>
      <c r="O18" s="5" t="n">
        <v>33</v>
      </c>
      <c r="P18" s="5" t="n">
        <v>57</v>
      </c>
    </row>
    <row r="19" spans="1:16">
      <c r="A19" s="4" t="s">
        <v>130</v>
      </c>
      <c r="N19" s="5" t="n">
        <v>3</v>
      </c>
      <c r="O19" s="5" t="n">
        <v>2</v>
      </c>
      <c r="P19" s="5" t="n">
        <v>1</v>
      </c>
    </row>
    <row r="20" spans="1:16">
      <c r="A20" s="4" t="s">
        <v>2033</v>
      </c>
      <c r="N20" s="5" t="n">
        <v>23</v>
      </c>
      <c r="O20" s="5" t="n">
        <v>35</v>
      </c>
      <c r="P20" s="5" t="n">
        <v>58</v>
      </c>
    </row>
    <row r="21" spans="1:16">
      <c r="A21" s="4" t="s">
        <v>2351</v>
      </c>
      <c r="N21" s="5" t="n">
        <v>-26</v>
      </c>
      <c r="O21" s="5" t="n">
        <v>-38</v>
      </c>
      <c r="P21" s="5" t="n">
        <v>-61</v>
      </c>
    </row>
    <row r="22" spans="1:16">
      <c r="A22" s="4" t="s">
        <v>2352</v>
      </c>
      <c r="N22" s="5" t="n">
        <v>-3</v>
      </c>
      <c r="O22" s="5" t="n">
        <v>-6</v>
      </c>
      <c r="P22" s="5" t="n">
        <v>0</v>
      </c>
    </row>
    <row r="23" spans="1:16">
      <c r="A23" s="4" t="s">
        <v>2353</v>
      </c>
      <c r="N23" s="5" t="n">
        <v>366</v>
      </c>
      <c r="O23" s="5" t="n">
        <v>151</v>
      </c>
      <c r="P23" s="5" t="n">
        <v>878</v>
      </c>
    </row>
    <row r="24" spans="1:16">
      <c r="A24" s="4" t="s">
        <v>2104</v>
      </c>
      <c r="N24" s="7" t="n">
        <v>343</v>
      </c>
      <c r="O24" s="7" t="n">
        <v>119</v>
      </c>
      <c r="P24" s="7" t="n">
        <v>817</v>
      </c>
    </row>
    <row r="25" spans="1:16"/>
    <row r="26" spans="1:16">
      <c r="A26" s="4" t="s">
        <v>146</v>
      </c>
      <c r="B26" s="4" t="s">
        <v>608</v>
      </c>
    </row>
  </sheetData>
  <mergeCells count="9">
    <mergeCell ref="A1:A2"/>
    <mergeCell ref="B1:M1"/>
    <mergeCell ref="N1:P1"/>
    <mergeCell ref="F2:G2"/>
    <mergeCell ref="H2:I2"/>
    <mergeCell ref="J2:K2"/>
    <mergeCell ref="L2:M2"/>
    <mergeCell ref="A25:P25"/>
    <mergeCell ref="B26:P26"/>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354</v>
      </c>
      <c r="B1" s="2" t="s">
        <v>582</v>
      </c>
      <c r="R1" s="2" t="s">
        <v>1</v>
      </c>
    </row>
    <row r="2" spans="1:20">
      <c r="B2" s="2" t="s">
        <v>2</v>
      </c>
      <c r="C2" s="2" t="s">
        <v>1351</v>
      </c>
      <c r="D2" s="2" t="s">
        <v>583</v>
      </c>
      <c r="E2" s="2" t="s">
        <v>1351</v>
      </c>
      <c r="F2" s="2" t="s">
        <v>4</v>
      </c>
      <c r="G2" s="2" t="s">
        <v>1351</v>
      </c>
      <c r="H2" s="2" t="s">
        <v>584</v>
      </c>
      <c r="I2" s="2" t="s">
        <v>1351</v>
      </c>
      <c r="J2" s="2" t="s">
        <v>63</v>
      </c>
      <c r="K2" s="2" t="s">
        <v>593</v>
      </c>
      <c r="L2" s="2" t="s">
        <v>585</v>
      </c>
      <c r="M2" s="2" t="s">
        <v>593</v>
      </c>
      <c r="N2" s="2" t="s">
        <v>586</v>
      </c>
      <c r="O2" s="2" t="s">
        <v>593</v>
      </c>
      <c r="P2" s="2" t="s">
        <v>587</v>
      </c>
      <c r="Q2" s="2" t="s">
        <v>593</v>
      </c>
      <c r="R2" s="2" t="s">
        <v>2</v>
      </c>
      <c r="S2" s="2" t="s">
        <v>63</v>
      </c>
      <c r="T2" s="2" t="s">
        <v>118</v>
      </c>
    </row>
    <row r="3" spans="1:20">
      <c r="A3" s="4" t="s">
        <v>139</v>
      </c>
      <c r="B3" s="7" t="n">
        <v>24</v>
      </c>
      <c r="D3" s="7" t="n">
        <v>58</v>
      </c>
      <c r="F3" s="7" t="n">
        <v>218</v>
      </c>
      <c r="H3" s="7" t="n">
        <v>230</v>
      </c>
      <c r="J3" s="7" t="n">
        <v>-327</v>
      </c>
      <c r="L3" s="7" t="n">
        <v>210</v>
      </c>
      <c r="N3" s="7" t="n">
        <v>249</v>
      </c>
      <c r="P3" s="7" t="n">
        <v>165</v>
      </c>
      <c r="R3" s="7" t="n">
        <v>530</v>
      </c>
      <c r="S3" s="7" t="n">
        <v>297</v>
      </c>
      <c r="T3" s="7" t="n">
        <v>927</v>
      </c>
    </row>
    <row r="4" spans="1:20">
      <c r="A4" s="3" t="s">
        <v>158</v>
      </c>
    </row>
    <row r="5" spans="1:20">
      <c r="A5" s="4" t="s">
        <v>98</v>
      </c>
      <c r="R5" s="5" t="n">
        <v>846</v>
      </c>
      <c r="S5" s="5" t="n">
        <v>-669</v>
      </c>
      <c r="T5" s="5" t="n">
        <v>-187</v>
      </c>
    </row>
    <row r="6" spans="1:20">
      <c r="A6" s="4" t="s">
        <v>101</v>
      </c>
      <c r="R6" s="5" t="n">
        <v>221</v>
      </c>
      <c r="S6" s="5" t="n">
        <v>-298</v>
      </c>
      <c r="T6" s="5" t="n">
        <v>-20</v>
      </c>
    </row>
    <row r="7" spans="1:20">
      <c r="A7" s="4" t="s">
        <v>102</v>
      </c>
      <c r="R7" s="5" t="n">
        <v>487</v>
      </c>
      <c r="S7" s="5" t="n">
        <v>-301</v>
      </c>
      <c r="T7" s="5" t="n">
        <v>251</v>
      </c>
    </row>
    <row r="8" spans="1:20">
      <c r="A8" s="4" t="s">
        <v>159</v>
      </c>
      <c r="R8" s="5" t="n">
        <v>1556</v>
      </c>
      <c r="S8" s="5" t="n">
        <v>-1270</v>
      </c>
      <c r="T8" s="5" t="n">
        <v>45</v>
      </c>
    </row>
    <row r="9" spans="1:20">
      <c r="A9" s="4" t="s">
        <v>162</v>
      </c>
      <c r="R9" s="5" t="n">
        <v>1732</v>
      </c>
      <c r="S9" s="5" t="n">
        <v>-995</v>
      </c>
      <c r="T9" s="5" t="n">
        <v>750</v>
      </c>
    </row>
    <row r="10" spans="1:20">
      <c r="A10" s="4" t="s">
        <v>2300</v>
      </c>
    </row>
    <row r="11" spans="1:20">
      <c r="A11" s="4" t="s">
        <v>139</v>
      </c>
      <c r="R11" s="5" t="n">
        <v>343</v>
      </c>
      <c r="S11" s="5" t="n">
        <v>119</v>
      </c>
      <c r="T11" s="5" t="n">
        <v>817</v>
      </c>
    </row>
    <row r="12" spans="1:20">
      <c r="A12" s="3" t="s">
        <v>158</v>
      </c>
    </row>
    <row r="13" spans="1:20">
      <c r="A13" s="4" t="s">
        <v>98</v>
      </c>
      <c r="R13" s="5" t="n">
        <v>859</v>
      </c>
      <c r="S13" s="5" t="n">
        <v>-652</v>
      </c>
      <c r="T13" s="5" t="n">
        <v>-178</v>
      </c>
    </row>
    <row r="14" spans="1:20">
      <c r="A14" s="4" t="s">
        <v>99</v>
      </c>
      <c r="R14" s="5" t="n">
        <v>2</v>
      </c>
      <c r="S14" s="5" t="n">
        <v>-2</v>
      </c>
      <c r="T14" s="5" t="n">
        <v>1</v>
      </c>
    </row>
    <row r="15" spans="1:20">
      <c r="A15" s="4" t="s">
        <v>101</v>
      </c>
      <c r="R15" s="5" t="n">
        <v>221</v>
      </c>
      <c r="S15" s="5" t="n">
        <v>-298</v>
      </c>
      <c r="T15" s="5" t="n">
        <v>-20</v>
      </c>
    </row>
    <row r="16" spans="1:20">
      <c r="A16" s="4" t="s">
        <v>102</v>
      </c>
      <c r="R16" s="5" t="n">
        <v>307</v>
      </c>
      <c r="S16" s="5" t="n">
        <v>-162</v>
      </c>
      <c r="T16" s="5" t="n">
        <v>130</v>
      </c>
    </row>
    <row r="17" spans="1:20">
      <c r="A17" s="4" t="s">
        <v>159</v>
      </c>
      <c r="R17" s="5" t="n">
        <v>1389</v>
      </c>
      <c r="S17" s="5" t="n">
        <v>-1114</v>
      </c>
      <c r="T17" s="5" t="n">
        <v>-67</v>
      </c>
    </row>
    <row r="18" spans="1:20">
      <c r="A18" s="4" t="s">
        <v>162</v>
      </c>
      <c r="R18" s="7" t="n">
        <v>1732</v>
      </c>
      <c r="S18" s="7" t="n">
        <v>-995</v>
      </c>
      <c r="T18" s="7" t="n">
        <v>750</v>
      </c>
    </row>
    <row r="19" spans="1:20"/>
    <row r="20" spans="1:20">
      <c r="A20" s="4" t="s">
        <v>146</v>
      </c>
      <c r="B20" s="4" t="s">
        <v>607</v>
      </c>
    </row>
    <row r="21" spans="1:20">
      <c r="A21" s="4" t="s">
        <v>148</v>
      </c>
      <c r="B21" s="4" t="s">
        <v>609</v>
      </c>
    </row>
    <row r="22" spans="1:20">
      <c r="A22" s="4" t="s">
        <v>593</v>
      </c>
      <c r="B22" s="4" t="s">
        <v>608</v>
      </c>
    </row>
  </sheetData>
  <mergeCells count="13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A19:T19"/>
    <mergeCell ref="B20:T20"/>
    <mergeCell ref="B21:T21"/>
    <mergeCell ref="B22:T2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355</v>
      </c>
      <c r="B1" s="2" t="s">
        <v>582</v>
      </c>
      <c r="R1" s="2" t="s">
        <v>1</v>
      </c>
    </row>
    <row r="2" spans="1:20">
      <c r="B2" s="2" t="s">
        <v>2</v>
      </c>
      <c r="D2" s="2" t="s">
        <v>583</v>
      </c>
      <c r="E2" s="2" t="s">
        <v>1351</v>
      </c>
      <c r="F2" s="2" t="s">
        <v>4</v>
      </c>
      <c r="G2" s="2" t="s">
        <v>1351</v>
      </c>
      <c r="H2" s="2" t="s">
        <v>584</v>
      </c>
      <c r="J2" s="2" t="s">
        <v>63</v>
      </c>
      <c r="L2" s="2" t="s">
        <v>585</v>
      </c>
      <c r="M2" s="2" t="s">
        <v>593</v>
      </c>
      <c r="N2" s="2" t="s">
        <v>586</v>
      </c>
      <c r="O2" s="2" t="s">
        <v>593</v>
      </c>
      <c r="P2" s="2" t="s">
        <v>587</v>
      </c>
      <c r="R2" s="2" t="s">
        <v>2</v>
      </c>
      <c r="S2" s="2" t="s">
        <v>63</v>
      </c>
      <c r="T2" s="2" t="s">
        <v>118</v>
      </c>
    </row>
    <row r="3" spans="1:20">
      <c r="A3" s="3" t="s">
        <v>2356</v>
      </c>
    </row>
    <row r="4" spans="1:20">
      <c r="A4" s="4" t="s">
        <v>139</v>
      </c>
      <c r="B4" s="7" t="n">
        <v>24</v>
      </c>
      <c r="C4" s="4" t="s">
        <v>1351</v>
      </c>
      <c r="D4" s="7" t="n">
        <v>58</v>
      </c>
      <c r="F4" s="7" t="n">
        <v>218</v>
      </c>
      <c r="H4" s="7" t="n">
        <v>230</v>
      </c>
      <c r="I4" s="4" t="s">
        <v>1351</v>
      </c>
      <c r="J4" s="7" t="n">
        <v>-327</v>
      </c>
      <c r="K4" s="4" t="s">
        <v>593</v>
      </c>
      <c r="L4" s="7" t="n">
        <v>210</v>
      </c>
      <c r="N4" s="7" t="n">
        <v>249</v>
      </c>
      <c r="P4" s="7" t="n">
        <v>165</v>
      </c>
      <c r="Q4" s="4" t="s">
        <v>593</v>
      </c>
      <c r="R4" s="7" t="n">
        <v>530</v>
      </c>
      <c r="S4" s="7" t="n">
        <v>297</v>
      </c>
      <c r="T4" s="7" t="n">
        <v>927</v>
      </c>
    </row>
    <row r="5" spans="1:20">
      <c r="A5" s="3" t="s">
        <v>2357</v>
      </c>
    </row>
    <row r="6" spans="1:20">
      <c r="A6" s="4" t="s">
        <v>2358</v>
      </c>
      <c r="R6" s="5" t="n">
        <v>0</v>
      </c>
      <c r="S6" s="5" t="n">
        <v>0</v>
      </c>
      <c r="T6" s="5" t="n">
        <v>0</v>
      </c>
    </row>
    <row r="7" spans="1:20">
      <c r="A7" s="4" t="s">
        <v>2322</v>
      </c>
      <c r="R7" s="5" t="n">
        <v>0</v>
      </c>
      <c r="T7" s="5" t="n">
        <v>0</v>
      </c>
    </row>
    <row r="8" spans="1:20">
      <c r="A8" s="4" t="s">
        <v>191</v>
      </c>
      <c r="R8" s="5" t="n">
        <v>139</v>
      </c>
      <c r="S8" s="5" t="n">
        <v>28</v>
      </c>
      <c r="T8" s="5" t="n">
        <v>-427</v>
      </c>
    </row>
    <row r="9" spans="1:20">
      <c r="A9" s="4" t="s">
        <v>193</v>
      </c>
      <c r="R9" s="5" t="n">
        <v>27</v>
      </c>
      <c r="S9" s="5" t="n">
        <v>35</v>
      </c>
      <c r="T9" s="5" t="n">
        <v>31</v>
      </c>
    </row>
    <row r="10" spans="1:20">
      <c r="A10" s="3" t="s">
        <v>194</v>
      </c>
    </row>
    <row r="11" spans="1:20">
      <c r="A11" s="4" t="s">
        <v>195</v>
      </c>
      <c r="R11" s="5" t="n">
        <v>-358</v>
      </c>
      <c r="S11" s="5" t="n">
        <v>-166</v>
      </c>
      <c r="T11" s="5" t="n">
        <v>32</v>
      </c>
    </row>
    <row r="12" spans="1:20">
      <c r="A12" s="4" t="s">
        <v>197</v>
      </c>
      <c r="R12" s="5" t="n">
        <v>26</v>
      </c>
      <c r="S12" s="5" t="n">
        <v>8</v>
      </c>
      <c r="T12" s="5" t="n">
        <v>-25</v>
      </c>
    </row>
    <row r="13" spans="1:20">
      <c r="A13" s="4" t="s">
        <v>2359</v>
      </c>
      <c r="R13" s="5" t="n">
        <v>609</v>
      </c>
      <c r="S13" s="5" t="n">
        <v>598</v>
      </c>
      <c r="T13" s="5" t="n">
        <v>370</v>
      </c>
    </row>
    <row r="14" spans="1:20">
      <c r="A14" s="4" t="s">
        <v>200</v>
      </c>
      <c r="R14" s="5" t="n">
        <v>2079</v>
      </c>
      <c r="S14" s="5" t="n">
        <v>1633</v>
      </c>
      <c r="T14" s="5" t="n">
        <v>2554</v>
      </c>
    </row>
    <row r="15" spans="1:20">
      <c r="A15" s="3" t="s">
        <v>201</v>
      </c>
    </row>
    <row r="16" spans="1:20">
      <c r="A16" s="4" t="s">
        <v>2306</v>
      </c>
      <c r="R16" s="5" t="n">
        <v>0</v>
      </c>
      <c r="S16" s="5" t="n">
        <v>0</v>
      </c>
      <c r="T16" s="5" t="n">
        <v>0</v>
      </c>
    </row>
    <row r="17" spans="1:20">
      <c r="A17" s="4" t="s">
        <v>2360</v>
      </c>
      <c r="R17" s="5" t="n">
        <v>0</v>
      </c>
      <c r="S17" s="5" t="n">
        <v>0</v>
      </c>
      <c r="T17" s="5" t="n">
        <v>0</v>
      </c>
    </row>
    <row r="18" spans="1:20">
      <c r="A18" s="4" t="s">
        <v>213</v>
      </c>
      <c r="R18" s="5" t="n">
        <v>1301</v>
      </c>
      <c r="S18" s="5" t="n">
        <v>-622</v>
      </c>
      <c r="T18" s="5" t="n">
        <v>-759</v>
      </c>
    </row>
    <row r="19" spans="1:20">
      <c r="A19" s="3" t="s">
        <v>2361</v>
      </c>
    </row>
    <row r="20" spans="1:20">
      <c r="A20" s="4" t="s">
        <v>221</v>
      </c>
      <c r="R20" s="5" t="n">
        <v>-35</v>
      </c>
      <c r="S20" s="5" t="n">
        <v>-56</v>
      </c>
      <c r="T20" s="5" t="n">
        <v>-53</v>
      </c>
    </row>
    <row r="21" spans="1:20">
      <c r="A21" s="4" t="s">
        <v>2308</v>
      </c>
      <c r="R21" s="5" t="n">
        <v>0</v>
      </c>
      <c r="S21" s="5" t="n">
        <v>0</v>
      </c>
      <c r="T21" s="5" t="n">
        <v>0</v>
      </c>
    </row>
    <row r="22" spans="1:20">
      <c r="A22" s="4" t="s">
        <v>223</v>
      </c>
      <c r="R22" s="5" t="n">
        <v>-2217</v>
      </c>
      <c r="S22" s="5" t="n">
        <v>-1621</v>
      </c>
      <c r="T22" s="5" t="n">
        <v>-1768</v>
      </c>
    </row>
    <row r="23" spans="1:20">
      <c r="A23" s="4" t="s">
        <v>2362</v>
      </c>
      <c r="H23" s="5" t="n">
        <v>1974</v>
      </c>
      <c r="P23" s="5" t="n">
        <v>2646</v>
      </c>
      <c r="R23" s="5" t="n">
        <v>1974</v>
      </c>
      <c r="S23" s="5" t="n">
        <v>2646</v>
      </c>
    </row>
    <row r="24" spans="1:20">
      <c r="A24" s="4" t="s">
        <v>2363</v>
      </c>
      <c r="B24" s="5" t="n">
        <v>3341</v>
      </c>
      <c r="J24" s="5" t="n">
        <v>1974</v>
      </c>
      <c r="R24" s="5" t="n">
        <v>3341</v>
      </c>
      <c r="S24" s="5" t="n">
        <v>1974</v>
      </c>
      <c r="T24" s="5" t="n">
        <v>2646</v>
      </c>
    </row>
    <row r="25" spans="1:20">
      <c r="A25" s="4" t="s">
        <v>2348</v>
      </c>
    </row>
    <row r="26" spans="1:20">
      <c r="A26" s="3" t="s">
        <v>2356</v>
      </c>
    </row>
    <row r="27" spans="1:20">
      <c r="A27" s="4" t="s">
        <v>139</v>
      </c>
      <c r="R27" s="5" t="n">
        <v>343</v>
      </c>
      <c r="S27" s="5" t="n">
        <v>119</v>
      </c>
      <c r="T27" s="5" t="n">
        <v>817</v>
      </c>
    </row>
    <row r="28" spans="1:20">
      <c r="A28" s="3" t="s">
        <v>2357</v>
      </c>
    </row>
    <row r="29" spans="1:20">
      <c r="A29" s="4" t="s">
        <v>2358</v>
      </c>
      <c r="R29" s="5" t="n">
        <v>-366</v>
      </c>
      <c r="S29" s="5" t="n">
        <v>-151</v>
      </c>
      <c r="T29" s="5" t="n">
        <v>-878</v>
      </c>
    </row>
    <row r="30" spans="1:20">
      <c r="A30" s="4" t="s">
        <v>2322</v>
      </c>
      <c r="R30" s="5" t="n">
        <v>250</v>
      </c>
      <c r="S30" s="5" t="n">
        <v>50</v>
      </c>
      <c r="T30" s="5" t="n">
        <v>0</v>
      </c>
    </row>
    <row r="31" spans="1:20">
      <c r="A31" s="4" t="s">
        <v>191</v>
      </c>
      <c r="R31" s="5" t="n">
        <v>1</v>
      </c>
      <c r="S31" s="5" t="n">
        <v>13</v>
      </c>
      <c r="T31" s="5" t="n">
        <v>10</v>
      </c>
    </row>
    <row r="32" spans="1:20">
      <c r="A32" s="4" t="s">
        <v>193</v>
      </c>
      <c r="R32" s="5" t="n">
        <v>26</v>
      </c>
      <c r="S32" s="5" t="n">
        <v>35</v>
      </c>
      <c r="T32" s="5" t="n">
        <v>30</v>
      </c>
    </row>
    <row r="33" spans="1:20">
      <c r="A33" s="3" t="s">
        <v>194</v>
      </c>
    </row>
    <row r="34" spans="1:20">
      <c r="A34" s="4" t="s">
        <v>195</v>
      </c>
      <c r="R34" s="5" t="n">
        <v>0</v>
      </c>
      <c r="S34" s="5" t="n">
        <v>0</v>
      </c>
      <c r="T34" s="5" t="n">
        <v>5</v>
      </c>
    </row>
    <row r="35" spans="1:20">
      <c r="A35" s="4" t="s">
        <v>197</v>
      </c>
      <c r="R35" s="5" t="n">
        <v>16</v>
      </c>
      <c r="S35" s="5" t="n">
        <v>-35</v>
      </c>
      <c r="T35" s="5" t="n">
        <v>23</v>
      </c>
    </row>
    <row r="36" spans="1:20">
      <c r="A36" s="4" t="s">
        <v>2359</v>
      </c>
      <c r="R36" s="5" t="n">
        <v>-17</v>
      </c>
      <c r="S36" s="5" t="n">
        <v>-13</v>
      </c>
      <c r="T36" s="5" t="n">
        <v>-35</v>
      </c>
    </row>
    <row r="37" spans="1:20">
      <c r="A37" s="4" t="s">
        <v>200</v>
      </c>
      <c r="R37" s="5" t="n">
        <v>253</v>
      </c>
      <c r="S37" s="5" t="n">
        <v>18</v>
      </c>
      <c r="T37" s="5" t="n">
        <v>-28</v>
      </c>
    </row>
    <row r="38" spans="1:20">
      <c r="A38" s="3" t="s">
        <v>201</v>
      </c>
    </row>
    <row r="39" spans="1:20">
      <c r="A39" s="4" t="s">
        <v>2306</v>
      </c>
      <c r="R39" s="5" t="n">
        <v>-119</v>
      </c>
      <c r="S39" s="5" t="n">
        <v>0</v>
      </c>
      <c r="T39" s="5" t="n">
        <v>0</v>
      </c>
    </row>
    <row r="40" spans="1:20">
      <c r="A40" s="4" t="s">
        <v>2360</v>
      </c>
      <c r="R40" s="5" t="n">
        <v>-5</v>
      </c>
      <c r="S40" s="5" t="n">
        <v>-6</v>
      </c>
      <c r="T40" s="5" t="n">
        <v>-12</v>
      </c>
    </row>
    <row r="41" spans="1:20">
      <c r="A41" s="4" t="s">
        <v>2364</v>
      </c>
      <c r="R41" s="5" t="n">
        <v>0</v>
      </c>
      <c r="S41" s="5" t="n">
        <v>0</v>
      </c>
      <c r="T41" s="5" t="n">
        <v>-7</v>
      </c>
    </row>
    <row r="42" spans="1:20">
      <c r="A42" s="4" t="s">
        <v>213</v>
      </c>
      <c r="R42" s="5" t="n">
        <v>-124</v>
      </c>
      <c r="S42" s="5" t="n">
        <v>-6</v>
      </c>
      <c r="T42" s="5" t="n">
        <v>-19</v>
      </c>
    </row>
    <row r="43" spans="1:20">
      <c r="A43" s="3" t="s">
        <v>2361</v>
      </c>
    </row>
    <row r="44" spans="1:20">
      <c r="A44" s="4" t="s">
        <v>221</v>
      </c>
      <c r="R44" s="5" t="n">
        <v>-7</v>
      </c>
      <c r="S44" s="5" t="n">
        <v>-2</v>
      </c>
      <c r="T44" s="5" t="n">
        <v>-1</v>
      </c>
    </row>
    <row r="45" spans="1:20">
      <c r="A45" s="4" t="s">
        <v>2308</v>
      </c>
      <c r="R45" s="5" t="n">
        <v>-122</v>
      </c>
      <c r="S45" s="5" t="n">
        <v>-10</v>
      </c>
      <c r="T45" s="5" t="n">
        <v>48</v>
      </c>
    </row>
    <row r="46" spans="1:20">
      <c r="A46" s="4" t="s">
        <v>223</v>
      </c>
      <c r="R46" s="5" t="n">
        <v>-129</v>
      </c>
      <c r="S46" s="5" t="n">
        <v>-12</v>
      </c>
      <c r="T46" s="5" t="n">
        <v>47</v>
      </c>
    </row>
    <row r="47" spans="1:20">
      <c r="A47" s="4" t="s">
        <v>2329</v>
      </c>
      <c r="R47" s="5" t="n">
        <v>0</v>
      </c>
      <c r="S47" s="5" t="n">
        <v>0</v>
      </c>
      <c r="T47" s="5" t="n">
        <v>0</v>
      </c>
    </row>
    <row r="48" spans="1:20">
      <c r="A48" s="4" t="s">
        <v>2362</v>
      </c>
      <c r="H48" s="7" t="n">
        <v>0</v>
      </c>
      <c r="P48" s="7" t="n">
        <v>0</v>
      </c>
      <c r="R48" s="5" t="n">
        <v>0</v>
      </c>
      <c r="S48" s="5" t="n">
        <v>0</v>
      </c>
      <c r="T48" s="5" t="n">
        <v>0</v>
      </c>
    </row>
    <row r="49" spans="1:20">
      <c r="A49" s="4" t="s">
        <v>2363</v>
      </c>
      <c r="B49" s="7" t="n">
        <v>0</v>
      </c>
      <c r="J49" s="7" t="n">
        <v>0</v>
      </c>
      <c r="R49" s="7" t="n">
        <v>0</v>
      </c>
      <c r="S49" s="7" t="n">
        <v>0</v>
      </c>
      <c r="T49" s="7" t="n">
        <v>0</v>
      </c>
    </row>
    <row r="50" spans="1:20"/>
    <row r="51" spans="1:20">
      <c r="A51" s="4" t="s">
        <v>146</v>
      </c>
      <c r="B51" s="4" t="s">
        <v>607</v>
      </c>
    </row>
    <row r="52" spans="1:20">
      <c r="A52" s="4" t="s">
        <v>148</v>
      </c>
      <c r="B52" s="4" t="s">
        <v>609</v>
      </c>
    </row>
    <row r="53" spans="1:20">
      <c r="A53" s="4" t="s">
        <v>593</v>
      </c>
      <c r="B53" s="4" t="s">
        <v>608</v>
      </c>
    </row>
  </sheetData>
  <mergeCells count="199">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A50:T50"/>
    <mergeCell ref="B51:T51"/>
    <mergeCell ref="B52:T52"/>
    <mergeCell ref="B53:T53"/>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65</v>
      </c>
      <c r="B1" s="2" t="s">
        <v>1403</v>
      </c>
      <c r="C1" s="2" t="s">
        <v>2366</v>
      </c>
      <c r="D1" s="2" t="s">
        <v>118</v>
      </c>
      <c r="E1" s="2" t="s">
        <v>2</v>
      </c>
      <c r="F1" s="2" t="s">
        <v>63</v>
      </c>
      <c r="G1" s="2" t="s">
        <v>118</v>
      </c>
      <c r="H1" s="2" t="s">
        <v>507</v>
      </c>
    </row>
    <row r="2" spans="1:8">
      <c r="A2" s="3" t="s">
        <v>2314</v>
      </c>
    </row>
    <row r="3" spans="1:8">
      <c r="A3" s="4" t="s">
        <v>77</v>
      </c>
      <c r="E3" s="7" t="n">
        <v>1365</v>
      </c>
      <c r="F3" s="7" t="n">
        <v>1464</v>
      </c>
    </row>
    <row r="4" spans="1:8">
      <c r="A4" s="4" t="s">
        <v>1552</v>
      </c>
      <c r="E4" s="5" t="n">
        <v>19</v>
      </c>
    </row>
    <row r="5" spans="1:8">
      <c r="A5" s="4" t="s">
        <v>2367</v>
      </c>
      <c r="E5" s="5" t="n">
        <v>-31</v>
      </c>
      <c r="F5" s="5" t="n">
        <v>-33</v>
      </c>
      <c r="G5" s="7" t="n">
        <v>-46</v>
      </c>
    </row>
    <row r="6" spans="1:8">
      <c r="A6" s="4" t="s">
        <v>559</v>
      </c>
    </row>
    <row r="7" spans="1:8">
      <c r="A7" s="3" t="s">
        <v>2314</v>
      </c>
    </row>
    <row r="8" spans="1:8">
      <c r="A8" s="4" t="s">
        <v>77</v>
      </c>
      <c r="B8" s="7" t="n">
        <v>9</v>
      </c>
    </row>
    <row r="9" spans="1:8">
      <c r="A9" s="4" t="s">
        <v>2348</v>
      </c>
    </row>
    <row r="10" spans="1:8">
      <c r="A10" s="3" t="s">
        <v>2314</v>
      </c>
    </row>
    <row r="11" spans="1:8">
      <c r="A11" s="4" t="s">
        <v>77</v>
      </c>
      <c r="E11" s="5" t="n">
        <v>13</v>
      </c>
      <c r="F11" s="5" t="n">
        <v>14</v>
      </c>
    </row>
    <row r="12" spans="1:8">
      <c r="A12" s="4" t="s">
        <v>77</v>
      </c>
      <c r="D12" s="7" t="n">
        <v>18</v>
      </c>
    </row>
    <row r="13" spans="1:8">
      <c r="A13" s="4" t="s">
        <v>2368</v>
      </c>
      <c r="D13" s="4" t="s">
        <v>927</v>
      </c>
    </row>
    <row r="14" spans="1:8">
      <c r="A14" s="4" t="s">
        <v>1553</v>
      </c>
      <c r="F14" s="5" t="n">
        <v>11</v>
      </c>
    </row>
    <row r="15" spans="1:8">
      <c r="A15" s="4" t="s">
        <v>1552</v>
      </c>
      <c r="E15" s="5" t="n">
        <v>4</v>
      </c>
    </row>
    <row r="16" spans="1:8">
      <c r="A16" s="4" t="s">
        <v>2367</v>
      </c>
      <c r="E16" s="7" t="n">
        <v>21</v>
      </c>
      <c r="F16" s="7" t="n">
        <v>-16</v>
      </c>
      <c r="G16" s="7" t="n">
        <v>32</v>
      </c>
    </row>
    <row r="17" spans="1:8">
      <c r="A17" s="4" t="s">
        <v>2369</v>
      </c>
    </row>
    <row r="18" spans="1:8">
      <c r="A18" s="3" t="s">
        <v>2314</v>
      </c>
    </row>
    <row r="19" spans="1:8">
      <c r="A19" s="4" t="s">
        <v>77</v>
      </c>
      <c r="B19" s="7" t="n">
        <v>9</v>
      </c>
    </row>
    <row r="20" spans="1:8">
      <c r="A20" s="4" t="s">
        <v>514</v>
      </c>
    </row>
    <row r="21" spans="1:8">
      <c r="A21" s="3" t="s">
        <v>2314</v>
      </c>
    </row>
    <row r="22" spans="1:8">
      <c r="A22" s="4" t="s">
        <v>515</v>
      </c>
      <c r="C22" s="7" t="n">
        <v>2700</v>
      </c>
    </row>
    <row r="23" spans="1:8">
      <c r="A23" s="4" t="s">
        <v>2370</v>
      </c>
      <c r="C23" s="9" t="n">
        <v>5.43</v>
      </c>
    </row>
    <row r="24" spans="1:8">
      <c r="A24" s="4" t="s">
        <v>511</v>
      </c>
    </row>
    <row r="25" spans="1:8">
      <c r="A25" s="3" t="s">
        <v>2314</v>
      </c>
    </row>
    <row r="26" spans="1:8">
      <c r="A26" s="4" t="s">
        <v>512</v>
      </c>
      <c r="H26" s="4" t="s">
        <v>51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1</v>
      </c>
      <c r="B1" s="2" t="s">
        <v>1</v>
      </c>
    </row>
    <row r="2" spans="1:4">
      <c r="B2" s="2" t="s">
        <v>2</v>
      </c>
      <c r="C2" s="2" t="s">
        <v>63</v>
      </c>
      <c r="D2" s="2" t="s">
        <v>118</v>
      </c>
    </row>
    <row r="3" spans="1:4">
      <c r="A3" s="3" t="s">
        <v>2372</v>
      </c>
    </row>
    <row r="4" spans="1:4">
      <c r="A4" s="4" t="s">
        <v>244</v>
      </c>
      <c r="B4" s="7" t="n">
        <v>1836</v>
      </c>
      <c r="C4" s="7" t="n">
        <v>3142</v>
      </c>
    </row>
    <row r="5" spans="1:4">
      <c r="A5" s="4" t="s">
        <v>2373</v>
      </c>
      <c r="B5" s="5" t="n">
        <v>40384</v>
      </c>
      <c r="C5" s="5" t="n">
        <v>37940</v>
      </c>
    </row>
    <row r="6" spans="1:4">
      <c r="A6" s="4" t="s">
        <v>2374</v>
      </c>
      <c r="B6" s="5" t="n">
        <v>22217</v>
      </c>
      <c r="C6" s="5" t="n">
        <v>22968</v>
      </c>
    </row>
    <row r="7" spans="1:4">
      <c r="A7" s="4" t="s">
        <v>252</v>
      </c>
      <c r="B7" s="5" t="n">
        <v>10958</v>
      </c>
      <c r="C7" s="5" t="n">
        <v>10295</v>
      </c>
    </row>
    <row r="8" spans="1:4">
      <c r="A8" s="4" t="s">
        <v>320</v>
      </c>
      <c r="B8" s="5" t="n">
        <v>1893</v>
      </c>
      <c r="C8" s="5" t="n">
        <v>2013</v>
      </c>
    </row>
    <row r="9" spans="1:4">
      <c r="A9" s="4" t="s">
        <v>2375</v>
      </c>
      <c r="B9" s="5" t="n">
        <v>4037</v>
      </c>
      <c r="C9" s="5" t="n">
        <v>3994</v>
      </c>
      <c r="D9" s="7" t="n">
        <v>3485</v>
      </c>
    </row>
    <row r="10" spans="1:4">
      <c r="A10" s="4" t="s">
        <v>339</v>
      </c>
      <c r="B10" s="5" t="n">
        <v>3220</v>
      </c>
      <c r="C10" s="5" t="n">
        <v>3121</v>
      </c>
      <c r="D10" s="5" t="n">
        <v>3066</v>
      </c>
    </row>
    <row r="11" spans="1:4">
      <c r="A11" s="4" t="s">
        <v>2376</v>
      </c>
      <c r="B11" s="5" t="n">
        <v>5740</v>
      </c>
      <c r="C11" s="5" t="n">
        <v>6217</v>
      </c>
      <c r="D11" s="5" t="n">
        <v>5771</v>
      </c>
    </row>
    <row r="12" spans="1:4">
      <c r="A12" s="4" t="s">
        <v>2377</v>
      </c>
      <c r="B12" s="5" t="n">
        <v>377</v>
      </c>
      <c r="C12" s="5" t="n">
        <v>276</v>
      </c>
      <c r="D12" s="5" t="n">
        <v>301</v>
      </c>
    </row>
    <row r="13" spans="1:4">
      <c r="A13" s="4" t="s">
        <v>2378</v>
      </c>
      <c r="B13" s="5" t="n">
        <v>1265</v>
      </c>
      <c r="C13" s="5" t="n">
        <v>1271</v>
      </c>
      <c r="D13" s="5" t="n">
        <v>1314</v>
      </c>
    </row>
    <row r="14" spans="1:4">
      <c r="A14" s="4" t="s">
        <v>2379</v>
      </c>
      <c r="B14" s="5" t="n">
        <v>3932</v>
      </c>
      <c r="C14" s="5" t="n">
        <v>3857</v>
      </c>
      <c r="D14" s="5" t="n">
        <v>3897</v>
      </c>
    </row>
    <row r="15" spans="1:4">
      <c r="A15" s="4" t="s">
        <v>1301</v>
      </c>
    </row>
    <row r="16" spans="1:4">
      <c r="A16" s="3" t="s">
        <v>2372</v>
      </c>
    </row>
    <row r="17" spans="1:4">
      <c r="A17" s="4" t="s">
        <v>244</v>
      </c>
      <c r="B17" s="5" t="n">
        <v>30</v>
      </c>
      <c r="C17" s="5" t="n">
        <v>28</v>
      </c>
    </row>
    <row r="18" spans="1:4">
      <c r="A18" s="4" t="s">
        <v>252</v>
      </c>
      <c r="B18" s="5" t="n">
        <v>233</v>
      </c>
      <c r="C18" s="5" t="n">
        <v>296</v>
      </c>
    </row>
    <row r="19" spans="1:4">
      <c r="A19" s="4" t="s">
        <v>320</v>
      </c>
      <c r="B19" s="5" t="n">
        <v>384</v>
      </c>
      <c r="C19" s="5" t="n">
        <v>422</v>
      </c>
    </row>
    <row r="20" spans="1:4">
      <c r="A20" s="4" t="s">
        <v>2375</v>
      </c>
      <c r="B20" s="5" t="n">
        <v>856</v>
      </c>
      <c r="C20" s="5" t="n">
        <v>746</v>
      </c>
      <c r="D20" s="5" t="n">
        <v>695</v>
      </c>
    </row>
    <row r="21" spans="1:4">
      <c r="A21" s="4" t="s">
        <v>339</v>
      </c>
      <c r="B21" s="5" t="n">
        <v>117</v>
      </c>
      <c r="C21" s="5" t="n">
        <v>93</v>
      </c>
      <c r="D21" s="5" t="n">
        <v>73</v>
      </c>
    </row>
    <row r="22" spans="1:4">
      <c r="A22" s="4" t="s">
        <v>2376</v>
      </c>
      <c r="B22" s="5" t="n">
        <v>50</v>
      </c>
      <c r="C22" s="5" t="n">
        <v>36</v>
      </c>
      <c r="D22" s="5" t="n">
        <v>107</v>
      </c>
    </row>
    <row r="23" spans="1:4">
      <c r="A23" s="4" t="s">
        <v>2377</v>
      </c>
      <c r="B23" s="5" t="n">
        <v>8</v>
      </c>
      <c r="C23" s="5" t="n">
        <v>9</v>
      </c>
      <c r="D23" s="5" t="n">
        <v>10</v>
      </c>
    </row>
    <row r="24" spans="1:4">
      <c r="A24" s="4" t="s">
        <v>2378</v>
      </c>
      <c r="B24" s="5" t="n">
        <v>198</v>
      </c>
      <c r="C24" s="5" t="n">
        <v>174</v>
      </c>
      <c r="D24" s="5" t="n">
        <v>169</v>
      </c>
    </row>
    <row r="25" spans="1:4">
      <c r="A25" s="4" t="s">
        <v>2379</v>
      </c>
      <c r="B25" s="5" t="n">
        <v>818</v>
      </c>
      <c r="C25" s="5" t="n">
        <v>764</v>
      </c>
      <c r="D25" s="5" t="n">
        <v>757</v>
      </c>
    </row>
    <row r="26" spans="1:4">
      <c r="A26" s="4" t="s">
        <v>1302</v>
      </c>
    </row>
    <row r="27" spans="1:4">
      <c r="A27" s="3" t="s">
        <v>2372</v>
      </c>
    </row>
    <row r="28" spans="1:4">
      <c r="A28" s="4" t="s">
        <v>244</v>
      </c>
      <c r="B28" s="5" t="n">
        <v>37</v>
      </c>
      <c r="C28" s="5" t="n">
        <v>39</v>
      </c>
    </row>
    <row r="29" spans="1:4">
      <c r="A29" s="4" t="s">
        <v>252</v>
      </c>
      <c r="B29" s="5" t="n">
        <v>208</v>
      </c>
      <c r="C29" s="5" t="n">
        <v>196</v>
      </c>
    </row>
    <row r="30" spans="1:4">
      <c r="A30" s="4" t="s">
        <v>320</v>
      </c>
      <c r="B30" s="5" t="n">
        <v>1008</v>
      </c>
      <c r="C30" s="5" t="n">
        <v>1057</v>
      </c>
    </row>
    <row r="31" spans="1:4">
      <c r="A31" s="4" t="s">
        <v>2375</v>
      </c>
      <c r="B31" s="5" t="n">
        <v>312</v>
      </c>
      <c r="C31" s="5" t="n">
        <v>373</v>
      </c>
      <c r="D31" s="5" t="n">
        <v>-140</v>
      </c>
    </row>
    <row r="32" spans="1:4">
      <c r="A32" s="4" t="s">
        <v>339</v>
      </c>
      <c r="B32" s="5" t="n">
        <v>55</v>
      </c>
      <c r="C32" s="5" t="n">
        <v>67</v>
      </c>
      <c r="D32" s="5" t="n">
        <v>75</v>
      </c>
    </row>
    <row r="33" spans="1:4">
      <c r="A33" s="4" t="s">
        <v>2376</v>
      </c>
      <c r="B33" s="5" t="n">
        <v>104</v>
      </c>
      <c r="C33" s="5" t="n">
        <v>110</v>
      </c>
      <c r="D33" s="5" t="n">
        <v>109</v>
      </c>
    </row>
    <row r="34" spans="1:4">
      <c r="A34" s="4" t="s">
        <v>2377</v>
      </c>
      <c r="B34" s="5" t="n">
        <v>13</v>
      </c>
      <c r="C34" s="5" t="n">
        <v>16</v>
      </c>
      <c r="D34" s="5" t="n">
        <v>-5</v>
      </c>
    </row>
    <row r="35" spans="1:4">
      <c r="A35" s="4" t="s">
        <v>2378</v>
      </c>
      <c r="B35" s="5" t="n">
        <v>97</v>
      </c>
      <c r="C35" s="5" t="n">
        <v>101</v>
      </c>
      <c r="D35" s="5" t="n">
        <v>105</v>
      </c>
    </row>
    <row r="36" spans="1:4">
      <c r="A36" s="4" t="s">
        <v>2379</v>
      </c>
      <c r="B36" s="5" t="n">
        <v>272</v>
      </c>
      <c r="C36" s="5" t="n">
        <v>242</v>
      </c>
      <c r="D36" s="5" t="n">
        <v>231</v>
      </c>
    </row>
    <row r="37" spans="1:4">
      <c r="A37" s="4" t="s">
        <v>2111</v>
      </c>
    </row>
    <row r="38" spans="1:4">
      <c r="A38" s="3" t="s">
        <v>2372</v>
      </c>
    </row>
    <row r="39" spans="1:4">
      <c r="A39" s="4" t="s">
        <v>244</v>
      </c>
      <c r="B39" s="5" t="n">
        <v>1613</v>
      </c>
      <c r="C39" s="5" t="n">
        <v>2879</v>
      </c>
    </row>
    <row r="40" spans="1:4">
      <c r="A40" s="4" t="s">
        <v>2373</v>
      </c>
      <c r="B40" s="5" t="n">
        <v>40382</v>
      </c>
      <c r="C40" s="5" t="n">
        <v>37939</v>
      </c>
    </row>
    <row r="41" spans="1:4">
      <c r="A41" s="4" t="s">
        <v>2374</v>
      </c>
      <c r="B41" s="5" t="n">
        <v>19006</v>
      </c>
      <c r="C41" s="5" t="n">
        <v>19663</v>
      </c>
    </row>
    <row r="42" spans="1:4">
      <c r="A42" s="4" t="s">
        <v>252</v>
      </c>
      <c r="B42" s="5" t="n">
        <v>10500</v>
      </c>
      <c r="C42" s="5" t="n">
        <v>9782</v>
      </c>
    </row>
    <row r="43" spans="1:4">
      <c r="A43" s="4" t="s">
        <v>320</v>
      </c>
      <c r="B43" s="5" t="n">
        <v>498</v>
      </c>
      <c r="C43" s="5" t="n">
        <v>530</v>
      </c>
    </row>
    <row r="44" spans="1:4">
      <c r="A44" s="4" t="s">
        <v>2375</v>
      </c>
      <c r="B44" s="5" t="n">
        <v>2861</v>
      </c>
      <c r="C44" s="5" t="n">
        <v>2867</v>
      </c>
      <c r="D44" s="5" t="n">
        <v>2922</v>
      </c>
    </row>
    <row r="45" spans="1:4">
      <c r="A45" s="4" t="s">
        <v>339</v>
      </c>
      <c r="B45" s="5" t="n">
        <v>2852</v>
      </c>
      <c r="C45" s="5" t="n">
        <v>2781</v>
      </c>
      <c r="D45" s="5" t="n">
        <v>2755</v>
      </c>
    </row>
    <row r="46" spans="1:4">
      <c r="A46" s="4" t="s">
        <v>2376</v>
      </c>
      <c r="B46" s="5" t="n">
        <v>5398</v>
      </c>
      <c r="C46" s="5" t="n">
        <v>5877</v>
      </c>
      <c r="D46" s="5" t="n">
        <v>5386</v>
      </c>
    </row>
    <row r="47" spans="1:4">
      <c r="A47" s="4" t="s">
        <v>2377</v>
      </c>
      <c r="B47" s="5" t="n">
        <v>340</v>
      </c>
      <c r="C47" s="5" t="n">
        <v>218</v>
      </c>
      <c r="D47" s="5" t="n">
        <v>272</v>
      </c>
    </row>
    <row r="48" spans="1:4">
      <c r="A48" s="4" t="s">
        <v>2378</v>
      </c>
      <c r="B48" s="5" t="n">
        <v>653</v>
      </c>
      <c r="C48" s="5" t="n">
        <v>639</v>
      </c>
      <c r="D48" s="5" t="n">
        <v>641</v>
      </c>
    </row>
    <row r="49" spans="1:4">
      <c r="A49" s="4" t="s">
        <v>2379</v>
      </c>
      <c r="B49" s="5" t="n">
        <v>2834</v>
      </c>
      <c r="C49" s="5" t="n">
        <v>2843</v>
      </c>
      <c r="D49" s="5" t="n">
        <v>2902</v>
      </c>
    </row>
    <row r="50" spans="1:4">
      <c r="A50" s="4" t="s">
        <v>2114</v>
      </c>
    </row>
    <row r="51" spans="1:4">
      <c r="A51" s="3" t="s">
        <v>2372</v>
      </c>
    </row>
    <row r="52" spans="1:4">
      <c r="A52" s="4" t="s">
        <v>244</v>
      </c>
      <c r="B52" s="5" t="n">
        <v>156</v>
      </c>
      <c r="C52" s="5" t="n">
        <v>196</v>
      </c>
    </row>
    <row r="53" spans="1:4">
      <c r="A53" s="4" t="s">
        <v>2373</v>
      </c>
      <c r="B53" s="5" t="n">
        <v>2</v>
      </c>
      <c r="C53" s="5" t="n">
        <v>1</v>
      </c>
    </row>
    <row r="54" spans="1:4">
      <c r="A54" s="4" t="s">
        <v>2374</v>
      </c>
      <c r="B54" s="5" t="n">
        <v>3211</v>
      </c>
      <c r="C54" s="5" t="n">
        <v>3305</v>
      </c>
    </row>
    <row r="55" spans="1:4">
      <c r="A55" s="4" t="s">
        <v>252</v>
      </c>
      <c r="B55" s="5" t="n">
        <v>9</v>
      </c>
      <c r="C55" s="5" t="n">
        <v>14</v>
      </c>
    </row>
    <row r="56" spans="1:4">
      <c r="A56" s="4" t="s">
        <v>320</v>
      </c>
      <c r="B56" s="5" t="n">
        <v>3</v>
      </c>
      <c r="C56" s="5" t="n">
        <v>4</v>
      </c>
    </row>
    <row r="57" spans="1:4">
      <c r="A57" s="4" t="s">
        <v>339</v>
      </c>
      <c r="B57" s="5" t="n">
        <v>187</v>
      </c>
      <c r="C57" s="5" t="n">
        <v>174</v>
      </c>
      <c r="D57" s="5" t="n">
        <v>160</v>
      </c>
    </row>
    <row r="58" spans="1:4">
      <c r="A58" s="4" t="s">
        <v>2376</v>
      </c>
      <c r="B58" s="5" t="n">
        <v>185</v>
      </c>
      <c r="C58" s="5" t="n">
        <v>189</v>
      </c>
      <c r="D58" s="5" t="n">
        <v>166</v>
      </c>
    </row>
    <row r="59" spans="1:4">
      <c r="A59" s="4" t="s">
        <v>2377</v>
      </c>
      <c r="B59" s="5" t="n">
        <v>16</v>
      </c>
      <c r="C59" s="5" t="n">
        <v>33</v>
      </c>
      <c r="D59" s="5" t="n">
        <v>24</v>
      </c>
    </row>
    <row r="60" spans="1:4">
      <c r="A60" s="4" t="s">
        <v>2378</v>
      </c>
      <c r="B60" s="5" t="n">
        <v>54</v>
      </c>
      <c r="C60" s="5" t="n">
        <v>57</v>
      </c>
      <c r="D60" s="5" t="n">
        <v>63</v>
      </c>
    </row>
    <row r="61" spans="1:4">
      <c r="A61" s="4" t="s">
        <v>2117</v>
      </c>
    </row>
    <row r="62" spans="1:4">
      <c r="A62" s="3" t="s">
        <v>2372</v>
      </c>
    </row>
    <row r="63" spans="1:4">
      <c r="A63" s="4" t="s">
        <v>252</v>
      </c>
      <c r="B63" s="5" t="n">
        <v>8</v>
      </c>
      <c r="C63" s="5" t="n">
        <v>7</v>
      </c>
    </row>
    <row r="64" spans="1:4">
      <c r="A64" s="4" t="s">
        <v>2375</v>
      </c>
      <c r="B64" s="5" t="n">
        <v>8</v>
      </c>
      <c r="C64" s="5" t="n">
        <v>8</v>
      </c>
      <c r="D64" s="5" t="n">
        <v>8</v>
      </c>
    </row>
    <row r="65" spans="1:4">
      <c r="A65" s="4" t="s">
        <v>339</v>
      </c>
      <c r="B65" s="5" t="n">
        <v>9</v>
      </c>
      <c r="C65" s="5" t="n">
        <v>6</v>
      </c>
      <c r="D65" s="5" t="n">
        <v>3</v>
      </c>
    </row>
    <row r="66" spans="1:4">
      <c r="A66" s="4" t="s">
        <v>2376</v>
      </c>
      <c r="B66" s="5" t="n">
        <v>3</v>
      </c>
      <c r="C66" s="5" t="n">
        <v>5</v>
      </c>
      <c r="D66" s="5" t="n">
        <v>3</v>
      </c>
    </row>
    <row r="67" spans="1:4">
      <c r="A67" s="4" t="s">
        <v>2378</v>
      </c>
      <c r="B67" s="5" t="n">
        <v>263</v>
      </c>
      <c r="C67" s="5" t="n">
        <v>300</v>
      </c>
      <c r="D67" s="5" t="n">
        <v>336</v>
      </c>
    </row>
    <row r="68" spans="1:4">
      <c r="A68" s="4" t="s">
        <v>2379</v>
      </c>
      <c r="B68" s="7" t="n">
        <v>8</v>
      </c>
      <c r="C68" s="7" t="n">
        <v>8</v>
      </c>
      <c r="D68" s="7" t="n">
        <v>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60339</v>
      </c>
      <c r="C3" s="7" t="n">
        <v>55589</v>
      </c>
    </row>
    <row r="4" spans="1:3">
      <c r="A4" s="4" t="s">
        <v>66</v>
      </c>
      <c r="B4" s="5" t="n">
        <v>239</v>
      </c>
      <c r="C4" s="5" t="n">
        <v>275</v>
      </c>
    </row>
    <row r="5" spans="1:3">
      <c r="A5" s="4" t="s">
        <v>67</v>
      </c>
      <c r="B5" s="5" t="n">
        <v>6963</v>
      </c>
      <c r="C5" s="5" t="n">
        <v>6749</v>
      </c>
    </row>
    <row r="6" spans="1:3">
      <c r="A6" s="4" t="s">
        <v>68</v>
      </c>
      <c r="B6" s="5" t="n">
        <v>2058</v>
      </c>
      <c r="C6" s="5" t="n">
        <v>1861</v>
      </c>
    </row>
    <row r="7" spans="1:3">
      <c r="A7" s="4" t="s">
        <v>69</v>
      </c>
      <c r="B7" s="5" t="n">
        <v>1632</v>
      </c>
      <c r="C7" s="5" t="n">
        <v>1072</v>
      </c>
    </row>
    <row r="8" spans="1:3">
      <c r="A8" s="4" t="s">
        <v>70</v>
      </c>
      <c r="B8" s="5" t="n">
        <v>71231</v>
      </c>
      <c r="C8" s="5" t="n">
        <v>65546</v>
      </c>
    </row>
    <row r="9" spans="1:3">
      <c r="A9" s="4" t="s">
        <v>71</v>
      </c>
      <c r="B9" s="5" t="n">
        <v>3341</v>
      </c>
      <c r="C9" s="5" t="n">
        <v>1974</v>
      </c>
    </row>
    <row r="10" spans="1:3">
      <c r="A10" s="4" t="s">
        <v>72</v>
      </c>
      <c r="B10" s="5" t="n">
        <v>654</v>
      </c>
      <c r="C10" s="5" t="n">
        <v>645</v>
      </c>
    </row>
    <row r="11" spans="1:3">
      <c r="A11" s="4" t="s">
        <v>73</v>
      </c>
      <c r="B11" s="5" t="n">
        <v>1836</v>
      </c>
      <c r="C11" s="5" t="n">
        <v>3142</v>
      </c>
    </row>
    <row r="12" spans="1:3">
      <c r="A12" s="4" t="s">
        <v>74</v>
      </c>
      <c r="B12" s="5" t="n">
        <v>201</v>
      </c>
      <c r="C12" s="5" t="n">
        <v>333</v>
      </c>
    </row>
    <row r="13" spans="1:3">
      <c r="A13" s="4" t="s">
        <v>75</v>
      </c>
      <c r="B13" s="5" t="n">
        <v>17103</v>
      </c>
      <c r="C13" s="5" t="n">
        <v>17278</v>
      </c>
    </row>
    <row r="14" spans="1:3">
      <c r="A14" s="4" t="s">
        <v>76</v>
      </c>
      <c r="B14" s="5" t="n">
        <v>443</v>
      </c>
      <c r="C14" s="5" t="n">
        <v>395</v>
      </c>
    </row>
    <row r="15" spans="1:3">
      <c r="A15" s="4" t="s">
        <v>77</v>
      </c>
      <c r="B15" s="5" t="n">
        <v>425</v>
      </c>
      <c r="C15" s="5" t="n">
        <v>736</v>
      </c>
    </row>
    <row r="16" spans="1:3">
      <c r="A16" s="4" t="s">
        <v>78</v>
      </c>
      <c r="B16" s="5" t="n">
        <v>6108</v>
      </c>
      <c r="C16" s="5" t="n">
        <v>5859</v>
      </c>
    </row>
    <row r="17" spans="1:3">
      <c r="A17" s="4" t="s">
        <v>79</v>
      </c>
      <c r="B17" s="5" t="n">
        <v>0</v>
      </c>
      <c r="C17" s="5" t="n">
        <v>5015</v>
      </c>
    </row>
    <row r="18" spans="1:3">
      <c r="A18" s="4" t="s">
        <v>80</v>
      </c>
      <c r="B18" s="5" t="n">
        <v>101342</v>
      </c>
      <c r="C18" s="5" t="n">
        <v>100923</v>
      </c>
    </row>
    <row r="19" spans="1:3">
      <c r="A19" s="3" t="s">
        <v>81</v>
      </c>
    </row>
    <row r="20" spans="1:3">
      <c r="A20" s="4" t="s">
        <v>82</v>
      </c>
      <c r="B20" s="5" t="n">
        <v>40384</v>
      </c>
      <c r="C20" s="5" t="n">
        <v>37940</v>
      </c>
    </row>
    <row r="21" spans="1:3">
      <c r="A21" s="4" t="s">
        <v>83</v>
      </c>
      <c r="B21" s="5" t="n">
        <v>22217</v>
      </c>
      <c r="C21" s="5" t="n">
        <v>22968</v>
      </c>
    </row>
    <row r="22" spans="1:3">
      <c r="A22" s="4" t="s">
        <v>84</v>
      </c>
      <c r="B22" s="5" t="n">
        <v>10958</v>
      </c>
      <c r="C22" s="5" t="n">
        <v>10295</v>
      </c>
    </row>
    <row r="23" spans="1:3">
      <c r="A23" s="4" t="s">
        <v>85</v>
      </c>
      <c r="B23" s="5" t="n">
        <v>1893</v>
      </c>
      <c r="C23" s="5" t="n">
        <v>2013</v>
      </c>
    </row>
    <row r="24" spans="1:3">
      <c r="A24" s="4" t="s">
        <v>86</v>
      </c>
      <c r="B24" s="5" t="n">
        <v>1562</v>
      </c>
      <c r="C24" s="5" t="n">
        <v>1529</v>
      </c>
    </row>
    <row r="25" spans="1:3">
      <c r="A25" s="4" t="s">
        <v>87</v>
      </c>
      <c r="B25" s="5" t="n">
        <v>311</v>
      </c>
      <c r="C25" s="5" t="n">
        <v>311</v>
      </c>
    </row>
    <row r="26" spans="1:3">
      <c r="A26" s="4" t="s">
        <v>88</v>
      </c>
      <c r="B26" s="5" t="n">
        <v>3277</v>
      </c>
      <c r="C26" s="5" t="n">
        <v>3707</v>
      </c>
    </row>
    <row r="27" spans="1:3">
      <c r="A27" s="4" t="s">
        <v>89</v>
      </c>
      <c r="B27" s="5" t="n">
        <v>6108</v>
      </c>
      <c r="C27" s="5" t="n">
        <v>5859</v>
      </c>
    </row>
    <row r="28" spans="1:3">
      <c r="A28" s="4" t="s">
        <v>90</v>
      </c>
      <c r="C28" s="5" t="n">
        <v>2112</v>
      </c>
    </row>
    <row r="29" spans="1:3">
      <c r="A29" s="4" t="s">
        <v>91</v>
      </c>
      <c r="B29" s="5" t="n">
        <v>86710</v>
      </c>
      <c r="C29" s="5" t="n">
        <v>86734</v>
      </c>
    </row>
    <row r="30" spans="1:3">
      <c r="A30" s="4" t="s">
        <v>92</v>
      </c>
      <c r="B30" s="4" t="s">
        <v>93</v>
      </c>
      <c r="C30" s="4" t="s">
        <v>93</v>
      </c>
    </row>
    <row r="31" spans="1:3">
      <c r="A31" s="3" t="s">
        <v>94</v>
      </c>
    </row>
    <row r="32" spans="1:3">
      <c r="A32" s="4" t="s">
        <v>95</v>
      </c>
      <c r="B32" s="5" t="n">
        <v>1</v>
      </c>
      <c r="C32" s="5" t="n">
        <v>1</v>
      </c>
    </row>
    <row r="33" spans="1:3">
      <c r="A33" s="4" t="s">
        <v>96</v>
      </c>
      <c r="B33" s="5" t="n">
        <v>11990</v>
      </c>
      <c r="C33" s="5" t="n">
        <v>11987</v>
      </c>
    </row>
    <row r="34" spans="1:3">
      <c r="A34" s="3" t="s">
        <v>97</v>
      </c>
    </row>
    <row r="35" spans="1:3">
      <c r="A35" s="4" t="s">
        <v>98</v>
      </c>
      <c r="B35" s="5" t="n">
        <v>1444</v>
      </c>
      <c r="C35" s="5" t="n">
        <v>585</v>
      </c>
    </row>
    <row r="36" spans="1:3">
      <c r="A36" s="4" t="s">
        <v>99</v>
      </c>
      <c r="B36" s="5" t="n">
        <v>12</v>
      </c>
      <c r="C36" s="5" t="n">
        <v>10</v>
      </c>
    </row>
    <row r="37" spans="1:3">
      <c r="A37" s="4" t="s">
        <v>100</v>
      </c>
      <c r="B37" s="5" t="n">
        <v>1456</v>
      </c>
      <c r="C37" s="5" t="n">
        <v>595</v>
      </c>
    </row>
    <row r="38" spans="1:3">
      <c r="A38" s="4" t="s">
        <v>101</v>
      </c>
      <c r="B38" s="5" t="n">
        <v>2002</v>
      </c>
      <c r="C38" s="5" t="n">
        <v>1781</v>
      </c>
    </row>
    <row r="39" spans="1:3">
      <c r="A39" s="4" t="s">
        <v>102</v>
      </c>
      <c r="B39" s="5" t="n">
        <v>-25</v>
      </c>
      <c r="C39" s="5" t="n">
        <v>-332</v>
      </c>
    </row>
    <row r="40" spans="1:3">
      <c r="A40" s="4" t="s">
        <v>103</v>
      </c>
      <c r="B40" s="5" t="n">
        <v>3433</v>
      </c>
      <c r="C40" s="5" t="n">
        <v>2044</v>
      </c>
    </row>
    <row r="41" spans="1:3">
      <c r="A41" s="4" t="s">
        <v>104</v>
      </c>
      <c r="B41" s="5" t="n">
        <v>1461</v>
      </c>
      <c r="C41" s="5" t="n">
        <v>1118</v>
      </c>
    </row>
    <row r="42" spans="1:3">
      <c r="A42" s="4" t="s">
        <v>105</v>
      </c>
      <c r="B42" s="5" t="n">
        <v>-2700</v>
      </c>
      <c r="C42" s="5" t="n">
        <v>-2700</v>
      </c>
    </row>
    <row r="43" spans="1:3">
      <c r="A43" s="4" t="s">
        <v>106</v>
      </c>
      <c r="B43" s="5" t="n">
        <v>14185</v>
      </c>
      <c r="C43" s="5" t="n">
        <v>12450</v>
      </c>
    </row>
    <row r="44" spans="1:3">
      <c r="A44" s="4" t="s">
        <v>107</v>
      </c>
      <c r="B44" s="5" t="n">
        <v>447</v>
      </c>
      <c r="C44" s="5" t="n">
        <v>1739</v>
      </c>
    </row>
    <row r="45" spans="1:3">
      <c r="A45" s="4" t="s">
        <v>108</v>
      </c>
      <c r="B45" s="5" t="n">
        <v>14632</v>
      </c>
      <c r="C45" s="5" t="n">
        <v>14189</v>
      </c>
    </row>
    <row r="46" spans="1:3">
      <c r="A46" s="4" t="s">
        <v>109</v>
      </c>
      <c r="B46" s="7" t="n">
        <v>101342</v>
      </c>
      <c r="C46" s="7" t="n">
        <v>100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0</v>
      </c>
      <c r="B1" s="2" t="s">
        <v>2</v>
      </c>
      <c r="C1" s="2" t="s">
        <v>63</v>
      </c>
    </row>
    <row r="2" spans="1:3">
      <c r="A2" s="4" t="s">
        <v>111</v>
      </c>
      <c r="B2" s="7" t="n">
        <v>47</v>
      </c>
      <c r="C2" s="7" t="n">
        <v>62</v>
      </c>
    </row>
    <row r="3" spans="1:3">
      <c r="A3" s="4" t="s">
        <v>112</v>
      </c>
      <c r="B3" s="8" t="n">
        <v>0.001</v>
      </c>
      <c r="C3" s="8" t="n">
        <v>0.001</v>
      </c>
    </row>
    <row r="4" spans="1:3">
      <c r="A4" s="4" t="s">
        <v>113</v>
      </c>
      <c r="B4" s="5" t="n">
        <v>1500000000</v>
      </c>
      <c r="C4" s="5" t="n">
        <v>1500000000</v>
      </c>
    </row>
    <row r="5" spans="1:3">
      <c r="A5" s="4" t="s">
        <v>114</v>
      </c>
      <c r="B5" s="5" t="n">
        <v>592000000</v>
      </c>
      <c r="C5" s="5" t="n">
        <v>589000000</v>
      </c>
    </row>
    <row r="6" spans="1:3">
      <c r="A6" s="4" t="s">
        <v>115</v>
      </c>
      <c r="B6" s="5" t="n">
        <v>504000000</v>
      </c>
      <c r="C6" s="5" t="n">
        <v>501000000</v>
      </c>
    </row>
    <row r="7" spans="1:3">
      <c r="A7" s="4" t="s">
        <v>116</v>
      </c>
      <c r="B7" s="5" t="n">
        <v>88000000</v>
      </c>
      <c r="C7" s="5" t="n">
        <v>8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81</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4" t="s">
        <v>120</v>
      </c>
      <c r="B3" s="4"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244</v>
      </c>
      <c r="B12" s="4" t="s">
        <v>309</v>
      </c>
    </row>
    <row r="13" spans="1:2">
      <c r="A13" s="4" t="s">
        <v>246</v>
      </c>
      <c r="B13" s="4" t="s">
        <v>310</v>
      </c>
    </row>
    <row r="14" spans="1:2">
      <c r="A14" s="4" t="s">
        <v>311</v>
      </c>
      <c r="B14" s="4" t="s">
        <v>312</v>
      </c>
    </row>
    <row r="15" spans="1:2">
      <c r="A15" s="4" t="s">
        <v>248</v>
      </c>
      <c r="B15" s="4" t="s">
        <v>313</v>
      </c>
    </row>
    <row r="16" spans="1:2">
      <c r="A16" s="4" t="s">
        <v>314</v>
      </c>
      <c r="B16" s="4" t="s">
        <v>315</v>
      </c>
    </row>
    <row r="17" spans="1:2">
      <c r="A17" s="4" t="s">
        <v>316</v>
      </c>
      <c r="B17" s="4" t="s">
        <v>317</v>
      </c>
    </row>
    <row r="18" spans="1:2">
      <c r="A18" s="4" t="s">
        <v>250</v>
      </c>
      <c r="B18" s="4" t="s">
        <v>318</v>
      </c>
    </row>
    <row r="19" spans="1:2">
      <c r="A19" s="4" t="s">
        <v>252</v>
      </c>
      <c r="B19" s="4" t="s">
        <v>319</v>
      </c>
    </row>
    <row r="20" spans="1:2">
      <c r="A20" s="4" t="s">
        <v>320</v>
      </c>
      <c r="B20" s="4" t="s">
        <v>321</v>
      </c>
    </row>
    <row r="21" spans="1:2">
      <c r="A21" s="4" t="s">
        <v>262</v>
      </c>
      <c r="B21" s="4" t="s">
        <v>322</v>
      </c>
    </row>
    <row r="22" spans="1:2">
      <c r="A22" s="4" t="s">
        <v>254</v>
      </c>
      <c r="B22" s="4" t="s">
        <v>323</v>
      </c>
    </row>
    <row r="23" spans="1:2">
      <c r="A23" s="4" t="s">
        <v>258</v>
      </c>
      <c r="B23" s="4" t="s">
        <v>324</v>
      </c>
    </row>
    <row r="24" spans="1:2">
      <c r="A24" s="4" t="s">
        <v>325</v>
      </c>
      <c r="B24" s="4" t="s">
        <v>326</v>
      </c>
    </row>
    <row r="25" spans="1:2">
      <c r="A25" s="4" t="s">
        <v>327</v>
      </c>
      <c r="B25" s="4" t="s">
        <v>328</v>
      </c>
    </row>
    <row r="26" spans="1:2">
      <c r="A26" s="4" t="s">
        <v>329</v>
      </c>
      <c r="B26" s="4" t="s">
        <v>330</v>
      </c>
    </row>
    <row r="27" spans="1:2">
      <c r="A27" s="4" t="s">
        <v>331</v>
      </c>
      <c r="B27"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4" t="s">
        <v>334</v>
      </c>
      <c r="B3"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v>
      </c>
    </row>
    <row r="3" spans="1:2">
      <c r="A3" s="4" t="s">
        <v>238</v>
      </c>
      <c r="B3"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v>
      </c>
      <c r="D2" s="2" t="s">
        <v>63</v>
      </c>
      <c r="E2" s="2" t="s">
        <v>118</v>
      </c>
    </row>
    <row r="3" spans="1:5">
      <c r="A3" s="3" t="s">
        <v>119</v>
      </c>
    </row>
    <row r="4" spans="1:5">
      <c r="A4" s="4" t="s">
        <v>120</v>
      </c>
      <c r="C4" s="7" t="n">
        <v>4037</v>
      </c>
      <c r="D4" s="7" t="n">
        <v>3994</v>
      </c>
      <c r="E4" s="7" t="n">
        <v>3485</v>
      </c>
    </row>
    <row r="5" spans="1:5">
      <c r="A5" s="4" t="s">
        <v>121</v>
      </c>
      <c r="C5" s="5" t="n">
        <v>3220</v>
      </c>
      <c r="D5" s="5" t="n">
        <v>3121</v>
      </c>
      <c r="E5" s="5" t="n">
        <v>3066</v>
      </c>
    </row>
    <row r="6" spans="1:5">
      <c r="A6" s="4" t="s">
        <v>122</v>
      </c>
      <c r="C6" s="5" t="n">
        <v>50</v>
      </c>
      <c r="D6" s="5" t="n">
        <v>-9</v>
      </c>
      <c r="E6" s="5" t="n">
        <v>137</v>
      </c>
    </row>
    <row r="7" spans="1:5">
      <c r="A7" s="4" t="s">
        <v>123</v>
      </c>
      <c r="C7" s="5" t="n">
        <v>789</v>
      </c>
      <c r="D7" s="5" t="n">
        <v>795</v>
      </c>
      <c r="E7" s="5" t="n">
        <v>825</v>
      </c>
    </row>
    <row r="8" spans="1:5">
      <c r="A8" s="4" t="s">
        <v>124</v>
      </c>
      <c r="C8" s="5" t="n">
        <v>8096</v>
      </c>
      <c r="D8" s="5" t="n">
        <v>7901</v>
      </c>
      <c r="E8" s="5" t="n">
        <v>7513</v>
      </c>
    </row>
    <row r="9" spans="1:5">
      <c r="A9" s="3" t="s">
        <v>125</v>
      </c>
    </row>
    <row r="10" spans="1:5">
      <c r="A10" s="4" t="s">
        <v>126</v>
      </c>
      <c r="C10" s="5" t="n">
        <v>5163</v>
      </c>
      <c r="D10" s="5" t="n">
        <v>5606</v>
      </c>
      <c r="E10" s="5" t="n">
        <v>5125</v>
      </c>
    </row>
    <row r="11" spans="1:5">
      <c r="A11" s="4" t="s">
        <v>127</v>
      </c>
      <c r="C11" s="5" t="n">
        <v>577</v>
      </c>
      <c r="D11" s="5" t="n">
        <v>611</v>
      </c>
      <c r="E11" s="5" t="n">
        <v>646</v>
      </c>
    </row>
    <row r="12" spans="1:5">
      <c r="A12" s="4" t="s">
        <v>128</v>
      </c>
      <c r="C12" s="5" t="n">
        <v>962</v>
      </c>
      <c r="D12" s="5" t="n">
        <v>943</v>
      </c>
      <c r="E12" s="5" t="n">
        <v>957</v>
      </c>
    </row>
    <row r="13" spans="1:5">
      <c r="A13" s="4" t="s">
        <v>129</v>
      </c>
      <c r="C13" s="5" t="n">
        <v>441</v>
      </c>
      <c r="D13" s="5" t="n">
        <v>348</v>
      </c>
      <c r="E13" s="5" t="n">
        <v>392</v>
      </c>
    </row>
    <row r="14" spans="1:5">
      <c r="A14" s="4" t="s">
        <v>130</v>
      </c>
      <c r="C14" s="5" t="n">
        <v>239</v>
      </c>
      <c r="D14" s="5" t="n">
        <v>256</v>
      </c>
      <c r="E14" s="5" t="n">
        <v>266</v>
      </c>
    </row>
    <row r="15" spans="1:5">
      <c r="A15" s="4" t="s">
        <v>131</v>
      </c>
      <c r="C15" s="5" t="n">
        <v>7382</v>
      </c>
      <c r="D15" s="5" t="n">
        <v>7764</v>
      </c>
      <c r="E15" s="5" t="n">
        <v>7386</v>
      </c>
    </row>
    <row r="16" spans="1:5">
      <c r="A16" s="4" t="s">
        <v>132</v>
      </c>
      <c r="C16" s="5" t="n">
        <v>714</v>
      </c>
      <c r="D16" s="5" t="n">
        <v>137</v>
      </c>
      <c r="E16" s="5" t="n">
        <v>127</v>
      </c>
    </row>
    <row r="17" spans="1:5">
      <c r="A17" s="4" t="s">
        <v>133</v>
      </c>
      <c r="C17" s="5" t="n">
        <v>195</v>
      </c>
      <c r="D17" s="5" t="n">
        <v>70</v>
      </c>
      <c r="E17" s="5" t="n">
        <v>-406</v>
      </c>
    </row>
    <row r="18" spans="1:5">
      <c r="A18" s="4" t="s">
        <v>134</v>
      </c>
      <c r="C18" s="5" t="n">
        <v>519</v>
      </c>
      <c r="D18" s="5" t="n">
        <v>67</v>
      </c>
      <c r="E18" s="5" t="n">
        <v>533</v>
      </c>
    </row>
    <row r="19" spans="1:5">
      <c r="A19" s="4" t="s">
        <v>135</v>
      </c>
      <c r="C19" s="5" t="n">
        <v>11</v>
      </c>
      <c r="D19" s="5" t="n">
        <v>230</v>
      </c>
      <c r="E19" s="5" t="n">
        <v>394</v>
      </c>
    </row>
    <row r="20" spans="1:5">
      <c r="A20" s="4" t="s">
        <v>136</v>
      </c>
      <c r="C20" s="5" t="n">
        <v>530</v>
      </c>
      <c r="D20" s="5" t="n">
        <v>297</v>
      </c>
      <c r="E20" s="5" t="n">
        <v>927</v>
      </c>
    </row>
    <row r="21" spans="1:5">
      <c r="A21" s="4" t="s">
        <v>137</v>
      </c>
      <c r="C21" s="5" t="n">
        <v>64</v>
      </c>
      <c r="D21" s="5" t="n">
        <v>70</v>
      </c>
      <c r="E21" s="5" t="n">
        <v>-80</v>
      </c>
    </row>
    <row r="22" spans="1:5">
      <c r="A22" s="4" t="s">
        <v>138</v>
      </c>
      <c r="C22" s="5" t="n">
        <v>123</v>
      </c>
      <c r="D22" s="5" t="n">
        <v>108</v>
      </c>
      <c r="E22" s="5" t="n">
        <v>190</v>
      </c>
    </row>
    <row r="23" spans="1:5">
      <c r="A23" s="4" t="s">
        <v>139</v>
      </c>
      <c r="C23" s="5" t="n">
        <v>343</v>
      </c>
      <c r="D23" s="5" t="n">
        <v>119</v>
      </c>
      <c r="E23" s="5" t="n">
        <v>817</v>
      </c>
    </row>
    <row r="24" spans="1:5">
      <c r="A24" s="3" t="s">
        <v>139</v>
      </c>
    </row>
    <row r="25" spans="1:5">
      <c r="A25" s="4" t="s">
        <v>140</v>
      </c>
      <c r="C25" s="5" t="n">
        <v>455</v>
      </c>
      <c r="D25" s="5" t="n">
        <v>-3</v>
      </c>
      <c r="E25" s="5" t="n">
        <v>613</v>
      </c>
    </row>
    <row r="26" spans="1:5">
      <c r="A26" s="4" t="s">
        <v>141</v>
      </c>
      <c r="C26" s="5" t="n">
        <v>-112</v>
      </c>
      <c r="D26" s="5" t="n">
        <v>122</v>
      </c>
      <c r="E26" s="5" t="n">
        <v>204</v>
      </c>
    </row>
    <row r="27" spans="1:5">
      <c r="A27" s="4" t="s">
        <v>139</v>
      </c>
      <c r="C27" s="7" t="n">
        <v>343</v>
      </c>
      <c r="D27" s="7" t="n">
        <v>119</v>
      </c>
      <c r="E27" s="7" t="n">
        <v>817</v>
      </c>
    </row>
    <row r="28" spans="1:5">
      <c r="A28" s="3" t="s">
        <v>142</v>
      </c>
    </row>
    <row r="29" spans="1:5">
      <c r="A29" s="4" t="s">
        <v>143</v>
      </c>
      <c r="C29" s="9" t="n">
        <v>0.9</v>
      </c>
      <c r="D29" s="9" t="n">
        <v>-0.01</v>
      </c>
      <c r="E29" s="9" t="n">
        <v>1.23</v>
      </c>
    </row>
    <row r="30" spans="1:5">
      <c r="A30" s="4" t="s">
        <v>144</v>
      </c>
      <c r="C30" s="10" t="n">
        <v>0.89</v>
      </c>
      <c r="D30" s="10" t="n">
        <v>-0.01</v>
      </c>
      <c r="E30" s="10" t="n">
        <v>1.22</v>
      </c>
    </row>
    <row r="31" spans="1:5">
      <c r="A31" s="3" t="s">
        <v>145</v>
      </c>
    </row>
    <row r="32" spans="1:5">
      <c r="A32" s="4" t="s">
        <v>143</v>
      </c>
      <c r="B32" s="4" t="s">
        <v>146</v>
      </c>
      <c r="C32" s="10" t="n">
        <v>0.68</v>
      </c>
      <c r="D32" s="10" t="n">
        <v>0.24</v>
      </c>
      <c r="E32" s="10" t="n">
        <v>1.64</v>
      </c>
    </row>
    <row r="33" spans="1:5">
      <c r="A33" s="4" t="s">
        <v>144</v>
      </c>
      <c r="B33" s="4" t="s">
        <v>146</v>
      </c>
      <c r="C33" s="9" t="n">
        <v>0.67</v>
      </c>
      <c r="D33" s="9" t="n">
        <v>0.24</v>
      </c>
      <c r="E33" s="9" t="n">
        <v>1.63</v>
      </c>
    </row>
    <row r="34" spans="1:5">
      <c r="A34" s="3" t="s">
        <v>147</v>
      </c>
    </row>
    <row r="35" spans="1:5">
      <c r="A35" s="4" t="s">
        <v>143</v>
      </c>
      <c r="C35" s="11" t="n">
        <v>502.9</v>
      </c>
      <c r="D35" s="11" t="n">
        <v>500.4</v>
      </c>
      <c r="E35" s="5" t="n">
        <v>499</v>
      </c>
    </row>
    <row r="36" spans="1:5">
      <c r="A36" s="4" t="s">
        <v>144</v>
      </c>
      <c r="B36" s="4" t="s">
        <v>148</v>
      </c>
      <c r="C36" s="11" t="n">
        <v>509.7</v>
      </c>
      <c r="D36" s="11" t="n">
        <v>500.4</v>
      </c>
      <c r="E36" s="11" t="n">
        <v>501.4</v>
      </c>
    </row>
    <row r="37" spans="1:5">
      <c r="A37" s="3" t="s">
        <v>149</v>
      </c>
    </row>
    <row r="38" spans="1:5">
      <c r="A38" s="4" t="s">
        <v>150</v>
      </c>
      <c r="C38" s="7" t="n">
        <v>-1</v>
      </c>
      <c r="D38" s="7" t="n">
        <v>0</v>
      </c>
      <c r="E38" s="7" t="n">
        <v>-6</v>
      </c>
    </row>
    <row r="39" spans="1:5">
      <c r="A39" s="4" t="s">
        <v>151</v>
      </c>
      <c r="C39" s="5" t="n">
        <v>0</v>
      </c>
      <c r="D39" s="5" t="n">
        <v>0</v>
      </c>
      <c r="E39" s="5" t="n">
        <v>0</v>
      </c>
    </row>
    <row r="40" spans="1:5">
      <c r="A40" s="4" t="s">
        <v>152</v>
      </c>
      <c r="C40" s="5" t="n">
        <v>-1</v>
      </c>
      <c r="D40" s="5" t="n">
        <v>0</v>
      </c>
      <c r="E40" s="5" t="n">
        <v>-6</v>
      </c>
    </row>
    <row r="41" spans="1:5">
      <c r="A41" s="4" t="s">
        <v>153</v>
      </c>
      <c r="C41" s="5" t="n">
        <v>51</v>
      </c>
      <c r="D41" s="5" t="n">
        <v>-9</v>
      </c>
      <c r="E41" s="5" t="n">
        <v>143</v>
      </c>
    </row>
    <row r="42" spans="1:5">
      <c r="A42" s="4" t="s">
        <v>154</v>
      </c>
      <c r="C42" s="7" t="n">
        <v>50</v>
      </c>
      <c r="D42" s="7" t="n">
        <v>-9</v>
      </c>
      <c r="E42" s="7" t="n">
        <v>137</v>
      </c>
    </row>
    <row r="43" spans="1:5"/>
    <row r="44" spans="1:5">
      <c r="A44" s="4" t="s">
        <v>146</v>
      </c>
      <c r="B44" s="4" t="s">
        <v>155</v>
      </c>
    </row>
    <row r="45" spans="1:5">
      <c r="A45" s="4" t="s">
        <v>148</v>
      </c>
      <c r="B45" s="4" t="s">
        <v>156</v>
      </c>
    </row>
  </sheetData>
  <mergeCells count="5">
    <mergeCell ref="A1:B2"/>
    <mergeCell ref="C1:E1"/>
    <mergeCell ref="A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row>
    <row r="14" spans="1:2">
      <c r="A14" s="4" t="s">
        <v>360</v>
      </c>
      <c r="B14" s="4" t="s">
        <v>361</v>
      </c>
    </row>
    <row r="15" spans="1:2">
      <c r="A15" s="4" t="s">
        <v>362</v>
      </c>
    </row>
    <row r="16" spans="1:2">
      <c r="A16" s="4" t="s">
        <v>360</v>
      </c>
      <c r="B16" s="4" t="s">
        <v>363</v>
      </c>
    </row>
    <row r="17" spans="1:2">
      <c r="A17" s="4" t="s">
        <v>364</v>
      </c>
    </row>
    <row r="18" spans="1:2">
      <c r="A18" s="4" t="s">
        <v>365</v>
      </c>
      <c r="B18"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2</v>
      </c>
    </row>
    <row r="3" spans="1:2">
      <c r="A3" s="4" t="s">
        <v>381</v>
      </c>
      <c r="B3"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3</v>
      </c>
      <c r="B1" s="2" t="s">
        <v>1</v>
      </c>
    </row>
    <row r="2" spans="1:2">
      <c r="B2" s="2" t="s">
        <v>2</v>
      </c>
    </row>
    <row r="3" spans="1:2">
      <c r="A3" s="4" t="s">
        <v>246</v>
      </c>
      <c r="B3" s="4" t="s">
        <v>3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v>
      </c>
    </row>
    <row r="3" spans="1:2">
      <c r="A3" s="4" t="s">
        <v>390</v>
      </c>
      <c r="B3" s="4" t="s">
        <v>391</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4" t="s">
        <v>395</v>
      </c>
      <c r="B3" s="4" t="s">
        <v>39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404</v>
      </c>
      <c r="B3" s="4" t="s">
        <v>405</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c r="B3" s="4" t="s">
        <v>41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2</v>
      </c>
    </row>
    <row r="3" spans="1:2">
      <c r="A3" s="4" t="s">
        <v>422</v>
      </c>
      <c r="B3" s="4" t="s">
        <v>423</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4" t="s">
        <v>433</v>
      </c>
      <c r="B3" s="4" t="s">
        <v>434</v>
      </c>
    </row>
    <row r="4" spans="1:2">
      <c r="A4" s="4" t="s">
        <v>435</v>
      </c>
      <c r="B4" s="4" t="s">
        <v>436</v>
      </c>
    </row>
    <row r="5" spans="1:2">
      <c r="A5" s="4" t="s">
        <v>437</v>
      </c>
      <c r="B5" s="4" t="s">
        <v>438</v>
      </c>
    </row>
    <row r="6" spans="1:2">
      <c r="A6" s="4" t="s">
        <v>439</v>
      </c>
      <c r="B6" s="4" t="s">
        <v>440</v>
      </c>
    </row>
    <row r="7" spans="1:2">
      <c r="A7" s="4" t="s">
        <v>441</v>
      </c>
    </row>
    <row r="8" spans="1:2">
      <c r="A8" s="4" t="s">
        <v>439</v>
      </c>
      <c r="B8"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3</v>
      </c>
      <c r="D2" s="2" t="s">
        <v>118</v>
      </c>
    </row>
    <row r="3" spans="1:4">
      <c r="A3" s="4" t="s">
        <v>136</v>
      </c>
      <c r="B3" s="7" t="n">
        <v>530</v>
      </c>
      <c r="C3" s="7" t="n">
        <v>297</v>
      </c>
      <c r="D3" s="7" t="n">
        <v>927</v>
      </c>
    </row>
    <row r="4" spans="1:4">
      <c r="A4" s="3" t="s">
        <v>158</v>
      </c>
    </row>
    <row r="5" spans="1:4">
      <c r="A5" s="4" t="s">
        <v>98</v>
      </c>
      <c r="B5" s="5" t="n">
        <v>846</v>
      </c>
      <c r="C5" s="5" t="n">
        <v>-669</v>
      </c>
      <c r="D5" s="5" t="n">
        <v>-187</v>
      </c>
    </row>
    <row r="6" spans="1:4">
      <c r="A6" s="4" t="s">
        <v>99</v>
      </c>
      <c r="B6" s="5" t="n">
        <v>2</v>
      </c>
      <c r="C6" s="5" t="n">
        <v>-2</v>
      </c>
      <c r="D6" s="5" t="n">
        <v>1</v>
      </c>
    </row>
    <row r="7" spans="1:4">
      <c r="A7" s="4" t="s">
        <v>101</v>
      </c>
      <c r="B7" s="5" t="n">
        <v>221</v>
      </c>
      <c r="C7" s="5" t="n">
        <v>-298</v>
      </c>
      <c r="D7" s="5" t="n">
        <v>-20</v>
      </c>
    </row>
    <row r="8" spans="1:4">
      <c r="A8" s="4" t="s">
        <v>102</v>
      </c>
      <c r="B8" s="5" t="n">
        <v>487</v>
      </c>
      <c r="C8" s="5" t="n">
        <v>-301</v>
      </c>
      <c r="D8" s="5" t="n">
        <v>251</v>
      </c>
    </row>
    <row r="9" spans="1:4">
      <c r="A9" s="4" t="s">
        <v>159</v>
      </c>
      <c r="B9" s="5" t="n">
        <v>1556</v>
      </c>
      <c r="C9" s="5" t="n">
        <v>-1270</v>
      </c>
      <c r="D9" s="5" t="n">
        <v>45</v>
      </c>
    </row>
    <row r="10" spans="1:4">
      <c r="A10" s="4" t="s">
        <v>160</v>
      </c>
      <c r="B10" s="5" t="n">
        <v>2086</v>
      </c>
      <c r="C10" s="5" t="n">
        <v>-973</v>
      </c>
      <c r="D10" s="5" t="n">
        <v>972</v>
      </c>
    </row>
    <row r="11" spans="1:4">
      <c r="A11" s="4" t="s">
        <v>161</v>
      </c>
      <c r="B11" s="5" t="n">
        <v>354</v>
      </c>
      <c r="C11" s="5" t="n">
        <v>22</v>
      </c>
      <c r="D11" s="5" t="n">
        <v>222</v>
      </c>
    </row>
    <row r="12" spans="1:4">
      <c r="A12" s="4" t="s">
        <v>162</v>
      </c>
      <c r="B12" s="7" t="n">
        <v>1732</v>
      </c>
      <c r="C12" s="7" t="n">
        <v>-995</v>
      </c>
      <c r="D12" s="7" t="n">
        <v>7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4" t="s">
        <v>444</v>
      </c>
      <c r="B3" s="4" t="s">
        <v>44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4" t="s">
        <v>463</v>
      </c>
      <c r="B3" s="4" t="s">
        <v>464</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4" t="s">
        <v>472</v>
      </c>
      <c r="B3" s="4" t="s">
        <v>473</v>
      </c>
    </row>
    <row r="4" spans="1:2">
      <c r="A4" s="4" t="s">
        <v>474</v>
      </c>
      <c r="B4"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4" t="s">
        <v>477</v>
      </c>
      <c r="B3" s="4" t="s">
        <v>478</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83</v>
      </c>
      <c r="B1" s="2" t="s">
        <v>1</v>
      </c>
    </row>
    <row r="2" spans="1:2">
      <c r="B2" s="2" t="s">
        <v>2</v>
      </c>
    </row>
    <row r="3" spans="1:2">
      <c r="A3" s="4" t="s">
        <v>484</v>
      </c>
      <c r="B3" s="4" t="s">
        <v>485</v>
      </c>
    </row>
    <row r="4" spans="1:2">
      <c r="A4" s="4" t="s">
        <v>486</v>
      </c>
      <c r="B4"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4" t="s">
        <v>489</v>
      </c>
      <c r="B3"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491</v>
      </c>
      <c r="B1" s="2" t="s">
        <v>1</v>
      </c>
    </row>
    <row r="2" spans="1:2">
      <c r="B2" s="2" t="s">
        <v>2</v>
      </c>
    </row>
    <row r="3" spans="1:2">
      <c r="A3" s="4" t="s">
        <v>492</v>
      </c>
      <c r="B3"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94</v>
      </c>
      <c r="B1" s="2" t="s">
        <v>1</v>
      </c>
    </row>
    <row r="2" spans="1:2">
      <c r="B2" s="2" t="s">
        <v>2</v>
      </c>
    </row>
    <row r="3" spans="1:2">
      <c r="A3" s="4" t="s">
        <v>495</v>
      </c>
      <c r="B3" s="4" t="s">
        <v>496</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21"/>
    <col customWidth="1" max="5" min="5" width="14"/>
  </cols>
  <sheetData>
    <row r="1" spans="1:5">
      <c r="A1" s="1" t="s">
        <v>503</v>
      </c>
      <c r="B1" s="2" t="s">
        <v>504</v>
      </c>
      <c r="C1" s="2" t="s">
        <v>505</v>
      </c>
      <c r="D1" s="2" t="s">
        <v>506</v>
      </c>
      <c r="E1" s="2" t="s">
        <v>507</v>
      </c>
    </row>
    <row r="2" spans="1:5">
      <c r="A2" s="4" t="s">
        <v>508</v>
      </c>
      <c r="C2" s="5" t="n">
        <v>4</v>
      </c>
    </row>
    <row r="3" spans="1:5">
      <c r="A3" s="4" t="s">
        <v>509</v>
      </c>
    </row>
    <row r="4" spans="1:5">
      <c r="A4" s="4" t="s">
        <v>510</v>
      </c>
      <c r="C4" s="7" t="n">
        <v>1736</v>
      </c>
      <c r="D4" s="7" t="n">
        <v>1700</v>
      </c>
    </row>
    <row r="5" spans="1:5">
      <c r="A5" s="4" t="s">
        <v>511</v>
      </c>
    </row>
    <row r="6" spans="1:5">
      <c r="A6" s="4" t="s">
        <v>512</v>
      </c>
      <c r="E6" s="4" t="s">
        <v>513</v>
      </c>
    </row>
    <row r="7" spans="1:5">
      <c r="A7" s="4" t="s">
        <v>514</v>
      </c>
    </row>
    <row r="8" spans="1:5">
      <c r="A8" s="4" t="s">
        <v>515</v>
      </c>
      <c r="B8" s="7" t="n">
        <v>2700</v>
      </c>
    </row>
    <row r="9" spans="1:5">
      <c r="A9" s="4" t="s">
        <v>516</v>
      </c>
      <c r="B9" s="9" t="n">
        <v>5.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517</v>
      </c>
      <c r="B1" s="2" t="s">
        <v>518</v>
      </c>
      <c r="C1" s="2" t="s">
        <v>519</v>
      </c>
      <c r="D1" s="2" t="s">
        <v>520</v>
      </c>
      <c r="E1" s="2" t="s">
        <v>521</v>
      </c>
      <c r="F1" s="2" t="s">
        <v>182</v>
      </c>
      <c r="G1" s="2" t="s">
        <v>183</v>
      </c>
      <c r="H1" s="2" t="s">
        <v>522</v>
      </c>
      <c r="I1" s="2" t="s">
        <v>523</v>
      </c>
    </row>
    <row r="2" spans="1:9">
      <c r="A2" s="3" t="s">
        <v>524</v>
      </c>
    </row>
    <row r="3" spans="1:9">
      <c r="A3" s="4" t="s">
        <v>525</v>
      </c>
      <c r="G3" s="4" t="s">
        <v>526</v>
      </c>
    </row>
    <row r="4" spans="1:9">
      <c r="A4" s="4" t="s">
        <v>527</v>
      </c>
      <c r="E4" s="4" t="s">
        <v>528</v>
      </c>
    </row>
    <row r="5" spans="1:9">
      <c r="A5" s="4" t="s">
        <v>529</v>
      </c>
      <c r="E5" s="4" t="s">
        <v>528</v>
      </c>
    </row>
    <row r="6" spans="1:9">
      <c r="A6" s="4" t="s">
        <v>530</v>
      </c>
      <c r="E6" s="4" t="s">
        <v>528</v>
      </c>
    </row>
    <row r="7" spans="1:9">
      <c r="A7" s="4" t="s">
        <v>531</v>
      </c>
      <c r="E7" s="7" t="n">
        <v>0</v>
      </c>
      <c r="F7" s="7" t="n">
        <v>0</v>
      </c>
      <c r="G7" s="7" t="n">
        <v>0</v>
      </c>
    </row>
    <row r="8" spans="1:9">
      <c r="A8" s="4" t="s">
        <v>532</v>
      </c>
      <c r="E8" s="5" t="n">
        <v>14</v>
      </c>
      <c r="G8" s="5" t="n">
        <v>468</v>
      </c>
    </row>
    <row r="9" spans="1:9">
      <c r="A9" s="4" t="s">
        <v>533</v>
      </c>
      <c r="F9" s="5" t="n">
        <v>17</v>
      </c>
      <c r="G9" s="5" t="n">
        <v>9</v>
      </c>
    </row>
    <row r="10" spans="1:9">
      <c r="A10" s="4" t="s">
        <v>534</v>
      </c>
      <c r="E10" s="5" t="n">
        <v>3433</v>
      </c>
      <c r="F10" s="5" t="n">
        <v>2044</v>
      </c>
      <c r="G10" s="5" t="n">
        <v>3027</v>
      </c>
      <c r="I10" s="7" t="n">
        <v>3094</v>
      </c>
    </row>
    <row r="11" spans="1:9">
      <c r="A11" s="4" t="s">
        <v>200</v>
      </c>
      <c r="E11" s="5" t="n">
        <v>2079</v>
      </c>
      <c r="F11" s="5" t="n">
        <v>1633</v>
      </c>
      <c r="G11" s="5" t="n">
        <v>2554</v>
      </c>
    </row>
    <row r="12" spans="1:9">
      <c r="A12" s="4" t="s">
        <v>535</v>
      </c>
      <c r="E12" s="7" t="n">
        <v>-2217</v>
      </c>
      <c r="F12" s="5" t="n">
        <v>-1621</v>
      </c>
      <c r="G12" s="7" t="n">
        <v>-1768</v>
      </c>
    </row>
    <row r="13" spans="1:9">
      <c r="A13" s="4" t="s">
        <v>536</v>
      </c>
      <c r="E13" s="5" t="n">
        <v>11</v>
      </c>
    </row>
    <row r="14" spans="1:9">
      <c r="A14" s="4" t="s">
        <v>537</v>
      </c>
      <c r="E14" s="4" t="s">
        <v>538</v>
      </c>
    </row>
    <row r="15" spans="1:9">
      <c r="A15" s="4" t="s">
        <v>539</v>
      </c>
      <c r="E15" s="4" t="s">
        <v>540</v>
      </c>
    </row>
    <row r="16" spans="1:9">
      <c r="A16" s="4" t="s">
        <v>541</v>
      </c>
      <c r="E16" s="7" t="n">
        <v>12</v>
      </c>
    </row>
    <row r="17" spans="1:9">
      <c r="A17" s="4" t="s">
        <v>542</v>
      </c>
    </row>
    <row r="18" spans="1:9">
      <c r="A18" s="3" t="s">
        <v>524</v>
      </c>
    </row>
    <row r="19" spans="1:9">
      <c r="A19" s="4" t="s">
        <v>543</v>
      </c>
      <c r="E19" s="4" t="s">
        <v>544</v>
      </c>
    </row>
    <row r="20" spans="1:9">
      <c r="A20" s="4" t="s">
        <v>545</v>
      </c>
    </row>
    <row r="21" spans="1:9">
      <c r="A21" s="3" t="s">
        <v>524</v>
      </c>
    </row>
    <row r="22" spans="1:9">
      <c r="A22" s="4" t="s">
        <v>543</v>
      </c>
      <c r="E22" s="4" t="s">
        <v>546</v>
      </c>
    </row>
    <row r="23" spans="1:9">
      <c r="A23" s="4" t="s">
        <v>547</v>
      </c>
    </row>
    <row r="24" spans="1:9">
      <c r="A24" s="3" t="s">
        <v>524</v>
      </c>
    </row>
    <row r="25" spans="1:9">
      <c r="A25" s="4" t="s">
        <v>548</v>
      </c>
      <c r="E25" s="7" t="n">
        <v>112</v>
      </c>
      <c r="F25" s="5" t="n">
        <v>18</v>
      </c>
    </row>
    <row r="26" spans="1:9">
      <c r="A26" s="4" t="s">
        <v>549</v>
      </c>
    </row>
    <row r="27" spans="1:9">
      <c r="A27" s="3" t="s">
        <v>524</v>
      </c>
    </row>
    <row r="28" spans="1:9">
      <c r="A28" s="4" t="s">
        <v>548</v>
      </c>
      <c r="E28" s="5" t="n">
        <v>-179</v>
      </c>
      <c r="F28" s="5" t="n">
        <v>-54</v>
      </c>
    </row>
    <row r="29" spans="1:9">
      <c r="A29" s="4" t="s">
        <v>550</v>
      </c>
      <c r="E29" s="5" t="n">
        <v>405</v>
      </c>
      <c r="F29" s="5" t="n">
        <v>535</v>
      </c>
    </row>
    <row r="30" spans="1:9">
      <c r="A30" s="4" t="s">
        <v>551</v>
      </c>
    </row>
    <row r="31" spans="1:9">
      <c r="A31" s="3" t="s">
        <v>524</v>
      </c>
    </row>
    <row r="32" spans="1:9">
      <c r="A32" s="4" t="s">
        <v>548</v>
      </c>
      <c r="E32" s="5" t="n">
        <v>0</v>
      </c>
      <c r="F32" s="5" t="n">
        <v>0</v>
      </c>
    </row>
    <row r="33" spans="1:9">
      <c r="A33" s="4" t="s">
        <v>550</v>
      </c>
      <c r="E33" s="5" t="n">
        <v>-405</v>
      </c>
      <c r="F33" s="5" t="n">
        <v>-535</v>
      </c>
    </row>
    <row r="34" spans="1:9">
      <c r="A34" s="4" t="s">
        <v>552</v>
      </c>
    </row>
    <row r="35" spans="1:9">
      <c r="A35" s="3" t="s">
        <v>524</v>
      </c>
    </row>
    <row r="36" spans="1:9">
      <c r="A36" s="4" t="s">
        <v>548</v>
      </c>
      <c r="E36" s="5" t="n">
        <v>-179</v>
      </c>
      <c r="F36" s="5" t="n">
        <v>-54</v>
      </c>
    </row>
    <row r="37" spans="1:9">
      <c r="A37" s="4" t="s">
        <v>550</v>
      </c>
      <c r="E37" s="5" t="n">
        <v>0</v>
      </c>
      <c r="F37" s="5" t="n">
        <v>0</v>
      </c>
    </row>
    <row r="38" spans="1:9">
      <c r="A38" s="4" t="s">
        <v>553</v>
      </c>
    </row>
    <row r="39" spans="1:9">
      <c r="A39" s="3" t="s">
        <v>524</v>
      </c>
    </row>
    <row r="40" spans="1:9">
      <c r="A40" s="4" t="s">
        <v>550</v>
      </c>
      <c r="E40" s="7" t="n">
        <v>64</v>
      </c>
      <c r="F40" s="7" t="n">
        <v>57</v>
      </c>
    </row>
    <row r="41" spans="1:9">
      <c r="A41" s="4" t="s">
        <v>554</v>
      </c>
    </row>
    <row r="42" spans="1:9">
      <c r="A42" s="3" t="s">
        <v>524</v>
      </c>
    </row>
    <row r="43" spans="1:9">
      <c r="A43" s="4" t="s">
        <v>533</v>
      </c>
      <c r="C43" s="7" t="n">
        <v>-2</v>
      </c>
    </row>
    <row r="44" spans="1:9">
      <c r="A44" s="4" t="s">
        <v>534</v>
      </c>
      <c r="C44" s="5" t="n">
        <v>2</v>
      </c>
    </row>
    <row r="45" spans="1:9">
      <c r="A45" s="4" t="s">
        <v>555</v>
      </c>
    </row>
    <row r="46" spans="1:9">
      <c r="A46" s="3" t="s">
        <v>524</v>
      </c>
    </row>
    <row r="47" spans="1:9">
      <c r="A47" s="4" t="s">
        <v>200</v>
      </c>
      <c r="C47" s="5" t="n">
        <v>20</v>
      </c>
    </row>
    <row r="48" spans="1:9">
      <c r="A48" s="4" t="s">
        <v>556</v>
      </c>
    </row>
    <row r="49" spans="1:9">
      <c r="A49" s="3" t="s">
        <v>524</v>
      </c>
    </row>
    <row r="50" spans="1:9">
      <c r="A50" s="4" t="s">
        <v>535</v>
      </c>
      <c r="C50" s="5" t="n">
        <v>-20</v>
      </c>
    </row>
    <row r="51" spans="1:9">
      <c r="A51" s="4" t="s">
        <v>557</v>
      </c>
    </row>
    <row r="52" spans="1:9">
      <c r="A52" s="3" t="s">
        <v>524</v>
      </c>
    </row>
    <row r="53" spans="1:9">
      <c r="A53" s="4" t="s">
        <v>533</v>
      </c>
      <c r="C53" s="5" t="n">
        <v>17</v>
      </c>
    </row>
    <row r="54" spans="1:9">
      <c r="A54" s="4" t="s">
        <v>558</v>
      </c>
    </row>
    <row r="55" spans="1:9">
      <c r="A55" s="3" t="s">
        <v>524</v>
      </c>
    </row>
    <row r="56" spans="1:9">
      <c r="A56" s="4" t="s">
        <v>533</v>
      </c>
      <c r="C56" s="5" t="n">
        <v>25</v>
      </c>
    </row>
    <row r="57" spans="1:9">
      <c r="A57" s="4" t="s">
        <v>534</v>
      </c>
      <c r="C57" s="7" t="n">
        <v>-25</v>
      </c>
    </row>
    <row r="58" spans="1:9">
      <c r="A58" s="4" t="s">
        <v>559</v>
      </c>
    </row>
    <row r="59" spans="1:9">
      <c r="A59" s="3" t="s">
        <v>524</v>
      </c>
    </row>
    <row r="60" spans="1:9">
      <c r="A60" s="4" t="s">
        <v>533</v>
      </c>
      <c r="D60" s="7" t="n">
        <v>9</v>
      </c>
    </row>
    <row r="61" spans="1:9">
      <c r="A61" s="4" t="s">
        <v>77</v>
      </c>
      <c r="D61" s="7" t="n">
        <v>9</v>
      </c>
    </row>
    <row r="62" spans="1:9">
      <c r="A62" s="4" t="s">
        <v>560</v>
      </c>
    </row>
    <row r="63" spans="1:9">
      <c r="A63" s="3" t="s">
        <v>524</v>
      </c>
    </row>
    <row r="64" spans="1:9">
      <c r="A64" s="4" t="s">
        <v>561</v>
      </c>
      <c r="H64" s="7" t="n">
        <v>52</v>
      </c>
    </row>
    <row r="65" spans="1:9">
      <c r="A65" s="4" t="s">
        <v>562</v>
      </c>
      <c r="H65" s="5" t="n">
        <v>55</v>
      </c>
    </row>
    <row r="66" spans="1:9">
      <c r="A66" s="4" t="s">
        <v>563</v>
      </c>
      <c r="H66" s="7" t="n">
        <v>3</v>
      </c>
    </row>
    <row r="67" spans="1:9">
      <c r="A67" s="4" t="s">
        <v>564</v>
      </c>
    </row>
    <row r="68" spans="1:9">
      <c r="A68" s="3" t="s">
        <v>524</v>
      </c>
    </row>
    <row r="69" spans="1:9">
      <c r="A69" s="4" t="s">
        <v>533</v>
      </c>
      <c r="B69" s="7" t="n">
        <v>40</v>
      </c>
    </row>
    <row r="70" spans="1:9">
      <c r="A70" s="4" t="s">
        <v>565</v>
      </c>
      <c r="B70" s="5" t="n">
        <v>40</v>
      </c>
    </row>
    <row r="71" spans="1:9">
      <c r="A71" s="4" t="s">
        <v>566</v>
      </c>
    </row>
    <row r="72" spans="1:9">
      <c r="A72" s="3" t="s">
        <v>524</v>
      </c>
    </row>
    <row r="73" spans="1:9">
      <c r="A73" s="4" t="s">
        <v>533</v>
      </c>
      <c r="B73" s="5" t="n">
        <v>30</v>
      </c>
    </row>
    <row r="74" spans="1:9">
      <c r="A74" s="4" t="s">
        <v>567</v>
      </c>
      <c r="B74" s="7" t="n">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r="1" spans="1:9">
      <c r="A1" s="1" t="s">
        <v>163</v>
      </c>
      <c r="B1" s="2" t="s">
        <v>164</v>
      </c>
      <c r="C1" s="2" t="s">
        <v>165</v>
      </c>
      <c r="D1" s="2" t="s">
        <v>166</v>
      </c>
      <c r="E1" s="2" t="s">
        <v>167</v>
      </c>
      <c r="F1" s="2" t="s">
        <v>104</v>
      </c>
      <c r="G1" s="2" t="s">
        <v>168</v>
      </c>
      <c r="H1" s="2" t="s">
        <v>106</v>
      </c>
      <c r="I1" s="2" t="s">
        <v>107</v>
      </c>
    </row>
    <row r="2" spans="1:9">
      <c r="A2" s="4" t="s">
        <v>169</v>
      </c>
      <c r="B2" s="7" t="n">
        <v>14467</v>
      </c>
      <c r="C2" s="7" t="n">
        <v>1</v>
      </c>
      <c r="D2" s="7" t="n">
        <v>11962</v>
      </c>
      <c r="E2" s="7" t="n">
        <v>3094</v>
      </c>
      <c r="F2" s="7" t="n">
        <v>287</v>
      </c>
      <c r="G2" s="7" t="n">
        <v>-2700</v>
      </c>
      <c r="H2" s="7" t="n">
        <v>12644</v>
      </c>
      <c r="I2" s="7" t="n">
        <v>1823</v>
      </c>
    </row>
    <row r="3" spans="1:9">
      <c r="A3" s="4" t="s">
        <v>170</v>
      </c>
      <c r="B3" s="5" t="n">
        <v>9</v>
      </c>
      <c r="F3" s="5" t="n">
        <v>9</v>
      </c>
      <c r="H3" s="5" t="n">
        <v>9</v>
      </c>
    </row>
    <row r="4" spans="1:9">
      <c r="A4" s="4" t="s">
        <v>171</v>
      </c>
      <c r="B4" s="5" t="n">
        <v>-33</v>
      </c>
      <c r="I4" s="5" t="n">
        <v>-33</v>
      </c>
    </row>
    <row r="5" spans="1:9">
      <c r="A5" s="3" t="s">
        <v>172</v>
      </c>
    </row>
    <row r="6" spans="1:9">
      <c r="A6" s="4" t="s">
        <v>136</v>
      </c>
      <c r="B6" s="5" t="n">
        <v>927</v>
      </c>
      <c r="F6" s="5" t="n">
        <v>817</v>
      </c>
      <c r="H6" s="5" t="n">
        <v>817</v>
      </c>
      <c r="I6" s="5" t="n">
        <v>110</v>
      </c>
    </row>
    <row r="7" spans="1:9">
      <c r="A7" s="4" t="s">
        <v>173</v>
      </c>
      <c r="B7" s="5" t="n">
        <v>45</v>
      </c>
      <c r="E7" s="5" t="n">
        <v>-67</v>
      </c>
      <c r="H7" s="5" t="n">
        <v>-67</v>
      </c>
      <c r="I7" s="5" t="n">
        <v>112</v>
      </c>
    </row>
    <row r="8" spans="1:9">
      <c r="A8" s="4" t="s">
        <v>160</v>
      </c>
      <c r="B8" s="5" t="n">
        <v>972</v>
      </c>
      <c r="H8" s="5" t="n">
        <v>750</v>
      </c>
      <c r="I8" s="5" t="n">
        <v>222</v>
      </c>
    </row>
    <row r="9" spans="1:9">
      <c r="A9" s="4" t="s">
        <v>174</v>
      </c>
      <c r="B9" s="5" t="n">
        <v>-107</v>
      </c>
      <c r="I9" s="5" t="n">
        <v>-107</v>
      </c>
    </row>
    <row r="10" spans="1:9">
      <c r="A10" s="4" t="s">
        <v>175</v>
      </c>
      <c r="B10" s="5" t="n">
        <v>20</v>
      </c>
      <c r="D10" s="5" t="n">
        <v>15</v>
      </c>
      <c r="H10" s="5" t="n">
        <v>15</v>
      </c>
      <c r="I10" s="5" t="n">
        <v>5</v>
      </c>
    </row>
    <row r="11" spans="1:9">
      <c r="A11" s="4" t="s">
        <v>176</v>
      </c>
      <c r="B11" s="5" t="n">
        <v>15328</v>
      </c>
      <c r="C11" s="5" t="n">
        <v>1</v>
      </c>
      <c r="D11" s="5" t="n">
        <v>11977</v>
      </c>
      <c r="E11" s="5" t="n">
        <v>3027</v>
      </c>
      <c r="F11" s="5" t="n">
        <v>1113</v>
      </c>
      <c r="G11" s="5" t="n">
        <v>-2700</v>
      </c>
      <c r="H11" s="5" t="n">
        <v>13418</v>
      </c>
      <c r="I11" s="5" t="n">
        <v>1910</v>
      </c>
    </row>
    <row r="12" spans="1:9">
      <c r="A12" s="4" t="s">
        <v>170</v>
      </c>
      <c r="B12" s="5" t="n">
        <v>17</v>
      </c>
      <c r="E12" s="5" t="n">
        <v>131</v>
      </c>
      <c r="F12" s="5" t="n">
        <v>-114</v>
      </c>
      <c r="H12" s="5" t="n">
        <v>17</v>
      </c>
    </row>
    <row r="13" spans="1:9">
      <c r="A13" s="4" t="s">
        <v>171</v>
      </c>
      <c r="B13" s="5" t="n">
        <v>-105</v>
      </c>
      <c r="I13" s="5" t="n">
        <v>-105</v>
      </c>
    </row>
    <row r="14" spans="1:9">
      <c r="A14" s="3" t="s">
        <v>172</v>
      </c>
    </row>
    <row r="15" spans="1:9">
      <c r="A15" s="4" t="s">
        <v>136</v>
      </c>
      <c r="B15" s="5" t="n">
        <v>297</v>
      </c>
      <c r="F15" s="5" t="n">
        <v>119</v>
      </c>
      <c r="H15" s="5" t="n">
        <v>119</v>
      </c>
      <c r="I15" s="5" t="n">
        <v>178</v>
      </c>
    </row>
    <row r="16" spans="1:9">
      <c r="A16" s="4" t="s">
        <v>173</v>
      </c>
      <c r="B16" s="5" t="n">
        <v>-1270</v>
      </c>
      <c r="E16" s="5" t="n">
        <v>-1114</v>
      </c>
      <c r="H16" s="5" t="n">
        <v>-1114</v>
      </c>
      <c r="I16" s="5" t="n">
        <v>-156</v>
      </c>
    </row>
    <row r="17" spans="1:9">
      <c r="A17" s="4" t="s">
        <v>160</v>
      </c>
      <c r="B17" s="5" t="n">
        <v>-973</v>
      </c>
      <c r="H17" s="5" t="n">
        <v>-995</v>
      </c>
      <c r="I17" s="5" t="n">
        <v>22</v>
      </c>
    </row>
    <row r="18" spans="1:9">
      <c r="A18" s="4" t="s">
        <v>174</v>
      </c>
      <c r="B18" s="5" t="n">
        <v>-97</v>
      </c>
      <c r="I18" s="5" t="n">
        <v>-97</v>
      </c>
    </row>
    <row r="19" spans="1:9">
      <c r="A19" s="4" t="s">
        <v>175</v>
      </c>
      <c r="B19" s="5" t="n">
        <v>19</v>
      </c>
      <c r="D19" s="5" t="n">
        <v>10</v>
      </c>
      <c r="H19" s="5" t="n">
        <v>10</v>
      </c>
      <c r="I19" s="5" t="n">
        <v>9</v>
      </c>
    </row>
    <row r="20" spans="1:9">
      <c r="A20" s="4" t="s">
        <v>177</v>
      </c>
      <c r="B20" s="5" t="n">
        <v>14189</v>
      </c>
      <c r="C20" s="5" t="n">
        <v>1</v>
      </c>
      <c r="D20" s="5" t="n">
        <v>11987</v>
      </c>
      <c r="E20" s="5" t="n">
        <v>2044</v>
      </c>
      <c r="F20" s="5" t="n">
        <v>1118</v>
      </c>
      <c r="G20" s="5" t="n">
        <v>-2700</v>
      </c>
      <c r="H20" s="5" t="n">
        <v>12450</v>
      </c>
      <c r="I20" s="5" t="n">
        <v>1739</v>
      </c>
    </row>
    <row r="21" spans="1:9">
      <c r="A21" s="4" t="s">
        <v>171</v>
      </c>
      <c r="B21" s="5" t="n">
        <v>-44</v>
      </c>
      <c r="I21" s="5" t="n">
        <v>-44</v>
      </c>
    </row>
    <row r="22" spans="1:9">
      <c r="A22" s="4" t="s">
        <v>178</v>
      </c>
      <c r="B22" s="5" t="n">
        <v>-1417</v>
      </c>
      <c r="I22" s="5" t="n">
        <v>-1417</v>
      </c>
    </row>
    <row r="23" spans="1:9">
      <c r="A23" s="3" t="s">
        <v>172</v>
      </c>
    </row>
    <row r="24" spans="1:9">
      <c r="A24" s="4" t="s">
        <v>136</v>
      </c>
      <c r="B24" s="5" t="n">
        <v>530</v>
      </c>
      <c r="F24" s="5" t="n">
        <v>343</v>
      </c>
      <c r="H24" s="5" t="n">
        <v>343</v>
      </c>
      <c r="I24" s="5" t="n">
        <v>187</v>
      </c>
    </row>
    <row r="25" spans="1:9">
      <c r="A25" s="4" t="s">
        <v>173</v>
      </c>
      <c r="B25" s="5" t="n">
        <v>1556</v>
      </c>
      <c r="E25" s="5" t="n">
        <v>1389</v>
      </c>
      <c r="H25" s="5" t="n">
        <v>1389</v>
      </c>
      <c r="I25" s="5" t="n">
        <v>167</v>
      </c>
    </row>
    <row r="26" spans="1:9">
      <c r="A26" s="4" t="s">
        <v>160</v>
      </c>
      <c r="B26" s="5" t="n">
        <v>2086</v>
      </c>
      <c r="H26" s="5" t="n">
        <v>1732</v>
      </c>
      <c r="I26" s="5" t="n">
        <v>354</v>
      </c>
    </row>
    <row r="27" spans="1:9">
      <c r="A27" s="4" t="s">
        <v>174</v>
      </c>
      <c r="B27" s="5" t="n">
        <v>-197</v>
      </c>
      <c r="I27" s="5" t="n">
        <v>-197</v>
      </c>
    </row>
    <row r="28" spans="1:9">
      <c r="A28" s="4" t="s">
        <v>175</v>
      </c>
      <c r="B28" s="5" t="n">
        <v>15</v>
      </c>
      <c r="D28" s="5" t="n">
        <v>3</v>
      </c>
      <c r="H28" s="5" t="n">
        <v>3</v>
      </c>
      <c r="I28" s="5" t="n">
        <v>12</v>
      </c>
    </row>
    <row r="29" spans="1:9">
      <c r="A29" s="4" t="s">
        <v>179</v>
      </c>
      <c r="B29" s="7" t="n">
        <v>14632</v>
      </c>
      <c r="C29" s="7" t="n">
        <v>1</v>
      </c>
      <c r="D29" s="7" t="n">
        <v>11990</v>
      </c>
      <c r="E29" s="7" t="n">
        <v>3433</v>
      </c>
      <c r="F29" s="7" t="n">
        <v>1461</v>
      </c>
      <c r="G29" s="7" t="n">
        <v>-2700</v>
      </c>
      <c r="H29" s="7" t="n">
        <v>14185</v>
      </c>
      <c r="I29" s="7" t="n">
        <v>4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63</v>
      </c>
      <c r="D1" s="2" t="s">
        <v>569</v>
      </c>
      <c r="E1" s="2" t="s">
        <v>118</v>
      </c>
    </row>
    <row r="2" spans="1:5">
      <c r="A2" s="3" t="s">
        <v>570</v>
      </c>
    </row>
    <row r="3" spans="1:5">
      <c r="A3" s="4" t="s">
        <v>571</v>
      </c>
      <c r="B3" s="7" t="n">
        <v>396</v>
      </c>
      <c r="C3" s="7" t="n">
        <v>153</v>
      </c>
    </row>
    <row r="4" spans="1:5">
      <c r="A4" s="4" t="s">
        <v>572</v>
      </c>
      <c r="B4" s="5" t="n">
        <v>71</v>
      </c>
      <c r="C4" s="5" t="n">
        <v>0</v>
      </c>
    </row>
    <row r="5" spans="1:5">
      <c r="A5" s="4" t="s">
        <v>573</v>
      </c>
      <c r="B5" s="5" t="n">
        <v>-142</v>
      </c>
      <c r="C5" s="5" t="n">
        <v>-116</v>
      </c>
    </row>
    <row r="6" spans="1:5">
      <c r="A6" s="4" t="s">
        <v>574</v>
      </c>
      <c r="B6" s="7" t="n">
        <v>0</v>
      </c>
      <c r="C6" s="7" t="n">
        <v>164</v>
      </c>
      <c r="E6" s="7" t="n">
        <v>0</v>
      </c>
    </row>
    <row r="7" spans="1:5">
      <c r="A7" s="4" t="s">
        <v>575</v>
      </c>
    </row>
    <row r="8" spans="1:5">
      <c r="A8" s="3" t="s">
        <v>570</v>
      </c>
    </row>
    <row r="9" spans="1:5">
      <c r="A9" s="4" t="s">
        <v>571</v>
      </c>
      <c r="D9" s="7" t="n">
        <v>0</v>
      </c>
    </row>
    <row r="10" spans="1:5">
      <c r="A10" s="4" t="s">
        <v>572</v>
      </c>
      <c r="D10" s="5" t="n">
        <v>0</v>
      </c>
    </row>
    <row r="11" spans="1:5">
      <c r="A11" s="4" t="s">
        <v>576</v>
      </c>
      <c r="D11" s="5" t="n">
        <v>0</v>
      </c>
    </row>
    <row r="12" spans="1:5">
      <c r="A12" s="4" t="s">
        <v>573</v>
      </c>
      <c r="D12" s="5" t="n">
        <v>0</v>
      </c>
    </row>
    <row r="13" spans="1:5">
      <c r="A13" s="4" t="s">
        <v>574</v>
      </c>
      <c r="D13" s="5" t="n">
        <v>0</v>
      </c>
    </row>
    <row r="14" spans="1:5">
      <c r="A14" s="4" t="s">
        <v>577</v>
      </c>
    </row>
    <row r="15" spans="1:5">
      <c r="A15" s="3" t="s">
        <v>570</v>
      </c>
    </row>
    <row r="16" spans="1:5">
      <c r="A16" s="4" t="s">
        <v>571</v>
      </c>
      <c r="D16" s="5" t="n">
        <v>192</v>
      </c>
    </row>
    <row r="17" spans="1:5">
      <c r="A17" s="4" t="s">
        <v>572</v>
      </c>
      <c r="D17" s="5" t="n">
        <v>0</v>
      </c>
    </row>
    <row r="18" spans="1:5">
      <c r="A18" s="4" t="s">
        <v>576</v>
      </c>
      <c r="D18" s="5" t="n">
        <v>-3</v>
      </c>
    </row>
    <row r="19" spans="1:5">
      <c r="A19" s="4" t="s">
        <v>573</v>
      </c>
      <c r="D19" s="5" t="n">
        <v>0</v>
      </c>
    </row>
    <row r="20" spans="1:5">
      <c r="A20" s="4" t="s">
        <v>574</v>
      </c>
      <c r="D20" s="5" t="n">
        <v>189</v>
      </c>
    </row>
    <row r="21" spans="1:5">
      <c r="A21" s="4" t="s">
        <v>578</v>
      </c>
    </row>
    <row r="22" spans="1:5">
      <c r="A22" s="3" t="s">
        <v>570</v>
      </c>
    </row>
    <row r="23" spans="1:5">
      <c r="A23" s="4" t="s">
        <v>571</v>
      </c>
      <c r="D23" s="5" t="n">
        <v>0</v>
      </c>
    </row>
    <row r="24" spans="1:5">
      <c r="A24" s="4" t="s">
        <v>572</v>
      </c>
      <c r="D24" s="5" t="n">
        <v>12</v>
      </c>
    </row>
    <row r="25" spans="1:5">
      <c r="A25" s="4" t="s">
        <v>576</v>
      </c>
      <c r="D25" s="5" t="n">
        <v>0</v>
      </c>
    </row>
    <row r="26" spans="1:5">
      <c r="A26" s="4" t="s">
        <v>573</v>
      </c>
      <c r="D26" s="5" t="n">
        <v>0</v>
      </c>
    </row>
    <row r="27" spans="1:5">
      <c r="A27" s="4" t="s">
        <v>574</v>
      </c>
      <c r="D27" s="5" t="n">
        <v>12</v>
      </c>
    </row>
    <row r="28" spans="1:5">
      <c r="A28" s="4" t="s">
        <v>579</v>
      </c>
    </row>
    <row r="29" spans="1:5">
      <c r="A29" s="3" t="s">
        <v>570</v>
      </c>
    </row>
    <row r="30" spans="1:5">
      <c r="A30" s="4" t="s">
        <v>571</v>
      </c>
      <c r="D30" s="5" t="n">
        <v>0</v>
      </c>
    </row>
    <row r="31" spans="1:5">
      <c r="A31" s="4" t="s">
        <v>572</v>
      </c>
      <c r="D31" s="5" t="n">
        <v>0</v>
      </c>
    </row>
    <row r="32" spans="1:5">
      <c r="A32" s="4" t="s">
        <v>576</v>
      </c>
      <c r="D32" s="5" t="n">
        <v>-46</v>
      </c>
    </row>
    <row r="33" spans="1:5">
      <c r="A33" s="4" t="s">
        <v>573</v>
      </c>
      <c r="D33" s="5" t="n">
        <v>-1</v>
      </c>
    </row>
    <row r="34" spans="1:5">
      <c r="A34" s="4" t="s">
        <v>574</v>
      </c>
      <c r="D34" s="5" t="n">
        <v>-47</v>
      </c>
    </row>
    <row r="35" spans="1:5">
      <c r="A35" s="4" t="s">
        <v>580</v>
      </c>
    </row>
    <row r="36" spans="1:5">
      <c r="A36" s="3" t="s">
        <v>570</v>
      </c>
    </row>
    <row r="37" spans="1:5">
      <c r="A37" s="4" t="s">
        <v>571</v>
      </c>
      <c r="D37" s="5" t="n">
        <v>-192</v>
      </c>
    </row>
    <row r="38" spans="1:5">
      <c r="A38" s="4" t="s">
        <v>572</v>
      </c>
      <c r="D38" s="5" t="n">
        <v>-12</v>
      </c>
    </row>
    <row r="39" spans="1:5">
      <c r="A39" s="4" t="s">
        <v>576</v>
      </c>
      <c r="D39" s="5" t="n">
        <v>49</v>
      </c>
    </row>
    <row r="40" spans="1:5">
      <c r="A40" s="4" t="s">
        <v>573</v>
      </c>
      <c r="D40" s="5" t="n">
        <v>1</v>
      </c>
    </row>
    <row r="41" spans="1:5">
      <c r="A41" s="4" t="s">
        <v>574</v>
      </c>
      <c r="D41" s="7" t="n">
        <v>-1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581</v>
      </c>
      <c r="B1" s="2" t="s">
        <v>582</v>
      </c>
      <c r="R1" s="2" t="s">
        <v>1</v>
      </c>
    </row>
    <row r="2" spans="1:23">
      <c r="B2" s="2" t="s">
        <v>2</v>
      </c>
      <c r="D2" s="2" t="s">
        <v>583</v>
      </c>
      <c r="F2" s="2" t="s">
        <v>4</v>
      </c>
      <c r="H2" s="2" t="s">
        <v>584</v>
      </c>
      <c r="J2" s="2" t="s">
        <v>63</v>
      </c>
      <c r="L2" s="2" t="s">
        <v>585</v>
      </c>
      <c r="N2" s="2" t="s">
        <v>586</v>
      </c>
      <c r="P2" s="2" t="s">
        <v>587</v>
      </c>
      <c r="R2" s="2" t="s">
        <v>2</v>
      </c>
      <c r="T2" s="2" t="s">
        <v>63</v>
      </c>
      <c r="V2" s="2" t="s">
        <v>118</v>
      </c>
    </row>
    <row r="3" spans="1:23">
      <c r="A3" s="3" t="s">
        <v>588</v>
      </c>
    </row>
    <row r="4" spans="1:23">
      <c r="A4" s="4" t="s">
        <v>589</v>
      </c>
      <c r="B4" s="11" t="n">
        <v>503.5</v>
      </c>
      <c r="D4" s="11" t="n">
        <v>503.5</v>
      </c>
      <c r="F4" s="11" t="n">
        <v>503.4</v>
      </c>
      <c r="H4" s="11" t="n">
        <v>501.2</v>
      </c>
      <c r="J4" s="11" t="n">
        <v>500.8</v>
      </c>
      <c r="L4" s="11" t="n">
        <v>500.7</v>
      </c>
      <c r="N4" s="11" t="n">
        <v>500.6</v>
      </c>
      <c r="P4" s="11" t="n">
        <v>499.6</v>
      </c>
      <c r="R4" s="11" t="n">
        <v>502.9</v>
      </c>
      <c r="T4" s="11" t="n">
        <v>500.4</v>
      </c>
      <c r="V4" s="5" t="n">
        <v>499</v>
      </c>
    </row>
    <row r="5" spans="1:23">
      <c r="A5" s="4" t="s">
        <v>590</v>
      </c>
      <c r="R5" s="11" t="n">
        <v>6.8</v>
      </c>
      <c r="V5" s="11" t="n">
        <v>2.4</v>
      </c>
    </row>
    <row r="6" spans="1:23">
      <c r="A6" s="4" t="s">
        <v>591</v>
      </c>
      <c r="B6" s="11" t="n">
        <v>510.4</v>
      </c>
      <c r="D6" s="11" t="n">
        <v>511.2</v>
      </c>
      <c r="F6" s="11" t="n">
        <v>508.7</v>
      </c>
      <c r="H6" s="11" t="n">
        <v>508.6</v>
      </c>
      <c r="J6" s="11" t="n">
        <v>500.8</v>
      </c>
      <c r="K6" s="4" t="s">
        <v>146</v>
      </c>
      <c r="L6" s="11" t="n">
        <v>503.3</v>
      </c>
      <c r="M6" s="4" t="s">
        <v>146</v>
      </c>
      <c r="N6" s="11" t="n">
        <v>502.6</v>
      </c>
      <c r="O6" s="4" t="s">
        <v>146</v>
      </c>
      <c r="P6" s="11" t="n">
        <v>502.7</v>
      </c>
      <c r="Q6" s="4" t="s">
        <v>146</v>
      </c>
      <c r="R6" s="11" t="n">
        <v>509.7</v>
      </c>
      <c r="S6" s="4" t="s">
        <v>148</v>
      </c>
      <c r="T6" s="11" t="n">
        <v>500.4</v>
      </c>
      <c r="U6" s="4" t="s">
        <v>148</v>
      </c>
      <c r="V6" s="11" t="n">
        <v>501.4</v>
      </c>
      <c r="W6" s="4" t="s">
        <v>148</v>
      </c>
    </row>
    <row r="7" spans="1:23">
      <c r="A7" s="3" t="s">
        <v>592</v>
      </c>
    </row>
    <row r="8" spans="1:23">
      <c r="A8" s="4" t="s">
        <v>134</v>
      </c>
      <c r="B8" s="7" t="n">
        <v>55</v>
      </c>
      <c r="C8" s="4" t="s">
        <v>593</v>
      </c>
      <c r="D8" s="7" t="n">
        <v>138</v>
      </c>
      <c r="E8" s="4" t="s">
        <v>593</v>
      </c>
      <c r="F8" s="7" t="n">
        <v>158</v>
      </c>
      <c r="G8" s="4" t="s">
        <v>593</v>
      </c>
      <c r="H8" s="7" t="n">
        <v>168</v>
      </c>
      <c r="I8" s="4" t="s">
        <v>593</v>
      </c>
      <c r="J8" s="7" t="n">
        <v>-273</v>
      </c>
      <c r="K8" s="4" t="s">
        <v>594</v>
      </c>
      <c r="L8" s="7" t="n">
        <v>105</v>
      </c>
      <c r="M8" s="4" t="s">
        <v>594</v>
      </c>
      <c r="N8" s="7" t="n">
        <v>153</v>
      </c>
      <c r="O8" s="4" t="s">
        <v>594</v>
      </c>
      <c r="P8" s="7" t="n">
        <v>82</v>
      </c>
      <c r="Q8" s="4" t="s">
        <v>594</v>
      </c>
      <c r="R8" s="7" t="n">
        <v>519</v>
      </c>
      <c r="T8" s="7" t="n">
        <v>67</v>
      </c>
      <c r="V8" s="7" t="n">
        <v>533</v>
      </c>
    </row>
    <row r="9" spans="1:23">
      <c r="A9" s="4" t="s">
        <v>595</v>
      </c>
      <c r="B9" s="5" t="n">
        <v>19</v>
      </c>
      <c r="D9" s="5" t="n">
        <v>10</v>
      </c>
      <c r="F9" s="5" t="n">
        <v>15</v>
      </c>
      <c r="H9" s="5" t="n">
        <v>20</v>
      </c>
      <c r="J9" s="5" t="n">
        <v>8</v>
      </c>
      <c r="L9" s="5" t="n">
        <v>18</v>
      </c>
      <c r="N9" s="5" t="n">
        <v>27</v>
      </c>
      <c r="P9" s="5" t="n">
        <v>17</v>
      </c>
      <c r="R9" s="5" t="n">
        <v>64</v>
      </c>
      <c r="T9" s="5" t="n">
        <v>70</v>
      </c>
      <c r="V9" s="5" t="n">
        <v>-80</v>
      </c>
    </row>
    <row r="10" spans="1:23">
      <c r="A10" s="4" t="s">
        <v>140</v>
      </c>
      <c r="B10" s="7" t="n">
        <v>36</v>
      </c>
      <c r="D10" s="7" t="n">
        <v>128</v>
      </c>
      <c r="F10" s="7" t="n">
        <v>143</v>
      </c>
      <c r="H10" s="7" t="n">
        <v>148</v>
      </c>
      <c r="J10" s="7" t="n">
        <v>-281</v>
      </c>
      <c r="L10" s="7" t="n">
        <v>87</v>
      </c>
      <c r="N10" s="7" t="n">
        <v>126</v>
      </c>
      <c r="P10" s="7" t="n">
        <v>65</v>
      </c>
      <c r="R10" s="7" t="n">
        <v>455</v>
      </c>
      <c r="T10" s="7" t="n">
        <v>-3</v>
      </c>
      <c r="V10" s="7" t="n">
        <v>613</v>
      </c>
    </row>
    <row r="11" spans="1:23">
      <c r="A11" s="4" t="s">
        <v>596</v>
      </c>
      <c r="B11" s="9" t="n">
        <v>0.07000000000000001</v>
      </c>
      <c r="D11" s="9" t="n">
        <v>0.25</v>
      </c>
      <c r="F11" s="9" t="n">
        <v>0.29</v>
      </c>
      <c r="H11" s="9" t="n">
        <v>0.29</v>
      </c>
      <c r="J11" s="9" t="n">
        <v>-0.5600000000000001</v>
      </c>
      <c r="L11" s="9" t="n">
        <v>0.17</v>
      </c>
      <c r="N11" s="9" t="n">
        <v>0.25</v>
      </c>
      <c r="P11" s="9" t="n">
        <v>0.13</v>
      </c>
      <c r="R11" s="9" t="n">
        <v>0.9</v>
      </c>
      <c r="T11" s="9" t="n">
        <v>-0.01</v>
      </c>
      <c r="V11" s="9" t="n">
        <v>1.23</v>
      </c>
    </row>
    <row r="12" spans="1:23">
      <c r="A12" s="4" t="s">
        <v>597</v>
      </c>
      <c r="B12" s="9" t="n">
        <v>0.07000000000000001</v>
      </c>
      <c r="D12" s="9" t="n">
        <v>0.25</v>
      </c>
      <c r="F12" s="9" t="n">
        <v>0.28</v>
      </c>
      <c r="H12" s="9" t="n">
        <v>0.29</v>
      </c>
      <c r="J12" s="9" t="n">
        <v>-0.5600000000000001</v>
      </c>
      <c r="L12" s="9" t="n">
        <v>0.17</v>
      </c>
      <c r="N12" s="9" t="n">
        <v>0.25</v>
      </c>
      <c r="P12" s="9" t="n">
        <v>0.13</v>
      </c>
      <c r="R12" s="9" t="n">
        <v>0.89</v>
      </c>
      <c r="T12" s="9" t="n">
        <v>-0.01</v>
      </c>
      <c r="V12" s="9" t="n">
        <v>1.22</v>
      </c>
    </row>
    <row r="13" spans="1:23">
      <c r="A13" s="3" t="s">
        <v>598</v>
      </c>
    </row>
    <row r="14" spans="1:23">
      <c r="A14" s="4" t="s">
        <v>135</v>
      </c>
      <c r="B14" s="7" t="n">
        <v>-31</v>
      </c>
      <c r="C14" s="4" t="s">
        <v>599</v>
      </c>
      <c r="D14" s="7" t="n">
        <v>-80</v>
      </c>
      <c r="E14" s="4" t="s">
        <v>599</v>
      </c>
      <c r="F14" s="7" t="n">
        <v>60</v>
      </c>
      <c r="G14" s="4" t="s">
        <v>599</v>
      </c>
      <c r="H14" s="7" t="n">
        <v>62</v>
      </c>
      <c r="I14" s="4" t="s">
        <v>599</v>
      </c>
      <c r="J14" s="7" t="n">
        <v>-54</v>
      </c>
      <c r="K14" s="4" t="s">
        <v>600</v>
      </c>
      <c r="L14" s="7" t="n">
        <v>105</v>
      </c>
      <c r="M14" s="4" t="s">
        <v>600</v>
      </c>
      <c r="N14" s="7" t="n">
        <v>96</v>
      </c>
      <c r="O14" s="4" t="s">
        <v>600</v>
      </c>
      <c r="P14" s="7" t="n">
        <v>83</v>
      </c>
      <c r="Q14" s="4" t="s">
        <v>600</v>
      </c>
      <c r="R14" s="7" t="n">
        <v>11</v>
      </c>
      <c r="T14" s="7" t="n">
        <v>230</v>
      </c>
      <c r="V14" s="7" t="n">
        <v>394</v>
      </c>
    </row>
    <row r="15" spans="1:23">
      <c r="A15" s="4" t="s">
        <v>138</v>
      </c>
      <c r="B15" s="5" t="n">
        <v>22</v>
      </c>
      <c r="D15" s="5" t="n">
        <v>30</v>
      </c>
      <c r="F15" s="5" t="n">
        <v>35</v>
      </c>
      <c r="H15" s="5" t="n">
        <v>36</v>
      </c>
      <c r="J15" s="5" t="n">
        <v>-6</v>
      </c>
      <c r="K15" s="4" t="s">
        <v>601</v>
      </c>
      <c r="L15" s="5" t="n">
        <v>46</v>
      </c>
      <c r="M15" s="4" t="s">
        <v>601</v>
      </c>
      <c r="N15" s="5" t="n">
        <v>32</v>
      </c>
      <c r="O15" s="4" t="s">
        <v>601</v>
      </c>
      <c r="P15" s="5" t="n">
        <v>36</v>
      </c>
      <c r="Q15" s="4" t="s">
        <v>601</v>
      </c>
      <c r="R15" s="5" t="n">
        <v>123</v>
      </c>
      <c r="T15" s="5" t="n">
        <v>108</v>
      </c>
      <c r="V15" s="5" t="n">
        <v>190</v>
      </c>
    </row>
    <row r="16" spans="1:23">
      <c r="A16" s="4" t="s">
        <v>141</v>
      </c>
      <c r="B16" s="5" t="n">
        <v>-53</v>
      </c>
      <c r="D16" s="5" t="n">
        <v>-110</v>
      </c>
      <c r="F16" s="5" t="n">
        <v>25</v>
      </c>
      <c r="H16" s="5" t="n">
        <v>26</v>
      </c>
      <c r="J16" s="5" t="n">
        <v>-48</v>
      </c>
      <c r="L16" s="5" t="n">
        <v>59</v>
      </c>
      <c r="N16" s="5" t="n">
        <v>64</v>
      </c>
      <c r="P16" s="5" t="n">
        <v>47</v>
      </c>
      <c r="R16" s="7" t="n">
        <v>-112</v>
      </c>
      <c r="T16" s="7" t="n">
        <v>122</v>
      </c>
      <c r="V16" s="7" t="n">
        <v>204</v>
      </c>
    </row>
    <row r="17" spans="1:23">
      <c r="A17" s="4" t="s">
        <v>596</v>
      </c>
      <c r="R17" s="9" t="n">
        <v>-0.22</v>
      </c>
      <c r="T17" s="9" t="n">
        <v>0.24</v>
      </c>
      <c r="V17" s="9" t="n">
        <v>0.41</v>
      </c>
    </row>
    <row r="18" spans="1:23">
      <c r="A18" s="4" t="s">
        <v>597</v>
      </c>
      <c r="R18" s="9" t="n">
        <v>-0.22</v>
      </c>
      <c r="T18" s="9" t="n">
        <v>0.24</v>
      </c>
      <c r="V18" s="9" t="n">
        <v>0.41</v>
      </c>
    </row>
    <row r="19" spans="1:23">
      <c r="A19" s="3" t="s">
        <v>602</v>
      </c>
    </row>
    <row r="20" spans="1:23">
      <c r="A20" s="4" t="s">
        <v>134</v>
      </c>
      <c r="B20" s="5" t="n">
        <v>55</v>
      </c>
      <c r="C20" s="4" t="s">
        <v>593</v>
      </c>
      <c r="D20" s="5" t="n">
        <v>138</v>
      </c>
      <c r="E20" s="4" t="s">
        <v>593</v>
      </c>
      <c r="F20" s="5" t="n">
        <v>158</v>
      </c>
      <c r="G20" s="4" t="s">
        <v>593</v>
      </c>
      <c r="H20" s="5" t="n">
        <v>168</v>
      </c>
      <c r="I20" s="4" t="s">
        <v>593</v>
      </c>
      <c r="J20" s="5" t="n">
        <v>-273</v>
      </c>
      <c r="K20" s="4" t="s">
        <v>594</v>
      </c>
      <c r="L20" s="5" t="n">
        <v>105</v>
      </c>
      <c r="M20" s="4" t="s">
        <v>594</v>
      </c>
      <c r="N20" s="5" t="n">
        <v>153</v>
      </c>
      <c r="O20" s="4" t="s">
        <v>594</v>
      </c>
      <c r="P20" s="5" t="n">
        <v>82</v>
      </c>
      <c r="Q20" s="4" t="s">
        <v>594</v>
      </c>
      <c r="R20" s="7" t="n">
        <v>519</v>
      </c>
      <c r="T20" s="7" t="n">
        <v>67</v>
      </c>
      <c r="V20" s="7" t="n">
        <v>533</v>
      </c>
    </row>
    <row r="21" spans="1:23">
      <c r="A21" s="4" t="s">
        <v>135</v>
      </c>
      <c r="B21" s="5" t="n">
        <v>-31</v>
      </c>
      <c r="C21" s="4" t="s">
        <v>599</v>
      </c>
      <c r="D21" s="5" t="n">
        <v>-80</v>
      </c>
      <c r="E21" s="4" t="s">
        <v>599</v>
      </c>
      <c r="F21" s="5" t="n">
        <v>60</v>
      </c>
      <c r="G21" s="4" t="s">
        <v>599</v>
      </c>
      <c r="H21" s="5" t="n">
        <v>62</v>
      </c>
      <c r="I21" s="4" t="s">
        <v>599</v>
      </c>
      <c r="J21" s="5" t="n">
        <v>-54</v>
      </c>
      <c r="K21" s="4" t="s">
        <v>600</v>
      </c>
      <c r="L21" s="5" t="n">
        <v>105</v>
      </c>
      <c r="M21" s="4" t="s">
        <v>600</v>
      </c>
      <c r="N21" s="5" t="n">
        <v>96</v>
      </c>
      <c r="O21" s="4" t="s">
        <v>600</v>
      </c>
      <c r="P21" s="5" t="n">
        <v>83</v>
      </c>
      <c r="Q21" s="4" t="s">
        <v>600</v>
      </c>
      <c r="R21" s="5" t="n">
        <v>11</v>
      </c>
      <c r="T21" s="5" t="n">
        <v>230</v>
      </c>
      <c r="V21" s="5" t="n">
        <v>394</v>
      </c>
    </row>
    <row r="22" spans="1:23">
      <c r="A22" s="4" t="s">
        <v>136</v>
      </c>
      <c r="B22" s="5" t="n">
        <v>24</v>
      </c>
      <c r="C22" s="4" t="s">
        <v>603</v>
      </c>
      <c r="D22" s="5" t="n">
        <v>58</v>
      </c>
      <c r="E22" s="4" t="s">
        <v>603</v>
      </c>
      <c r="F22" s="5" t="n">
        <v>218</v>
      </c>
      <c r="G22" s="4" t="s">
        <v>603</v>
      </c>
      <c r="H22" s="5" t="n">
        <v>230</v>
      </c>
      <c r="I22" s="4" t="s">
        <v>603</v>
      </c>
      <c r="J22" s="5" t="n">
        <v>-327</v>
      </c>
      <c r="K22" s="4" t="s">
        <v>594</v>
      </c>
      <c r="L22" s="5" t="n">
        <v>210</v>
      </c>
      <c r="M22" s="4" t="s">
        <v>594</v>
      </c>
      <c r="N22" s="5" t="n">
        <v>249</v>
      </c>
      <c r="O22" s="4" t="s">
        <v>594</v>
      </c>
      <c r="P22" s="5" t="n">
        <v>165</v>
      </c>
      <c r="Q22" s="4" t="s">
        <v>594</v>
      </c>
      <c r="R22" s="5" t="n">
        <v>530</v>
      </c>
      <c r="T22" s="5" t="n">
        <v>297</v>
      </c>
      <c r="V22" s="5" t="n">
        <v>927</v>
      </c>
    </row>
    <row r="23" spans="1:23">
      <c r="A23" s="4" t="s">
        <v>604</v>
      </c>
      <c r="R23" s="5" t="n">
        <v>187</v>
      </c>
      <c r="T23" s="5" t="n">
        <v>178</v>
      </c>
      <c r="V23" s="5" t="n">
        <v>110</v>
      </c>
    </row>
    <row r="24" spans="1:23">
      <c r="A24" s="4" t="s">
        <v>139</v>
      </c>
      <c r="B24" s="7" t="n">
        <v>-17</v>
      </c>
      <c r="D24" s="7" t="n">
        <v>18</v>
      </c>
      <c r="F24" s="7" t="n">
        <v>168</v>
      </c>
      <c r="H24" s="7" t="n">
        <v>174</v>
      </c>
      <c r="J24" s="7" t="n">
        <v>-329</v>
      </c>
      <c r="K24" s="4" t="s">
        <v>594</v>
      </c>
      <c r="L24" s="7" t="n">
        <v>146</v>
      </c>
      <c r="M24" s="4" t="s">
        <v>594</v>
      </c>
      <c r="N24" s="7" t="n">
        <v>190</v>
      </c>
      <c r="O24" s="4" t="s">
        <v>594</v>
      </c>
      <c r="P24" s="7" t="n">
        <v>112</v>
      </c>
      <c r="Q24" s="4" t="s">
        <v>594</v>
      </c>
      <c r="R24" s="7" t="n">
        <v>343</v>
      </c>
      <c r="T24" s="7" t="n">
        <v>119</v>
      </c>
      <c r="V24" s="7" t="n">
        <v>817</v>
      </c>
    </row>
    <row r="25" spans="1:23">
      <c r="A25" s="4" t="s">
        <v>596</v>
      </c>
      <c r="B25" s="9" t="n">
        <v>-0.03</v>
      </c>
      <c r="D25" s="9" t="n">
        <v>0.04</v>
      </c>
      <c r="F25" s="9" t="n">
        <v>0.33</v>
      </c>
      <c r="H25" s="9" t="n">
        <v>0.35</v>
      </c>
      <c r="J25" s="9" t="n">
        <v>-0.66</v>
      </c>
      <c r="L25" s="9" t="n">
        <v>0.29</v>
      </c>
      <c r="N25" s="9" t="n">
        <v>0.38</v>
      </c>
      <c r="P25" s="9" t="n">
        <v>0.22</v>
      </c>
      <c r="R25" s="9" t="n">
        <v>0.68</v>
      </c>
      <c r="S25" s="4" t="s">
        <v>605</v>
      </c>
      <c r="T25" s="9" t="n">
        <v>0.24</v>
      </c>
      <c r="U25" s="4" t="s">
        <v>605</v>
      </c>
      <c r="V25" s="9" t="n">
        <v>1.64</v>
      </c>
      <c r="W25" s="4" t="s">
        <v>605</v>
      </c>
    </row>
    <row r="26" spans="1:23">
      <c r="A26" s="4" t="s">
        <v>597</v>
      </c>
      <c r="B26" s="9" t="n">
        <v>-0.03</v>
      </c>
      <c r="D26" s="9" t="n">
        <v>0.04</v>
      </c>
      <c r="F26" s="9" t="n">
        <v>0.33</v>
      </c>
      <c r="H26" s="9" t="n">
        <v>0.34</v>
      </c>
      <c r="J26" s="9" t="n">
        <v>-0.66</v>
      </c>
      <c r="L26" s="9" t="n">
        <v>0.29</v>
      </c>
      <c r="N26" s="9" t="n">
        <v>0.38</v>
      </c>
      <c r="P26" s="9" t="n">
        <v>0.22</v>
      </c>
      <c r="R26" s="9" t="n">
        <v>0.67</v>
      </c>
      <c r="S26" s="4" t="s">
        <v>605</v>
      </c>
      <c r="T26" s="9" t="n">
        <v>0.24</v>
      </c>
      <c r="U26" s="4" t="s">
        <v>605</v>
      </c>
      <c r="V26" s="9" t="n">
        <v>1.63</v>
      </c>
      <c r="W26" s="4" t="s">
        <v>605</v>
      </c>
    </row>
    <row r="27" spans="1:23"/>
    <row r="28" spans="1:23">
      <c r="A28" s="4" t="s">
        <v>146</v>
      </c>
      <c r="B28" s="4" t="s">
        <v>606</v>
      </c>
    </row>
    <row r="29" spans="1:23">
      <c r="A29" s="4" t="s">
        <v>148</v>
      </c>
      <c r="B29" s="4" t="s">
        <v>156</v>
      </c>
    </row>
    <row r="30" spans="1:23">
      <c r="A30" s="4" t="s">
        <v>593</v>
      </c>
      <c r="B30" s="4" t="s">
        <v>607</v>
      </c>
    </row>
    <row r="31" spans="1:23">
      <c r="A31" s="4" t="s">
        <v>594</v>
      </c>
      <c r="B31" s="4" t="s">
        <v>608</v>
      </c>
    </row>
    <row r="32" spans="1:23">
      <c r="A32" s="4" t="s">
        <v>599</v>
      </c>
      <c r="B32" s="4" t="s">
        <v>609</v>
      </c>
    </row>
    <row r="33" spans="1:23">
      <c r="A33" s="4" t="s">
        <v>600</v>
      </c>
      <c r="B33" s="4" t="s">
        <v>610</v>
      </c>
    </row>
    <row r="34" spans="1:23">
      <c r="A34" s="4" t="s">
        <v>601</v>
      </c>
      <c r="B34" s="4" t="s">
        <v>611</v>
      </c>
    </row>
    <row r="35" spans="1:23">
      <c r="A35" s="4" t="s">
        <v>605</v>
      </c>
      <c r="B35" s="4" t="s">
        <v>155</v>
      </c>
    </row>
  </sheetData>
  <mergeCells count="23">
    <mergeCell ref="A1:A2"/>
    <mergeCell ref="B1:Q1"/>
    <mergeCell ref="R1:W1"/>
    <mergeCell ref="B2:C2"/>
    <mergeCell ref="D2:E2"/>
    <mergeCell ref="F2:G2"/>
    <mergeCell ref="H2:I2"/>
    <mergeCell ref="J2:K2"/>
    <mergeCell ref="L2:M2"/>
    <mergeCell ref="N2:O2"/>
    <mergeCell ref="P2:Q2"/>
    <mergeCell ref="R2:S2"/>
    <mergeCell ref="T2:U2"/>
    <mergeCell ref="V2:W2"/>
    <mergeCell ref="A27:W27"/>
    <mergeCell ref="B28:W28"/>
    <mergeCell ref="B29:W29"/>
    <mergeCell ref="B30:W30"/>
    <mergeCell ref="B31:W31"/>
    <mergeCell ref="B32:W32"/>
    <mergeCell ref="B33:W33"/>
    <mergeCell ref="B34:W34"/>
    <mergeCell ref="B35:W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2</v>
      </c>
      <c r="B1" s="2" t="s">
        <v>582</v>
      </c>
      <c r="C1" s="2" t="s">
        <v>1</v>
      </c>
    </row>
    <row r="2" spans="1:3">
      <c r="B2" s="2" t="s">
        <v>63</v>
      </c>
      <c r="C2" s="2" t="s">
        <v>63</v>
      </c>
    </row>
    <row r="3" spans="1:3">
      <c r="A3" s="3" t="s">
        <v>613</v>
      </c>
    </row>
    <row r="4" spans="1:3">
      <c r="A4" s="4" t="s">
        <v>614</v>
      </c>
      <c r="B4" s="11" t="n">
        <v>7.6</v>
      </c>
      <c r="C4" s="11" t="n">
        <v>3.8</v>
      </c>
    </row>
    <row r="5" spans="1:3">
      <c r="A5" s="4" t="s">
        <v>615</v>
      </c>
      <c r="B5" s="11" t="n">
        <v>508.4</v>
      </c>
      <c r="C5" s="11" t="n">
        <v>50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616</v>
      </c>
      <c r="C1" s="2" t="s">
        <v>1</v>
      </c>
    </row>
    <row r="2" spans="1:5">
      <c r="C2" s="2" t="s">
        <v>2</v>
      </c>
      <c r="D2" s="2" t="s">
        <v>63</v>
      </c>
      <c r="E2" s="2" t="s">
        <v>118</v>
      </c>
    </row>
    <row r="3" spans="1:5">
      <c r="A3" s="3" t="s">
        <v>617</v>
      </c>
    </row>
    <row r="4" spans="1:5">
      <c r="A4" s="4" t="s">
        <v>618</v>
      </c>
      <c r="C4" s="7" t="n">
        <v>3319</v>
      </c>
      <c r="D4" s="7" t="n">
        <v>3212</v>
      </c>
      <c r="E4" s="7" t="n">
        <v>3150</v>
      </c>
    </row>
    <row r="5" spans="1:5">
      <c r="A5" s="4" t="s">
        <v>619</v>
      </c>
      <c r="C5" s="5" t="n">
        <v>-99</v>
      </c>
      <c r="D5" s="5" t="n">
        <v>-91</v>
      </c>
      <c r="E5" s="5" t="n">
        <v>-84</v>
      </c>
    </row>
    <row r="6" spans="1:5">
      <c r="A6" s="4" t="s">
        <v>121</v>
      </c>
      <c r="C6" s="5" t="n">
        <v>3220</v>
      </c>
      <c r="D6" s="5" t="n">
        <v>3121</v>
      </c>
      <c r="E6" s="5" t="n">
        <v>3066</v>
      </c>
    </row>
    <row r="7" spans="1:5">
      <c r="A7" s="4" t="s">
        <v>620</v>
      </c>
    </row>
    <row r="8" spans="1:5">
      <c r="A8" s="3" t="s">
        <v>617</v>
      </c>
    </row>
    <row r="9" spans="1:5">
      <c r="A9" s="4" t="s">
        <v>618</v>
      </c>
      <c r="C9" s="5" t="n">
        <v>2494</v>
      </c>
      <c r="D9" s="5" t="n">
        <v>2456</v>
      </c>
      <c r="E9" s="5" t="n">
        <v>2458</v>
      </c>
    </row>
    <row r="10" spans="1:5">
      <c r="A10" s="4" t="s">
        <v>621</v>
      </c>
    </row>
    <row r="11" spans="1:5">
      <c r="A11" s="3" t="s">
        <v>617</v>
      </c>
    </row>
    <row r="12" spans="1:5">
      <c r="A12" s="4" t="s">
        <v>618</v>
      </c>
      <c r="C12" s="5" t="n">
        <v>8</v>
      </c>
      <c r="D12" s="5" t="n">
        <v>11</v>
      </c>
      <c r="E12" s="5" t="n">
        <v>12</v>
      </c>
    </row>
    <row r="13" spans="1:5">
      <c r="A13" s="4" t="s">
        <v>622</v>
      </c>
    </row>
    <row r="14" spans="1:5">
      <c r="A14" s="3" t="s">
        <v>617</v>
      </c>
    </row>
    <row r="15" spans="1:5">
      <c r="A15" s="4" t="s">
        <v>618</v>
      </c>
      <c r="C15" s="5" t="n">
        <v>16</v>
      </c>
      <c r="D15" s="5" t="n">
        <v>20</v>
      </c>
      <c r="E15" s="5" t="n">
        <v>19</v>
      </c>
    </row>
    <row r="16" spans="1:5">
      <c r="A16" s="4" t="s">
        <v>203</v>
      </c>
    </row>
    <row r="17" spans="1:5">
      <c r="A17" s="3" t="s">
        <v>617</v>
      </c>
    </row>
    <row r="18" spans="1:5">
      <c r="A18" s="4" t="s">
        <v>618</v>
      </c>
      <c r="C18" s="5" t="n">
        <v>344</v>
      </c>
      <c r="D18" s="5" t="n">
        <v>320</v>
      </c>
      <c r="E18" s="5" t="n">
        <v>306</v>
      </c>
    </row>
    <row r="19" spans="1:5">
      <c r="A19" s="4" t="s">
        <v>204</v>
      </c>
    </row>
    <row r="20" spans="1:5">
      <c r="A20" s="3" t="s">
        <v>617</v>
      </c>
    </row>
    <row r="21" spans="1:5">
      <c r="A21" s="4" t="s">
        <v>618</v>
      </c>
      <c r="B21" s="4" t="s">
        <v>146</v>
      </c>
      <c r="C21" s="5" t="n">
        <v>4</v>
      </c>
      <c r="D21" s="5" t="n">
        <v>7</v>
      </c>
      <c r="E21" s="5" t="n">
        <v>9</v>
      </c>
    </row>
    <row r="22" spans="1:5">
      <c r="A22" s="4" t="s">
        <v>623</v>
      </c>
    </row>
    <row r="23" spans="1:5">
      <c r="A23" s="3" t="s">
        <v>617</v>
      </c>
    </row>
    <row r="24" spans="1:5">
      <c r="A24" s="4" t="s">
        <v>618</v>
      </c>
      <c r="C24" s="5" t="n">
        <v>180</v>
      </c>
      <c r="D24" s="5" t="n">
        <v>169</v>
      </c>
      <c r="E24" s="5" t="n">
        <v>153</v>
      </c>
    </row>
    <row r="25" spans="1:5">
      <c r="A25" s="4" t="s">
        <v>69</v>
      </c>
    </row>
    <row r="26" spans="1:5">
      <c r="A26" s="3" t="s">
        <v>617</v>
      </c>
    </row>
    <row r="27" spans="1:5">
      <c r="A27" s="4" t="s">
        <v>618</v>
      </c>
      <c r="B27" s="4" t="s">
        <v>148</v>
      </c>
      <c r="C27" s="5" t="n">
        <v>234</v>
      </c>
      <c r="D27" s="5" t="n">
        <v>181</v>
      </c>
      <c r="E27" s="5" t="n">
        <v>157</v>
      </c>
    </row>
    <row r="28" spans="1:5">
      <c r="A28" s="4" t="s">
        <v>624</v>
      </c>
    </row>
    <row r="29" spans="1:5">
      <c r="A29" s="3" t="s">
        <v>617</v>
      </c>
    </row>
    <row r="30" spans="1:5">
      <c r="A30" s="4" t="s">
        <v>618</v>
      </c>
      <c r="E30" s="5" t="n">
        <v>2</v>
      </c>
    </row>
    <row r="31" spans="1:5">
      <c r="A31" s="4" t="s">
        <v>625</v>
      </c>
    </row>
    <row r="32" spans="1:5">
      <c r="A32" s="3" t="s">
        <v>617</v>
      </c>
    </row>
    <row r="33" spans="1:5">
      <c r="A33" s="4" t="s">
        <v>618</v>
      </c>
      <c r="B33" s="4" t="s">
        <v>146</v>
      </c>
      <c r="C33" s="5" t="n">
        <v>0</v>
      </c>
      <c r="D33" s="5" t="n">
        <v>0</v>
      </c>
      <c r="E33" s="5" t="n">
        <v>1</v>
      </c>
    </row>
    <row r="34" spans="1:5">
      <c r="A34" s="4" t="s">
        <v>626</v>
      </c>
    </row>
    <row r="35" spans="1:5">
      <c r="A35" s="3" t="s">
        <v>617</v>
      </c>
    </row>
    <row r="36" spans="1:5">
      <c r="A36" s="4" t="s">
        <v>618</v>
      </c>
      <c r="C36" s="7" t="n">
        <v>39</v>
      </c>
      <c r="D36" s="7" t="n">
        <v>48</v>
      </c>
      <c r="E36" s="7" t="n">
        <v>35</v>
      </c>
    </row>
    <row r="37" spans="1:5"/>
    <row r="38" spans="1:5">
      <c r="A38" s="4" t="s">
        <v>146</v>
      </c>
      <c r="B38" s="4" t="s">
        <v>627</v>
      </c>
    </row>
    <row r="39" spans="1:5">
      <c r="A39" s="4" t="s">
        <v>148</v>
      </c>
      <c r="B39" s="4" t="s">
        <v>628</v>
      </c>
    </row>
  </sheetData>
  <mergeCells count="5">
    <mergeCell ref="A1:B2"/>
    <mergeCell ref="C1:E1"/>
    <mergeCell ref="A37:D37"/>
    <mergeCell ref="B38:D38"/>
    <mergeCell ref="B39:D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29</v>
      </c>
      <c r="C1" s="2" t="s">
        <v>1</v>
      </c>
    </row>
    <row r="2" spans="1:6">
      <c r="C2" s="2" t="s">
        <v>2</v>
      </c>
      <c r="D2" s="2" t="s">
        <v>63</v>
      </c>
      <c r="E2" s="2" t="s">
        <v>118</v>
      </c>
    </row>
    <row r="3" spans="1:6">
      <c r="A3" s="3" t="s">
        <v>630</v>
      </c>
    </row>
    <row r="4" spans="1:6">
      <c r="A4" s="4" t="s">
        <v>631</v>
      </c>
      <c r="C4" s="7" t="n">
        <v>107</v>
      </c>
      <c r="D4" s="7" t="n">
        <v>162</v>
      </c>
      <c r="E4" s="7" t="n">
        <v>205</v>
      </c>
    </row>
    <row r="5" spans="1:6">
      <c r="A5" s="4" t="s">
        <v>632</v>
      </c>
      <c r="C5" s="5" t="n">
        <v>-39</v>
      </c>
      <c r="D5" s="5" t="n">
        <v>-137</v>
      </c>
      <c r="E5" s="5" t="n">
        <v>-64</v>
      </c>
    </row>
    <row r="6" spans="1:6">
      <c r="A6" s="4" t="s">
        <v>633</v>
      </c>
      <c r="C6" s="5" t="n">
        <v>68</v>
      </c>
      <c r="D6" s="5" t="n">
        <v>25</v>
      </c>
      <c r="E6" s="5" t="n">
        <v>141</v>
      </c>
    </row>
    <row r="7" spans="1:6">
      <c r="A7" s="4" t="s">
        <v>150</v>
      </c>
      <c r="C7" s="5" t="n">
        <v>-1</v>
      </c>
      <c r="D7" s="5" t="n">
        <v>0</v>
      </c>
      <c r="E7" s="5" t="n">
        <v>-6</v>
      </c>
    </row>
    <row r="8" spans="1:6">
      <c r="A8" s="4" t="s">
        <v>151</v>
      </c>
      <c r="C8" s="5" t="n">
        <v>0</v>
      </c>
      <c r="D8" s="5" t="n">
        <v>0</v>
      </c>
      <c r="E8" s="5" t="n">
        <v>0</v>
      </c>
    </row>
    <row r="9" spans="1:6">
      <c r="A9" s="4" t="s">
        <v>152</v>
      </c>
      <c r="C9" s="5" t="n">
        <v>-1</v>
      </c>
      <c r="D9" s="5" t="n">
        <v>0</v>
      </c>
      <c r="E9" s="5" t="n">
        <v>-6</v>
      </c>
    </row>
    <row r="10" spans="1:6">
      <c r="A10" s="4" t="s">
        <v>634</v>
      </c>
      <c r="C10" s="5" t="n">
        <v>9</v>
      </c>
      <c r="D10" s="5" t="n">
        <v>11</v>
      </c>
      <c r="E10" s="5" t="n">
        <v>0</v>
      </c>
    </row>
    <row r="11" spans="1:6">
      <c r="A11" s="4" t="s">
        <v>635</v>
      </c>
      <c r="C11" s="5" t="n">
        <v>14</v>
      </c>
      <c r="D11" s="5" t="n">
        <v>-34</v>
      </c>
      <c r="E11" s="5" t="n">
        <v>0</v>
      </c>
    </row>
    <row r="12" spans="1:6">
      <c r="A12" s="4" t="s">
        <v>636</v>
      </c>
      <c r="C12" s="5" t="n">
        <v>0</v>
      </c>
      <c r="D12" s="5" t="n">
        <v>0</v>
      </c>
      <c r="E12" s="5" t="n">
        <v>1</v>
      </c>
    </row>
    <row r="13" spans="1:6">
      <c r="A13" s="4" t="s">
        <v>637</v>
      </c>
      <c r="C13" s="5" t="n">
        <v>29</v>
      </c>
      <c r="D13" s="5" t="n">
        <v>11</v>
      </c>
      <c r="E13" s="5" t="n">
        <v>0</v>
      </c>
    </row>
    <row r="14" spans="1:6">
      <c r="A14" s="4" t="s">
        <v>203</v>
      </c>
      <c r="C14" s="5" t="n">
        <v>-2</v>
      </c>
      <c r="D14" s="5" t="n">
        <v>0</v>
      </c>
      <c r="E14" s="5" t="n">
        <v>3</v>
      </c>
    </row>
    <row r="15" spans="1:6">
      <c r="A15" s="4" t="s">
        <v>638</v>
      </c>
      <c r="C15" s="5" t="n">
        <v>0</v>
      </c>
      <c r="D15" s="5" t="n">
        <v>0</v>
      </c>
      <c r="E15" s="5" t="n">
        <v>7</v>
      </c>
      <c r="F15" s="4" t="s">
        <v>146</v>
      </c>
    </row>
    <row r="16" spans="1:6">
      <c r="A16" s="4" t="s">
        <v>639</v>
      </c>
      <c r="B16" s="4" t="s">
        <v>148</v>
      </c>
      <c r="C16" s="5" t="n">
        <v>-72</v>
      </c>
      <c r="D16" s="5" t="n">
        <v>-22</v>
      </c>
      <c r="E16" s="5" t="n">
        <v>-9</v>
      </c>
    </row>
    <row r="17" spans="1:6">
      <c r="A17" s="4" t="s">
        <v>640</v>
      </c>
      <c r="C17" s="5" t="n">
        <v>5</v>
      </c>
      <c r="D17" s="5" t="n">
        <v>0</v>
      </c>
      <c r="E17" s="5" t="n">
        <v>0</v>
      </c>
    </row>
    <row r="18" spans="1:6">
      <c r="A18" s="4" t="s">
        <v>154</v>
      </c>
      <c r="C18" s="7" t="n">
        <v>50</v>
      </c>
      <c r="D18" s="7" t="n">
        <v>-9</v>
      </c>
      <c r="E18" s="7" t="n">
        <v>137</v>
      </c>
    </row>
    <row r="19" spans="1:6"/>
    <row r="20" spans="1:6">
      <c r="A20" s="4" t="s">
        <v>146</v>
      </c>
      <c r="B20" s="4" t="s">
        <v>627</v>
      </c>
    </row>
    <row r="21" spans="1:6">
      <c r="A21" s="4" t="s">
        <v>148</v>
      </c>
      <c r="B21" s="4" t="s">
        <v>641</v>
      </c>
    </row>
  </sheetData>
  <mergeCells count="6">
    <mergeCell ref="A1:B2"/>
    <mergeCell ref="C1:F1"/>
    <mergeCell ref="E2:F2"/>
    <mergeCell ref="A19:E19"/>
    <mergeCell ref="B20:E20"/>
    <mergeCell ref="B21:E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42</v>
      </c>
      <c r="B1" s="2" t="s">
        <v>1</v>
      </c>
    </row>
    <row r="2" spans="1:4">
      <c r="B2" s="2" t="s">
        <v>643</v>
      </c>
      <c r="C2" s="2" t="s">
        <v>644</v>
      </c>
      <c r="D2" s="2" t="s">
        <v>183</v>
      </c>
    </row>
    <row r="3" spans="1:4">
      <c r="A3" s="3" t="s">
        <v>645</v>
      </c>
    </row>
    <row r="4" spans="1:4">
      <c r="A4" s="4" t="s">
        <v>646</v>
      </c>
      <c r="B4" s="7" t="n">
        <v>1293</v>
      </c>
      <c r="C4" s="7" t="n">
        <v>3027</v>
      </c>
      <c r="D4" s="7" t="n">
        <v>1876</v>
      </c>
    </row>
    <row r="5" spans="1:4">
      <c r="A5" s="4" t="s">
        <v>647</v>
      </c>
      <c r="B5" s="4" t="s">
        <v>648</v>
      </c>
      <c r="C5" s="4" t="s">
        <v>649</v>
      </c>
      <c r="D5" s="4" t="s">
        <v>648</v>
      </c>
    </row>
    <row r="6" spans="1:4">
      <c r="A6" s="4" t="s">
        <v>650</v>
      </c>
      <c r="B6" s="4" t="s">
        <v>651</v>
      </c>
    </row>
    <row r="7" spans="1:4">
      <c r="A7" s="4" t="s">
        <v>652</v>
      </c>
      <c r="B7" s="4" t="s">
        <v>653</v>
      </c>
    </row>
    <row r="8" spans="1:4">
      <c r="A8" s="4" t="s">
        <v>654</v>
      </c>
      <c r="B8" s="7" t="n">
        <v>0</v>
      </c>
      <c r="C8" s="7" t="n">
        <v>0</v>
      </c>
    </row>
    <row r="9" spans="1:4">
      <c r="A9" s="4" t="s">
        <v>655</v>
      </c>
      <c r="B9" s="7" t="n">
        <v>0</v>
      </c>
      <c r="C9" s="7" t="n">
        <v>0</v>
      </c>
    </row>
    <row r="10" spans="1:4">
      <c r="A10" s="4" t="s">
        <v>656</v>
      </c>
      <c r="B10" s="5" t="n">
        <v>2</v>
      </c>
      <c r="C10" s="5" t="n">
        <v>2</v>
      </c>
    </row>
    <row r="11" spans="1:4">
      <c r="A11" s="4" t="s">
        <v>657</v>
      </c>
      <c r="B11" s="7" t="n">
        <v>16</v>
      </c>
      <c r="C11" s="7" t="n">
        <v>12</v>
      </c>
    </row>
    <row r="12" spans="1:4">
      <c r="A12" s="4" t="s">
        <v>658</v>
      </c>
      <c r="B12" s="5" t="n">
        <v>616</v>
      </c>
      <c r="C12" s="5" t="n">
        <v>394</v>
      </c>
    </row>
    <row r="13" spans="1:4">
      <c r="A13" s="4" t="s">
        <v>659</v>
      </c>
    </row>
    <row r="14" spans="1:4">
      <c r="A14" s="3" t="s">
        <v>645</v>
      </c>
    </row>
    <row r="15" spans="1:4">
      <c r="A15" s="4" t="s">
        <v>660</v>
      </c>
      <c r="B15" s="7" t="n">
        <v>0</v>
      </c>
      <c r="C15" s="5" t="n">
        <v>3</v>
      </c>
    </row>
    <row r="16" spans="1:4">
      <c r="A16" s="4" t="s">
        <v>661</v>
      </c>
    </row>
    <row r="17" spans="1:4">
      <c r="A17" s="3" t="s">
        <v>645</v>
      </c>
    </row>
    <row r="18" spans="1:4">
      <c r="A18" s="4" t="s">
        <v>662</v>
      </c>
      <c r="B18" s="4" t="s">
        <v>663</v>
      </c>
    </row>
    <row r="19" spans="1:4">
      <c r="A19" s="4" t="s">
        <v>664</v>
      </c>
    </row>
    <row r="20" spans="1:4">
      <c r="A20" s="3" t="s">
        <v>645</v>
      </c>
    </row>
    <row r="21" spans="1:4">
      <c r="A21" s="4" t="s">
        <v>665</v>
      </c>
      <c r="B21" s="4" t="s">
        <v>666</v>
      </c>
    </row>
    <row r="22" spans="1:4">
      <c r="A22" s="4" t="s">
        <v>667</v>
      </c>
    </row>
    <row r="23" spans="1:4">
      <c r="A23" s="3" t="s">
        <v>645</v>
      </c>
    </row>
    <row r="24" spans="1:4">
      <c r="A24" s="4" t="s">
        <v>665</v>
      </c>
      <c r="B24" s="4" t="s">
        <v>668</v>
      </c>
    </row>
    <row r="25" spans="1:4">
      <c r="A25" s="4" t="s">
        <v>669</v>
      </c>
    </row>
    <row r="26" spans="1:4">
      <c r="A26" s="3" t="s">
        <v>645</v>
      </c>
    </row>
    <row r="27" spans="1:4">
      <c r="A27" s="4" t="s">
        <v>665</v>
      </c>
      <c r="B27" s="4" t="s">
        <v>670</v>
      </c>
    </row>
    <row r="28" spans="1:4">
      <c r="A28" s="4" t="s">
        <v>671</v>
      </c>
    </row>
    <row r="29" spans="1:4">
      <c r="A29" s="3" t="s">
        <v>645</v>
      </c>
    </row>
    <row r="30" spans="1:4">
      <c r="A30" s="4" t="s">
        <v>672</v>
      </c>
      <c r="B30" s="7" t="n">
        <v>44</v>
      </c>
      <c r="C30" s="5" t="n">
        <v>43</v>
      </c>
    </row>
    <row r="31" spans="1:4">
      <c r="A31" s="4" t="s">
        <v>673</v>
      </c>
    </row>
    <row r="32" spans="1:4">
      <c r="A32" s="3" t="s">
        <v>645</v>
      </c>
    </row>
    <row r="33" spans="1:4">
      <c r="A33" s="4" t="s">
        <v>665</v>
      </c>
      <c r="B33" s="4" t="s">
        <v>651</v>
      </c>
    </row>
    <row r="34" spans="1:4">
      <c r="A34" s="4" t="s">
        <v>674</v>
      </c>
    </row>
    <row r="35" spans="1:4">
      <c r="A35" s="3" t="s">
        <v>645</v>
      </c>
    </row>
    <row r="36" spans="1:4">
      <c r="A36" s="4" t="s">
        <v>660</v>
      </c>
      <c r="B36" s="7" t="n">
        <v>0</v>
      </c>
      <c r="C36" s="7" t="n">
        <v>3</v>
      </c>
      <c r="D36" s="7" t="n">
        <v>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3</v>
      </c>
      <c r="D2" s="2" t="s">
        <v>118</v>
      </c>
    </row>
    <row r="3" spans="1:4">
      <c r="A3" s="3" t="s">
        <v>676</v>
      </c>
    </row>
    <row r="4" spans="1:4">
      <c r="A4" s="4" t="s">
        <v>677</v>
      </c>
      <c r="B4" s="7" t="n">
        <v>24</v>
      </c>
      <c r="C4" s="7" t="n">
        <v>32</v>
      </c>
      <c r="D4" s="7" t="n">
        <v>42</v>
      </c>
    </row>
    <row r="5" spans="1:4">
      <c r="A5" s="4" t="s">
        <v>678</v>
      </c>
      <c r="B5" s="5" t="n">
        <v>-2</v>
      </c>
      <c r="C5" s="5" t="n">
        <v>-8</v>
      </c>
      <c r="D5" s="5" t="n">
        <v>-10</v>
      </c>
    </row>
    <row r="6" spans="1:4">
      <c r="A6" s="4" t="s">
        <v>679</v>
      </c>
      <c r="B6" s="7" t="n">
        <v>22</v>
      </c>
      <c r="C6" s="7" t="n">
        <v>24</v>
      </c>
      <c r="D6" s="7" t="n">
        <v>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14"/>
    <col customWidth="1" max="5" min="5" width="14"/>
    <col customWidth="1" max="6" min="6" width="14"/>
  </cols>
  <sheetData>
    <row r="1" spans="1:6">
      <c r="A1" s="1" t="s">
        <v>680</v>
      </c>
      <c r="C1" s="2" t="s">
        <v>1</v>
      </c>
    </row>
    <row r="2" spans="1:6">
      <c r="C2" s="2" t="s">
        <v>2</v>
      </c>
      <c r="D2" s="2" t="s">
        <v>63</v>
      </c>
      <c r="E2" s="2" t="s">
        <v>118</v>
      </c>
      <c r="F2" s="2" t="s">
        <v>681</v>
      </c>
    </row>
    <row r="3" spans="1:6">
      <c r="A3" s="3" t="s">
        <v>682</v>
      </c>
    </row>
    <row r="4" spans="1:6">
      <c r="A4" s="4" t="s">
        <v>683</v>
      </c>
      <c r="C4" s="7" t="n">
        <v>-4789</v>
      </c>
      <c r="D4" s="7" t="n">
        <v>-952</v>
      </c>
      <c r="E4" s="7" t="n">
        <v>-3451</v>
      </c>
    </row>
    <row r="5" spans="1:6">
      <c r="A5" s="4" t="s">
        <v>684</v>
      </c>
      <c r="C5" s="5" t="n">
        <v>-406</v>
      </c>
      <c r="D5" s="5" t="n">
        <v>-190</v>
      </c>
      <c r="E5" s="5" t="n">
        <v>-583</v>
      </c>
    </row>
    <row r="6" spans="1:6">
      <c r="A6" s="4" t="s">
        <v>685</v>
      </c>
      <c r="C6" s="5" t="n">
        <v>1481</v>
      </c>
      <c r="D6" s="5" t="n">
        <v>633</v>
      </c>
      <c r="E6" s="5" t="n">
        <v>1160</v>
      </c>
    </row>
    <row r="7" spans="1:6">
      <c r="A7" s="4" t="s">
        <v>686</v>
      </c>
      <c r="C7" s="5" t="n">
        <v>25</v>
      </c>
      <c r="D7" s="5" t="n">
        <v>38</v>
      </c>
      <c r="E7" s="5" t="n">
        <v>75</v>
      </c>
    </row>
    <row r="8" spans="1:6">
      <c r="A8" s="4" t="s">
        <v>100</v>
      </c>
      <c r="C8" s="5" t="n">
        <v>1456</v>
      </c>
      <c r="D8" s="5" t="n">
        <v>595</v>
      </c>
      <c r="E8" s="5" t="n">
        <v>1085</v>
      </c>
      <c r="F8" s="7" t="n">
        <v>1262</v>
      </c>
    </row>
    <row r="9" spans="1:6">
      <c r="A9" s="4" t="s">
        <v>687</v>
      </c>
    </row>
    <row r="10" spans="1:6">
      <c r="A10" s="3" t="s">
        <v>682</v>
      </c>
    </row>
    <row r="11" spans="1:6">
      <c r="A11" s="4" t="s">
        <v>202</v>
      </c>
      <c r="C11" s="5" t="n">
        <v>6676</v>
      </c>
      <c r="D11" s="5" t="n">
        <v>1775</v>
      </c>
      <c r="E11" s="5" t="n">
        <v>5125</v>
      </c>
    </row>
    <row r="12" spans="1:6">
      <c r="A12" s="4" t="s">
        <v>688</v>
      </c>
      <c r="C12" s="5" t="n">
        <v>0</v>
      </c>
      <c r="D12" s="5" t="n">
        <v>0</v>
      </c>
      <c r="E12" s="5" t="n">
        <v>69</v>
      </c>
    </row>
    <row r="13" spans="1:6">
      <c r="A13" s="4" t="s">
        <v>689</v>
      </c>
      <c r="B13" s="4" t="s">
        <v>146</v>
      </c>
      <c r="C13" s="7" t="n">
        <v>6676</v>
      </c>
      <c r="D13" s="7" t="n">
        <v>1775</v>
      </c>
      <c r="E13" s="7" t="n">
        <v>5194</v>
      </c>
    </row>
    <row r="14" spans="1:6"/>
    <row r="15" spans="1:6">
      <c r="A15" s="4" t="s">
        <v>146</v>
      </c>
      <c r="B15" s="4" t="s">
        <v>690</v>
      </c>
    </row>
  </sheetData>
  <mergeCells count="4">
    <mergeCell ref="A1:B2"/>
    <mergeCell ref="C1:E1"/>
    <mergeCell ref="A14:E14"/>
    <mergeCell ref="B15:E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691</v>
      </c>
      <c r="C1" s="2" t="s">
        <v>1</v>
      </c>
    </row>
    <row r="2" spans="1:5">
      <c r="C2" s="2" t="s">
        <v>2</v>
      </c>
      <c r="D2" s="2" t="s">
        <v>63</v>
      </c>
      <c r="E2" s="2" t="s">
        <v>118</v>
      </c>
    </row>
    <row r="3" spans="1:5">
      <c r="A3" s="3" t="s">
        <v>692</v>
      </c>
    </row>
    <row r="4" spans="1:5">
      <c r="A4" s="4" t="s">
        <v>693</v>
      </c>
      <c r="C4" s="7" t="n">
        <v>595</v>
      </c>
      <c r="D4" s="7" t="n">
        <v>1085</v>
      </c>
      <c r="E4" s="7" t="n">
        <v>1262</v>
      </c>
    </row>
    <row r="5" spans="1:5">
      <c r="A5" s="3" t="s">
        <v>694</v>
      </c>
    </row>
    <row r="6" spans="1:5">
      <c r="A6" s="4" t="s">
        <v>695</v>
      </c>
      <c r="C6" s="5" t="n">
        <v>0</v>
      </c>
      <c r="D6" s="5" t="n">
        <v>189</v>
      </c>
      <c r="E6" s="5" t="n">
        <v>0</v>
      </c>
    </row>
    <row r="7" spans="1:5">
      <c r="A7" s="4" t="s">
        <v>696</v>
      </c>
      <c r="C7" s="5" t="n">
        <v>0</v>
      </c>
      <c r="D7" s="5" t="n">
        <v>-25</v>
      </c>
      <c r="E7" s="5" t="n">
        <v>0</v>
      </c>
    </row>
    <row r="8" spans="1:5">
      <c r="A8" s="4" t="s">
        <v>697</v>
      </c>
      <c r="C8" s="5" t="n">
        <v>0</v>
      </c>
      <c r="D8" s="5" t="n">
        <v>164</v>
      </c>
      <c r="E8" s="5" t="n">
        <v>0</v>
      </c>
    </row>
    <row r="9" spans="1:5">
      <c r="A9" s="4" t="s">
        <v>698</v>
      </c>
      <c r="C9" s="5" t="n">
        <v>4980</v>
      </c>
      <c r="D9" s="5" t="n">
        <v>-3327</v>
      </c>
      <c r="E9" s="5" t="n">
        <v>1683</v>
      </c>
    </row>
    <row r="10" spans="1:5">
      <c r="A10" s="4" t="s">
        <v>699</v>
      </c>
      <c r="B10" s="4" t="s">
        <v>146</v>
      </c>
      <c r="C10" s="5" t="n">
        <v>-956</v>
      </c>
      <c r="D10" s="5" t="n">
        <v>1182</v>
      </c>
      <c r="E10" s="5" t="n">
        <v>-1000</v>
      </c>
    </row>
    <row r="11" spans="1:5">
      <c r="A11" s="4" t="s">
        <v>700</v>
      </c>
      <c r="C11" s="5" t="n">
        <v>-49</v>
      </c>
      <c r="D11" s="5" t="n">
        <v>69</v>
      </c>
      <c r="E11" s="5" t="n">
        <v>-33</v>
      </c>
    </row>
    <row r="12" spans="1:5">
      <c r="A12" s="4" t="s">
        <v>701</v>
      </c>
      <c r="C12" s="5" t="n">
        <v>-32</v>
      </c>
      <c r="D12" s="5" t="n">
        <v>34</v>
      </c>
      <c r="E12" s="5" t="n">
        <v>-4</v>
      </c>
    </row>
    <row r="13" spans="1:5">
      <c r="A13" s="4" t="s">
        <v>702</v>
      </c>
      <c r="B13" s="4" t="s">
        <v>148</v>
      </c>
      <c r="C13" s="5" t="n">
        <v>-2800</v>
      </c>
      <c r="D13" s="5" t="n">
        <v>1208</v>
      </c>
      <c r="E13" s="5" t="n">
        <v>-803</v>
      </c>
    </row>
    <row r="14" spans="1:5">
      <c r="A14" s="4" t="s">
        <v>703</v>
      </c>
      <c r="C14" s="5" t="n">
        <v>-233</v>
      </c>
      <c r="D14" s="5" t="n">
        <v>181</v>
      </c>
      <c r="E14" s="5" t="n">
        <v>73</v>
      </c>
    </row>
    <row r="15" spans="1:5">
      <c r="A15" s="4" t="s">
        <v>704</v>
      </c>
      <c r="C15" s="5" t="n">
        <v>910</v>
      </c>
      <c r="D15" s="5" t="n">
        <v>-653</v>
      </c>
      <c r="E15" s="5" t="n">
        <v>-84</v>
      </c>
    </row>
    <row r="16" spans="1:5">
      <c r="A16" s="4" t="s">
        <v>705</v>
      </c>
      <c r="C16" s="5" t="n">
        <v>-62</v>
      </c>
      <c r="D16" s="5" t="n">
        <v>-18</v>
      </c>
      <c r="E16" s="5" t="n">
        <v>-102</v>
      </c>
    </row>
    <row r="17" spans="1:5">
      <c r="A17" s="4" t="s">
        <v>706</v>
      </c>
      <c r="C17" s="5" t="n">
        <v>848</v>
      </c>
      <c r="D17" s="5" t="n">
        <v>-671</v>
      </c>
      <c r="E17" s="5" t="n">
        <v>-186</v>
      </c>
    </row>
    <row r="18" spans="1:5">
      <c r="A18" s="4" t="s">
        <v>707</v>
      </c>
      <c r="C18" s="5" t="n">
        <v>-13</v>
      </c>
      <c r="D18" s="5" t="n">
        <v>-17</v>
      </c>
      <c r="E18" s="5" t="n">
        <v>-9</v>
      </c>
    </row>
    <row r="19" spans="1:5">
      <c r="A19" s="4" t="s">
        <v>708</v>
      </c>
      <c r="C19" s="7" t="n">
        <v>1456</v>
      </c>
      <c r="D19" s="7" t="n">
        <v>595</v>
      </c>
      <c r="E19" s="7" t="n">
        <v>1085</v>
      </c>
    </row>
    <row r="20" spans="1:5"/>
    <row r="21" spans="1:5">
      <c r="A21" s="4" t="s">
        <v>146</v>
      </c>
      <c r="B21" s="4" t="s">
        <v>709</v>
      </c>
    </row>
    <row r="22" spans="1:5">
      <c r="A22" s="4" t="s">
        <v>148</v>
      </c>
      <c r="B22" s="4" t="s">
        <v>710</v>
      </c>
    </row>
  </sheetData>
  <mergeCells count="5">
    <mergeCell ref="A1:B2"/>
    <mergeCell ref="C1:E1"/>
    <mergeCell ref="A20:D20"/>
    <mergeCell ref="B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3</v>
      </c>
      <c r="D2" s="2" t="s">
        <v>118</v>
      </c>
    </row>
    <row r="3" spans="1:4">
      <c r="A3" s="3" t="s">
        <v>682</v>
      </c>
    </row>
    <row r="4" spans="1:4">
      <c r="A4" s="4" t="s">
        <v>712</v>
      </c>
      <c r="B4" s="7" t="n">
        <v>0</v>
      </c>
      <c r="C4" s="7" t="n">
        <v>18</v>
      </c>
      <c r="D4" s="7" t="n">
        <v>0</v>
      </c>
    </row>
    <row r="5" spans="1:4">
      <c r="A5" s="4" t="s">
        <v>713</v>
      </c>
      <c r="B5" s="7" t="n">
        <v>17</v>
      </c>
      <c r="C5" s="7" t="n">
        <v>5</v>
      </c>
      <c r="D5" s="7" t="n">
        <v>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0</v>
      </c>
      <c r="B1" s="2" t="s">
        <v>1</v>
      </c>
    </row>
    <row r="2" spans="1:4">
      <c r="B2" s="2" t="s">
        <v>181</v>
      </c>
      <c r="C2" s="2" t="s">
        <v>182</v>
      </c>
      <c r="D2" s="2" t="s">
        <v>183</v>
      </c>
    </row>
    <row r="3" spans="1:4">
      <c r="A3" s="3" t="s">
        <v>184</v>
      </c>
    </row>
    <row r="4" spans="1:4">
      <c r="A4" s="4" t="s">
        <v>136</v>
      </c>
      <c r="B4" s="7" t="n">
        <v>530</v>
      </c>
      <c r="C4" s="7" t="n">
        <v>297</v>
      </c>
      <c r="D4" s="7" t="n">
        <v>927</v>
      </c>
    </row>
    <row r="5" spans="1:4">
      <c r="A5" s="4" t="s">
        <v>185</v>
      </c>
      <c r="B5" s="5" t="n">
        <v>-11</v>
      </c>
      <c r="C5" s="5" t="n">
        <v>-230</v>
      </c>
      <c r="D5" s="5" t="n">
        <v>-394</v>
      </c>
    </row>
    <row r="6" spans="1:4">
      <c r="A6" s="3" t="s">
        <v>186</v>
      </c>
    </row>
    <row r="7" spans="1:4">
      <c r="A7" s="4" t="s">
        <v>187</v>
      </c>
      <c r="B7" s="5" t="n">
        <v>-118</v>
      </c>
      <c r="C7" s="5" t="n">
        <v>-130</v>
      </c>
      <c r="D7" s="5" t="n">
        <v>-156</v>
      </c>
    </row>
    <row r="8" spans="1:4">
      <c r="A8" s="4" t="s">
        <v>188</v>
      </c>
      <c r="B8" s="5" t="n">
        <v>-50</v>
      </c>
      <c r="C8" s="5" t="n">
        <v>9</v>
      </c>
      <c r="D8" s="5" t="n">
        <v>-137</v>
      </c>
    </row>
    <row r="9" spans="1:4">
      <c r="A9" s="4" t="s">
        <v>189</v>
      </c>
      <c r="B9" s="5" t="n">
        <v>-699</v>
      </c>
      <c r="C9" s="5" t="n">
        <v>-697</v>
      </c>
      <c r="D9" s="5" t="n">
        <v>-713</v>
      </c>
    </row>
    <row r="10" spans="1:4">
      <c r="A10" s="4" t="s">
        <v>190</v>
      </c>
      <c r="B10" s="5" t="n">
        <v>-27</v>
      </c>
      <c r="C10" s="5" t="n">
        <v>-42</v>
      </c>
      <c r="D10" s="5" t="n">
        <v>-46</v>
      </c>
    </row>
    <row r="11" spans="1:4">
      <c r="A11" s="4" t="s">
        <v>129</v>
      </c>
      <c r="B11" s="5" t="n">
        <v>441</v>
      </c>
      <c r="C11" s="5" t="n">
        <v>348</v>
      </c>
      <c r="D11" s="5" t="n">
        <v>392</v>
      </c>
    </row>
    <row r="12" spans="1:4">
      <c r="A12" s="4" t="s">
        <v>191</v>
      </c>
      <c r="B12" s="5" t="n">
        <v>139</v>
      </c>
      <c r="C12" s="5" t="n">
        <v>28</v>
      </c>
      <c r="D12" s="5" t="n">
        <v>-427</v>
      </c>
    </row>
    <row r="13" spans="1:4">
      <c r="A13" s="4" t="s">
        <v>192</v>
      </c>
      <c r="B13" s="5" t="n">
        <v>-98</v>
      </c>
      <c r="C13" s="5" t="n">
        <v>-260</v>
      </c>
      <c r="D13" s="5" t="n">
        <v>727</v>
      </c>
    </row>
    <row r="14" spans="1:4">
      <c r="A14" s="4" t="s">
        <v>193</v>
      </c>
      <c r="B14" s="5" t="n">
        <v>27</v>
      </c>
      <c r="C14" s="5" t="n">
        <v>35</v>
      </c>
      <c r="D14" s="5" t="n">
        <v>31</v>
      </c>
    </row>
    <row r="15" spans="1:4">
      <c r="A15" s="3" t="s">
        <v>194</v>
      </c>
    </row>
    <row r="16" spans="1:4">
      <c r="A16" s="4" t="s">
        <v>195</v>
      </c>
      <c r="B16" s="5" t="n">
        <v>-358</v>
      </c>
      <c r="C16" s="5" t="n">
        <v>-166</v>
      </c>
      <c r="D16" s="5" t="n">
        <v>32</v>
      </c>
    </row>
    <row r="17" spans="1:4">
      <c r="A17" s="4" t="s">
        <v>196</v>
      </c>
      <c r="B17" s="5" t="n">
        <v>1259</v>
      </c>
      <c r="C17" s="5" t="n">
        <v>1555</v>
      </c>
      <c r="D17" s="5" t="n">
        <v>1625</v>
      </c>
    </row>
    <row r="18" spans="1:4">
      <c r="A18" s="4" t="s">
        <v>197</v>
      </c>
      <c r="B18" s="5" t="n">
        <v>26</v>
      </c>
      <c r="C18" s="5" t="n">
        <v>8</v>
      </c>
      <c r="D18" s="5" t="n">
        <v>-25</v>
      </c>
    </row>
    <row r="19" spans="1:4">
      <c r="A19" s="4" t="s">
        <v>198</v>
      </c>
      <c r="B19" s="5" t="n">
        <v>609</v>
      </c>
      <c r="C19" s="5" t="n">
        <v>598</v>
      </c>
      <c r="D19" s="5" t="n">
        <v>370</v>
      </c>
    </row>
    <row r="20" spans="1:4">
      <c r="A20" s="4" t="s">
        <v>199</v>
      </c>
      <c r="B20" s="5" t="n">
        <v>409</v>
      </c>
      <c r="C20" s="5" t="n">
        <v>280</v>
      </c>
      <c r="D20" s="5" t="n">
        <v>348</v>
      </c>
    </row>
    <row r="21" spans="1:4">
      <c r="A21" s="4" t="s">
        <v>200</v>
      </c>
      <c r="B21" s="5" t="n">
        <v>2079</v>
      </c>
      <c r="C21" s="5" t="n">
        <v>1633</v>
      </c>
      <c r="D21" s="5" t="n">
        <v>2554</v>
      </c>
    </row>
    <row r="22" spans="1:4">
      <c r="A22" s="3" t="s">
        <v>201</v>
      </c>
    </row>
    <row r="23" spans="1:4">
      <c r="A23" s="4" t="s">
        <v>202</v>
      </c>
      <c r="B23" s="5" t="n">
        <v>3436</v>
      </c>
      <c r="C23" s="5" t="n">
        <v>3312</v>
      </c>
      <c r="D23" s="5" t="n">
        <v>4170</v>
      </c>
    </row>
    <row r="24" spans="1:4">
      <c r="A24" s="4" t="s">
        <v>203</v>
      </c>
      <c r="B24" s="5" t="n">
        <v>582</v>
      </c>
      <c r="C24" s="5" t="n">
        <v>701</v>
      </c>
      <c r="D24" s="5" t="n">
        <v>579</v>
      </c>
    </row>
    <row r="25" spans="1:4">
      <c r="A25" s="4" t="s">
        <v>204</v>
      </c>
      <c r="B25" s="5" t="n">
        <v>15</v>
      </c>
      <c r="C25" s="5" t="n">
        <v>45</v>
      </c>
      <c r="D25" s="5" t="n">
        <v>22</v>
      </c>
    </row>
    <row r="26" spans="1:4">
      <c r="A26" s="3" t="s">
        <v>205</v>
      </c>
    </row>
    <row r="27" spans="1:4">
      <c r="A27" s="4" t="s">
        <v>206</v>
      </c>
      <c r="B27" s="5" t="n">
        <v>3883</v>
      </c>
      <c r="C27" s="5" t="n">
        <v>5488</v>
      </c>
      <c r="D27" s="5" t="n">
        <v>3788</v>
      </c>
    </row>
    <row r="28" spans="1:4">
      <c r="A28" s="3" t="s">
        <v>207</v>
      </c>
    </row>
    <row r="29" spans="1:4">
      <c r="A29" s="4" t="s">
        <v>206</v>
      </c>
      <c r="B29" s="5" t="n">
        <v>-6899</v>
      </c>
      <c r="C29" s="5" t="n">
        <v>-9386</v>
      </c>
      <c r="D29" s="5" t="n">
        <v>-7800</v>
      </c>
    </row>
    <row r="30" spans="1:4">
      <c r="A30" s="4" t="s">
        <v>203</v>
      </c>
      <c r="B30" s="5" t="n">
        <v>-813</v>
      </c>
      <c r="C30" s="5" t="n">
        <v>-1047</v>
      </c>
      <c r="D30" s="5" t="n">
        <v>-806</v>
      </c>
    </row>
    <row r="31" spans="1:4">
      <c r="A31" s="4" t="s">
        <v>208</v>
      </c>
      <c r="B31" s="5" t="n">
        <v>-389</v>
      </c>
      <c r="C31" s="5" t="n">
        <v>261</v>
      </c>
      <c r="D31" s="5" t="n">
        <v>-678</v>
      </c>
    </row>
    <row r="32" spans="1:4">
      <c r="A32" s="4" t="s">
        <v>209</v>
      </c>
      <c r="B32" s="5" t="n">
        <v>62</v>
      </c>
      <c r="C32" s="5" t="n">
        <v>35</v>
      </c>
      <c r="D32" s="5" t="n">
        <v>48</v>
      </c>
    </row>
    <row r="33" spans="1:4">
      <c r="A33" s="4" t="s">
        <v>210</v>
      </c>
      <c r="B33" s="5" t="n">
        <v>1398</v>
      </c>
      <c r="C33" s="5" t="n">
        <v>0</v>
      </c>
      <c r="D33" s="5" t="n">
        <v>0</v>
      </c>
    </row>
    <row r="34" spans="1:4">
      <c r="A34" s="4" t="s">
        <v>211</v>
      </c>
      <c r="B34" s="5" t="n">
        <v>0</v>
      </c>
      <c r="C34" s="5" t="n">
        <v>0</v>
      </c>
      <c r="D34" s="5" t="n">
        <v>-5</v>
      </c>
    </row>
    <row r="35" spans="1:4">
      <c r="A35" s="4" t="s">
        <v>212</v>
      </c>
      <c r="B35" s="5" t="n">
        <v>26</v>
      </c>
      <c r="C35" s="5" t="n">
        <v>-31</v>
      </c>
      <c r="D35" s="5" t="n">
        <v>-77</v>
      </c>
    </row>
    <row r="36" spans="1:4">
      <c r="A36" s="4" t="s">
        <v>213</v>
      </c>
      <c r="B36" s="5" t="n">
        <v>1301</v>
      </c>
      <c r="C36" s="5" t="n">
        <v>-622</v>
      </c>
      <c r="D36" s="5" t="n">
        <v>-759</v>
      </c>
    </row>
    <row r="37" spans="1:4">
      <c r="A37" s="3" t="s">
        <v>214</v>
      </c>
    </row>
    <row r="38" spans="1:4">
      <c r="A38" s="4" t="s">
        <v>215</v>
      </c>
      <c r="B38" s="5" t="n">
        <v>824</v>
      </c>
      <c r="C38" s="5" t="n">
        <v>1193</v>
      </c>
      <c r="D38" s="5" t="n">
        <v>857</v>
      </c>
    </row>
    <row r="39" spans="1:4">
      <c r="A39" s="4" t="s">
        <v>216</v>
      </c>
      <c r="B39" s="5" t="n">
        <v>-2319</v>
      </c>
      <c r="C39" s="5" t="n">
        <v>-2355</v>
      </c>
      <c r="D39" s="5" t="n">
        <v>-2397</v>
      </c>
    </row>
    <row r="40" spans="1:4">
      <c r="A40" s="4" t="s">
        <v>217</v>
      </c>
      <c r="B40" s="5" t="n">
        <v>0</v>
      </c>
      <c r="C40" s="5" t="n">
        <v>441</v>
      </c>
      <c r="D40" s="5" t="n">
        <v>0</v>
      </c>
    </row>
    <row r="41" spans="1:4">
      <c r="A41" s="4" t="s">
        <v>218</v>
      </c>
      <c r="B41" s="5" t="n">
        <v>-446</v>
      </c>
      <c r="C41" s="5" t="n">
        <v>-600</v>
      </c>
      <c r="D41" s="5" t="n">
        <v>0</v>
      </c>
    </row>
    <row r="42" spans="1:4">
      <c r="A42" s="4" t="s">
        <v>219</v>
      </c>
      <c r="B42" s="5" t="n">
        <v>0</v>
      </c>
      <c r="C42" s="5" t="n">
        <v>-40</v>
      </c>
      <c r="D42" s="5" t="n">
        <v>-34</v>
      </c>
    </row>
    <row r="43" spans="1:4">
      <c r="A43" s="4" t="s">
        <v>171</v>
      </c>
      <c r="B43" s="5" t="n">
        <v>-22</v>
      </c>
      <c r="C43" s="5" t="n">
        <v>-55</v>
      </c>
      <c r="D43" s="5" t="n">
        <v>-19</v>
      </c>
    </row>
    <row r="44" spans="1:4">
      <c r="A44" s="4" t="s">
        <v>220</v>
      </c>
      <c r="B44" s="5" t="n">
        <v>-87</v>
      </c>
      <c r="C44" s="5" t="n">
        <v>-40</v>
      </c>
      <c r="D44" s="5" t="n">
        <v>-53</v>
      </c>
    </row>
    <row r="45" spans="1:4">
      <c r="A45" s="4" t="s">
        <v>221</v>
      </c>
      <c r="B45" s="5" t="n">
        <v>-35</v>
      </c>
      <c r="C45" s="5" t="n">
        <v>-56</v>
      </c>
      <c r="D45" s="5" t="n">
        <v>-53</v>
      </c>
    </row>
    <row r="46" spans="1:4">
      <c r="A46" s="4" t="s">
        <v>222</v>
      </c>
      <c r="B46" s="5" t="n">
        <v>-132</v>
      </c>
      <c r="C46" s="5" t="n">
        <v>-109</v>
      </c>
      <c r="D46" s="5" t="n">
        <v>-69</v>
      </c>
    </row>
    <row r="47" spans="1:4">
      <c r="A47" s="4" t="s">
        <v>223</v>
      </c>
      <c r="B47" s="5" t="n">
        <v>-2217</v>
      </c>
      <c r="C47" s="5" t="n">
        <v>-1621</v>
      </c>
      <c r="D47" s="5" t="n">
        <v>-1768</v>
      </c>
    </row>
    <row r="48" spans="1:4">
      <c r="A48" s="4" t="s">
        <v>224</v>
      </c>
      <c r="B48" s="5" t="n">
        <v>1</v>
      </c>
      <c r="C48" s="5" t="n">
        <v>-88</v>
      </c>
      <c r="D48" s="5" t="n">
        <v>64</v>
      </c>
    </row>
    <row r="49" spans="1:4">
      <c r="A49" s="4" t="s">
        <v>225</v>
      </c>
      <c r="B49" s="5" t="n">
        <v>1164</v>
      </c>
      <c r="C49" s="5" t="n">
        <v>-698</v>
      </c>
      <c r="D49" s="5" t="n">
        <v>91</v>
      </c>
    </row>
    <row r="50" spans="1:4">
      <c r="A50" s="4" t="s">
        <v>226</v>
      </c>
      <c r="B50" s="5" t="n">
        <v>2177</v>
      </c>
      <c r="C50" s="5" t="n">
        <v>2875</v>
      </c>
      <c r="D50" s="5" t="n">
        <v>2784</v>
      </c>
    </row>
    <row r="51" spans="1:4">
      <c r="A51" s="4" t="s">
        <v>227</v>
      </c>
      <c r="B51" s="5" t="n">
        <v>3341</v>
      </c>
      <c r="C51" s="5" t="n">
        <v>2177</v>
      </c>
      <c r="D51" s="5" t="n">
        <v>2875</v>
      </c>
    </row>
    <row r="52" spans="1:4">
      <c r="A52" s="4" t="s">
        <v>228</v>
      </c>
      <c r="B52" s="5" t="n">
        <v>0</v>
      </c>
      <c r="C52" s="5" t="n">
        <v>203</v>
      </c>
      <c r="D52" s="5" t="n">
        <v>229</v>
      </c>
    </row>
    <row r="53" spans="1:4">
      <c r="A53" s="4" t="s">
        <v>71</v>
      </c>
      <c r="B53" s="7" t="n">
        <v>3341</v>
      </c>
      <c r="C53" s="7" t="n">
        <v>1974</v>
      </c>
      <c r="D53" s="7" t="n">
        <v>26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3</v>
      </c>
    </row>
    <row r="2" spans="1:3">
      <c r="A2" s="3" t="s">
        <v>645</v>
      </c>
    </row>
    <row r="3" spans="1:3">
      <c r="A3" s="4" t="s">
        <v>715</v>
      </c>
      <c r="B3" s="7" t="n">
        <v>53700</v>
      </c>
      <c r="C3" s="7" t="n">
        <v>53920</v>
      </c>
    </row>
    <row r="4" spans="1:3">
      <c r="A4" s="4" t="s">
        <v>716</v>
      </c>
      <c r="B4" s="5" t="n">
        <v>60339</v>
      </c>
      <c r="C4" s="5" t="n">
        <v>55589</v>
      </c>
    </row>
    <row r="5" spans="1:3">
      <c r="A5" s="4" t="s">
        <v>717</v>
      </c>
      <c r="B5" s="5" t="n">
        <v>53700</v>
      </c>
    </row>
    <row r="6" spans="1:3">
      <c r="A6" s="4" t="s">
        <v>718</v>
      </c>
      <c r="B6" s="5" t="n">
        <v>60339</v>
      </c>
      <c r="C6" s="5" t="n">
        <v>55589</v>
      </c>
    </row>
    <row r="7" spans="1:3">
      <c r="A7" s="4" t="s">
        <v>719</v>
      </c>
    </row>
    <row r="8" spans="1:3">
      <c r="A8" s="3" t="s">
        <v>645</v>
      </c>
    </row>
    <row r="9" spans="1:3">
      <c r="A9" s="4" t="s">
        <v>717</v>
      </c>
      <c r="B9" s="5" t="n">
        <v>4073</v>
      </c>
      <c r="C9" s="5" t="n">
        <v>4175</v>
      </c>
    </row>
    <row r="10" spans="1:3">
      <c r="A10" s="4" t="s">
        <v>718</v>
      </c>
      <c r="B10" s="5" t="n">
        <v>5025</v>
      </c>
      <c r="C10" s="5" t="n">
        <v>4631</v>
      </c>
    </row>
    <row r="11" spans="1:3">
      <c r="A11" s="4" t="s">
        <v>720</v>
      </c>
    </row>
    <row r="12" spans="1:3">
      <c r="A12" s="3" t="s">
        <v>645</v>
      </c>
    </row>
    <row r="13" spans="1:3">
      <c r="A13" s="4" t="s">
        <v>717</v>
      </c>
      <c r="B13" s="5" t="n">
        <v>2394</v>
      </c>
      <c r="C13" s="5" t="n">
        <v>2406</v>
      </c>
    </row>
    <row r="14" spans="1:3">
      <c r="A14" s="4" t="s">
        <v>718</v>
      </c>
      <c r="B14" s="5" t="n">
        <v>2747</v>
      </c>
      <c r="C14" s="5" t="n">
        <v>2552</v>
      </c>
    </row>
    <row r="15" spans="1:3">
      <c r="A15" s="4" t="s">
        <v>721</v>
      </c>
    </row>
    <row r="16" spans="1:3">
      <c r="A16" s="3" t="s">
        <v>645</v>
      </c>
    </row>
    <row r="17" spans="1:3">
      <c r="A17" s="4" t="s">
        <v>717</v>
      </c>
      <c r="B17" s="5" t="n">
        <v>1235</v>
      </c>
      <c r="C17" s="5" t="n">
        <v>1232</v>
      </c>
    </row>
    <row r="18" spans="1:3">
      <c r="A18" s="4" t="s">
        <v>718</v>
      </c>
      <c r="B18" s="5" t="n">
        <v>1350</v>
      </c>
      <c r="C18" s="5" t="n">
        <v>1268</v>
      </c>
    </row>
    <row r="19" spans="1:3">
      <c r="A19" s="4" t="s">
        <v>722</v>
      </c>
    </row>
    <row r="20" spans="1:3">
      <c r="A20" s="3" t="s">
        <v>645</v>
      </c>
    </row>
    <row r="21" spans="1:3">
      <c r="A21" s="4" t="s">
        <v>717</v>
      </c>
      <c r="B21" s="5" t="n">
        <v>28313</v>
      </c>
      <c r="C21" s="5" t="n">
        <v>27934</v>
      </c>
    </row>
    <row r="22" spans="1:3">
      <c r="A22" s="4" t="s">
        <v>718</v>
      </c>
      <c r="B22" s="5" t="n">
        <v>32111</v>
      </c>
      <c r="C22" s="5" t="n">
        <v>28698</v>
      </c>
    </row>
    <row r="23" spans="1:3">
      <c r="A23" s="4" t="s">
        <v>723</v>
      </c>
    </row>
    <row r="24" spans="1:3">
      <c r="A24" s="3" t="s">
        <v>645</v>
      </c>
    </row>
    <row r="25" spans="1:3">
      <c r="A25" s="4" t="s">
        <v>717</v>
      </c>
      <c r="B25" s="5" t="n">
        <v>4322</v>
      </c>
      <c r="C25" s="5" t="n">
        <v>4439</v>
      </c>
    </row>
    <row r="26" spans="1:3">
      <c r="A26" s="4" t="s">
        <v>718</v>
      </c>
      <c r="B26" s="5" t="n">
        <v>4997</v>
      </c>
      <c r="C26" s="5" t="n">
        <v>4675</v>
      </c>
    </row>
    <row r="27" spans="1:3">
      <c r="A27" s="4" t="s">
        <v>724</v>
      </c>
    </row>
    <row r="28" spans="1:3">
      <c r="A28" s="3" t="s">
        <v>645</v>
      </c>
    </row>
    <row r="29" spans="1:3">
      <c r="A29" s="4" t="s">
        <v>717</v>
      </c>
      <c r="B29" s="5" t="n">
        <v>2404</v>
      </c>
      <c r="C29" s="5" t="n">
        <v>2375</v>
      </c>
    </row>
    <row r="30" spans="1:3">
      <c r="A30" s="4" t="s">
        <v>718</v>
      </c>
      <c r="B30" s="5" t="n">
        <v>2699</v>
      </c>
      <c r="C30" s="5" t="n">
        <v>2412</v>
      </c>
    </row>
    <row r="31" spans="1:3">
      <c r="A31" s="4" t="s">
        <v>725</v>
      </c>
    </row>
    <row r="32" spans="1:3">
      <c r="A32" s="3" t="s">
        <v>645</v>
      </c>
    </row>
    <row r="33" spans="1:3">
      <c r="A33" s="4" t="s">
        <v>717</v>
      </c>
      <c r="B33" s="5" t="n">
        <v>6977</v>
      </c>
      <c r="C33" s="5" t="n">
        <v>6691</v>
      </c>
    </row>
    <row r="34" spans="1:3">
      <c r="A34" s="4" t="s">
        <v>718</v>
      </c>
      <c r="B34" s="5" t="n">
        <v>7774</v>
      </c>
      <c r="C34" s="5" t="n">
        <v>6808</v>
      </c>
    </row>
    <row r="35" spans="1:3">
      <c r="A35" s="4" t="s">
        <v>726</v>
      </c>
    </row>
    <row r="36" spans="1:3">
      <c r="A36" s="3" t="s">
        <v>645</v>
      </c>
    </row>
    <row r="37" spans="1:3">
      <c r="A37" s="4" t="s">
        <v>717</v>
      </c>
      <c r="B37" s="5" t="n">
        <v>4909</v>
      </c>
      <c r="C37" s="5" t="n">
        <v>4879</v>
      </c>
    </row>
    <row r="38" spans="1:3">
      <c r="A38" s="4" t="s">
        <v>718</v>
      </c>
      <c r="B38" s="5" t="n">
        <v>5701</v>
      </c>
      <c r="C38" s="5" t="n">
        <v>5036</v>
      </c>
    </row>
    <row r="39" spans="1:3">
      <c r="A39" s="4" t="s">
        <v>727</v>
      </c>
    </row>
    <row r="40" spans="1:3">
      <c r="A40" s="3" t="s">
        <v>645</v>
      </c>
    </row>
    <row r="41" spans="1:3">
      <c r="A41" s="4" t="s">
        <v>717</v>
      </c>
      <c r="B41" s="5" t="n">
        <v>2883</v>
      </c>
      <c r="C41" s="5" t="n">
        <v>2809</v>
      </c>
    </row>
    <row r="42" spans="1:3">
      <c r="A42" s="4" t="s">
        <v>718</v>
      </c>
      <c r="B42" s="5" t="n">
        <v>3245</v>
      </c>
      <c r="C42" s="5" t="n">
        <v>2841</v>
      </c>
    </row>
    <row r="43" spans="1:3">
      <c r="A43" s="4" t="s">
        <v>728</v>
      </c>
    </row>
    <row r="44" spans="1:3">
      <c r="A44" s="3" t="s">
        <v>645</v>
      </c>
    </row>
    <row r="45" spans="1:3">
      <c r="A45" s="4" t="s">
        <v>717</v>
      </c>
      <c r="B45" s="5" t="n">
        <v>1271</v>
      </c>
      <c r="C45" s="5" t="n">
        <v>1213</v>
      </c>
    </row>
    <row r="46" spans="1:3">
      <c r="A46" s="4" t="s">
        <v>718</v>
      </c>
      <c r="B46" s="5" t="n">
        <v>1396</v>
      </c>
      <c r="C46" s="5" t="n">
        <v>1221</v>
      </c>
    </row>
    <row r="47" spans="1:3">
      <c r="A47" s="4" t="s">
        <v>729</v>
      </c>
    </row>
    <row r="48" spans="1:3">
      <c r="A48" s="3" t="s">
        <v>645</v>
      </c>
    </row>
    <row r="49" spans="1:3">
      <c r="A49" s="4" t="s">
        <v>717</v>
      </c>
      <c r="B49" s="5" t="n">
        <v>2345</v>
      </c>
      <c r="C49" s="5" t="n">
        <v>2277</v>
      </c>
    </row>
    <row r="50" spans="1:3">
      <c r="A50" s="4" t="s">
        <v>718</v>
      </c>
      <c r="B50" s="5" t="n">
        <v>2711</v>
      </c>
      <c r="C50" s="5" t="n">
        <v>2391</v>
      </c>
    </row>
    <row r="51" spans="1:3">
      <c r="A51" s="4" t="s">
        <v>730</v>
      </c>
    </row>
    <row r="52" spans="1:3">
      <c r="A52" s="3" t="s">
        <v>645</v>
      </c>
    </row>
    <row r="53" spans="1:3">
      <c r="A53" s="4" t="s">
        <v>717</v>
      </c>
      <c r="B53" s="5" t="n">
        <v>1590</v>
      </c>
      <c r="C53" s="5" t="n">
        <v>1592</v>
      </c>
    </row>
    <row r="54" spans="1:3">
      <c r="A54" s="4" t="s">
        <v>718</v>
      </c>
      <c r="B54" s="5" t="n">
        <v>1760</v>
      </c>
      <c r="C54" s="5" t="n">
        <v>1597</v>
      </c>
    </row>
    <row r="55" spans="1:3">
      <c r="A55" s="4" t="s">
        <v>731</v>
      </c>
    </row>
    <row r="56" spans="1:3">
      <c r="A56" s="3" t="s">
        <v>645</v>
      </c>
    </row>
    <row r="57" spans="1:3">
      <c r="A57" s="4" t="s">
        <v>717</v>
      </c>
      <c r="B57" s="5" t="n">
        <v>1320</v>
      </c>
      <c r="C57" s="5" t="n">
        <v>1283</v>
      </c>
    </row>
    <row r="58" spans="1:3">
      <c r="A58" s="4" t="s">
        <v>718</v>
      </c>
      <c r="B58" s="5" t="n">
        <v>1506</v>
      </c>
      <c r="C58" s="5" t="n">
        <v>1320</v>
      </c>
    </row>
    <row r="59" spans="1:3">
      <c r="A59" s="4" t="s">
        <v>732</v>
      </c>
    </row>
    <row r="60" spans="1:3">
      <c r="A60" s="3" t="s">
        <v>645</v>
      </c>
    </row>
    <row r="61" spans="1:3">
      <c r="A61" s="4" t="s">
        <v>717</v>
      </c>
      <c r="B61" s="5" t="n">
        <v>292</v>
      </c>
      <c r="C61" s="5" t="n">
        <v>376</v>
      </c>
    </row>
    <row r="62" spans="1:3">
      <c r="A62" s="4" t="s">
        <v>718</v>
      </c>
      <c r="B62" s="5" t="n">
        <v>322</v>
      </c>
      <c r="C62" s="5" t="n">
        <v>397</v>
      </c>
    </row>
    <row r="63" spans="1:3">
      <c r="A63" s="4" t="s">
        <v>733</v>
      </c>
    </row>
    <row r="64" spans="1:3">
      <c r="A64" s="3" t="s">
        <v>645</v>
      </c>
    </row>
    <row r="65" spans="1:3">
      <c r="A65" s="4" t="s">
        <v>717</v>
      </c>
      <c r="B65" s="5" t="n">
        <v>9469</v>
      </c>
      <c r="C65" s="5" t="n">
        <v>9611</v>
      </c>
    </row>
    <row r="66" spans="1:3">
      <c r="A66" s="4" t="s">
        <v>718</v>
      </c>
      <c r="B66" s="5" t="n">
        <v>10525</v>
      </c>
      <c r="C66" s="5" t="n">
        <v>9770</v>
      </c>
    </row>
    <row r="67" spans="1:3">
      <c r="A67" s="4" t="s">
        <v>734</v>
      </c>
    </row>
    <row r="68" spans="1:3">
      <c r="A68" s="3" t="s">
        <v>645</v>
      </c>
    </row>
    <row r="69" spans="1:3">
      <c r="A69" s="4" t="s">
        <v>717</v>
      </c>
      <c r="B69" s="5" t="n">
        <v>779</v>
      </c>
      <c r="C69" s="5" t="n">
        <v>838</v>
      </c>
    </row>
    <row r="70" spans="1:3">
      <c r="A70" s="4" t="s">
        <v>718</v>
      </c>
      <c r="B70" s="5" t="n">
        <v>829</v>
      </c>
      <c r="C70" s="5" t="n">
        <v>821</v>
      </c>
    </row>
    <row r="71" spans="1:3">
      <c r="A71" s="4" t="s">
        <v>735</v>
      </c>
    </row>
    <row r="72" spans="1:3">
      <c r="A72" s="3" t="s">
        <v>645</v>
      </c>
    </row>
    <row r="73" spans="1:3">
      <c r="A73" s="4" t="s">
        <v>717</v>
      </c>
      <c r="B73" s="5" t="n">
        <v>1140</v>
      </c>
      <c r="C73" s="5" t="n">
        <v>1170</v>
      </c>
    </row>
    <row r="74" spans="1:3">
      <c r="A74" s="4" t="s">
        <v>718</v>
      </c>
      <c r="B74" s="5" t="n">
        <v>1319</v>
      </c>
      <c r="C74" s="5" t="n">
        <v>1221</v>
      </c>
    </row>
    <row r="75" spans="1:3">
      <c r="A75" s="4" t="s">
        <v>736</v>
      </c>
    </row>
    <row r="76" spans="1:3">
      <c r="A76" s="3" t="s">
        <v>645</v>
      </c>
    </row>
    <row r="77" spans="1:3">
      <c r="A77" s="4" t="s">
        <v>717</v>
      </c>
      <c r="B77" s="5" t="n">
        <v>2087</v>
      </c>
      <c r="C77" s="5" t="n">
        <v>2071</v>
      </c>
    </row>
    <row r="78" spans="1:3">
      <c r="A78" s="4" t="s">
        <v>718</v>
      </c>
      <c r="B78" s="5" t="n">
        <v>2319</v>
      </c>
      <c r="C78" s="5" t="n">
        <v>2106</v>
      </c>
    </row>
    <row r="79" spans="1:3">
      <c r="A79" s="4" t="s">
        <v>737</v>
      </c>
    </row>
    <row r="80" spans="1:3">
      <c r="A80" s="3" t="s">
        <v>645</v>
      </c>
    </row>
    <row r="81" spans="1:3">
      <c r="A81" s="4" t="s">
        <v>717</v>
      </c>
      <c r="B81" s="5" t="n">
        <v>631</v>
      </c>
      <c r="C81" s="5" t="n">
        <v>706</v>
      </c>
    </row>
    <row r="82" spans="1:3">
      <c r="A82" s="4" t="s">
        <v>718</v>
      </c>
      <c r="B82" s="5" t="n">
        <v>684</v>
      </c>
      <c r="C82" s="5" t="n">
        <v>690</v>
      </c>
    </row>
    <row r="83" spans="1:3">
      <c r="A83" s="4" t="s">
        <v>738</v>
      </c>
    </row>
    <row r="84" spans="1:3">
      <c r="A84" s="3" t="s">
        <v>645</v>
      </c>
    </row>
    <row r="85" spans="1:3">
      <c r="A85" s="4" t="s">
        <v>717</v>
      </c>
      <c r="B85" s="5" t="n">
        <v>1010</v>
      </c>
      <c r="C85" s="5" t="n">
        <v>1043</v>
      </c>
    </row>
    <row r="86" spans="1:3">
      <c r="A86" s="4" t="s">
        <v>718</v>
      </c>
      <c r="B86" s="5" t="n">
        <v>1138</v>
      </c>
      <c r="C86" s="5" t="n">
        <v>1040</v>
      </c>
    </row>
    <row r="87" spans="1:3">
      <c r="A87" s="4" t="s">
        <v>739</v>
      </c>
    </row>
    <row r="88" spans="1:3">
      <c r="A88" s="3" t="s">
        <v>645</v>
      </c>
    </row>
    <row r="89" spans="1:3">
      <c r="A89" s="4" t="s">
        <v>717</v>
      </c>
      <c r="B89" s="5" t="n">
        <v>896</v>
      </c>
      <c r="C89" s="5" t="n">
        <v>896</v>
      </c>
    </row>
    <row r="90" spans="1:3">
      <c r="A90" s="4" t="s">
        <v>718</v>
      </c>
      <c r="B90" s="5" t="n">
        <v>988</v>
      </c>
      <c r="C90" s="5" t="n">
        <v>916</v>
      </c>
    </row>
    <row r="91" spans="1:3">
      <c r="A91" s="4" t="s">
        <v>740</v>
      </c>
    </row>
    <row r="92" spans="1:3">
      <c r="A92" s="3" t="s">
        <v>645</v>
      </c>
    </row>
    <row r="93" spans="1:3">
      <c r="A93" s="4" t="s">
        <v>717</v>
      </c>
      <c r="B93" s="5" t="n">
        <v>565</v>
      </c>
      <c r="C93" s="5" t="n">
        <v>571</v>
      </c>
    </row>
    <row r="94" spans="1:3">
      <c r="A94" s="4" t="s">
        <v>718</v>
      </c>
      <c r="B94" s="5" t="n">
        <v>605</v>
      </c>
      <c r="C94" s="5" t="n">
        <v>572</v>
      </c>
    </row>
    <row r="95" spans="1:3">
      <c r="A95" s="4" t="s">
        <v>741</v>
      </c>
    </row>
    <row r="96" spans="1:3">
      <c r="A96" s="3" t="s">
        <v>645</v>
      </c>
    </row>
    <row r="97" spans="1:3">
      <c r="A97" s="4" t="s">
        <v>717</v>
      </c>
      <c r="B97" s="5" t="n">
        <v>373</v>
      </c>
      <c r="C97" s="5" t="n">
        <v>322</v>
      </c>
    </row>
    <row r="98" spans="1:3">
      <c r="A98" s="4" t="s">
        <v>718</v>
      </c>
      <c r="B98" s="5" t="n">
        <v>397</v>
      </c>
      <c r="C98" s="5" t="n">
        <v>313</v>
      </c>
    </row>
    <row r="99" spans="1:3">
      <c r="A99" s="4" t="s">
        <v>742</v>
      </c>
    </row>
    <row r="100" spans="1:3">
      <c r="A100" s="3" t="s">
        <v>645</v>
      </c>
    </row>
    <row r="101" spans="1:3">
      <c r="A101" s="4" t="s">
        <v>717</v>
      </c>
      <c r="B101" s="5" t="n">
        <v>557</v>
      </c>
      <c r="C101" s="5" t="n">
        <v>580</v>
      </c>
    </row>
    <row r="102" spans="1:3">
      <c r="A102" s="4" t="s">
        <v>718</v>
      </c>
      <c r="B102" s="5" t="n">
        <v>629</v>
      </c>
      <c r="C102" s="5" t="n">
        <v>610</v>
      </c>
    </row>
    <row r="103" spans="1:3">
      <c r="A103" s="4" t="s">
        <v>743</v>
      </c>
    </row>
    <row r="104" spans="1:3">
      <c r="A104" s="3" t="s">
        <v>645</v>
      </c>
    </row>
    <row r="105" spans="1:3">
      <c r="A105" s="4" t="s">
        <v>717</v>
      </c>
      <c r="B105" s="5" t="n">
        <v>1431</v>
      </c>
      <c r="C105" s="5" t="n">
        <v>1414</v>
      </c>
    </row>
    <row r="106" spans="1:3">
      <c r="A106" s="4" t="s">
        <v>718</v>
      </c>
      <c r="B106" s="5" t="n">
        <v>1617</v>
      </c>
      <c r="C106" s="5" t="n">
        <v>1481</v>
      </c>
    </row>
    <row r="107" spans="1:3">
      <c r="A107" s="4" t="s">
        <v>744</v>
      </c>
    </row>
    <row r="108" spans="1:3">
      <c r="A108" s="3" t="s">
        <v>645</v>
      </c>
    </row>
    <row r="109" spans="1:3">
      <c r="A109" s="4" t="s">
        <v>717</v>
      </c>
      <c r="B109" s="5" t="n">
        <v>2057</v>
      </c>
      <c r="C109" s="5" t="n">
        <v>2460</v>
      </c>
    </row>
    <row r="110" spans="1:3">
      <c r="A110" s="4" t="s">
        <v>718</v>
      </c>
      <c r="B110" s="5" t="n">
        <v>2270</v>
      </c>
      <c r="C110" s="5" t="n">
        <v>2618</v>
      </c>
    </row>
    <row r="111" spans="1:3">
      <c r="A111" s="4" t="s">
        <v>745</v>
      </c>
    </row>
    <row r="112" spans="1:3">
      <c r="A112" s="3" t="s">
        <v>645</v>
      </c>
    </row>
    <row r="113" spans="1:3">
      <c r="A113" s="4" t="s">
        <v>717</v>
      </c>
      <c r="B113" s="5" t="n">
        <v>2897</v>
      </c>
      <c r="C113" s="5" t="n">
        <v>3054</v>
      </c>
    </row>
    <row r="114" spans="1:3">
      <c r="A114" s="4" t="s">
        <v>718</v>
      </c>
      <c r="B114" s="5" t="n">
        <v>3026</v>
      </c>
      <c r="C114" s="5" t="n">
        <v>3016</v>
      </c>
    </row>
    <row r="115" spans="1:3">
      <c r="A115" s="4" t="s">
        <v>746</v>
      </c>
    </row>
    <row r="116" spans="1:3">
      <c r="A116" s="3" t="s">
        <v>645</v>
      </c>
    </row>
    <row r="117" spans="1:3">
      <c r="A117" s="4" t="s">
        <v>717</v>
      </c>
      <c r="B117" s="5" t="n">
        <v>3262</v>
      </c>
      <c r="C117" s="5" t="n">
        <v>3048</v>
      </c>
    </row>
    <row r="118" spans="1:3">
      <c r="A118" s="4" t="s">
        <v>718</v>
      </c>
      <c r="B118" s="5" t="n">
        <v>3285</v>
      </c>
      <c r="C118" s="5" t="n">
        <v>3036</v>
      </c>
    </row>
    <row r="119" spans="1:3">
      <c r="A119" s="4" t="s">
        <v>747</v>
      </c>
    </row>
    <row r="120" spans="1:3">
      <c r="A120" s="3" t="s">
        <v>645</v>
      </c>
    </row>
    <row r="121" spans="1:3">
      <c r="A121" s="4" t="s">
        <v>748</v>
      </c>
      <c r="B121" s="5" t="n">
        <v>6667</v>
      </c>
      <c r="C121" s="5" t="n">
        <v>2702</v>
      </c>
    </row>
    <row r="122" spans="1:3">
      <c r="A122" s="4" t="s">
        <v>749</v>
      </c>
      <c r="B122" s="5" t="n">
        <v>-43</v>
      </c>
      <c r="C122" s="5" t="n">
        <v>-1047</v>
      </c>
    </row>
    <row r="123" spans="1:3">
      <c r="A123" s="4" t="s">
        <v>750</v>
      </c>
    </row>
    <row r="124" spans="1:3">
      <c r="A124" s="3" t="s">
        <v>645</v>
      </c>
    </row>
    <row r="125" spans="1:3">
      <c r="A125" s="4" t="s">
        <v>751</v>
      </c>
      <c r="B125" s="5" t="n">
        <v>952</v>
      </c>
      <c r="C125" s="5" t="n">
        <v>473</v>
      </c>
    </row>
    <row r="126" spans="1:3">
      <c r="A126" s="4" t="s">
        <v>752</v>
      </c>
      <c r="B126" s="5" t="n">
        <v>0</v>
      </c>
      <c r="C126" s="5" t="n">
        <v>-17</v>
      </c>
    </row>
    <row r="127" spans="1:3">
      <c r="A127" s="4" t="s">
        <v>753</v>
      </c>
    </row>
    <row r="128" spans="1:3">
      <c r="A128" s="3" t="s">
        <v>645</v>
      </c>
    </row>
    <row r="129" spans="1:3">
      <c r="A129" s="4" t="s">
        <v>751</v>
      </c>
      <c r="B129" s="5" t="n">
        <v>355</v>
      </c>
      <c r="C129" s="5" t="n">
        <v>168</v>
      </c>
    </row>
    <row r="130" spans="1:3">
      <c r="A130" s="4" t="s">
        <v>752</v>
      </c>
      <c r="B130" s="5" t="n">
        <v>-2</v>
      </c>
      <c r="C130" s="5" t="n">
        <v>-22</v>
      </c>
    </row>
    <row r="131" spans="1:3">
      <c r="A131" s="4" t="s">
        <v>754</v>
      </c>
    </row>
    <row r="132" spans="1:3">
      <c r="A132" s="3" t="s">
        <v>645</v>
      </c>
    </row>
    <row r="133" spans="1:3">
      <c r="A133" s="4" t="s">
        <v>751</v>
      </c>
      <c r="B133" s="5" t="n">
        <v>117</v>
      </c>
      <c r="C133" s="5" t="n">
        <v>44</v>
      </c>
    </row>
    <row r="134" spans="1:3">
      <c r="A134" s="4" t="s">
        <v>752</v>
      </c>
      <c r="B134" s="5" t="n">
        <v>-2</v>
      </c>
      <c r="C134" s="5" t="n">
        <v>-8</v>
      </c>
    </row>
    <row r="135" spans="1:3">
      <c r="A135" s="4" t="s">
        <v>755</v>
      </c>
    </row>
    <row r="136" spans="1:3">
      <c r="A136" s="3" t="s">
        <v>645</v>
      </c>
    </row>
    <row r="137" spans="1:3">
      <c r="A137" s="4" t="s">
        <v>751</v>
      </c>
      <c r="B137" s="5" t="n">
        <v>3816</v>
      </c>
      <c r="C137" s="5" t="n">
        <v>1446</v>
      </c>
    </row>
    <row r="138" spans="1:3">
      <c r="A138" s="4" t="s">
        <v>752</v>
      </c>
      <c r="B138" s="5" t="n">
        <v>-18</v>
      </c>
      <c r="C138" s="5" t="n">
        <v>-682</v>
      </c>
    </row>
    <row r="139" spans="1:3">
      <c r="A139" s="4" t="s">
        <v>756</v>
      </c>
    </row>
    <row r="140" spans="1:3">
      <c r="A140" s="3" t="s">
        <v>645</v>
      </c>
    </row>
    <row r="141" spans="1:3">
      <c r="A141" s="4" t="s">
        <v>751</v>
      </c>
      <c r="B141" s="5" t="n">
        <v>675</v>
      </c>
      <c r="C141" s="5" t="n">
        <v>331</v>
      </c>
    </row>
    <row r="142" spans="1:3">
      <c r="A142" s="4" t="s">
        <v>752</v>
      </c>
      <c r="B142" s="5" t="n">
        <v>0</v>
      </c>
      <c r="C142" s="5" t="n">
        <v>-95</v>
      </c>
    </row>
    <row r="143" spans="1:3">
      <c r="A143" s="4" t="s">
        <v>757</v>
      </c>
    </row>
    <row r="144" spans="1:3">
      <c r="A144" s="3" t="s">
        <v>645</v>
      </c>
    </row>
    <row r="145" spans="1:3">
      <c r="A145" s="4" t="s">
        <v>751</v>
      </c>
      <c r="B145" s="5" t="n">
        <v>303</v>
      </c>
      <c r="C145" s="5" t="n">
        <v>101</v>
      </c>
    </row>
    <row r="146" spans="1:3">
      <c r="A146" s="4" t="s">
        <v>752</v>
      </c>
      <c r="B146" s="5" t="n">
        <v>-8</v>
      </c>
      <c r="C146" s="5" t="n">
        <v>-64</v>
      </c>
    </row>
    <row r="147" spans="1:3">
      <c r="A147" s="4" t="s">
        <v>758</v>
      </c>
    </row>
    <row r="148" spans="1:3">
      <c r="A148" s="3" t="s">
        <v>645</v>
      </c>
    </row>
    <row r="149" spans="1:3">
      <c r="A149" s="4" t="s">
        <v>751</v>
      </c>
      <c r="B149" s="5" t="n">
        <v>798</v>
      </c>
      <c r="C149" s="5" t="n">
        <v>249</v>
      </c>
    </row>
    <row r="150" spans="1:3">
      <c r="A150" s="4" t="s">
        <v>752</v>
      </c>
      <c r="B150" s="5" t="n">
        <v>-1</v>
      </c>
      <c r="C150" s="5" t="n">
        <v>-132</v>
      </c>
    </row>
    <row r="151" spans="1:3">
      <c r="A151" s="4" t="s">
        <v>759</v>
      </c>
    </row>
    <row r="152" spans="1:3">
      <c r="A152" s="3" t="s">
        <v>645</v>
      </c>
    </row>
    <row r="153" spans="1:3">
      <c r="A153" s="4" t="s">
        <v>751</v>
      </c>
      <c r="B153" s="5" t="n">
        <v>796</v>
      </c>
      <c r="C153" s="5" t="n">
        <v>294</v>
      </c>
    </row>
    <row r="154" spans="1:3">
      <c r="A154" s="4" t="s">
        <v>752</v>
      </c>
      <c r="B154" s="5" t="n">
        <v>-4</v>
      </c>
      <c r="C154" s="5" t="n">
        <v>-137</v>
      </c>
    </row>
    <row r="155" spans="1:3">
      <c r="A155" s="4" t="s">
        <v>760</v>
      </c>
    </row>
    <row r="156" spans="1:3">
      <c r="A156" s="3" t="s">
        <v>645</v>
      </c>
    </row>
    <row r="157" spans="1:3">
      <c r="A157" s="4" t="s">
        <v>751</v>
      </c>
      <c r="B157" s="5" t="n">
        <v>363</v>
      </c>
      <c r="C157" s="5" t="n">
        <v>110</v>
      </c>
    </row>
    <row r="158" spans="1:3">
      <c r="A158" s="4" t="s">
        <v>752</v>
      </c>
      <c r="B158" s="5" t="n">
        <v>-1</v>
      </c>
      <c r="C158" s="5" t="n">
        <v>-78</v>
      </c>
    </row>
    <row r="159" spans="1:3">
      <c r="A159" s="4" t="s">
        <v>761</v>
      </c>
    </row>
    <row r="160" spans="1:3">
      <c r="A160" s="3" t="s">
        <v>645</v>
      </c>
    </row>
    <row r="161" spans="1:3">
      <c r="A161" s="4" t="s">
        <v>751</v>
      </c>
      <c r="B161" s="5" t="n">
        <v>125</v>
      </c>
      <c r="C161" s="5" t="n">
        <v>41</v>
      </c>
    </row>
    <row r="162" spans="1:3">
      <c r="A162" s="4" t="s">
        <v>752</v>
      </c>
      <c r="B162" s="5" t="n">
        <v>0</v>
      </c>
      <c r="C162" s="5" t="n">
        <v>-33</v>
      </c>
    </row>
    <row r="163" spans="1:3">
      <c r="A163" s="4" t="s">
        <v>762</v>
      </c>
    </row>
    <row r="164" spans="1:3">
      <c r="A164" s="3" t="s">
        <v>645</v>
      </c>
    </row>
    <row r="165" spans="1:3">
      <c r="A165" s="4" t="s">
        <v>751</v>
      </c>
      <c r="B165" s="5" t="n">
        <v>367</v>
      </c>
      <c r="C165" s="5" t="n">
        <v>165</v>
      </c>
    </row>
    <row r="166" spans="1:3">
      <c r="A166" s="4" t="s">
        <v>752</v>
      </c>
      <c r="B166" s="5" t="n">
        <v>-1</v>
      </c>
      <c r="C166" s="5" t="n">
        <v>-51</v>
      </c>
    </row>
    <row r="167" spans="1:3">
      <c r="A167" s="4" t="s">
        <v>763</v>
      </c>
    </row>
    <row r="168" spans="1:3">
      <c r="A168" s="3" t="s">
        <v>645</v>
      </c>
    </row>
    <row r="169" spans="1:3">
      <c r="A169" s="4" t="s">
        <v>751</v>
      </c>
      <c r="B169" s="5" t="n">
        <v>172</v>
      </c>
      <c r="C169" s="5" t="n">
        <v>53</v>
      </c>
    </row>
    <row r="170" spans="1:3">
      <c r="A170" s="4" t="s">
        <v>752</v>
      </c>
      <c r="B170" s="5" t="n">
        <v>-2</v>
      </c>
      <c r="C170" s="5" t="n">
        <v>-48</v>
      </c>
    </row>
    <row r="171" spans="1:3">
      <c r="A171" s="4" t="s">
        <v>764</v>
      </c>
    </row>
    <row r="172" spans="1:3">
      <c r="A172" s="3" t="s">
        <v>645</v>
      </c>
    </row>
    <row r="173" spans="1:3">
      <c r="A173" s="4" t="s">
        <v>751</v>
      </c>
      <c r="B173" s="5" t="n">
        <v>187</v>
      </c>
      <c r="C173" s="5" t="n">
        <v>78</v>
      </c>
    </row>
    <row r="174" spans="1:3">
      <c r="A174" s="4" t="s">
        <v>752</v>
      </c>
      <c r="B174" s="5" t="n">
        <v>-1</v>
      </c>
      <c r="C174" s="5" t="n">
        <v>-41</v>
      </c>
    </row>
    <row r="175" spans="1:3">
      <c r="A175" s="4" t="s">
        <v>765</v>
      </c>
    </row>
    <row r="176" spans="1:3">
      <c r="A176" s="3" t="s">
        <v>645</v>
      </c>
    </row>
    <row r="177" spans="1:3">
      <c r="A177" s="4" t="s">
        <v>751</v>
      </c>
      <c r="B177" s="5" t="n">
        <v>30</v>
      </c>
      <c r="C177" s="5" t="n">
        <v>24</v>
      </c>
    </row>
    <row r="178" spans="1:3">
      <c r="A178" s="4" t="s">
        <v>752</v>
      </c>
      <c r="B178" s="5" t="n">
        <v>0</v>
      </c>
      <c r="C178" s="5" t="n">
        <v>-3</v>
      </c>
    </row>
    <row r="179" spans="1:3">
      <c r="A179" s="4" t="s">
        <v>766</v>
      </c>
    </row>
    <row r="180" spans="1:3">
      <c r="A180" s="3" t="s">
        <v>645</v>
      </c>
    </row>
    <row r="181" spans="1:3">
      <c r="A181" s="4" t="s">
        <v>751</v>
      </c>
      <c r="B181" s="5" t="n">
        <v>1061</v>
      </c>
      <c r="C181" s="5" t="n">
        <v>359</v>
      </c>
    </row>
    <row r="182" spans="1:3">
      <c r="A182" s="4" t="s">
        <v>752</v>
      </c>
      <c r="B182" s="5" t="n">
        <v>-5</v>
      </c>
      <c r="C182" s="5" t="n">
        <v>-200</v>
      </c>
    </row>
    <row r="183" spans="1:3">
      <c r="A183" s="4" t="s">
        <v>767</v>
      </c>
    </row>
    <row r="184" spans="1:3">
      <c r="A184" s="3" t="s">
        <v>645</v>
      </c>
    </row>
    <row r="185" spans="1:3">
      <c r="A185" s="4" t="s">
        <v>751</v>
      </c>
      <c r="B185" s="5" t="n">
        <v>50</v>
      </c>
      <c r="C185" s="5" t="n">
        <v>12</v>
      </c>
    </row>
    <row r="186" spans="1:3">
      <c r="A186" s="4" t="s">
        <v>752</v>
      </c>
      <c r="B186" s="5" t="n">
        <v>0</v>
      </c>
      <c r="C186" s="5" t="n">
        <v>-29</v>
      </c>
    </row>
    <row r="187" spans="1:3">
      <c r="A187" s="4" t="s">
        <v>768</v>
      </c>
    </row>
    <row r="188" spans="1:3">
      <c r="A188" s="3" t="s">
        <v>645</v>
      </c>
    </row>
    <row r="189" spans="1:3">
      <c r="A189" s="4" t="s">
        <v>751</v>
      </c>
      <c r="B189" s="5" t="n">
        <v>179</v>
      </c>
      <c r="C189" s="5" t="n">
        <v>71</v>
      </c>
    </row>
    <row r="190" spans="1:3">
      <c r="A190" s="4" t="s">
        <v>752</v>
      </c>
      <c r="B190" s="5" t="n">
        <v>0</v>
      </c>
      <c r="C190" s="5" t="n">
        <v>-20</v>
      </c>
    </row>
    <row r="191" spans="1:3">
      <c r="A191" s="4" t="s">
        <v>769</v>
      </c>
    </row>
    <row r="192" spans="1:3">
      <c r="A192" s="3" t="s">
        <v>645</v>
      </c>
    </row>
    <row r="193" spans="1:3">
      <c r="A193" s="4" t="s">
        <v>751</v>
      </c>
      <c r="B193" s="5" t="n">
        <v>232</v>
      </c>
      <c r="C193" s="5" t="n">
        <v>71</v>
      </c>
    </row>
    <row r="194" spans="1:3">
      <c r="A194" s="4" t="s">
        <v>752</v>
      </c>
      <c r="B194" s="5" t="n">
        <v>0</v>
      </c>
      <c r="C194" s="5" t="n">
        <v>-36</v>
      </c>
    </row>
    <row r="195" spans="1:3">
      <c r="A195" s="4" t="s">
        <v>770</v>
      </c>
    </row>
    <row r="196" spans="1:3">
      <c r="A196" s="3" t="s">
        <v>645</v>
      </c>
    </row>
    <row r="197" spans="1:3">
      <c r="A197" s="4" t="s">
        <v>751</v>
      </c>
      <c r="B197" s="5" t="n">
        <v>55</v>
      </c>
      <c r="C197" s="5" t="n">
        <v>8</v>
      </c>
    </row>
    <row r="198" spans="1:3">
      <c r="A198" s="4" t="s">
        <v>752</v>
      </c>
      <c r="B198" s="5" t="n">
        <v>-2</v>
      </c>
      <c r="C198" s="5" t="n">
        <v>-24</v>
      </c>
    </row>
    <row r="199" spans="1:3">
      <c r="A199" s="4" t="s">
        <v>771</v>
      </c>
    </row>
    <row r="200" spans="1:3">
      <c r="A200" s="3" t="s">
        <v>645</v>
      </c>
    </row>
    <row r="201" spans="1:3">
      <c r="A201" s="4" t="s">
        <v>751</v>
      </c>
      <c r="B201" s="5" t="n">
        <v>128</v>
      </c>
      <c r="C201" s="5" t="n">
        <v>21</v>
      </c>
    </row>
    <row r="202" spans="1:3">
      <c r="A202" s="4" t="s">
        <v>752</v>
      </c>
      <c r="B202" s="5" t="n">
        <v>0</v>
      </c>
      <c r="C202" s="5" t="n">
        <v>-24</v>
      </c>
    </row>
    <row r="203" spans="1:3">
      <c r="A203" s="4" t="s">
        <v>772</v>
      </c>
    </row>
    <row r="204" spans="1:3">
      <c r="A204" s="3" t="s">
        <v>645</v>
      </c>
    </row>
    <row r="205" spans="1:3">
      <c r="A205" s="4" t="s">
        <v>751</v>
      </c>
      <c r="B205" s="5" t="n">
        <v>92</v>
      </c>
      <c r="C205" s="5" t="n">
        <v>36</v>
      </c>
    </row>
    <row r="206" spans="1:3">
      <c r="A206" s="4" t="s">
        <v>752</v>
      </c>
      <c r="B206" s="5" t="n">
        <v>0</v>
      </c>
      <c r="C206" s="5" t="n">
        <v>-16</v>
      </c>
    </row>
    <row r="207" spans="1:3">
      <c r="A207" s="4" t="s">
        <v>773</v>
      </c>
    </row>
    <row r="208" spans="1:3">
      <c r="A208" s="3" t="s">
        <v>645</v>
      </c>
    </row>
    <row r="209" spans="1:3">
      <c r="A209" s="4" t="s">
        <v>751</v>
      </c>
      <c r="B209" s="5" t="n">
        <v>40</v>
      </c>
      <c r="C209" s="5" t="n">
        <v>10</v>
      </c>
    </row>
    <row r="210" spans="1:3">
      <c r="A210" s="4" t="s">
        <v>752</v>
      </c>
      <c r="B210" s="5" t="n">
        <v>0</v>
      </c>
      <c r="C210" s="5" t="n">
        <v>-9</v>
      </c>
    </row>
    <row r="211" spans="1:3">
      <c r="A211" s="4" t="s">
        <v>774</v>
      </c>
    </row>
    <row r="212" spans="1:3">
      <c r="A212" s="3" t="s">
        <v>645</v>
      </c>
    </row>
    <row r="213" spans="1:3">
      <c r="A213" s="4" t="s">
        <v>751</v>
      </c>
      <c r="B213" s="5" t="n">
        <v>24</v>
      </c>
      <c r="C213" s="5" t="n">
        <v>1</v>
      </c>
    </row>
    <row r="214" spans="1:3">
      <c r="A214" s="4" t="s">
        <v>752</v>
      </c>
      <c r="B214" s="5" t="n">
        <v>0</v>
      </c>
      <c r="C214" s="5" t="n">
        <v>-10</v>
      </c>
    </row>
    <row r="215" spans="1:3">
      <c r="A215" s="4" t="s">
        <v>775</v>
      </c>
    </row>
    <row r="216" spans="1:3">
      <c r="A216" s="3" t="s">
        <v>645</v>
      </c>
    </row>
    <row r="217" spans="1:3">
      <c r="A217" s="4" t="s">
        <v>751</v>
      </c>
      <c r="B217" s="5" t="n">
        <v>73</v>
      </c>
      <c r="C217" s="5" t="n">
        <v>44</v>
      </c>
    </row>
    <row r="218" spans="1:3">
      <c r="A218" s="4" t="s">
        <v>752</v>
      </c>
      <c r="B218" s="5" t="n">
        <v>-1</v>
      </c>
      <c r="C218" s="5" t="n">
        <v>-14</v>
      </c>
    </row>
    <row r="219" spans="1:3">
      <c r="A219" s="4" t="s">
        <v>776</v>
      </c>
    </row>
    <row r="220" spans="1:3">
      <c r="A220" s="3" t="s">
        <v>645</v>
      </c>
    </row>
    <row r="221" spans="1:3">
      <c r="A221" s="4" t="s">
        <v>751</v>
      </c>
      <c r="B221" s="5" t="n">
        <v>188</v>
      </c>
      <c r="C221" s="5" t="n">
        <v>85</v>
      </c>
    </row>
    <row r="222" spans="1:3">
      <c r="A222" s="4" t="s">
        <v>752</v>
      </c>
      <c r="B222" s="5" t="n">
        <v>-2</v>
      </c>
      <c r="C222" s="5" t="n">
        <v>-18</v>
      </c>
    </row>
    <row r="223" spans="1:3">
      <c r="A223" s="4" t="s">
        <v>777</v>
      </c>
    </row>
    <row r="224" spans="1:3">
      <c r="A224" s="3" t="s">
        <v>645</v>
      </c>
    </row>
    <row r="225" spans="1:3">
      <c r="A225" s="4" t="s">
        <v>751</v>
      </c>
      <c r="B225" s="5" t="n">
        <v>199</v>
      </c>
      <c r="C225" s="5" t="n">
        <v>159</v>
      </c>
    </row>
    <row r="226" spans="1:3">
      <c r="A226" s="4" t="s">
        <v>752</v>
      </c>
      <c r="B226" s="5" t="n">
        <v>-1</v>
      </c>
      <c r="C226" s="5" t="n">
        <v>-14</v>
      </c>
    </row>
    <row r="227" spans="1:3">
      <c r="A227" s="4" t="s">
        <v>778</v>
      </c>
    </row>
    <row r="228" spans="1:3">
      <c r="A228" s="3" t="s">
        <v>645</v>
      </c>
    </row>
    <row r="229" spans="1:3">
      <c r="A229" s="4" t="s">
        <v>751</v>
      </c>
      <c r="B229" s="5" t="n">
        <v>137</v>
      </c>
      <c r="C229" s="5" t="n">
        <v>43</v>
      </c>
    </row>
    <row r="230" spans="1:3">
      <c r="A230" s="4" t="s">
        <v>752</v>
      </c>
      <c r="B230" s="5" t="n">
        <v>-8</v>
      </c>
      <c r="C230" s="5" t="n">
        <v>-81</v>
      </c>
    </row>
    <row r="231" spans="1:3">
      <c r="A231" s="4" t="s">
        <v>779</v>
      </c>
    </row>
    <row r="232" spans="1:3">
      <c r="A232" s="3" t="s">
        <v>645</v>
      </c>
    </row>
    <row r="233" spans="1:3">
      <c r="A233" s="4" t="s">
        <v>751</v>
      </c>
      <c r="B233" s="5" t="n">
        <v>30</v>
      </c>
      <c r="C233" s="5" t="n">
        <v>10</v>
      </c>
    </row>
    <row r="234" spans="1:3">
      <c r="A234" s="4" t="s">
        <v>752</v>
      </c>
      <c r="B234" s="5" t="n">
        <v>-7</v>
      </c>
      <c r="C234" s="5" t="n">
        <v>-23</v>
      </c>
    </row>
    <row r="235" spans="1:3">
      <c r="A235" s="4" t="s">
        <v>780</v>
      </c>
    </row>
    <row r="236" spans="1:3">
      <c r="A236" s="3" t="s">
        <v>645</v>
      </c>
    </row>
    <row r="237" spans="1:3">
      <c r="A237" s="4" t="s">
        <v>748</v>
      </c>
      <c r="B237" s="5" t="n">
        <v>15</v>
      </c>
      <c r="C237" s="5" t="n">
        <v>14</v>
      </c>
    </row>
    <row r="238" spans="1:3">
      <c r="A238" s="4" t="s">
        <v>749</v>
      </c>
      <c r="B238" s="5" t="n">
        <v>0</v>
      </c>
      <c r="C238" s="5" t="n">
        <v>0</v>
      </c>
    </row>
    <row r="239" spans="1:3">
      <c r="A239" s="4" t="s">
        <v>781</v>
      </c>
    </row>
    <row r="240" spans="1:3">
      <c r="A240" s="3" t="s">
        <v>645</v>
      </c>
    </row>
    <row r="241" spans="1:3">
      <c r="A241" s="4" t="s">
        <v>751</v>
      </c>
      <c r="B241" s="5" t="n">
        <v>0</v>
      </c>
      <c r="C241" s="5" t="n">
        <v>0</v>
      </c>
    </row>
    <row r="242" spans="1:3">
      <c r="A242" s="4" t="s">
        <v>752</v>
      </c>
      <c r="B242" s="5" t="n">
        <v>0</v>
      </c>
      <c r="C242" s="5" t="n">
        <v>0</v>
      </c>
    </row>
    <row r="243" spans="1:3">
      <c r="A243" s="4" t="s">
        <v>782</v>
      </c>
    </row>
    <row r="244" spans="1:3">
      <c r="A244" s="3" t="s">
        <v>645</v>
      </c>
    </row>
    <row r="245" spans="1:3">
      <c r="A245" s="4" t="s">
        <v>751</v>
      </c>
      <c r="B245" s="5" t="n">
        <v>0</v>
      </c>
      <c r="C245" s="5" t="n">
        <v>0</v>
      </c>
    </row>
    <row r="246" spans="1:3">
      <c r="A246" s="4" t="s">
        <v>752</v>
      </c>
      <c r="B246" s="5" t="n">
        <v>0</v>
      </c>
      <c r="C246" s="5" t="n">
        <v>0</v>
      </c>
    </row>
    <row r="247" spans="1:3">
      <c r="A247" s="4" t="s">
        <v>783</v>
      </c>
    </row>
    <row r="248" spans="1:3">
      <c r="A248" s="3" t="s">
        <v>645</v>
      </c>
    </row>
    <row r="249" spans="1:3">
      <c r="A249" s="4" t="s">
        <v>751</v>
      </c>
      <c r="B249" s="5" t="n">
        <v>0</v>
      </c>
      <c r="C249" s="5" t="n">
        <v>0</v>
      </c>
    </row>
    <row r="250" spans="1:3">
      <c r="A250" s="4" t="s">
        <v>752</v>
      </c>
      <c r="B250" s="5" t="n">
        <v>0</v>
      </c>
      <c r="C250" s="5" t="n">
        <v>0</v>
      </c>
    </row>
    <row r="251" spans="1:3">
      <c r="A251" s="4" t="s">
        <v>784</v>
      </c>
    </row>
    <row r="252" spans="1:3">
      <c r="A252" s="3" t="s">
        <v>645</v>
      </c>
    </row>
    <row r="253" spans="1:3">
      <c r="A253" s="4" t="s">
        <v>751</v>
      </c>
      <c r="B253" s="5" t="n">
        <v>0</v>
      </c>
      <c r="C253" s="5" t="n">
        <v>0</v>
      </c>
    </row>
    <row r="254" spans="1:3">
      <c r="A254" s="4" t="s">
        <v>752</v>
      </c>
      <c r="B254" s="5" t="n">
        <v>0</v>
      </c>
      <c r="C254" s="5" t="n">
        <v>0</v>
      </c>
    </row>
    <row r="255" spans="1:3">
      <c r="A255" s="4" t="s">
        <v>785</v>
      </c>
    </row>
    <row r="256" spans="1:3">
      <c r="A256" s="3" t="s">
        <v>645</v>
      </c>
    </row>
    <row r="257" spans="1:3">
      <c r="A257" s="4" t="s">
        <v>751</v>
      </c>
      <c r="B257" s="5" t="n">
        <v>0</v>
      </c>
      <c r="C257" s="5" t="n">
        <v>0</v>
      </c>
    </row>
    <row r="258" spans="1:3">
      <c r="A258" s="4" t="s">
        <v>752</v>
      </c>
      <c r="B258" s="5" t="n">
        <v>0</v>
      </c>
      <c r="C258" s="5" t="n">
        <v>0</v>
      </c>
    </row>
    <row r="259" spans="1:3">
      <c r="A259" s="4" t="s">
        <v>786</v>
      </c>
    </row>
    <row r="260" spans="1:3">
      <c r="A260" s="3" t="s">
        <v>645</v>
      </c>
    </row>
    <row r="261" spans="1:3">
      <c r="A261" s="4" t="s">
        <v>751</v>
      </c>
      <c r="B261" s="5" t="n">
        <v>0</v>
      </c>
      <c r="C261" s="5" t="n">
        <v>0</v>
      </c>
    </row>
    <row r="262" spans="1:3">
      <c r="A262" s="4" t="s">
        <v>752</v>
      </c>
      <c r="B262" s="5" t="n">
        <v>0</v>
      </c>
      <c r="C262" s="5" t="n">
        <v>0</v>
      </c>
    </row>
    <row r="263" spans="1:3">
      <c r="A263" s="4" t="s">
        <v>787</v>
      </c>
    </row>
    <row r="264" spans="1:3">
      <c r="A264" s="3" t="s">
        <v>645</v>
      </c>
    </row>
    <row r="265" spans="1:3">
      <c r="A265" s="4" t="s">
        <v>751</v>
      </c>
      <c r="B265" s="5" t="n">
        <v>0</v>
      </c>
      <c r="C265" s="5" t="n">
        <v>0</v>
      </c>
    </row>
    <row r="266" spans="1:3">
      <c r="A266" s="4" t="s">
        <v>752</v>
      </c>
      <c r="B266" s="5" t="n">
        <v>0</v>
      </c>
      <c r="C266" s="5" t="n">
        <v>0</v>
      </c>
    </row>
    <row r="267" spans="1:3">
      <c r="A267" s="4" t="s">
        <v>788</v>
      </c>
    </row>
    <row r="268" spans="1:3">
      <c r="A268" s="3" t="s">
        <v>645</v>
      </c>
    </row>
    <row r="269" spans="1:3">
      <c r="A269" s="4" t="s">
        <v>751</v>
      </c>
      <c r="B269" s="5" t="n">
        <v>0</v>
      </c>
      <c r="C269" s="5" t="n">
        <v>0</v>
      </c>
    </row>
    <row r="270" spans="1:3">
      <c r="A270" s="4" t="s">
        <v>752</v>
      </c>
      <c r="B270" s="5" t="n">
        <v>0</v>
      </c>
      <c r="C270" s="5" t="n">
        <v>0</v>
      </c>
    </row>
    <row r="271" spans="1:3">
      <c r="A271" s="4" t="s">
        <v>789</v>
      </c>
    </row>
    <row r="272" spans="1:3">
      <c r="A272" s="3" t="s">
        <v>645</v>
      </c>
    </row>
    <row r="273" spans="1:3">
      <c r="A273" s="4" t="s">
        <v>751</v>
      </c>
      <c r="B273" s="5" t="n">
        <v>0</v>
      </c>
      <c r="C273" s="5" t="n">
        <v>0</v>
      </c>
    </row>
    <row r="274" spans="1:3">
      <c r="A274" s="4" t="s">
        <v>752</v>
      </c>
      <c r="B274" s="5" t="n">
        <v>0</v>
      </c>
      <c r="C274" s="5" t="n">
        <v>0</v>
      </c>
    </row>
    <row r="275" spans="1:3">
      <c r="A275" s="4" t="s">
        <v>790</v>
      </c>
    </row>
    <row r="276" spans="1:3">
      <c r="A276" s="3" t="s">
        <v>645</v>
      </c>
    </row>
    <row r="277" spans="1:3">
      <c r="A277" s="4" t="s">
        <v>751</v>
      </c>
      <c r="B277" s="5" t="n">
        <v>0</v>
      </c>
      <c r="C277" s="5" t="n">
        <v>0</v>
      </c>
    </row>
    <row r="278" spans="1:3">
      <c r="A278" s="4" t="s">
        <v>752</v>
      </c>
      <c r="B278" s="5" t="n">
        <v>0</v>
      </c>
      <c r="C278" s="5" t="n">
        <v>0</v>
      </c>
    </row>
    <row r="279" spans="1:3">
      <c r="A279" s="4" t="s">
        <v>791</v>
      </c>
    </row>
    <row r="280" spans="1:3">
      <c r="A280" s="3" t="s">
        <v>645</v>
      </c>
    </row>
    <row r="281" spans="1:3">
      <c r="A281" s="4" t="s">
        <v>751</v>
      </c>
      <c r="B281" s="5" t="n">
        <v>0</v>
      </c>
      <c r="C281" s="5" t="n">
        <v>0</v>
      </c>
    </row>
    <row r="282" spans="1:3">
      <c r="A282" s="4" t="s">
        <v>752</v>
      </c>
      <c r="B282" s="5" t="n">
        <v>0</v>
      </c>
      <c r="C282" s="5" t="n">
        <v>0</v>
      </c>
    </row>
    <row r="283" spans="1:3">
      <c r="A283" s="4" t="s">
        <v>792</v>
      </c>
    </row>
    <row r="284" spans="1:3">
      <c r="A284" s="3" t="s">
        <v>645</v>
      </c>
    </row>
    <row r="285" spans="1:3">
      <c r="A285" s="4" t="s">
        <v>751</v>
      </c>
      <c r="B285" s="5" t="n">
        <v>0</v>
      </c>
      <c r="C285" s="5" t="n">
        <v>0</v>
      </c>
    </row>
    <row r="286" spans="1:3">
      <c r="A286" s="4" t="s">
        <v>752</v>
      </c>
      <c r="B286" s="5" t="n">
        <v>0</v>
      </c>
      <c r="C286" s="5" t="n">
        <v>0</v>
      </c>
    </row>
    <row r="287" spans="1:3">
      <c r="A287" s="4" t="s">
        <v>793</v>
      </c>
    </row>
    <row r="288" spans="1:3">
      <c r="A288" s="3" t="s">
        <v>645</v>
      </c>
    </row>
    <row r="289" spans="1:3">
      <c r="A289" s="4" t="s">
        <v>751</v>
      </c>
      <c r="B289" s="5" t="n">
        <v>0</v>
      </c>
      <c r="C289" s="5" t="n">
        <v>0</v>
      </c>
    </row>
    <row r="290" spans="1:3">
      <c r="A290" s="4" t="s">
        <v>752</v>
      </c>
      <c r="B290" s="5" t="n">
        <v>0</v>
      </c>
      <c r="C290" s="5" t="n">
        <v>0</v>
      </c>
    </row>
    <row r="291" spans="1:3">
      <c r="A291" s="4" t="s">
        <v>794</v>
      </c>
    </row>
    <row r="292" spans="1:3">
      <c r="A292" s="3" t="s">
        <v>645</v>
      </c>
    </row>
    <row r="293" spans="1:3">
      <c r="A293" s="4" t="s">
        <v>751</v>
      </c>
      <c r="B293" s="5" t="n">
        <v>0</v>
      </c>
      <c r="C293" s="5" t="n">
        <v>0</v>
      </c>
    </row>
    <row r="294" spans="1:3">
      <c r="A294" s="4" t="s">
        <v>752</v>
      </c>
      <c r="B294" s="5" t="n">
        <v>0</v>
      </c>
      <c r="C294" s="5" t="n">
        <v>0</v>
      </c>
    </row>
    <row r="295" spans="1:3">
      <c r="A295" s="4" t="s">
        <v>795</v>
      </c>
    </row>
    <row r="296" spans="1:3">
      <c r="A296" s="3" t="s">
        <v>645</v>
      </c>
    </row>
    <row r="297" spans="1:3">
      <c r="A297" s="4" t="s">
        <v>751</v>
      </c>
      <c r="B297" s="5" t="n">
        <v>0</v>
      </c>
      <c r="C297" s="5" t="n">
        <v>0</v>
      </c>
    </row>
    <row r="298" spans="1:3">
      <c r="A298" s="4" t="s">
        <v>752</v>
      </c>
      <c r="B298" s="5" t="n">
        <v>0</v>
      </c>
      <c r="C298" s="5" t="n">
        <v>0</v>
      </c>
    </row>
    <row r="299" spans="1:3">
      <c r="A299" s="4" t="s">
        <v>796</v>
      </c>
    </row>
    <row r="300" spans="1:3">
      <c r="A300" s="3" t="s">
        <v>645</v>
      </c>
    </row>
    <row r="301" spans="1:3">
      <c r="A301" s="4" t="s">
        <v>751</v>
      </c>
      <c r="B301" s="5" t="n">
        <v>0</v>
      </c>
      <c r="C301" s="5" t="n">
        <v>0</v>
      </c>
    </row>
    <row r="302" spans="1:3">
      <c r="A302" s="4" t="s">
        <v>752</v>
      </c>
      <c r="B302" s="5" t="n">
        <v>0</v>
      </c>
      <c r="C302" s="5" t="n">
        <v>0</v>
      </c>
    </row>
    <row r="303" spans="1:3">
      <c r="A303" s="4" t="s">
        <v>797</v>
      </c>
    </row>
    <row r="304" spans="1:3">
      <c r="A304" s="3" t="s">
        <v>645</v>
      </c>
    </row>
    <row r="305" spans="1:3">
      <c r="A305" s="4" t="s">
        <v>751</v>
      </c>
      <c r="B305" s="5" t="n">
        <v>0</v>
      </c>
      <c r="C305" s="5" t="n">
        <v>0</v>
      </c>
    </row>
    <row r="306" spans="1:3">
      <c r="A306" s="4" t="s">
        <v>752</v>
      </c>
      <c r="B306" s="5" t="n">
        <v>0</v>
      </c>
      <c r="C306" s="5" t="n">
        <v>0</v>
      </c>
    </row>
    <row r="307" spans="1:3">
      <c r="A307" s="4" t="s">
        <v>798</v>
      </c>
    </row>
    <row r="308" spans="1:3">
      <c r="A308" s="3" t="s">
        <v>645</v>
      </c>
    </row>
    <row r="309" spans="1:3">
      <c r="A309" s="4" t="s">
        <v>751</v>
      </c>
      <c r="B309" s="5" t="n">
        <v>0</v>
      </c>
      <c r="C309" s="5" t="n">
        <v>0</v>
      </c>
    </row>
    <row r="310" spans="1:3">
      <c r="A310" s="4" t="s">
        <v>752</v>
      </c>
      <c r="B310" s="5" t="n">
        <v>0</v>
      </c>
      <c r="C310" s="5" t="n">
        <v>0</v>
      </c>
    </row>
    <row r="311" spans="1:3">
      <c r="A311" s="4" t="s">
        <v>799</v>
      </c>
    </row>
    <row r="312" spans="1:3">
      <c r="A312" s="3" t="s">
        <v>645</v>
      </c>
    </row>
    <row r="313" spans="1:3">
      <c r="A313" s="4" t="s">
        <v>751</v>
      </c>
      <c r="B313" s="5" t="n">
        <v>0</v>
      </c>
      <c r="C313" s="5" t="n">
        <v>0</v>
      </c>
    </row>
    <row r="314" spans="1:3">
      <c r="A314" s="4" t="s">
        <v>752</v>
      </c>
      <c r="B314" s="5" t="n">
        <v>0</v>
      </c>
      <c r="C314" s="5" t="n">
        <v>0</v>
      </c>
    </row>
    <row r="315" spans="1:3">
      <c r="A315" s="4" t="s">
        <v>800</v>
      </c>
    </row>
    <row r="316" spans="1:3">
      <c r="A316" s="3" t="s">
        <v>645</v>
      </c>
    </row>
    <row r="317" spans="1:3">
      <c r="A317" s="4" t="s">
        <v>751</v>
      </c>
      <c r="B317" s="5" t="n">
        <v>0</v>
      </c>
      <c r="C317" s="5" t="n">
        <v>0</v>
      </c>
    </row>
    <row r="318" spans="1:3">
      <c r="A318" s="4" t="s">
        <v>752</v>
      </c>
      <c r="B318" s="5" t="n">
        <v>0</v>
      </c>
      <c r="C318" s="5" t="n">
        <v>0</v>
      </c>
    </row>
    <row r="319" spans="1:3">
      <c r="A319" s="4" t="s">
        <v>801</v>
      </c>
    </row>
    <row r="320" spans="1:3">
      <c r="A320" s="3" t="s">
        <v>645</v>
      </c>
    </row>
    <row r="321" spans="1:3">
      <c r="A321" s="4" t="s">
        <v>751</v>
      </c>
      <c r="B321" s="5" t="n">
        <v>0</v>
      </c>
      <c r="C321" s="5" t="n">
        <v>0</v>
      </c>
    </row>
    <row r="322" spans="1:3">
      <c r="A322" s="4" t="s">
        <v>752</v>
      </c>
      <c r="B322" s="5" t="n">
        <v>0</v>
      </c>
      <c r="C322" s="5" t="n">
        <v>0</v>
      </c>
    </row>
    <row r="323" spans="1:3">
      <c r="A323" s="4" t="s">
        <v>802</v>
      </c>
    </row>
    <row r="324" spans="1:3">
      <c r="A324" s="3" t="s">
        <v>645</v>
      </c>
    </row>
    <row r="325" spans="1:3">
      <c r="A325" s="4" t="s">
        <v>751</v>
      </c>
      <c r="B325" s="5" t="n">
        <v>0</v>
      </c>
      <c r="C325" s="5" t="n">
        <v>0</v>
      </c>
    </row>
    <row r="326" spans="1:3">
      <c r="A326" s="4" t="s">
        <v>752</v>
      </c>
      <c r="B326" s="5" t="n">
        <v>0</v>
      </c>
      <c r="C326" s="5" t="n">
        <v>0</v>
      </c>
    </row>
    <row r="327" spans="1:3">
      <c r="A327" s="4" t="s">
        <v>803</v>
      </c>
    </row>
    <row r="328" spans="1:3">
      <c r="A328" s="3" t="s">
        <v>645</v>
      </c>
    </row>
    <row r="329" spans="1:3">
      <c r="A329" s="4" t="s">
        <v>751</v>
      </c>
      <c r="B329" s="5" t="n">
        <v>0</v>
      </c>
      <c r="C329" s="5" t="n">
        <v>0</v>
      </c>
    </row>
    <row r="330" spans="1:3">
      <c r="A330" s="4" t="s">
        <v>752</v>
      </c>
      <c r="B330" s="5" t="n">
        <v>0</v>
      </c>
      <c r="C330" s="5" t="n">
        <v>0</v>
      </c>
    </row>
    <row r="331" spans="1:3">
      <c r="A331" s="4" t="s">
        <v>804</v>
      </c>
    </row>
    <row r="332" spans="1:3">
      <c r="A332" s="3" t="s">
        <v>645</v>
      </c>
    </row>
    <row r="333" spans="1:3">
      <c r="A333" s="4" t="s">
        <v>751</v>
      </c>
      <c r="B333" s="5" t="n">
        <v>0</v>
      </c>
      <c r="C333" s="5" t="n">
        <v>0</v>
      </c>
    </row>
    <row r="334" spans="1:3">
      <c r="A334" s="4" t="s">
        <v>752</v>
      </c>
      <c r="B334" s="5" t="n">
        <v>0</v>
      </c>
      <c r="C334" s="5" t="n">
        <v>0</v>
      </c>
    </row>
    <row r="335" spans="1:3">
      <c r="A335" s="4" t="s">
        <v>805</v>
      </c>
    </row>
    <row r="336" spans="1:3">
      <c r="A336" s="3" t="s">
        <v>645</v>
      </c>
    </row>
    <row r="337" spans="1:3">
      <c r="A337" s="4" t="s">
        <v>751</v>
      </c>
      <c r="B337" s="5" t="n">
        <v>0</v>
      </c>
      <c r="C337" s="5" t="n">
        <v>0</v>
      </c>
    </row>
    <row r="338" spans="1:3">
      <c r="A338" s="4" t="s">
        <v>752</v>
      </c>
      <c r="B338" s="5" t="n">
        <v>0</v>
      </c>
      <c r="C338" s="5" t="n">
        <v>0</v>
      </c>
    </row>
    <row r="339" spans="1:3">
      <c r="A339" s="4" t="s">
        <v>806</v>
      </c>
    </row>
    <row r="340" spans="1:3">
      <c r="A340" s="3" t="s">
        <v>645</v>
      </c>
    </row>
    <row r="341" spans="1:3">
      <c r="A341" s="4" t="s">
        <v>751</v>
      </c>
      <c r="B341" s="5" t="n">
        <v>15</v>
      </c>
      <c r="C341" s="5" t="n">
        <v>13</v>
      </c>
    </row>
    <row r="342" spans="1:3">
      <c r="A342" s="4" t="s">
        <v>752</v>
      </c>
      <c r="B342" s="5" t="n">
        <v>0</v>
      </c>
      <c r="C342" s="5" t="n">
        <v>0</v>
      </c>
    </row>
    <row r="343" spans="1:3">
      <c r="A343" s="4" t="s">
        <v>807</v>
      </c>
    </row>
    <row r="344" spans="1:3">
      <c r="A344" s="3" t="s">
        <v>645</v>
      </c>
    </row>
    <row r="345" spans="1:3">
      <c r="A345" s="4" t="s">
        <v>751</v>
      </c>
      <c r="B345" s="5" t="n">
        <v>0</v>
      </c>
      <c r="C345" s="5" t="n">
        <v>0</v>
      </c>
    </row>
    <row r="346" spans="1:3">
      <c r="A346" s="4" t="s">
        <v>752</v>
      </c>
      <c r="B346" s="5" t="n">
        <v>0</v>
      </c>
      <c r="C346" s="5" t="n">
        <v>0</v>
      </c>
    </row>
    <row r="347" spans="1:3">
      <c r="A347" s="4" t="s">
        <v>808</v>
      </c>
    </row>
    <row r="348" spans="1:3">
      <c r="A348" s="3" t="s">
        <v>645</v>
      </c>
    </row>
    <row r="349" spans="1:3">
      <c r="A349" s="4" t="s">
        <v>751</v>
      </c>
      <c r="B349" s="5" t="n">
        <v>0</v>
      </c>
      <c r="C349" s="5" t="n">
        <v>1</v>
      </c>
    </row>
    <row r="350" spans="1:3">
      <c r="A350" s="4" t="s">
        <v>752</v>
      </c>
      <c r="B350" s="7" t="n">
        <v>0</v>
      </c>
      <c r="C35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09</v>
      </c>
      <c r="B1" s="2" t="s">
        <v>810</v>
      </c>
      <c r="C1" s="2" t="s">
        <v>811</v>
      </c>
    </row>
    <row r="2" spans="1:3">
      <c r="A2" s="3" t="s">
        <v>645</v>
      </c>
    </row>
    <row r="3" spans="1:3">
      <c r="A3" s="4" t="s">
        <v>812</v>
      </c>
      <c r="B3" s="7" t="n">
        <v>1452</v>
      </c>
      <c r="C3" s="7" t="n">
        <v>17077</v>
      </c>
    </row>
    <row r="4" spans="1:3">
      <c r="A4" s="4" t="s">
        <v>813</v>
      </c>
      <c r="B4" s="7" t="n">
        <v>-18</v>
      </c>
      <c r="C4" s="7" t="n">
        <v>-680</v>
      </c>
    </row>
    <row r="5" spans="1:3">
      <c r="A5" s="4" t="s">
        <v>814</v>
      </c>
      <c r="B5" s="5" t="n">
        <v>231</v>
      </c>
      <c r="C5" s="5" t="n">
        <v>2371</v>
      </c>
    </row>
    <row r="6" spans="1:3">
      <c r="A6" s="4" t="s">
        <v>815</v>
      </c>
      <c r="B6" s="7" t="n">
        <v>817</v>
      </c>
      <c r="C6" s="7" t="n">
        <v>5394</v>
      </c>
    </row>
    <row r="7" spans="1:3">
      <c r="A7" s="4" t="s">
        <v>816</v>
      </c>
      <c r="B7" s="7" t="n">
        <v>-25</v>
      </c>
      <c r="C7" s="7" t="n">
        <v>-367</v>
      </c>
    </row>
    <row r="8" spans="1:3">
      <c r="A8" s="4" t="s">
        <v>817</v>
      </c>
      <c r="B8" s="5" t="n">
        <v>158</v>
      </c>
      <c r="C8" s="5" t="n">
        <v>897</v>
      </c>
    </row>
    <row r="9" spans="1:3">
      <c r="A9" s="4" t="s">
        <v>818</v>
      </c>
      <c r="B9" s="7" t="n">
        <v>2269</v>
      </c>
      <c r="C9" s="7" t="n">
        <v>22471</v>
      </c>
    </row>
    <row r="10" spans="1:3">
      <c r="A10" s="4" t="s">
        <v>749</v>
      </c>
      <c r="B10" s="7" t="n">
        <v>-43</v>
      </c>
      <c r="C10" s="7" t="n">
        <v>-1047</v>
      </c>
    </row>
    <row r="11" spans="1:3">
      <c r="A11" s="4" t="s">
        <v>819</v>
      </c>
      <c r="B11" s="5" t="n">
        <v>389</v>
      </c>
      <c r="C11" s="5" t="n">
        <v>3268</v>
      </c>
    </row>
    <row r="12" spans="1:3">
      <c r="A12" s="4" t="s">
        <v>820</v>
      </c>
    </row>
    <row r="13" spans="1:3">
      <c r="A13" s="3" t="s">
        <v>645</v>
      </c>
    </row>
    <row r="14" spans="1:3">
      <c r="A14" s="4" t="s">
        <v>812</v>
      </c>
      <c r="B14" s="7" t="n">
        <v>1408</v>
      </c>
      <c r="C14" s="7" t="n">
        <v>15762</v>
      </c>
    </row>
    <row r="15" spans="1:3">
      <c r="A15" s="4" t="s">
        <v>813</v>
      </c>
      <c r="B15" s="7" t="n">
        <v>-14</v>
      </c>
      <c r="C15" s="7" t="n">
        <v>-601</v>
      </c>
    </row>
    <row r="16" spans="1:3">
      <c r="A16" s="4" t="s">
        <v>814</v>
      </c>
      <c r="B16" s="5" t="n">
        <v>223</v>
      </c>
      <c r="C16" s="5" t="n">
        <v>2180</v>
      </c>
    </row>
    <row r="17" spans="1:3">
      <c r="A17" s="4" t="s">
        <v>815</v>
      </c>
      <c r="B17" s="7" t="n">
        <v>702</v>
      </c>
      <c r="C17" s="7" t="n">
        <v>5224</v>
      </c>
    </row>
    <row r="18" spans="1:3">
      <c r="A18" s="4" t="s">
        <v>816</v>
      </c>
      <c r="B18" s="7" t="n">
        <v>-15</v>
      </c>
      <c r="C18" s="7" t="n">
        <v>-345</v>
      </c>
    </row>
    <row r="19" spans="1:3">
      <c r="A19" s="4" t="s">
        <v>817</v>
      </c>
      <c r="B19" s="5" t="n">
        <v>145</v>
      </c>
      <c r="C19" s="5" t="n">
        <v>866</v>
      </c>
    </row>
    <row r="20" spans="1:3">
      <c r="A20" s="4" t="s">
        <v>818</v>
      </c>
      <c r="B20" s="7" t="n">
        <v>2110</v>
      </c>
      <c r="C20" s="7" t="n">
        <v>20986</v>
      </c>
    </row>
    <row r="21" spans="1:3">
      <c r="A21" s="4" t="s">
        <v>749</v>
      </c>
      <c r="B21" s="7" t="n">
        <v>-29</v>
      </c>
      <c r="C21" s="7" t="n">
        <v>-946</v>
      </c>
    </row>
    <row r="22" spans="1:3">
      <c r="A22" s="4" t="s">
        <v>819</v>
      </c>
      <c r="B22" s="5" t="n">
        <v>368</v>
      </c>
      <c r="C22" s="5" t="n">
        <v>3046</v>
      </c>
    </row>
    <row r="23" spans="1:3">
      <c r="A23" s="4" t="s">
        <v>821</v>
      </c>
    </row>
    <row r="24" spans="1:3">
      <c r="A24" s="3" t="s">
        <v>645</v>
      </c>
    </row>
    <row r="25" spans="1:3">
      <c r="A25" s="4" t="s">
        <v>812</v>
      </c>
      <c r="B25" s="7" t="n">
        <v>44</v>
      </c>
      <c r="C25" s="7" t="n">
        <v>1315</v>
      </c>
    </row>
    <row r="26" spans="1:3">
      <c r="A26" s="4" t="s">
        <v>813</v>
      </c>
      <c r="B26" s="7" t="n">
        <v>-4</v>
      </c>
      <c r="C26" s="7" t="n">
        <v>-79</v>
      </c>
    </row>
    <row r="27" spans="1:3">
      <c r="A27" s="4" t="s">
        <v>814</v>
      </c>
      <c r="B27" s="5" t="n">
        <v>8</v>
      </c>
      <c r="C27" s="5" t="n">
        <v>191</v>
      </c>
    </row>
    <row r="28" spans="1:3">
      <c r="A28" s="4" t="s">
        <v>815</v>
      </c>
      <c r="B28" s="7" t="n">
        <v>115</v>
      </c>
      <c r="C28" s="7" t="n">
        <v>170</v>
      </c>
    </row>
    <row r="29" spans="1:3">
      <c r="A29" s="4" t="s">
        <v>816</v>
      </c>
      <c r="B29" s="7" t="n">
        <v>-10</v>
      </c>
      <c r="C29" s="7" t="n">
        <v>-22</v>
      </c>
    </row>
    <row r="30" spans="1:3">
      <c r="A30" s="4" t="s">
        <v>817</v>
      </c>
      <c r="B30" s="5" t="n">
        <v>13</v>
      </c>
      <c r="C30" s="5" t="n">
        <v>31</v>
      </c>
    </row>
    <row r="31" spans="1:3">
      <c r="A31" s="4" t="s">
        <v>818</v>
      </c>
      <c r="B31" s="7" t="n">
        <v>159</v>
      </c>
      <c r="C31" s="7" t="n">
        <v>1485</v>
      </c>
    </row>
    <row r="32" spans="1:3">
      <c r="A32" s="4" t="s">
        <v>749</v>
      </c>
      <c r="B32" s="7" t="n">
        <v>-14</v>
      </c>
      <c r="C32" s="7" t="n">
        <v>-101</v>
      </c>
    </row>
    <row r="33" spans="1:3">
      <c r="A33" s="4" t="s">
        <v>819</v>
      </c>
      <c r="B33" s="5" t="n">
        <v>21</v>
      </c>
      <c r="C33" s="5" t="n">
        <v>222</v>
      </c>
    </row>
    <row r="34" spans="1:3">
      <c r="A34" s="4" t="s">
        <v>202</v>
      </c>
    </row>
    <row r="35" spans="1:3">
      <c r="A35" s="3" t="s">
        <v>645</v>
      </c>
    </row>
    <row r="36" spans="1:3">
      <c r="A36" s="4" t="s">
        <v>812</v>
      </c>
      <c r="B36" s="7" t="n">
        <v>1452</v>
      </c>
      <c r="C36" s="7" t="n">
        <v>17077</v>
      </c>
    </row>
    <row r="37" spans="1:3">
      <c r="A37" s="4" t="s">
        <v>813</v>
      </c>
      <c r="B37" s="7" t="n">
        <v>-18</v>
      </c>
      <c r="C37" s="7" t="n">
        <v>-680</v>
      </c>
    </row>
    <row r="38" spans="1:3">
      <c r="A38" s="4" t="s">
        <v>814</v>
      </c>
      <c r="B38" s="5" t="n">
        <v>231</v>
      </c>
      <c r="C38" s="5" t="n">
        <v>2371</v>
      </c>
    </row>
    <row r="39" spans="1:3">
      <c r="A39" s="4" t="s">
        <v>815</v>
      </c>
      <c r="B39" s="7" t="n">
        <v>817</v>
      </c>
      <c r="C39" s="7" t="n">
        <v>5394</v>
      </c>
    </row>
    <row r="40" spans="1:3">
      <c r="A40" s="4" t="s">
        <v>816</v>
      </c>
      <c r="B40" s="7" t="n">
        <v>-25</v>
      </c>
      <c r="C40" s="7" t="n">
        <v>-367</v>
      </c>
    </row>
    <row r="41" spans="1:3">
      <c r="A41" s="4" t="s">
        <v>817</v>
      </c>
      <c r="B41" s="5" t="n">
        <v>158</v>
      </c>
      <c r="C41" s="5" t="n">
        <v>897</v>
      </c>
    </row>
    <row r="42" spans="1:3">
      <c r="A42" s="4" t="s">
        <v>818</v>
      </c>
      <c r="B42" s="7" t="n">
        <v>2269</v>
      </c>
      <c r="C42" s="7" t="n">
        <v>22471</v>
      </c>
    </row>
    <row r="43" spans="1:3">
      <c r="A43" s="4" t="s">
        <v>749</v>
      </c>
      <c r="B43" s="7" t="n">
        <v>-43</v>
      </c>
      <c r="C43" s="7" t="n">
        <v>-1047</v>
      </c>
    </row>
    <row r="44" spans="1:3">
      <c r="A44" s="4" t="s">
        <v>819</v>
      </c>
      <c r="B44" s="5" t="n">
        <v>389</v>
      </c>
      <c r="C44" s="5" t="n">
        <v>3268</v>
      </c>
    </row>
    <row r="45" spans="1:3">
      <c r="A45" s="4" t="s">
        <v>822</v>
      </c>
    </row>
    <row r="46" spans="1:3">
      <c r="A46" s="3" t="s">
        <v>645</v>
      </c>
    </row>
    <row r="47" spans="1:3">
      <c r="A47" s="4" t="s">
        <v>812</v>
      </c>
      <c r="B47" s="7" t="n">
        <v>1452</v>
      </c>
      <c r="C47" s="7" t="n">
        <v>17043</v>
      </c>
    </row>
    <row r="48" spans="1:3">
      <c r="A48" s="4" t="s">
        <v>813</v>
      </c>
      <c r="B48" s="7" t="n">
        <v>-18</v>
      </c>
      <c r="C48" s="7" t="n">
        <v>-670</v>
      </c>
    </row>
    <row r="49" spans="1:3">
      <c r="A49" s="4" t="s">
        <v>814</v>
      </c>
      <c r="B49" s="5" t="n">
        <v>231</v>
      </c>
      <c r="C49" s="5" t="n">
        <v>2367</v>
      </c>
    </row>
    <row r="50" spans="1:3">
      <c r="A50" s="4" t="s">
        <v>815</v>
      </c>
      <c r="B50" s="7" t="n">
        <v>807</v>
      </c>
      <c r="C50" s="7" t="n">
        <v>5340</v>
      </c>
    </row>
    <row r="51" spans="1:3">
      <c r="A51" s="4" t="s">
        <v>816</v>
      </c>
      <c r="B51" s="7" t="n">
        <v>-20</v>
      </c>
      <c r="C51" s="7" t="n">
        <v>-349</v>
      </c>
    </row>
    <row r="52" spans="1:3">
      <c r="A52" s="4" t="s">
        <v>817</v>
      </c>
      <c r="B52" s="5" t="n">
        <v>155</v>
      </c>
      <c r="C52" s="5" t="n">
        <v>887</v>
      </c>
    </row>
    <row r="53" spans="1:3">
      <c r="A53" s="4" t="s">
        <v>818</v>
      </c>
      <c r="B53" s="7" t="n">
        <v>2259</v>
      </c>
      <c r="C53" s="7" t="n">
        <v>22383</v>
      </c>
    </row>
    <row r="54" spans="1:3">
      <c r="A54" s="4" t="s">
        <v>749</v>
      </c>
      <c r="B54" s="7" t="n">
        <v>-38</v>
      </c>
      <c r="C54" s="7" t="n">
        <v>-1019</v>
      </c>
    </row>
    <row r="55" spans="1:3">
      <c r="A55" s="4" t="s">
        <v>819</v>
      </c>
      <c r="B55" s="5" t="n">
        <v>386</v>
      </c>
      <c r="C55" s="5" t="n">
        <v>3254</v>
      </c>
    </row>
    <row r="56" spans="1:3">
      <c r="A56" s="4" t="s">
        <v>823</v>
      </c>
    </row>
    <row r="57" spans="1:3">
      <c r="A57" s="3" t="s">
        <v>645</v>
      </c>
    </row>
    <row r="58" spans="1:3">
      <c r="A58" s="4" t="s">
        <v>812</v>
      </c>
      <c r="B58" s="7" t="n">
        <v>0</v>
      </c>
      <c r="C58" s="7" t="n">
        <v>34</v>
      </c>
    </row>
    <row r="59" spans="1:3">
      <c r="A59" s="4" t="s">
        <v>813</v>
      </c>
      <c r="B59" s="7" t="n">
        <v>0</v>
      </c>
      <c r="C59" s="7" t="n">
        <v>-10</v>
      </c>
    </row>
    <row r="60" spans="1:3">
      <c r="A60" s="4" t="s">
        <v>814</v>
      </c>
      <c r="B60" s="5" t="n">
        <v>0</v>
      </c>
      <c r="C60" s="5" t="n">
        <v>4</v>
      </c>
    </row>
    <row r="61" spans="1:3">
      <c r="A61" s="4" t="s">
        <v>815</v>
      </c>
      <c r="B61" s="7" t="n">
        <v>10</v>
      </c>
      <c r="C61" s="7" t="n">
        <v>54</v>
      </c>
    </row>
    <row r="62" spans="1:3">
      <c r="A62" s="4" t="s">
        <v>816</v>
      </c>
      <c r="B62" s="7" t="n">
        <v>-5</v>
      </c>
      <c r="C62" s="7" t="n">
        <v>-18</v>
      </c>
    </row>
    <row r="63" spans="1:3">
      <c r="A63" s="4" t="s">
        <v>817</v>
      </c>
      <c r="B63" s="5" t="n">
        <v>3</v>
      </c>
      <c r="C63" s="5" t="n">
        <v>10</v>
      </c>
    </row>
    <row r="64" spans="1:3">
      <c r="A64" s="4" t="s">
        <v>818</v>
      </c>
      <c r="B64" s="7" t="n">
        <v>10</v>
      </c>
      <c r="C64" s="7" t="n">
        <v>88</v>
      </c>
    </row>
    <row r="65" spans="1:3">
      <c r="A65" s="4" t="s">
        <v>749</v>
      </c>
      <c r="B65" s="7" t="n">
        <v>-5</v>
      </c>
      <c r="C65" s="7" t="n">
        <v>-28</v>
      </c>
    </row>
    <row r="66" spans="1:3">
      <c r="A66" s="4" t="s">
        <v>819</v>
      </c>
      <c r="B66" s="5" t="n">
        <v>3</v>
      </c>
      <c r="C66" s="5" t="n">
        <v>14</v>
      </c>
    </row>
    <row r="67" spans="1:3">
      <c r="A67" s="4" t="s">
        <v>719</v>
      </c>
    </row>
    <row r="68" spans="1:3">
      <c r="A68" s="3" t="s">
        <v>645</v>
      </c>
    </row>
    <row r="69" spans="1:3">
      <c r="A69" s="4" t="s">
        <v>812</v>
      </c>
      <c r="C69" s="7" t="n">
        <v>545</v>
      </c>
    </row>
    <row r="70" spans="1:3">
      <c r="A70" s="4" t="s">
        <v>813</v>
      </c>
      <c r="C70" s="7" t="n">
        <v>-8</v>
      </c>
    </row>
    <row r="71" spans="1:3">
      <c r="A71" s="4" t="s">
        <v>814</v>
      </c>
      <c r="C71" s="5" t="n">
        <v>17</v>
      </c>
    </row>
    <row r="72" spans="1:3">
      <c r="A72" s="4" t="s">
        <v>815</v>
      </c>
      <c r="C72" s="7" t="n">
        <v>161</v>
      </c>
    </row>
    <row r="73" spans="1:3">
      <c r="A73" s="4" t="s">
        <v>816</v>
      </c>
      <c r="C73" s="7" t="n">
        <v>-9</v>
      </c>
    </row>
    <row r="74" spans="1:3">
      <c r="A74" s="4" t="s">
        <v>817</v>
      </c>
      <c r="C74" s="5" t="n">
        <v>26</v>
      </c>
    </row>
    <row r="75" spans="1:3">
      <c r="A75" s="4" t="s">
        <v>818</v>
      </c>
      <c r="C75" s="7" t="n">
        <v>706</v>
      </c>
    </row>
    <row r="76" spans="1:3">
      <c r="A76" s="4" t="s">
        <v>749</v>
      </c>
      <c r="C76" s="7" t="n">
        <v>-17</v>
      </c>
    </row>
    <row r="77" spans="1:3">
      <c r="A77" s="4" t="s">
        <v>819</v>
      </c>
      <c r="C77" s="5" t="n">
        <v>43</v>
      </c>
    </row>
    <row r="78" spans="1:3">
      <c r="A78" s="4" t="s">
        <v>720</v>
      </c>
    </row>
    <row r="79" spans="1:3">
      <c r="A79" s="3" t="s">
        <v>645</v>
      </c>
    </row>
    <row r="80" spans="1:3">
      <c r="A80" s="4" t="s">
        <v>812</v>
      </c>
      <c r="B80" s="7" t="n">
        <v>91</v>
      </c>
      <c r="C80" s="7" t="n">
        <v>371</v>
      </c>
    </row>
    <row r="81" spans="1:3">
      <c r="A81" s="4" t="s">
        <v>813</v>
      </c>
      <c r="B81" s="7" t="n">
        <v>-2</v>
      </c>
      <c r="C81" s="7" t="n">
        <v>-10</v>
      </c>
    </row>
    <row r="82" spans="1:3">
      <c r="A82" s="4" t="s">
        <v>814</v>
      </c>
      <c r="B82" s="5" t="n">
        <v>14</v>
      </c>
      <c r="C82" s="5" t="n">
        <v>63</v>
      </c>
    </row>
    <row r="83" spans="1:3">
      <c r="A83" s="4" t="s">
        <v>815</v>
      </c>
      <c r="B83" s="7" t="n">
        <v>0</v>
      </c>
      <c r="C83" s="7" t="n">
        <v>233</v>
      </c>
    </row>
    <row r="84" spans="1:3">
      <c r="A84" s="4" t="s">
        <v>816</v>
      </c>
      <c r="B84" s="7" t="n">
        <v>0</v>
      </c>
      <c r="C84" s="7" t="n">
        <v>-12</v>
      </c>
    </row>
    <row r="85" spans="1:3">
      <c r="A85" s="4" t="s">
        <v>817</v>
      </c>
      <c r="B85" s="5" t="n">
        <v>0</v>
      </c>
      <c r="C85" s="5" t="n">
        <v>57</v>
      </c>
    </row>
    <row r="86" spans="1:3">
      <c r="A86" s="4" t="s">
        <v>818</v>
      </c>
      <c r="B86" s="7" t="n">
        <v>91</v>
      </c>
      <c r="C86" s="7" t="n">
        <v>604</v>
      </c>
    </row>
    <row r="87" spans="1:3">
      <c r="A87" s="4" t="s">
        <v>749</v>
      </c>
      <c r="B87" s="7" t="n">
        <v>-2</v>
      </c>
      <c r="C87" s="7" t="n">
        <v>-22</v>
      </c>
    </row>
    <row r="88" spans="1:3">
      <c r="A88" s="4" t="s">
        <v>819</v>
      </c>
      <c r="B88" s="5" t="n">
        <v>14</v>
      </c>
      <c r="C88" s="5" t="n">
        <v>120</v>
      </c>
    </row>
    <row r="89" spans="1:3">
      <c r="A89" s="4" t="s">
        <v>721</v>
      </c>
    </row>
    <row r="90" spans="1:3">
      <c r="A90" s="3" t="s">
        <v>645</v>
      </c>
    </row>
    <row r="91" spans="1:3">
      <c r="A91" s="4" t="s">
        <v>812</v>
      </c>
      <c r="B91" s="7" t="n">
        <v>224</v>
      </c>
      <c r="C91" s="7" t="n">
        <v>177</v>
      </c>
    </row>
    <row r="92" spans="1:3">
      <c r="A92" s="4" t="s">
        <v>813</v>
      </c>
      <c r="B92" s="7" t="n">
        <v>-2</v>
      </c>
      <c r="C92" s="7" t="n">
        <v>-6</v>
      </c>
    </row>
    <row r="93" spans="1:3">
      <c r="A93" s="4" t="s">
        <v>814</v>
      </c>
      <c r="B93" s="5" t="n">
        <v>20</v>
      </c>
      <c r="C93" s="5" t="n">
        <v>26</v>
      </c>
    </row>
    <row r="94" spans="1:3">
      <c r="A94" s="4" t="s">
        <v>815</v>
      </c>
      <c r="B94" s="7" t="n">
        <v>0</v>
      </c>
      <c r="C94" s="7" t="n">
        <v>119</v>
      </c>
    </row>
    <row r="95" spans="1:3">
      <c r="A95" s="4" t="s">
        <v>816</v>
      </c>
      <c r="B95" s="7" t="n">
        <v>0</v>
      </c>
      <c r="C95" s="7" t="n">
        <v>-2</v>
      </c>
    </row>
    <row r="96" spans="1:3">
      <c r="A96" s="4" t="s">
        <v>817</v>
      </c>
      <c r="B96" s="5" t="n">
        <v>0</v>
      </c>
      <c r="C96" s="5" t="n">
        <v>18</v>
      </c>
    </row>
    <row r="97" spans="1:3">
      <c r="A97" s="4" t="s">
        <v>818</v>
      </c>
      <c r="B97" s="7" t="n">
        <v>224</v>
      </c>
      <c r="C97" s="7" t="n">
        <v>296</v>
      </c>
    </row>
    <row r="98" spans="1:3">
      <c r="A98" s="4" t="s">
        <v>749</v>
      </c>
      <c r="B98" s="7" t="n">
        <v>-2</v>
      </c>
      <c r="C98" s="7" t="n">
        <v>-8</v>
      </c>
    </row>
    <row r="99" spans="1:3">
      <c r="A99" s="4" t="s">
        <v>819</v>
      </c>
      <c r="B99" s="5" t="n">
        <v>20</v>
      </c>
      <c r="C99" s="5" t="n">
        <v>44</v>
      </c>
    </row>
    <row r="100" spans="1:3">
      <c r="A100" s="4" t="s">
        <v>722</v>
      </c>
    </row>
    <row r="101" spans="1:3">
      <c r="A101" s="3" t="s">
        <v>645</v>
      </c>
    </row>
    <row r="102" spans="1:3">
      <c r="A102" s="4" t="s">
        <v>812</v>
      </c>
      <c r="B102" s="7" t="n">
        <v>123</v>
      </c>
      <c r="C102" s="7" t="n">
        <v>9956</v>
      </c>
    </row>
    <row r="103" spans="1:3">
      <c r="A103" s="4" t="s">
        <v>813</v>
      </c>
      <c r="B103" s="7" t="n">
        <v>-5</v>
      </c>
      <c r="C103" s="7" t="n">
        <v>-472</v>
      </c>
    </row>
    <row r="104" spans="1:3">
      <c r="A104" s="4" t="s">
        <v>814</v>
      </c>
      <c r="B104" s="5" t="n">
        <v>27</v>
      </c>
      <c r="C104" s="5" t="n">
        <v>1338</v>
      </c>
    </row>
    <row r="105" spans="1:3">
      <c r="A105" s="4" t="s">
        <v>815</v>
      </c>
      <c r="B105" s="7" t="n">
        <v>302</v>
      </c>
      <c r="C105" s="7" t="n">
        <v>2440</v>
      </c>
    </row>
    <row r="106" spans="1:3">
      <c r="A106" s="4" t="s">
        <v>816</v>
      </c>
      <c r="B106" s="7" t="n">
        <v>-13</v>
      </c>
      <c r="C106" s="7" t="n">
        <v>-210</v>
      </c>
    </row>
    <row r="107" spans="1:3">
      <c r="A107" s="4" t="s">
        <v>817</v>
      </c>
      <c r="B107" s="5" t="n">
        <v>33</v>
      </c>
      <c r="C107" s="5" t="n">
        <v>363</v>
      </c>
    </row>
    <row r="108" spans="1:3">
      <c r="A108" s="4" t="s">
        <v>818</v>
      </c>
      <c r="B108" s="7" t="n">
        <v>425</v>
      </c>
      <c r="C108" s="7" t="n">
        <v>12396</v>
      </c>
    </row>
    <row r="109" spans="1:3">
      <c r="A109" s="4" t="s">
        <v>749</v>
      </c>
      <c r="B109" s="7" t="n">
        <v>-18</v>
      </c>
      <c r="C109" s="7" t="n">
        <v>-682</v>
      </c>
    </row>
    <row r="110" spans="1:3">
      <c r="A110" s="4" t="s">
        <v>819</v>
      </c>
      <c r="B110" s="5" t="n">
        <v>60</v>
      </c>
      <c r="C110" s="5" t="n">
        <v>1701</v>
      </c>
    </row>
    <row r="111" spans="1:3">
      <c r="A111" s="4" t="s">
        <v>733</v>
      </c>
    </row>
    <row r="112" spans="1:3">
      <c r="A112" s="3" t="s">
        <v>645</v>
      </c>
    </row>
    <row r="113" spans="1:3">
      <c r="A113" s="4" t="s">
        <v>812</v>
      </c>
      <c r="B113" s="7" t="n">
        <v>79</v>
      </c>
      <c r="C113" s="7" t="n">
        <v>3684</v>
      </c>
    </row>
    <row r="114" spans="1:3">
      <c r="A114" s="4" t="s">
        <v>813</v>
      </c>
      <c r="B114" s="7" t="n">
        <v>-1</v>
      </c>
      <c r="C114" s="7" t="n">
        <v>-142</v>
      </c>
    </row>
    <row r="115" spans="1:3">
      <c r="A115" s="4" t="s">
        <v>814</v>
      </c>
      <c r="B115" s="5" t="n">
        <v>12</v>
      </c>
      <c r="C115" s="5" t="n">
        <v>502</v>
      </c>
    </row>
    <row r="116" spans="1:3">
      <c r="A116" s="4" t="s">
        <v>815</v>
      </c>
      <c r="B116" s="7" t="n">
        <v>62</v>
      </c>
      <c r="C116" s="7" t="n">
        <v>664</v>
      </c>
    </row>
    <row r="117" spans="1:3">
      <c r="A117" s="4" t="s">
        <v>816</v>
      </c>
      <c r="B117" s="7" t="n">
        <v>-4</v>
      </c>
      <c r="C117" s="7" t="n">
        <v>-58</v>
      </c>
    </row>
    <row r="118" spans="1:3">
      <c r="A118" s="4" t="s">
        <v>817</v>
      </c>
      <c r="B118" s="5" t="n">
        <v>7</v>
      </c>
      <c r="C118" s="5" t="n">
        <v>96</v>
      </c>
    </row>
    <row r="119" spans="1:3">
      <c r="A119" s="4" t="s">
        <v>818</v>
      </c>
      <c r="B119" s="7" t="n">
        <v>141</v>
      </c>
      <c r="C119" s="7" t="n">
        <v>4348</v>
      </c>
    </row>
    <row r="120" spans="1:3">
      <c r="A120" s="4" t="s">
        <v>749</v>
      </c>
      <c r="B120" s="7" t="n">
        <v>-5</v>
      </c>
      <c r="C120" s="7" t="n">
        <v>-200</v>
      </c>
    </row>
    <row r="121" spans="1:3">
      <c r="A121" s="4" t="s">
        <v>819</v>
      </c>
      <c r="B121" s="5" t="n">
        <v>19</v>
      </c>
      <c r="C121" s="5" t="n">
        <v>598</v>
      </c>
    </row>
    <row r="122" spans="1:3">
      <c r="A122" s="4" t="s">
        <v>744</v>
      </c>
    </row>
    <row r="123" spans="1:3">
      <c r="A123" s="3" t="s">
        <v>645</v>
      </c>
    </row>
    <row r="124" spans="1:3">
      <c r="A124" s="4" t="s">
        <v>812</v>
      </c>
      <c r="B124" s="7" t="n">
        <v>22</v>
      </c>
      <c r="C124" s="7" t="n">
        <v>334</v>
      </c>
    </row>
    <row r="125" spans="1:3">
      <c r="A125" s="4" t="s">
        <v>813</v>
      </c>
      <c r="B125" s="7" t="n">
        <v>-1</v>
      </c>
      <c r="C125" s="7" t="n">
        <v>-6</v>
      </c>
    </row>
    <row r="126" spans="1:3">
      <c r="A126" s="4" t="s">
        <v>814</v>
      </c>
      <c r="B126" s="5" t="n">
        <v>10</v>
      </c>
      <c r="C126" s="5" t="n">
        <v>52</v>
      </c>
    </row>
    <row r="127" spans="1:3">
      <c r="A127" s="4" t="s">
        <v>815</v>
      </c>
      <c r="B127" s="7" t="n">
        <v>0</v>
      </c>
      <c r="C127" s="7" t="n">
        <v>303</v>
      </c>
    </row>
    <row r="128" spans="1:3">
      <c r="A128" s="4" t="s">
        <v>816</v>
      </c>
      <c r="B128" s="7" t="n">
        <v>0</v>
      </c>
      <c r="C128" s="7" t="n">
        <v>-8</v>
      </c>
    </row>
    <row r="129" spans="1:3">
      <c r="A129" s="4" t="s">
        <v>817</v>
      </c>
      <c r="B129" s="5" t="n">
        <v>0</v>
      </c>
      <c r="C129" s="5" t="n">
        <v>70</v>
      </c>
    </row>
    <row r="130" spans="1:3">
      <c r="A130" s="4" t="s">
        <v>818</v>
      </c>
      <c r="B130" s="7" t="n">
        <v>22</v>
      </c>
      <c r="C130" s="7" t="n">
        <v>637</v>
      </c>
    </row>
    <row r="131" spans="1:3">
      <c r="A131" s="4" t="s">
        <v>749</v>
      </c>
      <c r="B131" s="7" t="n">
        <v>-1</v>
      </c>
      <c r="C131" s="7" t="n">
        <v>-14</v>
      </c>
    </row>
    <row r="132" spans="1:3">
      <c r="A132" s="4" t="s">
        <v>819</v>
      </c>
      <c r="B132" s="5" t="n">
        <v>10</v>
      </c>
      <c r="C132" s="5" t="n">
        <v>122</v>
      </c>
    </row>
    <row r="133" spans="1:3">
      <c r="A133" s="4" t="s">
        <v>745</v>
      </c>
    </row>
    <row r="134" spans="1:3">
      <c r="A134" s="3" t="s">
        <v>645</v>
      </c>
    </row>
    <row r="135" spans="1:3">
      <c r="A135" s="4" t="s">
        <v>812</v>
      </c>
      <c r="B135" s="7" t="n">
        <v>381</v>
      </c>
      <c r="C135" s="7" t="n">
        <v>758</v>
      </c>
    </row>
    <row r="136" spans="1:3">
      <c r="A136" s="4" t="s">
        <v>813</v>
      </c>
      <c r="B136" s="7" t="n">
        <v>-5</v>
      </c>
      <c r="C136" s="7" t="n">
        <v>-19</v>
      </c>
    </row>
    <row r="137" spans="1:3">
      <c r="A137" s="4" t="s">
        <v>814</v>
      </c>
      <c r="B137" s="5" t="n">
        <v>51</v>
      </c>
      <c r="C137" s="5" t="n">
        <v>115</v>
      </c>
    </row>
    <row r="138" spans="1:3">
      <c r="A138" s="4" t="s">
        <v>815</v>
      </c>
      <c r="B138" s="7" t="n">
        <v>14</v>
      </c>
      <c r="C138" s="7" t="n">
        <v>870</v>
      </c>
    </row>
    <row r="139" spans="1:3">
      <c r="A139" s="4" t="s">
        <v>816</v>
      </c>
      <c r="B139" s="7" t="n">
        <v>-3</v>
      </c>
      <c r="C139" s="7" t="n">
        <v>-62</v>
      </c>
    </row>
    <row r="140" spans="1:3">
      <c r="A140" s="4" t="s">
        <v>817</v>
      </c>
      <c r="B140" s="5" t="n">
        <v>3</v>
      </c>
      <c r="C140" s="5" t="n">
        <v>130</v>
      </c>
    </row>
    <row r="141" spans="1:3">
      <c r="A141" s="4" t="s">
        <v>818</v>
      </c>
      <c r="B141" s="7" t="n">
        <v>395</v>
      </c>
      <c r="C141" s="7" t="n">
        <v>1628</v>
      </c>
    </row>
    <row r="142" spans="1:3">
      <c r="A142" s="4" t="s">
        <v>749</v>
      </c>
      <c r="B142" s="7" t="n">
        <v>-8</v>
      </c>
      <c r="C142" s="7" t="n">
        <v>-81</v>
      </c>
    </row>
    <row r="143" spans="1:3">
      <c r="A143" s="4" t="s">
        <v>819</v>
      </c>
      <c r="B143" s="5" t="n">
        <v>54</v>
      </c>
      <c r="C143" s="5" t="n">
        <v>245</v>
      </c>
    </row>
    <row r="144" spans="1:3">
      <c r="A144" s="4" t="s">
        <v>746</v>
      </c>
    </row>
    <row r="145" spans="1:3">
      <c r="A145" s="3" t="s">
        <v>645</v>
      </c>
    </row>
    <row r="146" spans="1:3">
      <c r="A146" s="4" t="s">
        <v>812</v>
      </c>
      <c r="B146" s="7" t="n">
        <v>532</v>
      </c>
      <c r="C146" s="7" t="n">
        <v>1252</v>
      </c>
    </row>
    <row r="147" spans="1:3">
      <c r="A147" s="4" t="s">
        <v>813</v>
      </c>
      <c r="B147" s="7" t="n">
        <v>-2</v>
      </c>
      <c r="C147" s="7" t="n">
        <v>-17</v>
      </c>
    </row>
    <row r="148" spans="1:3">
      <c r="A148" s="4" t="s">
        <v>814</v>
      </c>
      <c r="B148" s="5" t="n">
        <v>97</v>
      </c>
      <c r="C148" s="5" t="n">
        <v>258</v>
      </c>
    </row>
    <row r="149" spans="1:3">
      <c r="A149" s="4" t="s">
        <v>815</v>
      </c>
      <c r="B149" s="7" t="n">
        <v>439</v>
      </c>
      <c r="C149" s="7" t="n">
        <v>604</v>
      </c>
    </row>
    <row r="150" spans="1:3">
      <c r="A150" s="4" t="s">
        <v>816</v>
      </c>
      <c r="B150" s="7" t="n">
        <v>-5</v>
      </c>
      <c r="C150" s="7" t="n">
        <v>-6</v>
      </c>
    </row>
    <row r="151" spans="1:3">
      <c r="A151" s="4" t="s">
        <v>817</v>
      </c>
      <c r="B151" s="5" t="n">
        <v>115</v>
      </c>
      <c r="C151" s="5" t="n">
        <v>137</v>
      </c>
    </row>
    <row r="152" spans="1:3">
      <c r="A152" s="4" t="s">
        <v>818</v>
      </c>
      <c r="B152" s="7" t="n">
        <v>971</v>
      </c>
      <c r="C152" s="7" t="n">
        <v>1856</v>
      </c>
    </row>
    <row r="153" spans="1:3">
      <c r="A153" s="4" t="s">
        <v>749</v>
      </c>
      <c r="B153" s="7" t="n">
        <v>-7</v>
      </c>
      <c r="C153" s="7" t="n">
        <v>-23</v>
      </c>
    </row>
    <row r="154" spans="1:3">
      <c r="A154" s="4" t="s">
        <v>819</v>
      </c>
      <c r="B154" s="5" t="n">
        <v>212</v>
      </c>
      <c r="C154" s="5" t="n">
        <v>3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24</v>
      </c>
      <c r="B1" s="2" t="s">
        <v>810</v>
      </c>
      <c r="C1" s="2" t="s">
        <v>811</v>
      </c>
    </row>
    <row r="2" spans="1:3">
      <c r="A2" s="3" t="s">
        <v>825</v>
      </c>
    </row>
    <row r="3" spans="1:3">
      <c r="A3" s="4" t="s">
        <v>812</v>
      </c>
      <c r="B3" s="7" t="n">
        <v>1452</v>
      </c>
      <c r="C3" s="7" t="n">
        <v>17077</v>
      </c>
    </row>
    <row r="4" spans="1:3">
      <c r="A4" s="4" t="s">
        <v>813</v>
      </c>
      <c r="B4" s="7" t="n">
        <v>-18</v>
      </c>
      <c r="C4" s="7" t="n">
        <v>-680</v>
      </c>
    </row>
    <row r="5" spans="1:3">
      <c r="A5" s="4" t="s">
        <v>814</v>
      </c>
      <c r="B5" s="5" t="n">
        <v>231</v>
      </c>
      <c r="C5" s="5" t="n">
        <v>2371</v>
      </c>
    </row>
    <row r="6" spans="1:3">
      <c r="A6" s="4" t="s">
        <v>815</v>
      </c>
      <c r="B6" s="7" t="n">
        <v>817</v>
      </c>
      <c r="C6" s="7" t="n">
        <v>5394</v>
      </c>
    </row>
    <row r="7" spans="1:3">
      <c r="A7" s="4" t="s">
        <v>816</v>
      </c>
      <c r="B7" s="7" t="n">
        <v>-25</v>
      </c>
      <c r="C7" s="7" t="n">
        <v>-367</v>
      </c>
    </row>
    <row r="8" spans="1:3">
      <c r="A8" s="4" t="s">
        <v>817</v>
      </c>
      <c r="B8" s="5" t="n">
        <v>158</v>
      </c>
      <c r="C8" s="5" t="n">
        <v>897</v>
      </c>
    </row>
    <row r="9" spans="1:3">
      <c r="A9" s="4" t="s">
        <v>818</v>
      </c>
      <c r="B9" s="7" t="n">
        <v>2269</v>
      </c>
      <c r="C9" s="7" t="n">
        <v>22471</v>
      </c>
    </row>
    <row r="10" spans="1:3">
      <c r="A10" s="4" t="s">
        <v>749</v>
      </c>
      <c r="B10" s="7" t="n">
        <v>-43</v>
      </c>
      <c r="C10" s="7" t="n">
        <v>-1047</v>
      </c>
    </row>
    <row r="11" spans="1:3">
      <c r="A11" s="4" t="s">
        <v>819</v>
      </c>
      <c r="B11" s="5" t="n">
        <v>389</v>
      </c>
      <c r="C11" s="5" t="n">
        <v>3268</v>
      </c>
    </row>
    <row r="12" spans="1:3">
      <c r="A12" s="4" t="s">
        <v>202</v>
      </c>
    </row>
    <row r="13" spans="1:3">
      <c r="A13" s="3" t="s">
        <v>825</v>
      </c>
    </row>
    <row r="14" spans="1:3">
      <c r="A14" s="4" t="s">
        <v>812</v>
      </c>
      <c r="B14" s="7" t="n">
        <v>1452</v>
      </c>
      <c r="C14" s="7" t="n">
        <v>17077</v>
      </c>
    </row>
    <row r="15" spans="1:3">
      <c r="A15" s="4" t="s">
        <v>813</v>
      </c>
      <c r="B15" s="7" t="n">
        <v>-18</v>
      </c>
      <c r="C15" s="7" t="n">
        <v>-680</v>
      </c>
    </row>
    <row r="16" spans="1:3">
      <c r="A16" s="4" t="s">
        <v>814</v>
      </c>
      <c r="B16" s="5" t="n">
        <v>231</v>
      </c>
      <c r="C16" s="5" t="n">
        <v>2371</v>
      </c>
    </row>
    <row r="17" spans="1:3">
      <c r="A17" s="4" t="s">
        <v>815</v>
      </c>
      <c r="B17" s="7" t="n">
        <v>817</v>
      </c>
      <c r="C17" s="7" t="n">
        <v>5394</v>
      </c>
    </row>
    <row r="18" spans="1:3">
      <c r="A18" s="4" t="s">
        <v>816</v>
      </c>
      <c r="B18" s="7" t="n">
        <v>-25</v>
      </c>
      <c r="C18" s="7" t="n">
        <v>-367</v>
      </c>
    </row>
    <row r="19" spans="1:3">
      <c r="A19" s="4" t="s">
        <v>817</v>
      </c>
      <c r="B19" s="5" t="n">
        <v>158</v>
      </c>
      <c r="C19" s="5" t="n">
        <v>897</v>
      </c>
    </row>
    <row r="20" spans="1:3">
      <c r="A20" s="4" t="s">
        <v>818</v>
      </c>
      <c r="B20" s="7" t="n">
        <v>2269</v>
      </c>
      <c r="C20" s="7" t="n">
        <v>22471</v>
      </c>
    </row>
    <row r="21" spans="1:3">
      <c r="A21" s="4" t="s">
        <v>749</v>
      </c>
      <c r="B21" s="7" t="n">
        <v>-43</v>
      </c>
      <c r="C21" s="7" t="n">
        <v>-1047</v>
      </c>
    </row>
    <row r="22" spans="1:3">
      <c r="A22" s="4" t="s">
        <v>819</v>
      </c>
      <c r="B22" s="5" t="n">
        <v>389</v>
      </c>
      <c r="C22" s="5" t="n">
        <v>3268</v>
      </c>
    </row>
    <row r="23" spans="1:3">
      <c r="A23" s="4" t="s">
        <v>722</v>
      </c>
    </row>
    <row r="24" spans="1:3">
      <c r="A24" s="3" t="s">
        <v>825</v>
      </c>
    </row>
    <row r="25" spans="1:3">
      <c r="A25" s="4" t="s">
        <v>812</v>
      </c>
      <c r="B25" s="7" t="n">
        <v>123</v>
      </c>
      <c r="C25" s="7" t="n">
        <v>9956</v>
      </c>
    </row>
    <row r="26" spans="1:3">
      <c r="A26" s="4" t="s">
        <v>813</v>
      </c>
      <c r="B26" s="7" t="n">
        <v>-5</v>
      </c>
      <c r="C26" s="7" t="n">
        <v>-472</v>
      </c>
    </row>
    <row r="27" spans="1:3">
      <c r="A27" s="4" t="s">
        <v>814</v>
      </c>
      <c r="B27" s="5" t="n">
        <v>27</v>
      </c>
      <c r="C27" s="5" t="n">
        <v>1338</v>
      </c>
    </row>
    <row r="28" spans="1:3">
      <c r="A28" s="4" t="s">
        <v>815</v>
      </c>
      <c r="B28" s="7" t="n">
        <v>302</v>
      </c>
      <c r="C28" s="7" t="n">
        <v>2440</v>
      </c>
    </row>
    <row r="29" spans="1:3">
      <c r="A29" s="4" t="s">
        <v>816</v>
      </c>
      <c r="B29" s="7" t="n">
        <v>-13</v>
      </c>
      <c r="C29" s="7" t="n">
        <v>-210</v>
      </c>
    </row>
    <row r="30" spans="1:3">
      <c r="A30" s="4" t="s">
        <v>817</v>
      </c>
      <c r="B30" s="5" t="n">
        <v>33</v>
      </c>
      <c r="C30" s="5" t="n">
        <v>363</v>
      </c>
    </row>
    <row r="31" spans="1:3">
      <c r="A31" s="4" t="s">
        <v>818</v>
      </c>
      <c r="B31" s="7" t="n">
        <v>425</v>
      </c>
      <c r="C31" s="7" t="n">
        <v>12396</v>
      </c>
    </row>
    <row r="32" spans="1:3">
      <c r="A32" s="4" t="s">
        <v>749</v>
      </c>
      <c r="B32" s="7" t="n">
        <v>-18</v>
      </c>
      <c r="C32" s="7" t="n">
        <v>-682</v>
      </c>
    </row>
    <row r="33" spans="1:3">
      <c r="A33" s="4" t="s">
        <v>819</v>
      </c>
      <c r="B33" s="5" t="n">
        <v>60</v>
      </c>
      <c r="C33" s="5" t="n">
        <v>1701</v>
      </c>
    </row>
    <row r="34" spans="1:3">
      <c r="A34" s="4" t="s">
        <v>723</v>
      </c>
    </row>
    <row r="35" spans="1:3">
      <c r="A35" s="3" t="s">
        <v>825</v>
      </c>
    </row>
    <row r="36" spans="1:3">
      <c r="A36" s="4" t="s">
        <v>812</v>
      </c>
      <c r="C36" s="7" t="n">
        <v>1246</v>
      </c>
    </row>
    <row r="37" spans="1:3">
      <c r="A37" s="4" t="s">
        <v>813</v>
      </c>
      <c r="C37" s="7" t="n">
        <v>-61</v>
      </c>
    </row>
    <row r="38" spans="1:3">
      <c r="A38" s="4" t="s">
        <v>814</v>
      </c>
      <c r="C38" s="5" t="n">
        <v>173</v>
      </c>
    </row>
    <row r="39" spans="1:3">
      <c r="A39" s="4" t="s">
        <v>815</v>
      </c>
      <c r="C39" s="7" t="n">
        <v>343</v>
      </c>
    </row>
    <row r="40" spans="1:3">
      <c r="A40" s="4" t="s">
        <v>816</v>
      </c>
      <c r="C40" s="7" t="n">
        <v>-34</v>
      </c>
    </row>
    <row r="41" spans="1:3">
      <c r="A41" s="4" t="s">
        <v>817</v>
      </c>
      <c r="C41" s="5" t="n">
        <v>60</v>
      </c>
    </row>
    <row r="42" spans="1:3">
      <c r="A42" s="4" t="s">
        <v>818</v>
      </c>
      <c r="C42" s="7" t="n">
        <v>1589</v>
      </c>
    </row>
    <row r="43" spans="1:3">
      <c r="A43" s="4" t="s">
        <v>749</v>
      </c>
      <c r="C43" s="7" t="n">
        <v>-95</v>
      </c>
    </row>
    <row r="44" spans="1:3">
      <c r="A44" s="4" t="s">
        <v>819</v>
      </c>
      <c r="C44" s="5" t="n">
        <v>233</v>
      </c>
    </row>
    <row r="45" spans="1:3">
      <c r="A45" s="4" t="s">
        <v>724</v>
      </c>
    </row>
    <row r="46" spans="1:3">
      <c r="A46" s="3" t="s">
        <v>825</v>
      </c>
    </row>
    <row r="47" spans="1:3">
      <c r="A47" s="4" t="s">
        <v>812</v>
      </c>
      <c r="B47" s="7" t="n">
        <v>54</v>
      </c>
      <c r="C47" s="7" t="n">
        <v>940</v>
      </c>
    </row>
    <row r="48" spans="1:3">
      <c r="A48" s="4" t="s">
        <v>813</v>
      </c>
      <c r="B48" s="7" t="n">
        <v>-3</v>
      </c>
      <c r="C48" s="7" t="n">
        <v>-47</v>
      </c>
    </row>
    <row r="49" spans="1:3">
      <c r="A49" s="4" t="s">
        <v>814</v>
      </c>
      <c r="B49" s="5" t="n">
        <v>10</v>
      </c>
      <c r="C49" s="5" t="n">
        <v>134</v>
      </c>
    </row>
    <row r="50" spans="1:3">
      <c r="A50" s="4" t="s">
        <v>815</v>
      </c>
      <c r="B50" s="7" t="n">
        <v>80</v>
      </c>
      <c r="C50" s="7" t="n">
        <v>152</v>
      </c>
    </row>
    <row r="51" spans="1:3">
      <c r="A51" s="4" t="s">
        <v>816</v>
      </c>
      <c r="B51" s="7" t="n">
        <v>-5</v>
      </c>
      <c r="C51" s="7" t="n">
        <v>-17</v>
      </c>
    </row>
    <row r="52" spans="1:3">
      <c r="A52" s="4" t="s">
        <v>817</v>
      </c>
      <c r="B52" s="5" t="n">
        <v>10</v>
      </c>
      <c r="C52" s="5" t="n">
        <v>23</v>
      </c>
    </row>
    <row r="53" spans="1:3">
      <c r="A53" s="4" t="s">
        <v>818</v>
      </c>
      <c r="B53" s="7" t="n">
        <v>134</v>
      </c>
      <c r="C53" s="7" t="n">
        <v>1092</v>
      </c>
    </row>
    <row r="54" spans="1:3">
      <c r="A54" s="4" t="s">
        <v>749</v>
      </c>
      <c r="B54" s="7" t="n">
        <v>-8</v>
      </c>
      <c r="C54" s="7" t="n">
        <v>-64</v>
      </c>
    </row>
    <row r="55" spans="1:3">
      <c r="A55" s="4" t="s">
        <v>819</v>
      </c>
      <c r="B55" s="5" t="n">
        <v>20</v>
      </c>
      <c r="C55" s="5" t="n">
        <v>157</v>
      </c>
    </row>
    <row r="56" spans="1:3">
      <c r="A56" s="4" t="s">
        <v>725</v>
      </c>
    </row>
    <row r="57" spans="1:3">
      <c r="A57" s="3" t="s">
        <v>825</v>
      </c>
    </row>
    <row r="58" spans="1:3">
      <c r="A58" s="4" t="s">
        <v>812</v>
      </c>
      <c r="B58" s="7" t="n">
        <v>0</v>
      </c>
      <c r="C58" s="7" t="n">
        <v>2393</v>
      </c>
    </row>
    <row r="59" spans="1:3">
      <c r="A59" s="4" t="s">
        <v>813</v>
      </c>
      <c r="B59" s="7" t="n">
        <v>0</v>
      </c>
      <c r="C59" s="7" t="n">
        <v>-92</v>
      </c>
    </row>
    <row r="60" spans="1:3">
      <c r="A60" s="4" t="s">
        <v>814</v>
      </c>
      <c r="B60" s="5" t="n">
        <v>0</v>
      </c>
      <c r="C60" s="5" t="n">
        <v>326</v>
      </c>
    </row>
    <row r="61" spans="1:3">
      <c r="A61" s="4" t="s">
        <v>815</v>
      </c>
      <c r="B61" s="7" t="n">
        <v>34</v>
      </c>
      <c r="C61" s="7" t="n">
        <v>679</v>
      </c>
    </row>
    <row r="62" spans="1:3">
      <c r="A62" s="4" t="s">
        <v>816</v>
      </c>
      <c r="B62" s="7" t="n">
        <v>-1</v>
      </c>
      <c r="C62" s="7" t="n">
        <v>-40</v>
      </c>
    </row>
    <row r="63" spans="1:3">
      <c r="A63" s="4" t="s">
        <v>817</v>
      </c>
      <c r="B63" s="5" t="n">
        <v>4</v>
      </c>
      <c r="C63" s="5" t="n">
        <v>93</v>
      </c>
    </row>
    <row r="64" spans="1:3">
      <c r="A64" s="4" t="s">
        <v>818</v>
      </c>
      <c r="B64" s="7" t="n">
        <v>34</v>
      </c>
      <c r="C64" s="7" t="n">
        <v>3072</v>
      </c>
    </row>
    <row r="65" spans="1:3">
      <c r="A65" s="4" t="s">
        <v>749</v>
      </c>
      <c r="B65" s="7" t="n">
        <v>-1</v>
      </c>
      <c r="C65" s="7" t="n">
        <v>-132</v>
      </c>
    </row>
    <row r="66" spans="1:3">
      <c r="A66" s="4" t="s">
        <v>819</v>
      </c>
      <c r="B66" s="5" t="n">
        <v>4</v>
      </c>
      <c r="C66" s="5" t="n">
        <v>419</v>
      </c>
    </row>
    <row r="67" spans="1:3">
      <c r="A67" s="4" t="s">
        <v>726</v>
      </c>
    </row>
    <row r="68" spans="1:3">
      <c r="A68" s="3" t="s">
        <v>825</v>
      </c>
    </row>
    <row r="69" spans="1:3">
      <c r="A69" s="4" t="s">
        <v>812</v>
      </c>
      <c r="B69" s="7" t="n">
        <v>34</v>
      </c>
      <c r="C69" s="7" t="n">
        <v>1819</v>
      </c>
    </row>
    <row r="70" spans="1:3">
      <c r="A70" s="4" t="s">
        <v>813</v>
      </c>
      <c r="B70" s="7" t="n">
        <v>-1</v>
      </c>
      <c r="C70" s="7" t="n">
        <v>-101</v>
      </c>
    </row>
    <row r="71" spans="1:3">
      <c r="A71" s="4" t="s">
        <v>814</v>
      </c>
      <c r="B71" s="5" t="n">
        <v>9</v>
      </c>
      <c r="C71" s="5" t="n">
        <v>202</v>
      </c>
    </row>
    <row r="72" spans="1:3">
      <c r="A72" s="4" t="s">
        <v>815</v>
      </c>
      <c r="B72" s="7" t="n">
        <v>93</v>
      </c>
      <c r="C72" s="7" t="n">
        <v>389</v>
      </c>
    </row>
    <row r="73" spans="1:3">
      <c r="A73" s="4" t="s">
        <v>816</v>
      </c>
      <c r="B73" s="7" t="n">
        <v>-3</v>
      </c>
      <c r="C73" s="7" t="n">
        <v>-36</v>
      </c>
    </row>
    <row r="74" spans="1:3">
      <c r="A74" s="4" t="s">
        <v>817</v>
      </c>
      <c r="B74" s="5" t="n">
        <v>9</v>
      </c>
      <c r="C74" s="5" t="n">
        <v>55</v>
      </c>
    </row>
    <row r="75" spans="1:3">
      <c r="A75" s="4" t="s">
        <v>818</v>
      </c>
      <c r="B75" s="7" t="n">
        <v>127</v>
      </c>
      <c r="C75" s="7" t="n">
        <v>2208</v>
      </c>
    </row>
    <row r="76" spans="1:3">
      <c r="A76" s="4" t="s">
        <v>749</v>
      </c>
      <c r="B76" s="7" t="n">
        <v>-4</v>
      </c>
      <c r="C76" s="7" t="n">
        <v>-137</v>
      </c>
    </row>
    <row r="77" spans="1:3">
      <c r="A77" s="4" t="s">
        <v>819</v>
      </c>
      <c r="B77" s="5" t="n">
        <v>18</v>
      </c>
      <c r="C77" s="5" t="n">
        <v>257</v>
      </c>
    </row>
    <row r="78" spans="1:3">
      <c r="A78" s="4" t="s">
        <v>727</v>
      </c>
    </row>
    <row r="79" spans="1:3">
      <c r="A79" s="3" t="s">
        <v>825</v>
      </c>
    </row>
    <row r="80" spans="1:3">
      <c r="A80" s="4" t="s">
        <v>812</v>
      </c>
      <c r="B80" s="7" t="n">
        <v>0</v>
      </c>
      <c r="C80" s="7" t="n">
        <v>1130</v>
      </c>
    </row>
    <row r="81" spans="1:3">
      <c r="A81" s="4" t="s">
        <v>813</v>
      </c>
      <c r="B81" s="7" t="n">
        <v>0</v>
      </c>
      <c r="C81" s="7" t="n">
        <v>-51</v>
      </c>
    </row>
    <row r="82" spans="1:3">
      <c r="A82" s="4" t="s">
        <v>814</v>
      </c>
      <c r="B82" s="5" t="n">
        <v>0</v>
      </c>
      <c r="C82" s="5" t="n">
        <v>151</v>
      </c>
    </row>
    <row r="83" spans="1:3">
      <c r="A83" s="4" t="s">
        <v>815</v>
      </c>
      <c r="B83" s="7" t="n">
        <v>18</v>
      </c>
      <c r="C83" s="7" t="n">
        <v>263</v>
      </c>
    </row>
    <row r="84" spans="1:3">
      <c r="A84" s="4" t="s">
        <v>816</v>
      </c>
      <c r="B84" s="7" t="n">
        <v>-1</v>
      </c>
      <c r="C84" s="7" t="n">
        <v>-27</v>
      </c>
    </row>
    <row r="85" spans="1:3">
      <c r="A85" s="4" t="s">
        <v>817</v>
      </c>
      <c r="B85" s="5" t="n">
        <v>2</v>
      </c>
      <c r="C85" s="5" t="n">
        <v>34</v>
      </c>
    </row>
    <row r="86" spans="1:3">
      <c r="A86" s="4" t="s">
        <v>818</v>
      </c>
      <c r="B86" s="7" t="n">
        <v>18</v>
      </c>
      <c r="C86" s="7" t="n">
        <v>1393</v>
      </c>
    </row>
    <row r="87" spans="1:3">
      <c r="A87" s="4" t="s">
        <v>749</v>
      </c>
      <c r="B87" s="7" t="n">
        <v>-1</v>
      </c>
      <c r="C87" s="7" t="n">
        <v>-78</v>
      </c>
    </row>
    <row r="88" spans="1:3">
      <c r="A88" s="4" t="s">
        <v>819</v>
      </c>
      <c r="B88" s="5" t="n">
        <v>2</v>
      </c>
      <c r="C88" s="5" t="n">
        <v>185</v>
      </c>
    </row>
    <row r="89" spans="1:3">
      <c r="A89" s="4" t="s">
        <v>728</v>
      </c>
    </row>
    <row r="90" spans="1:3">
      <c r="A90" s="3" t="s">
        <v>825</v>
      </c>
    </row>
    <row r="91" spans="1:3">
      <c r="A91" s="4" t="s">
        <v>812</v>
      </c>
      <c r="C91" s="7" t="n">
        <v>503</v>
      </c>
    </row>
    <row r="92" spans="1:3">
      <c r="A92" s="4" t="s">
        <v>813</v>
      </c>
      <c r="C92" s="7" t="n">
        <v>-27</v>
      </c>
    </row>
    <row r="93" spans="1:3">
      <c r="A93" s="4" t="s">
        <v>814</v>
      </c>
      <c r="C93" s="5" t="n">
        <v>62</v>
      </c>
    </row>
    <row r="94" spans="1:3">
      <c r="A94" s="4" t="s">
        <v>815</v>
      </c>
      <c r="C94" s="7" t="n">
        <v>74</v>
      </c>
    </row>
    <row r="95" spans="1:3">
      <c r="A95" s="4" t="s">
        <v>816</v>
      </c>
      <c r="C95" s="7" t="n">
        <v>-6</v>
      </c>
    </row>
    <row r="96" spans="1:3">
      <c r="A96" s="4" t="s">
        <v>817</v>
      </c>
      <c r="C96" s="5" t="n">
        <v>13</v>
      </c>
    </row>
    <row r="97" spans="1:3">
      <c r="A97" s="4" t="s">
        <v>818</v>
      </c>
      <c r="C97" s="7" t="n">
        <v>577</v>
      </c>
    </row>
    <row r="98" spans="1:3">
      <c r="A98" s="4" t="s">
        <v>749</v>
      </c>
      <c r="C98" s="7" t="n">
        <v>-33</v>
      </c>
    </row>
    <row r="99" spans="1:3">
      <c r="A99" s="4" t="s">
        <v>819</v>
      </c>
      <c r="C99" s="5" t="n">
        <v>75</v>
      </c>
    </row>
    <row r="100" spans="1:3">
      <c r="A100" s="4" t="s">
        <v>729</v>
      </c>
    </row>
    <row r="101" spans="1:3">
      <c r="A101" s="3" t="s">
        <v>825</v>
      </c>
    </row>
    <row r="102" spans="1:3">
      <c r="A102" s="4" t="s">
        <v>812</v>
      </c>
      <c r="B102" s="7" t="n">
        <v>35</v>
      </c>
      <c r="C102" s="7" t="n">
        <v>704</v>
      </c>
    </row>
    <row r="103" spans="1:3">
      <c r="A103" s="4" t="s">
        <v>813</v>
      </c>
      <c r="B103" s="7" t="n">
        <v>-1</v>
      </c>
      <c r="C103" s="7" t="n">
        <v>-31</v>
      </c>
    </row>
    <row r="104" spans="1:3">
      <c r="A104" s="4" t="s">
        <v>814</v>
      </c>
      <c r="B104" s="5" t="n">
        <v>8</v>
      </c>
      <c r="C104" s="5" t="n">
        <v>103</v>
      </c>
    </row>
    <row r="105" spans="1:3">
      <c r="A105" s="4" t="s">
        <v>815</v>
      </c>
      <c r="B105" s="7" t="n">
        <v>0</v>
      </c>
      <c r="C105" s="7" t="n">
        <v>184</v>
      </c>
    </row>
    <row r="106" spans="1:3">
      <c r="A106" s="4" t="s">
        <v>816</v>
      </c>
      <c r="B106" s="7" t="n">
        <v>0</v>
      </c>
      <c r="C106" s="7" t="n">
        <v>-20</v>
      </c>
    </row>
    <row r="107" spans="1:3">
      <c r="A107" s="4" t="s">
        <v>817</v>
      </c>
      <c r="B107" s="5" t="n">
        <v>0</v>
      </c>
      <c r="C107" s="5" t="n">
        <v>27</v>
      </c>
    </row>
    <row r="108" spans="1:3">
      <c r="A108" s="4" t="s">
        <v>818</v>
      </c>
      <c r="B108" s="7" t="n">
        <v>35</v>
      </c>
      <c r="C108" s="7" t="n">
        <v>888</v>
      </c>
    </row>
    <row r="109" spans="1:3">
      <c r="A109" s="4" t="s">
        <v>749</v>
      </c>
      <c r="B109" s="7" t="n">
        <v>-1</v>
      </c>
      <c r="C109" s="7" t="n">
        <v>-51</v>
      </c>
    </row>
    <row r="110" spans="1:3">
      <c r="A110" s="4" t="s">
        <v>819</v>
      </c>
      <c r="B110" s="5" t="n">
        <v>8</v>
      </c>
      <c r="C110" s="5" t="n">
        <v>130</v>
      </c>
    </row>
    <row r="111" spans="1:3">
      <c r="A111" s="4" t="s">
        <v>730</v>
      </c>
    </row>
    <row r="112" spans="1:3">
      <c r="A112" s="3" t="s">
        <v>825</v>
      </c>
    </row>
    <row r="113" spans="1:3">
      <c r="A113" s="4" t="s">
        <v>812</v>
      </c>
      <c r="B113" s="7" t="n">
        <v>0</v>
      </c>
      <c r="C113" s="7" t="n">
        <v>738</v>
      </c>
    </row>
    <row r="114" spans="1:3">
      <c r="A114" s="4" t="s">
        <v>813</v>
      </c>
      <c r="B114" s="7" t="n">
        <v>0</v>
      </c>
      <c r="C114" s="7" t="n">
        <v>-35</v>
      </c>
    </row>
    <row r="115" spans="1:3">
      <c r="A115" s="4" t="s">
        <v>814</v>
      </c>
      <c r="B115" s="5" t="n">
        <v>0</v>
      </c>
      <c r="C115" s="5" t="n">
        <v>123</v>
      </c>
    </row>
    <row r="116" spans="1:3">
      <c r="A116" s="4" t="s">
        <v>815</v>
      </c>
      <c r="B116" s="7" t="n">
        <v>54</v>
      </c>
      <c r="C116" s="7" t="n">
        <v>162</v>
      </c>
    </row>
    <row r="117" spans="1:3">
      <c r="A117" s="4" t="s">
        <v>816</v>
      </c>
      <c r="B117" s="7" t="n">
        <v>-2</v>
      </c>
      <c r="C117" s="7" t="n">
        <v>-13</v>
      </c>
    </row>
    <row r="118" spans="1:3">
      <c r="A118" s="4" t="s">
        <v>817</v>
      </c>
      <c r="B118" s="5" t="n">
        <v>6</v>
      </c>
      <c r="C118" s="5" t="n">
        <v>26</v>
      </c>
    </row>
    <row r="119" spans="1:3">
      <c r="A119" s="4" t="s">
        <v>818</v>
      </c>
      <c r="B119" s="7" t="n">
        <v>54</v>
      </c>
      <c r="C119" s="7" t="n">
        <v>900</v>
      </c>
    </row>
    <row r="120" spans="1:3">
      <c r="A120" s="4" t="s">
        <v>749</v>
      </c>
      <c r="B120" s="7" t="n">
        <v>-2</v>
      </c>
      <c r="C120" s="7" t="n">
        <v>-48</v>
      </c>
    </row>
    <row r="121" spans="1:3">
      <c r="A121" s="4" t="s">
        <v>819</v>
      </c>
      <c r="B121" s="5" t="n">
        <v>6</v>
      </c>
      <c r="C121" s="5" t="n">
        <v>149</v>
      </c>
    </row>
    <row r="122" spans="1:3">
      <c r="A122" s="4" t="s">
        <v>731</v>
      </c>
    </row>
    <row r="123" spans="1:3">
      <c r="A123" s="3" t="s">
        <v>825</v>
      </c>
    </row>
    <row r="124" spans="1:3">
      <c r="A124" s="4" t="s">
        <v>812</v>
      </c>
      <c r="B124" s="7" t="n">
        <v>0</v>
      </c>
      <c r="C124" s="7" t="n">
        <v>435</v>
      </c>
    </row>
    <row r="125" spans="1:3">
      <c r="A125" s="4" t="s">
        <v>813</v>
      </c>
      <c r="B125" s="7" t="n">
        <v>0</v>
      </c>
      <c r="C125" s="7" t="n">
        <v>-25</v>
      </c>
    </row>
    <row r="126" spans="1:3">
      <c r="A126" s="4" t="s">
        <v>814</v>
      </c>
      <c r="B126" s="5" t="n">
        <v>0</v>
      </c>
      <c r="C126" s="5" t="n">
        <v>60</v>
      </c>
    </row>
    <row r="127" spans="1:3">
      <c r="A127" s="4" t="s">
        <v>815</v>
      </c>
      <c r="B127" s="7" t="n">
        <v>23</v>
      </c>
      <c r="C127" s="7" t="n">
        <v>179</v>
      </c>
    </row>
    <row r="128" spans="1:3">
      <c r="A128" s="4" t="s">
        <v>816</v>
      </c>
      <c r="B128" s="7" t="n">
        <v>-1</v>
      </c>
      <c r="C128" s="7" t="n">
        <v>-16</v>
      </c>
    </row>
    <row r="129" spans="1:3">
      <c r="A129" s="4" t="s">
        <v>817</v>
      </c>
      <c r="B129" s="5" t="n">
        <v>2</v>
      </c>
      <c r="C129" s="5" t="n">
        <v>31</v>
      </c>
    </row>
    <row r="130" spans="1:3">
      <c r="A130" s="4" t="s">
        <v>818</v>
      </c>
      <c r="B130" s="7" t="n">
        <v>23</v>
      </c>
      <c r="C130" s="7" t="n">
        <v>614</v>
      </c>
    </row>
    <row r="131" spans="1:3">
      <c r="A131" s="4" t="s">
        <v>749</v>
      </c>
      <c r="B131" s="7" t="n">
        <v>-1</v>
      </c>
      <c r="C131" s="7" t="n">
        <v>-41</v>
      </c>
    </row>
    <row r="132" spans="1:3">
      <c r="A132" s="4" t="s">
        <v>819</v>
      </c>
      <c r="B132" s="5" t="n">
        <v>2</v>
      </c>
      <c r="C132" s="5" t="n">
        <v>91</v>
      </c>
    </row>
    <row r="133" spans="1:3">
      <c r="A133" s="4" t="s">
        <v>732</v>
      </c>
    </row>
    <row r="134" spans="1:3">
      <c r="A134" s="3" t="s">
        <v>825</v>
      </c>
    </row>
    <row r="135" spans="1:3">
      <c r="A135" s="4" t="s">
        <v>812</v>
      </c>
      <c r="C135" s="7" t="n">
        <v>48</v>
      </c>
    </row>
    <row r="136" spans="1:3">
      <c r="A136" s="4" t="s">
        <v>813</v>
      </c>
      <c r="C136" s="7" t="n">
        <v>-2</v>
      </c>
    </row>
    <row r="137" spans="1:3">
      <c r="A137" s="4" t="s">
        <v>814</v>
      </c>
      <c r="C137" s="5" t="n">
        <v>4</v>
      </c>
    </row>
    <row r="138" spans="1:3">
      <c r="A138" s="4" t="s">
        <v>815</v>
      </c>
      <c r="C138" s="7" t="n">
        <v>15</v>
      </c>
    </row>
    <row r="139" spans="1:3">
      <c r="A139" s="4" t="s">
        <v>816</v>
      </c>
      <c r="C139" s="7" t="n">
        <v>-1</v>
      </c>
    </row>
    <row r="140" spans="1:3">
      <c r="A140" s="4" t="s">
        <v>817</v>
      </c>
      <c r="C140" s="5" t="n">
        <v>1</v>
      </c>
    </row>
    <row r="141" spans="1:3">
      <c r="A141" s="4" t="s">
        <v>818</v>
      </c>
      <c r="C141" s="7" t="n">
        <v>63</v>
      </c>
    </row>
    <row r="142" spans="1:3">
      <c r="A142" s="4" t="s">
        <v>749</v>
      </c>
      <c r="C142" s="7" t="n">
        <v>-3</v>
      </c>
    </row>
    <row r="143" spans="1:3">
      <c r="A143" s="4" t="s">
        <v>819</v>
      </c>
      <c r="C143" s="5" t="n">
        <v>5</v>
      </c>
    </row>
    <row r="144" spans="1:3">
      <c r="A144" s="4" t="s">
        <v>733</v>
      </c>
    </row>
    <row r="145" spans="1:3">
      <c r="A145" s="3" t="s">
        <v>825</v>
      </c>
    </row>
    <row r="146" spans="1:3">
      <c r="A146" s="4" t="s">
        <v>812</v>
      </c>
      <c r="B146" s="7" t="n">
        <v>79</v>
      </c>
      <c r="C146" s="7" t="n">
        <v>3684</v>
      </c>
    </row>
    <row r="147" spans="1:3">
      <c r="A147" s="4" t="s">
        <v>813</v>
      </c>
      <c r="B147" s="7" t="n">
        <v>-1</v>
      </c>
      <c r="C147" s="7" t="n">
        <v>-142</v>
      </c>
    </row>
    <row r="148" spans="1:3">
      <c r="A148" s="4" t="s">
        <v>814</v>
      </c>
      <c r="B148" s="5" t="n">
        <v>12</v>
      </c>
      <c r="C148" s="5" t="n">
        <v>502</v>
      </c>
    </row>
    <row r="149" spans="1:3">
      <c r="A149" s="4" t="s">
        <v>815</v>
      </c>
      <c r="B149" s="7" t="n">
        <v>62</v>
      </c>
      <c r="C149" s="7" t="n">
        <v>664</v>
      </c>
    </row>
    <row r="150" spans="1:3">
      <c r="A150" s="4" t="s">
        <v>816</v>
      </c>
      <c r="B150" s="7" t="n">
        <v>-4</v>
      </c>
      <c r="C150" s="7" t="n">
        <v>-58</v>
      </c>
    </row>
    <row r="151" spans="1:3">
      <c r="A151" s="4" t="s">
        <v>817</v>
      </c>
      <c r="B151" s="5" t="n">
        <v>7</v>
      </c>
      <c r="C151" s="5" t="n">
        <v>96</v>
      </c>
    </row>
    <row r="152" spans="1:3">
      <c r="A152" s="4" t="s">
        <v>818</v>
      </c>
      <c r="B152" s="7" t="n">
        <v>141</v>
      </c>
      <c r="C152" s="7" t="n">
        <v>4348</v>
      </c>
    </row>
    <row r="153" spans="1:3">
      <c r="A153" s="4" t="s">
        <v>749</v>
      </c>
      <c r="B153" s="7" t="n">
        <v>-5</v>
      </c>
      <c r="C153" s="7" t="n">
        <v>-200</v>
      </c>
    </row>
    <row r="154" spans="1:3">
      <c r="A154" s="4" t="s">
        <v>819</v>
      </c>
      <c r="B154" s="5" t="n">
        <v>19</v>
      </c>
      <c r="C154" s="5" t="n">
        <v>598</v>
      </c>
    </row>
    <row r="155" spans="1:3">
      <c r="A155" s="4" t="s">
        <v>734</v>
      </c>
    </row>
    <row r="156" spans="1:3">
      <c r="A156" s="3" t="s">
        <v>825</v>
      </c>
    </row>
    <row r="157" spans="1:3">
      <c r="A157" s="4" t="s">
        <v>812</v>
      </c>
      <c r="C157" s="7" t="n">
        <v>359</v>
      </c>
    </row>
    <row r="158" spans="1:3">
      <c r="A158" s="4" t="s">
        <v>813</v>
      </c>
      <c r="C158" s="7" t="n">
        <v>-18</v>
      </c>
    </row>
    <row r="159" spans="1:3">
      <c r="A159" s="4" t="s">
        <v>814</v>
      </c>
      <c r="C159" s="5" t="n">
        <v>44</v>
      </c>
    </row>
    <row r="160" spans="1:3">
      <c r="A160" s="4" t="s">
        <v>815</v>
      </c>
      <c r="C160" s="7" t="n">
        <v>103</v>
      </c>
    </row>
    <row r="161" spans="1:3">
      <c r="A161" s="4" t="s">
        <v>816</v>
      </c>
      <c r="C161" s="7" t="n">
        <v>-11</v>
      </c>
    </row>
    <row r="162" spans="1:3">
      <c r="A162" s="4" t="s">
        <v>817</v>
      </c>
      <c r="C162" s="5" t="n">
        <v>9</v>
      </c>
    </row>
    <row r="163" spans="1:3">
      <c r="A163" s="4" t="s">
        <v>818</v>
      </c>
      <c r="C163" s="7" t="n">
        <v>462</v>
      </c>
    </row>
    <row r="164" spans="1:3">
      <c r="A164" s="4" t="s">
        <v>749</v>
      </c>
      <c r="C164" s="7" t="n">
        <v>-29</v>
      </c>
    </row>
    <row r="165" spans="1:3">
      <c r="A165" s="4" t="s">
        <v>819</v>
      </c>
      <c r="C165" s="5" t="n">
        <v>53</v>
      </c>
    </row>
    <row r="166" spans="1:3">
      <c r="A166" s="4" t="s">
        <v>735</v>
      </c>
    </row>
    <row r="167" spans="1:3">
      <c r="A167" s="3" t="s">
        <v>825</v>
      </c>
    </row>
    <row r="168" spans="1:3">
      <c r="A168" s="4" t="s">
        <v>812</v>
      </c>
      <c r="C168" s="7" t="n">
        <v>406</v>
      </c>
    </row>
    <row r="169" spans="1:3">
      <c r="A169" s="4" t="s">
        <v>813</v>
      </c>
      <c r="C169" s="7" t="n">
        <v>-15</v>
      </c>
    </row>
    <row r="170" spans="1:3">
      <c r="A170" s="4" t="s">
        <v>814</v>
      </c>
      <c r="C170" s="5" t="n">
        <v>56</v>
      </c>
    </row>
    <row r="171" spans="1:3">
      <c r="A171" s="4" t="s">
        <v>815</v>
      </c>
      <c r="C171" s="7" t="n">
        <v>60</v>
      </c>
    </row>
    <row r="172" spans="1:3">
      <c r="A172" s="4" t="s">
        <v>816</v>
      </c>
      <c r="C172" s="7" t="n">
        <v>-5</v>
      </c>
    </row>
    <row r="173" spans="1:3">
      <c r="A173" s="4" t="s">
        <v>817</v>
      </c>
      <c r="C173" s="5" t="n">
        <v>10</v>
      </c>
    </row>
    <row r="174" spans="1:3">
      <c r="A174" s="4" t="s">
        <v>818</v>
      </c>
      <c r="C174" s="7" t="n">
        <v>466</v>
      </c>
    </row>
    <row r="175" spans="1:3">
      <c r="A175" s="4" t="s">
        <v>749</v>
      </c>
      <c r="C175" s="7" t="n">
        <v>-20</v>
      </c>
    </row>
    <row r="176" spans="1:3">
      <c r="A176" s="4" t="s">
        <v>819</v>
      </c>
      <c r="C176" s="5" t="n">
        <v>66</v>
      </c>
    </row>
    <row r="177" spans="1:3">
      <c r="A177" s="4" t="s">
        <v>736</v>
      </c>
    </row>
    <row r="178" spans="1:3">
      <c r="A178" s="3" t="s">
        <v>825</v>
      </c>
    </row>
    <row r="179" spans="1:3">
      <c r="A179" s="4" t="s">
        <v>812</v>
      </c>
      <c r="C179" s="7" t="n">
        <v>792</v>
      </c>
    </row>
    <row r="180" spans="1:3">
      <c r="A180" s="4" t="s">
        <v>813</v>
      </c>
      <c r="C180" s="7" t="n">
        <v>-24</v>
      </c>
    </row>
    <row r="181" spans="1:3">
      <c r="A181" s="4" t="s">
        <v>814</v>
      </c>
      <c r="C181" s="5" t="n">
        <v>128</v>
      </c>
    </row>
    <row r="182" spans="1:3">
      <c r="A182" s="4" t="s">
        <v>815</v>
      </c>
      <c r="C182" s="7" t="n">
        <v>169</v>
      </c>
    </row>
    <row r="183" spans="1:3">
      <c r="A183" s="4" t="s">
        <v>816</v>
      </c>
      <c r="C183" s="7" t="n">
        <v>-12</v>
      </c>
    </row>
    <row r="184" spans="1:3">
      <c r="A184" s="4" t="s">
        <v>817</v>
      </c>
      <c r="C184" s="5" t="n">
        <v>27</v>
      </c>
    </row>
    <row r="185" spans="1:3">
      <c r="A185" s="4" t="s">
        <v>818</v>
      </c>
      <c r="C185" s="7" t="n">
        <v>961</v>
      </c>
    </row>
    <row r="186" spans="1:3">
      <c r="A186" s="4" t="s">
        <v>749</v>
      </c>
      <c r="C186" s="7" t="n">
        <v>-36</v>
      </c>
    </row>
    <row r="187" spans="1:3">
      <c r="A187" s="4" t="s">
        <v>819</v>
      </c>
      <c r="C187" s="5" t="n">
        <v>155</v>
      </c>
    </row>
    <row r="188" spans="1:3">
      <c r="A188" s="4" t="s">
        <v>737</v>
      </c>
    </row>
    <row r="189" spans="1:3">
      <c r="A189" s="3" t="s">
        <v>825</v>
      </c>
    </row>
    <row r="190" spans="1:3">
      <c r="A190" s="4" t="s">
        <v>812</v>
      </c>
      <c r="B190" s="7" t="n">
        <v>0</v>
      </c>
      <c r="C190" s="7" t="n">
        <v>374</v>
      </c>
    </row>
    <row r="191" spans="1:3">
      <c r="A191" s="4" t="s">
        <v>813</v>
      </c>
      <c r="B191" s="7" t="n">
        <v>0</v>
      </c>
      <c r="C191" s="7" t="n">
        <v>-16</v>
      </c>
    </row>
    <row r="192" spans="1:3">
      <c r="A192" s="4" t="s">
        <v>814</v>
      </c>
      <c r="B192" s="5" t="n">
        <v>0</v>
      </c>
      <c r="C192" s="5" t="n">
        <v>49</v>
      </c>
    </row>
    <row r="193" spans="1:3">
      <c r="A193" s="4" t="s">
        <v>815</v>
      </c>
      <c r="B193" s="7" t="n">
        <v>31</v>
      </c>
      <c r="C193" s="7" t="n">
        <v>79</v>
      </c>
    </row>
    <row r="194" spans="1:3">
      <c r="A194" s="4" t="s">
        <v>816</v>
      </c>
      <c r="B194" s="7" t="n">
        <v>-2</v>
      </c>
      <c r="C194" s="7" t="n">
        <v>-8</v>
      </c>
    </row>
    <row r="195" spans="1:3">
      <c r="A195" s="4" t="s">
        <v>817</v>
      </c>
      <c r="B195" s="5" t="n">
        <v>3</v>
      </c>
      <c r="C195" s="5" t="n">
        <v>9</v>
      </c>
    </row>
    <row r="196" spans="1:3">
      <c r="A196" s="4" t="s">
        <v>818</v>
      </c>
      <c r="B196" s="7" t="n">
        <v>31</v>
      </c>
      <c r="C196" s="7" t="n">
        <v>453</v>
      </c>
    </row>
    <row r="197" spans="1:3">
      <c r="A197" s="4" t="s">
        <v>749</v>
      </c>
      <c r="B197" s="7" t="n">
        <v>-2</v>
      </c>
      <c r="C197" s="7" t="n">
        <v>-24</v>
      </c>
    </row>
    <row r="198" spans="1:3">
      <c r="A198" s="4" t="s">
        <v>819</v>
      </c>
      <c r="B198" s="5" t="n">
        <v>3</v>
      </c>
      <c r="C198" s="5" t="n">
        <v>58</v>
      </c>
    </row>
    <row r="199" spans="1:3">
      <c r="A199" s="4" t="s">
        <v>738</v>
      </c>
    </row>
    <row r="200" spans="1:3">
      <c r="A200" s="3" t="s">
        <v>825</v>
      </c>
    </row>
    <row r="201" spans="1:3">
      <c r="A201" s="4" t="s">
        <v>812</v>
      </c>
      <c r="C201" s="7" t="n">
        <v>572</v>
      </c>
    </row>
    <row r="202" spans="1:3">
      <c r="A202" s="4" t="s">
        <v>813</v>
      </c>
      <c r="C202" s="7" t="n">
        <v>-23</v>
      </c>
    </row>
    <row r="203" spans="1:3">
      <c r="A203" s="4" t="s">
        <v>814</v>
      </c>
      <c r="C203" s="5" t="n">
        <v>61</v>
      </c>
    </row>
    <row r="204" spans="1:3">
      <c r="A204" s="4" t="s">
        <v>815</v>
      </c>
      <c r="C204" s="7" t="n">
        <v>26</v>
      </c>
    </row>
    <row r="205" spans="1:3">
      <c r="A205" s="4" t="s">
        <v>816</v>
      </c>
      <c r="C205" s="7" t="n">
        <v>-1</v>
      </c>
    </row>
    <row r="206" spans="1:3">
      <c r="A206" s="4" t="s">
        <v>817</v>
      </c>
      <c r="C206" s="5" t="n">
        <v>6</v>
      </c>
    </row>
    <row r="207" spans="1:3">
      <c r="A207" s="4" t="s">
        <v>818</v>
      </c>
      <c r="C207" s="7" t="n">
        <v>598</v>
      </c>
    </row>
    <row r="208" spans="1:3">
      <c r="A208" s="4" t="s">
        <v>749</v>
      </c>
      <c r="C208" s="7" t="n">
        <v>-24</v>
      </c>
    </row>
    <row r="209" spans="1:3">
      <c r="A209" s="4" t="s">
        <v>819</v>
      </c>
      <c r="C209" s="5" t="n">
        <v>67</v>
      </c>
    </row>
    <row r="210" spans="1:3">
      <c r="A210" s="4" t="s">
        <v>739</v>
      </c>
    </row>
    <row r="211" spans="1:3">
      <c r="A211" s="3" t="s">
        <v>825</v>
      </c>
    </row>
    <row r="212" spans="1:3">
      <c r="A212" s="4" t="s">
        <v>812</v>
      </c>
      <c r="C212" s="7" t="n">
        <v>264</v>
      </c>
    </row>
    <row r="213" spans="1:3">
      <c r="A213" s="4" t="s">
        <v>813</v>
      </c>
      <c r="C213" s="7" t="n">
        <v>-11</v>
      </c>
    </row>
    <row r="214" spans="1:3">
      <c r="A214" s="4" t="s">
        <v>814</v>
      </c>
      <c r="C214" s="5" t="n">
        <v>44</v>
      </c>
    </row>
    <row r="215" spans="1:3">
      <c r="A215" s="4" t="s">
        <v>815</v>
      </c>
      <c r="C215" s="7" t="n">
        <v>65</v>
      </c>
    </row>
    <row r="216" spans="1:3">
      <c r="A216" s="4" t="s">
        <v>816</v>
      </c>
      <c r="C216" s="7" t="n">
        <v>-5</v>
      </c>
    </row>
    <row r="217" spans="1:3">
      <c r="A217" s="4" t="s">
        <v>817</v>
      </c>
      <c r="C217" s="5" t="n">
        <v>6</v>
      </c>
    </row>
    <row r="218" spans="1:3">
      <c r="A218" s="4" t="s">
        <v>818</v>
      </c>
      <c r="C218" s="7" t="n">
        <v>329</v>
      </c>
    </row>
    <row r="219" spans="1:3">
      <c r="A219" s="4" t="s">
        <v>749</v>
      </c>
      <c r="C219" s="7" t="n">
        <v>-16</v>
      </c>
    </row>
    <row r="220" spans="1:3">
      <c r="A220" s="4" t="s">
        <v>819</v>
      </c>
      <c r="C220" s="5" t="n">
        <v>50</v>
      </c>
    </row>
    <row r="221" spans="1:3">
      <c r="A221" s="4" t="s">
        <v>740</v>
      </c>
    </row>
    <row r="222" spans="1:3">
      <c r="A222" s="3" t="s">
        <v>825</v>
      </c>
    </row>
    <row r="223" spans="1:3">
      <c r="A223" s="4" t="s">
        <v>812</v>
      </c>
      <c r="C223" s="7" t="n">
        <v>214</v>
      </c>
    </row>
    <row r="224" spans="1:3">
      <c r="A224" s="4" t="s">
        <v>813</v>
      </c>
      <c r="C224" s="7" t="n">
        <v>-7</v>
      </c>
    </row>
    <row r="225" spans="1:3">
      <c r="A225" s="4" t="s">
        <v>814</v>
      </c>
      <c r="C225" s="5" t="n">
        <v>24</v>
      </c>
    </row>
    <row r="226" spans="1:3">
      <c r="A226" s="4" t="s">
        <v>815</v>
      </c>
      <c r="C226" s="7" t="n">
        <v>57</v>
      </c>
    </row>
    <row r="227" spans="1:3">
      <c r="A227" s="4" t="s">
        <v>816</v>
      </c>
      <c r="C227" s="7" t="n">
        <v>-2</v>
      </c>
    </row>
    <row r="228" spans="1:3">
      <c r="A228" s="4" t="s">
        <v>817</v>
      </c>
      <c r="C228" s="5" t="n">
        <v>10</v>
      </c>
    </row>
    <row r="229" spans="1:3">
      <c r="A229" s="4" t="s">
        <v>818</v>
      </c>
      <c r="C229" s="7" t="n">
        <v>271</v>
      </c>
    </row>
    <row r="230" spans="1:3">
      <c r="A230" s="4" t="s">
        <v>749</v>
      </c>
      <c r="C230" s="7" t="n">
        <v>-9</v>
      </c>
    </row>
    <row r="231" spans="1:3">
      <c r="A231" s="4" t="s">
        <v>819</v>
      </c>
      <c r="C231" s="5" t="n">
        <v>34</v>
      </c>
    </row>
    <row r="232" spans="1:3">
      <c r="A232" s="4" t="s">
        <v>741</v>
      </c>
    </row>
    <row r="233" spans="1:3">
      <c r="A233" s="3" t="s">
        <v>825</v>
      </c>
    </row>
    <row r="234" spans="1:3">
      <c r="A234" s="4" t="s">
        <v>812</v>
      </c>
      <c r="C234" s="7" t="n">
        <v>204</v>
      </c>
    </row>
    <row r="235" spans="1:3">
      <c r="A235" s="4" t="s">
        <v>813</v>
      </c>
      <c r="C235" s="7" t="n">
        <v>-9</v>
      </c>
    </row>
    <row r="236" spans="1:3">
      <c r="A236" s="4" t="s">
        <v>814</v>
      </c>
      <c r="C236" s="5" t="n">
        <v>30</v>
      </c>
    </row>
    <row r="237" spans="1:3">
      <c r="A237" s="4" t="s">
        <v>815</v>
      </c>
      <c r="C237" s="7" t="n">
        <v>20</v>
      </c>
    </row>
    <row r="238" spans="1:3">
      <c r="A238" s="4" t="s">
        <v>816</v>
      </c>
      <c r="C238" s="7" t="n">
        <v>-1</v>
      </c>
    </row>
    <row r="239" spans="1:3">
      <c r="A239" s="4" t="s">
        <v>817</v>
      </c>
      <c r="C239" s="5" t="n">
        <v>3</v>
      </c>
    </row>
    <row r="240" spans="1:3">
      <c r="A240" s="4" t="s">
        <v>818</v>
      </c>
      <c r="C240" s="7" t="n">
        <v>224</v>
      </c>
    </row>
    <row r="241" spans="1:3">
      <c r="A241" s="4" t="s">
        <v>749</v>
      </c>
      <c r="C241" s="7" t="n">
        <v>-10</v>
      </c>
    </row>
    <row r="242" spans="1:3">
      <c r="A242" s="4" t="s">
        <v>819</v>
      </c>
      <c r="C242" s="5" t="n">
        <v>33</v>
      </c>
    </row>
    <row r="243" spans="1:3">
      <c r="A243" s="4" t="s">
        <v>742</v>
      </c>
    </row>
    <row r="244" spans="1:3">
      <c r="A244" s="3" t="s">
        <v>825</v>
      </c>
    </row>
    <row r="245" spans="1:3">
      <c r="A245" s="4" t="s">
        <v>812</v>
      </c>
      <c r="B245" s="7" t="n">
        <v>0</v>
      </c>
      <c r="C245" s="7" t="n">
        <v>189</v>
      </c>
    </row>
    <row r="246" spans="1:3">
      <c r="A246" s="4" t="s">
        <v>813</v>
      </c>
      <c r="B246" s="7" t="n">
        <v>0</v>
      </c>
      <c r="C246" s="7" t="n">
        <v>-6</v>
      </c>
    </row>
    <row r="247" spans="1:3">
      <c r="A247" s="4" t="s">
        <v>814</v>
      </c>
      <c r="B247" s="5" t="n">
        <v>0</v>
      </c>
      <c r="C247" s="5" t="n">
        <v>24</v>
      </c>
    </row>
    <row r="248" spans="1:3">
      <c r="A248" s="4" t="s">
        <v>815</v>
      </c>
      <c r="B248" s="7" t="n">
        <v>25</v>
      </c>
      <c r="C248" s="7" t="n">
        <v>36</v>
      </c>
    </row>
    <row r="249" spans="1:3">
      <c r="A249" s="4" t="s">
        <v>816</v>
      </c>
      <c r="B249" s="7" t="n">
        <v>-1</v>
      </c>
      <c r="C249" s="7" t="n">
        <v>-8</v>
      </c>
    </row>
    <row r="250" spans="1:3">
      <c r="A250" s="4" t="s">
        <v>817</v>
      </c>
      <c r="B250" s="5" t="n">
        <v>3</v>
      </c>
      <c r="C250" s="5" t="n">
        <v>6</v>
      </c>
    </row>
    <row r="251" spans="1:3">
      <c r="A251" s="4" t="s">
        <v>818</v>
      </c>
      <c r="B251" s="7" t="n">
        <v>25</v>
      </c>
      <c r="C251" s="7" t="n">
        <v>225</v>
      </c>
    </row>
    <row r="252" spans="1:3">
      <c r="A252" s="4" t="s">
        <v>749</v>
      </c>
      <c r="B252" s="7" t="n">
        <v>-1</v>
      </c>
      <c r="C252" s="7" t="n">
        <v>-14</v>
      </c>
    </row>
    <row r="253" spans="1:3">
      <c r="A253" s="4" t="s">
        <v>819</v>
      </c>
      <c r="B253" s="5" t="n">
        <v>3</v>
      </c>
      <c r="C253" s="5" t="n">
        <v>30</v>
      </c>
    </row>
    <row r="254" spans="1:3">
      <c r="A254" s="4" t="s">
        <v>743</v>
      </c>
    </row>
    <row r="255" spans="1:3">
      <c r="A255" s="3" t="s">
        <v>825</v>
      </c>
    </row>
    <row r="256" spans="1:3">
      <c r="A256" s="4" t="s">
        <v>812</v>
      </c>
      <c r="B256" s="7" t="n">
        <v>79</v>
      </c>
      <c r="C256" s="7" t="n">
        <v>310</v>
      </c>
    </row>
    <row r="257" spans="1:3">
      <c r="A257" s="4" t="s">
        <v>813</v>
      </c>
      <c r="B257" s="7" t="n">
        <v>-1</v>
      </c>
      <c r="C257" s="7" t="n">
        <v>-13</v>
      </c>
    </row>
    <row r="258" spans="1:3">
      <c r="A258" s="4" t="s">
        <v>814</v>
      </c>
      <c r="B258" s="5" t="n">
        <v>12</v>
      </c>
      <c r="C258" s="5" t="n">
        <v>42</v>
      </c>
    </row>
    <row r="259" spans="1:3">
      <c r="A259" s="4" t="s">
        <v>815</v>
      </c>
      <c r="B259" s="7" t="n">
        <v>6</v>
      </c>
      <c r="C259" s="7" t="n">
        <v>49</v>
      </c>
    </row>
    <row r="260" spans="1:3">
      <c r="A260" s="4" t="s">
        <v>816</v>
      </c>
      <c r="B260" s="7" t="n">
        <v>-1</v>
      </c>
      <c r="C260" s="7" t="n">
        <v>-5</v>
      </c>
    </row>
    <row r="261" spans="1:3">
      <c r="A261" s="4" t="s">
        <v>817</v>
      </c>
      <c r="B261" s="5" t="n">
        <v>1</v>
      </c>
      <c r="C261" s="5" t="n">
        <v>10</v>
      </c>
    </row>
    <row r="262" spans="1:3">
      <c r="A262" s="4" t="s">
        <v>818</v>
      </c>
      <c r="B262" s="7" t="n">
        <v>85</v>
      </c>
      <c r="C262" s="7" t="n">
        <v>359</v>
      </c>
    </row>
    <row r="263" spans="1:3">
      <c r="A263" s="4" t="s">
        <v>749</v>
      </c>
      <c r="B263" s="7" t="n">
        <v>-2</v>
      </c>
      <c r="C263" s="7" t="n">
        <v>-18</v>
      </c>
    </row>
    <row r="264" spans="1:3">
      <c r="A264" s="4" t="s">
        <v>819</v>
      </c>
      <c r="B264" s="5" t="n">
        <v>13</v>
      </c>
      <c r="C264" s="5" t="n">
        <v>52</v>
      </c>
    </row>
    <row r="265" spans="1:3">
      <c r="A265" s="4" t="s">
        <v>826</v>
      </c>
    </row>
    <row r="266" spans="1:3">
      <c r="A266" s="3" t="s">
        <v>825</v>
      </c>
    </row>
    <row r="267" spans="1:3">
      <c r="A267" s="4" t="s">
        <v>812</v>
      </c>
      <c r="B267" s="7" t="n">
        <v>202</v>
      </c>
      <c r="C267" s="7" t="n">
        <v>13640</v>
      </c>
    </row>
    <row r="268" spans="1:3">
      <c r="A268" s="4" t="s">
        <v>813</v>
      </c>
      <c r="B268" s="7" t="n">
        <v>-6</v>
      </c>
      <c r="C268" s="7" t="n">
        <v>-614</v>
      </c>
    </row>
    <row r="269" spans="1:3">
      <c r="A269" s="4" t="s">
        <v>814</v>
      </c>
      <c r="B269" s="5" t="n">
        <v>39</v>
      </c>
      <c r="C269" s="5" t="n">
        <v>1840</v>
      </c>
    </row>
    <row r="270" spans="1:3">
      <c r="A270" s="4" t="s">
        <v>815</v>
      </c>
      <c r="B270" s="7" t="n">
        <v>364</v>
      </c>
      <c r="C270" s="7" t="n">
        <v>3104</v>
      </c>
    </row>
    <row r="271" spans="1:3">
      <c r="A271" s="4" t="s">
        <v>816</v>
      </c>
      <c r="B271" s="7" t="n">
        <v>-17</v>
      </c>
      <c r="C271" s="7" t="n">
        <v>-268</v>
      </c>
    </row>
    <row r="272" spans="1:3">
      <c r="A272" s="4" t="s">
        <v>817</v>
      </c>
      <c r="B272" s="5" t="n">
        <v>40</v>
      </c>
      <c r="C272" s="5" t="n">
        <v>459</v>
      </c>
    </row>
    <row r="273" spans="1:3">
      <c r="A273" s="4" t="s">
        <v>818</v>
      </c>
      <c r="B273" s="7" t="n">
        <v>566</v>
      </c>
      <c r="C273" s="7" t="n">
        <v>16744</v>
      </c>
    </row>
    <row r="274" spans="1:3">
      <c r="A274" s="4" t="s">
        <v>749</v>
      </c>
      <c r="B274" s="7" t="n">
        <v>-23</v>
      </c>
      <c r="C274" s="7" t="n">
        <v>-882</v>
      </c>
    </row>
    <row r="275" spans="1:3">
      <c r="A275" s="4" t="s">
        <v>819</v>
      </c>
      <c r="B275" s="5" t="n">
        <v>79</v>
      </c>
      <c r="C275" s="5" t="n">
        <v>22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3</v>
      </c>
    </row>
    <row r="2" spans="1:3">
      <c r="A2" s="3" t="s">
        <v>828</v>
      </c>
    </row>
    <row r="3" spans="1:3">
      <c r="A3" s="4" t="s">
        <v>829</v>
      </c>
      <c r="B3" s="7" t="n">
        <v>1421</v>
      </c>
    </row>
    <row r="4" spans="1:3">
      <c r="A4" s="4" t="s">
        <v>830</v>
      </c>
      <c r="B4" s="5" t="n">
        <v>8984</v>
      </c>
    </row>
    <row r="5" spans="1:3">
      <c r="A5" s="4" t="s">
        <v>831</v>
      </c>
      <c r="B5" s="5" t="n">
        <v>11230</v>
      </c>
    </row>
    <row r="6" spans="1:3">
      <c r="A6" s="4" t="s">
        <v>832</v>
      </c>
      <c r="B6" s="5" t="n">
        <v>23849</v>
      </c>
    </row>
    <row r="7" spans="1:3">
      <c r="A7" s="4" t="s">
        <v>689</v>
      </c>
      <c r="B7" s="5" t="n">
        <v>45484</v>
      </c>
    </row>
    <row r="8" spans="1:3">
      <c r="A8" s="4" t="s">
        <v>717</v>
      </c>
      <c r="B8" s="5" t="n">
        <v>53700</v>
      </c>
    </row>
    <row r="9" spans="1:3">
      <c r="A9" s="3" t="s">
        <v>818</v>
      </c>
    </row>
    <row r="10" spans="1:3">
      <c r="A10" s="4" t="s">
        <v>829</v>
      </c>
      <c r="B10" s="5" t="n">
        <v>1434</v>
      </c>
    </row>
    <row r="11" spans="1:3">
      <c r="A11" s="4" t="s">
        <v>830</v>
      </c>
      <c r="B11" s="5" t="n">
        <v>9381</v>
      </c>
    </row>
    <row r="12" spans="1:3">
      <c r="A12" s="4" t="s">
        <v>831</v>
      </c>
      <c r="B12" s="5" t="n">
        <v>12296</v>
      </c>
    </row>
    <row r="13" spans="1:3">
      <c r="A13" s="4" t="s">
        <v>832</v>
      </c>
      <c r="B13" s="5" t="n">
        <v>28647</v>
      </c>
    </row>
    <row r="14" spans="1:3">
      <c r="A14" s="4" t="s">
        <v>689</v>
      </c>
      <c r="B14" s="5" t="n">
        <v>51758</v>
      </c>
    </row>
    <row r="15" spans="1:3">
      <c r="A15" s="4" t="s">
        <v>718</v>
      </c>
      <c r="B15" s="5" t="n">
        <v>60339</v>
      </c>
      <c r="C15" s="7" t="n">
        <v>55589</v>
      </c>
    </row>
    <row r="16" spans="1:3">
      <c r="A16" s="4" t="s">
        <v>833</v>
      </c>
    </row>
    <row r="17" spans="1:3">
      <c r="A17" s="3" t="s">
        <v>828</v>
      </c>
    </row>
    <row r="18" spans="1:3">
      <c r="A18" s="4" t="s">
        <v>202</v>
      </c>
      <c r="B18" s="5" t="n">
        <v>2057</v>
      </c>
    </row>
    <row r="19" spans="1:3">
      <c r="A19" s="3" t="s">
        <v>818</v>
      </c>
    </row>
    <row r="20" spans="1:3">
      <c r="A20" s="4" t="s">
        <v>202</v>
      </c>
      <c r="B20" s="5" t="n">
        <v>2270</v>
      </c>
    </row>
    <row r="21" spans="1:3">
      <c r="A21" s="4" t="s">
        <v>834</v>
      </c>
    </row>
    <row r="22" spans="1:3">
      <c r="A22" s="3" t="s">
        <v>828</v>
      </c>
    </row>
    <row r="23" spans="1:3">
      <c r="A23" s="4" t="s">
        <v>202</v>
      </c>
      <c r="B23" s="5" t="n">
        <v>2897</v>
      </c>
    </row>
    <row r="24" spans="1:3">
      <c r="A24" s="3" t="s">
        <v>818</v>
      </c>
    </row>
    <row r="25" spans="1:3">
      <c r="A25" s="4" t="s">
        <v>202</v>
      </c>
      <c r="B25" s="5" t="n">
        <v>3026</v>
      </c>
    </row>
    <row r="26" spans="1:3">
      <c r="A26" s="4" t="s">
        <v>835</v>
      </c>
    </row>
    <row r="27" spans="1:3">
      <c r="A27" s="3" t="s">
        <v>828</v>
      </c>
    </row>
    <row r="28" spans="1:3">
      <c r="A28" s="4" t="s">
        <v>202</v>
      </c>
      <c r="B28" s="5" t="n">
        <v>3262</v>
      </c>
    </row>
    <row r="29" spans="1:3">
      <c r="A29" s="3" t="s">
        <v>818</v>
      </c>
    </row>
    <row r="30" spans="1:3">
      <c r="A30" s="4" t="s">
        <v>202</v>
      </c>
      <c r="B30" s="7" t="n">
        <v>32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3</v>
      </c>
    </row>
    <row r="2" spans="1:3">
      <c r="A2" s="3" t="s">
        <v>837</v>
      </c>
    </row>
    <row r="3" spans="1:3">
      <c r="A3" s="4" t="s">
        <v>838</v>
      </c>
      <c r="B3" s="7" t="n">
        <v>6933</v>
      </c>
      <c r="C3" s="7" t="n">
        <v>6700</v>
      </c>
    </row>
    <row r="4" spans="1:3">
      <c r="A4" s="4" t="s">
        <v>839</v>
      </c>
      <c r="B4" s="7" t="n">
        <v>-4</v>
      </c>
      <c r="C4" s="7" t="n">
        <v>-4</v>
      </c>
    </row>
    <row r="5" spans="1:3">
      <c r="A5" s="4" t="s">
        <v>840</v>
      </c>
      <c r="B5" s="4" t="s">
        <v>513</v>
      </c>
      <c r="C5" s="4" t="s">
        <v>513</v>
      </c>
    </row>
    <row r="6" spans="1:3">
      <c r="A6" s="4" t="s">
        <v>841</v>
      </c>
      <c r="B6" s="7" t="n">
        <v>-13</v>
      </c>
      <c r="C6" s="7" t="n">
        <v>-9</v>
      </c>
    </row>
    <row r="7" spans="1:3">
      <c r="A7" s="4" t="s">
        <v>164</v>
      </c>
      <c r="B7" s="5" t="n">
        <v>6963</v>
      </c>
      <c r="C7" s="5" t="n">
        <v>6749</v>
      </c>
    </row>
    <row r="8" spans="1:3">
      <c r="A8" s="4" t="s">
        <v>842</v>
      </c>
    </row>
    <row r="9" spans="1:3">
      <c r="A9" s="3" t="s">
        <v>837</v>
      </c>
    </row>
    <row r="10" spans="1:3">
      <c r="A10" s="4" t="s">
        <v>838</v>
      </c>
      <c r="B10" s="5" t="n">
        <v>6933</v>
      </c>
      <c r="C10" s="5" t="n">
        <v>6700</v>
      </c>
    </row>
    <row r="11" spans="1:3">
      <c r="A11" s="4" t="s">
        <v>839</v>
      </c>
      <c r="B11" s="7" t="n">
        <v>-4</v>
      </c>
      <c r="C11" s="7" t="n">
        <v>-4</v>
      </c>
    </row>
    <row r="12" spans="1:3">
      <c r="A12" s="4" t="s">
        <v>840</v>
      </c>
      <c r="B12" s="4" t="s">
        <v>513</v>
      </c>
      <c r="C12" s="4" t="s">
        <v>513</v>
      </c>
    </row>
    <row r="13" spans="1:3">
      <c r="A13" s="4" t="s">
        <v>841</v>
      </c>
      <c r="B13" s="7" t="n">
        <v>-13</v>
      </c>
      <c r="C13" s="7" t="n">
        <v>-9</v>
      </c>
    </row>
    <row r="14" spans="1:3">
      <c r="A14" s="4" t="s">
        <v>164</v>
      </c>
      <c r="B14" s="5" t="n">
        <v>6916</v>
      </c>
      <c r="C14" s="5" t="n">
        <v>6687</v>
      </c>
    </row>
    <row r="15" spans="1:3">
      <c r="A15" s="4" t="s">
        <v>843</v>
      </c>
    </row>
    <row r="16" spans="1:3">
      <c r="A16" s="3" t="s">
        <v>837</v>
      </c>
    </row>
    <row r="17" spans="1:3">
      <c r="A17" s="4" t="s">
        <v>838</v>
      </c>
      <c r="B17" s="7" t="n">
        <v>1698</v>
      </c>
      <c r="C17" s="7" t="n">
        <v>1709</v>
      </c>
    </row>
    <row r="18" spans="1:3">
      <c r="A18" s="4" t="s">
        <v>840</v>
      </c>
      <c r="B18" s="4" t="s">
        <v>666</v>
      </c>
      <c r="C18" s="4" t="s">
        <v>844</v>
      </c>
    </row>
    <row r="19" spans="1:3">
      <c r="A19" s="4" t="s">
        <v>845</v>
      </c>
    </row>
    <row r="20" spans="1:3">
      <c r="A20" s="3" t="s">
        <v>837</v>
      </c>
    </row>
    <row r="21" spans="1:3">
      <c r="A21" s="4" t="s">
        <v>838</v>
      </c>
      <c r="B21" s="7" t="n">
        <v>1663</v>
      </c>
      <c r="C21" s="7" t="n">
        <v>1684</v>
      </c>
    </row>
    <row r="22" spans="1:3">
      <c r="A22" s="4" t="s">
        <v>840</v>
      </c>
      <c r="B22" s="4" t="s">
        <v>666</v>
      </c>
      <c r="C22" s="4" t="s">
        <v>846</v>
      </c>
    </row>
    <row r="23" spans="1:3">
      <c r="A23" s="4" t="s">
        <v>847</v>
      </c>
    </row>
    <row r="24" spans="1:3">
      <c r="A24" s="3" t="s">
        <v>837</v>
      </c>
    </row>
    <row r="25" spans="1:3">
      <c r="A25" s="4" t="s">
        <v>838</v>
      </c>
      <c r="B25" s="7" t="n">
        <v>991</v>
      </c>
      <c r="C25" s="7" t="n">
        <v>950</v>
      </c>
    </row>
    <row r="26" spans="1:3">
      <c r="A26" s="4" t="s">
        <v>840</v>
      </c>
      <c r="B26" s="4" t="s">
        <v>668</v>
      </c>
      <c r="C26" s="4" t="s">
        <v>668</v>
      </c>
    </row>
    <row r="27" spans="1:3">
      <c r="A27" s="4" t="s">
        <v>848</v>
      </c>
    </row>
    <row r="28" spans="1:3">
      <c r="A28" s="3" t="s">
        <v>837</v>
      </c>
    </row>
    <row r="29" spans="1:3">
      <c r="A29" s="4" t="s">
        <v>838</v>
      </c>
      <c r="B29" s="7" t="n">
        <v>746</v>
      </c>
      <c r="C29" s="7" t="n">
        <v>667</v>
      </c>
    </row>
    <row r="30" spans="1:3">
      <c r="A30" s="4" t="s">
        <v>840</v>
      </c>
      <c r="B30" s="4" t="s">
        <v>849</v>
      </c>
      <c r="C30" s="4" t="s">
        <v>651</v>
      </c>
    </row>
    <row r="31" spans="1:3">
      <c r="A31" s="4" t="s">
        <v>850</v>
      </c>
    </row>
    <row r="32" spans="1:3">
      <c r="A32" s="3" t="s">
        <v>837</v>
      </c>
    </row>
    <row r="33" spans="1:3">
      <c r="A33" s="4" t="s">
        <v>838</v>
      </c>
      <c r="B33" s="7" t="n">
        <v>484</v>
      </c>
      <c r="C33" s="7" t="n">
        <v>470</v>
      </c>
    </row>
    <row r="34" spans="1:3">
      <c r="A34" s="4" t="s">
        <v>840</v>
      </c>
      <c r="B34" s="4" t="s">
        <v>851</v>
      </c>
      <c r="C34" s="4" t="s">
        <v>851</v>
      </c>
    </row>
    <row r="35" spans="1:3">
      <c r="A35" s="4" t="s">
        <v>852</v>
      </c>
    </row>
    <row r="36" spans="1:3">
      <c r="A36" s="3" t="s">
        <v>837</v>
      </c>
    </row>
    <row r="37" spans="1:3">
      <c r="A37" s="4" t="s">
        <v>838</v>
      </c>
      <c r="B37" s="7" t="n">
        <v>454</v>
      </c>
      <c r="C37" s="7" t="n">
        <v>405</v>
      </c>
    </row>
    <row r="38" spans="1:3">
      <c r="A38" s="4" t="s">
        <v>840</v>
      </c>
      <c r="B38" s="4" t="s">
        <v>851</v>
      </c>
      <c r="C38" s="4" t="s">
        <v>853</v>
      </c>
    </row>
    <row r="39" spans="1:3">
      <c r="A39" s="4" t="s">
        <v>854</v>
      </c>
    </row>
    <row r="40" spans="1:3">
      <c r="A40" s="3" t="s">
        <v>837</v>
      </c>
    </row>
    <row r="41" spans="1:3">
      <c r="A41" s="4" t="s">
        <v>838</v>
      </c>
      <c r="B41" s="7" t="n">
        <v>428</v>
      </c>
      <c r="C41" s="7" t="n">
        <v>364</v>
      </c>
    </row>
    <row r="42" spans="1:3">
      <c r="A42" s="4" t="s">
        <v>840</v>
      </c>
      <c r="B42" s="4" t="s">
        <v>853</v>
      </c>
      <c r="C42" s="4" t="s">
        <v>853</v>
      </c>
    </row>
    <row r="43" spans="1:3">
      <c r="A43" s="4" t="s">
        <v>855</v>
      </c>
    </row>
    <row r="44" spans="1:3">
      <c r="A44" s="3" t="s">
        <v>837</v>
      </c>
    </row>
    <row r="45" spans="1:3">
      <c r="A45" s="4" t="s">
        <v>838</v>
      </c>
      <c r="B45" s="7" t="n">
        <v>257</v>
      </c>
      <c r="C45" s="7" t="n">
        <v>228</v>
      </c>
    </row>
    <row r="46" spans="1:3">
      <c r="A46" s="4" t="s">
        <v>840</v>
      </c>
      <c r="B46" s="4" t="s">
        <v>856</v>
      </c>
      <c r="C46" s="4" t="s">
        <v>663</v>
      </c>
    </row>
    <row r="47" spans="1:3">
      <c r="A47" s="4" t="s">
        <v>857</v>
      </c>
    </row>
    <row r="48" spans="1:3">
      <c r="A48" s="3" t="s">
        <v>837</v>
      </c>
    </row>
    <row r="49" spans="1:3">
      <c r="A49" s="4" t="s">
        <v>838</v>
      </c>
      <c r="B49" s="7" t="n">
        <v>212</v>
      </c>
      <c r="C49" s="7" t="n">
        <v>223</v>
      </c>
    </row>
    <row r="50" spans="1:3">
      <c r="A50" s="4" t="s">
        <v>840</v>
      </c>
      <c r="B50" s="4" t="s">
        <v>663</v>
      </c>
      <c r="C50" s="4" t="s">
        <v>663</v>
      </c>
    </row>
    <row r="51" spans="1:3">
      <c r="A51" s="4" t="s">
        <v>858</v>
      </c>
    </row>
    <row r="52" spans="1:3">
      <c r="A52" s="3" t="s">
        <v>837</v>
      </c>
    </row>
    <row r="53" spans="1:3">
      <c r="A53" s="4" t="s">
        <v>838</v>
      </c>
      <c r="B53" s="7" t="n">
        <v>2575</v>
      </c>
      <c r="C53" s="7" t="n">
        <v>2463</v>
      </c>
    </row>
    <row r="54" spans="1:3">
      <c r="A54" s="4" t="s">
        <v>840</v>
      </c>
      <c r="B54" s="4" t="s">
        <v>859</v>
      </c>
      <c r="C54" s="4" t="s">
        <v>859</v>
      </c>
    </row>
    <row r="55" spans="1:3">
      <c r="A55" s="4" t="s">
        <v>860</v>
      </c>
    </row>
    <row r="56" spans="1:3">
      <c r="A56" s="3" t="s">
        <v>837</v>
      </c>
    </row>
    <row r="57" spans="1:3">
      <c r="A57" s="4" t="s">
        <v>838</v>
      </c>
      <c r="B57" s="7" t="n">
        <v>1660</v>
      </c>
      <c r="C57" s="7" t="n">
        <v>1659</v>
      </c>
    </row>
    <row r="58" spans="1:3">
      <c r="A58" s="4" t="s">
        <v>840</v>
      </c>
      <c r="B58" s="4" t="s">
        <v>666</v>
      </c>
      <c r="C58" s="4" t="s">
        <v>846</v>
      </c>
    </row>
    <row r="59" spans="1:3">
      <c r="A59" s="4" t="s">
        <v>674</v>
      </c>
    </row>
    <row r="60" spans="1:3">
      <c r="A60" s="3" t="s">
        <v>837</v>
      </c>
    </row>
    <row r="61" spans="1:3">
      <c r="A61" s="4" t="s">
        <v>838</v>
      </c>
      <c r="B61" s="7" t="n">
        <v>1627</v>
      </c>
      <c r="C61" s="7" t="n">
        <v>1548</v>
      </c>
    </row>
    <row r="62" spans="1:3">
      <c r="A62" s="4" t="s">
        <v>840</v>
      </c>
      <c r="B62" s="4" t="s">
        <v>861</v>
      </c>
      <c r="C62" s="4" t="s">
        <v>861</v>
      </c>
    </row>
    <row r="63" spans="1:3">
      <c r="A63" s="4" t="s">
        <v>862</v>
      </c>
    </row>
    <row r="64" spans="1:3">
      <c r="A64" s="3" t="s">
        <v>837</v>
      </c>
    </row>
    <row r="65" spans="1:3">
      <c r="A65" s="4" t="s">
        <v>838</v>
      </c>
      <c r="B65" s="7" t="n">
        <v>524</v>
      </c>
      <c r="C65" s="7" t="n">
        <v>495</v>
      </c>
    </row>
    <row r="66" spans="1:3">
      <c r="A66" s="4" t="s">
        <v>840</v>
      </c>
      <c r="B66" s="4" t="s">
        <v>863</v>
      </c>
      <c r="C66" s="4" t="s">
        <v>851</v>
      </c>
    </row>
    <row r="67" spans="1:3">
      <c r="A67" s="4" t="s">
        <v>864</v>
      </c>
    </row>
    <row r="68" spans="1:3">
      <c r="A68" s="3" t="s">
        <v>837</v>
      </c>
    </row>
    <row r="69" spans="1:3">
      <c r="A69" s="4" t="s">
        <v>838</v>
      </c>
      <c r="B69" s="7" t="n">
        <v>281</v>
      </c>
      <c r="C69" s="7" t="n">
        <v>254</v>
      </c>
    </row>
    <row r="70" spans="1:3">
      <c r="A70" s="4" t="s">
        <v>840</v>
      </c>
      <c r="B70" s="4" t="s">
        <v>856</v>
      </c>
      <c r="C70" s="4" t="s">
        <v>856</v>
      </c>
    </row>
    <row r="71" spans="1:3">
      <c r="A71" s="4" t="s">
        <v>640</v>
      </c>
    </row>
    <row r="72" spans="1:3">
      <c r="A72" s="3" t="s">
        <v>837</v>
      </c>
    </row>
    <row r="73" spans="1:3">
      <c r="A73" s="4" t="s">
        <v>838</v>
      </c>
      <c r="B73" s="7" t="n">
        <v>266</v>
      </c>
      <c r="C73" s="7" t="n">
        <v>281</v>
      </c>
    </row>
    <row r="74" spans="1:3">
      <c r="A74" s="4" t="s">
        <v>840</v>
      </c>
      <c r="B74" s="4" t="s">
        <v>856</v>
      </c>
      <c r="C74" s="4" t="s">
        <v>8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3</v>
      </c>
    </row>
    <row r="2" spans="1:3">
      <c r="A2" s="3" t="s">
        <v>837</v>
      </c>
    </row>
    <row r="3" spans="1:3">
      <c r="A3" s="4" t="s">
        <v>838</v>
      </c>
      <c r="B3" s="7" t="n">
        <v>6933</v>
      </c>
      <c r="C3" s="7" t="n">
        <v>6700</v>
      </c>
    </row>
    <row r="4" spans="1:3">
      <c r="A4" s="4" t="s">
        <v>840</v>
      </c>
      <c r="B4" s="4" t="s">
        <v>513</v>
      </c>
      <c r="C4" s="4" t="s">
        <v>513</v>
      </c>
    </row>
    <row r="5" spans="1:3">
      <c r="A5" s="4" t="s">
        <v>858</v>
      </c>
    </row>
    <row r="6" spans="1:3">
      <c r="A6" s="3" t="s">
        <v>837</v>
      </c>
    </row>
    <row r="7" spans="1:3">
      <c r="A7" s="4" t="s">
        <v>838</v>
      </c>
      <c r="B7" s="7" t="n">
        <v>2575</v>
      </c>
      <c r="C7" s="7" t="n">
        <v>2463</v>
      </c>
    </row>
    <row r="8" spans="1:3">
      <c r="A8" s="4" t="s">
        <v>840</v>
      </c>
      <c r="B8" s="4" t="s">
        <v>859</v>
      </c>
      <c r="C8" s="4" t="s">
        <v>859</v>
      </c>
    </row>
    <row r="9" spans="1:3">
      <c r="A9" s="4" t="s">
        <v>860</v>
      </c>
    </row>
    <row r="10" spans="1:3">
      <c r="A10" s="3" t="s">
        <v>837</v>
      </c>
    </row>
    <row r="11" spans="1:3">
      <c r="A11" s="4" t="s">
        <v>838</v>
      </c>
      <c r="B11" s="7" t="n">
        <v>1660</v>
      </c>
      <c r="C11" s="7" t="n">
        <v>1659</v>
      </c>
    </row>
    <row r="12" spans="1:3">
      <c r="A12" s="4" t="s">
        <v>840</v>
      </c>
      <c r="B12" s="4" t="s">
        <v>666</v>
      </c>
      <c r="C12" s="4" t="s">
        <v>846</v>
      </c>
    </row>
    <row r="13" spans="1:3">
      <c r="A13" s="4" t="s">
        <v>674</v>
      </c>
    </row>
    <row r="14" spans="1:3">
      <c r="A14" s="3" t="s">
        <v>837</v>
      </c>
    </row>
    <row r="15" spans="1:3">
      <c r="A15" s="4" t="s">
        <v>838</v>
      </c>
      <c r="B15" s="7" t="n">
        <v>1627</v>
      </c>
      <c r="C15" s="7" t="n">
        <v>1548</v>
      </c>
    </row>
    <row r="16" spans="1:3">
      <c r="A16" s="4" t="s">
        <v>840</v>
      </c>
      <c r="B16" s="4" t="s">
        <v>861</v>
      </c>
      <c r="C16" s="4" t="s">
        <v>861</v>
      </c>
    </row>
    <row r="17" spans="1:3">
      <c r="A17" s="4" t="s">
        <v>862</v>
      </c>
    </row>
    <row r="18" spans="1:3">
      <c r="A18" s="3" t="s">
        <v>837</v>
      </c>
    </row>
    <row r="19" spans="1:3">
      <c r="A19" s="4" t="s">
        <v>838</v>
      </c>
      <c r="B19" s="7" t="n">
        <v>524</v>
      </c>
      <c r="C19" s="7" t="n">
        <v>495</v>
      </c>
    </row>
    <row r="20" spans="1:3">
      <c r="A20" s="4" t="s">
        <v>840</v>
      </c>
      <c r="B20" s="4" t="s">
        <v>863</v>
      </c>
      <c r="C20" s="4" t="s">
        <v>851</v>
      </c>
    </row>
    <row r="21" spans="1:3">
      <c r="A21" s="4" t="s">
        <v>864</v>
      </c>
    </row>
    <row r="22" spans="1:3">
      <c r="A22" s="3" t="s">
        <v>837</v>
      </c>
    </row>
    <row r="23" spans="1:3">
      <c r="A23" s="4" t="s">
        <v>838</v>
      </c>
      <c r="B23" s="7" t="n">
        <v>281</v>
      </c>
      <c r="C23" s="7" t="n">
        <v>254</v>
      </c>
    </row>
    <row r="24" spans="1:3">
      <c r="A24" s="4" t="s">
        <v>840</v>
      </c>
      <c r="B24" s="4" t="s">
        <v>856</v>
      </c>
      <c r="C24" s="4" t="s">
        <v>856</v>
      </c>
    </row>
    <row r="25" spans="1:3">
      <c r="A25" s="4" t="s">
        <v>640</v>
      </c>
    </row>
    <row r="26" spans="1:3">
      <c r="A26" s="3" t="s">
        <v>837</v>
      </c>
    </row>
    <row r="27" spans="1:3">
      <c r="A27" s="4" t="s">
        <v>838</v>
      </c>
      <c r="B27" s="7" t="n">
        <v>266</v>
      </c>
      <c r="C27" s="7" t="n">
        <v>281</v>
      </c>
    </row>
    <row r="28" spans="1:3">
      <c r="A28" s="4" t="s">
        <v>840</v>
      </c>
      <c r="B28" s="4" t="s">
        <v>856</v>
      </c>
      <c r="C28" s="4" t="s">
        <v>856</v>
      </c>
    </row>
    <row r="29" spans="1:3">
      <c r="A29" s="4" t="s">
        <v>866</v>
      </c>
    </row>
    <row r="30" spans="1:3">
      <c r="A30" s="3" t="s">
        <v>837</v>
      </c>
    </row>
    <row r="31" spans="1:3">
      <c r="A31" s="4" t="s">
        <v>838</v>
      </c>
      <c r="B31" s="7" t="n">
        <v>0</v>
      </c>
      <c r="C31" s="7" t="n">
        <v>3</v>
      </c>
    </row>
    <row r="32" spans="1:3">
      <c r="A32" s="4" t="s">
        <v>840</v>
      </c>
      <c r="B32" s="4" t="s">
        <v>867</v>
      </c>
      <c r="C32" s="4" t="s">
        <v>867</v>
      </c>
    </row>
    <row r="33" spans="1:3">
      <c r="A33" s="4" t="s">
        <v>868</v>
      </c>
    </row>
    <row r="34" spans="1:3">
      <c r="A34" s="3" t="s">
        <v>837</v>
      </c>
    </row>
    <row r="35" spans="1:3">
      <c r="A35" s="4" t="s">
        <v>838</v>
      </c>
      <c r="B35" s="7" t="n">
        <v>0</v>
      </c>
      <c r="C35" s="7" t="n">
        <v>3</v>
      </c>
    </row>
    <row r="36" spans="1:3">
      <c r="A36" s="4" t="s">
        <v>869</v>
      </c>
    </row>
    <row r="37" spans="1:3">
      <c r="A37" s="3" t="s">
        <v>837</v>
      </c>
    </row>
    <row r="38" spans="1:3">
      <c r="A38" s="4" t="s">
        <v>838</v>
      </c>
      <c r="B38" s="5" t="n">
        <v>0</v>
      </c>
      <c r="C38" s="5" t="n">
        <v>0</v>
      </c>
    </row>
    <row r="39" spans="1:3">
      <c r="A39" s="4" t="s">
        <v>870</v>
      </c>
    </row>
    <row r="40" spans="1:3">
      <c r="A40" s="3" t="s">
        <v>837</v>
      </c>
    </row>
    <row r="41" spans="1:3">
      <c r="A41" s="4" t="s">
        <v>838</v>
      </c>
      <c r="B41" s="5" t="n">
        <v>0</v>
      </c>
      <c r="C41" s="5" t="n">
        <v>0</v>
      </c>
    </row>
    <row r="42" spans="1:3">
      <c r="A42" s="4" t="s">
        <v>871</v>
      </c>
    </row>
    <row r="43" spans="1:3">
      <c r="A43" s="3" t="s">
        <v>837</v>
      </c>
    </row>
    <row r="44" spans="1:3">
      <c r="A44" s="4" t="s">
        <v>838</v>
      </c>
      <c r="B44" s="5" t="n">
        <v>0</v>
      </c>
      <c r="C44" s="5" t="n">
        <v>0</v>
      </c>
    </row>
    <row r="45" spans="1:3">
      <c r="A45" s="4" t="s">
        <v>872</v>
      </c>
    </row>
    <row r="46" spans="1:3">
      <c r="A46" s="3" t="s">
        <v>837</v>
      </c>
    </row>
    <row r="47" spans="1:3">
      <c r="A47" s="4" t="s">
        <v>838</v>
      </c>
      <c r="B47" s="5" t="n">
        <v>0</v>
      </c>
      <c r="C47" s="5" t="n">
        <v>0</v>
      </c>
    </row>
    <row r="48" spans="1:3">
      <c r="A48" s="4" t="s">
        <v>873</v>
      </c>
    </row>
    <row r="49" spans="1:3">
      <c r="A49" s="3" t="s">
        <v>837</v>
      </c>
    </row>
    <row r="50" spans="1:3">
      <c r="A50" s="4" t="s">
        <v>838</v>
      </c>
      <c r="B50" s="5" t="n">
        <v>0</v>
      </c>
      <c r="C50" s="5" t="n">
        <v>0</v>
      </c>
    </row>
    <row r="51" spans="1:3">
      <c r="A51" s="4" t="s">
        <v>874</v>
      </c>
    </row>
    <row r="52" spans="1:3">
      <c r="A52" s="3" t="s">
        <v>837</v>
      </c>
    </row>
    <row r="53" spans="1:3">
      <c r="A53" s="4" t="s">
        <v>838</v>
      </c>
      <c r="B53" s="7" t="n">
        <v>0</v>
      </c>
      <c r="C53" s="7" t="n">
        <v>0</v>
      </c>
    </row>
    <row r="54" spans="1:3">
      <c r="A54" s="4" t="s">
        <v>840</v>
      </c>
      <c r="B54" s="4" t="s">
        <v>867</v>
      </c>
      <c r="C54" s="4" t="s">
        <v>867</v>
      </c>
    </row>
    <row r="55" spans="1:3">
      <c r="A55" s="4" t="s">
        <v>875</v>
      </c>
    </row>
    <row r="56" spans="1:3">
      <c r="A56" s="3" t="s">
        <v>837</v>
      </c>
    </row>
    <row r="57" spans="1:3">
      <c r="A57" s="4" t="s">
        <v>838</v>
      </c>
      <c r="B57" s="7" t="n">
        <v>0</v>
      </c>
      <c r="C57" s="7" t="n">
        <v>0</v>
      </c>
    </row>
    <row r="58" spans="1:3">
      <c r="A58" s="4" t="s">
        <v>876</v>
      </c>
    </row>
    <row r="59" spans="1:3">
      <c r="A59" s="3" t="s">
        <v>837</v>
      </c>
    </row>
    <row r="60" spans="1:3">
      <c r="A60" s="4" t="s">
        <v>838</v>
      </c>
      <c r="B60" s="5" t="n">
        <v>0</v>
      </c>
      <c r="C60" s="5" t="n">
        <v>0</v>
      </c>
    </row>
    <row r="61" spans="1:3">
      <c r="A61" s="4" t="s">
        <v>877</v>
      </c>
    </row>
    <row r="62" spans="1:3">
      <c r="A62" s="3" t="s">
        <v>837</v>
      </c>
    </row>
    <row r="63" spans="1:3">
      <c r="A63" s="4" t="s">
        <v>838</v>
      </c>
      <c r="B63" s="5" t="n">
        <v>0</v>
      </c>
      <c r="C63" s="5" t="n">
        <v>0</v>
      </c>
    </row>
    <row r="64" spans="1:3">
      <c r="A64" s="4" t="s">
        <v>878</v>
      </c>
    </row>
    <row r="65" spans="1:3">
      <c r="A65" s="3" t="s">
        <v>837</v>
      </c>
    </row>
    <row r="66" spans="1:3">
      <c r="A66" s="4" t="s">
        <v>838</v>
      </c>
      <c r="B66" s="5" t="n">
        <v>0</v>
      </c>
      <c r="C66" s="5" t="n">
        <v>0</v>
      </c>
    </row>
    <row r="67" spans="1:3">
      <c r="A67" s="4" t="s">
        <v>879</v>
      </c>
    </row>
    <row r="68" spans="1:3">
      <c r="A68" s="3" t="s">
        <v>837</v>
      </c>
    </row>
    <row r="69" spans="1:3">
      <c r="A69" s="4" t="s">
        <v>838</v>
      </c>
      <c r="B69" s="5" t="n">
        <v>0</v>
      </c>
      <c r="C69" s="5" t="n">
        <v>0</v>
      </c>
    </row>
    <row r="70" spans="1:3">
      <c r="A70" s="4" t="s">
        <v>880</v>
      </c>
    </row>
    <row r="71" spans="1:3">
      <c r="A71" s="3" t="s">
        <v>837</v>
      </c>
    </row>
    <row r="72" spans="1:3">
      <c r="A72" s="4" t="s">
        <v>838</v>
      </c>
      <c r="B72" s="5" t="n">
        <v>0</v>
      </c>
      <c r="C72" s="5" t="n">
        <v>0</v>
      </c>
    </row>
    <row r="73" spans="1:3">
      <c r="A73" s="4" t="s">
        <v>881</v>
      </c>
    </row>
    <row r="74" spans="1:3">
      <c r="A74" s="3" t="s">
        <v>837</v>
      </c>
    </row>
    <row r="75" spans="1:3">
      <c r="A75" s="4" t="s">
        <v>838</v>
      </c>
      <c r="B75" s="7" t="n">
        <v>0</v>
      </c>
      <c r="C75" s="7" t="n">
        <v>3</v>
      </c>
    </row>
    <row r="76" spans="1:3">
      <c r="A76" s="4" t="s">
        <v>840</v>
      </c>
      <c r="B76" s="4" t="s">
        <v>867</v>
      </c>
      <c r="C76" s="4" t="s">
        <v>867</v>
      </c>
    </row>
    <row r="77" spans="1:3">
      <c r="A77" s="4" t="s">
        <v>882</v>
      </c>
    </row>
    <row r="78" spans="1:3">
      <c r="A78" s="3" t="s">
        <v>837</v>
      </c>
    </row>
    <row r="79" spans="1:3">
      <c r="A79" s="4" t="s">
        <v>838</v>
      </c>
      <c r="B79" s="7" t="n">
        <v>0</v>
      </c>
      <c r="C79" s="7" t="n">
        <v>0</v>
      </c>
    </row>
    <row r="80" spans="1:3">
      <c r="A80" s="4" t="s">
        <v>883</v>
      </c>
    </row>
    <row r="81" spans="1:3">
      <c r="A81" s="3" t="s">
        <v>837</v>
      </c>
    </row>
    <row r="82" spans="1:3">
      <c r="A82" s="4" t="s">
        <v>838</v>
      </c>
      <c r="B82" s="5" t="n">
        <v>0</v>
      </c>
      <c r="C82" s="5" t="n">
        <v>0</v>
      </c>
    </row>
    <row r="83" spans="1:3">
      <c r="A83" s="4" t="s">
        <v>884</v>
      </c>
    </row>
    <row r="84" spans="1:3">
      <c r="A84" s="3" t="s">
        <v>837</v>
      </c>
    </row>
    <row r="85" spans="1:3">
      <c r="A85" s="4" t="s">
        <v>838</v>
      </c>
      <c r="B85" s="5" t="n">
        <v>0</v>
      </c>
      <c r="C85" s="5" t="n">
        <v>3</v>
      </c>
    </row>
    <row r="86" spans="1:3">
      <c r="A86" s="4" t="s">
        <v>885</v>
      </c>
    </row>
    <row r="87" spans="1:3">
      <c r="A87" s="3" t="s">
        <v>837</v>
      </c>
    </row>
    <row r="88" spans="1:3">
      <c r="A88" s="4" t="s">
        <v>838</v>
      </c>
      <c r="B88" s="5" t="n">
        <v>0</v>
      </c>
      <c r="C88" s="5" t="n">
        <v>0</v>
      </c>
    </row>
    <row r="89" spans="1:3">
      <c r="A89" s="4" t="s">
        <v>886</v>
      </c>
    </row>
    <row r="90" spans="1:3">
      <c r="A90" s="3" t="s">
        <v>837</v>
      </c>
    </row>
    <row r="91" spans="1:3">
      <c r="A91" s="4" t="s">
        <v>838</v>
      </c>
      <c r="B91" s="5" t="n">
        <v>0</v>
      </c>
      <c r="C91" s="5" t="n">
        <v>0</v>
      </c>
    </row>
    <row r="92" spans="1:3">
      <c r="A92" s="4" t="s">
        <v>887</v>
      </c>
    </row>
    <row r="93" spans="1:3">
      <c r="A93" s="3" t="s">
        <v>837</v>
      </c>
    </row>
    <row r="94" spans="1:3">
      <c r="A94" s="4" t="s">
        <v>838</v>
      </c>
      <c r="B94" s="5" t="n">
        <v>0</v>
      </c>
      <c r="C94" s="5" t="n">
        <v>0</v>
      </c>
    </row>
    <row r="95" spans="1:3">
      <c r="A95" s="4" t="s">
        <v>888</v>
      </c>
    </row>
    <row r="96" spans="1:3">
      <c r="A96" s="3" t="s">
        <v>837</v>
      </c>
    </row>
    <row r="97" spans="1:3">
      <c r="A97" s="4" t="s">
        <v>838</v>
      </c>
      <c r="B97" s="7" t="n">
        <v>0</v>
      </c>
      <c r="C97" s="7" t="n">
        <v>6</v>
      </c>
    </row>
    <row r="98" spans="1:3">
      <c r="A98" s="4" t="s">
        <v>840</v>
      </c>
      <c r="B98" s="4" t="s">
        <v>867</v>
      </c>
      <c r="C98" s="4" t="s">
        <v>867</v>
      </c>
    </row>
    <row r="99" spans="1:3">
      <c r="A99" s="4" t="s">
        <v>889</v>
      </c>
    </row>
    <row r="100" spans="1:3">
      <c r="A100" s="3" t="s">
        <v>837</v>
      </c>
    </row>
    <row r="101" spans="1:3">
      <c r="A101" s="4" t="s">
        <v>838</v>
      </c>
      <c r="B101" s="7" t="n">
        <v>0</v>
      </c>
      <c r="C101" s="7" t="n">
        <v>3</v>
      </c>
    </row>
    <row r="102" spans="1:3">
      <c r="A102" s="4" t="s">
        <v>890</v>
      </c>
    </row>
    <row r="103" spans="1:3">
      <c r="A103" s="3" t="s">
        <v>837</v>
      </c>
    </row>
    <row r="104" spans="1:3">
      <c r="A104" s="4" t="s">
        <v>838</v>
      </c>
      <c r="B104" s="5" t="n">
        <v>0</v>
      </c>
      <c r="C104" s="5" t="n">
        <v>0</v>
      </c>
    </row>
    <row r="105" spans="1:3">
      <c r="A105" s="4" t="s">
        <v>891</v>
      </c>
    </row>
    <row r="106" spans="1:3">
      <c r="A106" s="3" t="s">
        <v>837</v>
      </c>
    </row>
    <row r="107" spans="1:3">
      <c r="A107" s="4" t="s">
        <v>838</v>
      </c>
      <c r="B107" s="5" t="n">
        <v>0</v>
      </c>
      <c r="C107" s="5" t="n">
        <v>3</v>
      </c>
    </row>
    <row r="108" spans="1:3">
      <c r="A108" s="4" t="s">
        <v>892</v>
      </c>
    </row>
    <row r="109" spans="1:3">
      <c r="A109" s="3" t="s">
        <v>837</v>
      </c>
    </row>
    <row r="110" spans="1:3">
      <c r="A110" s="4" t="s">
        <v>838</v>
      </c>
      <c r="B110" s="5" t="n">
        <v>0</v>
      </c>
      <c r="C110" s="5" t="n">
        <v>0</v>
      </c>
    </row>
    <row r="111" spans="1:3">
      <c r="A111" s="4" t="s">
        <v>893</v>
      </c>
    </row>
    <row r="112" spans="1:3">
      <c r="A112" s="3" t="s">
        <v>837</v>
      </c>
    </row>
    <row r="113" spans="1:3">
      <c r="A113" s="4" t="s">
        <v>838</v>
      </c>
      <c r="B113" s="5" t="n">
        <v>0</v>
      </c>
      <c r="C113" s="5" t="n">
        <v>0</v>
      </c>
    </row>
    <row r="114" spans="1:3">
      <c r="A114" s="4" t="s">
        <v>894</v>
      </c>
    </row>
    <row r="115" spans="1:3">
      <c r="A115" s="3" t="s">
        <v>837</v>
      </c>
    </row>
    <row r="116" spans="1:3">
      <c r="A116" s="4" t="s">
        <v>838</v>
      </c>
      <c r="B116" s="5" t="n">
        <v>0</v>
      </c>
      <c r="C116" s="5" t="n">
        <v>0</v>
      </c>
    </row>
    <row r="117" spans="1:3">
      <c r="A117" s="4" t="s">
        <v>895</v>
      </c>
    </row>
    <row r="118" spans="1:3">
      <c r="A118" s="3" t="s">
        <v>837</v>
      </c>
    </row>
    <row r="119" spans="1:3">
      <c r="A119" s="4" t="s">
        <v>838</v>
      </c>
      <c r="B119" s="7" t="n">
        <v>6933</v>
      </c>
      <c r="C119" s="7" t="n">
        <v>6694</v>
      </c>
    </row>
    <row r="120" spans="1:3">
      <c r="A120" s="4" t="s">
        <v>840</v>
      </c>
      <c r="B120" s="4" t="s">
        <v>513</v>
      </c>
      <c r="C120" s="4" t="s">
        <v>513</v>
      </c>
    </row>
    <row r="121" spans="1:3">
      <c r="A121" s="4" t="s">
        <v>896</v>
      </c>
    </row>
    <row r="122" spans="1:3">
      <c r="A122" s="3" t="s">
        <v>837</v>
      </c>
    </row>
    <row r="123" spans="1:3">
      <c r="A123" s="4" t="s">
        <v>838</v>
      </c>
      <c r="B123" s="7" t="n">
        <v>2575</v>
      </c>
      <c r="C123" s="7" t="n">
        <v>2460</v>
      </c>
    </row>
    <row r="124" spans="1:3">
      <c r="A124" s="4" t="s">
        <v>897</v>
      </c>
    </row>
    <row r="125" spans="1:3">
      <c r="A125" s="3" t="s">
        <v>837</v>
      </c>
    </row>
    <row r="126" spans="1:3">
      <c r="A126" s="4" t="s">
        <v>838</v>
      </c>
      <c r="B126" s="5" t="n">
        <v>1660</v>
      </c>
      <c r="C126" s="5" t="n">
        <v>1659</v>
      </c>
    </row>
    <row r="127" spans="1:3">
      <c r="A127" s="4" t="s">
        <v>898</v>
      </c>
    </row>
    <row r="128" spans="1:3">
      <c r="A128" s="3" t="s">
        <v>837</v>
      </c>
    </row>
    <row r="129" spans="1:3">
      <c r="A129" s="4" t="s">
        <v>838</v>
      </c>
      <c r="B129" s="5" t="n">
        <v>1627</v>
      </c>
      <c r="C129" s="5" t="n">
        <v>1545</v>
      </c>
    </row>
    <row r="130" spans="1:3">
      <c r="A130" s="4" t="s">
        <v>899</v>
      </c>
    </row>
    <row r="131" spans="1:3">
      <c r="A131" s="3" t="s">
        <v>837</v>
      </c>
    </row>
    <row r="132" spans="1:3">
      <c r="A132" s="4" t="s">
        <v>838</v>
      </c>
      <c r="B132" s="5" t="n">
        <v>524</v>
      </c>
      <c r="C132" s="5" t="n">
        <v>495</v>
      </c>
    </row>
    <row r="133" spans="1:3">
      <c r="A133" s="4" t="s">
        <v>900</v>
      </c>
    </row>
    <row r="134" spans="1:3">
      <c r="A134" s="3" t="s">
        <v>837</v>
      </c>
    </row>
    <row r="135" spans="1:3">
      <c r="A135" s="4" t="s">
        <v>838</v>
      </c>
      <c r="B135" s="5" t="n">
        <v>281</v>
      </c>
      <c r="C135" s="5" t="n">
        <v>254</v>
      </c>
    </row>
    <row r="136" spans="1:3">
      <c r="A136" s="4" t="s">
        <v>901</v>
      </c>
    </row>
    <row r="137" spans="1:3">
      <c r="A137" s="3" t="s">
        <v>837</v>
      </c>
    </row>
    <row r="138" spans="1:3">
      <c r="A138" s="4" t="s">
        <v>838</v>
      </c>
      <c r="B138" s="7" t="n">
        <v>266</v>
      </c>
      <c r="C138" s="7" t="n">
        <v>2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3</v>
      </c>
      <c r="D2" s="2" t="s">
        <v>118</v>
      </c>
    </row>
    <row r="3" spans="1:4">
      <c r="A3" s="3" t="s">
        <v>903</v>
      </c>
    </row>
    <row r="4" spans="1:4">
      <c r="A4" s="4" t="s">
        <v>904</v>
      </c>
      <c r="B4" s="7" t="n">
        <v>9</v>
      </c>
    </row>
    <row r="5" spans="1:4">
      <c r="A5" s="4" t="s">
        <v>905</v>
      </c>
      <c r="C5" s="7" t="n">
        <v>0</v>
      </c>
    </row>
    <row r="6" spans="1:4">
      <c r="A6" s="4" t="s">
        <v>906</v>
      </c>
      <c r="B6" s="5" t="n">
        <v>13</v>
      </c>
      <c r="C6" s="5" t="n">
        <v>9</v>
      </c>
    </row>
    <row r="7" spans="1:4">
      <c r="A7" s="4" t="s">
        <v>906</v>
      </c>
      <c r="B7" s="5" t="n">
        <v>6933</v>
      </c>
      <c r="C7" s="5" t="n">
        <v>6700</v>
      </c>
    </row>
    <row r="8" spans="1:4">
      <c r="A8" s="4" t="s">
        <v>907</v>
      </c>
    </row>
    <row r="9" spans="1:4">
      <c r="A9" s="3" t="s">
        <v>903</v>
      </c>
    </row>
    <row r="10" spans="1:4">
      <c r="A10" s="4" t="s">
        <v>904</v>
      </c>
      <c r="B10" s="5" t="n">
        <v>9</v>
      </c>
      <c r="C10" s="5" t="n">
        <v>9</v>
      </c>
      <c r="D10" s="7" t="n">
        <v>12</v>
      </c>
    </row>
    <row r="11" spans="1:4">
      <c r="A11" s="4" t="s">
        <v>908</v>
      </c>
      <c r="B11" s="5" t="n">
        <v>0</v>
      </c>
      <c r="C11" s="5" t="n">
        <v>0</v>
      </c>
      <c r="D11" s="5" t="n">
        <v>0</v>
      </c>
    </row>
    <row r="12" spans="1:4">
      <c r="A12" s="4" t="s">
        <v>909</v>
      </c>
      <c r="B12" s="5" t="n">
        <v>0</v>
      </c>
      <c r="C12" s="5" t="n">
        <v>0</v>
      </c>
      <c r="D12" s="5" t="n">
        <v>0</v>
      </c>
    </row>
    <row r="13" spans="1:4">
      <c r="A13" s="4" t="s">
        <v>905</v>
      </c>
      <c r="B13" s="5" t="n">
        <v>4</v>
      </c>
      <c r="D13" s="5" t="n">
        <v>-3</v>
      </c>
    </row>
    <row r="14" spans="1:4">
      <c r="A14" s="4" t="s">
        <v>906</v>
      </c>
      <c r="B14" s="5" t="n">
        <v>13</v>
      </c>
      <c r="C14" s="5" t="n">
        <v>9</v>
      </c>
      <c r="D14" s="5" t="n">
        <v>9</v>
      </c>
    </row>
    <row r="15" spans="1:4">
      <c r="A15" s="4" t="s">
        <v>910</v>
      </c>
      <c r="B15" s="5" t="n">
        <v>0</v>
      </c>
      <c r="C15" s="5" t="n">
        <v>0</v>
      </c>
      <c r="D15" s="5" t="n">
        <v>0</v>
      </c>
    </row>
    <row r="16" spans="1:4">
      <c r="A16" s="4" t="s">
        <v>911</v>
      </c>
      <c r="B16" s="5" t="n">
        <v>13</v>
      </c>
      <c r="C16" s="5" t="n">
        <v>9</v>
      </c>
      <c r="D16" s="5" t="n">
        <v>9</v>
      </c>
    </row>
    <row r="17" spans="1:4">
      <c r="A17" s="4" t="s">
        <v>912</v>
      </c>
    </row>
    <row r="18" spans="1:4">
      <c r="A18" s="3" t="s">
        <v>903</v>
      </c>
    </row>
    <row r="19" spans="1:4">
      <c r="A19" s="4" t="s">
        <v>906</v>
      </c>
      <c r="B19" s="5" t="n">
        <v>6933</v>
      </c>
      <c r="C19" s="5" t="n">
        <v>6700</v>
      </c>
      <c r="D19" s="5" t="n">
        <v>6353</v>
      </c>
    </row>
    <row r="20" spans="1:4">
      <c r="A20" s="4" t="s">
        <v>913</v>
      </c>
      <c r="B20" s="5" t="n">
        <v>0</v>
      </c>
      <c r="C20" s="5" t="n">
        <v>3</v>
      </c>
      <c r="D20" s="5" t="n">
        <v>6</v>
      </c>
    </row>
    <row r="21" spans="1:4">
      <c r="A21" s="4" t="s">
        <v>914</v>
      </c>
      <c r="B21" s="7" t="n">
        <v>6933</v>
      </c>
      <c r="C21" s="7" t="n">
        <v>6697</v>
      </c>
      <c r="D21" s="7" t="n">
        <v>63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5</v>
      </c>
      <c r="B1" s="2" t="s">
        <v>1</v>
      </c>
    </row>
    <row r="2" spans="1:3">
      <c r="B2" s="2" t="s">
        <v>181</v>
      </c>
      <c r="C2" s="2" t="s">
        <v>182</v>
      </c>
    </row>
    <row r="3" spans="1:3">
      <c r="A3" s="3" t="s">
        <v>837</v>
      </c>
    </row>
    <row r="4" spans="1:3">
      <c r="A4" s="4" t="s">
        <v>838</v>
      </c>
      <c r="B4" s="7" t="n">
        <v>6933</v>
      </c>
      <c r="C4" s="7" t="n">
        <v>6700</v>
      </c>
    </row>
    <row r="5" spans="1:3">
      <c r="A5" s="4" t="s">
        <v>840</v>
      </c>
      <c r="B5" s="4" t="s">
        <v>513</v>
      </c>
      <c r="C5" s="4" t="s">
        <v>513</v>
      </c>
    </row>
    <row r="6" spans="1:3">
      <c r="A6" s="4" t="s">
        <v>916</v>
      </c>
      <c r="B6" s="10" t="n">
        <v>1.9</v>
      </c>
      <c r="C6" s="5" t="n">
        <v>2</v>
      </c>
    </row>
    <row r="7" spans="1:3">
      <c r="A7" s="4" t="s">
        <v>858</v>
      </c>
    </row>
    <row r="8" spans="1:3">
      <c r="A8" s="3" t="s">
        <v>837</v>
      </c>
    </row>
    <row r="9" spans="1:3">
      <c r="A9" s="4" t="s">
        <v>838</v>
      </c>
      <c r="B9" s="7" t="n">
        <v>2575</v>
      </c>
      <c r="C9" s="7" t="n">
        <v>2463</v>
      </c>
    </row>
    <row r="10" spans="1:3">
      <c r="A10" s="4" t="s">
        <v>840</v>
      </c>
      <c r="B10" s="4" t="s">
        <v>859</v>
      </c>
      <c r="C10" s="4" t="s">
        <v>859</v>
      </c>
    </row>
    <row r="11" spans="1:3">
      <c r="A11" s="4" t="s">
        <v>860</v>
      </c>
    </row>
    <row r="12" spans="1:3">
      <c r="A12" s="3" t="s">
        <v>837</v>
      </c>
    </row>
    <row r="13" spans="1:3">
      <c r="A13" s="4" t="s">
        <v>838</v>
      </c>
      <c r="B13" s="7" t="n">
        <v>1660</v>
      </c>
      <c r="C13" s="7" t="n">
        <v>1659</v>
      </c>
    </row>
    <row r="14" spans="1:3">
      <c r="A14" s="4" t="s">
        <v>840</v>
      </c>
      <c r="B14" s="4" t="s">
        <v>666</v>
      </c>
      <c r="C14" s="4" t="s">
        <v>846</v>
      </c>
    </row>
    <row r="15" spans="1:3">
      <c r="A15" s="4" t="s">
        <v>674</v>
      </c>
    </row>
    <row r="16" spans="1:3">
      <c r="A16" s="3" t="s">
        <v>837</v>
      </c>
    </row>
    <row r="17" spans="1:3">
      <c r="A17" s="4" t="s">
        <v>838</v>
      </c>
      <c r="B17" s="7" t="n">
        <v>1627</v>
      </c>
      <c r="C17" s="7" t="n">
        <v>1548</v>
      </c>
    </row>
    <row r="18" spans="1:3">
      <c r="A18" s="4" t="s">
        <v>840</v>
      </c>
      <c r="B18" s="4" t="s">
        <v>861</v>
      </c>
      <c r="C18" s="4" t="s">
        <v>861</v>
      </c>
    </row>
    <row r="19" spans="1:3">
      <c r="A19" s="4" t="s">
        <v>862</v>
      </c>
    </row>
    <row r="20" spans="1:3">
      <c r="A20" s="3" t="s">
        <v>837</v>
      </c>
    </row>
    <row r="21" spans="1:3">
      <c r="A21" s="4" t="s">
        <v>838</v>
      </c>
      <c r="B21" s="7" t="n">
        <v>524</v>
      </c>
      <c r="C21" s="7" t="n">
        <v>495</v>
      </c>
    </row>
    <row r="22" spans="1:3">
      <c r="A22" s="4" t="s">
        <v>840</v>
      </c>
      <c r="B22" s="4" t="s">
        <v>863</v>
      </c>
      <c r="C22" s="4" t="s">
        <v>851</v>
      </c>
    </row>
    <row r="23" spans="1:3">
      <c r="A23" s="4" t="s">
        <v>864</v>
      </c>
    </row>
    <row r="24" spans="1:3">
      <c r="A24" s="3" t="s">
        <v>837</v>
      </c>
    </row>
    <row r="25" spans="1:3">
      <c r="A25" s="4" t="s">
        <v>838</v>
      </c>
      <c r="B25" s="7" t="n">
        <v>281</v>
      </c>
      <c r="C25" s="7" t="n">
        <v>254</v>
      </c>
    </row>
    <row r="26" spans="1:3">
      <c r="A26" s="4" t="s">
        <v>840</v>
      </c>
      <c r="B26" s="4" t="s">
        <v>856</v>
      </c>
      <c r="C26" s="4" t="s">
        <v>856</v>
      </c>
    </row>
    <row r="27" spans="1:3">
      <c r="A27" s="4" t="s">
        <v>640</v>
      </c>
    </row>
    <row r="28" spans="1:3">
      <c r="A28" s="3" t="s">
        <v>837</v>
      </c>
    </row>
    <row r="29" spans="1:3">
      <c r="A29" s="4" t="s">
        <v>838</v>
      </c>
      <c r="B29" s="7" t="n">
        <v>266</v>
      </c>
      <c r="C29" s="7" t="n">
        <v>281</v>
      </c>
    </row>
    <row r="30" spans="1:3">
      <c r="A30" s="4" t="s">
        <v>840</v>
      </c>
      <c r="B30" s="4" t="s">
        <v>856</v>
      </c>
      <c r="C30" s="4" t="s">
        <v>856</v>
      </c>
    </row>
    <row r="31" spans="1:3">
      <c r="A31" s="4" t="s">
        <v>917</v>
      </c>
    </row>
    <row r="32" spans="1:3">
      <c r="A32" s="3" t="s">
        <v>837</v>
      </c>
    </row>
    <row r="33" spans="1:3">
      <c r="A33" s="4" t="s">
        <v>838</v>
      </c>
      <c r="B33" s="7" t="n">
        <v>2647</v>
      </c>
      <c r="C33" s="7" t="n">
        <v>2554</v>
      </c>
    </row>
    <row r="34" spans="1:3">
      <c r="A34" s="4" t="s">
        <v>840</v>
      </c>
      <c r="B34" s="4" t="s">
        <v>918</v>
      </c>
      <c r="C34" s="4" t="s">
        <v>918</v>
      </c>
    </row>
    <row r="35" spans="1:3">
      <c r="A35" s="4" t="s">
        <v>916</v>
      </c>
      <c r="B35" s="10" t="n">
        <v>2.33</v>
      </c>
      <c r="C35" s="10" t="n">
        <v>2.42</v>
      </c>
    </row>
    <row r="36" spans="1:3">
      <c r="A36" s="4" t="s">
        <v>919</v>
      </c>
    </row>
    <row r="37" spans="1:3">
      <c r="A37" s="3" t="s">
        <v>837</v>
      </c>
    </row>
    <row r="38" spans="1:3">
      <c r="A38" s="4" t="s">
        <v>838</v>
      </c>
      <c r="B38" s="7" t="n">
        <v>971</v>
      </c>
      <c r="C38" s="7" t="n">
        <v>866</v>
      </c>
    </row>
    <row r="39" spans="1:3">
      <c r="A39" s="4" t="s">
        <v>920</v>
      </c>
    </row>
    <row r="40" spans="1:3">
      <c r="A40" s="3" t="s">
        <v>837</v>
      </c>
    </row>
    <row r="41" spans="1:3">
      <c r="A41" s="4" t="s">
        <v>838</v>
      </c>
      <c r="B41" s="5" t="n">
        <v>798</v>
      </c>
      <c r="C41" s="5" t="n">
        <v>749</v>
      </c>
    </row>
    <row r="42" spans="1:3">
      <c r="A42" s="4" t="s">
        <v>921</v>
      </c>
    </row>
    <row r="43" spans="1:3">
      <c r="A43" s="3" t="s">
        <v>837</v>
      </c>
    </row>
    <row r="44" spans="1:3">
      <c r="A44" s="4" t="s">
        <v>838</v>
      </c>
      <c r="B44" s="5" t="n">
        <v>524</v>
      </c>
      <c r="C44" s="5" t="n">
        <v>585</v>
      </c>
    </row>
    <row r="45" spans="1:3">
      <c r="A45" s="4" t="s">
        <v>922</v>
      </c>
    </row>
    <row r="46" spans="1:3">
      <c r="A46" s="3" t="s">
        <v>837</v>
      </c>
    </row>
    <row r="47" spans="1:3">
      <c r="A47" s="4" t="s">
        <v>838</v>
      </c>
      <c r="B47" s="5" t="n">
        <v>194</v>
      </c>
      <c r="C47" s="5" t="n">
        <v>206</v>
      </c>
    </row>
    <row r="48" spans="1:3">
      <c r="A48" s="4" t="s">
        <v>923</v>
      </c>
    </row>
    <row r="49" spans="1:3">
      <c r="A49" s="3" t="s">
        <v>837</v>
      </c>
    </row>
    <row r="50" spans="1:3">
      <c r="A50" s="4" t="s">
        <v>838</v>
      </c>
      <c r="B50" s="5" t="n">
        <v>104</v>
      </c>
      <c r="C50" s="5" t="n">
        <v>105</v>
      </c>
    </row>
    <row r="51" spans="1:3">
      <c r="A51" s="4" t="s">
        <v>924</v>
      </c>
    </row>
    <row r="52" spans="1:3">
      <c r="A52" s="3" t="s">
        <v>837</v>
      </c>
    </row>
    <row r="53" spans="1:3">
      <c r="A53" s="4" t="s">
        <v>838</v>
      </c>
      <c r="B53" s="5" t="n">
        <v>56</v>
      </c>
      <c r="C53" s="5" t="n">
        <v>43</v>
      </c>
    </row>
    <row r="54" spans="1:3">
      <c r="A54" s="4" t="s">
        <v>925</v>
      </c>
    </row>
    <row r="55" spans="1:3">
      <c r="A55" s="3" t="s">
        <v>837</v>
      </c>
    </row>
    <row r="56" spans="1:3">
      <c r="A56" s="4" t="s">
        <v>838</v>
      </c>
      <c r="B56" s="7" t="n">
        <v>1545</v>
      </c>
      <c r="C56" s="7" t="n">
        <v>1426</v>
      </c>
    </row>
    <row r="57" spans="1:3">
      <c r="A57" s="4" t="s">
        <v>840</v>
      </c>
      <c r="B57" s="4" t="s">
        <v>926</v>
      </c>
      <c r="C57" s="4" t="s">
        <v>927</v>
      </c>
    </row>
    <row r="58" spans="1:3">
      <c r="A58" s="4" t="s">
        <v>916</v>
      </c>
      <c r="B58" s="10" t="n">
        <v>1.81</v>
      </c>
      <c r="C58" s="10" t="n">
        <v>2.04</v>
      </c>
    </row>
    <row r="59" spans="1:3">
      <c r="A59" s="4" t="s">
        <v>928</v>
      </c>
    </row>
    <row r="60" spans="1:3">
      <c r="A60" s="3" t="s">
        <v>837</v>
      </c>
    </row>
    <row r="61" spans="1:3">
      <c r="A61" s="4" t="s">
        <v>838</v>
      </c>
      <c r="B61" s="7" t="n">
        <v>579</v>
      </c>
      <c r="C61" s="7" t="n">
        <v>565</v>
      </c>
    </row>
    <row r="62" spans="1:3">
      <c r="A62" s="4" t="s">
        <v>929</v>
      </c>
    </row>
    <row r="63" spans="1:3">
      <c r="A63" s="3" t="s">
        <v>837</v>
      </c>
    </row>
    <row r="64" spans="1:3">
      <c r="A64" s="4" t="s">
        <v>838</v>
      </c>
      <c r="B64" s="5" t="n">
        <v>337</v>
      </c>
      <c r="C64" s="5" t="n">
        <v>279</v>
      </c>
    </row>
    <row r="65" spans="1:3">
      <c r="A65" s="4" t="s">
        <v>930</v>
      </c>
    </row>
    <row r="66" spans="1:3">
      <c r="A66" s="3" t="s">
        <v>837</v>
      </c>
    </row>
    <row r="67" spans="1:3">
      <c r="A67" s="4" t="s">
        <v>838</v>
      </c>
      <c r="B67" s="5" t="n">
        <v>380</v>
      </c>
      <c r="C67" s="5" t="n">
        <v>373</v>
      </c>
    </row>
    <row r="68" spans="1:3">
      <c r="A68" s="4" t="s">
        <v>931</v>
      </c>
    </row>
    <row r="69" spans="1:3">
      <c r="A69" s="3" t="s">
        <v>837</v>
      </c>
    </row>
    <row r="70" spans="1:3">
      <c r="A70" s="4" t="s">
        <v>838</v>
      </c>
      <c r="B70" s="5" t="n">
        <v>110</v>
      </c>
      <c r="C70" s="5" t="n">
        <v>95</v>
      </c>
    </row>
    <row r="71" spans="1:3">
      <c r="A71" s="4" t="s">
        <v>932</v>
      </c>
    </row>
    <row r="72" spans="1:3">
      <c r="A72" s="3" t="s">
        <v>837</v>
      </c>
    </row>
    <row r="73" spans="1:3">
      <c r="A73" s="4" t="s">
        <v>838</v>
      </c>
      <c r="B73" s="5" t="n">
        <v>70</v>
      </c>
      <c r="C73" s="5" t="n">
        <v>36</v>
      </c>
    </row>
    <row r="74" spans="1:3">
      <c r="A74" s="4" t="s">
        <v>933</v>
      </c>
    </row>
    <row r="75" spans="1:3">
      <c r="A75" s="3" t="s">
        <v>837</v>
      </c>
    </row>
    <row r="76" spans="1:3">
      <c r="A76" s="4" t="s">
        <v>838</v>
      </c>
      <c r="B76" s="5" t="n">
        <v>69</v>
      </c>
      <c r="C76" s="5" t="n">
        <v>78</v>
      </c>
    </row>
    <row r="77" spans="1:3">
      <c r="A77" s="4" t="s">
        <v>934</v>
      </c>
    </row>
    <row r="78" spans="1:3">
      <c r="A78" s="3" t="s">
        <v>837</v>
      </c>
    </row>
    <row r="79" spans="1:3">
      <c r="A79" s="4" t="s">
        <v>838</v>
      </c>
      <c r="B79" s="7" t="n">
        <v>2741</v>
      </c>
      <c r="C79" s="7" t="n">
        <v>2682</v>
      </c>
    </row>
    <row r="80" spans="1:3">
      <c r="A80" s="4" t="s">
        <v>840</v>
      </c>
      <c r="B80" s="4" t="s">
        <v>935</v>
      </c>
      <c r="C80" s="4" t="s">
        <v>935</v>
      </c>
    </row>
    <row r="81" spans="1:3">
      <c r="A81" s="4" t="s">
        <v>916</v>
      </c>
      <c r="B81" s="10" t="n">
        <v>1.55</v>
      </c>
      <c r="C81" s="10" t="n">
        <v>1.59</v>
      </c>
    </row>
    <row r="82" spans="1:3">
      <c r="A82" s="4" t="s">
        <v>936</v>
      </c>
    </row>
    <row r="83" spans="1:3">
      <c r="A83" s="3" t="s">
        <v>837</v>
      </c>
    </row>
    <row r="84" spans="1:3">
      <c r="A84" s="4" t="s">
        <v>838</v>
      </c>
      <c r="B84" s="7" t="n">
        <v>1025</v>
      </c>
      <c r="C84" s="7" t="n">
        <v>1017</v>
      </c>
    </row>
    <row r="85" spans="1:3">
      <c r="A85" s="4" t="s">
        <v>937</v>
      </c>
    </row>
    <row r="86" spans="1:3">
      <c r="A86" s="3" t="s">
        <v>837</v>
      </c>
    </row>
    <row r="87" spans="1:3">
      <c r="A87" s="4" t="s">
        <v>838</v>
      </c>
      <c r="B87" s="5" t="n">
        <v>525</v>
      </c>
      <c r="C87" s="5" t="n">
        <v>615</v>
      </c>
    </row>
    <row r="88" spans="1:3">
      <c r="A88" s="4" t="s">
        <v>938</v>
      </c>
    </row>
    <row r="89" spans="1:3">
      <c r="A89" s="3" t="s">
        <v>837</v>
      </c>
    </row>
    <row r="90" spans="1:3">
      <c r="A90" s="4" t="s">
        <v>838</v>
      </c>
      <c r="B90" s="5" t="n">
        <v>723</v>
      </c>
      <c r="C90" s="5" t="n">
        <v>588</v>
      </c>
    </row>
    <row r="91" spans="1:3">
      <c r="A91" s="4" t="s">
        <v>939</v>
      </c>
    </row>
    <row r="92" spans="1:3">
      <c r="A92" s="3" t="s">
        <v>837</v>
      </c>
    </row>
    <row r="93" spans="1:3">
      <c r="A93" s="4" t="s">
        <v>838</v>
      </c>
      <c r="B93" s="5" t="n">
        <v>220</v>
      </c>
      <c r="C93" s="5" t="n">
        <v>189</v>
      </c>
    </row>
    <row r="94" spans="1:3">
      <c r="A94" s="4" t="s">
        <v>940</v>
      </c>
    </row>
    <row r="95" spans="1:3">
      <c r="A95" s="3" t="s">
        <v>837</v>
      </c>
    </row>
    <row r="96" spans="1:3">
      <c r="A96" s="4" t="s">
        <v>838</v>
      </c>
      <c r="B96" s="5" t="n">
        <v>107</v>
      </c>
      <c r="C96" s="5" t="n">
        <v>113</v>
      </c>
    </row>
    <row r="97" spans="1:3">
      <c r="A97" s="4" t="s">
        <v>941</v>
      </c>
    </row>
    <row r="98" spans="1:3">
      <c r="A98" s="3" t="s">
        <v>837</v>
      </c>
    </row>
    <row r="99" spans="1:3">
      <c r="A99" s="4" t="s">
        <v>838</v>
      </c>
      <c r="B99" s="5" t="n">
        <v>141</v>
      </c>
      <c r="C99" s="5" t="n">
        <v>160</v>
      </c>
    </row>
    <row r="100" spans="1:3">
      <c r="A100" s="4" t="s">
        <v>942</v>
      </c>
    </row>
    <row r="101" spans="1:3">
      <c r="A101" s="3" t="s">
        <v>837</v>
      </c>
    </row>
    <row r="102" spans="1:3">
      <c r="A102" s="4" t="s">
        <v>838</v>
      </c>
      <c r="B102" s="7" t="n">
        <v>0</v>
      </c>
      <c r="C102" s="7" t="n">
        <v>36</v>
      </c>
    </row>
    <row r="103" spans="1:3">
      <c r="A103" s="4" t="s">
        <v>840</v>
      </c>
      <c r="B103" s="4" t="s">
        <v>867</v>
      </c>
      <c r="C103" s="4" t="s">
        <v>943</v>
      </c>
    </row>
    <row r="104" spans="1:3">
      <c r="A104" s="4" t="s">
        <v>916</v>
      </c>
      <c r="B104" s="5" t="n">
        <v>0</v>
      </c>
      <c r="C104" s="10" t="n">
        <v>1.38</v>
      </c>
    </row>
    <row r="105" spans="1:3">
      <c r="A105" s="4" t="s">
        <v>944</v>
      </c>
    </row>
    <row r="106" spans="1:3">
      <c r="A106" s="3" t="s">
        <v>837</v>
      </c>
    </row>
    <row r="107" spans="1:3">
      <c r="A107" s="4" t="s">
        <v>838</v>
      </c>
      <c r="B107" s="7" t="n">
        <v>0</v>
      </c>
      <c r="C107" s="7" t="n">
        <v>15</v>
      </c>
    </row>
    <row r="108" spans="1:3">
      <c r="A108" s="4" t="s">
        <v>945</v>
      </c>
    </row>
    <row r="109" spans="1:3">
      <c r="A109" s="3" t="s">
        <v>837</v>
      </c>
    </row>
    <row r="110" spans="1:3">
      <c r="A110" s="4" t="s">
        <v>838</v>
      </c>
      <c r="B110" s="5" t="n">
        <v>0</v>
      </c>
      <c r="C110" s="5" t="n">
        <v>14</v>
      </c>
    </row>
    <row r="111" spans="1:3">
      <c r="A111" s="4" t="s">
        <v>946</v>
      </c>
    </row>
    <row r="112" spans="1:3">
      <c r="A112" s="3" t="s">
        <v>837</v>
      </c>
    </row>
    <row r="113" spans="1:3">
      <c r="A113" s="4" t="s">
        <v>838</v>
      </c>
      <c r="B113" s="5" t="n">
        <v>0</v>
      </c>
      <c r="C113" s="5" t="n">
        <v>2</v>
      </c>
    </row>
    <row r="114" spans="1:3">
      <c r="A114" s="4" t="s">
        <v>947</v>
      </c>
    </row>
    <row r="115" spans="1:3">
      <c r="A115" s="3" t="s">
        <v>837</v>
      </c>
    </row>
    <row r="116" spans="1:3">
      <c r="A116" s="4" t="s">
        <v>838</v>
      </c>
      <c r="B116" s="5" t="n">
        <v>0</v>
      </c>
      <c r="C116" s="5" t="n">
        <v>5</v>
      </c>
    </row>
    <row r="117" spans="1:3">
      <c r="A117" s="4" t="s">
        <v>948</v>
      </c>
    </row>
    <row r="118" spans="1:3">
      <c r="A118" s="3" t="s">
        <v>837</v>
      </c>
    </row>
    <row r="119" spans="1:3">
      <c r="A119" s="4" t="s">
        <v>838</v>
      </c>
      <c r="B119" s="5" t="n">
        <v>0</v>
      </c>
      <c r="C119" s="5" t="n">
        <v>0</v>
      </c>
    </row>
    <row r="120" spans="1:3">
      <c r="A120" s="4" t="s">
        <v>949</v>
      </c>
    </row>
    <row r="121" spans="1:3">
      <c r="A121" s="3" t="s">
        <v>837</v>
      </c>
    </row>
    <row r="122" spans="1:3">
      <c r="A122" s="4" t="s">
        <v>838</v>
      </c>
      <c r="B122" s="5" t="n">
        <v>0</v>
      </c>
      <c r="C122" s="5" t="n">
        <v>0</v>
      </c>
    </row>
    <row r="123" spans="1:3">
      <c r="A123" s="4" t="s">
        <v>950</v>
      </c>
    </row>
    <row r="124" spans="1:3">
      <c r="A124" s="3" t="s">
        <v>837</v>
      </c>
    </row>
    <row r="125" spans="1:3">
      <c r="A125" s="4" t="s">
        <v>838</v>
      </c>
      <c r="B125" s="7" t="n">
        <v>0</v>
      </c>
      <c r="C125" s="7" t="n">
        <v>2</v>
      </c>
    </row>
    <row r="126" spans="1:3">
      <c r="A126" s="4" t="s">
        <v>840</v>
      </c>
      <c r="B126" s="4" t="s">
        <v>867</v>
      </c>
      <c r="C126" s="4" t="s">
        <v>867</v>
      </c>
    </row>
    <row r="127" spans="1:3">
      <c r="A127" s="4" t="s">
        <v>916</v>
      </c>
      <c r="B127" s="5" t="n">
        <v>0</v>
      </c>
      <c r="C127" s="10" t="n">
        <v>0.88</v>
      </c>
    </row>
    <row r="128" spans="1:3">
      <c r="A128" s="4" t="s">
        <v>951</v>
      </c>
    </row>
    <row r="129" spans="1:3">
      <c r="A129" s="3" t="s">
        <v>837</v>
      </c>
    </row>
    <row r="130" spans="1:3">
      <c r="A130" s="4" t="s">
        <v>838</v>
      </c>
      <c r="B130" s="7" t="n">
        <v>0</v>
      </c>
      <c r="C130" s="7" t="n">
        <v>0</v>
      </c>
    </row>
    <row r="131" spans="1:3">
      <c r="A131" s="4" t="s">
        <v>952</v>
      </c>
    </row>
    <row r="132" spans="1:3">
      <c r="A132" s="3" t="s">
        <v>837</v>
      </c>
    </row>
    <row r="133" spans="1:3">
      <c r="A133" s="4" t="s">
        <v>838</v>
      </c>
      <c r="B133" s="5" t="n">
        <v>0</v>
      </c>
      <c r="C133" s="5" t="n">
        <v>2</v>
      </c>
    </row>
    <row r="134" spans="1:3">
      <c r="A134" s="4" t="s">
        <v>953</v>
      </c>
    </row>
    <row r="135" spans="1:3">
      <c r="A135" s="3" t="s">
        <v>837</v>
      </c>
    </row>
    <row r="136" spans="1:3">
      <c r="A136" s="4" t="s">
        <v>838</v>
      </c>
      <c r="B136" s="5" t="n">
        <v>0</v>
      </c>
      <c r="C136" s="5" t="n">
        <v>0</v>
      </c>
    </row>
    <row r="137" spans="1:3">
      <c r="A137" s="4" t="s">
        <v>954</v>
      </c>
    </row>
    <row r="138" spans="1:3">
      <c r="A138" s="3" t="s">
        <v>837</v>
      </c>
    </row>
    <row r="139" spans="1:3">
      <c r="A139" s="4" t="s">
        <v>838</v>
      </c>
      <c r="B139" s="5" t="n">
        <v>0</v>
      </c>
      <c r="C139" s="5" t="n">
        <v>0</v>
      </c>
    </row>
    <row r="140" spans="1:3">
      <c r="A140" s="4" t="s">
        <v>955</v>
      </c>
    </row>
    <row r="141" spans="1:3">
      <c r="A141" s="3" t="s">
        <v>837</v>
      </c>
    </row>
    <row r="142" spans="1:3">
      <c r="A142" s="4" t="s">
        <v>838</v>
      </c>
      <c r="B142" s="5" t="n">
        <v>0</v>
      </c>
      <c r="C142" s="5" t="n">
        <v>0</v>
      </c>
    </row>
    <row r="143" spans="1:3">
      <c r="A143" s="4" t="s">
        <v>956</v>
      </c>
    </row>
    <row r="144" spans="1:3">
      <c r="A144" s="3" t="s">
        <v>837</v>
      </c>
    </row>
    <row r="145" spans="1:3">
      <c r="A145" s="4" t="s">
        <v>838</v>
      </c>
      <c r="B145" s="7" t="n">
        <v>0</v>
      </c>
      <c r="C145"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63</v>
      </c>
      <c r="C2" s="2" t="s">
        <v>2</v>
      </c>
    </row>
    <row r="3" spans="1:3">
      <c r="A3" s="3" t="s">
        <v>837</v>
      </c>
    </row>
    <row r="4" spans="1:3">
      <c r="A4" s="4" t="s">
        <v>838</v>
      </c>
      <c r="B4" s="7" t="n">
        <v>6700</v>
      </c>
      <c r="C4" s="7" t="n">
        <v>6933</v>
      </c>
    </row>
    <row r="5" spans="1:3">
      <c r="A5" s="4" t="s">
        <v>950</v>
      </c>
    </row>
    <row r="6" spans="1:3">
      <c r="A6" s="3" t="s">
        <v>837</v>
      </c>
    </row>
    <row r="7" spans="1:3">
      <c r="A7" s="4" t="s">
        <v>838</v>
      </c>
      <c r="B7" s="5" t="n">
        <v>2</v>
      </c>
      <c r="C7" s="7" t="n">
        <v>0</v>
      </c>
    </row>
    <row r="8" spans="1:3">
      <c r="A8" s="4" t="s">
        <v>958</v>
      </c>
    </row>
    <row r="9" spans="1:3">
      <c r="A9" s="3" t="s">
        <v>837</v>
      </c>
    </row>
    <row r="10" spans="1:3">
      <c r="A10" s="4" t="s">
        <v>838</v>
      </c>
      <c r="B10" s="7" t="n">
        <v>2</v>
      </c>
    </row>
    <row r="11" spans="1:3">
      <c r="A11" s="4" t="s">
        <v>959</v>
      </c>
      <c r="B11" s="4" t="s">
        <v>9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63</v>
      </c>
    </row>
    <row r="3" spans="1:3">
      <c r="A3" s="3" t="s">
        <v>837</v>
      </c>
    </row>
    <row r="4" spans="1:3">
      <c r="A4" s="4" t="s">
        <v>838</v>
      </c>
      <c r="B4" s="7" t="n">
        <v>6933</v>
      </c>
      <c r="C4" s="7" t="n">
        <v>6700</v>
      </c>
    </row>
    <row r="5" spans="1:3">
      <c r="A5" s="4" t="s">
        <v>840</v>
      </c>
      <c r="B5" s="4" t="s">
        <v>513</v>
      </c>
      <c r="C5" s="4" t="s">
        <v>513</v>
      </c>
    </row>
    <row r="6" spans="1:3">
      <c r="A6" s="4" t="s">
        <v>962</v>
      </c>
    </row>
    <row r="7" spans="1:3">
      <c r="A7" s="3" t="s">
        <v>837</v>
      </c>
    </row>
    <row r="8" spans="1:3">
      <c r="A8" s="4" t="s">
        <v>838</v>
      </c>
      <c r="B8" s="7" t="n">
        <v>6933</v>
      </c>
      <c r="C8" s="7" t="n">
        <v>6700</v>
      </c>
    </row>
    <row r="9" spans="1:3">
      <c r="A9" s="4" t="s">
        <v>840</v>
      </c>
      <c r="B9" s="4" t="s">
        <v>513</v>
      </c>
      <c r="C9" s="4" t="s">
        <v>513</v>
      </c>
    </row>
    <row r="10" spans="1:3">
      <c r="A10" s="4" t="s">
        <v>959</v>
      </c>
      <c r="B10" s="4" t="s">
        <v>963</v>
      </c>
      <c r="C10" s="4" t="s">
        <v>963</v>
      </c>
    </row>
    <row r="11" spans="1:3">
      <c r="A11" s="4" t="s">
        <v>858</v>
      </c>
    </row>
    <row r="12" spans="1:3">
      <c r="A12" s="3" t="s">
        <v>837</v>
      </c>
    </row>
    <row r="13" spans="1:3">
      <c r="A13" s="4" t="s">
        <v>838</v>
      </c>
      <c r="B13" s="7" t="n">
        <v>2575</v>
      </c>
      <c r="C13" s="7" t="n">
        <v>2463</v>
      </c>
    </row>
    <row r="14" spans="1:3">
      <c r="A14" s="4" t="s">
        <v>840</v>
      </c>
      <c r="B14" s="4" t="s">
        <v>859</v>
      </c>
      <c r="C14" s="4" t="s">
        <v>859</v>
      </c>
    </row>
    <row r="15" spans="1:3">
      <c r="A15" s="4" t="s">
        <v>964</v>
      </c>
    </row>
    <row r="16" spans="1:3">
      <c r="A16" s="3" t="s">
        <v>837</v>
      </c>
    </row>
    <row r="17" spans="1:3">
      <c r="A17" s="4" t="s">
        <v>838</v>
      </c>
      <c r="B17" s="7" t="n">
        <v>2575</v>
      </c>
      <c r="C17" s="7" t="n">
        <v>2463</v>
      </c>
    </row>
    <row r="18" spans="1:3">
      <c r="A18" s="4" t="s">
        <v>860</v>
      </c>
    </row>
    <row r="19" spans="1:3">
      <c r="A19" s="3" t="s">
        <v>837</v>
      </c>
    </row>
    <row r="20" spans="1:3">
      <c r="A20" s="4" t="s">
        <v>838</v>
      </c>
      <c r="B20" s="7" t="n">
        <v>1660</v>
      </c>
      <c r="C20" s="7" t="n">
        <v>1659</v>
      </c>
    </row>
    <row r="21" spans="1:3">
      <c r="A21" s="4" t="s">
        <v>840</v>
      </c>
      <c r="B21" s="4" t="s">
        <v>666</v>
      </c>
      <c r="C21" s="4" t="s">
        <v>846</v>
      </c>
    </row>
    <row r="22" spans="1:3">
      <c r="A22" s="4" t="s">
        <v>965</v>
      </c>
    </row>
    <row r="23" spans="1:3">
      <c r="A23" s="3" t="s">
        <v>837</v>
      </c>
    </row>
    <row r="24" spans="1:3">
      <c r="A24" s="4" t="s">
        <v>838</v>
      </c>
      <c r="B24" s="7" t="n">
        <v>1660</v>
      </c>
      <c r="C24" s="7" t="n">
        <v>1659</v>
      </c>
    </row>
    <row r="25" spans="1:3">
      <c r="A25" s="4" t="s">
        <v>674</v>
      </c>
    </row>
    <row r="26" spans="1:3">
      <c r="A26" s="3" t="s">
        <v>837</v>
      </c>
    </row>
    <row r="27" spans="1:3">
      <c r="A27" s="4" t="s">
        <v>838</v>
      </c>
      <c r="B27" s="7" t="n">
        <v>1627</v>
      </c>
      <c r="C27" s="7" t="n">
        <v>1548</v>
      </c>
    </row>
    <row r="28" spans="1:3">
      <c r="A28" s="4" t="s">
        <v>840</v>
      </c>
      <c r="B28" s="4" t="s">
        <v>861</v>
      </c>
      <c r="C28" s="4" t="s">
        <v>861</v>
      </c>
    </row>
    <row r="29" spans="1:3">
      <c r="A29" s="4" t="s">
        <v>966</v>
      </c>
    </row>
    <row r="30" spans="1:3">
      <c r="A30" s="3" t="s">
        <v>837</v>
      </c>
    </row>
    <row r="31" spans="1:3">
      <c r="A31" s="4" t="s">
        <v>838</v>
      </c>
      <c r="B31" s="7" t="n">
        <v>1627</v>
      </c>
      <c r="C31" s="7" t="n">
        <v>1548</v>
      </c>
    </row>
    <row r="32" spans="1:3">
      <c r="A32" s="4" t="s">
        <v>862</v>
      </c>
    </row>
    <row r="33" spans="1:3">
      <c r="A33" s="3" t="s">
        <v>837</v>
      </c>
    </row>
    <row r="34" spans="1:3">
      <c r="A34" s="4" t="s">
        <v>838</v>
      </c>
      <c r="B34" s="7" t="n">
        <v>524</v>
      </c>
      <c r="C34" s="7" t="n">
        <v>495</v>
      </c>
    </row>
    <row r="35" spans="1:3">
      <c r="A35" s="4" t="s">
        <v>840</v>
      </c>
      <c r="B35" s="4" t="s">
        <v>863</v>
      </c>
      <c r="C35" s="4" t="s">
        <v>851</v>
      </c>
    </row>
    <row r="36" spans="1:3">
      <c r="A36" s="4" t="s">
        <v>967</v>
      </c>
    </row>
    <row r="37" spans="1:3">
      <c r="A37" s="3" t="s">
        <v>837</v>
      </c>
    </row>
    <row r="38" spans="1:3">
      <c r="A38" s="4" t="s">
        <v>838</v>
      </c>
      <c r="B38" s="7" t="n">
        <v>524</v>
      </c>
      <c r="C38" s="7" t="n">
        <v>495</v>
      </c>
    </row>
    <row r="39" spans="1:3">
      <c r="A39" s="4" t="s">
        <v>864</v>
      </c>
    </row>
    <row r="40" spans="1:3">
      <c r="A40" s="3" t="s">
        <v>837</v>
      </c>
    </row>
    <row r="41" spans="1:3">
      <c r="A41" s="4" t="s">
        <v>838</v>
      </c>
      <c r="B41" s="7" t="n">
        <v>281</v>
      </c>
      <c r="C41" s="7" t="n">
        <v>254</v>
      </c>
    </row>
    <row r="42" spans="1:3">
      <c r="A42" s="4" t="s">
        <v>840</v>
      </c>
      <c r="B42" s="4" t="s">
        <v>856</v>
      </c>
      <c r="C42" s="4" t="s">
        <v>856</v>
      </c>
    </row>
    <row r="43" spans="1:3">
      <c r="A43" s="4" t="s">
        <v>968</v>
      </c>
    </row>
    <row r="44" spans="1:3">
      <c r="A44" s="3" t="s">
        <v>837</v>
      </c>
    </row>
    <row r="45" spans="1:3">
      <c r="A45" s="4" t="s">
        <v>838</v>
      </c>
      <c r="B45" s="7" t="n">
        <v>281</v>
      </c>
      <c r="C45" s="7" t="n">
        <v>254</v>
      </c>
    </row>
    <row r="46" spans="1:3">
      <c r="A46" s="4" t="s">
        <v>640</v>
      </c>
    </row>
    <row r="47" spans="1:3">
      <c r="A47" s="3" t="s">
        <v>837</v>
      </c>
    </row>
    <row r="48" spans="1:3">
      <c r="A48" s="4" t="s">
        <v>838</v>
      </c>
      <c r="B48" s="7" t="n">
        <v>266</v>
      </c>
      <c r="C48" s="7" t="n">
        <v>281</v>
      </c>
    </row>
    <row r="49" spans="1:3">
      <c r="A49" s="4" t="s">
        <v>840</v>
      </c>
      <c r="B49" s="4" t="s">
        <v>856</v>
      </c>
      <c r="C49" s="4" t="s">
        <v>856</v>
      </c>
    </row>
    <row r="50" spans="1:3">
      <c r="A50" s="4" t="s">
        <v>969</v>
      </c>
    </row>
    <row r="51" spans="1:3">
      <c r="A51" s="3" t="s">
        <v>837</v>
      </c>
    </row>
    <row r="52" spans="1:3">
      <c r="A52" s="4" t="s">
        <v>838</v>
      </c>
      <c r="B52" s="7" t="n">
        <v>266</v>
      </c>
      <c r="C52" s="7" t="n">
        <v>281</v>
      </c>
    </row>
    <row r="53" spans="1:3">
      <c r="A53" s="4" t="s">
        <v>970</v>
      </c>
    </row>
    <row r="54" spans="1:3">
      <c r="A54" s="3" t="s">
        <v>837</v>
      </c>
    </row>
    <row r="55" spans="1:3">
      <c r="A55" s="4" t="s">
        <v>838</v>
      </c>
      <c r="B55" s="7" t="n">
        <v>190</v>
      </c>
      <c r="C55" s="7" t="n">
        <v>142</v>
      </c>
    </row>
    <row r="56" spans="1:3">
      <c r="A56" s="4" t="s">
        <v>840</v>
      </c>
      <c r="B56" s="4" t="s">
        <v>663</v>
      </c>
      <c r="C56" s="4" t="s">
        <v>971</v>
      </c>
    </row>
    <row r="57" spans="1:3">
      <c r="A57" s="4" t="s">
        <v>959</v>
      </c>
      <c r="B57" s="4" t="s">
        <v>972</v>
      </c>
      <c r="C57" s="4" t="s">
        <v>973</v>
      </c>
    </row>
    <row r="58" spans="1:3">
      <c r="A58" s="4" t="s">
        <v>974</v>
      </c>
    </row>
    <row r="59" spans="1:3">
      <c r="A59" s="3" t="s">
        <v>837</v>
      </c>
    </row>
    <row r="60" spans="1:3">
      <c r="A60" s="4" t="s">
        <v>838</v>
      </c>
      <c r="B60" s="7" t="n">
        <v>68</v>
      </c>
      <c r="C60" s="7" t="n">
        <v>43</v>
      </c>
    </row>
    <row r="61" spans="1:3">
      <c r="A61" s="4" t="s">
        <v>975</v>
      </c>
    </row>
    <row r="62" spans="1:3">
      <c r="A62" s="3" t="s">
        <v>837</v>
      </c>
    </row>
    <row r="63" spans="1:3">
      <c r="A63" s="4" t="s">
        <v>838</v>
      </c>
      <c r="B63" s="5" t="n">
        <v>24</v>
      </c>
      <c r="C63" s="5" t="n">
        <v>22</v>
      </c>
    </row>
    <row r="64" spans="1:3">
      <c r="A64" s="4" t="s">
        <v>976</v>
      </c>
    </row>
    <row r="65" spans="1:3">
      <c r="A65" s="3" t="s">
        <v>837</v>
      </c>
    </row>
    <row r="66" spans="1:3">
      <c r="A66" s="4" t="s">
        <v>838</v>
      </c>
      <c r="B66" s="5" t="n">
        <v>44</v>
      </c>
      <c r="C66" s="5" t="n">
        <v>57</v>
      </c>
    </row>
    <row r="67" spans="1:3">
      <c r="A67" s="4" t="s">
        <v>977</v>
      </c>
    </row>
    <row r="68" spans="1:3">
      <c r="A68" s="3" t="s">
        <v>837</v>
      </c>
    </row>
    <row r="69" spans="1:3">
      <c r="A69" s="4" t="s">
        <v>838</v>
      </c>
      <c r="B69" s="5" t="n">
        <v>16</v>
      </c>
      <c r="C69" s="5" t="n">
        <v>4</v>
      </c>
    </row>
    <row r="70" spans="1:3">
      <c r="A70" s="4" t="s">
        <v>978</v>
      </c>
    </row>
    <row r="71" spans="1:3">
      <c r="A71" s="3" t="s">
        <v>837</v>
      </c>
    </row>
    <row r="72" spans="1:3">
      <c r="A72" s="4" t="s">
        <v>838</v>
      </c>
      <c r="B72" s="5" t="n">
        <v>4</v>
      </c>
      <c r="C72" s="5" t="n">
        <v>3</v>
      </c>
    </row>
    <row r="73" spans="1:3">
      <c r="A73" s="4" t="s">
        <v>979</v>
      </c>
    </row>
    <row r="74" spans="1:3">
      <c r="A74" s="3" t="s">
        <v>837</v>
      </c>
    </row>
    <row r="75" spans="1:3">
      <c r="A75" s="4" t="s">
        <v>838</v>
      </c>
      <c r="B75" s="5" t="n">
        <v>34</v>
      </c>
      <c r="C75" s="5" t="n">
        <v>13</v>
      </c>
    </row>
    <row r="76" spans="1:3">
      <c r="A76" s="4" t="s">
        <v>980</v>
      </c>
    </row>
    <row r="77" spans="1:3">
      <c r="A77" s="3" t="s">
        <v>837</v>
      </c>
    </row>
    <row r="78" spans="1:3">
      <c r="A78" s="4" t="s">
        <v>838</v>
      </c>
      <c r="B78" s="7" t="n">
        <v>461</v>
      </c>
      <c r="C78" s="7" t="n">
        <v>465</v>
      </c>
    </row>
    <row r="79" spans="1:3">
      <c r="A79" s="4" t="s">
        <v>840</v>
      </c>
      <c r="B79" s="4" t="s">
        <v>851</v>
      </c>
      <c r="C79" s="4" t="s">
        <v>851</v>
      </c>
    </row>
    <row r="80" spans="1:3">
      <c r="A80" s="4" t="s">
        <v>959</v>
      </c>
      <c r="B80" s="4" t="s">
        <v>981</v>
      </c>
      <c r="C80" s="4" t="s">
        <v>982</v>
      </c>
    </row>
    <row r="81" spans="1:3">
      <c r="A81" s="4" t="s">
        <v>983</v>
      </c>
    </row>
    <row r="82" spans="1:3">
      <c r="A82" s="3" t="s">
        <v>837</v>
      </c>
    </row>
    <row r="83" spans="1:3">
      <c r="A83" s="4" t="s">
        <v>838</v>
      </c>
      <c r="B83" s="7" t="n">
        <v>140</v>
      </c>
      <c r="C83" s="7" t="n">
        <v>157</v>
      </c>
    </row>
    <row r="84" spans="1:3">
      <c r="A84" s="4" t="s">
        <v>984</v>
      </c>
    </row>
    <row r="85" spans="1:3">
      <c r="A85" s="3" t="s">
        <v>837</v>
      </c>
    </row>
    <row r="86" spans="1:3">
      <c r="A86" s="4" t="s">
        <v>838</v>
      </c>
      <c r="B86" s="5" t="n">
        <v>51</v>
      </c>
      <c r="C86" s="5" t="n">
        <v>75</v>
      </c>
    </row>
    <row r="87" spans="1:3">
      <c r="A87" s="4" t="s">
        <v>985</v>
      </c>
    </row>
    <row r="88" spans="1:3">
      <c r="A88" s="3" t="s">
        <v>837</v>
      </c>
    </row>
    <row r="89" spans="1:3">
      <c r="A89" s="4" t="s">
        <v>838</v>
      </c>
      <c r="B89" s="5" t="n">
        <v>89</v>
      </c>
      <c r="C89" s="5" t="n">
        <v>56</v>
      </c>
    </row>
    <row r="90" spans="1:3">
      <c r="A90" s="4" t="s">
        <v>986</v>
      </c>
    </row>
    <row r="91" spans="1:3">
      <c r="A91" s="3" t="s">
        <v>837</v>
      </c>
    </row>
    <row r="92" spans="1:3">
      <c r="A92" s="4" t="s">
        <v>838</v>
      </c>
      <c r="B92" s="5" t="n">
        <v>18</v>
      </c>
      <c r="C92" s="5" t="n">
        <v>24</v>
      </c>
    </row>
    <row r="93" spans="1:3">
      <c r="A93" s="4" t="s">
        <v>987</v>
      </c>
    </row>
    <row r="94" spans="1:3">
      <c r="A94" s="3" t="s">
        <v>837</v>
      </c>
    </row>
    <row r="95" spans="1:3">
      <c r="A95" s="4" t="s">
        <v>838</v>
      </c>
      <c r="B95" s="5" t="n">
        <v>16</v>
      </c>
      <c r="C95" s="5" t="n">
        <v>19</v>
      </c>
    </row>
    <row r="96" spans="1:3">
      <c r="A96" s="4" t="s">
        <v>988</v>
      </c>
    </row>
    <row r="97" spans="1:3">
      <c r="A97" s="3" t="s">
        <v>837</v>
      </c>
    </row>
    <row r="98" spans="1:3">
      <c r="A98" s="4" t="s">
        <v>838</v>
      </c>
      <c r="B98" s="5" t="n">
        <v>147</v>
      </c>
      <c r="C98" s="5" t="n">
        <v>134</v>
      </c>
    </row>
    <row r="99" spans="1:3">
      <c r="A99" s="4" t="s">
        <v>989</v>
      </c>
    </row>
    <row r="100" spans="1:3">
      <c r="A100" s="3" t="s">
        <v>837</v>
      </c>
    </row>
    <row r="101" spans="1:3">
      <c r="A101" s="4" t="s">
        <v>838</v>
      </c>
      <c r="B101" s="7" t="n">
        <v>1276</v>
      </c>
      <c r="C101" s="7" t="n">
        <v>1042</v>
      </c>
    </row>
    <row r="102" spans="1:3">
      <c r="A102" s="4" t="s">
        <v>840</v>
      </c>
      <c r="B102" s="4" t="s">
        <v>990</v>
      </c>
      <c r="C102" s="4" t="s">
        <v>991</v>
      </c>
    </row>
    <row r="103" spans="1:3">
      <c r="A103" s="4" t="s">
        <v>959</v>
      </c>
      <c r="B103" s="4" t="s">
        <v>992</v>
      </c>
      <c r="C103" s="4" t="s">
        <v>981</v>
      </c>
    </row>
    <row r="104" spans="1:3">
      <c r="A104" s="4" t="s">
        <v>993</v>
      </c>
    </row>
    <row r="105" spans="1:3">
      <c r="A105" s="3" t="s">
        <v>837</v>
      </c>
    </row>
    <row r="106" spans="1:3">
      <c r="A106" s="4" t="s">
        <v>838</v>
      </c>
      <c r="B106" s="7" t="n">
        <v>594</v>
      </c>
      <c r="C106" s="7" t="n">
        <v>448</v>
      </c>
    </row>
    <row r="107" spans="1:3">
      <c r="A107" s="4" t="s">
        <v>994</v>
      </c>
    </row>
    <row r="108" spans="1:3">
      <c r="A108" s="3" t="s">
        <v>837</v>
      </c>
    </row>
    <row r="109" spans="1:3">
      <c r="A109" s="4" t="s">
        <v>838</v>
      </c>
      <c r="B109" s="5" t="n">
        <v>221</v>
      </c>
      <c r="C109" s="5" t="n">
        <v>233</v>
      </c>
    </row>
    <row r="110" spans="1:3">
      <c r="A110" s="4" t="s">
        <v>995</v>
      </c>
    </row>
    <row r="111" spans="1:3">
      <c r="A111" s="3" t="s">
        <v>837</v>
      </c>
    </row>
    <row r="112" spans="1:3">
      <c r="A112" s="4" t="s">
        <v>838</v>
      </c>
      <c r="B112" s="5" t="n">
        <v>275</v>
      </c>
      <c r="C112" s="5" t="n">
        <v>156</v>
      </c>
    </row>
    <row r="113" spans="1:3">
      <c r="A113" s="4" t="s">
        <v>996</v>
      </c>
    </row>
    <row r="114" spans="1:3">
      <c r="A114" s="3" t="s">
        <v>837</v>
      </c>
    </row>
    <row r="115" spans="1:3">
      <c r="A115" s="4" t="s">
        <v>838</v>
      </c>
      <c r="B115" s="5" t="n">
        <v>129</v>
      </c>
      <c r="C115" s="5" t="n">
        <v>104</v>
      </c>
    </row>
    <row r="116" spans="1:3">
      <c r="A116" s="4" t="s">
        <v>997</v>
      </c>
    </row>
    <row r="117" spans="1:3">
      <c r="A117" s="3" t="s">
        <v>837</v>
      </c>
    </row>
    <row r="118" spans="1:3">
      <c r="A118" s="4" t="s">
        <v>838</v>
      </c>
      <c r="B118" s="5" t="n">
        <v>37</v>
      </c>
      <c r="C118" s="5" t="n">
        <v>51</v>
      </c>
    </row>
    <row r="119" spans="1:3">
      <c r="A119" s="4" t="s">
        <v>998</v>
      </c>
    </row>
    <row r="120" spans="1:3">
      <c r="A120" s="3" t="s">
        <v>837</v>
      </c>
    </row>
    <row r="121" spans="1:3">
      <c r="A121" s="4" t="s">
        <v>838</v>
      </c>
      <c r="B121" s="5" t="n">
        <v>20</v>
      </c>
      <c r="C121" s="5" t="n">
        <v>50</v>
      </c>
    </row>
    <row r="122" spans="1:3">
      <c r="A122" s="4" t="s">
        <v>999</v>
      </c>
    </row>
    <row r="123" spans="1:3">
      <c r="A123" s="3" t="s">
        <v>837</v>
      </c>
    </row>
    <row r="124" spans="1:3">
      <c r="A124" s="4" t="s">
        <v>838</v>
      </c>
      <c r="B124" s="7" t="n">
        <v>2853</v>
      </c>
      <c r="C124" s="7" t="n">
        <v>2950</v>
      </c>
    </row>
    <row r="125" spans="1:3">
      <c r="A125" s="4" t="s">
        <v>840</v>
      </c>
      <c r="B125" s="4" t="s">
        <v>1000</v>
      </c>
      <c r="C125" s="4" t="s">
        <v>1001</v>
      </c>
    </row>
    <row r="126" spans="1:3">
      <c r="A126" s="4" t="s">
        <v>959</v>
      </c>
      <c r="B126" s="4" t="s">
        <v>1002</v>
      </c>
      <c r="C126" s="4" t="s">
        <v>972</v>
      </c>
    </row>
    <row r="127" spans="1:3">
      <c r="A127" s="4" t="s">
        <v>1003</v>
      </c>
    </row>
    <row r="128" spans="1:3">
      <c r="A128" s="3" t="s">
        <v>837</v>
      </c>
    </row>
    <row r="129" spans="1:3">
      <c r="A129" s="4" t="s">
        <v>838</v>
      </c>
      <c r="B129" s="7" t="n">
        <v>1140</v>
      </c>
      <c r="C129" s="7" t="n">
        <v>1234</v>
      </c>
    </row>
    <row r="130" spans="1:3">
      <c r="A130" s="4" t="s">
        <v>1004</v>
      </c>
    </row>
    <row r="131" spans="1:3">
      <c r="A131" s="3" t="s">
        <v>837</v>
      </c>
    </row>
    <row r="132" spans="1:3">
      <c r="A132" s="4" t="s">
        <v>838</v>
      </c>
      <c r="B132" s="5" t="n">
        <v>655</v>
      </c>
      <c r="C132" s="5" t="n">
        <v>653</v>
      </c>
    </row>
    <row r="133" spans="1:3">
      <c r="A133" s="4" t="s">
        <v>1005</v>
      </c>
    </row>
    <row r="134" spans="1:3">
      <c r="A134" s="3" t="s">
        <v>837</v>
      </c>
    </row>
    <row r="135" spans="1:3">
      <c r="A135" s="4" t="s">
        <v>838</v>
      </c>
      <c r="B135" s="5" t="n">
        <v>748</v>
      </c>
      <c r="C135" s="5" t="n">
        <v>765</v>
      </c>
    </row>
    <row r="136" spans="1:3">
      <c r="A136" s="4" t="s">
        <v>1006</v>
      </c>
    </row>
    <row r="137" spans="1:3">
      <c r="A137" s="3" t="s">
        <v>837</v>
      </c>
    </row>
    <row r="138" spans="1:3">
      <c r="A138" s="4" t="s">
        <v>838</v>
      </c>
      <c r="B138" s="5" t="n">
        <v>172</v>
      </c>
      <c r="C138" s="5" t="n">
        <v>168</v>
      </c>
    </row>
    <row r="139" spans="1:3">
      <c r="A139" s="4" t="s">
        <v>1007</v>
      </c>
    </row>
    <row r="140" spans="1:3">
      <c r="A140" s="3" t="s">
        <v>837</v>
      </c>
    </row>
    <row r="141" spans="1:3">
      <c r="A141" s="4" t="s">
        <v>838</v>
      </c>
      <c r="B141" s="5" t="n">
        <v>107</v>
      </c>
      <c r="C141" s="5" t="n">
        <v>80</v>
      </c>
    </row>
    <row r="142" spans="1:3">
      <c r="A142" s="4" t="s">
        <v>1008</v>
      </c>
    </row>
    <row r="143" spans="1:3">
      <c r="A143" s="3" t="s">
        <v>837</v>
      </c>
    </row>
    <row r="144" spans="1:3">
      <c r="A144" s="4" t="s">
        <v>838</v>
      </c>
      <c r="B144" s="5" t="n">
        <v>31</v>
      </c>
      <c r="C144" s="5" t="n">
        <v>50</v>
      </c>
    </row>
    <row r="145" spans="1:3">
      <c r="A145" s="4" t="s">
        <v>1009</v>
      </c>
    </row>
    <row r="146" spans="1:3">
      <c r="A146" s="3" t="s">
        <v>837</v>
      </c>
    </row>
    <row r="147" spans="1:3">
      <c r="A147" s="4" t="s">
        <v>838</v>
      </c>
      <c r="B147" s="7" t="n">
        <v>2153</v>
      </c>
      <c r="C147" s="7" t="n">
        <v>2101</v>
      </c>
    </row>
    <row r="148" spans="1:3">
      <c r="A148" s="4" t="s">
        <v>840</v>
      </c>
      <c r="B148" s="4" t="s">
        <v>1010</v>
      </c>
      <c r="C148" s="4" t="s">
        <v>1010</v>
      </c>
    </row>
    <row r="149" spans="1:3">
      <c r="A149" s="4" t="s">
        <v>959</v>
      </c>
      <c r="B149" s="4" t="s">
        <v>1000</v>
      </c>
      <c r="C149" s="4" t="s">
        <v>1011</v>
      </c>
    </row>
    <row r="150" spans="1:3">
      <c r="A150" s="4" t="s">
        <v>1012</v>
      </c>
    </row>
    <row r="151" spans="1:3">
      <c r="A151" s="3" t="s">
        <v>837</v>
      </c>
    </row>
    <row r="152" spans="1:3">
      <c r="A152" s="4" t="s">
        <v>838</v>
      </c>
      <c r="B152" s="7" t="n">
        <v>633</v>
      </c>
      <c r="C152" s="7" t="n">
        <v>581</v>
      </c>
    </row>
    <row r="153" spans="1:3">
      <c r="A153" s="4" t="s">
        <v>1013</v>
      </c>
    </row>
    <row r="154" spans="1:3">
      <c r="A154" s="3" t="s">
        <v>837</v>
      </c>
    </row>
    <row r="155" spans="1:3">
      <c r="A155" s="4" t="s">
        <v>838</v>
      </c>
      <c r="B155" s="5" t="n">
        <v>709</v>
      </c>
      <c r="C155" s="5" t="n">
        <v>676</v>
      </c>
    </row>
    <row r="156" spans="1:3">
      <c r="A156" s="4" t="s">
        <v>1014</v>
      </c>
    </row>
    <row r="157" spans="1:3">
      <c r="A157" s="3" t="s">
        <v>837</v>
      </c>
    </row>
    <row r="158" spans="1:3">
      <c r="A158" s="4" t="s">
        <v>838</v>
      </c>
      <c r="B158" s="5" t="n">
        <v>471</v>
      </c>
      <c r="C158" s="5" t="n">
        <v>514</v>
      </c>
    </row>
    <row r="159" spans="1:3">
      <c r="A159" s="4" t="s">
        <v>1015</v>
      </c>
    </row>
    <row r="160" spans="1:3">
      <c r="A160" s="3" t="s">
        <v>837</v>
      </c>
    </row>
    <row r="161" spans="1:3">
      <c r="A161" s="4" t="s">
        <v>838</v>
      </c>
      <c r="B161" s="5" t="n">
        <v>189</v>
      </c>
      <c r="C161" s="5" t="n">
        <v>195</v>
      </c>
    </row>
    <row r="162" spans="1:3">
      <c r="A162" s="4" t="s">
        <v>1016</v>
      </c>
    </row>
    <row r="163" spans="1:3">
      <c r="A163" s="3" t="s">
        <v>837</v>
      </c>
    </row>
    <row r="164" spans="1:3">
      <c r="A164" s="4" t="s">
        <v>838</v>
      </c>
      <c r="B164" s="5" t="n">
        <v>117</v>
      </c>
      <c r="C164" s="5" t="n">
        <v>101</v>
      </c>
    </row>
    <row r="165" spans="1:3">
      <c r="A165" s="4" t="s">
        <v>1017</v>
      </c>
    </row>
    <row r="166" spans="1:3">
      <c r="A166" s="3" t="s">
        <v>837</v>
      </c>
    </row>
    <row r="167" spans="1:3">
      <c r="A167" s="4" t="s">
        <v>838</v>
      </c>
      <c r="B167" s="7" t="n">
        <v>34</v>
      </c>
      <c r="C167" s="7" t="n">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v>
      </c>
      <c r="B1" s="2" t="s">
        <v>1</v>
      </c>
    </row>
    <row r="2" spans="1:4">
      <c r="B2" s="2" t="s">
        <v>2</v>
      </c>
      <c r="C2" s="2" t="s">
        <v>63</v>
      </c>
      <c r="D2" s="2" t="s">
        <v>118</v>
      </c>
    </row>
    <row r="3" spans="1:4">
      <c r="A3" s="3" t="s">
        <v>230</v>
      </c>
    </row>
    <row r="4" spans="1:4">
      <c r="A4" s="4" t="s">
        <v>231</v>
      </c>
      <c r="B4" s="7" t="n">
        <v>6</v>
      </c>
      <c r="C4" s="7" t="n">
        <v>-25</v>
      </c>
      <c r="D4" s="7" t="n">
        <v>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8</v>
      </c>
      <c r="C1" s="2" t="s">
        <v>2</v>
      </c>
      <c r="D1" s="2" t="s">
        <v>63</v>
      </c>
    </row>
    <row r="2" spans="1:4">
      <c r="A2" s="3" t="s">
        <v>1019</v>
      </c>
    </row>
    <row r="3" spans="1:4">
      <c r="A3" s="4" t="s">
        <v>1020</v>
      </c>
      <c r="C3" s="7" t="n">
        <v>310</v>
      </c>
      <c r="D3" s="7" t="n">
        <v>117</v>
      </c>
    </row>
    <row r="4" spans="1:4">
      <c r="A4" s="4" t="s">
        <v>1021</v>
      </c>
      <c r="C4" s="5" t="n">
        <v>805</v>
      </c>
      <c r="D4" s="5" t="n">
        <v>847</v>
      </c>
    </row>
    <row r="5" spans="1:4">
      <c r="A5" s="4" t="s">
        <v>83</v>
      </c>
    </row>
    <row r="6" spans="1:4">
      <c r="A6" s="3" t="s">
        <v>1019</v>
      </c>
    </row>
    <row r="7" spans="1:4">
      <c r="A7" s="4" t="s">
        <v>1021</v>
      </c>
      <c r="C7" s="5" t="n">
        <v>794</v>
      </c>
      <c r="D7" s="5" t="n">
        <v>738</v>
      </c>
    </row>
    <row r="8" spans="1:4">
      <c r="A8" s="4" t="s">
        <v>86</v>
      </c>
    </row>
    <row r="9" spans="1:4">
      <c r="A9" s="3" t="s">
        <v>1019</v>
      </c>
    </row>
    <row r="10" spans="1:4">
      <c r="A10" s="4" t="s">
        <v>1021</v>
      </c>
      <c r="C10" s="5" t="n">
        <v>11</v>
      </c>
      <c r="D10" s="5" t="n">
        <v>109</v>
      </c>
    </row>
    <row r="11" spans="1:4">
      <c r="A11" s="4" t="s">
        <v>69</v>
      </c>
    </row>
    <row r="12" spans="1:4">
      <c r="A12" s="3" t="s">
        <v>1019</v>
      </c>
    </row>
    <row r="13" spans="1:4">
      <c r="A13" s="4" t="s">
        <v>1020</v>
      </c>
      <c r="C13" s="5" t="n">
        <v>290</v>
      </c>
      <c r="D13" s="5" t="n">
        <v>97</v>
      </c>
    </row>
    <row r="14" spans="1:4">
      <c r="A14" s="4" t="s">
        <v>1022</v>
      </c>
    </row>
    <row r="15" spans="1:4">
      <c r="A15" s="3" t="s">
        <v>1019</v>
      </c>
    </row>
    <row r="16" spans="1:4">
      <c r="A16" s="4" t="s">
        <v>1021</v>
      </c>
      <c r="C16" s="5" t="n">
        <v>10</v>
      </c>
      <c r="D16" s="5" t="n">
        <v>102</v>
      </c>
    </row>
    <row r="17" spans="1:4">
      <c r="A17" s="4" t="s">
        <v>1023</v>
      </c>
    </row>
    <row r="18" spans="1:4">
      <c r="A18" s="3" t="s">
        <v>1019</v>
      </c>
    </row>
    <row r="19" spans="1:4">
      <c r="A19" s="4" t="s">
        <v>1020</v>
      </c>
      <c r="C19" s="5" t="n">
        <v>197</v>
      </c>
      <c r="D19" s="5" t="n">
        <v>42</v>
      </c>
    </row>
    <row r="20" spans="1:4">
      <c r="A20" s="4" t="s">
        <v>1024</v>
      </c>
    </row>
    <row r="21" spans="1:4">
      <c r="A21" s="3" t="s">
        <v>1019</v>
      </c>
    </row>
    <row r="22" spans="1:4">
      <c r="A22" s="4" t="s">
        <v>1020</v>
      </c>
      <c r="C22" s="5" t="n">
        <v>4</v>
      </c>
      <c r="D22" s="5" t="n">
        <v>6</v>
      </c>
    </row>
    <row r="23" spans="1:4">
      <c r="A23" s="4" t="s">
        <v>1025</v>
      </c>
    </row>
    <row r="24" spans="1:4">
      <c r="A24" s="3" t="s">
        <v>1019</v>
      </c>
    </row>
    <row r="25" spans="1:4">
      <c r="A25" s="4" t="s">
        <v>1020</v>
      </c>
      <c r="C25" s="5" t="n">
        <v>81</v>
      </c>
      <c r="D25" s="5" t="n">
        <v>39</v>
      </c>
    </row>
    <row r="26" spans="1:4">
      <c r="A26" s="4" t="s">
        <v>1026</v>
      </c>
    </row>
    <row r="27" spans="1:4">
      <c r="A27" s="3" t="s">
        <v>1019</v>
      </c>
    </row>
    <row r="28" spans="1:4">
      <c r="A28" s="4" t="s">
        <v>1021</v>
      </c>
      <c r="C28" s="5" t="n">
        <v>1</v>
      </c>
      <c r="D28" s="5" t="n">
        <v>7</v>
      </c>
    </row>
    <row r="29" spans="1:4">
      <c r="A29" s="4" t="s">
        <v>1027</v>
      </c>
    </row>
    <row r="30" spans="1:4">
      <c r="A30" s="3" t="s">
        <v>1019</v>
      </c>
    </row>
    <row r="31" spans="1:4">
      <c r="A31" s="4" t="s">
        <v>1020</v>
      </c>
      <c r="C31" s="5" t="n">
        <v>8</v>
      </c>
      <c r="D31" s="5" t="n">
        <v>10</v>
      </c>
    </row>
    <row r="32" spans="1:4">
      <c r="A32" s="4" t="s">
        <v>1028</v>
      </c>
    </row>
    <row r="33" spans="1:4">
      <c r="A33" s="3" t="s">
        <v>1019</v>
      </c>
    </row>
    <row r="34" spans="1:4">
      <c r="A34" s="4" t="s">
        <v>1021</v>
      </c>
      <c r="B34" s="4" t="s">
        <v>146</v>
      </c>
      <c r="C34" s="5" t="n">
        <v>323</v>
      </c>
      <c r="D34" s="5" t="n">
        <v>337</v>
      </c>
    </row>
    <row r="35" spans="1:4">
      <c r="A35" s="4" t="s">
        <v>1029</v>
      </c>
    </row>
    <row r="36" spans="1:4">
      <c r="A36" s="3" t="s">
        <v>1019</v>
      </c>
    </row>
    <row r="37" spans="1:4">
      <c r="A37" s="4" t="s">
        <v>1020</v>
      </c>
      <c r="B37" s="4" t="s">
        <v>148</v>
      </c>
      <c r="C37" s="5" t="n">
        <v>20</v>
      </c>
      <c r="D37" s="5" t="n">
        <v>20</v>
      </c>
    </row>
    <row r="38" spans="1:4">
      <c r="A38" s="4" t="s">
        <v>1030</v>
      </c>
    </row>
    <row r="39" spans="1:4">
      <c r="A39" s="3" t="s">
        <v>1019</v>
      </c>
    </row>
    <row r="40" spans="1:4">
      <c r="A40" s="4" t="s">
        <v>1021</v>
      </c>
      <c r="C40" s="5" t="n">
        <v>452</v>
      </c>
      <c r="D40" s="5" t="n">
        <v>389</v>
      </c>
    </row>
    <row r="41" spans="1:4">
      <c r="A41" s="4" t="s">
        <v>1031</v>
      </c>
    </row>
    <row r="42" spans="1:4">
      <c r="A42" s="3" t="s">
        <v>1019</v>
      </c>
    </row>
    <row r="43" spans="1:4">
      <c r="A43" s="4" t="s">
        <v>1021</v>
      </c>
      <c r="C43" s="5" t="n">
        <v>19</v>
      </c>
      <c r="D43" s="5" t="n">
        <v>12</v>
      </c>
    </row>
    <row r="44" spans="1:4">
      <c r="A44" s="4" t="s">
        <v>1032</v>
      </c>
    </row>
    <row r="45" spans="1:4">
      <c r="A45" s="3" t="s">
        <v>1019</v>
      </c>
    </row>
    <row r="46" spans="1:4">
      <c r="A46" s="4" t="s">
        <v>1020</v>
      </c>
      <c r="C46" s="5" t="n">
        <v>201</v>
      </c>
      <c r="D46" s="5" t="n">
        <v>48</v>
      </c>
    </row>
    <row r="47" spans="1:4">
      <c r="A47" s="4" t="s">
        <v>1021</v>
      </c>
      <c r="C47" s="5" t="n">
        <v>10</v>
      </c>
      <c r="D47" s="5" t="n">
        <v>102</v>
      </c>
    </row>
    <row r="48" spans="1:4">
      <c r="A48" s="4" t="s">
        <v>1033</v>
      </c>
    </row>
    <row r="49" spans="1:4">
      <c r="A49" s="3" t="s">
        <v>1019</v>
      </c>
    </row>
    <row r="50" spans="1:4">
      <c r="A50" s="4" t="s">
        <v>1020</v>
      </c>
      <c r="C50" s="5" t="n">
        <v>201</v>
      </c>
      <c r="D50" s="5" t="n">
        <v>48</v>
      </c>
    </row>
    <row r="51" spans="1:4">
      <c r="A51" s="4" t="s">
        <v>1021</v>
      </c>
      <c r="C51" s="5" t="n">
        <v>10</v>
      </c>
      <c r="D51" s="5" t="n">
        <v>102</v>
      </c>
    </row>
    <row r="52" spans="1:4">
      <c r="A52" s="4" t="s">
        <v>1034</v>
      </c>
    </row>
    <row r="53" spans="1:4">
      <c r="A53" s="3" t="s">
        <v>1019</v>
      </c>
    </row>
    <row r="54" spans="1:4">
      <c r="A54" s="4" t="s">
        <v>1021</v>
      </c>
      <c r="C54" s="5" t="n">
        <v>10</v>
      </c>
      <c r="D54" s="5" t="n">
        <v>102</v>
      </c>
    </row>
    <row r="55" spans="1:4">
      <c r="A55" s="4" t="s">
        <v>1035</v>
      </c>
    </row>
    <row r="56" spans="1:4">
      <c r="A56" s="3" t="s">
        <v>1019</v>
      </c>
    </row>
    <row r="57" spans="1:4">
      <c r="A57" s="4" t="s">
        <v>1020</v>
      </c>
      <c r="C57" s="5" t="n">
        <v>197</v>
      </c>
      <c r="D57" s="5" t="n">
        <v>42</v>
      </c>
    </row>
    <row r="58" spans="1:4">
      <c r="A58" s="4" t="s">
        <v>1036</v>
      </c>
    </row>
    <row r="59" spans="1:4">
      <c r="A59" s="3" t="s">
        <v>1019</v>
      </c>
    </row>
    <row r="60" spans="1:4">
      <c r="A60" s="4" t="s">
        <v>1021</v>
      </c>
      <c r="C60" s="5" t="n">
        <v>0</v>
      </c>
      <c r="D60" s="5" t="n">
        <v>0</v>
      </c>
    </row>
    <row r="61" spans="1:4">
      <c r="A61" s="4" t="s">
        <v>1037</v>
      </c>
    </row>
    <row r="62" spans="1:4">
      <c r="A62" s="3" t="s">
        <v>1019</v>
      </c>
    </row>
    <row r="63" spans="1:4">
      <c r="A63" s="4" t="s">
        <v>1020</v>
      </c>
      <c r="C63" s="5" t="n">
        <v>4</v>
      </c>
      <c r="D63" s="5" t="n">
        <v>6</v>
      </c>
    </row>
    <row r="64" spans="1:4">
      <c r="A64" s="4" t="s">
        <v>1038</v>
      </c>
    </row>
    <row r="65" spans="1:4">
      <c r="A65" s="3" t="s">
        <v>1019</v>
      </c>
    </row>
    <row r="66" spans="1:4">
      <c r="A66" s="4" t="s">
        <v>1020</v>
      </c>
      <c r="C66" s="5" t="n">
        <v>109</v>
      </c>
      <c r="D66" s="5" t="n">
        <v>69</v>
      </c>
    </row>
    <row r="67" spans="1:4">
      <c r="A67" s="4" t="s">
        <v>1021</v>
      </c>
      <c r="C67" s="5" t="n">
        <v>795</v>
      </c>
      <c r="D67" s="5" t="n">
        <v>745</v>
      </c>
    </row>
    <row r="68" spans="1:4">
      <c r="A68" s="4" t="s">
        <v>1039</v>
      </c>
    </row>
    <row r="69" spans="1:4">
      <c r="A69" s="3" t="s">
        <v>1019</v>
      </c>
    </row>
    <row r="70" spans="1:4">
      <c r="A70" s="4" t="s">
        <v>1021</v>
      </c>
      <c r="C70" s="5" t="n">
        <v>0</v>
      </c>
      <c r="D70" s="5" t="n">
        <v>0</v>
      </c>
    </row>
    <row r="71" spans="1:4">
      <c r="A71" s="4" t="s">
        <v>1040</v>
      </c>
    </row>
    <row r="72" spans="1:4">
      <c r="A72" s="3" t="s">
        <v>1019</v>
      </c>
    </row>
    <row r="73" spans="1:4">
      <c r="A73" s="4" t="s">
        <v>1020</v>
      </c>
      <c r="C73" s="5" t="n">
        <v>81</v>
      </c>
      <c r="D73" s="5" t="n">
        <v>39</v>
      </c>
    </row>
    <row r="74" spans="1:4">
      <c r="A74" s="4" t="s">
        <v>1041</v>
      </c>
    </row>
    <row r="75" spans="1:4">
      <c r="A75" s="3" t="s">
        <v>1019</v>
      </c>
    </row>
    <row r="76" spans="1:4">
      <c r="A76" s="4" t="s">
        <v>1021</v>
      </c>
      <c r="C76" s="5" t="n">
        <v>0</v>
      </c>
      <c r="D76" s="5" t="n">
        <v>0</v>
      </c>
    </row>
    <row r="77" spans="1:4">
      <c r="A77" s="4" t="s">
        <v>1042</v>
      </c>
    </row>
    <row r="78" spans="1:4">
      <c r="A78" s="3" t="s">
        <v>1019</v>
      </c>
    </row>
    <row r="79" spans="1:4">
      <c r="A79" s="4" t="s">
        <v>1020</v>
      </c>
      <c r="C79" s="5" t="n">
        <v>0</v>
      </c>
      <c r="D79" s="5" t="n">
        <v>0</v>
      </c>
    </row>
    <row r="80" spans="1:4">
      <c r="A80" s="4" t="s">
        <v>1043</v>
      </c>
    </row>
    <row r="81" spans="1:4">
      <c r="A81" s="3" t="s">
        <v>1019</v>
      </c>
    </row>
    <row r="82" spans="1:4">
      <c r="A82" s="4" t="s">
        <v>1021</v>
      </c>
      <c r="C82" s="5" t="n">
        <v>1</v>
      </c>
      <c r="D82" s="5" t="n">
        <v>7</v>
      </c>
    </row>
    <row r="83" spans="1:4">
      <c r="A83" s="4" t="s">
        <v>1044</v>
      </c>
    </row>
    <row r="84" spans="1:4">
      <c r="A84" s="3" t="s">
        <v>1019</v>
      </c>
    </row>
    <row r="85" spans="1:4">
      <c r="A85" s="4" t="s">
        <v>1020</v>
      </c>
      <c r="C85" s="5" t="n">
        <v>8</v>
      </c>
      <c r="D85" s="5" t="n">
        <v>10</v>
      </c>
    </row>
    <row r="86" spans="1:4">
      <c r="A86" s="4" t="s">
        <v>1045</v>
      </c>
    </row>
    <row r="87" spans="1:4">
      <c r="A87" s="3" t="s">
        <v>1019</v>
      </c>
    </row>
    <row r="88" spans="1:4">
      <c r="A88" s="4" t="s">
        <v>1021</v>
      </c>
      <c r="C88" s="5" t="n">
        <v>323</v>
      </c>
      <c r="D88" s="5" t="n">
        <v>337</v>
      </c>
    </row>
    <row r="89" spans="1:4">
      <c r="A89" s="4" t="s">
        <v>1046</v>
      </c>
    </row>
    <row r="90" spans="1:4">
      <c r="A90" s="3" t="s">
        <v>1019</v>
      </c>
    </row>
    <row r="91" spans="1:4">
      <c r="A91" s="4" t="s">
        <v>1020</v>
      </c>
      <c r="C91" s="5" t="n">
        <v>20</v>
      </c>
      <c r="D91" s="5" t="n">
        <v>20</v>
      </c>
    </row>
    <row r="92" spans="1:4">
      <c r="A92" s="4" t="s">
        <v>1047</v>
      </c>
    </row>
    <row r="93" spans="1:4">
      <c r="A93" s="3" t="s">
        <v>1019</v>
      </c>
    </row>
    <row r="94" spans="1:4">
      <c r="A94" s="4" t="s">
        <v>1021</v>
      </c>
      <c r="C94" s="5" t="n">
        <v>452</v>
      </c>
      <c r="D94" s="5" t="n">
        <v>389</v>
      </c>
    </row>
    <row r="95" spans="1:4">
      <c r="A95" s="4" t="s">
        <v>1048</v>
      </c>
    </row>
    <row r="96" spans="1:4">
      <c r="A96" s="3" t="s">
        <v>1019</v>
      </c>
    </row>
    <row r="97" spans="1:4">
      <c r="A97" s="4" t="s">
        <v>1020</v>
      </c>
      <c r="C97" s="5" t="n">
        <v>0</v>
      </c>
      <c r="D97" s="5" t="n">
        <v>0</v>
      </c>
    </row>
    <row r="98" spans="1:4">
      <c r="A98" s="4" t="s">
        <v>1049</v>
      </c>
    </row>
    <row r="99" spans="1:4">
      <c r="A99" s="3" t="s">
        <v>1019</v>
      </c>
    </row>
    <row r="100" spans="1:4">
      <c r="A100" s="4" t="s">
        <v>1021</v>
      </c>
      <c r="C100" s="5" t="n">
        <v>19</v>
      </c>
      <c r="D100" s="5" t="n">
        <v>12</v>
      </c>
    </row>
    <row r="101" spans="1:4">
      <c r="A101" s="4" t="s">
        <v>1050</v>
      </c>
    </row>
    <row r="102" spans="1:4">
      <c r="A102" s="3" t="s">
        <v>1019</v>
      </c>
    </row>
    <row r="103" spans="1:4">
      <c r="A103" s="4" t="s">
        <v>1020</v>
      </c>
      <c r="C103" s="7" t="n">
        <v>0</v>
      </c>
      <c r="D103" s="7" t="n">
        <v>0</v>
      </c>
    </row>
    <row r="104" spans="1:4"/>
    <row r="105" spans="1:4">
      <c r="A105" s="4" t="s">
        <v>146</v>
      </c>
      <c r="B105" s="4" t="s">
        <v>1051</v>
      </c>
    </row>
    <row r="106" spans="1:4">
      <c r="A106" s="4" t="s">
        <v>148</v>
      </c>
      <c r="B106" s="4" t="s">
        <v>1052</v>
      </c>
    </row>
  </sheetData>
  <mergeCells count="4">
    <mergeCell ref="A1:B1"/>
    <mergeCell ref="A104:C104"/>
    <mergeCell ref="B105:C105"/>
    <mergeCell ref="B106:C10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9"/>
  </cols>
  <sheetData>
    <row r="1" spans="1:2">
      <c r="A1" s="1" t="s">
        <v>1053</v>
      </c>
      <c r="B1" s="2" t="s">
        <v>1</v>
      </c>
    </row>
    <row r="2" spans="1:2">
      <c r="B2" s="2" t="s">
        <v>1054</v>
      </c>
    </row>
    <row r="3" spans="1:2">
      <c r="A3" s="3" t="s">
        <v>1019</v>
      </c>
    </row>
    <row r="4" spans="1:2">
      <c r="A4" s="4" t="s">
        <v>1055</v>
      </c>
      <c r="B4" s="7" t="n">
        <v>19791</v>
      </c>
    </row>
    <row r="5" spans="1:2">
      <c r="A5" s="4" t="s">
        <v>1056</v>
      </c>
      <c r="B5" s="5" t="n">
        <v>16312</v>
      </c>
    </row>
    <row r="6" spans="1:2">
      <c r="A6" s="4" t="s">
        <v>1057</v>
      </c>
      <c r="B6" s="5" t="n">
        <v>-18090</v>
      </c>
    </row>
    <row r="7" spans="1:2">
      <c r="A7" s="4" t="s">
        <v>1058</v>
      </c>
      <c r="B7" s="5" t="n">
        <v>18013</v>
      </c>
    </row>
    <row r="8" spans="1:2">
      <c r="A8" s="4" t="s">
        <v>1032</v>
      </c>
    </row>
    <row r="9" spans="1:2">
      <c r="A9" s="3" t="s">
        <v>1019</v>
      </c>
    </row>
    <row r="10" spans="1:2">
      <c r="A10" s="4" t="s">
        <v>1055</v>
      </c>
      <c r="B10" s="5" t="n">
        <v>10004</v>
      </c>
    </row>
    <row r="11" spans="1:2">
      <c r="A11" s="4" t="s">
        <v>1056</v>
      </c>
      <c r="B11" s="5" t="n">
        <v>1466</v>
      </c>
    </row>
    <row r="12" spans="1:2">
      <c r="A12" s="4" t="s">
        <v>1057</v>
      </c>
      <c r="B12" s="5" t="n">
        <v>-2392</v>
      </c>
    </row>
    <row r="13" spans="1:2">
      <c r="A13" s="4" t="s">
        <v>1058</v>
      </c>
      <c r="B13" s="5" t="n">
        <v>9078</v>
      </c>
    </row>
    <row r="14" spans="1:2">
      <c r="A14" s="4" t="s">
        <v>1033</v>
      </c>
    </row>
    <row r="15" spans="1:2">
      <c r="A15" s="3" t="s">
        <v>1019</v>
      </c>
    </row>
    <row r="16" spans="1:2">
      <c r="A16" s="4" t="s">
        <v>1055</v>
      </c>
      <c r="B16" s="5" t="n">
        <v>10004</v>
      </c>
    </row>
    <row r="17" spans="1:2">
      <c r="A17" s="4" t="s">
        <v>1056</v>
      </c>
      <c r="B17" s="5" t="n">
        <v>1466</v>
      </c>
    </row>
    <row r="18" spans="1:2">
      <c r="A18" s="4" t="s">
        <v>1057</v>
      </c>
      <c r="B18" s="5" t="n">
        <v>-2392</v>
      </c>
    </row>
    <row r="19" spans="1:2">
      <c r="A19" s="4" t="s">
        <v>1058</v>
      </c>
      <c r="B19" s="5" t="n">
        <v>9078</v>
      </c>
    </row>
    <row r="20" spans="1:2">
      <c r="A20" s="4" t="s">
        <v>1059</v>
      </c>
    </row>
    <row r="21" spans="1:2">
      <c r="A21" s="3" t="s">
        <v>1019</v>
      </c>
    </row>
    <row r="22" spans="1:2">
      <c r="A22" s="4" t="s">
        <v>1055</v>
      </c>
      <c r="B22" s="5" t="n">
        <v>9924</v>
      </c>
    </row>
    <row r="23" spans="1:2">
      <c r="A23" s="4" t="s">
        <v>1056</v>
      </c>
      <c r="B23" s="5" t="n">
        <v>1414</v>
      </c>
    </row>
    <row r="24" spans="1:2">
      <c r="A24" s="4" t="s">
        <v>1057</v>
      </c>
      <c r="B24" s="5" t="n">
        <v>-2370</v>
      </c>
    </row>
    <row r="25" spans="1:2">
      <c r="A25" s="4" t="s">
        <v>1058</v>
      </c>
      <c r="B25" s="5" t="n">
        <v>8968</v>
      </c>
    </row>
    <row r="26" spans="1:2">
      <c r="A26" s="4" t="s">
        <v>1060</v>
      </c>
    </row>
    <row r="27" spans="1:2">
      <c r="A27" s="3" t="s">
        <v>1019</v>
      </c>
    </row>
    <row r="28" spans="1:2">
      <c r="A28" s="4" t="s">
        <v>1055</v>
      </c>
      <c r="B28" s="5" t="n">
        <v>80</v>
      </c>
    </row>
    <row r="29" spans="1:2">
      <c r="A29" s="4" t="s">
        <v>1056</v>
      </c>
      <c r="B29" s="5" t="n">
        <v>52</v>
      </c>
    </row>
    <row r="30" spans="1:2">
      <c r="A30" s="4" t="s">
        <v>1057</v>
      </c>
      <c r="B30" s="5" t="n">
        <v>-22</v>
      </c>
    </row>
    <row r="31" spans="1:2">
      <c r="A31" s="4" t="s">
        <v>1058</v>
      </c>
      <c r="B31" s="5" t="n">
        <v>110</v>
      </c>
    </row>
    <row r="32" spans="1:2">
      <c r="A32" s="4" t="s">
        <v>1038</v>
      </c>
    </row>
    <row r="33" spans="1:2">
      <c r="A33" s="3" t="s">
        <v>1019</v>
      </c>
    </row>
    <row r="34" spans="1:2">
      <c r="A34" s="4" t="s">
        <v>1055</v>
      </c>
      <c r="B34" s="5" t="n">
        <v>9787</v>
      </c>
    </row>
    <row r="35" spans="1:2">
      <c r="A35" s="4" t="s">
        <v>1056</v>
      </c>
      <c r="B35" s="5" t="n">
        <v>14846</v>
      </c>
    </row>
    <row r="36" spans="1:2">
      <c r="A36" s="4" t="s">
        <v>1057</v>
      </c>
      <c r="B36" s="5" t="n">
        <v>-15698</v>
      </c>
    </row>
    <row r="37" spans="1:2">
      <c r="A37" s="4" t="s">
        <v>1058</v>
      </c>
      <c r="B37" s="5" t="n">
        <v>8935</v>
      </c>
    </row>
    <row r="38" spans="1:2">
      <c r="A38" s="4" t="s">
        <v>1061</v>
      </c>
    </row>
    <row r="39" spans="1:2">
      <c r="A39" s="3" t="s">
        <v>1019</v>
      </c>
    </row>
    <row r="40" spans="1:2">
      <c r="A40" s="4" t="s">
        <v>1055</v>
      </c>
      <c r="B40" s="5" t="n">
        <v>4674</v>
      </c>
    </row>
    <row r="41" spans="1:2">
      <c r="A41" s="4" t="s">
        <v>1056</v>
      </c>
      <c r="B41" s="5" t="n">
        <v>0</v>
      </c>
    </row>
    <row r="42" spans="1:2">
      <c r="A42" s="4" t="s">
        <v>1057</v>
      </c>
      <c r="B42" s="5" t="n">
        <v>0</v>
      </c>
    </row>
    <row r="43" spans="1:2">
      <c r="A43" s="4" t="s">
        <v>1058</v>
      </c>
      <c r="B43" s="5" t="n">
        <v>4674</v>
      </c>
    </row>
    <row r="44" spans="1:2">
      <c r="A44" s="4" t="s">
        <v>1062</v>
      </c>
    </row>
    <row r="45" spans="1:2">
      <c r="A45" s="3" t="s">
        <v>1019</v>
      </c>
    </row>
    <row r="46" spans="1:2">
      <c r="A46" s="4" t="s">
        <v>1055</v>
      </c>
      <c r="B46" s="5" t="n">
        <v>424</v>
      </c>
    </row>
    <row r="47" spans="1:2">
      <c r="A47" s="4" t="s">
        <v>1056</v>
      </c>
      <c r="B47" s="5" t="n">
        <v>0</v>
      </c>
    </row>
    <row r="48" spans="1:2">
      <c r="A48" s="4" t="s">
        <v>1057</v>
      </c>
      <c r="B48" s="5" t="n">
        <v>-424</v>
      </c>
    </row>
    <row r="49" spans="1:2">
      <c r="A49" s="4" t="s">
        <v>1058</v>
      </c>
      <c r="B49" s="5" t="n">
        <v>0</v>
      </c>
    </row>
    <row r="50" spans="1:2">
      <c r="A50" s="4" t="s">
        <v>1063</v>
      </c>
    </row>
    <row r="51" spans="1:2">
      <c r="A51" s="3" t="s">
        <v>1019</v>
      </c>
    </row>
    <row r="52" spans="1:2">
      <c r="A52" s="4" t="s">
        <v>1055</v>
      </c>
      <c r="B52" s="5" t="n">
        <v>2628</v>
      </c>
    </row>
    <row r="53" spans="1:2">
      <c r="A53" s="4" t="s">
        <v>1056</v>
      </c>
      <c r="B53" s="5" t="n">
        <v>2479</v>
      </c>
    </row>
    <row r="54" spans="1:2">
      <c r="A54" s="4" t="s">
        <v>1057</v>
      </c>
      <c r="B54" s="5" t="n">
        <v>-2656</v>
      </c>
    </row>
    <row r="55" spans="1:2">
      <c r="A55" s="4" t="s">
        <v>1058</v>
      </c>
      <c r="B55" s="5" t="n">
        <v>2451</v>
      </c>
    </row>
    <row r="56" spans="1:2">
      <c r="A56" s="4" t="s">
        <v>1064</v>
      </c>
    </row>
    <row r="57" spans="1:2">
      <c r="A57" s="3" t="s">
        <v>1019</v>
      </c>
    </row>
    <row r="58" spans="1:2">
      <c r="A58" s="4" t="s">
        <v>1055</v>
      </c>
      <c r="B58" s="5" t="n">
        <v>1415</v>
      </c>
    </row>
    <row r="59" spans="1:2">
      <c r="A59" s="4" t="s">
        <v>1056</v>
      </c>
      <c r="B59" s="5" t="n">
        <v>5568</v>
      </c>
    </row>
    <row r="60" spans="1:2">
      <c r="A60" s="4" t="s">
        <v>1057</v>
      </c>
      <c r="B60" s="5" t="n">
        <v>-5801</v>
      </c>
    </row>
    <row r="61" spans="1:2">
      <c r="A61" s="4" t="s">
        <v>1058</v>
      </c>
      <c r="B61" s="5" t="n">
        <v>1182</v>
      </c>
    </row>
    <row r="62" spans="1:2">
      <c r="A62" s="4" t="s">
        <v>1065</v>
      </c>
    </row>
    <row r="63" spans="1:2">
      <c r="A63" s="3" t="s">
        <v>1019</v>
      </c>
    </row>
    <row r="64" spans="1:2">
      <c r="A64" s="4" t="s">
        <v>1055</v>
      </c>
      <c r="B64" s="5" t="n">
        <v>646</v>
      </c>
    </row>
    <row r="65" spans="1:2">
      <c r="A65" s="4" t="s">
        <v>1056</v>
      </c>
      <c r="B65" s="5" t="n">
        <v>6799</v>
      </c>
    </row>
    <row r="66" spans="1:2">
      <c r="A66" s="4" t="s">
        <v>1057</v>
      </c>
      <c r="B66" s="5" t="n">
        <v>-6817</v>
      </c>
    </row>
    <row r="67" spans="1:2">
      <c r="A67" s="4" t="s">
        <v>1058</v>
      </c>
      <c r="B67" s="7" t="n">
        <v>628</v>
      </c>
    </row>
    <row r="68" spans="1:2">
      <c r="A68" s="4" t="s">
        <v>1066</v>
      </c>
    </row>
    <row r="69" spans="1:2">
      <c r="A69" s="3" t="s">
        <v>1019</v>
      </c>
    </row>
    <row r="70" spans="1:2">
      <c r="A70" s="4" t="s">
        <v>1067</v>
      </c>
      <c r="B70" s="5" t="n">
        <v>27886</v>
      </c>
    </row>
    <row r="71" spans="1:2">
      <c r="A71" s="4" t="s">
        <v>1068</v>
      </c>
      <c r="B71" s="5" t="n">
        <v>0</v>
      </c>
    </row>
    <row r="72" spans="1:2">
      <c r="A72" s="4" t="s">
        <v>1069</v>
      </c>
      <c r="B72" s="5" t="n">
        <v>-2263</v>
      </c>
    </row>
    <row r="73" spans="1:2">
      <c r="A73" s="4" t="s">
        <v>1070</v>
      </c>
      <c r="B73" s="5" t="n">
        <v>25623</v>
      </c>
    </row>
    <row r="74" spans="1:2">
      <c r="A74" s="4" t="s">
        <v>1071</v>
      </c>
    </row>
    <row r="75" spans="1:2">
      <c r="A75" s="3" t="s">
        <v>1019</v>
      </c>
    </row>
    <row r="76" spans="1:2">
      <c r="A76" s="4" t="s">
        <v>1067</v>
      </c>
      <c r="B76" s="5" t="n">
        <v>16464</v>
      </c>
    </row>
    <row r="77" spans="1:2">
      <c r="A77" s="4" t="s">
        <v>1068</v>
      </c>
      <c r="B77" s="5" t="n">
        <v>0</v>
      </c>
    </row>
    <row r="78" spans="1:2">
      <c r="A78" s="4" t="s">
        <v>1069</v>
      </c>
      <c r="B78" s="5" t="n">
        <v>-1023</v>
      </c>
    </row>
    <row r="79" spans="1:2">
      <c r="A79" s="4" t="s">
        <v>1070</v>
      </c>
      <c r="B79" s="5" t="n">
        <v>15441</v>
      </c>
    </row>
    <row r="80" spans="1:2">
      <c r="A80" s="4" t="s">
        <v>1072</v>
      </c>
    </row>
    <row r="81" spans="1:2">
      <c r="A81" s="3" t="s">
        <v>1019</v>
      </c>
    </row>
    <row r="82" spans="1:2">
      <c r="A82" s="4" t="s">
        <v>1067</v>
      </c>
      <c r="B82" s="5" t="n">
        <v>929</v>
      </c>
    </row>
    <row r="83" spans="1:2">
      <c r="A83" s="4" t="s">
        <v>1068</v>
      </c>
      <c r="B83" s="5" t="n">
        <v>0</v>
      </c>
    </row>
    <row r="84" spans="1:2">
      <c r="A84" s="4" t="s">
        <v>1069</v>
      </c>
      <c r="B84" s="5" t="n">
        <v>-45</v>
      </c>
    </row>
    <row r="85" spans="1:2">
      <c r="A85" s="4" t="s">
        <v>1070</v>
      </c>
      <c r="B85" s="5" t="n">
        <v>8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3</v>
      </c>
      <c r="D2" s="2" t="s">
        <v>118</v>
      </c>
    </row>
    <row r="3" spans="1:4">
      <c r="A3" s="3" t="s">
        <v>1074</v>
      </c>
    </row>
    <row r="4" spans="1:4">
      <c r="A4" s="4" t="s">
        <v>1075</v>
      </c>
      <c r="B4" s="7" t="n">
        <v>418</v>
      </c>
      <c r="C4" s="7" t="n">
        <v>-241</v>
      </c>
      <c r="D4" s="7" t="n">
        <v>94</v>
      </c>
    </row>
    <row r="5" spans="1:4">
      <c r="A5" s="4" t="s">
        <v>1076</v>
      </c>
      <c r="B5" s="5" t="n">
        <v>170</v>
      </c>
      <c r="C5" s="5" t="n">
        <v>162</v>
      </c>
      <c r="D5" s="5" t="n">
        <v>139</v>
      </c>
    </row>
    <row r="6" spans="1:4">
      <c r="A6" s="4" t="s">
        <v>1077</v>
      </c>
      <c r="B6" s="5" t="n">
        <v>2</v>
      </c>
      <c r="C6" s="5" t="n">
        <v>0</v>
      </c>
      <c r="D6" s="5" t="n">
        <v>2</v>
      </c>
    </row>
    <row r="7" spans="1:4">
      <c r="A7" s="4" t="s">
        <v>1078</v>
      </c>
    </row>
    <row r="8" spans="1:4">
      <c r="A8" s="3" t="s">
        <v>1074</v>
      </c>
    </row>
    <row r="9" spans="1:4">
      <c r="A9" s="4" t="s">
        <v>1075</v>
      </c>
      <c r="B9" s="5" t="n">
        <v>456</v>
      </c>
      <c r="C9" s="5" t="n">
        <v>-261</v>
      </c>
      <c r="D9" s="5" t="n">
        <v>96</v>
      </c>
    </row>
    <row r="10" spans="1:4">
      <c r="A10" s="4" t="s">
        <v>1076</v>
      </c>
      <c r="B10" s="5" t="n">
        <v>164</v>
      </c>
      <c r="C10" s="5" t="n">
        <v>153</v>
      </c>
      <c r="D10" s="5" t="n">
        <v>131</v>
      </c>
    </row>
    <row r="11" spans="1:4">
      <c r="A11" s="4" t="s">
        <v>1077</v>
      </c>
      <c r="B11" s="5" t="n">
        <v>0</v>
      </c>
    </row>
    <row r="12" spans="1:4">
      <c r="A12" s="4" t="s">
        <v>1079</v>
      </c>
    </row>
    <row r="13" spans="1:4">
      <c r="A13" s="3" t="s">
        <v>1074</v>
      </c>
    </row>
    <row r="14" spans="1:4">
      <c r="A14" s="4" t="s">
        <v>1075</v>
      </c>
      <c r="B14" s="5" t="n">
        <v>0</v>
      </c>
      <c r="C14" s="5" t="n">
        <v>0</v>
      </c>
      <c r="D14" s="5" t="n">
        <v>0</v>
      </c>
    </row>
    <row r="15" spans="1:4">
      <c r="A15" s="4" t="s">
        <v>1076</v>
      </c>
      <c r="B15" s="5" t="n">
        <v>6</v>
      </c>
      <c r="C15" s="5" t="n">
        <v>9</v>
      </c>
      <c r="D15" s="5" t="n">
        <v>8</v>
      </c>
    </row>
    <row r="16" spans="1:4">
      <c r="A16" s="4" t="s">
        <v>1077</v>
      </c>
      <c r="B16" s="5" t="n">
        <v>0</v>
      </c>
      <c r="C16" s="5" t="n">
        <v>0</v>
      </c>
      <c r="D16" s="5" t="n">
        <v>2</v>
      </c>
    </row>
    <row r="17" spans="1:4">
      <c r="A17" s="4" t="s">
        <v>1080</v>
      </c>
    </row>
    <row r="18" spans="1:4">
      <c r="A18" s="3" t="s">
        <v>1074</v>
      </c>
    </row>
    <row r="19" spans="1:4">
      <c r="A19" s="4" t="s">
        <v>1075</v>
      </c>
      <c r="B19" s="5" t="n">
        <v>-36</v>
      </c>
      <c r="C19" s="5" t="n">
        <v>16</v>
      </c>
    </row>
    <row r="20" spans="1:4">
      <c r="A20" s="4" t="s">
        <v>1076</v>
      </c>
      <c r="B20" s="5" t="n">
        <v>0</v>
      </c>
      <c r="C20" s="5" t="n">
        <v>0</v>
      </c>
    </row>
    <row r="21" spans="1:4">
      <c r="A21" s="4" t="s">
        <v>1077</v>
      </c>
      <c r="B21" s="5" t="n">
        <v>0</v>
      </c>
    </row>
    <row r="22" spans="1:4">
      <c r="A22" s="4" t="s">
        <v>1081</v>
      </c>
    </row>
    <row r="23" spans="1:4">
      <c r="A23" s="3" t="s">
        <v>1074</v>
      </c>
    </row>
    <row r="24" spans="1:4">
      <c r="A24" s="4" t="s">
        <v>1077</v>
      </c>
      <c r="C24" s="5" t="n">
        <v>0</v>
      </c>
    </row>
    <row r="25" spans="1:4">
      <c r="A25" s="4" t="s">
        <v>1082</v>
      </c>
    </row>
    <row r="26" spans="1:4">
      <c r="A26" s="3" t="s">
        <v>1074</v>
      </c>
    </row>
    <row r="27" spans="1:4">
      <c r="A27" s="4" t="s">
        <v>1075</v>
      </c>
      <c r="B27" s="5" t="n">
        <v>-2</v>
      </c>
      <c r="C27" s="5" t="n">
        <v>4</v>
      </c>
      <c r="D27" s="5" t="n">
        <v>-2</v>
      </c>
    </row>
    <row r="28" spans="1:4">
      <c r="A28" s="4" t="s">
        <v>1076</v>
      </c>
      <c r="B28" s="5" t="n">
        <v>0</v>
      </c>
      <c r="C28" s="5" t="n">
        <v>0</v>
      </c>
      <c r="D28" s="5" t="n">
        <v>0</v>
      </c>
    </row>
    <row r="29" spans="1:4">
      <c r="A29" s="4" t="s">
        <v>1077</v>
      </c>
      <c r="B29" s="5" t="n">
        <v>0</v>
      </c>
    </row>
    <row r="30" spans="1:4">
      <c r="A30" s="4" t="s">
        <v>1083</v>
      </c>
    </row>
    <row r="31" spans="1:4">
      <c r="A31" s="3" t="s">
        <v>1074</v>
      </c>
    </row>
    <row r="32" spans="1:4">
      <c r="A32" s="4" t="s">
        <v>1075</v>
      </c>
      <c r="B32" s="5" t="n">
        <v>0</v>
      </c>
    </row>
    <row r="33" spans="1:4">
      <c r="A33" s="4" t="s">
        <v>1076</v>
      </c>
      <c r="B33" s="5" t="n">
        <v>0</v>
      </c>
    </row>
    <row r="34" spans="1:4">
      <c r="A34" s="4" t="s">
        <v>1077</v>
      </c>
      <c r="B34" s="7" t="n">
        <v>2</v>
      </c>
      <c r="C34" s="7" t="n">
        <v>0</v>
      </c>
      <c r="D34"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63</v>
      </c>
      <c r="D2" s="2" t="s">
        <v>118</v>
      </c>
    </row>
    <row r="3" spans="1:4">
      <c r="A3" s="3" t="s">
        <v>1085</v>
      </c>
    </row>
    <row r="4" spans="1:4">
      <c r="A4" s="4" t="s">
        <v>1086</v>
      </c>
      <c r="B4" s="7" t="n">
        <v>1781</v>
      </c>
      <c r="C4" s="7" t="n">
        <v>2065</v>
      </c>
      <c r="D4" s="7" t="n">
        <v>2085</v>
      </c>
    </row>
    <row r="5" spans="1:4">
      <c r="A5" s="3" t="s">
        <v>694</v>
      </c>
    </row>
    <row r="6" spans="1:4">
      <c r="A6" s="4" t="s">
        <v>695</v>
      </c>
      <c r="B6" s="5" t="n">
        <v>0</v>
      </c>
      <c r="C6" s="5" t="n">
        <v>12</v>
      </c>
      <c r="D6" s="5" t="n">
        <v>0</v>
      </c>
    </row>
    <row r="7" spans="1:4">
      <c r="A7" s="4" t="s">
        <v>1087</v>
      </c>
      <c r="B7" s="5" t="n">
        <v>0</v>
      </c>
      <c r="C7" s="5" t="n">
        <v>2</v>
      </c>
      <c r="D7" s="5" t="n">
        <v>0</v>
      </c>
    </row>
    <row r="8" spans="1:4">
      <c r="A8" s="4" t="s">
        <v>697</v>
      </c>
      <c r="B8" s="5" t="n">
        <v>0</v>
      </c>
      <c r="C8" s="5" t="n">
        <v>14</v>
      </c>
      <c r="D8" s="5" t="n">
        <v>0</v>
      </c>
    </row>
    <row r="9" spans="1:4">
      <c r="A9" s="4" t="s">
        <v>1088</v>
      </c>
      <c r="B9" s="5" t="n">
        <v>331</v>
      </c>
      <c r="C9" s="5" t="n">
        <v>-194</v>
      </c>
      <c r="D9" s="5" t="n">
        <v>38</v>
      </c>
    </row>
    <row r="10" spans="1:4">
      <c r="A10" s="4" t="s">
        <v>1089</v>
      </c>
      <c r="B10" s="5" t="n">
        <v>-110</v>
      </c>
      <c r="C10" s="5" t="n">
        <v>-104</v>
      </c>
      <c r="D10" s="5" t="n">
        <v>-58</v>
      </c>
    </row>
    <row r="11" spans="1:4">
      <c r="A11" s="4" t="s">
        <v>1090</v>
      </c>
      <c r="B11" s="7" t="n">
        <v>2002</v>
      </c>
      <c r="C11" s="7" t="n">
        <v>1781</v>
      </c>
      <c r="D11" s="7" t="n">
        <v>20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3</v>
      </c>
      <c r="D2" s="2" t="s">
        <v>118</v>
      </c>
    </row>
    <row r="3" spans="1:4">
      <c r="A3" s="3" t="s">
        <v>1074</v>
      </c>
    </row>
    <row r="4" spans="1:4">
      <c r="A4" s="4" t="s">
        <v>1092</v>
      </c>
      <c r="B4" s="7" t="n">
        <v>0</v>
      </c>
      <c r="C4" s="7" t="n">
        <v>-1</v>
      </c>
      <c r="D4" s="7" t="n">
        <v>0</v>
      </c>
    </row>
    <row r="5" spans="1:4">
      <c r="A5" s="4" t="s">
        <v>1093</v>
      </c>
      <c r="B5" s="5" t="n">
        <v>-87</v>
      </c>
      <c r="C5" s="5" t="n">
        <v>50</v>
      </c>
      <c r="D5" s="5" t="n">
        <v>-56</v>
      </c>
    </row>
    <row r="6" spans="1:4">
      <c r="A6" s="4" t="s">
        <v>1094</v>
      </c>
      <c r="B6" s="7" t="n">
        <v>60</v>
      </c>
      <c r="C6" s="7" t="n">
        <v>58</v>
      </c>
      <c r="D6" s="7" t="n">
        <v>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5</v>
      </c>
      <c r="B1" s="2" t="s">
        <v>1</v>
      </c>
    </row>
    <row r="2" spans="1:5">
      <c r="B2" s="2" t="s">
        <v>2</v>
      </c>
      <c r="C2" s="2" t="s">
        <v>63</v>
      </c>
      <c r="D2" s="2" t="s">
        <v>118</v>
      </c>
      <c r="E2" s="2" t="s">
        <v>681</v>
      </c>
    </row>
    <row r="3" spans="1:5">
      <c r="A3" s="3" t="s">
        <v>1019</v>
      </c>
    </row>
    <row r="4" spans="1:5">
      <c r="A4" s="4" t="s">
        <v>1096</v>
      </c>
      <c r="B4" s="7" t="n">
        <v>2002</v>
      </c>
      <c r="C4" s="7" t="n">
        <v>1781</v>
      </c>
      <c r="D4" s="7" t="n">
        <v>2065</v>
      </c>
      <c r="E4" s="7" t="n">
        <v>2085</v>
      </c>
    </row>
    <row r="5" spans="1:5">
      <c r="A5" s="4" t="s">
        <v>1097</v>
      </c>
      <c r="B5" s="4" t="s">
        <v>1098</v>
      </c>
    </row>
    <row r="6" spans="1:5">
      <c r="A6" s="4" t="s">
        <v>1099</v>
      </c>
      <c r="B6" s="7" t="n">
        <v>119</v>
      </c>
    </row>
    <row r="7" spans="1:5">
      <c r="A7" s="4" t="s">
        <v>1100</v>
      </c>
      <c r="B7" s="7" t="n">
        <v>5</v>
      </c>
      <c r="C7" s="7" t="n">
        <v>9</v>
      </c>
      <c r="D7" s="7" t="n">
        <v>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3</v>
      </c>
      <c r="D2" s="2" t="s">
        <v>118</v>
      </c>
    </row>
    <row r="3" spans="1:4">
      <c r="A3" s="3" t="s">
        <v>1019</v>
      </c>
    </row>
    <row r="4" spans="1:4">
      <c r="A4" s="4" t="s">
        <v>1102</v>
      </c>
      <c r="B4" s="7" t="n">
        <v>-80</v>
      </c>
      <c r="C4" s="7" t="n">
        <v>-31</v>
      </c>
      <c r="D4" s="7" t="n">
        <v>-12</v>
      </c>
    </row>
    <row r="5" spans="1:4">
      <c r="A5" s="4" t="s">
        <v>1103</v>
      </c>
    </row>
    <row r="6" spans="1:4">
      <c r="A6" s="3" t="s">
        <v>1019</v>
      </c>
    </row>
    <row r="7" spans="1:4">
      <c r="A7" s="4" t="s">
        <v>1102</v>
      </c>
      <c r="B7" s="5" t="n">
        <v>-3</v>
      </c>
      <c r="C7" s="5" t="n">
        <v>3</v>
      </c>
      <c r="D7" s="5" t="n">
        <v>-1</v>
      </c>
    </row>
    <row r="8" spans="1:4">
      <c r="A8" s="4" t="s">
        <v>1104</v>
      </c>
    </row>
    <row r="9" spans="1:4">
      <c r="A9" s="3" t="s">
        <v>1019</v>
      </c>
    </row>
    <row r="10" spans="1:4">
      <c r="A10" s="4" t="s">
        <v>1102</v>
      </c>
      <c r="B10" s="5" t="n">
        <v>0</v>
      </c>
      <c r="C10" s="5" t="n">
        <v>0</v>
      </c>
      <c r="D10" s="5" t="n">
        <v>7</v>
      </c>
    </row>
    <row r="11" spans="1:4">
      <c r="A11" s="4" t="s">
        <v>1105</v>
      </c>
    </row>
    <row r="12" spans="1:4">
      <c r="A12" s="3" t="s">
        <v>1019</v>
      </c>
    </row>
    <row r="13" spans="1:4">
      <c r="A13" s="4" t="s">
        <v>1102</v>
      </c>
      <c r="B13" s="5" t="n">
        <v>43</v>
      </c>
      <c r="C13" s="5" t="n">
        <v>-34</v>
      </c>
      <c r="D13" s="5" t="n">
        <v>57</v>
      </c>
    </row>
    <row r="14" spans="1:4">
      <c r="A14" s="4" t="s">
        <v>1106</v>
      </c>
    </row>
    <row r="15" spans="1:4">
      <c r="A15" s="3" t="s">
        <v>1019</v>
      </c>
    </row>
    <row r="16" spans="1:4">
      <c r="A16" s="4" t="s">
        <v>1102</v>
      </c>
      <c r="B16" s="5" t="n">
        <v>-64</v>
      </c>
      <c r="C16" s="5" t="n">
        <v>26</v>
      </c>
      <c r="D16" s="5" t="n">
        <v>-43</v>
      </c>
    </row>
    <row r="17" spans="1:4">
      <c r="A17" s="4" t="s">
        <v>1107</v>
      </c>
    </row>
    <row r="18" spans="1:4">
      <c r="A18" s="3" t="s">
        <v>1019</v>
      </c>
    </row>
    <row r="19" spans="1:4">
      <c r="A19" s="4" t="s">
        <v>1102</v>
      </c>
      <c r="B19" s="5" t="n">
        <v>0</v>
      </c>
      <c r="C19" s="5" t="n">
        <v>-4</v>
      </c>
      <c r="D19" s="5" t="n">
        <v>-22</v>
      </c>
    </row>
    <row r="20" spans="1:4">
      <c r="A20" s="4" t="s">
        <v>1108</v>
      </c>
    </row>
    <row r="21" spans="1:4">
      <c r="A21" s="3" t="s">
        <v>1019</v>
      </c>
    </row>
    <row r="22" spans="1:4">
      <c r="A22" s="4" t="s">
        <v>1102</v>
      </c>
      <c r="B22" s="5" t="n">
        <v>-8</v>
      </c>
      <c r="C22" s="5" t="n">
        <v>4</v>
      </c>
      <c r="D22" s="5" t="n">
        <v>-12</v>
      </c>
    </row>
    <row r="23" spans="1:4">
      <c r="A23" s="4" t="s">
        <v>1109</v>
      </c>
    </row>
    <row r="24" spans="1:4">
      <c r="A24" s="3" t="s">
        <v>1019</v>
      </c>
    </row>
    <row r="25" spans="1:4">
      <c r="A25" s="4" t="s">
        <v>1102</v>
      </c>
      <c r="B25" s="5" t="n">
        <v>38</v>
      </c>
      <c r="C25" s="5" t="n">
        <v>-54</v>
      </c>
      <c r="D25" s="5" t="n">
        <v>78</v>
      </c>
    </row>
    <row r="26" spans="1:4">
      <c r="A26" s="4" t="s">
        <v>1110</v>
      </c>
    </row>
    <row r="27" spans="1:4">
      <c r="A27" s="3" t="s">
        <v>1019</v>
      </c>
    </row>
    <row r="28" spans="1:4">
      <c r="A28" s="4" t="s">
        <v>1102</v>
      </c>
      <c r="B28" s="5" t="n">
        <v>-90</v>
      </c>
      <c r="C28" s="5" t="n">
        <v>15</v>
      </c>
      <c r="D28" s="5" t="n">
        <v>-84</v>
      </c>
    </row>
    <row r="29" spans="1:4">
      <c r="A29" s="4" t="s">
        <v>1111</v>
      </c>
    </row>
    <row r="30" spans="1:4">
      <c r="A30" s="3" t="s">
        <v>1019</v>
      </c>
    </row>
    <row r="31" spans="1:4">
      <c r="A31" s="4" t="s">
        <v>1102</v>
      </c>
      <c r="B31" s="7" t="n">
        <v>4</v>
      </c>
      <c r="C31" s="7" t="n">
        <v>13</v>
      </c>
      <c r="D31" s="7" t="n">
        <v>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63</v>
      </c>
    </row>
    <row r="2" spans="1:3">
      <c r="A2" s="3" t="s">
        <v>1019</v>
      </c>
    </row>
    <row r="3" spans="1:3">
      <c r="A3" s="4" t="s">
        <v>1113</v>
      </c>
      <c r="B3" s="7" t="n">
        <v>310</v>
      </c>
      <c r="C3" s="7" t="n">
        <v>117</v>
      </c>
    </row>
    <row r="4" spans="1:3">
      <c r="A4" s="4" t="s">
        <v>1114</v>
      </c>
      <c r="B4" s="5" t="n">
        <v>805</v>
      </c>
      <c r="C4" s="5" t="n">
        <v>847</v>
      </c>
    </row>
    <row r="5" spans="1:3">
      <c r="A5" s="4" t="s">
        <v>549</v>
      </c>
    </row>
    <row r="6" spans="1:3">
      <c r="A6" s="3" t="s">
        <v>1019</v>
      </c>
    </row>
    <row r="7" spans="1:3">
      <c r="A7" s="4" t="s">
        <v>1115</v>
      </c>
      <c r="B7" s="5" t="n">
        <v>280</v>
      </c>
      <c r="C7" s="5" t="n">
        <v>-12</v>
      </c>
    </row>
    <row r="8" spans="1:3">
      <c r="A8" s="4" t="s">
        <v>1116</v>
      </c>
      <c r="B8" s="5" t="n">
        <v>0</v>
      </c>
      <c r="C8" s="5" t="n">
        <v>0</v>
      </c>
    </row>
    <row r="9" spans="1:3">
      <c r="A9" s="4" t="s">
        <v>1117</v>
      </c>
      <c r="B9" s="5" t="n">
        <v>280</v>
      </c>
      <c r="C9" s="5" t="n">
        <v>-12</v>
      </c>
    </row>
    <row r="10" spans="1:3">
      <c r="A10" s="4" t="s">
        <v>1118</v>
      </c>
      <c r="B10" s="5" t="n">
        <v>0</v>
      </c>
      <c r="C10" s="5" t="n">
        <v>0</v>
      </c>
    </row>
    <row r="11" spans="1:3">
      <c r="A11" s="4" t="s">
        <v>1119</v>
      </c>
      <c r="B11" s="5" t="n">
        <v>-179</v>
      </c>
      <c r="C11" s="5" t="n">
        <v>-54</v>
      </c>
    </row>
    <row r="12" spans="1:3">
      <c r="A12" s="4" t="s">
        <v>1120</v>
      </c>
      <c r="B12" s="5" t="n">
        <v>405</v>
      </c>
      <c r="C12" s="5" t="n">
        <v>535</v>
      </c>
    </row>
    <row r="13" spans="1:3">
      <c r="A13" s="4" t="s">
        <v>1121</v>
      </c>
      <c r="B13" s="5" t="n">
        <v>-383</v>
      </c>
      <c r="C13" s="5" t="n">
        <v>-434</v>
      </c>
    </row>
    <row r="14" spans="1:3">
      <c r="A14" s="4" t="s">
        <v>1122</v>
      </c>
      <c r="B14" s="5" t="n">
        <v>123</v>
      </c>
      <c r="C14" s="5" t="n">
        <v>35</v>
      </c>
    </row>
    <row r="15" spans="1:3">
      <c r="A15" s="4" t="s">
        <v>552</v>
      </c>
    </row>
    <row r="16" spans="1:3">
      <c r="A16" s="3" t="s">
        <v>1019</v>
      </c>
    </row>
    <row r="17" spans="1:3">
      <c r="A17" s="4" t="s">
        <v>1113</v>
      </c>
      <c r="B17" s="5" t="n">
        <v>291</v>
      </c>
      <c r="C17" s="5" t="n">
        <v>97</v>
      </c>
    </row>
    <row r="18" spans="1:3">
      <c r="A18" s="4" t="s">
        <v>1123</v>
      </c>
      <c r="B18" s="5" t="n">
        <v>0</v>
      </c>
      <c r="C18" s="5" t="n">
        <v>0</v>
      </c>
    </row>
    <row r="19" spans="1:3">
      <c r="A19" s="4" t="s">
        <v>1124</v>
      </c>
      <c r="B19" s="5" t="n">
        <v>291</v>
      </c>
      <c r="C19" s="5" t="n">
        <v>97</v>
      </c>
    </row>
    <row r="20" spans="1:3">
      <c r="A20" s="4" t="s">
        <v>1125</v>
      </c>
      <c r="B20" s="5" t="n">
        <v>-7</v>
      </c>
      <c r="C20" s="5" t="n">
        <v>-8</v>
      </c>
    </row>
    <row r="21" spans="1:3">
      <c r="A21" s="4" t="s">
        <v>1119</v>
      </c>
      <c r="B21" s="5" t="n">
        <v>-179</v>
      </c>
      <c r="C21" s="5" t="n">
        <v>-54</v>
      </c>
    </row>
    <row r="22" spans="1:3">
      <c r="A22" s="4" t="s">
        <v>1120</v>
      </c>
      <c r="B22" s="5" t="n">
        <v>0</v>
      </c>
      <c r="C22" s="5" t="n">
        <v>0</v>
      </c>
    </row>
    <row r="23" spans="1:3">
      <c r="A23" s="4" t="s">
        <v>1126</v>
      </c>
      <c r="B23" s="5" t="n">
        <v>18</v>
      </c>
      <c r="C23" s="5" t="n">
        <v>0</v>
      </c>
    </row>
    <row r="24" spans="1:3">
      <c r="A24" s="4" t="s">
        <v>1127</v>
      </c>
      <c r="B24" s="5" t="n">
        <v>123</v>
      </c>
      <c r="C24" s="5" t="n">
        <v>35</v>
      </c>
    </row>
    <row r="25" spans="1:3">
      <c r="A25" s="4" t="s">
        <v>551</v>
      </c>
    </row>
    <row r="26" spans="1:3">
      <c r="A26" s="3" t="s">
        <v>1019</v>
      </c>
    </row>
    <row r="27" spans="1:3">
      <c r="A27" s="4" t="s">
        <v>1114</v>
      </c>
      <c r="B27" s="5" t="n">
        <v>11</v>
      </c>
      <c r="C27" s="5" t="n">
        <v>109</v>
      </c>
    </row>
    <row r="28" spans="1:3">
      <c r="A28" s="4" t="s">
        <v>1128</v>
      </c>
      <c r="B28" s="5" t="n">
        <v>0</v>
      </c>
      <c r="C28" s="5" t="n">
        <v>0</v>
      </c>
    </row>
    <row r="29" spans="1:3">
      <c r="A29" s="4" t="s">
        <v>1129</v>
      </c>
      <c r="B29" s="5" t="n">
        <v>11</v>
      </c>
      <c r="C29" s="5" t="n">
        <v>109</v>
      </c>
    </row>
    <row r="30" spans="1:3">
      <c r="A30" s="4" t="s">
        <v>1130</v>
      </c>
      <c r="B30" s="5" t="n">
        <v>-7</v>
      </c>
      <c r="C30" s="5" t="n">
        <v>-8</v>
      </c>
    </row>
    <row r="31" spans="1:3">
      <c r="A31" s="4" t="s">
        <v>1119</v>
      </c>
      <c r="B31" s="5" t="n">
        <v>0</v>
      </c>
      <c r="C31" s="5" t="n">
        <v>0</v>
      </c>
    </row>
    <row r="32" spans="1:3">
      <c r="A32" s="4" t="s">
        <v>1120</v>
      </c>
      <c r="B32" s="5" t="n">
        <v>-405</v>
      </c>
      <c r="C32" s="5" t="n">
        <v>-535</v>
      </c>
    </row>
    <row r="33" spans="1:3">
      <c r="A33" s="4" t="s">
        <v>1131</v>
      </c>
      <c r="B33" s="5" t="n">
        <v>401</v>
      </c>
      <c r="C33" s="5" t="n">
        <v>434</v>
      </c>
    </row>
    <row r="34" spans="1:3">
      <c r="A34" s="4" t="s">
        <v>1132</v>
      </c>
      <c r="B34" s="7" t="n">
        <v>0</v>
      </c>
      <c r="C34"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181</v>
      </c>
    </row>
    <row r="2" spans="1:2">
      <c r="A2" s="4" t="s">
        <v>1134</v>
      </c>
    </row>
    <row r="3" spans="1:2">
      <c r="A3" s="3" t="s">
        <v>1019</v>
      </c>
    </row>
    <row r="4" spans="1:2">
      <c r="A4" s="4" t="s">
        <v>1135</v>
      </c>
      <c r="B4" s="7"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6</v>
      </c>
      <c r="B1" s="2" t="s">
        <v>1</v>
      </c>
    </row>
    <row r="2" spans="1:4">
      <c r="B2" s="2" t="s">
        <v>2</v>
      </c>
      <c r="C2" s="2" t="s">
        <v>63</v>
      </c>
      <c r="D2" s="2" t="s">
        <v>118</v>
      </c>
    </row>
    <row r="3" spans="1:4">
      <c r="A3" s="3" t="s">
        <v>1137</v>
      </c>
    </row>
    <row r="4" spans="1:4">
      <c r="A4" s="4" t="s">
        <v>1138</v>
      </c>
      <c r="B4" s="7" t="n">
        <v>3630</v>
      </c>
      <c r="C4" s="7" t="n">
        <v>3868</v>
      </c>
      <c r="D4" s="7" t="n">
        <v>4120</v>
      </c>
    </row>
    <row r="5" spans="1:4">
      <c r="A5" s="4" t="s">
        <v>1139</v>
      </c>
      <c r="B5" s="5" t="n">
        <v>0</v>
      </c>
      <c r="C5" s="5" t="n">
        <v>-4</v>
      </c>
      <c r="D5" s="5" t="n">
        <v>3</v>
      </c>
    </row>
    <row r="6" spans="1:4">
      <c r="A6" s="4" t="s">
        <v>1140</v>
      </c>
      <c r="B6" s="5" t="n">
        <v>27</v>
      </c>
      <c r="C6" s="5" t="n">
        <v>42</v>
      </c>
      <c r="D6" s="5" t="n">
        <v>46</v>
      </c>
    </row>
    <row r="7" spans="1:4">
      <c r="A7" s="4" t="s">
        <v>1141</v>
      </c>
      <c r="B7" s="5" t="n">
        <v>-377</v>
      </c>
      <c r="C7" s="5" t="n">
        <v>-276</v>
      </c>
      <c r="D7" s="5" t="n">
        <v>-301</v>
      </c>
    </row>
    <row r="8" spans="1:4">
      <c r="A8" s="4" t="s">
        <v>1142</v>
      </c>
      <c r="B8" s="5" t="n">
        <v>3280</v>
      </c>
      <c r="C8" s="5" t="n">
        <v>3630</v>
      </c>
      <c r="D8" s="5" t="n">
        <v>3868</v>
      </c>
    </row>
    <row r="9" spans="1:4">
      <c r="A9" s="4" t="s">
        <v>1143</v>
      </c>
      <c r="B9" s="5" t="n">
        <v>-1444</v>
      </c>
      <c r="C9" s="5" t="n">
        <v>-488</v>
      </c>
      <c r="D9" s="5" t="n">
        <v>-1670</v>
      </c>
    </row>
    <row r="10" spans="1:4">
      <c r="A10" s="4" t="s">
        <v>906</v>
      </c>
      <c r="B10" s="7" t="n">
        <v>1836</v>
      </c>
      <c r="C10" s="7" t="n">
        <v>3142</v>
      </c>
      <c r="D10" s="7" t="n">
        <v>21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63</v>
      </c>
      <c r="D2" s="2" t="s">
        <v>118</v>
      </c>
    </row>
    <row r="3" spans="1:4">
      <c r="A3" s="3" t="s">
        <v>1137</v>
      </c>
    </row>
    <row r="4" spans="1:4">
      <c r="A4" s="4" t="s">
        <v>1145</v>
      </c>
      <c r="B4" s="7" t="n">
        <v>-377</v>
      </c>
      <c r="C4" s="7" t="n">
        <v>-276</v>
      </c>
      <c r="D4" s="7" t="n">
        <v>-301</v>
      </c>
    </row>
    <row r="5" spans="1:4">
      <c r="A5" s="4" t="s">
        <v>73</v>
      </c>
      <c r="B5" s="5" t="n">
        <v>1836</v>
      </c>
      <c r="C5" s="5" t="n">
        <v>3142</v>
      </c>
      <c r="D5" s="5" t="n">
        <v>2198</v>
      </c>
    </row>
    <row r="6" spans="1:4">
      <c r="A6" s="4" t="s">
        <v>1143</v>
      </c>
      <c r="B6" s="5" t="n">
        <v>-1444</v>
      </c>
      <c r="C6" s="5" t="n">
        <v>-488</v>
      </c>
      <c r="D6" s="5" t="n">
        <v>-1670</v>
      </c>
    </row>
    <row r="7" spans="1:4">
      <c r="A7" s="4" t="s">
        <v>1146</v>
      </c>
    </row>
    <row r="8" spans="1:4">
      <c r="A8" s="3" t="s">
        <v>1137</v>
      </c>
    </row>
    <row r="9" spans="1:4">
      <c r="A9" s="4" t="s">
        <v>1145</v>
      </c>
      <c r="B9" s="5" t="n">
        <v>58</v>
      </c>
    </row>
    <row r="10" spans="1:4">
      <c r="A10" s="4" t="s">
        <v>1147</v>
      </c>
    </row>
    <row r="11" spans="1:4">
      <c r="A11" s="3" t="s">
        <v>1137</v>
      </c>
    </row>
    <row r="12" spans="1:4">
      <c r="A12" s="4" t="s">
        <v>73</v>
      </c>
      <c r="B12" s="5" t="n">
        <v>0</v>
      </c>
    </row>
    <row r="13" spans="1:4">
      <c r="A13" s="4" t="s">
        <v>1143</v>
      </c>
      <c r="B13" s="5" t="n">
        <v>-1100</v>
      </c>
      <c r="D13" s="5" t="n">
        <v>-1300</v>
      </c>
    </row>
    <row r="14" spans="1:4">
      <c r="A14" s="4" t="s">
        <v>1148</v>
      </c>
    </row>
    <row r="15" spans="1:4">
      <c r="A15" s="3" t="s">
        <v>1137</v>
      </c>
    </row>
    <row r="16" spans="1:4">
      <c r="A16" s="4" t="s">
        <v>1143</v>
      </c>
      <c r="B16" s="7" t="n">
        <v>-1400</v>
      </c>
      <c r="C16" s="7" t="n">
        <v>-500</v>
      </c>
      <c r="D16" s="7" t="n">
        <v>-1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49</v>
      </c>
      <c r="B1" s="2" t="s">
        <v>2</v>
      </c>
      <c r="C1" s="2" t="s">
        <v>63</v>
      </c>
    </row>
    <row r="2" spans="1:3">
      <c r="A2" s="3" t="s">
        <v>1150</v>
      </c>
    </row>
    <row r="3" spans="1:3">
      <c r="A3" s="4" t="s">
        <v>1151</v>
      </c>
      <c r="B3" s="7" t="n">
        <v>2979</v>
      </c>
      <c r="C3" s="7" t="n">
        <v>3033</v>
      </c>
    </row>
    <row r="4" spans="1:3">
      <c r="A4" s="4" t="s">
        <v>1152</v>
      </c>
      <c r="B4" s="5" t="n">
        <v>-2783</v>
      </c>
      <c r="C4" s="5" t="n">
        <v>-2705</v>
      </c>
    </row>
    <row r="5" spans="1:3">
      <c r="A5" s="4" t="s">
        <v>1153</v>
      </c>
    </row>
    <row r="6" spans="1:3">
      <c r="A6" s="3" t="s">
        <v>1150</v>
      </c>
    </row>
    <row r="7" spans="1:3">
      <c r="A7" s="4" t="s">
        <v>1151</v>
      </c>
      <c r="B7" s="5" t="n">
        <v>2066</v>
      </c>
      <c r="C7" s="5" t="n">
        <v>2115</v>
      </c>
    </row>
    <row r="8" spans="1:3">
      <c r="A8" s="4" t="s">
        <v>1152</v>
      </c>
      <c r="B8" s="5" t="n">
        <v>-1992</v>
      </c>
      <c r="C8" s="5" t="n">
        <v>-1976</v>
      </c>
    </row>
    <row r="9" spans="1:3">
      <c r="A9" s="4" t="s">
        <v>1154</v>
      </c>
    </row>
    <row r="10" spans="1:3">
      <c r="A10" s="3" t="s">
        <v>1150</v>
      </c>
    </row>
    <row r="11" spans="1:3">
      <c r="A11" s="4" t="s">
        <v>1151</v>
      </c>
      <c r="B11" s="5" t="n">
        <v>487</v>
      </c>
      <c r="C11" s="5" t="n">
        <v>462</v>
      </c>
    </row>
    <row r="12" spans="1:3">
      <c r="A12" s="4" t="s">
        <v>1152</v>
      </c>
      <c r="B12" s="5" t="n">
        <v>-403</v>
      </c>
      <c r="C12" s="5" t="n">
        <v>-377</v>
      </c>
    </row>
    <row r="13" spans="1:3">
      <c r="A13" s="4" t="s">
        <v>1155</v>
      </c>
    </row>
    <row r="14" spans="1:3">
      <c r="A14" s="3" t="s">
        <v>1150</v>
      </c>
    </row>
    <row r="15" spans="1:3">
      <c r="A15" s="4" t="s">
        <v>1151</v>
      </c>
      <c r="B15" s="5" t="n">
        <v>288</v>
      </c>
      <c r="C15" s="5" t="n">
        <v>318</v>
      </c>
    </row>
    <row r="16" spans="1:3">
      <c r="A16" s="4" t="s">
        <v>1152</v>
      </c>
      <c r="B16" s="5" t="n">
        <v>-258</v>
      </c>
      <c r="C16" s="5" t="n">
        <v>-243</v>
      </c>
    </row>
    <row r="17" spans="1:3">
      <c r="A17" s="4" t="s">
        <v>1156</v>
      </c>
    </row>
    <row r="18" spans="1:3">
      <c r="A18" s="3" t="s">
        <v>1150</v>
      </c>
    </row>
    <row r="19" spans="1:3">
      <c r="A19" s="4" t="s">
        <v>1151</v>
      </c>
      <c r="B19" s="5" t="n">
        <v>138</v>
      </c>
      <c r="C19" s="5" t="n">
        <v>138</v>
      </c>
    </row>
    <row r="20" spans="1:3">
      <c r="A20" s="4" t="s">
        <v>1152</v>
      </c>
      <c r="B20" s="7" t="n">
        <v>-130</v>
      </c>
      <c r="C20" s="7" t="n">
        <v>-1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63</v>
      </c>
      <c r="D2" s="2" t="s">
        <v>118</v>
      </c>
    </row>
    <row r="3" spans="1:4">
      <c r="A3" s="3" t="s">
        <v>1150</v>
      </c>
    </row>
    <row r="4" spans="1:4">
      <c r="A4" s="4" t="s">
        <v>1158</v>
      </c>
      <c r="B4" s="7" t="n">
        <v>64</v>
      </c>
      <c r="C4" s="7" t="n">
        <v>72</v>
      </c>
      <c r="D4" s="7" t="n">
        <v>91</v>
      </c>
    </row>
    <row r="5" spans="1:4">
      <c r="A5" s="4" t="s">
        <v>1159</v>
      </c>
      <c r="B5" s="7" t="n">
        <v>15</v>
      </c>
      <c r="C5" s="7" t="n">
        <v>22</v>
      </c>
      <c r="D5" s="7" t="n">
        <v>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0</v>
      </c>
      <c r="B1" s="2" t="s">
        <v>1</v>
      </c>
    </row>
    <row r="2" spans="1:4">
      <c r="B2" s="2" t="s">
        <v>2</v>
      </c>
      <c r="C2" s="2" t="s">
        <v>63</v>
      </c>
      <c r="D2" s="2" t="s">
        <v>118</v>
      </c>
    </row>
    <row r="3" spans="1:4">
      <c r="A3" s="3" t="s">
        <v>1150</v>
      </c>
    </row>
    <row r="4" spans="1:4">
      <c r="A4" s="4" t="s">
        <v>1161</v>
      </c>
      <c r="B4" s="7" t="n">
        <v>170</v>
      </c>
      <c r="C4" s="7" t="n">
        <v>187</v>
      </c>
      <c r="D4" s="7" t="n">
        <v>222</v>
      </c>
    </row>
    <row r="5" spans="1:4">
      <c r="A5" s="4" t="s">
        <v>1162</v>
      </c>
      <c r="B5" s="5" t="n">
        <v>9</v>
      </c>
      <c r="C5" s="5" t="n">
        <v>10</v>
      </c>
      <c r="D5" s="5" t="n">
        <v>11</v>
      </c>
    </row>
    <row r="6" spans="1:4">
      <c r="A6" s="4" t="s">
        <v>1163</v>
      </c>
      <c r="B6" s="5" t="n">
        <v>-25</v>
      </c>
      <c r="C6" s="5" t="n">
        <v>-27</v>
      </c>
      <c r="D6" s="5" t="n">
        <v>-46</v>
      </c>
    </row>
    <row r="7" spans="1:4">
      <c r="A7" s="4" t="s">
        <v>1164</v>
      </c>
      <c r="B7" s="5" t="n">
        <v>154</v>
      </c>
      <c r="C7" s="5" t="n">
        <v>170</v>
      </c>
      <c r="D7" s="5" t="n">
        <v>187</v>
      </c>
    </row>
    <row r="8" spans="1:4">
      <c r="A8" s="4" t="s">
        <v>1143</v>
      </c>
      <c r="B8" s="5" t="n">
        <v>-80</v>
      </c>
      <c r="C8" s="5" t="n">
        <v>-31</v>
      </c>
      <c r="D8" s="5" t="n">
        <v>-100</v>
      </c>
    </row>
    <row r="9" spans="1:4">
      <c r="A9" s="4" t="s">
        <v>1165</v>
      </c>
      <c r="B9" s="7" t="n">
        <v>74</v>
      </c>
      <c r="C9" s="7" t="n">
        <v>139</v>
      </c>
      <c r="D9" s="7" t="n">
        <v>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66</v>
      </c>
      <c r="B1" s="2" t="s">
        <v>1</v>
      </c>
    </row>
    <row r="2" spans="1:4">
      <c r="B2" s="2" t="s">
        <v>2</v>
      </c>
      <c r="C2" s="2" t="s">
        <v>63</v>
      </c>
      <c r="D2" s="2" t="s">
        <v>118</v>
      </c>
    </row>
    <row r="3" spans="1:4">
      <c r="A3" s="3" t="s">
        <v>1150</v>
      </c>
    </row>
    <row r="4" spans="1:4">
      <c r="A4" s="4" t="s">
        <v>1167</v>
      </c>
      <c r="B4" s="4" t="s">
        <v>1168</v>
      </c>
      <c r="C4" s="4" t="s">
        <v>1169</v>
      </c>
      <c r="D4" s="4" t="s">
        <v>11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171</v>
      </c>
      <c r="B1" s="2" t="s">
        <v>2</v>
      </c>
    </row>
    <row r="2" spans="1:2">
      <c r="A2" s="3" t="s">
        <v>1150</v>
      </c>
    </row>
    <row r="3" spans="1:2">
      <c r="A3" s="4" t="s">
        <v>1172</v>
      </c>
      <c r="B3" s="4" t="s">
        <v>1173</v>
      </c>
    </row>
    <row r="4" spans="1:2">
      <c r="A4" s="4" t="s">
        <v>1174</v>
      </c>
      <c r="B4" s="4" t="s">
        <v>1173</v>
      </c>
    </row>
    <row r="5" spans="1:2">
      <c r="A5" s="4" t="s">
        <v>1175</v>
      </c>
      <c r="B5" s="4" t="s">
        <v>1176</v>
      </c>
    </row>
    <row r="6" spans="1:2">
      <c r="A6" s="4" t="s">
        <v>1177</v>
      </c>
      <c r="B6" s="4" t="s">
        <v>1178</v>
      </c>
    </row>
    <row r="7" spans="1:2">
      <c r="A7" s="4" t="s">
        <v>1179</v>
      </c>
      <c r="B7" s="4" t="s">
        <v>11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1</v>
      </c>
      <c r="B1" s="2" t="s">
        <v>1182</v>
      </c>
      <c r="C1" s="2" t="s">
        <v>2</v>
      </c>
      <c r="D1" s="2" t="s">
        <v>63</v>
      </c>
      <c r="E1" s="2" t="s">
        <v>118</v>
      </c>
    </row>
    <row r="2" spans="1:5">
      <c r="A2" s="3" t="s">
        <v>1183</v>
      </c>
    </row>
    <row r="3" spans="1:5">
      <c r="A3" s="4" t="s">
        <v>1184</v>
      </c>
      <c r="C3" s="7" t="n">
        <v>5</v>
      </c>
    </row>
    <row r="4" spans="1:5">
      <c r="A4" s="4" t="s">
        <v>75</v>
      </c>
      <c r="C4" s="5" t="n">
        <v>17103</v>
      </c>
      <c r="D4" s="7" t="n">
        <v>17278</v>
      </c>
    </row>
    <row r="5" spans="1:5">
      <c r="A5" s="4" t="s">
        <v>1185</v>
      </c>
      <c r="C5" s="5" t="n">
        <v>582</v>
      </c>
      <c r="D5" s="5" t="n">
        <v>701</v>
      </c>
      <c r="E5" s="7" t="n">
        <v>579</v>
      </c>
    </row>
    <row r="6" spans="1:5">
      <c r="A6" s="4" t="s">
        <v>1186</v>
      </c>
      <c r="C6" s="7" t="n">
        <v>2751</v>
      </c>
      <c r="D6" s="5" t="n">
        <v>2696</v>
      </c>
      <c r="E6" s="7" t="n">
        <v>2788</v>
      </c>
    </row>
    <row r="7" spans="1:5">
      <c r="A7" s="4" t="s">
        <v>1187</v>
      </c>
    </row>
    <row r="8" spans="1:5">
      <c r="A8" s="3" t="s">
        <v>1183</v>
      </c>
    </row>
    <row r="9" spans="1:5">
      <c r="A9" s="4" t="s">
        <v>1188</v>
      </c>
      <c r="B9" s="7" t="n">
        <v>303</v>
      </c>
    </row>
    <row r="10" spans="1:5">
      <c r="A10" s="4" t="s">
        <v>1189</v>
      </c>
      <c r="B10" s="5" t="n">
        <v>237</v>
      </c>
    </row>
    <row r="11" spans="1:5">
      <c r="A11" s="4" t="s">
        <v>1190</v>
      </c>
      <c r="C11" s="4" t="s">
        <v>1191</v>
      </c>
    </row>
    <row r="12" spans="1:5">
      <c r="A12" s="4" t="s">
        <v>1192</v>
      </c>
      <c r="B12" s="7" t="n">
        <v>713</v>
      </c>
    </row>
    <row r="13" spans="1:5">
      <c r="A13" s="4" t="s">
        <v>1193</v>
      </c>
    </row>
    <row r="14" spans="1:5">
      <c r="A14" s="3" t="s">
        <v>1183</v>
      </c>
    </row>
    <row r="15" spans="1:5">
      <c r="A15" s="4" t="s">
        <v>1194</v>
      </c>
      <c r="C15" s="7" t="n">
        <v>11874</v>
      </c>
      <c r="D15" s="5" t="n">
        <v>10400</v>
      </c>
    </row>
    <row r="16" spans="1:5">
      <c r="A16" s="4" t="s">
        <v>1195</v>
      </c>
    </row>
    <row r="17" spans="1:5">
      <c r="A17" s="3" t="s">
        <v>1183</v>
      </c>
    </row>
    <row r="18" spans="1:5">
      <c r="A18" s="4" t="s">
        <v>1194</v>
      </c>
      <c r="C18" s="7" t="n">
        <v>938</v>
      </c>
      <c r="D18" s="5" t="n">
        <v>870</v>
      </c>
    </row>
    <row r="19" spans="1:5">
      <c r="A19" s="4" t="s">
        <v>1196</v>
      </c>
    </row>
    <row r="20" spans="1:5">
      <c r="A20" s="3" t="s">
        <v>1183</v>
      </c>
    </row>
    <row r="21" spans="1:5">
      <c r="A21" s="4" t="s">
        <v>1197</v>
      </c>
      <c r="C21" s="4" t="s">
        <v>1198</v>
      </c>
    </row>
    <row r="22" spans="1:5">
      <c r="A22" s="4" t="s">
        <v>1199</v>
      </c>
    </row>
    <row r="23" spans="1:5">
      <c r="A23" s="3" t="s">
        <v>1183</v>
      </c>
    </row>
    <row r="24" spans="1:5">
      <c r="A24" s="4" t="s">
        <v>75</v>
      </c>
      <c r="C24" s="7" t="n">
        <v>13752</v>
      </c>
      <c r="D24" s="7" t="n">
        <v>139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57"/>
    <col customWidth="1" max="3" min="3" width="14"/>
    <col customWidth="1" max="4" min="4" width="14"/>
    <col customWidth="1" max="5" min="5" width="14"/>
  </cols>
  <sheetData>
    <row r="1" spans="1:5">
      <c r="A1" s="1" t="s">
        <v>1200</v>
      </c>
      <c r="C1" s="2" t="s">
        <v>2</v>
      </c>
      <c r="D1" s="2" t="s">
        <v>63</v>
      </c>
      <c r="E1" s="2" t="s">
        <v>118</v>
      </c>
    </row>
    <row r="2" spans="1:5">
      <c r="A2" s="3" t="s">
        <v>1201</v>
      </c>
    </row>
    <row r="3" spans="1:5">
      <c r="A3" s="4" t="s">
        <v>1202</v>
      </c>
      <c r="C3" s="7" t="n">
        <v>555252</v>
      </c>
      <c r="D3" s="7" t="n">
        <v>594472</v>
      </c>
      <c r="E3" s="7" t="n">
        <v>625710</v>
      </c>
    </row>
    <row r="4" spans="1:5">
      <c r="A4" s="4" t="s">
        <v>1203</v>
      </c>
      <c r="C4" s="5" t="n">
        <v>673</v>
      </c>
      <c r="D4" s="5" t="n">
        <v>729</v>
      </c>
      <c r="E4" s="5" t="n">
        <v>793</v>
      </c>
    </row>
    <row r="5" spans="1:5">
      <c r="A5" s="4" t="s">
        <v>1204</v>
      </c>
      <c r="B5" s="4" t="s">
        <v>146</v>
      </c>
      <c r="C5" s="5" t="n">
        <v>-500965</v>
      </c>
      <c r="D5" s="5" t="n">
        <v>-537590</v>
      </c>
      <c r="E5" s="5" t="n">
        <v>-562463</v>
      </c>
    </row>
    <row r="6" spans="1:5">
      <c r="A6" s="4" t="s">
        <v>1205</v>
      </c>
      <c r="C6" s="7" t="n">
        <v>54960</v>
      </c>
      <c r="D6" s="7" t="n">
        <v>57611</v>
      </c>
      <c r="E6" s="7" t="n">
        <v>64040</v>
      </c>
    </row>
    <row r="7" spans="1:5">
      <c r="A7" s="4" t="s">
        <v>1206</v>
      </c>
      <c r="C7" s="4" t="s">
        <v>943</v>
      </c>
      <c r="D7" s="4" t="s">
        <v>943</v>
      </c>
      <c r="E7" s="4" t="s">
        <v>943</v>
      </c>
    </row>
    <row r="8" spans="1:5"/>
    <row r="9" spans="1:5">
      <c r="A9" s="4" t="s">
        <v>146</v>
      </c>
      <c r="B9" s="4" t="s">
        <v>1207</v>
      </c>
    </row>
  </sheetData>
  <mergeCells count="3">
    <mergeCell ref="A1:B1"/>
    <mergeCell ref="A8:D8"/>
    <mergeCell ref="B9:D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8</v>
      </c>
      <c r="C1" s="2" t="s">
        <v>1</v>
      </c>
    </row>
    <row r="2" spans="1:5">
      <c r="C2" s="2" t="s">
        <v>2</v>
      </c>
      <c r="D2" s="2" t="s">
        <v>63</v>
      </c>
      <c r="E2" s="2" t="s">
        <v>118</v>
      </c>
    </row>
    <row r="3" spans="1:5">
      <c r="A3" s="3" t="s">
        <v>1201</v>
      </c>
    </row>
    <row r="4" spans="1:5">
      <c r="A4" s="4" t="s">
        <v>1209</v>
      </c>
      <c r="C4" s="7" t="n">
        <v>4795</v>
      </c>
      <c r="D4" s="7" t="n">
        <v>4748</v>
      </c>
      <c r="E4" s="7" t="n">
        <v>4723</v>
      </c>
    </row>
    <row r="5" spans="1:5">
      <c r="A5" s="4" t="s">
        <v>1210</v>
      </c>
      <c r="C5" s="5" t="n">
        <v>327</v>
      </c>
      <c r="D5" s="5" t="n">
        <v>336</v>
      </c>
      <c r="E5" s="5" t="n">
        <v>382</v>
      </c>
    </row>
    <row r="6" spans="1:5">
      <c r="A6" s="4" t="s">
        <v>1211</v>
      </c>
      <c r="C6" s="5" t="n">
        <v>-1190</v>
      </c>
      <c r="D6" s="5" t="n">
        <v>-1227</v>
      </c>
      <c r="E6" s="5" t="n">
        <v>-1208</v>
      </c>
    </row>
    <row r="7" spans="1:5">
      <c r="A7" s="4" t="s">
        <v>1212</v>
      </c>
      <c r="C7" s="5" t="n">
        <v>3932</v>
      </c>
      <c r="D7" s="5" t="n">
        <v>3857</v>
      </c>
      <c r="E7" s="5" t="n">
        <v>3897</v>
      </c>
    </row>
    <row r="8" spans="1:5">
      <c r="A8" s="4" t="s">
        <v>1213</v>
      </c>
      <c r="C8" s="5" t="n">
        <v>4906</v>
      </c>
      <c r="D8" s="5" t="n">
        <v>4875</v>
      </c>
      <c r="E8" s="5" t="n">
        <v>4320</v>
      </c>
    </row>
    <row r="9" spans="1:5">
      <c r="A9" s="4" t="s">
        <v>1214</v>
      </c>
      <c r="C9" s="5" t="n">
        <v>335</v>
      </c>
      <c r="D9" s="5" t="n">
        <v>344</v>
      </c>
      <c r="E9" s="5" t="n">
        <v>381</v>
      </c>
    </row>
    <row r="10" spans="1:5">
      <c r="A10" s="4" t="s">
        <v>1215</v>
      </c>
      <c r="C10" s="5" t="n">
        <v>-1204</v>
      </c>
      <c r="D10" s="5" t="n">
        <v>-1225</v>
      </c>
      <c r="E10" s="5" t="n">
        <v>-1216</v>
      </c>
    </row>
    <row r="11" spans="1:5">
      <c r="A11" s="4" t="s">
        <v>1216</v>
      </c>
      <c r="C11" s="7" t="n">
        <v>4037</v>
      </c>
      <c r="D11" s="7" t="n">
        <v>3994</v>
      </c>
      <c r="E11" s="7" t="n">
        <v>3485</v>
      </c>
    </row>
    <row r="12" spans="1:5">
      <c r="A12" s="4" t="s">
        <v>1206</v>
      </c>
      <c r="C12" s="4" t="s">
        <v>863</v>
      </c>
      <c r="D12" s="4" t="s">
        <v>1217</v>
      </c>
      <c r="E12" s="4" t="s">
        <v>849</v>
      </c>
    </row>
    <row r="13" spans="1:5">
      <c r="A13" s="4" t="s">
        <v>1218</v>
      </c>
    </row>
    <row r="14" spans="1:5">
      <c r="A14" s="3" t="s">
        <v>1201</v>
      </c>
    </row>
    <row r="15" spans="1:5">
      <c r="A15" s="4" t="s">
        <v>1209</v>
      </c>
      <c r="C15" s="7" t="n">
        <v>846</v>
      </c>
      <c r="D15" s="7" t="n">
        <v>881</v>
      </c>
      <c r="E15" s="7" t="n">
        <v>929</v>
      </c>
    </row>
    <row r="16" spans="1:5">
      <c r="A16" s="4" t="s">
        <v>1210</v>
      </c>
      <c r="C16" s="5" t="n">
        <v>1</v>
      </c>
      <c r="D16" s="5" t="n">
        <v>1</v>
      </c>
      <c r="E16" s="5" t="n">
        <v>38</v>
      </c>
    </row>
    <row r="17" spans="1:5">
      <c r="A17" s="4" t="s">
        <v>1211</v>
      </c>
      <c r="C17" s="5" t="n">
        <v>-569</v>
      </c>
      <c r="D17" s="5" t="n">
        <v>-576</v>
      </c>
      <c r="E17" s="5" t="n">
        <v>-538</v>
      </c>
    </row>
    <row r="18" spans="1:5">
      <c r="A18" s="4" t="s">
        <v>1213</v>
      </c>
      <c r="C18" s="5" t="n">
        <v>846</v>
      </c>
      <c r="D18" s="5" t="n">
        <v>881</v>
      </c>
      <c r="E18" s="5" t="n">
        <v>929</v>
      </c>
    </row>
    <row r="19" spans="1:5">
      <c r="A19" s="4" t="s">
        <v>1214</v>
      </c>
      <c r="C19" s="5" t="n">
        <v>1</v>
      </c>
      <c r="D19" s="5" t="n">
        <v>1</v>
      </c>
      <c r="E19" s="5" t="n">
        <v>38</v>
      </c>
    </row>
    <row r="20" spans="1:5">
      <c r="A20" s="4" t="s">
        <v>1215</v>
      </c>
      <c r="C20" s="5" t="n">
        <v>-569</v>
      </c>
      <c r="D20" s="5" t="n">
        <v>-576</v>
      </c>
      <c r="E20" s="5" t="n">
        <v>-538</v>
      </c>
    </row>
    <row r="21" spans="1:5">
      <c r="A21" s="4" t="s">
        <v>1219</v>
      </c>
    </row>
    <row r="22" spans="1:5">
      <c r="A22" s="3" t="s">
        <v>1201</v>
      </c>
    </row>
    <row r="23" spans="1:5">
      <c r="A23" s="4" t="s">
        <v>1209</v>
      </c>
      <c r="B23" s="4" t="s">
        <v>146</v>
      </c>
      <c r="C23" s="5" t="n">
        <v>2792</v>
      </c>
      <c r="D23" s="5" t="n">
        <v>2775</v>
      </c>
      <c r="E23" s="5" t="n">
        <v>2732</v>
      </c>
    </row>
    <row r="24" spans="1:5">
      <c r="A24" s="4" t="s">
        <v>1210</v>
      </c>
      <c r="B24" s="4" t="s">
        <v>146</v>
      </c>
      <c r="C24" s="5" t="n">
        <v>321</v>
      </c>
      <c r="D24" s="5" t="n">
        <v>328</v>
      </c>
      <c r="E24" s="5" t="n">
        <v>337</v>
      </c>
    </row>
    <row r="25" spans="1:5">
      <c r="A25" s="4" t="s">
        <v>1211</v>
      </c>
      <c r="B25" s="4" t="s">
        <v>146</v>
      </c>
      <c r="C25" s="5" t="n">
        <v>-557</v>
      </c>
      <c r="D25" s="5" t="n">
        <v>-566</v>
      </c>
      <c r="E25" s="5" t="n">
        <v>-596</v>
      </c>
    </row>
    <row r="26" spans="1:5">
      <c r="A26" s="4" t="s">
        <v>1213</v>
      </c>
      <c r="B26" s="4" t="s">
        <v>146</v>
      </c>
      <c r="C26" s="5" t="n">
        <v>2821</v>
      </c>
      <c r="D26" s="5" t="n">
        <v>2800</v>
      </c>
      <c r="E26" s="5" t="n">
        <v>2756</v>
      </c>
    </row>
    <row r="27" spans="1:5">
      <c r="A27" s="4" t="s">
        <v>1214</v>
      </c>
      <c r="B27" s="4" t="s">
        <v>146</v>
      </c>
      <c r="C27" s="5" t="n">
        <v>326</v>
      </c>
      <c r="D27" s="5" t="n">
        <v>332</v>
      </c>
      <c r="E27" s="5" t="n">
        <v>341</v>
      </c>
    </row>
    <row r="28" spans="1:5">
      <c r="A28" s="4" t="s">
        <v>1215</v>
      </c>
      <c r="B28" s="4" t="s">
        <v>146</v>
      </c>
      <c r="C28" s="5" t="n">
        <v>-564</v>
      </c>
      <c r="D28" s="5" t="n">
        <v>-571</v>
      </c>
      <c r="E28" s="5" t="n">
        <v>-604</v>
      </c>
    </row>
    <row r="29" spans="1:5">
      <c r="A29" s="4" t="s">
        <v>1220</v>
      </c>
    </row>
    <row r="30" spans="1:5">
      <c r="A30" s="3" t="s">
        <v>1201</v>
      </c>
    </row>
    <row r="31" spans="1:5">
      <c r="A31" s="4" t="s">
        <v>1209</v>
      </c>
      <c r="C31" s="5" t="n">
        <v>1157</v>
      </c>
      <c r="D31" s="5" t="n">
        <v>1092</v>
      </c>
      <c r="E31" s="5" t="n">
        <v>1062</v>
      </c>
    </row>
    <row r="32" spans="1:5">
      <c r="A32" s="4" t="s">
        <v>1210</v>
      </c>
      <c r="C32" s="5" t="n">
        <v>5</v>
      </c>
      <c r="D32" s="5" t="n">
        <v>7</v>
      </c>
      <c r="E32" s="5" t="n">
        <v>7</v>
      </c>
    </row>
    <row r="33" spans="1:5">
      <c r="A33" s="4" t="s">
        <v>1211</v>
      </c>
      <c r="C33" s="5" t="n">
        <v>-64</v>
      </c>
      <c r="D33" s="5" t="n">
        <v>-85</v>
      </c>
      <c r="E33" s="5" t="n">
        <v>-74</v>
      </c>
    </row>
    <row r="34" spans="1:5">
      <c r="A34" s="4" t="s">
        <v>1213</v>
      </c>
      <c r="C34" s="5" t="n">
        <v>1239</v>
      </c>
      <c r="D34" s="5" t="n">
        <v>1194</v>
      </c>
      <c r="E34" s="5" t="n">
        <v>635</v>
      </c>
    </row>
    <row r="35" spans="1:5">
      <c r="A35" s="4" t="s">
        <v>1214</v>
      </c>
      <c r="C35" s="5" t="n">
        <v>8</v>
      </c>
      <c r="D35" s="5" t="n">
        <v>11</v>
      </c>
      <c r="E35" s="5" t="n">
        <v>2</v>
      </c>
    </row>
    <row r="36" spans="1:5">
      <c r="A36" s="4" t="s">
        <v>1215</v>
      </c>
      <c r="C36" s="7" t="n">
        <v>-71</v>
      </c>
      <c r="D36" s="7" t="n">
        <v>-78</v>
      </c>
      <c r="E36" s="7" t="n">
        <v>-74</v>
      </c>
    </row>
    <row r="37" spans="1:5"/>
    <row r="38" spans="1:5">
      <c r="A38" s="4" t="s">
        <v>146</v>
      </c>
      <c r="B38" s="4" t="s">
        <v>1221</v>
      </c>
    </row>
  </sheetData>
  <mergeCells count="4">
    <mergeCell ref="A1:B2"/>
    <mergeCell ref="C1:E1"/>
    <mergeCell ref="A37:D37"/>
    <mergeCell ref="B38:D3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2</v>
      </c>
      <c r="C1" s="2" t="s">
        <v>2</v>
      </c>
      <c r="D1" s="2" t="s">
        <v>63</v>
      </c>
    </row>
    <row r="2" spans="1:4">
      <c r="A2" s="3" t="s">
        <v>1223</v>
      </c>
    </row>
    <row r="3" spans="1:4">
      <c r="A3" s="4" t="s">
        <v>82</v>
      </c>
      <c r="C3" s="7" t="n">
        <v>40384</v>
      </c>
      <c r="D3" s="7" t="n">
        <v>37940</v>
      </c>
    </row>
    <row r="4" spans="1:4">
      <c r="A4" s="4" t="s">
        <v>1224</v>
      </c>
    </row>
    <row r="5" spans="1:4">
      <c r="A5" s="3" t="s">
        <v>1223</v>
      </c>
    </row>
    <row r="6" spans="1:4">
      <c r="A6" s="4" t="s">
        <v>82</v>
      </c>
      <c r="B6" s="4" t="s">
        <v>146</v>
      </c>
      <c r="C6" s="7" t="n">
        <v>26170</v>
      </c>
      <c r="D6" s="5" t="n">
        <v>23497</v>
      </c>
    </row>
    <row r="7" spans="1:4">
      <c r="A7" s="4" t="s">
        <v>1225</v>
      </c>
    </row>
    <row r="8" spans="1:4">
      <c r="A8" s="3" t="s">
        <v>1223</v>
      </c>
    </row>
    <row r="9" spans="1:4">
      <c r="A9" s="4" t="s">
        <v>1226</v>
      </c>
      <c r="C9" s="4" t="s">
        <v>1227</v>
      </c>
    </row>
    <row r="10" spans="1:4">
      <c r="A10" s="4" t="s">
        <v>1228</v>
      </c>
    </row>
    <row r="11" spans="1:4">
      <c r="A11" s="3" t="s">
        <v>1223</v>
      </c>
    </row>
    <row r="12" spans="1:4">
      <c r="A12" s="4" t="s">
        <v>1226</v>
      </c>
      <c r="C12" s="4" t="s">
        <v>1229</v>
      </c>
    </row>
    <row r="13" spans="1:4">
      <c r="A13" s="4" t="s">
        <v>1230</v>
      </c>
    </row>
    <row r="14" spans="1:4">
      <c r="A14" s="3" t="s">
        <v>1223</v>
      </c>
    </row>
    <row r="15" spans="1:4">
      <c r="A15" s="4" t="s">
        <v>82</v>
      </c>
      <c r="B15" s="4" t="s">
        <v>148</v>
      </c>
      <c r="C15" s="7" t="n">
        <v>8398</v>
      </c>
      <c r="D15" s="5" t="n">
        <v>8576</v>
      </c>
    </row>
    <row r="16" spans="1:4">
      <c r="A16" s="4" t="s">
        <v>1231</v>
      </c>
    </row>
    <row r="17" spans="1:4">
      <c r="A17" s="3" t="s">
        <v>1223</v>
      </c>
    </row>
    <row r="18" spans="1:4">
      <c r="A18" s="4" t="s">
        <v>1226</v>
      </c>
      <c r="C18" s="4" t="s">
        <v>943</v>
      </c>
    </row>
    <row r="19" spans="1:4">
      <c r="A19" s="4" t="s">
        <v>1232</v>
      </c>
    </row>
    <row r="20" spans="1:4">
      <c r="A20" s="3" t="s">
        <v>1223</v>
      </c>
    </row>
    <row r="21" spans="1:4">
      <c r="A21" s="4" t="s">
        <v>1226</v>
      </c>
      <c r="C21" s="4" t="s">
        <v>863</v>
      </c>
    </row>
    <row r="22" spans="1:4">
      <c r="A22" s="4" t="s">
        <v>1233</v>
      </c>
    </row>
    <row r="23" spans="1:4">
      <c r="A23" s="3" t="s">
        <v>1223</v>
      </c>
    </row>
    <row r="24" spans="1:4">
      <c r="A24" s="4" t="s">
        <v>82</v>
      </c>
      <c r="B24" s="4" t="s">
        <v>148</v>
      </c>
      <c r="C24" s="7" t="n">
        <v>3281</v>
      </c>
      <c r="D24" s="5" t="n">
        <v>3238</v>
      </c>
    </row>
    <row r="25" spans="1:4">
      <c r="A25" s="4" t="s">
        <v>1234</v>
      </c>
    </row>
    <row r="26" spans="1:4">
      <c r="A26" s="3" t="s">
        <v>1223</v>
      </c>
    </row>
    <row r="27" spans="1:4">
      <c r="A27" s="4" t="s">
        <v>1226</v>
      </c>
      <c r="C27" s="4" t="s">
        <v>943</v>
      </c>
    </row>
    <row r="28" spans="1:4">
      <c r="A28" s="4" t="s">
        <v>1235</v>
      </c>
    </row>
    <row r="29" spans="1:4">
      <c r="A29" s="3" t="s">
        <v>1223</v>
      </c>
    </row>
    <row r="30" spans="1:4">
      <c r="A30" s="4" t="s">
        <v>1226</v>
      </c>
      <c r="C30" s="4" t="s">
        <v>863</v>
      </c>
    </row>
    <row r="31" spans="1:4">
      <c r="A31" s="4" t="s">
        <v>1236</v>
      </c>
    </row>
    <row r="32" spans="1:4">
      <c r="A32" s="3" t="s">
        <v>1223</v>
      </c>
    </row>
    <row r="33" spans="1:4">
      <c r="A33" s="4" t="s">
        <v>82</v>
      </c>
      <c r="B33" s="4" t="s">
        <v>593</v>
      </c>
      <c r="C33" s="7" t="n">
        <v>2205</v>
      </c>
      <c r="D33" s="5" t="n">
        <v>2300</v>
      </c>
    </row>
    <row r="34" spans="1:4">
      <c r="A34" s="4" t="s">
        <v>1237</v>
      </c>
    </row>
    <row r="35" spans="1:4">
      <c r="A35" s="3" t="s">
        <v>1223</v>
      </c>
    </row>
    <row r="36" spans="1:4">
      <c r="A36" s="4" t="s">
        <v>1226</v>
      </c>
      <c r="C36" s="4" t="s">
        <v>663</v>
      </c>
    </row>
    <row r="37" spans="1:4">
      <c r="A37" s="4" t="s">
        <v>1238</v>
      </c>
    </row>
    <row r="38" spans="1:4">
      <c r="A38" s="3" t="s">
        <v>1223</v>
      </c>
    </row>
    <row r="39" spans="1:4">
      <c r="A39" s="4" t="s">
        <v>1226</v>
      </c>
      <c r="C39" s="4" t="s">
        <v>1229</v>
      </c>
    </row>
    <row r="40" spans="1:4">
      <c r="A40" s="4" t="s">
        <v>1239</v>
      </c>
    </row>
    <row r="41" spans="1:4">
      <c r="A41" s="3" t="s">
        <v>1223</v>
      </c>
    </row>
    <row r="42" spans="1:4">
      <c r="A42" s="4" t="s">
        <v>82</v>
      </c>
      <c r="B42" s="4" t="s">
        <v>148</v>
      </c>
      <c r="C42" s="7" t="n">
        <v>330</v>
      </c>
      <c r="D42" s="7" t="n">
        <v>329</v>
      </c>
    </row>
    <row r="43" spans="1:4">
      <c r="A43" s="4" t="s">
        <v>1240</v>
      </c>
    </row>
    <row r="44" spans="1:4">
      <c r="A44" s="3" t="s">
        <v>1223</v>
      </c>
    </row>
    <row r="45" spans="1:4">
      <c r="A45" s="4" t="s">
        <v>1226</v>
      </c>
      <c r="C45" s="4" t="s">
        <v>943</v>
      </c>
    </row>
    <row r="46" spans="1:4">
      <c r="A46" s="4" t="s">
        <v>1241</v>
      </c>
    </row>
    <row r="47" spans="1:4">
      <c r="A47" s="3" t="s">
        <v>1223</v>
      </c>
    </row>
    <row r="48" spans="1:4">
      <c r="A48" s="4" t="s">
        <v>1226</v>
      </c>
      <c r="C48" s="4" t="s">
        <v>863</v>
      </c>
    </row>
    <row r="49" spans="1:4"/>
    <row r="50" spans="1:4">
      <c r="A50" s="4" t="s">
        <v>146</v>
      </c>
      <c r="B50" s="4" t="s">
        <v>1242</v>
      </c>
    </row>
    <row r="51" spans="1:4">
      <c r="A51" s="4" t="s">
        <v>148</v>
      </c>
      <c r="B51" s="4" t="s">
        <v>1243</v>
      </c>
    </row>
    <row r="52" spans="1:4">
      <c r="A52" s="4" t="s">
        <v>593</v>
      </c>
      <c r="B52" s="4" t="s">
        <v>1244</v>
      </c>
    </row>
  </sheetData>
  <mergeCells count="5">
    <mergeCell ref="A1:B1"/>
    <mergeCell ref="A49:C49"/>
    <mergeCell ref="B50:C50"/>
    <mergeCell ref="B51:C51"/>
    <mergeCell ref="B52:C5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7:17:16Z</dcterms:created>
  <dcterms:modified xmlns:dcterms="http://purl.org/dc/terms/" xmlns:xsi="http://www.w3.org/2001/XMLSchema-instance" xsi:type="dcterms:W3CDTF">2020-02-27T07:17:16Z</dcterms:modified>
</cp:coreProperties>
</file>